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4" r:id="rId2"/>
    <sheet name="Statements_of_Condition_Parent" sheetId="105" r:id="rId3"/>
    <sheet name="Statements_of_Income" sheetId="4" r:id="rId4"/>
    <sheet name="Statements_of_Comprehensive_In" sheetId="5" r:id="rId5"/>
    <sheet name="Statements_of_Stockholders_Equ" sheetId="106" r:id="rId6"/>
    <sheet name="Statements_of_Stockholders_Equ1" sheetId="7" r:id="rId7"/>
    <sheet name="Statements_of_Cash_Flows" sheetId="8" r:id="rId8"/>
    <sheet name="Background_and_Basis_of_Presen" sheetId="107" r:id="rId9"/>
    <sheet name="Summary_of_Significant_Account" sheetId="108" r:id="rId10"/>
    <sheet name="Recently_Issued_but_Not_Yet_Ad" sheetId="109" r:id="rId11"/>
    <sheet name="Interest_Income_and_Interest_E" sheetId="110" r:id="rId12"/>
    <sheet name="Investment_Securities" sheetId="111" r:id="rId13"/>
    <sheet name="Advances" sheetId="112" r:id="rId14"/>
    <sheet name="MPF_Loans" sheetId="113" r:id="rId15"/>
    <sheet name="Allowance_for_Credit_Losses" sheetId="114" r:id="rId16"/>
    <sheet name="Derivatives_and_Hedging_Activi" sheetId="115" r:id="rId17"/>
    <sheet name="Consolidated_Obligations" sheetId="116" r:id="rId18"/>
    <sheet name="Affordable_Housing_Program_Not" sheetId="117" r:id="rId19"/>
    <sheet name="Subordinated_Notes" sheetId="118" r:id="rId20"/>
    <sheet name="Capital" sheetId="119" r:id="rId21"/>
    <sheet name="Accumulated_Other_Comprehensiv" sheetId="120" r:id="rId22"/>
    <sheet name="Employee_retirement_plans_Note" sheetId="121" r:id="rId23"/>
    <sheet name="Fair_Value_Accounting" sheetId="122" r:id="rId24"/>
    <sheet name="Commitments_and_Contingencies" sheetId="123" r:id="rId25"/>
    <sheet name="Transactions_with_Members_and_" sheetId="124" r:id="rId26"/>
    <sheet name="Summary_of_Significant_Account1" sheetId="125" r:id="rId27"/>
    <sheet name="Interest_Income_and_Interest_E1" sheetId="126" r:id="rId28"/>
    <sheet name="Investment_Securities_Tables" sheetId="127" r:id="rId29"/>
    <sheet name="Advances_Tables" sheetId="128" r:id="rId30"/>
    <sheet name="MPF_Loans_Tables" sheetId="129" r:id="rId31"/>
    <sheet name="Allowance_for_Credit_Losses_Ta" sheetId="130" r:id="rId32"/>
    <sheet name="Derivatives_and_Hedging_Activi1" sheetId="131" r:id="rId33"/>
    <sheet name="Consolidated_Obligations_Table" sheetId="132" r:id="rId34"/>
    <sheet name="Affordable_Housing_Program_Tab" sheetId="133" r:id="rId35"/>
    <sheet name="Capital_Tables" sheetId="134" r:id="rId36"/>
    <sheet name="Accumulated_Other_Comprehensiv1" sheetId="135" r:id="rId37"/>
    <sheet name="Employee_retirement_plans_Tabl" sheetId="136" r:id="rId38"/>
    <sheet name="Fair_Value_Accounting_Tables" sheetId="137" r:id="rId39"/>
    <sheet name="Commitments_and_Contingencies_" sheetId="138" r:id="rId40"/>
    <sheet name="Transactions_with_Members_and_1" sheetId="139" r:id="rId41"/>
    <sheet name="Interest_Income_and_Interest_E2" sheetId="42" r:id="rId42"/>
    <sheet name="Interest_Income_and_Interest_E3" sheetId="43" r:id="rId43"/>
    <sheet name="Investment_Securities_Pledged_" sheetId="140" r:id="rId44"/>
    <sheet name="Investment_Securities_Trading_" sheetId="141" r:id="rId45"/>
    <sheet name="Investment_Securities_Net_year" sheetId="46" r:id="rId46"/>
    <sheet name="Investment_Securities_Availabl" sheetId="142" r:id="rId47"/>
    <sheet name="Investment_Securities_HeldtoMa" sheetId="143" r:id="rId48"/>
    <sheet name="Investment_Securities_Aging_of" sheetId="144" r:id="rId49"/>
    <sheet name="Investment_Securities_Aging_of1" sheetId="145" r:id="rId50"/>
    <sheet name="Investment_Securities_Contract" sheetId="146" r:id="rId51"/>
    <sheet name="Investment_Securities_Interest" sheetId="147" r:id="rId52"/>
    <sheet name="Investment_Securities_Signific" sheetId="53" r:id="rId53"/>
    <sheet name="Investment_Securities_Litigati" sheetId="148" r:id="rId54"/>
    <sheet name="Investment_Securities_Securiti" sheetId="149" r:id="rId55"/>
    <sheet name="Investment_Securities_Investme" sheetId="56" r:id="rId56"/>
    <sheet name="Advances_By_callable_putable_f" sheetId="150" r:id="rId57"/>
    <sheet name="Advances_By_redemption_terms_D" sheetId="151" r:id="rId58"/>
    <sheet name="Advances_By_payment_terms_Deta" sheetId="152" r:id="rId59"/>
    <sheet name="Advances_By_counterparty_conce" sheetId="60" r:id="rId60"/>
    <sheet name="MPF_Loans_Details" sheetId="153" r:id="rId61"/>
    <sheet name="Allowance_for_Credit_Losses_MP" sheetId="154" r:id="rId62"/>
    <sheet name="Allowance_for_Credit_Losses_MP1" sheetId="155" r:id="rId63"/>
    <sheet name="Allowance_for_Credit_Losses_Al" sheetId="64" r:id="rId64"/>
    <sheet name="Allowance_for_Credit_Losses_Lo" sheetId="156" r:id="rId65"/>
    <sheet name="Allowance_for_Credit_Losses_Cr" sheetId="66" r:id="rId66"/>
    <sheet name="Allowance_for_Credit_Losses_Tr" sheetId="67" r:id="rId67"/>
    <sheet name="Allowance_for_Credit_Losses_Im" sheetId="157" r:id="rId68"/>
    <sheet name="Allowance_for_Credit_Losses_Im1" sheetId="69" r:id="rId69"/>
    <sheet name="Derivatives_and_Hedging_Activi2" sheetId="158" r:id="rId70"/>
    <sheet name="Derivatives_and_Hedging_Activi3" sheetId="159" r:id="rId71"/>
    <sheet name="Derivatives_and_Hedging_Activi4" sheetId="160" r:id="rId72"/>
    <sheet name="Derivatives_and_Hedging_Activi5" sheetId="73" r:id="rId73"/>
    <sheet name="Derivatives_and_Hedging_Activi6" sheetId="74" r:id="rId74"/>
    <sheet name="Derivatives_and_Hedging_Activi7" sheetId="75" r:id="rId75"/>
    <sheet name="Consolidated_Obligations_Bonds" sheetId="76" r:id="rId76"/>
    <sheet name="Consolidated_Obligations_Bonds1" sheetId="161" r:id="rId77"/>
    <sheet name="Consolidated_Obligations_Short" sheetId="162" r:id="rId78"/>
    <sheet name="Consolidated_Obligations_Conso" sheetId="163" r:id="rId79"/>
    <sheet name="Consolidated_Obligations_Inter" sheetId="164" r:id="rId80"/>
    <sheet name="Consolidated_Obligations_Conce" sheetId="81" r:id="rId81"/>
    <sheet name="Consolidated_Obligations_Syste" sheetId="82" r:id="rId82"/>
    <sheet name="Affordable_Housing_Program_Aff" sheetId="83" r:id="rId83"/>
    <sheet name="Affordable_Housing_Program_AHP" sheetId="84" r:id="rId84"/>
    <sheet name="Subordinated_Notes_Subordinate" sheetId="85" r:id="rId85"/>
    <sheet name="Capital_Capital_Rules_Details" sheetId="86" r:id="rId86"/>
    <sheet name="Capital_Regulatory_capital_req" sheetId="87" r:id="rId87"/>
    <sheet name="Capital_Capital_concentration_" sheetId="88" r:id="rId88"/>
    <sheet name="Capital_Joint_capital_enhancem" sheetId="89" r:id="rId89"/>
    <sheet name="Accumulated_Other_Comprehensiv2" sheetId="90" r:id="rId90"/>
    <sheet name="Employee_retirement_plans_Mult" sheetId="91" r:id="rId91"/>
    <sheet name="Fair_Value_Accounting_Signific" sheetId="165" r:id="rId92"/>
    <sheet name="Fair_Value_Accounting_Carrying" sheetId="166" r:id="rId93"/>
    <sheet name="Fair_Value_Accounting_Fair_Val" sheetId="167" r:id="rId94"/>
    <sheet name="Fair_Value_Accounting_Fair_Val1" sheetId="168" r:id="rId95"/>
    <sheet name="Fair_Value_Accounting_Level_3_" sheetId="96" r:id="rId96"/>
    <sheet name="Fair_Value_Accounting_Level_3_1" sheetId="97" r:id="rId97"/>
    <sheet name="Fair_Value_Accounting_Level_3_2" sheetId="98" r:id="rId98"/>
    <sheet name="Fair_Value_Accounting_Fair_Val2" sheetId="99" r:id="rId99"/>
    <sheet name="Fair_Value_Accounting_Fair_Val3" sheetId="169" r:id="rId100"/>
    <sheet name="Commitments_and_Contingencies_1" sheetId="170" r:id="rId101"/>
    <sheet name="Commitments_and_Contingencies_2" sheetId="102" r:id="rId102"/>
    <sheet name="Transactions_with_Members_and_2" sheetId="171"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87" uniqueCount="1557">
  <si>
    <t>Document and Entity Information (USD $)</t>
  </si>
  <si>
    <t>12 Months Ended</t>
  </si>
  <si>
    <t>Dec. 31, 2014</t>
  </si>
  <si>
    <t>Feb. 28, 2015</t>
  </si>
  <si>
    <t>Jun. 30, 2014</t>
  </si>
  <si>
    <t>Entity Information [Line Items]</t>
  </si>
  <si>
    <t>Entity Registrant Name</t>
  </si>
  <si>
    <t>Federal Home Loan Bank of Chicag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Common Stock, Value, Outstanding</t>
  </si>
  <si>
    <t>Entity Well-known Seasoned Issuer</t>
  </si>
  <si>
    <t>No</t>
  </si>
  <si>
    <t>Entity Voluntary Filers</t>
  </si>
  <si>
    <t>Entity Current Reporting Status</t>
  </si>
  <si>
    <t>Yes</t>
  </si>
  <si>
    <t>Entity Public Float</t>
  </si>
  <si>
    <t>Statements of Condition (USD $)</t>
  </si>
  <si>
    <t>In Millions, unless otherwise specified</t>
  </si>
  <si>
    <t>Dec. 31, 2013</t>
  </si>
  <si>
    <t>Assets</t>
  </si>
  <si>
    <t>Cash and due from banks</t>
  </si>
  <si>
    <t>Interest bearing deposits</t>
  </si>
  <si>
    <t>Federal Funds sold</t>
  </si>
  <si>
    <t>Securities purchased under agreements to resell</t>
  </si>
  <si>
    <t>Investment securities -</t>
  </si>
  <si>
    <t>Trading, $71 and $32 pledged</t>
  </si>
  <si>
    <t>Available-for-sale</t>
  </si>
  <si>
    <t>Held-to-maturity, $7,824 and $8,618 fair value</t>
  </si>
  <si>
    <t>Total investment securities</t>
  </si>
  <si>
    <t>Advances, $83 and $30 carried at fair value</t>
  </si>
  <si>
    <t>MPF Loans held in portfolio, net of allowance for credit losses of $(15) and $(29)</t>
  </si>
  <si>
    <t>Derivative assets</t>
  </si>
  <si>
    <t>Other assets</t>
  </si>
  <si>
    <t>Total assets</t>
  </si>
  <si>
    <t>Deposits -</t>
  </si>
  <si>
    <t>Noninterest bearing</t>
  </si>
  <si>
    <t>Interest bearing, $13 and $13 from other FHLBs</t>
  </si>
  <si>
    <t>Total Deposits</t>
  </si>
  <si>
    <t>Consolidated obligations, net -</t>
  </si>
  <si>
    <t>Discount notes, $1,799 and $75 carried at fair value</t>
  </si>
  <si>
    <t>Bonds, $2,785 and $1,021 carried at fair value</t>
  </si>
  <si>
    <t>Total consolidated obligations, net</t>
  </si>
  <si>
    <t>Derivative liabilities</t>
  </si>
  <si>
    <t>Affordable Housing Program assessment payable</t>
  </si>
  <si>
    <t>Other liabilities</t>
  </si>
  <si>
    <t>Subordinated notes</t>
  </si>
  <si>
    <t>Total liabilities</t>
  </si>
  <si>
    <t>Commitments and contingencies - see notes to the financial statements</t>
  </si>
  <si>
    <t>  </t>
  </si>
  <si>
    <t>Capital</t>
  </si>
  <si>
    <t>Class B1 activity stock - putable $100 par value - 8 million and 7 million shares issued and outstanding</t>
  </si>
  <si>
    <t>Class B2 membership stock - putable $100 par value - 11 million and 10 million shares issued and outstanding</t>
  </si>
  <si>
    <t>Total capital stock</t>
  </si>
  <si>
    <t>Retained earnings - unrestricted</t>
  </si>
  <si>
    <t>Retained earnings - restricted</t>
  </si>
  <si>
    <t>Total retained earnings</t>
  </si>
  <si>
    <t>Accumulated other comprehensive income (loss) (AOCI)</t>
  </si>
  <si>
    <t>Total capital</t>
  </si>
  <si>
    <t>Total liabilities and capital</t>
  </si>
  <si>
    <t>Statements of Condition (Parenthetical) (USD $)</t>
  </si>
  <si>
    <t>In Millions, except Per Share data, unless otherwise specified</t>
  </si>
  <si>
    <t>Statement of Financial Position [Abstract]</t>
  </si>
  <si>
    <t>Trading securities pledged</t>
  </si>
  <si>
    <t>Held-to-Maturity Fair Value</t>
  </si>
  <si>
    <t>Advances carried at fair value</t>
  </si>
  <si>
    <t>Allowance for credit losses on MPF Loans</t>
  </si>
  <si>
    <t>Interest bearing deposits from other FHLBs</t>
  </si>
  <si>
    <t>Discount notes carried at fair value</t>
  </si>
  <si>
    <t>Consolidated obligation bonds carried at fair value</t>
  </si>
  <si>
    <t>Capital stock par value</t>
  </si>
  <si>
    <t>Class B1 activity stock issued</t>
  </si>
  <si>
    <t>Class B1 activity stock outstanding</t>
  </si>
  <si>
    <t>Class B2 membership stock issued</t>
  </si>
  <si>
    <t>Class B2 membership stock outstanding</t>
  </si>
  <si>
    <t>Statements of Income (USD $)</t>
  </si>
  <si>
    <t>Dec. 31, 2012</t>
  </si>
  <si>
    <t>Income Statement [Abstract]</t>
  </si>
  <si>
    <t>Interest income</t>
  </si>
  <si>
    <t>Interest expense</t>
  </si>
  <si>
    <t>Net interest income before provision for (reversal of) credit losses</t>
  </si>
  <si>
    <t>Provision for (reversal of) credit losses</t>
  </si>
  <si>
    <t>Net interest income</t>
  </si>
  <si>
    <t>Non-interest gain (loss) on -</t>
  </si>
  <si>
    <t>Total other-than-temporary impairment</t>
  </si>
  <si>
    <t>Non-credit portion reclassified to (from) statements of comprehensive income</t>
  </si>
  <si>
    <t>Net other-than-temporary impairment (OTTI) charges, credit portion</t>
  </si>
  <si>
    <t>Trading securities</t>
  </si>
  <si>
    <t>Derivatives and hedging activities</t>
  </si>
  <si>
    <t>Instruments held under fair value option</t>
  </si>
  <si>
    <t>Early extinguishment of debt</t>
  </si>
  <si>
    <t>Litigation settlement awards</t>
  </si>
  <si>
    <t>Other, net</t>
  </si>
  <si>
    <t>Total non-interest gain (loss)</t>
  </si>
  <si>
    <t>Non-interest expense -</t>
  </si>
  <si>
    <t>Compensation and benefits</t>
  </si>
  <si>
    <t>Other operating expenses</t>
  </si>
  <si>
    <t>Other community investment</t>
  </si>
  <si>
    <t>Litigation settlement legal expense</t>
  </si>
  <si>
    <t>Other</t>
  </si>
  <si>
    <t>Total non-interest expense</t>
  </si>
  <si>
    <t>Income before assessments</t>
  </si>
  <si>
    <t>Affordable Housing Program assessment</t>
  </si>
  <si>
    <t>Net income</t>
  </si>
  <si>
    <t>Statements of Comprehensive Income (USD $)</t>
  </si>
  <si>
    <t>Statement of Comprehensive Income [Abstract]</t>
  </si>
  <si>
    <t>Other comprehensive income (loss) -</t>
  </si>
  <si>
    <t>Net unrealized gain (loss) - available-for-sale securities</t>
  </si>
  <si>
    <t>Non-credit OTTI - held-to-maturity securities</t>
  </si>
  <si>
    <t>Net unrealized gain (loss) - cash flow hedges</t>
  </si>
  <si>
    <t>Other comprehensive income (loss)</t>
  </si>
  <si>
    <t>Comprehensive income</t>
  </si>
  <si>
    <t>Statements of Stockholders' Equity (USD $)</t>
  </si>
  <si>
    <t>Total</t>
  </si>
  <si>
    <t>Total Capital Stock</t>
  </si>
  <si>
    <t>Retained Earnings, Unrestricted</t>
  </si>
  <si>
    <t>Retained Earnings, Restricted</t>
  </si>
  <si>
    <t>Retained Earnings, Total</t>
  </si>
  <si>
    <t>AOCI</t>
  </si>
  <si>
    <t>Capital Stock - Putable - B1 Activity</t>
  </si>
  <si>
    <t>Capital Stock - Putable - B2 Membership</t>
  </si>
  <si>
    <t>Balance, beginning at Dec. 31, 2011</t>
  </si>
  <si>
    <t>Shares, beginning at Dec. 31, 2011</t>
  </si>
  <si>
    <t>Increase (Decrease) in Stockholders' Equity [Roll Forward]</t>
  </si>
  <si>
    <t>Total comprehensive income</t>
  </si>
  <si>
    <t>Proceeds from issuance of capital stock</t>
  </si>
  <si>
    <t>Proceeds from issuance of capital stock (shares)</t>
  </si>
  <si>
    <t>Repurchases of capital stock</t>
  </si>
  <si>
    <t>Repurchases of capital stock (shares)</t>
  </si>
  <si>
    <t>Capital stock reclassified to mandatorily redeemable capital stock</t>
  </si>
  <si>
    <t>Capital stock reclassified to mandatorily redeemable capital stock (shares)</t>
  </si>
  <si>
    <t>Transfers between classes of capital stock</t>
  </si>
  <si>
    <t>Transfers between classes of capital stock (shares)</t>
  </si>
  <si>
    <t>Cash dividends</t>
  </si>
  <si>
    <t>Balance, ending at Dec. 31, 2012</t>
  </si>
  <si>
    <t>Shares, ending at Dec. 31, 2012</t>
  </si>
  <si>
    <t>Cash dividends - class B1</t>
  </si>
  <si>
    <t>Cash dividends - class B2</t>
  </si>
  <si>
    <t>Balance, ending at Dec. 31, 2013</t>
  </si>
  <si>
    <t>Shares, ending at Dec. 31, 2013</t>
  </si>
  <si>
    <t>Balance, ending at Dec. 31, 2014</t>
  </si>
  <si>
    <t>Shares, ending at Dec. 31, 2014</t>
  </si>
  <si>
    <t>Statements of Stockholders' Equity Statements of Capital Parenthetical</t>
  </si>
  <si>
    <t>Capital Unit [Line Items]</t>
  </si>
  <si>
    <t>Cash dividend - annualized rate per $100 par value share</t>
  </si>
  <si>
    <t>Statements of Cash Flows (USD $)</t>
  </si>
  <si>
    <t>Operating</t>
  </si>
  <si>
    <t>Adjustments to reconcile net income to net cash provided by (used in) operating activities -</t>
  </si>
  <si>
    <t>Depreciation and amortization</t>
  </si>
  <si>
    <t>Change in net fair value on derivatives and hedging activities</t>
  </si>
  <si>
    <t>Change in net fair value on trading securities</t>
  </si>
  <si>
    <t>Change in net fair value on assets and liabilities held under the fair value option</t>
  </si>
  <si>
    <t>Realized losses on other-than-temporarily impaired securities</t>
  </si>
  <si>
    <t>Losses (gains) on early extinguishment of debt</t>
  </si>
  <si>
    <t>Other adjustments</t>
  </si>
  <si>
    <t>Net change in -</t>
  </si>
  <si>
    <t>Total adjustments</t>
  </si>
  <si>
    <t>Net cash provided by (used in) operating activities</t>
  </si>
  <si>
    <t>Investing</t>
  </si>
  <si>
    <t>Net change interest bearing deposits</t>
  </si>
  <si>
    <t>Net change Federal Funds sold</t>
  </si>
  <si>
    <t>Net change securities purchased under agreements to resell</t>
  </si>
  <si>
    <t>Advances -</t>
  </si>
  <si>
    <t>Principal collected</t>
  </si>
  <si>
    <t>Issued</t>
  </si>
  <si>
    <t>MPF Loans held in portfolio -</t>
  </si>
  <si>
    <t>Purchases</t>
  </si>
  <si>
    <t>Trading securities -</t>
  </si>
  <si>
    <t>Sales</t>
  </si>
  <si>
    <t>Proceeds from maturities and paydowns</t>
  </si>
  <si>
    <t>Held-to-maturity securities -</t>
  </si>
  <si>
    <t>Short-term held-to-maturity securities, net</t>
  </si>
  <si>
    <t>[1]</t>
  </si>
  <si>
    <t>Available-for-sale securities -</t>
  </si>
  <si>
    <t>Proceeds from sale of foreclosed assets</t>
  </si>
  <si>
    <t>Net cash provided by (used in) investing activities</t>
  </si>
  <si>
    <t>Financing</t>
  </si>
  <si>
    <t>Net change deposits</t>
  </si>
  <si>
    <t>Net change securities sold under agreements to repurchase</t>
  </si>
  <si>
    <t>Net proceeds from issuance of consolidated obligations -</t>
  </si>
  <si>
    <t>Discount notes</t>
  </si>
  <si>
    <t>Bonds</t>
  </si>
  <si>
    <t>Payments for maturing and retiring consolidated obligations -</t>
  </si>
  <si>
    <t>Net proceeds (payments) on derivative contracts with financing element</t>
  </si>
  <si>
    <t>Payments for retiring of subordinated debt</t>
  </si>
  <si>
    <t>Repurchase or redemption of capital stock</t>
  </si>
  <si>
    <t>Redemptions of mandatorily redeemable capital stock</t>
  </si>
  <si>
    <t>Cash dividends paid</t>
  </si>
  <si>
    <t>Net cash provided by (used in) financing activities</t>
  </si>
  <si>
    <t>Net increase (decrease) in cash and due from banks</t>
  </si>
  <si>
    <t>Cash and due from banks at beginning of period</t>
  </si>
  <si>
    <t>Cash and due from banks at end of period</t>
  </si>
  <si>
    <t>Supplemental</t>
  </si>
  <si>
    <t>Interest paid</t>
  </si>
  <si>
    <t>Affordable Housing Program assessments paid</t>
  </si>
  <si>
    <t>Transfer of MPF Loans to real estate owned</t>
  </si>
  <si>
    <t>Short-term held-to-maturity securities, net, consists of investment securities with a maturity of less than 90 days when purchased.</t>
  </si>
  <si>
    <t>Background and Basis of Presentation</t>
  </si>
  <si>
    <t>Organization, Consolidation and Presentation of Financial Statements [Abstract]</t>
  </si>
  <si>
    <t>Background and Basis of Presentation [Text Block]</t>
  </si>
  <si>
    <t xml:space="preserve">Background and Basis of Presentation </t>
  </si>
  <si>
    <r>
      <t>The Federal Home Loan Bank of Chicago</t>
    </r>
    <r>
      <rPr>
        <sz val="6"/>
        <color theme="1"/>
        <rFont val="Arial"/>
        <family val="2"/>
      </rPr>
      <t xml:space="preserve"> a</t>
    </r>
    <r>
      <rPr>
        <sz val="9"/>
        <color theme="1"/>
        <rFont val="Arial"/>
        <family val="2"/>
      </rPr>
      <t xml:space="preserve"> is a federally chartered corporation and one of 12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The FHLBs are regulated by the Federal Housing Finance Agency (FHFA), an independent federal agency. We provide credit to members principally in the form of secured loans called advances. We also provide liquidity for home mortgage loans to members approved as Participating Financial Institutions (PFIs) through the Mortgage Partnership Finance</t>
    </r>
    <r>
      <rPr>
        <sz val="6"/>
        <color theme="1"/>
        <rFont val="Arial"/>
        <family val="2"/>
      </rPr>
      <t xml:space="preserve">® </t>
    </r>
    <r>
      <rPr>
        <sz val="9"/>
        <color theme="1"/>
        <rFont val="Arial"/>
        <family val="2"/>
      </rPr>
      <t>(MPF</t>
    </r>
    <r>
      <rPr>
        <sz val="6"/>
        <color theme="1"/>
        <rFont val="Arial"/>
        <family val="2"/>
      </rPr>
      <t>®</t>
    </r>
    <r>
      <rPr>
        <sz val="9"/>
        <color theme="1"/>
        <rFont val="Arial"/>
        <family val="2"/>
      </rPr>
      <t xml:space="preserve">) Program </t>
    </r>
    <r>
      <rPr>
        <sz val="6"/>
        <color theme="1"/>
        <rFont val="Arial"/>
        <family val="2"/>
      </rPr>
      <t>b</t>
    </r>
    <r>
      <rPr>
        <sz val="9"/>
        <color theme="1"/>
        <rFont val="Arial"/>
        <family val="2"/>
      </rPr>
      <t>.</t>
    </r>
  </si>
  <si>
    <t xml:space="preserve">As a cooperative, we do business with our members, and former members (under limited circumstances). All federally-insured depository institutions, insurance companies engaged in residential housing finance, credit unions and community development financial institutions located in Illinois and Wisconsin are eligible to apply for membership. All members are required to purchase our capital stock as a condition of membership, and our capital stock is not publicly traded. </t>
  </si>
  <si>
    <r>
      <t>Our mission is to partner with our member</t>
    </r>
    <r>
      <rPr>
        <i/>
        <sz val="9"/>
        <color theme="1"/>
        <rFont val="Arial"/>
        <family val="2"/>
      </rPr>
      <t xml:space="preserve"> </t>
    </r>
    <r>
      <rPr>
        <sz val="9"/>
        <color theme="1"/>
        <rFont val="Arial"/>
        <family val="2"/>
      </rPr>
      <t>shareholders</t>
    </r>
    <r>
      <rPr>
        <i/>
        <sz val="9"/>
        <color theme="1"/>
        <rFont val="Arial"/>
        <family val="2"/>
      </rPr>
      <t xml:space="preserve"> </t>
    </r>
    <r>
      <rPr>
        <sz val="9"/>
        <color theme="1"/>
        <rFont val="Arial"/>
        <family val="2"/>
      </rPr>
      <t>in Illinois and Wisconsin to provide them competitively priced funding, a reasonable return</t>
    </r>
    <r>
      <rPr>
        <i/>
        <sz val="9"/>
        <color theme="1"/>
        <rFont val="Arial"/>
        <family val="2"/>
      </rPr>
      <t xml:space="preserve"> </t>
    </r>
    <r>
      <rPr>
        <sz val="9"/>
        <color theme="1"/>
        <rFont val="Arial"/>
        <family val="2"/>
      </rPr>
      <t>on</t>
    </r>
    <r>
      <rPr>
        <i/>
        <sz val="9"/>
        <color theme="1"/>
        <rFont val="Arial"/>
        <family val="2"/>
      </rPr>
      <t xml:space="preserve"> </t>
    </r>
    <r>
      <rPr>
        <sz val="9"/>
        <color theme="1"/>
        <rFont val="Arial"/>
        <family val="2"/>
      </rPr>
      <t>their</t>
    </r>
    <r>
      <rPr>
        <i/>
        <sz val="9"/>
        <color theme="1"/>
        <rFont val="Arial"/>
        <family val="2"/>
      </rPr>
      <t xml:space="preserve"> </t>
    </r>
    <r>
      <rPr>
        <sz val="9"/>
        <color theme="1"/>
        <rFont val="Arial"/>
        <family val="2"/>
      </rPr>
      <t>investment</t>
    </r>
    <r>
      <rPr>
        <i/>
        <sz val="9"/>
        <color theme="1"/>
        <rFont val="Arial"/>
        <family val="2"/>
      </rPr>
      <t xml:space="preserve"> </t>
    </r>
    <r>
      <rPr>
        <sz val="9"/>
        <color theme="1"/>
        <rFont val="Arial"/>
        <family val="2"/>
      </rPr>
      <t>in the Bank, and support for community investment activities</t>
    </r>
    <r>
      <rPr>
        <i/>
        <sz val="9"/>
        <color theme="1"/>
        <rFont val="Arial"/>
        <family val="2"/>
      </rPr>
      <t xml:space="preserve">. </t>
    </r>
  </si>
  <si>
    <t xml:space="preserve">Our accounting and financial reporting policies conform to generally accepted accounting principles in the United States of America (GAAP). Amounts in prior periods may be reclassified to conform to the current presentation and if material are disclosed in the following notes. </t>
  </si>
  <si>
    <t>Use of Estimates</t>
  </si>
  <si>
    <t>The preparation of financial statements in accordance with GAAP requires us to make assumptions and estimates that may affect the reported amounts of assets and liabilities, the disclosure of contingent assets and liabilities, and the reported amounts of income and expense. The most significant of these assumptions and estimates apply to the following:</t>
  </si>
  <si>
    <t>•</t>
  </si>
  <si>
    <t>Fair value measurements;</t>
  </si>
  <si>
    <t xml:space="preserve">Determination of other-than-temporary impairments of securities; and </t>
  </si>
  <si>
    <t xml:space="preserve">Allowance for credit losses. </t>
  </si>
  <si>
    <r>
      <t xml:space="preserve">Actual results could differ from these assumptions and estimates. See </t>
    </r>
    <r>
      <rPr>
        <b/>
        <sz val="9"/>
        <color theme="1"/>
        <rFont val="Arial"/>
        <family val="2"/>
      </rPr>
      <t xml:space="preserve">Note 2 - Summary of Significant Accounting Policies </t>
    </r>
    <r>
      <rPr>
        <sz val="9"/>
        <color theme="1"/>
        <rFont val="Arial"/>
        <family val="2"/>
      </rPr>
      <t>and</t>
    </r>
    <r>
      <rPr>
        <b/>
        <sz val="9"/>
        <color theme="1"/>
        <rFont val="Arial"/>
        <family val="2"/>
      </rPr>
      <t xml:space="preserve"> Note 16 - Fair Value Accounting</t>
    </r>
    <r>
      <rPr>
        <sz val="9"/>
        <color theme="1"/>
        <rFont val="Arial"/>
        <family val="2"/>
      </rPr>
      <t xml:space="preserve"> for more information.</t>
    </r>
  </si>
  <si>
    <t>Consolidation of Variable Interest Entities</t>
  </si>
  <si>
    <t>We do not consolidate any of our investments in variable interest entities since we are not the primary beneficiary. We classify variable interest entities as investment securities in our statements of condition. Such investment securities include, but are not limited to, senior interests in private label mortgage backed securities (MBS) and Federal Family Education Loan Program - asset backed securities (FFELP ABS).</t>
  </si>
  <si>
    <r>
      <t xml:space="preserve">The carrying amount for these investment securities is driven by our investment intent - that is, whether we hold the investment security as held-to-maturity, available-for-sale or trading.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Our maximum loss exposure for these investment securities is limited to their carrying amount, see </t>
    </r>
    <r>
      <rPr>
        <b/>
        <sz val="9"/>
        <color theme="1"/>
        <rFont val="Arial"/>
        <family val="2"/>
      </rPr>
      <t xml:space="preserve">Note 2 - Summary of Significant Accounting Policies </t>
    </r>
    <r>
      <rPr>
        <sz val="9"/>
        <color theme="1"/>
        <rFont val="Arial"/>
        <family val="2"/>
      </rPr>
      <t>for more information.</t>
    </r>
  </si>
  <si>
    <t>Net Presentation of Financial Instruments</t>
  </si>
  <si>
    <r>
      <t xml:space="preserve">We adopted new GAAP disclosure requirements pertaining to offsetting (netting) of assets and liabilities retrospectively for all comparative periods presented effective January 1, 2013. The requirements require disclosure of both gross information and net information related to derivatives, repurchase agreements and reverse repurchase agreements, and securities borrowing or lending transactions regardless of whether we offset these transactions in our statements of condition. For the periods presented to date, these rights of offset only apply to our derivatives. See </t>
    </r>
    <r>
      <rPr>
        <b/>
        <sz val="9"/>
        <color theme="1"/>
        <rFont val="Arial"/>
        <family val="2"/>
      </rPr>
      <t xml:space="preserve">Note 2 - Summary of Significant Accounting Policies </t>
    </r>
    <r>
      <rPr>
        <sz val="9"/>
        <color theme="1"/>
        <rFont val="Arial"/>
        <family val="2"/>
      </rPr>
      <t>for more information.</t>
    </r>
  </si>
  <si>
    <t>                                                                        </t>
  </si>
  <si>
    <r>
      <t>a</t>
    </r>
    <r>
      <rPr>
        <sz val="8"/>
        <color theme="1"/>
        <rFont val="Arial"/>
        <family val="2"/>
      </rPr>
      <t> </t>
    </r>
  </si>
  <si>
    <t>Unless otherwise specified, references to we, us, our, and the Bank are to the Federal Home Loan Bank of Chicago.</t>
  </si>
  <si>
    <r>
      <t>b</t>
    </r>
    <r>
      <rPr>
        <sz val="8"/>
        <color theme="1"/>
        <rFont val="Arial"/>
        <family val="2"/>
      </rPr>
      <t> </t>
    </r>
  </si>
  <si>
    <t>“Mortgage Partnership Finance”, “MPF”, “MPF Xtra”, and "Community First" are registered trademarks of the Federal Home Loan Bank of Chicago. "MPF Direct" and "MPF Government MBS" are trademarks of the Federal Home Loan Bank of Chicago.</t>
  </si>
  <si>
    <t>Summary of Significant Accounting Policies</t>
  </si>
  <si>
    <t>Accounting Policies [Abstract]</t>
  </si>
  <si>
    <t>Significant Accounting Policies [Text Block]</t>
  </si>
  <si>
    <t xml:space="preserve">Summary of Significant Accounting Policies </t>
  </si>
  <si>
    <t>We determine whether or not to consolidate a variable interest entity based on whether or not we consider ourselves to be the primary beneficiary. We would consider us to be the primary beneficiary if both of the following conditions apply:</t>
  </si>
  <si>
    <t>We have the power to direct the activities of a variable interest entity that most significantly impact the entity’s economic performance.</t>
  </si>
  <si>
    <t>We have the obligation to absorb losses of the entity that could potentially be significant to the variable interest entity or the right to receive benefits from the entity that could potentially be significant to the variable interest entity.</t>
  </si>
  <si>
    <t>We present our derivative assets and liabilities on a net basis in our statements of condition. Specifically, we net cash collateral, including initial and variation margin, and accrued interest received from, or pledged to, clearing agents and/or our counterparties. The fair values of derivatives are netted by clearing agent and/or counterparty where we have a legal right of setoff, by contract (e.g., master netting agreement) or otherwise, to discharge all or a portion of the debt owed to our counterparty by applying against the debt an amount that our counterparty owes to us. Our right of setoff is enforceable at law. We have analyzed the enforceability of offsetting rights incorporated in our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our clearing agent, or both. Based on this analysis, we present a net derivative asset or liability for all of our transactions through a particular clearing agent with a particular clearinghouse. Our policy is to report securities purchased under agreements to resell and securities sold under agreements to repurchase, if any, and securities borrowing transactions, if any, on a gross basis.</t>
  </si>
  <si>
    <t>Fair Value Measurement</t>
  </si>
  <si>
    <t>Fair value represents the exit price that we would receive to sell an asset or pay to transfer a liability in an orderly transaction with a market participant at the measurement date. Fair value amounts presented in our statements of condition and disclosed in our notes to financial statements are based on observable market transactions when available. If observable market transactions are not available, we determine fair value using an applicable valuation technique that maximizes the use of relevant observable inputs and assumptions based on market information available to us as of the presented reporting dates. Although we believe our estimated fair values are reasonable, there are inherent limitations in any valuation technique. Specifically, assumptions and inputs used with any valuation technique often require significant judgments from a market participant perspective, and accordingly, fair value estimates are highly subjective in nature. Such significant judgments include, but are not limited to, the amount and timing of future cash flows, prepayment speed assumptions, expected interest rate volatility, possible distributions of future interest rates used to value options, and the selection of discount rates that appropriately reflect market and credit risks. Using different assumptions and inputs could have a material effect on our estimated fair values. Therefore, the fair value amounts presented in our statements of condition and disclosed in our notes to financial statements are not necessarily indicative of the amounts that would be realized in current market transactions. Our fair value estimates are made as of a specific point in time, which is as of the balance sheet date; and accordingly, such fair value estimates are susceptible to material changes thereafter.</t>
  </si>
  <si>
    <r>
      <t xml:space="preserve">We apply the “portfolio exception” for purposes of determining the nonperformance risk adjustment, if any, to the fair value of our derivative instruments. The “portfolio exception” allows for the nonperformance risk adjustment to the fair value of our derivative assets and derivative liabilities to be measured based on the net counterparty position (i.e. the price that would be received to sell a net long position or transfer a net short position for a particular credit risk exposure), rather than the individual values of financial instruments within the portfolio (i.e., the gross position). Refer to </t>
    </r>
    <r>
      <rPr>
        <b/>
        <sz val="9"/>
        <color theme="1"/>
        <rFont val="Arial"/>
        <family val="2"/>
      </rPr>
      <t xml:space="preserve">Note 16 - Fair Value Accounting </t>
    </r>
    <r>
      <rPr>
        <sz val="9"/>
        <color theme="1"/>
        <rFont val="Arial"/>
        <family val="2"/>
      </rPr>
      <t>for further details.</t>
    </r>
  </si>
  <si>
    <t>Assets and liabilities for which we elected the fair value option are carried on our statements of condition at fair value with any changes in fair value immediately recognized as non-interest gain (loss) in our statements of income. Interest on financial assets or liabilities carried at fair value is recognized solely on the contractual amount of interest due or unpaid. Any transaction fees or costs are immediately recognized into other non-interest expense.</t>
  </si>
  <si>
    <t xml:space="preserve">Cash and Due From Banks </t>
  </si>
  <si>
    <t xml:space="preserve">We consider only cash and due from banks as cash and cash equivalents. Cash and due from banks consists of unrestricted reserves at the Federal Reserve Bank of Chicago. </t>
  </si>
  <si>
    <t>Interest Bearing Deposits, Federal Funds Sold and Securities Purchased Under Agreements to Resell</t>
  </si>
  <si>
    <t xml:space="preserve">We utilize these investments for short-term liquidity purposes and carry them at amortized cost in our statements of condition. Collateral accepted from our counterparties related to resale agreements are held in safekeeping in our name by third party custodians. We are contractually permitted to sell or repledge such accepted collateral but we do not do so given the short-term nature of resale agreements. The fair value of the accepted collateral approximates the carrying amount of the resale agreements in our statements of condition. If the fair value of the accepted collateral decreases below the fair value amount required as collateral, our counterparty is required to provide an equivalent amount of additional securities as collateral to make up the shortfall. If our counterparty does not provide such additional collateral, we reduce the carrying amount of the resale agreement by the amount of the shortfall in collateral. </t>
  </si>
  <si>
    <t>Investment Securities</t>
  </si>
  <si>
    <t xml:space="preserve">We record purchases and sales of investment securities (securities) on a trade date basis. Securities are classified as either trading, held-to-maturity (HTM), or available-for-sale (AFS) at the time of acquisition and reassessed each subsequent reporting period based on the criteria outlined below. </t>
  </si>
  <si>
    <t xml:space="preserve">Securities held solely for liquidity purposes are classified as trading securities in our statements of condition. We do not hold trading securities for speculative purposes since we are prohibited from doing so pursuant to FHFA regulations and our internal policies. </t>
  </si>
  <si>
    <t xml:space="preserve">Securities held to provide additional earnings are classified as HTM securities. Classification as HTM requires that we have both the intent and ability to hold the security to maturity. </t>
  </si>
  <si>
    <t xml:space="preserve">Securities not classified as either trading or HTM, such as securities held for asset-liability management purposes, are classified as AFS. </t>
  </si>
  <si>
    <t>Our accounting policy for trading, HTM and AFS securities is outlined below.</t>
  </si>
  <si>
    <t>Trading securities are carried at fair value. Fair value changes related to trading securities are recognized in non-interest gain (loss). This includes fair value changes related to purchase premiums/discounts, except for zero coupon securities such as U.S. Treasury bills. In such cases, the initial discount is accreted to interest income. Cash flows from trading securities are treated as an investing activity.</t>
  </si>
  <si>
    <t xml:space="preserve">HTM securities are carried at their amortized cost basis. </t>
  </si>
  <si>
    <t>AFS securities are carried at fair value. Changes in fair value of AFS securities are recognized in Accumulated Other Comprehensive Income (Loss) (AOCI), except when AFS securities are in a fair value hedge relationship in which we are hedging the benchmark interest rate risk. In such cases, fair value changes related to the benchmark interest rate is recognized immediately into earnings as a component of non-interest gain (loss) on derivatives and hedging activities.</t>
  </si>
  <si>
    <t xml:space="preserve">Premiums/discounts on HTM and AFS securities that have a prepayment feature are amortized/accreted to interest income using the interest method over the estimated lives of the securities based on anticipated prepayments. If a difference arises between the prepayments anticipated and actual prepayments received, we recalculate the effective yield to reflect actual payments to date and anticipated future payments. </t>
  </si>
  <si>
    <t>Premiums/discounts on HTM and AFS securities that do not have a prepayment feature are amortized/accreted to interest income over the contractual life of the securities.</t>
  </si>
  <si>
    <t>Gains and losses on sales of securities are determined using the specific identification method and are included in non-interest gain (loss) on the statements of income.</t>
  </si>
  <si>
    <r>
      <t>Investment Securities - Other-than-Temporary Impairment</t>
    </r>
    <r>
      <rPr>
        <sz val="9"/>
        <color theme="1"/>
        <rFont val="Arial"/>
        <family val="2"/>
      </rPr>
      <t> </t>
    </r>
    <r>
      <rPr>
        <b/>
        <sz val="9"/>
        <color theme="1"/>
        <rFont val="Arial"/>
        <family val="2"/>
      </rPr>
      <t>(OTTI) </t>
    </r>
  </si>
  <si>
    <t xml:space="preserve">We perform an OTTI assessment whenever the fair value of a security is less than its amortized cost basis as of the reporting date. Amortized cost basis includes adjustments made to the cost of a security for accretion, amortization, collection of cash, previous OTTI recognized into earnings (less any cumulative effect adjustments) and fair value hedge accounting adjustments.  </t>
  </si>
  <si>
    <t>Fair Value Write-downs</t>
  </si>
  <si>
    <t xml:space="preserve">An OTTI security is written down to fair value under the following circumstances: </t>
  </si>
  <si>
    <t xml:space="preserve">If we decide to sell the security and its fair value is less than its amortized cost basis. </t>
  </si>
  <si>
    <t xml:space="preserve">If, based on available evidence, we believe it is more likely than not that we will be required to sell the security before the recovery of its amortized cost basis. </t>
  </si>
  <si>
    <t>Credit and Non-Credit Loss Write-downs</t>
  </si>
  <si>
    <t>We recognize write-downs related to credit losses into earnings on securities in an unrealized loss position for which we do not expect to recover the entire amortized cost basis. Non-credit related losses are recognized into AOCI when we have not decided to, or we believe it is more likely than not that we will not be required to sell the security before the recovery of its amortized cost basis. As a result, OTTI is separated into (a) total OTTI, (b) the amount related to all non-credit related factors and (c) the amount representing the credit loss. The calculation of these amounts is discussed below.</t>
  </si>
  <si>
    <t>Total OTTI Calculation:</t>
  </si>
  <si>
    <t>The amount of the total OTTI for either an HTM or AFS security that was not previously impaired is determined as the difference between its amortized cost basis prior to the determination of OTTI and its fair value.</t>
  </si>
  <si>
    <t>The amount of total OTTI for either an HTM or AFS security that was previously impaired in a prior reporting period is determined as the difference between its carrying amount prior to the determination of OTTI and its fair value.</t>
  </si>
  <si>
    <t>Non-credit OTTI Portion:</t>
  </si>
  <si>
    <r>
      <t xml:space="preserve">Amounts recognized as total OTTI that relate to non-credit factors also are included in the "Non-credit OTTI - held-to-maturity securities" in other comprehensive income. Credit losses related to previously impaired securities are reclassified out of AOCI into our statements of income line item entitled “Non-credit portion reclassified to (from) statements of comprehensive income.” Subsequent non-credit OTTI related increases in fair value of a previously impaired AFS security will be included in non-credit AOCI to the extent of the amount recognized in the non-credit OTTI portion at the time the AFS security was impaired. Subsequent non-OTTI-related increases in the fair value exceeding the previously recognized non-credit OTTI portion are recognized as an unrealized gain in AOCI. Subsequent decreases in fair value below the carrying amount existing at the reporting date in which no impairment is recognized are recognized as an unrealized loss in AOCI. Refer to </t>
    </r>
    <r>
      <rPr>
        <b/>
        <sz val="9"/>
        <color theme="1"/>
        <rFont val="Arial"/>
        <family val="2"/>
      </rPr>
      <t>Note 5 - Investment Securities</t>
    </r>
    <r>
      <rPr>
        <sz val="9"/>
        <color theme="1"/>
        <rFont val="Arial"/>
        <family val="2"/>
      </rPr>
      <t xml:space="preserve"> for further details of our OTTI analysis.</t>
    </r>
  </si>
  <si>
    <t>Subsequent Accretion and Amortization</t>
  </si>
  <si>
    <r>
      <t xml:space="preserve">We prospectively accrete the OTTI recognized in other comprehensive income for HTM securities to the security's carrying amount over its remaining life. The accretion is based on the amount and timing of the security's future estimated cash flows. This accretion increases the security's carrying amount until we derecognize the security (e.g., at maturity) or until we recognize additional OTTI on that security. See </t>
    </r>
    <r>
      <rPr>
        <b/>
        <sz val="9"/>
        <color theme="1"/>
        <rFont val="Arial"/>
        <family val="2"/>
      </rPr>
      <t>Statements of Comprehensive Income</t>
    </r>
    <r>
      <rPr>
        <sz val="9"/>
        <color theme="1"/>
        <rFont val="Arial"/>
        <family val="2"/>
      </rPr>
      <t xml:space="preserve"> on page F-5. </t>
    </r>
  </si>
  <si>
    <t>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t>
  </si>
  <si>
    <t xml:space="preserve">Advances </t>
  </si>
  <si>
    <r>
      <t xml:space="preserve">Advances issued to our members are carried on an amortized cost basis, which includes premiums and discounts, if any, and cumulative basis adjustments related to ongoing (open) and/or discontinued (closed) fair value hedges (fair value hedging adjustments). An exception occurs when we elect the fair value option for an advance. In such cases, we carry the advance at fair value. See </t>
    </r>
    <r>
      <rPr>
        <b/>
        <sz val="9"/>
        <color theme="1"/>
        <rFont val="Arial"/>
        <family val="2"/>
      </rPr>
      <t xml:space="preserve">Note 16 - Fair Value Accounting </t>
    </r>
    <r>
      <rPr>
        <sz val="9"/>
        <color theme="1"/>
        <rFont val="Arial"/>
        <family val="2"/>
      </rPr>
      <t>to the financial statements for further discussion. Cumulative basis adjustments related to ongoing (open) and/or discontinued (closed) cash flow hedges (cash flow hedging adjustments) are classified in AOCI. We amortize the items below into interest income over the contractual life of advances carried on an amortized cost basis using the interest method:</t>
    </r>
  </si>
  <si>
    <t>Premiums and discounts, if any;</t>
  </si>
  <si>
    <t>Closed fair value hedging adjustments; and</t>
  </si>
  <si>
    <t>Closed cash flow hedging adjustments.</t>
  </si>
  <si>
    <t>We offer putable advances. With a putable advance, we have the right to terminate the advance at predetermined exercise dates at par, which we may exercise when interest rates increase, and the borrower may then apply for a new advance at the prevailing market rate. In the event we exercise the put option, the related advance is considered extinguished for accounting purposes.</t>
  </si>
  <si>
    <t xml:space="preserve">We also have outstanding advances to members that may be prepaid at the member's option at par on predetermined dates without incurring prepayment or termination fees (callable advances). Other advances, including symmetrical prepayment advances, may only be prepaid subject to a fee sufficient to make us financially indifferent to a borrower's decision to prepay an advance. In the case of our standard advance products, the fee cannot be less than zero; however, symmetrical prepayment advances remove this floor, resulting in a potential prepayment below par under certain circumstances. We recognize prepayment fees and any hedging adjustments attributable to the prepaid advance into interest income on our statements of income at the time the advance is prepaid. </t>
  </si>
  <si>
    <t xml:space="preserve">Mortgage Loans </t>
  </si>
  <si>
    <t>The MPF Program is a secondary mortgage market structure under which we acquire mortgage loans from PFIs, and in some cases we purchased participations in pools of eligible mortgage loans from other FHLBs (MPF Banks). MPF Loans are defined as conforming conventional and government fixed-rate mortgage loans secured by one-to-four family residential properties with maturities ranging from 5 years to 30 years or participations in pools of eligible mortgage loans from other MPF Banks.</t>
  </si>
  <si>
    <r>
      <t>Mortgage Loans Held for Sale</t>
    </r>
    <r>
      <rPr>
        <sz val="9"/>
        <color theme="1"/>
        <rFont val="Arial"/>
        <family val="2"/>
      </rPr>
      <t>  </t>
    </r>
  </si>
  <si>
    <t>MPF Loans acquired and sold under the MPF Xtra product are considered held for sale on our statements of condition. However, there is no carrying amount attributable to such loans since they are contemporaneously acquired and sold on the same day.</t>
  </si>
  <si>
    <t xml:space="preserve">We collect fees for processing MPF Xtra loans that are deferred and recognized over the contractual life of the loans, with any unrecognized amount being accelerated upon prepayment of the MPF Xtra loan. </t>
  </si>
  <si>
    <r>
      <t>Mortgage Loans Held in Portfolio</t>
    </r>
    <r>
      <rPr>
        <sz val="9"/>
        <color theme="1"/>
        <rFont val="Arial"/>
        <family val="2"/>
      </rPr>
      <t>  </t>
    </r>
  </si>
  <si>
    <t xml:space="preserve">We classify MPF Loans held in portfolio on our statements of condition if we have the intent and ability to hold these MPF Loans to maturity. MPF Loans are carried on an amortized cost basis, which includes fees and closed hedging adjustments as discussed below. </t>
  </si>
  <si>
    <t>Fee and Fair Value Hedging Adjustment Recognition in the Statements of Income</t>
  </si>
  <si>
    <t>The following are amortized as a component of interest income over the contractual life of the MPF Loan using the interest method:</t>
  </si>
  <si>
    <t>Agent fees (i.e., market risk premiums or discounts paid to or received from PFIs).</t>
  </si>
  <si>
    <t>Any origination net fees or costs representing yield adjustments.</t>
  </si>
  <si>
    <t>Closed fair value hedging adjustments.</t>
  </si>
  <si>
    <t>Accounting for Credit Enhancement Fees</t>
  </si>
  <si>
    <r>
      <t xml:space="preserve">Credit Enhancement (CE) Fees compensate PFIs for assuming credit risk and may or may not be performance based, depending on the MPF product. CE Fees are paid monthly and are determined based on the remaining unpaid principal balance of the MPF Loans. CE Fees are recorded (as an offset) to mortgage loan interest income when paid by us, as noted in </t>
    </r>
    <r>
      <rPr>
        <b/>
        <sz val="9"/>
        <color theme="1"/>
        <rFont val="Arial"/>
        <family val="2"/>
      </rPr>
      <t xml:space="preserve">Note 4 - Interest Income and Interest Expense. </t>
    </r>
  </si>
  <si>
    <t>Allowance for Credit Losses</t>
  </si>
  <si>
    <t xml:space="preserve">We have disaggregated our financing receivables (e.g., advances and MPF Loans) into four portfolio segments. Refer to </t>
  </si>
  <si>
    <r>
      <t>Note 8 - Allowance for Credit Losses</t>
    </r>
    <r>
      <rPr>
        <sz val="9"/>
        <color theme="1"/>
        <rFont val="Arial"/>
        <family val="2"/>
      </rPr>
      <t xml:space="preserve"> for further details. A portfolio segment is defined as the first level of disaggregation at which we develop and document a systematic method for determining an allowance for credit losses attributable to our financing receivables. An allowance for credit losses is a contra asset valuation account on our statements of condition, and it is separately established for each portfolio segment by management to provide for probable losses, if any, for the reporting periods presented. An allowance for credit losses is required to be established at a level that is adequate but not excessive to cover probable credit losses that have been incurred as of the statements of condition date. An inherent loss exists and an estimated loss is accrued by charging the provision for credit losses in the statements of income if, based on available information relating to past events and the current economic environment, it is probable that a loss has been incurred and the amount of the probable loss can be reasonably estimated. Future events are not considered when determining whether an allowance needs to be recorded. A separate liability rather than a contra asset valuation account is established for credit products with off-balance sheet credit risk exposures, such as standby letters of credit.</t>
    </r>
  </si>
  <si>
    <t>Accounting for Impaired Financing Receivables</t>
  </si>
  <si>
    <t xml:space="preserve">We consider a financing receivable impaired when, based on current information and events, it is probable that we will be unable to collect all amounts due according to the contractual terms of the financing receivable agreement. </t>
  </si>
  <si>
    <t xml:space="preserve">We place a financing receivable on nonaccrual status if it is determined that either (1) the collection of contractual interest or principal is doubtful, or (2) interest or principal is past due for 90 days or more, except when the loan is well-secured and in the process of collection. For example, we do not place conventional MPF Loans over 90 days delinquent on nonaccrual status when losses are not expected to be incurred, as a result of the PFI's assumption of credit risk on conventional MPF Loans. In cases where a borrower is in bankruptcy, we place conventional MPF Loans on nonaccrual status within 60 days of receipt of the notification of filing from the bankruptcy court, unless it can be clearly demonstrated and documented that repayment is likely to occur. If a financing receivable is placed on nonaccrual status, accrued but uncollected interest is reversed and charged against interest income. </t>
  </si>
  <si>
    <t xml:space="preserve">Cash payments received on nonaccrual status conventional MPF Loans that relate to contractual interest are recorded as a payable to the PFI rather than interest income. This is because realization of the interest is not reasonably assured. The cash payments that relate to contractual principal received from the PFI are applied to the unpaid principal balance. The amount due to the PFI is established as a payable when a schedule/schedule loan is liquidated from Real Estate Owned (REO) as the difference between the cash received upon liquidation and carrying amount of the REO. </t>
  </si>
  <si>
    <t>A financing receivable that is considered collateral-dependent is measured for impairment based on the fair value of the underlying collateral less estimated selling costs. A conventional MPF Loan would be considered collateral-dependent when credit enhancements under the master commitment from the PFI and/or the fair value of its underlying collateral are insufficient to recover the recorded investment in that conventional MPF Loan plus estimated selling costs and if repayment is only expected to be provided by the sale of the underlying collateral. The recorded investment in a conventional MPF Loan is its face amount increased or decreased by applicable accrued interest and unamortized premium, discount, finance charges, or acquisition costs and may also reflect a previous direct charge-off. Repayment is only expected to be provided by the sale of the underlying collateral when any one of the following circumstances exist:</t>
  </si>
  <si>
    <t>Foreclosure is considered probable.</t>
  </si>
  <si>
    <t>The conventional MPF Loan is 180 days or more past due.</t>
  </si>
  <si>
    <t>In cases where a borrower is in bankruptcy, within 60 days of receipt of the notification of filing from the bankruptcy court.</t>
  </si>
  <si>
    <t>When the conventional MPF Loan represents a troubled debt restructuring (as defined below).</t>
  </si>
  <si>
    <r>
      <t xml:space="preserve">We evaluate whether to record a charge-off on a financing receivable to its allowance for credit losses, if any, upon the occurrence of a confirming event. In the case of conventional MPF Loans, confirming events include when we obtain legal title to the residential real estate property upon completion of a foreclosure or the borrower conveys all interest in the residential real estate property to us to satisfy that loan through completion of a deed in lieu of foreclosure or through a similar legal agreement. A charge-off is recorded if the fair value of the underlying collateral, less estimated selling costs, is less than the recorded investment in the conventional MPF Loan after considering the MPF Risk Sharing Structure. We then reclassify the conventional MPF Loan to Real Estate Owned (REO). See </t>
    </r>
    <r>
      <rPr>
        <b/>
        <sz val="9"/>
        <color theme="1"/>
        <rFont val="Arial"/>
        <family val="2"/>
      </rPr>
      <t xml:space="preserve">Note 8 - Allowance for Credit Losses </t>
    </r>
    <r>
      <rPr>
        <sz val="9"/>
        <color theme="1"/>
        <rFont val="Arial"/>
        <family val="2"/>
      </rPr>
      <t>for a discussion of how the MPF Risk Sharing Structure is factored into our determination of the allowance for credit losses.</t>
    </r>
    <r>
      <rPr>
        <b/>
        <sz val="9"/>
        <color theme="1"/>
        <rFont val="Arial"/>
        <family val="2"/>
      </rPr>
      <t xml:space="preserve"> </t>
    </r>
  </si>
  <si>
    <r>
      <t xml:space="preserve">We consider a troubled debt restructuring of a financing receivable to have occurred when we grant a concession to a borrower that we would not otherwise consider for economic or legal reasons related to the borrower's financial difficulties. An MPF Loan involved in a troubled debt restructuring is individually evaluated for impairment when determining its related allowance for credit losses. Refer to </t>
    </r>
    <r>
      <rPr>
        <b/>
        <sz val="9"/>
        <color theme="1"/>
        <rFont val="Arial"/>
        <family val="2"/>
      </rPr>
      <t>Note 8 - Allowance for Credit Losses</t>
    </r>
    <r>
      <rPr>
        <sz val="9"/>
        <color theme="1"/>
        <rFont val="Arial"/>
        <family val="2"/>
      </rPr>
      <t xml:space="preserve"> for further details.</t>
    </r>
  </si>
  <si>
    <t>Derivatives</t>
  </si>
  <si>
    <r>
      <t xml:space="preserve">We carry all derivatives at fair value in our statements of condition. We designate derivatives either as fair value hedges, cash flow hedges, or economic hedges. We use fair value hedges to offset changes in the fair value or benchmark interest rate related to (1) a recognized asset or liability or (2) an unrecognized firm commitment. We use cash flow hedges to offset an exposure to variability in expected future cash flows that is attributable to a particular risk. That exposure may be associated with an existing recognized asset or liability (such as all or certain future interest payments on variable-rate debt) or a forecasted transaction (such as the variability of cash flows attributable to changes in LIBOR attributable to rolling short-term discount notes). We utilize economic hedges to reduce a particular risk. Refer to </t>
    </r>
    <r>
      <rPr>
        <b/>
        <sz val="9"/>
        <color theme="1"/>
        <rFont val="Arial"/>
        <family val="2"/>
      </rPr>
      <t>Note 9 - Derivatives and Hedging Activities</t>
    </r>
    <r>
      <rPr>
        <sz val="9"/>
        <color theme="1"/>
        <rFont val="Arial"/>
        <family val="2"/>
      </rPr>
      <t xml:space="preserve"> for additional disclosures.</t>
    </r>
  </si>
  <si>
    <r>
      <t>Derivative Hedge Accounting</t>
    </r>
    <r>
      <rPr>
        <sz val="9"/>
        <color theme="1"/>
        <rFont val="Arial"/>
        <family val="2"/>
      </rPr>
      <t xml:space="preserve"> - In order to qualify for hedge accounting, a derivative must be considered highly effective at reducing the risk associated with the exposure being hedged. We prepare formal contemporaneous</t>
    </r>
    <r>
      <rPr>
        <i/>
        <sz val="9"/>
        <color theme="1"/>
        <rFont val="Arial"/>
        <family val="2"/>
      </rPr>
      <t xml:space="preserve"> </t>
    </r>
    <r>
      <rPr>
        <sz val="9"/>
        <color theme="1"/>
        <rFont val="Arial"/>
        <family val="2"/>
      </rPr>
      <t>documentation at the inception and designation of a hedging relationship. Our formal documentation identifies the following:</t>
    </r>
  </si>
  <si>
    <t>Our risk management objectives and strategies for undertaking the hedge.</t>
  </si>
  <si>
    <t>The nature of the hedged risk.</t>
  </si>
  <si>
    <t>The derivative hedging instrument.</t>
  </si>
  <si>
    <t>The hedged item or forecasted transaction.</t>
  </si>
  <si>
    <t>The method we will use to retrospectively and prospectively assess the hedging instrument's effectiveness.</t>
  </si>
  <si>
    <t>The method we will use to measure the amount of hedge ineffectiveness into earnings.</t>
  </si>
  <si>
    <t>Where applicable, relevant details including the date or period when a forecasted transaction is expected to occur.</t>
  </si>
  <si>
    <t>We formally assess (both at the hedge's inception and at least quarterly) whether the derivatives that are used in hedging transactions have been effective in offsetting changes in the fair value or cash flows of hedged items or forecasted transactions and whether those derivatives may be expected to remain effective in future periods. We assess hedge effectiveness using regression analysis. We primarily apply the long-haul method of hedge accounting. However, in cases where all conditions are met, we apply the shortcut method. Under the shortcut method we periodically review each hedge relationship to ensure that none of the critical terms of the interest rate swap and hedged item have changed. We also assess the ongoing credit risk of our derivative counterparty. Provided that no critical terms have changed and the derivative counterparty is expected to perform, the entire change in fair value of the interest rate swap is considered to be effective at achieving offsetting changes in fair values or cash flows of the hedged asset or liability. We record the changes in fair value on both the derivative hedging instrument and the hedged item beginning on the derivative's trade date, even when the hedged item has not yet been recognized for accounting purposes; for example, advances and consolidated obligation bonds are not recorded in our financial statements until the transaction settlement date.</t>
  </si>
  <si>
    <t>For a qualifying fair value hedge, changes in the fair value of the derivative, along with changes in the fair value of the hedged asset or liability that are attributable to the hedged risk (including changes that reflect losses or gains on firm commitments), are recognized as non-interest gain (loss) in derivatives and hedging activities. Any ineffective portion of a fair value hedge, which represents the amount by which the change in the fair value of the derivative differs from the change in the hedged portion of the hedged item, is also recognized as non-interest gain (loss) in derivatives and hedging activities.</t>
  </si>
  <si>
    <t>For a qualifying cash flow hedge, changes in the fair value of the derivative, to the extent that the hedge is effective, are recorded in AOCI, until earnings are affected by the variability of cash flows of the hedged transaction. Any ineffective portion of a cash flow hedge is recognized as non-interest gain (loss) in derivatives and hedging activities.</t>
  </si>
  <si>
    <r>
      <t xml:space="preserve">Amounts recorded in AOCI are reclassified to interest income or expense during the period in which the hedged transaction affects earnings, unless (a) occurrence of the forecasted transaction will </t>
    </r>
    <r>
      <rPr>
        <i/>
        <sz val="9"/>
        <color theme="1"/>
        <rFont val="Arial"/>
        <family val="2"/>
      </rPr>
      <t>not</t>
    </r>
    <r>
      <rPr>
        <sz val="9"/>
        <color theme="1"/>
        <rFont val="Arial"/>
        <family val="2"/>
      </rPr>
      <t xml:space="preserve"> occur by the end of the originally specified time period (as documented at the inception of the hedging relationship) or within an additional two-month period of time, in which case the amount in AOCI is immediately reclassified to earnings, or (b) we expect at any time that continued reporting of a net loss in AOCI would lead to recognizing a net loss on the combination of the hedging instrument and hedged transaction (and related asset acquired or liability incurred) in one or more future periods. In such cases a loss is immediately reclassified into derivatives and hedging activities for the amount that is not expected to be recovered.</t>
    </r>
  </si>
  <si>
    <r>
      <t>Discontinuance of Derivative Hedge Accounting</t>
    </r>
    <r>
      <rPr>
        <sz val="9"/>
        <color theme="1"/>
        <rFont val="Arial"/>
        <family val="2"/>
      </rPr>
      <t xml:space="preserve"> - We discontinue derivative hedge accounting prospectively when: (1) we determine that the derivative is no longer effective in offsetting changes in the fair value or cash flows of a hedged item; (2) the derivative and/or the hedged item expires or is sold, terminated, or exercised; (3) it is no longer probable that the forecasted transaction will occur; or (4) a hedged firm commitment no longer meets the definition of a firm commitment. In all situations in which hedge accounting is discontinued and the derivative remains outstanding as an economic hedge, we will carry the derivative at its fair value on the statements of condition and will recognize further changes in the fair value of the derivative as non-interest gain (loss) in derivatives and hedging activities. </t>
    </r>
  </si>
  <si>
    <t>Derivative hedge accounting for discontinued fair value and cash flow hedges is outlined below.</t>
  </si>
  <si>
    <t>We begin amortizing a closed fair value hedging adjustment on a hedged asset or liability into interest income or interest expense, whichever is appropriate, over its remaining life using the interest method at the time the hedge relationship is discontinued.</t>
  </si>
  <si>
    <t>We begin amortizing a closed cash flow hedging adjustment on a hedged item from AOCI into interest income or interest expense when earnings are affected by the original forecasted transaction. An exception occurs in the case of cash flow hedges that are discontinued because the forecasted transaction is no longer probable (i.e., the forecasted transaction will not occur in the originally expected period or within an additional two month period of time thereafter). In such cases, any related closed cash flow hedging adjustment that was in AOCI is immediately recognized as non-interest gain (loss) in derivatives and hedging activities.</t>
  </si>
  <si>
    <r>
      <t xml:space="preserve">Economic Hedges - </t>
    </r>
    <r>
      <rPr>
        <sz val="9"/>
        <color theme="1"/>
        <rFont val="Arial"/>
        <family val="2"/>
      </rPr>
      <t xml:space="preserve">Derivatives used in economic hedges do not qualify for hedge accounting treatment. Accordingly, such derivatives are carried at fair value with changes in fair value recognized as non-interest gain (loss) in derivatives and hedging activities. </t>
    </r>
  </si>
  <si>
    <r>
      <t>Purchased Options</t>
    </r>
    <r>
      <rPr>
        <sz val="9"/>
        <color theme="1"/>
        <rFont val="Arial"/>
        <family val="2"/>
      </rPr>
      <t xml:space="preserve"> - Premiums paid to acquire options are included in the initial basis of the derivative and reported in derivative assets on the statements of condition.</t>
    </r>
  </si>
  <si>
    <r>
      <t>Accrued Interest Receivables and Payables</t>
    </r>
    <r>
      <rPr>
        <sz val="9"/>
        <color theme="1"/>
        <rFont val="Arial"/>
        <family val="2"/>
      </rPr>
      <t xml:space="preserve"> - Any differentials between accruals of interest receivables and payables on derivatives designated as fair value or cash flow hedges are recognized as adjustments to the interest income or interest expense of the designated underlying investment securities, advances, consolidated obligations, or other financial instruments. The differentials between accruals of interest receivables and payables on economic hedges are recognized as non-interest gain (loss) in derivatives and hedging activities.</t>
    </r>
  </si>
  <si>
    <r>
      <t>Delivery Commitments</t>
    </r>
    <r>
      <rPr>
        <sz val="9"/>
        <color theme="1"/>
        <rFont val="Arial"/>
        <family val="2"/>
      </rPr>
      <t xml:space="preserve"> - Delivery Commitments are considered derivatives and are carried at fair value as a derivative asset or derivative liability, with changes in fair value recognized as non-interest gain (loss) in derivatives and hedging activities. When the Delivery Commitment settles, the current fair value is included in the carrying amount of the MPF Loans, whenever applicable. In the case of an MPF Loan held in portfolio, the adjustment is amortized using the interest method over the contractual life of the MPF Loan in interest income. In the case of MPF Loans under the MPF Xtra product, the adjustment to the basis is offset by a corresponding adjustment to the sales price that is associated with the fair value change to the sales Delivery Commitment concurrently entered into with Fannie Mae.</t>
    </r>
  </si>
  <si>
    <r>
      <t>Written Advance Commitments</t>
    </r>
    <r>
      <rPr>
        <sz val="9"/>
        <color theme="1"/>
        <rFont val="Arial"/>
        <family val="2"/>
      </rPr>
      <t xml:space="preserve"> - An unhedged written advance commitment is accounted for as a firm commitment rather than a derivative instrument as we intend to hold advances for investment purposes upon funding. Firm commitments are accounted for off-balance sheet rather than carried at fair value. However, when we enter into a fair value hedge relationship between the written advance commitment and an interest rate swap, we carry the written advance commitment at fair value with any changes in fair value recognized in non-interest gain (loss) on derivatives and hedging activities. Such changes in fair value are offset by the change in fair value of the interest rate swap (i.e., hedging instrument). </t>
    </r>
  </si>
  <si>
    <r>
      <t xml:space="preserve">Derivative Contracts with a Financing Element </t>
    </r>
    <r>
      <rPr>
        <sz val="9"/>
        <color theme="1"/>
        <rFont val="Arial"/>
        <family val="2"/>
      </rPr>
      <t>- Cash flows associated with derivatives are primarily reflected as cash flows from operating activities. However, if an other-than-insignificant financing element is present at the derivative's inception, we classify such cash flows as a financing activity. We define the term “insignificant” as an amount that is less than 10% of the present value of an at-the-market derivative’s fully prepaid amount.</t>
    </r>
  </si>
  <si>
    <t>Other Assets</t>
  </si>
  <si>
    <r>
      <t xml:space="preserve">Real Estate Owned - </t>
    </r>
    <r>
      <rPr>
        <sz val="9"/>
        <color theme="1"/>
        <rFont val="Arial"/>
        <family val="2"/>
      </rPr>
      <t xml:space="preserve">REO is recorded in other assets in our statements of condition. REO received from properties underlying conventional MPF Loans is initially recorded at fair value less estimated selling costs. Subsequently REO is recorded at the lower of cost or fair value less estimated selling costs. </t>
    </r>
  </si>
  <si>
    <r>
      <t xml:space="preserve">Software and Equipment - </t>
    </r>
    <r>
      <rPr>
        <sz val="9"/>
        <color theme="1"/>
        <rFont val="Arial"/>
        <family val="2"/>
      </rPr>
      <t xml:space="preserve">Software and equipment are included in other assets and carried at amortized cost in our statements of condition. Software and equipment is depreciated over the applicable estimated life on a straight-line basis. We assess software and equipment for impairment at least annually or sooner if circumstances or events occur that warrant reviewing software and equipment for impairment. There were no impairment losses recognized in any of the periods presented. Our balances in software and equipment were immaterial for all periods presented. </t>
    </r>
  </si>
  <si>
    <t>Deposits</t>
  </si>
  <si>
    <t xml:space="preserve">We offer demand and overnight deposits to members and qualifying non-members. In addition, we offer short-term interest-bearing deposit programs to members. Members that service mortgage loans and other FHLBs participating in the MPF Program may deposit funds collected in connection with the mortgage loans, pending disbursement of such funds to the owners of the mortgage loans. </t>
  </si>
  <si>
    <t>Term deposits pay interest based on a fixed rate determined at the issuance of the deposit. Other interest-bearing deposits pay interest based on a daily interest rate. The average interest rates paid on deposits was 1 basis point or less and the interest expense totaled less than $1 million for each of the past three years.</t>
  </si>
  <si>
    <t>Consolidated Obligations</t>
  </si>
  <si>
    <r>
      <t xml:space="preserve">Consolidated obligations consist of discount notes and consolidated obligation bonds. Consolidated obligations are the joint and several liability of the FHLBs. We adopted new GAAP guidance applicable to joint and several liability arrangements effective January 1, 2014. Under the new guidance, joint and several liability arrangements for which the total amount of the obligation is fixed at the reporting date and any additional estimated amount we expect to pay on behalf of other FHLBs is measured and recognized as of the reporting date. Transition to the new guidance was done on a retrospective basis. The new guidance did not have an effect on either our current or prior operating activities or financial statements. For further discussion of our joint and several liability see </t>
    </r>
    <r>
      <rPr>
        <b/>
        <sz val="9"/>
        <color theme="1"/>
        <rFont val="Arial"/>
        <family val="2"/>
      </rPr>
      <t xml:space="preserve">Note 10 - Consolidated Obligations </t>
    </r>
    <r>
      <rPr>
        <sz val="9"/>
        <color theme="1"/>
        <rFont val="Arial"/>
        <family val="2"/>
      </rPr>
      <t>to the financial statements.</t>
    </r>
  </si>
  <si>
    <r>
      <t xml:space="preserve">We carry consolidated obligations on an amortized cost basis, which includes premiums and discounts, if any, and cumulative basis adjustments related to ongoing (open) and/or discontinued (closed) fair value hedges (fair value hedging adjustments). An exception occurs when we elect the fair value option for a consolidated obligation. In such cases, we carry the consolidated obligation at fair value. See </t>
    </r>
    <r>
      <rPr>
        <b/>
        <sz val="9"/>
        <color theme="1"/>
        <rFont val="Arial"/>
        <family val="2"/>
      </rPr>
      <t xml:space="preserve">Note 16 - Fair Value Accounting </t>
    </r>
    <r>
      <rPr>
        <sz val="9"/>
        <color theme="1"/>
        <rFont val="Arial"/>
        <family val="2"/>
      </rPr>
      <t>to the financial statements for further discussion. Cumulative basis adjustments related to ongoing (open) and/or discontinued (closed) cash flow hedges (cash flow hedging adjustments) are classified in AOCI. Deferred concession fees on consolidated obligations are classified in other assets in our statements of conditions. We amortize the items below into interest expense for consolidated obligations carried on an amortized cost basis using the interest method.</t>
    </r>
  </si>
  <si>
    <t>Premiums, discounts, concession fees, and closed cash flow hedging adjustments on callable consolidated obligations are amortized over the estimated life of the consolidated obligations. Closed fair value hedge adjustments related to a callable consolidated obligation also is amortized over its estimated life as a yield adjustment unless that callable consolidated obligation is extinguished. In such cases, the related fair value hedging adjustment, if any, is included as the determination of the gain or loss on debt extinguishment.</t>
  </si>
  <si>
    <t>Premiums, discounts, concession fees, and closed cash flow hedging adjustments on non-callable and zero-coupon consolidated obligations are amortized over the contractual life of the consolidated obligations. Closed fair value hedge adjustments related to non-callable and zero-coupon consolidated obligations also are amortized over their contractual life as a yield adjustment unless such consolidated obligations are extinguished. In such cases, the related fair value hedging adjustment, if any, is included as the determination of the gain or loss on debt extinguishment.</t>
  </si>
  <si>
    <t xml:space="preserve">We de-recognize a consolidated obligation only if it has been extinguished in the open market or transferred to another FHLB. We record a transfer of our consolidated obligations to another FHLB as an extinguishment of debt because we have been legally released from being the primary obligor. </t>
  </si>
  <si>
    <t>Capital stock is issued and recorded at par. We record the repurchase of our capital stock from our members at par in cases where we initiate the repurchase. The capital stock repurchased is retired. Dividends related to our capital stock are accrued at the expected dividend rate and reported as a reduction of retained earnings in our statements of condition with the offsetting entry to accrued dividend payable upon the date the dividends are declared.</t>
  </si>
  <si>
    <t>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Our stock can only be acquired and redeemed or repurchased at par value. It is not traded and no market mechanism exists for the exchange of stock outside our cooperative structure. Amounts of MRCS were immaterial for all periods presented.</t>
  </si>
  <si>
    <t>Litigation Settlement Awards and related Litigation Settlement Legal Expense</t>
  </si>
  <si>
    <t xml:space="preserve">On October 15, 2010, we instituted litigation relating to sixty-four private label MBS bonds purchased by us in an aggregate original principal amount of approximately $4.29 billion. While we continue to pursue litigation related to these matters, we have recognized partial settlements and related contingent legal fees as noted in our statements of income starting in 2013. </t>
  </si>
  <si>
    <t>We recognize litigation settlement awards into other non-interest gain (loss) on litigation settlement awards when realized. A litigation settlement award is considered realized when we receive cash or assets that are readily convertible to known amounts of cash or claims to cash. Prior to being recognized, we consider the potential litigation settlement awards to be gain contingencies.</t>
  </si>
  <si>
    <t xml:space="preserve">Legal expenses related to litigation settlement awards are contingent based fees for the attorneys representing the Bank. We incur and recognize these contingent based legal fees only if we receive a litigation settlement award. We classify litigation related legal fees in other non-interest expense - litigation settlement legal expense in our statements of income. </t>
  </si>
  <si>
    <t>Pentegra Defined Benefit (DB) Plan for Financial Institutions (the Pension Plan)</t>
  </si>
  <si>
    <t>We recognize as a net pension cost our required contribution for the reporting period. We also either recognize a prepaid pension asset when we have contributed in excess of 100% of our minimum required contribution, or a liability for any unpaid contributions required for the reporting period.</t>
  </si>
  <si>
    <t>Recently Issued but Not Yet Adopted Accounting Standards</t>
  </si>
  <si>
    <t>New Accounting Pronouncements and Changes in Accounting Principles [Abstract]</t>
  </si>
  <si>
    <t>Recently Issued but Not Yet Adopted Accounting Standards [Text Block]</t>
  </si>
  <si>
    <t xml:space="preserve">Amendments to Consolidation Analysis </t>
  </si>
  <si>
    <t>In February of 2015, the FASB issued amended guidance concerning consolidation analysis. The new guidance is intended to enhance consolidation guidance for legal entities such as limited partnerships, limited liability corporations, and securitization structures (collateralized debt obligations, collateralized loan obligations, and mortgage-backed security transactions). The primary focus of the new guidance is as follows:</t>
  </si>
  <si>
    <t xml:space="preserve">Placing more emphasis on risk of loss when determining a controlling financial interest. A reporting organization may no longer have to consolidate a legal entity in certain circumstances based solely on its fee arrangement, when certain criteria are met. </t>
  </si>
  <si>
    <t>Reducing the frequency of the application of related-party guidance when determining a controlling financial interest in a variable interest entity (VIE).</t>
  </si>
  <si>
    <t>Changing consolidation conclusions for entities in several industries that typically make use of limited partnerships or VIEs.</t>
  </si>
  <si>
    <t xml:space="preserve">The new guidance will be effective for periods beginning after December 15, 2015. Early adoption is permitted, including adoption in an interim period. We do not expect the new guidance to affect our financial condition, results of operations, or cash flows. </t>
  </si>
  <si>
    <t>Classification of Certain Government-Guaranteed Mortgage Loans upon Foreclosure</t>
  </si>
  <si>
    <t xml:space="preserve">In August of 2014, the FASB issued new guidance with respect to how to reclassify certain government-guaranteed mortgage loans upon foreclosure for accounting purposes. The new guidance requires that a mortgage loan be derecognized and a separate other receivable be recognized upon foreclosure provided the conditions shown below are met. </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value is fixed.</t>
  </si>
  <si>
    <t>Upon foreclosure, the separate other receivable should be measured based on the amount of the loan balance (principal and interest) expected to be recovered from the guarantor. Our foreclosed government MPF Loans were previously classified in Real Estate Owned (REO) in Other Assets. Under the new guidance, we would reclassify our government MPF Loans to a receivable account in Other Assets upon foreclosure regardless of whether or not the Bank has received legal title or a deed in lieu. We prospectively adopted this new guidance on January 1, 2015 for government MPF Loans. Specifically, government MPF Loans foreclosed on or after January 1, 2015, will be classified as a receivable rather than REO. The new guidance did not have a material effect on our operating activities or our financial statements since our credit risk on government MPF Loans is limited to whether or not the servicing PFI fails to pay for losses not covered by FHA insurance, or VA, HUD, or RHS guarantees.</t>
  </si>
  <si>
    <t xml:space="preserve">Disclosure of Uncertainties about an Entity's Ability to Continue as a Going Concern. </t>
  </si>
  <si>
    <t>In August of 2014, the FASB issued guidance that requires an entity's management to assess the entity's ability to continue as a going concern. Specifically, for each annual and interim reporting period, an entity’s management should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is unable to meet its obligations as they become due within one year after the date that the financial statements are issued. The guidance becomes effective for the interim and annual periods ending after December 15, 2016, and early application is permitted. The adoption of this guidance is not expected to have any effect on our financial condition or results of operations.</t>
  </si>
  <si>
    <t>Repurchase-to-Maturity Transactions, Repurchase Financings, and Disclosures</t>
  </si>
  <si>
    <t xml:space="preserve">In June of 2014, the FASB issued new accounting guidance that changes the accounting treatment for repurchase-to-maturity transactions and repurchase financing transactions. The key provisions include, but are not limited to: requiring repurchase-to-maturity provisions to be accounted for as secured borrowings rather than as sales, requiring the initial transfer and repurchase agreement in repurchase financing transactions to be accounted for as separate rather than linked transactions, and new disclosure requirements. We adopted the new accounting guidance effective January 1, 2015. The new guidance did not have an effect on our operating activities or financial statements. </t>
  </si>
  <si>
    <t>Revenue from Contracts with Customers</t>
  </si>
  <si>
    <t>In May of 2014, the FASB issued new guidance governing revenue recognition from contracts with customers. Financial instruments and other contractual rights within the scope of other GAAP guidance are excluded from the scope of this new revenue recognition guidance. In this regard, it is expected that a majority of our contracts with members and other FHLBs or investors under the MPF Program would be excluded from the scope of this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new revenue recognition guidance becomes effective for annual interim reporting periods beginning January 1, 2017. We are in the process of reviewing our contracts with members to determine the expected effect, if any, on our operating activities and financial statements.</t>
  </si>
  <si>
    <t>Reclassification of Residential Real Estate Collateralized Consumer Mortgage Loans upon Foreclosure</t>
  </si>
  <si>
    <t xml:space="preserve">In January of 2014, the FASB issued new accounting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We adopted the new guidance effective January 1, 2015 on a prospective basis. The new guidance is consistent with our previous accounting and did not have an effect on our operating activities or financial statements. </t>
  </si>
  <si>
    <t>Asset Classification and Charge-off Provisions</t>
  </si>
  <si>
    <t xml:space="preserve">On April 9, 2012, the FHFA issued Advisory Bulletin 2012-02, Framework for Adversely Classifying Loans, Other Real Estate Owned, and Other Assets and Listing Assets for Special Mention (AB 2012-02). The guidance in AB 2012-02 is generally consistent with the Uniform Retail Credit Classification and Account Management Policy issued by the federal banking regulators in June 2000. AB 2012-02 establishes a standard and uniform methodology for classifying assets, prescribes the timing of asset charge-offs (excluding investment securities), and provides measurement guidance with respect to determining our allowance for credit losses, and fair value measurement guidance for conventional MPF Loans that are classified as Substandard, Doubtful, or Loss; and REO related to conventional MPF Loans. Under AB 2012-02, we will use an Automated Valuation Methodology (AVM). Our prior practice was to determine fair value using broker price opinions, if available, to measure impaired conventional MPF Loans and REO. If a current broker price opinion was not available, we estimated fair value based on our current actual loss severity rates we have incurred on sales, excluding any estimated selling costs. </t>
  </si>
  <si>
    <t>Subsequent to the issuance of AB 2012-02, the FHFA issued interpretative guidance clarifying that implementation of the asset classification framework may occur in two phases. We implemented the asset classification provisions effective January 1, 2014. We prospectively adopted the remaining provisions of AB 2012-02 on January 1, 2015, and we recorded a $12 million charge-off to our allowance for credit losses on MPF Loans to conform our charge-off policies to AB 2012-02.  The AB 2012-02 allowance for credit losses measurement guidance did not have a material effect on our financial condition, results of operations, or cash flows.</t>
  </si>
  <si>
    <t>Interest Income and Interest Expense</t>
  </si>
  <si>
    <t>Interest Income (Expense), Net [Abstract]</t>
  </si>
  <si>
    <t>Interest Income and Interest Expense Disclosure [Text Block]</t>
  </si>
  <si>
    <t>The following table presents interest income and interest expense for the periods indicated:</t>
  </si>
  <si>
    <t>For the years ended December 31,</t>
  </si>
  <si>
    <t>Interest income -</t>
  </si>
  <si>
    <t>Interest bearing deposits, Federal Funds sold and securities purchased under agreements to resell</t>
  </si>
  <si>
    <t>$</t>
  </si>
  <si>
    <t>Trading</t>
  </si>
  <si>
    <t>Held-to-maturity</t>
  </si>
  <si>
    <t>Advance interest income</t>
  </si>
  <si>
    <t>Advance prepayment fees, including related hedge adjustment gains (losses) of $(1), $9, and $(23)</t>
  </si>
  <si>
    <t>Total Advances</t>
  </si>
  <si>
    <t>MPF Loans held in portfolio</t>
  </si>
  <si>
    <t>Total interest income</t>
  </si>
  <si>
    <t>Interest expense -</t>
  </si>
  <si>
    <t>Consolidated obligations -</t>
  </si>
  <si>
    <t>Total consolidated obligations</t>
  </si>
  <si>
    <t>Total interest expense</t>
  </si>
  <si>
    <t>(7</t>
  </si>
  <si>
    <t>)</t>
  </si>
  <si>
    <t>(2</t>
  </si>
  <si>
    <t>Investments, Debt and Equity Securities [Abstract]</t>
  </si>
  <si>
    <t>Marketable Securities [Text Block]</t>
  </si>
  <si>
    <t>Our major security types presented in the tables below are defined as follows:</t>
  </si>
  <si>
    <t>U.S. Government &amp; other government related may consist of the sovereign debt of the United States; debt issued by Fannie Mae, Freddie Mac, and the Federal Farm Credit Banks Funding Corporation; and non-mortgage-backed securities of the Small Business Administration and Tennessee Valley Authority.</t>
  </si>
  <si>
    <t>Federal Family Education Loan Program - asset backed securities (FFELP ABS).</t>
  </si>
  <si>
    <t>Government Sponsored Enterprises (GSE) residential mortgage-backed securities (MBS) issued by Fannie Mae and Freddie Mac.</t>
  </si>
  <si>
    <t>Government-guaranteed residential, multifamily, and reverse mortgage MBS.</t>
  </si>
  <si>
    <t>Private-label residential MBS.</t>
  </si>
  <si>
    <t>State or local housing agency obligations.</t>
  </si>
  <si>
    <t xml:space="preserve">Pledged Collateral </t>
  </si>
  <si>
    <r>
      <t xml:space="preserve">We transact most of our derivatives with large banks and major broker-dealers. Derivative transactions may be entered into either through an over-the-counter bilateral agreement with an individual counterparty or through a Futures Commission Merchant (FCM or clearing member) with a derivatives clearing organization (clearinghouse). We may pledge investment securities as collateral under these agreements, and in such cases, the amount pledged will be noted on the face of the statements of condition. We pledged $71 million of investment securities as collateral for our initial margin with derivative clearing organizations as of December 31, 2014, and $32 million as of December 31, 2013. See </t>
    </r>
    <r>
      <rPr>
        <b/>
        <sz val="9"/>
        <color theme="1"/>
        <rFont val="Arial"/>
        <family val="2"/>
      </rPr>
      <t>Note 9 - Derivatives and Hedging Activities</t>
    </r>
    <r>
      <rPr>
        <sz val="9"/>
        <color theme="1"/>
        <rFont val="Arial"/>
        <family val="2"/>
      </rPr>
      <t xml:space="preserve"> for further details.</t>
    </r>
  </si>
  <si>
    <t>Trading Securities</t>
  </si>
  <si>
    <t>The following table presents the fair value of our trading securities. We had no material gains or losses realized from the sales of trading securities.</t>
  </si>
  <si>
    <t>As of</t>
  </si>
  <si>
    <t>December 31, 2014</t>
  </si>
  <si>
    <t>December 31, 2013</t>
  </si>
  <si>
    <t>U.S. Government &amp; other government related</t>
  </si>
  <si>
    <t>Residential MBS:</t>
  </si>
  <si>
    <t>GSE</t>
  </si>
  <si>
    <t>Government-guaranteed</t>
  </si>
  <si>
    <t>Total Residential MBS</t>
  </si>
  <si>
    <r>
      <t xml:space="preserve">At December 31, 2014, and 2013, we had net year-to-date unrealized gains (losses) of $1 million and </t>
    </r>
    <r>
      <rPr>
        <sz val="9"/>
        <color rgb="FF000000"/>
        <rFont val="Arial"/>
        <family val="2"/>
      </rPr>
      <t>$(11) million</t>
    </r>
    <r>
      <rPr>
        <sz val="9"/>
        <color theme="1"/>
        <rFont val="Arial"/>
        <family val="2"/>
      </rPr>
      <t xml:space="preserve"> on trading securities still held at period end. </t>
    </r>
  </si>
  <si>
    <t>Amortized Cost Basis and Fair Value – Available-for-Sale Securities (AFS)</t>
  </si>
  <si>
    <t>Amortized Cost Basis</t>
  </si>
  <si>
    <t>Gross Unrealized Gains in AOCI</t>
  </si>
  <si>
    <t>Gross Unrealized Losses in AOCI</t>
  </si>
  <si>
    <t>Carrying Amount and Fair</t>
  </si>
  <si>
    <t>Value</t>
  </si>
  <si>
    <t>As of December 31, 2014</t>
  </si>
  <si>
    <t>—</t>
  </si>
  <si>
    <t>State or local housing agency</t>
  </si>
  <si>
    <t>FFELP ABS</t>
  </si>
  <si>
    <t>(11</t>
  </si>
  <si>
    <t>(8</t>
  </si>
  <si>
    <t>Private-label</t>
  </si>
  <si>
    <t>(19</t>
  </si>
  <si>
    <t>As of December 31, 2013</t>
  </si>
  <si>
    <t>(1</t>
  </si>
  <si>
    <t>(17</t>
  </si>
  <si>
    <t>(24</t>
  </si>
  <si>
    <t>(42</t>
  </si>
  <si>
    <t>We had no sales of AFS securities for the periods presented.</t>
  </si>
  <si>
    <t>Amortized Cost Basis, Carrying Amount, and Fair Value - Held-to-Maturity Securities (HTM)</t>
  </si>
  <si>
    <t>Amortized</t>
  </si>
  <si>
    <t>Cost Basis</t>
  </si>
  <si>
    <t>Non-credit OTTI Recognized in AOCI (Loss)</t>
  </si>
  <si>
    <t>Carrying</t>
  </si>
  <si>
    <t>Amount</t>
  </si>
  <si>
    <t>Gross</t>
  </si>
  <si>
    <t>Unrecognized</t>
  </si>
  <si>
    <t>Holding </t>
  </si>
  <si>
    <t>Gains</t>
  </si>
  <si>
    <t>Losses</t>
  </si>
  <si>
    <t>Fair Value</t>
  </si>
  <si>
    <t>(264</t>
  </si>
  <si>
    <t>(320</t>
  </si>
  <si>
    <t>(3</t>
  </si>
  <si>
    <t>We had no sales of HTM securities for the periods presented.</t>
  </si>
  <si>
    <t>Aging of Unrealized Temporary Losses</t>
  </si>
  <si>
    <t xml:space="preserve">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t>
  </si>
  <si>
    <t>Available-for-Sale Securities</t>
  </si>
  <si>
    <t>Less than 12 Months</t>
  </si>
  <si>
    <t>12 Months or More</t>
  </si>
  <si>
    <t>Gross Unrealized Losses</t>
  </si>
  <si>
    <t>(41</t>
  </si>
  <si>
    <t>Held-to-Maturity Securities</t>
  </si>
  <si>
    <t>(265</t>
  </si>
  <si>
    <t>(266</t>
  </si>
  <si>
    <t>(322</t>
  </si>
  <si>
    <t>(323</t>
  </si>
  <si>
    <t>Contractual Maturity Terms</t>
  </si>
  <si>
    <t>The table below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t>
  </si>
  <si>
    <t>Available-for-Sale</t>
  </si>
  <si>
    <t>Held-to-Maturity</t>
  </si>
  <si>
    <t>Carrying Amount and Fair Value</t>
  </si>
  <si>
    <t>Carrying Amount</t>
  </si>
  <si>
    <t>Fair </t>
  </si>
  <si>
    <t>Year of Maturity -</t>
  </si>
  <si>
    <t>Due in one year or less</t>
  </si>
  <si>
    <t>Due after one year through five years</t>
  </si>
  <si>
    <t>Due after five years through ten years</t>
  </si>
  <si>
    <t>Due after ten years</t>
  </si>
  <si>
    <t>ABS and MBS without a single maturity date</t>
  </si>
  <si>
    <t>Total securities</t>
  </si>
  <si>
    <t>Interest Rate Payment Terms</t>
  </si>
  <si>
    <t>The following tables present the interest rate payment terms of AFS and HTM securities at amortized cost basis as of the dates indicated:</t>
  </si>
  <si>
    <t>As of December 31,</t>
  </si>
  <si>
    <t>Non-MBS:</t>
  </si>
  <si>
    <t>Fixed-rate</t>
  </si>
  <si>
    <t>Variable-rate</t>
  </si>
  <si>
    <t>Non-MBS</t>
  </si>
  <si>
    <t>Residential MBS</t>
  </si>
  <si>
    <t>Other-Than-Temporary Impairment Analysis</t>
  </si>
  <si>
    <t xml:space="preserve">Significant Inputs Used to Determine OTTI </t>
  </si>
  <si>
    <t xml:space="preserve">Our analysis for OTTI on our private-label MBS includes key modeling assumptions, significant inputs, and methodologies provided by an FHLB System OTTI Committee. We use the information provided to generate cash flow projections used in analyzing credit losses and determining OTTI for private-label MBS. The OTTI Committee was formed by the FHLBs to achieve consistency among the FHLBs in their analyses of the OTTI of private-label MBS. We are responsible for making our own determination of impairment, which includes determining the reasonableness of assumptions, significant inputs, and methodologies used, and performing the required present value calculations using appropriate historical cost bases and yields.  </t>
  </si>
  <si>
    <t xml:space="preserve">In cases where the fair value of a private-label MBS is less than its amortized cost basis at the balance sheet date, we assess whether its entire amortized cost basis will be recovered. Specifically, we perform a cash flow analysis for substantially all of these securities that utilizes two models provided by independent third parties. </t>
  </si>
  <si>
    <t xml:space="preserve">The first model considers borrower characteristics and the particular attributes of the loans underlying the securities, in conjunction with assumptions about future changes in home prices and interest rates, prepayment rates, default rates, and loss severities. A significant input to the first model is the forecast of future housing price changes for the relevant states and core based statistical areas (CBSAs), which are based upon an assessment of the individual housing markets. CBSA refers collectively to metropolitan and micropolitan statistical areas as defined by the United States Office of Management and Budget; as currently defined, a CBSA must contain at least one urban area with a population of 10,000 or more people. </t>
  </si>
  <si>
    <t xml:space="preserve">The second model uses the month-by-month projections of future loan performance derived from the first model and allocates the projected loan level cash flows and losses to the various security classes in the securitization structure in accordance with its prescribed cash flow and loss allocation rules. </t>
  </si>
  <si>
    <t>As of December 31, 2014, we had a short-term housing price forecast with projected changes ranging from -4.0% to +7.0% over the twelve month period beginning October 1, 2014 for all markets. For the vast majority of markets, the short-term forecast has changes ranging from -1.0% to +6.0%.  Previously, long-term home price projections following the short-term period were projected to recover using one of five different recovery paths. Starting with the second quarter of 2014, a unique path was projected for each geographic area based on an internally developed framework derived from historical data.</t>
  </si>
  <si>
    <t>Based on these inputs and assumptions, we had no OTTI charges for the years ended December 31, 2014, and 2013.</t>
  </si>
  <si>
    <t>Unpaid Principal Balance, Amortized Cost, Carrying Amount, and Fair Value - OTTI Private-Label MBS</t>
  </si>
  <si>
    <t>The table below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On October 15, 2010, we instituted litigation relating to sixty-four private label MBS bonds purchased by us in an aggregate original principal amount of approximately $4.29 billion. Our complaints assert claims for untrue or misleading statements in the sale of securities, and it is possible that the classifications of private-label MBS, as well as other statements made about the securities by the issuer, are inaccurate. </t>
  </si>
  <si>
    <t>Unpaid Principal Balance</t>
  </si>
  <si>
    <t>Non-Credit OTTI</t>
  </si>
  <si>
    <t>Gross Unrealized Gains</t>
  </si>
  <si>
    <t>OTTI AFS Securities-</t>
  </si>
  <si>
    <t>Private-label residential MBS:</t>
  </si>
  <si>
    <t>Alt-A</t>
  </si>
  <si>
    <t>OTTI HTM Securities-</t>
  </si>
  <si>
    <t>Prime</t>
  </si>
  <si>
    <t>(194</t>
  </si>
  <si>
    <t>Subprime</t>
  </si>
  <si>
    <t>(70</t>
  </si>
  <si>
    <t>Total OTTI HTM securities</t>
  </si>
  <si>
    <t>The following table presents the changes in the cumulative amount of credit losses (recognized into earnings) on OTTI investment securities for the periods stated.</t>
  </si>
  <si>
    <t>Beginning Balance</t>
  </si>
  <si>
    <t>Additions:</t>
  </si>
  <si>
    <t>Additional credit losses on securities for which an OTTI charge was previously recognized</t>
  </si>
  <si>
    <t>Reductions:</t>
  </si>
  <si>
    <t>Increases in cash flows expected to be collected that have been recognized as accretion into net interest income</t>
  </si>
  <si>
    <t>(57</t>
  </si>
  <si>
    <t>(40</t>
  </si>
  <si>
    <t>(10</t>
  </si>
  <si>
    <t>Ending Balance</t>
  </si>
  <si>
    <t>Advances</t>
  </si>
  <si>
    <t>Federal Home Loan Banks [Abstract]</t>
  </si>
  <si>
    <t>Advances [Text Block]</t>
  </si>
  <si>
    <t>We offer a wide range of fixed- and variable-rate advance products with different maturities, interest rates, payment characteristics and optionality. The following table presents our advances by callable/putable features:</t>
  </si>
  <si>
    <t>Noncallable/nonputable</t>
  </si>
  <si>
    <t>Callable</t>
  </si>
  <si>
    <t>Putable</t>
  </si>
  <si>
    <t>Total par value</t>
  </si>
  <si>
    <t>Hedging adjustments</t>
  </si>
  <si>
    <t>Total advances</t>
  </si>
  <si>
    <t>The following table presents our advances by redemption terms:</t>
  </si>
  <si>
    <t>Weighted Average Interest Rate</t>
  </si>
  <si>
    <t>Next Maturity or Call Date</t>
  </si>
  <si>
    <t>Next Maturity or Put Date</t>
  </si>
  <si>
    <t>%</t>
  </si>
  <si>
    <t>Due one to two years</t>
  </si>
  <si>
    <t>Due two to three years</t>
  </si>
  <si>
    <t>Due three to four years</t>
  </si>
  <si>
    <r>
      <t>a</t>
    </r>
    <r>
      <rPr>
        <sz val="9"/>
        <color theme="1"/>
        <rFont val="Arial"/>
        <family val="2"/>
      </rPr>
      <t> </t>
    </r>
  </si>
  <si>
    <t>Due four to five years</t>
  </si>
  <si>
    <t>Due more than five years</t>
  </si>
  <si>
    <t>The weighted average interest rate is relatively lower when compared to other categories due to a majority of advances in this category consisting of variable rate advances which reset periodically at current interest rates.</t>
  </si>
  <si>
    <t>The following table presents our advances by payment terms as of the dates indicated:</t>
  </si>
  <si>
    <t>Fixed-rate due in one year or less</t>
  </si>
  <si>
    <t>Fixed-rate due after one year</t>
  </si>
  <si>
    <t>Total fixed-rate</t>
  </si>
  <si>
    <t>Variable-rate due in one year or less</t>
  </si>
  <si>
    <t>Variable-rate due after one year</t>
  </si>
  <si>
    <t>Total variable-rate</t>
  </si>
  <si>
    <t>The following advance borrowers exceeded 10% of our total advances outstanding:</t>
  </si>
  <si>
    <t>Par Value Outstanding</t>
  </si>
  <si>
    <t>% of Total Outstanding</t>
  </si>
  <si>
    <t>One Mortgage Partners Corp.</t>
  </si>
  <si>
    <t>Associated Bank, N.A.</t>
  </si>
  <si>
    <t>One Mortgage Partners Corp. is a subsidiary of JPMorgan Chase Bank NA.</t>
  </si>
  <si>
    <r>
      <t xml:space="preserve">We lend to members within our district according to federal statutes, including the FHLB Act, and FHFA regulations. The FHLB Act requires us to obtain sufficient collateral to fully secure our advances, and we do not expect to incur any credit losses on advances. We perfect our security interest in pledged collateral and enter into control agreements for securities collateral. We take a risk-based approach in requiring delivery of pledged collateral. We have policies and procedures in place that are designed to manage our credit risk, including requirements for restrictions on borrowing, verifications of collateral and monitoring of borrowings and the borrower's financial condition. Based on the collateral pledged as security for advances and our credit analyses of our borrowers' financial condition and our credit extension and collateral policies, we expect to collect all amounts due according to the contractual terms of our advances. See </t>
    </r>
    <r>
      <rPr>
        <b/>
        <sz val="9"/>
        <color theme="1"/>
        <rFont val="Arial"/>
        <family val="2"/>
      </rPr>
      <t>Note 8 - Allowance for Credit Losses</t>
    </r>
    <r>
      <rPr>
        <sz val="9"/>
        <color theme="1"/>
        <rFont val="Arial"/>
        <family val="2"/>
      </rPr>
      <t xml:space="preserve"> for information related to our credit risk on advances and allowance methodology for credit losses.</t>
    </r>
  </si>
  <si>
    <t>MPF Loans</t>
  </si>
  <si>
    <t>Mortgage Loans on Real Estate [Abstract]</t>
  </si>
  <si>
    <t>MPF Loans [Text Block]</t>
  </si>
  <si>
    <t>The following table presents information on MPF Loans held in our portfolio by contractual maturity at the time of purchase. All are fixed-rate. Government is comprised of loans insured by the Federal Housing Administration (FHA) and loans guaranteed by the Department of Veteran Affairs (VA), Department of Housing and Urban Development (HUD) or Department of Agriculture Rural Housing Service (RHS).</t>
  </si>
  <si>
    <t>Medium term (15 years or less)</t>
  </si>
  <si>
    <t>Long term (greater than 15 years)</t>
  </si>
  <si>
    <t>Total unpaid principal balance</t>
  </si>
  <si>
    <t>Net premiums, credit enhancement and deferred loan fees</t>
  </si>
  <si>
    <t>Total before allowance for credit losses</t>
  </si>
  <si>
    <t>(15</t>
  </si>
  <si>
    <t>(29</t>
  </si>
  <si>
    <t>Total MPF Loans held in portfolio, net</t>
  </si>
  <si>
    <t>Conventional mortgage loans</t>
  </si>
  <si>
    <t>Government insured mortgage loans</t>
  </si>
  <si>
    <r>
      <t xml:space="preserve">See </t>
    </r>
    <r>
      <rPr>
        <b/>
        <sz val="9"/>
        <color theme="1"/>
        <rFont val="Arial"/>
        <family val="2"/>
      </rPr>
      <t>Note 8 - Allowance for Credit Losses</t>
    </r>
    <r>
      <rPr>
        <b/>
        <i/>
        <sz val="9"/>
        <color theme="1"/>
        <rFont val="Arial"/>
        <family val="2"/>
      </rPr>
      <t xml:space="preserve"> </t>
    </r>
    <r>
      <rPr>
        <sz val="9"/>
        <color theme="1"/>
        <rFont val="Arial"/>
        <family val="2"/>
      </rPr>
      <t>for information related to our credit risk on MPF Loans and allowance for credit losses methodology</t>
    </r>
    <r>
      <rPr>
        <b/>
        <sz val="9"/>
        <color theme="1"/>
        <rFont val="Arial"/>
        <family val="2"/>
      </rPr>
      <t>.</t>
    </r>
  </si>
  <si>
    <t>Receivables [Abstract]</t>
  </si>
  <si>
    <t>Allowance for Credit Losses [Text Block]</t>
  </si>
  <si>
    <t xml:space="preserve">We have established an allowance methodology for each of our portfolio segments: </t>
  </si>
  <si>
    <t xml:space="preserve">•credit products (advances, letters of credit and other extensions of credit to borrowers); </t>
  </si>
  <si>
    <t>•conventional MPF Loans held for portfolio;</t>
  </si>
  <si>
    <t>•government MPF Loans held for portfolio; and</t>
  </si>
  <si>
    <t>•term Federal Funds sold and term securities purchased under agreements to resell.</t>
  </si>
  <si>
    <t>Member Credit Products</t>
  </si>
  <si>
    <t>We consider our risk-based approach to determining collateral requirements, including risk-based collateral levels and collateral delivery triggers, and our credit extension policies as the primary tools for managing the credit quality on our credit products. For the periods presented:</t>
  </si>
  <si>
    <t xml:space="preserve">We had rights to collateral on a member-by-member basis that had a collateral loan value that was at least equal to the credit outstanding. The estimated collateral loan value required to secure each member's credit products is calculated for securities, by multiplying a percentage margin by the fair value of each security adjusted for lendable collateral and for loans, by multiplying a percentage margin by the unpaid principal balance of pledged loans, along with any applicable ineligibility discount factor. </t>
  </si>
  <si>
    <t xml:space="preserve">We have not recorded any allowance for credit losses for our credit products based upon our credit analysis and the repayment history on credit products. </t>
  </si>
  <si>
    <t xml:space="preserve">We had no credit products that were past due, on nonaccrual status, involved in a troubled debt restructuring or otherwise considered impaired. </t>
  </si>
  <si>
    <t xml:space="preserve">We have not recorded a liability to reflect an allowance for credit losses for our credit products with off-balance sheet credit exposures. </t>
  </si>
  <si>
    <t>Conventional MPF Loans Held in Portfolio</t>
  </si>
  <si>
    <t>MPF Risk Sharing Structure</t>
  </si>
  <si>
    <t>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as loss recovery is MC-specific and no risk layer can be applied across a PFI's MCs. With respect to participation interests in MPF Loans, losses are allocated amongst the participating MPF Banks pro-ratably based upon their respective percentage participation interest in the related MC. Credit losses are absorbed under the MPF Risk Sharing Structure in the following order:</t>
  </si>
  <si>
    <t>▪</t>
  </si>
  <si>
    <t>Borrower's equity.</t>
  </si>
  <si>
    <t>Any primary mortgage insurance (PMI).</t>
  </si>
  <si>
    <t>The PFI. We will withhold a PFI's scheduled performance credit enhancement fee in order to reimburse ourselves for any losses allocated to the FLA (as further described below).</t>
  </si>
  <si>
    <t xml:space="preserve">Us or pro-rata with another MPF Bank in the case of a participation. Our first layer of exposure is referred to as the First Loss Account (FLA). The FLA functions as a tracking mechanism for determining the point in which a PFI's credit enhancement obligation (CE Amount) would cover the next layer of losses. Our FLA exposure varies by MPF Loan product type - that is, Original MPF, MPF 100 and 125, and MPF Plus (or its variation, MPF 35). </t>
  </si>
  <si>
    <t>The PFI. The PFI's CE Amount, which may include proceeds from a provider of supplemental mortgage guaranty insurance (SMI).</t>
  </si>
  <si>
    <t xml:space="preserve">Us or pro-rata with another MPF Bank in the case of a participation. We and the participating MPF Bank, if applicable, will absorb any losses after the CE Amount has been exhausted. </t>
  </si>
  <si>
    <t>Conventional MPF products were designed to allow for the possibility of periodic downward resets of the CE Amount and for certain products, the FLA, as the outstanding loan balances decline. At December 31, 2014, and December 31, 2013, the total amounts of FLA remaining for us for losses across all MPF product lines, were $133 million and $150 million, respectively.</t>
  </si>
  <si>
    <t>Review Process</t>
  </si>
  <si>
    <t xml:space="preserve">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t>
  </si>
  <si>
    <t>Loss Severity</t>
  </si>
  <si>
    <t xml:space="preserve">The Total Severity Rate and the Credit Loss Severity Rate calculations, as defined further below, are based on analysis of MPF Loans that have experienced a credit loss in the previous 12 months. The analysis is done on a rolling 12 month basis. </t>
  </si>
  <si>
    <t>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REO sale losses, and periodic expenses incurred through the life cycle of a conventional MPF Loan, such as real estate taxes and attorney fees incurred after the MPF Loan is transferred to REO.</t>
  </si>
  <si>
    <t>Credit Loss Severity Rate: The second severity rate only includes credit losses attributable to the contractual principal amount due on impaired conventional MPF Loan portfolios that either were not collected or were not received on a timely basis.</t>
  </si>
  <si>
    <t xml:space="preserve">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t>
  </si>
  <si>
    <t xml:space="preserve">We may adjust these severity rates to reach the final Total Severity Rate and Credit Loss Severity Rate used in the allowance for credit losses methodology. Adjustments may include factors that exist in the current economic environment, such as the FHFA Purchase-Only index, as of the reporting date. </t>
  </si>
  <si>
    <t>Consideration of the MPF Risk Sharing Structure</t>
  </si>
  <si>
    <t>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GAAP losses) and non-credit losses. Under GAAP,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t>
  </si>
  <si>
    <t>Estimating Credit Losses in the Remaining Portfolio</t>
  </si>
  <si>
    <t xml:space="preserve">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t>
  </si>
  <si>
    <t>The table below presents the impact of the MPF Risk Sharing Structure and severity rates on our allowance for credit losses. Non-credit losses represent period costs on REO, for example, real estate taxes and maintenance costs and the economic loss of interest income that was contractually due but which was not recognized in our financial statements as the impaired MPF Loans were placed on nonaccrual status.</t>
  </si>
  <si>
    <t>Total Severity Rate</t>
  </si>
  <si>
    <t>Credit Loss Severity Rate</t>
  </si>
  <si>
    <t>Total estimated losses outstanding</t>
  </si>
  <si>
    <t>Less: losses expected to be absorbed by MPF Risk Sharing Structure</t>
  </si>
  <si>
    <t>(18</t>
  </si>
  <si>
    <t>Our share of total losses</t>
  </si>
  <si>
    <t>Less: non-credit losses</t>
  </si>
  <si>
    <t>(16</t>
  </si>
  <si>
    <t>(21</t>
  </si>
  <si>
    <t>Credit losses</t>
  </si>
  <si>
    <t>Plus: other estimated credit losses in the remaining portfolio</t>
  </si>
  <si>
    <t>Allowance for credit losses on conventional MPF Loans</t>
  </si>
  <si>
    <t>Represents aggregate of credit enhancements across all master commitments expected to be recovered. Credit enhancement from one master commitment may not be used to offset credit losses incurred by another master commitment.</t>
  </si>
  <si>
    <t>The following table presents the changes in the allowance for credit losses on conventional MPF Loans.</t>
  </si>
  <si>
    <t>Balance, beginning of period</t>
  </si>
  <si>
    <t>Losses charged to the allowance</t>
  </si>
  <si>
    <t>(12</t>
  </si>
  <si>
    <t>Balance, end of period</t>
  </si>
  <si>
    <t xml:space="preserve">The following table presents the recorded investment by impairment methodology on conventional MPF Loans. </t>
  </si>
  <si>
    <t>Specifically identified and individually evaluated for impairment</t>
  </si>
  <si>
    <t>Homogeneous pools of loans and collectively evaluated for impairment</t>
  </si>
  <si>
    <t>Individually evaluated for impairment - with an allowance</t>
  </si>
  <si>
    <t>Collectively evaluated for impairment</t>
  </si>
  <si>
    <t>Total recorded investment</t>
  </si>
  <si>
    <t>Government MPF Loans Held for Portfolio</t>
  </si>
  <si>
    <t xml:space="preserve">The PFI provides and maintains insurance or a guaranty from governmental agencies, which includes ensuring compliance with all of their requirements, and obtaining the benefit of the applicable insurance or guaranty with respect to defaulted government MPF Loans. Any losses incurred on government MPF Loans that are not recovered from the government insurer or guarantor are absorbed by the servicing PFI. Accordingly, our credit risk on government MPF Loans is limited to whether or not the servicing PFI fails to pay for losses not covered by FHA insurance, or VA, HUD or RHS guarantees. In this regard, based on our assessment of the servicing PFIs, we did not establish an allowance for credit losses for our government MPF Loan portfolio as of the periods presented. Further, due to the government guarantee or insurance and the servicing PFIs ability to absorb losses, government MPF Loans are not placed on nonaccrual status or disclosed as troubled debt restructurings. </t>
  </si>
  <si>
    <t>Credit Quality Indicators - MPF Loans</t>
  </si>
  <si>
    <t>The table below summarizes our recorded investment in MPF Loans by our key credit quality indicators.</t>
  </si>
  <si>
    <t>Conventional</t>
  </si>
  <si>
    <t>Government</t>
  </si>
  <si>
    <t>Past due 30-59 days</t>
  </si>
  <si>
    <t>Past due 60-89 days</t>
  </si>
  <si>
    <t>Past due 90 days or more</t>
  </si>
  <si>
    <t>Total past due</t>
  </si>
  <si>
    <t>Total current</t>
  </si>
  <si>
    <t xml:space="preserve">Also in process of foreclosure </t>
  </si>
  <si>
    <t>Serious delinquency rate</t>
  </si>
  <si>
    <r>
      <t>b</t>
    </r>
    <r>
      <rPr>
        <sz val="9"/>
        <color theme="1"/>
        <rFont val="Arial"/>
        <family val="2"/>
      </rPr>
      <t> </t>
    </r>
  </si>
  <si>
    <r>
      <t>c</t>
    </r>
    <r>
      <rPr>
        <sz val="9"/>
        <color theme="1"/>
        <rFont val="Arial"/>
        <family val="2"/>
      </rPr>
      <t> </t>
    </r>
  </si>
  <si>
    <t>Past due 90 days or more still accruing interest</t>
  </si>
  <si>
    <r>
      <t>d</t>
    </r>
    <r>
      <rPr>
        <sz val="9"/>
        <color theme="1"/>
        <rFont val="Arial"/>
        <family val="2"/>
      </rPr>
      <t> </t>
    </r>
  </si>
  <si>
    <t>On nonaccrual status</t>
  </si>
  <si>
    <t>During 2014, as permitted under our MPF Program Guides for Government MPF Loans, one of our servicers elected at its option to repurchase $109 million of its delinquent loans from us at its outstanding unpaid principal balance, rather than continue to advance to us payments of principal and interest when it is not collecting these amounts from the borrower.</t>
  </si>
  <si>
    <t>Serious delinquency rate is defined as 90 days or more past due or in the process of foreclosure, as a percentage of the total recorded investment.</t>
  </si>
  <si>
    <r>
      <t>c</t>
    </r>
    <r>
      <rPr>
        <sz val="8"/>
        <color theme="1"/>
        <rFont val="Arial"/>
        <family val="2"/>
      </rPr>
      <t> </t>
    </r>
  </si>
  <si>
    <t>We corrected an error to adjust the serious delinquency rate of MPF Loans as of December 31, 2013, in our 2013 Form 10-K. Because this rate was not used when determining our allowance for credit losses, the error had no effect on our allowance for credit losses as of December 31, 2013. After evaluating the quantitative and qualitative aspects of these adjustments, we concluded that prior period financial statements were not materially misstated. Further, the error had no effect on our 2014 financial statements.</t>
  </si>
  <si>
    <r>
      <t>d</t>
    </r>
    <r>
      <rPr>
        <sz val="8"/>
        <color theme="1"/>
        <rFont val="Arial"/>
        <family val="2"/>
      </rPr>
      <t> </t>
    </r>
  </si>
  <si>
    <t>Past due 90 days or more still accruing interest consists of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t>
  </si>
  <si>
    <t xml:space="preserve">Troubled Debt Restructurings </t>
  </si>
  <si>
    <r>
      <t xml:space="preserve">In the event a borrower qualifies for a troubled debt restructuring under our program, we modify the borrower's monthly payment for a period of up to </t>
    </r>
    <r>
      <rPr>
        <sz val="9"/>
        <color rgb="FF000000"/>
        <rFont val="Arial"/>
        <family val="2"/>
      </rPr>
      <t>36 months</t>
    </r>
    <r>
      <rPr>
        <sz val="9"/>
        <color theme="1"/>
        <rFont val="Arial"/>
        <family val="2"/>
      </rPr>
      <t xml:space="preserve"> to try to achieve a target housing expense ratio of not more than </t>
    </r>
    <r>
      <rPr>
        <sz val="9"/>
        <color rgb="FF000000"/>
        <rFont val="Arial"/>
        <family val="2"/>
      </rPr>
      <t>31%</t>
    </r>
    <r>
      <rPr>
        <sz val="9"/>
        <color theme="1"/>
        <rFont val="Arial"/>
        <family val="2"/>
      </rPr>
      <t xml:space="preserve"> of their monthly qualifying income.  Any and all delinquent interest on the loan may be capitalized as long as the resulting principal balance does not exceed the original principal balance, otherwise all delinquent interest is written off.  Next, we re-amortize the new outstanding balance to reflect a principal and interest payment for a term not to exceed </t>
    </r>
    <r>
      <rPr>
        <sz val="9"/>
        <color rgb="FF000000"/>
        <rFont val="Arial"/>
        <family val="2"/>
      </rPr>
      <t>40 years</t>
    </r>
    <r>
      <rPr>
        <sz val="9"/>
        <color theme="1"/>
        <rFont val="Arial"/>
        <family val="2"/>
      </rPr>
      <t xml:space="preserve"> and attempt to achieve the target housing expense ratio. This results in a balloon payment at the original maturity date of the loan as the maturity date and number of remaining monthly payments are not adjusted.  If the target housing expense ratio is still not met, we reduce the interest rate in </t>
    </r>
    <r>
      <rPr>
        <sz val="9"/>
        <color rgb="FF000000"/>
        <rFont val="Arial"/>
        <family val="2"/>
      </rPr>
      <t>0.125%</t>
    </r>
    <r>
      <rPr>
        <sz val="9"/>
        <color theme="1"/>
        <rFont val="Arial"/>
        <family val="2"/>
      </rPr>
      <t xml:space="preserve"> increments below the original note rate, to a floor rate of </t>
    </r>
    <r>
      <rPr>
        <sz val="9"/>
        <color rgb="FF000000"/>
        <rFont val="Arial"/>
        <family val="2"/>
      </rPr>
      <t>3.00%</t>
    </r>
    <r>
      <rPr>
        <sz val="9"/>
        <color theme="1"/>
        <rFont val="Arial"/>
        <family val="2"/>
      </rPr>
      <t xml:space="preserve"> for up to </t>
    </r>
    <r>
      <rPr>
        <sz val="9"/>
        <color rgb="FF000000"/>
        <rFont val="Arial"/>
        <family val="2"/>
      </rPr>
      <t>36 months</t>
    </r>
    <r>
      <rPr>
        <sz val="9"/>
        <color theme="1"/>
        <rFont val="Arial"/>
        <family val="2"/>
      </rPr>
      <t>, in an effort to further reduce principal and interest payments again, until the target housing expense ratio is met. We do not record any write-offs of principal.</t>
    </r>
  </si>
  <si>
    <t xml:space="preserve">As of December 31, 2014 and 2013, our recorded investment balances of mortgage loans classified as troubled debt restructurings were $73 million and $59 million, respectively. The financial amounts related to troubled debt restructurings are not material to our financial condition, results of operations, or cash flows. </t>
  </si>
  <si>
    <t>Individually Evaluated Impaired Loans</t>
  </si>
  <si>
    <t xml:space="preserve">The following table summarizes the recorded investment, unpaid principal balance, and related allowance of impaired MPF Loans individually assessed for impairment, which includes impaired collateral dependent MPF Loans and troubled debt restructurings. We had no impaired MPF Loans without an allowance for either date. </t>
  </si>
  <si>
    <t>Recorded Investment</t>
  </si>
  <si>
    <t>Related Allowance</t>
  </si>
  <si>
    <t xml:space="preserve">The following table summarizes the average recorded investment of impaired conventional MPF Loans and related interest recognized. </t>
  </si>
  <si>
    <t>Average Recorded Investment</t>
  </si>
  <si>
    <t>Interest Income Recognized</t>
  </si>
  <si>
    <t>Term Federal Funds Sold and Term Securities Purchased Under Agreements to Resell</t>
  </si>
  <si>
    <t>Federal Funds sold are only evaluated for purposes of an allowance for credit losses if payment is not made when due. In this regard, all Federal Funds sold were repaid according to their contractual terms. We did not establish an allowance for credit losses for Securities Purchased Under Agreements to Resell since all payments due under the contractual terms have been received and because we hold sufficient underlying collateral.</t>
  </si>
  <si>
    <t>Derivatives and Hedging Activities</t>
  </si>
  <si>
    <t>Derivative Instruments and Hedging Activities Disclosure [Abstract]</t>
  </si>
  <si>
    <t>Derivatives and Hedging Activities [Text Block]</t>
  </si>
  <si>
    <r>
      <t>Refer to</t>
    </r>
    <r>
      <rPr>
        <b/>
        <sz val="9"/>
        <color theme="1"/>
        <rFont val="Arial"/>
        <family val="2"/>
      </rPr>
      <t xml:space="preserve"> Note 2 - Summary of Significant Accounting Policies</t>
    </r>
    <r>
      <rPr>
        <sz val="9"/>
        <color theme="1"/>
        <rFont val="Arial"/>
        <family val="2"/>
      </rPr>
      <t xml:space="preserve"> to the financial statements for our accounting policies for derivatives. </t>
    </r>
  </si>
  <si>
    <t>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derivatives transactions through an FCM with a derivatives clearing organization (clearinghouse). We are not a derivatives dealer and do not trade derivatives for speculative purposes.</t>
  </si>
  <si>
    <t>Managing Credit Risk on Derivative Agreements</t>
  </si>
  <si>
    <r>
      <t>We are subject to credit risk due to the risk of nonperformance by counterparties to our derivative agreements. For bilateral derivative agreements, the degree of counterparty risk depends on the extent to which master netting arrang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t>
    </r>
    <r>
      <rPr>
        <i/>
        <sz val="9"/>
        <color theme="1"/>
        <rFont val="Arial"/>
        <family val="2"/>
      </rPr>
      <t xml:space="preserve"> </t>
    </r>
    <r>
      <rPr>
        <b/>
        <sz val="9"/>
        <color theme="1"/>
        <rFont val="Arial"/>
        <family val="2"/>
      </rPr>
      <t xml:space="preserve">Note 16 - Fair Value Accounting </t>
    </r>
    <r>
      <rPr>
        <sz val="9"/>
        <color theme="1"/>
        <rFont val="Arial"/>
        <family val="2"/>
      </rPr>
      <t>for discussion regarding our fair value methodology for derivative assets and liabilities, including an evaluation of the potential for the fair value of these instruments to be affected by counterparty credit risk.</t>
    </r>
  </si>
  <si>
    <t xml:space="preserve">Our over-the-counter bilateral derivative agreements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50 million of collateral at fair value to our derivatives counterparties at December 31, 2014. </t>
  </si>
  <si>
    <t xml:space="preserve">Cleared swaps are subject to initial and variation margin requirements established by the clearinghouse and its clearing members. We post initial and variation margin through the clearing member, on behalf of the clearinghouse, which could expose us to institutional credit risk in the event that a clearing member or the clearinghouse fail to meet their obligations. Clearing derivatives through a clearinghouse mitigates counterparty credit risk exposure because a central clearinghouse counterparty is substituted for individual counterparties and collateral is posted daily for changes in the value of cleared derivatives through an FCM. The clearinghouse determines initial margin requirements for cleared derivatives. In this regard, clearing agents may require additional initial margin to be posted based on credit considerations, including but not limited to, credit rating downgrades.  We were not required to post additional initial margin by our clearing agents at December 31, 2014.  </t>
  </si>
  <si>
    <r>
      <t xml:space="preserve">We present our derivative assets and liabilities on a net basis in our statements of condition. Refer to </t>
    </r>
    <r>
      <rPr>
        <b/>
        <sz val="9"/>
        <color theme="1"/>
        <rFont val="Arial"/>
        <family val="2"/>
      </rPr>
      <t xml:space="preserve">Note 1 - Background and Basis of Presentation and Note 2 - Summary of Significant Accounting Policies </t>
    </r>
    <r>
      <rPr>
        <sz val="9"/>
        <color theme="1"/>
        <rFont val="Arial"/>
        <family val="2"/>
      </rPr>
      <t>for further discussion. In addition to the cash collateral as noted in the following table, we also pledged $71 million of investment securities, of which $71 million can be sold or repledged, as part of our initial margin related to cleared derivative transactions at December 31, 2014.</t>
    </r>
  </si>
  <si>
    <t>The following table presents our gross and net derivative assets and liabilities by contract type and amount for our derivative agreements.</t>
  </si>
  <si>
    <t>Notional Amount</t>
  </si>
  <si>
    <t>Derivative Assets</t>
  </si>
  <si>
    <t>Derivative Liabilities</t>
  </si>
  <si>
    <t>Derivatives in hedge accounting relationships-</t>
  </si>
  <si>
    <t>Interest rate swaps</t>
  </si>
  <si>
    <t>Derivatives not in hedge accounting relationships-</t>
  </si>
  <si>
    <t>Interest rate swaptions</t>
  </si>
  <si>
    <t>Interest rate caps or floors</t>
  </si>
  <si>
    <t>Interest rate futures</t>
  </si>
  <si>
    <t>Mortgage delivery commitments</t>
  </si>
  <si>
    <t>Derivatives not in hedge accounting relationships</t>
  </si>
  <si>
    <t>Gross derivative amount before adjustments</t>
  </si>
  <si>
    <t>Netting adjustments and cash collateral</t>
  </si>
  <si>
    <t>(675</t>
  </si>
  <si>
    <t>(1,625</t>
  </si>
  <si>
    <t>(696</t>
  </si>
  <si>
    <t>(1,851</t>
  </si>
  <si>
    <t>Total derivatives on statements of condition</t>
  </si>
  <si>
    <t>Amounts represent the application of the netting requirements that allow us to settle positive and negative positions and also cash collateral and related accrued interest held or placed by us with the same clearing agent and/or counterparty. Cash collateral posted was $978 million and $1.2 billion at December 31, 2014, and 2013. Cash collateral received was $29 million and $24 million at December 31, 2014, and 2013.</t>
  </si>
  <si>
    <t>The following table presents our gross recognized amount of offsetting derivative assets and liabilities for derivatives with legal right of offset as well as derivatives (i.e., mortgage delivery commitments) without the legal right of offset. At December 31, 2014, we had $4 million of additional net credit exposure on cleared derivatives due to instances where our pledged non-cash collateral to a counterparty exceeded our net derivative liability position. We had no comparable exposure at December 31, 2013.</t>
  </si>
  <si>
    <t>Bilateral</t>
  </si>
  <si>
    <t>Cleared</t>
  </si>
  <si>
    <t>Derivatives with legal right of offset -</t>
  </si>
  <si>
    <t>Gross recognized amount</t>
  </si>
  <si>
    <t>(632</t>
  </si>
  <si>
    <t>(43</t>
  </si>
  <si>
    <t>(1,414</t>
  </si>
  <si>
    <t>(211</t>
  </si>
  <si>
    <t>Derivatives with legal right of offset - net</t>
  </si>
  <si>
    <t>Derivatives without legal right of offset</t>
  </si>
  <si>
    <t>Noncash collateral received (pledged)</t>
  </si>
  <si>
    <r>
      <t xml:space="preserve">Net amount </t>
    </r>
    <r>
      <rPr>
        <b/>
        <sz val="5"/>
        <color theme="1"/>
        <rFont val="Arial"/>
        <family val="2"/>
      </rPr>
      <t>a</t>
    </r>
  </si>
  <si>
    <t>(676</t>
  </si>
  <si>
    <t>(20</t>
  </si>
  <si>
    <t>(1,845</t>
  </si>
  <si>
    <t>(6</t>
  </si>
  <si>
    <t>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t>
  </si>
  <si>
    <t>The table below presents the gain (loss) details of derivatives and hedging activities as presented in the statements of income.</t>
  </si>
  <si>
    <t>For the years ending December 31,</t>
  </si>
  <si>
    <t>Fair value hedges -</t>
  </si>
  <si>
    <t>(22</t>
  </si>
  <si>
    <t>Fair value hedges</t>
  </si>
  <si>
    <t>Cash flow hedges</t>
  </si>
  <si>
    <t>Economic hedges -</t>
  </si>
  <si>
    <t>(68</t>
  </si>
  <si>
    <t>(47</t>
  </si>
  <si>
    <t>(37</t>
  </si>
  <si>
    <t>(76</t>
  </si>
  <si>
    <t>(31</t>
  </si>
  <si>
    <t>Net interest settlements</t>
  </si>
  <si>
    <t>Economic hedges</t>
  </si>
  <si>
    <t>(5</t>
  </si>
  <si>
    <t>(4</t>
  </si>
  <si>
    <t>Gains (losses) on derivatives and hedging activities</t>
  </si>
  <si>
    <t>Fair Value Hedges</t>
  </si>
  <si>
    <t>The following table presents, by type of hedged item, the gains (losses) on derivatives and the related hedged items in fair value hedging relationships and the effect of those derivatives on our net interest income.</t>
  </si>
  <si>
    <t>Gain (loss)</t>
  </si>
  <si>
    <t>On Derivative</t>
  </si>
  <si>
    <t>On Hedged Item</t>
  </si>
  <si>
    <t>Total Ineffectiveness Recognized in Derivatives and Hedging Activities</t>
  </si>
  <si>
    <t>Net Interest Settlements Classified in Net Interest Income</t>
  </si>
  <si>
    <t>Hedge Adjustments Amortized into Net Interest Income</t>
  </si>
  <si>
    <t>Hedged item type -</t>
  </si>
  <si>
    <t>Available-for-sale securities</t>
  </si>
  <si>
    <t>(140</t>
  </si>
  <si>
    <t>(123</t>
  </si>
  <si>
    <t>(81</t>
  </si>
  <si>
    <t>MPF Loans held for portfolio</t>
  </si>
  <si>
    <t>Consolidated obligation bonds</t>
  </si>
  <si>
    <t>(337</t>
  </si>
  <si>
    <t>(27</t>
  </si>
  <si>
    <t>(205</t>
  </si>
  <si>
    <t>(34</t>
  </si>
  <si>
    <t>(284</t>
  </si>
  <si>
    <t>(139</t>
  </si>
  <si>
    <t>(132</t>
  </si>
  <si>
    <t>(32</t>
  </si>
  <si>
    <t>(458</t>
  </si>
  <si>
    <t>(23</t>
  </si>
  <si>
    <t>(50</t>
  </si>
  <si>
    <t>(75</t>
  </si>
  <si>
    <t>(83</t>
  </si>
  <si>
    <t>(28</t>
  </si>
  <si>
    <t>(105</t>
  </si>
  <si>
    <t>(66</t>
  </si>
  <si>
    <t>(102</t>
  </si>
  <si>
    <t>Represents the effect of net interest settlements attributable to existing derivative hedging instruments on net interest income. The effect of derivatives on net interest income is included in the interest income/expense line item of the respective hedged item type.</t>
  </si>
  <si>
    <t>Amortization of hedge adjustments is included in the interest income/expense line item of the respective hedged item type.</t>
  </si>
  <si>
    <t>Cash Flow Hedges</t>
  </si>
  <si>
    <t xml:space="preserve">The following table presents our gains (losses) on our cash-flow hedging relationships recorded in income and other comprehensive income (loss). In cases where amounts are insignificant in the aggregate, we do not report a balance. </t>
  </si>
  <si>
    <t>Amortization of Effective Portion Reclassified From AOCI to Interest</t>
  </si>
  <si>
    <t>Ineffective Portion Reclassified to Derivatives and Hedging Activities</t>
  </si>
  <si>
    <t>Total Reclassified Into Statements of Income</t>
  </si>
  <si>
    <t>Effective Portion Recorded in AOCI</t>
  </si>
  <si>
    <t>Net Change in OCI</t>
  </si>
  <si>
    <t xml:space="preserve">Advances - </t>
  </si>
  <si>
    <t>interest rate floors</t>
  </si>
  <si>
    <t>Discount notes -</t>
  </si>
  <si>
    <t>interest rate swaps</t>
  </si>
  <si>
    <t>(246</t>
  </si>
  <si>
    <t xml:space="preserve">Bonds - </t>
  </si>
  <si>
    <t xml:space="preserve">Discount notes - </t>
  </si>
  <si>
    <t>interest rate caps</t>
  </si>
  <si>
    <t>(262</t>
  </si>
  <si>
    <t>(14</t>
  </si>
  <si>
    <t>(25</t>
  </si>
  <si>
    <t>(268</t>
  </si>
  <si>
    <t>Represents the effect of net interest settlements attributable to open derivative hedging instruments on net interest income. The effect of derivatives on net interest income is included in the interest income/expense line item of the respective hedged item type.</t>
  </si>
  <si>
    <t>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1 million as of December 31, 2014. The maximum length of time over which we are hedging our exposure to the variability in future cash flows for forecasted transactions, excluding those forecasted transactions related to the payment of variable interest on existing financial instruments, is 6 years.</t>
  </si>
  <si>
    <t>Debt Disclosure [Abstract]</t>
  </si>
  <si>
    <t>Consolidated Obligations [Text Block]</t>
  </si>
  <si>
    <t xml:space="preserve">The FHLBs issue consolidated obligations through the Office of Finance as their agent. Consolidated obligations consist of discount notes and consolidated obligation bonds. Consolidated discount notes are issued primarily to raise short-term funds. Discount notes are issued at less than their face amount and redeemed at par value when they mature. The maturity of consolidated bonds range from less than one year to over 20 years, but they are not subject to any statutory or regulatory limits on maturity. </t>
  </si>
  <si>
    <t xml:space="preserve">Regulations require the FHLBs to maintain, in the aggregate, unpledged qualifying assets in an amount equal to the consolidated obligations outstanding. Qualifying assets include: cash, secured advances, the obligations, participations, mortgages, or other securities of or issued by the United States (U.S.) government or certain agencies of the U.S. government; mortgages that have any insurance or commitment for insurance from the U.S. government or its agencies; and such securities as fiduciary and trust funds may invest in under the laws of the state in which each FHLB is located. </t>
  </si>
  <si>
    <t>As of December 31, 2014, our long-term consolidated obligations were rated AA+/Aaa (with outlook stable) by S&amp;P/ Moody's.</t>
  </si>
  <si>
    <t xml:space="preserve">The following table presents our consolidated obligation bonds, for which we are the primary obligor, including callable bonds that are redeemable in whole, or in part, at our discretion on predetermined call dates. </t>
  </si>
  <si>
    <t>Contractual Maturity</t>
  </si>
  <si>
    <t>By Next Maturity or Call Date</t>
  </si>
  <si>
    <t>One to two years</t>
  </si>
  <si>
    <t>Two to three years</t>
  </si>
  <si>
    <t>Three to four years</t>
  </si>
  <si>
    <t>Four to five years</t>
  </si>
  <si>
    <t>Thereafter</t>
  </si>
  <si>
    <t>The following table presents our consolidated obligation discount notes for which we are the primary obligor. All are due in one year or less.</t>
  </si>
  <si>
    <t>Par Value</t>
  </si>
  <si>
    <t>The following table presents consolidated obligation bonds outstanding by call feature:</t>
  </si>
  <si>
    <t>Noncallable</t>
  </si>
  <si>
    <t>Par value</t>
  </si>
  <si>
    <t>Bond premiums (discounts), net</t>
  </si>
  <si>
    <t>(177</t>
  </si>
  <si>
    <t>(526</t>
  </si>
  <si>
    <t>Fair value option adjustments</t>
  </si>
  <si>
    <t>Total consolidated obligation bonds</t>
  </si>
  <si>
    <t>Consolidated obligations are issued with either fixed- or floating-rate payment terms that may use a variety of indices for interest rate resets including the London Interbank Offered Rate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t>
  </si>
  <si>
    <t>Consolidated obligation bonds, beyond having fixed-rate or floating-rate payment terms, may also have the following broad terms regarding either principal repayment or coupon payment terms:</t>
  </si>
  <si>
    <r>
      <t>Step-Up Bonds and Step-Down Bonds</t>
    </r>
    <r>
      <rPr>
        <sz val="9"/>
        <color theme="1"/>
        <rFont val="Arial"/>
        <family val="2"/>
      </rPr>
      <t xml:space="preserve"> - Bonds that pay interest at increasing or decreasing fixed rates for specified intervals over their life. These bonds are callable at our option on the step-up or step-down dates.</t>
    </r>
  </si>
  <si>
    <r>
      <t>Inverse Floating Bonds</t>
    </r>
    <r>
      <rPr>
        <sz val="9"/>
        <color theme="1"/>
        <rFont val="Arial"/>
        <family val="2"/>
      </rPr>
      <t xml:space="preserve"> - The coupon rate on these bonds increases as an index declines and decreases as an index rises.</t>
    </r>
  </si>
  <si>
    <t>The following table presents interest rate payment terms for consolidated obligation bonds for which we are primary obligor at the dates indicated:</t>
  </si>
  <si>
    <t>Step-up</t>
  </si>
  <si>
    <t>Step-down</t>
  </si>
  <si>
    <t>Inverse floating</t>
  </si>
  <si>
    <t>Total concession fees on consolidated obligations recognized in interest expense were $7 million, $5 million, and $22 million during the years ended December 31, 2014, 2013, and 2012.</t>
  </si>
  <si>
    <t>Joint and Several Liability on Behalf of Another FHLB</t>
  </si>
  <si>
    <t xml:space="preserve">We do not expect to pay any additional amounts on behalf of other FHLBs under our joint and several liability as of December 31, 2014. As a result, we did not accrue a liability for our joint and several liability related to the other FHLBs’ share of the consolidated obligations as of December 31, 2014 and December 31, 2013. </t>
  </si>
  <si>
    <t xml:space="preserve">The following table summarizes the consolidated obligations of the FHLBs and those for which we are the primary obligor: </t>
  </si>
  <si>
    <t>Par values as of</t>
  </si>
  <si>
    <t>Discount Notes</t>
  </si>
  <si>
    <t>FHLB System total consolidated obligations</t>
  </si>
  <si>
    <t>FHLB Chicago as primary obligor</t>
  </si>
  <si>
    <t>As a percent of the FHLB System</t>
  </si>
  <si>
    <t>Affordable Housing Program (Notes)</t>
  </si>
  <si>
    <t>Affordable Housing Program [Text Block]</t>
  </si>
  <si>
    <t>Affordable Housing Program</t>
  </si>
  <si>
    <t>The Financial Institutions Reform, Recovery and Enforcement Act of 1989 (FIRREA) contains provisions for the establishment of an Affordable Housing Program (AHP) by each FHLB. We provide subsidies in the form of direct grants for members that use the funds for qualifying affordable housing projects. Annually, the FHLBs must set aside for their AHPs, in the aggregate, the greater of $100 million or 10% of the current year's income before assessments excluding any interest expense related to mandatorily redeemable capital stock. The exclusion of interest expense related to mandatorily redeemable capital stock is a regulatory calculation established by the FHFA. We accrue AHP expense monthly based on our regulatory income and recognize an AHP liability. As subsidies are provided, the AHP liability is reduced.</t>
  </si>
  <si>
    <t xml:space="preserve">In 2013, we received approval from the FHFA and our Board of Directors to implement the Community First Fund, which is structured as an on-balance sheet revolving pool of funds, with a mission to provide access to capital that supports economic development and affordable housing needs in the communities that our members serve in Illinois and Wisconsin. As a result, in 2013, we reversed the $50 million charge recognized in 2011 through "Non-interest expense - Other community investment” in our statements of income. Since we already have paid our AHP assessment attributable to the $50 million charge in 2011, our AHP assessment for 2013 was calculated on 10% of that year's net earnings (income before assessments) excluding the reversal. </t>
  </si>
  <si>
    <t>The following table summarizes the changes in the AHP payable for the periods indicated:</t>
  </si>
  <si>
    <t>AHP balance at beginning of year</t>
  </si>
  <si>
    <t>AHP expense accrual</t>
  </si>
  <si>
    <t>Cash disbursements for AHP</t>
  </si>
  <si>
    <t>(33</t>
  </si>
  <si>
    <t>AHP balance at end of year</t>
  </si>
  <si>
    <t>Subordinated Notes</t>
  </si>
  <si>
    <t>Subordinated Debt [Abstract]</t>
  </si>
  <si>
    <t>Subordinated Notes [Text Block]</t>
  </si>
  <si>
    <t xml:space="preserve">Subordinated Notes </t>
  </si>
  <si>
    <r>
      <t>As of December 31, 2014, we have $944 million of subordinated notes outstanding that</t>
    </r>
    <r>
      <rPr>
        <b/>
        <sz val="9"/>
        <color theme="1"/>
        <rFont val="Arial"/>
        <family val="2"/>
      </rPr>
      <t xml:space="preserve"> </t>
    </r>
    <r>
      <rPr>
        <sz val="9"/>
        <color theme="1"/>
        <rFont val="Arial"/>
        <family val="2"/>
      </rPr>
      <t>mature on June 13, 2016. During 2013, we repurchased $56 million of our outstanding subordinated notes through open market purchases. The subordinated notes are not obligations of, and are not guaranteed by, the U.S. government or any FHLBs other than us. The subordinated notes are unsecured obligations and rank junior in priority of payment to our senior liabilities. Senior liabilities include all of our existing and future liabilities, such as deposits, consolidated obligations for which we are the primary obligor and consolidated obligations of the other FHLBs for which we are jointly and severally liable.</t>
    </r>
  </si>
  <si>
    <t>Senior liabilities do not include our existing and future liabilities related to payments of junior equity claims (all such payments to, and redemptions of shares from, holders of our capital stock being referred to as junior equity claims) and payments to, or redemption of shares from, any holder of our capital stock that is barred or required to be deferred for any reason, such as noncompliance with any minimum regulatory capital requirement applicable to us. Also, senior liabilities do not include any liability that, by its terms, expressly ranks equal with or junior to the subordinated notes. Our regulatory approval to issue subordinated debt prohibits us from making any payment to, or redeeming shares from, any holder of capital stock which we are obligated to make, on or after any applicable interest payment date or the maturity date of the subordinated notes unless we have paid, in full, all interest and principal due in respect of the subordinated notes on a particular date.</t>
  </si>
  <si>
    <t>Also pursuant to the regulatory order approving the issuance of subordinated notes, in the event of our liquidation or reorganization, the FHFA shall cause us, our receiver, conservator, or other successor, as applicable, to pay or make provision for the payment of all of our liabilities, including those evidenced by the subordinated notes, before making payment to, or redeeming any shares of, capital stock issued by us, including shares as to which a claim for mandatory redemption has arisen.</t>
  </si>
  <si>
    <t>The subordinated notes may not be redeemed, in whole or in part, prior to maturity. These notes do not contain any provisions permitting holders to accelerate the maturity thereof on the occurrence of any default or other event. The subordinated notes were issued at par and accrue interest at a rate of 5.625% per annum. Interest is payable semi-annually in arrears on each June 13 and December 13. We will defer interest payments if five business days prior to any interest payment date we do not satisfy any minimum regulatory leverage ratio then applicable to us.</t>
  </si>
  <si>
    <t>We may not defer interest on the subordinated notes for more than five consecutive years and in no event beyond their maturity date. If we defer interest payments on the subordinated notes, interest will continue to accrue and will compound at a rate of 5.625% per annum. Any interest deferral period ends when we satisfy all minimum regulatory leverage ratios to which we are subject, after taking into account all deferred interest and interest on such deferred interest. During the periods when interest payments are deferred, we may not declare or pay dividends on, or redeem, repurchase, or acquire our capital stock (including mandatorily redeemable capital stock). As of December 31, 2014, we satisfied the minimum regulatory leverage ratios applicable to us, and we have not deferred any interest payments.</t>
  </si>
  <si>
    <t>Capital [Abstract]</t>
  </si>
  <si>
    <t>Capital [Text Block]</t>
  </si>
  <si>
    <r>
      <t xml:space="preserve">Under our capital plan our stock consists of two sub-classes of stock, Class B1 stock and Class B2 stock (together, Class B stock), both with a par value of </t>
    </r>
    <r>
      <rPr>
        <sz val="9"/>
        <color rgb="FF000000"/>
        <rFont val="Arial"/>
        <family val="2"/>
      </rPr>
      <t>$100</t>
    </r>
    <r>
      <rPr>
        <sz val="9"/>
        <color theme="1"/>
        <rFont val="Arial"/>
        <family val="2"/>
      </rPr>
      <t xml:space="preserve"> and redeemable on </t>
    </r>
    <r>
      <rPr>
        <sz val="9"/>
        <color rgb="FF000000"/>
        <rFont val="Arial"/>
        <family val="2"/>
      </rPr>
      <t>five years</t>
    </r>
    <r>
      <rPr>
        <sz val="9"/>
        <color theme="1"/>
        <rFont val="Arial"/>
        <family val="2"/>
      </rPr>
      <t>' written notice, subject to certain conditions. Under the capital plan, each member is required to own capital stock in an amount equal to the greater of a membership stock requirement or an activity stock requirement. Class B1 stock is available for purchase only to support a member</t>
    </r>
    <r>
      <rPr>
        <sz val="9"/>
        <color theme="1"/>
        <rFont val="Inherit"/>
      </rPr>
      <t>'</t>
    </r>
    <r>
      <rPr>
        <sz val="9"/>
        <color theme="1"/>
        <rFont val="Arial"/>
        <family val="2"/>
      </rPr>
      <t>s activity stock requirement. Class B2 stock is available to be purchased to support a member</t>
    </r>
    <r>
      <rPr>
        <sz val="9"/>
        <color theme="1"/>
        <rFont val="Inherit"/>
      </rPr>
      <t>'</t>
    </r>
    <r>
      <rPr>
        <sz val="9"/>
        <color theme="1"/>
        <rFont val="Arial"/>
        <family val="2"/>
      </rPr>
      <t xml:space="preserve">s membership stock requirement and any activity stock requirement. </t>
    </r>
  </si>
  <si>
    <t xml:space="preserve">Members that withdraw from membership must wait at least five years after their membership was terminated and all of their capital stock was redeemed or repurchased before being readmitted to membership in any FHLB. </t>
  </si>
  <si>
    <t xml:space="preserve">Under our capital plan, any dividend declared on Class B1 shares must be greater than or equal to the dividend declared on Class B2 shares for the same period. We have paid an enhanced dividend on Class B1 activity stock since the fourth quarter of 2013. Future dividend determination remains at our Board's sole discretion and subject to future operating results, our Retained Earnings and Dividend Policy and any other factors the Board determines to be relevant. </t>
  </si>
  <si>
    <t>Minimum Capital Requirements</t>
  </si>
  <si>
    <t>We are subject by regulation to the following three capital requirements:</t>
  </si>
  <si>
    <t>total regulatory capital ratio;</t>
  </si>
  <si>
    <t>leverage capital ratio; and</t>
  </si>
  <si>
    <t>risk-based capital.</t>
  </si>
  <si>
    <t>For purposes of calculating our compliance with these minimum capital requirements:</t>
  </si>
  <si>
    <t xml:space="preserve">“Permanent capital” includes our retained earnings plus the amount paid in for our Class B stock, including Class B stock classified as mandatorily redeemable. </t>
  </si>
  <si>
    <t>“Total capital” means the sum of (1) our permanent capital plus (2) any general allowance for losses.</t>
  </si>
  <si>
    <t xml:space="preserve">“Total assets” are the total assets determined in accordance with GAAP. </t>
  </si>
  <si>
    <t>Permanent capital and total capital do not include accumulated other comprehensive income (loss).</t>
  </si>
  <si>
    <r>
      <t>Total Regulatory Capital Ratio</t>
    </r>
    <r>
      <rPr>
        <sz val="9"/>
        <color theme="1"/>
        <rFont val="Arial"/>
        <family val="2"/>
      </rPr>
      <t>. We must maintain a minimum ratio of total capital to total assets of 4.00%. For safety and soundness reasons, this ratio may be increased by the FHFA with respect to an individual FHLB.</t>
    </r>
  </si>
  <si>
    <r>
      <t>Leverage Capital Ratio</t>
    </r>
    <r>
      <rPr>
        <sz val="9"/>
        <color theme="1"/>
        <rFont val="Arial"/>
        <family val="2"/>
      </rPr>
      <t>. We must also maintain a leverage ratio of total capital to total assets of at least 5.00%. For purposes of determining this leverage ratio, total capital is modified by multiplying our permanent capital by 1.5 and adding to this product all other components of total capital. This ratio also may be increased by the FHFA with respect to an individual FHLB.</t>
    </r>
  </si>
  <si>
    <r>
      <t>Risk-Based Capital</t>
    </r>
    <r>
      <rPr>
        <sz val="9"/>
        <color theme="1"/>
        <rFont val="Arial"/>
        <family val="2"/>
      </rPr>
      <t xml:space="preserve">. Under the risk-based capital requirement, we must maintain permanent capital equal to the sum of our: (i) credit risk capital requirement, (ii) market risk capital requirement, and (iii) operations risk capital requirement; all of which are calculated in accordance with the rules and regulations of the FHFA. </t>
    </r>
  </si>
  <si>
    <t>The following table details our minimum capital requirements:</t>
  </si>
  <si>
    <t>Requirement</t>
  </si>
  <si>
    <t>Actual</t>
  </si>
  <si>
    <t xml:space="preserve">Risk-based capital </t>
  </si>
  <si>
    <t>Total regulatory capital</t>
  </si>
  <si>
    <t>Total regulatory capital ratio</t>
  </si>
  <si>
    <t>Leverage capital</t>
  </si>
  <si>
    <t>Leverage capital ratio</t>
  </si>
  <si>
    <t>Regulatory capital and leverage capital do not include accumulated other comprehensive income (loss).</t>
  </si>
  <si>
    <t>Capital Concentration</t>
  </si>
  <si>
    <t>As of December 31, 2014, One Mortgage Partners Corp. held $250 million, or 13%, of our total capital stock outstanding. No other members had capital stock exceeding 10%. One Mortgage Partners Corp. is a subsidiary of JPMorgan Chase Bank NA.</t>
  </si>
  <si>
    <t>Repurchase of Excess Capital Stock</t>
  </si>
  <si>
    <t xml:space="preserve">During 2013, we announced completion of our quarterly excess capital stock repurchases program initiated in 2012 and our current practice of repurchasing excess capital stock held by members within three business days of receiving a repurchase request, subject to regulatory requirements and prudent business practices. Since initiating this practice, all capital stock repurchases were made within three business days of receipt of the request. </t>
  </si>
  <si>
    <t xml:space="preserve">Joint Capital Enhancement Agreement </t>
  </si>
  <si>
    <t xml:space="preserve">The 12 FHLBs, including us, entered into a Joint Capital Enhancement Agreement, as later amended (JCE Agreement) and implemented in the FHLBs' capital plans. The intent of the JCE Agreement is to enhance the capital position of each FHLB by allocating that portion of each FHLB's earnings to a separate restricted retained earnings account at that FHLB. </t>
  </si>
  <si>
    <t>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These restricted retained earnings will not be available to pay dividends.</t>
  </si>
  <si>
    <t>Accumulated Other Comprehensive Income (Loss)</t>
  </si>
  <si>
    <t>Equity [Abstract]</t>
  </si>
  <si>
    <t>Comprehensive Income (Loss) Note [Text Block]</t>
  </si>
  <si>
    <t>The following table summarizes the income (loss) in AOCI for the periods indicated:</t>
  </si>
  <si>
    <t>Net Unrealized Gain (Loss)</t>
  </si>
  <si>
    <t>Non-credit OTTI</t>
  </si>
  <si>
    <t>Net Unrealized Gain (Loss) Cash Flow Hedges</t>
  </si>
  <si>
    <t>Available-for-sale Securities</t>
  </si>
  <si>
    <t>Held-to-maturity Securities</t>
  </si>
  <si>
    <t>Total AOCI</t>
  </si>
  <si>
    <t>Beginning balance</t>
  </si>
  <si>
    <t>(665</t>
  </si>
  <si>
    <t>Change in the period before reclassifications to net income</t>
  </si>
  <si>
    <t>Period amounts reclassified to:</t>
  </si>
  <si>
    <t>Non-interest gain (loss)</t>
  </si>
  <si>
    <t>Non-interest expense</t>
  </si>
  <si>
    <t>Net change in the period</t>
  </si>
  <si>
    <t>Ending balance</t>
  </si>
  <si>
    <t>(580</t>
  </si>
  <si>
    <t>(381</t>
  </si>
  <si>
    <t>(1,078</t>
  </si>
  <si>
    <t>(524</t>
  </si>
  <si>
    <t>(466</t>
  </si>
  <si>
    <t>(1,049</t>
  </si>
  <si>
    <t>(431</t>
  </si>
  <si>
    <t>Employee retirement plans (Notes)</t>
  </si>
  <si>
    <t>Compensation and Retirement Disclosure [Abstract]</t>
  </si>
  <si>
    <t>Pension and Other Postretirement Benefits Disclosure [Text Block]</t>
  </si>
  <si>
    <t xml:space="preserve">Employee Retirement Plans </t>
  </si>
  <si>
    <t>We participate in the Pentegra Defined Benefit (DB) Plan for Financial Institutions (the Pension Plan), a tax-qualified defined-benefit pension plan. The Pension Plan year runs from July 1 to June 30. Substantially all of our officers and employees are covered by the Pension Plan. The Pension Plan is considered a multiemployer plan under GAAP since assets contributed by an employer are not restricted to provide benefits only to employees of that employer. The Pension Plan is also considered a multiple employer plan under the Employee Retirement Income Security Act of 1974 and the Internal Revenue Code. As a result, certain multiemployer plan disclosures, such as the certified zone status, are not applicable to the Pension Plan. Our risks in participating in the Pension Plan are as follows:</t>
  </si>
  <si>
    <t>The Pension Plan is a single plan under Internal Revenue Code Section 413(c) and, as a result, all of the assets stand behind all of the liabilities. Accordingly, under the Pension Plan contributions made by us may be used to provide benefits to participants of other participating employers.</t>
  </si>
  <si>
    <t>If a participating employer withdraws from the Pension Plan, the unfunded obligations of the Pension Plan may be borne by the remaining participating employers, which would include us.</t>
  </si>
  <si>
    <t xml:space="preserve">If we choose to withdraw from the Pension Plan, we may be required to pay the Pension Plan an amount based on the underfunded status of the Pension Plan, referred to as a withdrawal liability. </t>
  </si>
  <si>
    <t>Relevant information concerning the Pension Plan is outlined below:</t>
  </si>
  <si>
    <t xml:space="preserve">The Pension Plan's Employer Identification Number is 135645888 and the Plan Number is 333. </t>
  </si>
  <si>
    <t>A single Form 5500 is filed on behalf of all employers who participate in the Pension Plan. A Form 5500 was not available for the Pension Plan year ended June 30, 2014 as of the date of this Form 10-K filing.</t>
  </si>
  <si>
    <t>Our contributions for the years presented were not more than 5% of the total contributions to the Pension Plan.</t>
  </si>
  <si>
    <t>The Pension Plan is not a collective bargaining agreement.</t>
  </si>
  <si>
    <t xml:space="preserve">We did not pay any surcharges to the Pension Plan. </t>
  </si>
  <si>
    <t>There was no funding improvement plan or rehabilitation plan implemented, nor is any such plan pending.</t>
  </si>
  <si>
    <t>The Moving Ahead for Progress in the 21st Century Act (MAP-21), which was enacted in July 2012, affected the comparison between years to the Pension Plan. Specifically, MAP-21 contains provisions that stabilize the interest rates used to calculate required pension contributions. Current historically low interest rates have resulted in significant increases to required pension contributions. The pension provisions of MAP-21 Act increased our pension plan's funded status. As a result, we were not required to make a contribution in 2014, 2013 or 2012, and thus we had no net pension cost in compensation and benefits expense (except for a small amount of administrative fees) for the years ended December 31, 2014, 2013 and 2012.</t>
  </si>
  <si>
    <t>The following table provides details on our Pension Plan. The funded status is calculated as the market value of plan assets divided by the funding target and reflects contributions received through the plan year ended June 30.</t>
  </si>
  <si>
    <t>Pension Plan</t>
  </si>
  <si>
    <t>Pension cost including administrative fees charged to compensation and benefits expense for the year end December 31,</t>
  </si>
  <si>
    <t>Plan funded status as of the plan year end June 30,</t>
  </si>
  <si>
    <t>Our portion of plan funded status as of the plan year end June 30,</t>
  </si>
  <si>
    <t>Our contributions including administrative fees for calendar year ended December 31,</t>
  </si>
  <si>
    <t>Total voluntary prepaid pension contributions, in other assets, as of December 31,</t>
  </si>
  <si>
    <t>In addition to the Pension Plan we have a tax-qualified defined contribution 401(k) plan, an unfunded non-qualified deferred compensation plan and a postretirement health and life insurance benefit plan. The financial amounts related to these plans are immaterial.</t>
  </si>
  <si>
    <t>Fair Value Accounting</t>
  </si>
  <si>
    <t>Fair Value Disclosures [Abstract]</t>
  </si>
  <si>
    <t>Fair Value Accounting [Text Block]</t>
  </si>
  <si>
    <t xml:space="preserve">Fair Value Measurement </t>
  </si>
  <si>
    <r>
      <t xml:space="preserve">Refer to </t>
    </r>
    <r>
      <rPr>
        <b/>
        <sz val="9"/>
        <color theme="1"/>
        <rFont val="Arial"/>
        <family val="2"/>
      </rPr>
      <t>Note 2 - Summary of Significant Accounting Policies</t>
    </r>
    <r>
      <rPr>
        <sz val="9"/>
        <color theme="1"/>
        <rFont val="Arial"/>
        <family val="2"/>
      </rPr>
      <t xml:space="preserve"> for our accounting policies for fair value accounting. </t>
    </r>
  </si>
  <si>
    <t>Fair Value Hierarchy</t>
  </si>
  <si>
    <t>The fair value hierarchy is used to prioritize the valuation techniques as well as the inputs used to measure fair value for assets and liabilities carried at fair value on the statements of condition. The fair value hierarchy requires us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t>
  </si>
  <si>
    <t>Outlined below is the application of the fair value hierarchy to our financial assets and financial liabilities that are carried at fair value or disclosed in the notes to the financial statements:</t>
  </si>
  <si>
    <r>
      <t>Level 1</t>
    </r>
    <r>
      <rPr>
        <sz val="9"/>
        <color theme="1"/>
        <rFont val="Arial"/>
        <family val="2"/>
      </rPr>
      <t xml:space="preserve"> inputs are quoted prices (unadjusted) in active markets for identical assets or liabilities that we can access at the measurement date.</t>
    </r>
  </si>
  <si>
    <r>
      <t>Level 2</t>
    </r>
    <r>
      <rPr>
        <b/>
        <sz val="9"/>
        <color theme="1"/>
        <rFont val="Arial"/>
        <family val="2"/>
      </rPr>
      <t xml:space="preserve"> </t>
    </r>
    <r>
      <rPr>
        <sz val="9"/>
        <color theme="1"/>
        <rFont val="Arial"/>
        <family val="2"/>
      </rPr>
      <t>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t>
    </r>
  </si>
  <si>
    <t>a. Quoted prices for similar assets or liabilities in active markets</t>
  </si>
  <si>
    <t>b. Quoted prices for identical or similar assets, or liabilities, in markets that are not active</t>
  </si>
  <si>
    <t>c. Inputs other than quoted prices that are observable for the asset or liability, for example:</t>
  </si>
  <si>
    <t>1. Interest rates and yield curves observable at commonly quoted intervals</t>
  </si>
  <si>
    <t>2. Implied volatilities</t>
  </si>
  <si>
    <t>3. Credit spreads</t>
  </si>
  <si>
    <t>d. Market-corroborated inputs.</t>
  </si>
  <si>
    <r>
      <t xml:space="preserve">Level 3 </t>
    </r>
    <r>
      <rPr>
        <sz val="9"/>
        <color theme="1"/>
        <rFont val="Arial"/>
        <family val="2"/>
      </rPr>
      <t>inputs are unobservable inputs for the asset or liability. Unobservable inputs are used to measure fair value to the extent that relevant observable inputs are not available, thereby allowing for situations in which there is little, if any, market activity for the asset or liability at the measurement date. However, the fair value measurement objective remains the same, that is, an exit price at the measurement date from the perspective of a market participant that holds the asset or owes the liability. Therefore, unobservable inputs shall reflect the assumptions that market participants would use when pricing the asset or liability, including assumptions about risk.</t>
    </r>
  </si>
  <si>
    <t>For instruments carried at fair value, we review the fair value hierarchy classifications on a quarterly basis. Changes in the observability of the valuation attributes may result in a reclassification of financial assets or liabilities from one level to another. Such reclassifications are reported as transfers in/out at fair value as of the beginning of the quarter in which the changes occur. We had no transfers for the periods presented.</t>
  </si>
  <si>
    <t>Valuation Techniques and Significant Inputs</t>
  </si>
  <si>
    <r>
      <t>Assets for which fair value approximates carrying amount.</t>
    </r>
    <r>
      <rPr>
        <sz val="9"/>
        <color theme="1"/>
        <rFont val="Arial"/>
        <family val="2"/>
      </rPr>
      <t xml:space="preserve"> Due to the short-term nature and negligible credit risk, we use the carrying amount to estimate fair value of cash and due from banks, interest bearing deposits, Federal Funds sold, securities purchased under agreements to resell, and accrued interest receivable.</t>
    </r>
  </si>
  <si>
    <r>
      <t>Investment securities—non-MBS and MBS.</t>
    </r>
    <r>
      <rPr>
        <sz val="9"/>
        <color theme="1"/>
        <rFont val="Arial"/>
        <family val="2"/>
      </rPr>
      <t xml:space="preserve"> We use either prices received from third party pricing vendors to determine the fair value, or we use an income approach based on a market-observable interest rate curve adjusted for a spread. </t>
    </r>
  </si>
  <si>
    <t xml:space="preserve">Our third party pricing vendors use various pricing models for each asset class that are consistent with what we believe is representative of what other market participants would use. The significant inputs and assumptions to the models of our third party pricing vendors are derived from market observable sources including benchmark yields, reported trades, broker/dealer quotes, issuer spreads, benchmark securities, bids, offers, and other market related data. Since many fixed income securities do not trade on a daily basis, the methodologies of our third party pricing vendors use available information as applicable such as benchmark curves, benchmarking of like securities, sector groupings, and matrix pricing. The pricing vendors consider available market observable inputs in determining the evaluation for a security. Thus, securities may not be priced using quoted prices, but rather determined from market observable information. These investments are included in Level 2 and primarily comprise our portfolio of government, mortgage and asset-backed securities. We classify investment securities (e.g., private-label MBS) in Level 3 when our third party pricing vendors provide us with valuations that are based on significant unobservable inputs. </t>
  </si>
  <si>
    <t>Annually, we conduct reviews of the four pricing vendors to confirm and further augment our understanding of the vendors' pricing processes, methodologies and control procedures for agency and private-label MBS. To the extent available, we also reviewed the vendors' independent auditors' reports regarding the internal controls over their valuation processes. While the vendors' proprietary models are not accessible, we reviewed for reasonableness the underlying inputs and assumptions for a sample of securities across different asset classes and duration. In addition, the pricing vendor has an established challenge process in place for all security valuations, which facilitates identification and resolution of potentially erroneous prices.</t>
  </si>
  <si>
    <t xml:space="preserve">We determine our fair value measurement for private-label MBS and for agency MBS using the inputs received from our third party pricing vendors using a pricing process that is completed on at least a quarterly basis. Our first step requires the establishment of a median price for each security using the same methodology described above. All prices that are within a specified tolerance threshold of the median price are included in the “cluster” of prices that are averaged to compute a “default” price. </t>
  </si>
  <si>
    <t xml:space="preserve">The next step is to determine the final price of the security based on the cluster average and an evaluation of any outlier prices. If all prices fall within the cluster, the final price is simply an average of the cluster. However, if there are prices that fall outside the cluster, additional analysis is required. The price or prices falling outside of the cluster tolerance would be evaluated by us and a determination made to exclude that price or prices in the final price. If the price or prices that fall outside the cluster tolerance are evaluated to be a better estimate of the fair value, then the selected outlier price will be the final price instead of the average of prices that fit within the appropriate tolerance range. Possible factors that may be used to determine the quality of the outlier price or prices include: </t>
  </si>
  <si>
    <t>Comparison to bonds with similar characteristics, such as collateral type, credit quality, deal structure, or expected weighted-average life or maturity;</t>
  </si>
  <si>
    <t>Comparing option-adjusted spread or projected yield to similar bonds;</t>
  </si>
  <si>
    <t>Consideration of expected weighted-average life or maturity;</t>
  </si>
  <si>
    <t>Consideration of expected default, loss, and credit support;</t>
  </si>
  <si>
    <t>Recent data on transactions with the security or similar securities; and</t>
  </si>
  <si>
    <t xml:space="preserve">Implied yields calculated with our OTTI projected cash flows at quarter ends compared to industry benchmarks. Specifically, we calculated an implied yield for our private-label MBS using the estimated fair value derived from the process described above and the security's projected cash flows from our OTTI process and compared such yield to the market yield data for comparable securities according to dealers and other third party sources to the extent comparable market yield data was available. Significant variances were evaluated in conjunction with all of the other available pricing information to determine whether an adjustment to the fair value estimate was appropriate. </t>
  </si>
  <si>
    <r>
      <t>If all prices received for a security are outside the tolerance threshold level of the median price, then there is no default price, and the final price is determined by an evaluation of all outlier prices as described above. A revised price may be assigned to an MBS in situations where strong contrary evidence supports a price different than the price derived from the "default" price or the outlier price. In either case,</t>
    </r>
    <r>
      <rPr>
        <sz val="9"/>
        <color rgb="FFFF0000"/>
        <rFont val="Arial"/>
        <family val="2"/>
      </rPr>
      <t xml:space="preserve"> </t>
    </r>
    <r>
      <rPr>
        <sz val="9"/>
        <color theme="1"/>
        <rFont val="Arial"/>
        <family val="2"/>
      </rPr>
      <t>justification of the price selected is documented and presented to our Risk Management Group for their review and approval.</t>
    </r>
  </si>
  <si>
    <t>As of December 31, 2014, four vendor prices were received for substantially all of our MBS holdings and the final prices were computed by taking the median of the four prices, excluding any outlier price deemed as unreasonable. Based on our review of the pricing methods and controls employed by the third party pricing services and the relative lack of dispersion among the vendor prices (or, in those instances in which there were outliers or significant yield variances, our additional analyses), we believe our final prices are representative of the prices that would have been received if the assets had been sold at the measurement date (i.e., exit prices) and further that the fair value measurements are classified appropriately in the fair value hierarchy.</t>
  </si>
  <si>
    <t>We use one third party pricing service to determine the fair value of agency non-MBS securities (SBA, agency bonds and housing development bonds). If available, we compare the prices received from that service to two other third party pricing services to determine if the price is reasonable. If no other third party prices are available we validate against internal models.</t>
  </si>
  <si>
    <t>We use a hybrid approach to measure the fair value of our FFELP ABS. We use the fair value provided by a third party</t>
  </si>
  <si>
    <t xml:space="preserve">pricing service or average of pricing services or we use our internal model price. An internal pricing model is used in cases where a fair value is not provided by the pricing service. We assess the reasonableness of the fair value determined by our internal pricing model by comparing comparable FFELP security prices to the fair value provided by vendor pricing services. We use the fair value of the third party pricing service provided it is within one point of other pricing services. We use the average fair value of four third party pricing services if their prices are available and present more than one point of difference in pricing. The third party pricing service or the internal model price is compared to three other third party pricing services to test for reasonableness. </t>
  </si>
  <si>
    <r>
      <t xml:space="preserve">Private-label residential MBS. </t>
    </r>
    <r>
      <rPr>
        <sz val="9"/>
        <color theme="1"/>
        <rFont val="Arial"/>
        <family val="2"/>
      </rPr>
      <t xml:space="preserve">The significant unobservable inputs used by third party pricing services in the fair value measurement of our private-label residential MBS are prepayment rates, probability of default, and loss severity in the event of default. Significant increases (decreases) in any of those inputs in isolation may result in a significantly lower (higher) fair value measurement. A change in the assumption used for the probability of default is accompanied by a directionally similar change in the assumption used for the loss severity and a directionally opposite change in the assumption used for prepayment rates. </t>
    </r>
  </si>
  <si>
    <t>The following table shows the range of values for our investment securities that are carried at fair value on our Statements of Condition using Level 3 significant inputs provided to us by third party pricing services.</t>
  </si>
  <si>
    <t>Range of Values</t>
  </si>
  <si>
    <t>Minimum</t>
  </si>
  <si>
    <t>Maximum</t>
  </si>
  <si>
    <t>Available-For-Sale Private-Label MBS</t>
  </si>
  <si>
    <r>
      <t>Advances.</t>
    </r>
    <r>
      <rPr>
        <sz val="9"/>
        <color theme="1"/>
        <rFont val="Arial"/>
        <family val="2"/>
      </rPr>
      <t> We determine the fair value of advances by calculating the present value of expected future cash flows (excluding the amount of the accrued interest receivable except for advances elected for the fair value option and carried at fair value on our statements of condition). In general, except where an advance product contains a prepayment option, we charge a prepayment fee which makes us financially indifferent to the borrower’s decision to repay the advance prior to its maturity date. The fair value of advances does not assume prepayment risk.</t>
    </r>
  </si>
  <si>
    <t>The significant inputs used to determine fair value for those advances carried under the fair value option on the statements of condition are:</t>
  </si>
  <si>
    <t>Consolidated Obligation curve (CO Curve). We utilize the CO Curve as the key input to fair values of advances because we use the same curve to price our advances, given it best represents our cost of funds. The Office of Finance constructs a market-observable curve referred to as the CO Curve. This curve is constructed using the U.S. Treasury Curve as a base curve which is then adjusted by adding indicative spreads obtained largely from market observable sources. These market indications are derived from pricing indications from dealers, historical pricing relationships, market activity such as recent GSE trades, and other secondary market activity.</t>
  </si>
  <si>
    <t>Volatility assumption. Market-based expectations of future interest rate volatility implied from current market prices for similar options.</t>
  </si>
  <si>
    <r>
      <t>Mortgage loans held in portfolio.</t>
    </r>
    <r>
      <rPr>
        <sz val="9"/>
        <color theme="1"/>
        <rFont val="Arial"/>
        <family val="2"/>
      </rPr>
      <t> We measure the fair value of our entire mortgage loan portfolio based on to-be-announced (TBA) securities, which represent quoted market prices for new mortgage-backed securities issued by U.S. government-sponsored enterprises, and adjust that fair value amount for impaired mortgage loans held within the portfolio. Impaired conventional MPF Loans are adjusted to par value less our allowance for credit losses. Impaired government MPF Loans are adjusted to par value since that is the amount we ultimately expect to realize. The prices of the referenced mortgage-backed securities and the mortgage loans are highly dependent upon the underlying prepayment assumptions priced in the secondary market. Prices are then adjusted for differences in coupon, average loan rate, seasoning, settlements, and cash flow remittance between our mortgage loans and the referenced mortgage-backed securities. Changes in the prepayment rates often have a material effect on the fair value estimates. These underlying prepayment assumptions are susceptible to material changes in the near term because they are made at a specific point in time.</t>
    </r>
  </si>
  <si>
    <r>
      <t>Accrued interest receivable and payable.</t>
    </r>
    <r>
      <rPr>
        <sz val="9"/>
        <color theme="1"/>
        <rFont val="Arial"/>
        <family val="2"/>
      </rPr>
      <t> The fair value approximates the recorded carrying amount.</t>
    </r>
  </si>
  <si>
    <r>
      <t xml:space="preserve">Derivative assets/liabilities. </t>
    </r>
    <r>
      <rPr>
        <sz val="9"/>
        <color theme="1"/>
        <rFont val="Arial"/>
        <family val="2"/>
      </rPr>
      <t>The following table shows the values for our derivative assets that are carried at fair value under a fair value hedge strategy on our Statements of Condition using Level 3 significant inputs. Amounts exclude any related interest receivable, so amounts will not be the same as in subsequent fair value tables which include accrued interest receivable.</t>
    </r>
  </si>
  <si>
    <t>Significant Inputs Curve</t>
  </si>
  <si>
    <t>LIBOR</t>
  </si>
  <si>
    <t>Derivative instruments are primarily transacted in the institutional dealer market and priced with observable market assumptions at a mid-market valuation point. However, active markets do not exist for many of our derivatives. Consequently, fair values for these instruments are estimated using standard valuation techniques such as discounted cash-flow analysis and comparisons to similar instruments. We are subject to credit risk in derivative transactions due to the potential nonperformance by the derivative counterparties. We assess whether to provide a credit valuation adjustment based on aggregate exposure by derivative counterparty when measuring the fair value of our derivatives. Accordingly, the credit valuation adjustment assessment takes into consideration the mitigating effects of legally enforceable master netting agreements that allow us to settle positive and negative positions and offset cash collateral with the same counterparty on a net basis. In addition, we have entered into bilateral security agreements with all of our active derivative counterparties that provide for delivery of collateral at specified levels based on their credit ratings. This limits our net unsecured credit exposure to those counterparties. As a result of these practices and agreements, we have concluded that the impact of the credit differential between us and our derivative counterparties was sufficiently mitigated to an immaterial level and no adjustment was deemed necessary to the recorded fair values of derivative assets and liabilities in the statements of condition for the periods presented.</t>
  </si>
  <si>
    <t>The fair values of each of our derivative assets and liabilities include accrued interest receivable/payable and cash collateral remitted to/received from counterparties; the fair values of the accrued interest receivable/payable and cash collateral approximate their carrying amounts due to their short-term nature. The fair values of derivatives are netted by counterparty pursuant to the provisions of each of the master netting agreements. If these netted amounts are positive, they are classified as an asset and if negative, they are classified as a liability.  </t>
  </si>
  <si>
    <t>A discounted cash flow analysis utilizes market-observable inputs (inputs that are actively quoted and can be validated to external sources). Inputs by class of derivative are as follows:</t>
  </si>
  <si>
    <t>Interest-rate related:</t>
  </si>
  <si>
    <t>LIBOR swap curve. We used the LIBOR swap curve to discount cash flows when determining the fair values of our interest rate exchange agreements.  However, we determined that most market participants had as of December 31, 2012 begun using the overnight index swap (OIS) curve to value certain collateralized interest rate exchange agreements and, as a result, we performed an analysis of the effect of using the OIS curve to ensure the valuations derived using the LIBOR swap curve were materially consistent with the fair value measurement guidance provided under GAAP.  In this regard, we believe that our LIBOR-based derivative valuations of our derivatives portfolio produced fair values that were materially reflective of exit prices by market participants.</t>
  </si>
  <si>
    <t>Volatility assumption market-based expectations of future interest rate volatility implied from current market prices for similar options.</t>
  </si>
  <si>
    <t>Prepayment assumption, if applicable.</t>
  </si>
  <si>
    <t>In limited instances, fair value estimates for interest-rate related derivatives are obtained from dealers and are corroborated by us using a pricing model and observable market data.</t>
  </si>
  <si>
    <t>Mortgage delivery commitments:</t>
  </si>
  <si>
    <t>TBA price. Market-based prices of TBAs are determined by coupon class and expected term until settlement.</t>
  </si>
  <si>
    <r>
      <t>Deposits.</t>
    </r>
    <r>
      <rPr>
        <sz val="9"/>
        <color theme="1"/>
        <rFont val="Arial"/>
        <family val="2"/>
      </rPr>
      <t> We determine the fair values of deposits by calculating the present value of expected future cash flows from the deposits and reducing this amount for accrued interest payable. The discount rates used in these calculations are the costs of deposits with similar terms.</t>
    </r>
  </si>
  <si>
    <r>
      <t xml:space="preserve">Consolidated obligations. </t>
    </r>
    <r>
      <rPr>
        <sz val="9"/>
        <color theme="1"/>
        <rFont val="Arial"/>
        <family val="2"/>
      </rPr>
      <t xml:space="preserve">The following table shows the applicable curve of our consolidated obligations that are carried at fair value under a fair value hedge strategy on our statements of condition using Level 3 significant inputs. </t>
    </r>
  </si>
  <si>
    <t> CO</t>
  </si>
  <si>
    <t>(63</t>
  </si>
  <si>
    <t>We estimate fair values based on: the cost of raising comparable term debt, independent market-based prices received from third party pricing services, or internal valuation models. Our internal valuation models use standard valuation techniques and estimate fair values based on the following significant inputs for those consolidated obligations carried at fair value:</t>
  </si>
  <si>
    <t>CO Curve for fixed-rate, non-callable (bullet) consolidated obligations and a spread to the LIBOR swap curve for callable consolidated obligations based on price indications for callable consolidated obligations from the Office of Finance.</t>
  </si>
  <si>
    <t>Spread assumption. There was no spread adjustment to the CO Curve used to value consolidated obligations carried at fair value.</t>
  </si>
  <si>
    <r>
      <t>Subordinated notes.</t>
    </r>
    <r>
      <rPr>
        <sz val="9"/>
        <color theme="1"/>
        <rFont val="Arial"/>
        <family val="2"/>
      </rPr>
      <t> We determine the fair values based on internal valuation models which use market-based yield curve inputs obtained from a third party.</t>
    </r>
  </si>
  <si>
    <r>
      <t xml:space="preserve">Impaired MPF Loans and real estate owned. </t>
    </r>
    <r>
      <rPr>
        <sz val="9"/>
        <color theme="1"/>
        <rFont val="Arial"/>
        <family val="2"/>
      </rPr>
      <t xml:space="preserve">See </t>
    </r>
    <r>
      <rPr>
        <b/>
        <sz val="9"/>
        <color theme="1"/>
        <rFont val="Arial"/>
        <family val="2"/>
      </rPr>
      <t>Assets Measured at Fair Value on a Nonrecurring Basis</t>
    </r>
    <r>
      <rPr>
        <sz val="9"/>
        <color theme="1"/>
        <rFont val="Arial"/>
        <family val="2"/>
      </rPr>
      <t xml:space="preserve"> on page F-55. </t>
    </r>
  </si>
  <si>
    <t>Fair Value Estimates for Financial Instruments</t>
  </si>
  <si>
    <t>The tables below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The tables below are presented in the following order:</t>
  </si>
  <si>
    <t>Fair values of financial instruments not measured at fair value on a recurring or nonrecurring basis on our statements of condition.</t>
  </si>
  <si>
    <t>Financial instruments carried at fair value on a recurring basis on our statements of condition.</t>
  </si>
  <si>
    <t>Assets measured at fair value on a nonrecurring basis on our statements of condition.</t>
  </si>
  <si>
    <t>Total Fair Value</t>
  </si>
  <si>
    <t>Level 1</t>
  </si>
  <si>
    <t>Level 2</t>
  </si>
  <si>
    <t>Level 3</t>
  </si>
  <si>
    <t>Financial Assets -</t>
  </si>
  <si>
    <t>Held-to-maturity securities</t>
  </si>
  <si>
    <t>MPF Loans held in portfolio, net</t>
  </si>
  <si>
    <t>Accrued interest receivable</t>
  </si>
  <si>
    <t>Financial Liabilities -</t>
  </si>
  <si>
    <t>(666</t>
  </si>
  <si>
    <t>Consolidated obligation discount notes</t>
  </si>
  <si>
    <t>(31,054</t>
  </si>
  <si>
    <t>(31,055</t>
  </si>
  <si>
    <t>(34,251</t>
  </si>
  <si>
    <t>(34,831</t>
  </si>
  <si>
    <t>(34,768</t>
  </si>
  <si>
    <t>Accrued interest payable</t>
  </si>
  <si>
    <t>(127</t>
  </si>
  <si>
    <t>Mandatorily redeemable capital stock</t>
  </si>
  <si>
    <t>(944</t>
  </si>
  <si>
    <t>(1,013</t>
  </si>
  <si>
    <t>(544</t>
  </si>
  <si>
    <t>(31,089</t>
  </si>
  <si>
    <t>(31,987</t>
  </si>
  <si>
    <t>(32,645</t>
  </si>
  <si>
    <t>(32,576</t>
  </si>
  <si>
    <t>(69</t>
  </si>
  <si>
    <t>(137</t>
  </si>
  <si>
    <t>(1,055</t>
  </si>
  <si>
    <t>Amount represents debt carried at fair value under a full fair value hedge strategy, not at fair value under the fair value option.</t>
  </si>
  <si>
    <r>
      <t>The following table presents our assets and liabilities measured at fair value on the statements of condition on a recurring basis.</t>
    </r>
    <r>
      <rPr>
        <sz val="9"/>
        <color theme="1"/>
        <rFont val="Inherit"/>
      </rPr>
      <t> </t>
    </r>
  </si>
  <si>
    <t>Level 2</t>
  </si>
  <si>
    <t>Level 3</t>
  </si>
  <si>
    <t>Netting Adj.</t>
  </si>
  <si>
    <t>Trading securities:</t>
  </si>
  <si>
    <t>GSE residential MBS</t>
  </si>
  <si>
    <t>Governmental-guaranteed residential MBS</t>
  </si>
  <si>
    <t>Available-for-sale securities:</t>
  </si>
  <si>
    <t>Government-guaranteed residential MBS</t>
  </si>
  <si>
    <t>Private-label residential MBS</t>
  </si>
  <si>
    <r>
      <t>a</t>
    </r>
    <r>
      <rPr>
        <b/>
        <sz val="8"/>
        <color theme="1"/>
        <rFont val="Arial"/>
        <family val="2"/>
      </rPr>
      <t> </t>
    </r>
  </si>
  <si>
    <t>Total financial assets at fair value</t>
  </si>
  <si>
    <t>Level 3 as a percent of total assets at fair value</t>
  </si>
  <si>
    <t>(1,799</t>
  </si>
  <si>
    <t>(2,785</t>
  </si>
  <si>
    <r>
      <t>b</t>
    </r>
    <r>
      <rPr>
        <b/>
        <sz val="8"/>
        <color theme="1"/>
        <rFont val="Arial"/>
        <family val="2"/>
      </rPr>
      <t> </t>
    </r>
  </si>
  <si>
    <t>(2,848</t>
  </si>
  <si>
    <t>(1,680</t>
  </si>
  <si>
    <t>(55</t>
  </si>
  <si>
    <t>Total financial liabilities at fair value</t>
  </si>
  <si>
    <t>(6,264</t>
  </si>
  <si>
    <t>(4,702</t>
  </si>
  <si>
    <t>Level 3 as a percent of total liabilities at fair value</t>
  </si>
  <si>
    <t>(1,021</t>
  </si>
  <si>
    <t>(1,090</t>
  </si>
  <si>
    <t>(1,959</t>
  </si>
  <si>
    <t>(108</t>
  </si>
  <si>
    <t>(3,055</t>
  </si>
  <si>
    <t>(1,273</t>
  </si>
  <si>
    <r>
      <t xml:space="preserve">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t>
    </r>
    <r>
      <rPr>
        <b/>
        <sz val="8"/>
        <color theme="1"/>
        <rFont val="Arial"/>
        <family val="2"/>
      </rPr>
      <t>Note 9 - Derivatives and Hedging Activities</t>
    </r>
    <r>
      <rPr>
        <sz val="8"/>
        <color theme="1"/>
        <rFont val="Arial"/>
        <family val="2"/>
      </rPr>
      <t xml:space="preserve"> for further details.</t>
    </r>
  </si>
  <si>
    <t>Assets Measured at Fair Value on a Nonrecurring Basis</t>
  </si>
  <si>
    <r>
      <t xml:space="preserve">Assets measured at fair value on a nonrecurring basis are subject to being measured at fair value as a result of becoming impaired during the reporting period or in the case of REO when fair value declines during the reporting period. If available, broker price opinions are used to measure impaired MPF Loans or REO. If a current broker price opinion is not available, we estimate fair value based on current actual loss severity rates we have incurred on sales, excluding any estimated selling costs. See </t>
    </r>
    <r>
      <rPr>
        <b/>
        <sz val="9"/>
        <color theme="1"/>
        <rFont val="Arial"/>
        <family val="2"/>
      </rPr>
      <t>Note 8 - Allowance for Credit Losses</t>
    </r>
    <r>
      <rPr>
        <sz val="9"/>
        <color theme="1"/>
        <rFont val="Arial"/>
        <family val="2"/>
      </rPr>
      <t xml:space="preserve"> for further details. Significant increases (decreases) in the loss severity rate input in isolation may result in a significantly lower (higher) fair value measurement. </t>
    </r>
  </si>
  <si>
    <t>The table below presents assets that are measured at fair value on a nonrecurring basis in our statements of condition only as of the dates shown.</t>
  </si>
  <si>
    <t>Impaired MPF Loans</t>
  </si>
  <si>
    <t>Real estate owned</t>
  </si>
  <si>
    <t>Non-recurring assets measured at fair value</t>
  </si>
  <si>
    <t>Level 3 Reconciliation</t>
  </si>
  <si>
    <t>The following table presents a reconciliation of assets and liabilities that are measured at fair value on the statements of condition using significant unobservable inputs (Level 3):</t>
  </si>
  <si>
    <t>Available-For-Sale</t>
  </si>
  <si>
    <t>Private-Label MBS</t>
  </si>
  <si>
    <t>Derivative Assets Interest-Rate Related</t>
  </si>
  <si>
    <t>Consolidated Obligation Bonds</t>
  </si>
  <si>
    <t>Balance at beginning of period</t>
  </si>
  <si>
    <t>(82</t>
  </si>
  <si>
    <t>(87</t>
  </si>
  <si>
    <t>Gains (losses) recorded in earnings:</t>
  </si>
  <si>
    <t>Change in fair value - Derivatives and hedging activities</t>
  </si>
  <si>
    <t>(13</t>
  </si>
  <si>
    <t xml:space="preserve">Gains (loses) recorded in OCI - </t>
  </si>
  <si>
    <t>Net unrealized on AFS securities</t>
  </si>
  <si>
    <t>Non-credit OTTI on AFS securities</t>
  </si>
  <si>
    <t>Paydowns and settlements</t>
  </si>
  <si>
    <t>Balance at end of period</t>
  </si>
  <si>
    <t>Total unrealized gains (losses) recorded in earnings and attributable to instruments still held at period end</t>
  </si>
  <si>
    <t>Fair Value Option</t>
  </si>
  <si>
    <t>We elected the fair value option for advances, discount notes, and consolidated obligation bonds where hedge accounting treatment may not be achieved. Specifically, hedge accounting may not be achieved in cases where it may be difficult to pass prospective or retrospective effectiveness testing under derivative hedge accounting guidance even though the interest rate swaps used to hedge these financial instruments have matching terms. Accordingly, electing the fair value option allows us to better match the change in fair value of the advance, discount note, and short-term consolidated obligation bonds with the interest rate swap economically hedging it. We determined that no adjustments to the fair values of our instruments recorded under the fair value option for instrument-specific credit risk were necessary as of the dates presented.</t>
  </si>
  <si>
    <t>The following table summarizes the activity related to financial assets and liabilities for which we elected the fair value option.</t>
  </si>
  <si>
    <t>Consolidated Obligation Discount Notes</t>
  </si>
  <si>
    <t>Balance beginning of period</t>
  </si>
  <si>
    <t>(1,251</t>
  </si>
  <si>
    <t>(2,631</t>
  </si>
  <si>
    <t>(11,466</t>
  </si>
  <si>
    <t>New transactions elected for fair value option</t>
  </si>
  <si>
    <t>(6,188</t>
  </si>
  <si>
    <t>(2,880</t>
  </si>
  <si>
    <t>(15,690</t>
  </si>
  <si>
    <t>Maturities and extinguishments (if any)</t>
  </si>
  <si>
    <t>Net gain (loss) on instruments held at fair value</t>
  </si>
  <si>
    <t>Change in accrued interest and other</t>
  </si>
  <si>
    <t>Balance end of period</t>
  </si>
  <si>
    <t>The following table reflects the difference between the aggregate unpaid principal balance (UPB) outstanding and the aggregate fair value for advances and consolidated obligation bonds for which the fair value option has been elected. None of the advances were 90 days or more past due and none were on nonaccrual status.</t>
  </si>
  <si>
    <t>Unpaid Principal Balance (UPB)</t>
  </si>
  <si>
    <t>Fair Value Over (Under) UPB</t>
  </si>
  <si>
    <t>Commitments and Contingencies</t>
  </si>
  <si>
    <t>Commitments and Contingencies Disclosure [Abstract]</t>
  </si>
  <si>
    <t>Commitments and Contingencies [Text Block]</t>
  </si>
  <si>
    <t>The table below shows our commitments outstanding, which represent off-balance sheet obligations, for the periods presented.</t>
  </si>
  <si>
    <t>Expire within one year</t>
  </si>
  <si>
    <t>Expire after one year</t>
  </si>
  <si>
    <t>Unsettled consolidated obligation bonds</t>
  </si>
  <si>
    <t>Unsettled consolidated obligation discount notes</t>
  </si>
  <si>
    <t>Member standby letters of credit</t>
  </si>
  <si>
    <t>Housing authority standby bond purchase agreements</t>
  </si>
  <si>
    <t>Committed unused member lines of credit</t>
  </si>
  <si>
    <t>Advance commitments</t>
  </si>
  <si>
    <t>Other commitments</t>
  </si>
  <si>
    <t>Commitments</t>
  </si>
  <si>
    <t>Contains $974 million and $495 million of member standby letters of credit at December 31, 2014 and December 31, 2013, which were renewable annually.</t>
  </si>
  <si>
    <r>
      <t>Member standby letters of credit.</t>
    </r>
    <r>
      <rPr>
        <sz val="9"/>
        <color theme="1"/>
        <rFont val="Arial"/>
        <family val="2"/>
      </rPr>
      <t xml:space="preserve"> A member standby letter of credit is a financing arrangement between us and our member. Letters of credit are executed for members for a fee. We monitor the creditworthiness of our members that have letters of credit. In addition, letters of credit are fully collateralized at the time of issuance. If we are required to make payment for a beneficiary's draw, the payment amount is converted into a collateralized advance to the member if not reimbursed by the member. See </t>
    </r>
    <r>
      <rPr>
        <b/>
        <sz val="9"/>
        <color theme="1"/>
        <rFont val="Arial"/>
        <family val="2"/>
      </rPr>
      <t>Note 8 - Allowance for Credit Losses</t>
    </r>
    <r>
      <rPr>
        <b/>
        <i/>
        <sz val="9"/>
        <color theme="1"/>
        <rFont val="Arial"/>
        <family val="2"/>
      </rPr>
      <t xml:space="preserve"> </t>
    </r>
    <r>
      <rPr>
        <sz val="9"/>
        <color theme="1"/>
        <rFont val="Arial"/>
        <family val="2"/>
      </rPr>
      <t>for information related to our credit risk for member standby letters of credit and our assessment of whether a liability should be recognized for our off-balance sheet credit risk.</t>
    </r>
  </si>
  <si>
    <r>
      <t>Housing authority standby bond purchase agreements.</t>
    </r>
    <r>
      <rPr>
        <b/>
        <i/>
        <sz val="9"/>
        <color theme="1"/>
        <rFont val="Arial"/>
        <family val="2"/>
      </rPr>
      <t xml:space="preserve"> </t>
    </r>
    <r>
      <rPr>
        <sz val="9"/>
        <color theme="1"/>
        <rFont val="Arial"/>
        <family val="2"/>
      </rPr>
      <t xml:space="preserve">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These standby bond purchase commitments have original expiration periods of up to 5 years, expiring no later than 2019, although some may be renewable at our option. We purchased no bonds under these agreements during the periods presented above. </t>
    </r>
  </si>
  <si>
    <r>
      <t>Committed unused member lines of credit.</t>
    </r>
    <r>
      <rPr>
        <sz val="9"/>
        <color theme="1"/>
        <rFont val="Arial"/>
        <family val="2"/>
      </rPr>
      <t xml:space="preserve"> A committed unused member line of credit is an agreement that provides our members with the option to take multiple advances up to a specified maximum amount, subject to certain conditions. Amounts repaid may be reborrowed under the same arrangement.</t>
    </r>
  </si>
  <si>
    <r>
      <t>Advance commitments.</t>
    </r>
    <r>
      <rPr>
        <sz val="9"/>
        <color theme="1"/>
        <rFont val="Arial"/>
        <family val="2"/>
      </rPr>
      <t xml:space="preserve"> We enter into forward-starting advances, which lock in a predetermined interest rate for an advance that will be funded at a future date. </t>
    </r>
  </si>
  <si>
    <r>
      <t>Other.</t>
    </r>
    <r>
      <rPr>
        <b/>
        <sz val="9"/>
        <color theme="1"/>
        <rFont val="Arial"/>
        <family val="2"/>
      </rPr>
      <t xml:space="preserve"> </t>
    </r>
    <r>
      <rPr>
        <sz val="9"/>
        <color theme="1"/>
        <rFont val="Arial"/>
        <family val="2"/>
      </rPr>
      <t>Consists of commitments to purchase mortgage loans, commitments related to the MPF Xtra product, and Community First Fund loans we have committed to fund but not yet distributed.</t>
    </r>
  </si>
  <si>
    <r>
      <t>Lease Commitments</t>
    </r>
    <r>
      <rPr>
        <b/>
        <sz val="9"/>
        <color theme="1"/>
        <rFont val="Arial"/>
        <family val="2"/>
      </rPr>
      <t xml:space="preserve"> </t>
    </r>
  </si>
  <si>
    <t>We have no material operating or capital lease commitments.</t>
  </si>
  <si>
    <r>
      <t>Other Legal Proceedings</t>
    </r>
    <r>
      <rPr>
        <b/>
        <sz val="9"/>
        <color theme="1"/>
        <rFont val="Arial"/>
        <family val="2"/>
      </rPr>
      <t xml:space="preserve"> </t>
    </r>
  </si>
  <si>
    <t>We may be subject to various legal proceedings arising in the normal course of business. After consultation with legal counsel, management is not aware of any such proceedings that might result in our ultimate liability in an amount that would have a material effect on our financial condition or results of operations.</t>
  </si>
  <si>
    <t>Transactions with Members and Other FHLBs</t>
  </si>
  <si>
    <t>Related Party Transactions [Abstract]</t>
  </si>
  <si>
    <t>Related Party Transactions Disclosure [Text Block]</t>
  </si>
  <si>
    <t xml:space="preserve">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t>
  </si>
  <si>
    <t xml:space="preserve">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 </t>
  </si>
  <si>
    <t xml:space="preserve">Members </t>
  </si>
  <si>
    <r>
      <t xml:space="preserve">The table below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As noted in </t>
    </r>
    <r>
      <rPr>
        <b/>
        <sz val="9"/>
        <color theme="1"/>
        <rFont val="Arial"/>
        <family val="2"/>
      </rPr>
      <t>Note 13 - Capital</t>
    </r>
    <r>
      <rPr>
        <sz val="9"/>
        <color theme="1"/>
        <rFont val="Arial"/>
        <family val="2"/>
      </rPr>
      <t>, we had one member at or over the 10% threshold at December 31, 2014; the transactions listed below as of that date include that member plus other members whose officers or directors served on our Board. At December 31, 2013, we also had one member at or over the 10% threshold, in addition to members whose officers or directors served on our Board.</t>
    </r>
  </si>
  <si>
    <t>Assets - Interest bearing deposits</t>
  </si>
  <si>
    <t>Assets - Advances</t>
  </si>
  <si>
    <t>Assets - Advance Interest Receivable</t>
  </si>
  <si>
    <t>Liabilities - Deposits</t>
  </si>
  <si>
    <t>Equity - Capital Stock</t>
  </si>
  <si>
    <t>Other FHLBs</t>
  </si>
  <si>
    <r>
      <t xml:space="preserve">From time to time, we may loan to, or borrow from, other FHLBs at market rates. These transactions are overnight, maturing the following business day.  We also act as a master servicer for other FHLBs participating in the MPF Program. These FHLBs deposit money with us to facilitate their transactions and we also charge them a fee to cover a portion of our operating costs. If material, these and other transactions with the other FHLBs are identified on the face of our </t>
    </r>
    <r>
      <rPr>
        <b/>
        <sz val="9"/>
        <color theme="1"/>
        <rFont val="Arial"/>
        <family val="2"/>
      </rPr>
      <t>Financial Statements</t>
    </r>
    <r>
      <rPr>
        <sz val="9"/>
        <color theme="1"/>
        <rFont val="Arial"/>
        <family val="2"/>
      </rPr>
      <t>.</t>
    </r>
  </si>
  <si>
    <t>Summary of Significant Accounting Policies (Policies)</t>
  </si>
  <si>
    <t>Consolidation, Variable Interest Entity, Policy [Policy Text Block]</t>
  </si>
  <si>
    <t>Derivatives, Offsetting Fair Value Amounts, Policy [Policy Text Block]</t>
  </si>
  <si>
    <t>Fair Value Measurement, Policy [Policy Text Block]</t>
  </si>
  <si>
    <t>Cash and Cash Equivalents, Policy [Policy Text Block]</t>
  </si>
  <si>
    <t>We consider only cash and due from banks as cash and cash equivalents. Cash and due from banks consists of unrestricted reserves at the Federal Reserve Bank of Chicago.</t>
  </si>
  <si>
    <t>Interest Bearing Deposits, Federal Funds Sold, and Securities Purchased Under Agreements to Resell, Policy [Policy Text Block]</t>
  </si>
  <si>
    <t>Marketable Securities, Policy [Policy Text Block]</t>
  </si>
  <si>
    <t>Impaired Financing Receivable, Policy [Policy Text Block]</t>
  </si>
  <si>
    <t>Federal Home Loan Bank Advances, Policy [Policy Text Block]</t>
  </si>
  <si>
    <t>Loans and Leases Receivable, Mortgage Banking Activities, Policy [Policy Text Block]</t>
  </si>
  <si>
    <t>Loans and Leases Receivable, Allowance for Loan Losses Policy [Policy Text Block]</t>
  </si>
  <si>
    <t>Derivatives, Policy [Policy Text Block]</t>
  </si>
  <si>
    <t>Loans and Leases Receivable, Real Estate Acquired Through Foreclosure, Policy [Policy Text Block]</t>
  </si>
  <si>
    <t>Property, Plant and Equipment, Policy [Policy Text Block]</t>
  </si>
  <si>
    <r>
      <t xml:space="preserve">Software and Equipment - </t>
    </r>
    <r>
      <rPr>
        <sz val="9"/>
        <color theme="1"/>
        <rFont val="Arial"/>
        <family val="2"/>
      </rPr>
      <t xml:space="preserve">Software and equipment are included in other assets and carried at amortized cost in our statements of condition. Software and equipment is depreciated over the applicable estimated life on a straight-line basis. We assess software and equipment for impairment at least annually or sooner if circumstances or events occur that warrant reviewing software and equipment for impairment. There were no impairment losses recognized in any of the periods presented. </t>
    </r>
  </si>
  <si>
    <t>Deposits [Policy Text Block]</t>
  </si>
  <si>
    <t>Debt, Policy [Policy Text Block]</t>
  </si>
  <si>
    <t>Stockholders' Equity, Policy [Policy Text Block]</t>
  </si>
  <si>
    <t>Legal Costs, Policy [Policy Text Block]</t>
  </si>
  <si>
    <t>Pension and Other Postretirement Plans, Policy [Policy Text Block]</t>
  </si>
  <si>
    <t>Interest Income and Interest Expense (Tables)</t>
  </si>
  <si>
    <t>Interest Income and Interest Expense [Table Text Block]</t>
  </si>
  <si>
    <t>Investment Securities (Tables)</t>
  </si>
  <si>
    <t>Trading Securities by Major Security Type [Table Text Block]</t>
  </si>
  <si>
    <t>Available-for-sale Securities by Major Security Type [Table Text Block]</t>
  </si>
  <si>
    <t>Held-to-maturity Securities by Major Security Type [Table Text Block]</t>
  </si>
  <si>
    <t>Securities in a Continuous Unrealized Loss Position [Table Text Block]</t>
  </si>
  <si>
    <t>Securities by Contractual Maturity [Table Text Block]</t>
  </si>
  <si>
    <t>Schedule of Interest Rate Payment Terms for Investments [Table Text Block]</t>
  </si>
  <si>
    <t>Total Securities Other-than-Temporarily Impaired during the Life of the Security [Table Text Block]</t>
  </si>
  <si>
    <t>Other than Temporary Impairment, Credit Losses Recognized in Earnings [Table Text Block]</t>
  </si>
  <si>
    <t>Advances (Tables)</t>
  </si>
  <si>
    <t>Schedule of Advances by Callable and Putable Features [Table Text Block]</t>
  </si>
  <si>
    <t>Advances by Year of Contractual Maturity, Next Call Date, or Next Put or Convert Date [Table Text Block]</t>
  </si>
  <si>
    <t>Schedule Of Federal Home Loan Bank Advances By Interest Rate Terms [Text Block]</t>
  </si>
  <si>
    <t>Schedules of Concentration of Risk, by Risk Factor [Table Text Block]</t>
  </si>
  <si>
    <t>MPF Loans (Tables)</t>
  </si>
  <si>
    <t>Mortgage Loans Held for Portfolio [Table Text Block]</t>
  </si>
  <si>
    <t>Allowance for Credit Losses (Tables)</t>
  </si>
  <si>
    <t>Impact of MPF Risk Sharing Structure on Allowance for Credit Losses [Table Text Block]</t>
  </si>
  <si>
    <t>Rollforward of Allowance for Credit Losses on Mortgage Loans [Table Text Block]</t>
  </si>
  <si>
    <t>Schedule of Accounts, Notes, Loans and Financing Receivable by Impairment Methodology [Table Text Block]</t>
  </si>
  <si>
    <t>Recorded Investment in Delinquent Mortgage Loans [Table Text Block]</t>
  </si>
  <si>
    <t>Individually Evaluated Impaired Loan Statistics by Product Class Level [Table Text Block]</t>
  </si>
  <si>
    <t>Average Recorded Investment of Individually Impaired Loans and Related Interest Income Recognized [Table Text Block]</t>
  </si>
  <si>
    <t>Derivatives and Hedging Activities (Tables)</t>
  </si>
  <si>
    <t>Balance Sheet Offsetting [Table Text Block]</t>
  </si>
  <si>
    <t>Fair Value of Derivative Instruments [Table Text Block]</t>
  </si>
  <si>
    <t>Derivatives And Hedging Activities as Presented in the Statements of Income [Table Text Block]</t>
  </si>
  <si>
    <t>Fair Value Hedges [Table Text Block]</t>
  </si>
  <si>
    <t>Cash Flow Hedges [Table Text Block]</t>
  </si>
  <si>
    <t>Consolidated Obligations (Tables)</t>
  </si>
  <si>
    <t>Consolidated Obligation Bonds [Table Text Block]</t>
  </si>
  <si>
    <t>Consolidated Obligation Discount Notes [Table Text Block]</t>
  </si>
  <si>
    <t>Consolidated Obligation Bonds Outstanding by Call Feature [Table Text Block]</t>
  </si>
  <si>
    <t>Schedule Of Long Term Debt By Interest Rate Payment Terms [Table Text Block]</t>
  </si>
  <si>
    <t>Schedule of Guarantor Obligations [Table Text Block]</t>
  </si>
  <si>
    <t>Affordable Housing Program (Tables)</t>
  </si>
  <si>
    <t>Activity in Affordable Housing Program Obligation [Table Text Block]</t>
  </si>
  <si>
    <t>Capital (Tables)</t>
  </si>
  <si>
    <t>Schedule of Minimum Capital Requirements [Table Text Block]</t>
  </si>
  <si>
    <t>Accumulated Other Comprehensive Income (Loss) (Tables)</t>
  </si>
  <si>
    <t>Schedule of Accumulated Other Comprehensive Income (Loss) [Table Text Block]</t>
  </si>
  <si>
    <t>Employee retirement plans (Tables)</t>
  </si>
  <si>
    <t>Schedule of Multiemployer Plans [Table Text Block]</t>
  </si>
  <si>
    <t>Fair Value Accounting (Tables)</t>
  </si>
  <si>
    <t>Fair Value Inputs, Assets, Quantitative Information [Line Items]</t>
  </si>
  <si>
    <t>Fair Value Inputs, Liabilities, Quantitative Information [Table Text Block]</t>
  </si>
  <si>
    <t>Fair Value Measurement [Table Text Block]</t>
  </si>
  <si>
    <t>Assets and Liabilities Measured at Fair Value on a Recurring Basis [Table Text Block]</t>
  </si>
  <si>
    <t>Assets Measured at Fair Value on a Nonrecurring Basis [Table Text Block]</t>
  </si>
  <si>
    <t>Level 3 Disclosures for all Assets and Liabilities that are Measured at Fair Value on a Recurring Basis [Table Text Block]</t>
  </si>
  <si>
    <t>Beginning and ending balances reconciliation of assets and liabilities held under fair value option [Table Text Block]</t>
  </si>
  <si>
    <t>Fair Value Option [Table Text Block]</t>
  </si>
  <si>
    <t>Fair Value Inputs, Assets, Quantitative Information [Table Text Block]</t>
  </si>
  <si>
    <t>Commitments and Contingencies (Tables)</t>
  </si>
  <si>
    <t>Off-Balance Sheet Commitments [Table Text Block]</t>
  </si>
  <si>
    <t>Transactions with Members and Other FHLBs (Tables)</t>
  </si>
  <si>
    <t>Related Party Transactions, by Balance Sheet Grouping [Table Text Block]</t>
  </si>
  <si>
    <t>Interest Income and Interest Expense Interest Income and Expense (Details) (USD $)</t>
  </si>
  <si>
    <t>Interest Income and Interest Expense Hedge adjustments related to advance prepayment fees (USD $)</t>
  </si>
  <si>
    <t>Interest Income and Interest Expense Parenthetical [Abstract]</t>
  </si>
  <si>
    <t>Hedge adjustment gains (losses) related to advance prepayment fees</t>
  </si>
  <si>
    <t>Investment Securities Pledged collateral (Details) (USD $)</t>
  </si>
  <si>
    <t>Financial Instruments, Owned and Pledged as Collateral, at Fair Value</t>
  </si>
  <si>
    <t>Investment Securities (Trading securities) (Details) (USD $)</t>
  </si>
  <si>
    <t>Schedule of Trading Securities and Other Trading Assets [Line Items]</t>
  </si>
  <si>
    <t>Residential MBS: | GSE</t>
  </si>
  <si>
    <t>Residential MBS: | Government-guaranteed</t>
  </si>
  <si>
    <t>Residential MBS: | Total Residential MBS</t>
  </si>
  <si>
    <t>Investment Securities Net year-to-date unrealized gains (losses) trading securities (Details) (USD $)</t>
  </si>
  <si>
    <t>Trading Securities, Change in Unrealized Holding Gain (Loss) [Abstract]</t>
  </si>
  <si>
    <t>Trading Securities, Unrealized Holding Gain</t>
  </si>
  <si>
    <t>Trading Securities, Unrealized Holding Loss</t>
  </si>
  <si>
    <t>Investment Securities (Available-for-sale Securities) (Details) (USD $)</t>
  </si>
  <si>
    <t>Schedule of Available-for-sale Securities [Line Items]</t>
  </si>
  <si>
    <t>Available-for-Sale Amortized Cost Basis</t>
  </si>
  <si>
    <t>Residential MBS: | Private-label</t>
  </si>
  <si>
    <t>Investment Securities (Held-to-Maturities Securities) (Details) (USD $)</t>
  </si>
  <si>
    <t>Schedule of Held-to-maturity Securities [Line Items]</t>
  </si>
  <si>
    <t>Held-to-Maturity Carrying Amount</t>
  </si>
  <si>
    <t>Gross Unrecognized Holding Gains</t>
  </si>
  <si>
    <t>Gross Unrecognized Holding Losses</t>
  </si>
  <si>
    <t>Investment Securities (Aging of Unrealized Temporary Losses on Available-for-sale Securities) (Details) (USD $)</t>
  </si>
  <si>
    <t>Investment Securities (Aging of Unrealized Temporary Losses on Held-to-maturity Securities) (Details) (USD $)</t>
  </si>
  <si>
    <t>Investment Securities (Contractual Maturity Terms) (Details) (USD $)</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ABS and MBS without a single maturity date, Amortized Cost</t>
  </si>
  <si>
    <t>Available-For-Sale, Due in One Year or Less, Carrying Amount and Fair Value</t>
  </si>
  <si>
    <t>Available-For-Sale, Due after One Year Through Five Years, Carrying Amount and Fair Value</t>
  </si>
  <si>
    <t>Available-For-Sale, Due after Five Years Through Ten Years, Carrying Amount and Fair Value</t>
  </si>
  <si>
    <t>Available-For-Sale, Due after Ten Years, Carrying Amount and Fair Value</t>
  </si>
  <si>
    <t>Available-For-Sale, ABS and MBS without a single maturity date, Carrying Amount and Fair Value</t>
  </si>
  <si>
    <t>Available-for-Sale Carrying Amount and Fair Value</t>
  </si>
  <si>
    <t>Held-to-maturity Securities, Debt Maturities, within One Year, Carrying Amount</t>
  </si>
  <si>
    <t>Held-to-maturity Securities, Debt Maturities, after One Through Five Years, Carrying Amount</t>
  </si>
  <si>
    <t>Held-to-maturity Securities, Debt Maturities, after Five Through Ten Years, Carrying Amount</t>
  </si>
  <si>
    <t>Held-to-maturity Securities, Debt Maturities, after Ten Years, Carrying Amount</t>
  </si>
  <si>
    <t>Held-to-maturity Securities, Debt Maturities, ABS and MBS without Single Maturity Date, Carrying Amount</t>
  </si>
  <si>
    <t>Held-To-Maturity, Due in One Year or Less, Fair Value</t>
  </si>
  <si>
    <t>Held-To-Maturity, Due after One Year Through Five Years, Fair Value</t>
  </si>
  <si>
    <t>Held-To-Maturity, Due after Five Years Through Ten Years, Fair Value</t>
  </si>
  <si>
    <t>Held-To-Maturity, Due after Ten Years, Fair Value</t>
  </si>
  <si>
    <t>Held-to-maturity Securities, Debt Maturities, ABS and MBS without Single Maturity Date, Fair Value</t>
  </si>
  <si>
    <t>Investment Securities Interest rate payment terms (Details) (USD $)</t>
  </si>
  <si>
    <t>Investment Securities [Line Items]</t>
  </si>
  <si>
    <t>Non-MBS | Fixed-rate</t>
  </si>
  <si>
    <t>Non-MBS | Variable-rate</t>
  </si>
  <si>
    <t>Residential MBS: | Fixed-rate</t>
  </si>
  <si>
    <t>Residential MBS: | Variable-rate</t>
  </si>
  <si>
    <t>Total Residential MBS | Residential MBS:</t>
  </si>
  <si>
    <t>Investment Securities (Significant Inputs Used to Determine OTTI) (Details)</t>
  </si>
  <si>
    <t>Recovery Range Annualized % [Line Items]</t>
  </si>
  <si>
    <t>Assumed home price change rate all markets next 12 months from beginning of current quarter</t>
  </si>
  <si>
    <t>Projected house price change rate majority of markets next 12 months from beginning of current quarter</t>
  </si>
  <si>
    <t>Investment Securities (Litigation) (Details) (October 15 2010 Litigation [Member], Private-label, USD $)</t>
  </si>
  <si>
    <t>In Billions, unless otherwise specified</t>
  </si>
  <si>
    <t>Oct. 15, 2010</t>
  </si>
  <si>
    <t>bonds</t>
  </si>
  <si>
    <t>October 15 2010 Litigation [Member] | Private-label</t>
  </si>
  <si>
    <t>Litigation [Line Items]</t>
  </si>
  <si>
    <t>Number of private label MBS bonds purchased</t>
  </si>
  <si>
    <t>Aggregate original principal amount of private label MBS bonds purchased</t>
  </si>
  <si>
    <t>Investment Securities (Securities Other-than-Temporarily Impaired) (Details) (Residential MBS:, USD $)</t>
  </si>
  <si>
    <t>Total OTTI AFS securities | Private-label | Alt-A</t>
  </si>
  <si>
    <t>Other than Temporary Impairment, Credit Losses Recognized in Earnings [Line Items]</t>
  </si>
  <si>
    <t>Total OTTI HTM securities | Private-label</t>
  </si>
  <si>
    <t>Total OTTI HTM securities | Private-label | Prime</t>
  </si>
  <si>
    <t>Total OTTI HTM securities | Private-label | Subprime</t>
  </si>
  <si>
    <t>Investment Securities Investment securities OTTI rollforward (Details) (USD $)</t>
  </si>
  <si>
    <t>Other than Temporary Impairment, Credit Losses Recognized in Earnings [Roll Forward]</t>
  </si>
  <si>
    <t>Advances (By callable putable feature) (Details) (USD $)</t>
  </si>
  <si>
    <t>Federal Home Loan Bank, Advances [Line Items]</t>
  </si>
  <si>
    <t>Advances (By redemption terms) (Details) (USD $)</t>
  </si>
  <si>
    <t>Federal Home Loan Bank, Advances, Rolling Maturity [Abstract]</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Weighted Average Interest Rate, Maturing in Next Twelve Rolling Months</t>
  </si>
  <si>
    <t>Federal Home Loan Bank Advances, Weighted Average Interest Rate, Maturing in Rolling Year Two</t>
  </si>
  <si>
    <t>Federal Home Loan Bank Advances, Weighted Average Interest Rate, Maturing in Rolling Year Three</t>
  </si>
  <si>
    <t>Federal Home Loan Bank, Advances, Weighted Average Interest Rate, Maturing in Rolling Year Four</t>
  </si>
  <si>
    <t>Federal Home Loan Bank, Advances, Weighted Average Interest Rate, Maturing in Rolling Year Five</t>
  </si>
  <si>
    <t>Federal Home Loan Bank, Advances, Weighted Average Interest Rate, Maturing after Rolling Year Five</t>
  </si>
  <si>
    <t>Federal Home Loan Bank, Advances, Weighted Average Interest Rate</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By payment terms) (Details) (USD $)</t>
  </si>
  <si>
    <t>Federal Home Loan Bank, Advances, by Interest Rate Type [Abstract]</t>
  </si>
  <si>
    <t>Advances (By counterparty concentration) (Details) (USD $)</t>
  </si>
  <si>
    <t>3 Months Ended</t>
  </si>
  <si>
    <t>Customer Concentration Risk [Member] | One Mortgage Partners Corp.</t>
  </si>
  <si>
    <t>Customer Concentration Risk [Member] | Associated Bank, N.A.</t>
  </si>
  <si>
    <t>MPF Loans (Details) (USD $)</t>
  </si>
  <si>
    <t>Mortgage Loans on Real Estate [Line Items]</t>
  </si>
  <si>
    <t>Allowance for Credit Losses MPF Risk Sharing Structure Narrative (Details) (Conventional, USD $)</t>
  </si>
  <si>
    <t>Financing Receivable, Allowance for Credit Losses [Line Items]</t>
  </si>
  <si>
    <t>First Loss Account</t>
  </si>
  <si>
    <t>Allowance for Credit Losses MPF risk sharing structure tabular (Details) (USD $)</t>
  </si>
  <si>
    <t>Dec. 31, 2011</t>
  </si>
  <si>
    <t>Allowance for Credit Losses Allowance roll forward (Details) (USD $)</t>
  </si>
  <si>
    <t>Financing Receivable, Allowance for Credit Losses [Roll Forward]</t>
  </si>
  <si>
    <t>Allowance for Credit Losses Loans evaluated for impairment (Details) (USD $)</t>
  </si>
  <si>
    <t>Allowance for Credit Losses Credit Quality Indicators - MPF Loans (Details) (USD $)</t>
  </si>
  <si>
    <t>Recorded Investment, Past Due [Line Items]</t>
  </si>
  <si>
    <t>Also in process of foreclosure</t>
  </si>
  <si>
    <t>[1],[2]</t>
  </si>
  <si>
    <t>[3]</t>
  </si>
  <si>
    <t>[4]</t>
  </si>
  <si>
    <t>[1],[4]</t>
  </si>
  <si>
    <t>[3],[4]</t>
  </si>
  <si>
    <t>Mortgage Loans on Real Estate, Cost of Mortgages Sold</t>
  </si>
  <si>
    <t>[2]</t>
  </si>
  <si>
    <t>Allowance for Credit Losses Troubled debt restructurings (Details) (Conventional, USD $)</t>
  </si>
  <si>
    <t>Financing Receivable, Modifications [Line Items]</t>
  </si>
  <si>
    <t>Troubled Debt Restructuring Modification Period</t>
  </si>
  <si>
    <t>36 months</t>
  </si>
  <si>
    <t>Troubled Debt Restructuring Modification, Maximum Housing Expense Ratio</t>
  </si>
  <si>
    <t>Troubled Debt Restructuring Loan Modification for Principal and Interest Payment Term, Maximum</t>
  </si>
  <si>
    <t>40 years</t>
  </si>
  <si>
    <t>Troubled Debt Restructuring Modification Incremental Interest Decrease Percent</t>
  </si>
  <si>
    <t>Troubled Debt Restructuring Modification Interest Decrease Floor, Percent</t>
  </si>
  <si>
    <t>Financing Receivable, Modifications, Recorded Investment</t>
  </si>
  <si>
    <t>Allowance for Credit Losses Impaired MPF Loans at period ends (Details) (Conventional, USD $)</t>
  </si>
  <si>
    <t>Financing Receivable, Impaired [Line Items]</t>
  </si>
  <si>
    <t>Allowance for Credit Losses Impaired MPF Loans during the periods (Details) (Conventional, USD $)</t>
  </si>
  <si>
    <t>Derivatives and Hedging Activities (Narrative) (Details) (USD $)</t>
  </si>
  <si>
    <t>Maximum amount of additional collateral at fair value to our derivatives counterparties if our credit rating had been lowered to the next lower rating</t>
  </si>
  <si>
    <t>Financial Instruments Owned and Pledged as Collateral, Amount Eligible to be Repledged by Counterparty</t>
  </si>
  <si>
    <t>Derivatives and Hedging Activities Derivative asset and liability balances (Details) (USD $)</t>
  </si>
  <si>
    <t>Derivative [Line Items]</t>
  </si>
  <si>
    <t>Cash collateral posted</t>
  </si>
  <si>
    <t>Cash collateral received</t>
  </si>
  <si>
    <t>Derivatives in hedge accounting relationships- | Interest rate swaps</t>
  </si>
  <si>
    <t>Derivatives not in hedge accounting relationships- | Interest rate swaps</t>
  </si>
  <si>
    <t>Derivatives not in hedge accounting relationships- | Interest rate swaptions</t>
  </si>
  <si>
    <t>Derivatives not in hedge accounting relationships- | Interest rate caps or floors</t>
  </si>
  <si>
    <t>Derivatives not in hedge accounting relationships- | Interest rate futures</t>
  </si>
  <si>
    <t>Derivatives not in hedge accounting relationships- | Mortgage delivery commitments</t>
  </si>
  <si>
    <t>Derivative Assets | Derivatives in hedge accounting relationships- | Interest rate swaps</t>
  </si>
  <si>
    <t>Derivative Assets | Derivatives not in hedge accounting relationships-</t>
  </si>
  <si>
    <t>Derivative Assets | Derivatives not in hedge accounting relationships- | Interest rate swaps</t>
  </si>
  <si>
    <t>Derivative Assets | Derivatives not in hedge accounting relationships- | Interest rate swaptions</t>
  </si>
  <si>
    <t>Derivative Assets | Derivatives not in hedge accounting relationships- | Interest rate caps or floors</t>
  </si>
  <si>
    <t>Derivative Assets | Derivatives not in hedge accounting relationships- | Interest rate futures</t>
  </si>
  <si>
    <t>Derivative Assets | Derivatives not in hedge accounting relationships- | Mortgage delivery commitments</t>
  </si>
  <si>
    <t>Derivative Liabilities | Derivatives in hedge accounting relationships- | Interest rate swaps</t>
  </si>
  <si>
    <t>Derivative Liabilities | Derivatives not in hedge accounting relationships-</t>
  </si>
  <si>
    <t>Derivative Liabilities | Derivatives not in hedge accounting relationships- | Interest rate swaps</t>
  </si>
  <si>
    <t>Derivative Liabilities | Derivatives not in hedge accounting relationships- | Interest rate swaptions</t>
  </si>
  <si>
    <t>Derivative Liabilities | Derivatives not in hedge accounting relationships- | Interest rate caps or floors</t>
  </si>
  <si>
    <t>Derivative Liabilities | Derivatives not in hedge accounting relationships- | Interest rate futures</t>
  </si>
  <si>
    <t>Derivative Liabilities | Derivatives not in hedge accounting relationships- | Mortgage delivery commitments</t>
  </si>
  <si>
    <t>Derivatives and Hedging Activities Derivative instruments with legal right of offset (Details) (USD $)</t>
  </si>
  <si>
    <t>Credit Exposure On Overcollateralized Pledged Securities Exceeding Derivative Liability</t>
  </si>
  <si>
    <t>Net amount</t>
  </si>
  <si>
    <t>Derivative Assets | Bilateral</t>
  </si>
  <si>
    <t>Derivative Assets | Cleared</t>
  </si>
  <si>
    <t>Derivative Liabilities | Bilateral</t>
  </si>
  <si>
    <t>Derivative Liabilities | Cleared</t>
  </si>
  <si>
    <t>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t>
  </si>
  <si>
    <t>Derivatives and Hedging Activities (Derivatives in Statement of Income) (Details) (USD $)</t>
  </si>
  <si>
    <t>Derivative Instruments, Gain (Loss) [Line Items]</t>
  </si>
  <si>
    <t>Derivatives and Hedging Activities (Fair Value Hedges) (Details) (USD $)</t>
  </si>
  <si>
    <t>Fair Value Hedging [Member]</t>
  </si>
  <si>
    <t>Fair Value Hedging [Member] | Available-for-sale securities</t>
  </si>
  <si>
    <t>Fair Value Hedging [Member] | Advances</t>
  </si>
  <si>
    <t>Fair Value Hedging [Member] | MPF Loans held for portfolio</t>
  </si>
  <si>
    <t>Fair Value Hedging [Member] | Consolidated obligation bonds</t>
  </si>
  <si>
    <t>Derivatives and Hedging Activities (Cash Flow Hedges) (Details) (USD $)</t>
  </si>
  <si>
    <t>Cash Flow Hedge Gain (Loss) to be Reclassified Next 12 Months, Net</t>
  </si>
  <si>
    <t>Maximum Hedging Period For Forecasted Cash Flows</t>
  </si>
  <si>
    <t>6 years</t>
  </si>
  <si>
    <t>Advances | Cash Flow Hedges | Interest Rate Floors</t>
  </si>
  <si>
    <t>Discount Notes | Cash Flow Hedges | Interest Rate Caps</t>
  </si>
  <si>
    <t>Discount Notes | Cash Flow Hedges | Interest rate swaps</t>
  </si>
  <si>
    <t>Consolidated obligation bonds | Cash Flow Hedges | Interest rate swaps</t>
  </si>
  <si>
    <t>Consolidated Obligations (Bonds maturity range) (Details)</t>
  </si>
  <si>
    <t>Debt Instrument [Line Items]</t>
  </si>
  <si>
    <t>Debt Instrument, Term</t>
  </si>
  <si>
    <t>1 year</t>
  </si>
  <si>
    <t>20 years</t>
  </si>
  <si>
    <t>Consolidated Obligations (Bonds by maturity date) (Details) (Consolidated obligation bonds, USD $)</t>
  </si>
  <si>
    <t>Consolidated Obligations (Short term discount notes) (Details) (USD $)</t>
  </si>
  <si>
    <t>Short-term Debt [Line Items]</t>
  </si>
  <si>
    <t>Consolidated Obligations Consolidated obligation bonds by callable feature (Details) (USD $)</t>
  </si>
  <si>
    <t>Consolidated obligation bonds | Noncallable</t>
  </si>
  <si>
    <t>Consolidated obligation bonds | Callable</t>
  </si>
  <si>
    <t>Consolidated Obligations Interest rate payment terms (Details) (Consolidated obligation bonds, USD $)</t>
  </si>
  <si>
    <t>Consolidated Obligations Concession fees (Details) (USD $)</t>
  </si>
  <si>
    <t>Amortization of Concessions Fees in Interest Expense</t>
  </si>
  <si>
    <t>Consolidated Obligations Systemwide joint and several liability (Details) (USD $)</t>
  </si>
  <si>
    <t>Obligation with Joint and Several Liability Arrangement [Line Items]</t>
  </si>
  <si>
    <t>Affordable Housing Program Affordable Housing Program AHP (Details) (USD $)</t>
  </si>
  <si>
    <t>Assessments [Abstract]</t>
  </si>
  <si>
    <t>Affordable Housing Program FHLB Systemwide minimum annual assessment</t>
  </si>
  <si>
    <t>Affordable Housing Assessment Rate</t>
  </si>
  <si>
    <t>Other community investment expense (income)</t>
  </si>
  <si>
    <t>Affordable Housing Program AHP Rollforward (Details) (USD $)</t>
  </si>
  <si>
    <t>Affordable housing program assessment [Roll Forward]</t>
  </si>
  <si>
    <t>Subordinated Notes Subordinated Notes (Details) (USD $)</t>
  </si>
  <si>
    <t>Subordinated Borrowing, Interest Rate</t>
  </si>
  <si>
    <t>Subordinated Debt [Member]</t>
  </si>
  <si>
    <t>Extinguishment of Debt, Amount</t>
  </si>
  <si>
    <t>Capital Capital Rules (Details) (USD $)</t>
  </si>
  <si>
    <t>Banking and Thrift [Abstract]</t>
  </si>
  <si>
    <t>Capital Stock, Redemption, Period of Written Notice</t>
  </si>
  <si>
    <t>5 years</t>
  </si>
  <si>
    <t>Capital Regulatory capital requirements and actuals (Details) (USD $)</t>
  </si>
  <si>
    <t>Risk Based Capital, Requirement</t>
  </si>
  <si>
    <t>Riak based Capital, Actual</t>
  </si>
  <si>
    <t>Regulatory Capital, Requirement</t>
  </si>
  <si>
    <t>Regulatory Capital, Actual</t>
  </si>
  <si>
    <t>Regulatory Capital Ratio, Requirement</t>
  </si>
  <si>
    <t>Regulatory Capital Ratio, Actual</t>
  </si>
  <si>
    <t>Leverage Capital, Requirement</t>
  </si>
  <si>
    <t>Leverage Capital, Actual</t>
  </si>
  <si>
    <t>Leverage Ratio, Requirement</t>
  </si>
  <si>
    <t>Leverage Ratio, Actual</t>
  </si>
  <si>
    <t>Capital Capital concentration (Details) (USD $)</t>
  </si>
  <si>
    <t>Concentration Risk [Line Items]</t>
  </si>
  <si>
    <t>Stockholders' Equity, Total [Member] | One Mortgage Partners Corp.</t>
  </si>
  <si>
    <t>Capital Stock Value</t>
  </si>
  <si>
    <t>Capital Joint capital enhancement agreement (Details)</t>
  </si>
  <si>
    <t>Joint Capital Enhancement Agreement contribution rate to Restricted Retained Earnings</t>
  </si>
  <si>
    <t>Joint Capital Enhancement Agreement Restricted Retained Earnings limit as a percent of consolidated obligation debt</t>
  </si>
  <si>
    <t>Accumulated Other Comprehensive Income (Loss) (Details) (USD $)</t>
  </si>
  <si>
    <t>Accumulated Other Comprehensive Income (Loss) [Roll Forward]</t>
  </si>
  <si>
    <t>Net Unrealized Gain (Loss) | Available-for-sale securities</t>
  </si>
  <si>
    <t>Non-credit OTTI | Available-for-sale securities</t>
  </si>
  <si>
    <t>Non-credit OTTI | Held-to-maturity Securities</t>
  </si>
  <si>
    <t>Employee retirement plans Multiemployer pension plan (Details) (USD $)</t>
  </si>
  <si>
    <t>Jun. 30, 2013</t>
  </si>
  <si>
    <t>Jun. 30, 2012</t>
  </si>
  <si>
    <t>Multiemployer Plans [Line Items]</t>
  </si>
  <si>
    <t>Pentegra Defined Benefit Plan [Member]</t>
  </si>
  <si>
    <t>Entity Tax Identification Number</t>
  </si>
  <si>
    <t>Multiemployer Plan Number</t>
  </si>
  <si>
    <t>Defined Benefit Plan, Funded Percentage</t>
  </si>
  <si>
    <t>Federal Home Loan Bank of Chicago portion [Member]</t>
  </si>
  <si>
    <t>Fair Value Accounting (Significant inputs) (Details) (USD $)</t>
  </si>
  <si>
    <t>Level 3 | Income Approach Valuation Technique [Member]</t>
  </si>
  <si>
    <t>Level 3 | Income Approach Valuation Technique [Member] | Minimum</t>
  </si>
  <si>
    <t>Level 3 | Income Approach Valuation Technique [Member] | Maximum</t>
  </si>
  <si>
    <t>Residential MBS: | Available-For-Sale Private-Label MBS | Level 3 | Third Party Pricing Service [Member]</t>
  </si>
  <si>
    <t>Residential MBS: | Available-For-Sale Private-Label MBS | Level 3 | Third Party Pricing Service [Member] | Minimum</t>
  </si>
  <si>
    <t>Residential MBS: | Available-For-Sale Private-Label MBS | Level 3 | Third Party Pricing Service [Member] | Maximum</t>
  </si>
  <si>
    <t>Fair Value Accounting (Carrying Value and Fair Value of Financial Instruments) (Details) (USD $)</t>
  </si>
  <si>
    <t>Fair Value Accounting (Fair Value Measured on Recurring Basis) (Details) (USD $)</t>
  </si>
  <si>
    <t>Fair Value, Assets and Liabilities Measured on Recurring and Nonrecurring Basis [Line Items]</t>
  </si>
  <si>
    <t>Recurring</t>
  </si>
  <si>
    <t>Netting Adj. - Derivative assets</t>
  </si>
  <si>
    <t>Netting Adj. - Derivative liabilities</t>
  </si>
  <si>
    <t>Recurring | Level 2</t>
  </si>
  <si>
    <t>Recurring | Level 3</t>
  </si>
  <si>
    <t>U.S. Government &amp; other government related | Recurring | Level 2</t>
  </si>
  <si>
    <t>U.S. Government &amp; other government related | Recurring | Level 3</t>
  </si>
  <si>
    <t>State or local housing agency | Recurring | Level 2</t>
  </si>
  <si>
    <t>State or local housing agency | Recurring | Level 3</t>
  </si>
  <si>
    <t>FFELP ABS | Recurring | Level 2</t>
  </si>
  <si>
    <t>FFELP ABS | Recurring | Level 3</t>
  </si>
  <si>
    <t>Residential MBS: | GSE | Recurring | Level 2</t>
  </si>
  <si>
    <t>Residential MBS: | GSE | Recurring | Level 3</t>
  </si>
  <si>
    <t>Residential MBS: | Government-guaranteed | Recurring | Level 2</t>
  </si>
  <si>
    <t>Residential MBS: | Government-guaranteed | Recurring | Level 3</t>
  </si>
  <si>
    <t>Residential MBS: | Private-label | Recurring | Level 2</t>
  </si>
  <si>
    <t>Residential MBS: | Private-label | Recurring | Level 3</t>
  </si>
  <si>
    <t>Total Fair Value | Recurring</t>
  </si>
  <si>
    <t>Total Fair Value | U.S. Government &amp; other government related | Recurring</t>
  </si>
  <si>
    <t>Total Fair Value | State or local housing agency | Recurring</t>
  </si>
  <si>
    <t>Total Fair Value | FFELP ABS | Recurring</t>
  </si>
  <si>
    <t>Total Fair Value | Residential MBS: | GSE | Recurring</t>
  </si>
  <si>
    <t>Total Fair Value | Residential MBS: | Government-guaranteed | Recurring</t>
  </si>
  <si>
    <t>Total Fair Value | Residential MBS: | Private-label | Recurring</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for further details.</t>
  </si>
  <si>
    <t>Fair Value Accounting (Fair Value Measured on a Nonrecurring Basis) (Details) (Nonrecurring, Level 3, USD $)</t>
  </si>
  <si>
    <t>Nonrecurring | Level 3</t>
  </si>
  <si>
    <t>Fair Value Accounting (Level 3 Reconciliation Assets) (Details) (Available-For-Sale Private-Label MBS, USD $)</t>
  </si>
  <si>
    <t>Fair Value, Assets Measured on Recurring Basis, Unobservable Input Reconciliation, Calculation [Roll Forward]</t>
  </si>
  <si>
    <t>Gains (loses) recorded in OCI -</t>
  </si>
  <si>
    <t>Fair Value Accounting (Level 3 Reconciliations Derivatives) (Details) (Derivative Assets Interest-Rate Related, USD $)</t>
  </si>
  <si>
    <t>Fair Value, Net Derivative Asset (Liability) Measured on Recurring Basis, Unobservable Input Reconciliation [Roll Forward]</t>
  </si>
  <si>
    <t>Fair Value Accounting (Level 3 Reconciliation Liabilities) (Details) (Consolidated Obligation Bonds, USD $)</t>
  </si>
  <si>
    <t>Fair Value, Liabilities Measured on Recurring Basis, Unobservable Input Reconciliation, Calculation [Roll Forward]</t>
  </si>
  <si>
    <t>Fair Value Accounting (Fair Value Option) (Details) (USD $)</t>
  </si>
  <si>
    <t>Fair Value, Option, Quantitative Disclosures [Roll Forward]</t>
  </si>
  <si>
    <t>Fair Value Accounting (Fair Value Option Difference Between Fair Value and Unpaid Principal Balance) (Details) (USD $)</t>
  </si>
  <si>
    <t>Fair Value, Option, Quantitative Disclosures [Line Items]</t>
  </si>
  <si>
    <t>Commitments and Contingencies Commitments and contingencies tabular (Details) (USD $)</t>
  </si>
  <si>
    <t>Portion that expire after one year that are also renewable annually</t>
  </si>
  <si>
    <t>Contains $974 million and $495 million of member standby letters of credit at DecemberB 31, 2014 and DecemberB 31, 2013, which were renewable annually.</t>
  </si>
  <si>
    <t>Commitments and Contingencies Commitments and contingencies narrative (Details) (Housing Authority Standby Bond Purchase Agreements [Member])</t>
  </si>
  <si>
    <t>Housing Authority Standby Bond Purchase Agreements [Member]</t>
  </si>
  <si>
    <t>Unrecorded Unconditional Purchase Obligation [Line Items]</t>
  </si>
  <si>
    <t>Commitment period</t>
  </si>
  <si>
    <t>Open Option Contracts Written, Expiration Date</t>
  </si>
  <si>
    <t>Transactions with Members and Other FHLBs (Details) (USD $)</t>
  </si>
  <si>
    <t>Accounts With Related Party Transactions [Line Items]</t>
  </si>
  <si>
    <t>Transactions with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sz val="6"/>
      <color theme="1"/>
      <name val="Arial"/>
      <family val="2"/>
    </font>
    <font>
      <i/>
      <sz val="9"/>
      <color theme="1"/>
      <name val="Arial"/>
      <family val="2"/>
    </font>
    <font>
      <sz val="10"/>
      <color theme="1"/>
      <name val="Inherit"/>
    </font>
    <font>
      <sz val="8"/>
      <color theme="1"/>
      <name val="Arial"/>
      <family val="2"/>
    </font>
    <font>
      <u/>
      <sz val="9"/>
      <color theme="1"/>
      <name val="Arial"/>
      <family val="2"/>
    </font>
    <font>
      <sz val="5"/>
      <color theme="1"/>
      <name val="Arial"/>
      <family val="2"/>
    </font>
    <font>
      <sz val="10"/>
      <color theme="1"/>
      <name val="Arial"/>
      <family val="2"/>
    </font>
    <font>
      <sz val="9"/>
      <color theme="1"/>
      <name val="Inherit"/>
    </font>
    <font>
      <sz val="9"/>
      <color rgb="FF000000"/>
      <name val="Arial"/>
      <family val="2"/>
    </font>
    <font>
      <b/>
      <i/>
      <sz val="9"/>
      <color theme="1"/>
      <name val="Arial"/>
      <family val="2"/>
    </font>
    <font>
      <b/>
      <sz val="8"/>
      <color theme="1"/>
      <name val="Arial"/>
      <family val="2"/>
    </font>
    <font>
      <b/>
      <sz val="5"/>
      <color theme="1"/>
      <name val="Arial"/>
      <family val="2"/>
    </font>
    <font>
      <sz val="7"/>
      <color theme="1"/>
      <name val="Inherit"/>
    </font>
    <font>
      <i/>
      <u/>
      <sz val="9"/>
      <color theme="1"/>
      <name val="Arial"/>
      <family val="2"/>
    </font>
    <font>
      <sz val="9"/>
      <color rgb="FFFF0000"/>
      <name val="Arial"/>
      <family val="2"/>
    </font>
    <font>
      <b/>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xf>
    <xf numFmtId="0" fontId="27" fillId="0" borderId="0" xfId="0" applyFont="1" applyAlignment="1">
      <alignment vertical="top" wrapText="1"/>
    </xf>
    <xf numFmtId="0" fontId="25" fillId="0" borderId="0" xfId="0" applyFont="1" applyAlignment="1">
      <alignment horizontal="left" vertical="top" wrapText="1" inden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justify" wrapText="1"/>
    </xf>
    <xf numFmtId="0" fontId="23"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0" fillId="0" borderId="11" xfId="0" applyFont="1" applyBorder="1" applyAlignment="1">
      <alignment horizontal="left" wrapText="1"/>
    </xf>
    <xf numFmtId="0" fontId="21" fillId="0" borderId="0" xfId="0" applyFont="1" applyAlignment="1">
      <alignment horizontal="left" wrapText="1" indent="1"/>
    </xf>
    <xf numFmtId="0" fontId="24" fillId="33" borderId="10" xfId="0" applyFont="1" applyFill="1" applyBorder="1" applyAlignment="1">
      <alignment wrapText="1"/>
    </xf>
    <xf numFmtId="0" fontId="24"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center" wrapText="1"/>
    </xf>
    <xf numFmtId="0" fontId="21" fillId="33" borderId="10" xfId="0" applyFont="1" applyFill="1" applyBorder="1" applyAlignment="1">
      <alignment horizontal="center" wrapText="1"/>
    </xf>
    <xf numFmtId="0" fontId="24" fillId="0" borderId="11" xfId="0" applyFont="1" applyBorder="1" applyAlignment="1">
      <alignment wrapText="1"/>
    </xf>
    <xf numFmtId="0" fontId="24" fillId="33" borderId="0" xfId="0" applyFont="1" applyFill="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1"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4"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9" fillId="0" borderId="0" xfId="0" applyFont="1" applyAlignment="1">
      <alignment horizontal="justify"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4" fillId="0" borderId="0" xfId="0" applyFont="1" applyBorder="1" applyAlignment="1">
      <alignment wrapText="1"/>
    </xf>
    <xf numFmtId="3" fontId="21" fillId="0" borderId="0" xfId="0" applyNumberFormat="1"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33" borderId="0" xfId="0" applyFont="1" applyFill="1" applyAlignment="1">
      <alignment horizontal="left" vertical="top"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4" fillId="33" borderId="14" xfId="0" applyFont="1" applyFill="1" applyBorder="1" applyAlignment="1">
      <alignmen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4" fillId="0" borderId="14" xfId="0" applyFont="1" applyBorder="1" applyAlignment="1">
      <alignment wrapText="1"/>
    </xf>
    <xf numFmtId="3" fontId="21" fillId="0" borderId="13" xfId="0" applyNumberFormat="1" applyFont="1" applyBorder="1" applyAlignment="1">
      <alignment horizontal="right"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1" fillId="0" borderId="11" xfId="0" applyFont="1" applyBorder="1" applyAlignment="1">
      <alignment horizontal="left" vertical="top"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3" fontId="21" fillId="33" borderId="0" xfId="0" applyNumberFormat="1"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3" fontId="20" fillId="0" borderId="0" xfId="0" applyNumberFormat="1"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5" fillId="0" borderId="0" xfId="0" applyFont="1" applyAlignment="1">
      <alignment horizontal="left" vertical="top" wrapText="1"/>
    </xf>
    <xf numFmtId="0" fontId="25" fillId="0" borderId="0" xfId="0" applyFont="1" applyAlignment="1">
      <alignment vertical="top" wrapText="1"/>
    </xf>
    <xf numFmtId="0" fontId="22" fillId="33" borderId="10" xfId="0" applyFont="1" applyFill="1" applyBorder="1" applyAlignment="1">
      <alignment horizontal="center"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0" xfId="0" applyFont="1" applyFill="1" applyAlignment="1">
      <alignment horizontal="center" vertical="center" wrapText="1"/>
    </xf>
    <xf numFmtId="0" fontId="21" fillId="0" borderId="0" xfId="0" applyFont="1" applyAlignment="1">
      <alignment horizontal="left" wrapText="1" indent="4"/>
    </xf>
    <xf numFmtId="0" fontId="25" fillId="0" borderId="10" xfId="0" applyFont="1" applyBorder="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indent="1"/>
    </xf>
    <xf numFmtId="0" fontId="25" fillId="33" borderId="0" xfId="0" applyFont="1" applyFill="1" applyAlignment="1">
      <alignment horizontal="left" wrapText="1" indent="1"/>
    </xf>
    <xf numFmtId="0" fontId="25" fillId="33" borderId="0" xfId="0" applyFont="1" applyFill="1" applyAlignment="1">
      <alignment horizontal="left" vertical="top" wrapText="1"/>
    </xf>
    <xf numFmtId="0" fontId="32" fillId="33" borderId="0" xfId="0" applyFont="1" applyFill="1" applyAlignment="1">
      <alignment horizontal="left" wrapText="1"/>
    </xf>
    <xf numFmtId="0" fontId="27" fillId="33" borderId="0" xfId="0" applyFont="1" applyFill="1" applyAlignment="1">
      <alignment horizontal="center" wrapText="1"/>
    </xf>
    <xf numFmtId="0" fontId="25" fillId="33" borderId="0" xfId="0" applyFont="1" applyFill="1" applyAlignment="1">
      <alignment horizontal="left" wrapText="1"/>
    </xf>
    <xf numFmtId="0" fontId="32" fillId="33" borderId="10" xfId="0" applyFont="1" applyFill="1" applyBorder="1" applyAlignment="1">
      <alignment horizontal="center" wrapText="1"/>
    </xf>
    <xf numFmtId="15" fontId="25" fillId="33" borderId="10" xfId="0" applyNumberFormat="1" applyFont="1" applyFill="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vertical="top"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2" fillId="0" borderId="10" xfId="0" applyFont="1" applyBorder="1" applyAlignment="1">
      <alignment horizontal="right" wrapText="1"/>
    </xf>
    <xf numFmtId="0" fontId="25" fillId="0" borderId="10" xfId="0" applyFont="1" applyBorder="1" applyAlignment="1">
      <alignment horizontal="right" wrapText="1"/>
    </xf>
    <xf numFmtId="0" fontId="32" fillId="33" borderId="0" xfId="0" applyFont="1" applyFill="1" applyAlignment="1">
      <alignment horizontal="left" vertical="top" wrapText="1"/>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32" fillId="0" borderId="0" xfId="0" applyFont="1" applyAlignment="1">
      <alignment horizontal="left" vertical="top" wrapText="1"/>
    </xf>
    <xf numFmtId="0" fontId="32" fillId="0" borderId="11" xfId="0" applyFont="1" applyBorder="1" applyAlignment="1">
      <alignment horizontal="left" wrapText="1"/>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left" vertical="top"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27" fillId="33" borderId="0" xfId="0" applyFont="1" applyFill="1" applyAlignment="1">
      <alignment horizontal="center" wrapText="1"/>
    </xf>
    <xf numFmtId="0" fontId="25" fillId="33" borderId="14"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32" fillId="0" borderId="13" xfId="0" applyFont="1" applyBorder="1" applyAlignment="1">
      <alignment horizontal="right" wrapText="1"/>
    </xf>
    <xf numFmtId="0" fontId="25" fillId="0" borderId="13" xfId="0" applyFont="1" applyBorder="1" applyAlignment="1">
      <alignment horizontal="right" wrapText="1"/>
    </xf>
    <xf numFmtId="0" fontId="32" fillId="0" borderId="10" xfId="0" applyFont="1" applyBorder="1" applyAlignment="1">
      <alignment horizontal="left" wrapText="1"/>
    </xf>
    <xf numFmtId="0" fontId="32" fillId="33" borderId="10" xfId="0" applyFont="1" applyFill="1" applyBorder="1" applyAlignment="1">
      <alignment horizontal="left" wrapText="1"/>
    </xf>
    <xf numFmtId="0" fontId="25" fillId="0" borderId="0" xfId="0" applyFont="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wrapText="1"/>
    </xf>
    <xf numFmtId="0" fontId="25" fillId="0" borderId="13" xfId="0" applyFont="1" applyBorder="1" applyAlignment="1">
      <alignment wrapText="1"/>
    </xf>
    <xf numFmtId="0" fontId="22" fillId="0" borderId="0" xfId="0" applyFont="1" applyAlignment="1">
      <alignment horizontal="center" vertical="top" wrapText="1"/>
    </xf>
    <xf numFmtId="0" fontId="25" fillId="0" borderId="0" xfId="0" applyFont="1" applyAlignment="1">
      <alignment horizontal="left" vertical="top" wrapText="1" indent="2"/>
    </xf>
    <xf numFmtId="0" fontId="27" fillId="0" borderId="0" xfId="0" applyFont="1" applyAlignment="1">
      <alignment horizontal="center" wrapText="1"/>
    </xf>
    <xf numFmtId="0" fontId="32" fillId="0" borderId="10" xfId="0" applyFont="1" applyBorder="1" applyAlignment="1">
      <alignment horizontal="left" wrapText="1"/>
    </xf>
    <xf numFmtId="0" fontId="27" fillId="0" borderId="11" xfId="0" applyFont="1" applyBorder="1" applyAlignment="1">
      <alignment horizontal="center"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15" fontId="21" fillId="33" borderId="10" xfId="0" applyNumberFormat="1" applyFont="1" applyFill="1" applyBorder="1" applyAlignment="1">
      <alignment horizontal="center" wrapText="1"/>
    </xf>
    <xf numFmtId="0" fontId="20" fillId="33" borderId="0" xfId="0" applyFont="1" applyFill="1" applyBorder="1" applyAlignment="1">
      <alignment horizontal="left" wrapText="1"/>
    </xf>
    <xf numFmtId="0" fontId="24" fillId="0" borderId="0" xfId="0" applyFont="1" applyAlignment="1">
      <alignment horizontal="left" wrapText="1"/>
    </xf>
    <xf numFmtId="0" fontId="34" fillId="0" borderId="0" xfId="0" applyFont="1" applyAlignment="1">
      <alignment horizontal="left" wrapText="1" indent="5"/>
    </xf>
    <xf numFmtId="0" fontId="35" fillId="0" borderId="0" xfId="0" applyFont="1" applyAlignment="1">
      <alignment horizontal="justify" wrapText="1"/>
    </xf>
    <xf numFmtId="0" fontId="32" fillId="0" borderId="0" xfId="0" applyFont="1" applyAlignment="1">
      <alignment horizontal="center" wrapText="1"/>
    </xf>
    <xf numFmtId="0" fontId="32" fillId="0" borderId="0" xfId="0" applyFont="1" applyBorder="1" applyAlignment="1">
      <alignment horizontal="left" wrapText="1"/>
    </xf>
    <xf numFmtId="0" fontId="25" fillId="0" borderId="0" xfId="0" applyFont="1" applyAlignment="1">
      <alignmen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25" fillId="0" borderId="14" xfId="0" applyFont="1" applyBorder="1" applyAlignment="1">
      <alignmen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justify" wrapText="1"/>
    </xf>
    <xf numFmtId="0" fontId="25" fillId="0" borderId="0" xfId="0" applyFont="1" applyAlignment="1">
      <alignment horizontal="justify" vertical="top" wrapText="1"/>
    </xf>
    <xf numFmtId="0" fontId="33" fillId="0" borderId="0" xfId="0" applyFont="1" applyAlignment="1">
      <alignment horizontal="center" wrapText="1"/>
    </xf>
    <xf numFmtId="0" fontId="32" fillId="0" borderId="15" xfId="0" applyFont="1" applyBorder="1" applyAlignment="1">
      <alignment horizontal="left" wrapText="1"/>
    </xf>
    <xf numFmtId="0" fontId="32" fillId="33" borderId="13" xfId="0" applyFont="1" applyFill="1" applyBorder="1" applyAlignment="1">
      <alignment horizontal="left" wrapText="1"/>
    </xf>
    <xf numFmtId="0" fontId="25" fillId="33" borderId="15" xfId="0" applyFont="1" applyFill="1" applyBorder="1" applyAlignment="1">
      <alignment horizontal="left" wrapText="1"/>
    </xf>
    <xf numFmtId="0" fontId="25" fillId="0" borderId="13" xfId="0" applyFont="1" applyBorder="1" applyAlignment="1">
      <alignment horizontal="left" wrapText="1"/>
    </xf>
    <xf numFmtId="0" fontId="25" fillId="33" borderId="11" xfId="0" applyFont="1" applyFill="1" applyBorder="1" applyAlignment="1">
      <alignment wrapText="1"/>
    </xf>
    <xf numFmtId="3" fontId="32" fillId="0" borderId="10" xfId="0" applyNumberFormat="1" applyFont="1" applyBorder="1" applyAlignment="1">
      <alignment horizontal="right" wrapText="1"/>
    </xf>
    <xf numFmtId="0" fontId="33" fillId="0" borderId="0" xfId="0" applyFont="1" applyAlignment="1">
      <alignment horizontal="center" wrapText="1"/>
    </xf>
    <xf numFmtId="0" fontId="32" fillId="0" borderId="15"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3" fillId="33" borderId="0" xfId="0" applyFont="1" applyFill="1" applyAlignment="1">
      <alignment horizontal="center" wrapText="1"/>
    </xf>
    <xf numFmtId="0" fontId="32" fillId="33" borderId="15" xfId="0" applyFont="1" applyFill="1" applyBorder="1" applyAlignment="1">
      <alignment horizontal="right" wrapText="1"/>
    </xf>
    <xf numFmtId="3" fontId="25" fillId="0" borderId="10" xfId="0" applyNumberFormat="1" applyFont="1" applyBorder="1" applyAlignment="1">
      <alignment horizontal="right" wrapText="1"/>
    </xf>
    <xf numFmtId="0" fontId="25" fillId="33" borderId="15" xfId="0" applyFont="1" applyFill="1" applyBorder="1" applyAlignment="1">
      <alignment horizontal="right" wrapText="1"/>
    </xf>
    <xf numFmtId="0" fontId="25" fillId="0" borderId="14" xfId="0" applyFont="1" applyBorder="1" applyAlignment="1">
      <alignment horizontal="right" wrapText="1"/>
    </xf>
    <xf numFmtId="0" fontId="25" fillId="0" borderId="15" xfId="0" applyFont="1" applyBorder="1" applyAlignment="1">
      <alignment horizontal="right" wrapText="1"/>
    </xf>
    <xf numFmtId="0" fontId="21" fillId="33" borderId="11" xfId="0" applyFont="1" applyFill="1" applyBorder="1" applyAlignment="1">
      <alignment horizontal="justify"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10"/>
    </xf>
    <xf numFmtId="0" fontId="29" fillId="0" borderId="0" xfId="0" applyFont="1" applyAlignment="1">
      <alignment wrapText="1"/>
    </xf>
    <xf numFmtId="0" fontId="19" fillId="0" borderId="0" xfId="0" applyFont="1" applyAlignment="1">
      <alignment horizontal="justify" wrapText="1"/>
    </xf>
    <xf numFmtId="0" fontId="37" fillId="0" borderId="0" xfId="0" applyFont="1" applyAlignment="1">
      <alignment horizontal="lef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3145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9151950</v>
      </c>
      <c r="D13" s="4"/>
    </row>
    <row r="14" spans="1:4">
      <c r="A14" s="2" t="s">
        <v>20</v>
      </c>
      <c r="B14" s="4"/>
      <c r="C14" s="4"/>
      <c r="D14" s="7">
        <v>1801284858</v>
      </c>
    </row>
    <row r="15" spans="1:4">
      <c r="A15" s="2" t="s">
        <v>21</v>
      </c>
      <c r="B15" s="4" t="s">
        <v>22</v>
      </c>
      <c r="C15" s="4"/>
      <c r="D15" s="4"/>
    </row>
    <row r="16" spans="1:4">
      <c r="A16" s="2" t="s">
        <v>23</v>
      </c>
      <c r="B16" s="4" t="s">
        <v>22</v>
      </c>
      <c r="C16" s="4"/>
      <c r="D16" s="4"/>
    </row>
    <row r="17" spans="1:4">
      <c r="A17" s="2" t="s">
        <v>24</v>
      </c>
      <c r="B17" s="4" t="s">
        <v>25</v>
      </c>
      <c r="C17" s="4"/>
      <c r="D17" s="4"/>
    </row>
    <row r="18" spans="1:4">
      <c r="A18" s="2" t="s">
        <v>26</v>
      </c>
      <c r="B18" s="7">
        <v>0</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232</v>
      </c>
      <c r="B1" s="8" t="s">
        <v>1</v>
      </c>
      <c r="C1" s="8"/>
    </row>
    <row r="2" spans="1:3" ht="15" customHeight="1">
      <c r="A2" s="8"/>
      <c r="B2" s="8" t="s">
        <v>2</v>
      </c>
      <c r="C2" s="8"/>
    </row>
    <row r="3" spans="1:3">
      <c r="A3" s="3" t="s">
        <v>233</v>
      </c>
      <c r="B3" s="11"/>
      <c r="C3" s="11"/>
    </row>
    <row r="4" spans="1:3">
      <c r="A4" s="12" t="s">
        <v>234</v>
      </c>
      <c r="B4" s="22" t="s">
        <v>235</v>
      </c>
      <c r="C4" s="22"/>
    </row>
    <row r="5" spans="1:3">
      <c r="A5" s="12"/>
      <c r="B5" s="11"/>
      <c r="C5" s="11"/>
    </row>
    <row r="6" spans="1:3">
      <c r="A6" s="12"/>
      <c r="B6" s="22" t="s">
        <v>222</v>
      </c>
      <c r="C6" s="22"/>
    </row>
    <row r="7" spans="1:3">
      <c r="A7" s="12"/>
      <c r="B7" s="11"/>
      <c r="C7" s="11"/>
    </row>
    <row r="8" spans="1:3" ht="60" customHeight="1">
      <c r="A8" s="12"/>
      <c r="B8" s="29" t="s">
        <v>236</v>
      </c>
      <c r="C8" s="29"/>
    </row>
    <row r="9" spans="1:3">
      <c r="A9" s="12"/>
      <c r="B9" s="23"/>
      <c r="C9" s="23"/>
    </row>
    <row r="10" spans="1:3">
      <c r="A10" s="12"/>
      <c r="B10" s="16"/>
      <c r="C10" s="16"/>
    </row>
    <row r="11" spans="1:3" ht="36">
      <c r="A11" s="12"/>
      <c r="B11" s="27" t="s">
        <v>217</v>
      </c>
      <c r="C11" s="18" t="s">
        <v>237</v>
      </c>
    </row>
    <row r="12" spans="1:3">
      <c r="A12" s="12"/>
      <c r="B12" s="23"/>
      <c r="C12" s="23"/>
    </row>
    <row r="13" spans="1:3">
      <c r="A13" s="12"/>
      <c r="B13" s="16"/>
      <c r="C13" s="16"/>
    </row>
    <row r="14" spans="1:3" ht="72">
      <c r="A14" s="12"/>
      <c r="B14" s="27" t="s">
        <v>217</v>
      </c>
      <c r="C14" s="18" t="s">
        <v>238</v>
      </c>
    </row>
    <row r="15" spans="1:3">
      <c r="A15" s="12"/>
      <c r="B15" s="11"/>
      <c r="C15" s="11"/>
    </row>
    <row r="16" spans="1:3">
      <c r="A16" s="12"/>
      <c r="B16" s="25" t="s">
        <v>225</v>
      </c>
      <c r="C16" s="25"/>
    </row>
    <row r="17" spans="1:3">
      <c r="A17" s="12"/>
      <c r="B17" s="11"/>
      <c r="C17" s="11"/>
    </row>
    <row r="18" spans="1:3" ht="336" customHeight="1">
      <c r="A18" s="12"/>
      <c r="B18" s="24" t="s">
        <v>239</v>
      </c>
      <c r="C18" s="24"/>
    </row>
    <row r="19" spans="1:3">
      <c r="A19" s="12"/>
      <c r="B19" s="11"/>
      <c r="C19" s="11"/>
    </row>
    <row r="20" spans="1:3">
      <c r="A20" s="12"/>
      <c r="B20" s="25" t="s">
        <v>240</v>
      </c>
      <c r="C20" s="25"/>
    </row>
    <row r="21" spans="1:3">
      <c r="A21" s="12"/>
      <c r="B21" s="11"/>
      <c r="C21" s="11"/>
    </row>
    <row r="22" spans="1:3" ht="409.6" customHeight="1">
      <c r="A22" s="12"/>
      <c r="B22" s="24" t="s">
        <v>241</v>
      </c>
      <c r="C22" s="24"/>
    </row>
    <row r="23" spans="1:3">
      <c r="A23" s="12"/>
      <c r="B23" s="11"/>
      <c r="C23" s="11"/>
    </row>
    <row r="24" spans="1:3" ht="156" customHeight="1">
      <c r="A24" s="12"/>
      <c r="B24" s="24" t="s">
        <v>242</v>
      </c>
      <c r="C24" s="24"/>
    </row>
    <row r="25" spans="1:3">
      <c r="A25" s="12"/>
      <c r="B25" s="11"/>
      <c r="C25" s="11"/>
    </row>
    <row r="26" spans="1:3" ht="120" customHeight="1">
      <c r="A26" s="12"/>
      <c r="B26" s="24" t="s">
        <v>243</v>
      </c>
      <c r="C26" s="24"/>
    </row>
    <row r="27" spans="1:3">
      <c r="A27" s="12"/>
      <c r="B27" s="11"/>
      <c r="C27" s="11"/>
    </row>
    <row r="28" spans="1:3">
      <c r="A28" s="12"/>
      <c r="B28" s="25" t="s">
        <v>244</v>
      </c>
      <c r="C28" s="25"/>
    </row>
    <row r="29" spans="1:3">
      <c r="A29" s="12"/>
      <c r="B29" s="11"/>
      <c r="C29" s="11"/>
    </row>
    <row r="30" spans="1:3" ht="48" customHeight="1">
      <c r="A30" s="12"/>
      <c r="B30" s="24" t="s">
        <v>245</v>
      </c>
      <c r="C30" s="24"/>
    </row>
    <row r="31" spans="1:3">
      <c r="A31" s="12"/>
      <c r="B31" s="11"/>
      <c r="C31" s="11"/>
    </row>
    <row r="32" spans="1:3" ht="36" customHeight="1">
      <c r="A32" s="12"/>
      <c r="B32" s="25" t="s">
        <v>246</v>
      </c>
      <c r="C32" s="25"/>
    </row>
    <row r="33" spans="1:3">
      <c r="A33" s="12"/>
      <c r="B33" s="11"/>
      <c r="C33" s="11"/>
    </row>
    <row r="34" spans="1:3" ht="240" customHeight="1">
      <c r="A34" s="12"/>
      <c r="B34" s="24" t="s">
        <v>247</v>
      </c>
      <c r="C34" s="24"/>
    </row>
    <row r="35" spans="1:3">
      <c r="A35" s="12"/>
      <c r="B35" s="11"/>
      <c r="C35" s="11"/>
    </row>
    <row r="36" spans="1:3">
      <c r="A36" s="12"/>
      <c r="B36" s="22" t="s">
        <v>248</v>
      </c>
      <c r="C36" s="22"/>
    </row>
    <row r="37" spans="1:3">
      <c r="A37" s="12"/>
      <c r="B37" s="29" t="s">
        <v>59</v>
      </c>
      <c r="C37" s="29"/>
    </row>
    <row r="38" spans="1:3" ht="84" customHeight="1">
      <c r="A38" s="12"/>
      <c r="B38" s="24" t="s">
        <v>249</v>
      </c>
      <c r="C38" s="24"/>
    </row>
    <row r="39" spans="1:3">
      <c r="A39" s="12"/>
      <c r="B39" s="23"/>
      <c r="C39" s="23"/>
    </row>
    <row r="40" spans="1:3">
      <c r="A40" s="12"/>
      <c r="B40" s="16"/>
      <c r="C40" s="16"/>
    </row>
    <row r="41" spans="1:3" ht="84">
      <c r="A41" s="12"/>
      <c r="B41" s="28" t="s">
        <v>217</v>
      </c>
      <c r="C41" s="18" t="s">
        <v>250</v>
      </c>
    </row>
    <row r="42" spans="1:3">
      <c r="A42" s="12"/>
      <c r="B42" s="23"/>
      <c r="C42" s="23"/>
    </row>
    <row r="43" spans="1:3">
      <c r="A43" s="12"/>
      <c r="B43" s="16"/>
      <c r="C43" s="16"/>
    </row>
    <row r="44" spans="1:3" ht="60">
      <c r="A44" s="12"/>
      <c r="B44" s="28" t="s">
        <v>217</v>
      </c>
      <c r="C44" s="18" t="s">
        <v>251</v>
      </c>
    </row>
    <row r="45" spans="1:3">
      <c r="A45" s="12"/>
      <c r="B45" s="23"/>
      <c r="C45" s="23"/>
    </row>
    <row r="46" spans="1:3">
      <c r="A46" s="12"/>
      <c r="B46" s="16"/>
      <c r="C46" s="16"/>
    </row>
    <row r="47" spans="1:3" ht="48">
      <c r="A47" s="12"/>
      <c r="B47" s="28" t="s">
        <v>217</v>
      </c>
      <c r="C47" s="18" t="s">
        <v>252</v>
      </c>
    </row>
    <row r="48" spans="1:3">
      <c r="A48" s="12"/>
      <c r="B48" s="11"/>
      <c r="C48" s="11"/>
    </row>
    <row r="49" spans="1:3" ht="24" customHeight="1">
      <c r="A49" s="12"/>
      <c r="B49" s="24" t="s">
        <v>253</v>
      </c>
      <c r="C49" s="24"/>
    </row>
    <row r="50" spans="1:3">
      <c r="A50" s="12"/>
      <c r="B50" s="23"/>
      <c r="C50" s="23"/>
    </row>
    <row r="51" spans="1:3">
      <c r="A51" s="12"/>
      <c r="B51" s="16"/>
      <c r="C51" s="16"/>
    </row>
    <row r="52" spans="1:3" ht="120">
      <c r="A52" s="12"/>
      <c r="B52" s="28" t="s">
        <v>217</v>
      </c>
      <c r="C52" s="18" t="s">
        <v>254</v>
      </c>
    </row>
    <row r="53" spans="1:3">
      <c r="A53" s="12"/>
      <c r="B53" s="23"/>
      <c r="C53" s="23"/>
    </row>
    <row r="54" spans="1:3">
      <c r="A54" s="12"/>
      <c r="B54" s="16"/>
      <c r="C54" s="16"/>
    </row>
    <row r="55" spans="1:3" ht="24">
      <c r="A55" s="12"/>
      <c r="B55" s="28" t="s">
        <v>217</v>
      </c>
      <c r="C55" s="18" t="s">
        <v>255</v>
      </c>
    </row>
    <row r="56" spans="1:3">
      <c r="A56" s="12"/>
      <c r="B56" s="23"/>
      <c r="C56" s="23"/>
    </row>
    <row r="57" spans="1:3">
      <c r="A57" s="12"/>
      <c r="B57" s="16"/>
      <c r="C57" s="16"/>
    </row>
    <row r="58" spans="1:3" ht="144">
      <c r="A58" s="12"/>
      <c r="B58" s="28" t="s">
        <v>217</v>
      </c>
      <c r="C58" s="18" t="s">
        <v>256</v>
      </c>
    </row>
    <row r="59" spans="1:3">
      <c r="A59" s="12"/>
      <c r="B59" s="23"/>
      <c r="C59" s="23"/>
    </row>
    <row r="60" spans="1:3">
      <c r="A60" s="12"/>
      <c r="B60" s="16"/>
      <c r="C60" s="16"/>
    </row>
    <row r="61" spans="1:3" ht="132">
      <c r="A61" s="12"/>
      <c r="B61" s="28" t="s">
        <v>217</v>
      </c>
      <c r="C61" s="18" t="s">
        <v>257</v>
      </c>
    </row>
    <row r="62" spans="1:3">
      <c r="A62" s="12"/>
      <c r="B62" s="23"/>
      <c r="C62" s="23"/>
    </row>
    <row r="63" spans="1:3">
      <c r="A63" s="12"/>
      <c r="B63" s="16"/>
      <c r="C63" s="16"/>
    </row>
    <row r="64" spans="1:3" ht="60">
      <c r="A64" s="12"/>
      <c r="B64" s="28" t="s">
        <v>217</v>
      </c>
      <c r="C64" s="18" t="s">
        <v>258</v>
      </c>
    </row>
    <row r="65" spans="1:3">
      <c r="A65" s="12"/>
      <c r="B65" s="23"/>
      <c r="C65" s="23"/>
    </row>
    <row r="66" spans="1:3">
      <c r="A66" s="12"/>
      <c r="B66" s="16"/>
      <c r="C66" s="16"/>
    </row>
    <row r="67" spans="1:3" ht="48">
      <c r="A67" s="12"/>
      <c r="B67" s="28" t="s">
        <v>217</v>
      </c>
      <c r="C67" s="18" t="s">
        <v>259</v>
      </c>
    </row>
    <row r="68" spans="1:3">
      <c r="A68" s="12"/>
      <c r="B68" s="11"/>
      <c r="C68" s="11"/>
    </row>
    <row r="69" spans="1:3" ht="24" customHeight="1">
      <c r="A69" s="12"/>
      <c r="B69" s="22" t="s">
        <v>260</v>
      </c>
      <c r="C69" s="22"/>
    </row>
    <row r="70" spans="1:3">
      <c r="A70" s="12"/>
      <c r="B70" s="11"/>
      <c r="C70" s="11"/>
    </row>
    <row r="71" spans="1:3" ht="96" customHeight="1">
      <c r="A71" s="12"/>
      <c r="B71" s="24" t="s">
        <v>261</v>
      </c>
      <c r="C71" s="24"/>
    </row>
    <row r="72" spans="1:3">
      <c r="A72" s="12"/>
      <c r="B72" s="11"/>
      <c r="C72" s="11"/>
    </row>
    <row r="73" spans="1:3">
      <c r="A73" s="12"/>
      <c r="B73" s="30" t="s">
        <v>262</v>
      </c>
      <c r="C73" s="30"/>
    </row>
    <row r="74" spans="1:3">
      <c r="A74" s="12"/>
      <c r="B74" s="11"/>
      <c r="C74" s="11"/>
    </row>
    <row r="75" spans="1:3" ht="24" customHeight="1">
      <c r="A75" s="12"/>
      <c r="B75" s="24" t="s">
        <v>263</v>
      </c>
      <c r="C75" s="24"/>
    </row>
    <row r="76" spans="1:3">
      <c r="A76" s="12"/>
      <c r="B76" s="23"/>
      <c r="C76" s="23"/>
    </row>
    <row r="77" spans="1:3">
      <c r="A77" s="12"/>
      <c r="B77" s="16"/>
      <c r="C77" s="16"/>
    </row>
    <row r="78" spans="1:3" ht="24">
      <c r="A78" s="12"/>
      <c r="B78" s="27" t="s">
        <v>217</v>
      </c>
      <c r="C78" s="18" t="s">
        <v>264</v>
      </c>
    </row>
    <row r="79" spans="1:3">
      <c r="A79" s="12"/>
      <c r="B79" s="23"/>
      <c r="C79" s="23"/>
    </row>
    <row r="80" spans="1:3">
      <c r="A80" s="12"/>
      <c r="B80" s="16"/>
      <c r="C80" s="16"/>
    </row>
    <row r="81" spans="1:3" ht="48">
      <c r="A81" s="12"/>
      <c r="B81" s="27" t="s">
        <v>217</v>
      </c>
      <c r="C81" s="18" t="s">
        <v>265</v>
      </c>
    </row>
    <row r="82" spans="1:3">
      <c r="A82" s="12"/>
      <c r="B82" s="11"/>
      <c r="C82" s="11"/>
    </row>
    <row r="83" spans="1:3">
      <c r="A83" s="12"/>
      <c r="B83" s="30" t="s">
        <v>266</v>
      </c>
      <c r="C83" s="30"/>
    </row>
    <row r="84" spans="1:3">
      <c r="A84" s="12"/>
      <c r="B84" s="11"/>
      <c r="C84" s="11"/>
    </row>
    <row r="85" spans="1:3" ht="144" customHeight="1">
      <c r="A85" s="12"/>
      <c r="B85" s="24" t="s">
        <v>267</v>
      </c>
      <c r="C85" s="24"/>
    </row>
    <row r="86" spans="1:3">
      <c r="A86" s="12"/>
      <c r="B86" s="11"/>
      <c r="C86" s="11"/>
    </row>
    <row r="87" spans="1:3">
      <c r="A87" s="12"/>
      <c r="B87" s="26" t="s">
        <v>268</v>
      </c>
      <c r="C87" s="26"/>
    </row>
    <row r="88" spans="1:3">
      <c r="A88" s="12"/>
      <c r="B88" s="11"/>
      <c r="C88" s="11"/>
    </row>
    <row r="89" spans="1:3" ht="60" customHeight="1">
      <c r="A89" s="12"/>
      <c r="B89" s="24" t="s">
        <v>269</v>
      </c>
      <c r="C89" s="24"/>
    </row>
    <row r="90" spans="1:3">
      <c r="A90" s="12"/>
      <c r="B90" s="11"/>
      <c r="C90" s="11"/>
    </row>
    <row r="91" spans="1:3" ht="60" customHeight="1">
      <c r="A91" s="12"/>
      <c r="B91" s="24" t="s">
        <v>270</v>
      </c>
      <c r="C91" s="24"/>
    </row>
    <row r="92" spans="1:3">
      <c r="A92" s="12"/>
      <c r="B92" s="11"/>
      <c r="C92" s="11"/>
    </row>
    <row r="93" spans="1:3">
      <c r="A93" s="12"/>
      <c r="B93" s="26" t="s">
        <v>271</v>
      </c>
      <c r="C93" s="26"/>
    </row>
    <row r="94" spans="1:3">
      <c r="A94" s="12"/>
      <c r="B94" s="11"/>
      <c r="C94" s="11"/>
    </row>
    <row r="95" spans="1:3" ht="264" customHeight="1">
      <c r="A95" s="12"/>
      <c r="B95" s="24" t="s">
        <v>272</v>
      </c>
      <c r="C95" s="24"/>
    </row>
    <row r="96" spans="1:3">
      <c r="A96" s="12"/>
      <c r="B96" s="11"/>
      <c r="C96" s="11"/>
    </row>
    <row r="97" spans="1:3">
      <c r="A97" s="12"/>
      <c r="B97" s="30" t="s">
        <v>273</v>
      </c>
      <c r="C97" s="30"/>
    </row>
    <row r="98" spans="1:3">
      <c r="A98" s="12"/>
      <c r="B98" s="11"/>
      <c r="C98" s="11"/>
    </row>
    <row r="99" spans="1:3" ht="120" customHeight="1">
      <c r="A99" s="12"/>
      <c r="B99" s="24" t="s">
        <v>274</v>
      </c>
      <c r="C99" s="24"/>
    </row>
    <row r="100" spans="1:3">
      <c r="A100" s="12"/>
      <c r="B100" s="11"/>
      <c r="C100" s="11"/>
    </row>
    <row r="101" spans="1:3" ht="84" customHeight="1">
      <c r="A101" s="12"/>
      <c r="B101" s="24" t="s">
        <v>275</v>
      </c>
      <c r="C101" s="24"/>
    </row>
    <row r="102" spans="1:3">
      <c r="A102" s="12"/>
      <c r="B102" s="11"/>
      <c r="C102" s="11"/>
    </row>
    <row r="103" spans="1:3">
      <c r="A103" s="12"/>
      <c r="B103" s="22" t="s">
        <v>276</v>
      </c>
      <c r="C103" s="22"/>
    </row>
    <row r="104" spans="1:3">
      <c r="A104" s="12"/>
      <c r="B104" s="11"/>
      <c r="C104" s="11"/>
    </row>
    <row r="105" spans="1:3" ht="204" customHeight="1">
      <c r="A105" s="12"/>
      <c r="B105" s="24" t="s">
        <v>277</v>
      </c>
      <c r="C105" s="24"/>
    </row>
    <row r="106" spans="1:3">
      <c r="A106" s="12"/>
      <c r="B106" s="23"/>
      <c r="C106" s="23"/>
    </row>
    <row r="107" spans="1:3">
      <c r="A107" s="12"/>
      <c r="B107" s="16"/>
      <c r="C107" s="16"/>
    </row>
    <row r="108" spans="1:3">
      <c r="A108" s="12"/>
      <c r="B108" s="27" t="s">
        <v>217</v>
      </c>
      <c r="C108" s="28" t="s">
        <v>278</v>
      </c>
    </row>
    <row r="109" spans="1:3">
      <c r="A109" s="12"/>
      <c r="B109" s="16"/>
      <c r="C109" s="16"/>
    </row>
    <row r="110" spans="1:3">
      <c r="A110" s="12"/>
      <c r="B110" s="27" t="s">
        <v>217</v>
      </c>
      <c r="C110" s="28" t="s">
        <v>279</v>
      </c>
    </row>
    <row r="111" spans="1:3">
      <c r="A111" s="12"/>
      <c r="B111" s="16"/>
      <c r="C111" s="16"/>
    </row>
    <row r="112" spans="1:3">
      <c r="A112" s="12"/>
      <c r="B112" s="27" t="s">
        <v>217</v>
      </c>
      <c r="C112" s="28" t="s">
        <v>280</v>
      </c>
    </row>
    <row r="113" spans="1:3">
      <c r="A113" s="12"/>
      <c r="B113" s="11"/>
      <c r="C113" s="11"/>
    </row>
    <row r="114" spans="1:3" ht="108" customHeight="1">
      <c r="A114" s="12"/>
      <c r="B114" s="24" t="s">
        <v>281</v>
      </c>
      <c r="C114" s="24"/>
    </row>
    <row r="115" spans="1:3">
      <c r="A115" s="12"/>
      <c r="B115" s="11"/>
      <c r="C115" s="11"/>
    </row>
    <row r="116" spans="1:3" ht="204" customHeight="1">
      <c r="A116" s="12"/>
      <c r="B116" s="24" t="s">
        <v>282</v>
      </c>
      <c r="C116" s="24"/>
    </row>
    <row r="117" spans="1:3">
      <c r="A117" s="12"/>
      <c r="B117" s="11"/>
      <c r="C117" s="11"/>
    </row>
    <row r="118" spans="1:3">
      <c r="A118" s="12"/>
      <c r="B118" s="22" t="s">
        <v>283</v>
      </c>
      <c r="C118" s="22"/>
    </row>
    <row r="119" spans="1:3">
      <c r="A119" s="12"/>
      <c r="B119" s="11"/>
      <c r="C119" s="11"/>
    </row>
    <row r="120" spans="1:3" ht="132" customHeight="1">
      <c r="A120" s="12"/>
      <c r="B120" s="29" t="s">
        <v>284</v>
      </c>
      <c r="C120" s="29"/>
    </row>
    <row r="121" spans="1:3">
      <c r="A121" s="12"/>
      <c r="B121" s="11"/>
      <c r="C121" s="11"/>
    </row>
    <row r="122" spans="1:3">
      <c r="A122" s="12"/>
      <c r="B122" s="31" t="s">
        <v>285</v>
      </c>
      <c r="C122" s="31"/>
    </row>
    <row r="123" spans="1:3">
      <c r="A123" s="12"/>
      <c r="B123" s="11"/>
      <c r="C123" s="11"/>
    </row>
    <row r="124" spans="1:3" ht="72" customHeight="1">
      <c r="A124" s="12"/>
      <c r="B124" s="29" t="s">
        <v>286</v>
      </c>
      <c r="C124" s="29"/>
    </row>
    <row r="125" spans="1:3">
      <c r="A125" s="12"/>
      <c r="B125" s="11"/>
      <c r="C125" s="11"/>
    </row>
    <row r="126" spans="1:3" ht="60" customHeight="1">
      <c r="A126" s="12"/>
      <c r="B126" s="24" t="s">
        <v>287</v>
      </c>
      <c r="C126" s="24"/>
    </row>
    <row r="127" spans="1:3">
      <c r="A127" s="12"/>
      <c r="B127" s="11"/>
      <c r="C127" s="11"/>
    </row>
    <row r="128" spans="1:3">
      <c r="A128" s="12"/>
      <c r="B128" s="31" t="s">
        <v>288</v>
      </c>
      <c r="C128" s="31"/>
    </row>
    <row r="129" spans="1:3">
      <c r="A129" s="12"/>
      <c r="B129" s="11"/>
      <c r="C129" s="11"/>
    </row>
    <row r="130" spans="1:3" ht="72" customHeight="1">
      <c r="A130" s="12"/>
      <c r="B130" s="24" t="s">
        <v>289</v>
      </c>
      <c r="C130" s="24"/>
    </row>
    <row r="131" spans="1:3">
      <c r="A131" s="12"/>
      <c r="B131" s="11"/>
      <c r="C131" s="11"/>
    </row>
    <row r="132" spans="1:3" ht="24" customHeight="1">
      <c r="A132" s="12"/>
      <c r="B132" s="30" t="s">
        <v>290</v>
      </c>
      <c r="C132" s="30"/>
    </row>
    <row r="133" spans="1:3">
      <c r="A133" s="12"/>
      <c r="B133" s="11"/>
      <c r="C133" s="11"/>
    </row>
    <row r="134" spans="1:3" ht="36" customHeight="1">
      <c r="A134" s="12"/>
      <c r="B134" s="24" t="s">
        <v>291</v>
      </c>
      <c r="C134" s="24"/>
    </row>
    <row r="135" spans="1:3">
      <c r="A135" s="12"/>
      <c r="B135" s="23"/>
      <c r="C135" s="23"/>
    </row>
    <row r="136" spans="1:3">
      <c r="A136" s="12"/>
      <c r="B136" s="16"/>
      <c r="C136" s="16"/>
    </row>
    <row r="137" spans="1:3" ht="24">
      <c r="A137" s="12"/>
      <c r="B137" s="27" t="s">
        <v>217</v>
      </c>
      <c r="C137" s="18" t="s">
        <v>292</v>
      </c>
    </row>
    <row r="138" spans="1:3">
      <c r="A138" s="12"/>
      <c r="B138" s="16"/>
      <c r="C138" s="16"/>
    </row>
    <row r="139" spans="1:3" ht="24">
      <c r="A139" s="12"/>
      <c r="B139" s="27" t="s">
        <v>217</v>
      </c>
      <c r="C139" s="18" t="s">
        <v>293</v>
      </c>
    </row>
    <row r="140" spans="1:3">
      <c r="A140" s="12"/>
      <c r="B140" s="16"/>
      <c r="C140" s="16"/>
    </row>
    <row r="141" spans="1:3">
      <c r="A141" s="12"/>
      <c r="B141" s="27" t="s">
        <v>217</v>
      </c>
      <c r="C141" s="18" t="s">
        <v>294</v>
      </c>
    </row>
    <row r="142" spans="1:3">
      <c r="A142" s="12"/>
      <c r="B142" s="11"/>
      <c r="C142" s="11"/>
    </row>
    <row r="143" spans="1:3">
      <c r="A143" s="12"/>
      <c r="B143" s="30" t="s">
        <v>295</v>
      </c>
      <c r="C143" s="30"/>
    </row>
    <row r="144" spans="1:3">
      <c r="A144" s="12"/>
      <c r="B144" s="11"/>
      <c r="C144" s="11"/>
    </row>
    <row r="145" spans="1:3" ht="108" customHeight="1">
      <c r="A145" s="12"/>
      <c r="B145" s="24" t="s">
        <v>296</v>
      </c>
      <c r="C145" s="24"/>
    </row>
    <row r="146" spans="1:3">
      <c r="A146" s="12"/>
      <c r="B146" s="11"/>
      <c r="C146" s="11"/>
    </row>
    <row r="147" spans="1:3">
      <c r="A147" s="12"/>
      <c r="B147" s="22" t="s">
        <v>297</v>
      </c>
      <c r="C147" s="22"/>
    </row>
    <row r="148" spans="1:3">
      <c r="A148" s="12"/>
      <c r="B148" s="11"/>
      <c r="C148" s="11"/>
    </row>
    <row r="149" spans="1:3" ht="36" customHeight="1">
      <c r="A149" s="12"/>
      <c r="B149" s="24" t="s">
        <v>298</v>
      </c>
      <c r="C149" s="24"/>
    </row>
    <row r="150" spans="1:3" ht="336" customHeight="1">
      <c r="A150" s="12"/>
      <c r="B150" s="25" t="s">
        <v>299</v>
      </c>
      <c r="C150" s="25"/>
    </row>
    <row r="151" spans="1:3">
      <c r="A151" s="12"/>
      <c r="B151" s="11"/>
      <c r="C151" s="11"/>
    </row>
    <row r="152" spans="1:3">
      <c r="A152" s="12"/>
      <c r="B152" s="30" t="s">
        <v>300</v>
      </c>
      <c r="C152" s="30"/>
    </row>
    <row r="153" spans="1:3">
      <c r="A153" s="12"/>
      <c r="B153" s="11"/>
      <c r="C153" s="11"/>
    </row>
    <row r="154" spans="1:3" ht="60" customHeight="1">
      <c r="A154" s="12"/>
      <c r="B154" s="24" t="s">
        <v>301</v>
      </c>
      <c r="C154" s="24"/>
    </row>
    <row r="155" spans="1:3">
      <c r="A155" s="12"/>
      <c r="B155" s="11"/>
      <c r="C155" s="11"/>
    </row>
    <row r="156" spans="1:3" ht="228" customHeight="1">
      <c r="A156" s="12"/>
      <c r="B156" s="24" t="s">
        <v>302</v>
      </c>
      <c r="C156" s="24"/>
    </row>
    <row r="157" spans="1:3">
      <c r="A157" s="12"/>
      <c r="B157" s="11"/>
      <c r="C157" s="11"/>
    </row>
    <row r="158" spans="1:3" ht="156" customHeight="1">
      <c r="A158" s="12"/>
      <c r="B158" s="24" t="s">
        <v>303</v>
      </c>
      <c r="C158" s="24"/>
    </row>
    <row r="159" spans="1:3">
      <c r="A159" s="12"/>
      <c r="B159" s="11"/>
      <c r="C159" s="11"/>
    </row>
    <row r="160" spans="1:3" ht="240" customHeight="1">
      <c r="A160" s="12"/>
      <c r="B160" s="24" t="s">
        <v>304</v>
      </c>
      <c r="C160" s="24"/>
    </row>
    <row r="161" spans="1:3">
      <c r="A161" s="12"/>
      <c r="B161" s="23"/>
      <c r="C161" s="23"/>
    </row>
    <row r="162" spans="1:3">
      <c r="A162" s="12"/>
      <c r="B162" s="16"/>
      <c r="C162" s="16"/>
    </row>
    <row r="163" spans="1:3">
      <c r="A163" s="12"/>
      <c r="B163" s="27" t="s">
        <v>217</v>
      </c>
      <c r="C163" s="18" t="s">
        <v>305</v>
      </c>
    </row>
    <row r="164" spans="1:3">
      <c r="A164" s="12"/>
      <c r="B164" s="16"/>
      <c r="C164" s="16"/>
    </row>
    <row r="165" spans="1:3" ht="24">
      <c r="A165" s="12"/>
      <c r="B165" s="27" t="s">
        <v>217</v>
      </c>
      <c r="C165" s="18" t="s">
        <v>306</v>
      </c>
    </row>
    <row r="166" spans="1:3">
      <c r="A166" s="12"/>
      <c r="B166" s="16"/>
      <c r="C166" s="16"/>
    </row>
    <row r="167" spans="1:3" ht="36">
      <c r="A167" s="12"/>
      <c r="B167" s="27" t="s">
        <v>217</v>
      </c>
      <c r="C167" s="18" t="s">
        <v>307</v>
      </c>
    </row>
    <row r="168" spans="1:3">
      <c r="A168" s="12"/>
      <c r="B168" s="16"/>
      <c r="C168" s="16"/>
    </row>
    <row r="169" spans="1:3" ht="36">
      <c r="A169" s="12"/>
      <c r="B169" s="27" t="s">
        <v>217</v>
      </c>
      <c r="C169" s="18" t="s">
        <v>308</v>
      </c>
    </row>
    <row r="170" spans="1:3">
      <c r="A170" s="12"/>
      <c r="B170" s="11"/>
      <c r="C170" s="11"/>
    </row>
    <row r="171" spans="1:3" ht="240" customHeight="1">
      <c r="A171" s="12"/>
      <c r="B171" s="24" t="s">
        <v>309</v>
      </c>
      <c r="C171" s="24"/>
    </row>
    <row r="172" spans="1:3">
      <c r="A172" s="12"/>
      <c r="B172" s="11"/>
      <c r="C172" s="11"/>
    </row>
    <row r="173" spans="1:3" ht="120" customHeight="1">
      <c r="A173" s="12"/>
      <c r="B173" s="24" t="s">
        <v>310</v>
      </c>
      <c r="C173" s="24"/>
    </row>
    <row r="174" spans="1:3">
      <c r="A174" s="12"/>
      <c r="B174" s="11"/>
      <c r="C174" s="11"/>
    </row>
    <row r="175" spans="1:3">
      <c r="A175" s="12"/>
      <c r="B175" s="22" t="s">
        <v>311</v>
      </c>
      <c r="C175" s="22"/>
    </row>
    <row r="176" spans="1:3">
      <c r="A176" s="12"/>
      <c r="B176" s="11"/>
      <c r="C176" s="11"/>
    </row>
    <row r="177" spans="1:3" ht="228" customHeight="1">
      <c r="A177" s="12"/>
      <c r="B177" s="24" t="s">
        <v>312</v>
      </c>
      <c r="C177" s="24"/>
    </row>
    <row r="178" spans="1:3">
      <c r="A178" s="12"/>
      <c r="B178" s="11"/>
      <c r="C178" s="11"/>
    </row>
    <row r="179" spans="1:3" ht="96" customHeight="1">
      <c r="A179" s="12"/>
      <c r="B179" s="30" t="s">
        <v>313</v>
      </c>
      <c r="C179" s="30"/>
    </row>
    <row r="180" spans="1:3">
      <c r="A180" s="12"/>
      <c r="B180" s="23"/>
      <c r="C180" s="23"/>
    </row>
    <row r="181" spans="1:3">
      <c r="A181" s="12"/>
      <c r="B181" s="16"/>
      <c r="C181" s="16"/>
    </row>
    <row r="182" spans="1:3" ht="24">
      <c r="A182" s="12"/>
      <c r="B182" s="27" t="s">
        <v>217</v>
      </c>
      <c r="C182" s="27" t="s">
        <v>314</v>
      </c>
    </row>
    <row r="183" spans="1:3">
      <c r="A183" s="12"/>
      <c r="B183" s="16"/>
      <c r="C183" s="16"/>
    </row>
    <row r="184" spans="1:3">
      <c r="A184" s="12"/>
      <c r="B184" s="27" t="s">
        <v>217</v>
      </c>
      <c r="C184" s="27" t="s">
        <v>315</v>
      </c>
    </row>
    <row r="185" spans="1:3">
      <c r="A185" s="12"/>
      <c r="B185" s="16"/>
      <c r="C185" s="16"/>
    </row>
    <row r="186" spans="1:3">
      <c r="A186" s="12"/>
      <c r="B186" s="27" t="s">
        <v>217</v>
      </c>
      <c r="C186" s="27" t="s">
        <v>316</v>
      </c>
    </row>
    <row r="187" spans="1:3">
      <c r="A187" s="12"/>
      <c r="B187" s="16"/>
      <c r="C187" s="16"/>
    </row>
    <row r="188" spans="1:3" ht="24">
      <c r="A188" s="12"/>
      <c r="B188" s="27" t="s">
        <v>217</v>
      </c>
      <c r="C188" s="27" t="s">
        <v>317</v>
      </c>
    </row>
    <row r="189" spans="1:3">
      <c r="A189" s="12"/>
      <c r="B189" s="16"/>
      <c r="C189" s="16"/>
    </row>
    <row r="190" spans="1:3" ht="36">
      <c r="A190" s="12"/>
      <c r="B190" s="27" t="s">
        <v>217</v>
      </c>
      <c r="C190" s="27" t="s">
        <v>318</v>
      </c>
    </row>
    <row r="191" spans="1:3">
      <c r="A191" s="12"/>
      <c r="B191" s="16"/>
      <c r="C191" s="16"/>
    </row>
    <row r="192" spans="1:3" ht="36">
      <c r="A192" s="12"/>
      <c r="B192" s="27" t="s">
        <v>217</v>
      </c>
      <c r="C192" s="27" t="s">
        <v>319</v>
      </c>
    </row>
    <row r="193" spans="1:3">
      <c r="A193" s="12"/>
      <c r="B193" s="16"/>
      <c r="C193" s="16"/>
    </row>
    <row r="194" spans="1:3" ht="48">
      <c r="A194" s="12"/>
      <c r="B194" s="27" t="s">
        <v>217</v>
      </c>
      <c r="C194" s="27" t="s">
        <v>320</v>
      </c>
    </row>
    <row r="195" spans="1:3">
      <c r="A195" s="12"/>
      <c r="B195" s="11"/>
      <c r="C195" s="11"/>
    </row>
    <row r="196" spans="1:3" ht="348" customHeight="1">
      <c r="A196" s="12"/>
      <c r="B196" s="24" t="s">
        <v>321</v>
      </c>
      <c r="C196" s="24"/>
    </row>
    <row r="197" spans="1:3">
      <c r="A197" s="12"/>
      <c r="B197" s="11"/>
      <c r="C197" s="11"/>
    </row>
    <row r="198" spans="1:3" ht="156" customHeight="1">
      <c r="A198" s="12"/>
      <c r="B198" s="24" t="s">
        <v>322</v>
      </c>
      <c r="C198" s="24"/>
    </row>
    <row r="199" spans="1:3">
      <c r="A199" s="12"/>
      <c r="B199" s="11"/>
      <c r="C199" s="11"/>
    </row>
    <row r="200" spans="1:3" ht="84" customHeight="1">
      <c r="A200" s="12"/>
      <c r="B200" s="24" t="s">
        <v>323</v>
      </c>
      <c r="C200" s="24"/>
    </row>
    <row r="201" spans="1:3">
      <c r="A201" s="12"/>
      <c r="B201" s="11"/>
      <c r="C201" s="11"/>
    </row>
    <row r="202" spans="1:3" ht="204" customHeight="1">
      <c r="A202" s="12"/>
      <c r="B202" s="24" t="s">
        <v>324</v>
      </c>
      <c r="C202" s="24"/>
    </row>
    <row r="203" spans="1:3">
      <c r="A203" s="12"/>
      <c r="B203" s="11"/>
      <c r="C203" s="11"/>
    </row>
    <row r="204" spans="1:3" ht="204" customHeight="1">
      <c r="A204" s="12"/>
      <c r="B204" s="30" t="s">
        <v>325</v>
      </c>
      <c r="C204" s="30"/>
    </row>
    <row r="205" spans="1:3">
      <c r="A205" s="12"/>
      <c r="B205" s="11"/>
      <c r="C205" s="11"/>
    </row>
    <row r="206" spans="1:3" ht="24" customHeight="1">
      <c r="A206" s="12"/>
      <c r="B206" s="24" t="s">
        <v>326</v>
      </c>
      <c r="C206" s="24"/>
    </row>
    <row r="207" spans="1:3">
      <c r="A207" s="12"/>
      <c r="B207" s="23"/>
      <c r="C207" s="23"/>
    </row>
    <row r="208" spans="1:3">
      <c r="A208" s="12"/>
      <c r="B208" s="16"/>
      <c r="C208" s="16"/>
    </row>
    <row r="209" spans="1:3" ht="84">
      <c r="A209" s="12"/>
      <c r="B209" s="27" t="s">
        <v>217</v>
      </c>
      <c r="C209" s="18" t="s">
        <v>327</v>
      </c>
    </row>
    <row r="210" spans="1:3">
      <c r="A210" s="12"/>
      <c r="B210" s="23"/>
      <c r="C210" s="23"/>
    </row>
    <row r="211" spans="1:3">
      <c r="A211" s="12"/>
      <c r="B211" s="16"/>
      <c r="C211" s="16"/>
    </row>
    <row r="212" spans="1:3" ht="192">
      <c r="A212" s="12"/>
      <c r="B212" s="27" t="s">
        <v>217</v>
      </c>
      <c r="C212" s="18" t="s">
        <v>328</v>
      </c>
    </row>
    <row r="213" spans="1:3">
      <c r="A213" s="12"/>
      <c r="B213" s="11"/>
      <c r="C213" s="11"/>
    </row>
    <row r="214" spans="1:3" ht="72" customHeight="1">
      <c r="A214" s="12"/>
      <c r="B214" s="30" t="s">
        <v>329</v>
      </c>
      <c r="C214" s="30"/>
    </row>
    <row r="215" spans="1:3">
      <c r="A215" s="12"/>
      <c r="B215" s="11"/>
      <c r="C215" s="11"/>
    </row>
    <row r="216" spans="1:3" ht="48" customHeight="1">
      <c r="A216" s="12"/>
      <c r="B216" s="30" t="s">
        <v>330</v>
      </c>
      <c r="C216" s="30"/>
    </row>
    <row r="217" spans="1:3">
      <c r="A217" s="12"/>
      <c r="B217" s="11"/>
      <c r="C217" s="11"/>
    </row>
    <row r="218" spans="1:3" ht="144" customHeight="1">
      <c r="A218" s="12"/>
      <c r="B218" s="30" t="s">
        <v>331</v>
      </c>
      <c r="C218" s="30"/>
    </row>
    <row r="219" spans="1:3">
      <c r="A219" s="12"/>
      <c r="B219" s="11"/>
      <c r="C219" s="11"/>
    </row>
    <row r="220" spans="1:3" ht="204" customHeight="1">
      <c r="A220" s="12"/>
      <c r="B220" s="30" t="s">
        <v>332</v>
      </c>
      <c r="C220" s="30"/>
    </row>
    <row r="221" spans="1:3">
      <c r="A221" s="12"/>
      <c r="B221" s="11"/>
      <c r="C221" s="11"/>
    </row>
    <row r="222" spans="1:3" ht="180" customHeight="1">
      <c r="A222" s="12"/>
      <c r="B222" s="30" t="s">
        <v>333</v>
      </c>
      <c r="C222" s="30"/>
    </row>
    <row r="223" spans="1:3">
      <c r="A223" s="12"/>
      <c r="B223" s="11"/>
      <c r="C223" s="11"/>
    </row>
    <row r="224" spans="1:3" ht="120" customHeight="1">
      <c r="A224" s="12"/>
      <c r="B224" s="30" t="s">
        <v>334</v>
      </c>
      <c r="C224" s="30"/>
    </row>
    <row r="225" spans="1:3">
      <c r="A225" s="12"/>
      <c r="B225" s="11"/>
      <c r="C225" s="11"/>
    </row>
    <row r="226" spans="1:3">
      <c r="A226" s="12"/>
      <c r="B226" s="25" t="s">
        <v>335</v>
      </c>
      <c r="C226" s="25"/>
    </row>
    <row r="227" spans="1:3">
      <c r="A227" s="12"/>
      <c r="B227" s="11"/>
      <c r="C227" s="11"/>
    </row>
    <row r="228" spans="1:3" ht="84" customHeight="1">
      <c r="A228" s="12"/>
      <c r="B228" s="32" t="s">
        <v>336</v>
      </c>
      <c r="C228" s="32"/>
    </row>
    <row r="229" spans="1:3">
      <c r="A229" s="12"/>
      <c r="B229" s="11"/>
      <c r="C229" s="11"/>
    </row>
    <row r="230" spans="1:3" ht="156" customHeight="1">
      <c r="A230" s="12"/>
      <c r="B230" s="30" t="s">
        <v>337</v>
      </c>
      <c r="C230" s="30"/>
    </row>
    <row r="231" spans="1:3">
      <c r="A231" s="12"/>
      <c r="B231" s="11"/>
      <c r="C231" s="11"/>
    </row>
    <row r="232" spans="1:3">
      <c r="A232" s="12"/>
      <c r="B232" s="25" t="s">
        <v>338</v>
      </c>
      <c r="C232" s="25"/>
    </row>
    <row r="233" spans="1:3">
      <c r="A233" s="12"/>
      <c r="B233" s="11"/>
      <c r="C233" s="11"/>
    </row>
    <row r="234" spans="1:3" ht="108" customHeight="1">
      <c r="A234" s="12"/>
      <c r="B234" s="24" t="s">
        <v>339</v>
      </c>
      <c r="C234" s="24"/>
    </row>
    <row r="235" spans="1:3">
      <c r="A235" s="12"/>
      <c r="B235" s="11"/>
      <c r="C235" s="11"/>
    </row>
    <row r="236" spans="1:3" ht="84" customHeight="1">
      <c r="A236" s="12"/>
      <c r="B236" s="24" t="s">
        <v>340</v>
      </c>
      <c r="C236" s="24"/>
    </row>
    <row r="237" spans="1:3">
      <c r="A237" s="12"/>
      <c r="B237" s="11"/>
      <c r="C237" s="11"/>
    </row>
    <row r="238" spans="1:3">
      <c r="A238" s="12"/>
      <c r="B238" s="25" t="s">
        <v>341</v>
      </c>
      <c r="C238" s="25"/>
    </row>
    <row r="239" spans="1:3">
      <c r="A239" s="12"/>
      <c r="B239" s="11"/>
      <c r="C239" s="11"/>
    </row>
    <row r="240" spans="1:3" ht="216" customHeight="1">
      <c r="A240" s="12"/>
      <c r="B240" s="24" t="s">
        <v>342</v>
      </c>
      <c r="C240" s="24"/>
    </row>
    <row r="241" spans="1:3">
      <c r="A241" s="12"/>
      <c r="B241" s="11"/>
      <c r="C241" s="11"/>
    </row>
    <row r="242" spans="1:3" ht="240" customHeight="1">
      <c r="A242" s="12"/>
      <c r="B242" s="24" t="s">
        <v>343</v>
      </c>
      <c r="C242" s="24"/>
    </row>
    <row r="243" spans="1:3">
      <c r="A243" s="12"/>
      <c r="B243" s="23"/>
      <c r="C243" s="23"/>
    </row>
    <row r="244" spans="1:3">
      <c r="A244" s="12"/>
      <c r="B244" s="16"/>
      <c r="C244" s="16"/>
    </row>
    <row r="245" spans="1:3" ht="156">
      <c r="A245" s="12"/>
      <c r="B245" s="27" t="s">
        <v>217</v>
      </c>
      <c r="C245" s="18" t="s">
        <v>344</v>
      </c>
    </row>
    <row r="246" spans="1:3">
      <c r="A246" s="12"/>
      <c r="B246" s="23"/>
      <c r="C246" s="23"/>
    </row>
    <row r="247" spans="1:3">
      <c r="A247" s="12"/>
      <c r="B247" s="16"/>
      <c r="C247" s="16"/>
    </row>
    <row r="248" spans="1:3" ht="168">
      <c r="A248" s="12"/>
      <c r="B248" s="27" t="s">
        <v>217</v>
      </c>
      <c r="C248" s="18" t="s">
        <v>345</v>
      </c>
    </row>
    <row r="249" spans="1:3">
      <c r="A249" s="12"/>
      <c r="B249" s="11"/>
      <c r="C249" s="11"/>
    </row>
    <row r="250" spans="1:3" ht="72" customHeight="1">
      <c r="A250" s="12"/>
      <c r="B250" s="24" t="s">
        <v>346</v>
      </c>
      <c r="C250" s="24"/>
    </row>
    <row r="251" spans="1:3">
      <c r="A251" s="12"/>
      <c r="B251" s="11"/>
      <c r="C251" s="11"/>
    </row>
    <row r="252" spans="1:3">
      <c r="A252" s="12"/>
      <c r="B252" s="25" t="s">
        <v>60</v>
      </c>
      <c r="C252" s="25"/>
    </row>
    <row r="253" spans="1:3">
      <c r="A253" s="12"/>
      <c r="B253" s="11"/>
      <c r="C253" s="11"/>
    </row>
    <row r="254" spans="1:3" ht="120" customHeight="1">
      <c r="A254" s="12"/>
      <c r="B254" s="24" t="s">
        <v>347</v>
      </c>
      <c r="C254" s="24"/>
    </row>
    <row r="255" spans="1:3">
      <c r="A255" s="12"/>
      <c r="B255" s="11"/>
      <c r="C255" s="11"/>
    </row>
    <row r="256" spans="1:3" ht="240" customHeight="1">
      <c r="A256" s="12"/>
      <c r="B256" s="24" t="s">
        <v>348</v>
      </c>
      <c r="C256" s="24"/>
    </row>
    <row r="257" spans="1:3">
      <c r="A257" s="12"/>
      <c r="B257" s="11"/>
      <c r="C257" s="11"/>
    </row>
    <row r="258" spans="1:3" ht="24" customHeight="1">
      <c r="A258" s="12"/>
      <c r="B258" s="25" t="s">
        <v>349</v>
      </c>
      <c r="C258" s="25"/>
    </row>
    <row r="259" spans="1:3">
      <c r="A259" s="12"/>
      <c r="B259" s="11"/>
      <c r="C259" s="11"/>
    </row>
    <row r="260" spans="1:3" ht="96" customHeight="1">
      <c r="A260" s="12"/>
      <c r="B260" s="24" t="s">
        <v>350</v>
      </c>
      <c r="C260" s="24"/>
    </row>
    <row r="261" spans="1:3">
      <c r="A261" s="12"/>
      <c r="B261" s="11"/>
      <c r="C261" s="11"/>
    </row>
    <row r="262" spans="1:3" ht="108" customHeight="1">
      <c r="A262" s="12"/>
      <c r="B262" s="24" t="s">
        <v>351</v>
      </c>
      <c r="C262" s="24"/>
    </row>
    <row r="263" spans="1:3">
      <c r="A263" s="12"/>
      <c r="B263" s="11"/>
      <c r="C263" s="11"/>
    </row>
    <row r="264" spans="1:3" ht="96" customHeight="1">
      <c r="A264" s="12"/>
      <c r="B264" s="23" t="s">
        <v>352</v>
      </c>
      <c r="C264" s="23"/>
    </row>
    <row r="265" spans="1:3">
      <c r="A265" s="12"/>
      <c r="B265" s="11"/>
      <c r="C265" s="11"/>
    </row>
    <row r="266" spans="1:3" ht="24" customHeight="1">
      <c r="A266" s="12"/>
      <c r="B266" s="25" t="s">
        <v>353</v>
      </c>
      <c r="C266" s="25"/>
    </row>
    <row r="267" spans="1:3">
      <c r="A267" s="12"/>
      <c r="B267" s="11"/>
      <c r="C267" s="11"/>
    </row>
    <row r="268" spans="1:3" ht="72" customHeight="1">
      <c r="A268" s="12"/>
      <c r="B268" s="24" t="s">
        <v>354</v>
      </c>
      <c r="C268" s="24"/>
    </row>
  </sheetData>
  <mergeCells count="202">
    <mergeCell ref="B263:C263"/>
    <mergeCell ref="B264:C264"/>
    <mergeCell ref="B265:C265"/>
    <mergeCell ref="B266:C266"/>
    <mergeCell ref="B267:C267"/>
    <mergeCell ref="B268:C268"/>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41:C241"/>
    <mergeCell ref="B242:C242"/>
    <mergeCell ref="B243:C243"/>
    <mergeCell ref="B246:C246"/>
    <mergeCell ref="B249:C249"/>
    <mergeCell ref="B250:C250"/>
    <mergeCell ref="B235:C235"/>
    <mergeCell ref="B236:C236"/>
    <mergeCell ref="B237:C237"/>
    <mergeCell ref="B238:C238"/>
    <mergeCell ref="B239:C239"/>
    <mergeCell ref="B240:C240"/>
    <mergeCell ref="B229:C229"/>
    <mergeCell ref="B230:C230"/>
    <mergeCell ref="B231:C231"/>
    <mergeCell ref="B232:C232"/>
    <mergeCell ref="B233:C233"/>
    <mergeCell ref="B234:C234"/>
    <mergeCell ref="B223:C223"/>
    <mergeCell ref="B224:C224"/>
    <mergeCell ref="B225:C225"/>
    <mergeCell ref="B226:C226"/>
    <mergeCell ref="B227:C227"/>
    <mergeCell ref="B228:C228"/>
    <mergeCell ref="B217:C217"/>
    <mergeCell ref="B218:C218"/>
    <mergeCell ref="B219:C219"/>
    <mergeCell ref="B220:C220"/>
    <mergeCell ref="B221:C221"/>
    <mergeCell ref="B222:C222"/>
    <mergeCell ref="B207:C207"/>
    <mergeCell ref="B210:C210"/>
    <mergeCell ref="B213:C213"/>
    <mergeCell ref="B214:C214"/>
    <mergeCell ref="B215:C215"/>
    <mergeCell ref="B216:C216"/>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75:C175"/>
    <mergeCell ref="B176:C176"/>
    <mergeCell ref="B177:C177"/>
    <mergeCell ref="B178:C178"/>
    <mergeCell ref="B179:C179"/>
    <mergeCell ref="B180:C180"/>
    <mergeCell ref="B161:C161"/>
    <mergeCell ref="B170:C170"/>
    <mergeCell ref="B171:C171"/>
    <mergeCell ref="B172:C172"/>
    <mergeCell ref="B173:C173"/>
    <mergeCell ref="B174:C174"/>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1:C131"/>
    <mergeCell ref="B132:C132"/>
    <mergeCell ref="B133:C133"/>
    <mergeCell ref="B134:C134"/>
    <mergeCell ref="B135:C135"/>
    <mergeCell ref="B142:C142"/>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3:C73"/>
    <mergeCell ref="B74:C74"/>
    <mergeCell ref="B75:C75"/>
    <mergeCell ref="B76:C76"/>
    <mergeCell ref="B79:C79"/>
    <mergeCell ref="B82:C82"/>
    <mergeCell ref="B65:C65"/>
    <mergeCell ref="B68:C68"/>
    <mergeCell ref="B69:C69"/>
    <mergeCell ref="B70:C70"/>
    <mergeCell ref="B71:C71"/>
    <mergeCell ref="B72:C72"/>
    <mergeCell ref="B49:C49"/>
    <mergeCell ref="B50:C50"/>
    <mergeCell ref="B53:C53"/>
    <mergeCell ref="B56:C56"/>
    <mergeCell ref="B59:C59"/>
    <mergeCell ref="B62:C62"/>
    <mergeCell ref="B37:C37"/>
    <mergeCell ref="B38:C38"/>
    <mergeCell ref="B39:C39"/>
    <mergeCell ref="B42:C42"/>
    <mergeCell ref="B45:C45"/>
    <mergeCell ref="B48:C48"/>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2:C12"/>
    <mergeCell ref="B15:C15"/>
    <mergeCell ref="B16:C16"/>
    <mergeCell ref="B17:C17"/>
    <mergeCell ref="B18:C18"/>
    <mergeCell ref="A1:A2"/>
    <mergeCell ref="B1:C1"/>
    <mergeCell ref="B2:C2"/>
    <mergeCell ref="B3:C3"/>
    <mergeCell ref="A4:A268"/>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544</v>
      </c>
      <c r="B1" s="8" t="s">
        <v>2</v>
      </c>
      <c r="C1" s="8" t="s">
        <v>29</v>
      </c>
    </row>
    <row r="2" spans="1:3">
      <c r="A2" s="1" t="s">
        <v>28</v>
      </c>
      <c r="B2" s="8"/>
      <c r="C2" s="8"/>
    </row>
    <row r="3" spans="1:3" ht="30">
      <c r="A3" s="3" t="s">
        <v>1545</v>
      </c>
      <c r="B3" s="4"/>
      <c r="C3" s="4"/>
    </row>
    <row r="4" spans="1:3">
      <c r="A4" s="2" t="s">
        <v>533</v>
      </c>
      <c r="B4" s="7">
        <v>83</v>
      </c>
      <c r="C4" s="7">
        <v>30</v>
      </c>
    </row>
    <row r="5" spans="1:3" ht="30">
      <c r="A5" s="2" t="s">
        <v>1107</v>
      </c>
      <c r="B5" s="6">
        <v>1799</v>
      </c>
      <c r="C5" s="4">
        <v>75</v>
      </c>
    </row>
    <row r="6" spans="1:3">
      <c r="A6" s="2" t="s">
        <v>1091</v>
      </c>
      <c r="B6" s="6">
        <v>2785</v>
      </c>
      <c r="C6" s="6">
        <v>1021</v>
      </c>
    </row>
    <row r="7" spans="1:3">
      <c r="A7" s="2" t="s">
        <v>533</v>
      </c>
      <c r="B7" s="4"/>
      <c r="C7" s="4"/>
    </row>
    <row r="8" spans="1:3" ht="30">
      <c r="A8" s="3" t="s">
        <v>1545</v>
      </c>
      <c r="B8" s="4"/>
      <c r="C8" s="4"/>
    </row>
    <row r="9" spans="1:3">
      <c r="A9" s="2" t="s">
        <v>511</v>
      </c>
      <c r="B9" s="4">
        <v>80</v>
      </c>
      <c r="C9" s="4">
        <v>29</v>
      </c>
    </row>
    <row r="10" spans="1:3">
      <c r="A10" s="2" t="s">
        <v>533</v>
      </c>
      <c r="B10" s="4">
        <v>83</v>
      </c>
      <c r="C10" s="4">
        <v>30</v>
      </c>
    </row>
    <row r="11" spans="1:3">
      <c r="A11" s="2" t="s">
        <v>1122</v>
      </c>
      <c r="B11" s="4">
        <v>3</v>
      </c>
      <c r="C11" s="4">
        <v>1</v>
      </c>
    </row>
    <row r="12" spans="1:3">
      <c r="A12" s="2" t="s">
        <v>760</v>
      </c>
      <c r="B12" s="4"/>
      <c r="C12" s="4"/>
    </row>
    <row r="13" spans="1:3" ht="30">
      <c r="A13" s="3" t="s">
        <v>1545</v>
      </c>
      <c r="B13" s="4"/>
      <c r="C13" s="4"/>
    </row>
    <row r="14" spans="1:3">
      <c r="A14" s="2" t="s">
        <v>511</v>
      </c>
      <c r="B14" s="6">
        <v>2775</v>
      </c>
      <c r="C14" s="6">
        <v>1020</v>
      </c>
    </row>
    <row r="15" spans="1:3">
      <c r="A15" s="2" t="s">
        <v>1091</v>
      </c>
      <c r="B15" s="6">
        <v>2785</v>
      </c>
      <c r="C15" s="6">
        <v>1021</v>
      </c>
    </row>
    <row r="16" spans="1:3">
      <c r="A16" s="2" t="s">
        <v>1122</v>
      </c>
      <c r="B16" s="4">
        <v>10</v>
      </c>
      <c r="C16" s="4">
        <v>1</v>
      </c>
    </row>
    <row r="17" spans="1:3">
      <c r="A17" s="2" t="s">
        <v>837</v>
      </c>
      <c r="B17" s="4"/>
      <c r="C17" s="4"/>
    </row>
    <row r="18" spans="1:3" ht="30">
      <c r="A18" s="3" t="s">
        <v>1545</v>
      </c>
      <c r="B18" s="4"/>
      <c r="C18" s="4"/>
    </row>
    <row r="19" spans="1:3">
      <c r="A19" s="2" t="s">
        <v>511</v>
      </c>
      <c r="B19" s="6">
        <v>1800</v>
      </c>
      <c r="C19" s="4">
        <v>75</v>
      </c>
    </row>
    <row r="20" spans="1:3" ht="30">
      <c r="A20" s="2" t="s">
        <v>1107</v>
      </c>
      <c r="B20" s="6">
        <v>1799</v>
      </c>
      <c r="C20" s="4">
        <v>75</v>
      </c>
    </row>
    <row r="21" spans="1:3">
      <c r="A21" s="2" t="s">
        <v>1122</v>
      </c>
      <c r="B21" s="7">
        <v>-1</v>
      </c>
      <c r="C21"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546</v>
      </c>
      <c r="B1" s="8" t="s">
        <v>2</v>
      </c>
      <c r="C1" s="8"/>
      <c r="D1" s="8" t="s">
        <v>29</v>
      </c>
      <c r="E1" s="8"/>
    </row>
    <row r="2" spans="1:5">
      <c r="A2" s="1" t="s">
        <v>28</v>
      </c>
      <c r="B2" s="8"/>
      <c r="C2" s="8"/>
      <c r="D2" s="8"/>
      <c r="E2" s="8"/>
    </row>
    <row r="3" spans="1:5">
      <c r="A3" s="3" t="s">
        <v>1136</v>
      </c>
      <c r="B3" s="4"/>
      <c r="C3" s="4"/>
      <c r="D3" s="4"/>
      <c r="E3" s="4"/>
    </row>
    <row r="4" spans="1:5">
      <c r="A4" s="2" t="s">
        <v>1127</v>
      </c>
      <c r="B4" s="7">
        <v>7025</v>
      </c>
      <c r="C4" s="4"/>
      <c r="D4" s="7">
        <v>3060</v>
      </c>
      <c r="E4" s="4"/>
    </row>
    <row r="5" spans="1:5">
      <c r="A5" s="2" t="s">
        <v>1128</v>
      </c>
      <c r="B5" s="6">
        <v>1573</v>
      </c>
      <c r="C5" s="4"/>
      <c r="D5" s="6">
        <v>1055</v>
      </c>
      <c r="E5" s="4"/>
    </row>
    <row r="6" spans="1:5">
      <c r="A6" s="2" t="s">
        <v>123</v>
      </c>
      <c r="B6" s="6">
        <v>8598</v>
      </c>
      <c r="C6" s="4"/>
      <c r="D6" s="6">
        <v>4115</v>
      </c>
      <c r="E6" s="4"/>
    </row>
    <row r="7" spans="1:5" ht="30">
      <c r="A7" s="2" t="s">
        <v>1129</v>
      </c>
      <c r="B7" s="4"/>
      <c r="C7" s="4"/>
      <c r="D7" s="4"/>
      <c r="E7" s="4"/>
    </row>
    <row r="8" spans="1:5">
      <c r="A8" s="3" t="s">
        <v>1136</v>
      </c>
      <c r="B8" s="4"/>
      <c r="C8" s="4"/>
      <c r="D8" s="4"/>
      <c r="E8" s="4"/>
    </row>
    <row r="9" spans="1:5">
      <c r="A9" s="2" t="s">
        <v>1127</v>
      </c>
      <c r="B9" s="4">
        <v>91</v>
      </c>
      <c r="C9" s="4"/>
      <c r="D9" s="4">
        <v>220</v>
      </c>
      <c r="E9" s="4"/>
    </row>
    <row r="10" spans="1:5">
      <c r="A10" s="2" t="s">
        <v>1128</v>
      </c>
      <c r="B10" s="4">
        <v>0</v>
      </c>
      <c r="C10" s="4"/>
      <c r="D10" s="4">
        <v>0</v>
      </c>
      <c r="E10" s="4"/>
    </row>
    <row r="11" spans="1:5">
      <c r="A11" s="2" t="s">
        <v>123</v>
      </c>
      <c r="B11" s="4">
        <v>91</v>
      </c>
      <c r="C11" s="4"/>
      <c r="D11" s="4">
        <v>220</v>
      </c>
      <c r="E11" s="4"/>
    </row>
    <row r="12" spans="1:5" ht="30">
      <c r="A12" s="2" t="s">
        <v>1130</v>
      </c>
      <c r="B12" s="4"/>
      <c r="C12" s="4"/>
      <c r="D12" s="4"/>
      <c r="E12" s="4"/>
    </row>
    <row r="13" spans="1:5">
      <c r="A13" s="3" t="s">
        <v>1136</v>
      </c>
      <c r="B13" s="4"/>
      <c r="C13" s="4"/>
      <c r="D13" s="4"/>
      <c r="E13" s="4"/>
    </row>
    <row r="14" spans="1:5">
      <c r="A14" s="2" t="s">
        <v>1127</v>
      </c>
      <c r="B14" s="4">
        <v>0</v>
      </c>
      <c r="C14" s="4"/>
      <c r="D14" s="6">
        <v>1000</v>
      </c>
      <c r="E14" s="4"/>
    </row>
    <row r="15" spans="1:5">
      <c r="A15" s="2" t="s">
        <v>1128</v>
      </c>
      <c r="B15" s="4">
        <v>0</v>
      </c>
      <c r="C15" s="4"/>
      <c r="D15" s="4">
        <v>0</v>
      </c>
      <c r="E15" s="4"/>
    </row>
    <row r="16" spans="1:5">
      <c r="A16" s="2" t="s">
        <v>123</v>
      </c>
      <c r="B16" s="4">
        <v>0</v>
      </c>
      <c r="C16" s="4"/>
      <c r="D16" s="6">
        <v>1000</v>
      </c>
      <c r="E16" s="4"/>
    </row>
    <row r="17" spans="1:5">
      <c r="A17" s="2" t="s">
        <v>1131</v>
      </c>
      <c r="B17" s="4"/>
      <c r="C17" s="4"/>
      <c r="D17" s="4"/>
      <c r="E17" s="4"/>
    </row>
    <row r="18" spans="1:5">
      <c r="A18" s="3" t="s">
        <v>1136</v>
      </c>
      <c r="B18" s="4"/>
      <c r="C18" s="4"/>
      <c r="D18" s="4"/>
      <c r="E18" s="4"/>
    </row>
    <row r="19" spans="1:5">
      <c r="A19" s="2" t="s">
        <v>1127</v>
      </c>
      <c r="B19" s="6">
        <v>2410</v>
      </c>
      <c r="C19" s="4"/>
      <c r="D19" s="6">
        <v>1407</v>
      </c>
      <c r="E19" s="4"/>
    </row>
    <row r="20" spans="1:5" ht="17.25">
      <c r="A20" s="2" t="s">
        <v>1128</v>
      </c>
      <c r="B20" s="6">
        <v>1207</v>
      </c>
      <c r="C20" s="10" t="s">
        <v>182</v>
      </c>
      <c r="D20" s="4">
        <v>696</v>
      </c>
      <c r="E20" s="10" t="s">
        <v>182</v>
      </c>
    </row>
    <row r="21" spans="1:5">
      <c r="A21" s="2" t="s">
        <v>123</v>
      </c>
      <c r="B21" s="6">
        <v>3617</v>
      </c>
      <c r="C21" s="4"/>
      <c r="D21" s="6">
        <v>2103</v>
      </c>
      <c r="E21" s="4"/>
    </row>
    <row r="22" spans="1:5" ht="30">
      <c r="A22" s="2" t="s">
        <v>1547</v>
      </c>
      <c r="B22" s="4">
        <v>974</v>
      </c>
      <c r="C22" s="4"/>
      <c r="D22" s="4">
        <v>495</v>
      </c>
      <c r="E22" s="4"/>
    </row>
    <row r="23" spans="1:5" ht="30">
      <c r="A23" s="2" t="s">
        <v>1132</v>
      </c>
      <c r="B23" s="4"/>
      <c r="C23" s="4"/>
      <c r="D23" s="4"/>
      <c r="E23" s="4"/>
    </row>
    <row r="24" spans="1:5">
      <c r="A24" s="3" t="s">
        <v>1136</v>
      </c>
      <c r="B24" s="4"/>
      <c r="C24" s="4"/>
      <c r="D24" s="4"/>
      <c r="E24" s="4"/>
    </row>
    <row r="25" spans="1:5">
      <c r="A25" s="2" t="s">
        <v>1127</v>
      </c>
      <c r="B25" s="4">
        <v>155</v>
      </c>
      <c r="C25" s="4"/>
      <c r="D25" s="4">
        <v>149</v>
      </c>
      <c r="E25" s="4"/>
    </row>
    <row r="26" spans="1:5">
      <c r="A26" s="2" t="s">
        <v>1128</v>
      </c>
      <c r="B26" s="4">
        <v>262</v>
      </c>
      <c r="C26" s="4"/>
      <c r="D26" s="4">
        <v>258</v>
      </c>
      <c r="E26" s="4"/>
    </row>
    <row r="27" spans="1:5">
      <c r="A27" s="2" t="s">
        <v>123</v>
      </c>
      <c r="B27" s="4">
        <v>417</v>
      </c>
      <c r="C27" s="4"/>
      <c r="D27" s="4">
        <v>407</v>
      </c>
      <c r="E27" s="4"/>
    </row>
    <row r="28" spans="1:5" ht="30">
      <c r="A28" s="2" t="s">
        <v>1133</v>
      </c>
      <c r="B28" s="4"/>
      <c r="C28" s="4"/>
      <c r="D28" s="4"/>
      <c r="E28" s="4"/>
    </row>
    <row r="29" spans="1:5">
      <c r="A29" s="3" t="s">
        <v>1136</v>
      </c>
      <c r="B29" s="4"/>
      <c r="C29" s="4"/>
      <c r="D29" s="4"/>
      <c r="E29" s="4"/>
    </row>
    <row r="30" spans="1:5">
      <c r="A30" s="2" t="s">
        <v>1127</v>
      </c>
      <c r="B30" s="6">
        <v>4000</v>
      </c>
      <c r="C30" s="4"/>
      <c r="D30" s="4">
        <v>0</v>
      </c>
      <c r="E30" s="4"/>
    </row>
    <row r="31" spans="1:5">
      <c r="A31" s="2" t="s">
        <v>1128</v>
      </c>
      <c r="B31" s="4">
        <v>0</v>
      </c>
      <c r="C31" s="4"/>
      <c r="D31" s="4">
        <v>0</v>
      </c>
      <c r="E31" s="4"/>
    </row>
    <row r="32" spans="1:5">
      <c r="A32" s="2" t="s">
        <v>123</v>
      </c>
      <c r="B32" s="6">
        <v>4000</v>
      </c>
      <c r="C32" s="4"/>
      <c r="D32" s="4">
        <v>0</v>
      </c>
      <c r="E32" s="4"/>
    </row>
    <row r="33" spans="1:5">
      <c r="A33" s="2" t="s">
        <v>1134</v>
      </c>
      <c r="B33" s="4"/>
      <c r="C33" s="4"/>
      <c r="D33" s="4"/>
      <c r="E33" s="4"/>
    </row>
    <row r="34" spans="1:5">
      <c r="A34" s="3" t="s">
        <v>1136</v>
      </c>
      <c r="B34" s="4"/>
      <c r="C34" s="4"/>
      <c r="D34" s="4"/>
      <c r="E34" s="4"/>
    </row>
    <row r="35" spans="1:5">
      <c r="A35" s="2" t="s">
        <v>1127</v>
      </c>
      <c r="B35" s="4">
        <v>158</v>
      </c>
      <c r="C35" s="4"/>
      <c r="D35" s="4">
        <v>125</v>
      </c>
      <c r="E35" s="4"/>
    </row>
    <row r="36" spans="1:5">
      <c r="A36" s="2" t="s">
        <v>1128</v>
      </c>
      <c r="B36" s="4">
        <v>104</v>
      </c>
      <c r="C36" s="4"/>
      <c r="D36" s="4">
        <v>101</v>
      </c>
      <c r="E36" s="4"/>
    </row>
    <row r="37" spans="1:5">
      <c r="A37" s="2" t="s">
        <v>123</v>
      </c>
      <c r="B37" s="4">
        <v>262</v>
      </c>
      <c r="C37" s="4"/>
      <c r="D37" s="4">
        <v>226</v>
      </c>
      <c r="E37" s="4"/>
    </row>
    <row r="38" spans="1:5">
      <c r="A38" s="2" t="s">
        <v>1135</v>
      </c>
      <c r="B38" s="4"/>
      <c r="C38" s="4"/>
      <c r="D38" s="4"/>
      <c r="E38" s="4"/>
    </row>
    <row r="39" spans="1:5">
      <c r="A39" s="3" t="s">
        <v>1136</v>
      </c>
      <c r="B39" s="4"/>
      <c r="C39" s="4"/>
      <c r="D39" s="4"/>
      <c r="E39" s="4"/>
    </row>
    <row r="40" spans="1:5">
      <c r="A40" s="2" t="s">
        <v>1127</v>
      </c>
      <c r="B40" s="4">
        <v>211</v>
      </c>
      <c r="C40" s="4"/>
      <c r="D40" s="4">
        <v>159</v>
      </c>
      <c r="E40" s="4"/>
    </row>
    <row r="41" spans="1:5">
      <c r="A41" s="2" t="s">
        <v>1128</v>
      </c>
      <c r="B41" s="4">
        <v>0</v>
      </c>
      <c r="C41" s="4"/>
      <c r="D41" s="4">
        <v>0</v>
      </c>
      <c r="E41" s="4"/>
    </row>
    <row r="42" spans="1:5">
      <c r="A42" s="2" t="s">
        <v>123</v>
      </c>
      <c r="B42" s="7">
        <v>211</v>
      </c>
      <c r="C42" s="4"/>
      <c r="D42" s="7">
        <v>159</v>
      </c>
      <c r="E42" s="4"/>
    </row>
    <row r="43" spans="1:5">
      <c r="A43" s="11"/>
      <c r="B43" s="11"/>
      <c r="C43" s="11"/>
      <c r="D43" s="11"/>
      <c r="E43" s="11"/>
    </row>
    <row r="44" spans="1:5" ht="30" customHeight="1">
      <c r="A44" s="2" t="s">
        <v>182</v>
      </c>
      <c r="B44" s="12" t="s">
        <v>1548</v>
      </c>
      <c r="C44" s="12"/>
      <c r="D44" s="12"/>
      <c r="E44" s="12"/>
    </row>
  </sheetData>
  <mergeCells count="4">
    <mergeCell ref="B1:C2"/>
    <mergeCell ref="D1:E2"/>
    <mergeCell ref="A43:E43"/>
    <mergeCell ref="B44:E4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549</v>
      </c>
      <c r="B1" s="1" t="s">
        <v>1</v>
      </c>
    </row>
    <row r="2" spans="1:2">
      <c r="A2" s="8"/>
      <c r="B2" s="1" t="s">
        <v>2</v>
      </c>
    </row>
    <row r="3" spans="1:2" ht="30">
      <c r="A3" s="2" t="s">
        <v>1550</v>
      </c>
      <c r="B3" s="4"/>
    </row>
    <row r="4" spans="1:2" ht="30">
      <c r="A4" s="3" t="s">
        <v>1551</v>
      </c>
      <c r="B4" s="4"/>
    </row>
    <row r="5" spans="1:2">
      <c r="A5" s="2" t="s">
        <v>1552</v>
      </c>
      <c r="B5" s="4" t="s">
        <v>1465</v>
      </c>
    </row>
    <row r="6" spans="1:2" ht="30">
      <c r="A6" s="2" t="s">
        <v>1553</v>
      </c>
      <c r="B6" s="5">
        <v>4383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54</v>
      </c>
      <c r="B1" s="8" t="s">
        <v>2</v>
      </c>
      <c r="C1" s="8" t="s">
        <v>29</v>
      </c>
    </row>
    <row r="2" spans="1:3">
      <c r="A2" s="1" t="s">
        <v>28</v>
      </c>
      <c r="B2" s="8"/>
      <c r="C2" s="8"/>
    </row>
    <row r="3" spans="1:3" ht="30">
      <c r="A3" s="3" t="s">
        <v>1555</v>
      </c>
      <c r="B3" s="4"/>
      <c r="C3" s="4"/>
    </row>
    <row r="4" spans="1:3">
      <c r="A4" s="2" t="s">
        <v>1154</v>
      </c>
      <c r="B4" s="7">
        <v>560</v>
      </c>
      <c r="C4" s="7">
        <v>0</v>
      </c>
    </row>
    <row r="5" spans="1:3">
      <c r="A5" s="2" t="s">
        <v>1155</v>
      </c>
      <c r="B5" s="6">
        <v>32485</v>
      </c>
      <c r="C5" s="6">
        <v>23489</v>
      </c>
    </row>
    <row r="6" spans="1:3">
      <c r="A6" s="2" t="s">
        <v>1158</v>
      </c>
      <c r="B6" s="6">
        <v>1902</v>
      </c>
      <c r="C6" s="6">
        <v>1670</v>
      </c>
    </row>
    <row r="7" spans="1:3">
      <c r="A7" s="2" t="s">
        <v>1556</v>
      </c>
      <c r="B7" s="4"/>
      <c r="C7" s="4"/>
    </row>
    <row r="8" spans="1:3" ht="30">
      <c r="A8" s="3" t="s">
        <v>1555</v>
      </c>
      <c r="B8" s="4"/>
      <c r="C8" s="4"/>
    </row>
    <row r="9" spans="1:3">
      <c r="A9" s="2" t="s">
        <v>1154</v>
      </c>
      <c r="B9" s="4">
        <v>560</v>
      </c>
      <c r="C9" s="4">
        <v>0</v>
      </c>
    </row>
    <row r="10" spans="1:3">
      <c r="A10" s="2" t="s">
        <v>1155</v>
      </c>
      <c r="B10" s="6">
        <v>11159</v>
      </c>
      <c r="C10" s="6">
        <v>2546</v>
      </c>
    </row>
    <row r="11" spans="1:3">
      <c r="A11" s="2" t="s">
        <v>1156</v>
      </c>
      <c r="B11" s="4">
        <v>2</v>
      </c>
      <c r="C11" s="4">
        <v>0</v>
      </c>
    </row>
    <row r="12" spans="1:3">
      <c r="A12" s="2" t="s">
        <v>1157</v>
      </c>
      <c r="B12" s="4">
        <v>26</v>
      </c>
      <c r="C12" s="4">
        <v>27</v>
      </c>
    </row>
    <row r="13" spans="1:3">
      <c r="A13" s="2" t="s">
        <v>1158</v>
      </c>
      <c r="B13" s="7">
        <v>267</v>
      </c>
      <c r="C13" s="7">
        <v>18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355</v>
      </c>
      <c r="B1" s="8" t="s">
        <v>1</v>
      </c>
      <c r="C1" s="8"/>
    </row>
    <row r="2" spans="1:3" ht="15" customHeight="1">
      <c r="A2" s="8"/>
      <c r="B2" s="8" t="s">
        <v>2</v>
      </c>
      <c r="C2" s="8"/>
    </row>
    <row r="3" spans="1:3" ht="45">
      <c r="A3" s="3" t="s">
        <v>356</v>
      </c>
      <c r="B3" s="11"/>
      <c r="C3" s="11"/>
    </row>
    <row r="4" spans="1:3" ht="24" customHeight="1">
      <c r="A4" s="12" t="s">
        <v>357</v>
      </c>
      <c r="B4" s="22" t="s">
        <v>355</v>
      </c>
      <c r="C4" s="22"/>
    </row>
    <row r="5" spans="1:3">
      <c r="A5" s="12"/>
      <c r="B5" s="11"/>
      <c r="C5" s="11"/>
    </row>
    <row r="6" spans="1:3">
      <c r="A6" s="12"/>
      <c r="B6" s="35" t="s">
        <v>358</v>
      </c>
      <c r="C6" s="35"/>
    </row>
    <row r="7" spans="1:3">
      <c r="A7" s="12"/>
      <c r="B7" s="11"/>
      <c r="C7" s="11"/>
    </row>
    <row r="8" spans="1:3" ht="108" customHeight="1">
      <c r="A8" s="12"/>
      <c r="B8" s="24" t="s">
        <v>359</v>
      </c>
      <c r="C8" s="24"/>
    </row>
    <row r="9" spans="1:3">
      <c r="A9" s="12"/>
      <c r="B9" s="16"/>
      <c r="C9" s="16"/>
    </row>
    <row r="10" spans="1:3" ht="84">
      <c r="A10" s="12"/>
      <c r="B10" s="27" t="s">
        <v>217</v>
      </c>
      <c r="C10" s="18" t="s">
        <v>360</v>
      </c>
    </row>
    <row r="11" spans="1:3">
      <c r="A11" s="12"/>
      <c r="B11" s="16"/>
      <c r="C11" s="16"/>
    </row>
    <row r="12" spans="1:3" ht="48">
      <c r="A12" s="12"/>
      <c r="B12" s="27" t="s">
        <v>217</v>
      </c>
      <c r="C12" s="18" t="s">
        <v>361</v>
      </c>
    </row>
    <row r="13" spans="1:3">
      <c r="A13" s="12"/>
      <c r="B13" s="16"/>
      <c r="C13" s="16"/>
    </row>
    <row r="14" spans="1:3" ht="36">
      <c r="A14" s="12"/>
      <c r="B14" s="27" t="s">
        <v>217</v>
      </c>
      <c r="C14" s="18" t="s">
        <v>362</v>
      </c>
    </row>
    <row r="15" spans="1:3" ht="72" customHeight="1">
      <c r="A15" s="12"/>
      <c r="B15" s="24" t="s">
        <v>363</v>
      </c>
      <c r="C15" s="24"/>
    </row>
    <row r="16" spans="1:3">
      <c r="A16" s="12"/>
      <c r="B16" s="11"/>
      <c r="C16" s="11"/>
    </row>
    <row r="17" spans="1:3" ht="24" customHeight="1">
      <c r="A17" s="12"/>
      <c r="B17" s="35" t="s">
        <v>364</v>
      </c>
      <c r="C17" s="35"/>
    </row>
    <row r="18" spans="1:3">
      <c r="A18" s="12"/>
      <c r="B18" s="11"/>
      <c r="C18" s="11"/>
    </row>
    <row r="19" spans="1:3" ht="96" customHeight="1">
      <c r="A19" s="12"/>
      <c r="B19" s="24" t="s">
        <v>365</v>
      </c>
      <c r="C19" s="24"/>
    </row>
    <row r="20" spans="1:3">
      <c r="A20" s="12"/>
      <c r="B20" s="36"/>
      <c r="C20" s="36"/>
    </row>
    <row r="21" spans="1:3">
      <c r="A21" s="12"/>
      <c r="B21" s="16"/>
      <c r="C21" s="16"/>
    </row>
    <row r="22" spans="1:3" ht="36">
      <c r="A22" s="12"/>
      <c r="B22" s="33" t="s">
        <v>217</v>
      </c>
      <c r="C22" s="18" t="s">
        <v>366</v>
      </c>
    </row>
    <row r="23" spans="1:3">
      <c r="A23" s="12"/>
      <c r="B23" s="16"/>
      <c r="C23" s="16"/>
    </row>
    <row r="24" spans="1:3" ht="60">
      <c r="A24" s="12"/>
      <c r="B24" s="33" t="s">
        <v>217</v>
      </c>
      <c r="C24" s="18" t="s">
        <v>367</v>
      </c>
    </row>
    <row r="25" spans="1:3">
      <c r="A25" s="12"/>
      <c r="B25" s="16"/>
      <c r="C25" s="16"/>
    </row>
    <row r="26" spans="1:3" ht="36">
      <c r="A26" s="12"/>
      <c r="B26" s="33" t="s">
        <v>217</v>
      </c>
      <c r="C26" s="18" t="s">
        <v>368</v>
      </c>
    </row>
    <row r="27" spans="1:3">
      <c r="A27" s="12"/>
      <c r="B27" s="11"/>
      <c r="C27" s="11"/>
    </row>
    <row r="28" spans="1:3" ht="252" customHeight="1">
      <c r="A28" s="12"/>
      <c r="B28" s="24" t="s">
        <v>369</v>
      </c>
      <c r="C28" s="24"/>
    </row>
    <row r="29" spans="1:3">
      <c r="A29" s="12"/>
      <c r="B29" s="11"/>
      <c r="C29" s="11"/>
    </row>
    <row r="30" spans="1:3">
      <c r="A30" s="12"/>
      <c r="B30" s="11"/>
      <c r="C30" s="11"/>
    </row>
    <row r="31" spans="1:3" ht="24" customHeight="1">
      <c r="A31" s="12"/>
      <c r="B31" s="30" t="s">
        <v>370</v>
      </c>
      <c r="C31" s="30"/>
    </row>
    <row r="32" spans="1:3">
      <c r="A32" s="12"/>
      <c r="B32" s="11"/>
      <c r="C32" s="11"/>
    </row>
    <row r="33" spans="1:3" ht="240" customHeight="1">
      <c r="A33" s="12"/>
      <c r="B33" s="24" t="s">
        <v>371</v>
      </c>
      <c r="C33" s="24"/>
    </row>
    <row r="34" spans="1:3">
      <c r="A34" s="12"/>
      <c r="B34" s="11"/>
      <c r="C34" s="11"/>
    </row>
    <row r="35" spans="1:3">
      <c r="A35" s="12"/>
      <c r="B35" s="11"/>
      <c r="C35" s="11"/>
    </row>
    <row r="36" spans="1:3" ht="24" customHeight="1">
      <c r="A36" s="12"/>
      <c r="B36" s="35" t="s">
        <v>372</v>
      </c>
      <c r="C36" s="35"/>
    </row>
    <row r="37" spans="1:3">
      <c r="A37" s="12"/>
      <c r="B37" s="11"/>
      <c r="C37" s="11"/>
    </row>
    <row r="38" spans="1:3" ht="180" customHeight="1">
      <c r="A38" s="12"/>
      <c r="B38" s="23" t="s">
        <v>373</v>
      </c>
      <c r="C38" s="23"/>
    </row>
    <row r="39" spans="1:3">
      <c r="A39" s="12"/>
      <c r="B39" s="11"/>
      <c r="C39" s="11"/>
    </row>
    <row r="40" spans="1:3">
      <c r="A40" s="12"/>
      <c r="B40" s="11"/>
      <c r="C40" s="11"/>
    </row>
    <row r="41" spans="1:3">
      <c r="A41" s="12"/>
      <c r="B41" s="35" t="s">
        <v>374</v>
      </c>
      <c r="C41" s="35"/>
    </row>
    <row r="42" spans="1:3">
      <c r="A42" s="12"/>
      <c r="B42" s="11"/>
      <c r="C42" s="11"/>
    </row>
    <row r="43" spans="1:3" ht="204" customHeight="1">
      <c r="A43" s="12"/>
      <c r="B43" s="24" t="s">
        <v>375</v>
      </c>
      <c r="C43" s="24"/>
    </row>
    <row r="44" spans="1:3">
      <c r="A44" s="12"/>
      <c r="B44" s="37"/>
      <c r="C44" s="37"/>
    </row>
    <row r="45" spans="1:3">
      <c r="A45" s="12"/>
      <c r="B45" s="16"/>
      <c r="C45" s="16"/>
    </row>
    <row r="46" spans="1:3" ht="24">
      <c r="A46" s="12"/>
      <c r="B46" s="28" t="s">
        <v>217</v>
      </c>
      <c r="C46" s="18" t="s">
        <v>376</v>
      </c>
    </row>
    <row r="47" spans="1:3">
      <c r="A47" s="12"/>
      <c r="B47" s="16"/>
      <c r="C47" s="16"/>
    </row>
    <row r="48" spans="1:3" ht="24">
      <c r="A48" s="12"/>
      <c r="B48" s="28" t="s">
        <v>217</v>
      </c>
      <c r="C48" s="18" t="s">
        <v>377</v>
      </c>
    </row>
    <row r="49" spans="1:3">
      <c r="A49" s="12"/>
      <c r="B49" s="16"/>
      <c r="C49" s="16"/>
    </row>
    <row r="50" spans="1:3">
      <c r="A50" s="12"/>
      <c r="B50" s="28" t="s">
        <v>217</v>
      </c>
      <c r="C50" s="18" t="s">
        <v>378</v>
      </c>
    </row>
    <row r="51" spans="1:3">
      <c r="A51" s="12"/>
      <c r="B51" s="16"/>
      <c r="C51" s="16"/>
    </row>
    <row r="52" spans="1:3" ht="24">
      <c r="A52" s="12"/>
      <c r="B52" s="28" t="s">
        <v>217</v>
      </c>
      <c r="C52" s="18" t="s">
        <v>379</v>
      </c>
    </row>
    <row r="53" spans="1:3">
      <c r="A53" s="12"/>
      <c r="B53" s="16"/>
      <c r="C53" s="16"/>
    </row>
    <row r="54" spans="1:3" ht="24">
      <c r="A54" s="12"/>
      <c r="B54" s="28" t="s">
        <v>217</v>
      </c>
      <c r="C54" s="18" t="s">
        <v>380</v>
      </c>
    </row>
    <row r="55" spans="1:3">
      <c r="A55" s="12"/>
      <c r="B55" s="11"/>
      <c r="C55" s="11"/>
    </row>
    <row r="56" spans="1:3" ht="72" customHeight="1">
      <c r="A56" s="12"/>
      <c r="B56" s="23" t="s">
        <v>381</v>
      </c>
      <c r="C56" s="23"/>
    </row>
    <row r="57" spans="1:3">
      <c r="A57" s="12"/>
      <c r="B57" s="11"/>
      <c r="C57" s="11"/>
    </row>
    <row r="58" spans="1:3">
      <c r="A58" s="12"/>
      <c r="B58" s="11"/>
      <c r="C58" s="11"/>
    </row>
    <row r="59" spans="1:3" ht="36" customHeight="1">
      <c r="A59" s="12"/>
      <c r="B59" s="30" t="s">
        <v>382</v>
      </c>
      <c r="C59" s="30"/>
    </row>
    <row r="60" spans="1:3">
      <c r="A60" s="12"/>
      <c r="B60" s="11"/>
      <c r="C60" s="11"/>
    </row>
    <row r="61" spans="1:3" ht="204" customHeight="1">
      <c r="A61" s="12"/>
      <c r="B61" s="24" t="s">
        <v>383</v>
      </c>
      <c r="C61" s="24"/>
    </row>
    <row r="62" spans="1:3">
      <c r="A62" s="12"/>
      <c r="B62" s="11"/>
      <c r="C62" s="11"/>
    </row>
    <row r="63" spans="1:3">
      <c r="A63" s="12"/>
      <c r="B63" s="11"/>
      <c r="C63" s="11"/>
    </row>
    <row r="64" spans="1:3">
      <c r="A64" s="12"/>
      <c r="B64" s="30" t="s">
        <v>384</v>
      </c>
      <c r="C64" s="30"/>
    </row>
    <row r="65" spans="1:3" ht="312" customHeight="1">
      <c r="A65" s="12"/>
      <c r="B65" s="24" t="s">
        <v>385</v>
      </c>
      <c r="C65" s="24"/>
    </row>
    <row r="66" spans="1:3">
      <c r="A66" s="12"/>
      <c r="B66" s="11"/>
      <c r="C66" s="11"/>
    </row>
    <row r="67" spans="1:3" ht="168" customHeight="1">
      <c r="A67" s="12"/>
      <c r="B67" s="23" t="s">
        <v>386</v>
      </c>
      <c r="C67" s="23"/>
    </row>
  </sheetData>
  <mergeCells count="47">
    <mergeCell ref="B67:C67"/>
    <mergeCell ref="B61:C61"/>
    <mergeCell ref="B62:C62"/>
    <mergeCell ref="B63:C63"/>
    <mergeCell ref="B64:C64"/>
    <mergeCell ref="B65:C65"/>
    <mergeCell ref="B66:C66"/>
    <mergeCell ref="B55:C55"/>
    <mergeCell ref="B56:C56"/>
    <mergeCell ref="B57:C57"/>
    <mergeCell ref="B58:C58"/>
    <mergeCell ref="B59:C59"/>
    <mergeCell ref="B60:C6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19:C19"/>
    <mergeCell ref="B20:C20"/>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s>
  <sheetData>
    <row r="1" spans="1:14" ht="15" customHeight="1">
      <c r="A1" s="8" t="s">
        <v>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8</v>
      </c>
      <c r="B3" s="11"/>
      <c r="C3" s="11"/>
      <c r="D3" s="11"/>
      <c r="E3" s="11"/>
      <c r="F3" s="11"/>
      <c r="G3" s="11"/>
      <c r="H3" s="11"/>
      <c r="I3" s="11"/>
      <c r="J3" s="11"/>
      <c r="K3" s="11"/>
      <c r="L3" s="11"/>
      <c r="M3" s="11"/>
      <c r="N3" s="11"/>
    </row>
    <row r="4" spans="1:14">
      <c r="A4" s="12" t="s">
        <v>389</v>
      </c>
      <c r="B4" s="22" t="s">
        <v>387</v>
      </c>
      <c r="C4" s="22"/>
      <c r="D4" s="22"/>
      <c r="E4" s="22"/>
      <c r="F4" s="22"/>
      <c r="G4" s="22"/>
      <c r="H4" s="22"/>
      <c r="I4" s="22"/>
      <c r="J4" s="22"/>
      <c r="K4" s="22"/>
      <c r="L4" s="22"/>
      <c r="M4" s="22"/>
      <c r="N4" s="22"/>
    </row>
    <row r="5" spans="1:14">
      <c r="A5" s="12"/>
      <c r="B5" s="11"/>
      <c r="C5" s="11"/>
      <c r="D5" s="11"/>
      <c r="E5" s="11"/>
      <c r="F5" s="11"/>
      <c r="G5" s="11"/>
      <c r="H5" s="11"/>
      <c r="I5" s="11"/>
      <c r="J5" s="11"/>
      <c r="K5" s="11"/>
      <c r="L5" s="11"/>
      <c r="M5" s="11"/>
      <c r="N5" s="11"/>
    </row>
    <row r="6" spans="1:14">
      <c r="A6" s="12"/>
      <c r="B6" s="11"/>
      <c r="C6" s="11"/>
      <c r="D6" s="11"/>
      <c r="E6" s="11"/>
      <c r="F6" s="11"/>
      <c r="G6" s="11"/>
      <c r="H6" s="11"/>
      <c r="I6" s="11"/>
      <c r="J6" s="11"/>
      <c r="K6" s="11"/>
      <c r="L6" s="11"/>
      <c r="M6" s="11"/>
      <c r="N6" s="11"/>
    </row>
    <row r="7" spans="1:14">
      <c r="A7" s="12"/>
      <c r="B7" s="29" t="s">
        <v>390</v>
      </c>
      <c r="C7" s="29"/>
      <c r="D7" s="29"/>
      <c r="E7" s="29"/>
      <c r="F7" s="29"/>
      <c r="G7" s="29"/>
      <c r="H7" s="29"/>
      <c r="I7" s="29"/>
      <c r="J7" s="29"/>
      <c r="K7" s="29"/>
      <c r="L7" s="29"/>
      <c r="M7" s="29"/>
      <c r="N7" s="29"/>
    </row>
    <row r="8" spans="1:14">
      <c r="A8" s="12"/>
      <c r="B8" s="86"/>
      <c r="C8" s="86"/>
      <c r="D8" s="86"/>
      <c r="E8" s="86"/>
      <c r="F8" s="86"/>
      <c r="G8" s="86"/>
      <c r="H8" s="86"/>
      <c r="I8" s="86"/>
      <c r="J8" s="86"/>
      <c r="K8" s="86"/>
      <c r="L8" s="86"/>
      <c r="M8" s="86"/>
      <c r="N8" s="86"/>
    </row>
    <row r="9" spans="1:14">
      <c r="A9" s="12"/>
      <c r="B9" s="46"/>
      <c r="C9" s="46"/>
      <c r="D9" s="46"/>
      <c r="E9" s="46"/>
      <c r="F9" s="46"/>
      <c r="G9" s="46"/>
      <c r="H9" s="46"/>
      <c r="I9" s="46"/>
      <c r="J9" s="46"/>
      <c r="K9" s="46"/>
      <c r="L9" s="46"/>
      <c r="M9" s="46"/>
      <c r="N9" s="46"/>
    </row>
    <row r="10" spans="1:14">
      <c r="A10" s="12"/>
      <c r="B10" s="16"/>
      <c r="C10" s="16"/>
      <c r="D10" s="16"/>
      <c r="E10" s="16"/>
      <c r="F10" s="16"/>
      <c r="G10" s="16"/>
      <c r="H10" s="16"/>
      <c r="I10" s="16"/>
      <c r="J10" s="16"/>
      <c r="K10" s="16"/>
      <c r="L10" s="16"/>
      <c r="M10" s="16"/>
      <c r="N10" s="16"/>
    </row>
    <row r="11" spans="1:14" ht="15.75" thickBot="1">
      <c r="A11" s="12"/>
      <c r="B11" s="38" t="s">
        <v>391</v>
      </c>
      <c r="C11" s="39"/>
      <c r="D11" s="47">
        <v>2014</v>
      </c>
      <c r="E11" s="47"/>
      <c r="F11" s="47"/>
      <c r="G11" s="39"/>
      <c r="H11" s="48">
        <v>2013</v>
      </c>
      <c r="I11" s="48"/>
      <c r="J11" s="48"/>
      <c r="K11" s="39"/>
      <c r="L11" s="48">
        <v>2012</v>
      </c>
      <c r="M11" s="48"/>
      <c r="N11" s="48"/>
    </row>
    <row r="12" spans="1:14">
      <c r="A12" s="12"/>
      <c r="B12" s="40" t="s">
        <v>392</v>
      </c>
      <c r="C12" s="34"/>
      <c r="D12" s="49"/>
      <c r="E12" s="49"/>
      <c r="F12" s="49"/>
      <c r="G12" s="34"/>
      <c r="H12" s="49"/>
      <c r="I12" s="49"/>
      <c r="J12" s="49"/>
      <c r="K12" s="34"/>
      <c r="L12" s="49"/>
      <c r="M12" s="49"/>
      <c r="N12" s="49"/>
    </row>
    <row r="13" spans="1:14">
      <c r="A13" s="12"/>
      <c r="B13" s="39"/>
      <c r="C13" s="39"/>
      <c r="D13" s="50"/>
      <c r="E13" s="50"/>
      <c r="F13" s="50"/>
      <c r="G13" s="39"/>
      <c r="H13" s="50"/>
      <c r="I13" s="50"/>
      <c r="J13" s="50"/>
      <c r="K13" s="39"/>
      <c r="L13" s="50"/>
      <c r="M13" s="50"/>
      <c r="N13" s="50"/>
    </row>
    <row r="14" spans="1:14" ht="21" customHeight="1">
      <c r="A14" s="12"/>
      <c r="B14" s="24" t="s">
        <v>393</v>
      </c>
      <c r="C14" s="37"/>
      <c r="D14" s="25" t="s">
        <v>394</v>
      </c>
      <c r="E14" s="51">
        <v>7</v>
      </c>
      <c r="F14" s="37"/>
      <c r="G14" s="37"/>
      <c r="H14" s="24" t="s">
        <v>394</v>
      </c>
      <c r="I14" s="52">
        <v>9</v>
      </c>
      <c r="J14" s="37"/>
      <c r="K14" s="37"/>
      <c r="L14" s="24" t="s">
        <v>394</v>
      </c>
      <c r="M14" s="52">
        <v>10</v>
      </c>
      <c r="N14" s="37"/>
    </row>
    <row r="15" spans="1:14">
      <c r="A15" s="12"/>
      <c r="B15" s="24"/>
      <c r="C15" s="37"/>
      <c r="D15" s="25"/>
      <c r="E15" s="51"/>
      <c r="F15" s="37"/>
      <c r="G15" s="37"/>
      <c r="H15" s="24"/>
      <c r="I15" s="52"/>
      <c r="J15" s="37"/>
      <c r="K15" s="37"/>
      <c r="L15" s="24"/>
      <c r="M15" s="52"/>
      <c r="N15" s="37"/>
    </row>
    <row r="16" spans="1:14">
      <c r="A16" s="12"/>
      <c r="B16" s="39"/>
      <c r="C16" s="39"/>
      <c r="D16" s="50"/>
      <c r="E16" s="50"/>
      <c r="F16" s="50"/>
      <c r="G16" s="39"/>
      <c r="H16" s="50"/>
      <c r="I16" s="50"/>
      <c r="J16" s="50"/>
      <c r="K16" s="39"/>
      <c r="L16" s="50"/>
      <c r="M16" s="50"/>
      <c r="N16" s="50"/>
    </row>
    <row r="17" spans="1:14">
      <c r="A17" s="12"/>
      <c r="B17" s="19" t="s">
        <v>35</v>
      </c>
      <c r="C17" s="34"/>
      <c r="D17" s="37"/>
      <c r="E17" s="37"/>
      <c r="F17" s="37"/>
      <c r="G17" s="34"/>
      <c r="H17" s="37"/>
      <c r="I17" s="37"/>
      <c r="J17" s="37"/>
      <c r="K17" s="34"/>
      <c r="L17" s="37"/>
      <c r="M17" s="37"/>
      <c r="N17" s="37"/>
    </row>
    <row r="18" spans="1:14">
      <c r="A18" s="12"/>
      <c r="B18" s="53" t="s">
        <v>395</v>
      </c>
      <c r="C18" s="50"/>
      <c r="D18" s="54">
        <v>23</v>
      </c>
      <c r="E18" s="54"/>
      <c r="F18" s="50"/>
      <c r="G18" s="50"/>
      <c r="H18" s="55">
        <v>13</v>
      </c>
      <c r="I18" s="55"/>
      <c r="J18" s="50"/>
      <c r="K18" s="50"/>
      <c r="L18" s="55">
        <v>52</v>
      </c>
      <c r="M18" s="55"/>
      <c r="N18" s="50"/>
    </row>
    <row r="19" spans="1:14">
      <c r="A19" s="12"/>
      <c r="B19" s="53"/>
      <c r="C19" s="50"/>
      <c r="D19" s="54"/>
      <c r="E19" s="54"/>
      <c r="F19" s="50"/>
      <c r="G19" s="50"/>
      <c r="H19" s="55"/>
      <c r="I19" s="55"/>
      <c r="J19" s="50"/>
      <c r="K19" s="50"/>
      <c r="L19" s="55"/>
      <c r="M19" s="55"/>
      <c r="N19" s="50"/>
    </row>
    <row r="20" spans="1:14">
      <c r="A20" s="12"/>
      <c r="B20" s="56" t="s">
        <v>37</v>
      </c>
      <c r="C20" s="37"/>
      <c r="D20" s="51">
        <v>553</v>
      </c>
      <c r="E20" s="51"/>
      <c r="F20" s="37"/>
      <c r="G20" s="37"/>
      <c r="H20" s="52">
        <v>586</v>
      </c>
      <c r="I20" s="52"/>
      <c r="J20" s="37"/>
      <c r="K20" s="37"/>
      <c r="L20" s="52">
        <v>642</v>
      </c>
      <c r="M20" s="52"/>
      <c r="N20" s="37"/>
    </row>
    <row r="21" spans="1:14">
      <c r="A21" s="12"/>
      <c r="B21" s="56"/>
      <c r="C21" s="37"/>
      <c r="D21" s="51"/>
      <c r="E21" s="51"/>
      <c r="F21" s="37"/>
      <c r="G21" s="37"/>
      <c r="H21" s="52"/>
      <c r="I21" s="52"/>
      <c r="J21" s="37"/>
      <c r="K21" s="37"/>
      <c r="L21" s="52"/>
      <c r="M21" s="52"/>
      <c r="N21" s="37"/>
    </row>
    <row r="22" spans="1:14">
      <c r="A22" s="12"/>
      <c r="B22" s="53" t="s">
        <v>396</v>
      </c>
      <c r="C22" s="50"/>
      <c r="D22" s="54">
        <v>294</v>
      </c>
      <c r="E22" s="54"/>
      <c r="F22" s="50"/>
      <c r="G22" s="50"/>
      <c r="H22" s="55">
        <v>329</v>
      </c>
      <c r="I22" s="55"/>
      <c r="J22" s="50"/>
      <c r="K22" s="50"/>
      <c r="L22" s="55">
        <v>425</v>
      </c>
      <c r="M22" s="55"/>
      <c r="N22" s="50"/>
    </row>
    <row r="23" spans="1:14" ht="15.75" thickBot="1">
      <c r="A23" s="12"/>
      <c r="B23" s="53"/>
      <c r="C23" s="50"/>
      <c r="D23" s="57"/>
      <c r="E23" s="57"/>
      <c r="F23" s="58"/>
      <c r="G23" s="50"/>
      <c r="H23" s="59"/>
      <c r="I23" s="59"/>
      <c r="J23" s="58"/>
      <c r="K23" s="50"/>
      <c r="L23" s="59"/>
      <c r="M23" s="59"/>
      <c r="N23" s="58"/>
    </row>
    <row r="24" spans="1:14">
      <c r="A24" s="12"/>
      <c r="B24" s="25" t="s">
        <v>39</v>
      </c>
      <c r="C24" s="37"/>
      <c r="D24" s="60">
        <v>870</v>
      </c>
      <c r="E24" s="60"/>
      <c r="F24" s="49"/>
      <c r="G24" s="37"/>
      <c r="H24" s="63">
        <v>928</v>
      </c>
      <c r="I24" s="63"/>
      <c r="J24" s="49"/>
      <c r="K24" s="37"/>
      <c r="L24" s="66">
        <v>1119</v>
      </c>
      <c r="M24" s="66"/>
      <c r="N24" s="49"/>
    </row>
    <row r="25" spans="1:14" ht="15.75" thickBot="1">
      <c r="A25" s="12"/>
      <c r="B25" s="25"/>
      <c r="C25" s="37"/>
      <c r="D25" s="61"/>
      <c r="E25" s="61"/>
      <c r="F25" s="62"/>
      <c r="G25" s="37"/>
      <c r="H25" s="64"/>
      <c r="I25" s="64"/>
      <c r="J25" s="62"/>
      <c r="K25" s="37"/>
      <c r="L25" s="67"/>
      <c r="M25" s="67"/>
      <c r="N25" s="62"/>
    </row>
    <row r="26" spans="1:14">
      <c r="A26" s="12"/>
      <c r="B26" s="39"/>
      <c r="C26" s="39"/>
      <c r="D26" s="68"/>
      <c r="E26" s="68"/>
      <c r="F26" s="68"/>
      <c r="G26" s="39"/>
      <c r="H26" s="68"/>
      <c r="I26" s="68"/>
      <c r="J26" s="68"/>
      <c r="K26" s="39"/>
      <c r="L26" s="68"/>
      <c r="M26" s="68"/>
      <c r="N26" s="68"/>
    </row>
    <row r="27" spans="1:14">
      <c r="A27" s="12"/>
      <c r="B27" s="19" t="s">
        <v>172</v>
      </c>
      <c r="C27" s="34"/>
      <c r="D27" s="37"/>
      <c r="E27" s="37"/>
      <c r="F27" s="37"/>
      <c r="G27" s="34"/>
      <c r="H27" s="37"/>
      <c r="I27" s="37"/>
      <c r="J27" s="37"/>
      <c r="K27" s="34"/>
      <c r="L27" s="37"/>
      <c r="M27" s="37"/>
      <c r="N27" s="37"/>
    </row>
    <row r="28" spans="1:14">
      <c r="A28" s="12"/>
      <c r="B28" s="53" t="s">
        <v>397</v>
      </c>
      <c r="C28" s="50"/>
      <c r="D28" s="54">
        <v>146</v>
      </c>
      <c r="E28" s="54"/>
      <c r="F28" s="50"/>
      <c r="G28" s="50"/>
      <c r="H28" s="55">
        <v>143</v>
      </c>
      <c r="I28" s="55"/>
      <c r="J28" s="50"/>
      <c r="K28" s="50"/>
      <c r="L28" s="55">
        <v>176</v>
      </c>
      <c r="M28" s="55"/>
      <c r="N28" s="50"/>
    </row>
    <row r="29" spans="1:14">
      <c r="A29" s="12"/>
      <c r="B29" s="53"/>
      <c r="C29" s="50"/>
      <c r="D29" s="54"/>
      <c r="E29" s="54"/>
      <c r="F29" s="50"/>
      <c r="G29" s="50"/>
      <c r="H29" s="55"/>
      <c r="I29" s="55"/>
      <c r="J29" s="50"/>
      <c r="K29" s="50"/>
      <c r="L29" s="55"/>
      <c r="M29" s="55"/>
      <c r="N29" s="50"/>
    </row>
    <row r="30" spans="1:14" ht="20.25" customHeight="1">
      <c r="A30" s="12"/>
      <c r="B30" s="56" t="s">
        <v>398</v>
      </c>
      <c r="C30" s="37"/>
      <c r="D30" s="51">
        <v>12</v>
      </c>
      <c r="E30" s="51"/>
      <c r="F30" s="37"/>
      <c r="G30" s="37"/>
      <c r="H30" s="52">
        <v>32</v>
      </c>
      <c r="I30" s="52"/>
      <c r="J30" s="37"/>
      <c r="K30" s="37"/>
      <c r="L30" s="52">
        <v>65</v>
      </c>
      <c r="M30" s="52"/>
      <c r="N30" s="37"/>
    </row>
    <row r="31" spans="1:14" ht="15.75" thickBot="1">
      <c r="A31" s="12"/>
      <c r="B31" s="56"/>
      <c r="C31" s="37"/>
      <c r="D31" s="61"/>
      <c r="E31" s="61"/>
      <c r="F31" s="62"/>
      <c r="G31" s="37"/>
      <c r="H31" s="64"/>
      <c r="I31" s="64"/>
      <c r="J31" s="62"/>
      <c r="K31" s="37"/>
      <c r="L31" s="64"/>
      <c r="M31" s="64"/>
      <c r="N31" s="62"/>
    </row>
    <row r="32" spans="1:14">
      <c r="A32" s="12"/>
      <c r="B32" s="69" t="s">
        <v>399</v>
      </c>
      <c r="C32" s="50"/>
      <c r="D32" s="70">
        <v>158</v>
      </c>
      <c r="E32" s="70"/>
      <c r="F32" s="68"/>
      <c r="G32" s="50"/>
      <c r="H32" s="71">
        <v>175</v>
      </c>
      <c r="I32" s="71"/>
      <c r="J32" s="68"/>
      <c r="K32" s="50"/>
      <c r="L32" s="71">
        <v>241</v>
      </c>
      <c r="M32" s="71"/>
      <c r="N32" s="68"/>
    </row>
    <row r="33" spans="1:14" ht="15.75" thickBot="1">
      <c r="A33" s="12"/>
      <c r="B33" s="69"/>
      <c r="C33" s="50"/>
      <c r="D33" s="57"/>
      <c r="E33" s="57"/>
      <c r="F33" s="58"/>
      <c r="G33" s="50"/>
      <c r="H33" s="59"/>
      <c r="I33" s="59"/>
      <c r="J33" s="58"/>
      <c r="K33" s="50"/>
      <c r="L33" s="59"/>
      <c r="M33" s="59"/>
      <c r="N33" s="58"/>
    </row>
    <row r="34" spans="1:14">
      <c r="A34" s="12"/>
      <c r="B34" s="34"/>
      <c r="C34" s="34"/>
      <c r="D34" s="49"/>
      <c r="E34" s="49"/>
      <c r="F34" s="49"/>
      <c r="G34" s="34"/>
      <c r="H34" s="49"/>
      <c r="I34" s="49"/>
      <c r="J34" s="49"/>
      <c r="K34" s="34"/>
      <c r="L34" s="49"/>
      <c r="M34" s="49"/>
      <c r="N34" s="49"/>
    </row>
    <row r="35" spans="1:14">
      <c r="A35" s="12"/>
      <c r="B35" s="69" t="s">
        <v>400</v>
      </c>
      <c r="C35" s="50"/>
      <c r="D35" s="54">
        <v>327</v>
      </c>
      <c r="E35" s="54"/>
      <c r="F35" s="50"/>
      <c r="G35" s="50"/>
      <c r="H35" s="55">
        <v>399</v>
      </c>
      <c r="I35" s="55"/>
      <c r="J35" s="50"/>
      <c r="K35" s="50"/>
      <c r="L35" s="55">
        <v>546</v>
      </c>
      <c r="M35" s="55"/>
      <c r="N35" s="50"/>
    </row>
    <row r="36" spans="1:14">
      <c r="A36" s="12"/>
      <c r="B36" s="69"/>
      <c r="C36" s="50"/>
      <c r="D36" s="54"/>
      <c r="E36" s="54"/>
      <c r="F36" s="50"/>
      <c r="G36" s="50"/>
      <c r="H36" s="55"/>
      <c r="I36" s="55"/>
      <c r="J36" s="50"/>
      <c r="K36" s="50"/>
      <c r="L36" s="55"/>
      <c r="M36" s="55"/>
      <c r="N36" s="50"/>
    </row>
    <row r="37" spans="1:14" ht="15.75" thickBot="1">
      <c r="A37" s="12"/>
      <c r="B37" s="34"/>
      <c r="C37" s="34"/>
      <c r="D37" s="62"/>
      <c r="E37" s="62"/>
      <c r="F37" s="62"/>
      <c r="G37" s="34"/>
      <c r="H37" s="62"/>
      <c r="I37" s="62"/>
      <c r="J37" s="62"/>
      <c r="K37" s="34"/>
      <c r="L37" s="62"/>
      <c r="M37" s="62"/>
      <c r="N37" s="62"/>
    </row>
    <row r="38" spans="1:14">
      <c r="A38" s="12"/>
      <c r="B38" s="69" t="s">
        <v>401</v>
      </c>
      <c r="C38" s="50"/>
      <c r="D38" s="72">
        <v>1362</v>
      </c>
      <c r="E38" s="72"/>
      <c r="F38" s="68"/>
      <c r="G38" s="50"/>
      <c r="H38" s="74">
        <v>1511</v>
      </c>
      <c r="I38" s="74"/>
      <c r="J38" s="68"/>
      <c r="K38" s="50"/>
      <c r="L38" s="74">
        <v>1916</v>
      </c>
      <c r="M38" s="74"/>
      <c r="N38" s="68"/>
    </row>
    <row r="39" spans="1:14" ht="15.75" thickBot="1">
      <c r="A39" s="12"/>
      <c r="B39" s="69"/>
      <c r="C39" s="50"/>
      <c r="D39" s="73"/>
      <c r="E39" s="73"/>
      <c r="F39" s="58"/>
      <c r="G39" s="50"/>
      <c r="H39" s="75"/>
      <c r="I39" s="75"/>
      <c r="J39" s="58"/>
      <c r="K39" s="50"/>
      <c r="L39" s="75"/>
      <c r="M39" s="75"/>
      <c r="N39" s="58"/>
    </row>
    <row r="40" spans="1:14">
      <c r="A40" s="12"/>
      <c r="B40" s="34"/>
      <c r="C40" s="34"/>
      <c r="D40" s="49"/>
      <c r="E40" s="49"/>
      <c r="F40" s="49"/>
      <c r="G40" s="34"/>
      <c r="H40" s="49"/>
      <c r="I40" s="49"/>
      <c r="J40" s="49"/>
      <c r="K40" s="34"/>
      <c r="L40" s="49"/>
      <c r="M40" s="49"/>
      <c r="N40" s="49"/>
    </row>
    <row r="41" spans="1:14">
      <c r="A41" s="12"/>
      <c r="B41" s="44" t="s">
        <v>402</v>
      </c>
      <c r="C41" s="39"/>
      <c r="D41" s="50"/>
      <c r="E41" s="50"/>
      <c r="F41" s="50"/>
      <c r="G41" s="39"/>
      <c r="H41" s="50"/>
      <c r="I41" s="50"/>
      <c r="J41" s="50"/>
      <c r="K41" s="39"/>
      <c r="L41" s="50"/>
      <c r="M41" s="50"/>
      <c r="N41" s="50"/>
    </row>
    <row r="42" spans="1:14">
      <c r="A42" s="12"/>
      <c r="B42" s="34"/>
      <c r="C42" s="34"/>
      <c r="D42" s="37"/>
      <c r="E42" s="37"/>
      <c r="F42" s="37"/>
      <c r="G42" s="34"/>
      <c r="H42" s="37"/>
      <c r="I42" s="37"/>
      <c r="J42" s="37"/>
      <c r="K42" s="34"/>
      <c r="L42" s="37"/>
      <c r="M42" s="37"/>
      <c r="N42" s="37"/>
    </row>
    <row r="43" spans="1:14">
      <c r="A43" s="12"/>
      <c r="B43" s="44" t="s">
        <v>403</v>
      </c>
      <c r="C43" s="39"/>
      <c r="D43" s="50"/>
      <c r="E43" s="50"/>
      <c r="F43" s="50"/>
      <c r="G43" s="39"/>
      <c r="H43" s="50"/>
      <c r="I43" s="50"/>
      <c r="J43" s="50"/>
      <c r="K43" s="39"/>
      <c r="L43" s="50"/>
      <c r="M43" s="50"/>
      <c r="N43" s="50"/>
    </row>
    <row r="44" spans="1:14">
      <c r="A44" s="12"/>
      <c r="B44" s="56" t="s">
        <v>190</v>
      </c>
      <c r="C44" s="37"/>
      <c r="D44" s="51">
        <v>269</v>
      </c>
      <c r="E44" s="51"/>
      <c r="F44" s="37"/>
      <c r="G44" s="37"/>
      <c r="H44" s="52">
        <v>288</v>
      </c>
      <c r="I44" s="52"/>
      <c r="J44" s="37"/>
      <c r="K44" s="37"/>
      <c r="L44" s="52">
        <v>307</v>
      </c>
      <c r="M44" s="52"/>
      <c r="N44" s="37"/>
    </row>
    <row r="45" spans="1:14">
      <c r="A45" s="12"/>
      <c r="B45" s="56"/>
      <c r="C45" s="37"/>
      <c r="D45" s="51"/>
      <c r="E45" s="51"/>
      <c r="F45" s="37"/>
      <c r="G45" s="37"/>
      <c r="H45" s="52"/>
      <c r="I45" s="52"/>
      <c r="J45" s="37"/>
      <c r="K45" s="37"/>
      <c r="L45" s="52"/>
      <c r="M45" s="52"/>
      <c r="N45" s="37"/>
    </row>
    <row r="46" spans="1:14">
      <c r="A46" s="12"/>
      <c r="B46" s="53" t="s">
        <v>191</v>
      </c>
      <c r="C46" s="50"/>
      <c r="D46" s="54">
        <v>518</v>
      </c>
      <c r="E46" s="54"/>
      <c r="F46" s="50"/>
      <c r="G46" s="50"/>
      <c r="H46" s="55">
        <v>716</v>
      </c>
      <c r="I46" s="55"/>
      <c r="J46" s="50"/>
      <c r="K46" s="50"/>
      <c r="L46" s="55">
        <v>980</v>
      </c>
      <c r="M46" s="55"/>
      <c r="N46" s="50"/>
    </row>
    <row r="47" spans="1:14" ht="15.75" thickBot="1">
      <c r="A47" s="12"/>
      <c r="B47" s="53"/>
      <c r="C47" s="50"/>
      <c r="D47" s="57"/>
      <c r="E47" s="57"/>
      <c r="F47" s="58"/>
      <c r="G47" s="50"/>
      <c r="H47" s="59"/>
      <c r="I47" s="59"/>
      <c r="J47" s="58"/>
      <c r="K47" s="50"/>
      <c r="L47" s="59"/>
      <c r="M47" s="59"/>
      <c r="N47" s="58"/>
    </row>
    <row r="48" spans="1:14">
      <c r="A48" s="12"/>
      <c r="B48" s="25" t="s">
        <v>404</v>
      </c>
      <c r="C48" s="37"/>
      <c r="D48" s="60">
        <v>787</v>
      </c>
      <c r="E48" s="60"/>
      <c r="F48" s="49"/>
      <c r="G48" s="37"/>
      <c r="H48" s="66">
        <v>1004</v>
      </c>
      <c r="I48" s="66"/>
      <c r="J48" s="49"/>
      <c r="K48" s="37"/>
      <c r="L48" s="66">
        <v>1287</v>
      </c>
      <c r="M48" s="66"/>
      <c r="N48" s="49"/>
    </row>
    <row r="49" spans="1:14" ht="15.75" thickBot="1">
      <c r="A49" s="12"/>
      <c r="B49" s="25"/>
      <c r="C49" s="37"/>
      <c r="D49" s="61"/>
      <c r="E49" s="61"/>
      <c r="F49" s="62"/>
      <c r="G49" s="37"/>
      <c r="H49" s="67"/>
      <c r="I49" s="67"/>
      <c r="J49" s="62"/>
      <c r="K49" s="37"/>
      <c r="L49" s="67"/>
      <c r="M49" s="67"/>
      <c r="N49" s="62"/>
    </row>
    <row r="50" spans="1:14">
      <c r="A50" s="12"/>
      <c r="B50" s="39"/>
      <c r="C50" s="39"/>
      <c r="D50" s="68"/>
      <c r="E50" s="68"/>
      <c r="F50" s="68"/>
      <c r="G50" s="39"/>
      <c r="H50" s="68"/>
      <c r="I50" s="68"/>
      <c r="J50" s="68"/>
      <c r="K50" s="39"/>
      <c r="L50" s="68"/>
      <c r="M50" s="68"/>
      <c r="N50" s="68"/>
    </row>
    <row r="51" spans="1:14">
      <c r="A51" s="12"/>
      <c r="B51" s="24" t="s">
        <v>56</v>
      </c>
      <c r="C51" s="37"/>
      <c r="D51" s="51">
        <v>54</v>
      </c>
      <c r="E51" s="51"/>
      <c r="F51" s="37"/>
      <c r="G51" s="37"/>
      <c r="H51" s="52">
        <v>57</v>
      </c>
      <c r="I51" s="52"/>
      <c r="J51" s="37"/>
      <c r="K51" s="37"/>
      <c r="L51" s="52">
        <v>57</v>
      </c>
      <c r="M51" s="52"/>
      <c r="N51" s="37"/>
    </row>
    <row r="52" spans="1:14">
      <c r="A52" s="12"/>
      <c r="B52" s="24"/>
      <c r="C52" s="37"/>
      <c r="D52" s="51"/>
      <c r="E52" s="51"/>
      <c r="F52" s="37"/>
      <c r="G52" s="37"/>
      <c r="H52" s="52"/>
      <c r="I52" s="52"/>
      <c r="J52" s="37"/>
      <c r="K52" s="37"/>
      <c r="L52" s="52"/>
      <c r="M52" s="52"/>
      <c r="N52" s="37"/>
    </row>
    <row r="53" spans="1:14" ht="15.75" thickBot="1">
      <c r="A53" s="12"/>
      <c r="B53" s="39"/>
      <c r="C53" s="39"/>
      <c r="D53" s="58"/>
      <c r="E53" s="58"/>
      <c r="F53" s="58"/>
      <c r="G53" s="39"/>
      <c r="H53" s="58"/>
      <c r="I53" s="58"/>
      <c r="J53" s="58"/>
      <c r="K53" s="39"/>
      <c r="L53" s="58"/>
      <c r="M53" s="58"/>
      <c r="N53" s="58"/>
    </row>
    <row r="54" spans="1:14">
      <c r="A54" s="12"/>
      <c r="B54" s="25" t="s">
        <v>405</v>
      </c>
      <c r="C54" s="37"/>
      <c r="D54" s="60">
        <v>841</v>
      </c>
      <c r="E54" s="60"/>
      <c r="F54" s="49"/>
      <c r="G54" s="37"/>
      <c r="H54" s="66">
        <v>1061</v>
      </c>
      <c r="I54" s="66"/>
      <c r="J54" s="49"/>
      <c r="K54" s="37"/>
      <c r="L54" s="66">
        <v>1344</v>
      </c>
      <c r="M54" s="66"/>
      <c r="N54" s="49"/>
    </row>
    <row r="55" spans="1:14" ht="15.75" thickBot="1">
      <c r="A55" s="12"/>
      <c r="B55" s="25"/>
      <c r="C55" s="37"/>
      <c r="D55" s="61"/>
      <c r="E55" s="61"/>
      <c r="F55" s="62"/>
      <c r="G55" s="37"/>
      <c r="H55" s="67"/>
      <c r="I55" s="67"/>
      <c r="J55" s="62"/>
      <c r="K55" s="37"/>
      <c r="L55" s="67"/>
      <c r="M55" s="67"/>
      <c r="N55" s="62"/>
    </row>
    <row r="56" spans="1:14">
      <c r="A56" s="12"/>
      <c r="B56" s="39"/>
      <c r="C56" s="39"/>
      <c r="D56" s="68"/>
      <c r="E56" s="68"/>
      <c r="F56" s="68"/>
      <c r="G56" s="39"/>
      <c r="H56" s="68"/>
      <c r="I56" s="68"/>
      <c r="J56" s="68"/>
      <c r="K56" s="39"/>
      <c r="L56" s="68"/>
      <c r="M56" s="68"/>
      <c r="N56" s="68"/>
    </row>
    <row r="57" spans="1:14">
      <c r="A57" s="12"/>
      <c r="B57" s="25" t="s">
        <v>90</v>
      </c>
      <c r="C57" s="37"/>
      <c r="D57" s="51">
        <v>521</v>
      </c>
      <c r="E57" s="51"/>
      <c r="F57" s="37"/>
      <c r="G57" s="37"/>
      <c r="H57" s="52">
        <v>450</v>
      </c>
      <c r="I57" s="52"/>
      <c r="J57" s="37"/>
      <c r="K57" s="37"/>
      <c r="L57" s="52">
        <v>572</v>
      </c>
      <c r="M57" s="52"/>
      <c r="N57" s="37"/>
    </row>
    <row r="58" spans="1:14">
      <c r="A58" s="12"/>
      <c r="B58" s="25"/>
      <c r="C58" s="37"/>
      <c r="D58" s="51"/>
      <c r="E58" s="51"/>
      <c r="F58" s="37"/>
      <c r="G58" s="37"/>
      <c r="H58" s="52"/>
      <c r="I58" s="52"/>
      <c r="J58" s="37"/>
      <c r="K58" s="37"/>
      <c r="L58" s="52"/>
      <c r="M58" s="52"/>
      <c r="N58" s="37"/>
    </row>
    <row r="59" spans="1:14">
      <c r="A59" s="12"/>
      <c r="B59" s="76" t="s">
        <v>91</v>
      </c>
      <c r="C59" s="50"/>
      <c r="D59" s="54" t="s">
        <v>406</v>
      </c>
      <c r="E59" s="54"/>
      <c r="F59" s="69" t="s">
        <v>407</v>
      </c>
      <c r="G59" s="50"/>
      <c r="H59" s="55" t="s">
        <v>408</v>
      </c>
      <c r="I59" s="55"/>
      <c r="J59" s="76" t="s">
        <v>407</v>
      </c>
      <c r="K59" s="50"/>
      <c r="L59" s="55">
        <v>9</v>
      </c>
      <c r="M59" s="55"/>
      <c r="N59" s="50"/>
    </row>
    <row r="60" spans="1:14" ht="15.75" thickBot="1">
      <c r="A60" s="12"/>
      <c r="B60" s="76"/>
      <c r="C60" s="50"/>
      <c r="D60" s="57"/>
      <c r="E60" s="57"/>
      <c r="F60" s="77"/>
      <c r="G60" s="50"/>
      <c r="H60" s="59"/>
      <c r="I60" s="59"/>
      <c r="J60" s="78"/>
      <c r="K60" s="50"/>
      <c r="L60" s="59"/>
      <c r="M60" s="59"/>
      <c r="N60" s="58"/>
    </row>
    <row r="61" spans="1:14">
      <c r="A61" s="12"/>
      <c r="B61" s="25" t="s">
        <v>92</v>
      </c>
      <c r="C61" s="37"/>
      <c r="D61" s="79" t="s">
        <v>394</v>
      </c>
      <c r="E61" s="60">
        <v>528</v>
      </c>
      <c r="F61" s="49"/>
      <c r="G61" s="37"/>
      <c r="H61" s="83" t="s">
        <v>394</v>
      </c>
      <c r="I61" s="63">
        <v>452</v>
      </c>
      <c r="J61" s="49"/>
      <c r="K61" s="37"/>
      <c r="L61" s="83" t="s">
        <v>394</v>
      </c>
      <c r="M61" s="63">
        <v>563</v>
      </c>
      <c r="N61" s="49"/>
    </row>
    <row r="62" spans="1:14" ht="15.75" thickBot="1">
      <c r="A62" s="12"/>
      <c r="B62" s="25"/>
      <c r="C62" s="37"/>
      <c r="D62" s="80"/>
      <c r="E62" s="81"/>
      <c r="F62" s="82"/>
      <c r="G62" s="37"/>
      <c r="H62" s="84"/>
      <c r="I62" s="85"/>
      <c r="J62" s="82"/>
      <c r="K62" s="37"/>
      <c r="L62" s="84"/>
      <c r="M62" s="85"/>
      <c r="N62" s="82"/>
    </row>
    <row r="63" spans="1:14" ht="15.75" thickTop="1"/>
  </sheetData>
  <mergeCells count="245">
    <mergeCell ref="B8:N8"/>
    <mergeCell ref="N61:N62"/>
    <mergeCell ref="A1:A2"/>
    <mergeCell ref="B1:N1"/>
    <mergeCell ref="B2:N2"/>
    <mergeCell ref="B3:N3"/>
    <mergeCell ref="A4:A62"/>
    <mergeCell ref="B4:N4"/>
    <mergeCell ref="B5:N5"/>
    <mergeCell ref="B6:N6"/>
    <mergeCell ref="B7:N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B54:B55"/>
    <mergeCell ref="C54:C55"/>
    <mergeCell ref="D54:E55"/>
    <mergeCell ref="F54:F55"/>
    <mergeCell ref="G54:G55"/>
    <mergeCell ref="H54:I55"/>
    <mergeCell ref="J51:J52"/>
    <mergeCell ref="K51:K52"/>
    <mergeCell ref="L51:M52"/>
    <mergeCell ref="N51:N52"/>
    <mergeCell ref="D53:F53"/>
    <mergeCell ref="H53:J53"/>
    <mergeCell ref="L53:N53"/>
    <mergeCell ref="B51:B52"/>
    <mergeCell ref="C51:C52"/>
    <mergeCell ref="D51:E52"/>
    <mergeCell ref="F51:F52"/>
    <mergeCell ref="G51:G52"/>
    <mergeCell ref="H51:I52"/>
    <mergeCell ref="K48:K49"/>
    <mergeCell ref="L48:M49"/>
    <mergeCell ref="N48:N49"/>
    <mergeCell ref="D50:F50"/>
    <mergeCell ref="H50:J50"/>
    <mergeCell ref="L50:N50"/>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D43:F43"/>
    <mergeCell ref="H43:J43"/>
    <mergeCell ref="L43:N43"/>
    <mergeCell ref="B44:B45"/>
    <mergeCell ref="C44:C45"/>
    <mergeCell ref="D44:E45"/>
    <mergeCell ref="F44:F45"/>
    <mergeCell ref="G44:G45"/>
    <mergeCell ref="H44:I45"/>
    <mergeCell ref="J44:J45"/>
    <mergeCell ref="D41:F41"/>
    <mergeCell ref="H41:J41"/>
    <mergeCell ref="L41:N41"/>
    <mergeCell ref="D42:F42"/>
    <mergeCell ref="H42:J42"/>
    <mergeCell ref="L42:N42"/>
    <mergeCell ref="J38:J39"/>
    <mergeCell ref="K38:K39"/>
    <mergeCell ref="L38:M39"/>
    <mergeCell ref="N38:N39"/>
    <mergeCell ref="D40:F40"/>
    <mergeCell ref="H40:J40"/>
    <mergeCell ref="L40:N40"/>
    <mergeCell ref="B38:B39"/>
    <mergeCell ref="C38:C39"/>
    <mergeCell ref="D38:E39"/>
    <mergeCell ref="F38:F39"/>
    <mergeCell ref="G38:G39"/>
    <mergeCell ref="H38:I39"/>
    <mergeCell ref="J35:J36"/>
    <mergeCell ref="K35:K36"/>
    <mergeCell ref="L35:M36"/>
    <mergeCell ref="N35:N36"/>
    <mergeCell ref="D37:F37"/>
    <mergeCell ref="H37:J37"/>
    <mergeCell ref="L37:N37"/>
    <mergeCell ref="B35:B36"/>
    <mergeCell ref="C35:C36"/>
    <mergeCell ref="D35:E36"/>
    <mergeCell ref="F35:F36"/>
    <mergeCell ref="G35:G36"/>
    <mergeCell ref="H35:I36"/>
    <mergeCell ref="K32:K33"/>
    <mergeCell ref="L32:M33"/>
    <mergeCell ref="N32:N33"/>
    <mergeCell ref="D34:F34"/>
    <mergeCell ref="H34:J34"/>
    <mergeCell ref="L34:N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F16"/>
    <mergeCell ref="H16:J16"/>
    <mergeCell ref="L16:N16"/>
    <mergeCell ref="D17:F17"/>
    <mergeCell ref="H17:J17"/>
    <mergeCell ref="L17:N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4"/>
  <sheetViews>
    <sheetView showGridLines="0" workbookViewId="0"/>
  </sheetViews>
  <sheetFormatPr defaultRowHeight="15"/>
  <cols>
    <col min="1" max="3" width="36.5703125" bestFit="1" customWidth="1"/>
    <col min="4" max="5" width="25.7109375" customWidth="1"/>
    <col min="6" max="6" width="6" customWidth="1"/>
    <col min="7" max="7" width="8" customWidth="1"/>
    <col min="8" max="8" width="21.5703125" customWidth="1"/>
    <col min="9" max="9" width="25.7109375" customWidth="1"/>
    <col min="10" max="10" width="6" customWidth="1"/>
    <col min="11" max="11" width="8" customWidth="1"/>
    <col min="12" max="13" width="21.5703125" customWidth="1"/>
    <col min="14" max="14" width="6" customWidth="1"/>
    <col min="15" max="15" width="8" customWidth="1"/>
    <col min="16" max="16" width="25.7109375" customWidth="1"/>
    <col min="17" max="17" width="21.5703125" customWidth="1"/>
    <col min="18" max="18" width="6" customWidth="1"/>
    <col min="19" max="19" width="8" customWidth="1"/>
    <col min="20" max="20" width="10.140625" customWidth="1"/>
    <col min="21" max="21" width="21.5703125" customWidth="1"/>
    <col min="22" max="22" width="36.42578125" customWidth="1"/>
    <col min="23" max="23" width="8" customWidth="1"/>
    <col min="24" max="25" width="21.5703125" customWidth="1"/>
    <col min="26" max="26" width="6" customWidth="1"/>
    <col min="27" max="27" width="36.42578125" customWidth="1"/>
  </cols>
  <sheetData>
    <row r="1" spans="1:27" ht="15" customHeight="1">
      <c r="A1" s="8" t="s">
        <v>2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10</v>
      </c>
      <c r="B4" s="22" t="s">
        <v>248</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3" t="s">
        <v>411</v>
      </c>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2"/>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2"/>
      <c r="B9" s="16"/>
      <c r="C9" s="16"/>
    </row>
    <row r="10" spans="1:27" ht="96">
      <c r="A10" s="12"/>
      <c r="B10" s="27" t="s">
        <v>217</v>
      </c>
      <c r="C10" s="18" t="s">
        <v>412</v>
      </c>
    </row>
    <row r="11" spans="1:27">
      <c r="A11" s="12"/>
      <c r="B11" s="16"/>
      <c r="C11" s="16"/>
    </row>
    <row r="12" spans="1:27" ht="24">
      <c r="A12" s="12"/>
      <c r="B12" s="27" t="s">
        <v>217</v>
      </c>
      <c r="C12" s="18" t="s">
        <v>413</v>
      </c>
    </row>
    <row r="13" spans="1:27">
      <c r="A13" s="12"/>
      <c r="B13" s="16"/>
      <c r="C13" s="16"/>
    </row>
    <row r="14" spans="1:27" ht="48">
      <c r="A14" s="12"/>
      <c r="B14" s="27" t="s">
        <v>217</v>
      </c>
      <c r="C14" s="18" t="s">
        <v>414</v>
      </c>
    </row>
    <row r="15" spans="1:27">
      <c r="A15" s="12"/>
      <c r="B15" s="16"/>
      <c r="C15" s="16"/>
    </row>
    <row r="16" spans="1:27" ht="24">
      <c r="A16" s="12"/>
      <c r="B16" s="27" t="s">
        <v>217</v>
      </c>
      <c r="C16" s="18" t="s">
        <v>415</v>
      </c>
    </row>
    <row r="17" spans="1:27">
      <c r="A17" s="12"/>
      <c r="B17" s="16"/>
      <c r="C17" s="16"/>
    </row>
    <row r="18" spans="1:27">
      <c r="A18" s="12"/>
      <c r="B18" s="27" t="s">
        <v>217</v>
      </c>
      <c r="C18" s="18" t="s">
        <v>416</v>
      </c>
    </row>
    <row r="19" spans="1:27">
      <c r="A19" s="12"/>
      <c r="B19" s="16"/>
      <c r="C19" s="16"/>
    </row>
    <row r="20" spans="1:27">
      <c r="A20" s="12"/>
      <c r="B20" s="27" t="s">
        <v>217</v>
      </c>
      <c r="C20" s="18" t="s">
        <v>417</v>
      </c>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c r="A23" s="12"/>
      <c r="B23" s="25" t="s">
        <v>41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24" customHeight="1">
      <c r="A25" s="12"/>
      <c r="B25" s="24" t="s">
        <v>419</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row>
    <row r="26" spans="1:2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c r="A27" s="12"/>
      <c r="B27" s="22" t="s">
        <v>420</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row>
    <row r="28" spans="1:2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c r="A29" s="12"/>
      <c r="B29" s="24" t="s">
        <v>421</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c r="A31" s="12"/>
      <c r="B31" s="46"/>
      <c r="C31" s="46"/>
      <c r="D31" s="46"/>
      <c r="E31" s="46"/>
      <c r="F31" s="46"/>
      <c r="G31" s="46"/>
      <c r="H31" s="46"/>
      <c r="I31" s="46"/>
      <c r="J31" s="46"/>
    </row>
    <row r="32" spans="1:27">
      <c r="A32" s="12"/>
      <c r="B32" s="16"/>
      <c r="C32" s="16"/>
      <c r="D32" s="16"/>
      <c r="E32" s="16"/>
      <c r="F32" s="16"/>
      <c r="G32" s="16"/>
      <c r="H32" s="16"/>
      <c r="I32" s="16"/>
      <c r="J32" s="16"/>
    </row>
    <row r="33" spans="1:27" ht="15.75" thickBot="1">
      <c r="A33" s="12"/>
      <c r="B33" s="87" t="s">
        <v>422</v>
      </c>
      <c r="C33" s="39"/>
      <c r="D33" s="47" t="s">
        <v>423</v>
      </c>
      <c r="E33" s="47"/>
      <c r="F33" s="47"/>
      <c r="G33" s="39"/>
      <c r="H33" s="48" t="s">
        <v>424</v>
      </c>
      <c r="I33" s="48"/>
      <c r="J33" s="48"/>
    </row>
    <row r="34" spans="1:27">
      <c r="A34" s="12"/>
      <c r="B34" s="83" t="s">
        <v>425</v>
      </c>
      <c r="C34" s="37"/>
      <c r="D34" s="79" t="s">
        <v>394</v>
      </c>
      <c r="E34" s="60">
        <v>102</v>
      </c>
      <c r="F34" s="49"/>
      <c r="G34" s="37"/>
      <c r="H34" s="83" t="s">
        <v>394</v>
      </c>
      <c r="I34" s="66">
        <v>1823</v>
      </c>
      <c r="J34" s="49"/>
    </row>
    <row r="35" spans="1:27">
      <c r="A35" s="12"/>
      <c r="B35" s="91"/>
      <c r="C35" s="37"/>
      <c r="D35" s="92"/>
      <c r="E35" s="93"/>
      <c r="F35" s="94"/>
      <c r="G35" s="37"/>
      <c r="H35" s="91"/>
      <c r="I35" s="95"/>
      <c r="J35" s="94"/>
    </row>
    <row r="36" spans="1:27">
      <c r="A36" s="12"/>
      <c r="B36" s="89" t="s">
        <v>426</v>
      </c>
      <c r="C36" s="39"/>
      <c r="D36" s="50"/>
      <c r="E36" s="50"/>
      <c r="F36" s="50"/>
      <c r="G36" s="39"/>
      <c r="H36" s="50"/>
      <c r="I36" s="50"/>
      <c r="J36" s="50"/>
    </row>
    <row r="37" spans="1:27">
      <c r="A37" s="12"/>
      <c r="B37" s="24" t="s">
        <v>427</v>
      </c>
      <c r="C37" s="37"/>
      <c r="D37" s="51">
        <v>63</v>
      </c>
      <c r="E37" s="51"/>
      <c r="F37" s="37"/>
      <c r="G37" s="37"/>
      <c r="H37" s="52">
        <v>74</v>
      </c>
      <c r="I37" s="52"/>
      <c r="J37" s="37"/>
    </row>
    <row r="38" spans="1:27">
      <c r="A38" s="12"/>
      <c r="B38" s="24"/>
      <c r="C38" s="37"/>
      <c r="D38" s="51"/>
      <c r="E38" s="51"/>
      <c r="F38" s="37"/>
      <c r="G38" s="37"/>
      <c r="H38" s="52"/>
      <c r="I38" s="52"/>
      <c r="J38" s="37"/>
    </row>
    <row r="39" spans="1:27">
      <c r="A39" s="12"/>
      <c r="B39" s="76" t="s">
        <v>428</v>
      </c>
      <c r="C39" s="50"/>
      <c r="D39" s="54">
        <v>2</v>
      </c>
      <c r="E39" s="54"/>
      <c r="F39" s="50"/>
      <c r="G39" s="50"/>
      <c r="H39" s="55">
        <v>2</v>
      </c>
      <c r="I39" s="55"/>
      <c r="J39" s="50"/>
    </row>
    <row r="40" spans="1:27" ht="15.75" thickBot="1">
      <c r="A40" s="12"/>
      <c r="B40" s="76"/>
      <c r="C40" s="50"/>
      <c r="D40" s="57"/>
      <c r="E40" s="57"/>
      <c r="F40" s="58"/>
      <c r="G40" s="50"/>
      <c r="H40" s="59"/>
      <c r="I40" s="59"/>
      <c r="J40" s="58"/>
    </row>
    <row r="41" spans="1:27">
      <c r="A41" s="12"/>
      <c r="B41" s="96" t="s">
        <v>429</v>
      </c>
      <c r="C41" s="37"/>
      <c r="D41" s="60">
        <v>65</v>
      </c>
      <c r="E41" s="60"/>
      <c r="F41" s="49"/>
      <c r="G41" s="37"/>
      <c r="H41" s="63">
        <v>76</v>
      </c>
      <c r="I41" s="63"/>
      <c r="J41" s="49"/>
    </row>
    <row r="42" spans="1:27" ht="15.75" thickBot="1">
      <c r="A42" s="12"/>
      <c r="B42" s="96"/>
      <c r="C42" s="37"/>
      <c r="D42" s="61"/>
      <c r="E42" s="61"/>
      <c r="F42" s="62"/>
      <c r="G42" s="37"/>
      <c r="H42" s="64"/>
      <c r="I42" s="64"/>
      <c r="J42" s="62"/>
    </row>
    <row r="43" spans="1:27">
      <c r="A43" s="12"/>
      <c r="B43" s="97" t="s">
        <v>97</v>
      </c>
      <c r="C43" s="50"/>
      <c r="D43" s="98" t="s">
        <v>394</v>
      </c>
      <c r="E43" s="70">
        <v>167</v>
      </c>
      <c r="F43" s="68"/>
      <c r="G43" s="50"/>
      <c r="H43" s="102" t="s">
        <v>394</v>
      </c>
      <c r="I43" s="74">
        <v>1899</v>
      </c>
      <c r="J43" s="68"/>
    </row>
    <row r="44" spans="1:27" ht="15.75" thickBot="1">
      <c r="A44" s="12"/>
      <c r="B44" s="97"/>
      <c r="C44" s="50"/>
      <c r="D44" s="99"/>
      <c r="E44" s="100"/>
      <c r="F44" s="101"/>
      <c r="G44" s="50"/>
      <c r="H44" s="103"/>
      <c r="I44" s="105"/>
      <c r="J44" s="101"/>
    </row>
    <row r="45" spans="1:27"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24" t="s">
        <v>430</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row>
    <row r="48" spans="1:2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c r="A52" s="12"/>
      <c r="B52" s="22" t="s">
        <v>431</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row>
    <row r="53" spans="1:27">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row>
    <row r="54" spans="1:27">
      <c r="A54" s="12"/>
      <c r="B54" s="46"/>
      <c r="C54" s="46"/>
      <c r="D54" s="46"/>
      <c r="E54" s="46"/>
      <c r="F54" s="46"/>
      <c r="G54" s="46"/>
      <c r="H54" s="46"/>
      <c r="I54" s="46"/>
      <c r="J54" s="46"/>
      <c r="K54" s="46"/>
      <c r="L54" s="46"/>
      <c r="M54" s="46"/>
      <c r="N54" s="46"/>
      <c r="O54" s="46"/>
      <c r="P54" s="46"/>
      <c r="Q54" s="46"/>
    </row>
    <row r="55" spans="1:27">
      <c r="A55" s="12"/>
      <c r="B55" s="16"/>
      <c r="C55" s="16"/>
      <c r="D55" s="16"/>
      <c r="E55" s="16"/>
      <c r="F55" s="16"/>
      <c r="G55" s="16"/>
      <c r="H55" s="16"/>
      <c r="I55" s="16"/>
      <c r="J55" s="16"/>
      <c r="K55" s="16"/>
      <c r="L55" s="16"/>
      <c r="M55" s="16"/>
      <c r="N55" s="16"/>
      <c r="O55" s="16"/>
      <c r="P55" s="16"/>
      <c r="Q55" s="16"/>
    </row>
    <row r="56" spans="1:27">
      <c r="A56" s="12"/>
      <c r="B56" s="50"/>
      <c r="C56" s="109" t="s">
        <v>432</v>
      </c>
      <c r="D56" s="109"/>
      <c r="E56" s="109"/>
      <c r="F56" s="50"/>
      <c r="G56" s="109" t="s">
        <v>433</v>
      </c>
      <c r="H56" s="109"/>
      <c r="I56" s="109"/>
      <c r="J56" s="50"/>
      <c r="K56" s="109" t="s">
        <v>434</v>
      </c>
      <c r="L56" s="109"/>
      <c r="M56" s="109"/>
      <c r="N56" s="50"/>
      <c r="O56" s="109" t="s">
        <v>435</v>
      </c>
      <c r="P56" s="109"/>
      <c r="Q56" s="109"/>
    </row>
    <row r="57" spans="1:27" ht="15.75" thickBot="1">
      <c r="A57" s="12"/>
      <c r="B57" s="50"/>
      <c r="C57" s="47"/>
      <c r="D57" s="47"/>
      <c r="E57" s="47"/>
      <c r="F57" s="50"/>
      <c r="G57" s="47"/>
      <c r="H57" s="47"/>
      <c r="I57" s="47"/>
      <c r="J57" s="50"/>
      <c r="K57" s="47"/>
      <c r="L57" s="47"/>
      <c r="M57" s="47"/>
      <c r="N57" s="50"/>
      <c r="O57" s="47" t="s">
        <v>436</v>
      </c>
      <c r="P57" s="47"/>
      <c r="Q57" s="47"/>
    </row>
    <row r="58" spans="1:27" ht="15.75" thickBot="1">
      <c r="A58" s="12"/>
      <c r="B58" s="106" t="s">
        <v>437</v>
      </c>
      <c r="C58" s="49"/>
      <c r="D58" s="49"/>
      <c r="E58" s="49"/>
      <c r="F58" s="34"/>
      <c r="G58" s="49"/>
      <c r="H58" s="49"/>
      <c r="I58" s="49"/>
      <c r="J58" s="34"/>
      <c r="K58" s="49"/>
      <c r="L58" s="49"/>
      <c r="M58" s="49"/>
      <c r="N58" s="34"/>
      <c r="O58" s="49"/>
      <c r="P58" s="49"/>
      <c r="Q58" s="49"/>
    </row>
    <row r="59" spans="1:27">
      <c r="A59" s="12"/>
      <c r="B59" s="102" t="s">
        <v>425</v>
      </c>
      <c r="C59" s="69" t="s">
        <v>394</v>
      </c>
      <c r="D59" s="54">
        <v>479</v>
      </c>
      <c r="E59" s="50"/>
      <c r="F59" s="50"/>
      <c r="G59" s="69" t="s">
        <v>394</v>
      </c>
      <c r="H59" s="54">
        <v>29</v>
      </c>
      <c r="I59" s="50"/>
      <c r="J59" s="50"/>
      <c r="K59" s="69" t="s">
        <v>394</v>
      </c>
      <c r="L59" s="54" t="s">
        <v>438</v>
      </c>
      <c r="M59" s="50"/>
      <c r="N59" s="50"/>
      <c r="O59" s="69" t="s">
        <v>394</v>
      </c>
      <c r="P59" s="54">
        <v>508</v>
      </c>
      <c r="Q59" s="50"/>
    </row>
    <row r="60" spans="1:27">
      <c r="A60" s="12"/>
      <c r="B60" s="76"/>
      <c r="C60" s="69"/>
      <c r="D60" s="54"/>
      <c r="E60" s="50"/>
      <c r="F60" s="50"/>
      <c r="G60" s="69"/>
      <c r="H60" s="54"/>
      <c r="I60" s="50"/>
      <c r="J60" s="50"/>
      <c r="K60" s="69"/>
      <c r="L60" s="54"/>
      <c r="M60" s="50"/>
      <c r="N60" s="50"/>
      <c r="O60" s="69"/>
      <c r="P60" s="54"/>
      <c r="Q60" s="50"/>
    </row>
    <row r="61" spans="1:27">
      <c r="A61" s="12"/>
      <c r="B61" s="24" t="s">
        <v>439</v>
      </c>
      <c r="C61" s="51">
        <v>3</v>
      </c>
      <c r="D61" s="51"/>
      <c r="E61" s="37"/>
      <c r="F61" s="37"/>
      <c r="G61" s="51" t="s">
        <v>438</v>
      </c>
      <c r="H61" s="51"/>
      <c r="I61" s="37"/>
      <c r="J61" s="37"/>
      <c r="K61" s="51" t="s">
        <v>438</v>
      </c>
      <c r="L61" s="51"/>
      <c r="M61" s="37"/>
      <c r="N61" s="37"/>
      <c r="O61" s="51">
        <v>3</v>
      </c>
      <c r="P61" s="51"/>
      <c r="Q61" s="37"/>
    </row>
    <row r="62" spans="1:27">
      <c r="A62" s="12"/>
      <c r="B62" s="24"/>
      <c r="C62" s="51"/>
      <c r="D62" s="51"/>
      <c r="E62" s="37"/>
      <c r="F62" s="37"/>
      <c r="G62" s="51"/>
      <c r="H62" s="51"/>
      <c r="I62" s="37"/>
      <c r="J62" s="37"/>
      <c r="K62" s="51"/>
      <c r="L62" s="51"/>
      <c r="M62" s="37"/>
      <c r="N62" s="37"/>
      <c r="O62" s="51"/>
      <c r="P62" s="51"/>
      <c r="Q62" s="37"/>
    </row>
    <row r="63" spans="1:27">
      <c r="A63" s="12"/>
      <c r="B63" s="76" t="s">
        <v>440</v>
      </c>
      <c r="C63" s="110">
        <v>5824</v>
      </c>
      <c r="D63" s="110"/>
      <c r="E63" s="50"/>
      <c r="F63" s="50"/>
      <c r="G63" s="54">
        <v>408</v>
      </c>
      <c r="H63" s="54"/>
      <c r="I63" s="50"/>
      <c r="J63" s="50"/>
      <c r="K63" s="54" t="s">
        <v>441</v>
      </c>
      <c r="L63" s="54"/>
      <c r="M63" s="69" t="s">
        <v>407</v>
      </c>
      <c r="N63" s="50"/>
      <c r="O63" s="110">
        <v>6221</v>
      </c>
      <c r="P63" s="110"/>
      <c r="Q63" s="50"/>
    </row>
    <row r="64" spans="1:27">
      <c r="A64" s="12"/>
      <c r="B64" s="76"/>
      <c r="C64" s="110"/>
      <c r="D64" s="110"/>
      <c r="E64" s="50"/>
      <c r="F64" s="50"/>
      <c r="G64" s="54"/>
      <c r="H64" s="54"/>
      <c r="I64" s="50"/>
      <c r="J64" s="50"/>
      <c r="K64" s="54"/>
      <c r="L64" s="54"/>
      <c r="M64" s="69"/>
      <c r="N64" s="50"/>
      <c r="O64" s="110"/>
      <c r="P64" s="110"/>
      <c r="Q64" s="50"/>
    </row>
    <row r="65" spans="1:17">
      <c r="A65" s="12"/>
      <c r="B65" s="34"/>
      <c r="C65" s="37"/>
      <c r="D65" s="37"/>
      <c r="E65" s="37"/>
      <c r="F65" s="34"/>
      <c r="G65" s="37"/>
      <c r="H65" s="37"/>
      <c r="I65" s="37"/>
      <c r="J65" s="34"/>
      <c r="K65" s="37"/>
      <c r="L65" s="37"/>
      <c r="M65" s="37"/>
      <c r="N65" s="34"/>
      <c r="O65" s="37"/>
      <c r="P65" s="37"/>
      <c r="Q65" s="37"/>
    </row>
    <row r="66" spans="1:17">
      <c r="A66" s="12"/>
      <c r="B66" s="89" t="s">
        <v>426</v>
      </c>
      <c r="C66" s="50"/>
      <c r="D66" s="50"/>
      <c r="E66" s="50"/>
      <c r="F66" s="39"/>
      <c r="G66" s="50"/>
      <c r="H66" s="50"/>
      <c r="I66" s="50"/>
      <c r="J66" s="39"/>
      <c r="K66" s="50"/>
      <c r="L66" s="50"/>
      <c r="M66" s="50"/>
      <c r="N66" s="39"/>
      <c r="O66" s="50"/>
      <c r="P66" s="50"/>
      <c r="Q66" s="50"/>
    </row>
    <row r="67" spans="1:17">
      <c r="A67" s="12"/>
      <c r="B67" s="111" t="s">
        <v>427</v>
      </c>
      <c r="C67" s="112">
        <v>10285</v>
      </c>
      <c r="D67" s="112"/>
      <c r="E67" s="37"/>
      <c r="F67" s="37"/>
      <c r="G67" s="51">
        <v>550</v>
      </c>
      <c r="H67" s="51"/>
      <c r="I67" s="37"/>
      <c r="J67" s="37"/>
      <c r="K67" s="51" t="s">
        <v>442</v>
      </c>
      <c r="L67" s="51"/>
      <c r="M67" s="25" t="s">
        <v>407</v>
      </c>
      <c r="N67" s="37"/>
      <c r="O67" s="112">
        <v>10827</v>
      </c>
      <c r="P67" s="112"/>
      <c r="Q67" s="37"/>
    </row>
    <row r="68" spans="1:17">
      <c r="A68" s="12"/>
      <c r="B68" s="111"/>
      <c r="C68" s="112"/>
      <c r="D68" s="112"/>
      <c r="E68" s="37"/>
      <c r="F68" s="37"/>
      <c r="G68" s="51"/>
      <c r="H68" s="51"/>
      <c r="I68" s="37"/>
      <c r="J68" s="37"/>
      <c r="K68" s="51"/>
      <c r="L68" s="51"/>
      <c r="M68" s="25"/>
      <c r="N68" s="37"/>
      <c r="O68" s="112"/>
      <c r="P68" s="112"/>
      <c r="Q68" s="37"/>
    </row>
    <row r="69" spans="1:17">
      <c r="A69" s="12"/>
      <c r="B69" s="113" t="s">
        <v>428</v>
      </c>
      <c r="C69" s="110">
        <v>2258</v>
      </c>
      <c r="D69" s="110"/>
      <c r="E69" s="50"/>
      <c r="F69" s="50"/>
      <c r="G69" s="54">
        <v>87</v>
      </c>
      <c r="H69" s="54"/>
      <c r="I69" s="50"/>
      <c r="J69" s="50"/>
      <c r="K69" s="54" t="s">
        <v>438</v>
      </c>
      <c r="L69" s="54"/>
      <c r="M69" s="50"/>
      <c r="N69" s="50"/>
      <c r="O69" s="110">
        <v>2345</v>
      </c>
      <c r="P69" s="110"/>
      <c r="Q69" s="50"/>
    </row>
    <row r="70" spans="1:17">
      <c r="A70" s="12"/>
      <c r="B70" s="113"/>
      <c r="C70" s="110"/>
      <c r="D70" s="110"/>
      <c r="E70" s="50"/>
      <c r="F70" s="50"/>
      <c r="G70" s="54"/>
      <c r="H70" s="54"/>
      <c r="I70" s="50"/>
      <c r="J70" s="50"/>
      <c r="K70" s="54"/>
      <c r="L70" s="54"/>
      <c r="M70" s="50"/>
      <c r="N70" s="50"/>
      <c r="O70" s="110"/>
      <c r="P70" s="110"/>
      <c r="Q70" s="50"/>
    </row>
    <row r="71" spans="1:17">
      <c r="A71" s="12"/>
      <c r="B71" s="111" t="s">
        <v>443</v>
      </c>
      <c r="C71" s="51">
        <v>66</v>
      </c>
      <c r="D71" s="51"/>
      <c r="E71" s="37"/>
      <c r="F71" s="37"/>
      <c r="G71" s="51">
        <v>5</v>
      </c>
      <c r="H71" s="51"/>
      <c r="I71" s="37"/>
      <c r="J71" s="37"/>
      <c r="K71" s="51" t="s">
        <v>438</v>
      </c>
      <c r="L71" s="51"/>
      <c r="M71" s="37"/>
      <c r="N71" s="37"/>
      <c r="O71" s="51">
        <v>71</v>
      </c>
      <c r="P71" s="51"/>
      <c r="Q71" s="37"/>
    </row>
    <row r="72" spans="1:17" ht="15.75" thickBot="1">
      <c r="A72" s="12"/>
      <c r="B72" s="111"/>
      <c r="C72" s="61"/>
      <c r="D72" s="61"/>
      <c r="E72" s="62"/>
      <c r="F72" s="37"/>
      <c r="G72" s="61"/>
      <c r="H72" s="61"/>
      <c r="I72" s="62"/>
      <c r="J72" s="37"/>
      <c r="K72" s="61"/>
      <c r="L72" s="61"/>
      <c r="M72" s="62"/>
      <c r="N72" s="37"/>
      <c r="O72" s="61"/>
      <c r="P72" s="61"/>
      <c r="Q72" s="62"/>
    </row>
    <row r="73" spans="1:17">
      <c r="A73" s="12"/>
      <c r="B73" s="97" t="s">
        <v>429</v>
      </c>
      <c r="C73" s="72">
        <v>12609</v>
      </c>
      <c r="D73" s="72"/>
      <c r="E73" s="68"/>
      <c r="F73" s="50"/>
      <c r="G73" s="70">
        <v>642</v>
      </c>
      <c r="H73" s="70"/>
      <c r="I73" s="68"/>
      <c r="J73" s="50"/>
      <c r="K73" s="70" t="s">
        <v>442</v>
      </c>
      <c r="L73" s="70"/>
      <c r="M73" s="98" t="s">
        <v>407</v>
      </c>
      <c r="N73" s="50"/>
      <c r="O73" s="72">
        <v>13243</v>
      </c>
      <c r="P73" s="72"/>
      <c r="Q73" s="68"/>
    </row>
    <row r="74" spans="1:17" ht="15.75" thickBot="1">
      <c r="A74" s="12"/>
      <c r="B74" s="97"/>
      <c r="C74" s="73"/>
      <c r="D74" s="73"/>
      <c r="E74" s="58"/>
      <c r="F74" s="50"/>
      <c r="G74" s="57"/>
      <c r="H74" s="57"/>
      <c r="I74" s="58"/>
      <c r="J74" s="50"/>
      <c r="K74" s="57"/>
      <c r="L74" s="57"/>
      <c r="M74" s="77"/>
      <c r="N74" s="50"/>
      <c r="O74" s="73"/>
      <c r="P74" s="73"/>
      <c r="Q74" s="58"/>
    </row>
    <row r="75" spans="1:17">
      <c r="A75" s="12"/>
      <c r="B75" s="96" t="s">
        <v>123</v>
      </c>
      <c r="C75" s="79" t="s">
        <v>394</v>
      </c>
      <c r="D75" s="114">
        <v>18915</v>
      </c>
      <c r="E75" s="49"/>
      <c r="F75" s="37"/>
      <c r="G75" s="79" t="s">
        <v>394</v>
      </c>
      <c r="H75" s="114">
        <v>1079</v>
      </c>
      <c r="I75" s="49"/>
      <c r="J75" s="37"/>
      <c r="K75" s="79" t="s">
        <v>394</v>
      </c>
      <c r="L75" s="60" t="s">
        <v>444</v>
      </c>
      <c r="M75" s="79" t="s">
        <v>407</v>
      </c>
      <c r="N75" s="37"/>
      <c r="O75" s="79" t="s">
        <v>394</v>
      </c>
      <c r="P75" s="114">
        <v>19975</v>
      </c>
      <c r="Q75" s="49"/>
    </row>
    <row r="76" spans="1:17" ht="15.75" thickBot="1">
      <c r="A76" s="12"/>
      <c r="B76" s="96"/>
      <c r="C76" s="80"/>
      <c r="D76" s="115"/>
      <c r="E76" s="82"/>
      <c r="F76" s="37"/>
      <c r="G76" s="80"/>
      <c r="H76" s="115"/>
      <c r="I76" s="82"/>
      <c r="J76" s="37"/>
      <c r="K76" s="80"/>
      <c r="L76" s="81"/>
      <c r="M76" s="80"/>
      <c r="N76" s="37"/>
      <c r="O76" s="80"/>
      <c r="P76" s="115"/>
      <c r="Q76" s="82"/>
    </row>
    <row r="77" spans="1:17" ht="15.75" thickTop="1">
      <c r="A77" s="12"/>
      <c r="B77" s="39"/>
      <c r="C77" s="116"/>
      <c r="D77" s="116"/>
      <c r="E77" s="116"/>
      <c r="F77" s="39"/>
      <c r="G77" s="116"/>
      <c r="H77" s="116"/>
      <c r="I77" s="116"/>
      <c r="J77" s="39"/>
      <c r="K77" s="116"/>
      <c r="L77" s="116"/>
      <c r="M77" s="116"/>
      <c r="N77" s="39"/>
      <c r="O77" s="116"/>
      <c r="P77" s="116"/>
      <c r="Q77" s="116"/>
    </row>
    <row r="78" spans="1:17" ht="15.75" thickBot="1">
      <c r="A78" s="12"/>
      <c r="B78" s="108" t="s">
        <v>445</v>
      </c>
      <c r="C78" s="37"/>
      <c r="D78" s="37"/>
      <c r="E78" s="37"/>
      <c r="F78" s="34"/>
      <c r="G78" s="37"/>
      <c r="H78" s="37"/>
      <c r="I78" s="37"/>
      <c r="J78" s="34"/>
      <c r="K78" s="37"/>
      <c r="L78" s="37"/>
      <c r="M78" s="37"/>
      <c r="N78" s="34"/>
      <c r="O78" s="37"/>
      <c r="P78" s="37"/>
      <c r="Q78" s="37"/>
    </row>
    <row r="79" spans="1:17">
      <c r="A79" s="12"/>
      <c r="B79" s="102" t="s">
        <v>425</v>
      </c>
      <c r="C79" s="76" t="s">
        <v>394</v>
      </c>
      <c r="D79" s="55">
        <v>560</v>
      </c>
      <c r="E79" s="50"/>
      <c r="F79" s="50"/>
      <c r="G79" s="76" t="s">
        <v>394</v>
      </c>
      <c r="H79" s="55">
        <v>29</v>
      </c>
      <c r="I79" s="50"/>
      <c r="J79" s="50"/>
      <c r="K79" s="76" t="s">
        <v>394</v>
      </c>
      <c r="L79" s="55" t="s">
        <v>446</v>
      </c>
      <c r="M79" s="76" t="s">
        <v>407</v>
      </c>
      <c r="N79" s="50"/>
      <c r="O79" s="76" t="s">
        <v>394</v>
      </c>
      <c r="P79" s="55">
        <v>588</v>
      </c>
      <c r="Q79" s="50"/>
    </row>
    <row r="80" spans="1:17">
      <c r="A80" s="12"/>
      <c r="B80" s="117"/>
      <c r="C80" s="76"/>
      <c r="D80" s="55"/>
      <c r="E80" s="50"/>
      <c r="F80" s="50"/>
      <c r="G80" s="76"/>
      <c r="H80" s="55"/>
      <c r="I80" s="50"/>
      <c r="J80" s="50"/>
      <c r="K80" s="76"/>
      <c r="L80" s="55"/>
      <c r="M80" s="76"/>
      <c r="N80" s="50"/>
      <c r="O80" s="76"/>
      <c r="P80" s="55"/>
      <c r="Q80" s="50"/>
    </row>
    <row r="81" spans="1:27">
      <c r="A81" s="12"/>
      <c r="B81" s="24" t="s">
        <v>440</v>
      </c>
      <c r="C81" s="65">
        <v>6395</v>
      </c>
      <c r="D81" s="65"/>
      <c r="E81" s="37"/>
      <c r="F81" s="37"/>
      <c r="G81" s="52">
        <v>425</v>
      </c>
      <c r="H81" s="52"/>
      <c r="I81" s="37"/>
      <c r="J81" s="37"/>
      <c r="K81" s="52" t="s">
        <v>447</v>
      </c>
      <c r="L81" s="52"/>
      <c r="M81" s="24" t="s">
        <v>407</v>
      </c>
      <c r="N81" s="37"/>
      <c r="O81" s="65">
        <v>6803</v>
      </c>
      <c r="P81" s="65"/>
      <c r="Q81" s="37"/>
    </row>
    <row r="82" spans="1:27">
      <c r="A82" s="12"/>
      <c r="B82" s="24"/>
      <c r="C82" s="65"/>
      <c r="D82" s="65"/>
      <c r="E82" s="37"/>
      <c r="F82" s="37"/>
      <c r="G82" s="52"/>
      <c r="H82" s="52"/>
      <c r="I82" s="37"/>
      <c r="J82" s="37"/>
      <c r="K82" s="52"/>
      <c r="L82" s="52"/>
      <c r="M82" s="24"/>
      <c r="N82" s="37"/>
      <c r="O82" s="65"/>
      <c r="P82" s="65"/>
      <c r="Q82" s="37"/>
    </row>
    <row r="83" spans="1:27">
      <c r="A83" s="12"/>
      <c r="B83" s="39"/>
      <c r="C83" s="50"/>
      <c r="D83" s="50"/>
      <c r="E83" s="50"/>
      <c r="F83" s="39"/>
      <c r="G83" s="50"/>
      <c r="H83" s="50"/>
      <c r="I83" s="50"/>
      <c r="J83" s="39"/>
      <c r="K83" s="50"/>
      <c r="L83" s="50"/>
      <c r="M83" s="50"/>
      <c r="N83" s="39"/>
      <c r="O83" s="50"/>
      <c r="P83" s="50"/>
      <c r="Q83" s="50"/>
    </row>
    <row r="84" spans="1:27">
      <c r="A84" s="12"/>
      <c r="B84" s="90" t="s">
        <v>426</v>
      </c>
      <c r="C84" s="37"/>
      <c r="D84" s="37"/>
      <c r="E84" s="37"/>
      <c r="F84" s="34"/>
      <c r="G84" s="37"/>
      <c r="H84" s="37"/>
      <c r="I84" s="37"/>
      <c r="J84" s="34"/>
      <c r="K84" s="37"/>
      <c r="L84" s="37"/>
      <c r="M84" s="37"/>
      <c r="N84" s="34"/>
      <c r="O84" s="37"/>
      <c r="P84" s="37"/>
      <c r="Q84" s="37"/>
    </row>
    <row r="85" spans="1:27">
      <c r="A85" s="12"/>
      <c r="B85" s="113" t="s">
        <v>427</v>
      </c>
      <c r="C85" s="104">
        <v>10888</v>
      </c>
      <c r="D85" s="104"/>
      <c r="E85" s="50"/>
      <c r="F85" s="50"/>
      <c r="G85" s="55">
        <v>518</v>
      </c>
      <c r="H85" s="55"/>
      <c r="I85" s="50"/>
      <c r="J85" s="50"/>
      <c r="K85" s="55" t="s">
        <v>448</v>
      </c>
      <c r="L85" s="55"/>
      <c r="M85" s="76" t="s">
        <v>407</v>
      </c>
      <c r="N85" s="50"/>
      <c r="O85" s="104">
        <v>11382</v>
      </c>
      <c r="P85" s="104"/>
      <c r="Q85" s="50"/>
    </row>
    <row r="86" spans="1:27">
      <c r="A86" s="12"/>
      <c r="B86" s="113"/>
      <c r="C86" s="104"/>
      <c r="D86" s="104"/>
      <c r="E86" s="50"/>
      <c r="F86" s="50"/>
      <c r="G86" s="55"/>
      <c r="H86" s="55"/>
      <c r="I86" s="50"/>
      <c r="J86" s="50"/>
      <c r="K86" s="55"/>
      <c r="L86" s="55"/>
      <c r="M86" s="76"/>
      <c r="N86" s="50"/>
      <c r="O86" s="104"/>
      <c r="P86" s="104"/>
      <c r="Q86" s="50"/>
    </row>
    <row r="87" spans="1:27">
      <c r="A87" s="12"/>
      <c r="B87" s="111" t="s">
        <v>428</v>
      </c>
      <c r="C87" s="65">
        <v>2572</v>
      </c>
      <c r="D87" s="65"/>
      <c r="E87" s="37"/>
      <c r="F87" s="37"/>
      <c r="G87" s="52">
        <v>119</v>
      </c>
      <c r="H87" s="52"/>
      <c r="I87" s="37"/>
      <c r="J87" s="37"/>
      <c r="K87" s="52" t="s">
        <v>438</v>
      </c>
      <c r="L87" s="52"/>
      <c r="M87" s="37"/>
      <c r="N87" s="37"/>
      <c r="O87" s="65">
        <v>2691</v>
      </c>
      <c r="P87" s="65"/>
      <c r="Q87" s="37"/>
    </row>
    <row r="88" spans="1:27">
      <c r="A88" s="12"/>
      <c r="B88" s="111"/>
      <c r="C88" s="65"/>
      <c r="D88" s="65"/>
      <c r="E88" s="37"/>
      <c r="F88" s="37"/>
      <c r="G88" s="52"/>
      <c r="H88" s="52"/>
      <c r="I88" s="37"/>
      <c r="J88" s="37"/>
      <c r="K88" s="52"/>
      <c r="L88" s="52"/>
      <c r="M88" s="37"/>
      <c r="N88" s="37"/>
      <c r="O88" s="65"/>
      <c r="P88" s="65"/>
      <c r="Q88" s="37"/>
    </row>
    <row r="89" spans="1:27">
      <c r="A89" s="12"/>
      <c r="B89" s="113" t="s">
        <v>443</v>
      </c>
      <c r="C89" s="55">
        <v>69</v>
      </c>
      <c r="D89" s="55"/>
      <c r="E89" s="50"/>
      <c r="F89" s="50"/>
      <c r="G89" s="55">
        <v>3</v>
      </c>
      <c r="H89" s="55"/>
      <c r="I89" s="50"/>
      <c r="J89" s="50"/>
      <c r="K89" s="55" t="s">
        <v>438</v>
      </c>
      <c r="L89" s="55"/>
      <c r="M89" s="50"/>
      <c r="N89" s="50"/>
      <c r="O89" s="55">
        <v>72</v>
      </c>
      <c r="P89" s="55"/>
      <c r="Q89" s="50"/>
    </row>
    <row r="90" spans="1:27" ht="15.75" thickBot="1">
      <c r="A90" s="12"/>
      <c r="B90" s="113"/>
      <c r="C90" s="59"/>
      <c r="D90" s="59"/>
      <c r="E90" s="58"/>
      <c r="F90" s="50"/>
      <c r="G90" s="59"/>
      <c r="H90" s="59"/>
      <c r="I90" s="58"/>
      <c r="J90" s="50"/>
      <c r="K90" s="59"/>
      <c r="L90" s="59"/>
      <c r="M90" s="58"/>
      <c r="N90" s="50"/>
      <c r="O90" s="59"/>
      <c r="P90" s="59"/>
      <c r="Q90" s="58"/>
    </row>
    <row r="91" spans="1:27">
      <c r="A91" s="12"/>
      <c r="B91" s="96" t="s">
        <v>429</v>
      </c>
      <c r="C91" s="66">
        <v>13529</v>
      </c>
      <c r="D91" s="66"/>
      <c r="E91" s="49"/>
      <c r="F91" s="37"/>
      <c r="G91" s="63">
        <v>640</v>
      </c>
      <c r="H91" s="63"/>
      <c r="I91" s="49"/>
      <c r="J91" s="37"/>
      <c r="K91" s="63" t="s">
        <v>448</v>
      </c>
      <c r="L91" s="63"/>
      <c r="M91" s="83" t="s">
        <v>407</v>
      </c>
      <c r="N91" s="37"/>
      <c r="O91" s="66">
        <v>14145</v>
      </c>
      <c r="P91" s="66"/>
      <c r="Q91" s="49"/>
    </row>
    <row r="92" spans="1:27" ht="15.75" thickBot="1">
      <c r="A92" s="12"/>
      <c r="B92" s="96"/>
      <c r="C92" s="67"/>
      <c r="D92" s="67"/>
      <c r="E92" s="62"/>
      <c r="F92" s="37"/>
      <c r="G92" s="64"/>
      <c r="H92" s="64"/>
      <c r="I92" s="62"/>
      <c r="J92" s="37"/>
      <c r="K92" s="64"/>
      <c r="L92" s="64"/>
      <c r="M92" s="118"/>
      <c r="N92" s="37"/>
      <c r="O92" s="67"/>
      <c r="P92" s="67"/>
      <c r="Q92" s="62"/>
    </row>
    <row r="93" spans="1:27">
      <c r="A93" s="12"/>
      <c r="B93" s="97" t="s">
        <v>123</v>
      </c>
      <c r="C93" s="102" t="s">
        <v>394</v>
      </c>
      <c r="D93" s="74">
        <v>20484</v>
      </c>
      <c r="E93" s="68"/>
      <c r="F93" s="50"/>
      <c r="G93" s="102" t="s">
        <v>394</v>
      </c>
      <c r="H93" s="74">
        <v>1094</v>
      </c>
      <c r="I93" s="68"/>
      <c r="J93" s="50"/>
      <c r="K93" s="102" t="s">
        <v>394</v>
      </c>
      <c r="L93" s="71" t="s">
        <v>449</v>
      </c>
      <c r="M93" s="102" t="s">
        <v>407</v>
      </c>
      <c r="N93" s="50"/>
      <c r="O93" s="102" t="s">
        <v>394</v>
      </c>
      <c r="P93" s="74">
        <v>21536</v>
      </c>
      <c r="Q93" s="68"/>
    </row>
    <row r="94" spans="1:27" ht="15.75" thickBot="1">
      <c r="A94" s="12"/>
      <c r="B94" s="97"/>
      <c r="C94" s="103"/>
      <c r="D94" s="105"/>
      <c r="E94" s="101"/>
      <c r="F94" s="50"/>
      <c r="G94" s="103"/>
      <c r="H94" s="105"/>
      <c r="I94" s="101"/>
      <c r="J94" s="50"/>
      <c r="K94" s="103"/>
      <c r="L94" s="119"/>
      <c r="M94" s="103"/>
      <c r="N94" s="50"/>
      <c r="O94" s="103"/>
      <c r="P94" s="105"/>
      <c r="Q94" s="101"/>
    </row>
    <row r="95" spans="1:27"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c r="A96" s="12"/>
      <c r="B96" s="138" t="s">
        <v>450</v>
      </c>
      <c r="C96" s="138"/>
      <c r="D96" s="138"/>
      <c r="E96" s="138"/>
      <c r="F96" s="138"/>
      <c r="G96" s="138"/>
      <c r="H96" s="138"/>
      <c r="I96" s="138"/>
      <c r="J96" s="138"/>
      <c r="K96" s="138"/>
      <c r="L96" s="138"/>
      <c r="M96" s="138"/>
      <c r="N96" s="138"/>
      <c r="O96" s="138"/>
      <c r="P96" s="138"/>
      <c r="Q96" s="138"/>
      <c r="R96" s="138"/>
      <c r="S96" s="138"/>
      <c r="T96" s="138"/>
      <c r="U96" s="138"/>
      <c r="V96" s="138"/>
      <c r="W96" s="138"/>
      <c r="X96" s="138"/>
      <c r="Y96" s="138"/>
      <c r="Z96" s="138"/>
      <c r="AA96" s="138"/>
    </row>
    <row r="97" spans="1:27">
      <c r="A97" s="12"/>
      <c r="B97" s="25" t="s">
        <v>451</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row>
    <row r="98" spans="1:27">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row>
    <row r="99" spans="1:27">
      <c r="A99" s="12"/>
      <c r="B99" s="46"/>
      <c r="C99" s="46"/>
      <c r="D99" s="46"/>
      <c r="E99" s="46"/>
      <c r="F99" s="46"/>
      <c r="G99" s="46"/>
      <c r="H99" s="46"/>
      <c r="I99" s="46"/>
      <c r="J99" s="46"/>
      <c r="K99" s="46"/>
      <c r="L99" s="46"/>
      <c r="M99" s="46"/>
      <c r="N99" s="46"/>
      <c r="O99" s="46"/>
      <c r="P99" s="46"/>
      <c r="Q99" s="46"/>
      <c r="R99" s="46"/>
      <c r="S99" s="46"/>
      <c r="T99" s="46"/>
      <c r="U99" s="46"/>
      <c r="V99" s="46"/>
      <c r="W99" s="46"/>
      <c r="X99" s="46"/>
      <c r="Y99" s="46"/>
    </row>
    <row r="100" spans="1:27">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7">
      <c r="A101" s="12"/>
      <c r="B101" s="50"/>
      <c r="C101" s="109" t="s">
        <v>452</v>
      </c>
      <c r="D101" s="109"/>
      <c r="E101" s="109"/>
      <c r="F101" s="50"/>
      <c r="G101" s="109" t="s">
        <v>454</v>
      </c>
      <c r="H101" s="109"/>
      <c r="I101" s="109"/>
      <c r="J101" s="50"/>
      <c r="K101" s="109" t="s">
        <v>455</v>
      </c>
      <c r="L101" s="109"/>
      <c r="M101" s="109"/>
      <c r="N101" s="50"/>
      <c r="O101" s="109" t="s">
        <v>457</v>
      </c>
      <c r="P101" s="109"/>
      <c r="Q101" s="109"/>
      <c r="R101" s="50"/>
      <c r="S101" s="109" t="s">
        <v>457</v>
      </c>
      <c r="T101" s="109"/>
      <c r="U101" s="109"/>
      <c r="V101" s="50"/>
      <c r="W101" s="109" t="s">
        <v>462</v>
      </c>
      <c r="X101" s="109"/>
      <c r="Y101" s="109"/>
    </row>
    <row r="102" spans="1:27">
      <c r="A102" s="12"/>
      <c r="B102" s="50"/>
      <c r="C102" s="109" t="s">
        <v>453</v>
      </c>
      <c r="D102" s="109"/>
      <c r="E102" s="109"/>
      <c r="F102" s="50"/>
      <c r="G102" s="109"/>
      <c r="H102" s="109"/>
      <c r="I102" s="109"/>
      <c r="J102" s="50"/>
      <c r="K102" s="109" t="s">
        <v>456</v>
      </c>
      <c r="L102" s="109"/>
      <c r="M102" s="109"/>
      <c r="N102" s="50"/>
      <c r="O102" s="109" t="s">
        <v>458</v>
      </c>
      <c r="P102" s="109"/>
      <c r="Q102" s="109"/>
      <c r="R102" s="50"/>
      <c r="S102" s="109" t="s">
        <v>458</v>
      </c>
      <c r="T102" s="109"/>
      <c r="U102" s="109"/>
      <c r="V102" s="50"/>
      <c r="W102" s="109"/>
      <c r="X102" s="109"/>
      <c r="Y102" s="109"/>
    </row>
    <row r="103" spans="1:27">
      <c r="A103" s="12"/>
      <c r="B103" s="50"/>
      <c r="C103" s="120"/>
      <c r="D103" s="120"/>
      <c r="E103" s="120"/>
      <c r="F103" s="50"/>
      <c r="G103" s="109"/>
      <c r="H103" s="109"/>
      <c r="I103" s="109"/>
      <c r="J103" s="50"/>
      <c r="K103" s="120"/>
      <c r="L103" s="120"/>
      <c r="M103" s="120"/>
      <c r="N103" s="50"/>
      <c r="O103" s="109" t="s">
        <v>459</v>
      </c>
      <c r="P103" s="109"/>
      <c r="Q103" s="109"/>
      <c r="R103" s="50"/>
      <c r="S103" s="109" t="s">
        <v>459</v>
      </c>
      <c r="T103" s="109"/>
      <c r="U103" s="109"/>
      <c r="V103" s="50"/>
      <c r="W103" s="109"/>
      <c r="X103" s="109"/>
      <c r="Y103" s="109"/>
    </row>
    <row r="104" spans="1:27" ht="15.75" thickBot="1">
      <c r="A104" s="12"/>
      <c r="B104" s="50"/>
      <c r="C104" s="121"/>
      <c r="D104" s="121"/>
      <c r="E104" s="121"/>
      <c r="F104" s="50"/>
      <c r="G104" s="47"/>
      <c r="H104" s="47"/>
      <c r="I104" s="47"/>
      <c r="J104" s="50"/>
      <c r="K104" s="121"/>
      <c r="L104" s="121"/>
      <c r="M104" s="121"/>
      <c r="N104" s="50"/>
      <c r="O104" s="47" t="s">
        <v>460</v>
      </c>
      <c r="P104" s="47"/>
      <c r="Q104" s="47"/>
      <c r="R104" s="50"/>
      <c r="S104" s="47" t="s">
        <v>461</v>
      </c>
      <c r="T104" s="47"/>
      <c r="U104" s="47"/>
      <c r="V104" s="50"/>
      <c r="W104" s="47"/>
      <c r="X104" s="47"/>
      <c r="Y104" s="47"/>
    </row>
    <row r="105" spans="1:27" ht="15.75" thickBot="1">
      <c r="A105" s="12"/>
      <c r="B105" s="106" t="s">
        <v>437</v>
      </c>
      <c r="C105" s="49"/>
      <c r="D105" s="49"/>
      <c r="E105" s="49"/>
      <c r="F105" s="34"/>
      <c r="G105" s="49"/>
      <c r="H105" s="49"/>
      <c r="I105" s="49"/>
      <c r="J105" s="34"/>
      <c r="K105" s="49"/>
      <c r="L105" s="49"/>
      <c r="M105" s="49"/>
      <c r="N105" s="34"/>
      <c r="O105" s="49"/>
      <c r="P105" s="49"/>
      <c r="Q105" s="49"/>
      <c r="R105" s="34"/>
      <c r="S105" s="49"/>
      <c r="T105" s="49"/>
      <c r="U105" s="49"/>
      <c r="V105" s="34"/>
      <c r="W105" s="49"/>
      <c r="X105" s="49"/>
      <c r="Y105" s="49"/>
    </row>
    <row r="106" spans="1:27">
      <c r="A106" s="12"/>
      <c r="B106" s="102" t="s">
        <v>425</v>
      </c>
      <c r="C106" s="69" t="s">
        <v>394</v>
      </c>
      <c r="D106" s="110">
        <v>2222</v>
      </c>
      <c r="E106" s="50"/>
      <c r="F106" s="50"/>
      <c r="G106" s="69" t="s">
        <v>394</v>
      </c>
      <c r="H106" s="54" t="s">
        <v>438</v>
      </c>
      <c r="I106" s="50"/>
      <c r="J106" s="50"/>
      <c r="K106" s="69" t="s">
        <v>394</v>
      </c>
      <c r="L106" s="110">
        <v>2222</v>
      </c>
      <c r="M106" s="50"/>
      <c r="N106" s="50"/>
      <c r="O106" s="69" t="s">
        <v>394</v>
      </c>
      <c r="P106" s="54">
        <v>76</v>
      </c>
      <c r="Q106" s="50"/>
      <c r="R106" s="50"/>
      <c r="S106" s="69" t="s">
        <v>394</v>
      </c>
      <c r="T106" s="54" t="s">
        <v>446</v>
      </c>
      <c r="U106" s="69" t="s">
        <v>407</v>
      </c>
      <c r="V106" s="50"/>
      <c r="W106" s="69" t="s">
        <v>394</v>
      </c>
      <c r="X106" s="110">
        <v>2297</v>
      </c>
      <c r="Y106" s="50"/>
    </row>
    <row r="107" spans="1:27">
      <c r="A107" s="12"/>
      <c r="B107" s="117"/>
      <c r="C107" s="69"/>
      <c r="D107" s="110"/>
      <c r="E107" s="50"/>
      <c r="F107" s="50"/>
      <c r="G107" s="69"/>
      <c r="H107" s="54"/>
      <c r="I107" s="50"/>
      <c r="J107" s="50"/>
      <c r="K107" s="69"/>
      <c r="L107" s="110"/>
      <c r="M107" s="50"/>
      <c r="N107" s="50"/>
      <c r="O107" s="69"/>
      <c r="P107" s="54"/>
      <c r="Q107" s="50"/>
      <c r="R107" s="50"/>
      <c r="S107" s="69"/>
      <c r="T107" s="54"/>
      <c r="U107" s="69"/>
      <c r="V107" s="50"/>
      <c r="W107" s="69"/>
      <c r="X107" s="110"/>
      <c r="Y107" s="50"/>
    </row>
    <row r="108" spans="1:27">
      <c r="A108" s="12"/>
      <c r="B108" s="24" t="s">
        <v>439</v>
      </c>
      <c r="C108" s="51">
        <v>18</v>
      </c>
      <c r="D108" s="51"/>
      <c r="E108" s="37"/>
      <c r="F108" s="37"/>
      <c r="G108" s="51" t="s">
        <v>438</v>
      </c>
      <c r="H108" s="51"/>
      <c r="I108" s="37"/>
      <c r="J108" s="37"/>
      <c r="K108" s="51">
        <v>18</v>
      </c>
      <c r="L108" s="51"/>
      <c r="M108" s="37"/>
      <c r="N108" s="37"/>
      <c r="O108" s="51" t="s">
        <v>438</v>
      </c>
      <c r="P108" s="51"/>
      <c r="Q108" s="37"/>
      <c r="R108" s="37"/>
      <c r="S108" s="51" t="s">
        <v>438</v>
      </c>
      <c r="T108" s="51"/>
      <c r="U108" s="37"/>
      <c r="V108" s="37"/>
      <c r="W108" s="51">
        <v>18</v>
      </c>
      <c r="X108" s="51"/>
      <c r="Y108" s="37"/>
    </row>
    <row r="109" spans="1:27">
      <c r="A109" s="12"/>
      <c r="B109" s="24"/>
      <c r="C109" s="51"/>
      <c r="D109" s="51"/>
      <c r="E109" s="37"/>
      <c r="F109" s="37"/>
      <c r="G109" s="51"/>
      <c r="H109" s="51"/>
      <c r="I109" s="37"/>
      <c r="J109" s="37"/>
      <c r="K109" s="51"/>
      <c r="L109" s="51"/>
      <c r="M109" s="37"/>
      <c r="N109" s="37"/>
      <c r="O109" s="51"/>
      <c r="P109" s="51"/>
      <c r="Q109" s="37"/>
      <c r="R109" s="37"/>
      <c r="S109" s="51"/>
      <c r="T109" s="51"/>
      <c r="U109" s="37"/>
      <c r="V109" s="37"/>
      <c r="W109" s="51"/>
      <c r="X109" s="51"/>
      <c r="Y109" s="37"/>
    </row>
    <row r="110" spans="1:27">
      <c r="A110" s="12"/>
      <c r="B110" s="39"/>
      <c r="C110" s="50"/>
      <c r="D110" s="50"/>
      <c r="E110" s="50"/>
      <c r="F110" s="39"/>
      <c r="G110" s="50"/>
      <c r="H110" s="50"/>
      <c r="I110" s="50"/>
      <c r="J110" s="39"/>
      <c r="K110" s="50"/>
      <c r="L110" s="50"/>
      <c r="M110" s="50"/>
      <c r="N110" s="39"/>
      <c r="O110" s="50"/>
      <c r="P110" s="50"/>
      <c r="Q110" s="50"/>
      <c r="R110" s="39"/>
      <c r="S110" s="50"/>
      <c r="T110" s="50"/>
      <c r="U110" s="50"/>
      <c r="V110" s="39"/>
      <c r="W110" s="50"/>
      <c r="X110" s="50"/>
      <c r="Y110" s="50"/>
    </row>
    <row r="111" spans="1:27">
      <c r="A111" s="12"/>
      <c r="B111" s="19" t="s">
        <v>426</v>
      </c>
      <c r="C111" s="37"/>
      <c r="D111" s="37"/>
      <c r="E111" s="37"/>
      <c r="F111" s="34"/>
      <c r="G111" s="37"/>
      <c r="H111" s="37"/>
      <c r="I111" s="37"/>
      <c r="J111" s="34"/>
      <c r="K111" s="37"/>
      <c r="L111" s="37"/>
      <c r="M111" s="37"/>
      <c r="N111" s="34"/>
      <c r="O111" s="37"/>
      <c r="P111" s="37"/>
      <c r="Q111" s="37"/>
      <c r="R111" s="34"/>
      <c r="S111" s="37"/>
      <c r="T111" s="37"/>
      <c r="U111" s="37"/>
      <c r="V111" s="34"/>
      <c r="W111" s="37"/>
      <c r="X111" s="37"/>
      <c r="Y111" s="37"/>
    </row>
    <row r="112" spans="1:27">
      <c r="A112" s="12"/>
      <c r="B112" s="76" t="s">
        <v>427</v>
      </c>
      <c r="C112" s="110">
        <v>2695</v>
      </c>
      <c r="D112" s="110"/>
      <c r="E112" s="50"/>
      <c r="F112" s="50"/>
      <c r="G112" s="54" t="s">
        <v>438</v>
      </c>
      <c r="H112" s="54"/>
      <c r="I112" s="50"/>
      <c r="J112" s="50"/>
      <c r="K112" s="110">
        <v>2695</v>
      </c>
      <c r="L112" s="110"/>
      <c r="M112" s="50"/>
      <c r="N112" s="50"/>
      <c r="O112" s="54">
        <v>189</v>
      </c>
      <c r="P112" s="54"/>
      <c r="Q112" s="50"/>
      <c r="R112" s="50"/>
      <c r="S112" s="54" t="s">
        <v>438</v>
      </c>
      <c r="T112" s="54"/>
      <c r="U112" s="50"/>
      <c r="V112" s="50"/>
      <c r="W112" s="110">
        <v>2884</v>
      </c>
      <c r="X112" s="110"/>
      <c r="Y112" s="50"/>
    </row>
    <row r="113" spans="1:25">
      <c r="A113" s="12"/>
      <c r="B113" s="76"/>
      <c r="C113" s="110"/>
      <c r="D113" s="110"/>
      <c r="E113" s="50"/>
      <c r="F113" s="50"/>
      <c r="G113" s="54"/>
      <c r="H113" s="54"/>
      <c r="I113" s="50"/>
      <c r="J113" s="50"/>
      <c r="K113" s="110"/>
      <c r="L113" s="110"/>
      <c r="M113" s="50"/>
      <c r="N113" s="50"/>
      <c r="O113" s="54"/>
      <c r="P113" s="54"/>
      <c r="Q113" s="50"/>
      <c r="R113" s="50"/>
      <c r="S113" s="54"/>
      <c r="T113" s="54"/>
      <c r="U113" s="50"/>
      <c r="V113" s="50"/>
      <c r="W113" s="110"/>
      <c r="X113" s="110"/>
      <c r="Y113" s="50"/>
    </row>
    <row r="114" spans="1:25">
      <c r="A114" s="12"/>
      <c r="B114" s="24" t="s">
        <v>428</v>
      </c>
      <c r="C114" s="112">
        <v>1129</v>
      </c>
      <c r="D114" s="112"/>
      <c r="E114" s="37"/>
      <c r="F114" s="37"/>
      <c r="G114" s="51" t="s">
        <v>438</v>
      </c>
      <c r="H114" s="51"/>
      <c r="I114" s="37"/>
      <c r="J114" s="37"/>
      <c r="K114" s="112">
        <v>1129</v>
      </c>
      <c r="L114" s="112"/>
      <c r="M114" s="37"/>
      <c r="N114" s="37"/>
      <c r="O114" s="51">
        <v>28</v>
      </c>
      <c r="P114" s="51"/>
      <c r="Q114" s="37"/>
      <c r="R114" s="37"/>
      <c r="S114" s="51" t="s">
        <v>438</v>
      </c>
      <c r="T114" s="51"/>
      <c r="U114" s="37"/>
      <c r="V114" s="37"/>
      <c r="W114" s="112">
        <v>1157</v>
      </c>
      <c r="X114" s="112"/>
      <c r="Y114" s="37"/>
    </row>
    <row r="115" spans="1:25">
      <c r="A115" s="12"/>
      <c r="B115" s="24"/>
      <c r="C115" s="112"/>
      <c r="D115" s="112"/>
      <c r="E115" s="37"/>
      <c r="F115" s="37"/>
      <c r="G115" s="51"/>
      <c r="H115" s="51"/>
      <c r="I115" s="37"/>
      <c r="J115" s="37"/>
      <c r="K115" s="112"/>
      <c r="L115" s="112"/>
      <c r="M115" s="37"/>
      <c r="N115" s="37"/>
      <c r="O115" s="51"/>
      <c r="P115" s="51"/>
      <c r="Q115" s="37"/>
      <c r="R115" s="37"/>
      <c r="S115" s="51"/>
      <c r="T115" s="51"/>
      <c r="U115" s="37"/>
      <c r="V115" s="37"/>
      <c r="W115" s="112"/>
      <c r="X115" s="112"/>
      <c r="Y115" s="37"/>
    </row>
    <row r="116" spans="1:25">
      <c r="A116" s="12"/>
      <c r="B116" s="76" t="s">
        <v>443</v>
      </c>
      <c r="C116" s="110">
        <v>1318</v>
      </c>
      <c r="D116" s="110"/>
      <c r="E116" s="50"/>
      <c r="F116" s="50"/>
      <c r="G116" s="54" t="s">
        <v>463</v>
      </c>
      <c r="H116" s="54"/>
      <c r="I116" s="69" t="s">
        <v>407</v>
      </c>
      <c r="J116" s="50"/>
      <c r="K116" s="110">
        <v>1054</v>
      </c>
      <c r="L116" s="110"/>
      <c r="M116" s="50"/>
      <c r="N116" s="50"/>
      <c r="O116" s="54">
        <v>415</v>
      </c>
      <c r="P116" s="54"/>
      <c r="Q116" s="50"/>
      <c r="R116" s="50"/>
      <c r="S116" s="54" t="s">
        <v>446</v>
      </c>
      <c r="T116" s="54"/>
      <c r="U116" s="69" t="s">
        <v>407</v>
      </c>
      <c r="V116" s="50"/>
      <c r="W116" s="110">
        <v>1468</v>
      </c>
      <c r="X116" s="110"/>
      <c r="Y116" s="50"/>
    </row>
    <row r="117" spans="1:25" ht="15.75" thickBot="1">
      <c r="A117" s="12"/>
      <c r="B117" s="76"/>
      <c r="C117" s="73"/>
      <c r="D117" s="73"/>
      <c r="E117" s="58"/>
      <c r="F117" s="50"/>
      <c r="G117" s="57"/>
      <c r="H117" s="57"/>
      <c r="I117" s="77"/>
      <c r="J117" s="50"/>
      <c r="K117" s="73"/>
      <c r="L117" s="73"/>
      <c r="M117" s="58"/>
      <c r="N117" s="50"/>
      <c r="O117" s="57"/>
      <c r="P117" s="57"/>
      <c r="Q117" s="58"/>
      <c r="R117" s="50"/>
      <c r="S117" s="57"/>
      <c r="T117" s="57"/>
      <c r="U117" s="77"/>
      <c r="V117" s="50"/>
      <c r="W117" s="73"/>
      <c r="X117" s="73"/>
      <c r="Y117" s="58"/>
    </row>
    <row r="118" spans="1:25">
      <c r="A118" s="12"/>
      <c r="B118" s="25" t="s">
        <v>429</v>
      </c>
      <c r="C118" s="114">
        <v>5142</v>
      </c>
      <c r="D118" s="114"/>
      <c r="E118" s="49"/>
      <c r="F118" s="37"/>
      <c r="G118" s="60" t="s">
        <v>463</v>
      </c>
      <c r="H118" s="60"/>
      <c r="I118" s="79" t="s">
        <v>407</v>
      </c>
      <c r="J118" s="37"/>
      <c r="K118" s="114">
        <v>4878</v>
      </c>
      <c r="L118" s="114"/>
      <c r="M118" s="49"/>
      <c r="N118" s="37"/>
      <c r="O118" s="60">
        <v>632</v>
      </c>
      <c r="P118" s="60"/>
      <c r="Q118" s="49"/>
      <c r="R118" s="37"/>
      <c r="S118" s="60" t="s">
        <v>446</v>
      </c>
      <c r="T118" s="60"/>
      <c r="U118" s="79" t="s">
        <v>407</v>
      </c>
      <c r="V118" s="37"/>
      <c r="W118" s="114">
        <v>5509</v>
      </c>
      <c r="X118" s="114"/>
      <c r="Y118" s="49"/>
    </row>
    <row r="119" spans="1:25" ht="15.75" thickBot="1">
      <c r="A119" s="12"/>
      <c r="B119" s="25"/>
      <c r="C119" s="122"/>
      <c r="D119" s="122"/>
      <c r="E119" s="62"/>
      <c r="F119" s="37"/>
      <c r="G119" s="61"/>
      <c r="H119" s="61"/>
      <c r="I119" s="123"/>
      <c r="J119" s="37"/>
      <c r="K119" s="122"/>
      <c r="L119" s="122"/>
      <c r="M119" s="62"/>
      <c r="N119" s="37"/>
      <c r="O119" s="61"/>
      <c r="P119" s="61"/>
      <c r="Q119" s="62"/>
      <c r="R119" s="37"/>
      <c r="S119" s="61"/>
      <c r="T119" s="61"/>
      <c r="U119" s="123"/>
      <c r="V119" s="37"/>
      <c r="W119" s="122"/>
      <c r="X119" s="122"/>
      <c r="Y119" s="62"/>
    </row>
    <row r="120" spans="1:25">
      <c r="A120" s="12"/>
      <c r="B120" s="97" t="s">
        <v>123</v>
      </c>
      <c r="C120" s="98" t="s">
        <v>394</v>
      </c>
      <c r="D120" s="72">
        <v>7382</v>
      </c>
      <c r="E120" s="68"/>
      <c r="F120" s="50"/>
      <c r="G120" s="98" t="s">
        <v>394</v>
      </c>
      <c r="H120" s="70" t="s">
        <v>463</v>
      </c>
      <c r="I120" s="98" t="s">
        <v>407</v>
      </c>
      <c r="J120" s="50"/>
      <c r="K120" s="98" t="s">
        <v>394</v>
      </c>
      <c r="L120" s="72">
        <v>7118</v>
      </c>
      <c r="M120" s="68"/>
      <c r="N120" s="50"/>
      <c r="O120" s="98" t="s">
        <v>394</v>
      </c>
      <c r="P120" s="70">
        <v>708</v>
      </c>
      <c r="Q120" s="68"/>
      <c r="R120" s="50"/>
      <c r="S120" s="98" t="s">
        <v>394</v>
      </c>
      <c r="T120" s="70" t="s">
        <v>408</v>
      </c>
      <c r="U120" s="98" t="s">
        <v>407</v>
      </c>
      <c r="V120" s="50"/>
      <c r="W120" s="98" t="s">
        <v>394</v>
      </c>
      <c r="X120" s="72">
        <v>7824</v>
      </c>
      <c r="Y120" s="68"/>
    </row>
    <row r="121" spans="1:25" ht="15.75" thickBot="1">
      <c r="A121" s="12"/>
      <c r="B121" s="97"/>
      <c r="C121" s="99"/>
      <c r="D121" s="124"/>
      <c r="E121" s="101"/>
      <c r="F121" s="50"/>
      <c r="G121" s="99"/>
      <c r="H121" s="100"/>
      <c r="I121" s="99"/>
      <c r="J121" s="50"/>
      <c r="K121" s="99"/>
      <c r="L121" s="124"/>
      <c r="M121" s="101"/>
      <c r="N121" s="50"/>
      <c r="O121" s="99"/>
      <c r="P121" s="100"/>
      <c r="Q121" s="101"/>
      <c r="R121" s="50"/>
      <c r="S121" s="99"/>
      <c r="T121" s="100"/>
      <c r="U121" s="99"/>
      <c r="V121" s="50"/>
      <c r="W121" s="99"/>
      <c r="X121" s="124"/>
      <c r="Y121" s="101"/>
    </row>
    <row r="122" spans="1:25" ht="15.75" thickTop="1">
      <c r="A122" s="12"/>
      <c r="B122" s="34"/>
      <c r="C122" s="125"/>
      <c r="D122" s="125"/>
      <c r="E122" s="125"/>
      <c r="F122" s="34"/>
      <c r="G122" s="125"/>
      <c r="H122" s="125"/>
      <c r="I122" s="125"/>
      <c r="J122" s="34"/>
      <c r="K122" s="125"/>
      <c r="L122" s="125"/>
      <c r="M122" s="125"/>
      <c r="N122" s="34"/>
      <c r="O122" s="125"/>
      <c r="P122" s="125"/>
      <c r="Q122" s="125"/>
      <c r="R122" s="34"/>
      <c r="S122" s="125"/>
      <c r="T122" s="125"/>
      <c r="U122" s="125"/>
      <c r="V122" s="34"/>
      <c r="W122" s="125"/>
      <c r="X122" s="125"/>
      <c r="Y122" s="125"/>
    </row>
    <row r="123" spans="1:25" ht="15.75" thickBot="1">
      <c r="A123" s="12"/>
      <c r="B123" s="87" t="s">
        <v>445</v>
      </c>
      <c r="C123" s="50"/>
      <c r="D123" s="50"/>
      <c r="E123" s="50"/>
      <c r="F123" s="39"/>
      <c r="G123" s="50"/>
      <c r="H123" s="50"/>
      <c r="I123" s="50"/>
      <c r="J123" s="39"/>
      <c r="K123" s="50"/>
      <c r="L123" s="50"/>
      <c r="M123" s="50"/>
      <c r="N123" s="39"/>
      <c r="O123" s="50"/>
      <c r="P123" s="50"/>
      <c r="Q123" s="50"/>
      <c r="R123" s="39"/>
      <c r="S123" s="50"/>
      <c r="T123" s="50"/>
      <c r="U123" s="50"/>
      <c r="V123" s="39"/>
      <c r="W123" s="50"/>
      <c r="X123" s="50"/>
      <c r="Y123" s="50"/>
    </row>
    <row r="124" spans="1:25">
      <c r="A124" s="12"/>
      <c r="B124" s="83" t="s">
        <v>425</v>
      </c>
      <c r="C124" s="24" t="s">
        <v>394</v>
      </c>
      <c r="D124" s="65">
        <v>2259</v>
      </c>
      <c r="E124" s="37"/>
      <c r="F124" s="37"/>
      <c r="G124" s="24" t="s">
        <v>394</v>
      </c>
      <c r="H124" s="52" t="s">
        <v>438</v>
      </c>
      <c r="I124" s="37"/>
      <c r="J124" s="37"/>
      <c r="K124" s="24" t="s">
        <v>394</v>
      </c>
      <c r="L124" s="65">
        <v>2259</v>
      </c>
      <c r="M124" s="37"/>
      <c r="N124" s="37"/>
      <c r="O124" s="24" t="s">
        <v>394</v>
      </c>
      <c r="P124" s="52">
        <v>42</v>
      </c>
      <c r="Q124" s="37"/>
      <c r="R124" s="37"/>
      <c r="S124" s="24" t="s">
        <v>394</v>
      </c>
      <c r="T124" s="52" t="s">
        <v>446</v>
      </c>
      <c r="U124" s="24" t="s">
        <v>407</v>
      </c>
      <c r="V124" s="37"/>
      <c r="W124" s="24" t="s">
        <v>394</v>
      </c>
      <c r="X124" s="65">
        <v>2300</v>
      </c>
      <c r="Y124" s="37"/>
    </row>
    <row r="125" spans="1:25">
      <c r="A125" s="12"/>
      <c r="B125" s="91"/>
      <c r="C125" s="24"/>
      <c r="D125" s="65"/>
      <c r="E125" s="37"/>
      <c r="F125" s="37"/>
      <c r="G125" s="24"/>
      <c r="H125" s="52"/>
      <c r="I125" s="37"/>
      <c r="J125" s="37"/>
      <c r="K125" s="24"/>
      <c r="L125" s="65"/>
      <c r="M125" s="37"/>
      <c r="N125" s="37"/>
      <c r="O125" s="24"/>
      <c r="P125" s="52"/>
      <c r="Q125" s="37"/>
      <c r="R125" s="37"/>
      <c r="S125" s="24"/>
      <c r="T125" s="52"/>
      <c r="U125" s="24"/>
      <c r="V125" s="37"/>
      <c r="W125" s="24"/>
      <c r="X125" s="65"/>
      <c r="Y125" s="37"/>
    </row>
    <row r="126" spans="1:25">
      <c r="A126" s="12"/>
      <c r="B126" s="76" t="s">
        <v>439</v>
      </c>
      <c r="C126" s="55">
        <v>22</v>
      </c>
      <c r="D126" s="55"/>
      <c r="E126" s="50"/>
      <c r="F126" s="50"/>
      <c r="G126" s="55" t="s">
        <v>438</v>
      </c>
      <c r="H126" s="55"/>
      <c r="I126" s="50"/>
      <c r="J126" s="50"/>
      <c r="K126" s="55">
        <v>22</v>
      </c>
      <c r="L126" s="55"/>
      <c r="M126" s="50"/>
      <c r="N126" s="50"/>
      <c r="O126" s="55" t="s">
        <v>438</v>
      </c>
      <c r="P126" s="55"/>
      <c r="Q126" s="50"/>
      <c r="R126" s="50"/>
      <c r="S126" s="55" t="s">
        <v>438</v>
      </c>
      <c r="T126" s="55"/>
      <c r="U126" s="50"/>
      <c r="V126" s="50"/>
      <c r="W126" s="55">
        <v>22</v>
      </c>
      <c r="X126" s="55"/>
      <c r="Y126" s="50"/>
    </row>
    <row r="127" spans="1:25">
      <c r="A127" s="12"/>
      <c r="B127" s="76"/>
      <c r="C127" s="55"/>
      <c r="D127" s="55"/>
      <c r="E127" s="50"/>
      <c r="F127" s="50"/>
      <c r="G127" s="55"/>
      <c r="H127" s="55"/>
      <c r="I127" s="50"/>
      <c r="J127" s="50"/>
      <c r="K127" s="55"/>
      <c r="L127" s="55"/>
      <c r="M127" s="50"/>
      <c r="N127" s="50"/>
      <c r="O127" s="55"/>
      <c r="P127" s="55"/>
      <c r="Q127" s="50"/>
      <c r="R127" s="50"/>
      <c r="S127" s="55"/>
      <c r="T127" s="55"/>
      <c r="U127" s="50"/>
      <c r="V127" s="50"/>
      <c r="W127" s="55"/>
      <c r="X127" s="55"/>
      <c r="Y127" s="50"/>
    </row>
    <row r="128" spans="1:25">
      <c r="A128" s="12"/>
      <c r="B128" s="34"/>
      <c r="C128" s="37"/>
      <c r="D128" s="37"/>
      <c r="E128" s="37"/>
      <c r="F128" s="34"/>
      <c r="G128" s="37"/>
      <c r="H128" s="37"/>
      <c r="I128" s="37"/>
      <c r="J128" s="34"/>
      <c r="K128" s="37"/>
      <c r="L128" s="37"/>
      <c r="M128" s="37"/>
      <c r="N128" s="34"/>
      <c r="O128" s="37"/>
      <c r="P128" s="37"/>
      <c r="Q128" s="37"/>
      <c r="R128" s="34"/>
      <c r="S128" s="37"/>
      <c r="T128" s="37"/>
      <c r="U128" s="37"/>
      <c r="V128" s="34"/>
      <c r="W128" s="37"/>
      <c r="X128" s="37"/>
      <c r="Y128" s="37"/>
    </row>
    <row r="129" spans="1:27">
      <c r="A129" s="12"/>
      <c r="B129" s="44" t="s">
        <v>426</v>
      </c>
      <c r="C129" s="50"/>
      <c r="D129" s="50"/>
      <c r="E129" s="50"/>
      <c r="F129" s="39"/>
      <c r="G129" s="50"/>
      <c r="H129" s="50"/>
      <c r="I129" s="50"/>
      <c r="J129" s="39"/>
      <c r="K129" s="50"/>
      <c r="L129" s="50"/>
      <c r="M129" s="50"/>
      <c r="N129" s="39"/>
      <c r="O129" s="50"/>
      <c r="P129" s="50"/>
      <c r="Q129" s="50"/>
      <c r="R129" s="39"/>
      <c r="S129" s="50"/>
      <c r="T129" s="50"/>
      <c r="U129" s="50"/>
      <c r="V129" s="39"/>
      <c r="W129" s="50"/>
      <c r="X129" s="50"/>
      <c r="Y129" s="50"/>
    </row>
    <row r="130" spans="1:27">
      <c r="A130" s="12"/>
      <c r="B130" s="24" t="s">
        <v>427</v>
      </c>
      <c r="C130" s="65">
        <v>3193</v>
      </c>
      <c r="D130" s="65"/>
      <c r="E130" s="37"/>
      <c r="F130" s="37"/>
      <c r="G130" s="52" t="s">
        <v>438</v>
      </c>
      <c r="H130" s="52"/>
      <c r="I130" s="37"/>
      <c r="J130" s="37"/>
      <c r="K130" s="65">
        <v>3193</v>
      </c>
      <c r="L130" s="65"/>
      <c r="M130" s="37"/>
      <c r="N130" s="37"/>
      <c r="O130" s="52">
        <v>186</v>
      </c>
      <c r="P130" s="52"/>
      <c r="Q130" s="37"/>
      <c r="R130" s="37"/>
      <c r="S130" s="52" t="s">
        <v>438</v>
      </c>
      <c r="T130" s="52"/>
      <c r="U130" s="37"/>
      <c r="V130" s="37"/>
      <c r="W130" s="65">
        <v>3379</v>
      </c>
      <c r="X130" s="65"/>
      <c r="Y130" s="37"/>
    </row>
    <row r="131" spans="1:27">
      <c r="A131" s="12"/>
      <c r="B131" s="24"/>
      <c r="C131" s="65"/>
      <c r="D131" s="65"/>
      <c r="E131" s="37"/>
      <c r="F131" s="37"/>
      <c r="G131" s="52"/>
      <c r="H131" s="52"/>
      <c r="I131" s="37"/>
      <c r="J131" s="37"/>
      <c r="K131" s="65"/>
      <c r="L131" s="65"/>
      <c r="M131" s="37"/>
      <c r="N131" s="37"/>
      <c r="O131" s="52"/>
      <c r="P131" s="52"/>
      <c r="Q131" s="37"/>
      <c r="R131" s="37"/>
      <c r="S131" s="52"/>
      <c r="T131" s="52"/>
      <c r="U131" s="37"/>
      <c r="V131" s="37"/>
      <c r="W131" s="65"/>
      <c r="X131" s="65"/>
      <c r="Y131" s="37"/>
    </row>
    <row r="132" spans="1:27">
      <c r="A132" s="12"/>
      <c r="B132" s="76" t="s">
        <v>428</v>
      </c>
      <c r="C132" s="104">
        <v>1248</v>
      </c>
      <c r="D132" s="104"/>
      <c r="E132" s="50"/>
      <c r="F132" s="50"/>
      <c r="G132" s="55" t="s">
        <v>438</v>
      </c>
      <c r="H132" s="55"/>
      <c r="I132" s="50"/>
      <c r="J132" s="50"/>
      <c r="K132" s="104">
        <v>1248</v>
      </c>
      <c r="L132" s="104"/>
      <c r="M132" s="50"/>
      <c r="N132" s="50"/>
      <c r="O132" s="55">
        <v>32</v>
      </c>
      <c r="P132" s="55"/>
      <c r="Q132" s="50"/>
      <c r="R132" s="50"/>
      <c r="S132" s="55" t="s">
        <v>438</v>
      </c>
      <c r="T132" s="55"/>
      <c r="U132" s="50"/>
      <c r="V132" s="50"/>
      <c r="W132" s="104">
        <v>1280</v>
      </c>
      <c r="X132" s="104"/>
      <c r="Y132" s="50"/>
    </row>
    <row r="133" spans="1:27">
      <c r="A133" s="12"/>
      <c r="B133" s="76"/>
      <c r="C133" s="104"/>
      <c r="D133" s="104"/>
      <c r="E133" s="50"/>
      <c r="F133" s="50"/>
      <c r="G133" s="55"/>
      <c r="H133" s="55"/>
      <c r="I133" s="50"/>
      <c r="J133" s="50"/>
      <c r="K133" s="104"/>
      <c r="L133" s="104"/>
      <c r="M133" s="50"/>
      <c r="N133" s="50"/>
      <c r="O133" s="55"/>
      <c r="P133" s="55"/>
      <c r="Q133" s="50"/>
      <c r="R133" s="50"/>
      <c r="S133" s="55"/>
      <c r="T133" s="55"/>
      <c r="U133" s="50"/>
      <c r="V133" s="50"/>
      <c r="W133" s="104"/>
      <c r="X133" s="104"/>
      <c r="Y133" s="50"/>
    </row>
    <row r="134" spans="1:27">
      <c r="A134" s="12"/>
      <c r="B134" s="24" t="s">
        <v>443</v>
      </c>
      <c r="C134" s="65">
        <v>1515</v>
      </c>
      <c r="D134" s="65"/>
      <c r="E134" s="37"/>
      <c r="F134" s="37"/>
      <c r="G134" s="52" t="s">
        <v>464</v>
      </c>
      <c r="H134" s="52"/>
      <c r="I134" s="24" t="s">
        <v>407</v>
      </c>
      <c r="J134" s="37"/>
      <c r="K134" s="65">
        <v>1195</v>
      </c>
      <c r="L134" s="65"/>
      <c r="M134" s="37"/>
      <c r="N134" s="37"/>
      <c r="O134" s="52">
        <v>444</v>
      </c>
      <c r="P134" s="52"/>
      <c r="Q134" s="37"/>
      <c r="R134" s="37"/>
      <c r="S134" s="52" t="s">
        <v>408</v>
      </c>
      <c r="T134" s="52"/>
      <c r="U134" s="24" t="s">
        <v>407</v>
      </c>
      <c r="V134" s="37"/>
      <c r="W134" s="65">
        <v>1637</v>
      </c>
      <c r="X134" s="65"/>
      <c r="Y134" s="37"/>
    </row>
    <row r="135" spans="1:27" ht="15.75" thickBot="1">
      <c r="A135" s="12"/>
      <c r="B135" s="24"/>
      <c r="C135" s="67"/>
      <c r="D135" s="67"/>
      <c r="E135" s="62"/>
      <c r="F135" s="37"/>
      <c r="G135" s="64"/>
      <c r="H135" s="64"/>
      <c r="I135" s="118"/>
      <c r="J135" s="37"/>
      <c r="K135" s="67"/>
      <c r="L135" s="67"/>
      <c r="M135" s="62"/>
      <c r="N135" s="37"/>
      <c r="O135" s="64"/>
      <c r="P135" s="64"/>
      <c r="Q135" s="62"/>
      <c r="R135" s="37"/>
      <c r="S135" s="64"/>
      <c r="T135" s="64"/>
      <c r="U135" s="118"/>
      <c r="V135" s="37"/>
      <c r="W135" s="67"/>
      <c r="X135" s="67"/>
      <c r="Y135" s="62"/>
    </row>
    <row r="136" spans="1:27">
      <c r="A136" s="12"/>
      <c r="B136" s="69" t="s">
        <v>429</v>
      </c>
      <c r="C136" s="74">
        <v>5956</v>
      </c>
      <c r="D136" s="74"/>
      <c r="E136" s="68"/>
      <c r="F136" s="50"/>
      <c r="G136" s="71" t="s">
        <v>464</v>
      </c>
      <c r="H136" s="71"/>
      <c r="I136" s="102" t="s">
        <v>407</v>
      </c>
      <c r="J136" s="50"/>
      <c r="K136" s="74">
        <v>5636</v>
      </c>
      <c r="L136" s="74"/>
      <c r="M136" s="68"/>
      <c r="N136" s="50"/>
      <c r="O136" s="71">
        <v>662</v>
      </c>
      <c r="P136" s="71"/>
      <c r="Q136" s="68"/>
      <c r="R136" s="50"/>
      <c r="S136" s="71" t="s">
        <v>408</v>
      </c>
      <c r="T136" s="71"/>
      <c r="U136" s="102" t="s">
        <v>407</v>
      </c>
      <c r="V136" s="50"/>
      <c r="W136" s="74">
        <v>6296</v>
      </c>
      <c r="X136" s="74"/>
      <c r="Y136" s="68"/>
    </row>
    <row r="137" spans="1:27" ht="15.75" thickBot="1">
      <c r="A137" s="12"/>
      <c r="B137" s="69"/>
      <c r="C137" s="75"/>
      <c r="D137" s="75"/>
      <c r="E137" s="58"/>
      <c r="F137" s="50"/>
      <c r="G137" s="59"/>
      <c r="H137" s="59"/>
      <c r="I137" s="78"/>
      <c r="J137" s="50"/>
      <c r="K137" s="75"/>
      <c r="L137" s="75"/>
      <c r="M137" s="58"/>
      <c r="N137" s="50"/>
      <c r="O137" s="59"/>
      <c r="P137" s="59"/>
      <c r="Q137" s="58"/>
      <c r="R137" s="50"/>
      <c r="S137" s="59"/>
      <c r="T137" s="59"/>
      <c r="U137" s="78"/>
      <c r="V137" s="50"/>
      <c r="W137" s="75"/>
      <c r="X137" s="75"/>
      <c r="Y137" s="58"/>
    </row>
    <row r="138" spans="1:27">
      <c r="A138" s="12"/>
      <c r="B138" s="96" t="s">
        <v>123</v>
      </c>
      <c r="C138" s="83" t="s">
        <v>394</v>
      </c>
      <c r="D138" s="66">
        <v>8237</v>
      </c>
      <c r="E138" s="49"/>
      <c r="F138" s="37"/>
      <c r="G138" s="83" t="s">
        <v>394</v>
      </c>
      <c r="H138" s="63" t="s">
        <v>464</v>
      </c>
      <c r="I138" s="83" t="s">
        <v>407</v>
      </c>
      <c r="J138" s="37"/>
      <c r="K138" s="83" t="s">
        <v>394</v>
      </c>
      <c r="L138" s="66">
        <v>7917</v>
      </c>
      <c r="M138" s="49"/>
      <c r="N138" s="37"/>
      <c r="O138" s="83" t="s">
        <v>394</v>
      </c>
      <c r="P138" s="63">
        <v>704</v>
      </c>
      <c r="Q138" s="49"/>
      <c r="R138" s="37"/>
      <c r="S138" s="83" t="s">
        <v>394</v>
      </c>
      <c r="T138" s="63" t="s">
        <v>465</v>
      </c>
      <c r="U138" s="83" t="s">
        <v>407</v>
      </c>
      <c r="V138" s="37"/>
      <c r="W138" s="83" t="s">
        <v>394</v>
      </c>
      <c r="X138" s="66">
        <v>8618</v>
      </c>
      <c r="Y138" s="49"/>
    </row>
    <row r="139" spans="1:27" ht="15.75" thickBot="1">
      <c r="A139" s="12"/>
      <c r="B139" s="96"/>
      <c r="C139" s="84"/>
      <c r="D139" s="126"/>
      <c r="E139" s="82"/>
      <c r="F139" s="37"/>
      <c r="G139" s="84"/>
      <c r="H139" s="85"/>
      <c r="I139" s="84"/>
      <c r="J139" s="37"/>
      <c r="K139" s="84"/>
      <c r="L139" s="126"/>
      <c r="M139" s="82"/>
      <c r="N139" s="37"/>
      <c r="O139" s="84"/>
      <c r="P139" s="85"/>
      <c r="Q139" s="82"/>
      <c r="R139" s="37"/>
      <c r="S139" s="84"/>
      <c r="T139" s="85"/>
      <c r="U139" s="84"/>
      <c r="V139" s="37"/>
      <c r="W139" s="84"/>
      <c r="X139" s="126"/>
      <c r="Y139" s="82"/>
    </row>
    <row r="140" spans="1:27"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c r="A141" s="12"/>
      <c r="B141" s="138" t="s">
        <v>466</v>
      </c>
      <c r="C141" s="138"/>
      <c r="D141" s="138"/>
      <c r="E141" s="138"/>
      <c r="F141" s="138"/>
      <c r="G141" s="138"/>
      <c r="H141" s="138"/>
      <c r="I141" s="138"/>
      <c r="J141" s="138"/>
      <c r="K141" s="138"/>
      <c r="L141" s="138"/>
      <c r="M141" s="138"/>
      <c r="N141" s="138"/>
      <c r="O141" s="138"/>
      <c r="P141" s="138"/>
      <c r="Q141" s="138"/>
      <c r="R141" s="138"/>
      <c r="S141" s="138"/>
      <c r="T141" s="138"/>
      <c r="U141" s="138"/>
      <c r="V141" s="138"/>
      <c r="W141" s="138"/>
      <c r="X141" s="138"/>
      <c r="Y141" s="138"/>
      <c r="Z141" s="138"/>
      <c r="AA141" s="138"/>
    </row>
    <row r="142" spans="1:27">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row>
    <row r="143" spans="1:27">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row>
    <row r="144" spans="1:27">
      <c r="A144" s="12"/>
      <c r="B144" s="22" t="s">
        <v>467</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row>
    <row r="145" spans="1:27">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row>
    <row r="146" spans="1:27">
      <c r="A146" s="12"/>
      <c r="B146" s="24" t="s">
        <v>468</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row>
    <row r="147" spans="1:27">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row>
    <row r="148" spans="1:27">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c r="A149" s="12"/>
      <c r="B149" s="25" t="s">
        <v>469</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row>
    <row r="150" spans="1:27">
      <c r="A150" s="12"/>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row>
    <row r="151" spans="1:27">
      <c r="A151" s="1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row>
    <row r="152" spans="1:27">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row>
    <row r="153" spans="1:27" ht="15.75" thickBot="1">
      <c r="A153" s="12"/>
      <c r="B153" s="39"/>
      <c r="C153" s="39"/>
      <c r="D153" s="47" t="s">
        <v>470</v>
      </c>
      <c r="E153" s="47"/>
      <c r="F153" s="47"/>
      <c r="G153" s="47"/>
      <c r="H153" s="47"/>
      <c r="I153" s="47"/>
      <c r="J153" s="47"/>
      <c r="K153" s="39"/>
      <c r="L153" s="47" t="s">
        <v>471</v>
      </c>
      <c r="M153" s="47"/>
      <c r="N153" s="47"/>
      <c r="O153" s="47"/>
      <c r="P153" s="47"/>
      <c r="Q153" s="47"/>
      <c r="R153" s="47"/>
      <c r="S153" s="39"/>
      <c r="T153" s="47" t="s">
        <v>123</v>
      </c>
      <c r="U153" s="47"/>
      <c r="V153" s="47"/>
      <c r="W153" s="47"/>
      <c r="X153" s="47"/>
      <c r="Y153" s="47"/>
      <c r="Z153" s="47"/>
      <c r="AA153" s="39"/>
    </row>
    <row r="154" spans="1:27" ht="15.75" thickBot="1">
      <c r="A154" s="12"/>
      <c r="B154" s="34"/>
      <c r="C154" s="34"/>
      <c r="D154" s="132" t="s">
        <v>462</v>
      </c>
      <c r="E154" s="132"/>
      <c r="F154" s="132"/>
      <c r="G154" s="34"/>
      <c r="H154" s="132" t="s">
        <v>472</v>
      </c>
      <c r="I154" s="132"/>
      <c r="J154" s="132"/>
      <c r="K154" s="34"/>
      <c r="L154" s="132" t="s">
        <v>462</v>
      </c>
      <c r="M154" s="132"/>
      <c r="N154" s="132"/>
      <c r="O154" s="34"/>
      <c r="P154" s="132" t="s">
        <v>472</v>
      </c>
      <c r="Q154" s="132"/>
      <c r="R154" s="132"/>
      <c r="S154" s="34"/>
      <c r="T154" s="132" t="s">
        <v>462</v>
      </c>
      <c r="U154" s="132"/>
      <c r="V154" s="132"/>
      <c r="W154" s="34"/>
      <c r="X154" s="132" t="s">
        <v>472</v>
      </c>
      <c r="Y154" s="132"/>
      <c r="Z154" s="132"/>
      <c r="AA154" s="34"/>
    </row>
    <row r="155" spans="1:27" ht="15.75" thickBot="1">
      <c r="A155" s="12"/>
      <c r="B155" s="128" t="s">
        <v>437</v>
      </c>
      <c r="C155" s="39"/>
      <c r="D155" s="68"/>
      <c r="E155" s="68"/>
      <c r="F155" s="68"/>
      <c r="G155" s="39"/>
      <c r="H155" s="68"/>
      <c r="I155" s="68"/>
      <c r="J155" s="68"/>
      <c r="K155" s="39"/>
      <c r="L155" s="68"/>
      <c r="M155" s="68"/>
      <c r="N155" s="68"/>
      <c r="O155" s="39"/>
      <c r="P155" s="68"/>
      <c r="Q155" s="68"/>
      <c r="R155" s="68"/>
      <c r="S155" s="39"/>
      <c r="T155" s="68"/>
      <c r="U155" s="68"/>
      <c r="V155" s="68"/>
      <c r="W155" s="39"/>
      <c r="X155" s="68"/>
      <c r="Y155" s="68"/>
      <c r="Z155" s="68"/>
      <c r="AA155" s="39"/>
    </row>
    <row r="156" spans="1:27">
      <c r="A156" s="12"/>
      <c r="B156" s="83" t="s">
        <v>425</v>
      </c>
      <c r="C156" s="37"/>
      <c r="D156" s="25" t="s">
        <v>394</v>
      </c>
      <c r="E156" s="51">
        <v>48</v>
      </c>
      <c r="F156" s="37"/>
      <c r="G156" s="37"/>
      <c r="H156" s="25" t="s">
        <v>394</v>
      </c>
      <c r="I156" s="51" t="s">
        <v>438</v>
      </c>
      <c r="J156" s="37"/>
      <c r="K156" s="37"/>
      <c r="L156" s="25" t="s">
        <v>394</v>
      </c>
      <c r="M156" s="51" t="s">
        <v>438</v>
      </c>
      <c r="N156" s="37"/>
      <c r="O156" s="37"/>
      <c r="P156" s="25" t="s">
        <v>394</v>
      </c>
      <c r="Q156" s="51" t="s">
        <v>438</v>
      </c>
      <c r="R156" s="37"/>
      <c r="S156" s="37"/>
      <c r="T156" s="25" t="s">
        <v>394</v>
      </c>
      <c r="U156" s="51">
        <v>48</v>
      </c>
      <c r="V156" s="37"/>
      <c r="W156" s="37"/>
      <c r="X156" s="25" t="s">
        <v>394</v>
      </c>
      <c r="Y156" s="51" t="s">
        <v>438</v>
      </c>
      <c r="Z156" s="37"/>
      <c r="AA156" s="37"/>
    </row>
    <row r="157" spans="1:27">
      <c r="A157" s="12"/>
      <c r="B157" s="24"/>
      <c r="C157" s="37"/>
      <c r="D157" s="25"/>
      <c r="E157" s="51"/>
      <c r="F157" s="37"/>
      <c r="G157" s="37"/>
      <c r="H157" s="25"/>
      <c r="I157" s="51"/>
      <c r="J157" s="37"/>
      <c r="K157" s="37"/>
      <c r="L157" s="25"/>
      <c r="M157" s="51"/>
      <c r="N157" s="37"/>
      <c r="O157" s="37"/>
      <c r="P157" s="25"/>
      <c r="Q157" s="51"/>
      <c r="R157" s="37"/>
      <c r="S157" s="37"/>
      <c r="T157" s="25"/>
      <c r="U157" s="51"/>
      <c r="V157" s="37"/>
      <c r="W157" s="37"/>
      <c r="X157" s="25"/>
      <c r="Y157" s="51"/>
      <c r="Z157" s="37"/>
      <c r="AA157" s="37"/>
    </row>
    <row r="158" spans="1:27">
      <c r="A158" s="12"/>
      <c r="B158" s="76" t="s">
        <v>439</v>
      </c>
      <c r="C158" s="50"/>
      <c r="D158" s="54">
        <v>3</v>
      </c>
      <c r="E158" s="54"/>
      <c r="F158" s="50"/>
      <c r="G158" s="50"/>
      <c r="H158" s="54" t="s">
        <v>438</v>
      </c>
      <c r="I158" s="54"/>
      <c r="J158" s="50"/>
      <c r="K158" s="50"/>
      <c r="L158" s="54" t="s">
        <v>438</v>
      </c>
      <c r="M158" s="54"/>
      <c r="N158" s="50"/>
      <c r="O158" s="50"/>
      <c r="P158" s="54" t="s">
        <v>438</v>
      </c>
      <c r="Q158" s="54"/>
      <c r="R158" s="50"/>
      <c r="S158" s="50"/>
      <c r="T158" s="54">
        <v>3</v>
      </c>
      <c r="U158" s="54"/>
      <c r="V158" s="50"/>
      <c r="W158" s="50"/>
      <c r="X158" s="54" t="s">
        <v>438</v>
      </c>
      <c r="Y158" s="54"/>
      <c r="Z158" s="50"/>
      <c r="AA158" s="50"/>
    </row>
    <row r="159" spans="1:27">
      <c r="A159" s="12"/>
      <c r="B159" s="76"/>
      <c r="C159" s="50"/>
      <c r="D159" s="54"/>
      <c r="E159" s="54"/>
      <c r="F159" s="50"/>
      <c r="G159" s="50"/>
      <c r="H159" s="54"/>
      <c r="I159" s="54"/>
      <c r="J159" s="50"/>
      <c r="K159" s="50"/>
      <c r="L159" s="54"/>
      <c r="M159" s="54"/>
      <c r="N159" s="50"/>
      <c r="O159" s="50"/>
      <c r="P159" s="54"/>
      <c r="Q159" s="54"/>
      <c r="R159" s="50"/>
      <c r="S159" s="50"/>
      <c r="T159" s="54"/>
      <c r="U159" s="54"/>
      <c r="V159" s="50"/>
      <c r="W159" s="50"/>
      <c r="X159" s="54"/>
      <c r="Y159" s="54"/>
      <c r="Z159" s="50"/>
      <c r="AA159" s="50"/>
    </row>
    <row r="160" spans="1:27">
      <c r="A160" s="12"/>
      <c r="B160" s="24" t="s">
        <v>440</v>
      </c>
      <c r="C160" s="37"/>
      <c r="D160" s="51">
        <v>14</v>
      </c>
      <c r="E160" s="51"/>
      <c r="F160" s="37"/>
      <c r="G160" s="37"/>
      <c r="H160" s="51" t="s">
        <v>438</v>
      </c>
      <c r="I160" s="51"/>
      <c r="J160" s="37"/>
      <c r="K160" s="37"/>
      <c r="L160" s="51">
        <v>877</v>
      </c>
      <c r="M160" s="51"/>
      <c r="N160" s="37"/>
      <c r="O160" s="37"/>
      <c r="P160" s="51" t="s">
        <v>441</v>
      </c>
      <c r="Q160" s="51"/>
      <c r="R160" s="25" t="s">
        <v>407</v>
      </c>
      <c r="S160" s="37"/>
      <c r="T160" s="51">
        <v>891</v>
      </c>
      <c r="U160" s="51"/>
      <c r="V160" s="37"/>
      <c r="W160" s="37"/>
      <c r="X160" s="51" t="s">
        <v>441</v>
      </c>
      <c r="Y160" s="51"/>
      <c r="Z160" s="25" t="s">
        <v>407</v>
      </c>
      <c r="AA160" s="37"/>
    </row>
    <row r="161" spans="1:27">
      <c r="A161" s="12"/>
      <c r="B161" s="24"/>
      <c r="C161" s="37"/>
      <c r="D161" s="51"/>
      <c r="E161" s="51"/>
      <c r="F161" s="37"/>
      <c r="G161" s="37"/>
      <c r="H161" s="51"/>
      <c r="I161" s="51"/>
      <c r="J161" s="37"/>
      <c r="K161" s="37"/>
      <c r="L161" s="51"/>
      <c r="M161" s="51"/>
      <c r="N161" s="37"/>
      <c r="O161" s="37"/>
      <c r="P161" s="51"/>
      <c r="Q161" s="51"/>
      <c r="R161" s="25"/>
      <c r="S161" s="37"/>
      <c r="T161" s="51"/>
      <c r="U161" s="51"/>
      <c r="V161" s="37"/>
      <c r="W161" s="37"/>
      <c r="X161" s="51"/>
      <c r="Y161" s="51"/>
      <c r="Z161" s="25"/>
      <c r="AA161" s="37"/>
    </row>
    <row r="162" spans="1:27">
      <c r="A162" s="12"/>
      <c r="B162" s="39"/>
      <c r="C162" s="39"/>
      <c r="D162" s="50"/>
      <c r="E162" s="50"/>
      <c r="F162" s="50"/>
      <c r="G162" s="39"/>
      <c r="H162" s="50"/>
      <c r="I162" s="50"/>
      <c r="J162" s="50"/>
      <c r="K162" s="39"/>
      <c r="L162" s="50"/>
      <c r="M162" s="50"/>
      <c r="N162" s="50"/>
      <c r="O162" s="39"/>
      <c r="P162" s="50"/>
      <c r="Q162" s="50"/>
      <c r="R162" s="50"/>
      <c r="S162" s="39"/>
      <c r="T162" s="50"/>
      <c r="U162" s="50"/>
      <c r="V162" s="50"/>
      <c r="W162" s="39"/>
      <c r="X162" s="50"/>
      <c r="Y162" s="50"/>
      <c r="Z162" s="50"/>
      <c r="AA162" s="39"/>
    </row>
    <row r="163" spans="1:27">
      <c r="A163" s="12"/>
      <c r="B163" s="90" t="s">
        <v>426</v>
      </c>
      <c r="C163" s="34"/>
      <c r="D163" s="37"/>
      <c r="E163" s="37"/>
      <c r="F163" s="37"/>
      <c r="G163" s="34"/>
      <c r="H163" s="37"/>
      <c r="I163" s="37"/>
      <c r="J163" s="37"/>
      <c r="K163" s="34"/>
      <c r="L163" s="37"/>
      <c r="M163" s="37"/>
      <c r="N163" s="37"/>
      <c r="O163" s="34"/>
      <c r="P163" s="37"/>
      <c r="Q163" s="37"/>
      <c r="R163" s="37"/>
      <c r="S163" s="34"/>
      <c r="T163" s="37"/>
      <c r="U163" s="37"/>
      <c r="V163" s="37"/>
      <c r="W163" s="34"/>
      <c r="X163" s="37"/>
      <c r="Y163" s="37"/>
      <c r="Z163" s="37"/>
      <c r="AA163" s="34"/>
    </row>
    <row r="164" spans="1:27">
      <c r="A164" s="12"/>
      <c r="B164" s="76" t="s">
        <v>427</v>
      </c>
      <c r="C164" s="50"/>
      <c r="D164" s="54" t="s">
        <v>438</v>
      </c>
      <c r="E164" s="54"/>
      <c r="F164" s="50"/>
      <c r="G164" s="50"/>
      <c r="H164" s="54" t="s">
        <v>438</v>
      </c>
      <c r="I164" s="54"/>
      <c r="J164" s="50"/>
      <c r="K164" s="50"/>
      <c r="L164" s="110">
        <v>1996</v>
      </c>
      <c r="M164" s="110"/>
      <c r="N164" s="50"/>
      <c r="O164" s="50"/>
      <c r="P164" s="54" t="s">
        <v>442</v>
      </c>
      <c r="Q164" s="54"/>
      <c r="R164" s="69" t="s">
        <v>407</v>
      </c>
      <c r="S164" s="50"/>
      <c r="T164" s="110">
        <v>1996</v>
      </c>
      <c r="U164" s="110"/>
      <c r="V164" s="50"/>
      <c r="W164" s="50"/>
      <c r="X164" s="54" t="s">
        <v>442</v>
      </c>
      <c r="Y164" s="54"/>
      <c r="Z164" s="69" t="s">
        <v>407</v>
      </c>
      <c r="AA164" s="50"/>
    </row>
    <row r="165" spans="1:27">
      <c r="A165" s="12"/>
      <c r="B165" s="76"/>
      <c r="C165" s="50"/>
      <c r="D165" s="54"/>
      <c r="E165" s="54"/>
      <c r="F165" s="50"/>
      <c r="G165" s="50"/>
      <c r="H165" s="54"/>
      <c r="I165" s="54"/>
      <c r="J165" s="50"/>
      <c r="K165" s="50"/>
      <c r="L165" s="110"/>
      <c r="M165" s="110"/>
      <c r="N165" s="50"/>
      <c r="O165" s="50"/>
      <c r="P165" s="54"/>
      <c r="Q165" s="54"/>
      <c r="R165" s="69"/>
      <c r="S165" s="50"/>
      <c r="T165" s="110"/>
      <c r="U165" s="110"/>
      <c r="V165" s="50"/>
      <c r="W165" s="50"/>
      <c r="X165" s="54"/>
      <c r="Y165" s="54"/>
      <c r="Z165" s="69"/>
      <c r="AA165" s="50"/>
    </row>
    <row r="166" spans="1:27">
      <c r="A166" s="12"/>
      <c r="B166" s="24" t="s">
        <v>443</v>
      </c>
      <c r="C166" s="37"/>
      <c r="D166" s="51" t="s">
        <v>438</v>
      </c>
      <c r="E166" s="51"/>
      <c r="F166" s="37"/>
      <c r="G166" s="37"/>
      <c r="H166" s="51" t="s">
        <v>438</v>
      </c>
      <c r="I166" s="51"/>
      <c r="J166" s="37"/>
      <c r="K166" s="37"/>
      <c r="L166" s="51">
        <v>16</v>
      </c>
      <c r="M166" s="51"/>
      <c r="N166" s="37"/>
      <c r="O166" s="37"/>
      <c r="P166" s="51" t="s">
        <v>438</v>
      </c>
      <c r="Q166" s="51"/>
      <c r="R166" s="37"/>
      <c r="S166" s="37"/>
      <c r="T166" s="51">
        <v>16</v>
      </c>
      <c r="U166" s="51"/>
      <c r="V166" s="37"/>
      <c r="W166" s="37"/>
      <c r="X166" s="51" t="s">
        <v>438</v>
      </c>
      <c r="Y166" s="51"/>
      <c r="Z166" s="37"/>
      <c r="AA166" s="37"/>
    </row>
    <row r="167" spans="1:27" ht="15.75" thickBot="1">
      <c r="A167" s="12"/>
      <c r="B167" s="24"/>
      <c r="C167" s="37"/>
      <c r="D167" s="61"/>
      <c r="E167" s="61"/>
      <c r="F167" s="62"/>
      <c r="G167" s="37"/>
      <c r="H167" s="61"/>
      <c r="I167" s="61"/>
      <c r="J167" s="62"/>
      <c r="K167" s="37"/>
      <c r="L167" s="61"/>
      <c r="M167" s="61"/>
      <c r="N167" s="62"/>
      <c r="O167" s="37"/>
      <c r="P167" s="61"/>
      <c r="Q167" s="61"/>
      <c r="R167" s="62"/>
      <c r="S167" s="37"/>
      <c r="T167" s="61"/>
      <c r="U167" s="61"/>
      <c r="V167" s="62"/>
      <c r="W167" s="37"/>
      <c r="X167" s="61"/>
      <c r="Y167" s="61"/>
      <c r="Z167" s="62"/>
      <c r="AA167" s="37"/>
    </row>
    <row r="168" spans="1:27">
      <c r="A168" s="12"/>
      <c r="B168" s="97" t="s">
        <v>429</v>
      </c>
      <c r="C168" s="50"/>
      <c r="D168" s="70" t="s">
        <v>438</v>
      </c>
      <c r="E168" s="70"/>
      <c r="F168" s="68"/>
      <c r="G168" s="50"/>
      <c r="H168" s="70" t="s">
        <v>438</v>
      </c>
      <c r="I168" s="70"/>
      <c r="J168" s="68"/>
      <c r="K168" s="50"/>
      <c r="L168" s="72">
        <v>2012</v>
      </c>
      <c r="M168" s="72"/>
      <c r="N168" s="68"/>
      <c r="O168" s="50"/>
      <c r="P168" s="70" t="s">
        <v>442</v>
      </c>
      <c r="Q168" s="70"/>
      <c r="R168" s="98" t="s">
        <v>407</v>
      </c>
      <c r="S168" s="50"/>
      <c r="T168" s="72">
        <v>2012</v>
      </c>
      <c r="U168" s="72"/>
      <c r="V168" s="68"/>
      <c r="W168" s="50"/>
      <c r="X168" s="70" t="s">
        <v>442</v>
      </c>
      <c r="Y168" s="70"/>
      <c r="Z168" s="98" t="s">
        <v>407</v>
      </c>
      <c r="AA168" s="50"/>
    </row>
    <row r="169" spans="1:27" ht="15.75" thickBot="1">
      <c r="A169" s="12"/>
      <c r="B169" s="97"/>
      <c r="C169" s="50"/>
      <c r="D169" s="57"/>
      <c r="E169" s="57"/>
      <c r="F169" s="58"/>
      <c r="G169" s="50"/>
      <c r="H169" s="57"/>
      <c r="I169" s="57"/>
      <c r="J169" s="58"/>
      <c r="K169" s="50"/>
      <c r="L169" s="73"/>
      <c r="M169" s="73"/>
      <c r="N169" s="58"/>
      <c r="O169" s="50"/>
      <c r="P169" s="57"/>
      <c r="Q169" s="57"/>
      <c r="R169" s="77"/>
      <c r="S169" s="50"/>
      <c r="T169" s="73"/>
      <c r="U169" s="73"/>
      <c r="V169" s="58"/>
      <c r="W169" s="50"/>
      <c r="X169" s="57"/>
      <c r="Y169" s="57"/>
      <c r="Z169" s="77"/>
      <c r="AA169" s="50"/>
    </row>
    <row r="170" spans="1:27">
      <c r="A170" s="12"/>
      <c r="B170" s="25" t="s">
        <v>123</v>
      </c>
      <c r="C170" s="37"/>
      <c r="D170" s="79" t="s">
        <v>394</v>
      </c>
      <c r="E170" s="60">
        <v>65</v>
      </c>
      <c r="F170" s="49"/>
      <c r="G170" s="37"/>
      <c r="H170" s="79" t="s">
        <v>394</v>
      </c>
      <c r="I170" s="60" t="s">
        <v>438</v>
      </c>
      <c r="J170" s="49"/>
      <c r="K170" s="37"/>
      <c r="L170" s="79" t="s">
        <v>394</v>
      </c>
      <c r="M170" s="114">
        <v>2889</v>
      </c>
      <c r="N170" s="49"/>
      <c r="O170" s="37"/>
      <c r="P170" s="79" t="s">
        <v>394</v>
      </c>
      <c r="Q170" s="60" t="s">
        <v>444</v>
      </c>
      <c r="R170" s="79" t="s">
        <v>407</v>
      </c>
      <c r="S170" s="37"/>
      <c r="T170" s="79" t="s">
        <v>394</v>
      </c>
      <c r="U170" s="114">
        <v>2954</v>
      </c>
      <c r="V170" s="49"/>
      <c r="W170" s="37"/>
      <c r="X170" s="79" t="s">
        <v>394</v>
      </c>
      <c r="Y170" s="60" t="s">
        <v>444</v>
      </c>
      <c r="Z170" s="79" t="s">
        <v>407</v>
      </c>
      <c r="AA170" s="37"/>
    </row>
    <row r="171" spans="1:27" ht="15.75" thickBot="1">
      <c r="A171" s="12"/>
      <c r="B171" s="25"/>
      <c r="C171" s="37"/>
      <c r="D171" s="80"/>
      <c r="E171" s="81"/>
      <c r="F171" s="82"/>
      <c r="G171" s="37"/>
      <c r="H171" s="80"/>
      <c r="I171" s="81"/>
      <c r="J171" s="82"/>
      <c r="K171" s="37"/>
      <c r="L171" s="80"/>
      <c r="M171" s="115"/>
      <c r="N171" s="82"/>
      <c r="O171" s="37"/>
      <c r="P171" s="80"/>
      <c r="Q171" s="81"/>
      <c r="R171" s="80"/>
      <c r="S171" s="37"/>
      <c r="T171" s="80"/>
      <c r="U171" s="115"/>
      <c r="V171" s="82"/>
      <c r="W171" s="37"/>
      <c r="X171" s="80"/>
      <c r="Y171" s="81"/>
      <c r="Z171" s="80"/>
      <c r="AA171" s="37"/>
    </row>
    <row r="172" spans="1:27" ht="15.75" thickTop="1">
      <c r="A172" s="12"/>
      <c r="B172" s="39"/>
      <c r="C172" s="39"/>
      <c r="D172" s="116"/>
      <c r="E172" s="116"/>
      <c r="F172" s="116"/>
      <c r="G172" s="39"/>
      <c r="H172" s="116"/>
      <c r="I172" s="116"/>
      <c r="J172" s="116"/>
      <c r="K172" s="39"/>
      <c r="L172" s="116"/>
      <c r="M172" s="116"/>
      <c r="N172" s="116"/>
      <c r="O172" s="39"/>
      <c r="P172" s="116"/>
      <c r="Q172" s="116"/>
      <c r="R172" s="116"/>
      <c r="S172" s="39"/>
      <c r="T172" s="116"/>
      <c r="U172" s="116"/>
      <c r="V172" s="116"/>
      <c r="W172" s="39"/>
      <c r="X172" s="116"/>
      <c r="Y172" s="116"/>
      <c r="Z172" s="116"/>
      <c r="AA172" s="39"/>
    </row>
    <row r="173" spans="1:27" ht="15.75" thickBot="1">
      <c r="A173" s="12"/>
      <c r="B173" s="108" t="s">
        <v>445</v>
      </c>
      <c r="C173" s="34"/>
      <c r="D173" s="37"/>
      <c r="E173" s="37"/>
      <c r="F173" s="37"/>
      <c r="G173" s="34"/>
      <c r="H173" s="37"/>
      <c r="I173" s="37"/>
      <c r="J173" s="37"/>
      <c r="K173" s="34"/>
      <c r="L173" s="37"/>
      <c r="M173" s="37"/>
      <c r="N173" s="37"/>
      <c r="O173" s="34"/>
      <c r="P173" s="37"/>
      <c r="Q173" s="37"/>
      <c r="R173" s="37"/>
      <c r="S173" s="34"/>
      <c r="T173" s="37"/>
      <c r="U173" s="37"/>
      <c r="V173" s="37"/>
      <c r="W173" s="34"/>
      <c r="X173" s="37"/>
      <c r="Y173" s="37"/>
      <c r="Z173" s="37"/>
      <c r="AA173" s="34"/>
    </row>
    <row r="174" spans="1:27">
      <c r="A174" s="12"/>
      <c r="B174" s="134" t="s">
        <v>425</v>
      </c>
      <c r="C174" s="50"/>
      <c r="D174" s="76" t="s">
        <v>394</v>
      </c>
      <c r="E174" s="55">
        <v>40</v>
      </c>
      <c r="F174" s="50"/>
      <c r="G174" s="50"/>
      <c r="H174" s="76" t="s">
        <v>394</v>
      </c>
      <c r="I174" s="55" t="s">
        <v>446</v>
      </c>
      <c r="J174" s="76" t="s">
        <v>407</v>
      </c>
      <c r="K174" s="50"/>
      <c r="L174" s="76" t="s">
        <v>394</v>
      </c>
      <c r="M174" s="55" t="s">
        <v>438</v>
      </c>
      <c r="N174" s="50"/>
      <c r="O174" s="50"/>
      <c r="P174" s="76" t="s">
        <v>394</v>
      </c>
      <c r="Q174" s="55" t="s">
        <v>438</v>
      </c>
      <c r="R174" s="50"/>
      <c r="S174" s="50"/>
      <c r="T174" s="76" t="s">
        <v>394</v>
      </c>
      <c r="U174" s="55">
        <v>40</v>
      </c>
      <c r="V174" s="50"/>
      <c r="W174" s="50"/>
      <c r="X174" s="76" t="s">
        <v>394</v>
      </c>
      <c r="Y174" s="55" t="s">
        <v>446</v>
      </c>
      <c r="Z174" s="76" t="s">
        <v>407</v>
      </c>
      <c r="AA174" s="50"/>
    </row>
    <row r="175" spans="1:27">
      <c r="A175" s="12"/>
      <c r="B175" s="133"/>
      <c r="C175" s="50"/>
      <c r="D175" s="76"/>
      <c r="E175" s="55"/>
      <c r="F175" s="50"/>
      <c r="G175" s="50"/>
      <c r="H175" s="76"/>
      <c r="I175" s="55"/>
      <c r="J175" s="76"/>
      <c r="K175" s="50"/>
      <c r="L175" s="76"/>
      <c r="M175" s="55"/>
      <c r="N175" s="50"/>
      <c r="O175" s="50"/>
      <c r="P175" s="76"/>
      <c r="Q175" s="55"/>
      <c r="R175" s="50"/>
      <c r="S175" s="50"/>
      <c r="T175" s="76"/>
      <c r="U175" s="55"/>
      <c r="V175" s="50"/>
      <c r="W175" s="50"/>
      <c r="X175" s="76"/>
      <c r="Y175" s="55"/>
      <c r="Z175" s="76"/>
      <c r="AA175" s="50"/>
    </row>
    <row r="176" spans="1:27">
      <c r="A176" s="12"/>
      <c r="B176" s="24" t="s">
        <v>440</v>
      </c>
      <c r="C176" s="37"/>
      <c r="D176" s="24" t="s">
        <v>394</v>
      </c>
      <c r="E176" s="52">
        <v>22</v>
      </c>
      <c r="F176" s="37"/>
      <c r="G176" s="37"/>
      <c r="H176" s="24" t="s">
        <v>394</v>
      </c>
      <c r="I176" s="52" t="s">
        <v>438</v>
      </c>
      <c r="J176" s="37"/>
      <c r="K176" s="37"/>
      <c r="L176" s="24" t="s">
        <v>394</v>
      </c>
      <c r="M176" s="52">
        <v>969</v>
      </c>
      <c r="N176" s="37"/>
      <c r="O176" s="37"/>
      <c r="P176" s="24" t="s">
        <v>394</v>
      </c>
      <c r="Q176" s="52" t="s">
        <v>447</v>
      </c>
      <c r="R176" s="24" t="s">
        <v>407</v>
      </c>
      <c r="S176" s="37"/>
      <c r="T176" s="24" t="s">
        <v>394</v>
      </c>
      <c r="U176" s="52">
        <v>991</v>
      </c>
      <c r="V176" s="37"/>
      <c r="W176" s="37"/>
      <c r="X176" s="24" t="s">
        <v>394</v>
      </c>
      <c r="Y176" s="52" t="s">
        <v>447</v>
      </c>
      <c r="Z176" s="24" t="s">
        <v>407</v>
      </c>
      <c r="AA176" s="37"/>
    </row>
    <row r="177" spans="1:27">
      <c r="A177" s="12"/>
      <c r="B177" s="24"/>
      <c r="C177" s="37"/>
      <c r="D177" s="24"/>
      <c r="E177" s="52"/>
      <c r="F177" s="37"/>
      <c r="G177" s="37"/>
      <c r="H177" s="24"/>
      <c r="I177" s="52"/>
      <c r="J177" s="37"/>
      <c r="K177" s="37"/>
      <c r="L177" s="24"/>
      <c r="M177" s="52"/>
      <c r="N177" s="37"/>
      <c r="O177" s="37"/>
      <c r="P177" s="24"/>
      <c r="Q177" s="52"/>
      <c r="R177" s="24"/>
      <c r="S177" s="37"/>
      <c r="T177" s="24"/>
      <c r="U177" s="52"/>
      <c r="V177" s="37"/>
      <c r="W177" s="37"/>
      <c r="X177" s="24"/>
      <c r="Y177" s="52"/>
      <c r="Z177" s="24"/>
      <c r="AA177" s="37"/>
    </row>
    <row r="178" spans="1:27">
      <c r="A178" s="12"/>
      <c r="B178" s="39"/>
      <c r="C178" s="39"/>
      <c r="D178" s="50"/>
      <c r="E178" s="50"/>
      <c r="F178" s="50"/>
      <c r="G178" s="39"/>
      <c r="H178" s="50"/>
      <c r="I178" s="50"/>
      <c r="J178" s="50"/>
      <c r="K178" s="39"/>
      <c r="L178" s="50"/>
      <c r="M178" s="50"/>
      <c r="N178" s="50"/>
      <c r="O178" s="39"/>
      <c r="P178" s="50"/>
      <c r="Q178" s="50"/>
      <c r="R178" s="50"/>
      <c r="S178" s="39"/>
      <c r="T178" s="50"/>
      <c r="U178" s="50"/>
      <c r="V178" s="50"/>
      <c r="W178" s="39"/>
      <c r="X178" s="50"/>
      <c r="Y178" s="50"/>
      <c r="Z178" s="50"/>
      <c r="AA178" s="39"/>
    </row>
    <row r="179" spans="1:27">
      <c r="A179" s="12"/>
      <c r="B179" s="90" t="s">
        <v>426</v>
      </c>
      <c r="C179" s="34"/>
      <c r="D179" s="37"/>
      <c r="E179" s="37"/>
      <c r="F179" s="37"/>
      <c r="G179" s="34"/>
      <c r="H179" s="37"/>
      <c r="I179" s="37"/>
      <c r="J179" s="37"/>
      <c r="K179" s="34"/>
      <c r="L179" s="37"/>
      <c r="M179" s="37"/>
      <c r="N179" s="37"/>
      <c r="O179" s="34"/>
      <c r="P179" s="37"/>
      <c r="Q179" s="37"/>
      <c r="R179" s="37"/>
      <c r="S179" s="34"/>
      <c r="T179" s="37"/>
      <c r="U179" s="37"/>
      <c r="V179" s="37"/>
      <c r="W179" s="34"/>
      <c r="X179" s="37"/>
      <c r="Y179" s="37"/>
      <c r="Z179" s="37"/>
      <c r="AA179" s="34"/>
    </row>
    <row r="180" spans="1:27">
      <c r="A180" s="12"/>
      <c r="B180" s="76" t="s">
        <v>427</v>
      </c>
      <c r="C180" s="50"/>
      <c r="D180" s="55" t="s">
        <v>438</v>
      </c>
      <c r="E180" s="55"/>
      <c r="F180" s="50"/>
      <c r="G180" s="50"/>
      <c r="H180" s="55" t="s">
        <v>438</v>
      </c>
      <c r="I180" s="55"/>
      <c r="J180" s="50"/>
      <c r="K180" s="50"/>
      <c r="L180" s="104">
        <v>3293</v>
      </c>
      <c r="M180" s="104"/>
      <c r="N180" s="50"/>
      <c r="O180" s="50"/>
      <c r="P180" s="55" t="s">
        <v>448</v>
      </c>
      <c r="Q180" s="55"/>
      <c r="R180" s="76" t="s">
        <v>407</v>
      </c>
      <c r="S180" s="50"/>
      <c r="T180" s="104">
        <v>3293</v>
      </c>
      <c r="U180" s="104"/>
      <c r="V180" s="50"/>
      <c r="W180" s="50"/>
      <c r="X180" s="55" t="s">
        <v>448</v>
      </c>
      <c r="Y180" s="55"/>
      <c r="Z180" s="76" t="s">
        <v>407</v>
      </c>
      <c r="AA180" s="50"/>
    </row>
    <row r="181" spans="1:27">
      <c r="A181" s="12"/>
      <c r="B181" s="76"/>
      <c r="C181" s="50"/>
      <c r="D181" s="55"/>
      <c r="E181" s="55"/>
      <c r="F181" s="50"/>
      <c r="G181" s="50"/>
      <c r="H181" s="55"/>
      <c r="I181" s="55"/>
      <c r="J181" s="50"/>
      <c r="K181" s="50"/>
      <c r="L181" s="104"/>
      <c r="M181" s="104"/>
      <c r="N181" s="50"/>
      <c r="O181" s="50"/>
      <c r="P181" s="55"/>
      <c r="Q181" s="55"/>
      <c r="R181" s="76"/>
      <c r="S181" s="50"/>
      <c r="T181" s="104"/>
      <c r="U181" s="104"/>
      <c r="V181" s="50"/>
      <c r="W181" s="50"/>
      <c r="X181" s="55"/>
      <c r="Y181" s="55"/>
      <c r="Z181" s="76"/>
      <c r="AA181" s="50"/>
    </row>
    <row r="182" spans="1:27">
      <c r="A182" s="12"/>
      <c r="B182" s="24" t="s">
        <v>443</v>
      </c>
      <c r="C182" s="37"/>
      <c r="D182" s="52" t="s">
        <v>438</v>
      </c>
      <c r="E182" s="52"/>
      <c r="F182" s="37"/>
      <c r="G182" s="37"/>
      <c r="H182" s="52" t="s">
        <v>438</v>
      </c>
      <c r="I182" s="52"/>
      <c r="J182" s="37"/>
      <c r="K182" s="37"/>
      <c r="L182" s="52">
        <v>9</v>
      </c>
      <c r="M182" s="52"/>
      <c r="N182" s="37"/>
      <c r="O182" s="37"/>
      <c r="P182" s="52" t="s">
        <v>438</v>
      </c>
      <c r="Q182" s="52"/>
      <c r="R182" s="37"/>
      <c r="S182" s="37"/>
      <c r="T182" s="52">
        <v>9</v>
      </c>
      <c r="U182" s="52"/>
      <c r="V182" s="37"/>
      <c r="W182" s="37"/>
      <c r="X182" s="52" t="s">
        <v>438</v>
      </c>
      <c r="Y182" s="52"/>
      <c r="Z182" s="37"/>
      <c r="AA182" s="37"/>
    </row>
    <row r="183" spans="1:27" ht="15.75" thickBot="1">
      <c r="A183" s="12"/>
      <c r="B183" s="24"/>
      <c r="C183" s="37"/>
      <c r="D183" s="64"/>
      <c r="E183" s="64"/>
      <c r="F183" s="62"/>
      <c r="G183" s="37"/>
      <c r="H183" s="64"/>
      <c r="I183" s="64"/>
      <c r="J183" s="62"/>
      <c r="K183" s="37"/>
      <c r="L183" s="64"/>
      <c r="M183" s="64"/>
      <c r="N183" s="62"/>
      <c r="O183" s="37"/>
      <c r="P183" s="64"/>
      <c r="Q183" s="64"/>
      <c r="R183" s="62"/>
      <c r="S183" s="37"/>
      <c r="T183" s="64"/>
      <c r="U183" s="64"/>
      <c r="V183" s="62"/>
      <c r="W183" s="37"/>
      <c r="X183" s="64"/>
      <c r="Y183" s="64"/>
      <c r="Z183" s="62"/>
      <c r="AA183" s="37"/>
    </row>
    <row r="184" spans="1:27">
      <c r="A184" s="12"/>
      <c r="B184" s="97" t="s">
        <v>429</v>
      </c>
      <c r="C184" s="50"/>
      <c r="D184" s="71" t="s">
        <v>438</v>
      </c>
      <c r="E184" s="71"/>
      <c r="F184" s="68"/>
      <c r="G184" s="50"/>
      <c r="H184" s="71" t="s">
        <v>438</v>
      </c>
      <c r="I184" s="71"/>
      <c r="J184" s="68"/>
      <c r="K184" s="50"/>
      <c r="L184" s="74">
        <v>3302</v>
      </c>
      <c r="M184" s="74"/>
      <c r="N184" s="68"/>
      <c r="O184" s="50"/>
      <c r="P184" s="71" t="s">
        <v>448</v>
      </c>
      <c r="Q184" s="71"/>
      <c r="R184" s="102" t="s">
        <v>407</v>
      </c>
      <c r="S184" s="50"/>
      <c r="T184" s="74">
        <v>3302</v>
      </c>
      <c r="U184" s="74"/>
      <c r="V184" s="68"/>
      <c r="W184" s="50"/>
      <c r="X184" s="71" t="s">
        <v>448</v>
      </c>
      <c r="Y184" s="71"/>
      <c r="Z184" s="102" t="s">
        <v>407</v>
      </c>
      <c r="AA184" s="50"/>
    </row>
    <row r="185" spans="1:27" ht="15.75" thickBot="1">
      <c r="A185" s="12"/>
      <c r="B185" s="97"/>
      <c r="C185" s="50"/>
      <c r="D185" s="59"/>
      <c r="E185" s="59"/>
      <c r="F185" s="58"/>
      <c r="G185" s="50"/>
      <c r="H185" s="59"/>
      <c r="I185" s="59"/>
      <c r="J185" s="58"/>
      <c r="K185" s="50"/>
      <c r="L185" s="75"/>
      <c r="M185" s="75"/>
      <c r="N185" s="58"/>
      <c r="O185" s="50"/>
      <c r="P185" s="59"/>
      <c r="Q185" s="59"/>
      <c r="R185" s="78"/>
      <c r="S185" s="50"/>
      <c r="T185" s="75"/>
      <c r="U185" s="75"/>
      <c r="V185" s="58"/>
      <c r="W185" s="50"/>
      <c r="X185" s="59"/>
      <c r="Y185" s="59"/>
      <c r="Z185" s="78"/>
      <c r="AA185" s="50"/>
    </row>
    <row r="186" spans="1:27">
      <c r="A186" s="12"/>
      <c r="B186" s="25" t="s">
        <v>123</v>
      </c>
      <c r="C186" s="37"/>
      <c r="D186" s="83" t="s">
        <v>394</v>
      </c>
      <c r="E186" s="63">
        <v>62</v>
      </c>
      <c r="F186" s="49"/>
      <c r="G186" s="37"/>
      <c r="H186" s="83" t="s">
        <v>394</v>
      </c>
      <c r="I186" s="63" t="s">
        <v>446</v>
      </c>
      <c r="J186" s="83" t="s">
        <v>407</v>
      </c>
      <c r="K186" s="37"/>
      <c r="L186" s="83" t="s">
        <v>394</v>
      </c>
      <c r="M186" s="66">
        <v>4271</v>
      </c>
      <c r="N186" s="49"/>
      <c r="O186" s="37"/>
      <c r="P186" s="83" t="s">
        <v>394</v>
      </c>
      <c r="Q186" s="63" t="s">
        <v>473</v>
      </c>
      <c r="R186" s="83" t="s">
        <v>407</v>
      </c>
      <c r="S186" s="37"/>
      <c r="T186" s="83" t="s">
        <v>394</v>
      </c>
      <c r="U186" s="66">
        <v>4333</v>
      </c>
      <c r="V186" s="49"/>
      <c r="W186" s="37"/>
      <c r="X186" s="83" t="s">
        <v>394</v>
      </c>
      <c r="Y186" s="63" t="s">
        <v>449</v>
      </c>
      <c r="Z186" s="83" t="s">
        <v>407</v>
      </c>
      <c r="AA186" s="37"/>
    </row>
    <row r="187" spans="1:27" ht="15.75" thickBot="1">
      <c r="A187" s="12"/>
      <c r="B187" s="25"/>
      <c r="C187" s="37"/>
      <c r="D187" s="84"/>
      <c r="E187" s="85"/>
      <c r="F187" s="82"/>
      <c r="G187" s="37"/>
      <c r="H187" s="84"/>
      <c r="I187" s="85"/>
      <c r="J187" s="84"/>
      <c r="K187" s="37"/>
      <c r="L187" s="84"/>
      <c r="M187" s="126"/>
      <c r="N187" s="82"/>
      <c r="O187" s="37"/>
      <c r="P187" s="84"/>
      <c r="Q187" s="85"/>
      <c r="R187" s="84"/>
      <c r="S187" s="37"/>
      <c r="T187" s="84"/>
      <c r="U187" s="126"/>
      <c r="V187" s="82"/>
      <c r="W187" s="37"/>
      <c r="X187" s="84"/>
      <c r="Y187" s="85"/>
      <c r="Z187" s="84"/>
      <c r="AA187" s="37"/>
    </row>
    <row r="188" spans="1:27" ht="15.75" thickTop="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row>
    <row r="189" spans="1:27">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row>
    <row r="190" spans="1:27">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row>
    <row r="191" spans="1:27">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row>
    <row r="192" spans="1:27">
      <c r="A192" s="12"/>
      <c r="B192" s="25" t="s">
        <v>474</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row>
    <row r="193" spans="1:27">
      <c r="A193" s="12"/>
      <c r="B193" s="139"/>
      <c r="C193" s="139"/>
      <c r="D193" s="139"/>
      <c r="E193" s="139"/>
      <c r="F193" s="139"/>
      <c r="G193" s="139"/>
      <c r="H193" s="139"/>
      <c r="I193" s="139"/>
      <c r="J193" s="139"/>
      <c r="K193" s="139"/>
      <c r="L193" s="139"/>
      <c r="M193" s="139"/>
      <c r="N193" s="139"/>
      <c r="O193" s="139"/>
      <c r="P193" s="139"/>
      <c r="Q193" s="139"/>
      <c r="R193" s="139"/>
      <c r="S193" s="139"/>
      <c r="T193" s="139"/>
      <c r="U193" s="139"/>
      <c r="V193" s="139"/>
      <c r="W193" s="139"/>
      <c r="X193" s="139"/>
      <c r="Y193" s="139"/>
      <c r="Z193" s="139"/>
      <c r="AA193" s="139"/>
    </row>
    <row r="194" spans="1:27">
      <c r="A194" s="12"/>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7">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7" ht="15.75" thickBot="1">
      <c r="A196" s="12"/>
      <c r="B196" s="39"/>
      <c r="C196" s="39"/>
      <c r="D196" s="47" t="s">
        <v>470</v>
      </c>
      <c r="E196" s="47"/>
      <c r="F196" s="47"/>
      <c r="G196" s="47"/>
      <c r="H196" s="47"/>
      <c r="I196" s="47"/>
      <c r="J196" s="47"/>
      <c r="K196" s="39"/>
      <c r="L196" s="47" t="s">
        <v>471</v>
      </c>
      <c r="M196" s="47"/>
      <c r="N196" s="47"/>
      <c r="O196" s="47"/>
      <c r="P196" s="47"/>
      <c r="Q196" s="47"/>
      <c r="R196" s="47"/>
      <c r="S196" s="39"/>
      <c r="T196" s="47" t="s">
        <v>123</v>
      </c>
      <c r="U196" s="47"/>
      <c r="V196" s="47"/>
      <c r="W196" s="47"/>
      <c r="X196" s="47"/>
      <c r="Y196" s="47"/>
      <c r="Z196" s="47"/>
    </row>
    <row r="197" spans="1:27" ht="15.75" thickBot="1">
      <c r="A197" s="12"/>
      <c r="B197" s="34"/>
      <c r="C197" s="34"/>
      <c r="D197" s="132" t="s">
        <v>462</v>
      </c>
      <c r="E197" s="132"/>
      <c r="F197" s="132"/>
      <c r="G197" s="34"/>
      <c r="H197" s="132" t="s">
        <v>472</v>
      </c>
      <c r="I197" s="132"/>
      <c r="J197" s="132"/>
      <c r="K197" s="34"/>
      <c r="L197" s="132" t="s">
        <v>462</v>
      </c>
      <c r="M197" s="132"/>
      <c r="N197" s="132"/>
      <c r="O197" s="34"/>
      <c r="P197" s="132" t="s">
        <v>472</v>
      </c>
      <c r="Q197" s="132"/>
      <c r="R197" s="132"/>
      <c r="S197" s="34"/>
      <c r="T197" s="132" t="s">
        <v>462</v>
      </c>
      <c r="U197" s="132"/>
      <c r="V197" s="132"/>
      <c r="W197" s="34"/>
      <c r="X197" s="132" t="s">
        <v>472</v>
      </c>
      <c r="Y197" s="132"/>
      <c r="Z197" s="132"/>
    </row>
    <row r="198" spans="1:27" ht="15.75" thickBot="1">
      <c r="A198" s="12"/>
      <c r="B198" s="128" t="s">
        <v>437</v>
      </c>
      <c r="C198" s="39"/>
      <c r="D198" s="68"/>
      <c r="E198" s="68"/>
      <c r="F198" s="68"/>
      <c r="G198" s="39"/>
      <c r="H198" s="68"/>
      <c r="I198" s="68"/>
      <c r="J198" s="68"/>
      <c r="K198" s="39"/>
      <c r="L198" s="68"/>
      <c r="M198" s="68"/>
      <c r="N198" s="68"/>
      <c r="O198" s="39"/>
      <c r="P198" s="68"/>
      <c r="Q198" s="68"/>
      <c r="R198" s="68"/>
      <c r="S198" s="39"/>
      <c r="T198" s="68"/>
      <c r="U198" s="68"/>
      <c r="V198" s="68"/>
      <c r="W198" s="39"/>
      <c r="X198" s="68"/>
      <c r="Y198" s="68"/>
      <c r="Z198" s="68"/>
    </row>
    <row r="199" spans="1:27">
      <c r="A199" s="12"/>
      <c r="B199" s="83" t="s">
        <v>425</v>
      </c>
      <c r="C199" s="37"/>
      <c r="D199" s="25" t="s">
        <v>394</v>
      </c>
      <c r="E199" s="51">
        <v>13</v>
      </c>
      <c r="F199" s="37"/>
      <c r="G199" s="37"/>
      <c r="H199" s="25" t="s">
        <v>394</v>
      </c>
      <c r="I199" s="51" t="s">
        <v>438</v>
      </c>
      <c r="J199" s="37"/>
      <c r="K199" s="37"/>
      <c r="L199" s="25" t="s">
        <v>394</v>
      </c>
      <c r="M199" s="51">
        <v>5</v>
      </c>
      <c r="N199" s="37"/>
      <c r="O199" s="37"/>
      <c r="P199" s="25" t="s">
        <v>394</v>
      </c>
      <c r="Q199" s="51" t="s">
        <v>446</v>
      </c>
      <c r="R199" s="25" t="s">
        <v>407</v>
      </c>
      <c r="S199" s="37"/>
      <c r="T199" s="25" t="s">
        <v>394</v>
      </c>
      <c r="U199" s="51">
        <v>18</v>
      </c>
      <c r="V199" s="37"/>
      <c r="W199" s="37"/>
      <c r="X199" s="25" t="s">
        <v>394</v>
      </c>
      <c r="Y199" s="51" t="s">
        <v>446</v>
      </c>
      <c r="Z199" s="25" t="s">
        <v>407</v>
      </c>
    </row>
    <row r="200" spans="1:27">
      <c r="A200" s="12"/>
      <c r="B200" s="24"/>
      <c r="C200" s="37"/>
      <c r="D200" s="25"/>
      <c r="E200" s="51"/>
      <c r="F200" s="37"/>
      <c r="G200" s="37"/>
      <c r="H200" s="25"/>
      <c r="I200" s="51"/>
      <c r="J200" s="37"/>
      <c r="K200" s="37"/>
      <c r="L200" s="25"/>
      <c r="M200" s="51"/>
      <c r="N200" s="37"/>
      <c r="O200" s="37"/>
      <c r="P200" s="25"/>
      <c r="Q200" s="51"/>
      <c r="R200" s="25"/>
      <c r="S200" s="37"/>
      <c r="T200" s="25"/>
      <c r="U200" s="51"/>
      <c r="V200" s="37"/>
      <c r="W200" s="37"/>
      <c r="X200" s="25"/>
      <c r="Y200" s="51"/>
      <c r="Z200" s="25"/>
    </row>
    <row r="201" spans="1:27">
      <c r="A201" s="12"/>
      <c r="B201" s="76" t="s">
        <v>439</v>
      </c>
      <c r="C201" s="50"/>
      <c r="D201" s="54">
        <v>10</v>
      </c>
      <c r="E201" s="54"/>
      <c r="F201" s="50"/>
      <c r="G201" s="50"/>
      <c r="H201" s="54" t="s">
        <v>438</v>
      </c>
      <c r="I201" s="54"/>
      <c r="J201" s="50"/>
      <c r="K201" s="50"/>
      <c r="L201" s="54" t="s">
        <v>438</v>
      </c>
      <c r="M201" s="54"/>
      <c r="N201" s="50"/>
      <c r="O201" s="50"/>
      <c r="P201" s="54" t="s">
        <v>438</v>
      </c>
      <c r="Q201" s="54"/>
      <c r="R201" s="50"/>
      <c r="S201" s="50"/>
      <c r="T201" s="54">
        <v>10</v>
      </c>
      <c r="U201" s="54"/>
      <c r="V201" s="50"/>
      <c r="W201" s="50"/>
      <c r="X201" s="54" t="s">
        <v>438</v>
      </c>
      <c r="Y201" s="54"/>
      <c r="Z201" s="50"/>
    </row>
    <row r="202" spans="1:27">
      <c r="A202" s="12"/>
      <c r="B202" s="76"/>
      <c r="C202" s="50"/>
      <c r="D202" s="54"/>
      <c r="E202" s="54"/>
      <c r="F202" s="50"/>
      <c r="G202" s="50"/>
      <c r="H202" s="54"/>
      <c r="I202" s="54"/>
      <c r="J202" s="50"/>
      <c r="K202" s="50"/>
      <c r="L202" s="54"/>
      <c r="M202" s="54"/>
      <c r="N202" s="50"/>
      <c r="O202" s="50"/>
      <c r="P202" s="54"/>
      <c r="Q202" s="54"/>
      <c r="R202" s="50"/>
      <c r="S202" s="50"/>
      <c r="T202" s="54"/>
      <c r="U202" s="54"/>
      <c r="V202" s="50"/>
      <c r="W202" s="50"/>
      <c r="X202" s="54"/>
      <c r="Y202" s="54"/>
      <c r="Z202" s="50"/>
    </row>
    <row r="203" spans="1:27">
      <c r="A203" s="12"/>
      <c r="B203" s="34"/>
      <c r="C203" s="34"/>
      <c r="D203" s="37"/>
      <c r="E203" s="37"/>
      <c r="F203" s="37"/>
      <c r="G203" s="34"/>
      <c r="H203" s="37"/>
      <c r="I203" s="37"/>
      <c r="J203" s="37"/>
      <c r="K203" s="34"/>
      <c r="L203" s="37"/>
      <c r="M203" s="37"/>
      <c r="N203" s="37"/>
      <c r="O203" s="34"/>
      <c r="P203" s="37"/>
      <c r="Q203" s="37"/>
      <c r="R203" s="37"/>
      <c r="S203" s="34"/>
      <c r="T203" s="37"/>
      <c r="U203" s="37"/>
      <c r="V203" s="37"/>
      <c r="W203" s="34"/>
      <c r="X203" s="37"/>
      <c r="Y203" s="37"/>
      <c r="Z203" s="37"/>
    </row>
    <row r="204" spans="1:27">
      <c r="A204" s="12"/>
      <c r="B204" s="44" t="s">
        <v>426</v>
      </c>
      <c r="C204" s="39"/>
      <c r="D204" s="50"/>
      <c r="E204" s="50"/>
      <c r="F204" s="50"/>
      <c r="G204" s="39"/>
      <c r="H204" s="50"/>
      <c r="I204" s="50"/>
      <c r="J204" s="50"/>
      <c r="K204" s="39"/>
      <c r="L204" s="50"/>
      <c r="M204" s="50"/>
      <c r="N204" s="50"/>
      <c r="O204" s="39"/>
      <c r="P204" s="50"/>
      <c r="Q204" s="50"/>
      <c r="R204" s="50"/>
      <c r="S204" s="39"/>
      <c r="T204" s="50"/>
      <c r="U204" s="50"/>
      <c r="V204" s="50"/>
      <c r="W204" s="39"/>
      <c r="X204" s="50"/>
      <c r="Y204" s="50"/>
      <c r="Z204" s="50"/>
    </row>
    <row r="205" spans="1:27">
      <c r="A205" s="12"/>
      <c r="B205" s="24" t="s">
        <v>427</v>
      </c>
      <c r="C205" s="37"/>
      <c r="D205" s="51" t="s">
        <v>438</v>
      </c>
      <c r="E205" s="51"/>
      <c r="F205" s="37"/>
      <c r="G205" s="37"/>
      <c r="H205" s="51" t="s">
        <v>438</v>
      </c>
      <c r="I205" s="51"/>
      <c r="J205" s="37"/>
      <c r="K205" s="37"/>
      <c r="L205" s="51">
        <v>5</v>
      </c>
      <c r="M205" s="51"/>
      <c r="N205" s="37"/>
      <c r="O205" s="37"/>
      <c r="P205" s="51" t="s">
        <v>438</v>
      </c>
      <c r="Q205" s="51"/>
      <c r="R205" s="37"/>
      <c r="S205" s="37"/>
      <c r="T205" s="51">
        <v>5</v>
      </c>
      <c r="U205" s="51"/>
      <c r="V205" s="37"/>
      <c r="W205" s="37"/>
      <c r="X205" s="51" t="s">
        <v>438</v>
      </c>
      <c r="Y205" s="51"/>
      <c r="Z205" s="37"/>
    </row>
    <row r="206" spans="1:27">
      <c r="A206" s="12"/>
      <c r="B206" s="24"/>
      <c r="C206" s="37"/>
      <c r="D206" s="51"/>
      <c r="E206" s="51"/>
      <c r="F206" s="37"/>
      <c r="G206" s="37"/>
      <c r="H206" s="51"/>
      <c r="I206" s="51"/>
      <c r="J206" s="37"/>
      <c r="K206" s="37"/>
      <c r="L206" s="51"/>
      <c r="M206" s="51"/>
      <c r="N206" s="37"/>
      <c r="O206" s="37"/>
      <c r="P206" s="51"/>
      <c r="Q206" s="51"/>
      <c r="R206" s="37"/>
      <c r="S206" s="37"/>
      <c r="T206" s="51"/>
      <c r="U206" s="51"/>
      <c r="V206" s="37"/>
      <c r="W206" s="37"/>
      <c r="X206" s="51"/>
      <c r="Y206" s="51"/>
      <c r="Z206" s="37"/>
    </row>
    <row r="207" spans="1:27">
      <c r="A207" s="12"/>
      <c r="B207" s="76" t="s">
        <v>443</v>
      </c>
      <c r="C207" s="50"/>
      <c r="D207" s="54">
        <v>12</v>
      </c>
      <c r="E207" s="54"/>
      <c r="F207" s="50"/>
      <c r="G207" s="50"/>
      <c r="H207" s="54" t="s">
        <v>438</v>
      </c>
      <c r="I207" s="54"/>
      <c r="J207" s="50"/>
      <c r="K207" s="50"/>
      <c r="L207" s="110">
        <v>1384</v>
      </c>
      <c r="M207" s="110"/>
      <c r="N207" s="50"/>
      <c r="O207" s="50"/>
      <c r="P207" s="54" t="s">
        <v>475</v>
      </c>
      <c r="Q207" s="54"/>
      <c r="R207" s="69" t="s">
        <v>407</v>
      </c>
      <c r="S207" s="50"/>
      <c r="T207" s="110">
        <v>1396</v>
      </c>
      <c r="U207" s="110"/>
      <c r="V207" s="50"/>
      <c r="W207" s="50"/>
      <c r="X207" s="54" t="s">
        <v>475</v>
      </c>
      <c r="Y207" s="54"/>
      <c r="Z207" s="69" t="s">
        <v>407</v>
      </c>
    </row>
    <row r="208" spans="1:27" ht="15.75" thickBot="1">
      <c r="A208" s="12"/>
      <c r="B208" s="76"/>
      <c r="C208" s="50"/>
      <c r="D208" s="57"/>
      <c r="E208" s="57"/>
      <c r="F208" s="58"/>
      <c r="G208" s="50"/>
      <c r="H208" s="57"/>
      <c r="I208" s="57"/>
      <c r="J208" s="58"/>
      <c r="K208" s="50"/>
      <c r="L208" s="73"/>
      <c r="M208" s="73"/>
      <c r="N208" s="58"/>
      <c r="O208" s="50"/>
      <c r="P208" s="57"/>
      <c r="Q208" s="57"/>
      <c r="R208" s="77"/>
      <c r="S208" s="50"/>
      <c r="T208" s="73"/>
      <c r="U208" s="73"/>
      <c r="V208" s="58"/>
      <c r="W208" s="50"/>
      <c r="X208" s="57"/>
      <c r="Y208" s="57"/>
      <c r="Z208" s="77"/>
    </row>
    <row r="209" spans="1:26">
      <c r="A209" s="12"/>
      <c r="B209" s="25" t="s">
        <v>429</v>
      </c>
      <c r="C209" s="37"/>
      <c r="D209" s="60">
        <v>12</v>
      </c>
      <c r="E209" s="60"/>
      <c r="F209" s="49"/>
      <c r="G209" s="37"/>
      <c r="H209" s="60" t="s">
        <v>438</v>
      </c>
      <c r="I209" s="60"/>
      <c r="J209" s="49"/>
      <c r="K209" s="37"/>
      <c r="L209" s="114">
        <v>1389</v>
      </c>
      <c r="M209" s="114"/>
      <c r="N209" s="49"/>
      <c r="O209" s="37"/>
      <c r="P209" s="60" t="s">
        <v>475</v>
      </c>
      <c r="Q209" s="60"/>
      <c r="R209" s="79" t="s">
        <v>407</v>
      </c>
      <c r="S209" s="37"/>
      <c r="T209" s="114">
        <v>1401</v>
      </c>
      <c r="U209" s="114"/>
      <c r="V209" s="49"/>
      <c r="W209" s="37"/>
      <c r="X209" s="60" t="s">
        <v>475</v>
      </c>
      <c r="Y209" s="60"/>
      <c r="Z209" s="79" t="s">
        <v>407</v>
      </c>
    </row>
    <row r="210" spans="1:26" ht="15.75" thickBot="1">
      <c r="A210" s="12"/>
      <c r="B210" s="25"/>
      <c r="C210" s="37"/>
      <c r="D210" s="61"/>
      <c r="E210" s="61"/>
      <c r="F210" s="62"/>
      <c r="G210" s="37"/>
      <c r="H210" s="61"/>
      <c r="I210" s="61"/>
      <c r="J210" s="62"/>
      <c r="K210" s="37"/>
      <c r="L210" s="122"/>
      <c r="M210" s="122"/>
      <c r="N210" s="62"/>
      <c r="O210" s="37"/>
      <c r="P210" s="61"/>
      <c r="Q210" s="61"/>
      <c r="R210" s="123"/>
      <c r="S210" s="37"/>
      <c r="T210" s="122"/>
      <c r="U210" s="122"/>
      <c r="V210" s="62"/>
      <c r="W210" s="37"/>
      <c r="X210" s="61"/>
      <c r="Y210" s="61"/>
      <c r="Z210" s="123"/>
    </row>
    <row r="211" spans="1:26">
      <c r="A211" s="12"/>
      <c r="B211" s="69" t="s">
        <v>123</v>
      </c>
      <c r="C211" s="50"/>
      <c r="D211" s="98" t="s">
        <v>394</v>
      </c>
      <c r="E211" s="70">
        <v>35</v>
      </c>
      <c r="F211" s="68"/>
      <c r="G211" s="50"/>
      <c r="H211" s="98" t="s">
        <v>394</v>
      </c>
      <c r="I211" s="70" t="s">
        <v>438</v>
      </c>
      <c r="J211" s="68"/>
      <c r="K211" s="50"/>
      <c r="L211" s="98" t="s">
        <v>394</v>
      </c>
      <c r="M211" s="72">
        <v>1394</v>
      </c>
      <c r="N211" s="68"/>
      <c r="O211" s="50"/>
      <c r="P211" s="98" t="s">
        <v>394</v>
      </c>
      <c r="Q211" s="70" t="s">
        <v>476</v>
      </c>
      <c r="R211" s="98" t="s">
        <v>407</v>
      </c>
      <c r="S211" s="50"/>
      <c r="T211" s="98" t="s">
        <v>394</v>
      </c>
      <c r="U211" s="72">
        <v>1429</v>
      </c>
      <c r="V211" s="68"/>
      <c r="W211" s="50"/>
      <c r="X211" s="98" t="s">
        <v>394</v>
      </c>
      <c r="Y211" s="70" t="s">
        <v>476</v>
      </c>
      <c r="Z211" s="98" t="s">
        <v>407</v>
      </c>
    </row>
    <row r="212" spans="1:26" ht="15.75" thickBot="1">
      <c r="A212" s="12"/>
      <c r="B212" s="69"/>
      <c r="C212" s="50"/>
      <c r="D212" s="99"/>
      <c r="E212" s="100"/>
      <c r="F212" s="101"/>
      <c r="G212" s="50"/>
      <c r="H212" s="99"/>
      <c r="I212" s="100"/>
      <c r="J212" s="101"/>
      <c r="K212" s="50"/>
      <c r="L212" s="99"/>
      <c r="M212" s="124"/>
      <c r="N212" s="101"/>
      <c r="O212" s="50"/>
      <c r="P212" s="99"/>
      <c r="Q212" s="100"/>
      <c r="R212" s="99"/>
      <c r="S212" s="50"/>
      <c r="T212" s="99"/>
      <c r="U212" s="124"/>
      <c r="V212" s="101"/>
      <c r="W212" s="50"/>
      <c r="X212" s="99"/>
      <c r="Y212" s="100"/>
      <c r="Z212" s="99"/>
    </row>
    <row r="213" spans="1:26" ht="15.75" thickTop="1">
      <c r="A213" s="12"/>
      <c r="B213" s="34"/>
      <c r="C213" s="34"/>
      <c r="D213" s="125"/>
      <c r="E213" s="125"/>
      <c r="F213" s="125"/>
      <c r="G213" s="34"/>
      <c r="H213" s="125"/>
      <c r="I213" s="125"/>
      <c r="J213" s="125"/>
      <c r="K213" s="34"/>
      <c r="L213" s="125"/>
      <c r="M213" s="125"/>
      <c r="N213" s="125"/>
      <c r="O213" s="34"/>
      <c r="P213" s="125"/>
      <c r="Q213" s="125"/>
      <c r="R213" s="125"/>
      <c r="S213" s="34"/>
      <c r="T213" s="125"/>
      <c r="U213" s="125"/>
      <c r="V213" s="125"/>
      <c r="W213" s="34"/>
      <c r="X213" s="125"/>
      <c r="Y213" s="125"/>
      <c r="Z213" s="125"/>
    </row>
    <row r="214" spans="1:26" ht="15.75" thickBot="1">
      <c r="A214" s="12"/>
      <c r="B214" s="87" t="s">
        <v>445</v>
      </c>
      <c r="C214" s="39"/>
      <c r="D214" s="50"/>
      <c r="E214" s="50"/>
      <c r="F214" s="50"/>
      <c r="G214" s="39"/>
      <c r="H214" s="50"/>
      <c r="I214" s="50"/>
      <c r="J214" s="50"/>
      <c r="K214" s="39"/>
      <c r="L214" s="50"/>
      <c r="M214" s="50"/>
      <c r="N214" s="50"/>
      <c r="O214" s="39"/>
      <c r="P214" s="50"/>
      <c r="Q214" s="50"/>
      <c r="R214" s="50"/>
      <c r="S214" s="39"/>
      <c r="T214" s="50"/>
      <c r="U214" s="50"/>
      <c r="V214" s="50"/>
      <c r="W214" s="39"/>
      <c r="X214" s="50"/>
      <c r="Y214" s="50"/>
      <c r="Z214" s="50"/>
    </row>
    <row r="215" spans="1:26">
      <c r="A215" s="12"/>
      <c r="B215" s="83" t="s">
        <v>425</v>
      </c>
      <c r="C215" s="37"/>
      <c r="D215" s="24" t="s">
        <v>394</v>
      </c>
      <c r="E215" s="52">
        <v>85</v>
      </c>
      <c r="F215" s="37"/>
      <c r="G215" s="37"/>
      <c r="H215" s="24" t="s">
        <v>394</v>
      </c>
      <c r="I215" s="52" t="s">
        <v>446</v>
      </c>
      <c r="J215" s="24" t="s">
        <v>407</v>
      </c>
      <c r="K215" s="37"/>
      <c r="L215" s="24" t="s">
        <v>394</v>
      </c>
      <c r="M215" s="52" t="s">
        <v>438</v>
      </c>
      <c r="N215" s="37"/>
      <c r="O215" s="37"/>
      <c r="P215" s="24" t="s">
        <v>394</v>
      </c>
      <c r="Q215" s="52" t="s">
        <v>438</v>
      </c>
      <c r="R215" s="37"/>
      <c r="S215" s="37"/>
      <c r="T215" s="24" t="s">
        <v>394</v>
      </c>
      <c r="U215" s="52">
        <v>85</v>
      </c>
      <c r="V215" s="37"/>
      <c r="W215" s="37"/>
      <c r="X215" s="24" t="s">
        <v>394</v>
      </c>
      <c r="Y215" s="52" t="s">
        <v>446</v>
      </c>
      <c r="Z215" s="24" t="s">
        <v>407</v>
      </c>
    </row>
    <row r="216" spans="1:26">
      <c r="A216" s="12"/>
      <c r="B216" s="24"/>
      <c r="C216" s="37"/>
      <c r="D216" s="24"/>
      <c r="E216" s="52"/>
      <c r="F216" s="37"/>
      <c r="G216" s="37"/>
      <c r="H216" s="24"/>
      <c r="I216" s="52"/>
      <c r="J216" s="24"/>
      <c r="K216" s="37"/>
      <c r="L216" s="24"/>
      <c r="M216" s="52"/>
      <c r="N216" s="37"/>
      <c r="O216" s="37"/>
      <c r="P216" s="24"/>
      <c r="Q216" s="52"/>
      <c r="R216" s="37"/>
      <c r="S216" s="37"/>
      <c r="T216" s="24"/>
      <c r="U216" s="52"/>
      <c r="V216" s="37"/>
      <c r="W216" s="37"/>
      <c r="X216" s="24"/>
      <c r="Y216" s="52"/>
      <c r="Z216" s="24"/>
    </row>
    <row r="217" spans="1:26">
      <c r="A217" s="12"/>
      <c r="B217" s="76" t="s">
        <v>439</v>
      </c>
      <c r="C217" s="50"/>
      <c r="D217" s="55">
        <v>10</v>
      </c>
      <c r="E217" s="55"/>
      <c r="F217" s="50"/>
      <c r="G217" s="50"/>
      <c r="H217" s="55" t="s">
        <v>438</v>
      </c>
      <c r="I217" s="55"/>
      <c r="J217" s="50"/>
      <c r="K217" s="50"/>
      <c r="L217" s="55" t="s">
        <v>438</v>
      </c>
      <c r="M217" s="55"/>
      <c r="N217" s="50"/>
      <c r="O217" s="50"/>
      <c r="P217" s="55" t="s">
        <v>438</v>
      </c>
      <c r="Q217" s="55"/>
      <c r="R217" s="50"/>
      <c r="S217" s="50"/>
      <c r="T217" s="55">
        <v>10</v>
      </c>
      <c r="U217" s="55"/>
      <c r="V217" s="50"/>
      <c r="W217" s="50"/>
      <c r="X217" s="55" t="s">
        <v>438</v>
      </c>
      <c r="Y217" s="55"/>
      <c r="Z217" s="50"/>
    </row>
    <row r="218" spans="1:26">
      <c r="A218" s="12"/>
      <c r="B218" s="76"/>
      <c r="C218" s="50"/>
      <c r="D218" s="55"/>
      <c r="E218" s="55"/>
      <c r="F218" s="50"/>
      <c r="G218" s="50"/>
      <c r="H218" s="55"/>
      <c r="I218" s="55"/>
      <c r="J218" s="50"/>
      <c r="K218" s="50"/>
      <c r="L218" s="55"/>
      <c r="M218" s="55"/>
      <c r="N218" s="50"/>
      <c r="O218" s="50"/>
      <c r="P218" s="55"/>
      <c r="Q218" s="55"/>
      <c r="R218" s="50"/>
      <c r="S218" s="50"/>
      <c r="T218" s="55"/>
      <c r="U218" s="55"/>
      <c r="V218" s="50"/>
      <c r="W218" s="50"/>
      <c r="X218" s="55"/>
      <c r="Y218" s="55"/>
      <c r="Z218" s="50"/>
    </row>
    <row r="219" spans="1:26">
      <c r="A219" s="12"/>
      <c r="B219" s="34"/>
      <c r="C219" s="34"/>
      <c r="D219" s="37"/>
      <c r="E219" s="37"/>
      <c r="F219" s="37"/>
      <c r="G219" s="34"/>
      <c r="H219" s="37"/>
      <c r="I219" s="37"/>
      <c r="J219" s="37"/>
      <c r="K219" s="34"/>
      <c r="L219" s="37"/>
      <c r="M219" s="37"/>
      <c r="N219" s="37"/>
      <c r="O219" s="34"/>
      <c r="P219" s="37"/>
      <c r="Q219" s="37"/>
      <c r="R219" s="37"/>
      <c r="S219" s="34"/>
      <c r="T219" s="37"/>
      <c r="U219" s="37"/>
      <c r="V219" s="37"/>
      <c r="W219" s="34"/>
      <c r="X219" s="37"/>
      <c r="Y219" s="37"/>
      <c r="Z219" s="37"/>
    </row>
    <row r="220" spans="1:26">
      <c r="A220" s="12"/>
      <c r="B220" s="44" t="s">
        <v>426</v>
      </c>
      <c r="C220" s="39"/>
      <c r="D220" s="50"/>
      <c r="E220" s="50"/>
      <c r="F220" s="50"/>
      <c r="G220" s="39"/>
      <c r="H220" s="50"/>
      <c r="I220" s="50"/>
      <c r="J220" s="50"/>
      <c r="K220" s="39"/>
      <c r="L220" s="50"/>
      <c r="M220" s="50"/>
      <c r="N220" s="50"/>
      <c r="O220" s="39"/>
      <c r="P220" s="50"/>
      <c r="Q220" s="50"/>
      <c r="R220" s="50"/>
      <c r="S220" s="39"/>
      <c r="T220" s="50"/>
      <c r="U220" s="50"/>
      <c r="V220" s="50"/>
      <c r="W220" s="39"/>
      <c r="X220" s="50"/>
      <c r="Y220" s="50"/>
      <c r="Z220" s="50"/>
    </row>
    <row r="221" spans="1:26">
      <c r="A221" s="12"/>
      <c r="B221" s="24" t="s">
        <v>427</v>
      </c>
      <c r="C221" s="37"/>
      <c r="D221" s="52">
        <v>10</v>
      </c>
      <c r="E221" s="52"/>
      <c r="F221" s="37"/>
      <c r="G221" s="37"/>
      <c r="H221" s="52" t="s">
        <v>438</v>
      </c>
      <c r="I221" s="52"/>
      <c r="J221" s="37"/>
      <c r="K221" s="37"/>
      <c r="L221" s="52" t="s">
        <v>438</v>
      </c>
      <c r="M221" s="52"/>
      <c r="N221" s="37"/>
      <c r="O221" s="37"/>
      <c r="P221" s="52" t="s">
        <v>438</v>
      </c>
      <c r="Q221" s="52"/>
      <c r="R221" s="37"/>
      <c r="S221" s="37"/>
      <c r="T221" s="52">
        <v>10</v>
      </c>
      <c r="U221" s="52"/>
      <c r="V221" s="37"/>
      <c r="W221" s="37"/>
      <c r="X221" s="52" t="s">
        <v>438</v>
      </c>
      <c r="Y221" s="52"/>
      <c r="Z221" s="37"/>
    </row>
    <row r="222" spans="1:26">
      <c r="A222" s="12"/>
      <c r="B222" s="24"/>
      <c r="C222" s="37"/>
      <c r="D222" s="52"/>
      <c r="E222" s="52"/>
      <c r="F222" s="37"/>
      <c r="G222" s="37"/>
      <c r="H222" s="52"/>
      <c r="I222" s="52"/>
      <c r="J222" s="37"/>
      <c r="K222" s="37"/>
      <c r="L222" s="52"/>
      <c r="M222" s="52"/>
      <c r="N222" s="37"/>
      <c r="O222" s="37"/>
      <c r="P222" s="52"/>
      <c r="Q222" s="52"/>
      <c r="R222" s="37"/>
      <c r="S222" s="37"/>
      <c r="T222" s="52"/>
      <c r="U222" s="52"/>
      <c r="V222" s="37"/>
      <c r="W222" s="37"/>
      <c r="X222" s="52"/>
      <c r="Y222" s="52"/>
      <c r="Z222" s="37"/>
    </row>
    <row r="223" spans="1:26">
      <c r="A223" s="12"/>
      <c r="B223" s="76" t="s">
        <v>443</v>
      </c>
      <c r="C223" s="50"/>
      <c r="D223" s="55" t="s">
        <v>438</v>
      </c>
      <c r="E223" s="55"/>
      <c r="F223" s="50"/>
      <c r="G223" s="50"/>
      <c r="H223" s="55" t="s">
        <v>438</v>
      </c>
      <c r="I223" s="55"/>
      <c r="J223" s="50"/>
      <c r="K223" s="50"/>
      <c r="L223" s="104">
        <v>1532</v>
      </c>
      <c r="M223" s="104"/>
      <c r="N223" s="50"/>
      <c r="O223" s="50"/>
      <c r="P223" s="55" t="s">
        <v>477</v>
      </c>
      <c r="Q223" s="55"/>
      <c r="R223" s="76" t="s">
        <v>407</v>
      </c>
      <c r="S223" s="50"/>
      <c r="T223" s="104">
        <v>1532</v>
      </c>
      <c r="U223" s="104"/>
      <c r="V223" s="50"/>
      <c r="W223" s="50"/>
      <c r="X223" s="55" t="s">
        <v>477</v>
      </c>
      <c r="Y223" s="55"/>
      <c r="Z223" s="76" t="s">
        <v>407</v>
      </c>
    </row>
    <row r="224" spans="1:26" ht="15.75" thickBot="1">
      <c r="A224" s="12"/>
      <c r="B224" s="76"/>
      <c r="C224" s="50"/>
      <c r="D224" s="59"/>
      <c r="E224" s="59"/>
      <c r="F224" s="58"/>
      <c r="G224" s="50"/>
      <c r="H224" s="59"/>
      <c r="I224" s="59"/>
      <c r="J224" s="58"/>
      <c r="K224" s="50"/>
      <c r="L224" s="75"/>
      <c r="M224" s="75"/>
      <c r="N224" s="58"/>
      <c r="O224" s="50"/>
      <c r="P224" s="59"/>
      <c r="Q224" s="59"/>
      <c r="R224" s="78"/>
      <c r="S224" s="50"/>
      <c r="T224" s="75"/>
      <c r="U224" s="75"/>
      <c r="V224" s="58"/>
      <c r="W224" s="50"/>
      <c r="X224" s="59"/>
      <c r="Y224" s="59"/>
      <c r="Z224" s="78"/>
    </row>
    <row r="225" spans="1:27">
      <c r="A225" s="12"/>
      <c r="B225" s="25" t="s">
        <v>429</v>
      </c>
      <c r="C225" s="37"/>
      <c r="D225" s="63">
        <v>10</v>
      </c>
      <c r="E225" s="63"/>
      <c r="F225" s="49"/>
      <c r="G225" s="37"/>
      <c r="H225" s="63" t="s">
        <v>438</v>
      </c>
      <c r="I225" s="63"/>
      <c r="J225" s="49"/>
      <c r="K225" s="37"/>
      <c r="L225" s="66">
        <v>1532</v>
      </c>
      <c r="M225" s="66"/>
      <c r="N225" s="49"/>
      <c r="O225" s="37"/>
      <c r="P225" s="63" t="s">
        <v>477</v>
      </c>
      <c r="Q225" s="63"/>
      <c r="R225" s="83" t="s">
        <v>407</v>
      </c>
      <c r="S225" s="37"/>
      <c r="T225" s="66">
        <v>1542</v>
      </c>
      <c r="U225" s="66"/>
      <c r="V225" s="49"/>
      <c r="W225" s="37"/>
      <c r="X225" s="63" t="s">
        <v>477</v>
      </c>
      <c r="Y225" s="63"/>
      <c r="Z225" s="83" t="s">
        <v>407</v>
      </c>
    </row>
    <row r="226" spans="1:27" ht="15.75" thickBot="1">
      <c r="A226" s="12"/>
      <c r="B226" s="25"/>
      <c r="C226" s="37"/>
      <c r="D226" s="64"/>
      <c r="E226" s="64"/>
      <c r="F226" s="62"/>
      <c r="G226" s="37"/>
      <c r="H226" s="64"/>
      <c r="I226" s="64"/>
      <c r="J226" s="62"/>
      <c r="K226" s="37"/>
      <c r="L226" s="67"/>
      <c r="M226" s="67"/>
      <c r="N226" s="62"/>
      <c r="O226" s="37"/>
      <c r="P226" s="64"/>
      <c r="Q226" s="64"/>
      <c r="R226" s="118"/>
      <c r="S226" s="37"/>
      <c r="T226" s="67"/>
      <c r="U226" s="67"/>
      <c r="V226" s="62"/>
      <c r="W226" s="37"/>
      <c r="X226" s="64"/>
      <c r="Y226" s="64"/>
      <c r="Z226" s="118"/>
    </row>
    <row r="227" spans="1:27">
      <c r="A227" s="12"/>
      <c r="B227" s="69" t="s">
        <v>123</v>
      </c>
      <c r="C227" s="50"/>
      <c r="D227" s="102" t="s">
        <v>394</v>
      </c>
      <c r="E227" s="71">
        <v>105</v>
      </c>
      <c r="F227" s="68"/>
      <c r="G227" s="50"/>
      <c r="H227" s="102" t="s">
        <v>394</v>
      </c>
      <c r="I227" s="71" t="s">
        <v>446</v>
      </c>
      <c r="J227" s="102" t="s">
        <v>407</v>
      </c>
      <c r="K227" s="50"/>
      <c r="L227" s="102" t="s">
        <v>394</v>
      </c>
      <c r="M227" s="74">
        <v>1532</v>
      </c>
      <c r="N227" s="68"/>
      <c r="O227" s="50"/>
      <c r="P227" s="102" t="s">
        <v>394</v>
      </c>
      <c r="Q227" s="71" t="s">
        <v>477</v>
      </c>
      <c r="R227" s="102" t="s">
        <v>407</v>
      </c>
      <c r="S227" s="50"/>
      <c r="T227" s="102" t="s">
        <v>394</v>
      </c>
      <c r="U227" s="74">
        <v>1637</v>
      </c>
      <c r="V227" s="68"/>
      <c r="W227" s="50"/>
      <c r="X227" s="102" t="s">
        <v>394</v>
      </c>
      <c r="Y227" s="71" t="s">
        <v>478</v>
      </c>
      <c r="Z227" s="102" t="s">
        <v>407</v>
      </c>
    </row>
    <row r="228" spans="1:27" ht="15.75" thickBot="1">
      <c r="A228" s="12"/>
      <c r="B228" s="69"/>
      <c r="C228" s="50"/>
      <c r="D228" s="103"/>
      <c r="E228" s="119"/>
      <c r="F228" s="101"/>
      <c r="G228" s="50"/>
      <c r="H228" s="103"/>
      <c r="I228" s="119"/>
      <c r="J228" s="103"/>
      <c r="K228" s="50"/>
      <c r="L228" s="103"/>
      <c r="M228" s="105"/>
      <c r="N228" s="101"/>
      <c r="O228" s="50"/>
      <c r="P228" s="103"/>
      <c r="Q228" s="119"/>
      <c r="R228" s="103"/>
      <c r="S228" s="50"/>
      <c r="T228" s="103"/>
      <c r="U228" s="105"/>
      <c r="V228" s="101"/>
      <c r="W228" s="50"/>
      <c r="X228" s="103"/>
      <c r="Y228" s="119"/>
      <c r="Z228" s="103"/>
    </row>
    <row r="229" spans="1:27"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row>
    <row r="230" spans="1:27">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row>
    <row r="231" spans="1:27">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row>
    <row r="232" spans="1:27">
      <c r="A232" s="12"/>
      <c r="B232" s="22" t="s">
        <v>479</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row>
    <row r="233" spans="1:27">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row>
    <row r="234" spans="1:27">
      <c r="A234" s="12"/>
      <c r="B234" s="24" t="s">
        <v>480</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row>
    <row r="235" spans="1:27">
      <c r="A235" s="12"/>
      <c r="B235" s="46"/>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row>
    <row r="236" spans="1:27">
      <c r="A236" s="12"/>
      <c r="B236" s="46"/>
      <c r="C236" s="46"/>
      <c r="D236" s="46"/>
      <c r="E236" s="46"/>
      <c r="F236" s="46"/>
      <c r="G236" s="46"/>
      <c r="H236" s="46"/>
      <c r="I236" s="46"/>
      <c r="J236" s="46"/>
      <c r="K236" s="46"/>
      <c r="L236" s="46"/>
      <c r="M236" s="46"/>
      <c r="N236" s="46"/>
      <c r="O236" s="46"/>
      <c r="P236" s="46"/>
      <c r="Q236" s="46"/>
      <c r="R236" s="46"/>
    </row>
    <row r="237" spans="1:27">
      <c r="A237" s="12"/>
      <c r="B237" s="16"/>
      <c r="C237" s="16"/>
      <c r="D237" s="16"/>
      <c r="E237" s="16"/>
      <c r="F237" s="16"/>
      <c r="G237" s="16"/>
      <c r="H237" s="16"/>
      <c r="I237" s="16"/>
      <c r="J237" s="16"/>
      <c r="K237" s="16"/>
      <c r="L237" s="16"/>
      <c r="M237" s="16"/>
      <c r="N237" s="16"/>
      <c r="O237" s="16"/>
      <c r="P237" s="16"/>
      <c r="Q237" s="16"/>
      <c r="R237" s="16"/>
    </row>
    <row r="238" spans="1:27" ht="15.75" thickBot="1">
      <c r="A238" s="12"/>
      <c r="B238" s="39"/>
      <c r="C238" s="39"/>
      <c r="D238" s="47" t="s">
        <v>481</v>
      </c>
      <c r="E238" s="47"/>
      <c r="F238" s="47"/>
      <c r="G238" s="47"/>
      <c r="H238" s="47"/>
      <c r="I238" s="47"/>
      <c r="J238" s="47"/>
      <c r="K238" s="39"/>
      <c r="L238" s="47" t="s">
        <v>482</v>
      </c>
      <c r="M238" s="47"/>
      <c r="N238" s="47"/>
      <c r="O238" s="47"/>
      <c r="P238" s="47"/>
      <c r="Q238" s="47"/>
      <c r="R238" s="47"/>
    </row>
    <row r="239" spans="1:27">
      <c r="A239" s="12"/>
      <c r="B239" s="25" t="s">
        <v>437</v>
      </c>
      <c r="C239" s="37"/>
      <c r="D239" s="135" t="s">
        <v>432</v>
      </c>
      <c r="E239" s="135"/>
      <c r="F239" s="135"/>
      <c r="G239" s="49"/>
      <c r="H239" s="135" t="s">
        <v>483</v>
      </c>
      <c r="I239" s="135"/>
      <c r="J239" s="135"/>
      <c r="K239" s="37"/>
      <c r="L239" s="135" t="s">
        <v>484</v>
      </c>
      <c r="M239" s="135"/>
      <c r="N239" s="135"/>
      <c r="O239" s="49"/>
      <c r="P239" s="135" t="s">
        <v>485</v>
      </c>
      <c r="Q239" s="135"/>
      <c r="R239" s="135"/>
    </row>
    <row r="240" spans="1:27" ht="15.75" thickBot="1">
      <c r="A240" s="12"/>
      <c r="B240" s="123"/>
      <c r="C240" s="37"/>
      <c r="D240" s="131"/>
      <c r="E240" s="131"/>
      <c r="F240" s="131"/>
      <c r="G240" s="37"/>
      <c r="H240" s="131"/>
      <c r="I240" s="131"/>
      <c r="J240" s="131"/>
      <c r="K240" s="37"/>
      <c r="L240" s="131"/>
      <c r="M240" s="131"/>
      <c r="N240" s="131"/>
      <c r="O240" s="37"/>
      <c r="P240" s="131" t="s">
        <v>436</v>
      </c>
      <c r="Q240" s="131"/>
      <c r="R240" s="131"/>
    </row>
    <row r="241" spans="1:27">
      <c r="A241" s="12"/>
      <c r="B241" s="89" t="s">
        <v>486</v>
      </c>
      <c r="C241" s="39"/>
      <c r="D241" s="68"/>
      <c r="E241" s="68"/>
      <c r="F241" s="68"/>
      <c r="G241" s="39"/>
      <c r="H241" s="68"/>
      <c r="I241" s="68"/>
      <c r="J241" s="68"/>
      <c r="K241" s="39"/>
      <c r="L241" s="68"/>
      <c r="M241" s="68"/>
      <c r="N241" s="68"/>
      <c r="O241" s="39"/>
      <c r="P241" s="68"/>
      <c r="Q241" s="68"/>
      <c r="R241" s="68"/>
    </row>
    <row r="242" spans="1:27">
      <c r="A242" s="12"/>
      <c r="B242" s="111" t="s">
        <v>487</v>
      </c>
      <c r="C242" s="37"/>
      <c r="D242" s="25" t="s">
        <v>394</v>
      </c>
      <c r="E242" s="51" t="s">
        <v>438</v>
      </c>
      <c r="F242" s="37"/>
      <c r="G242" s="37"/>
      <c r="H242" s="25" t="s">
        <v>394</v>
      </c>
      <c r="I242" s="51" t="s">
        <v>438</v>
      </c>
      <c r="J242" s="37"/>
      <c r="K242" s="37"/>
      <c r="L242" s="25" t="s">
        <v>394</v>
      </c>
      <c r="M242" s="51">
        <v>806</v>
      </c>
      <c r="N242" s="37"/>
      <c r="O242" s="37"/>
      <c r="P242" s="25" t="s">
        <v>394</v>
      </c>
      <c r="Q242" s="51">
        <v>806</v>
      </c>
      <c r="R242" s="37"/>
    </row>
    <row r="243" spans="1:27">
      <c r="A243" s="12"/>
      <c r="B243" s="111"/>
      <c r="C243" s="37"/>
      <c r="D243" s="25"/>
      <c r="E243" s="51"/>
      <c r="F243" s="37"/>
      <c r="G243" s="37"/>
      <c r="H243" s="25"/>
      <c r="I243" s="51"/>
      <c r="J243" s="37"/>
      <c r="K243" s="37"/>
      <c r="L243" s="25"/>
      <c r="M243" s="51"/>
      <c r="N243" s="37"/>
      <c r="O243" s="37"/>
      <c r="P243" s="25"/>
      <c r="Q243" s="51"/>
      <c r="R243" s="37"/>
    </row>
    <row r="244" spans="1:27">
      <c r="A244" s="12"/>
      <c r="B244" s="113" t="s">
        <v>488</v>
      </c>
      <c r="C244" s="50"/>
      <c r="D244" s="54">
        <v>96</v>
      </c>
      <c r="E244" s="54"/>
      <c r="F244" s="50"/>
      <c r="G244" s="50"/>
      <c r="H244" s="54">
        <v>101</v>
      </c>
      <c r="I244" s="54"/>
      <c r="J244" s="50"/>
      <c r="K244" s="50"/>
      <c r="L244" s="54">
        <v>54</v>
      </c>
      <c r="M244" s="54"/>
      <c r="N244" s="50"/>
      <c r="O244" s="50"/>
      <c r="P244" s="54">
        <v>54</v>
      </c>
      <c r="Q244" s="54"/>
      <c r="R244" s="50"/>
    </row>
    <row r="245" spans="1:27">
      <c r="A245" s="12"/>
      <c r="B245" s="113"/>
      <c r="C245" s="50"/>
      <c r="D245" s="54"/>
      <c r="E245" s="54"/>
      <c r="F245" s="50"/>
      <c r="G245" s="50"/>
      <c r="H245" s="54"/>
      <c r="I245" s="54"/>
      <c r="J245" s="50"/>
      <c r="K245" s="50"/>
      <c r="L245" s="54"/>
      <c r="M245" s="54"/>
      <c r="N245" s="50"/>
      <c r="O245" s="50"/>
      <c r="P245" s="54"/>
      <c r="Q245" s="54"/>
      <c r="R245" s="50"/>
    </row>
    <row r="246" spans="1:27">
      <c r="A246" s="12"/>
      <c r="B246" s="111" t="s">
        <v>489</v>
      </c>
      <c r="C246" s="37"/>
      <c r="D246" s="51">
        <v>2</v>
      </c>
      <c r="E246" s="51"/>
      <c r="F246" s="37"/>
      <c r="G246" s="37"/>
      <c r="H246" s="51">
        <v>2</v>
      </c>
      <c r="I246" s="51"/>
      <c r="J246" s="37"/>
      <c r="K246" s="37"/>
      <c r="L246" s="51">
        <v>399</v>
      </c>
      <c r="M246" s="51"/>
      <c r="N246" s="37"/>
      <c r="O246" s="37"/>
      <c r="P246" s="51">
        <v>416</v>
      </c>
      <c r="Q246" s="51"/>
      <c r="R246" s="37"/>
    </row>
    <row r="247" spans="1:27">
      <c r="A247" s="12"/>
      <c r="B247" s="111"/>
      <c r="C247" s="37"/>
      <c r="D247" s="51"/>
      <c r="E247" s="51"/>
      <c r="F247" s="37"/>
      <c r="G247" s="37"/>
      <c r="H247" s="51"/>
      <c r="I247" s="51"/>
      <c r="J247" s="37"/>
      <c r="K247" s="37"/>
      <c r="L247" s="51"/>
      <c r="M247" s="51"/>
      <c r="N247" s="37"/>
      <c r="O247" s="37"/>
      <c r="P247" s="51"/>
      <c r="Q247" s="51"/>
      <c r="R247" s="37"/>
    </row>
    <row r="248" spans="1:27">
      <c r="A248" s="12"/>
      <c r="B248" s="113" t="s">
        <v>490</v>
      </c>
      <c r="C248" s="50"/>
      <c r="D248" s="54">
        <v>384</v>
      </c>
      <c r="E248" s="54"/>
      <c r="F248" s="50"/>
      <c r="G248" s="50"/>
      <c r="H248" s="54">
        <v>408</v>
      </c>
      <c r="I248" s="54"/>
      <c r="J248" s="50"/>
      <c r="K248" s="50"/>
      <c r="L248" s="54">
        <v>981</v>
      </c>
      <c r="M248" s="54"/>
      <c r="N248" s="50"/>
      <c r="O248" s="50"/>
      <c r="P248" s="110">
        <v>1039</v>
      </c>
      <c r="Q248" s="110"/>
      <c r="R248" s="50"/>
    </row>
    <row r="249" spans="1:27">
      <c r="A249" s="12"/>
      <c r="B249" s="113"/>
      <c r="C249" s="50"/>
      <c r="D249" s="54"/>
      <c r="E249" s="54"/>
      <c r="F249" s="50"/>
      <c r="G249" s="50"/>
      <c r="H249" s="54"/>
      <c r="I249" s="54"/>
      <c r="J249" s="50"/>
      <c r="K249" s="50"/>
      <c r="L249" s="54"/>
      <c r="M249" s="54"/>
      <c r="N249" s="50"/>
      <c r="O249" s="50"/>
      <c r="P249" s="110"/>
      <c r="Q249" s="110"/>
      <c r="R249" s="50"/>
    </row>
    <row r="250" spans="1:27">
      <c r="A250" s="12"/>
      <c r="B250" s="111" t="s">
        <v>491</v>
      </c>
      <c r="C250" s="37"/>
      <c r="D250" s="112">
        <v>18433</v>
      </c>
      <c r="E250" s="112"/>
      <c r="F250" s="37"/>
      <c r="G250" s="37"/>
      <c r="H250" s="112">
        <v>19464</v>
      </c>
      <c r="I250" s="112"/>
      <c r="J250" s="37"/>
      <c r="K250" s="37"/>
      <c r="L250" s="112">
        <v>4878</v>
      </c>
      <c r="M250" s="112"/>
      <c r="N250" s="37"/>
      <c r="O250" s="37"/>
      <c r="P250" s="112">
        <v>5509</v>
      </c>
      <c r="Q250" s="112"/>
      <c r="R250" s="37"/>
    </row>
    <row r="251" spans="1:27" ht="15.75" thickBot="1">
      <c r="A251" s="12"/>
      <c r="B251" s="111"/>
      <c r="C251" s="37"/>
      <c r="D251" s="122"/>
      <c r="E251" s="122"/>
      <c r="F251" s="62"/>
      <c r="G251" s="37"/>
      <c r="H251" s="122"/>
      <c r="I251" s="122"/>
      <c r="J251" s="62"/>
      <c r="K251" s="37"/>
      <c r="L251" s="122"/>
      <c r="M251" s="122"/>
      <c r="N251" s="62"/>
      <c r="O251" s="37"/>
      <c r="P251" s="122"/>
      <c r="Q251" s="122"/>
      <c r="R251" s="62"/>
    </row>
    <row r="252" spans="1:27">
      <c r="A252" s="12"/>
      <c r="B252" s="97" t="s">
        <v>492</v>
      </c>
      <c r="C252" s="50"/>
      <c r="D252" s="98" t="s">
        <v>394</v>
      </c>
      <c r="E252" s="72">
        <v>18915</v>
      </c>
      <c r="F252" s="68"/>
      <c r="G252" s="50"/>
      <c r="H252" s="98" t="s">
        <v>394</v>
      </c>
      <c r="I252" s="72">
        <v>19975</v>
      </c>
      <c r="J252" s="68"/>
      <c r="K252" s="50"/>
      <c r="L252" s="98" t="s">
        <v>394</v>
      </c>
      <c r="M252" s="72">
        <v>7118</v>
      </c>
      <c r="N252" s="68"/>
      <c r="O252" s="50"/>
      <c r="P252" s="98" t="s">
        <v>394</v>
      </c>
      <c r="Q252" s="72">
        <v>7824</v>
      </c>
      <c r="R252" s="68"/>
    </row>
    <row r="253" spans="1:27" ht="15.75" thickBot="1">
      <c r="A253" s="12"/>
      <c r="B253" s="97"/>
      <c r="C253" s="50"/>
      <c r="D253" s="99"/>
      <c r="E253" s="124"/>
      <c r="F253" s="101"/>
      <c r="G253" s="50"/>
      <c r="H253" s="99"/>
      <c r="I253" s="124"/>
      <c r="J253" s="101"/>
      <c r="K253" s="50"/>
      <c r="L253" s="99"/>
      <c r="M253" s="124"/>
      <c r="N253" s="101"/>
      <c r="O253" s="50"/>
      <c r="P253" s="99"/>
      <c r="Q253" s="124"/>
      <c r="R253" s="101"/>
    </row>
    <row r="254" spans="1:27"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row>
    <row r="255" spans="1:27">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row>
    <row r="256" spans="1:27">
      <c r="A256" s="12"/>
      <c r="B256" s="25" t="s">
        <v>493</v>
      </c>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row>
    <row r="257" spans="1:27">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row>
    <row r="258" spans="1:27">
      <c r="A258" s="12"/>
      <c r="B258" s="24" t="s">
        <v>494</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row>
    <row r="259" spans="1:27">
      <c r="A259" s="12"/>
      <c r="B259" s="140"/>
      <c r="C259" s="140"/>
      <c r="D259" s="140"/>
      <c r="E259" s="140"/>
      <c r="F259" s="140"/>
      <c r="G259" s="140"/>
      <c r="H259" s="140"/>
      <c r="I259" s="140"/>
      <c r="J259" s="140"/>
      <c r="K259" s="140"/>
      <c r="L259" s="140"/>
      <c r="M259" s="140"/>
      <c r="N259" s="140"/>
      <c r="O259" s="140"/>
      <c r="P259" s="140"/>
      <c r="Q259" s="140"/>
      <c r="R259" s="140"/>
      <c r="S259" s="140"/>
      <c r="T259" s="140"/>
      <c r="U259" s="140"/>
      <c r="V259" s="140"/>
      <c r="W259" s="140"/>
      <c r="X259" s="140"/>
      <c r="Y259" s="140"/>
      <c r="Z259" s="140"/>
      <c r="AA259" s="140"/>
    </row>
    <row r="260" spans="1:27">
      <c r="A260" s="12"/>
      <c r="B260" s="46"/>
      <c r="C260" s="46"/>
      <c r="D260" s="46"/>
      <c r="E260" s="46"/>
      <c r="F260" s="46"/>
      <c r="G260" s="46"/>
      <c r="H260" s="46"/>
      <c r="I260" s="46"/>
      <c r="J260" s="46"/>
      <c r="K260" s="46"/>
      <c r="L260" s="46"/>
      <c r="M260" s="46"/>
      <c r="N260" s="46"/>
      <c r="O260" s="46"/>
      <c r="P260" s="46"/>
      <c r="Q260" s="46"/>
      <c r="R260" s="46"/>
    </row>
    <row r="261" spans="1:27">
      <c r="A261" s="12"/>
      <c r="B261" s="16"/>
      <c r="C261" s="16"/>
      <c r="D261" s="16"/>
      <c r="E261" s="16"/>
      <c r="F261" s="16"/>
      <c r="G261" s="16"/>
      <c r="H261" s="16"/>
      <c r="I261" s="16"/>
      <c r="J261" s="16"/>
      <c r="K261" s="16"/>
      <c r="L261" s="16"/>
      <c r="M261" s="16"/>
      <c r="N261" s="16"/>
      <c r="O261" s="16"/>
      <c r="P261" s="16"/>
      <c r="Q261" s="16"/>
      <c r="R261" s="16"/>
    </row>
    <row r="262" spans="1:27" ht="15.75" thickBot="1">
      <c r="A262" s="12"/>
      <c r="B262" s="39"/>
      <c r="C262" s="39"/>
      <c r="D262" s="47" t="s">
        <v>481</v>
      </c>
      <c r="E262" s="47"/>
      <c r="F262" s="47"/>
      <c r="G262" s="47"/>
      <c r="H262" s="47"/>
      <c r="I262" s="47"/>
      <c r="J262" s="47"/>
      <c r="K262" s="39"/>
      <c r="L262" s="47" t="s">
        <v>482</v>
      </c>
      <c r="M262" s="47"/>
      <c r="N262" s="47"/>
      <c r="O262" s="47"/>
      <c r="P262" s="47"/>
      <c r="Q262" s="47"/>
      <c r="R262" s="47"/>
    </row>
    <row r="263" spans="1:27" ht="15.75" thickBot="1">
      <c r="A263" s="12"/>
      <c r="B263" s="108" t="s">
        <v>495</v>
      </c>
      <c r="C263" s="34"/>
      <c r="D263" s="132">
        <v>2014</v>
      </c>
      <c r="E263" s="132"/>
      <c r="F263" s="132"/>
      <c r="G263" s="34"/>
      <c r="H263" s="136">
        <v>2013</v>
      </c>
      <c r="I263" s="136"/>
      <c r="J263" s="136"/>
      <c r="K263" s="34"/>
      <c r="L263" s="132">
        <v>2014</v>
      </c>
      <c r="M263" s="132"/>
      <c r="N263" s="132"/>
      <c r="O263" s="34"/>
      <c r="P263" s="136">
        <v>2013</v>
      </c>
      <c r="Q263" s="136"/>
      <c r="R263" s="136"/>
    </row>
    <row r="264" spans="1:27">
      <c r="A264" s="12"/>
      <c r="B264" s="44" t="s">
        <v>496</v>
      </c>
      <c r="C264" s="39"/>
      <c r="D264" s="68"/>
      <c r="E264" s="68"/>
      <c r="F264" s="68"/>
      <c r="G264" s="39"/>
      <c r="H264" s="68"/>
      <c r="I264" s="68"/>
      <c r="J264" s="68"/>
      <c r="K264" s="39"/>
      <c r="L264" s="68"/>
      <c r="M264" s="68"/>
      <c r="N264" s="68"/>
      <c r="O264" s="39"/>
      <c r="P264" s="68"/>
      <c r="Q264" s="68"/>
      <c r="R264" s="68"/>
    </row>
    <row r="265" spans="1:27">
      <c r="A265" s="12"/>
      <c r="B265" s="24" t="s">
        <v>497</v>
      </c>
      <c r="C265" s="37"/>
      <c r="D265" s="25" t="s">
        <v>394</v>
      </c>
      <c r="E265" s="51">
        <v>472</v>
      </c>
      <c r="F265" s="37"/>
      <c r="G265" s="37"/>
      <c r="H265" s="24" t="s">
        <v>394</v>
      </c>
      <c r="I265" s="52">
        <v>550</v>
      </c>
      <c r="J265" s="37"/>
      <c r="K265" s="37"/>
      <c r="L265" s="25" t="s">
        <v>394</v>
      </c>
      <c r="M265" s="112">
        <v>2222</v>
      </c>
      <c r="N265" s="37"/>
      <c r="O265" s="37"/>
      <c r="P265" s="24" t="s">
        <v>394</v>
      </c>
      <c r="Q265" s="65">
        <v>2259</v>
      </c>
      <c r="R265" s="37"/>
    </row>
    <row r="266" spans="1:27">
      <c r="A266" s="12"/>
      <c r="B266" s="24"/>
      <c r="C266" s="37"/>
      <c r="D266" s="25"/>
      <c r="E266" s="51"/>
      <c r="F266" s="37"/>
      <c r="G266" s="37"/>
      <c r="H266" s="24"/>
      <c r="I266" s="52"/>
      <c r="J266" s="37"/>
      <c r="K266" s="37"/>
      <c r="L266" s="25"/>
      <c r="M266" s="112"/>
      <c r="N266" s="37"/>
      <c r="O266" s="37"/>
      <c r="P266" s="24"/>
      <c r="Q266" s="65"/>
      <c r="R266" s="37"/>
    </row>
    <row r="267" spans="1:27">
      <c r="A267" s="12"/>
      <c r="B267" s="76" t="s">
        <v>498</v>
      </c>
      <c r="C267" s="50"/>
      <c r="D267" s="110">
        <v>5834</v>
      </c>
      <c r="E267" s="110"/>
      <c r="F267" s="50"/>
      <c r="G267" s="50"/>
      <c r="H267" s="104">
        <v>6405</v>
      </c>
      <c r="I267" s="104"/>
      <c r="J267" s="50"/>
      <c r="K267" s="50"/>
      <c r="L267" s="54">
        <v>18</v>
      </c>
      <c r="M267" s="54"/>
      <c r="N267" s="50"/>
      <c r="O267" s="50"/>
      <c r="P267" s="55">
        <v>22</v>
      </c>
      <c r="Q267" s="55"/>
      <c r="R267" s="50"/>
    </row>
    <row r="268" spans="1:27" ht="15.75" thickBot="1">
      <c r="A268" s="12"/>
      <c r="B268" s="76"/>
      <c r="C268" s="50"/>
      <c r="D268" s="73"/>
      <c r="E268" s="73"/>
      <c r="F268" s="58"/>
      <c r="G268" s="50"/>
      <c r="H268" s="75"/>
      <c r="I268" s="75"/>
      <c r="J268" s="58"/>
      <c r="K268" s="50"/>
      <c r="L268" s="57"/>
      <c r="M268" s="57"/>
      <c r="N268" s="58"/>
      <c r="O268" s="50"/>
      <c r="P268" s="59"/>
      <c r="Q268" s="59"/>
      <c r="R268" s="58"/>
    </row>
    <row r="269" spans="1:27">
      <c r="A269" s="12"/>
      <c r="B269" s="25" t="s">
        <v>499</v>
      </c>
      <c r="C269" s="37"/>
      <c r="D269" s="114">
        <v>6306</v>
      </c>
      <c r="E269" s="114"/>
      <c r="F269" s="49"/>
      <c r="G269" s="37"/>
      <c r="H269" s="66">
        <v>6955</v>
      </c>
      <c r="I269" s="66"/>
      <c r="J269" s="49"/>
      <c r="K269" s="37"/>
      <c r="L269" s="114">
        <v>2240</v>
      </c>
      <c r="M269" s="114"/>
      <c r="N269" s="49"/>
      <c r="O269" s="37"/>
      <c r="P269" s="66">
        <v>2281</v>
      </c>
      <c r="Q269" s="66"/>
      <c r="R269" s="49"/>
    </row>
    <row r="270" spans="1:27" ht="15.75" thickBot="1">
      <c r="A270" s="12"/>
      <c r="B270" s="25"/>
      <c r="C270" s="37"/>
      <c r="D270" s="122"/>
      <c r="E270" s="122"/>
      <c r="F270" s="62"/>
      <c r="G270" s="37"/>
      <c r="H270" s="67"/>
      <c r="I270" s="67"/>
      <c r="J270" s="62"/>
      <c r="K270" s="37"/>
      <c r="L270" s="122"/>
      <c r="M270" s="122"/>
      <c r="N270" s="62"/>
      <c r="O270" s="37"/>
      <c r="P270" s="67"/>
      <c r="Q270" s="67"/>
      <c r="R270" s="62"/>
    </row>
    <row r="271" spans="1:27">
      <c r="A271" s="12"/>
      <c r="B271" s="44" t="s">
        <v>426</v>
      </c>
      <c r="C271" s="39"/>
      <c r="D271" s="68"/>
      <c r="E271" s="68"/>
      <c r="F271" s="68"/>
      <c r="G271" s="39"/>
      <c r="H271" s="68"/>
      <c r="I271" s="68"/>
      <c r="J271" s="68"/>
      <c r="K271" s="39"/>
      <c r="L271" s="68"/>
      <c r="M271" s="68"/>
      <c r="N271" s="68"/>
      <c r="O271" s="39"/>
      <c r="P271" s="68"/>
      <c r="Q271" s="68"/>
      <c r="R271" s="68"/>
    </row>
    <row r="272" spans="1:27">
      <c r="A272" s="12"/>
      <c r="B272" s="24" t="s">
        <v>497</v>
      </c>
      <c r="C272" s="37"/>
      <c r="D272" s="112">
        <v>11689</v>
      </c>
      <c r="E272" s="112"/>
      <c r="F272" s="37"/>
      <c r="G272" s="37"/>
      <c r="H272" s="65">
        <v>12530</v>
      </c>
      <c r="I272" s="65"/>
      <c r="J272" s="37"/>
      <c r="K272" s="37"/>
      <c r="L272" s="112">
        <v>2917</v>
      </c>
      <c r="M272" s="112"/>
      <c r="N272" s="37"/>
      <c r="O272" s="37"/>
      <c r="P272" s="65">
        <v>3318</v>
      </c>
      <c r="Q272" s="65"/>
      <c r="R272" s="37"/>
    </row>
    <row r="273" spans="1:27">
      <c r="A273" s="12"/>
      <c r="B273" s="24"/>
      <c r="C273" s="37"/>
      <c r="D273" s="112"/>
      <c r="E273" s="112"/>
      <c r="F273" s="37"/>
      <c r="G273" s="37"/>
      <c r="H273" s="65"/>
      <c r="I273" s="65"/>
      <c r="J273" s="37"/>
      <c r="K273" s="37"/>
      <c r="L273" s="112"/>
      <c r="M273" s="112"/>
      <c r="N273" s="37"/>
      <c r="O273" s="37"/>
      <c r="P273" s="65"/>
      <c r="Q273" s="65"/>
      <c r="R273" s="37"/>
    </row>
    <row r="274" spans="1:27">
      <c r="A274" s="12"/>
      <c r="B274" s="76" t="s">
        <v>498</v>
      </c>
      <c r="C274" s="50"/>
      <c r="D274" s="54">
        <v>920</v>
      </c>
      <c r="E274" s="54"/>
      <c r="F274" s="50"/>
      <c r="G274" s="50"/>
      <c r="H274" s="55">
        <v>999</v>
      </c>
      <c r="I274" s="55"/>
      <c r="J274" s="50"/>
      <c r="K274" s="50"/>
      <c r="L274" s="110">
        <v>2225</v>
      </c>
      <c r="M274" s="110"/>
      <c r="N274" s="50"/>
      <c r="O274" s="50"/>
      <c r="P274" s="104">
        <v>2638</v>
      </c>
      <c r="Q274" s="104"/>
      <c r="R274" s="50"/>
    </row>
    <row r="275" spans="1:27" ht="15.75" thickBot="1">
      <c r="A275" s="12"/>
      <c r="B275" s="76"/>
      <c r="C275" s="50"/>
      <c r="D275" s="57"/>
      <c r="E275" s="57"/>
      <c r="F275" s="58"/>
      <c r="G275" s="50"/>
      <c r="H275" s="59"/>
      <c r="I275" s="59"/>
      <c r="J275" s="58"/>
      <c r="K275" s="50"/>
      <c r="L275" s="73"/>
      <c r="M275" s="73"/>
      <c r="N275" s="58"/>
      <c r="O275" s="50"/>
      <c r="P275" s="75"/>
      <c r="Q275" s="75"/>
      <c r="R275" s="58"/>
    </row>
    <row r="276" spans="1:27">
      <c r="A276" s="12"/>
      <c r="B276" s="25" t="s">
        <v>500</v>
      </c>
      <c r="C276" s="37"/>
      <c r="D276" s="114">
        <v>12609</v>
      </c>
      <c r="E276" s="114"/>
      <c r="F276" s="49"/>
      <c r="G276" s="37"/>
      <c r="H276" s="66">
        <v>13529</v>
      </c>
      <c r="I276" s="66"/>
      <c r="J276" s="49"/>
      <c r="K276" s="37"/>
      <c r="L276" s="114">
        <v>5142</v>
      </c>
      <c r="M276" s="114"/>
      <c r="N276" s="49"/>
      <c r="O276" s="37"/>
      <c r="P276" s="66">
        <v>5956</v>
      </c>
      <c r="Q276" s="66"/>
      <c r="R276" s="49"/>
    </row>
    <row r="277" spans="1:27" ht="15.75" thickBot="1">
      <c r="A277" s="12"/>
      <c r="B277" s="25"/>
      <c r="C277" s="37"/>
      <c r="D277" s="122"/>
      <c r="E277" s="122"/>
      <c r="F277" s="62"/>
      <c r="G277" s="37"/>
      <c r="H277" s="67"/>
      <c r="I277" s="67"/>
      <c r="J277" s="62"/>
      <c r="K277" s="37"/>
      <c r="L277" s="122"/>
      <c r="M277" s="122"/>
      <c r="N277" s="62"/>
      <c r="O277" s="37"/>
      <c r="P277" s="67"/>
      <c r="Q277" s="67"/>
      <c r="R277" s="62"/>
    </row>
    <row r="278" spans="1:27">
      <c r="A278" s="12"/>
      <c r="B278" s="69" t="s">
        <v>123</v>
      </c>
      <c r="C278" s="50"/>
      <c r="D278" s="98" t="s">
        <v>394</v>
      </c>
      <c r="E278" s="72">
        <v>18915</v>
      </c>
      <c r="F278" s="68"/>
      <c r="G278" s="50"/>
      <c r="H278" s="102" t="s">
        <v>394</v>
      </c>
      <c r="I278" s="74">
        <v>20484</v>
      </c>
      <c r="J278" s="68"/>
      <c r="K278" s="50"/>
      <c r="L278" s="98" t="s">
        <v>394</v>
      </c>
      <c r="M278" s="72">
        <v>7382</v>
      </c>
      <c r="N278" s="68"/>
      <c r="O278" s="50"/>
      <c r="P278" s="102" t="s">
        <v>394</v>
      </c>
      <c r="Q278" s="74">
        <v>8237</v>
      </c>
      <c r="R278" s="68"/>
    </row>
    <row r="279" spans="1:27" ht="15.75" thickBot="1">
      <c r="A279" s="12"/>
      <c r="B279" s="69"/>
      <c r="C279" s="50"/>
      <c r="D279" s="99"/>
      <c r="E279" s="124"/>
      <c r="F279" s="101"/>
      <c r="G279" s="50"/>
      <c r="H279" s="103"/>
      <c r="I279" s="105"/>
      <c r="J279" s="101"/>
      <c r="K279" s="50"/>
      <c r="L279" s="99"/>
      <c r="M279" s="124"/>
      <c r="N279" s="101"/>
      <c r="O279" s="50"/>
      <c r="P279" s="103"/>
      <c r="Q279" s="105"/>
      <c r="R279" s="101"/>
    </row>
    <row r="280" spans="1:27"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row>
    <row r="281" spans="1:27">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row>
    <row r="282" spans="1:27">
      <c r="A282" s="12"/>
      <c r="B282" s="141" t="s">
        <v>501</v>
      </c>
      <c r="C282" s="141"/>
      <c r="D282" s="141"/>
      <c r="E282" s="141"/>
      <c r="F282" s="141"/>
      <c r="G282" s="141"/>
      <c r="H282" s="141"/>
      <c r="I282" s="141"/>
      <c r="J282" s="141"/>
      <c r="K282" s="141"/>
      <c r="L282" s="141"/>
      <c r="M282" s="141"/>
      <c r="N282" s="141"/>
      <c r="O282" s="141"/>
      <c r="P282" s="141"/>
      <c r="Q282" s="141"/>
      <c r="R282" s="141"/>
      <c r="S282" s="141"/>
      <c r="T282" s="141"/>
      <c r="U282" s="141"/>
      <c r="V282" s="141"/>
      <c r="W282" s="141"/>
      <c r="X282" s="141"/>
      <c r="Y282" s="141"/>
      <c r="Z282" s="141"/>
      <c r="AA282" s="141"/>
    </row>
    <row r="283" spans="1:27">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row>
    <row r="284" spans="1:27">
      <c r="A284" s="12"/>
      <c r="B284" s="32" t="s">
        <v>502</v>
      </c>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row>
    <row r="285" spans="1:27">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row>
    <row r="286" spans="1:27" ht="24" customHeight="1">
      <c r="A286" s="12"/>
      <c r="B286" s="24" t="s">
        <v>503</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row>
    <row r="287" spans="1:27">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row>
    <row r="288" spans="1:27">
      <c r="A288" s="12"/>
      <c r="B288" s="24" t="s">
        <v>504</v>
      </c>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c r="AA288" s="24"/>
    </row>
    <row r="289" spans="1:27">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row>
    <row r="290" spans="1:27" ht="24" customHeight="1">
      <c r="A290" s="12"/>
      <c r="B290" s="23" t="s">
        <v>505</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row>
    <row r="291" spans="1:27">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row>
    <row r="292" spans="1:27">
      <c r="A292" s="12"/>
      <c r="B292" s="24" t="s">
        <v>506</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c r="Z292" s="24"/>
      <c r="AA292" s="24"/>
    </row>
    <row r="293" spans="1:27">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row>
    <row r="294" spans="1:27">
      <c r="A294" s="12"/>
      <c r="B294" s="24" t="s">
        <v>507</v>
      </c>
      <c r="C294" s="24"/>
      <c r="D294" s="24"/>
      <c r="E294" s="24"/>
      <c r="F294" s="24"/>
      <c r="G294" s="24"/>
      <c r="H294" s="24"/>
      <c r="I294" s="24"/>
      <c r="J294" s="24"/>
      <c r="K294" s="24"/>
      <c r="L294" s="24"/>
      <c r="M294" s="24"/>
      <c r="N294" s="24"/>
      <c r="O294" s="24"/>
      <c r="P294" s="24"/>
      <c r="Q294" s="24"/>
      <c r="R294" s="24"/>
      <c r="S294" s="24"/>
      <c r="T294" s="24"/>
      <c r="U294" s="24"/>
      <c r="V294" s="24"/>
      <c r="W294" s="24"/>
      <c r="X294" s="24"/>
      <c r="Y294" s="24"/>
      <c r="Z294" s="24"/>
      <c r="AA294" s="24"/>
    </row>
    <row r="295" spans="1:27">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row>
    <row r="296" spans="1:27">
      <c r="A296" s="12"/>
      <c r="B296" s="24" t="s">
        <v>508</v>
      </c>
      <c r="C296" s="24"/>
      <c r="D296" s="24"/>
      <c r="E296" s="24"/>
      <c r="F296" s="24"/>
      <c r="G296" s="24"/>
      <c r="H296" s="24"/>
      <c r="I296" s="24"/>
      <c r="J296" s="24"/>
      <c r="K296" s="24"/>
      <c r="L296" s="24"/>
      <c r="M296" s="24"/>
      <c r="N296" s="24"/>
      <c r="O296" s="24"/>
      <c r="P296" s="24"/>
      <c r="Q296" s="24"/>
      <c r="R296" s="24"/>
      <c r="S296" s="24"/>
      <c r="T296" s="24"/>
      <c r="U296" s="24"/>
      <c r="V296" s="24"/>
      <c r="W296" s="24"/>
      <c r="X296" s="24"/>
      <c r="Y296" s="24"/>
      <c r="Z296" s="24"/>
      <c r="AA296" s="24"/>
    </row>
    <row r="297" spans="1:27">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row>
    <row r="298" spans="1:27">
      <c r="A298" s="12"/>
      <c r="B298" s="25" t="s">
        <v>509</v>
      </c>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row>
    <row r="299" spans="1:27">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row>
    <row r="300" spans="1:27" ht="24" customHeight="1">
      <c r="A300" s="12"/>
      <c r="B300" s="24" t="s">
        <v>510</v>
      </c>
      <c r="C300" s="24"/>
      <c r="D300" s="24"/>
      <c r="E300" s="24"/>
      <c r="F300" s="24"/>
      <c r="G300" s="24"/>
      <c r="H300" s="24"/>
      <c r="I300" s="24"/>
      <c r="J300" s="24"/>
      <c r="K300" s="24"/>
      <c r="L300" s="24"/>
      <c r="M300" s="24"/>
      <c r="N300" s="24"/>
      <c r="O300" s="24"/>
      <c r="P300" s="24"/>
      <c r="Q300" s="24"/>
      <c r="R300" s="24"/>
      <c r="S300" s="24"/>
      <c r="T300" s="24"/>
      <c r="U300" s="24"/>
      <c r="V300" s="24"/>
      <c r="W300" s="24"/>
      <c r="X300" s="24"/>
      <c r="Y300" s="24"/>
      <c r="Z300" s="24"/>
      <c r="AA300" s="24"/>
    </row>
    <row r="301" spans="1:27">
      <c r="A301" s="12"/>
      <c r="B301" s="139"/>
      <c r="C301" s="139"/>
      <c r="D301" s="139"/>
      <c r="E301" s="139"/>
      <c r="F301" s="139"/>
      <c r="G301" s="139"/>
      <c r="H301" s="139"/>
      <c r="I301" s="139"/>
      <c r="J301" s="139"/>
      <c r="K301" s="139"/>
      <c r="L301" s="139"/>
      <c r="M301" s="139"/>
      <c r="N301" s="139"/>
      <c r="O301" s="139"/>
      <c r="P301" s="139"/>
      <c r="Q301" s="139"/>
      <c r="R301" s="139"/>
      <c r="S301" s="139"/>
      <c r="T301" s="139"/>
      <c r="U301" s="139"/>
      <c r="V301" s="139"/>
      <c r="W301" s="139"/>
      <c r="X301" s="139"/>
      <c r="Y301" s="139"/>
      <c r="Z301" s="139"/>
      <c r="AA301" s="139"/>
    </row>
    <row r="302" spans="1:27">
      <c r="A302" s="12"/>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row>
    <row r="303" spans="1:27">
      <c r="A303" s="12"/>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row>
    <row r="304" spans="1:27" ht="15.75" thickBot="1">
      <c r="A304" s="12"/>
      <c r="B304" s="128" t="s">
        <v>437</v>
      </c>
      <c r="C304" s="39"/>
      <c r="D304" s="47" t="s">
        <v>511</v>
      </c>
      <c r="E304" s="47"/>
      <c r="F304" s="47"/>
      <c r="G304" s="39"/>
      <c r="H304" s="47" t="s">
        <v>432</v>
      </c>
      <c r="I304" s="47"/>
      <c r="J304" s="47"/>
      <c r="K304" s="39"/>
      <c r="L304" s="47" t="s">
        <v>512</v>
      </c>
      <c r="M304" s="47"/>
      <c r="N304" s="47"/>
      <c r="O304" s="42"/>
      <c r="P304" s="47" t="s">
        <v>513</v>
      </c>
      <c r="Q304" s="47"/>
      <c r="R304" s="47"/>
      <c r="S304" s="42"/>
      <c r="T304" s="47" t="s">
        <v>484</v>
      </c>
      <c r="U304" s="47"/>
      <c r="V304" s="47"/>
      <c r="W304" s="39"/>
      <c r="X304" s="47" t="s">
        <v>462</v>
      </c>
      <c r="Y304" s="47"/>
      <c r="Z304" s="47"/>
    </row>
    <row r="305" spans="1:27">
      <c r="A305" s="12"/>
      <c r="B305" s="137" t="s">
        <v>514</v>
      </c>
      <c r="C305" s="37"/>
      <c r="D305" s="49"/>
      <c r="E305" s="49"/>
      <c r="F305" s="49"/>
      <c r="G305" s="37"/>
      <c r="H305" s="49"/>
      <c r="I305" s="49"/>
      <c r="J305" s="49"/>
      <c r="K305" s="37"/>
      <c r="L305" s="49"/>
      <c r="M305" s="49"/>
      <c r="N305" s="49"/>
      <c r="O305" s="49"/>
      <c r="P305" s="49"/>
      <c r="Q305" s="49"/>
      <c r="R305" s="49"/>
      <c r="S305" s="49"/>
      <c r="T305" s="49"/>
      <c r="U305" s="49"/>
      <c r="V305" s="49"/>
      <c r="W305" s="37"/>
      <c r="X305" s="49"/>
      <c r="Y305" s="49"/>
      <c r="Z305" s="49"/>
    </row>
    <row r="306" spans="1:27">
      <c r="A306" s="12"/>
      <c r="B306" s="14" t="s">
        <v>515</v>
      </c>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row>
    <row r="307" spans="1:27">
      <c r="A307" s="12"/>
      <c r="B307" s="53" t="s">
        <v>516</v>
      </c>
      <c r="C307" s="50"/>
      <c r="D307" s="69" t="s">
        <v>394</v>
      </c>
      <c r="E307" s="54">
        <v>95</v>
      </c>
      <c r="F307" s="50"/>
      <c r="G307" s="50"/>
      <c r="H307" s="69" t="s">
        <v>394</v>
      </c>
      <c r="I307" s="54">
        <v>65</v>
      </c>
      <c r="J307" s="50"/>
      <c r="K307" s="50"/>
      <c r="L307" s="54" t="s">
        <v>438</v>
      </c>
      <c r="M307" s="54"/>
      <c r="N307" s="50"/>
      <c r="O307" s="50"/>
      <c r="P307" s="69" t="s">
        <v>394</v>
      </c>
      <c r="Q307" s="54">
        <v>5</v>
      </c>
      <c r="R307" s="50"/>
      <c r="S307" s="50"/>
      <c r="T307" s="69" t="s">
        <v>394</v>
      </c>
      <c r="U307" s="54">
        <v>70</v>
      </c>
      <c r="V307" s="50"/>
      <c r="W307" s="50"/>
      <c r="X307" s="69" t="s">
        <v>394</v>
      </c>
      <c r="Y307" s="54">
        <v>70</v>
      </c>
      <c r="Z307" s="50"/>
    </row>
    <row r="308" spans="1:27">
      <c r="A308" s="12"/>
      <c r="B308" s="53"/>
      <c r="C308" s="50"/>
      <c r="D308" s="69"/>
      <c r="E308" s="54"/>
      <c r="F308" s="50"/>
      <c r="G308" s="50"/>
      <c r="H308" s="69"/>
      <c r="I308" s="54"/>
      <c r="J308" s="50"/>
      <c r="K308" s="50"/>
      <c r="L308" s="54"/>
      <c r="M308" s="54"/>
      <c r="N308" s="50"/>
      <c r="O308" s="50"/>
      <c r="P308" s="69"/>
      <c r="Q308" s="54"/>
      <c r="R308" s="50"/>
      <c r="S308" s="50"/>
      <c r="T308" s="69"/>
      <c r="U308" s="54"/>
      <c r="V308" s="50"/>
      <c r="W308" s="50"/>
      <c r="X308" s="69"/>
      <c r="Y308" s="54"/>
      <c r="Z308" s="50"/>
    </row>
    <row r="309" spans="1:27">
      <c r="A309" s="12"/>
      <c r="B309" s="34"/>
      <c r="C309" s="34"/>
      <c r="D309" s="37"/>
      <c r="E309" s="37"/>
      <c r="F309" s="37"/>
      <c r="G309" s="34"/>
      <c r="H309" s="37"/>
      <c r="I309" s="37"/>
      <c r="J309" s="37"/>
      <c r="K309" s="34"/>
      <c r="L309" s="37"/>
      <c r="M309" s="37"/>
      <c r="N309" s="37"/>
      <c r="O309" s="34"/>
      <c r="P309" s="37"/>
      <c r="Q309" s="37"/>
      <c r="R309" s="37"/>
      <c r="S309" s="34"/>
      <c r="T309" s="37"/>
      <c r="U309" s="37"/>
      <c r="V309" s="37"/>
      <c r="W309" s="34"/>
      <c r="X309" s="37"/>
      <c r="Y309" s="37"/>
      <c r="Z309" s="37"/>
    </row>
    <row r="310" spans="1:27">
      <c r="A310" s="12"/>
      <c r="B310" s="130" t="s">
        <v>517</v>
      </c>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row>
    <row r="311" spans="1:27">
      <c r="A311" s="12"/>
      <c r="B311" s="130" t="s">
        <v>515</v>
      </c>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row>
    <row r="312" spans="1:27">
      <c r="A312" s="12"/>
      <c r="B312" s="56" t="s">
        <v>518</v>
      </c>
      <c r="C312" s="37"/>
      <c r="D312" s="112">
        <v>1019</v>
      </c>
      <c r="E312" s="112"/>
      <c r="F312" s="37"/>
      <c r="G312" s="37"/>
      <c r="H312" s="51">
        <v>806</v>
      </c>
      <c r="I312" s="51"/>
      <c r="J312" s="37"/>
      <c r="K312" s="37"/>
      <c r="L312" s="51" t="s">
        <v>519</v>
      </c>
      <c r="M312" s="51"/>
      <c r="N312" s="25" t="s">
        <v>407</v>
      </c>
      <c r="O312" s="37"/>
      <c r="P312" s="51" t="s">
        <v>438</v>
      </c>
      <c r="Q312" s="51"/>
      <c r="R312" s="37"/>
      <c r="S312" s="37"/>
      <c r="T312" s="51">
        <v>612</v>
      </c>
      <c r="U312" s="51"/>
      <c r="V312" s="37"/>
      <c r="W312" s="37"/>
      <c r="X312" s="51">
        <v>862</v>
      </c>
      <c r="Y312" s="51"/>
      <c r="Z312" s="37"/>
    </row>
    <row r="313" spans="1:27">
      <c r="A313" s="12"/>
      <c r="B313" s="56"/>
      <c r="C313" s="37"/>
      <c r="D313" s="112"/>
      <c r="E313" s="112"/>
      <c r="F313" s="37"/>
      <c r="G313" s="37"/>
      <c r="H313" s="51"/>
      <c r="I313" s="51"/>
      <c r="J313" s="37"/>
      <c r="K313" s="37"/>
      <c r="L313" s="51"/>
      <c r="M313" s="51"/>
      <c r="N313" s="25"/>
      <c r="O313" s="37"/>
      <c r="P313" s="51"/>
      <c r="Q313" s="51"/>
      <c r="R313" s="37"/>
      <c r="S313" s="37"/>
      <c r="T313" s="51"/>
      <c r="U313" s="51"/>
      <c r="V313" s="37"/>
      <c r="W313" s="37"/>
      <c r="X313" s="51"/>
      <c r="Y313" s="51"/>
      <c r="Z313" s="37"/>
    </row>
    <row r="314" spans="1:27">
      <c r="A314" s="12"/>
      <c r="B314" s="53" t="s">
        <v>520</v>
      </c>
      <c r="C314" s="50"/>
      <c r="D314" s="54">
        <v>630</v>
      </c>
      <c r="E314" s="54"/>
      <c r="F314" s="50"/>
      <c r="G314" s="50"/>
      <c r="H314" s="54">
        <v>392</v>
      </c>
      <c r="I314" s="54"/>
      <c r="J314" s="50"/>
      <c r="K314" s="50"/>
      <c r="L314" s="54" t="s">
        <v>521</v>
      </c>
      <c r="M314" s="54"/>
      <c r="N314" s="69" t="s">
        <v>407</v>
      </c>
      <c r="O314" s="50"/>
      <c r="P314" s="54" t="s">
        <v>438</v>
      </c>
      <c r="Q314" s="54"/>
      <c r="R314" s="50"/>
      <c r="S314" s="50"/>
      <c r="T314" s="54">
        <v>322</v>
      </c>
      <c r="U314" s="54"/>
      <c r="V314" s="50"/>
      <c r="W314" s="50"/>
      <c r="X314" s="54">
        <v>485</v>
      </c>
      <c r="Y314" s="54"/>
      <c r="Z314" s="50"/>
    </row>
    <row r="315" spans="1:27" ht="15.75" thickBot="1">
      <c r="A315" s="12"/>
      <c r="B315" s="53"/>
      <c r="C315" s="50"/>
      <c r="D315" s="57"/>
      <c r="E315" s="57"/>
      <c r="F315" s="58"/>
      <c r="G315" s="50"/>
      <c r="H315" s="57"/>
      <c r="I315" s="57"/>
      <c r="J315" s="58"/>
      <c r="K315" s="50"/>
      <c r="L315" s="57"/>
      <c r="M315" s="57"/>
      <c r="N315" s="77"/>
      <c r="O315" s="50"/>
      <c r="P315" s="57"/>
      <c r="Q315" s="57"/>
      <c r="R315" s="58"/>
      <c r="S315" s="50"/>
      <c r="T315" s="57"/>
      <c r="U315" s="57"/>
      <c r="V315" s="58"/>
      <c r="W315" s="50"/>
      <c r="X315" s="57"/>
      <c r="Y315" s="57"/>
      <c r="Z315" s="58"/>
    </row>
    <row r="316" spans="1:27">
      <c r="A316" s="12"/>
      <c r="B316" s="25" t="s">
        <v>522</v>
      </c>
      <c r="C316" s="37"/>
      <c r="D316" s="79" t="s">
        <v>394</v>
      </c>
      <c r="E316" s="114">
        <v>1649</v>
      </c>
      <c r="F316" s="49"/>
      <c r="G316" s="37"/>
      <c r="H316" s="79" t="s">
        <v>394</v>
      </c>
      <c r="I316" s="114">
        <v>1198</v>
      </c>
      <c r="J316" s="49"/>
      <c r="K316" s="37"/>
      <c r="L316" s="79" t="s">
        <v>394</v>
      </c>
      <c r="M316" s="60" t="s">
        <v>463</v>
      </c>
      <c r="N316" s="79" t="s">
        <v>407</v>
      </c>
      <c r="O316" s="37"/>
      <c r="P316" s="79" t="s">
        <v>394</v>
      </c>
      <c r="Q316" s="60" t="s">
        <v>438</v>
      </c>
      <c r="R316" s="49"/>
      <c r="S316" s="37"/>
      <c r="T316" s="79" t="s">
        <v>394</v>
      </c>
      <c r="U316" s="60">
        <v>934</v>
      </c>
      <c r="V316" s="49"/>
      <c r="W316" s="37"/>
      <c r="X316" s="79" t="s">
        <v>394</v>
      </c>
      <c r="Y316" s="114">
        <v>1347</v>
      </c>
      <c r="Z316" s="49"/>
    </row>
    <row r="317" spans="1:27" ht="15.75" thickBot="1">
      <c r="A317" s="12"/>
      <c r="B317" s="25"/>
      <c r="C317" s="37"/>
      <c r="D317" s="80"/>
      <c r="E317" s="115"/>
      <c r="F317" s="82"/>
      <c r="G317" s="37"/>
      <c r="H317" s="80"/>
      <c r="I317" s="115"/>
      <c r="J317" s="82"/>
      <c r="K317" s="37"/>
      <c r="L317" s="80"/>
      <c r="M317" s="81"/>
      <c r="N317" s="80"/>
      <c r="O317" s="37"/>
      <c r="P317" s="80"/>
      <c r="Q317" s="81"/>
      <c r="R317" s="82"/>
      <c r="S317" s="37"/>
      <c r="T317" s="80"/>
      <c r="U317" s="81"/>
      <c r="V317" s="82"/>
      <c r="W317" s="37"/>
      <c r="X317" s="80"/>
      <c r="Y317" s="115"/>
      <c r="Z317" s="82"/>
    </row>
    <row r="318" spans="1:27" ht="15.75" thickTop="1">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row>
    <row r="319" spans="1:27">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row>
    <row r="320" spans="1:27">
      <c r="A320" s="12"/>
      <c r="B320" s="24" t="s">
        <v>523</v>
      </c>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row>
    <row r="321" spans="1:27">
      <c r="A321" s="12"/>
      <c r="B321" s="139"/>
      <c r="C321" s="139"/>
      <c r="D321" s="139"/>
      <c r="E321" s="139"/>
      <c r="F321" s="139"/>
      <c r="G321" s="139"/>
      <c r="H321" s="139"/>
      <c r="I321" s="139"/>
      <c r="J321" s="139"/>
      <c r="K321" s="139"/>
      <c r="L321" s="139"/>
      <c r="M321" s="139"/>
      <c r="N321" s="139"/>
      <c r="O321" s="139"/>
      <c r="P321" s="139"/>
      <c r="Q321" s="139"/>
      <c r="R321" s="139"/>
      <c r="S321" s="139"/>
      <c r="T321" s="139"/>
      <c r="U321" s="139"/>
      <c r="V321" s="139"/>
      <c r="W321" s="139"/>
      <c r="X321" s="139"/>
      <c r="Y321" s="139"/>
      <c r="Z321" s="139"/>
      <c r="AA321" s="139"/>
    </row>
    <row r="322" spans="1:27">
      <c r="A322" s="12"/>
      <c r="B322" s="46"/>
      <c r="C322" s="46"/>
      <c r="D322" s="46"/>
      <c r="E322" s="46"/>
      <c r="F322" s="46"/>
      <c r="G322" s="46"/>
      <c r="H322" s="46"/>
      <c r="I322" s="46"/>
      <c r="J322" s="46"/>
      <c r="K322" s="46"/>
      <c r="L322" s="46"/>
      <c r="M322" s="46"/>
      <c r="N322" s="46"/>
    </row>
    <row r="323" spans="1:27">
      <c r="A323" s="12"/>
      <c r="B323" s="16"/>
      <c r="C323" s="16"/>
      <c r="D323" s="16"/>
      <c r="E323" s="16"/>
      <c r="F323" s="16"/>
      <c r="G323" s="16"/>
      <c r="H323" s="16"/>
      <c r="I323" s="16"/>
      <c r="J323" s="16"/>
      <c r="K323" s="16"/>
      <c r="L323" s="16"/>
      <c r="M323" s="16"/>
      <c r="N323" s="16"/>
    </row>
    <row r="324" spans="1:27" ht="15.75" thickBot="1">
      <c r="A324" s="12"/>
      <c r="B324" s="87" t="s">
        <v>391</v>
      </c>
      <c r="C324" s="39"/>
      <c r="D324" s="47">
        <v>2014</v>
      </c>
      <c r="E324" s="47"/>
      <c r="F324" s="47"/>
      <c r="G324" s="39"/>
      <c r="H324" s="48">
        <v>2013</v>
      </c>
      <c r="I324" s="48"/>
      <c r="J324" s="48"/>
      <c r="K324" s="39"/>
      <c r="L324" s="48">
        <v>2012</v>
      </c>
      <c r="M324" s="48"/>
      <c r="N324" s="48"/>
    </row>
    <row r="325" spans="1:27">
      <c r="A325" s="12"/>
      <c r="B325" s="79" t="s">
        <v>524</v>
      </c>
      <c r="C325" s="37"/>
      <c r="D325" s="79" t="s">
        <v>394</v>
      </c>
      <c r="E325" s="60">
        <v>677</v>
      </c>
      <c r="F325" s="49"/>
      <c r="G325" s="37"/>
      <c r="H325" s="83" t="s">
        <v>394</v>
      </c>
      <c r="I325" s="63">
        <v>717</v>
      </c>
      <c r="J325" s="49"/>
      <c r="K325" s="37"/>
      <c r="L325" s="83" t="s">
        <v>394</v>
      </c>
      <c r="M325" s="63">
        <v>712</v>
      </c>
      <c r="N325" s="49"/>
    </row>
    <row r="326" spans="1:27">
      <c r="A326" s="12"/>
      <c r="B326" s="25"/>
      <c r="C326" s="37"/>
      <c r="D326" s="25"/>
      <c r="E326" s="51"/>
      <c r="F326" s="37"/>
      <c r="G326" s="37"/>
      <c r="H326" s="24"/>
      <c r="I326" s="52"/>
      <c r="J326" s="37"/>
      <c r="K326" s="37"/>
      <c r="L326" s="24"/>
      <c r="M326" s="52"/>
      <c r="N326" s="37"/>
    </row>
    <row r="327" spans="1:27">
      <c r="A327" s="12"/>
      <c r="B327" s="44" t="s">
        <v>525</v>
      </c>
      <c r="C327" s="39"/>
      <c r="D327" s="50"/>
      <c r="E327" s="50"/>
      <c r="F327" s="50"/>
      <c r="G327" s="39"/>
      <c r="H327" s="50"/>
      <c r="I327" s="50"/>
      <c r="J327" s="50"/>
      <c r="K327" s="39"/>
      <c r="L327" s="50"/>
      <c r="M327" s="50"/>
      <c r="N327" s="50"/>
    </row>
    <row r="328" spans="1:27" ht="21" customHeight="1">
      <c r="A328" s="12"/>
      <c r="B328" s="24" t="s">
        <v>526</v>
      </c>
      <c r="C328" s="37"/>
      <c r="D328" s="51" t="s">
        <v>438</v>
      </c>
      <c r="E328" s="51"/>
      <c r="F328" s="37"/>
      <c r="G328" s="37"/>
      <c r="H328" s="52" t="s">
        <v>438</v>
      </c>
      <c r="I328" s="52"/>
      <c r="J328" s="37"/>
      <c r="K328" s="37"/>
      <c r="L328" s="52">
        <v>15</v>
      </c>
      <c r="M328" s="52"/>
      <c r="N328" s="37"/>
    </row>
    <row r="329" spans="1:27">
      <c r="A329" s="12"/>
      <c r="B329" s="24"/>
      <c r="C329" s="37"/>
      <c r="D329" s="51"/>
      <c r="E329" s="51"/>
      <c r="F329" s="37"/>
      <c r="G329" s="37"/>
      <c r="H329" s="52"/>
      <c r="I329" s="52"/>
      <c r="J329" s="37"/>
      <c r="K329" s="37"/>
      <c r="L329" s="52"/>
      <c r="M329" s="52"/>
      <c r="N329" s="37"/>
    </row>
    <row r="330" spans="1:27">
      <c r="A330" s="12"/>
      <c r="B330" s="44" t="s">
        <v>527</v>
      </c>
      <c r="C330" s="39"/>
      <c r="D330" s="50"/>
      <c r="E330" s="50"/>
      <c r="F330" s="50"/>
      <c r="G330" s="39"/>
      <c r="H330" s="50"/>
      <c r="I330" s="50"/>
      <c r="J330" s="50"/>
      <c r="K330" s="39"/>
      <c r="L330" s="50"/>
      <c r="M330" s="50"/>
      <c r="N330" s="50"/>
    </row>
    <row r="331" spans="1:27" ht="37.5" thickBot="1">
      <c r="A331" s="12"/>
      <c r="B331" s="15" t="s">
        <v>528</v>
      </c>
      <c r="C331" s="34"/>
      <c r="D331" s="61" t="s">
        <v>529</v>
      </c>
      <c r="E331" s="61"/>
      <c r="F331" s="19" t="s">
        <v>407</v>
      </c>
      <c r="G331" s="34"/>
      <c r="H331" s="64" t="s">
        <v>530</v>
      </c>
      <c r="I331" s="64"/>
      <c r="J331" s="15" t="s">
        <v>407</v>
      </c>
      <c r="K331" s="34"/>
      <c r="L331" s="64" t="s">
        <v>531</v>
      </c>
      <c r="M331" s="64"/>
      <c r="N331" s="108" t="s">
        <v>407</v>
      </c>
    </row>
    <row r="332" spans="1:27">
      <c r="A332" s="12"/>
      <c r="B332" s="69" t="s">
        <v>532</v>
      </c>
      <c r="C332" s="50"/>
      <c r="D332" s="98" t="s">
        <v>394</v>
      </c>
      <c r="E332" s="70">
        <v>620</v>
      </c>
      <c r="F332" s="68"/>
      <c r="G332" s="50"/>
      <c r="H332" s="102" t="s">
        <v>394</v>
      </c>
      <c r="I332" s="71">
        <v>677</v>
      </c>
      <c r="J332" s="68"/>
      <c r="K332" s="50"/>
      <c r="L332" s="102" t="s">
        <v>394</v>
      </c>
      <c r="M332" s="71">
        <v>717</v>
      </c>
      <c r="N332" s="68"/>
    </row>
    <row r="333" spans="1:27" ht="15.75" thickBot="1">
      <c r="A333" s="12"/>
      <c r="B333" s="69"/>
      <c r="C333" s="50"/>
      <c r="D333" s="99"/>
      <c r="E333" s="100"/>
      <c r="F333" s="101"/>
      <c r="G333" s="50"/>
      <c r="H333" s="103"/>
      <c r="I333" s="119"/>
      <c r="J333" s="101"/>
      <c r="K333" s="50"/>
      <c r="L333" s="103"/>
      <c r="M333" s="119"/>
      <c r="N333" s="101"/>
    </row>
    <row r="334" spans="1:27" ht="15.75" thickTop="1"/>
  </sheetData>
  <mergeCells count="1746">
    <mergeCell ref="B319:AA319"/>
    <mergeCell ref="B320:AA320"/>
    <mergeCell ref="B321:AA321"/>
    <mergeCell ref="B297:AA297"/>
    <mergeCell ref="B298:AA298"/>
    <mergeCell ref="B299:AA299"/>
    <mergeCell ref="B300:AA300"/>
    <mergeCell ref="B301:AA301"/>
    <mergeCell ref="B318:AA318"/>
    <mergeCell ref="B291:AA291"/>
    <mergeCell ref="B292:AA292"/>
    <mergeCell ref="B293:AA293"/>
    <mergeCell ref="B294:AA294"/>
    <mergeCell ref="B295:AA295"/>
    <mergeCell ref="B296:AA296"/>
    <mergeCell ref="B285:AA285"/>
    <mergeCell ref="B286:AA286"/>
    <mergeCell ref="B287:AA287"/>
    <mergeCell ref="B288:AA288"/>
    <mergeCell ref="B289:AA289"/>
    <mergeCell ref="B290:AA290"/>
    <mergeCell ref="B258:AA258"/>
    <mergeCell ref="B259:AA259"/>
    <mergeCell ref="B280:AA280"/>
    <mergeCell ref="B281:AA281"/>
    <mergeCell ref="B282:AA282"/>
    <mergeCell ref="B283:AA283"/>
    <mergeCell ref="B234:AA234"/>
    <mergeCell ref="B235:AA235"/>
    <mergeCell ref="B254:AA254"/>
    <mergeCell ref="B255:AA255"/>
    <mergeCell ref="B256:AA256"/>
    <mergeCell ref="B257:AA257"/>
    <mergeCell ref="B190:AA190"/>
    <mergeCell ref="B191:AA191"/>
    <mergeCell ref="B192:AA192"/>
    <mergeCell ref="B193:AA193"/>
    <mergeCell ref="B229:AA229"/>
    <mergeCell ref="B230:AA230"/>
    <mergeCell ref="B147:AA147"/>
    <mergeCell ref="B148:AA148"/>
    <mergeCell ref="B149:AA149"/>
    <mergeCell ref="B150:AA150"/>
    <mergeCell ref="B188:AA188"/>
    <mergeCell ref="B189:AA189"/>
    <mergeCell ref="B141:AA141"/>
    <mergeCell ref="B142:AA142"/>
    <mergeCell ref="B143:AA143"/>
    <mergeCell ref="B144:AA144"/>
    <mergeCell ref="B145:AA145"/>
    <mergeCell ref="B146:AA146"/>
    <mergeCell ref="B53:AA53"/>
    <mergeCell ref="B95:AA95"/>
    <mergeCell ref="B96:AA96"/>
    <mergeCell ref="B97:AA97"/>
    <mergeCell ref="B98:AA98"/>
    <mergeCell ref="B140:AA140"/>
    <mergeCell ref="B47:AA47"/>
    <mergeCell ref="B48:AA48"/>
    <mergeCell ref="B49:AA49"/>
    <mergeCell ref="B50:AA50"/>
    <mergeCell ref="B51:AA51"/>
    <mergeCell ref="B52:AA52"/>
    <mergeCell ref="B27:AA27"/>
    <mergeCell ref="B28:AA28"/>
    <mergeCell ref="B29:AA29"/>
    <mergeCell ref="B30:AA30"/>
    <mergeCell ref="B45:AA45"/>
    <mergeCell ref="B46:AA46"/>
    <mergeCell ref="B21:AA21"/>
    <mergeCell ref="B22:AA22"/>
    <mergeCell ref="B23:AA23"/>
    <mergeCell ref="B24:AA24"/>
    <mergeCell ref="B25:AA25"/>
    <mergeCell ref="B26:AA26"/>
    <mergeCell ref="A1:A2"/>
    <mergeCell ref="B1:AA1"/>
    <mergeCell ref="B2:AA2"/>
    <mergeCell ref="B3:AA3"/>
    <mergeCell ref="A4:A333"/>
    <mergeCell ref="B4:AA4"/>
    <mergeCell ref="B5:AA5"/>
    <mergeCell ref="B6:AA6"/>
    <mergeCell ref="B7:AA7"/>
    <mergeCell ref="B8:AA8"/>
    <mergeCell ref="I332:I333"/>
    <mergeCell ref="J332:J333"/>
    <mergeCell ref="K332:K333"/>
    <mergeCell ref="L332:L333"/>
    <mergeCell ref="M332:M333"/>
    <mergeCell ref="N332:N333"/>
    <mergeCell ref="D331:E331"/>
    <mergeCell ref="H331:I331"/>
    <mergeCell ref="L331:M331"/>
    <mergeCell ref="B332:B333"/>
    <mergeCell ref="C332:C333"/>
    <mergeCell ref="D332:D333"/>
    <mergeCell ref="E332:E333"/>
    <mergeCell ref="F332:F333"/>
    <mergeCell ref="G332:G333"/>
    <mergeCell ref="H332:H333"/>
    <mergeCell ref="H328:I329"/>
    <mergeCell ref="J328:J329"/>
    <mergeCell ref="K328:K329"/>
    <mergeCell ref="L328:M329"/>
    <mergeCell ref="N328:N329"/>
    <mergeCell ref="D330:F330"/>
    <mergeCell ref="H330:J330"/>
    <mergeCell ref="L330:N330"/>
    <mergeCell ref="M325:M326"/>
    <mergeCell ref="N325:N326"/>
    <mergeCell ref="D327:F327"/>
    <mergeCell ref="H327:J327"/>
    <mergeCell ref="L327:N327"/>
    <mergeCell ref="B328:B329"/>
    <mergeCell ref="C328:C329"/>
    <mergeCell ref="D328:E329"/>
    <mergeCell ref="F328:F329"/>
    <mergeCell ref="G328:G329"/>
    <mergeCell ref="G325:G326"/>
    <mergeCell ref="H325:H326"/>
    <mergeCell ref="I325:I326"/>
    <mergeCell ref="J325:J326"/>
    <mergeCell ref="K325:K326"/>
    <mergeCell ref="L325:L326"/>
    <mergeCell ref="Z316:Z317"/>
    <mergeCell ref="B322:N322"/>
    <mergeCell ref="D324:F324"/>
    <mergeCell ref="H324:J324"/>
    <mergeCell ref="L324:N324"/>
    <mergeCell ref="B325:B326"/>
    <mergeCell ref="C325:C326"/>
    <mergeCell ref="D325:D326"/>
    <mergeCell ref="E325:E326"/>
    <mergeCell ref="F325:F326"/>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O310:O311"/>
    <mergeCell ref="P310:R311"/>
    <mergeCell ref="S310:S311"/>
    <mergeCell ref="T310:V311"/>
    <mergeCell ref="W310:W311"/>
    <mergeCell ref="X310:Z311"/>
    <mergeCell ref="C310:C311"/>
    <mergeCell ref="D310:F311"/>
    <mergeCell ref="G310:G311"/>
    <mergeCell ref="H310:J311"/>
    <mergeCell ref="K310:K311"/>
    <mergeCell ref="L310:N311"/>
    <mergeCell ref="D309:F309"/>
    <mergeCell ref="H309:J309"/>
    <mergeCell ref="L309:N309"/>
    <mergeCell ref="P309:R309"/>
    <mergeCell ref="T309:V309"/>
    <mergeCell ref="X309:Z309"/>
    <mergeCell ref="U307:U308"/>
    <mergeCell ref="V307:V308"/>
    <mergeCell ref="W307:W308"/>
    <mergeCell ref="X307:X308"/>
    <mergeCell ref="Y307:Y308"/>
    <mergeCell ref="Z307:Z308"/>
    <mergeCell ref="O307:O308"/>
    <mergeCell ref="P307:P308"/>
    <mergeCell ref="Q307:Q308"/>
    <mergeCell ref="R307:R308"/>
    <mergeCell ref="S307:S308"/>
    <mergeCell ref="T307:T308"/>
    <mergeCell ref="H307:H308"/>
    <mergeCell ref="I307:I308"/>
    <mergeCell ref="J307:J308"/>
    <mergeCell ref="K307:K308"/>
    <mergeCell ref="L307:M308"/>
    <mergeCell ref="N307:N308"/>
    <mergeCell ref="B307:B308"/>
    <mergeCell ref="C307:C308"/>
    <mergeCell ref="D307:D308"/>
    <mergeCell ref="E307:E308"/>
    <mergeCell ref="F307:F308"/>
    <mergeCell ref="G307:G308"/>
    <mergeCell ref="O305:O306"/>
    <mergeCell ref="P305:R306"/>
    <mergeCell ref="S305:S306"/>
    <mergeCell ref="T305:V306"/>
    <mergeCell ref="W305:W306"/>
    <mergeCell ref="X305:Z306"/>
    <mergeCell ref="C305:C306"/>
    <mergeCell ref="D305:F306"/>
    <mergeCell ref="G305:G306"/>
    <mergeCell ref="H305:J306"/>
    <mergeCell ref="K305:K306"/>
    <mergeCell ref="L305:N306"/>
    <mergeCell ref="Q278:Q279"/>
    <mergeCell ref="R278:R279"/>
    <mergeCell ref="B302:Z302"/>
    <mergeCell ref="D304:F304"/>
    <mergeCell ref="H304:J304"/>
    <mergeCell ref="L304:N304"/>
    <mergeCell ref="P304:R304"/>
    <mergeCell ref="T304:V304"/>
    <mergeCell ref="X304:Z304"/>
    <mergeCell ref="B284:AA284"/>
    <mergeCell ref="K278:K279"/>
    <mergeCell ref="L278:L279"/>
    <mergeCell ref="M278:M279"/>
    <mergeCell ref="N278:N279"/>
    <mergeCell ref="O278:O279"/>
    <mergeCell ref="P278:P279"/>
    <mergeCell ref="R276:R277"/>
    <mergeCell ref="B278:B279"/>
    <mergeCell ref="C278:C279"/>
    <mergeCell ref="D278:D279"/>
    <mergeCell ref="E278:E279"/>
    <mergeCell ref="F278:F279"/>
    <mergeCell ref="G278:G279"/>
    <mergeCell ref="H278:H279"/>
    <mergeCell ref="I278:I279"/>
    <mergeCell ref="J278:J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L269:M270"/>
    <mergeCell ref="N269:N270"/>
    <mergeCell ref="O269:O270"/>
    <mergeCell ref="P269:Q270"/>
    <mergeCell ref="R269:R270"/>
    <mergeCell ref="D271:F271"/>
    <mergeCell ref="H271:J271"/>
    <mergeCell ref="L271:N271"/>
    <mergeCell ref="P271:R271"/>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D264:F264"/>
    <mergeCell ref="H264:J264"/>
    <mergeCell ref="L264:N264"/>
    <mergeCell ref="P264:R264"/>
    <mergeCell ref="B265:B266"/>
    <mergeCell ref="C265:C266"/>
    <mergeCell ref="D265:D266"/>
    <mergeCell ref="E265:E266"/>
    <mergeCell ref="F265:F266"/>
    <mergeCell ref="G265:G266"/>
    <mergeCell ref="B260:R260"/>
    <mergeCell ref="D262:J262"/>
    <mergeCell ref="L262:R262"/>
    <mergeCell ref="D263:F263"/>
    <mergeCell ref="H263:J263"/>
    <mergeCell ref="L263:N263"/>
    <mergeCell ref="P263:R263"/>
    <mergeCell ref="M252:M253"/>
    <mergeCell ref="N252:N253"/>
    <mergeCell ref="O252:O253"/>
    <mergeCell ref="P252:P253"/>
    <mergeCell ref="Q252:Q253"/>
    <mergeCell ref="R252:R253"/>
    <mergeCell ref="G252:G253"/>
    <mergeCell ref="H252:H253"/>
    <mergeCell ref="I252:I253"/>
    <mergeCell ref="J252:J253"/>
    <mergeCell ref="K252:K253"/>
    <mergeCell ref="L252:L253"/>
    <mergeCell ref="L250:M251"/>
    <mergeCell ref="N250:N251"/>
    <mergeCell ref="O250:O251"/>
    <mergeCell ref="P250:Q251"/>
    <mergeCell ref="R250:R251"/>
    <mergeCell ref="B252:B253"/>
    <mergeCell ref="C252:C253"/>
    <mergeCell ref="D252:D253"/>
    <mergeCell ref="E252:E253"/>
    <mergeCell ref="F252:F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L239:N240"/>
    <mergeCell ref="O239:O240"/>
    <mergeCell ref="P239:R239"/>
    <mergeCell ref="P240:R240"/>
    <mergeCell ref="D241:F241"/>
    <mergeCell ref="H241:J241"/>
    <mergeCell ref="L241:N241"/>
    <mergeCell ref="P241:R241"/>
    <mergeCell ref="B239:B240"/>
    <mergeCell ref="C239:C240"/>
    <mergeCell ref="D239:F240"/>
    <mergeCell ref="G239:G240"/>
    <mergeCell ref="H239:J240"/>
    <mergeCell ref="K239:K240"/>
    <mergeCell ref="W227:W228"/>
    <mergeCell ref="X227:X228"/>
    <mergeCell ref="Y227:Y228"/>
    <mergeCell ref="Z227:Z228"/>
    <mergeCell ref="B236:R236"/>
    <mergeCell ref="D238:J238"/>
    <mergeCell ref="L238:R238"/>
    <mergeCell ref="B231:AA231"/>
    <mergeCell ref="B232:AA232"/>
    <mergeCell ref="B233:AA233"/>
    <mergeCell ref="Q227:Q228"/>
    <mergeCell ref="R227:R228"/>
    <mergeCell ref="S227:S228"/>
    <mergeCell ref="T227:T228"/>
    <mergeCell ref="U227:U228"/>
    <mergeCell ref="V227:V228"/>
    <mergeCell ref="K227:K228"/>
    <mergeCell ref="L227:L228"/>
    <mergeCell ref="M227:M228"/>
    <mergeCell ref="N227:N228"/>
    <mergeCell ref="O227:O228"/>
    <mergeCell ref="P227:P228"/>
    <mergeCell ref="Z225:Z226"/>
    <mergeCell ref="B227:B228"/>
    <mergeCell ref="C227:C228"/>
    <mergeCell ref="D227:D228"/>
    <mergeCell ref="E227:E228"/>
    <mergeCell ref="F227:F228"/>
    <mergeCell ref="G227:G228"/>
    <mergeCell ref="H227:H228"/>
    <mergeCell ref="I227:I228"/>
    <mergeCell ref="J227:J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D220:F220"/>
    <mergeCell ref="H220:J220"/>
    <mergeCell ref="L220:N220"/>
    <mergeCell ref="P220:R220"/>
    <mergeCell ref="T220:V220"/>
    <mergeCell ref="X220:Z220"/>
    <mergeCell ref="V217:V218"/>
    <mergeCell ref="W217:W218"/>
    <mergeCell ref="X217:Y218"/>
    <mergeCell ref="Z217:Z218"/>
    <mergeCell ref="D219:F219"/>
    <mergeCell ref="H219:J219"/>
    <mergeCell ref="L219:N219"/>
    <mergeCell ref="P219:R219"/>
    <mergeCell ref="T219:V219"/>
    <mergeCell ref="X219:Z219"/>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4:F214"/>
    <mergeCell ref="H214:J214"/>
    <mergeCell ref="L214:N214"/>
    <mergeCell ref="P214:R214"/>
    <mergeCell ref="T214:V214"/>
    <mergeCell ref="X214:Z214"/>
    <mergeCell ref="W211:W212"/>
    <mergeCell ref="X211:X212"/>
    <mergeCell ref="Y211:Y212"/>
    <mergeCell ref="Z211:Z212"/>
    <mergeCell ref="D213:F213"/>
    <mergeCell ref="H213:J213"/>
    <mergeCell ref="L213:N213"/>
    <mergeCell ref="P213:R213"/>
    <mergeCell ref="T213:V213"/>
    <mergeCell ref="X213:Z213"/>
    <mergeCell ref="Q211:Q212"/>
    <mergeCell ref="R211:R212"/>
    <mergeCell ref="S211:S212"/>
    <mergeCell ref="T211:T212"/>
    <mergeCell ref="U211:U212"/>
    <mergeCell ref="V211:V212"/>
    <mergeCell ref="K211:K212"/>
    <mergeCell ref="L211:L212"/>
    <mergeCell ref="M211:M212"/>
    <mergeCell ref="N211:N212"/>
    <mergeCell ref="O211:O212"/>
    <mergeCell ref="P211:P212"/>
    <mergeCell ref="Z209:Z210"/>
    <mergeCell ref="B211:B212"/>
    <mergeCell ref="C211:C212"/>
    <mergeCell ref="D211:D212"/>
    <mergeCell ref="E211:E212"/>
    <mergeCell ref="F211:F212"/>
    <mergeCell ref="G211:G212"/>
    <mergeCell ref="H211:H212"/>
    <mergeCell ref="I211:I212"/>
    <mergeCell ref="J211:J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D204:F204"/>
    <mergeCell ref="H204:J204"/>
    <mergeCell ref="L204:N204"/>
    <mergeCell ref="P204:R204"/>
    <mergeCell ref="T204:V204"/>
    <mergeCell ref="X204:Z204"/>
    <mergeCell ref="V201:V202"/>
    <mergeCell ref="W201:W202"/>
    <mergeCell ref="X201:Y202"/>
    <mergeCell ref="Z201:Z202"/>
    <mergeCell ref="D203:F203"/>
    <mergeCell ref="H203:J203"/>
    <mergeCell ref="L203:N203"/>
    <mergeCell ref="P203:R203"/>
    <mergeCell ref="T203:V203"/>
    <mergeCell ref="X203:Z203"/>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B194:Z194"/>
    <mergeCell ref="D196:J196"/>
    <mergeCell ref="L196:R196"/>
    <mergeCell ref="T196:Z196"/>
    <mergeCell ref="D197:F197"/>
    <mergeCell ref="H197:J197"/>
    <mergeCell ref="L197:N197"/>
    <mergeCell ref="P197:R197"/>
    <mergeCell ref="T197:V197"/>
    <mergeCell ref="X197:Z19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Z184:Z185"/>
    <mergeCell ref="AA184:AA185"/>
    <mergeCell ref="B186:B187"/>
    <mergeCell ref="C186:C187"/>
    <mergeCell ref="D186:D187"/>
    <mergeCell ref="E186:E187"/>
    <mergeCell ref="F186:F187"/>
    <mergeCell ref="G186:G187"/>
    <mergeCell ref="H186:H187"/>
    <mergeCell ref="I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Z180:Z181"/>
    <mergeCell ref="AA180:AA181"/>
    <mergeCell ref="B182:B183"/>
    <mergeCell ref="C182:C183"/>
    <mergeCell ref="D182:E183"/>
    <mergeCell ref="F182:F183"/>
    <mergeCell ref="G182:G183"/>
    <mergeCell ref="H182:I183"/>
    <mergeCell ref="J182:J183"/>
    <mergeCell ref="K182:K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D179:F179"/>
    <mergeCell ref="H179:J179"/>
    <mergeCell ref="L179:N179"/>
    <mergeCell ref="P179:R179"/>
    <mergeCell ref="T179:V179"/>
    <mergeCell ref="X179:Z179"/>
    <mergeCell ref="D178:F178"/>
    <mergeCell ref="H178:J178"/>
    <mergeCell ref="L178:N178"/>
    <mergeCell ref="P178:R178"/>
    <mergeCell ref="T178:V178"/>
    <mergeCell ref="X178:Z178"/>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Z174:Z175"/>
    <mergeCell ref="AA174:AA175"/>
    <mergeCell ref="B176:B177"/>
    <mergeCell ref="C176:C177"/>
    <mergeCell ref="D176:D177"/>
    <mergeCell ref="E176:E177"/>
    <mergeCell ref="F176:F177"/>
    <mergeCell ref="G176:G177"/>
    <mergeCell ref="H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F173"/>
    <mergeCell ref="H173:J173"/>
    <mergeCell ref="L173:N173"/>
    <mergeCell ref="P173:R173"/>
    <mergeCell ref="T173:V173"/>
    <mergeCell ref="X173:Z173"/>
    <mergeCell ref="D172:F172"/>
    <mergeCell ref="H172:J172"/>
    <mergeCell ref="L172:N172"/>
    <mergeCell ref="P172:R172"/>
    <mergeCell ref="T172:V172"/>
    <mergeCell ref="X172:Z172"/>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Z168:Z169"/>
    <mergeCell ref="AA168:AA169"/>
    <mergeCell ref="B170:B171"/>
    <mergeCell ref="C170:C171"/>
    <mergeCell ref="D170:D171"/>
    <mergeCell ref="E170:E171"/>
    <mergeCell ref="F170:F171"/>
    <mergeCell ref="G170:G171"/>
    <mergeCell ref="H170:H171"/>
    <mergeCell ref="I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Z164:Z165"/>
    <mergeCell ref="AA164:AA165"/>
    <mergeCell ref="B166:B167"/>
    <mergeCell ref="C166:C167"/>
    <mergeCell ref="D166:E167"/>
    <mergeCell ref="F166:F167"/>
    <mergeCell ref="G166:G167"/>
    <mergeCell ref="H166:I167"/>
    <mergeCell ref="J166:J167"/>
    <mergeCell ref="K166:K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D163:F163"/>
    <mergeCell ref="H163:J163"/>
    <mergeCell ref="L163:N163"/>
    <mergeCell ref="P163:R163"/>
    <mergeCell ref="T163:V163"/>
    <mergeCell ref="X163:Z163"/>
    <mergeCell ref="Z160:Z161"/>
    <mergeCell ref="AA160:AA161"/>
    <mergeCell ref="D162:F162"/>
    <mergeCell ref="H162:J162"/>
    <mergeCell ref="L162:N162"/>
    <mergeCell ref="P162:R162"/>
    <mergeCell ref="T162:V162"/>
    <mergeCell ref="X162:Z162"/>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Z156:Z157"/>
    <mergeCell ref="AA156:AA157"/>
    <mergeCell ref="B158:B159"/>
    <mergeCell ref="C158:C159"/>
    <mergeCell ref="D158:E159"/>
    <mergeCell ref="F158:F159"/>
    <mergeCell ref="G158:G159"/>
    <mergeCell ref="H158:I159"/>
    <mergeCell ref="J158:J159"/>
    <mergeCell ref="K158:K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B151:AA151"/>
    <mergeCell ref="D153:J153"/>
    <mergeCell ref="L153:R153"/>
    <mergeCell ref="T153:Z153"/>
    <mergeCell ref="D154:F154"/>
    <mergeCell ref="H154:J154"/>
    <mergeCell ref="L154:N154"/>
    <mergeCell ref="P154:R154"/>
    <mergeCell ref="T154:V154"/>
    <mergeCell ref="X154:Z15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S101:U101"/>
    <mergeCell ref="S102:U102"/>
    <mergeCell ref="S103:U103"/>
    <mergeCell ref="S104:U104"/>
    <mergeCell ref="V101:V104"/>
    <mergeCell ref="W101:Y104"/>
    <mergeCell ref="N101:N104"/>
    <mergeCell ref="O101:Q101"/>
    <mergeCell ref="O102:Q102"/>
    <mergeCell ref="O103:Q103"/>
    <mergeCell ref="O104:Q104"/>
    <mergeCell ref="R101:R104"/>
    <mergeCell ref="F101:F104"/>
    <mergeCell ref="G101:I104"/>
    <mergeCell ref="J101:J104"/>
    <mergeCell ref="K101:M101"/>
    <mergeCell ref="K102:M102"/>
    <mergeCell ref="K103:M103"/>
    <mergeCell ref="K104:M104"/>
    <mergeCell ref="N93:N94"/>
    <mergeCell ref="O93:O94"/>
    <mergeCell ref="P93:P94"/>
    <mergeCell ref="Q93:Q94"/>
    <mergeCell ref="B99:Y99"/>
    <mergeCell ref="B101:B104"/>
    <mergeCell ref="C101:E101"/>
    <mergeCell ref="C102:E102"/>
    <mergeCell ref="C103:E103"/>
    <mergeCell ref="C104:E10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4:Q54"/>
    <mergeCell ref="B56:B57"/>
    <mergeCell ref="C56:E57"/>
    <mergeCell ref="F56:F57"/>
    <mergeCell ref="G56:I57"/>
    <mergeCell ref="J56:J57"/>
    <mergeCell ref="K56:M57"/>
    <mergeCell ref="N56:N57"/>
    <mergeCell ref="O56:Q56"/>
    <mergeCell ref="O57:Q57"/>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I34:I35"/>
    <mergeCell ref="J34:J35"/>
    <mergeCell ref="D36:F36"/>
    <mergeCell ref="H36:J36"/>
    <mergeCell ref="B37:B38"/>
    <mergeCell ref="C37:C38"/>
    <mergeCell ref="D37:E38"/>
    <mergeCell ref="F37:F38"/>
    <mergeCell ref="G37:G38"/>
    <mergeCell ref="H37:I38"/>
    <mergeCell ref="B31:J31"/>
    <mergeCell ref="D33:F33"/>
    <mergeCell ref="H33:J33"/>
    <mergeCell ref="B34:B35"/>
    <mergeCell ref="C34:C35"/>
    <mergeCell ref="D34:D35"/>
    <mergeCell ref="E34:E35"/>
    <mergeCell ref="F34:F35"/>
    <mergeCell ref="G34:G35"/>
    <mergeCell ref="H34: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3.42578125" bestFit="1" customWidth="1"/>
    <col min="2" max="2" width="36.5703125" customWidth="1"/>
    <col min="3" max="3" width="36.5703125" bestFit="1" customWidth="1"/>
    <col min="4" max="4" width="6" customWidth="1"/>
    <col min="5" max="5" width="19.42578125" customWidth="1"/>
    <col min="6" max="6" width="27.7109375" customWidth="1"/>
    <col min="7" max="7" width="6" customWidth="1"/>
    <col min="8" max="8" width="15.140625" customWidth="1"/>
    <col min="9" max="9" width="19.42578125" customWidth="1"/>
    <col min="10" max="11" width="6" customWidth="1"/>
    <col min="12" max="12" width="19.42578125" customWidth="1"/>
    <col min="13" max="14" width="27.7109375" customWidth="1"/>
    <col min="15" max="15" width="6" customWidth="1"/>
    <col min="16" max="16" width="19.42578125" customWidth="1"/>
    <col min="17" max="17" width="27.7109375" customWidth="1"/>
  </cols>
  <sheetData>
    <row r="1" spans="1:17" ht="15" customHeight="1">
      <c r="A1" s="8" t="s">
        <v>5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4</v>
      </c>
      <c r="B3" s="11"/>
      <c r="C3" s="11"/>
      <c r="D3" s="11"/>
      <c r="E3" s="11"/>
      <c r="F3" s="11"/>
      <c r="G3" s="11"/>
      <c r="H3" s="11"/>
      <c r="I3" s="11"/>
      <c r="J3" s="11"/>
      <c r="K3" s="11"/>
      <c r="L3" s="11"/>
      <c r="M3" s="11"/>
      <c r="N3" s="11"/>
      <c r="O3" s="11"/>
      <c r="P3" s="11"/>
      <c r="Q3" s="11"/>
    </row>
    <row r="4" spans="1:17">
      <c r="A4" s="12" t="s">
        <v>535</v>
      </c>
      <c r="B4" s="22" t="s">
        <v>533</v>
      </c>
      <c r="C4" s="22"/>
      <c r="D4" s="22"/>
      <c r="E4" s="22"/>
      <c r="F4" s="22"/>
      <c r="G4" s="22"/>
      <c r="H4" s="22"/>
      <c r="I4" s="22"/>
      <c r="J4" s="22"/>
      <c r="K4" s="22"/>
      <c r="L4" s="22"/>
      <c r="M4" s="22"/>
      <c r="N4" s="22"/>
      <c r="O4" s="22"/>
      <c r="P4" s="22"/>
      <c r="Q4" s="22"/>
    </row>
    <row r="5" spans="1:17">
      <c r="A5" s="12"/>
      <c r="B5" s="11"/>
      <c r="C5" s="11"/>
      <c r="D5" s="11"/>
      <c r="E5" s="11"/>
      <c r="F5" s="11"/>
      <c r="G5" s="11"/>
      <c r="H5" s="11"/>
      <c r="I5" s="11"/>
      <c r="J5" s="11"/>
      <c r="K5" s="11"/>
      <c r="L5" s="11"/>
      <c r="M5" s="11"/>
      <c r="N5" s="11"/>
      <c r="O5" s="11"/>
      <c r="P5" s="11"/>
      <c r="Q5" s="11"/>
    </row>
    <row r="6" spans="1:17">
      <c r="A6" s="12"/>
      <c r="B6" s="11"/>
      <c r="C6" s="11"/>
      <c r="D6" s="11"/>
      <c r="E6" s="11"/>
      <c r="F6" s="11"/>
      <c r="G6" s="11"/>
      <c r="H6" s="11"/>
      <c r="I6" s="11"/>
      <c r="J6" s="11"/>
      <c r="K6" s="11"/>
      <c r="L6" s="11"/>
      <c r="M6" s="11"/>
      <c r="N6" s="11"/>
      <c r="O6" s="11"/>
      <c r="P6" s="11"/>
      <c r="Q6" s="11"/>
    </row>
    <row r="7" spans="1:17">
      <c r="A7" s="12"/>
      <c r="B7" s="24" t="s">
        <v>536</v>
      </c>
      <c r="C7" s="24"/>
      <c r="D7" s="24"/>
      <c r="E7" s="24"/>
      <c r="F7" s="24"/>
      <c r="G7" s="24"/>
      <c r="H7" s="24"/>
      <c r="I7" s="24"/>
      <c r="J7" s="24"/>
      <c r="K7" s="24"/>
      <c r="L7" s="24"/>
      <c r="M7" s="24"/>
      <c r="N7" s="24"/>
      <c r="O7" s="24"/>
      <c r="P7" s="24"/>
      <c r="Q7" s="24"/>
    </row>
    <row r="8" spans="1:17">
      <c r="A8" s="12"/>
      <c r="B8" s="46"/>
      <c r="C8" s="46"/>
      <c r="D8" s="46"/>
      <c r="E8" s="46"/>
      <c r="F8" s="46"/>
      <c r="G8" s="46"/>
      <c r="H8" s="46"/>
      <c r="I8" s="46"/>
      <c r="J8" s="46"/>
      <c r="K8" s="46"/>
      <c r="L8" s="46"/>
      <c r="M8" s="46"/>
      <c r="N8" s="46"/>
      <c r="O8" s="46"/>
      <c r="P8" s="46"/>
      <c r="Q8" s="46"/>
    </row>
    <row r="9" spans="1:17">
      <c r="A9" s="12"/>
      <c r="B9" s="46"/>
      <c r="C9" s="46"/>
      <c r="D9" s="46"/>
      <c r="E9" s="46"/>
      <c r="F9" s="46"/>
      <c r="G9" s="46"/>
      <c r="H9" s="46"/>
      <c r="I9" s="46"/>
      <c r="J9" s="46"/>
    </row>
    <row r="10" spans="1:17">
      <c r="A10" s="12"/>
      <c r="B10" s="16"/>
      <c r="C10" s="16"/>
      <c r="D10" s="16"/>
      <c r="E10" s="16"/>
      <c r="F10" s="16"/>
      <c r="G10" s="16"/>
      <c r="H10" s="16"/>
      <c r="I10" s="16"/>
      <c r="J10" s="16"/>
    </row>
    <row r="11" spans="1:17" ht="15.75" thickBot="1">
      <c r="A11" s="12"/>
      <c r="B11" s="87" t="s">
        <v>422</v>
      </c>
      <c r="C11" s="39"/>
      <c r="D11" s="47" t="s">
        <v>423</v>
      </c>
      <c r="E11" s="47"/>
      <c r="F11" s="47"/>
      <c r="G11" s="39"/>
      <c r="H11" s="48" t="s">
        <v>424</v>
      </c>
      <c r="I11" s="48"/>
      <c r="J11" s="48"/>
    </row>
    <row r="12" spans="1:17">
      <c r="A12" s="12"/>
      <c r="B12" s="142" t="s">
        <v>537</v>
      </c>
      <c r="C12" s="37"/>
      <c r="D12" s="79" t="s">
        <v>394</v>
      </c>
      <c r="E12" s="114">
        <v>29666</v>
      </c>
      <c r="F12" s="49"/>
      <c r="G12" s="37"/>
      <c r="H12" s="83" t="s">
        <v>394</v>
      </c>
      <c r="I12" s="66">
        <v>20259</v>
      </c>
      <c r="J12" s="49"/>
    </row>
    <row r="13" spans="1:17">
      <c r="A13" s="12"/>
      <c r="B13" s="111"/>
      <c r="C13" s="37"/>
      <c r="D13" s="25"/>
      <c r="E13" s="112"/>
      <c r="F13" s="37"/>
      <c r="G13" s="37"/>
      <c r="H13" s="24"/>
      <c r="I13" s="65"/>
      <c r="J13" s="37"/>
    </row>
    <row r="14" spans="1:17">
      <c r="A14" s="12"/>
      <c r="B14" s="113" t="s">
        <v>538</v>
      </c>
      <c r="C14" s="50"/>
      <c r="D14" s="54">
        <v>964</v>
      </c>
      <c r="E14" s="54"/>
      <c r="F14" s="50"/>
      <c r="G14" s="50"/>
      <c r="H14" s="104">
        <v>1440</v>
      </c>
      <c r="I14" s="104"/>
      <c r="J14" s="50"/>
    </row>
    <row r="15" spans="1:17">
      <c r="A15" s="12"/>
      <c r="B15" s="113"/>
      <c r="C15" s="50"/>
      <c r="D15" s="54"/>
      <c r="E15" s="54"/>
      <c r="F15" s="50"/>
      <c r="G15" s="50"/>
      <c r="H15" s="104"/>
      <c r="I15" s="104"/>
      <c r="J15" s="50"/>
    </row>
    <row r="16" spans="1:17">
      <c r="A16" s="12"/>
      <c r="B16" s="111" t="s">
        <v>539</v>
      </c>
      <c r="C16" s="37"/>
      <c r="D16" s="112">
        <v>1673</v>
      </c>
      <c r="E16" s="112"/>
      <c r="F16" s="37"/>
      <c r="G16" s="37"/>
      <c r="H16" s="65">
        <v>1726</v>
      </c>
      <c r="I16" s="65"/>
      <c r="J16" s="37"/>
    </row>
    <row r="17" spans="1:17" ht="15.75" thickBot="1">
      <c r="A17" s="12"/>
      <c r="B17" s="111"/>
      <c r="C17" s="37"/>
      <c r="D17" s="122"/>
      <c r="E17" s="122"/>
      <c r="F17" s="62"/>
      <c r="G17" s="37"/>
      <c r="H17" s="67"/>
      <c r="I17" s="67"/>
      <c r="J17" s="62"/>
    </row>
    <row r="18" spans="1:17">
      <c r="A18" s="12"/>
      <c r="B18" s="97" t="s">
        <v>540</v>
      </c>
      <c r="C18" s="50"/>
      <c r="D18" s="72">
        <v>32303</v>
      </c>
      <c r="E18" s="72"/>
      <c r="F18" s="68"/>
      <c r="G18" s="50"/>
      <c r="H18" s="74">
        <v>23425</v>
      </c>
      <c r="I18" s="74"/>
      <c r="J18" s="68"/>
    </row>
    <row r="19" spans="1:17">
      <c r="A19" s="12"/>
      <c r="B19" s="97"/>
      <c r="C19" s="50"/>
      <c r="D19" s="143"/>
      <c r="E19" s="143"/>
      <c r="F19" s="144"/>
      <c r="G19" s="50"/>
      <c r="H19" s="145"/>
      <c r="I19" s="145"/>
      <c r="J19" s="144"/>
    </row>
    <row r="20" spans="1:17">
      <c r="A20" s="12"/>
      <c r="B20" s="111" t="s">
        <v>541</v>
      </c>
      <c r="C20" s="37"/>
      <c r="D20" s="51">
        <v>166</v>
      </c>
      <c r="E20" s="51"/>
      <c r="F20" s="37"/>
      <c r="G20" s="37"/>
      <c r="H20" s="52">
        <v>39</v>
      </c>
      <c r="I20" s="52"/>
      <c r="J20" s="37"/>
    </row>
    <row r="21" spans="1:17">
      <c r="A21" s="12"/>
      <c r="B21" s="111"/>
      <c r="C21" s="37"/>
      <c r="D21" s="51"/>
      <c r="E21" s="51"/>
      <c r="F21" s="37"/>
      <c r="G21" s="37"/>
      <c r="H21" s="52"/>
      <c r="I21" s="52"/>
      <c r="J21" s="37"/>
    </row>
    <row r="22" spans="1:17">
      <c r="A22" s="12"/>
      <c r="B22" s="113" t="s">
        <v>164</v>
      </c>
      <c r="C22" s="50"/>
      <c r="D22" s="54">
        <v>16</v>
      </c>
      <c r="E22" s="54"/>
      <c r="F22" s="50"/>
      <c r="G22" s="50"/>
      <c r="H22" s="55">
        <v>25</v>
      </c>
      <c r="I22" s="55"/>
      <c r="J22" s="50"/>
    </row>
    <row r="23" spans="1:17" ht="15.75" thickBot="1">
      <c r="A23" s="12"/>
      <c r="B23" s="113"/>
      <c r="C23" s="50"/>
      <c r="D23" s="57"/>
      <c r="E23" s="57"/>
      <c r="F23" s="58"/>
      <c r="G23" s="50"/>
      <c r="H23" s="59"/>
      <c r="I23" s="59"/>
      <c r="J23" s="58"/>
    </row>
    <row r="24" spans="1:17">
      <c r="A24" s="12"/>
      <c r="B24" s="96" t="s">
        <v>542</v>
      </c>
      <c r="C24" s="37"/>
      <c r="D24" s="79" t="s">
        <v>394</v>
      </c>
      <c r="E24" s="114">
        <v>32485</v>
      </c>
      <c r="F24" s="49"/>
      <c r="G24" s="37"/>
      <c r="H24" s="83" t="s">
        <v>394</v>
      </c>
      <c r="I24" s="66">
        <v>23489</v>
      </c>
      <c r="J24" s="49"/>
    </row>
    <row r="25" spans="1:17" ht="15.75" thickBot="1">
      <c r="A25" s="12"/>
      <c r="B25" s="96"/>
      <c r="C25" s="37"/>
      <c r="D25" s="80"/>
      <c r="E25" s="115"/>
      <c r="F25" s="82"/>
      <c r="G25" s="37"/>
      <c r="H25" s="84"/>
      <c r="I25" s="126"/>
      <c r="J25" s="82"/>
    </row>
    <row r="26" spans="1:17" ht="15.75" thickTop="1">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24" t="s">
        <v>543</v>
      </c>
      <c r="C28" s="24"/>
      <c r="D28" s="24"/>
      <c r="E28" s="24"/>
      <c r="F28" s="24"/>
      <c r="G28" s="24"/>
      <c r="H28" s="24"/>
      <c r="I28" s="24"/>
      <c r="J28" s="24"/>
      <c r="K28" s="24"/>
      <c r="L28" s="24"/>
      <c r="M28" s="24"/>
      <c r="N28" s="24"/>
      <c r="O28" s="24"/>
      <c r="P28" s="24"/>
      <c r="Q28" s="24"/>
    </row>
    <row r="29" spans="1:17">
      <c r="A29" s="12"/>
      <c r="B29" s="46"/>
      <c r="C29" s="46"/>
      <c r="D29" s="46"/>
      <c r="E29" s="46"/>
      <c r="F29" s="46"/>
      <c r="G29" s="46"/>
      <c r="H29" s="46"/>
      <c r="I29" s="46"/>
      <c r="J29" s="46"/>
      <c r="K29" s="46"/>
      <c r="L29" s="46"/>
      <c r="M29" s="46"/>
      <c r="N29" s="46"/>
      <c r="O29" s="46"/>
      <c r="P29" s="46"/>
      <c r="Q29" s="46"/>
    </row>
    <row r="30" spans="1:17">
      <c r="A30" s="12"/>
      <c r="B30" s="46"/>
      <c r="C30" s="46"/>
      <c r="D30" s="46"/>
      <c r="E30" s="46"/>
      <c r="F30" s="46"/>
      <c r="G30" s="46"/>
      <c r="H30" s="46"/>
      <c r="I30" s="46"/>
      <c r="J30" s="46"/>
      <c r="K30" s="46"/>
      <c r="L30" s="46"/>
      <c r="M30" s="46"/>
      <c r="N30" s="46"/>
      <c r="O30" s="46"/>
      <c r="P30" s="46"/>
      <c r="Q30" s="46"/>
    </row>
    <row r="31" spans="1:17">
      <c r="A31" s="12"/>
      <c r="B31" s="16"/>
      <c r="C31" s="16"/>
      <c r="D31" s="16"/>
      <c r="E31" s="16"/>
      <c r="F31" s="16"/>
      <c r="G31" s="16"/>
      <c r="H31" s="16"/>
      <c r="I31" s="16"/>
      <c r="J31" s="16"/>
      <c r="K31" s="16"/>
      <c r="L31" s="16"/>
      <c r="M31" s="16"/>
      <c r="N31" s="16"/>
      <c r="O31" s="16"/>
      <c r="P31" s="16"/>
      <c r="Q31" s="16"/>
    </row>
    <row r="32" spans="1:17" ht="15.75" thickBot="1">
      <c r="A32" s="12"/>
      <c r="B32" s="128" t="s">
        <v>437</v>
      </c>
      <c r="C32" s="39"/>
      <c r="D32" s="47" t="s">
        <v>456</v>
      </c>
      <c r="E32" s="47"/>
      <c r="F32" s="47"/>
      <c r="G32" s="39"/>
      <c r="H32" s="47" t="s">
        <v>544</v>
      </c>
      <c r="I32" s="47"/>
      <c r="J32" s="39"/>
      <c r="K32" s="47" t="s">
        <v>545</v>
      </c>
      <c r="L32" s="47"/>
      <c r="M32" s="47"/>
      <c r="N32" s="39"/>
      <c r="O32" s="47" t="s">
        <v>546</v>
      </c>
      <c r="P32" s="47"/>
      <c r="Q32" s="47"/>
    </row>
    <row r="33" spans="1:17">
      <c r="A33" s="12"/>
      <c r="B33" s="142" t="s">
        <v>487</v>
      </c>
      <c r="C33" s="37"/>
      <c r="D33" s="79" t="s">
        <v>394</v>
      </c>
      <c r="E33" s="114">
        <v>7080</v>
      </c>
      <c r="F33" s="49"/>
      <c r="G33" s="37"/>
      <c r="H33" s="60">
        <v>0.46</v>
      </c>
      <c r="I33" s="79" t="s">
        <v>547</v>
      </c>
      <c r="J33" s="37"/>
      <c r="K33" s="79" t="s">
        <v>394</v>
      </c>
      <c r="L33" s="114">
        <v>7992</v>
      </c>
      <c r="M33" s="49"/>
      <c r="N33" s="37"/>
      <c r="O33" s="79" t="s">
        <v>394</v>
      </c>
      <c r="P33" s="114">
        <v>8450</v>
      </c>
      <c r="Q33" s="49"/>
    </row>
    <row r="34" spans="1:17">
      <c r="A34" s="12"/>
      <c r="B34" s="111"/>
      <c r="C34" s="37"/>
      <c r="D34" s="92"/>
      <c r="E34" s="148"/>
      <c r="F34" s="94"/>
      <c r="G34" s="37"/>
      <c r="H34" s="51"/>
      <c r="I34" s="25"/>
      <c r="J34" s="37"/>
      <c r="K34" s="92"/>
      <c r="L34" s="148"/>
      <c r="M34" s="94"/>
      <c r="N34" s="37"/>
      <c r="O34" s="25"/>
      <c r="P34" s="112"/>
      <c r="Q34" s="37"/>
    </row>
    <row r="35" spans="1:17">
      <c r="A35" s="12"/>
      <c r="B35" s="113" t="s">
        <v>548</v>
      </c>
      <c r="C35" s="50"/>
      <c r="D35" s="110">
        <v>2405</v>
      </c>
      <c r="E35" s="110"/>
      <c r="F35" s="50"/>
      <c r="G35" s="50"/>
      <c r="H35" s="54">
        <v>2.15</v>
      </c>
      <c r="I35" s="69" t="s">
        <v>547</v>
      </c>
      <c r="J35" s="50"/>
      <c r="K35" s="110">
        <v>2205</v>
      </c>
      <c r="L35" s="110"/>
      <c r="M35" s="50"/>
      <c r="N35" s="50"/>
      <c r="O35" s="110">
        <v>1904</v>
      </c>
      <c r="P35" s="110"/>
      <c r="Q35" s="50"/>
    </row>
    <row r="36" spans="1:17">
      <c r="A36" s="12"/>
      <c r="B36" s="113"/>
      <c r="C36" s="50"/>
      <c r="D36" s="110"/>
      <c r="E36" s="110"/>
      <c r="F36" s="50"/>
      <c r="G36" s="50"/>
      <c r="H36" s="54"/>
      <c r="I36" s="69"/>
      <c r="J36" s="50"/>
      <c r="K36" s="110"/>
      <c r="L36" s="110"/>
      <c r="M36" s="50"/>
      <c r="N36" s="50"/>
      <c r="O36" s="110"/>
      <c r="P36" s="110"/>
      <c r="Q36" s="50"/>
    </row>
    <row r="37" spans="1:17">
      <c r="A37" s="12"/>
      <c r="B37" s="111" t="s">
        <v>549</v>
      </c>
      <c r="C37" s="37"/>
      <c r="D37" s="112">
        <v>3924</v>
      </c>
      <c r="E37" s="112"/>
      <c r="F37" s="37"/>
      <c r="G37" s="37"/>
      <c r="H37" s="51">
        <v>1.35</v>
      </c>
      <c r="I37" s="25" t="s">
        <v>547</v>
      </c>
      <c r="J37" s="37"/>
      <c r="K37" s="112">
        <v>3711</v>
      </c>
      <c r="L37" s="112"/>
      <c r="M37" s="37"/>
      <c r="N37" s="37"/>
      <c r="O37" s="112">
        <v>3185</v>
      </c>
      <c r="P37" s="112"/>
      <c r="Q37" s="37"/>
    </row>
    <row r="38" spans="1:17">
      <c r="A38" s="12"/>
      <c r="B38" s="111"/>
      <c r="C38" s="37"/>
      <c r="D38" s="112"/>
      <c r="E38" s="112"/>
      <c r="F38" s="37"/>
      <c r="G38" s="37"/>
      <c r="H38" s="51"/>
      <c r="I38" s="25"/>
      <c r="J38" s="37"/>
      <c r="K38" s="112"/>
      <c r="L38" s="112"/>
      <c r="M38" s="37"/>
      <c r="N38" s="37"/>
      <c r="O38" s="112"/>
      <c r="P38" s="112"/>
      <c r="Q38" s="37"/>
    </row>
    <row r="39" spans="1:17">
      <c r="A39" s="12"/>
      <c r="B39" s="113" t="s">
        <v>550</v>
      </c>
      <c r="C39" s="50"/>
      <c r="D39" s="110">
        <v>8749</v>
      </c>
      <c r="E39" s="110"/>
      <c r="F39" s="50"/>
      <c r="G39" s="50"/>
      <c r="H39" s="54">
        <v>0.36</v>
      </c>
      <c r="I39" s="69" t="s">
        <v>547</v>
      </c>
      <c r="J39" s="149" t="s">
        <v>551</v>
      </c>
      <c r="K39" s="110">
        <v>8427</v>
      </c>
      <c r="L39" s="110"/>
      <c r="M39" s="50"/>
      <c r="N39" s="50"/>
      <c r="O39" s="110">
        <v>8644</v>
      </c>
      <c r="P39" s="110"/>
      <c r="Q39" s="50"/>
    </row>
    <row r="40" spans="1:17">
      <c r="A40" s="12"/>
      <c r="B40" s="113"/>
      <c r="C40" s="50"/>
      <c r="D40" s="110"/>
      <c r="E40" s="110"/>
      <c r="F40" s="50"/>
      <c r="G40" s="50"/>
      <c r="H40" s="54"/>
      <c r="I40" s="69"/>
      <c r="J40" s="149"/>
      <c r="K40" s="110"/>
      <c r="L40" s="110"/>
      <c r="M40" s="50"/>
      <c r="N40" s="50"/>
      <c r="O40" s="110"/>
      <c r="P40" s="110"/>
      <c r="Q40" s="50"/>
    </row>
    <row r="41" spans="1:17">
      <c r="A41" s="12"/>
      <c r="B41" s="111" t="s">
        <v>552</v>
      </c>
      <c r="C41" s="37"/>
      <c r="D41" s="112">
        <v>8207</v>
      </c>
      <c r="E41" s="112"/>
      <c r="F41" s="37"/>
      <c r="G41" s="37"/>
      <c r="H41" s="51">
        <v>0.27</v>
      </c>
      <c r="I41" s="25" t="s">
        <v>547</v>
      </c>
      <c r="J41" s="150" t="s">
        <v>551</v>
      </c>
      <c r="K41" s="112">
        <v>8035</v>
      </c>
      <c r="L41" s="112"/>
      <c r="M41" s="37"/>
      <c r="N41" s="37"/>
      <c r="O41" s="112">
        <v>8207</v>
      </c>
      <c r="P41" s="112"/>
      <c r="Q41" s="37"/>
    </row>
    <row r="42" spans="1:17">
      <c r="A42" s="12"/>
      <c r="B42" s="111"/>
      <c r="C42" s="37"/>
      <c r="D42" s="112"/>
      <c r="E42" s="112"/>
      <c r="F42" s="37"/>
      <c r="G42" s="37"/>
      <c r="H42" s="51"/>
      <c r="I42" s="25"/>
      <c r="J42" s="150"/>
      <c r="K42" s="112"/>
      <c r="L42" s="112"/>
      <c r="M42" s="37"/>
      <c r="N42" s="37"/>
      <c r="O42" s="112"/>
      <c r="P42" s="112"/>
      <c r="Q42" s="37"/>
    </row>
    <row r="43" spans="1:17">
      <c r="A43" s="12"/>
      <c r="B43" s="113" t="s">
        <v>553</v>
      </c>
      <c r="C43" s="50"/>
      <c r="D43" s="110">
        <v>1938</v>
      </c>
      <c r="E43" s="110"/>
      <c r="F43" s="50"/>
      <c r="G43" s="50"/>
      <c r="H43" s="54">
        <v>2.62</v>
      </c>
      <c r="I43" s="69" t="s">
        <v>547</v>
      </c>
      <c r="J43" s="50"/>
      <c r="K43" s="110">
        <v>1933</v>
      </c>
      <c r="L43" s="110"/>
      <c r="M43" s="50"/>
      <c r="N43" s="50"/>
      <c r="O43" s="110">
        <v>1913</v>
      </c>
      <c r="P43" s="110"/>
      <c r="Q43" s="50"/>
    </row>
    <row r="44" spans="1:17" ht="15.75" thickBot="1">
      <c r="A44" s="12"/>
      <c r="B44" s="113"/>
      <c r="C44" s="50"/>
      <c r="D44" s="73"/>
      <c r="E44" s="73"/>
      <c r="F44" s="58"/>
      <c r="G44" s="50"/>
      <c r="H44" s="57"/>
      <c r="I44" s="77"/>
      <c r="J44" s="50"/>
      <c r="K44" s="73"/>
      <c r="L44" s="73"/>
      <c r="M44" s="58"/>
      <c r="N44" s="50"/>
      <c r="O44" s="73"/>
      <c r="P44" s="73"/>
      <c r="Q44" s="58"/>
    </row>
    <row r="45" spans="1:17">
      <c r="A45" s="12"/>
      <c r="B45" s="96" t="s">
        <v>540</v>
      </c>
      <c r="C45" s="37"/>
      <c r="D45" s="79" t="s">
        <v>394</v>
      </c>
      <c r="E45" s="114">
        <v>32303</v>
      </c>
      <c r="F45" s="49"/>
      <c r="G45" s="37"/>
      <c r="H45" s="60">
        <v>0.75</v>
      </c>
      <c r="I45" s="79" t="s">
        <v>547</v>
      </c>
      <c r="J45" s="37"/>
      <c r="K45" s="79" t="s">
        <v>394</v>
      </c>
      <c r="L45" s="114">
        <v>32303</v>
      </c>
      <c r="M45" s="49"/>
      <c r="N45" s="37"/>
      <c r="O45" s="79" t="s">
        <v>394</v>
      </c>
      <c r="P45" s="114">
        <v>32303</v>
      </c>
      <c r="Q45" s="49"/>
    </row>
    <row r="46" spans="1:17" ht="15.75" thickBot="1">
      <c r="A46" s="12"/>
      <c r="B46" s="96"/>
      <c r="C46" s="37"/>
      <c r="D46" s="80"/>
      <c r="E46" s="115"/>
      <c r="F46" s="82"/>
      <c r="G46" s="37"/>
      <c r="H46" s="81"/>
      <c r="I46" s="80"/>
      <c r="J46" s="37"/>
      <c r="K46" s="80"/>
      <c r="L46" s="115"/>
      <c r="M46" s="82"/>
      <c r="N46" s="37"/>
      <c r="O46" s="80"/>
      <c r="P46" s="115"/>
      <c r="Q46" s="82"/>
    </row>
    <row r="47" spans="1:17" ht="15.75" thickTop="1">
      <c r="A47" s="12"/>
      <c r="B47" s="16"/>
      <c r="C47" s="16"/>
    </row>
    <row r="48" spans="1:17" ht="56.25">
      <c r="A48" s="12"/>
      <c r="B48" s="20" t="s">
        <v>228</v>
      </c>
      <c r="C48" s="151" t="s">
        <v>554</v>
      </c>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24" t="s">
        <v>555</v>
      </c>
      <c r="C51" s="24"/>
      <c r="D51" s="24"/>
      <c r="E51" s="24"/>
      <c r="F51" s="24"/>
      <c r="G51" s="24"/>
      <c r="H51" s="24"/>
      <c r="I51" s="24"/>
      <c r="J51" s="24"/>
      <c r="K51" s="24"/>
      <c r="L51" s="24"/>
      <c r="M51" s="24"/>
      <c r="N51" s="24"/>
      <c r="O51" s="24"/>
      <c r="P51" s="24"/>
      <c r="Q51" s="24"/>
    </row>
    <row r="52" spans="1:17">
      <c r="A52" s="12"/>
      <c r="B52" s="140"/>
      <c r="C52" s="140"/>
      <c r="D52" s="140"/>
      <c r="E52" s="140"/>
      <c r="F52" s="140"/>
      <c r="G52" s="140"/>
      <c r="H52" s="140"/>
      <c r="I52" s="140"/>
      <c r="J52" s="140"/>
      <c r="K52" s="140"/>
      <c r="L52" s="140"/>
      <c r="M52" s="140"/>
      <c r="N52" s="140"/>
      <c r="O52" s="140"/>
      <c r="P52" s="140"/>
      <c r="Q52" s="140"/>
    </row>
    <row r="53" spans="1:17">
      <c r="A53" s="12"/>
      <c r="B53" s="46"/>
      <c r="C53" s="46"/>
      <c r="D53" s="46"/>
      <c r="E53" s="46"/>
      <c r="F53" s="46"/>
      <c r="G53" s="46"/>
      <c r="H53" s="46"/>
      <c r="I53" s="46"/>
      <c r="J53" s="46"/>
    </row>
    <row r="54" spans="1:17">
      <c r="A54" s="12"/>
      <c r="B54" s="16"/>
      <c r="C54" s="16"/>
      <c r="D54" s="16"/>
      <c r="E54" s="16"/>
      <c r="F54" s="16"/>
      <c r="G54" s="16"/>
      <c r="H54" s="16"/>
      <c r="I54" s="16"/>
      <c r="J54" s="16"/>
    </row>
    <row r="55" spans="1:17" ht="15.75" thickBot="1">
      <c r="A55" s="12"/>
      <c r="B55" s="87" t="s">
        <v>422</v>
      </c>
      <c r="C55" s="39"/>
      <c r="D55" s="47" t="s">
        <v>423</v>
      </c>
      <c r="E55" s="47"/>
      <c r="F55" s="47"/>
      <c r="G55" s="39"/>
      <c r="H55" s="48" t="s">
        <v>424</v>
      </c>
      <c r="I55" s="48"/>
      <c r="J55" s="48"/>
    </row>
    <row r="56" spans="1:17">
      <c r="A56" s="12"/>
      <c r="B56" s="83" t="s">
        <v>556</v>
      </c>
      <c r="C56" s="37"/>
      <c r="D56" s="79" t="s">
        <v>394</v>
      </c>
      <c r="E56" s="114">
        <v>4078</v>
      </c>
      <c r="F56" s="49"/>
      <c r="G56" s="37"/>
      <c r="H56" s="83" t="s">
        <v>394</v>
      </c>
      <c r="I56" s="66">
        <v>5301</v>
      </c>
      <c r="J56" s="49"/>
    </row>
    <row r="57" spans="1:17">
      <c r="A57" s="12"/>
      <c r="B57" s="24"/>
      <c r="C57" s="37"/>
      <c r="D57" s="25"/>
      <c r="E57" s="112"/>
      <c r="F57" s="37"/>
      <c r="G57" s="37"/>
      <c r="H57" s="24"/>
      <c r="I57" s="65"/>
      <c r="J57" s="37"/>
    </row>
    <row r="58" spans="1:17">
      <c r="A58" s="12"/>
      <c r="B58" s="76" t="s">
        <v>557</v>
      </c>
      <c r="C58" s="50"/>
      <c r="D58" s="110">
        <v>6086</v>
      </c>
      <c r="E58" s="110"/>
      <c r="F58" s="50"/>
      <c r="G58" s="50"/>
      <c r="H58" s="104">
        <v>5922</v>
      </c>
      <c r="I58" s="104"/>
      <c r="J58" s="50"/>
    </row>
    <row r="59" spans="1:17" ht="15.75" thickBot="1">
      <c r="A59" s="12"/>
      <c r="B59" s="76"/>
      <c r="C59" s="50"/>
      <c r="D59" s="73"/>
      <c r="E59" s="73"/>
      <c r="F59" s="58"/>
      <c r="G59" s="50"/>
      <c r="H59" s="75"/>
      <c r="I59" s="75"/>
      <c r="J59" s="58"/>
    </row>
    <row r="60" spans="1:17">
      <c r="A60" s="12"/>
      <c r="B60" s="25" t="s">
        <v>558</v>
      </c>
      <c r="C60" s="37"/>
      <c r="D60" s="114">
        <v>10164</v>
      </c>
      <c r="E60" s="114"/>
      <c r="F60" s="49"/>
      <c r="G60" s="37"/>
      <c r="H60" s="66">
        <v>11223</v>
      </c>
      <c r="I60" s="66"/>
      <c r="J60" s="49"/>
    </row>
    <row r="61" spans="1:17" ht="15.75" thickBot="1">
      <c r="A61" s="12"/>
      <c r="B61" s="25"/>
      <c r="C61" s="37"/>
      <c r="D61" s="122"/>
      <c r="E61" s="122"/>
      <c r="F61" s="62"/>
      <c r="G61" s="37"/>
      <c r="H61" s="67"/>
      <c r="I61" s="67"/>
      <c r="J61" s="62"/>
    </row>
    <row r="62" spans="1:17">
      <c r="A62" s="12"/>
      <c r="B62" s="76" t="s">
        <v>559</v>
      </c>
      <c r="C62" s="50"/>
      <c r="D62" s="72">
        <v>3002</v>
      </c>
      <c r="E62" s="72"/>
      <c r="F62" s="68"/>
      <c r="G62" s="50"/>
      <c r="H62" s="71">
        <v>854</v>
      </c>
      <c r="I62" s="71"/>
      <c r="J62" s="68"/>
    </row>
    <row r="63" spans="1:17">
      <c r="A63" s="12"/>
      <c r="B63" s="76"/>
      <c r="C63" s="50"/>
      <c r="D63" s="110"/>
      <c r="E63" s="110"/>
      <c r="F63" s="50"/>
      <c r="G63" s="50"/>
      <c r="H63" s="55"/>
      <c r="I63" s="55"/>
      <c r="J63" s="50"/>
    </row>
    <row r="64" spans="1:17">
      <c r="A64" s="12"/>
      <c r="B64" s="24" t="s">
        <v>560</v>
      </c>
      <c r="C64" s="37"/>
      <c r="D64" s="112">
        <v>19137</v>
      </c>
      <c r="E64" s="112"/>
      <c r="F64" s="37"/>
      <c r="G64" s="37"/>
      <c r="H64" s="65">
        <v>11348</v>
      </c>
      <c r="I64" s="65"/>
      <c r="J64" s="37"/>
    </row>
    <row r="65" spans="1:17" ht="15.75" thickBot="1">
      <c r="A65" s="12"/>
      <c r="B65" s="24"/>
      <c r="C65" s="37"/>
      <c r="D65" s="122"/>
      <c r="E65" s="122"/>
      <c r="F65" s="62"/>
      <c r="G65" s="37"/>
      <c r="H65" s="67"/>
      <c r="I65" s="67"/>
      <c r="J65" s="62"/>
    </row>
    <row r="66" spans="1:17">
      <c r="A66" s="12"/>
      <c r="B66" s="69" t="s">
        <v>561</v>
      </c>
      <c r="C66" s="50"/>
      <c r="D66" s="72">
        <v>22139</v>
      </c>
      <c r="E66" s="72"/>
      <c r="F66" s="68"/>
      <c r="G66" s="50"/>
      <c r="H66" s="74">
        <v>12202</v>
      </c>
      <c r="I66" s="74"/>
      <c r="J66" s="68"/>
    </row>
    <row r="67" spans="1:17" ht="15.75" thickBot="1">
      <c r="A67" s="12"/>
      <c r="B67" s="69"/>
      <c r="C67" s="50"/>
      <c r="D67" s="73"/>
      <c r="E67" s="73"/>
      <c r="F67" s="58"/>
      <c r="G67" s="50"/>
      <c r="H67" s="75"/>
      <c r="I67" s="75"/>
      <c r="J67" s="58"/>
    </row>
    <row r="68" spans="1:17">
      <c r="A68" s="12"/>
      <c r="B68" s="25" t="s">
        <v>540</v>
      </c>
      <c r="C68" s="37"/>
      <c r="D68" s="79" t="s">
        <v>394</v>
      </c>
      <c r="E68" s="114">
        <v>32303</v>
      </c>
      <c r="F68" s="49"/>
      <c r="G68" s="37"/>
      <c r="H68" s="83" t="s">
        <v>394</v>
      </c>
      <c r="I68" s="66">
        <v>23425</v>
      </c>
      <c r="J68" s="49"/>
    </row>
    <row r="69" spans="1:17" ht="15.75" thickBot="1">
      <c r="A69" s="12"/>
      <c r="B69" s="25"/>
      <c r="C69" s="37"/>
      <c r="D69" s="80"/>
      <c r="E69" s="115"/>
      <c r="F69" s="82"/>
      <c r="G69" s="37"/>
      <c r="H69" s="84"/>
      <c r="I69" s="126"/>
      <c r="J69" s="82"/>
    </row>
    <row r="70" spans="1:17" ht="15.75" thickTop="1">
      <c r="A70" s="12"/>
      <c r="B70" s="11"/>
      <c r="C70" s="11"/>
      <c r="D70" s="11"/>
      <c r="E70" s="11"/>
      <c r="F70" s="11"/>
      <c r="G70" s="11"/>
      <c r="H70" s="11"/>
      <c r="I70" s="11"/>
      <c r="J70" s="11"/>
      <c r="K70" s="11"/>
      <c r="L70" s="11"/>
      <c r="M70" s="11"/>
      <c r="N70" s="11"/>
      <c r="O70" s="11"/>
      <c r="P70" s="11"/>
      <c r="Q70" s="11"/>
    </row>
    <row r="71" spans="1:17">
      <c r="A71" s="12"/>
      <c r="B71" s="11"/>
      <c r="C71" s="11"/>
      <c r="D71" s="11"/>
      <c r="E71" s="11"/>
      <c r="F71" s="11"/>
      <c r="G71" s="11"/>
      <c r="H71" s="11"/>
      <c r="I71" s="11"/>
      <c r="J71" s="11"/>
      <c r="K71" s="11"/>
      <c r="L71" s="11"/>
      <c r="M71" s="11"/>
      <c r="N71" s="11"/>
      <c r="O71" s="11"/>
      <c r="P71" s="11"/>
      <c r="Q71" s="11"/>
    </row>
    <row r="72" spans="1:17">
      <c r="A72" s="12"/>
      <c r="B72" s="24" t="s">
        <v>562</v>
      </c>
      <c r="C72" s="24"/>
      <c r="D72" s="24"/>
      <c r="E72" s="24"/>
      <c r="F72" s="24"/>
      <c r="G72" s="24"/>
      <c r="H72" s="24"/>
      <c r="I72" s="24"/>
      <c r="J72" s="24"/>
      <c r="K72" s="24"/>
      <c r="L72" s="24"/>
      <c r="M72" s="24"/>
      <c r="N72" s="24"/>
      <c r="O72" s="24"/>
      <c r="P72" s="24"/>
      <c r="Q72" s="24"/>
    </row>
    <row r="73" spans="1:17">
      <c r="A73" s="12"/>
      <c r="B73" s="139"/>
      <c r="C73" s="139"/>
      <c r="D73" s="139"/>
      <c r="E73" s="139"/>
      <c r="F73" s="139"/>
      <c r="G73" s="139"/>
      <c r="H73" s="139"/>
      <c r="I73" s="139"/>
      <c r="J73" s="139"/>
      <c r="K73" s="139"/>
      <c r="L73" s="139"/>
      <c r="M73" s="139"/>
      <c r="N73" s="139"/>
      <c r="O73" s="139"/>
      <c r="P73" s="139"/>
      <c r="Q73" s="139"/>
    </row>
    <row r="74" spans="1:17">
      <c r="A74" s="12"/>
      <c r="B74" s="46"/>
      <c r="C74" s="46"/>
      <c r="D74" s="46"/>
      <c r="E74" s="46"/>
      <c r="F74" s="46"/>
      <c r="G74" s="46"/>
      <c r="H74" s="46"/>
      <c r="I74" s="46"/>
    </row>
    <row r="75" spans="1:17">
      <c r="A75" s="12"/>
      <c r="B75" s="16"/>
      <c r="C75" s="16"/>
      <c r="D75" s="16"/>
      <c r="E75" s="16"/>
      <c r="F75" s="16"/>
      <c r="G75" s="16"/>
      <c r="H75" s="16"/>
      <c r="I75" s="16"/>
    </row>
    <row r="76" spans="1:17" ht="15.75" thickBot="1">
      <c r="A76" s="12"/>
      <c r="B76" s="128" t="s">
        <v>437</v>
      </c>
      <c r="C76" s="39"/>
      <c r="D76" s="47" t="s">
        <v>563</v>
      </c>
      <c r="E76" s="47"/>
      <c r="F76" s="47"/>
      <c r="G76" s="39"/>
      <c r="H76" s="47" t="s">
        <v>564</v>
      </c>
      <c r="I76" s="47"/>
    </row>
    <row r="77" spans="1:17">
      <c r="A77" s="12"/>
      <c r="B77" s="83" t="s">
        <v>565</v>
      </c>
      <c r="C77" s="37"/>
      <c r="D77" s="79" t="s">
        <v>394</v>
      </c>
      <c r="E77" s="114">
        <v>11000</v>
      </c>
      <c r="F77" s="49"/>
      <c r="G77" s="150" t="s">
        <v>551</v>
      </c>
      <c r="H77" s="60">
        <v>34</v>
      </c>
      <c r="I77" s="79" t="s">
        <v>547</v>
      </c>
    </row>
    <row r="78" spans="1:17">
      <c r="A78" s="12"/>
      <c r="B78" s="91"/>
      <c r="C78" s="37"/>
      <c r="D78" s="25"/>
      <c r="E78" s="112"/>
      <c r="F78" s="37"/>
      <c r="G78" s="150"/>
      <c r="H78" s="93"/>
      <c r="I78" s="92"/>
    </row>
    <row r="79" spans="1:17">
      <c r="A79" s="12"/>
      <c r="B79" s="76" t="s">
        <v>566</v>
      </c>
      <c r="C79" s="50"/>
      <c r="D79" s="110">
        <v>3500</v>
      </c>
      <c r="E79" s="110"/>
      <c r="F79" s="50"/>
      <c r="G79" s="50"/>
      <c r="H79" s="54">
        <v>11</v>
      </c>
      <c r="I79" s="69" t="s">
        <v>547</v>
      </c>
    </row>
    <row r="80" spans="1:17">
      <c r="A80" s="12"/>
      <c r="B80" s="76"/>
      <c r="C80" s="50"/>
      <c r="D80" s="110"/>
      <c r="E80" s="110"/>
      <c r="F80" s="50"/>
      <c r="G80" s="50"/>
      <c r="H80" s="54"/>
      <c r="I80" s="69"/>
    </row>
    <row r="81" spans="1:17">
      <c r="A81" s="12"/>
      <c r="B81" s="16"/>
      <c r="C81" s="16"/>
    </row>
    <row r="82" spans="1:17" ht="22.5">
      <c r="A82" s="12"/>
      <c r="B82" s="20" t="s">
        <v>228</v>
      </c>
      <c r="C82" s="152" t="s">
        <v>567</v>
      </c>
    </row>
    <row r="83" spans="1:17">
      <c r="A83" s="12"/>
      <c r="B83" s="11"/>
      <c r="C83" s="11"/>
      <c r="D83" s="11"/>
      <c r="E83" s="11"/>
      <c r="F83" s="11"/>
      <c r="G83" s="11"/>
      <c r="H83" s="11"/>
      <c r="I83" s="11"/>
      <c r="J83" s="11"/>
      <c r="K83" s="11"/>
      <c r="L83" s="11"/>
      <c r="M83" s="11"/>
      <c r="N83" s="11"/>
      <c r="O83" s="11"/>
      <c r="P83" s="11"/>
      <c r="Q83" s="11"/>
    </row>
    <row r="84" spans="1:17">
      <c r="A84" s="12"/>
      <c r="B84" s="11"/>
      <c r="C84" s="11"/>
      <c r="D84" s="11"/>
      <c r="E84" s="11"/>
      <c r="F84" s="11"/>
      <c r="G84" s="11"/>
      <c r="H84" s="11"/>
      <c r="I84" s="11"/>
      <c r="J84" s="11"/>
      <c r="K84" s="11"/>
      <c r="L84" s="11"/>
      <c r="M84" s="11"/>
      <c r="N84" s="11"/>
      <c r="O84" s="11"/>
      <c r="P84" s="11"/>
      <c r="Q84" s="11"/>
    </row>
    <row r="85" spans="1:17" ht="36" customHeight="1">
      <c r="A85" s="12"/>
      <c r="B85" s="24" t="s">
        <v>568</v>
      </c>
      <c r="C85" s="24"/>
      <c r="D85" s="24"/>
      <c r="E85" s="24"/>
      <c r="F85" s="24"/>
      <c r="G85" s="24"/>
      <c r="H85" s="24"/>
      <c r="I85" s="24"/>
      <c r="J85" s="24"/>
      <c r="K85" s="24"/>
      <c r="L85" s="24"/>
      <c r="M85" s="24"/>
      <c r="N85" s="24"/>
      <c r="O85" s="24"/>
      <c r="P85" s="24"/>
      <c r="Q85" s="24"/>
    </row>
  </sheetData>
  <mergeCells count="257">
    <mergeCell ref="B83:Q83"/>
    <mergeCell ref="B84:Q84"/>
    <mergeCell ref="B85:Q85"/>
    <mergeCell ref="B28:Q28"/>
    <mergeCell ref="B29:Q29"/>
    <mergeCell ref="B49:Q49"/>
    <mergeCell ref="B50:Q50"/>
    <mergeCell ref="B51:Q51"/>
    <mergeCell ref="B52:Q52"/>
    <mergeCell ref="A1:A2"/>
    <mergeCell ref="B1:Q1"/>
    <mergeCell ref="B2:Q2"/>
    <mergeCell ref="B3:Q3"/>
    <mergeCell ref="A4:A85"/>
    <mergeCell ref="B4:Q4"/>
    <mergeCell ref="B5:Q5"/>
    <mergeCell ref="B6:Q6"/>
    <mergeCell ref="B7:Q7"/>
    <mergeCell ref="B8:Q8"/>
    <mergeCell ref="H77:H78"/>
    <mergeCell ref="I77:I78"/>
    <mergeCell ref="B79:B80"/>
    <mergeCell ref="C79:C80"/>
    <mergeCell ref="D79:E80"/>
    <mergeCell ref="F79:F80"/>
    <mergeCell ref="G79:G80"/>
    <mergeCell ref="H79:H80"/>
    <mergeCell ref="I79:I80"/>
    <mergeCell ref="B77:B78"/>
    <mergeCell ref="C77:C78"/>
    <mergeCell ref="D77:D78"/>
    <mergeCell ref="E77:E78"/>
    <mergeCell ref="F77:F78"/>
    <mergeCell ref="G77:G78"/>
    <mergeCell ref="H68:H69"/>
    <mergeCell ref="I68:I69"/>
    <mergeCell ref="J68:J69"/>
    <mergeCell ref="B74:I74"/>
    <mergeCell ref="D76:F76"/>
    <mergeCell ref="H76:I76"/>
    <mergeCell ref="B70:Q70"/>
    <mergeCell ref="B71:Q71"/>
    <mergeCell ref="B72:Q72"/>
    <mergeCell ref="B73:Q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Q45:Q46"/>
    <mergeCell ref="B53:J53"/>
    <mergeCell ref="D55:F55"/>
    <mergeCell ref="H55:J55"/>
    <mergeCell ref="B56:B57"/>
    <mergeCell ref="C56:C57"/>
    <mergeCell ref="D56:D57"/>
    <mergeCell ref="E56:E57"/>
    <mergeCell ref="F56:F57"/>
    <mergeCell ref="G56:G57"/>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P42"/>
    <mergeCell ref="Q41:Q42"/>
    <mergeCell ref="B43:B44"/>
    <mergeCell ref="C43:C44"/>
    <mergeCell ref="D43:E44"/>
    <mergeCell ref="F43:F44"/>
    <mergeCell ref="G43:G44"/>
    <mergeCell ref="H43:H44"/>
    <mergeCell ref="Q39:Q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P40"/>
    <mergeCell ref="M37:M38"/>
    <mergeCell ref="N37:N38"/>
    <mergeCell ref="O37:P38"/>
    <mergeCell ref="Q37:Q38"/>
    <mergeCell ref="B39:B40"/>
    <mergeCell ref="C39:C40"/>
    <mergeCell ref="D39:E40"/>
    <mergeCell ref="F39:F40"/>
    <mergeCell ref="G39:G40"/>
    <mergeCell ref="H39:H40"/>
    <mergeCell ref="Q35:Q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P36"/>
    <mergeCell ref="N33:N34"/>
    <mergeCell ref="O33:O34"/>
    <mergeCell ref="P33:P34"/>
    <mergeCell ref="Q33:Q34"/>
    <mergeCell ref="B35:B36"/>
    <mergeCell ref="C35:C36"/>
    <mergeCell ref="D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H24:H25"/>
    <mergeCell ref="I24:I25"/>
    <mergeCell ref="J24:J25"/>
    <mergeCell ref="B30:Q30"/>
    <mergeCell ref="D32:F32"/>
    <mergeCell ref="H32:I32"/>
    <mergeCell ref="K32:M32"/>
    <mergeCell ref="O32:Q32"/>
    <mergeCell ref="B26:Q26"/>
    <mergeCell ref="B27:Q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2.140625" customWidth="1"/>
    <col min="4" max="4" width="7" customWidth="1"/>
    <col min="5" max="5" width="19" customWidth="1"/>
    <col min="6" max="6" width="5.42578125" customWidth="1"/>
    <col min="7" max="7" width="32.140625" customWidth="1"/>
    <col min="8" max="8" width="7" customWidth="1"/>
    <col min="9" max="9" width="19" customWidth="1"/>
    <col min="10" max="10" width="5.42578125" customWidth="1"/>
  </cols>
  <sheetData>
    <row r="1" spans="1:10" ht="15" customHeight="1">
      <c r="A1" s="8" t="s">
        <v>569</v>
      </c>
      <c r="B1" s="8" t="s">
        <v>1</v>
      </c>
      <c r="C1" s="8"/>
      <c r="D1" s="8"/>
      <c r="E1" s="8"/>
      <c r="F1" s="8"/>
      <c r="G1" s="8"/>
      <c r="H1" s="8"/>
      <c r="I1" s="8"/>
      <c r="J1" s="8"/>
    </row>
    <row r="2" spans="1:10" ht="15" customHeight="1">
      <c r="A2" s="8"/>
      <c r="B2" s="8" t="s">
        <v>2</v>
      </c>
      <c r="C2" s="8"/>
      <c r="D2" s="8"/>
      <c r="E2" s="8"/>
      <c r="F2" s="8"/>
      <c r="G2" s="8"/>
      <c r="H2" s="8"/>
      <c r="I2" s="8"/>
      <c r="J2" s="8"/>
    </row>
    <row r="3" spans="1:10" ht="30">
      <c r="A3" s="3" t="s">
        <v>570</v>
      </c>
      <c r="B3" s="11"/>
      <c r="C3" s="11"/>
      <c r="D3" s="11"/>
      <c r="E3" s="11"/>
      <c r="F3" s="11"/>
      <c r="G3" s="11"/>
      <c r="H3" s="11"/>
      <c r="I3" s="11"/>
      <c r="J3" s="11"/>
    </row>
    <row r="4" spans="1:10">
      <c r="A4" s="12" t="s">
        <v>571</v>
      </c>
      <c r="B4" s="22" t="s">
        <v>569</v>
      </c>
      <c r="C4" s="22"/>
      <c r="D4" s="22"/>
      <c r="E4" s="22"/>
      <c r="F4" s="22"/>
      <c r="G4" s="22"/>
      <c r="H4" s="22"/>
      <c r="I4" s="22"/>
      <c r="J4" s="22"/>
    </row>
    <row r="5" spans="1:10">
      <c r="A5" s="12"/>
      <c r="B5" s="11"/>
      <c r="C5" s="11"/>
      <c r="D5" s="11"/>
      <c r="E5" s="11"/>
      <c r="F5" s="11"/>
      <c r="G5" s="11"/>
      <c r="H5" s="11"/>
      <c r="I5" s="11"/>
      <c r="J5" s="11"/>
    </row>
    <row r="6" spans="1:10">
      <c r="A6" s="12"/>
      <c r="B6" s="11"/>
      <c r="C6" s="11"/>
      <c r="D6" s="11"/>
      <c r="E6" s="11"/>
      <c r="F6" s="11"/>
      <c r="G6" s="11"/>
      <c r="H6" s="11"/>
      <c r="I6" s="11"/>
      <c r="J6" s="11"/>
    </row>
    <row r="7" spans="1:10" ht="24" customHeight="1">
      <c r="A7" s="12"/>
      <c r="B7" s="24" t="s">
        <v>572</v>
      </c>
      <c r="C7" s="24"/>
      <c r="D7" s="24"/>
      <c r="E7" s="24"/>
      <c r="F7" s="24"/>
      <c r="G7" s="24"/>
      <c r="H7" s="24"/>
      <c r="I7" s="24"/>
      <c r="J7" s="24"/>
    </row>
    <row r="8" spans="1:10">
      <c r="A8" s="12"/>
      <c r="B8" s="46"/>
      <c r="C8" s="46"/>
      <c r="D8" s="46"/>
      <c r="E8" s="46"/>
      <c r="F8" s="46"/>
      <c r="G8" s="46"/>
      <c r="H8" s="46"/>
      <c r="I8" s="46"/>
      <c r="J8" s="46"/>
    </row>
    <row r="9" spans="1:10">
      <c r="A9" s="12"/>
      <c r="B9" s="46"/>
      <c r="C9" s="46"/>
      <c r="D9" s="46"/>
      <c r="E9" s="46"/>
      <c r="F9" s="46"/>
      <c r="G9" s="46"/>
      <c r="H9" s="46"/>
      <c r="I9" s="46"/>
      <c r="J9" s="46"/>
    </row>
    <row r="10" spans="1:10">
      <c r="A10" s="12"/>
      <c r="B10" s="16"/>
      <c r="C10" s="16"/>
      <c r="D10" s="16"/>
      <c r="E10" s="16"/>
      <c r="F10" s="16"/>
      <c r="G10" s="16"/>
      <c r="H10" s="16"/>
      <c r="I10" s="16"/>
      <c r="J10" s="16"/>
    </row>
    <row r="11" spans="1:10" ht="15.75" thickBot="1">
      <c r="A11" s="12"/>
      <c r="B11" s="87" t="s">
        <v>422</v>
      </c>
      <c r="C11" s="39"/>
      <c r="D11" s="47" t="s">
        <v>423</v>
      </c>
      <c r="E11" s="47"/>
      <c r="F11" s="47"/>
      <c r="G11" s="39"/>
      <c r="H11" s="48" t="s">
        <v>424</v>
      </c>
      <c r="I11" s="48"/>
      <c r="J11" s="48"/>
    </row>
    <row r="12" spans="1:10">
      <c r="A12" s="12"/>
      <c r="B12" s="142" t="s">
        <v>573</v>
      </c>
      <c r="C12" s="37"/>
      <c r="D12" s="79" t="s">
        <v>394</v>
      </c>
      <c r="E12" s="114">
        <v>1094</v>
      </c>
      <c r="F12" s="49"/>
      <c r="G12" s="37"/>
      <c r="H12" s="83" t="s">
        <v>394</v>
      </c>
      <c r="I12" s="66">
        <v>1672</v>
      </c>
      <c r="J12" s="49"/>
    </row>
    <row r="13" spans="1:10">
      <c r="A13" s="12"/>
      <c r="B13" s="111"/>
      <c r="C13" s="37"/>
      <c r="D13" s="25"/>
      <c r="E13" s="112"/>
      <c r="F13" s="37"/>
      <c r="G13" s="37"/>
      <c r="H13" s="24"/>
      <c r="I13" s="65"/>
      <c r="J13" s="37"/>
    </row>
    <row r="14" spans="1:10">
      <c r="A14" s="12"/>
      <c r="B14" s="113" t="s">
        <v>574</v>
      </c>
      <c r="C14" s="50"/>
      <c r="D14" s="110">
        <v>4905</v>
      </c>
      <c r="E14" s="110"/>
      <c r="F14" s="50"/>
      <c r="G14" s="50"/>
      <c r="H14" s="104">
        <v>5959</v>
      </c>
      <c r="I14" s="104"/>
      <c r="J14" s="50"/>
    </row>
    <row r="15" spans="1:10" ht="15.75" thickBot="1">
      <c r="A15" s="12"/>
      <c r="B15" s="113"/>
      <c r="C15" s="50"/>
      <c r="D15" s="73"/>
      <c r="E15" s="73"/>
      <c r="F15" s="58"/>
      <c r="G15" s="50"/>
      <c r="H15" s="75"/>
      <c r="I15" s="75"/>
      <c r="J15" s="58"/>
    </row>
    <row r="16" spans="1:10">
      <c r="A16" s="12"/>
      <c r="B16" s="96" t="s">
        <v>575</v>
      </c>
      <c r="C16" s="37"/>
      <c r="D16" s="114">
        <v>5999</v>
      </c>
      <c r="E16" s="114"/>
      <c r="F16" s="49"/>
      <c r="G16" s="37"/>
      <c r="H16" s="66">
        <v>7631</v>
      </c>
      <c r="I16" s="66"/>
      <c r="J16" s="49"/>
    </row>
    <row r="17" spans="1:10">
      <c r="A17" s="12"/>
      <c r="B17" s="96"/>
      <c r="C17" s="37"/>
      <c r="D17" s="148"/>
      <c r="E17" s="148"/>
      <c r="F17" s="94"/>
      <c r="G17" s="37"/>
      <c r="H17" s="95"/>
      <c r="I17" s="95"/>
      <c r="J17" s="94"/>
    </row>
    <row r="18" spans="1:10">
      <c r="A18" s="12"/>
      <c r="B18" s="76" t="s">
        <v>576</v>
      </c>
      <c r="C18" s="50"/>
      <c r="D18" s="54">
        <v>23</v>
      </c>
      <c r="E18" s="54"/>
      <c r="F18" s="50"/>
      <c r="G18" s="50"/>
      <c r="H18" s="55">
        <v>27</v>
      </c>
      <c r="I18" s="55"/>
      <c r="J18" s="50"/>
    </row>
    <row r="19" spans="1:10">
      <c r="A19" s="12"/>
      <c r="B19" s="76"/>
      <c r="C19" s="50"/>
      <c r="D19" s="54"/>
      <c r="E19" s="54"/>
      <c r="F19" s="50"/>
      <c r="G19" s="50"/>
      <c r="H19" s="55"/>
      <c r="I19" s="55"/>
      <c r="J19" s="50"/>
    </row>
    <row r="20" spans="1:10">
      <c r="A20" s="12"/>
      <c r="B20" s="111" t="s">
        <v>541</v>
      </c>
      <c r="C20" s="37"/>
      <c r="D20" s="51">
        <v>50</v>
      </c>
      <c r="E20" s="51"/>
      <c r="F20" s="37"/>
      <c r="G20" s="37"/>
      <c r="H20" s="52">
        <v>66</v>
      </c>
      <c r="I20" s="52"/>
      <c r="J20" s="37"/>
    </row>
    <row r="21" spans="1:10" ht="15.75" thickBot="1">
      <c r="A21" s="12"/>
      <c r="B21" s="111"/>
      <c r="C21" s="37"/>
      <c r="D21" s="61"/>
      <c r="E21" s="61"/>
      <c r="F21" s="62"/>
      <c r="G21" s="37"/>
      <c r="H21" s="64"/>
      <c r="I21" s="64"/>
      <c r="J21" s="62"/>
    </row>
    <row r="22" spans="1:10">
      <c r="A22" s="12"/>
      <c r="B22" s="69" t="s">
        <v>577</v>
      </c>
      <c r="C22" s="50"/>
      <c r="D22" s="72">
        <v>6072</v>
      </c>
      <c r="E22" s="72"/>
      <c r="F22" s="68"/>
      <c r="G22" s="50"/>
      <c r="H22" s="74">
        <v>7724</v>
      </c>
      <c r="I22" s="74"/>
      <c r="J22" s="68"/>
    </row>
    <row r="23" spans="1:10">
      <c r="A23" s="12"/>
      <c r="B23" s="69"/>
      <c r="C23" s="50"/>
      <c r="D23" s="143"/>
      <c r="E23" s="143"/>
      <c r="F23" s="144"/>
      <c r="G23" s="50"/>
      <c r="H23" s="145"/>
      <c r="I23" s="145"/>
      <c r="J23" s="144"/>
    </row>
    <row r="24" spans="1:10" ht="15.75" thickBot="1">
      <c r="A24" s="12"/>
      <c r="B24" s="15" t="s">
        <v>76</v>
      </c>
      <c r="C24" s="34"/>
      <c r="D24" s="61" t="s">
        <v>578</v>
      </c>
      <c r="E24" s="61"/>
      <c r="F24" s="106" t="s">
        <v>407</v>
      </c>
      <c r="G24" s="34"/>
      <c r="H24" s="64" t="s">
        <v>579</v>
      </c>
      <c r="I24" s="64"/>
      <c r="J24" s="108" t="s">
        <v>407</v>
      </c>
    </row>
    <row r="25" spans="1:10">
      <c r="A25" s="12"/>
      <c r="B25" s="97" t="s">
        <v>580</v>
      </c>
      <c r="C25" s="50"/>
      <c r="D25" s="98" t="s">
        <v>394</v>
      </c>
      <c r="E25" s="72">
        <v>6057</v>
      </c>
      <c r="F25" s="68"/>
      <c r="G25" s="50"/>
      <c r="H25" s="102" t="s">
        <v>394</v>
      </c>
      <c r="I25" s="74">
        <v>7695</v>
      </c>
      <c r="J25" s="68"/>
    </row>
    <row r="26" spans="1:10" ht="15.75" thickBot="1">
      <c r="A26" s="12"/>
      <c r="B26" s="97"/>
      <c r="C26" s="50"/>
      <c r="D26" s="99"/>
      <c r="E26" s="124"/>
      <c r="F26" s="101"/>
      <c r="G26" s="50"/>
      <c r="H26" s="103"/>
      <c r="I26" s="105"/>
      <c r="J26" s="101"/>
    </row>
    <row r="27" spans="1:10" ht="15.75" thickTop="1">
      <c r="A27" s="12"/>
      <c r="B27" s="34"/>
      <c r="C27" s="34"/>
      <c r="D27" s="125"/>
      <c r="E27" s="125"/>
      <c r="F27" s="125"/>
      <c r="G27" s="34"/>
      <c r="H27" s="125"/>
      <c r="I27" s="125"/>
      <c r="J27" s="125"/>
    </row>
    <row r="28" spans="1:10">
      <c r="A28" s="12"/>
      <c r="B28" s="113" t="s">
        <v>581</v>
      </c>
      <c r="C28" s="50"/>
      <c r="D28" s="69" t="s">
        <v>394</v>
      </c>
      <c r="E28" s="110">
        <v>4619</v>
      </c>
      <c r="F28" s="50"/>
      <c r="G28" s="50"/>
      <c r="H28" s="76" t="s">
        <v>394</v>
      </c>
      <c r="I28" s="104">
        <v>5969</v>
      </c>
      <c r="J28" s="50"/>
    </row>
    <row r="29" spans="1:10">
      <c r="A29" s="12"/>
      <c r="B29" s="113"/>
      <c r="C29" s="50"/>
      <c r="D29" s="69"/>
      <c r="E29" s="110"/>
      <c r="F29" s="50"/>
      <c r="G29" s="50"/>
      <c r="H29" s="76"/>
      <c r="I29" s="104"/>
      <c r="J29" s="50"/>
    </row>
    <row r="30" spans="1:10">
      <c r="A30" s="12"/>
      <c r="B30" s="111" t="s">
        <v>582</v>
      </c>
      <c r="C30" s="37"/>
      <c r="D30" s="112">
        <v>1380</v>
      </c>
      <c r="E30" s="112"/>
      <c r="F30" s="37"/>
      <c r="G30" s="37"/>
      <c r="H30" s="65">
        <v>1662</v>
      </c>
      <c r="I30" s="65"/>
      <c r="J30" s="37"/>
    </row>
    <row r="31" spans="1:10" ht="15.75" thickBot="1">
      <c r="A31" s="12"/>
      <c r="B31" s="111"/>
      <c r="C31" s="37"/>
      <c r="D31" s="122"/>
      <c r="E31" s="122"/>
      <c r="F31" s="62"/>
      <c r="G31" s="37"/>
      <c r="H31" s="67"/>
      <c r="I31" s="67"/>
      <c r="J31" s="62"/>
    </row>
    <row r="32" spans="1:10">
      <c r="A32" s="12"/>
      <c r="B32" s="97" t="s">
        <v>575</v>
      </c>
      <c r="C32" s="50"/>
      <c r="D32" s="98" t="s">
        <v>394</v>
      </c>
      <c r="E32" s="72">
        <v>5999</v>
      </c>
      <c r="F32" s="68"/>
      <c r="G32" s="50"/>
      <c r="H32" s="102" t="s">
        <v>394</v>
      </c>
      <c r="I32" s="74">
        <v>7631</v>
      </c>
      <c r="J32" s="68"/>
    </row>
    <row r="33" spans="1:10" ht="15.75" thickBot="1">
      <c r="A33" s="12"/>
      <c r="B33" s="97"/>
      <c r="C33" s="50"/>
      <c r="D33" s="99"/>
      <c r="E33" s="124"/>
      <c r="F33" s="101"/>
      <c r="G33" s="50"/>
      <c r="H33" s="103"/>
      <c r="I33" s="105"/>
      <c r="J33" s="101"/>
    </row>
    <row r="34" spans="1:10" ht="15.75" thickTop="1">
      <c r="A34" s="12"/>
      <c r="B34" s="11"/>
      <c r="C34" s="11"/>
      <c r="D34" s="11"/>
      <c r="E34" s="11"/>
      <c r="F34" s="11"/>
      <c r="G34" s="11"/>
      <c r="H34" s="11"/>
      <c r="I34" s="11"/>
      <c r="J34" s="11"/>
    </row>
    <row r="35" spans="1:10">
      <c r="A35" s="12"/>
      <c r="B35" s="11"/>
      <c r="C35" s="11"/>
      <c r="D35" s="11"/>
      <c r="E35" s="11"/>
      <c r="F35" s="11"/>
      <c r="G35" s="11"/>
      <c r="H35" s="11"/>
      <c r="I35" s="11"/>
      <c r="J35" s="11"/>
    </row>
    <row r="36" spans="1:10">
      <c r="A36" s="12"/>
      <c r="B36" s="24" t="s">
        <v>583</v>
      </c>
      <c r="C36" s="24"/>
      <c r="D36" s="24"/>
      <c r="E36" s="24"/>
      <c r="F36" s="24"/>
      <c r="G36" s="24"/>
      <c r="H36" s="24"/>
      <c r="I36" s="24"/>
      <c r="J36" s="24"/>
    </row>
  </sheetData>
  <mergeCells count="98">
    <mergeCell ref="B6:J6"/>
    <mergeCell ref="B7:J7"/>
    <mergeCell ref="B8:J8"/>
    <mergeCell ref="B34:J34"/>
    <mergeCell ref="B35:J35"/>
    <mergeCell ref="B36:J36"/>
    <mergeCell ref="H32:H33"/>
    <mergeCell ref="I32:I33"/>
    <mergeCell ref="J32:J33"/>
    <mergeCell ref="A1:A2"/>
    <mergeCell ref="B1:J1"/>
    <mergeCell ref="B2:J2"/>
    <mergeCell ref="B3:J3"/>
    <mergeCell ref="A4:A36"/>
    <mergeCell ref="B4:J4"/>
    <mergeCell ref="B5:J5"/>
    <mergeCell ref="B32:B33"/>
    <mergeCell ref="C32:C33"/>
    <mergeCell ref="D32:D33"/>
    <mergeCell ref="E32:E33"/>
    <mergeCell ref="F32:F33"/>
    <mergeCell ref="G32:G33"/>
    <mergeCell ref="I28:I29"/>
    <mergeCell ref="J28:J29"/>
    <mergeCell ref="B30:B31"/>
    <mergeCell ref="C30:C31"/>
    <mergeCell ref="D30:E31"/>
    <mergeCell ref="F30:F31"/>
    <mergeCell ref="G30:G31"/>
    <mergeCell ref="H30:I31"/>
    <mergeCell ref="J30:J31"/>
    <mergeCell ref="J25:J26"/>
    <mergeCell ref="D27:F27"/>
    <mergeCell ref="H27:J27"/>
    <mergeCell ref="B28:B29"/>
    <mergeCell ref="C28:C29"/>
    <mergeCell ref="D28:D29"/>
    <mergeCell ref="E28:E29"/>
    <mergeCell ref="F28:F29"/>
    <mergeCell ref="G28:G29"/>
    <mergeCell ref="H28:H29"/>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3"/>
  <sheetViews>
    <sheetView showGridLines="0" workbookViewId="0"/>
  </sheetViews>
  <sheetFormatPr defaultRowHeight="15"/>
  <cols>
    <col min="1" max="3" width="36.5703125" bestFit="1" customWidth="1"/>
    <col min="4" max="4" width="10.28515625" customWidth="1"/>
    <col min="5" max="5" width="29.28515625" customWidth="1"/>
    <col min="6" max="6" width="12" customWidth="1"/>
    <col min="7" max="8" width="10.28515625" customWidth="1"/>
    <col min="9" max="9" width="29.28515625" customWidth="1"/>
    <col min="10" max="10" width="13.5703125" customWidth="1"/>
    <col min="11" max="12" width="10.28515625" customWidth="1"/>
    <col min="13" max="13" width="29.28515625" customWidth="1"/>
    <col min="14" max="14" width="12" customWidth="1"/>
    <col min="15" max="15" width="36.5703125" customWidth="1"/>
    <col min="16" max="16" width="10.28515625" customWidth="1"/>
    <col min="17" max="17" width="29.28515625" customWidth="1"/>
    <col min="18" max="18" width="13.5703125" customWidth="1"/>
    <col min="19" max="20" width="10.28515625" customWidth="1"/>
    <col min="21" max="21" width="29.28515625" customWidth="1"/>
    <col min="22" max="22" width="13.5703125" customWidth="1"/>
    <col min="23" max="24" width="10.28515625" customWidth="1"/>
    <col min="25" max="25" width="29.28515625" customWidth="1"/>
    <col min="26" max="26" width="13.5703125" customWidth="1"/>
    <col min="27" max="27" width="10.28515625" customWidth="1"/>
  </cols>
  <sheetData>
    <row r="1" spans="1:27" ht="15" customHeight="1">
      <c r="A1" s="8" t="s">
        <v>2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58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85</v>
      </c>
      <c r="B4" s="22" t="s">
        <v>297</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4" t="s">
        <v>586</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161" t="s">
        <v>587</v>
      </c>
      <c r="C9" s="161"/>
      <c r="D9" s="161"/>
      <c r="E9" s="161"/>
      <c r="F9" s="161"/>
      <c r="G9" s="161"/>
      <c r="H9" s="161"/>
      <c r="I9" s="161"/>
      <c r="J9" s="161"/>
      <c r="K9" s="161"/>
      <c r="L9" s="161"/>
      <c r="M9" s="161"/>
      <c r="N9" s="161"/>
      <c r="O9" s="161"/>
      <c r="P9" s="161"/>
      <c r="Q9" s="161"/>
      <c r="R9" s="161"/>
      <c r="S9" s="161"/>
      <c r="T9" s="161"/>
      <c r="U9" s="161"/>
      <c r="V9" s="161"/>
      <c r="W9" s="161"/>
      <c r="X9" s="161"/>
      <c r="Y9" s="161"/>
      <c r="Z9" s="161"/>
      <c r="AA9" s="161"/>
    </row>
    <row r="10" spans="1:27">
      <c r="A10" s="12"/>
      <c r="B10" s="161" t="s">
        <v>588</v>
      </c>
      <c r="C10" s="161"/>
      <c r="D10" s="161"/>
      <c r="E10" s="161"/>
      <c r="F10" s="161"/>
      <c r="G10" s="161"/>
      <c r="H10" s="161"/>
      <c r="I10" s="161"/>
      <c r="J10" s="161"/>
      <c r="K10" s="161"/>
      <c r="L10" s="161"/>
      <c r="M10" s="161"/>
      <c r="N10" s="161"/>
      <c r="O10" s="161"/>
      <c r="P10" s="161"/>
      <c r="Q10" s="161"/>
      <c r="R10" s="161"/>
      <c r="S10" s="161"/>
      <c r="T10" s="161"/>
      <c r="U10" s="161"/>
      <c r="V10" s="161"/>
      <c r="W10" s="161"/>
      <c r="X10" s="161"/>
      <c r="Y10" s="161"/>
      <c r="Z10" s="161"/>
      <c r="AA10" s="161"/>
    </row>
    <row r="11" spans="1:27">
      <c r="A11" s="12"/>
      <c r="B11" s="161" t="s">
        <v>589</v>
      </c>
      <c r="C11" s="161"/>
      <c r="D11" s="161"/>
      <c r="E11" s="161"/>
      <c r="F11" s="161"/>
      <c r="G11" s="161"/>
      <c r="H11" s="161"/>
      <c r="I11" s="161"/>
      <c r="J11" s="161"/>
      <c r="K11" s="161"/>
      <c r="L11" s="161"/>
      <c r="M11" s="161"/>
      <c r="N11" s="161"/>
      <c r="O11" s="161"/>
      <c r="P11" s="161"/>
      <c r="Q11" s="161"/>
      <c r="R11" s="161"/>
      <c r="S11" s="161"/>
      <c r="T11" s="161"/>
      <c r="U11" s="161"/>
      <c r="V11" s="161"/>
      <c r="W11" s="161"/>
      <c r="X11" s="161"/>
      <c r="Y11" s="161"/>
      <c r="Z11" s="161"/>
      <c r="AA11" s="161"/>
    </row>
    <row r="12" spans="1:27">
      <c r="A12" s="12"/>
      <c r="B12" s="161" t="s">
        <v>590</v>
      </c>
      <c r="C12" s="161"/>
      <c r="D12" s="161"/>
      <c r="E12" s="161"/>
      <c r="F12" s="161"/>
      <c r="G12" s="161"/>
      <c r="H12" s="161"/>
      <c r="I12" s="161"/>
      <c r="J12" s="161"/>
      <c r="K12" s="161"/>
      <c r="L12" s="161"/>
      <c r="M12" s="161"/>
      <c r="N12" s="161"/>
      <c r="O12" s="161"/>
      <c r="P12" s="161"/>
      <c r="Q12" s="161"/>
      <c r="R12" s="161"/>
      <c r="S12" s="161"/>
      <c r="T12" s="161"/>
      <c r="U12" s="161"/>
      <c r="V12" s="161"/>
      <c r="W12" s="161"/>
      <c r="X12" s="161"/>
      <c r="Y12" s="161"/>
      <c r="Z12" s="161"/>
      <c r="AA12" s="161"/>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c r="A15" s="12"/>
      <c r="B15" s="22" t="s">
        <v>591</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2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c r="A17" s="12"/>
      <c r="B17" s="24" t="s">
        <v>592</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row>
    <row r="18" spans="1:27">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c r="A19" s="12"/>
      <c r="B19" s="16"/>
      <c r="C19" s="16"/>
    </row>
    <row r="20" spans="1:27" ht="156">
      <c r="A20" s="12"/>
      <c r="B20" s="27" t="s">
        <v>217</v>
      </c>
      <c r="C20" s="18" t="s">
        <v>593</v>
      </c>
    </row>
    <row r="21" spans="1:27">
      <c r="A21" s="12"/>
      <c r="B21" s="16"/>
      <c r="C21" s="16"/>
    </row>
    <row r="22" spans="1:27" ht="48">
      <c r="A22" s="12"/>
      <c r="B22" s="27" t="s">
        <v>217</v>
      </c>
      <c r="C22" s="18" t="s">
        <v>594</v>
      </c>
    </row>
    <row r="23" spans="1:27">
      <c r="A23" s="12"/>
      <c r="B23" s="16"/>
      <c r="C23" s="16"/>
    </row>
    <row r="24" spans="1:27" ht="48">
      <c r="A24" s="12"/>
      <c r="B24" s="27" t="s">
        <v>217</v>
      </c>
      <c r="C24" s="18" t="s">
        <v>595</v>
      </c>
    </row>
    <row r="25" spans="1:27">
      <c r="A25" s="12"/>
      <c r="B25" s="16"/>
      <c r="C25" s="16"/>
    </row>
    <row r="26" spans="1:27" ht="48">
      <c r="A26" s="12"/>
      <c r="B26" s="27" t="s">
        <v>217</v>
      </c>
      <c r="C26" s="18" t="s">
        <v>596</v>
      </c>
    </row>
    <row r="27" spans="1:27">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c r="A29" s="12"/>
      <c r="B29" s="25" t="s">
        <v>59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c r="A31" s="12"/>
      <c r="B31" s="30" t="s">
        <v>598</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24" customHeight="1">
      <c r="A33" s="12"/>
      <c r="B33" s="24" t="s">
        <v>599</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row>
    <row r="35" spans="1:27">
      <c r="A35" s="12"/>
      <c r="B35" s="16"/>
      <c r="C35" s="16"/>
    </row>
    <row r="36" spans="1:27">
      <c r="A36" s="12"/>
      <c r="B36" s="17" t="s">
        <v>600</v>
      </c>
      <c r="C36" s="18" t="s">
        <v>601</v>
      </c>
    </row>
    <row r="37" spans="1:27">
      <c r="A37" s="12"/>
      <c r="B37" s="16"/>
      <c r="C37" s="16"/>
    </row>
    <row r="38" spans="1:27">
      <c r="A38" s="12"/>
      <c r="B38" s="27" t="s">
        <v>600</v>
      </c>
      <c r="C38" s="18" t="s">
        <v>602</v>
      </c>
    </row>
    <row r="39" spans="1:27">
      <c r="A39" s="12"/>
      <c r="B39" s="16"/>
      <c r="C39" s="16"/>
    </row>
    <row r="40" spans="1:27" ht="60">
      <c r="A40" s="12"/>
      <c r="B40" s="27" t="s">
        <v>600</v>
      </c>
      <c r="C40" s="18" t="s">
        <v>603</v>
      </c>
    </row>
    <row r="41" spans="1:27">
      <c r="A41" s="12"/>
      <c r="B41" s="16"/>
      <c r="C41" s="16"/>
    </row>
    <row r="42" spans="1:27" ht="132">
      <c r="A42" s="12"/>
      <c r="B42" s="27" t="s">
        <v>600</v>
      </c>
      <c r="C42" s="18" t="s">
        <v>604</v>
      </c>
    </row>
    <row r="43" spans="1:27">
      <c r="A43" s="12"/>
      <c r="B43" s="16"/>
      <c r="C43" s="16"/>
    </row>
    <row r="44" spans="1:27" ht="48">
      <c r="A44" s="12"/>
      <c r="B44" s="27" t="s">
        <v>217</v>
      </c>
      <c r="C44" s="18" t="s">
        <v>605</v>
      </c>
    </row>
    <row r="45" spans="1:27">
      <c r="A45" s="12"/>
      <c r="B45" s="16"/>
      <c r="C45" s="16"/>
    </row>
    <row r="46" spans="1:27" ht="60">
      <c r="A46" s="12"/>
      <c r="B46" s="17" t="s">
        <v>217</v>
      </c>
      <c r="C46" s="18" t="s">
        <v>606</v>
      </c>
    </row>
    <row r="47" spans="1:2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c r="A48" s="12"/>
      <c r="B48" s="24" t="s">
        <v>607</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row>
    <row r="49" spans="1:2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35" t="s">
        <v>608</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row>
    <row r="51" spans="1:27">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24" customHeight="1">
      <c r="A52" s="12"/>
      <c r="B52" s="24" t="s">
        <v>609</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30" t="s">
        <v>610</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c r="A57" s="12"/>
      <c r="B57" s="24" t="s">
        <v>611</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row>
    <row r="58" spans="1:27">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c r="A59" s="12"/>
      <c r="B59" s="16"/>
      <c r="C59" s="16"/>
    </row>
    <row r="60" spans="1:27" ht="156">
      <c r="A60" s="12"/>
      <c r="B60" s="17" t="s">
        <v>217</v>
      </c>
      <c r="C60" s="18" t="s">
        <v>612</v>
      </c>
    </row>
    <row r="61" spans="1:27">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row>
    <row r="62" spans="1:27">
      <c r="A62" s="12"/>
      <c r="B62" s="16"/>
      <c r="C62" s="16"/>
    </row>
    <row r="63" spans="1:27" ht="72">
      <c r="A63" s="12"/>
      <c r="B63" s="17" t="s">
        <v>217</v>
      </c>
      <c r="C63" s="18" t="s">
        <v>613</v>
      </c>
    </row>
    <row r="64" spans="1:27">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row>
    <row r="65" spans="1:27">
      <c r="A65" s="12"/>
      <c r="B65" s="24" t="s">
        <v>614</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row>
    <row r="66" spans="1:27">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row>
    <row r="67" spans="1:27">
      <c r="A67" s="12"/>
      <c r="B67" s="24" t="s">
        <v>615</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row>
    <row r="68" spans="1:27">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30" t="s">
        <v>616</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row>
    <row r="71" spans="1:27" ht="24" customHeight="1">
      <c r="A71" s="12"/>
      <c r="B71" s="24" t="s">
        <v>617</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row>
    <row r="72" spans="1:27">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c r="A74" s="12"/>
      <c r="B74" s="30" t="s">
        <v>618</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row>
    <row r="75" spans="1:27">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c r="A76" s="12"/>
      <c r="B76" s="24" t="s">
        <v>619</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c r="A78" s="12"/>
      <c r="B78" s="24" t="s">
        <v>620</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row>
    <row r="79" spans="1:27">
      <c r="A79" s="12"/>
      <c r="B79" s="24" t="s">
        <v>59</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row>
    <row r="80" spans="1:27">
      <c r="A80" s="12"/>
      <c r="B80" s="46"/>
      <c r="C80" s="46"/>
      <c r="D80" s="46"/>
      <c r="E80" s="46"/>
      <c r="F80" s="46"/>
      <c r="G80" s="46"/>
      <c r="H80" s="46"/>
      <c r="I80" s="46"/>
      <c r="J80" s="46"/>
      <c r="K80" s="46"/>
    </row>
    <row r="81" spans="1:11">
      <c r="A81" s="12"/>
      <c r="B81" s="16"/>
      <c r="C81" s="16"/>
      <c r="D81" s="16"/>
      <c r="E81" s="16"/>
      <c r="F81" s="16"/>
      <c r="G81" s="16"/>
      <c r="H81" s="16"/>
      <c r="I81" s="16"/>
      <c r="J81" s="16"/>
      <c r="K81" s="16"/>
    </row>
    <row r="82" spans="1:11" ht="15.75" thickBot="1">
      <c r="A82" s="12"/>
      <c r="B82" s="87" t="s">
        <v>422</v>
      </c>
      <c r="C82" s="39"/>
      <c r="D82" s="47" t="s">
        <v>423</v>
      </c>
      <c r="E82" s="47"/>
      <c r="F82" s="47"/>
      <c r="G82" s="39"/>
      <c r="H82" s="48" t="s">
        <v>424</v>
      </c>
      <c r="I82" s="48"/>
      <c r="J82" s="48"/>
      <c r="K82" s="42"/>
    </row>
    <row r="83" spans="1:11">
      <c r="A83" s="12"/>
      <c r="B83" s="15" t="s">
        <v>621</v>
      </c>
      <c r="C83" s="34"/>
      <c r="D83" s="60">
        <v>27</v>
      </c>
      <c r="E83" s="60"/>
      <c r="F83" s="40" t="s">
        <v>547</v>
      </c>
      <c r="G83" s="34"/>
      <c r="H83" s="63">
        <v>35</v>
      </c>
      <c r="I83" s="63"/>
      <c r="J83" s="88" t="s">
        <v>547</v>
      </c>
      <c r="K83" s="43"/>
    </row>
    <row r="84" spans="1:11">
      <c r="A84" s="12"/>
      <c r="B84" s="38" t="s">
        <v>622</v>
      </c>
      <c r="C84" s="39"/>
      <c r="D84" s="54">
        <v>13</v>
      </c>
      <c r="E84" s="54"/>
      <c r="F84" s="44" t="s">
        <v>547</v>
      </c>
      <c r="G84" s="39"/>
      <c r="H84" s="55">
        <v>19</v>
      </c>
      <c r="I84" s="55"/>
      <c r="J84" s="38" t="s">
        <v>547</v>
      </c>
      <c r="K84" s="39"/>
    </row>
    <row r="85" spans="1:11">
      <c r="A85" s="12"/>
      <c r="B85" s="24" t="s">
        <v>623</v>
      </c>
      <c r="C85" s="37"/>
      <c r="D85" s="25" t="s">
        <v>394</v>
      </c>
      <c r="E85" s="51">
        <v>49</v>
      </c>
      <c r="F85" s="37"/>
      <c r="G85" s="37"/>
      <c r="H85" s="24" t="s">
        <v>394</v>
      </c>
      <c r="I85" s="52">
        <v>65</v>
      </c>
      <c r="J85" s="37"/>
      <c r="K85" s="37"/>
    </row>
    <row r="86" spans="1:11">
      <c r="A86" s="12"/>
      <c r="B86" s="24"/>
      <c r="C86" s="37"/>
      <c r="D86" s="25"/>
      <c r="E86" s="51"/>
      <c r="F86" s="37"/>
      <c r="G86" s="37"/>
      <c r="H86" s="24"/>
      <c r="I86" s="52"/>
      <c r="J86" s="37"/>
      <c r="K86" s="37"/>
    </row>
    <row r="87" spans="1:11" ht="25.5" thickBot="1">
      <c r="A87" s="12"/>
      <c r="B87" s="38" t="s">
        <v>624</v>
      </c>
      <c r="C87" s="39"/>
      <c r="D87" s="57" t="s">
        <v>444</v>
      </c>
      <c r="E87" s="57"/>
      <c r="F87" s="44" t="s">
        <v>407</v>
      </c>
      <c r="G87" s="153" t="s">
        <v>551</v>
      </c>
      <c r="H87" s="59" t="s">
        <v>625</v>
      </c>
      <c r="I87" s="59"/>
      <c r="J87" s="38" t="s">
        <v>407</v>
      </c>
      <c r="K87" s="146" t="s">
        <v>551</v>
      </c>
    </row>
    <row r="88" spans="1:11">
      <c r="A88" s="12"/>
      <c r="B88" s="24" t="s">
        <v>626</v>
      </c>
      <c r="C88" s="37"/>
      <c r="D88" s="60">
        <v>30</v>
      </c>
      <c r="E88" s="60"/>
      <c r="F88" s="49"/>
      <c r="G88" s="49"/>
      <c r="H88" s="63">
        <v>47</v>
      </c>
      <c r="I88" s="63"/>
      <c r="J88" s="49"/>
      <c r="K88" s="49"/>
    </row>
    <row r="89" spans="1:11">
      <c r="A89" s="12"/>
      <c r="B89" s="24"/>
      <c r="C89" s="37"/>
      <c r="D89" s="93"/>
      <c r="E89" s="93"/>
      <c r="F89" s="94"/>
      <c r="G89" s="37"/>
      <c r="H89" s="154"/>
      <c r="I89" s="154"/>
      <c r="J89" s="94"/>
      <c r="K89" s="94"/>
    </row>
    <row r="90" spans="1:11" ht="15.75" thickBot="1">
      <c r="A90" s="12"/>
      <c r="B90" s="38" t="s">
        <v>627</v>
      </c>
      <c r="C90" s="39"/>
      <c r="D90" s="57" t="s">
        <v>628</v>
      </c>
      <c r="E90" s="57"/>
      <c r="F90" s="44" t="s">
        <v>407</v>
      </c>
      <c r="G90" s="39"/>
      <c r="H90" s="59" t="s">
        <v>629</v>
      </c>
      <c r="I90" s="59"/>
      <c r="J90" s="38" t="s">
        <v>407</v>
      </c>
      <c r="K90" s="39"/>
    </row>
    <row r="91" spans="1:11">
      <c r="A91" s="12"/>
      <c r="B91" s="24" t="s">
        <v>630</v>
      </c>
      <c r="C91" s="37"/>
      <c r="D91" s="60">
        <v>14</v>
      </c>
      <c r="E91" s="60"/>
      <c r="F91" s="49"/>
      <c r="G91" s="37"/>
      <c r="H91" s="63">
        <v>26</v>
      </c>
      <c r="I91" s="63"/>
      <c r="J91" s="49"/>
      <c r="K91" s="49"/>
    </row>
    <row r="92" spans="1:11">
      <c r="A92" s="12"/>
      <c r="B92" s="24"/>
      <c r="C92" s="37"/>
      <c r="D92" s="93"/>
      <c r="E92" s="93"/>
      <c r="F92" s="94"/>
      <c r="G92" s="37"/>
      <c r="H92" s="154"/>
      <c r="I92" s="154"/>
      <c r="J92" s="94"/>
      <c r="K92" s="94"/>
    </row>
    <row r="93" spans="1:11">
      <c r="A93" s="12"/>
      <c r="B93" s="76" t="s">
        <v>631</v>
      </c>
      <c r="C93" s="50"/>
      <c r="D93" s="54">
        <v>1</v>
      </c>
      <c r="E93" s="54"/>
      <c r="F93" s="50"/>
      <c r="G93" s="50"/>
      <c r="H93" s="55">
        <v>3</v>
      </c>
      <c r="I93" s="55"/>
      <c r="J93" s="50"/>
      <c r="K93" s="50"/>
    </row>
    <row r="94" spans="1:11" ht="15.75" thickBot="1">
      <c r="A94" s="12"/>
      <c r="B94" s="76"/>
      <c r="C94" s="50"/>
      <c r="D94" s="57"/>
      <c r="E94" s="57"/>
      <c r="F94" s="58"/>
      <c r="G94" s="50"/>
      <c r="H94" s="59"/>
      <c r="I94" s="59"/>
      <c r="J94" s="58"/>
      <c r="K94" s="58"/>
    </row>
    <row r="95" spans="1:11">
      <c r="A95" s="12"/>
      <c r="B95" s="24" t="s">
        <v>632</v>
      </c>
      <c r="C95" s="37"/>
      <c r="D95" s="79" t="s">
        <v>394</v>
      </c>
      <c r="E95" s="60">
        <v>15</v>
      </c>
      <c r="F95" s="49"/>
      <c r="G95" s="37"/>
      <c r="H95" s="83" t="s">
        <v>394</v>
      </c>
      <c r="I95" s="63">
        <v>29</v>
      </c>
      <c r="J95" s="49"/>
      <c r="K95" s="49"/>
    </row>
    <row r="96" spans="1:11" ht="15.75" thickBot="1">
      <c r="A96" s="12"/>
      <c r="B96" s="24"/>
      <c r="C96" s="37"/>
      <c r="D96" s="80"/>
      <c r="E96" s="81"/>
      <c r="F96" s="82"/>
      <c r="G96" s="37"/>
      <c r="H96" s="84"/>
      <c r="I96" s="85"/>
      <c r="J96" s="82"/>
      <c r="K96" s="82"/>
    </row>
    <row r="97" spans="1:27" ht="15.75" thickTop="1">
      <c r="A97" s="12"/>
      <c r="B97" s="16"/>
      <c r="C97" s="16"/>
    </row>
    <row r="98" spans="1:27" ht="56.25">
      <c r="A98" s="12"/>
      <c r="B98" s="20" t="s">
        <v>228</v>
      </c>
      <c r="C98" s="152" t="s">
        <v>633</v>
      </c>
    </row>
    <row r="99" spans="1:27">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row>
    <row r="100" spans="1:27">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c r="A101" s="12"/>
      <c r="B101" s="24" t="s">
        <v>634</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row>
    <row r="102" spans="1:27">
      <c r="A102" s="12"/>
      <c r="B102" s="139"/>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c r="Z102" s="139"/>
      <c r="AA102" s="139"/>
    </row>
    <row r="103" spans="1:27">
      <c r="A103" s="12"/>
      <c r="B103" s="46"/>
      <c r="C103" s="46"/>
      <c r="D103" s="46"/>
      <c r="E103" s="46"/>
      <c r="F103" s="46"/>
      <c r="G103" s="46"/>
      <c r="H103" s="46"/>
      <c r="I103" s="46"/>
      <c r="J103" s="46"/>
      <c r="K103" s="46"/>
      <c r="L103" s="46"/>
      <c r="M103" s="46"/>
      <c r="N103" s="46"/>
    </row>
    <row r="104" spans="1:27">
      <c r="A104" s="12"/>
      <c r="B104" s="16"/>
      <c r="C104" s="16"/>
      <c r="D104" s="16"/>
      <c r="E104" s="16"/>
      <c r="F104" s="16"/>
      <c r="G104" s="16"/>
      <c r="H104" s="16"/>
      <c r="I104" s="16"/>
      <c r="J104" s="16"/>
      <c r="K104" s="16"/>
      <c r="L104" s="16"/>
      <c r="M104" s="16"/>
      <c r="N104" s="16"/>
    </row>
    <row r="105" spans="1:27" ht="15.75" thickBot="1">
      <c r="A105" s="12"/>
      <c r="B105" s="87" t="s">
        <v>391</v>
      </c>
      <c r="C105" s="39"/>
      <c r="D105" s="47">
        <v>2014</v>
      </c>
      <c r="E105" s="47"/>
      <c r="F105" s="47"/>
      <c r="G105" s="39"/>
      <c r="H105" s="48">
        <v>2013</v>
      </c>
      <c r="I105" s="48"/>
      <c r="J105" s="48"/>
      <c r="K105" s="39"/>
      <c r="L105" s="48">
        <v>2012</v>
      </c>
      <c r="M105" s="48"/>
      <c r="N105" s="48"/>
    </row>
    <row r="106" spans="1:27">
      <c r="A106" s="12"/>
      <c r="B106" s="83" t="s">
        <v>635</v>
      </c>
      <c r="C106" s="37"/>
      <c r="D106" s="79" t="s">
        <v>394</v>
      </c>
      <c r="E106" s="60">
        <v>29</v>
      </c>
      <c r="F106" s="49"/>
      <c r="G106" s="37"/>
      <c r="H106" s="83" t="s">
        <v>394</v>
      </c>
      <c r="I106" s="63">
        <v>42</v>
      </c>
      <c r="J106" s="49"/>
      <c r="K106" s="37"/>
      <c r="L106" s="83" t="s">
        <v>394</v>
      </c>
      <c r="M106" s="63">
        <v>45</v>
      </c>
      <c r="N106" s="49"/>
    </row>
    <row r="107" spans="1:27">
      <c r="A107" s="12"/>
      <c r="B107" s="24"/>
      <c r="C107" s="37"/>
      <c r="D107" s="25"/>
      <c r="E107" s="51"/>
      <c r="F107" s="37"/>
      <c r="G107" s="37"/>
      <c r="H107" s="24"/>
      <c r="I107" s="52"/>
      <c r="J107" s="37"/>
      <c r="K107" s="37"/>
      <c r="L107" s="24"/>
      <c r="M107" s="52"/>
      <c r="N107" s="37"/>
    </row>
    <row r="108" spans="1:27">
      <c r="A108" s="12"/>
      <c r="B108" s="38" t="s">
        <v>636</v>
      </c>
      <c r="C108" s="39"/>
      <c r="D108" s="54" t="s">
        <v>406</v>
      </c>
      <c r="E108" s="54"/>
      <c r="F108" s="44" t="s">
        <v>407</v>
      </c>
      <c r="G108" s="39"/>
      <c r="H108" s="55" t="s">
        <v>441</v>
      </c>
      <c r="I108" s="55"/>
      <c r="J108" s="38" t="s">
        <v>407</v>
      </c>
      <c r="K108" s="39"/>
      <c r="L108" s="55" t="s">
        <v>637</v>
      </c>
      <c r="M108" s="55"/>
      <c r="N108" s="38" t="s">
        <v>407</v>
      </c>
    </row>
    <row r="109" spans="1:27">
      <c r="A109" s="12"/>
      <c r="B109" s="24" t="s">
        <v>91</v>
      </c>
      <c r="C109" s="37"/>
      <c r="D109" s="51" t="s">
        <v>406</v>
      </c>
      <c r="E109" s="51"/>
      <c r="F109" s="25" t="s">
        <v>407</v>
      </c>
      <c r="G109" s="37"/>
      <c r="H109" s="52" t="s">
        <v>408</v>
      </c>
      <c r="I109" s="52"/>
      <c r="J109" s="24" t="s">
        <v>407</v>
      </c>
      <c r="K109" s="37"/>
      <c r="L109" s="52">
        <v>9</v>
      </c>
      <c r="M109" s="52"/>
      <c r="N109" s="37"/>
    </row>
    <row r="110" spans="1:27" ht="15.75" thickBot="1">
      <c r="A110" s="12"/>
      <c r="B110" s="24"/>
      <c r="C110" s="37"/>
      <c r="D110" s="61"/>
      <c r="E110" s="61"/>
      <c r="F110" s="123"/>
      <c r="G110" s="37"/>
      <c r="H110" s="64"/>
      <c r="I110" s="64"/>
      <c r="J110" s="118"/>
      <c r="K110" s="62"/>
      <c r="L110" s="64"/>
      <c r="M110" s="64"/>
      <c r="N110" s="62"/>
    </row>
    <row r="111" spans="1:27">
      <c r="A111" s="12"/>
      <c r="B111" s="76" t="s">
        <v>638</v>
      </c>
      <c r="C111" s="50"/>
      <c r="D111" s="98" t="s">
        <v>394</v>
      </c>
      <c r="E111" s="70">
        <v>15</v>
      </c>
      <c r="F111" s="68"/>
      <c r="G111" s="50"/>
      <c r="H111" s="102" t="s">
        <v>394</v>
      </c>
      <c r="I111" s="71">
        <v>29</v>
      </c>
      <c r="J111" s="68"/>
      <c r="K111" s="68"/>
      <c r="L111" s="102" t="s">
        <v>394</v>
      </c>
      <c r="M111" s="71">
        <v>42</v>
      </c>
      <c r="N111" s="68"/>
    </row>
    <row r="112" spans="1:27" ht="15.75" thickBot="1">
      <c r="A112" s="12"/>
      <c r="B112" s="76"/>
      <c r="C112" s="50"/>
      <c r="D112" s="99"/>
      <c r="E112" s="100"/>
      <c r="F112" s="101"/>
      <c r="G112" s="50"/>
      <c r="H112" s="103"/>
      <c r="I112" s="119"/>
      <c r="J112" s="101"/>
      <c r="K112" s="101"/>
      <c r="L112" s="103"/>
      <c r="M112" s="119"/>
      <c r="N112" s="101"/>
    </row>
    <row r="113" spans="1:27"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row>
    <row r="114" spans="1:27">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row>
    <row r="115" spans="1:27">
      <c r="A115" s="12"/>
      <c r="B115" s="24" t="s">
        <v>63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row>
    <row r="116" spans="1:27">
      <c r="A116" s="12"/>
      <c r="B116" s="139"/>
      <c r="C116" s="139"/>
      <c r="D116" s="139"/>
      <c r="E116" s="139"/>
      <c r="F116" s="139"/>
      <c r="G116" s="139"/>
      <c r="H116" s="139"/>
      <c r="I116" s="139"/>
      <c r="J116" s="139"/>
      <c r="K116" s="139"/>
      <c r="L116" s="139"/>
      <c r="M116" s="139"/>
      <c r="N116" s="139"/>
      <c r="O116" s="139"/>
      <c r="P116" s="139"/>
      <c r="Q116" s="139"/>
      <c r="R116" s="139"/>
      <c r="S116" s="139"/>
      <c r="T116" s="139"/>
      <c r="U116" s="139"/>
      <c r="V116" s="139"/>
      <c r="W116" s="139"/>
      <c r="X116" s="139"/>
      <c r="Y116" s="139"/>
      <c r="Z116" s="139"/>
      <c r="AA116" s="139"/>
    </row>
    <row r="117" spans="1:27">
      <c r="A117" s="12"/>
      <c r="B117" s="46"/>
      <c r="C117" s="46"/>
      <c r="D117" s="46"/>
      <c r="E117" s="46"/>
      <c r="F117" s="46"/>
      <c r="G117" s="46"/>
      <c r="H117" s="46"/>
      <c r="I117" s="46"/>
      <c r="J117" s="46"/>
    </row>
    <row r="118" spans="1:27">
      <c r="A118" s="12"/>
      <c r="B118" s="16"/>
      <c r="C118" s="16"/>
      <c r="D118" s="16"/>
      <c r="E118" s="16"/>
      <c r="F118" s="16"/>
      <c r="G118" s="16"/>
      <c r="H118" s="16"/>
      <c r="I118" s="16"/>
      <c r="J118" s="16"/>
    </row>
    <row r="119" spans="1:27" ht="15.75" thickBot="1">
      <c r="A119" s="12"/>
      <c r="B119" s="87" t="s">
        <v>422</v>
      </c>
      <c r="C119" s="39"/>
      <c r="D119" s="47" t="s">
        <v>423</v>
      </c>
      <c r="E119" s="47"/>
      <c r="F119" s="47"/>
      <c r="G119" s="39"/>
      <c r="H119" s="48" t="s">
        <v>424</v>
      </c>
      <c r="I119" s="48"/>
      <c r="J119" s="48"/>
    </row>
    <row r="120" spans="1:27">
      <c r="A120" s="12"/>
      <c r="B120" s="83" t="s">
        <v>640</v>
      </c>
      <c r="C120" s="37"/>
      <c r="D120" s="79" t="s">
        <v>394</v>
      </c>
      <c r="E120" s="60">
        <v>12</v>
      </c>
      <c r="F120" s="49"/>
      <c r="G120" s="37"/>
      <c r="H120" s="83" t="s">
        <v>394</v>
      </c>
      <c r="I120" s="63">
        <v>22</v>
      </c>
      <c r="J120" s="49"/>
    </row>
    <row r="121" spans="1:27">
      <c r="A121" s="12"/>
      <c r="B121" s="24"/>
      <c r="C121" s="37"/>
      <c r="D121" s="25"/>
      <c r="E121" s="51"/>
      <c r="F121" s="37"/>
      <c r="G121" s="37"/>
      <c r="H121" s="24"/>
      <c r="I121" s="52"/>
      <c r="J121" s="37"/>
    </row>
    <row r="122" spans="1:27">
      <c r="A122" s="12"/>
      <c r="B122" s="76" t="s">
        <v>641</v>
      </c>
      <c r="C122" s="50"/>
      <c r="D122" s="54">
        <v>3</v>
      </c>
      <c r="E122" s="54"/>
      <c r="F122" s="50"/>
      <c r="G122" s="50"/>
      <c r="H122" s="55">
        <v>7</v>
      </c>
      <c r="I122" s="55"/>
      <c r="J122" s="50"/>
    </row>
    <row r="123" spans="1:27" ht="15.75" thickBot="1">
      <c r="A123" s="12"/>
      <c r="B123" s="76"/>
      <c r="C123" s="50"/>
      <c r="D123" s="57"/>
      <c r="E123" s="57"/>
      <c r="F123" s="58"/>
      <c r="G123" s="50"/>
      <c r="H123" s="59"/>
      <c r="I123" s="59"/>
      <c r="J123" s="58"/>
    </row>
    <row r="124" spans="1:27">
      <c r="A124" s="12"/>
      <c r="B124" s="25" t="s">
        <v>632</v>
      </c>
      <c r="C124" s="37"/>
      <c r="D124" s="79" t="s">
        <v>394</v>
      </c>
      <c r="E124" s="60">
        <v>15</v>
      </c>
      <c r="F124" s="49"/>
      <c r="G124" s="37"/>
      <c r="H124" s="83" t="s">
        <v>394</v>
      </c>
      <c r="I124" s="63">
        <v>29</v>
      </c>
      <c r="J124" s="49"/>
    </row>
    <row r="125" spans="1:27" ht="15.75" thickBot="1">
      <c r="A125" s="12"/>
      <c r="B125" s="25"/>
      <c r="C125" s="37"/>
      <c r="D125" s="80"/>
      <c r="E125" s="81"/>
      <c r="F125" s="82"/>
      <c r="G125" s="37"/>
      <c r="H125" s="84"/>
      <c r="I125" s="85"/>
      <c r="J125" s="82"/>
    </row>
    <row r="126" spans="1:27" ht="15.75" thickTop="1">
      <c r="A126" s="12"/>
      <c r="B126" s="39"/>
      <c r="C126" s="39"/>
      <c r="D126" s="116"/>
      <c r="E126" s="116"/>
      <c r="F126" s="116"/>
      <c r="G126" s="39"/>
      <c r="H126" s="116"/>
      <c r="I126" s="116"/>
      <c r="J126" s="116"/>
    </row>
    <row r="127" spans="1:27">
      <c r="A127" s="12"/>
      <c r="B127" s="24" t="s">
        <v>642</v>
      </c>
      <c r="C127" s="37"/>
      <c r="D127" s="25" t="s">
        <v>394</v>
      </c>
      <c r="E127" s="51">
        <v>160</v>
      </c>
      <c r="F127" s="37"/>
      <c r="G127" s="37"/>
      <c r="H127" s="24" t="s">
        <v>394</v>
      </c>
      <c r="I127" s="52">
        <v>215</v>
      </c>
      <c r="J127" s="37"/>
    </row>
    <row r="128" spans="1:27">
      <c r="A128" s="12"/>
      <c r="B128" s="24"/>
      <c r="C128" s="37"/>
      <c r="D128" s="25"/>
      <c r="E128" s="51"/>
      <c r="F128" s="37"/>
      <c r="G128" s="37"/>
      <c r="H128" s="24"/>
      <c r="I128" s="52"/>
      <c r="J128" s="37"/>
    </row>
    <row r="129" spans="1:27">
      <c r="A129" s="12"/>
      <c r="B129" s="76" t="s">
        <v>643</v>
      </c>
      <c r="C129" s="50"/>
      <c r="D129" s="110">
        <v>4538</v>
      </c>
      <c r="E129" s="110"/>
      <c r="F129" s="50"/>
      <c r="G129" s="50"/>
      <c r="H129" s="104">
        <v>5861</v>
      </c>
      <c r="I129" s="104"/>
      <c r="J129" s="50"/>
    </row>
    <row r="130" spans="1:27" ht="15.75" thickBot="1">
      <c r="A130" s="12"/>
      <c r="B130" s="76"/>
      <c r="C130" s="50"/>
      <c r="D130" s="73"/>
      <c r="E130" s="73"/>
      <c r="F130" s="58"/>
      <c r="G130" s="50"/>
      <c r="H130" s="75"/>
      <c r="I130" s="75"/>
      <c r="J130" s="58"/>
    </row>
    <row r="131" spans="1:27">
      <c r="A131" s="12"/>
      <c r="B131" s="25" t="s">
        <v>644</v>
      </c>
      <c r="C131" s="37"/>
      <c r="D131" s="79" t="s">
        <v>394</v>
      </c>
      <c r="E131" s="114">
        <v>4698</v>
      </c>
      <c r="F131" s="49"/>
      <c r="G131" s="37"/>
      <c r="H131" s="83" t="s">
        <v>394</v>
      </c>
      <c r="I131" s="66">
        <v>6076</v>
      </c>
      <c r="J131" s="49"/>
    </row>
    <row r="132" spans="1:27" ht="15.75" thickBot="1">
      <c r="A132" s="12"/>
      <c r="B132" s="25"/>
      <c r="C132" s="37"/>
      <c r="D132" s="80"/>
      <c r="E132" s="115"/>
      <c r="F132" s="82"/>
      <c r="G132" s="37"/>
      <c r="H132" s="84"/>
      <c r="I132" s="126"/>
      <c r="J132" s="82"/>
    </row>
    <row r="133" spans="1:27"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row>
    <row r="134" spans="1:27">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c r="A136" s="12"/>
      <c r="B136" s="25" t="s">
        <v>645</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row>
    <row r="137" spans="1:27">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row>
    <row r="138" spans="1:27" ht="24" customHeight="1">
      <c r="A138" s="12"/>
      <c r="B138" s="23" t="s">
        <v>646</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row>
    <row r="139" spans="1:27">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row>
    <row r="140" spans="1:27">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c r="A141" s="12"/>
      <c r="B141" s="25" t="s">
        <v>647</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row>
    <row r="142" spans="1:27">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c r="A143" s="12"/>
      <c r="B143" s="24" t="s">
        <v>648</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row>
    <row r="144" spans="1:27">
      <c r="A144" s="12"/>
      <c r="B144" s="139"/>
      <c r="C144" s="139"/>
      <c r="D144" s="139"/>
      <c r="E144" s="139"/>
      <c r="F144" s="139"/>
      <c r="G144" s="139"/>
      <c r="H144" s="139"/>
      <c r="I144" s="139"/>
      <c r="J144" s="139"/>
      <c r="K144" s="139"/>
      <c r="L144" s="139"/>
      <c r="M144" s="139"/>
      <c r="N144" s="139"/>
      <c r="O144" s="139"/>
      <c r="P144" s="139"/>
      <c r="Q144" s="139"/>
      <c r="R144" s="139"/>
      <c r="S144" s="139"/>
      <c r="T144" s="139"/>
      <c r="U144" s="139"/>
      <c r="V144" s="139"/>
      <c r="W144" s="139"/>
      <c r="X144" s="139"/>
      <c r="Y144" s="139"/>
      <c r="Z144" s="139"/>
      <c r="AA144" s="139"/>
    </row>
    <row r="145" spans="1:27">
      <c r="A145" s="12"/>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row>
    <row r="146" spans="1:27">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row>
    <row r="147" spans="1:27" ht="15.75" thickBot="1">
      <c r="A147" s="12"/>
      <c r="B147" s="39"/>
      <c r="C147" s="39"/>
      <c r="D147" s="47" t="s">
        <v>423</v>
      </c>
      <c r="E147" s="47"/>
      <c r="F147" s="47"/>
      <c r="G147" s="47"/>
      <c r="H147" s="47"/>
      <c r="I147" s="47"/>
      <c r="J147" s="47"/>
      <c r="K147" s="47"/>
      <c r="L147" s="47"/>
      <c r="M147" s="47"/>
      <c r="N147" s="47"/>
      <c r="O147" s="39"/>
      <c r="P147" s="48" t="s">
        <v>424</v>
      </c>
      <c r="Q147" s="48"/>
      <c r="R147" s="48"/>
      <c r="S147" s="48"/>
      <c r="T147" s="48"/>
      <c r="U147" s="48"/>
      <c r="V147" s="48"/>
      <c r="W147" s="48"/>
      <c r="X147" s="48"/>
      <c r="Y147" s="48"/>
      <c r="Z147" s="48"/>
      <c r="AA147" s="39"/>
    </row>
    <row r="148" spans="1:27" ht="15.75" thickBot="1">
      <c r="A148" s="12"/>
      <c r="B148" s="108" t="s">
        <v>422</v>
      </c>
      <c r="C148" s="34"/>
      <c r="D148" s="132" t="s">
        <v>649</v>
      </c>
      <c r="E148" s="132"/>
      <c r="F148" s="132"/>
      <c r="G148" s="34"/>
      <c r="H148" s="132" t="s">
        <v>650</v>
      </c>
      <c r="I148" s="132"/>
      <c r="J148" s="132"/>
      <c r="K148" s="34"/>
      <c r="L148" s="132" t="s">
        <v>123</v>
      </c>
      <c r="M148" s="132"/>
      <c r="N148" s="132"/>
      <c r="O148" s="34"/>
      <c r="P148" s="136" t="s">
        <v>649</v>
      </c>
      <c r="Q148" s="136"/>
      <c r="R148" s="136"/>
      <c r="S148" s="34"/>
      <c r="T148" s="136" t="s">
        <v>650</v>
      </c>
      <c r="U148" s="136"/>
      <c r="V148" s="136"/>
      <c r="W148" s="34"/>
      <c r="X148" s="136" t="s">
        <v>123</v>
      </c>
      <c r="Y148" s="136"/>
      <c r="Z148" s="136"/>
      <c r="AA148" s="34"/>
    </row>
    <row r="149" spans="1:27">
      <c r="A149" s="12"/>
      <c r="B149" s="102" t="s">
        <v>651</v>
      </c>
      <c r="C149" s="50"/>
      <c r="D149" s="98" t="s">
        <v>394</v>
      </c>
      <c r="E149" s="70">
        <v>138</v>
      </c>
      <c r="F149" s="68"/>
      <c r="G149" s="50"/>
      <c r="H149" s="98" t="s">
        <v>394</v>
      </c>
      <c r="I149" s="70">
        <v>92</v>
      </c>
      <c r="J149" s="68"/>
      <c r="K149" s="50"/>
      <c r="L149" s="98" t="s">
        <v>394</v>
      </c>
      <c r="M149" s="70">
        <v>230</v>
      </c>
      <c r="N149" s="68"/>
      <c r="O149" s="50"/>
      <c r="P149" s="102" t="s">
        <v>394</v>
      </c>
      <c r="Q149" s="71">
        <v>165</v>
      </c>
      <c r="R149" s="68"/>
      <c r="S149" s="50"/>
      <c r="T149" s="102" t="s">
        <v>394</v>
      </c>
      <c r="U149" s="71">
        <v>104</v>
      </c>
      <c r="V149" s="68"/>
      <c r="W149" s="50"/>
      <c r="X149" s="102" t="s">
        <v>394</v>
      </c>
      <c r="Y149" s="71">
        <v>269</v>
      </c>
      <c r="Z149" s="68"/>
      <c r="AA149" s="50"/>
    </row>
    <row r="150" spans="1:27">
      <c r="A150" s="12"/>
      <c r="B150" s="76"/>
      <c r="C150" s="50"/>
      <c r="D150" s="69"/>
      <c r="E150" s="54"/>
      <c r="F150" s="50"/>
      <c r="G150" s="50"/>
      <c r="H150" s="69"/>
      <c r="I150" s="54"/>
      <c r="J150" s="50"/>
      <c r="K150" s="50"/>
      <c r="L150" s="69"/>
      <c r="M150" s="54"/>
      <c r="N150" s="50"/>
      <c r="O150" s="50"/>
      <c r="P150" s="117"/>
      <c r="Q150" s="155"/>
      <c r="R150" s="144"/>
      <c r="S150" s="50"/>
      <c r="T150" s="117"/>
      <c r="U150" s="155"/>
      <c r="V150" s="144"/>
      <c r="W150" s="50"/>
      <c r="X150" s="117"/>
      <c r="Y150" s="155"/>
      <c r="Z150" s="144"/>
      <c r="AA150" s="50"/>
    </row>
    <row r="151" spans="1:27">
      <c r="A151" s="12"/>
      <c r="B151" s="24" t="s">
        <v>652</v>
      </c>
      <c r="C151" s="37"/>
      <c r="D151" s="51">
        <v>43</v>
      </c>
      <c r="E151" s="51"/>
      <c r="F151" s="37"/>
      <c r="G151" s="37"/>
      <c r="H151" s="51">
        <v>23</v>
      </c>
      <c r="I151" s="51"/>
      <c r="J151" s="37"/>
      <c r="K151" s="37"/>
      <c r="L151" s="51">
        <v>66</v>
      </c>
      <c r="M151" s="51"/>
      <c r="N151" s="37"/>
      <c r="O151" s="37"/>
      <c r="P151" s="52">
        <v>50</v>
      </c>
      <c r="Q151" s="52"/>
      <c r="R151" s="37"/>
      <c r="S151" s="37"/>
      <c r="T151" s="52">
        <v>31</v>
      </c>
      <c r="U151" s="52"/>
      <c r="V151" s="37"/>
      <c r="W151" s="37"/>
      <c r="X151" s="52">
        <v>81</v>
      </c>
      <c r="Y151" s="52"/>
      <c r="Z151" s="37"/>
      <c r="AA151" s="37"/>
    </row>
    <row r="152" spans="1:27">
      <c r="A152" s="12"/>
      <c r="B152" s="24"/>
      <c r="C152" s="37"/>
      <c r="D152" s="51"/>
      <c r="E152" s="51"/>
      <c r="F152" s="37"/>
      <c r="G152" s="37"/>
      <c r="H152" s="51"/>
      <c r="I152" s="51"/>
      <c r="J152" s="37"/>
      <c r="K152" s="37"/>
      <c r="L152" s="51"/>
      <c r="M152" s="51"/>
      <c r="N152" s="37"/>
      <c r="O152" s="37"/>
      <c r="P152" s="52"/>
      <c r="Q152" s="52"/>
      <c r="R152" s="37"/>
      <c r="S152" s="37"/>
      <c r="T152" s="52"/>
      <c r="U152" s="52"/>
      <c r="V152" s="37"/>
      <c r="W152" s="37"/>
      <c r="X152" s="52"/>
      <c r="Y152" s="52"/>
      <c r="Z152" s="37"/>
      <c r="AA152" s="37"/>
    </row>
    <row r="153" spans="1:27">
      <c r="A153" s="12"/>
      <c r="B153" s="76" t="s">
        <v>653</v>
      </c>
      <c r="C153" s="50"/>
      <c r="D153" s="54">
        <v>153</v>
      </c>
      <c r="E153" s="54"/>
      <c r="F153" s="50"/>
      <c r="G153" s="50"/>
      <c r="H153" s="54">
        <v>44</v>
      </c>
      <c r="I153" s="54"/>
      <c r="J153" s="50"/>
      <c r="K153" s="149" t="s">
        <v>551</v>
      </c>
      <c r="L153" s="54">
        <v>197</v>
      </c>
      <c r="M153" s="54"/>
      <c r="N153" s="50"/>
      <c r="O153" s="50"/>
      <c r="P153" s="55">
        <v>202</v>
      </c>
      <c r="Q153" s="55"/>
      <c r="R153" s="50"/>
      <c r="S153" s="50"/>
      <c r="T153" s="55">
        <v>151</v>
      </c>
      <c r="U153" s="55"/>
      <c r="V153" s="50"/>
      <c r="W153" s="50"/>
      <c r="X153" s="55">
        <v>353</v>
      </c>
      <c r="Y153" s="55"/>
      <c r="Z153" s="50"/>
      <c r="AA153" s="50"/>
    </row>
    <row r="154" spans="1:27" ht="15.75" thickBot="1">
      <c r="A154" s="12"/>
      <c r="B154" s="76"/>
      <c r="C154" s="50"/>
      <c r="D154" s="57"/>
      <c r="E154" s="57"/>
      <c r="F154" s="58"/>
      <c r="G154" s="50"/>
      <c r="H154" s="57"/>
      <c r="I154" s="57"/>
      <c r="J154" s="58"/>
      <c r="K154" s="149"/>
      <c r="L154" s="57"/>
      <c r="M154" s="57"/>
      <c r="N154" s="58"/>
      <c r="O154" s="50"/>
      <c r="P154" s="59"/>
      <c r="Q154" s="59"/>
      <c r="R154" s="58"/>
      <c r="S154" s="50"/>
      <c r="T154" s="59"/>
      <c r="U154" s="59"/>
      <c r="V154" s="58"/>
      <c r="W154" s="50"/>
      <c r="X154" s="59"/>
      <c r="Y154" s="59"/>
      <c r="Z154" s="58"/>
      <c r="AA154" s="50"/>
    </row>
    <row r="155" spans="1:27">
      <c r="A155" s="12"/>
      <c r="B155" s="24" t="s">
        <v>654</v>
      </c>
      <c r="C155" s="37"/>
      <c r="D155" s="60">
        <v>334</v>
      </c>
      <c r="E155" s="60"/>
      <c r="F155" s="49"/>
      <c r="G155" s="37"/>
      <c r="H155" s="60">
        <v>159</v>
      </c>
      <c r="I155" s="60"/>
      <c r="J155" s="49"/>
      <c r="K155" s="37"/>
      <c r="L155" s="60">
        <v>493</v>
      </c>
      <c r="M155" s="60"/>
      <c r="N155" s="49"/>
      <c r="O155" s="37"/>
      <c r="P155" s="63">
        <v>417</v>
      </c>
      <c r="Q155" s="63"/>
      <c r="R155" s="49"/>
      <c r="S155" s="37"/>
      <c r="T155" s="63">
        <v>286</v>
      </c>
      <c r="U155" s="63"/>
      <c r="V155" s="49"/>
      <c r="W155" s="37"/>
      <c r="X155" s="63">
        <v>703</v>
      </c>
      <c r="Y155" s="63"/>
      <c r="Z155" s="49"/>
      <c r="AA155" s="37"/>
    </row>
    <row r="156" spans="1:27">
      <c r="A156" s="12"/>
      <c r="B156" s="24"/>
      <c r="C156" s="37"/>
      <c r="D156" s="93"/>
      <c r="E156" s="93"/>
      <c r="F156" s="94"/>
      <c r="G156" s="37"/>
      <c r="H156" s="93"/>
      <c r="I156" s="93"/>
      <c r="J156" s="94"/>
      <c r="K156" s="37"/>
      <c r="L156" s="93"/>
      <c r="M156" s="93"/>
      <c r="N156" s="94"/>
      <c r="O156" s="37"/>
      <c r="P156" s="154"/>
      <c r="Q156" s="154"/>
      <c r="R156" s="94"/>
      <c r="S156" s="37"/>
      <c r="T156" s="154"/>
      <c r="U156" s="154"/>
      <c r="V156" s="94"/>
      <c r="W156" s="37"/>
      <c r="X156" s="154"/>
      <c r="Y156" s="154"/>
      <c r="Z156" s="94"/>
      <c r="AA156" s="37"/>
    </row>
    <row r="157" spans="1:27">
      <c r="A157" s="12"/>
      <c r="B157" s="76" t="s">
        <v>655</v>
      </c>
      <c r="C157" s="50"/>
      <c r="D157" s="110">
        <v>4364</v>
      </c>
      <c r="E157" s="110"/>
      <c r="F157" s="50"/>
      <c r="G157" s="50"/>
      <c r="H157" s="110">
        <v>1246</v>
      </c>
      <c r="I157" s="110"/>
      <c r="J157" s="50"/>
      <c r="K157" s="50"/>
      <c r="L157" s="110">
        <v>5610</v>
      </c>
      <c r="M157" s="110"/>
      <c r="N157" s="50"/>
      <c r="O157" s="50"/>
      <c r="P157" s="104">
        <v>5659</v>
      </c>
      <c r="Q157" s="104"/>
      <c r="R157" s="50"/>
      <c r="S157" s="50"/>
      <c r="T157" s="104">
        <v>1401</v>
      </c>
      <c r="U157" s="104"/>
      <c r="V157" s="50"/>
      <c r="W157" s="50"/>
      <c r="X157" s="104">
        <v>7060</v>
      </c>
      <c r="Y157" s="104"/>
      <c r="Z157" s="50"/>
      <c r="AA157" s="50"/>
    </row>
    <row r="158" spans="1:27" ht="15.75" thickBot="1">
      <c r="A158" s="12"/>
      <c r="B158" s="76"/>
      <c r="C158" s="50"/>
      <c r="D158" s="73"/>
      <c r="E158" s="73"/>
      <c r="F158" s="58"/>
      <c r="G158" s="50"/>
      <c r="H158" s="73"/>
      <c r="I158" s="73"/>
      <c r="J158" s="58"/>
      <c r="K158" s="50"/>
      <c r="L158" s="73"/>
      <c r="M158" s="73"/>
      <c r="N158" s="58"/>
      <c r="O158" s="50"/>
      <c r="P158" s="75"/>
      <c r="Q158" s="75"/>
      <c r="R158" s="58"/>
      <c r="S158" s="50"/>
      <c r="T158" s="75"/>
      <c r="U158" s="75"/>
      <c r="V158" s="58"/>
      <c r="W158" s="50"/>
      <c r="X158" s="75"/>
      <c r="Y158" s="75"/>
      <c r="Z158" s="58"/>
      <c r="AA158" s="50"/>
    </row>
    <row r="159" spans="1:27">
      <c r="A159" s="12"/>
      <c r="B159" s="25" t="s">
        <v>644</v>
      </c>
      <c r="C159" s="37"/>
      <c r="D159" s="79" t="s">
        <v>394</v>
      </c>
      <c r="E159" s="114">
        <v>4698</v>
      </c>
      <c r="F159" s="49"/>
      <c r="G159" s="37"/>
      <c r="H159" s="79" t="s">
        <v>394</v>
      </c>
      <c r="I159" s="114">
        <v>1405</v>
      </c>
      <c r="J159" s="49"/>
      <c r="K159" s="37"/>
      <c r="L159" s="79" t="s">
        <v>394</v>
      </c>
      <c r="M159" s="114">
        <v>6103</v>
      </c>
      <c r="N159" s="49"/>
      <c r="O159" s="37"/>
      <c r="P159" s="83" t="s">
        <v>394</v>
      </c>
      <c r="Q159" s="66">
        <v>6076</v>
      </c>
      <c r="R159" s="49"/>
      <c r="S159" s="37"/>
      <c r="T159" s="83" t="s">
        <v>394</v>
      </c>
      <c r="U159" s="66">
        <v>1687</v>
      </c>
      <c r="V159" s="49"/>
      <c r="W159" s="37"/>
      <c r="X159" s="83" t="s">
        <v>394</v>
      </c>
      <c r="Y159" s="66">
        <v>7763</v>
      </c>
      <c r="Z159" s="49"/>
      <c r="AA159" s="37"/>
    </row>
    <row r="160" spans="1:27" ht="15.75" thickBot="1">
      <c r="A160" s="12"/>
      <c r="B160" s="25"/>
      <c r="C160" s="37"/>
      <c r="D160" s="80"/>
      <c r="E160" s="115"/>
      <c r="F160" s="82"/>
      <c r="G160" s="37"/>
      <c r="H160" s="80"/>
      <c r="I160" s="115"/>
      <c r="J160" s="82"/>
      <c r="K160" s="37"/>
      <c r="L160" s="80"/>
      <c r="M160" s="115"/>
      <c r="N160" s="82"/>
      <c r="O160" s="37"/>
      <c r="P160" s="84"/>
      <c r="Q160" s="126"/>
      <c r="R160" s="82"/>
      <c r="S160" s="37"/>
      <c r="T160" s="84"/>
      <c r="U160" s="126"/>
      <c r="V160" s="82"/>
      <c r="W160" s="37"/>
      <c r="X160" s="84"/>
      <c r="Y160" s="126"/>
      <c r="Z160" s="82"/>
      <c r="AA160" s="37"/>
    </row>
    <row r="161" spans="1:27" ht="15.75" thickTop="1">
      <c r="A161" s="12"/>
      <c r="B161" s="76" t="s">
        <v>656</v>
      </c>
      <c r="C161" s="50"/>
      <c r="D161" s="156" t="s">
        <v>394</v>
      </c>
      <c r="E161" s="157">
        <v>77</v>
      </c>
      <c r="F161" s="116"/>
      <c r="G161" s="50"/>
      <c r="H161" s="156" t="s">
        <v>394</v>
      </c>
      <c r="I161" s="157">
        <v>11</v>
      </c>
      <c r="J161" s="116"/>
      <c r="K161" s="149" t="s">
        <v>551</v>
      </c>
      <c r="L161" s="156" t="s">
        <v>394</v>
      </c>
      <c r="M161" s="157">
        <v>88</v>
      </c>
      <c r="N161" s="116"/>
      <c r="O161" s="50"/>
      <c r="P161" s="158" t="s">
        <v>394</v>
      </c>
      <c r="Q161" s="159">
        <v>108</v>
      </c>
      <c r="R161" s="116"/>
      <c r="S161" s="50"/>
      <c r="T161" s="158" t="s">
        <v>394</v>
      </c>
      <c r="U161" s="159">
        <v>51</v>
      </c>
      <c r="V161" s="116"/>
      <c r="W161" s="50"/>
      <c r="X161" s="158" t="s">
        <v>394</v>
      </c>
      <c r="Y161" s="159">
        <v>159</v>
      </c>
      <c r="Z161" s="116"/>
      <c r="AA161" s="50"/>
    </row>
    <row r="162" spans="1:27">
      <c r="A162" s="12"/>
      <c r="B162" s="76"/>
      <c r="C162" s="50"/>
      <c r="D162" s="69"/>
      <c r="E162" s="54"/>
      <c r="F162" s="50"/>
      <c r="G162" s="50"/>
      <c r="H162" s="69"/>
      <c r="I162" s="54"/>
      <c r="J162" s="50"/>
      <c r="K162" s="149"/>
      <c r="L162" s="69"/>
      <c r="M162" s="54"/>
      <c r="N162" s="50"/>
      <c r="O162" s="50"/>
      <c r="P162" s="76"/>
      <c r="Q162" s="55"/>
      <c r="R162" s="50"/>
      <c r="S162" s="50"/>
      <c r="T162" s="76"/>
      <c r="U162" s="55"/>
      <c r="V162" s="50"/>
      <c r="W162" s="50"/>
      <c r="X162" s="76"/>
      <c r="Y162" s="55"/>
      <c r="Z162" s="50"/>
      <c r="AA162" s="50"/>
    </row>
    <row r="163" spans="1:27">
      <c r="A163" s="12"/>
      <c r="B163" s="15" t="s">
        <v>657</v>
      </c>
      <c r="C163" s="147" t="s">
        <v>658</v>
      </c>
      <c r="D163" s="51">
        <v>3.28</v>
      </c>
      <c r="E163" s="51"/>
      <c r="F163" s="19" t="s">
        <v>547</v>
      </c>
      <c r="G163" s="34"/>
      <c r="H163" s="51">
        <v>3.15</v>
      </c>
      <c r="I163" s="51"/>
      <c r="J163" s="19" t="s">
        <v>547</v>
      </c>
      <c r="K163" s="147" t="s">
        <v>551</v>
      </c>
      <c r="L163" s="51">
        <v>3.25</v>
      </c>
      <c r="M163" s="51"/>
      <c r="N163" s="19" t="s">
        <v>547</v>
      </c>
      <c r="O163" s="34"/>
      <c r="P163" s="52">
        <v>3.37</v>
      </c>
      <c r="Q163" s="52"/>
      <c r="R163" s="15" t="s">
        <v>547</v>
      </c>
      <c r="S163" s="147" t="s">
        <v>659</v>
      </c>
      <c r="T163" s="52">
        <v>8.94</v>
      </c>
      <c r="U163" s="52"/>
      <c r="V163" s="15" t="s">
        <v>547</v>
      </c>
      <c r="W163" s="147" t="s">
        <v>659</v>
      </c>
      <c r="X163" s="52">
        <v>4.58</v>
      </c>
      <c r="Y163" s="52"/>
      <c r="Z163" s="15" t="s">
        <v>547</v>
      </c>
      <c r="AA163" s="147" t="s">
        <v>659</v>
      </c>
    </row>
    <row r="164" spans="1:27">
      <c r="A164" s="12"/>
      <c r="B164" s="76" t="s">
        <v>660</v>
      </c>
      <c r="C164" s="160" t="s">
        <v>661</v>
      </c>
      <c r="D164" s="69" t="s">
        <v>394</v>
      </c>
      <c r="E164" s="54">
        <v>25</v>
      </c>
      <c r="F164" s="50"/>
      <c r="G164" s="50"/>
      <c r="H164" s="69" t="s">
        <v>394</v>
      </c>
      <c r="I164" s="54">
        <v>44</v>
      </c>
      <c r="J164" s="50"/>
      <c r="K164" s="149" t="s">
        <v>551</v>
      </c>
      <c r="L164" s="69" t="s">
        <v>394</v>
      </c>
      <c r="M164" s="54">
        <v>69</v>
      </c>
      <c r="N164" s="50"/>
      <c r="O164" s="50"/>
      <c r="P164" s="76" t="s">
        <v>394</v>
      </c>
      <c r="Q164" s="55">
        <v>27</v>
      </c>
      <c r="R164" s="50"/>
      <c r="S164" s="50"/>
      <c r="T164" s="76" t="s">
        <v>394</v>
      </c>
      <c r="U164" s="55">
        <v>151</v>
      </c>
      <c r="V164" s="50"/>
      <c r="W164" s="50"/>
      <c r="X164" s="76" t="s">
        <v>394</v>
      </c>
      <c r="Y164" s="55">
        <v>178</v>
      </c>
      <c r="Z164" s="50"/>
      <c r="AA164" s="50"/>
    </row>
    <row r="165" spans="1:27">
      <c r="A165" s="12"/>
      <c r="B165" s="76"/>
      <c r="C165" s="160"/>
      <c r="D165" s="69"/>
      <c r="E165" s="54"/>
      <c r="F165" s="50"/>
      <c r="G165" s="50"/>
      <c r="H165" s="69"/>
      <c r="I165" s="54"/>
      <c r="J165" s="50"/>
      <c r="K165" s="149"/>
      <c r="L165" s="69"/>
      <c r="M165" s="54"/>
      <c r="N165" s="50"/>
      <c r="O165" s="50"/>
      <c r="P165" s="76"/>
      <c r="Q165" s="55"/>
      <c r="R165" s="50"/>
      <c r="S165" s="50"/>
      <c r="T165" s="76"/>
      <c r="U165" s="55"/>
      <c r="V165" s="50"/>
      <c r="W165" s="50"/>
      <c r="X165" s="76"/>
      <c r="Y165" s="55"/>
      <c r="Z165" s="50"/>
      <c r="AA165" s="50"/>
    </row>
    <row r="166" spans="1:27">
      <c r="A166" s="12"/>
      <c r="B166" s="24" t="s">
        <v>662</v>
      </c>
      <c r="C166" s="37"/>
      <c r="D166" s="25" t="s">
        <v>394</v>
      </c>
      <c r="E166" s="51">
        <v>163</v>
      </c>
      <c r="F166" s="37"/>
      <c r="G166" s="37"/>
      <c r="H166" s="25" t="s">
        <v>394</v>
      </c>
      <c r="I166" s="51" t="s">
        <v>438</v>
      </c>
      <c r="J166" s="37"/>
      <c r="K166" s="37"/>
      <c r="L166" s="25" t="s">
        <v>394</v>
      </c>
      <c r="M166" s="51">
        <v>163</v>
      </c>
      <c r="N166" s="37"/>
      <c r="O166" s="37"/>
      <c r="P166" s="24" t="s">
        <v>394</v>
      </c>
      <c r="Q166" s="52">
        <v>221</v>
      </c>
      <c r="R166" s="37"/>
      <c r="S166" s="37"/>
      <c r="T166" s="24" t="s">
        <v>394</v>
      </c>
      <c r="U166" s="52" t="s">
        <v>438</v>
      </c>
      <c r="V166" s="37"/>
      <c r="W166" s="37"/>
      <c r="X166" s="24" t="s">
        <v>394</v>
      </c>
      <c r="Y166" s="52">
        <v>221</v>
      </c>
      <c r="Z166" s="37"/>
      <c r="AA166" s="37"/>
    </row>
    <row r="167" spans="1:27">
      <c r="A167" s="12"/>
      <c r="B167" s="24"/>
      <c r="C167" s="37"/>
      <c r="D167" s="25"/>
      <c r="E167" s="51"/>
      <c r="F167" s="37"/>
      <c r="G167" s="37"/>
      <c r="H167" s="25"/>
      <c r="I167" s="51"/>
      <c r="J167" s="37"/>
      <c r="K167" s="37"/>
      <c r="L167" s="25"/>
      <c r="M167" s="51"/>
      <c r="N167" s="37"/>
      <c r="O167" s="37"/>
      <c r="P167" s="24"/>
      <c r="Q167" s="52"/>
      <c r="R167" s="37"/>
      <c r="S167" s="37"/>
      <c r="T167" s="24"/>
      <c r="U167" s="52"/>
      <c r="V167" s="37"/>
      <c r="W167" s="37"/>
      <c r="X167" s="24"/>
      <c r="Y167" s="52"/>
      <c r="Z167" s="37"/>
      <c r="AA167" s="37"/>
    </row>
    <row r="168" spans="1:27">
      <c r="A168" s="12"/>
      <c r="B168" s="16"/>
      <c r="C168" s="16"/>
    </row>
    <row r="169" spans="1:27" ht="90">
      <c r="A169" s="12"/>
      <c r="B169" s="20" t="s">
        <v>228</v>
      </c>
      <c r="C169" s="151" t="s">
        <v>663</v>
      </c>
    </row>
    <row r="170" spans="1:27">
      <c r="A170" s="12"/>
      <c r="B170" s="16"/>
      <c r="C170" s="16"/>
    </row>
    <row r="171" spans="1:27" ht="33.75">
      <c r="A171" s="12"/>
      <c r="B171" s="20" t="s">
        <v>230</v>
      </c>
      <c r="C171" s="151" t="s">
        <v>664</v>
      </c>
    </row>
    <row r="172" spans="1:27">
      <c r="A172" s="12"/>
      <c r="B172" s="16"/>
      <c r="C172" s="16"/>
    </row>
    <row r="173" spans="1:27" ht="135">
      <c r="A173" s="12"/>
      <c r="B173" s="20" t="s">
        <v>665</v>
      </c>
      <c r="C173" s="151" t="s">
        <v>666</v>
      </c>
    </row>
    <row r="174" spans="1:27">
      <c r="A174" s="12"/>
      <c r="B174" s="16"/>
      <c r="C174" s="16"/>
    </row>
    <row r="175" spans="1:27" ht="90">
      <c r="A175" s="12"/>
      <c r="B175" s="20" t="s">
        <v>667</v>
      </c>
      <c r="C175" s="151" t="s">
        <v>668</v>
      </c>
    </row>
    <row r="176" spans="1:27">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row>
    <row r="177" spans="1:27">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row>
    <row r="178" spans="1:27">
      <c r="A178" s="12"/>
      <c r="B178" s="30" t="s">
        <v>669</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row>
    <row r="179" spans="1:27">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row>
    <row r="180" spans="1:27" ht="24" customHeight="1">
      <c r="A180" s="12"/>
      <c r="B180" s="24" t="s">
        <v>670</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row>
    <row r="181" spans="1:27">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row>
    <row r="182" spans="1:27">
      <c r="A182" s="12"/>
      <c r="B182" s="24" t="s">
        <v>671</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row>
    <row r="183" spans="1:27">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row>
    <row r="185" spans="1:27">
      <c r="A185" s="12"/>
      <c r="B185" s="30" t="s">
        <v>672</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row>
    <row r="186" spans="1:27">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row>
    <row r="187" spans="1:27">
      <c r="A187" s="12"/>
      <c r="B187" s="23" t="s">
        <v>673</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row>
    <row r="188" spans="1:27">
      <c r="A188" s="12"/>
      <c r="B188" s="139"/>
      <c r="C188" s="139"/>
      <c r="D188" s="139"/>
      <c r="E188" s="139"/>
      <c r="F188" s="139"/>
      <c r="G188" s="139"/>
      <c r="H188" s="139"/>
      <c r="I188" s="139"/>
      <c r="J188" s="139"/>
      <c r="K188" s="139"/>
      <c r="L188" s="139"/>
      <c r="M188" s="139"/>
      <c r="N188" s="139"/>
      <c r="O188" s="139"/>
      <c r="P188" s="139"/>
      <c r="Q188" s="139"/>
      <c r="R188" s="139"/>
      <c r="S188" s="139"/>
      <c r="T188" s="139"/>
      <c r="U188" s="139"/>
      <c r="V188" s="139"/>
      <c r="W188" s="139"/>
      <c r="X188" s="139"/>
      <c r="Y188" s="139"/>
      <c r="Z188" s="139"/>
      <c r="AA188" s="139"/>
    </row>
    <row r="189" spans="1:27">
      <c r="A189" s="12"/>
      <c r="B189" s="46"/>
      <c r="C189" s="46"/>
      <c r="D189" s="46"/>
      <c r="E189" s="46"/>
      <c r="F189" s="46"/>
      <c r="G189" s="46"/>
      <c r="H189" s="46"/>
      <c r="I189" s="46"/>
      <c r="J189" s="46"/>
    </row>
    <row r="190" spans="1:27">
      <c r="A190" s="12"/>
      <c r="B190" s="16"/>
      <c r="C190" s="16"/>
      <c r="D190" s="16"/>
      <c r="E190" s="16"/>
      <c r="F190" s="16"/>
      <c r="G190" s="16"/>
      <c r="H190" s="16"/>
      <c r="I190" s="16"/>
      <c r="J190" s="16"/>
    </row>
    <row r="191" spans="1:27" ht="15.75" thickBot="1">
      <c r="A191" s="12"/>
      <c r="B191" s="87" t="s">
        <v>422</v>
      </c>
      <c r="C191" s="39"/>
      <c r="D191" s="47" t="s">
        <v>423</v>
      </c>
      <c r="E191" s="47"/>
      <c r="F191" s="47"/>
      <c r="G191" s="39"/>
      <c r="H191" s="48" t="s">
        <v>424</v>
      </c>
      <c r="I191" s="48"/>
      <c r="J191" s="48"/>
    </row>
    <row r="192" spans="1:27">
      <c r="A192" s="12"/>
      <c r="B192" s="83" t="s">
        <v>674</v>
      </c>
      <c r="C192" s="37"/>
      <c r="D192" s="79" t="s">
        <v>394</v>
      </c>
      <c r="E192" s="60">
        <v>160</v>
      </c>
      <c r="F192" s="49"/>
      <c r="G192" s="37"/>
      <c r="H192" s="83" t="s">
        <v>394</v>
      </c>
      <c r="I192" s="63">
        <v>215</v>
      </c>
      <c r="J192" s="49"/>
    </row>
    <row r="193" spans="1:27">
      <c r="A193" s="12"/>
      <c r="B193" s="91"/>
      <c r="C193" s="37"/>
      <c r="D193" s="92"/>
      <c r="E193" s="93"/>
      <c r="F193" s="94"/>
      <c r="G193" s="37"/>
      <c r="H193" s="91"/>
      <c r="I193" s="154"/>
      <c r="J193" s="94"/>
    </row>
    <row r="194" spans="1:27">
      <c r="A194" s="12"/>
      <c r="B194" s="76" t="s">
        <v>511</v>
      </c>
      <c r="C194" s="50"/>
      <c r="D194" s="54">
        <v>158</v>
      </c>
      <c r="E194" s="54"/>
      <c r="F194" s="50"/>
      <c r="G194" s="50"/>
      <c r="H194" s="55">
        <v>210</v>
      </c>
      <c r="I194" s="55"/>
      <c r="J194" s="50"/>
    </row>
    <row r="195" spans="1:27">
      <c r="A195" s="12"/>
      <c r="B195" s="76"/>
      <c r="C195" s="50"/>
      <c r="D195" s="54"/>
      <c r="E195" s="54"/>
      <c r="F195" s="50"/>
      <c r="G195" s="50"/>
      <c r="H195" s="55"/>
      <c r="I195" s="55"/>
      <c r="J195" s="50"/>
    </row>
    <row r="196" spans="1:27">
      <c r="A196" s="12"/>
      <c r="B196" s="24" t="s">
        <v>675</v>
      </c>
      <c r="C196" s="37"/>
      <c r="D196" s="51">
        <v>12</v>
      </c>
      <c r="E196" s="51"/>
      <c r="F196" s="37"/>
      <c r="G196" s="37"/>
      <c r="H196" s="52">
        <v>22</v>
      </c>
      <c r="I196" s="52"/>
      <c r="J196" s="37"/>
    </row>
    <row r="197" spans="1:27">
      <c r="A197" s="12"/>
      <c r="B197" s="24"/>
      <c r="C197" s="37"/>
      <c r="D197" s="51"/>
      <c r="E197" s="51"/>
      <c r="F197" s="37"/>
      <c r="G197" s="37"/>
      <c r="H197" s="52"/>
      <c r="I197" s="52"/>
      <c r="J197" s="37"/>
    </row>
    <row r="198" spans="1:27">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row>
    <row r="200" spans="1:27">
      <c r="A200" s="12"/>
      <c r="B200" s="24" t="s">
        <v>676</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row>
    <row r="201" spans="1:27">
      <c r="A201" s="12"/>
      <c r="B201" s="139"/>
      <c r="C201" s="139"/>
      <c r="D201" s="139"/>
      <c r="E201" s="139"/>
      <c r="F201" s="139"/>
      <c r="G201" s="139"/>
      <c r="H201" s="139"/>
      <c r="I201" s="139"/>
      <c r="J201" s="139"/>
      <c r="K201" s="139"/>
      <c r="L201" s="139"/>
      <c r="M201" s="139"/>
      <c r="N201" s="139"/>
      <c r="O201" s="139"/>
      <c r="P201" s="139"/>
      <c r="Q201" s="139"/>
      <c r="R201" s="139"/>
      <c r="S201" s="139"/>
      <c r="T201" s="139"/>
      <c r="U201" s="139"/>
      <c r="V201" s="139"/>
      <c r="W201" s="139"/>
      <c r="X201" s="139"/>
      <c r="Y201" s="139"/>
      <c r="Z201" s="139"/>
      <c r="AA201" s="139"/>
    </row>
    <row r="202" spans="1:27">
      <c r="A202" s="12"/>
      <c r="B202" s="46"/>
      <c r="C202" s="46"/>
      <c r="D202" s="46"/>
      <c r="E202" s="46"/>
      <c r="F202" s="46"/>
      <c r="G202" s="46"/>
      <c r="H202" s="46"/>
      <c r="I202" s="46"/>
      <c r="J202" s="46"/>
      <c r="K202" s="46"/>
      <c r="L202" s="46"/>
      <c r="M202" s="46"/>
      <c r="N202" s="46"/>
    </row>
    <row r="203" spans="1:27">
      <c r="A203" s="12"/>
      <c r="B203" s="16"/>
      <c r="C203" s="16"/>
      <c r="D203" s="16"/>
      <c r="E203" s="16"/>
      <c r="F203" s="16"/>
      <c r="G203" s="16"/>
      <c r="H203" s="16"/>
      <c r="I203" s="16"/>
      <c r="J203" s="16"/>
      <c r="K203" s="16"/>
      <c r="L203" s="16"/>
      <c r="M203" s="16"/>
      <c r="N203" s="16"/>
    </row>
    <row r="204" spans="1:27" ht="15.75" thickBot="1">
      <c r="A204" s="12"/>
      <c r="B204" s="87" t="s">
        <v>391</v>
      </c>
      <c r="C204" s="39"/>
      <c r="D204" s="47">
        <v>2014</v>
      </c>
      <c r="E204" s="47"/>
      <c r="F204" s="47"/>
      <c r="G204" s="39"/>
      <c r="H204" s="48">
        <v>2013</v>
      </c>
      <c r="I204" s="48"/>
      <c r="J204" s="48"/>
      <c r="K204" s="39"/>
      <c r="L204" s="48">
        <v>2012</v>
      </c>
      <c r="M204" s="48"/>
      <c r="N204" s="48"/>
    </row>
    <row r="205" spans="1:27">
      <c r="A205" s="12"/>
      <c r="B205" s="83" t="s">
        <v>677</v>
      </c>
      <c r="C205" s="37"/>
      <c r="D205" s="79" t="s">
        <v>394</v>
      </c>
      <c r="E205" s="60">
        <v>184</v>
      </c>
      <c r="F205" s="49"/>
      <c r="G205" s="37"/>
      <c r="H205" s="83" t="s">
        <v>394</v>
      </c>
      <c r="I205" s="63">
        <v>218</v>
      </c>
      <c r="J205" s="49"/>
      <c r="K205" s="37"/>
      <c r="L205" s="83" t="s">
        <v>394</v>
      </c>
      <c r="M205" s="63">
        <v>213</v>
      </c>
      <c r="N205" s="49"/>
    </row>
    <row r="206" spans="1:27">
      <c r="A206" s="12"/>
      <c r="B206" s="24"/>
      <c r="C206" s="37"/>
      <c r="D206" s="25"/>
      <c r="E206" s="51"/>
      <c r="F206" s="37"/>
      <c r="G206" s="37"/>
      <c r="H206" s="91"/>
      <c r="I206" s="154"/>
      <c r="J206" s="94"/>
      <c r="K206" s="37"/>
      <c r="L206" s="91"/>
      <c r="M206" s="154"/>
      <c r="N206" s="94"/>
    </row>
    <row r="207" spans="1:27">
      <c r="A207" s="12"/>
      <c r="B207" s="76" t="s">
        <v>678</v>
      </c>
      <c r="C207" s="50"/>
      <c r="D207" s="54" t="s">
        <v>438</v>
      </c>
      <c r="E207" s="54"/>
      <c r="F207" s="50"/>
      <c r="G207" s="50"/>
      <c r="H207" s="55" t="s">
        <v>438</v>
      </c>
      <c r="I207" s="55"/>
      <c r="J207" s="50"/>
      <c r="K207" s="50"/>
      <c r="L207" s="55">
        <v>8</v>
      </c>
      <c r="M207" s="55"/>
      <c r="N207" s="50"/>
    </row>
    <row r="208" spans="1:27">
      <c r="A208" s="12"/>
      <c r="B208" s="76"/>
      <c r="C208" s="50"/>
      <c r="D208" s="54"/>
      <c r="E208" s="54"/>
      <c r="F208" s="50"/>
      <c r="G208" s="50"/>
      <c r="H208" s="55"/>
      <c r="I208" s="55"/>
      <c r="J208" s="50"/>
      <c r="K208" s="50"/>
      <c r="L208" s="55"/>
      <c r="M208" s="55"/>
      <c r="N208" s="50"/>
    </row>
    <row r="209" spans="1:27">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row>
    <row r="210" spans="1:2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c r="A211" s="12"/>
      <c r="B211" s="25" t="s">
        <v>679</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row>
    <row r="212" spans="1:27">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c r="A213" s="12"/>
      <c r="B213" s="24" t="s">
        <v>680</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row>
  </sheetData>
  <mergeCells count="530">
    <mergeCell ref="B213:AA213"/>
    <mergeCell ref="B200:AA200"/>
    <mergeCell ref="B201:AA201"/>
    <mergeCell ref="B209:AA209"/>
    <mergeCell ref="B210:AA210"/>
    <mergeCell ref="B211:AA211"/>
    <mergeCell ref="B212:AA212"/>
    <mergeCell ref="B185:AA185"/>
    <mergeCell ref="B186:AA186"/>
    <mergeCell ref="B187:AA187"/>
    <mergeCell ref="B188:AA188"/>
    <mergeCell ref="B198:AA198"/>
    <mergeCell ref="B199:AA199"/>
    <mergeCell ref="B179:AA179"/>
    <mergeCell ref="B180:AA180"/>
    <mergeCell ref="B181:AA181"/>
    <mergeCell ref="B182:AA182"/>
    <mergeCell ref="B183:AA183"/>
    <mergeCell ref="B184:AA184"/>
    <mergeCell ref="B142:AA142"/>
    <mergeCell ref="B143:AA143"/>
    <mergeCell ref="B144:AA144"/>
    <mergeCell ref="B176:AA176"/>
    <mergeCell ref="B177:AA177"/>
    <mergeCell ref="B178:AA178"/>
    <mergeCell ref="B136:AA136"/>
    <mergeCell ref="B137:AA137"/>
    <mergeCell ref="B138:AA138"/>
    <mergeCell ref="B139:AA139"/>
    <mergeCell ref="B140:AA140"/>
    <mergeCell ref="B141:AA141"/>
    <mergeCell ref="B114:AA114"/>
    <mergeCell ref="B115:AA115"/>
    <mergeCell ref="B116:AA116"/>
    <mergeCell ref="B133:AA133"/>
    <mergeCell ref="B134:AA134"/>
    <mergeCell ref="B135:AA135"/>
    <mergeCell ref="B79:AA79"/>
    <mergeCell ref="B99:AA99"/>
    <mergeCell ref="B100:AA100"/>
    <mergeCell ref="B101:AA101"/>
    <mergeCell ref="B102:AA102"/>
    <mergeCell ref="B113:AA113"/>
    <mergeCell ref="B73:AA73"/>
    <mergeCell ref="B74:AA74"/>
    <mergeCell ref="B75:AA75"/>
    <mergeCell ref="B76:AA76"/>
    <mergeCell ref="B77:AA77"/>
    <mergeCell ref="B78:AA78"/>
    <mergeCell ref="B67:AA67"/>
    <mergeCell ref="B68:AA68"/>
    <mergeCell ref="B69:AA69"/>
    <mergeCell ref="B70:AA70"/>
    <mergeCell ref="B71:AA71"/>
    <mergeCell ref="B72:AA72"/>
    <mergeCell ref="B57:AA57"/>
    <mergeCell ref="B58:AA58"/>
    <mergeCell ref="B61:AA61"/>
    <mergeCell ref="B64:AA64"/>
    <mergeCell ref="B65:AA65"/>
    <mergeCell ref="B66:AA66"/>
    <mergeCell ref="B51:AA51"/>
    <mergeCell ref="B52:AA52"/>
    <mergeCell ref="B53:AA53"/>
    <mergeCell ref="B54:AA54"/>
    <mergeCell ref="B55:AA55"/>
    <mergeCell ref="B56:AA56"/>
    <mergeCell ref="B33:AA33"/>
    <mergeCell ref="B34:AA34"/>
    <mergeCell ref="B47:AA47"/>
    <mergeCell ref="B48:AA48"/>
    <mergeCell ref="B49:AA49"/>
    <mergeCell ref="B50:AA50"/>
    <mergeCell ref="B27:AA27"/>
    <mergeCell ref="B28:AA28"/>
    <mergeCell ref="B29:AA29"/>
    <mergeCell ref="B30:AA30"/>
    <mergeCell ref="B31:AA31"/>
    <mergeCell ref="B32:AA32"/>
    <mergeCell ref="B13:AA13"/>
    <mergeCell ref="B14:AA14"/>
    <mergeCell ref="B15:AA15"/>
    <mergeCell ref="B16:AA16"/>
    <mergeCell ref="B17:AA17"/>
    <mergeCell ref="B18:AA18"/>
    <mergeCell ref="B7:AA7"/>
    <mergeCell ref="B8:AA8"/>
    <mergeCell ref="B9:AA9"/>
    <mergeCell ref="B10:AA10"/>
    <mergeCell ref="B11:AA11"/>
    <mergeCell ref="B12:AA12"/>
    <mergeCell ref="L207:M208"/>
    <mergeCell ref="N207:N208"/>
    <mergeCell ref="A1:A2"/>
    <mergeCell ref="B1:AA1"/>
    <mergeCell ref="B2:AA2"/>
    <mergeCell ref="B3:AA3"/>
    <mergeCell ref="A4:A213"/>
    <mergeCell ref="B4:AA4"/>
    <mergeCell ref="B5:AA5"/>
    <mergeCell ref="B6:AA6"/>
    <mergeCell ref="M205:M206"/>
    <mergeCell ref="N205:N206"/>
    <mergeCell ref="B207:B208"/>
    <mergeCell ref="C207:C208"/>
    <mergeCell ref="D207:E208"/>
    <mergeCell ref="F207:F208"/>
    <mergeCell ref="G207:G208"/>
    <mergeCell ref="H207:I208"/>
    <mergeCell ref="J207:J208"/>
    <mergeCell ref="K207:K208"/>
    <mergeCell ref="G205:G206"/>
    <mergeCell ref="H205:H206"/>
    <mergeCell ref="I205:I206"/>
    <mergeCell ref="J205:J206"/>
    <mergeCell ref="K205:K206"/>
    <mergeCell ref="L205:L206"/>
    <mergeCell ref="J196:J197"/>
    <mergeCell ref="B202:N202"/>
    <mergeCell ref="D204:F204"/>
    <mergeCell ref="H204:J204"/>
    <mergeCell ref="L204:N204"/>
    <mergeCell ref="B205:B206"/>
    <mergeCell ref="C205:C206"/>
    <mergeCell ref="D205:D206"/>
    <mergeCell ref="E205:E206"/>
    <mergeCell ref="F205:F206"/>
    <mergeCell ref="B196:B197"/>
    <mergeCell ref="C196:C197"/>
    <mergeCell ref="D196:E197"/>
    <mergeCell ref="F196:F197"/>
    <mergeCell ref="G196:G197"/>
    <mergeCell ref="H196:I197"/>
    <mergeCell ref="I192:I193"/>
    <mergeCell ref="J192:J193"/>
    <mergeCell ref="B194:B195"/>
    <mergeCell ref="C194:C195"/>
    <mergeCell ref="D194:E195"/>
    <mergeCell ref="F194:F195"/>
    <mergeCell ref="G194:G195"/>
    <mergeCell ref="H194:I195"/>
    <mergeCell ref="J194:J195"/>
    <mergeCell ref="B189:J189"/>
    <mergeCell ref="D191:F191"/>
    <mergeCell ref="H191:J191"/>
    <mergeCell ref="B192:B193"/>
    <mergeCell ref="C192:C193"/>
    <mergeCell ref="D192:D193"/>
    <mergeCell ref="E192:E193"/>
    <mergeCell ref="F192:F193"/>
    <mergeCell ref="G192:G193"/>
    <mergeCell ref="H192:H193"/>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Z164:Z165"/>
    <mergeCell ref="AA164:AA165"/>
    <mergeCell ref="B166:B167"/>
    <mergeCell ref="C166:C167"/>
    <mergeCell ref="D166:D167"/>
    <mergeCell ref="E166:E167"/>
    <mergeCell ref="F166:F167"/>
    <mergeCell ref="G166:G167"/>
    <mergeCell ref="H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1:Z162"/>
    <mergeCell ref="AA161:AA162"/>
    <mergeCell ref="D163:E163"/>
    <mergeCell ref="H163:I163"/>
    <mergeCell ref="L163:M163"/>
    <mergeCell ref="P163:Q163"/>
    <mergeCell ref="T163:U163"/>
    <mergeCell ref="X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Z157:Z158"/>
    <mergeCell ref="AA157:AA158"/>
    <mergeCell ref="B159:B160"/>
    <mergeCell ref="C159:C160"/>
    <mergeCell ref="D159:D160"/>
    <mergeCell ref="E159:E160"/>
    <mergeCell ref="F159:F160"/>
    <mergeCell ref="G159:G160"/>
    <mergeCell ref="H159:H160"/>
    <mergeCell ref="I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Z153:Z154"/>
    <mergeCell ref="AA153:AA154"/>
    <mergeCell ref="B155:B156"/>
    <mergeCell ref="C155:C156"/>
    <mergeCell ref="D155:E156"/>
    <mergeCell ref="F155:F156"/>
    <mergeCell ref="G155:G156"/>
    <mergeCell ref="H155:I156"/>
    <mergeCell ref="J155:J156"/>
    <mergeCell ref="K155:K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Z149:Z150"/>
    <mergeCell ref="AA149:AA150"/>
    <mergeCell ref="B151:B152"/>
    <mergeCell ref="C151:C152"/>
    <mergeCell ref="D151:E152"/>
    <mergeCell ref="F151:F152"/>
    <mergeCell ref="G151:G152"/>
    <mergeCell ref="H151:I152"/>
    <mergeCell ref="J151:J152"/>
    <mergeCell ref="K151:K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5:AA145"/>
    <mergeCell ref="D147:N147"/>
    <mergeCell ref="P147:Z147"/>
    <mergeCell ref="D148:F148"/>
    <mergeCell ref="H148:J148"/>
    <mergeCell ref="L148:N148"/>
    <mergeCell ref="P148:R148"/>
    <mergeCell ref="T148:V148"/>
    <mergeCell ref="X148:Z148"/>
    <mergeCell ref="J129:J130"/>
    <mergeCell ref="B131:B132"/>
    <mergeCell ref="C131:C132"/>
    <mergeCell ref="D131:D132"/>
    <mergeCell ref="E131:E132"/>
    <mergeCell ref="F131:F132"/>
    <mergeCell ref="G131:G132"/>
    <mergeCell ref="H131:H132"/>
    <mergeCell ref="I131:I132"/>
    <mergeCell ref="J131:J132"/>
    <mergeCell ref="G127:G128"/>
    <mergeCell ref="H127:H128"/>
    <mergeCell ref="I127:I128"/>
    <mergeCell ref="J127:J128"/>
    <mergeCell ref="B129:B130"/>
    <mergeCell ref="C129:C130"/>
    <mergeCell ref="D129:E130"/>
    <mergeCell ref="F129:F130"/>
    <mergeCell ref="G129:G130"/>
    <mergeCell ref="H129:I130"/>
    <mergeCell ref="H124:H125"/>
    <mergeCell ref="I124:I125"/>
    <mergeCell ref="J124:J125"/>
    <mergeCell ref="D126:F126"/>
    <mergeCell ref="H126:J126"/>
    <mergeCell ref="B127:B128"/>
    <mergeCell ref="C127:C128"/>
    <mergeCell ref="D127:D128"/>
    <mergeCell ref="E127:E128"/>
    <mergeCell ref="F127:F128"/>
    <mergeCell ref="B124:B125"/>
    <mergeCell ref="C124:C125"/>
    <mergeCell ref="D124:D125"/>
    <mergeCell ref="E124:E125"/>
    <mergeCell ref="F124:F125"/>
    <mergeCell ref="G124:G125"/>
    <mergeCell ref="H120:H121"/>
    <mergeCell ref="I120:I121"/>
    <mergeCell ref="J120:J121"/>
    <mergeCell ref="B122:B123"/>
    <mergeCell ref="C122:C123"/>
    <mergeCell ref="D122:E123"/>
    <mergeCell ref="F122:F123"/>
    <mergeCell ref="G122:G123"/>
    <mergeCell ref="H122:I123"/>
    <mergeCell ref="J122:J123"/>
    <mergeCell ref="N111:N112"/>
    <mergeCell ref="B117:J117"/>
    <mergeCell ref="D119:F119"/>
    <mergeCell ref="H119:J119"/>
    <mergeCell ref="B120:B121"/>
    <mergeCell ref="C120:C121"/>
    <mergeCell ref="D120:D121"/>
    <mergeCell ref="E120:E121"/>
    <mergeCell ref="F120:F121"/>
    <mergeCell ref="G120:G121"/>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N106:N107"/>
    <mergeCell ref="D108:E108"/>
    <mergeCell ref="H108:I108"/>
    <mergeCell ref="L108:M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5:H96"/>
    <mergeCell ref="I95:I96"/>
    <mergeCell ref="J95:J96"/>
    <mergeCell ref="K95:K96"/>
    <mergeCell ref="B103:N103"/>
    <mergeCell ref="D105:F105"/>
    <mergeCell ref="H105:J105"/>
    <mergeCell ref="L105:N105"/>
    <mergeCell ref="B95:B96"/>
    <mergeCell ref="C95:C96"/>
    <mergeCell ref="D95:D96"/>
    <mergeCell ref="E95:E96"/>
    <mergeCell ref="F95:F96"/>
    <mergeCell ref="G95:G96"/>
    <mergeCell ref="J91:J92"/>
    <mergeCell ref="K91:K92"/>
    <mergeCell ref="B93:B94"/>
    <mergeCell ref="C93:C94"/>
    <mergeCell ref="D93:E94"/>
    <mergeCell ref="F93:F94"/>
    <mergeCell ref="G93:G94"/>
    <mergeCell ref="H93:I94"/>
    <mergeCell ref="J93:J94"/>
    <mergeCell ref="K93:K94"/>
    <mergeCell ref="J88:J89"/>
    <mergeCell ref="K88:K89"/>
    <mergeCell ref="D90:E90"/>
    <mergeCell ref="H90:I90"/>
    <mergeCell ref="B91:B92"/>
    <mergeCell ref="C91:C92"/>
    <mergeCell ref="D91:E92"/>
    <mergeCell ref="F91:F92"/>
    <mergeCell ref="G91:G92"/>
    <mergeCell ref="H91:I92"/>
    <mergeCell ref="B88:B89"/>
    <mergeCell ref="C88:C89"/>
    <mergeCell ref="D88:E89"/>
    <mergeCell ref="F88:F89"/>
    <mergeCell ref="G88:G89"/>
    <mergeCell ref="H88:I89"/>
    <mergeCell ref="H85:H86"/>
    <mergeCell ref="I85:I86"/>
    <mergeCell ref="J85:J86"/>
    <mergeCell ref="K85:K86"/>
    <mergeCell ref="D87:E87"/>
    <mergeCell ref="H87:I87"/>
    <mergeCell ref="B85:B86"/>
    <mergeCell ref="C85:C86"/>
    <mergeCell ref="D85:D86"/>
    <mergeCell ref="E85:E86"/>
    <mergeCell ref="F85:F86"/>
    <mergeCell ref="G85:G86"/>
    <mergeCell ref="B80:K80"/>
    <mergeCell ref="D82:F82"/>
    <mergeCell ref="H82:J82"/>
    <mergeCell ref="D83:E83"/>
    <mergeCell ref="H83:I83"/>
    <mergeCell ref="D84:E84"/>
    <mergeCell ref="H84:I8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1"/>
  <sheetViews>
    <sheetView showGridLines="0" workbookViewId="0"/>
  </sheetViews>
  <sheetFormatPr defaultRowHeight="15"/>
  <cols>
    <col min="1" max="3" width="36.5703125" bestFit="1" customWidth="1"/>
    <col min="4" max="4" width="14.140625" customWidth="1"/>
    <col min="5" max="5" width="36.5703125" customWidth="1"/>
    <col min="6" max="6" width="10.85546875" customWidth="1"/>
    <col min="7" max="7" width="36.5703125" customWidth="1"/>
    <col min="8" max="8" width="14.140625" customWidth="1"/>
    <col min="9" max="9" width="32.42578125" customWidth="1"/>
    <col min="10" max="10" width="10.85546875" customWidth="1"/>
    <col min="11" max="11" width="12" customWidth="1"/>
    <col min="12" max="12" width="14.140625" customWidth="1"/>
    <col min="13" max="13" width="34.5703125" customWidth="1"/>
    <col min="14" max="14" width="10.85546875" customWidth="1"/>
    <col min="15" max="15" width="12" customWidth="1"/>
    <col min="16" max="16" width="14.140625" customWidth="1"/>
    <col min="17" max="17" width="36.5703125" customWidth="1"/>
    <col min="18" max="18" width="10.85546875" customWidth="1"/>
    <col min="19" max="20" width="14.140625" customWidth="1"/>
    <col min="21" max="21" width="32.42578125" customWidth="1"/>
    <col min="22" max="22" width="10.85546875" customWidth="1"/>
    <col min="23" max="23" width="15.140625" customWidth="1"/>
    <col min="24" max="24" width="13" customWidth="1"/>
    <col min="25" max="25" width="34.5703125" customWidth="1"/>
    <col min="26" max="26" width="10.85546875" customWidth="1"/>
    <col min="27" max="27" width="12" customWidth="1"/>
  </cols>
  <sheetData>
    <row r="1" spans="1:27" ht="15" customHeight="1">
      <c r="A1" s="8" t="s">
        <v>6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8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83</v>
      </c>
      <c r="B4" s="22" t="s">
        <v>681</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4" t="s">
        <v>684</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24" t="s">
        <v>685</v>
      </c>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30" t="s">
        <v>686</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24" customHeight="1">
      <c r="A14" s="12"/>
      <c r="B14" s="24" t="s">
        <v>68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24" customHeight="1">
      <c r="A16" s="12"/>
      <c r="B16" s="24" t="s">
        <v>68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24" customHeight="1">
      <c r="A18" s="12"/>
      <c r="B18" s="24" t="s">
        <v>689</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24" t="s">
        <v>690</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c r="A22" s="12"/>
      <c r="B22" s="24" t="s">
        <v>691</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c r="A23" s="12"/>
      <c r="B23" s="139"/>
      <c r="C23" s="139"/>
      <c r="D23" s="139"/>
      <c r="E23" s="139"/>
      <c r="F23" s="139"/>
      <c r="G23" s="139"/>
      <c r="H23" s="139"/>
      <c r="I23" s="139"/>
      <c r="J23" s="139"/>
      <c r="K23" s="139"/>
      <c r="L23" s="139"/>
      <c r="M23" s="139"/>
      <c r="N23" s="139"/>
      <c r="O23" s="139"/>
      <c r="P23" s="139"/>
      <c r="Q23" s="139"/>
      <c r="R23" s="139"/>
      <c r="S23" s="139"/>
      <c r="T23" s="139"/>
      <c r="U23" s="139"/>
      <c r="V23" s="139"/>
      <c r="W23" s="139"/>
      <c r="X23" s="139"/>
      <c r="Y23" s="139"/>
      <c r="Z23" s="139"/>
      <c r="AA23" s="139"/>
    </row>
    <row r="24" spans="1:27">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row r="26" spans="1:27" ht="15.75" thickBot="1">
      <c r="A26" s="12"/>
      <c r="B26" s="39"/>
      <c r="C26" s="39"/>
      <c r="D26" s="172" t="s">
        <v>423</v>
      </c>
      <c r="E26" s="172"/>
      <c r="F26" s="172"/>
      <c r="G26" s="172"/>
      <c r="H26" s="172"/>
      <c r="I26" s="172"/>
      <c r="J26" s="172"/>
      <c r="K26" s="172"/>
      <c r="L26" s="172"/>
      <c r="M26" s="172"/>
      <c r="N26" s="172"/>
      <c r="O26" s="39"/>
      <c r="P26" s="173">
        <v>41639</v>
      </c>
      <c r="Q26" s="173"/>
      <c r="R26" s="173"/>
      <c r="S26" s="173"/>
      <c r="T26" s="173"/>
      <c r="U26" s="173"/>
      <c r="V26" s="173"/>
      <c r="W26" s="173"/>
      <c r="X26" s="173"/>
      <c r="Y26" s="173"/>
      <c r="Z26" s="173"/>
      <c r="AA26" s="39"/>
    </row>
    <row r="27" spans="1:27" ht="15.75" thickBot="1">
      <c r="A27" s="12"/>
      <c r="B27" s="162" t="s">
        <v>422</v>
      </c>
      <c r="C27" s="34"/>
      <c r="D27" s="175" t="s">
        <v>692</v>
      </c>
      <c r="E27" s="175"/>
      <c r="F27" s="175"/>
      <c r="G27" s="34"/>
      <c r="H27" s="175" t="s">
        <v>693</v>
      </c>
      <c r="I27" s="175"/>
      <c r="J27" s="175"/>
      <c r="K27" s="34"/>
      <c r="L27" s="175" t="s">
        <v>694</v>
      </c>
      <c r="M27" s="175"/>
      <c r="N27" s="175"/>
      <c r="O27" s="34"/>
      <c r="P27" s="176" t="s">
        <v>692</v>
      </c>
      <c r="Q27" s="176"/>
      <c r="R27" s="176"/>
      <c r="S27" s="34"/>
      <c r="T27" s="176" t="s">
        <v>693</v>
      </c>
      <c r="U27" s="176"/>
      <c r="V27" s="176"/>
      <c r="W27" s="34"/>
      <c r="X27" s="176" t="s">
        <v>694</v>
      </c>
      <c r="Y27" s="176"/>
      <c r="Z27" s="176"/>
      <c r="AA27" s="34"/>
    </row>
    <row r="28" spans="1:27" ht="22.5">
      <c r="A28" s="12"/>
      <c r="B28" s="163" t="s">
        <v>695</v>
      </c>
      <c r="C28" s="39"/>
      <c r="D28" s="68"/>
      <c r="E28" s="68"/>
      <c r="F28" s="68"/>
      <c r="G28" s="39"/>
      <c r="H28" s="68"/>
      <c r="I28" s="68"/>
      <c r="J28" s="68"/>
      <c r="K28" s="39"/>
      <c r="L28" s="68"/>
      <c r="M28" s="68"/>
      <c r="N28" s="68"/>
      <c r="O28" s="39"/>
      <c r="P28" s="68"/>
      <c r="Q28" s="68"/>
      <c r="R28" s="68"/>
      <c r="S28" s="39"/>
      <c r="T28" s="68"/>
      <c r="U28" s="68"/>
      <c r="V28" s="68"/>
      <c r="W28" s="39"/>
      <c r="X28" s="68"/>
      <c r="Y28" s="68"/>
      <c r="Z28" s="68"/>
      <c r="AA28" s="39"/>
    </row>
    <row r="29" spans="1:27">
      <c r="A29" s="12"/>
      <c r="B29" s="177" t="s">
        <v>696</v>
      </c>
      <c r="C29" s="37"/>
      <c r="D29" s="178" t="s">
        <v>394</v>
      </c>
      <c r="E29" s="179">
        <v>30940</v>
      </c>
      <c r="F29" s="37"/>
      <c r="G29" s="37"/>
      <c r="H29" s="178" t="s">
        <v>394</v>
      </c>
      <c r="I29" s="180">
        <v>53</v>
      </c>
      <c r="J29" s="37"/>
      <c r="K29" s="37"/>
      <c r="L29" s="178" t="s">
        <v>394</v>
      </c>
      <c r="M29" s="179">
        <v>1348</v>
      </c>
      <c r="N29" s="37"/>
      <c r="O29" s="37"/>
      <c r="P29" s="181" t="s">
        <v>394</v>
      </c>
      <c r="Q29" s="182">
        <v>28346</v>
      </c>
      <c r="R29" s="37"/>
      <c r="S29" s="37"/>
      <c r="T29" s="181" t="s">
        <v>394</v>
      </c>
      <c r="U29" s="183">
        <v>85</v>
      </c>
      <c r="V29" s="37"/>
      <c r="W29" s="37"/>
      <c r="X29" s="181" t="s">
        <v>394</v>
      </c>
      <c r="Y29" s="182">
        <v>1670</v>
      </c>
      <c r="Z29" s="37"/>
      <c r="AA29" s="37"/>
    </row>
    <row r="30" spans="1:27">
      <c r="A30" s="12"/>
      <c r="B30" s="177"/>
      <c r="C30" s="37"/>
      <c r="D30" s="178"/>
      <c r="E30" s="179"/>
      <c r="F30" s="37"/>
      <c r="G30" s="37"/>
      <c r="H30" s="178"/>
      <c r="I30" s="180"/>
      <c r="J30" s="37"/>
      <c r="K30" s="37"/>
      <c r="L30" s="178"/>
      <c r="M30" s="179"/>
      <c r="N30" s="37"/>
      <c r="O30" s="37"/>
      <c r="P30" s="181"/>
      <c r="Q30" s="182"/>
      <c r="R30" s="37"/>
      <c r="S30" s="37"/>
      <c r="T30" s="181"/>
      <c r="U30" s="183"/>
      <c r="V30" s="37"/>
      <c r="W30" s="37"/>
      <c r="X30" s="181"/>
      <c r="Y30" s="182"/>
      <c r="Z30" s="37"/>
      <c r="AA30" s="37"/>
    </row>
    <row r="31" spans="1:27" ht="22.5">
      <c r="A31" s="12"/>
      <c r="B31" s="163" t="s">
        <v>697</v>
      </c>
      <c r="C31" s="39"/>
      <c r="D31" s="50"/>
      <c r="E31" s="50"/>
      <c r="F31" s="50"/>
      <c r="G31" s="39"/>
      <c r="H31" s="50"/>
      <c r="I31" s="50"/>
      <c r="J31" s="50"/>
      <c r="K31" s="39"/>
      <c r="L31" s="50"/>
      <c r="M31" s="50"/>
      <c r="N31" s="50"/>
      <c r="O31" s="39"/>
      <c r="P31" s="50"/>
      <c r="Q31" s="50"/>
      <c r="R31" s="50"/>
      <c r="S31" s="39"/>
      <c r="T31" s="50"/>
      <c r="U31" s="50"/>
      <c r="V31" s="50"/>
      <c r="W31" s="39"/>
      <c r="X31" s="50"/>
      <c r="Y31" s="50"/>
      <c r="Z31" s="50"/>
      <c r="AA31" s="39"/>
    </row>
    <row r="32" spans="1:27">
      <c r="A32" s="12"/>
      <c r="B32" s="184" t="s">
        <v>696</v>
      </c>
      <c r="C32" s="37"/>
      <c r="D32" s="179">
        <v>19159</v>
      </c>
      <c r="E32" s="179"/>
      <c r="F32" s="37"/>
      <c r="G32" s="37"/>
      <c r="H32" s="180">
        <v>487</v>
      </c>
      <c r="I32" s="180"/>
      <c r="J32" s="37"/>
      <c r="K32" s="37"/>
      <c r="L32" s="180">
        <v>329</v>
      </c>
      <c r="M32" s="180"/>
      <c r="N32" s="37"/>
      <c r="O32" s="37"/>
      <c r="P32" s="182">
        <v>14199</v>
      </c>
      <c r="Q32" s="182"/>
      <c r="R32" s="37"/>
      <c r="S32" s="37"/>
      <c r="T32" s="183">
        <v>440</v>
      </c>
      <c r="U32" s="183"/>
      <c r="V32" s="37"/>
      <c r="W32" s="37"/>
      <c r="X32" s="183">
        <v>286</v>
      </c>
      <c r="Y32" s="183"/>
      <c r="Z32" s="37"/>
      <c r="AA32" s="37"/>
    </row>
    <row r="33" spans="1:27">
      <c r="A33" s="12"/>
      <c r="B33" s="184"/>
      <c r="C33" s="37"/>
      <c r="D33" s="179"/>
      <c r="E33" s="179"/>
      <c r="F33" s="37"/>
      <c r="G33" s="37"/>
      <c r="H33" s="180"/>
      <c r="I33" s="180"/>
      <c r="J33" s="37"/>
      <c r="K33" s="37"/>
      <c r="L33" s="180"/>
      <c r="M33" s="180"/>
      <c r="N33" s="37"/>
      <c r="O33" s="37"/>
      <c r="P33" s="182"/>
      <c r="Q33" s="182"/>
      <c r="R33" s="37"/>
      <c r="S33" s="37"/>
      <c r="T33" s="183"/>
      <c r="U33" s="183"/>
      <c r="V33" s="37"/>
      <c r="W33" s="37"/>
      <c r="X33" s="183"/>
      <c r="Y33" s="183"/>
      <c r="Z33" s="37"/>
      <c r="AA33" s="37"/>
    </row>
    <row r="34" spans="1:27">
      <c r="A34" s="12"/>
      <c r="B34" s="185" t="s">
        <v>698</v>
      </c>
      <c r="C34" s="50"/>
      <c r="D34" s="186">
        <v>1850</v>
      </c>
      <c r="E34" s="186"/>
      <c r="F34" s="50"/>
      <c r="G34" s="50"/>
      <c r="H34" s="187">
        <v>56</v>
      </c>
      <c r="I34" s="187"/>
      <c r="J34" s="50"/>
      <c r="K34" s="50"/>
      <c r="L34" s="187" t="s">
        <v>438</v>
      </c>
      <c r="M34" s="187"/>
      <c r="N34" s="50"/>
      <c r="O34" s="50"/>
      <c r="P34" s="188">
        <v>4465</v>
      </c>
      <c r="Q34" s="188"/>
      <c r="R34" s="50"/>
      <c r="S34" s="50"/>
      <c r="T34" s="189">
        <v>60</v>
      </c>
      <c r="U34" s="189"/>
      <c r="V34" s="50"/>
      <c r="W34" s="50"/>
      <c r="X34" s="189" t="s">
        <v>438</v>
      </c>
      <c r="Y34" s="189"/>
      <c r="Z34" s="50"/>
      <c r="AA34" s="50"/>
    </row>
    <row r="35" spans="1:27">
      <c r="A35" s="12"/>
      <c r="B35" s="185"/>
      <c r="C35" s="50"/>
      <c r="D35" s="186"/>
      <c r="E35" s="186"/>
      <c r="F35" s="50"/>
      <c r="G35" s="50"/>
      <c r="H35" s="187"/>
      <c r="I35" s="187"/>
      <c r="J35" s="50"/>
      <c r="K35" s="50"/>
      <c r="L35" s="187"/>
      <c r="M35" s="187"/>
      <c r="N35" s="50"/>
      <c r="O35" s="50"/>
      <c r="P35" s="188"/>
      <c r="Q35" s="188"/>
      <c r="R35" s="50"/>
      <c r="S35" s="50"/>
      <c r="T35" s="189"/>
      <c r="U35" s="189"/>
      <c r="V35" s="50"/>
      <c r="W35" s="50"/>
      <c r="X35" s="189"/>
      <c r="Y35" s="189"/>
      <c r="Z35" s="50"/>
      <c r="AA35" s="50"/>
    </row>
    <row r="36" spans="1:27">
      <c r="A36" s="12"/>
      <c r="B36" s="190" t="s">
        <v>699</v>
      </c>
      <c r="C36" s="37"/>
      <c r="D36" s="179">
        <v>1164</v>
      </c>
      <c r="E36" s="179"/>
      <c r="F36" s="37"/>
      <c r="G36" s="37"/>
      <c r="H36" s="180">
        <v>105</v>
      </c>
      <c r="I36" s="180"/>
      <c r="J36" s="37"/>
      <c r="K36" s="37"/>
      <c r="L36" s="180" t="s">
        <v>438</v>
      </c>
      <c r="M36" s="180"/>
      <c r="N36" s="37"/>
      <c r="O36" s="37"/>
      <c r="P36" s="182">
        <v>1164</v>
      </c>
      <c r="Q36" s="182"/>
      <c r="R36" s="37"/>
      <c r="S36" s="37"/>
      <c r="T36" s="183">
        <v>143</v>
      </c>
      <c r="U36" s="183"/>
      <c r="V36" s="37"/>
      <c r="W36" s="37"/>
      <c r="X36" s="183" t="s">
        <v>438</v>
      </c>
      <c r="Y36" s="183"/>
      <c r="Z36" s="37"/>
      <c r="AA36" s="37"/>
    </row>
    <row r="37" spans="1:27">
      <c r="A37" s="12"/>
      <c r="B37" s="190"/>
      <c r="C37" s="37"/>
      <c r="D37" s="179"/>
      <c r="E37" s="179"/>
      <c r="F37" s="37"/>
      <c r="G37" s="37"/>
      <c r="H37" s="180"/>
      <c r="I37" s="180"/>
      <c r="J37" s="37"/>
      <c r="K37" s="37"/>
      <c r="L37" s="180"/>
      <c r="M37" s="180"/>
      <c r="N37" s="37"/>
      <c r="O37" s="37"/>
      <c r="P37" s="182"/>
      <c r="Q37" s="182"/>
      <c r="R37" s="37"/>
      <c r="S37" s="37"/>
      <c r="T37" s="183"/>
      <c r="U37" s="183"/>
      <c r="V37" s="37"/>
      <c r="W37" s="37"/>
      <c r="X37" s="183"/>
      <c r="Y37" s="183"/>
      <c r="Z37" s="37"/>
      <c r="AA37" s="37"/>
    </row>
    <row r="38" spans="1:27">
      <c r="A38" s="12"/>
      <c r="B38" s="191" t="s">
        <v>700</v>
      </c>
      <c r="C38" s="50"/>
      <c r="D38" s="187">
        <v>3</v>
      </c>
      <c r="E38" s="187"/>
      <c r="F38" s="50"/>
      <c r="G38" s="50"/>
      <c r="H38" s="187" t="s">
        <v>438</v>
      </c>
      <c r="I38" s="187"/>
      <c r="J38" s="50"/>
      <c r="K38" s="50"/>
      <c r="L38" s="187" t="s">
        <v>438</v>
      </c>
      <c r="M38" s="187"/>
      <c r="N38" s="50"/>
      <c r="O38" s="50"/>
      <c r="P38" s="189" t="s">
        <v>438</v>
      </c>
      <c r="Q38" s="189"/>
      <c r="R38" s="50"/>
      <c r="S38" s="50"/>
      <c r="T38" s="189" t="s">
        <v>438</v>
      </c>
      <c r="U38" s="189"/>
      <c r="V38" s="50"/>
      <c r="W38" s="50"/>
      <c r="X38" s="189" t="s">
        <v>438</v>
      </c>
      <c r="Y38" s="189"/>
      <c r="Z38" s="50"/>
      <c r="AA38" s="50"/>
    </row>
    <row r="39" spans="1:27">
      <c r="A39" s="12"/>
      <c r="B39" s="191"/>
      <c r="C39" s="50"/>
      <c r="D39" s="187"/>
      <c r="E39" s="187"/>
      <c r="F39" s="50"/>
      <c r="G39" s="50"/>
      <c r="H39" s="187"/>
      <c r="I39" s="187"/>
      <c r="J39" s="50"/>
      <c r="K39" s="50"/>
      <c r="L39" s="187"/>
      <c r="M39" s="187"/>
      <c r="N39" s="50"/>
      <c r="O39" s="50"/>
      <c r="P39" s="189"/>
      <c r="Q39" s="189"/>
      <c r="R39" s="50"/>
      <c r="S39" s="50"/>
      <c r="T39" s="189"/>
      <c r="U39" s="189"/>
      <c r="V39" s="50"/>
      <c r="W39" s="50"/>
      <c r="X39" s="189"/>
      <c r="Y39" s="189"/>
      <c r="Z39" s="50"/>
      <c r="AA39" s="50"/>
    </row>
    <row r="40" spans="1:27">
      <c r="A40" s="12"/>
      <c r="B40" s="184" t="s">
        <v>701</v>
      </c>
      <c r="C40" s="37"/>
      <c r="D40" s="180">
        <v>284</v>
      </c>
      <c r="E40" s="180"/>
      <c r="F40" s="37"/>
      <c r="G40" s="37"/>
      <c r="H40" s="180">
        <v>3</v>
      </c>
      <c r="I40" s="180"/>
      <c r="J40" s="37"/>
      <c r="K40" s="37"/>
      <c r="L40" s="180">
        <v>3</v>
      </c>
      <c r="M40" s="180"/>
      <c r="N40" s="37"/>
      <c r="O40" s="37"/>
      <c r="P40" s="183">
        <v>203</v>
      </c>
      <c r="Q40" s="183"/>
      <c r="R40" s="37"/>
      <c r="S40" s="37"/>
      <c r="T40" s="183">
        <v>3</v>
      </c>
      <c r="U40" s="183"/>
      <c r="V40" s="37"/>
      <c r="W40" s="37"/>
      <c r="X40" s="183">
        <v>3</v>
      </c>
      <c r="Y40" s="183"/>
      <c r="Z40" s="37"/>
      <c r="AA40" s="37"/>
    </row>
    <row r="41" spans="1:27" ht="15.75" thickBot="1">
      <c r="A41" s="12"/>
      <c r="B41" s="184"/>
      <c r="C41" s="37"/>
      <c r="D41" s="192"/>
      <c r="E41" s="192"/>
      <c r="F41" s="62"/>
      <c r="G41" s="37"/>
      <c r="H41" s="192"/>
      <c r="I41" s="192"/>
      <c r="J41" s="62"/>
      <c r="K41" s="37"/>
      <c r="L41" s="192"/>
      <c r="M41" s="192"/>
      <c r="N41" s="62"/>
      <c r="O41" s="37"/>
      <c r="P41" s="193"/>
      <c r="Q41" s="193"/>
      <c r="R41" s="62"/>
      <c r="S41" s="37"/>
      <c r="T41" s="193"/>
      <c r="U41" s="193"/>
      <c r="V41" s="62"/>
      <c r="W41" s="37"/>
      <c r="X41" s="193"/>
      <c r="Y41" s="193"/>
      <c r="Z41" s="62"/>
      <c r="AA41" s="37"/>
    </row>
    <row r="42" spans="1:27">
      <c r="A42" s="12"/>
      <c r="B42" s="194" t="s">
        <v>702</v>
      </c>
      <c r="C42" s="50"/>
      <c r="D42" s="195">
        <v>22460</v>
      </c>
      <c r="E42" s="195"/>
      <c r="F42" s="68"/>
      <c r="G42" s="50"/>
      <c r="H42" s="197">
        <v>651</v>
      </c>
      <c r="I42" s="197"/>
      <c r="J42" s="68"/>
      <c r="K42" s="50"/>
      <c r="L42" s="197">
        <v>332</v>
      </c>
      <c r="M42" s="197"/>
      <c r="N42" s="68"/>
      <c r="O42" s="50"/>
      <c r="P42" s="199">
        <v>20031</v>
      </c>
      <c r="Q42" s="199"/>
      <c r="R42" s="68"/>
      <c r="S42" s="50"/>
      <c r="T42" s="201">
        <v>646</v>
      </c>
      <c r="U42" s="201"/>
      <c r="V42" s="68"/>
      <c r="W42" s="50"/>
      <c r="X42" s="201">
        <v>289</v>
      </c>
      <c r="Y42" s="201"/>
      <c r="Z42" s="68"/>
      <c r="AA42" s="50"/>
    </row>
    <row r="43" spans="1:27" ht="15.75" thickBot="1">
      <c r="A43" s="12"/>
      <c r="B43" s="194"/>
      <c r="C43" s="50"/>
      <c r="D43" s="196"/>
      <c r="E43" s="196"/>
      <c r="F43" s="58"/>
      <c r="G43" s="50"/>
      <c r="H43" s="198"/>
      <c r="I43" s="198"/>
      <c r="J43" s="58"/>
      <c r="K43" s="50"/>
      <c r="L43" s="198"/>
      <c r="M43" s="198"/>
      <c r="N43" s="58"/>
      <c r="O43" s="50"/>
      <c r="P43" s="200"/>
      <c r="Q43" s="200"/>
      <c r="R43" s="58"/>
      <c r="S43" s="50"/>
      <c r="T43" s="202"/>
      <c r="U43" s="202"/>
      <c r="V43" s="58"/>
      <c r="W43" s="50"/>
      <c r="X43" s="202"/>
      <c r="Y43" s="202"/>
      <c r="Z43" s="58"/>
      <c r="AA43" s="50"/>
    </row>
    <row r="44" spans="1:27">
      <c r="A44" s="12"/>
      <c r="B44" s="203" t="s">
        <v>703</v>
      </c>
      <c r="C44" s="37"/>
      <c r="D44" s="204" t="s">
        <v>394</v>
      </c>
      <c r="E44" s="206">
        <v>53400</v>
      </c>
      <c r="F44" s="49"/>
      <c r="G44" s="37"/>
      <c r="H44" s="208">
        <v>704</v>
      </c>
      <c r="I44" s="208"/>
      <c r="J44" s="49"/>
      <c r="K44" s="37"/>
      <c r="L44" s="206">
        <v>1680</v>
      </c>
      <c r="M44" s="206"/>
      <c r="N44" s="49"/>
      <c r="O44" s="37"/>
      <c r="P44" s="210" t="s">
        <v>394</v>
      </c>
      <c r="Q44" s="212">
        <v>48377</v>
      </c>
      <c r="R44" s="49"/>
      <c r="S44" s="37"/>
      <c r="T44" s="214">
        <v>731</v>
      </c>
      <c r="U44" s="214"/>
      <c r="V44" s="49"/>
      <c r="W44" s="37"/>
      <c r="X44" s="212">
        <v>1959</v>
      </c>
      <c r="Y44" s="212"/>
      <c r="Z44" s="49"/>
      <c r="AA44" s="37"/>
    </row>
    <row r="45" spans="1:27" ht="15.75" thickBot="1">
      <c r="A45" s="12"/>
      <c r="B45" s="203"/>
      <c r="C45" s="37"/>
      <c r="D45" s="205"/>
      <c r="E45" s="207"/>
      <c r="F45" s="82"/>
      <c r="G45" s="37"/>
      <c r="H45" s="209"/>
      <c r="I45" s="209"/>
      <c r="J45" s="94"/>
      <c r="K45" s="37"/>
      <c r="L45" s="179"/>
      <c r="M45" s="179"/>
      <c r="N45" s="37"/>
      <c r="O45" s="37"/>
      <c r="P45" s="211"/>
      <c r="Q45" s="213"/>
      <c r="R45" s="82"/>
      <c r="S45" s="37"/>
      <c r="T45" s="215"/>
      <c r="U45" s="215"/>
      <c r="V45" s="94"/>
      <c r="W45" s="37"/>
      <c r="X45" s="182"/>
      <c r="Y45" s="182"/>
      <c r="Z45" s="37"/>
      <c r="AA45" s="37"/>
    </row>
    <row r="46" spans="1:27" ht="15.75" thickTop="1">
      <c r="A46" s="12"/>
      <c r="B46" s="216" t="s">
        <v>704</v>
      </c>
      <c r="C46" s="50"/>
      <c r="D46" s="116"/>
      <c r="E46" s="116"/>
      <c r="F46" s="116"/>
      <c r="G46" s="50"/>
      <c r="H46" s="187" t="s">
        <v>705</v>
      </c>
      <c r="I46" s="187"/>
      <c r="J46" s="217" t="s">
        <v>407</v>
      </c>
      <c r="K46" s="219" t="s">
        <v>228</v>
      </c>
      <c r="L46" s="187" t="s">
        <v>706</v>
      </c>
      <c r="M46" s="187"/>
      <c r="N46" s="217" t="s">
        <v>407</v>
      </c>
      <c r="O46" s="219" t="s">
        <v>228</v>
      </c>
      <c r="P46" s="220"/>
      <c r="Q46" s="220"/>
      <c r="R46" s="220"/>
      <c r="S46" s="222"/>
      <c r="T46" s="189" t="s">
        <v>707</v>
      </c>
      <c r="U46" s="189"/>
      <c r="V46" s="223" t="s">
        <v>407</v>
      </c>
      <c r="W46" s="219" t="s">
        <v>228</v>
      </c>
      <c r="X46" s="189" t="s">
        <v>708</v>
      </c>
      <c r="Y46" s="189"/>
      <c r="Z46" s="223" t="s">
        <v>407</v>
      </c>
      <c r="AA46" s="219" t="s">
        <v>228</v>
      </c>
    </row>
    <row r="47" spans="1:27" ht="15.75" thickBot="1">
      <c r="A47" s="12"/>
      <c r="B47" s="216"/>
      <c r="C47" s="50"/>
      <c r="D47" s="50"/>
      <c r="E47" s="50"/>
      <c r="F47" s="50"/>
      <c r="G47" s="50"/>
      <c r="H47" s="198"/>
      <c r="I47" s="198"/>
      <c r="J47" s="218"/>
      <c r="K47" s="219"/>
      <c r="L47" s="198"/>
      <c r="M47" s="198"/>
      <c r="N47" s="218"/>
      <c r="O47" s="219"/>
      <c r="P47" s="221"/>
      <c r="Q47" s="221"/>
      <c r="R47" s="221"/>
      <c r="S47" s="222"/>
      <c r="T47" s="202"/>
      <c r="U47" s="202"/>
      <c r="V47" s="224"/>
      <c r="W47" s="219"/>
      <c r="X47" s="202"/>
      <c r="Y47" s="202"/>
      <c r="Z47" s="224"/>
      <c r="AA47" s="219"/>
    </row>
    <row r="48" spans="1:27">
      <c r="A48" s="12"/>
      <c r="B48" s="203" t="s">
        <v>709</v>
      </c>
      <c r="C48" s="37"/>
      <c r="D48" s="37"/>
      <c r="E48" s="37"/>
      <c r="F48" s="37"/>
      <c r="G48" s="37"/>
      <c r="H48" s="204" t="s">
        <v>394</v>
      </c>
      <c r="I48" s="208">
        <v>29</v>
      </c>
      <c r="J48" s="49"/>
      <c r="K48" s="37"/>
      <c r="L48" s="204" t="s">
        <v>394</v>
      </c>
      <c r="M48" s="208">
        <v>55</v>
      </c>
      <c r="N48" s="49"/>
      <c r="O48" s="37"/>
      <c r="P48" s="37"/>
      <c r="Q48" s="37"/>
      <c r="R48" s="37"/>
      <c r="S48" s="37"/>
      <c r="T48" s="210" t="s">
        <v>394</v>
      </c>
      <c r="U48" s="214">
        <v>35</v>
      </c>
      <c r="V48" s="49"/>
      <c r="W48" s="37"/>
      <c r="X48" s="210" t="s">
        <v>394</v>
      </c>
      <c r="Y48" s="214">
        <v>108</v>
      </c>
      <c r="Z48" s="49"/>
      <c r="AA48" s="37"/>
    </row>
    <row r="49" spans="1:27" ht="15.75" thickBot="1">
      <c r="A49" s="12"/>
      <c r="B49" s="203"/>
      <c r="C49" s="37"/>
      <c r="D49" s="37"/>
      <c r="E49" s="37"/>
      <c r="F49" s="37"/>
      <c r="G49" s="37"/>
      <c r="H49" s="205"/>
      <c r="I49" s="225"/>
      <c r="J49" s="82"/>
      <c r="K49" s="37"/>
      <c r="L49" s="205"/>
      <c r="M49" s="225"/>
      <c r="N49" s="82"/>
      <c r="O49" s="37"/>
      <c r="P49" s="37"/>
      <c r="Q49" s="37"/>
      <c r="R49" s="37"/>
      <c r="S49" s="37"/>
      <c r="T49" s="211"/>
      <c r="U49" s="226"/>
      <c r="V49" s="82"/>
      <c r="W49" s="37"/>
      <c r="X49" s="211"/>
      <c r="Y49" s="226"/>
      <c r="Z49" s="82"/>
      <c r="AA49" s="37"/>
    </row>
    <row r="50" spans="1:27" ht="15.75" thickTop="1">
      <c r="A50" s="12"/>
      <c r="B50" s="16"/>
      <c r="C50" s="16"/>
    </row>
    <row r="51" spans="1:27" ht="101.25">
      <c r="A51" s="12"/>
      <c r="B51" s="20" t="s">
        <v>228</v>
      </c>
      <c r="C51" s="152" t="s">
        <v>710</v>
      </c>
    </row>
    <row r="52" spans="1:27">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23" t="s">
        <v>711</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12"/>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row>
    <row r="55" spans="1:27">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27">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ht="15.75" thickBot="1">
      <c r="A57" s="12"/>
      <c r="B57" s="39"/>
      <c r="C57" s="39"/>
      <c r="D57" s="172" t="s">
        <v>693</v>
      </c>
      <c r="E57" s="172"/>
      <c r="F57" s="172"/>
      <c r="G57" s="172"/>
      <c r="H57" s="172"/>
      <c r="I57" s="172"/>
      <c r="J57" s="172"/>
      <c r="K57" s="172"/>
      <c r="L57" s="172"/>
      <c r="M57" s="172"/>
      <c r="N57" s="172"/>
      <c r="O57" s="39"/>
      <c r="P57" s="172" t="s">
        <v>694</v>
      </c>
      <c r="Q57" s="172"/>
      <c r="R57" s="172"/>
      <c r="S57" s="172"/>
      <c r="T57" s="172"/>
      <c r="U57" s="172"/>
      <c r="V57" s="172"/>
      <c r="W57" s="172"/>
      <c r="X57" s="172"/>
      <c r="Y57" s="172"/>
      <c r="Z57" s="172"/>
      <c r="AA57" s="39"/>
    </row>
    <row r="58" spans="1:27" ht="15.75" thickBot="1">
      <c r="A58" s="12"/>
      <c r="B58" s="227" t="s">
        <v>437</v>
      </c>
      <c r="C58" s="34"/>
      <c r="D58" s="175" t="s">
        <v>712</v>
      </c>
      <c r="E58" s="175"/>
      <c r="F58" s="175"/>
      <c r="G58" s="34"/>
      <c r="H58" s="175" t="s">
        <v>713</v>
      </c>
      <c r="I58" s="175"/>
      <c r="J58" s="175"/>
      <c r="K58" s="34"/>
      <c r="L58" s="175" t="s">
        <v>123</v>
      </c>
      <c r="M58" s="175"/>
      <c r="N58" s="175"/>
      <c r="O58" s="34"/>
      <c r="P58" s="175" t="s">
        <v>712</v>
      </c>
      <c r="Q58" s="175"/>
      <c r="R58" s="175"/>
      <c r="S58" s="34"/>
      <c r="T58" s="175" t="s">
        <v>713</v>
      </c>
      <c r="U58" s="175"/>
      <c r="V58" s="175"/>
      <c r="W58" s="34"/>
      <c r="X58" s="175" t="s">
        <v>123</v>
      </c>
      <c r="Y58" s="175"/>
      <c r="Z58" s="175"/>
      <c r="AA58" s="34"/>
    </row>
    <row r="59" spans="1:27">
      <c r="A59" s="12"/>
      <c r="B59" s="169" t="s">
        <v>714</v>
      </c>
      <c r="C59" s="39"/>
      <c r="D59" s="68"/>
      <c r="E59" s="68"/>
      <c r="F59" s="68"/>
      <c r="G59" s="39"/>
      <c r="H59" s="68"/>
      <c r="I59" s="68"/>
      <c r="J59" s="68"/>
      <c r="K59" s="39"/>
      <c r="L59" s="68"/>
      <c r="M59" s="68"/>
      <c r="N59" s="68"/>
      <c r="O59" s="39"/>
      <c r="P59" s="68"/>
      <c r="Q59" s="68"/>
      <c r="R59" s="68"/>
      <c r="S59" s="39"/>
      <c r="T59" s="68"/>
      <c r="U59" s="68"/>
      <c r="V59" s="68"/>
      <c r="W59" s="39"/>
      <c r="X59" s="68"/>
      <c r="Y59" s="68"/>
      <c r="Z59" s="68"/>
      <c r="AA59" s="39"/>
    </row>
    <row r="60" spans="1:27">
      <c r="A60" s="12"/>
      <c r="B60" s="190" t="s">
        <v>715</v>
      </c>
      <c r="C60" s="37"/>
      <c r="D60" s="178" t="s">
        <v>394</v>
      </c>
      <c r="E60" s="180">
        <v>656</v>
      </c>
      <c r="F60" s="37"/>
      <c r="G60" s="37"/>
      <c r="H60" s="178" t="s">
        <v>394</v>
      </c>
      <c r="I60" s="180">
        <v>45</v>
      </c>
      <c r="J60" s="37"/>
      <c r="K60" s="37"/>
      <c r="L60" s="178" t="s">
        <v>394</v>
      </c>
      <c r="M60" s="180">
        <v>701</v>
      </c>
      <c r="N60" s="37"/>
      <c r="O60" s="37"/>
      <c r="P60" s="178" t="s">
        <v>394</v>
      </c>
      <c r="Q60" s="179">
        <v>1466</v>
      </c>
      <c r="R60" s="37"/>
      <c r="S60" s="37"/>
      <c r="T60" s="178" t="s">
        <v>394</v>
      </c>
      <c r="U60" s="180">
        <v>211</v>
      </c>
      <c r="V60" s="37"/>
      <c r="W60" s="37"/>
      <c r="X60" s="178" t="s">
        <v>394</v>
      </c>
      <c r="Y60" s="179">
        <v>1677</v>
      </c>
      <c r="Z60" s="37"/>
      <c r="AA60" s="37"/>
    </row>
    <row r="61" spans="1:27">
      <c r="A61" s="12"/>
      <c r="B61" s="190"/>
      <c r="C61" s="37"/>
      <c r="D61" s="178"/>
      <c r="E61" s="180"/>
      <c r="F61" s="37"/>
      <c r="G61" s="37"/>
      <c r="H61" s="178"/>
      <c r="I61" s="180"/>
      <c r="J61" s="37"/>
      <c r="K61" s="37"/>
      <c r="L61" s="178"/>
      <c r="M61" s="180"/>
      <c r="N61" s="37"/>
      <c r="O61" s="37"/>
      <c r="P61" s="178"/>
      <c r="Q61" s="179"/>
      <c r="R61" s="37"/>
      <c r="S61" s="37"/>
      <c r="T61" s="178"/>
      <c r="U61" s="180"/>
      <c r="V61" s="37"/>
      <c r="W61" s="37"/>
      <c r="X61" s="178"/>
      <c r="Y61" s="179"/>
      <c r="Z61" s="37"/>
      <c r="AA61" s="37"/>
    </row>
    <row r="62" spans="1:27" ht="15.75" thickBot="1">
      <c r="A62" s="12"/>
      <c r="B62" s="167" t="s">
        <v>704</v>
      </c>
      <c r="C62" s="39"/>
      <c r="D62" s="198" t="s">
        <v>716</v>
      </c>
      <c r="E62" s="198"/>
      <c r="F62" s="169" t="s">
        <v>407</v>
      </c>
      <c r="G62" s="39"/>
      <c r="H62" s="198" t="s">
        <v>717</v>
      </c>
      <c r="I62" s="198"/>
      <c r="J62" s="228" t="s">
        <v>407</v>
      </c>
      <c r="K62" s="39"/>
      <c r="L62" s="198" t="s">
        <v>705</v>
      </c>
      <c r="M62" s="198"/>
      <c r="N62" s="228" t="s">
        <v>407</v>
      </c>
      <c r="O62" s="39"/>
      <c r="P62" s="198" t="s">
        <v>718</v>
      </c>
      <c r="Q62" s="198"/>
      <c r="R62" s="169" t="s">
        <v>407</v>
      </c>
      <c r="S62" s="39"/>
      <c r="T62" s="198" t="s">
        <v>719</v>
      </c>
      <c r="U62" s="198"/>
      <c r="V62" s="169" t="s">
        <v>407</v>
      </c>
      <c r="W62" s="39"/>
      <c r="X62" s="198" t="s">
        <v>706</v>
      </c>
      <c r="Y62" s="198"/>
      <c r="Z62" s="169" t="s">
        <v>407</v>
      </c>
      <c r="AA62" s="39"/>
    </row>
    <row r="63" spans="1:27">
      <c r="A63" s="12"/>
      <c r="B63" s="178" t="s">
        <v>720</v>
      </c>
      <c r="C63" s="37"/>
      <c r="D63" s="208">
        <v>24</v>
      </c>
      <c r="E63" s="208"/>
      <c r="F63" s="49"/>
      <c r="G63" s="37"/>
      <c r="H63" s="208">
        <v>2</v>
      </c>
      <c r="I63" s="208"/>
      <c r="J63" s="49"/>
      <c r="K63" s="37"/>
      <c r="L63" s="208">
        <v>26</v>
      </c>
      <c r="M63" s="208"/>
      <c r="N63" s="49"/>
      <c r="O63" s="37"/>
      <c r="P63" s="208">
        <v>52</v>
      </c>
      <c r="Q63" s="208"/>
      <c r="R63" s="49"/>
      <c r="S63" s="37"/>
      <c r="T63" s="208" t="s">
        <v>438</v>
      </c>
      <c r="U63" s="208"/>
      <c r="V63" s="49"/>
      <c r="W63" s="37"/>
      <c r="X63" s="208">
        <v>52</v>
      </c>
      <c r="Y63" s="208"/>
      <c r="Z63" s="49"/>
      <c r="AA63" s="37"/>
    </row>
    <row r="64" spans="1:27">
      <c r="A64" s="12"/>
      <c r="B64" s="178"/>
      <c r="C64" s="37"/>
      <c r="D64" s="209"/>
      <c r="E64" s="209"/>
      <c r="F64" s="94"/>
      <c r="G64" s="37"/>
      <c r="H64" s="209"/>
      <c r="I64" s="209"/>
      <c r="J64" s="94"/>
      <c r="K64" s="37"/>
      <c r="L64" s="209"/>
      <c r="M64" s="209"/>
      <c r="N64" s="94"/>
      <c r="O64" s="37"/>
      <c r="P64" s="209"/>
      <c r="Q64" s="209"/>
      <c r="R64" s="94"/>
      <c r="S64" s="37"/>
      <c r="T64" s="209"/>
      <c r="U64" s="209"/>
      <c r="V64" s="94"/>
      <c r="W64" s="37"/>
      <c r="X64" s="209"/>
      <c r="Y64" s="209"/>
      <c r="Z64" s="94"/>
      <c r="AA64" s="37"/>
    </row>
    <row r="65" spans="1:27">
      <c r="A65" s="12"/>
      <c r="B65" s="223" t="s">
        <v>721</v>
      </c>
      <c r="C65" s="50"/>
      <c r="D65" s="187">
        <v>3</v>
      </c>
      <c r="E65" s="187"/>
      <c r="F65" s="50"/>
      <c r="G65" s="50"/>
      <c r="H65" s="187" t="s">
        <v>438</v>
      </c>
      <c r="I65" s="187"/>
      <c r="J65" s="50"/>
      <c r="K65" s="50"/>
      <c r="L65" s="187">
        <v>3</v>
      </c>
      <c r="M65" s="187"/>
      <c r="N65" s="50"/>
      <c r="O65" s="50"/>
      <c r="P65" s="187">
        <v>3</v>
      </c>
      <c r="Q65" s="187"/>
      <c r="R65" s="50"/>
      <c r="S65" s="50"/>
      <c r="T65" s="187" t="s">
        <v>438</v>
      </c>
      <c r="U65" s="187"/>
      <c r="V65" s="50"/>
      <c r="W65" s="50"/>
      <c r="X65" s="187">
        <v>3</v>
      </c>
      <c r="Y65" s="187"/>
      <c r="Z65" s="50"/>
      <c r="AA65" s="50"/>
    </row>
    <row r="66" spans="1:27" ht="15.75" thickBot="1">
      <c r="A66" s="12"/>
      <c r="B66" s="223"/>
      <c r="C66" s="50"/>
      <c r="D66" s="198"/>
      <c r="E66" s="198"/>
      <c r="F66" s="58"/>
      <c r="G66" s="50"/>
      <c r="H66" s="198"/>
      <c r="I66" s="198"/>
      <c r="J66" s="58"/>
      <c r="K66" s="50"/>
      <c r="L66" s="198"/>
      <c r="M66" s="198"/>
      <c r="N66" s="58"/>
      <c r="O66" s="50"/>
      <c r="P66" s="198"/>
      <c r="Q66" s="198"/>
      <c r="R66" s="58"/>
      <c r="S66" s="50"/>
      <c r="T66" s="198"/>
      <c r="U66" s="198"/>
      <c r="V66" s="58"/>
      <c r="W66" s="50"/>
      <c r="X66" s="198"/>
      <c r="Y66" s="198"/>
      <c r="Z66" s="58"/>
      <c r="AA66" s="50"/>
    </row>
    <row r="67" spans="1:27">
      <c r="A67" s="12"/>
      <c r="B67" s="178" t="s">
        <v>709</v>
      </c>
      <c r="C67" s="37"/>
      <c r="D67" s="208">
        <v>27</v>
      </c>
      <c r="E67" s="208"/>
      <c r="F67" s="49"/>
      <c r="G67" s="37"/>
      <c r="H67" s="208">
        <v>2</v>
      </c>
      <c r="I67" s="208"/>
      <c r="J67" s="49"/>
      <c r="K67" s="37"/>
      <c r="L67" s="208">
        <v>29</v>
      </c>
      <c r="M67" s="208"/>
      <c r="N67" s="49"/>
      <c r="O67" s="37"/>
      <c r="P67" s="208">
        <v>55</v>
      </c>
      <c r="Q67" s="208"/>
      <c r="R67" s="49"/>
      <c r="S67" s="37"/>
      <c r="T67" s="208" t="s">
        <v>438</v>
      </c>
      <c r="U67" s="208"/>
      <c r="V67" s="49"/>
      <c r="W67" s="37"/>
      <c r="X67" s="208">
        <v>55</v>
      </c>
      <c r="Y67" s="208"/>
      <c r="Z67" s="49"/>
      <c r="AA67" s="37"/>
    </row>
    <row r="68" spans="1:27">
      <c r="A68" s="12"/>
      <c r="B68" s="178"/>
      <c r="C68" s="37"/>
      <c r="D68" s="209"/>
      <c r="E68" s="209"/>
      <c r="F68" s="94"/>
      <c r="G68" s="37"/>
      <c r="H68" s="209"/>
      <c r="I68" s="209"/>
      <c r="J68" s="94"/>
      <c r="K68" s="37"/>
      <c r="L68" s="209"/>
      <c r="M68" s="209"/>
      <c r="N68" s="94"/>
      <c r="O68" s="37"/>
      <c r="P68" s="209"/>
      <c r="Q68" s="209"/>
      <c r="R68" s="94"/>
      <c r="S68" s="37"/>
      <c r="T68" s="209"/>
      <c r="U68" s="209"/>
      <c r="V68" s="94"/>
      <c r="W68" s="37"/>
      <c r="X68" s="209"/>
      <c r="Y68" s="209"/>
      <c r="Z68" s="94"/>
      <c r="AA68" s="37"/>
    </row>
    <row r="69" spans="1:27">
      <c r="A69" s="12"/>
      <c r="B69" s="223" t="s">
        <v>722</v>
      </c>
      <c r="C69" s="50"/>
      <c r="D69" s="187">
        <v>23</v>
      </c>
      <c r="E69" s="187"/>
      <c r="F69" s="50"/>
      <c r="G69" s="50"/>
      <c r="H69" s="187" t="s">
        <v>438</v>
      </c>
      <c r="I69" s="187"/>
      <c r="J69" s="50"/>
      <c r="K69" s="50"/>
      <c r="L69" s="187">
        <v>23</v>
      </c>
      <c r="M69" s="187"/>
      <c r="N69" s="50"/>
      <c r="O69" s="50"/>
      <c r="P69" s="187" t="s">
        <v>438</v>
      </c>
      <c r="Q69" s="187"/>
      <c r="R69" s="50"/>
      <c r="S69" s="50"/>
      <c r="T69" s="187" t="s">
        <v>438</v>
      </c>
      <c r="U69" s="187"/>
      <c r="V69" s="50"/>
      <c r="W69" s="50"/>
      <c r="X69" s="187" t="s">
        <v>438</v>
      </c>
      <c r="Y69" s="187"/>
      <c r="Z69" s="50"/>
      <c r="AA69" s="50"/>
    </row>
    <row r="70" spans="1:27" ht="15.75" thickBot="1">
      <c r="A70" s="12"/>
      <c r="B70" s="223"/>
      <c r="C70" s="50"/>
      <c r="D70" s="198"/>
      <c r="E70" s="198"/>
      <c r="F70" s="58"/>
      <c r="G70" s="58"/>
      <c r="H70" s="198"/>
      <c r="I70" s="198"/>
      <c r="J70" s="58"/>
      <c r="K70" s="58"/>
      <c r="L70" s="198"/>
      <c r="M70" s="198"/>
      <c r="N70" s="58"/>
      <c r="O70" s="50"/>
      <c r="P70" s="198"/>
      <c r="Q70" s="198"/>
      <c r="R70" s="58"/>
      <c r="S70" s="50"/>
      <c r="T70" s="198"/>
      <c r="U70" s="198"/>
      <c r="V70" s="58"/>
      <c r="W70" s="50"/>
      <c r="X70" s="198"/>
      <c r="Y70" s="198"/>
      <c r="Z70" s="58"/>
      <c r="AA70" s="50"/>
    </row>
    <row r="71" spans="1:27">
      <c r="A71" s="12"/>
      <c r="B71" s="178" t="s">
        <v>723</v>
      </c>
      <c r="C71" s="37"/>
      <c r="D71" s="204" t="s">
        <v>394</v>
      </c>
      <c r="E71" s="208">
        <v>4</v>
      </c>
      <c r="F71" s="49"/>
      <c r="G71" s="232"/>
      <c r="H71" s="204" t="s">
        <v>394</v>
      </c>
      <c r="I71" s="208">
        <v>2</v>
      </c>
      <c r="J71" s="49"/>
      <c r="K71" s="232"/>
      <c r="L71" s="204" t="s">
        <v>394</v>
      </c>
      <c r="M71" s="208">
        <v>6</v>
      </c>
      <c r="N71" s="49"/>
      <c r="O71" s="37"/>
      <c r="P71" s="204" t="s">
        <v>394</v>
      </c>
      <c r="Q71" s="208">
        <v>55</v>
      </c>
      <c r="R71" s="49"/>
      <c r="S71" s="37"/>
      <c r="T71" s="204" t="s">
        <v>394</v>
      </c>
      <c r="U71" s="208" t="s">
        <v>438</v>
      </c>
      <c r="V71" s="49"/>
      <c r="W71" s="37"/>
      <c r="X71" s="204" t="s">
        <v>394</v>
      </c>
      <c r="Y71" s="208">
        <v>55</v>
      </c>
      <c r="Z71" s="49"/>
      <c r="AA71" s="37"/>
    </row>
    <row r="72" spans="1:27" ht="15.75" thickBot="1">
      <c r="A72" s="12"/>
      <c r="B72" s="178"/>
      <c r="C72" s="37"/>
      <c r="D72" s="205"/>
      <c r="E72" s="225"/>
      <c r="F72" s="82"/>
      <c r="G72" s="233"/>
      <c r="H72" s="205"/>
      <c r="I72" s="225"/>
      <c r="J72" s="82"/>
      <c r="K72" s="233"/>
      <c r="L72" s="205"/>
      <c r="M72" s="225"/>
      <c r="N72" s="82"/>
      <c r="O72" s="37"/>
      <c r="P72" s="205"/>
      <c r="Q72" s="225"/>
      <c r="R72" s="82"/>
      <c r="S72" s="37"/>
      <c r="T72" s="205"/>
      <c r="U72" s="225"/>
      <c r="V72" s="82"/>
      <c r="W72" s="37"/>
      <c r="X72" s="205"/>
      <c r="Y72" s="225"/>
      <c r="Z72" s="82"/>
      <c r="AA72" s="37"/>
    </row>
    <row r="73" spans="1:27" ht="15.75" thickTop="1">
      <c r="A73" s="12"/>
      <c r="B73" s="39"/>
      <c r="C73" s="39"/>
      <c r="D73" s="116"/>
      <c r="E73" s="116"/>
      <c r="F73" s="116"/>
      <c r="G73" s="39"/>
      <c r="H73" s="116"/>
      <c r="I73" s="116"/>
      <c r="J73" s="116"/>
      <c r="K73" s="39"/>
      <c r="L73" s="116"/>
      <c r="M73" s="116"/>
      <c r="N73" s="116"/>
      <c r="O73" s="39"/>
      <c r="P73" s="116"/>
      <c r="Q73" s="116"/>
      <c r="R73" s="116"/>
      <c r="S73" s="39"/>
      <c r="T73" s="116"/>
      <c r="U73" s="116"/>
      <c r="V73" s="116"/>
      <c r="W73" s="39"/>
      <c r="X73" s="116"/>
      <c r="Y73" s="116"/>
      <c r="Z73" s="116"/>
      <c r="AA73" s="39"/>
    </row>
    <row r="74" spans="1:27" ht="15.75" thickBot="1">
      <c r="A74" s="12"/>
      <c r="B74" s="162" t="s">
        <v>445</v>
      </c>
      <c r="C74" s="34"/>
      <c r="D74" s="37"/>
      <c r="E74" s="37"/>
      <c r="F74" s="37"/>
      <c r="G74" s="34"/>
      <c r="H74" s="37"/>
      <c r="I74" s="37"/>
      <c r="J74" s="37"/>
      <c r="K74" s="34"/>
      <c r="L74" s="37"/>
      <c r="M74" s="37"/>
      <c r="N74" s="37"/>
      <c r="O74" s="34"/>
      <c r="P74" s="37"/>
      <c r="Q74" s="37"/>
      <c r="R74" s="37"/>
      <c r="S74" s="34"/>
      <c r="T74" s="37"/>
      <c r="U74" s="37"/>
      <c r="V74" s="37"/>
      <c r="W74" s="34"/>
      <c r="X74" s="37"/>
      <c r="Y74" s="37"/>
      <c r="Z74" s="37"/>
      <c r="AA74" s="34"/>
    </row>
    <row r="75" spans="1:27">
      <c r="A75" s="12"/>
      <c r="B75" s="169" t="s">
        <v>714</v>
      </c>
      <c r="C75" s="39"/>
      <c r="D75" s="50"/>
      <c r="E75" s="50"/>
      <c r="F75" s="50"/>
      <c r="G75" s="39"/>
      <c r="H75" s="50"/>
      <c r="I75" s="50"/>
      <c r="J75" s="50"/>
      <c r="K75" s="39"/>
      <c r="L75" s="50"/>
      <c r="M75" s="50"/>
      <c r="N75" s="50"/>
      <c r="O75" s="39"/>
      <c r="P75" s="50"/>
      <c r="Q75" s="50"/>
      <c r="R75" s="50"/>
      <c r="S75" s="39"/>
      <c r="T75" s="50"/>
      <c r="U75" s="50"/>
      <c r="V75" s="50"/>
      <c r="W75" s="39"/>
      <c r="X75" s="50"/>
      <c r="Y75" s="50"/>
      <c r="Z75" s="50"/>
      <c r="AA75" s="39"/>
    </row>
    <row r="76" spans="1:27">
      <c r="A76" s="12"/>
      <c r="B76" s="190" t="s">
        <v>715</v>
      </c>
      <c r="C76" s="37"/>
      <c r="D76" s="181" t="s">
        <v>394</v>
      </c>
      <c r="E76" s="183">
        <v>707</v>
      </c>
      <c r="F76" s="37"/>
      <c r="G76" s="37"/>
      <c r="H76" s="181" t="s">
        <v>394</v>
      </c>
      <c r="I76" s="183">
        <v>21</v>
      </c>
      <c r="J76" s="37"/>
      <c r="K76" s="37"/>
      <c r="L76" s="181" t="s">
        <v>394</v>
      </c>
      <c r="M76" s="183">
        <v>728</v>
      </c>
      <c r="N76" s="37"/>
      <c r="O76" s="37"/>
      <c r="P76" s="181" t="s">
        <v>394</v>
      </c>
      <c r="Q76" s="182">
        <v>1949</v>
      </c>
      <c r="R76" s="37"/>
      <c r="S76" s="37"/>
      <c r="T76" s="181" t="s">
        <v>394</v>
      </c>
      <c r="U76" s="183">
        <v>7</v>
      </c>
      <c r="V76" s="37"/>
      <c r="W76" s="37"/>
      <c r="X76" s="181" t="s">
        <v>394</v>
      </c>
      <c r="Y76" s="182">
        <v>1956</v>
      </c>
      <c r="Z76" s="37"/>
      <c r="AA76" s="37"/>
    </row>
    <row r="77" spans="1:27">
      <c r="A77" s="12"/>
      <c r="B77" s="190"/>
      <c r="C77" s="37"/>
      <c r="D77" s="181"/>
      <c r="E77" s="183"/>
      <c r="F77" s="37"/>
      <c r="G77" s="37"/>
      <c r="H77" s="181"/>
      <c r="I77" s="183"/>
      <c r="J77" s="37"/>
      <c r="K77" s="37"/>
      <c r="L77" s="181"/>
      <c r="M77" s="183"/>
      <c r="N77" s="37"/>
      <c r="O77" s="37"/>
      <c r="P77" s="181"/>
      <c r="Q77" s="182"/>
      <c r="R77" s="37"/>
      <c r="S77" s="37"/>
      <c r="T77" s="181"/>
      <c r="U77" s="183"/>
      <c r="V77" s="37"/>
      <c r="W77" s="37"/>
      <c r="X77" s="181"/>
      <c r="Y77" s="182"/>
      <c r="Z77" s="37"/>
      <c r="AA77" s="37"/>
    </row>
    <row r="78" spans="1:27" ht="15.75" thickBot="1">
      <c r="A78" s="12"/>
      <c r="B78" s="167" t="s">
        <v>704</v>
      </c>
      <c r="C78" s="39"/>
      <c r="D78" s="202" t="s">
        <v>724</v>
      </c>
      <c r="E78" s="202"/>
      <c r="F78" s="171" t="s">
        <v>407</v>
      </c>
      <c r="G78" s="39"/>
      <c r="H78" s="202" t="s">
        <v>725</v>
      </c>
      <c r="I78" s="202"/>
      <c r="J78" s="171" t="s">
        <v>407</v>
      </c>
      <c r="K78" s="39"/>
      <c r="L78" s="202" t="s">
        <v>707</v>
      </c>
      <c r="M78" s="202"/>
      <c r="N78" s="231" t="s">
        <v>407</v>
      </c>
      <c r="O78" s="39"/>
      <c r="P78" s="202" t="s">
        <v>726</v>
      </c>
      <c r="Q78" s="202"/>
      <c r="R78" s="171" t="s">
        <v>407</v>
      </c>
      <c r="S78" s="39"/>
      <c r="T78" s="202" t="s">
        <v>727</v>
      </c>
      <c r="U78" s="202"/>
      <c r="V78" s="171" t="s">
        <v>407</v>
      </c>
      <c r="W78" s="39"/>
      <c r="X78" s="202" t="s">
        <v>708</v>
      </c>
      <c r="Y78" s="202"/>
      <c r="Z78" s="231" t="s">
        <v>407</v>
      </c>
      <c r="AA78" s="39"/>
    </row>
    <row r="79" spans="1:27">
      <c r="A79" s="12"/>
      <c r="B79" s="178" t="s">
        <v>720</v>
      </c>
      <c r="C79" s="37"/>
      <c r="D79" s="214">
        <v>31</v>
      </c>
      <c r="E79" s="214"/>
      <c r="F79" s="49"/>
      <c r="G79" s="37"/>
      <c r="H79" s="214">
        <v>1</v>
      </c>
      <c r="I79" s="214"/>
      <c r="J79" s="49"/>
      <c r="K79" s="37"/>
      <c r="L79" s="214">
        <v>32</v>
      </c>
      <c r="M79" s="214"/>
      <c r="N79" s="49"/>
      <c r="O79" s="37"/>
      <c r="P79" s="214">
        <v>104</v>
      </c>
      <c r="Q79" s="214"/>
      <c r="R79" s="49"/>
      <c r="S79" s="37"/>
      <c r="T79" s="214">
        <v>1</v>
      </c>
      <c r="U79" s="214"/>
      <c r="V79" s="49"/>
      <c r="W79" s="37"/>
      <c r="X79" s="214">
        <v>105</v>
      </c>
      <c r="Y79" s="214"/>
      <c r="Z79" s="49"/>
      <c r="AA79" s="37"/>
    </row>
    <row r="80" spans="1:27">
      <c r="A80" s="12"/>
      <c r="B80" s="178"/>
      <c r="C80" s="37"/>
      <c r="D80" s="215"/>
      <c r="E80" s="215"/>
      <c r="F80" s="94"/>
      <c r="G80" s="37"/>
      <c r="H80" s="215"/>
      <c r="I80" s="215"/>
      <c r="J80" s="94"/>
      <c r="K80" s="37"/>
      <c r="L80" s="215"/>
      <c r="M80" s="215"/>
      <c r="N80" s="94"/>
      <c r="O80" s="37"/>
      <c r="P80" s="215"/>
      <c r="Q80" s="215"/>
      <c r="R80" s="94"/>
      <c r="S80" s="37"/>
      <c r="T80" s="215"/>
      <c r="U80" s="215"/>
      <c r="V80" s="94"/>
      <c r="W80" s="37"/>
      <c r="X80" s="215"/>
      <c r="Y80" s="215"/>
      <c r="Z80" s="94"/>
      <c r="AA80" s="37"/>
    </row>
    <row r="81" spans="1:27">
      <c r="A81" s="12"/>
      <c r="B81" s="223" t="s">
        <v>721</v>
      </c>
      <c r="C81" s="50"/>
      <c r="D81" s="189">
        <v>3</v>
      </c>
      <c r="E81" s="189"/>
      <c r="F81" s="50"/>
      <c r="G81" s="50"/>
      <c r="H81" s="189" t="s">
        <v>438</v>
      </c>
      <c r="I81" s="189"/>
      <c r="J81" s="50"/>
      <c r="K81" s="50"/>
      <c r="L81" s="189">
        <v>3</v>
      </c>
      <c r="M81" s="189"/>
      <c r="N81" s="50"/>
      <c r="O81" s="50"/>
      <c r="P81" s="189">
        <v>3</v>
      </c>
      <c r="Q81" s="189"/>
      <c r="R81" s="50"/>
      <c r="S81" s="50"/>
      <c r="T81" s="189" t="s">
        <v>438</v>
      </c>
      <c r="U81" s="189"/>
      <c r="V81" s="50"/>
      <c r="W81" s="50"/>
      <c r="X81" s="189">
        <v>3</v>
      </c>
      <c r="Y81" s="189"/>
      <c r="Z81" s="50"/>
      <c r="AA81" s="50"/>
    </row>
    <row r="82" spans="1:27" ht="15.75" thickBot="1">
      <c r="A82" s="12"/>
      <c r="B82" s="223"/>
      <c r="C82" s="50"/>
      <c r="D82" s="202"/>
      <c r="E82" s="202"/>
      <c r="F82" s="58"/>
      <c r="G82" s="50"/>
      <c r="H82" s="202"/>
      <c r="I82" s="202"/>
      <c r="J82" s="58"/>
      <c r="K82" s="50"/>
      <c r="L82" s="202"/>
      <c r="M82" s="202"/>
      <c r="N82" s="58"/>
      <c r="O82" s="50"/>
      <c r="P82" s="202"/>
      <c r="Q82" s="202"/>
      <c r="R82" s="58"/>
      <c r="S82" s="50"/>
      <c r="T82" s="202"/>
      <c r="U82" s="202"/>
      <c r="V82" s="58"/>
      <c r="W82" s="50"/>
      <c r="X82" s="202"/>
      <c r="Y82" s="202"/>
      <c r="Z82" s="58"/>
      <c r="AA82" s="50"/>
    </row>
    <row r="83" spans="1:27">
      <c r="A83" s="12"/>
      <c r="B83" s="178" t="s">
        <v>709</v>
      </c>
      <c r="C83" s="37"/>
      <c r="D83" s="214">
        <v>34</v>
      </c>
      <c r="E83" s="214"/>
      <c r="F83" s="49"/>
      <c r="G83" s="37"/>
      <c r="H83" s="214">
        <v>1</v>
      </c>
      <c r="I83" s="214"/>
      <c r="J83" s="49"/>
      <c r="K83" s="37"/>
      <c r="L83" s="214">
        <v>35</v>
      </c>
      <c r="M83" s="214"/>
      <c r="N83" s="49"/>
      <c r="O83" s="37"/>
      <c r="P83" s="214">
        <v>107</v>
      </c>
      <c r="Q83" s="214"/>
      <c r="R83" s="49"/>
      <c r="S83" s="37"/>
      <c r="T83" s="214">
        <v>1</v>
      </c>
      <c r="U83" s="214"/>
      <c r="V83" s="49"/>
      <c r="W83" s="37"/>
      <c r="X83" s="214">
        <v>108</v>
      </c>
      <c r="Y83" s="214"/>
      <c r="Z83" s="49"/>
      <c r="AA83" s="37"/>
    </row>
    <row r="84" spans="1:27">
      <c r="A84" s="12"/>
      <c r="B84" s="178"/>
      <c r="C84" s="37"/>
      <c r="D84" s="215"/>
      <c r="E84" s="215"/>
      <c r="F84" s="94"/>
      <c r="G84" s="37"/>
      <c r="H84" s="215"/>
      <c r="I84" s="215"/>
      <c r="J84" s="94"/>
      <c r="K84" s="37"/>
      <c r="L84" s="215"/>
      <c r="M84" s="215"/>
      <c r="N84" s="94"/>
      <c r="O84" s="37"/>
      <c r="P84" s="215"/>
      <c r="Q84" s="215"/>
      <c r="R84" s="94"/>
      <c r="S84" s="37"/>
      <c r="T84" s="215"/>
      <c r="U84" s="215"/>
      <c r="V84" s="94"/>
      <c r="W84" s="37"/>
      <c r="X84" s="215"/>
      <c r="Y84" s="215"/>
      <c r="Z84" s="94"/>
      <c r="AA84" s="37"/>
    </row>
    <row r="85" spans="1:27">
      <c r="A85" s="12"/>
      <c r="B85" s="223" t="s">
        <v>722</v>
      </c>
      <c r="C85" s="50"/>
      <c r="D85" s="189">
        <v>31</v>
      </c>
      <c r="E85" s="189"/>
      <c r="F85" s="50"/>
      <c r="G85" s="50"/>
      <c r="H85" s="189" t="s">
        <v>438</v>
      </c>
      <c r="I85" s="189"/>
      <c r="J85" s="50"/>
      <c r="K85" s="50"/>
      <c r="L85" s="189">
        <v>31</v>
      </c>
      <c r="M85" s="189"/>
      <c r="N85" s="50"/>
      <c r="O85" s="50"/>
      <c r="P85" s="189" t="s">
        <v>438</v>
      </c>
      <c r="Q85" s="189"/>
      <c r="R85" s="50"/>
      <c r="S85" s="50"/>
      <c r="T85" s="189" t="s">
        <v>438</v>
      </c>
      <c r="U85" s="189"/>
      <c r="V85" s="50"/>
      <c r="W85" s="50"/>
      <c r="X85" s="189" t="s">
        <v>438</v>
      </c>
      <c r="Y85" s="189"/>
      <c r="Z85" s="50"/>
      <c r="AA85" s="50"/>
    </row>
    <row r="86" spans="1:27" ht="15.75" thickBot="1">
      <c r="A86" s="12"/>
      <c r="B86" s="223"/>
      <c r="C86" s="50"/>
      <c r="D86" s="202"/>
      <c r="E86" s="202"/>
      <c r="F86" s="58"/>
      <c r="G86" s="50"/>
      <c r="H86" s="202"/>
      <c r="I86" s="202"/>
      <c r="J86" s="58"/>
      <c r="K86" s="50"/>
      <c r="L86" s="202"/>
      <c r="M86" s="202"/>
      <c r="N86" s="58"/>
      <c r="O86" s="50"/>
      <c r="P86" s="202"/>
      <c r="Q86" s="202"/>
      <c r="R86" s="58"/>
      <c r="S86" s="50"/>
      <c r="T86" s="202"/>
      <c r="U86" s="202"/>
      <c r="V86" s="58"/>
      <c r="W86" s="50"/>
      <c r="X86" s="202"/>
      <c r="Y86" s="202"/>
      <c r="Z86" s="58"/>
      <c r="AA86" s="50"/>
    </row>
    <row r="87" spans="1:27">
      <c r="A87" s="12"/>
      <c r="B87" s="178" t="s">
        <v>723</v>
      </c>
      <c r="C87" s="37"/>
      <c r="D87" s="210" t="s">
        <v>394</v>
      </c>
      <c r="E87" s="214">
        <v>3</v>
      </c>
      <c r="F87" s="49"/>
      <c r="G87" s="37"/>
      <c r="H87" s="210" t="s">
        <v>394</v>
      </c>
      <c r="I87" s="214">
        <v>1</v>
      </c>
      <c r="J87" s="49"/>
      <c r="K87" s="37"/>
      <c r="L87" s="210" t="s">
        <v>394</v>
      </c>
      <c r="M87" s="214">
        <v>4</v>
      </c>
      <c r="N87" s="49"/>
      <c r="O87" s="37"/>
      <c r="P87" s="210" t="s">
        <v>394</v>
      </c>
      <c r="Q87" s="214">
        <v>107</v>
      </c>
      <c r="R87" s="49"/>
      <c r="S87" s="37"/>
      <c r="T87" s="210" t="s">
        <v>394</v>
      </c>
      <c r="U87" s="214">
        <v>1</v>
      </c>
      <c r="V87" s="49"/>
      <c r="W87" s="37"/>
      <c r="X87" s="210" t="s">
        <v>394</v>
      </c>
      <c r="Y87" s="214">
        <v>108</v>
      </c>
      <c r="Z87" s="49"/>
      <c r="AA87" s="37"/>
    </row>
    <row r="88" spans="1:27" ht="15.75" thickBot="1">
      <c r="A88" s="12"/>
      <c r="B88" s="178"/>
      <c r="C88" s="37"/>
      <c r="D88" s="211"/>
      <c r="E88" s="226"/>
      <c r="F88" s="82"/>
      <c r="G88" s="37"/>
      <c r="H88" s="211"/>
      <c r="I88" s="226"/>
      <c r="J88" s="82"/>
      <c r="K88" s="37"/>
      <c r="L88" s="211"/>
      <c r="M88" s="226"/>
      <c r="N88" s="82"/>
      <c r="O88" s="37"/>
      <c r="P88" s="211"/>
      <c r="Q88" s="226"/>
      <c r="R88" s="82"/>
      <c r="S88" s="37"/>
      <c r="T88" s="211"/>
      <c r="U88" s="226"/>
      <c r="V88" s="82"/>
      <c r="W88" s="37"/>
      <c r="X88" s="211"/>
      <c r="Y88" s="226"/>
      <c r="Z88" s="82"/>
      <c r="AA88" s="37"/>
    </row>
    <row r="89" spans="1:27" ht="15.75" thickTop="1">
      <c r="A89" s="12"/>
      <c r="B89" s="16"/>
      <c r="C89" s="16"/>
    </row>
    <row r="90" spans="1:27" ht="135">
      <c r="A90" s="12"/>
      <c r="B90" s="20" t="s">
        <v>228</v>
      </c>
      <c r="C90" s="151" t="s">
        <v>728</v>
      </c>
    </row>
    <row r="91" spans="1:27">
      <c r="A91" s="12"/>
      <c r="B91" s="24" t="s">
        <v>729</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row>
    <row r="92" spans="1:27">
      <c r="A92" s="12"/>
      <c r="B92" s="46"/>
      <c r="C92" s="46"/>
      <c r="D92" s="46"/>
      <c r="E92" s="46"/>
      <c r="F92" s="46"/>
      <c r="G92" s="46"/>
      <c r="H92" s="46"/>
      <c r="I92" s="46"/>
      <c r="J92" s="46"/>
      <c r="K92" s="46"/>
      <c r="L92" s="46"/>
      <c r="M92" s="46"/>
      <c r="N92" s="46"/>
    </row>
    <row r="93" spans="1:27">
      <c r="A93" s="12"/>
      <c r="B93" s="16"/>
      <c r="C93" s="16"/>
      <c r="D93" s="16"/>
      <c r="E93" s="16"/>
      <c r="F93" s="16"/>
      <c r="G93" s="16"/>
      <c r="H93" s="16"/>
      <c r="I93" s="16"/>
      <c r="J93" s="16"/>
      <c r="K93" s="16"/>
      <c r="L93" s="16"/>
      <c r="M93" s="16"/>
      <c r="N93" s="16"/>
    </row>
    <row r="94" spans="1:27" ht="15.75" thickBot="1">
      <c r="A94" s="12"/>
      <c r="B94" s="87" t="s">
        <v>730</v>
      </c>
      <c r="C94" s="39"/>
      <c r="D94" s="47">
        <v>2014</v>
      </c>
      <c r="E94" s="47"/>
      <c r="F94" s="47"/>
      <c r="G94" s="39"/>
      <c r="H94" s="48">
        <v>2013</v>
      </c>
      <c r="I94" s="48"/>
      <c r="J94" s="48"/>
      <c r="K94" s="39"/>
      <c r="L94" s="48">
        <v>2012</v>
      </c>
      <c r="M94" s="48"/>
      <c r="N94" s="48"/>
    </row>
    <row r="95" spans="1:27">
      <c r="A95" s="12"/>
      <c r="B95" s="19" t="s">
        <v>731</v>
      </c>
      <c r="C95" s="34"/>
      <c r="D95" s="49"/>
      <c r="E95" s="49"/>
      <c r="F95" s="49"/>
      <c r="G95" s="34"/>
      <c r="H95" s="49"/>
      <c r="I95" s="49"/>
      <c r="J95" s="49"/>
      <c r="K95" s="34"/>
      <c r="L95" s="49"/>
      <c r="M95" s="49"/>
      <c r="N95" s="49"/>
    </row>
    <row r="96" spans="1:27">
      <c r="A96" s="12"/>
      <c r="B96" s="53" t="s">
        <v>696</v>
      </c>
      <c r="C96" s="50"/>
      <c r="D96" s="69" t="s">
        <v>394</v>
      </c>
      <c r="E96" s="54" t="s">
        <v>732</v>
      </c>
      <c r="F96" s="69" t="s">
        <v>407</v>
      </c>
      <c r="G96" s="50"/>
      <c r="H96" s="76" t="s">
        <v>394</v>
      </c>
      <c r="I96" s="55">
        <v>13</v>
      </c>
      <c r="J96" s="50"/>
      <c r="K96" s="50"/>
      <c r="L96" s="76" t="s">
        <v>394</v>
      </c>
      <c r="M96" s="55" t="s">
        <v>408</v>
      </c>
      <c r="N96" s="76" t="s">
        <v>407</v>
      </c>
    </row>
    <row r="97" spans="1:14">
      <c r="A97" s="12"/>
      <c r="B97" s="53"/>
      <c r="C97" s="50"/>
      <c r="D97" s="69"/>
      <c r="E97" s="54"/>
      <c r="F97" s="69"/>
      <c r="G97" s="50"/>
      <c r="H97" s="76"/>
      <c r="I97" s="55"/>
      <c r="J97" s="50"/>
      <c r="K97" s="50"/>
      <c r="L97" s="76"/>
      <c r="M97" s="55"/>
      <c r="N97" s="76"/>
    </row>
    <row r="98" spans="1:14">
      <c r="A98" s="12"/>
      <c r="B98" s="56" t="s">
        <v>109</v>
      </c>
      <c r="C98" s="37"/>
      <c r="D98" s="51" t="s">
        <v>438</v>
      </c>
      <c r="E98" s="51"/>
      <c r="F98" s="37"/>
      <c r="G98" s="37"/>
      <c r="H98" s="52" t="s">
        <v>438</v>
      </c>
      <c r="I98" s="52"/>
      <c r="J98" s="37"/>
      <c r="K98" s="37"/>
      <c r="L98" s="52">
        <v>2</v>
      </c>
      <c r="M98" s="52"/>
      <c r="N98" s="37"/>
    </row>
    <row r="99" spans="1:14" ht="15.75" thickBot="1">
      <c r="A99" s="12"/>
      <c r="B99" s="56"/>
      <c r="C99" s="37"/>
      <c r="D99" s="61"/>
      <c r="E99" s="61"/>
      <c r="F99" s="62"/>
      <c r="G99" s="37"/>
      <c r="H99" s="64"/>
      <c r="I99" s="64"/>
      <c r="J99" s="62"/>
      <c r="K99" s="37"/>
      <c r="L99" s="64"/>
      <c r="M99" s="64"/>
      <c r="N99" s="62"/>
    </row>
    <row r="100" spans="1:14">
      <c r="A100" s="12"/>
      <c r="B100" s="69" t="s">
        <v>733</v>
      </c>
      <c r="C100" s="50"/>
      <c r="D100" s="70" t="s">
        <v>732</v>
      </c>
      <c r="E100" s="70"/>
      <c r="F100" s="98" t="s">
        <v>407</v>
      </c>
      <c r="G100" s="50"/>
      <c r="H100" s="71">
        <v>13</v>
      </c>
      <c r="I100" s="71"/>
      <c r="J100" s="68"/>
      <c r="K100" s="50"/>
      <c r="L100" s="71" t="s">
        <v>438</v>
      </c>
      <c r="M100" s="71"/>
      <c r="N100" s="68"/>
    </row>
    <row r="101" spans="1:14" ht="15.75" thickBot="1">
      <c r="A101" s="12"/>
      <c r="B101" s="69"/>
      <c r="C101" s="50"/>
      <c r="D101" s="57"/>
      <c r="E101" s="57"/>
      <c r="F101" s="77"/>
      <c r="G101" s="50"/>
      <c r="H101" s="59"/>
      <c r="I101" s="59"/>
      <c r="J101" s="58"/>
      <c r="K101" s="50"/>
      <c r="L101" s="59"/>
      <c r="M101" s="59"/>
      <c r="N101" s="58"/>
    </row>
    <row r="102" spans="1:14">
      <c r="A102" s="12"/>
      <c r="B102" s="25" t="s">
        <v>734</v>
      </c>
      <c r="C102" s="37"/>
      <c r="D102" s="60">
        <v>2</v>
      </c>
      <c r="E102" s="60"/>
      <c r="F102" s="49"/>
      <c r="G102" s="37"/>
      <c r="H102" s="63">
        <v>4</v>
      </c>
      <c r="I102" s="63"/>
      <c r="J102" s="49"/>
      <c r="K102" s="37"/>
      <c r="L102" s="63">
        <v>3</v>
      </c>
      <c r="M102" s="63"/>
      <c r="N102" s="49"/>
    </row>
    <row r="103" spans="1:14">
      <c r="A103" s="12"/>
      <c r="B103" s="25"/>
      <c r="C103" s="37"/>
      <c r="D103" s="51"/>
      <c r="E103" s="51"/>
      <c r="F103" s="37"/>
      <c r="G103" s="37"/>
      <c r="H103" s="52"/>
      <c r="I103" s="52"/>
      <c r="J103" s="37"/>
      <c r="K103" s="37"/>
      <c r="L103" s="52"/>
      <c r="M103" s="52"/>
      <c r="N103" s="37"/>
    </row>
    <row r="104" spans="1:14">
      <c r="A104" s="12"/>
      <c r="B104" s="44" t="s">
        <v>735</v>
      </c>
      <c r="C104" s="39"/>
      <c r="D104" s="50"/>
      <c r="E104" s="50"/>
      <c r="F104" s="50"/>
      <c r="G104" s="39"/>
      <c r="H104" s="50"/>
      <c r="I104" s="50"/>
      <c r="J104" s="50"/>
      <c r="K104" s="39"/>
      <c r="L104" s="50"/>
      <c r="M104" s="50"/>
      <c r="N104" s="50"/>
    </row>
    <row r="105" spans="1:14">
      <c r="A105" s="12"/>
      <c r="B105" s="56" t="s">
        <v>696</v>
      </c>
      <c r="C105" s="37"/>
      <c r="D105" s="51" t="s">
        <v>447</v>
      </c>
      <c r="E105" s="51"/>
      <c r="F105" s="25" t="s">
        <v>407</v>
      </c>
      <c r="G105" s="37"/>
      <c r="H105" s="52">
        <v>60</v>
      </c>
      <c r="I105" s="52"/>
      <c r="J105" s="37"/>
      <c r="K105" s="37"/>
      <c r="L105" s="52" t="s">
        <v>736</v>
      </c>
      <c r="M105" s="52"/>
      <c r="N105" s="24" t="s">
        <v>407</v>
      </c>
    </row>
    <row r="106" spans="1:14">
      <c r="A106" s="12"/>
      <c r="B106" s="56"/>
      <c r="C106" s="37"/>
      <c r="D106" s="51"/>
      <c r="E106" s="51"/>
      <c r="F106" s="25"/>
      <c r="G106" s="37"/>
      <c r="H106" s="52"/>
      <c r="I106" s="52"/>
      <c r="J106" s="37"/>
      <c r="K106" s="37"/>
      <c r="L106" s="52"/>
      <c r="M106" s="52"/>
      <c r="N106" s="24"/>
    </row>
    <row r="107" spans="1:14">
      <c r="A107" s="12"/>
      <c r="B107" s="53" t="s">
        <v>698</v>
      </c>
      <c r="C107" s="50"/>
      <c r="D107" s="54" t="s">
        <v>441</v>
      </c>
      <c r="E107" s="54"/>
      <c r="F107" s="69" t="s">
        <v>407</v>
      </c>
      <c r="G107" s="50"/>
      <c r="H107" s="55" t="s">
        <v>737</v>
      </c>
      <c r="I107" s="55"/>
      <c r="J107" s="76" t="s">
        <v>407</v>
      </c>
      <c r="K107" s="50"/>
      <c r="L107" s="55">
        <v>19</v>
      </c>
      <c r="M107" s="55"/>
      <c r="N107" s="50"/>
    </row>
    <row r="108" spans="1:14">
      <c r="A108" s="12"/>
      <c r="B108" s="53"/>
      <c r="C108" s="50"/>
      <c r="D108" s="54"/>
      <c r="E108" s="54"/>
      <c r="F108" s="69"/>
      <c r="G108" s="50"/>
      <c r="H108" s="55"/>
      <c r="I108" s="55"/>
      <c r="J108" s="76"/>
      <c r="K108" s="50"/>
      <c r="L108" s="55"/>
      <c r="M108" s="55"/>
      <c r="N108" s="50"/>
    </row>
    <row r="109" spans="1:14">
      <c r="A109" s="12"/>
      <c r="B109" s="41" t="s">
        <v>699</v>
      </c>
      <c r="C109" s="34"/>
      <c r="D109" s="51" t="s">
        <v>738</v>
      </c>
      <c r="E109" s="51"/>
      <c r="F109" s="19" t="s">
        <v>407</v>
      </c>
      <c r="G109" s="34"/>
      <c r="H109" s="52" t="s">
        <v>739</v>
      </c>
      <c r="I109" s="52"/>
      <c r="J109" s="15" t="s">
        <v>407</v>
      </c>
      <c r="K109" s="34"/>
      <c r="L109" s="52" t="s">
        <v>740</v>
      </c>
      <c r="M109" s="52"/>
      <c r="N109" s="15" t="s">
        <v>407</v>
      </c>
    </row>
    <row r="110" spans="1:14">
      <c r="A110" s="12"/>
      <c r="B110" s="53" t="s">
        <v>700</v>
      </c>
      <c r="C110" s="50"/>
      <c r="D110" s="54" t="s">
        <v>446</v>
      </c>
      <c r="E110" s="54"/>
      <c r="F110" s="69" t="s">
        <v>407</v>
      </c>
      <c r="G110" s="50"/>
      <c r="H110" s="55" t="s">
        <v>438</v>
      </c>
      <c r="I110" s="55"/>
      <c r="J110" s="50"/>
      <c r="K110" s="50"/>
      <c r="L110" s="55" t="s">
        <v>438</v>
      </c>
      <c r="M110" s="55"/>
      <c r="N110" s="50"/>
    </row>
    <row r="111" spans="1:14">
      <c r="A111" s="12"/>
      <c r="B111" s="53"/>
      <c r="C111" s="50"/>
      <c r="D111" s="54"/>
      <c r="E111" s="54"/>
      <c r="F111" s="69"/>
      <c r="G111" s="50"/>
      <c r="H111" s="55"/>
      <c r="I111" s="55"/>
      <c r="J111" s="50"/>
      <c r="K111" s="50"/>
      <c r="L111" s="55"/>
      <c r="M111" s="55"/>
      <c r="N111" s="50"/>
    </row>
    <row r="112" spans="1:14">
      <c r="A112" s="12"/>
      <c r="B112" s="56" t="s">
        <v>701</v>
      </c>
      <c r="C112" s="37"/>
      <c r="D112" s="51">
        <v>2</v>
      </c>
      <c r="E112" s="51"/>
      <c r="F112" s="37"/>
      <c r="G112" s="37"/>
      <c r="H112" s="52">
        <v>2</v>
      </c>
      <c r="I112" s="52"/>
      <c r="J112" s="37"/>
      <c r="K112" s="37"/>
      <c r="L112" s="52">
        <v>2</v>
      </c>
      <c r="M112" s="52"/>
      <c r="N112" s="37"/>
    </row>
    <row r="113" spans="1:27">
      <c r="A113" s="12"/>
      <c r="B113" s="56"/>
      <c r="C113" s="37"/>
      <c r="D113" s="51"/>
      <c r="E113" s="51"/>
      <c r="F113" s="37"/>
      <c r="G113" s="37"/>
      <c r="H113" s="52"/>
      <c r="I113" s="52"/>
      <c r="J113" s="37"/>
      <c r="K113" s="37"/>
      <c r="L113" s="52"/>
      <c r="M113" s="52"/>
      <c r="N113" s="37"/>
    </row>
    <row r="114" spans="1:27">
      <c r="A114" s="12"/>
      <c r="B114" s="53" t="s">
        <v>741</v>
      </c>
      <c r="C114" s="50"/>
      <c r="D114" s="54">
        <v>77</v>
      </c>
      <c r="E114" s="54"/>
      <c r="F114" s="50"/>
      <c r="G114" s="50"/>
      <c r="H114" s="55">
        <v>56</v>
      </c>
      <c r="I114" s="55"/>
      <c r="J114" s="50"/>
      <c r="K114" s="50"/>
      <c r="L114" s="55">
        <v>74</v>
      </c>
      <c r="M114" s="55"/>
      <c r="N114" s="50"/>
    </row>
    <row r="115" spans="1:27" ht="15.75" thickBot="1">
      <c r="A115" s="12"/>
      <c r="B115" s="53"/>
      <c r="C115" s="50"/>
      <c r="D115" s="57"/>
      <c r="E115" s="57"/>
      <c r="F115" s="58"/>
      <c r="G115" s="50"/>
      <c r="H115" s="59"/>
      <c r="I115" s="59"/>
      <c r="J115" s="58"/>
      <c r="K115" s="50"/>
      <c r="L115" s="59"/>
      <c r="M115" s="59"/>
      <c r="N115" s="58"/>
    </row>
    <row r="116" spans="1:27">
      <c r="A116" s="12"/>
      <c r="B116" s="25" t="s">
        <v>742</v>
      </c>
      <c r="C116" s="37"/>
      <c r="D116" s="60">
        <v>13</v>
      </c>
      <c r="E116" s="60"/>
      <c r="F116" s="49"/>
      <c r="G116" s="37"/>
      <c r="H116" s="63" t="s">
        <v>743</v>
      </c>
      <c r="I116" s="63"/>
      <c r="J116" s="83" t="s">
        <v>407</v>
      </c>
      <c r="K116" s="37"/>
      <c r="L116" s="63" t="s">
        <v>744</v>
      </c>
      <c r="M116" s="63"/>
      <c r="N116" s="83" t="s">
        <v>407</v>
      </c>
    </row>
    <row r="117" spans="1:27" ht="15.75" thickBot="1">
      <c r="A117" s="12"/>
      <c r="B117" s="25"/>
      <c r="C117" s="37"/>
      <c r="D117" s="61"/>
      <c r="E117" s="61"/>
      <c r="F117" s="62"/>
      <c r="G117" s="37"/>
      <c r="H117" s="64"/>
      <c r="I117" s="64"/>
      <c r="J117" s="118"/>
      <c r="K117" s="37"/>
      <c r="L117" s="64"/>
      <c r="M117" s="64"/>
      <c r="N117" s="118"/>
    </row>
    <row r="118" spans="1:27">
      <c r="A118" s="12"/>
      <c r="B118" s="69" t="s">
        <v>745</v>
      </c>
      <c r="C118" s="50"/>
      <c r="D118" s="98" t="s">
        <v>394</v>
      </c>
      <c r="E118" s="70" t="s">
        <v>406</v>
      </c>
      <c r="F118" s="98" t="s">
        <v>407</v>
      </c>
      <c r="G118" s="50"/>
      <c r="H118" s="102" t="s">
        <v>394</v>
      </c>
      <c r="I118" s="71">
        <v>12</v>
      </c>
      <c r="J118" s="68"/>
      <c r="K118" s="50"/>
      <c r="L118" s="102" t="s">
        <v>394</v>
      </c>
      <c r="M118" s="71" t="s">
        <v>446</v>
      </c>
      <c r="N118" s="102" t="s">
        <v>407</v>
      </c>
    </row>
    <row r="119" spans="1:27" ht="15.75" thickBot="1">
      <c r="A119" s="12"/>
      <c r="B119" s="69"/>
      <c r="C119" s="50"/>
      <c r="D119" s="99"/>
      <c r="E119" s="100"/>
      <c r="F119" s="99"/>
      <c r="G119" s="50"/>
      <c r="H119" s="103"/>
      <c r="I119" s="119"/>
      <c r="J119" s="101"/>
      <c r="K119" s="50"/>
      <c r="L119" s="103"/>
      <c r="M119" s="119"/>
      <c r="N119" s="103"/>
    </row>
    <row r="120" spans="1:27"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c r="A121" s="12"/>
      <c r="B121" s="32" t="s">
        <v>746</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row>
    <row r="122" spans="1:27">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c r="A123" s="12"/>
      <c r="B123" s="24" t="s">
        <v>747</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row>
    <row r="124" spans="1:27">
      <c r="A124" s="12"/>
      <c r="B124" s="46"/>
      <c r="C124" s="46"/>
      <c r="D124" s="46"/>
      <c r="E124" s="46"/>
      <c r="F124" s="46"/>
      <c r="G124" s="46"/>
      <c r="H124" s="46"/>
      <c r="I124" s="46"/>
      <c r="J124" s="46"/>
      <c r="K124" s="46"/>
      <c r="L124" s="46"/>
      <c r="M124" s="46"/>
      <c r="N124" s="46"/>
      <c r="O124" s="46"/>
      <c r="P124" s="46"/>
      <c r="Q124" s="46"/>
      <c r="R124" s="46"/>
      <c r="S124" s="46"/>
      <c r="T124" s="46"/>
      <c r="U124" s="46"/>
      <c r="V124" s="46"/>
      <c r="W124" s="46"/>
    </row>
    <row r="125" spans="1:27">
      <c r="A125" s="12"/>
      <c r="B125" s="16"/>
      <c r="C125" s="16"/>
      <c r="D125" s="16"/>
      <c r="E125" s="16"/>
      <c r="F125" s="16"/>
      <c r="G125" s="16"/>
      <c r="H125" s="16"/>
      <c r="I125" s="16"/>
      <c r="J125" s="16"/>
      <c r="K125" s="16"/>
      <c r="L125" s="16"/>
      <c r="M125" s="16"/>
      <c r="N125" s="16"/>
      <c r="O125" s="16"/>
      <c r="P125" s="16"/>
      <c r="Q125" s="16"/>
      <c r="R125" s="16"/>
      <c r="S125" s="16"/>
      <c r="T125" s="16"/>
      <c r="U125" s="16"/>
      <c r="V125" s="16"/>
      <c r="W125" s="16"/>
    </row>
    <row r="126" spans="1:27" ht="15.75" thickBot="1">
      <c r="A126" s="12"/>
      <c r="B126" s="39"/>
      <c r="C126" s="39"/>
      <c r="D126" s="47" t="s">
        <v>748</v>
      </c>
      <c r="E126" s="47"/>
      <c r="F126" s="47"/>
      <c r="G126" s="47"/>
      <c r="H126" s="47"/>
      <c r="I126" s="47"/>
      <c r="J126" s="47"/>
      <c r="K126" s="47"/>
      <c r="L126" s="47"/>
      <c r="M126" s="47"/>
      <c r="N126" s="47"/>
      <c r="O126" s="39"/>
      <c r="P126" s="50"/>
      <c r="Q126" s="50"/>
      <c r="R126" s="50"/>
      <c r="S126" s="39"/>
      <c r="T126" s="50"/>
      <c r="U126" s="50"/>
      <c r="V126" s="50"/>
      <c r="W126" s="39"/>
    </row>
    <row r="127" spans="1:27" ht="15.75" thickBot="1">
      <c r="A127" s="12"/>
      <c r="B127" s="108" t="s">
        <v>730</v>
      </c>
      <c r="C127" s="34"/>
      <c r="D127" s="132" t="s">
        <v>749</v>
      </c>
      <c r="E127" s="132"/>
      <c r="F127" s="132"/>
      <c r="G127" s="34"/>
      <c r="H127" s="132" t="s">
        <v>750</v>
      </c>
      <c r="I127" s="132"/>
      <c r="J127" s="132"/>
      <c r="K127" s="34"/>
      <c r="L127" s="132" t="s">
        <v>751</v>
      </c>
      <c r="M127" s="132"/>
      <c r="N127" s="132"/>
      <c r="O127" s="34"/>
      <c r="P127" s="131" t="s">
        <v>752</v>
      </c>
      <c r="Q127" s="131"/>
      <c r="R127" s="131"/>
      <c r="S127" s="234" t="s">
        <v>551</v>
      </c>
      <c r="T127" s="131" t="s">
        <v>753</v>
      </c>
      <c r="U127" s="131"/>
      <c r="V127" s="131"/>
      <c r="W127" s="234" t="s">
        <v>658</v>
      </c>
    </row>
    <row r="128" spans="1:27" ht="15.75" thickBot="1">
      <c r="A128" s="12"/>
      <c r="B128" s="128">
        <v>2014</v>
      </c>
      <c r="C128" s="39"/>
      <c r="D128" s="68"/>
      <c r="E128" s="68"/>
      <c r="F128" s="68"/>
      <c r="G128" s="39"/>
      <c r="H128" s="68"/>
      <c r="I128" s="68"/>
      <c r="J128" s="68"/>
      <c r="K128" s="39"/>
      <c r="L128" s="68"/>
      <c r="M128" s="68"/>
      <c r="N128" s="68"/>
      <c r="O128" s="39"/>
      <c r="P128" s="68"/>
      <c r="Q128" s="68"/>
      <c r="R128" s="68"/>
      <c r="S128" s="39"/>
      <c r="T128" s="68"/>
      <c r="U128" s="68"/>
      <c r="V128" s="68"/>
      <c r="W128" s="39"/>
    </row>
    <row r="129" spans="1:23">
      <c r="A129" s="12"/>
      <c r="B129" s="19" t="s">
        <v>754</v>
      </c>
      <c r="C129" s="34"/>
      <c r="D129" s="37"/>
      <c r="E129" s="37"/>
      <c r="F129" s="37"/>
      <c r="G129" s="34"/>
      <c r="H129" s="37"/>
      <c r="I129" s="37"/>
      <c r="J129" s="37"/>
      <c r="K129" s="34"/>
      <c r="L129" s="37"/>
      <c r="M129" s="37"/>
      <c r="N129" s="37"/>
      <c r="O129" s="34"/>
      <c r="P129" s="37"/>
      <c r="Q129" s="37"/>
      <c r="R129" s="37"/>
      <c r="S129" s="34"/>
      <c r="T129" s="37"/>
      <c r="U129" s="37"/>
      <c r="V129" s="37"/>
      <c r="W129" s="34"/>
    </row>
    <row r="130" spans="1:23">
      <c r="A130" s="12"/>
      <c r="B130" s="76" t="s">
        <v>755</v>
      </c>
      <c r="C130" s="50"/>
      <c r="D130" s="69" t="s">
        <v>394</v>
      </c>
      <c r="E130" s="54" t="s">
        <v>744</v>
      </c>
      <c r="F130" s="69" t="s">
        <v>407</v>
      </c>
      <c r="G130" s="50"/>
      <c r="H130" s="69" t="s">
        <v>394</v>
      </c>
      <c r="I130" s="54" t="s">
        <v>438</v>
      </c>
      <c r="J130" s="50"/>
      <c r="K130" s="50"/>
      <c r="L130" s="69" t="s">
        <v>394</v>
      </c>
      <c r="M130" s="54" t="s">
        <v>744</v>
      </c>
      <c r="N130" s="69" t="s">
        <v>407</v>
      </c>
      <c r="O130" s="50"/>
      <c r="P130" s="69" t="s">
        <v>394</v>
      </c>
      <c r="Q130" s="54" t="s">
        <v>756</v>
      </c>
      <c r="R130" s="69" t="s">
        <v>407</v>
      </c>
      <c r="S130" s="50"/>
      <c r="T130" s="69" t="s">
        <v>394</v>
      </c>
      <c r="U130" s="54" t="s">
        <v>438</v>
      </c>
      <c r="V130" s="50"/>
      <c r="W130" s="50"/>
    </row>
    <row r="131" spans="1:23">
      <c r="A131" s="12"/>
      <c r="B131" s="76"/>
      <c r="C131" s="50"/>
      <c r="D131" s="69"/>
      <c r="E131" s="54"/>
      <c r="F131" s="69"/>
      <c r="G131" s="50"/>
      <c r="H131" s="69"/>
      <c r="I131" s="54"/>
      <c r="J131" s="50"/>
      <c r="K131" s="50"/>
      <c r="L131" s="69"/>
      <c r="M131" s="54"/>
      <c r="N131" s="69"/>
      <c r="O131" s="50"/>
      <c r="P131" s="69"/>
      <c r="Q131" s="54"/>
      <c r="R131" s="69"/>
      <c r="S131" s="50"/>
      <c r="T131" s="69"/>
      <c r="U131" s="54"/>
      <c r="V131" s="50"/>
      <c r="W131" s="50"/>
    </row>
    <row r="132" spans="1:23">
      <c r="A132" s="12"/>
      <c r="B132" s="24" t="s">
        <v>533</v>
      </c>
      <c r="C132" s="37"/>
      <c r="D132" s="51" t="s">
        <v>757</v>
      </c>
      <c r="E132" s="51"/>
      <c r="F132" s="25" t="s">
        <v>407</v>
      </c>
      <c r="G132" s="37"/>
      <c r="H132" s="51">
        <v>132</v>
      </c>
      <c r="I132" s="51"/>
      <c r="J132" s="37"/>
      <c r="K132" s="37"/>
      <c r="L132" s="51">
        <v>9</v>
      </c>
      <c r="M132" s="51"/>
      <c r="N132" s="37"/>
      <c r="O132" s="37"/>
      <c r="P132" s="51" t="s">
        <v>758</v>
      </c>
      <c r="Q132" s="51"/>
      <c r="R132" s="25" t="s">
        <v>407</v>
      </c>
      <c r="S132" s="37"/>
      <c r="T132" s="51" t="s">
        <v>743</v>
      </c>
      <c r="U132" s="51"/>
      <c r="V132" s="25" t="s">
        <v>407</v>
      </c>
      <c r="W132" s="37"/>
    </row>
    <row r="133" spans="1:23">
      <c r="A133" s="12"/>
      <c r="B133" s="24"/>
      <c r="C133" s="37"/>
      <c r="D133" s="51"/>
      <c r="E133" s="51"/>
      <c r="F133" s="25"/>
      <c r="G133" s="37"/>
      <c r="H133" s="51"/>
      <c r="I133" s="51"/>
      <c r="J133" s="37"/>
      <c r="K133" s="37"/>
      <c r="L133" s="51"/>
      <c r="M133" s="51"/>
      <c r="N133" s="37"/>
      <c r="O133" s="37"/>
      <c r="P133" s="51"/>
      <c r="Q133" s="51"/>
      <c r="R133" s="25"/>
      <c r="S133" s="37"/>
      <c r="T133" s="51"/>
      <c r="U133" s="51"/>
      <c r="V133" s="25"/>
      <c r="W133" s="37"/>
    </row>
    <row r="134" spans="1:23">
      <c r="A134" s="12"/>
      <c r="B134" s="76" t="s">
        <v>759</v>
      </c>
      <c r="C134" s="50"/>
      <c r="D134" s="54" t="s">
        <v>438</v>
      </c>
      <c r="E134" s="54"/>
      <c r="F134" s="50"/>
      <c r="G134" s="50"/>
      <c r="H134" s="54" t="s">
        <v>438</v>
      </c>
      <c r="I134" s="54"/>
      <c r="J134" s="50"/>
      <c r="K134" s="50"/>
      <c r="L134" s="54" t="s">
        <v>438</v>
      </c>
      <c r="M134" s="54"/>
      <c r="N134" s="50"/>
      <c r="O134" s="50"/>
      <c r="P134" s="54" t="s">
        <v>438</v>
      </c>
      <c r="Q134" s="54"/>
      <c r="R134" s="50"/>
      <c r="S134" s="50"/>
      <c r="T134" s="54" t="s">
        <v>447</v>
      </c>
      <c r="U134" s="54"/>
      <c r="V134" s="69" t="s">
        <v>407</v>
      </c>
      <c r="W134" s="50"/>
    </row>
    <row r="135" spans="1:23">
      <c r="A135" s="12"/>
      <c r="B135" s="76"/>
      <c r="C135" s="50"/>
      <c r="D135" s="54"/>
      <c r="E135" s="54"/>
      <c r="F135" s="50"/>
      <c r="G135" s="50"/>
      <c r="H135" s="54"/>
      <c r="I135" s="54"/>
      <c r="J135" s="50"/>
      <c r="K135" s="50"/>
      <c r="L135" s="54"/>
      <c r="M135" s="54"/>
      <c r="N135" s="50"/>
      <c r="O135" s="50"/>
      <c r="P135" s="54"/>
      <c r="Q135" s="54"/>
      <c r="R135" s="50"/>
      <c r="S135" s="50"/>
      <c r="T135" s="54"/>
      <c r="U135" s="54"/>
      <c r="V135" s="69"/>
      <c r="W135" s="50"/>
    </row>
    <row r="136" spans="1:23">
      <c r="A136" s="12"/>
      <c r="B136" s="24" t="s">
        <v>760</v>
      </c>
      <c r="C136" s="37"/>
      <c r="D136" s="51">
        <v>310</v>
      </c>
      <c r="E136" s="51"/>
      <c r="F136" s="37"/>
      <c r="G136" s="37"/>
      <c r="H136" s="51" t="s">
        <v>761</v>
      </c>
      <c r="I136" s="51"/>
      <c r="J136" s="25" t="s">
        <v>407</v>
      </c>
      <c r="K136" s="37"/>
      <c r="L136" s="51" t="s">
        <v>762</v>
      </c>
      <c r="M136" s="51"/>
      <c r="N136" s="25" t="s">
        <v>407</v>
      </c>
      <c r="O136" s="37"/>
      <c r="P136" s="51">
        <v>253</v>
      </c>
      <c r="Q136" s="51"/>
      <c r="R136" s="37"/>
      <c r="S136" s="37"/>
      <c r="T136" s="51" t="s">
        <v>637</v>
      </c>
      <c r="U136" s="51"/>
      <c r="V136" s="25" t="s">
        <v>407</v>
      </c>
      <c r="W136" s="37"/>
    </row>
    <row r="137" spans="1:23" ht="15.75" thickBot="1">
      <c r="A137" s="12"/>
      <c r="B137" s="24"/>
      <c r="C137" s="37"/>
      <c r="D137" s="61"/>
      <c r="E137" s="61"/>
      <c r="F137" s="62"/>
      <c r="G137" s="37"/>
      <c r="H137" s="61"/>
      <c r="I137" s="61"/>
      <c r="J137" s="123"/>
      <c r="K137" s="37"/>
      <c r="L137" s="61"/>
      <c r="M137" s="61"/>
      <c r="N137" s="123"/>
      <c r="O137" s="37"/>
      <c r="P137" s="61"/>
      <c r="Q137" s="61"/>
      <c r="R137" s="62"/>
      <c r="S137" s="37"/>
      <c r="T137" s="61"/>
      <c r="U137" s="61"/>
      <c r="V137" s="123"/>
      <c r="W137" s="37"/>
    </row>
    <row r="138" spans="1:23">
      <c r="A138" s="12"/>
      <c r="B138" s="69" t="s">
        <v>123</v>
      </c>
      <c r="C138" s="50"/>
      <c r="D138" s="98" t="s">
        <v>394</v>
      </c>
      <c r="E138" s="70">
        <v>183</v>
      </c>
      <c r="F138" s="68"/>
      <c r="G138" s="50"/>
      <c r="H138" s="98" t="s">
        <v>394</v>
      </c>
      <c r="I138" s="70" t="s">
        <v>763</v>
      </c>
      <c r="J138" s="98" t="s">
        <v>407</v>
      </c>
      <c r="K138" s="50"/>
      <c r="L138" s="98" t="s">
        <v>394</v>
      </c>
      <c r="M138" s="70" t="s">
        <v>732</v>
      </c>
      <c r="N138" s="98" t="s">
        <v>407</v>
      </c>
      <c r="O138" s="50"/>
      <c r="P138" s="98" t="s">
        <v>394</v>
      </c>
      <c r="Q138" s="70">
        <v>32</v>
      </c>
      <c r="R138" s="68"/>
      <c r="S138" s="50"/>
      <c r="T138" s="98" t="s">
        <v>394</v>
      </c>
      <c r="U138" s="70" t="s">
        <v>764</v>
      </c>
      <c r="V138" s="98" t="s">
        <v>407</v>
      </c>
      <c r="W138" s="50"/>
    </row>
    <row r="139" spans="1:23" ht="15.75" thickBot="1">
      <c r="A139" s="12"/>
      <c r="B139" s="69"/>
      <c r="C139" s="50"/>
      <c r="D139" s="99"/>
      <c r="E139" s="100"/>
      <c r="F139" s="101"/>
      <c r="G139" s="50"/>
      <c r="H139" s="99"/>
      <c r="I139" s="100"/>
      <c r="J139" s="99"/>
      <c r="K139" s="50"/>
      <c r="L139" s="99"/>
      <c r="M139" s="100"/>
      <c r="N139" s="99"/>
      <c r="O139" s="50"/>
      <c r="P139" s="99"/>
      <c r="Q139" s="100"/>
      <c r="R139" s="101"/>
      <c r="S139" s="50"/>
      <c r="T139" s="99"/>
      <c r="U139" s="100"/>
      <c r="V139" s="99"/>
      <c r="W139" s="50"/>
    </row>
    <row r="140" spans="1:23" ht="16.5" thickTop="1" thickBot="1">
      <c r="A140" s="12"/>
      <c r="B140" s="108">
        <v>2013</v>
      </c>
      <c r="C140" s="34"/>
      <c r="D140" s="125"/>
      <c r="E140" s="125"/>
      <c r="F140" s="125"/>
      <c r="G140" s="34"/>
      <c r="H140" s="125"/>
      <c r="I140" s="125"/>
      <c r="J140" s="125"/>
      <c r="K140" s="34"/>
      <c r="L140" s="125"/>
      <c r="M140" s="125"/>
      <c r="N140" s="125"/>
      <c r="O140" s="34"/>
      <c r="P140" s="125"/>
      <c r="Q140" s="125"/>
      <c r="R140" s="125"/>
      <c r="S140" s="34"/>
      <c r="T140" s="125"/>
      <c r="U140" s="125"/>
      <c r="V140" s="125"/>
      <c r="W140" s="34"/>
    </row>
    <row r="141" spans="1:23">
      <c r="A141" s="12"/>
      <c r="B141" s="44" t="s">
        <v>754</v>
      </c>
      <c r="C141" s="39"/>
      <c r="D141" s="50"/>
      <c r="E141" s="50"/>
      <c r="F141" s="50"/>
      <c r="G141" s="39"/>
      <c r="H141" s="50"/>
      <c r="I141" s="50"/>
      <c r="J141" s="50"/>
      <c r="K141" s="39"/>
      <c r="L141" s="50"/>
      <c r="M141" s="50"/>
      <c r="N141" s="50"/>
      <c r="O141" s="39"/>
      <c r="P141" s="50"/>
      <c r="Q141" s="50"/>
      <c r="R141" s="50"/>
      <c r="S141" s="39"/>
      <c r="T141" s="50"/>
      <c r="U141" s="50"/>
      <c r="V141" s="50"/>
      <c r="W141" s="39"/>
    </row>
    <row r="142" spans="1:23">
      <c r="A142" s="12"/>
      <c r="B142" s="24" t="s">
        <v>755</v>
      </c>
      <c r="C142" s="37"/>
      <c r="D142" s="24" t="s">
        <v>394</v>
      </c>
      <c r="E142" s="52">
        <v>293</v>
      </c>
      <c r="F142" s="37"/>
      <c r="G142" s="37"/>
      <c r="H142" s="24" t="s">
        <v>394</v>
      </c>
      <c r="I142" s="52" t="s">
        <v>765</v>
      </c>
      <c r="J142" s="24" t="s">
        <v>407</v>
      </c>
      <c r="K142" s="37"/>
      <c r="L142" s="24" t="s">
        <v>394</v>
      </c>
      <c r="M142" s="52">
        <v>9</v>
      </c>
      <c r="N142" s="37"/>
      <c r="O142" s="37"/>
      <c r="P142" s="24" t="s">
        <v>394</v>
      </c>
      <c r="Q142" s="52" t="s">
        <v>766</v>
      </c>
      <c r="R142" s="24" t="s">
        <v>407</v>
      </c>
      <c r="S142" s="37"/>
      <c r="T142" s="24" t="s">
        <v>394</v>
      </c>
      <c r="U142" s="52" t="s">
        <v>438</v>
      </c>
      <c r="V142" s="37"/>
      <c r="W142" s="37"/>
    </row>
    <row r="143" spans="1:23">
      <c r="A143" s="12"/>
      <c r="B143" s="24"/>
      <c r="C143" s="37"/>
      <c r="D143" s="24"/>
      <c r="E143" s="52"/>
      <c r="F143" s="37"/>
      <c r="G143" s="37"/>
      <c r="H143" s="24"/>
      <c r="I143" s="52"/>
      <c r="J143" s="24"/>
      <c r="K143" s="37"/>
      <c r="L143" s="24"/>
      <c r="M143" s="52"/>
      <c r="N143" s="37"/>
      <c r="O143" s="37"/>
      <c r="P143" s="24"/>
      <c r="Q143" s="52"/>
      <c r="R143" s="24"/>
      <c r="S143" s="37"/>
      <c r="T143" s="24"/>
      <c r="U143" s="52"/>
      <c r="V143" s="37"/>
      <c r="W143" s="37"/>
    </row>
    <row r="144" spans="1:23">
      <c r="A144" s="12"/>
      <c r="B144" s="76" t="s">
        <v>533</v>
      </c>
      <c r="C144" s="50"/>
      <c r="D144" s="55">
        <v>142</v>
      </c>
      <c r="E144" s="55"/>
      <c r="F144" s="50"/>
      <c r="G144" s="50"/>
      <c r="H144" s="55" t="s">
        <v>767</v>
      </c>
      <c r="I144" s="55"/>
      <c r="J144" s="76" t="s">
        <v>407</v>
      </c>
      <c r="K144" s="50"/>
      <c r="L144" s="55">
        <v>10</v>
      </c>
      <c r="M144" s="55"/>
      <c r="N144" s="50"/>
      <c r="O144" s="50"/>
      <c r="P144" s="55" t="s">
        <v>736</v>
      </c>
      <c r="Q144" s="55"/>
      <c r="R144" s="76" t="s">
        <v>407</v>
      </c>
      <c r="S144" s="50"/>
      <c r="T144" s="55">
        <v>5</v>
      </c>
      <c r="U144" s="55"/>
      <c r="V144" s="50"/>
      <c r="W144" s="50"/>
    </row>
    <row r="145" spans="1:23">
      <c r="A145" s="12"/>
      <c r="B145" s="76"/>
      <c r="C145" s="50"/>
      <c r="D145" s="55"/>
      <c r="E145" s="55"/>
      <c r="F145" s="50"/>
      <c r="G145" s="50"/>
      <c r="H145" s="55"/>
      <c r="I145" s="55"/>
      <c r="J145" s="76"/>
      <c r="K145" s="50"/>
      <c r="L145" s="55"/>
      <c r="M145" s="55"/>
      <c r="N145" s="50"/>
      <c r="O145" s="50"/>
      <c r="P145" s="55"/>
      <c r="Q145" s="55"/>
      <c r="R145" s="76"/>
      <c r="S145" s="50"/>
      <c r="T145" s="55"/>
      <c r="U145" s="55"/>
      <c r="V145" s="50"/>
      <c r="W145" s="50"/>
    </row>
    <row r="146" spans="1:23">
      <c r="A146" s="12"/>
      <c r="B146" s="24" t="s">
        <v>759</v>
      </c>
      <c r="C146" s="37"/>
      <c r="D146" s="52" t="s">
        <v>438</v>
      </c>
      <c r="E146" s="52"/>
      <c r="F146" s="37"/>
      <c r="G146" s="37"/>
      <c r="H146" s="52" t="s">
        <v>438</v>
      </c>
      <c r="I146" s="52"/>
      <c r="J146" s="37"/>
      <c r="K146" s="37"/>
      <c r="L146" s="52" t="s">
        <v>438</v>
      </c>
      <c r="M146" s="52"/>
      <c r="N146" s="37"/>
      <c r="O146" s="37"/>
      <c r="P146" s="52" t="s">
        <v>438</v>
      </c>
      <c r="Q146" s="52"/>
      <c r="R146" s="37"/>
      <c r="S146" s="37"/>
      <c r="T146" s="52" t="s">
        <v>768</v>
      </c>
      <c r="U146" s="52"/>
      <c r="V146" s="24" t="s">
        <v>407</v>
      </c>
      <c r="W146" s="37"/>
    </row>
    <row r="147" spans="1:23">
      <c r="A147" s="12"/>
      <c r="B147" s="24"/>
      <c r="C147" s="37"/>
      <c r="D147" s="52"/>
      <c r="E147" s="52"/>
      <c r="F147" s="37"/>
      <c r="G147" s="37"/>
      <c r="H147" s="52"/>
      <c r="I147" s="52"/>
      <c r="J147" s="37"/>
      <c r="K147" s="37"/>
      <c r="L147" s="52"/>
      <c r="M147" s="52"/>
      <c r="N147" s="37"/>
      <c r="O147" s="37"/>
      <c r="P147" s="52"/>
      <c r="Q147" s="52"/>
      <c r="R147" s="37"/>
      <c r="S147" s="37"/>
      <c r="T147" s="52"/>
      <c r="U147" s="52"/>
      <c r="V147" s="24"/>
      <c r="W147" s="37"/>
    </row>
    <row r="148" spans="1:23">
      <c r="A148" s="12"/>
      <c r="B148" s="76" t="s">
        <v>760</v>
      </c>
      <c r="C148" s="50"/>
      <c r="D148" s="55" t="s">
        <v>769</v>
      </c>
      <c r="E148" s="55"/>
      <c r="F148" s="76" t="s">
        <v>407</v>
      </c>
      <c r="G148" s="50"/>
      <c r="H148" s="55">
        <v>452</v>
      </c>
      <c r="I148" s="55"/>
      <c r="J148" s="50"/>
      <c r="K148" s="50"/>
      <c r="L148" s="55" t="s">
        <v>727</v>
      </c>
      <c r="M148" s="55"/>
      <c r="N148" s="76" t="s">
        <v>407</v>
      </c>
      <c r="O148" s="50"/>
      <c r="P148" s="55">
        <v>224</v>
      </c>
      <c r="Q148" s="55"/>
      <c r="R148" s="50"/>
      <c r="S148" s="50"/>
      <c r="T148" s="55" t="s">
        <v>770</v>
      </c>
      <c r="U148" s="55"/>
      <c r="V148" s="76" t="s">
        <v>407</v>
      </c>
      <c r="W148" s="50"/>
    </row>
    <row r="149" spans="1:23" ht="15.75" thickBot="1">
      <c r="A149" s="12"/>
      <c r="B149" s="76"/>
      <c r="C149" s="50"/>
      <c r="D149" s="59"/>
      <c r="E149" s="59"/>
      <c r="F149" s="78"/>
      <c r="G149" s="50"/>
      <c r="H149" s="59"/>
      <c r="I149" s="59"/>
      <c r="J149" s="58"/>
      <c r="K149" s="50"/>
      <c r="L149" s="59"/>
      <c r="M149" s="59"/>
      <c r="N149" s="78"/>
      <c r="O149" s="50"/>
      <c r="P149" s="59"/>
      <c r="Q149" s="59"/>
      <c r="R149" s="58"/>
      <c r="S149" s="50"/>
      <c r="T149" s="59"/>
      <c r="U149" s="59"/>
      <c r="V149" s="78"/>
      <c r="W149" s="50"/>
    </row>
    <row r="150" spans="1:23">
      <c r="A150" s="12"/>
      <c r="B150" s="25" t="s">
        <v>123</v>
      </c>
      <c r="C150" s="37"/>
      <c r="D150" s="83" t="s">
        <v>394</v>
      </c>
      <c r="E150" s="63" t="s">
        <v>770</v>
      </c>
      <c r="F150" s="83" t="s">
        <v>407</v>
      </c>
      <c r="G150" s="37"/>
      <c r="H150" s="83" t="s">
        <v>394</v>
      </c>
      <c r="I150" s="63">
        <v>36</v>
      </c>
      <c r="J150" s="49"/>
      <c r="K150" s="37"/>
      <c r="L150" s="83" t="s">
        <v>394</v>
      </c>
      <c r="M150" s="63">
        <v>13</v>
      </c>
      <c r="N150" s="49"/>
      <c r="O150" s="37"/>
      <c r="P150" s="83" t="s">
        <v>394</v>
      </c>
      <c r="Q150" s="63">
        <v>17</v>
      </c>
      <c r="R150" s="49"/>
      <c r="S150" s="37"/>
      <c r="T150" s="83" t="s">
        <v>394</v>
      </c>
      <c r="U150" s="63" t="s">
        <v>771</v>
      </c>
      <c r="V150" s="83" t="s">
        <v>407</v>
      </c>
      <c r="W150" s="37"/>
    </row>
    <row r="151" spans="1:23" ht="15.75" thickBot="1">
      <c r="A151" s="12"/>
      <c r="B151" s="25"/>
      <c r="C151" s="37"/>
      <c r="D151" s="84"/>
      <c r="E151" s="85"/>
      <c r="F151" s="84"/>
      <c r="G151" s="37"/>
      <c r="H151" s="84"/>
      <c r="I151" s="85"/>
      <c r="J151" s="82"/>
      <c r="K151" s="37"/>
      <c r="L151" s="84"/>
      <c r="M151" s="85"/>
      <c r="N151" s="82"/>
      <c r="O151" s="37"/>
      <c r="P151" s="84"/>
      <c r="Q151" s="85"/>
      <c r="R151" s="82"/>
      <c r="S151" s="37"/>
      <c r="T151" s="84"/>
      <c r="U151" s="85"/>
      <c r="V151" s="84"/>
      <c r="W151" s="37"/>
    </row>
    <row r="152" spans="1:23" ht="16.5" thickTop="1" thickBot="1">
      <c r="A152" s="12"/>
      <c r="B152" s="87">
        <v>2012</v>
      </c>
      <c r="C152" s="39"/>
      <c r="D152" s="116"/>
      <c r="E152" s="116"/>
      <c r="F152" s="116"/>
      <c r="G152" s="39"/>
      <c r="H152" s="116"/>
      <c r="I152" s="116"/>
      <c r="J152" s="116"/>
      <c r="K152" s="39"/>
      <c r="L152" s="116"/>
      <c r="M152" s="116"/>
      <c r="N152" s="116"/>
      <c r="O152" s="39"/>
      <c r="P152" s="116"/>
      <c r="Q152" s="116"/>
      <c r="R152" s="116"/>
      <c r="S152" s="39"/>
      <c r="T152" s="116"/>
      <c r="U152" s="116"/>
      <c r="V152" s="116"/>
      <c r="W152" s="39"/>
    </row>
    <row r="153" spans="1:23">
      <c r="A153" s="12"/>
      <c r="B153" s="19" t="s">
        <v>754</v>
      </c>
      <c r="C153" s="34"/>
      <c r="D153" s="37"/>
      <c r="E153" s="37"/>
      <c r="F153" s="37"/>
      <c r="G153" s="34"/>
      <c r="H153" s="37"/>
      <c r="I153" s="37"/>
      <c r="J153" s="37"/>
      <c r="K153" s="34"/>
      <c r="L153" s="37"/>
      <c r="M153" s="37"/>
      <c r="N153" s="37"/>
      <c r="O153" s="34"/>
      <c r="P153" s="37"/>
      <c r="Q153" s="37"/>
      <c r="R153" s="37"/>
      <c r="S153" s="34"/>
      <c r="T153" s="37"/>
      <c r="U153" s="37"/>
      <c r="V153" s="37"/>
      <c r="W153" s="34"/>
    </row>
    <row r="154" spans="1:23">
      <c r="A154" s="12"/>
      <c r="B154" s="76" t="s">
        <v>755</v>
      </c>
      <c r="C154" s="50"/>
      <c r="D154" s="76" t="s">
        <v>394</v>
      </c>
      <c r="E154" s="55" t="s">
        <v>772</v>
      </c>
      <c r="F154" s="76" t="s">
        <v>407</v>
      </c>
      <c r="G154" s="50"/>
      <c r="H154" s="76" t="s">
        <v>394</v>
      </c>
      <c r="I154" s="55">
        <v>75</v>
      </c>
      <c r="J154" s="50"/>
      <c r="K154" s="50"/>
      <c r="L154" s="76" t="s">
        <v>394</v>
      </c>
      <c r="M154" s="55" t="s">
        <v>438</v>
      </c>
      <c r="N154" s="50"/>
      <c r="O154" s="50"/>
      <c r="P154" s="76" t="s">
        <v>394</v>
      </c>
      <c r="Q154" s="55" t="s">
        <v>767</v>
      </c>
      <c r="R154" s="76" t="s">
        <v>407</v>
      </c>
      <c r="S154" s="50"/>
      <c r="T154" s="76" t="s">
        <v>394</v>
      </c>
      <c r="U154" s="55" t="s">
        <v>438</v>
      </c>
      <c r="V154" s="50"/>
      <c r="W154" s="50"/>
    </row>
    <row r="155" spans="1:23">
      <c r="A155" s="12"/>
      <c r="B155" s="76"/>
      <c r="C155" s="50"/>
      <c r="D155" s="76"/>
      <c r="E155" s="55"/>
      <c r="F155" s="76"/>
      <c r="G155" s="50"/>
      <c r="H155" s="76"/>
      <c r="I155" s="55"/>
      <c r="J155" s="50"/>
      <c r="K155" s="50"/>
      <c r="L155" s="76"/>
      <c r="M155" s="55"/>
      <c r="N155" s="50"/>
      <c r="O155" s="50"/>
      <c r="P155" s="76"/>
      <c r="Q155" s="55"/>
      <c r="R155" s="76"/>
      <c r="S155" s="50"/>
      <c r="T155" s="76"/>
      <c r="U155" s="55"/>
      <c r="V155" s="50"/>
      <c r="W155" s="50"/>
    </row>
    <row r="156" spans="1:23">
      <c r="A156" s="12"/>
      <c r="B156" s="24" t="s">
        <v>533</v>
      </c>
      <c r="C156" s="37"/>
      <c r="D156" s="52">
        <v>9</v>
      </c>
      <c r="E156" s="52"/>
      <c r="F156" s="37"/>
      <c r="G156" s="37"/>
      <c r="H156" s="52">
        <v>1</v>
      </c>
      <c r="I156" s="52"/>
      <c r="J156" s="37"/>
      <c r="K156" s="37"/>
      <c r="L156" s="52">
        <v>10</v>
      </c>
      <c r="M156" s="52"/>
      <c r="N156" s="37"/>
      <c r="O156" s="37"/>
      <c r="P156" s="52" t="s">
        <v>773</v>
      </c>
      <c r="Q156" s="52"/>
      <c r="R156" s="24" t="s">
        <v>407</v>
      </c>
      <c r="S156" s="37"/>
      <c r="T156" s="52" t="s">
        <v>448</v>
      </c>
      <c r="U156" s="52"/>
      <c r="V156" s="24" t="s">
        <v>407</v>
      </c>
      <c r="W156" s="37"/>
    </row>
    <row r="157" spans="1:23">
      <c r="A157" s="12"/>
      <c r="B157" s="24"/>
      <c r="C157" s="37"/>
      <c r="D157" s="52"/>
      <c r="E157" s="52"/>
      <c r="F157" s="37"/>
      <c r="G157" s="37"/>
      <c r="H157" s="52"/>
      <c r="I157" s="52"/>
      <c r="J157" s="37"/>
      <c r="K157" s="37"/>
      <c r="L157" s="52"/>
      <c r="M157" s="52"/>
      <c r="N157" s="37"/>
      <c r="O157" s="37"/>
      <c r="P157" s="52"/>
      <c r="Q157" s="52"/>
      <c r="R157" s="24"/>
      <c r="S157" s="37"/>
      <c r="T157" s="52"/>
      <c r="U157" s="52"/>
      <c r="V157" s="24"/>
      <c r="W157" s="37"/>
    </row>
    <row r="158" spans="1:23">
      <c r="A158" s="12"/>
      <c r="B158" s="76" t="s">
        <v>759</v>
      </c>
      <c r="C158" s="50"/>
      <c r="D158" s="55">
        <v>1</v>
      </c>
      <c r="E158" s="55"/>
      <c r="F158" s="50"/>
      <c r="G158" s="50"/>
      <c r="H158" s="55" t="s">
        <v>438</v>
      </c>
      <c r="I158" s="55"/>
      <c r="J158" s="50"/>
      <c r="K158" s="50"/>
      <c r="L158" s="55">
        <v>1</v>
      </c>
      <c r="M158" s="55"/>
      <c r="N158" s="50"/>
      <c r="O158" s="50"/>
      <c r="P158" s="55" t="s">
        <v>408</v>
      </c>
      <c r="Q158" s="55"/>
      <c r="R158" s="76" t="s">
        <v>407</v>
      </c>
      <c r="S158" s="50"/>
      <c r="T158" s="55" t="s">
        <v>771</v>
      </c>
      <c r="U158" s="55"/>
      <c r="V158" s="76" t="s">
        <v>407</v>
      </c>
      <c r="W158" s="50"/>
    </row>
    <row r="159" spans="1:23">
      <c r="A159" s="12"/>
      <c r="B159" s="76"/>
      <c r="C159" s="50"/>
      <c r="D159" s="55"/>
      <c r="E159" s="55"/>
      <c r="F159" s="50"/>
      <c r="G159" s="50"/>
      <c r="H159" s="55"/>
      <c r="I159" s="55"/>
      <c r="J159" s="50"/>
      <c r="K159" s="50"/>
      <c r="L159" s="55"/>
      <c r="M159" s="55"/>
      <c r="N159" s="50"/>
      <c r="O159" s="50"/>
      <c r="P159" s="55"/>
      <c r="Q159" s="55"/>
      <c r="R159" s="76"/>
      <c r="S159" s="50"/>
      <c r="T159" s="55"/>
      <c r="U159" s="55"/>
      <c r="V159" s="76"/>
      <c r="W159" s="50"/>
    </row>
    <row r="160" spans="1:23">
      <c r="A160" s="12"/>
      <c r="B160" s="24" t="s">
        <v>760</v>
      </c>
      <c r="C160" s="37"/>
      <c r="D160" s="52" t="s">
        <v>530</v>
      </c>
      <c r="E160" s="52"/>
      <c r="F160" s="24" t="s">
        <v>407</v>
      </c>
      <c r="G160" s="37"/>
      <c r="H160" s="52">
        <v>29</v>
      </c>
      <c r="I160" s="52"/>
      <c r="J160" s="37"/>
      <c r="K160" s="37"/>
      <c r="L160" s="52" t="s">
        <v>441</v>
      </c>
      <c r="M160" s="52"/>
      <c r="N160" s="24" t="s">
        <v>407</v>
      </c>
      <c r="O160" s="37"/>
      <c r="P160" s="52">
        <v>151</v>
      </c>
      <c r="Q160" s="52"/>
      <c r="R160" s="37"/>
      <c r="S160" s="37"/>
      <c r="T160" s="52" t="s">
        <v>774</v>
      </c>
      <c r="U160" s="52"/>
      <c r="V160" s="24" t="s">
        <v>407</v>
      </c>
      <c r="W160" s="37"/>
    </row>
    <row r="161" spans="1:27" ht="15.75" thickBot="1">
      <c r="A161" s="12"/>
      <c r="B161" s="24"/>
      <c r="C161" s="37"/>
      <c r="D161" s="64"/>
      <c r="E161" s="64"/>
      <c r="F161" s="118"/>
      <c r="G161" s="37"/>
      <c r="H161" s="64"/>
      <c r="I161" s="64"/>
      <c r="J161" s="62"/>
      <c r="K161" s="37"/>
      <c r="L161" s="64"/>
      <c r="M161" s="64"/>
      <c r="N161" s="118"/>
      <c r="O161" s="37"/>
      <c r="P161" s="64"/>
      <c r="Q161" s="64"/>
      <c r="R161" s="62"/>
      <c r="S161" s="37"/>
      <c r="T161" s="64"/>
      <c r="U161" s="64"/>
      <c r="V161" s="118"/>
      <c r="W161" s="37"/>
    </row>
    <row r="162" spans="1:27">
      <c r="A162" s="12"/>
      <c r="B162" s="69" t="s">
        <v>123</v>
      </c>
      <c r="C162" s="50"/>
      <c r="D162" s="102" t="s">
        <v>394</v>
      </c>
      <c r="E162" s="71" t="s">
        <v>775</v>
      </c>
      <c r="F162" s="102" t="s">
        <v>407</v>
      </c>
      <c r="G162" s="50"/>
      <c r="H162" s="102" t="s">
        <v>394</v>
      </c>
      <c r="I162" s="71">
        <v>105</v>
      </c>
      <c r="J162" s="68"/>
      <c r="K162" s="50"/>
      <c r="L162" s="102" t="s">
        <v>394</v>
      </c>
      <c r="M162" s="71" t="s">
        <v>438</v>
      </c>
      <c r="N162" s="68"/>
      <c r="O162" s="50"/>
      <c r="P162" s="102" t="s">
        <v>394</v>
      </c>
      <c r="Q162" s="71" t="s">
        <v>776</v>
      </c>
      <c r="R162" s="102" t="s">
        <v>407</v>
      </c>
      <c r="S162" s="50"/>
      <c r="T162" s="102" t="s">
        <v>394</v>
      </c>
      <c r="U162" s="71" t="s">
        <v>777</v>
      </c>
      <c r="V162" s="102" t="s">
        <v>407</v>
      </c>
      <c r="W162" s="50"/>
    </row>
    <row r="163" spans="1:27" ht="15.75" thickBot="1">
      <c r="A163" s="12"/>
      <c r="B163" s="69"/>
      <c r="C163" s="50"/>
      <c r="D163" s="103"/>
      <c r="E163" s="119"/>
      <c r="F163" s="103"/>
      <c r="G163" s="50"/>
      <c r="H163" s="103"/>
      <c r="I163" s="119"/>
      <c r="J163" s="101"/>
      <c r="K163" s="50"/>
      <c r="L163" s="103"/>
      <c r="M163" s="119"/>
      <c r="N163" s="101"/>
      <c r="O163" s="50"/>
      <c r="P163" s="103"/>
      <c r="Q163" s="119"/>
      <c r="R163" s="103"/>
      <c r="S163" s="50"/>
      <c r="T163" s="103"/>
      <c r="U163" s="119"/>
      <c r="V163" s="103"/>
      <c r="W163" s="50"/>
    </row>
    <row r="164" spans="1:27" ht="15.75" thickTop="1">
      <c r="A164" s="12"/>
      <c r="B164" s="16"/>
      <c r="C164" s="16"/>
    </row>
    <row r="165" spans="1:27" ht="78.75">
      <c r="A165" s="12"/>
      <c r="B165" s="20" t="s">
        <v>228</v>
      </c>
      <c r="C165" s="235" t="s">
        <v>778</v>
      </c>
    </row>
    <row r="166" spans="1:27">
      <c r="A166" s="12"/>
      <c r="B166" s="16"/>
      <c r="C166" s="16"/>
    </row>
    <row r="167" spans="1:27" ht="33.75">
      <c r="A167" s="12"/>
      <c r="B167" s="20" t="s">
        <v>230</v>
      </c>
      <c r="C167" s="235" t="s">
        <v>779</v>
      </c>
    </row>
    <row r="168" spans="1:27">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row>
    <row r="169" spans="1:27">
      <c r="A169" s="12"/>
      <c r="B169" s="32" t="s">
        <v>780</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row>
    <row r="170" spans="1:27">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row>
    <row r="171" spans="1:27">
      <c r="A171" s="12"/>
      <c r="B171" s="24" t="s">
        <v>781</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row>
    <row r="172" spans="1:27">
      <c r="A172" s="12"/>
      <c r="B172" s="139"/>
      <c r="C172" s="139"/>
      <c r="D172" s="139"/>
      <c r="E172" s="139"/>
      <c r="F172" s="139"/>
      <c r="G172" s="139"/>
      <c r="H172" s="139"/>
      <c r="I172" s="139"/>
      <c r="J172" s="139"/>
      <c r="K172" s="139"/>
      <c r="L172" s="139"/>
      <c r="M172" s="139"/>
      <c r="N172" s="139"/>
      <c r="O172" s="139"/>
      <c r="P172" s="139"/>
      <c r="Q172" s="139"/>
      <c r="R172" s="139"/>
      <c r="S172" s="139"/>
      <c r="T172" s="139"/>
      <c r="U172" s="139"/>
      <c r="V172" s="139"/>
      <c r="W172" s="139"/>
      <c r="X172" s="139"/>
      <c r="Y172" s="139"/>
      <c r="Z172" s="139"/>
      <c r="AA172" s="139"/>
    </row>
    <row r="173" spans="1:27">
      <c r="A173" s="12"/>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row>
    <row r="174" spans="1:27">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row>
    <row r="175" spans="1:27" ht="15.75" thickBot="1">
      <c r="A175" s="12"/>
      <c r="B175" s="87" t="s">
        <v>730</v>
      </c>
      <c r="C175" s="39"/>
      <c r="D175" s="172" t="s">
        <v>782</v>
      </c>
      <c r="E175" s="172"/>
      <c r="F175" s="172"/>
      <c r="G175" s="39"/>
      <c r="H175" s="172" t="s">
        <v>783</v>
      </c>
      <c r="I175" s="172"/>
      <c r="J175" s="172"/>
      <c r="K175" s="39"/>
      <c r="L175" s="172" t="s">
        <v>784</v>
      </c>
      <c r="M175" s="172"/>
      <c r="N175" s="172"/>
      <c r="O175" s="39"/>
      <c r="P175" s="172" t="s">
        <v>785</v>
      </c>
      <c r="Q175" s="172"/>
      <c r="R175" s="172"/>
      <c r="S175" s="39"/>
      <c r="T175" s="172" t="s">
        <v>786</v>
      </c>
      <c r="U175" s="172"/>
      <c r="V175" s="172"/>
      <c r="W175" s="39"/>
      <c r="X175" s="172" t="s">
        <v>752</v>
      </c>
      <c r="Y175" s="172"/>
      <c r="Z175" s="172"/>
      <c r="AA175" s="42"/>
    </row>
    <row r="176" spans="1:27" ht="15.75" thickBot="1">
      <c r="A176" s="12"/>
      <c r="B176" s="227">
        <v>2014</v>
      </c>
      <c r="C176" s="34"/>
      <c r="D176" s="49"/>
      <c r="E176" s="49"/>
      <c r="F176" s="49"/>
      <c r="G176" s="34"/>
      <c r="H176" s="49"/>
      <c r="I176" s="49"/>
      <c r="J176" s="49"/>
      <c r="K176" s="34"/>
      <c r="L176" s="49"/>
      <c r="M176" s="49"/>
      <c r="N176" s="49"/>
      <c r="O176" s="34"/>
      <c r="P176" s="49"/>
      <c r="Q176" s="49"/>
      <c r="R176" s="49"/>
      <c r="S176" s="34"/>
      <c r="T176" s="49"/>
      <c r="U176" s="49"/>
      <c r="V176" s="49"/>
      <c r="W176" s="34"/>
      <c r="X176" s="49"/>
      <c r="Y176" s="49"/>
      <c r="Z176" s="49"/>
      <c r="AA176" s="34"/>
    </row>
    <row r="177" spans="1:27">
      <c r="A177" s="12"/>
      <c r="B177" s="171" t="s">
        <v>787</v>
      </c>
      <c r="C177" s="50"/>
      <c r="D177" s="217" t="s">
        <v>394</v>
      </c>
      <c r="E177" s="187">
        <v>10</v>
      </c>
      <c r="F177" s="50"/>
      <c r="G177" s="50"/>
      <c r="H177" s="217" t="s">
        <v>394</v>
      </c>
      <c r="I177" s="187" t="s">
        <v>438</v>
      </c>
      <c r="J177" s="50"/>
      <c r="K177" s="50"/>
      <c r="L177" s="217" t="s">
        <v>394</v>
      </c>
      <c r="M177" s="187">
        <v>10</v>
      </c>
      <c r="N177" s="50"/>
      <c r="O177" s="50"/>
      <c r="P177" s="217" t="s">
        <v>394</v>
      </c>
      <c r="Q177" s="187" t="s">
        <v>438</v>
      </c>
      <c r="R177" s="50"/>
      <c r="S177" s="50"/>
      <c r="T177" s="217" t="s">
        <v>394</v>
      </c>
      <c r="U177" s="187" t="s">
        <v>531</v>
      </c>
      <c r="V177" s="217" t="s">
        <v>407</v>
      </c>
      <c r="W177" s="50"/>
      <c r="X177" s="217" t="s">
        <v>394</v>
      </c>
      <c r="Y177" s="187" t="s">
        <v>438</v>
      </c>
      <c r="Z177" s="50"/>
      <c r="AA177" s="50"/>
    </row>
    <row r="178" spans="1:27">
      <c r="A178" s="12"/>
      <c r="B178" s="171" t="s">
        <v>788</v>
      </c>
      <c r="C178" s="50"/>
      <c r="D178" s="217"/>
      <c r="E178" s="187"/>
      <c r="F178" s="50"/>
      <c r="G178" s="50"/>
      <c r="H178" s="217"/>
      <c r="I178" s="187"/>
      <c r="J178" s="50"/>
      <c r="K178" s="50"/>
      <c r="L178" s="217"/>
      <c r="M178" s="187"/>
      <c r="N178" s="50"/>
      <c r="O178" s="50"/>
      <c r="P178" s="217"/>
      <c r="Q178" s="187"/>
      <c r="R178" s="50"/>
      <c r="S178" s="50"/>
      <c r="T178" s="217"/>
      <c r="U178" s="187"/>
      <c r="V178" s="217"/>
      <c r="W178" s="50"/>
      <c r="X178" s="217"/>
      <c r="Y178" s="187"/>
      <c r="Z178" s="50"/>
      <c r="AA178" s="50"/>
    </row>
    <row r="179" spans="1:27">
      <c r="A179" s="12"/>
      <c r="B179" s="229" t="s">
        <v>789</v>
      </c>
      <c r="C179" s="37"/>
      <c r="D179" s="180" t="s">
        <v>408</v>
      </c>
      <c r="E179" s="180"/>
      <c r="F179" s="178" t="s">
        <v>407</v>
      </c>
      <c r="G179" s="37"/>
      <c r="H179" s="180">
        <v>2</v>
      </c>
      <c r="I179" s="180"/>
      <c r="J179" s="37"/>
      <c r="K179" s="37"/>
      <c r="L179" s="180" t="s">
        <v>438</v>
      </c>
      <c r="M179" s="180"/>
      <c r="N179" s="37"/>
      <c r="O179" s="37"/>
      <c r="P179" s="180">
        <v>93</v>
      </c>
      <c r="Q179" s="180"/>
      <c r="R179" s="37"/>
      <c r="S179" s="37"/>
      <c r="T179" s="180">
        <v>93</v>
      </c>
      <c r="U179" s="180"/>
      <c r="V179" s="37"/>
      <c r="W179" s="37"/>
      <c r="X179" s="180" t="s">
        <v>791</v>
      </c>
      <c r="Y179" s="180"/>
      <c r="Z179" s="178" t="s">
        <v>407</v>
      </c>
      <c r="AA179" s="236" t="s">
        <v>228</v>
      </c>
    </row>
    <row r="180" spans="1:27">
      <c r="A180" s="12"/>
      <c r="B180" s="229" t="s">
        <v>790</v>
      </c>
      <c r="C180" s="37"/>
      <c r="D180" s="180"/>
      <c r="E180" s="180"/>
      <c r="F180" s="178"/>
      <c r="G180" s="37"/>
      <c r="H180" s="180"/>
      <c r="I180" s="180"/>
      <c r="J180" s="37"/>
      <c r="K180" s="37"/>
      <c r="L180" s="180"/>
      <c r="M180" s="180"/>
      <c r="N180" s="37"/>
      <c r="O180" s="37"/>
      <c r="P180" s="180"/>
      <c r="Q180" s="180"/>
      <c r="R180" s="37"/>
      <c r="S180" s="37"/>
      <c r="T180" s="180"/>
      <c r="U180" s="180"/>
      <c r="V180" s="37"/>
      <c r="W180" s="37"/>
      <c r="X180" s="180"/>
      <c r="Y180" s="180"/>
      <c r="Z180" s="178"/>
      <c r="AA180" s="236"/>
    </row>
    <row r="181" spans="1:27">
      <c r="A181" s="12"/>
      <c r="B181" s="171" t="s">
        <v>792</v>
      </c>
      <c r="C181" s="50"/>
      <c r="D181" s="187" t="s">
        <v>408</v>
      </c>
      <c r="E181" s="187"/>
      <c r="F181" s="217" t="s">
        <v>407</v>
      </c>
      <c r="G181" s="50"/>
      <c r="H181" s="187" t="s">
        <v>438</v>
      </c>
      <c r="I181" s="187"/>
      <c r="J181" s="50"/>
      <c r="K181" s="50"/>
      <c r="L181" s="187" t="s">
        <v>408</v>
      </c>
      <c r="M181" s="187"/>
      <c r="N181" s="217" t="s">
        <v>407</v>
      </c>
      <c r="O181" s="50"/>
      <c r="P181" s="187" t="s">
        <v>438</v>
      </c>
      <c r="Q181" s="187"/>
      <c r="R181" s="50"/>
      <c r="S181" s="50"/>
      <c r="T181" s="187">
        <v>2</v>
      </c>
      <c r="U181" s="187"/>
      <c r="V181" s="50"/>
      <c r="W181" s="50"/>
      <c r="X181" s="187" t="s">
        <v>438</v>
      </c>
      <c r="Y181" s="187"/>
      <c r="Z181" s="50"/>
      <c r="AA181" s="50"/>
    </row>
    <row r="182" spans="1:27" ht="15.75" thickBot="1">
      <c r="A182" s="12"/>
      <c r="B182" s="171" t="s">
        <v>790</v>
      </c>
      <c r="C182" s="50"/>
      <c r="D182" s="198"/>
      <c r="E182" s="198"/>
      <c r="F182" s="218"/>
      <c r="G182" s="50"/>
      <c r="H182" s="198"/>
      <c r="I182" s="198"/>
      <c r="J182" s="58"/>
      <c r="K182" s="50"/>
      <c r="L182" s="198"/>
      <c r="M182" s="198"/>
      <c r="N182" s="218"/>
      <c r="O182" s="50"/>
      <c r="P182" s="198"/>
      <c r="Q182" s="198"/>
      <c r="R182" s="58"/>
      <c r="S182" s="50"/>
      <c r="T182" s="198"/>
      <c r="U182" s="198"/>
      <c r="V182" s="58"/>
      <c r="W182" s="50"/>
      <c r="X182" s="198"/>
      <c r="Y182" s="198"/>
      <c r="Z182" s="58"/>
      <c r="AA182" s="58"/>
    </row>
    <row r="183" spans="1:27">
      <c r="A183" s="12"/>
      <c r="B183" s="178" t="s">
        <v>123</v>
      </c>
      <c r="C183" s="37"/>
      <c r="D183" s="204" t="s">
        <v>394</v>
      </c>
      <c r="E183" s="208">
        <v>6</v>
      </c>
      <c r="F183" s="49"/>
      <c r="G183" s="37"/>
      <c r="H183" s="204" t="s">
        <v>394</v>
      </c>
      <c r="I183" s="208">
        <v>2</v>
      </c>
      <c r="J183" s="49"/>
      <c r="K183" s="37"/>
      <c r="L183" s="204" t="s">
        <v>394</v>
      </c>
      <c r="M183" s="208">
        <v>8</v>
      </c>
      <c r="N183" s="49"/>
      <c r="O183" s="37"/>
      <c r="P183" s="204" t="s">
        <v>394</v>
      </c>
      <c r="Q183" s="208">
        <v>93</v>
      </c>
      <c r="R183" s="49"/>
      <c r="S183" s="37"/>
      <c r="T183" s="204" t="s">
        <v>394</v>
      </c>
      <c r="U183" s="208">
        <v>85</v>
      </c>
      <c r="V183" s="49"/>
      <c r="W183" s="37"/>
      <c r="X183" s="204" t="s">
        <v>394</v>
      </c>
      <c r="Y183" s="208" t="s">
        <v>791</v>
      </c>
      <c r="Z183" s="204" t="s">
        <v>407</v>
      </c>
      <c r="AA183" s="238" t="s">
        <v>228</v>
      </c>
    </row>
    <row r="184" spans="1:27" ht="15.75" thickBot="1">
      <c r="A184" s="12"/>
      <c r="B184" s="178"/>
      <c r="C184" s="37"/>
      <c r="D184" s="237"/>
      <c r="E184" s="192"/>
      <c r="F184" s="62"/>
      <c r="G184" s="37"/>
      <c r="H184" s="237"/>
      <c r="I184" s="192"/>
      <c r="J184" s="62"/>
      <c r="K184" s="37"/>
      <c r="L184" s="237"/>
      <c r="M184" s="192"/>
      <c r="N184" s="62"/>
      <c r="O184" s="37"/>
      <c r="P184" s="237"/>
      <c r="Q184" s="192"/>
      <c r="R184" s="62"/>
      <c r="S184" s="37"/>
      <c r="T184" s="237"/>
      <c r="U184" s="192"/>
      <c r="V184" s="62"/>
      <c r="W184" s="37"/>
      <c r="X184" s="237"/>
      <c r="Y184" s="192"/>
      <c r="Z184" s="237"/>
      <c r="AA184" s="236"/>
    </row>
    <row r="185" spans="1:27" ht="15.75" thickBot="1">
      <c r="A185" s="12"/>
      <c r="B185" s="230">
        <v>2013</v>
      </c>
      <c r="C185" s="39"/>
      <c r="D185" s="68"/>
      <c r="E185" s="68"/>
      <c r="F185" s="68"/>
      <c r="G185" s="39"/>
      <c r="H185" s="68"/>
      <c r="I185" s="68"/>
      <c r="J185" s="68"/>
      <c r="K185" s="39"/>
      <c r="L185" s="68"/>
      <c r="M185" s="68"/>
      <c r="N185" s="68"/>
      <c r="O185" s="39"/>
      <c r="P185" s="68"/>
      <c r="Q185" s="68"/>
      <c r="R185" s="68"/>
      <c r="S185" s="39"/>
      <c r="T185" s="68"/>
      <c r="U185" s="68"/>
      <c r="V185" s="68"/>
      <c r="W185" s="39"/>
      <c r="X185" s="68"/>
      <c r="Y185" s="68"/>
      <c r="Z185" s="68"/>
      <c r="AA185" s="39"/>
    </row>
    <row r="186" spans="1:27">
      <c r="A186" s="12"/>
      <c r="B186" s="165" t="s">
        <v>787</v>
      </c>
      <c r="C186" s="37"/>
      <c r="D186" s="181" t="s">
        <v>394</v>
      </c>
      <c r="E186" s="183">
        <v>12</v>
      </c>
      <c r="F186" s="37"/>
      <c r="G186" s="37"/>
      <c r="H186" s="181" t="s">
        <v>394</v>
      </c>
      <c r="I186" s="183" t="s">
        <v>438</v>
      </c>
      <c r="J186" s="37"/>
      <c r="K186" s="37"/>
      <c r="L186" s="181" t="s">
        <v>394</v>
      </c>
      <c r="M186" s="183">
        <v>12</v>
      </c>
      <c r="N186" s="37"/>
      <c r="O186" s="37"/>
      <c r="P186" s="181" t="s">
        <v>394</v>
      </c>
      <c r="Q186" s="183" t="s">
        <v>438</v>
      </c>
      <c r="R186" s="37"/>
      <c r="S186" s="37"/>
      <c r="T186" s="181" t="s">
        <v>394</v>
      </c>
      <c r="U186" s="183" t="s">
        <v>637</v>
      </c>
      <c r="V186" s="181" t="s">
        <v>407</v>
      </c>
      <c r="W186" s="37"/>
      <c r="X186" s="181" t="s">
        <v>394</v>
      </c>
      <c r="Y186" s="183" t="s">
        <v>438</v>
      </c>
      <c r="Z186" s="37"/>
      <c r="AA186" s="37"/>
    </row>
    <row r="187" spans="1:27">
      <c r="A187" s="12"/>
      <c r="B187" s="165" t="s">
        <v>788</v>
      </c>
      <c r="C187" s="37"/>
      <c r="D187" s="181"/>
      <c r="E187" s="183"/>
      <c r="F187" s="37"/>
      <c r="G187" s="37"/>
      <c r="H187" s="181"/>
      <c r="I187" s="183"/>
      <c r="J187" s="37"/>
      <c r="K187" s="37"/>
      <c r="L187" s="181"/>
      <c r="M187" s="183"/>
      <c r="N187" s="37"/>
      <c r="O187" s="37"/>
      <c r="P187" s="181"/>
      <c r="Q187" s="183"/>
      <c r="R187" s="37"/>
      <c r="S187" s="37"/>
      <c r="T187" s="181"/>
      <c r="U187" s="183"/>
      <c r="V187" s="181"/>
      <c r="W187" s="37"/>
      <c r="X187" s="181"/>
      <c r="Y187" s="183"/>
      <c r="Z187" s="37"/>
      <c r="AA187" s="37"/>
    </row>
    <row r="188" spans="1:27">
      <c r="A188" s="12"/>
      <c r="B188" s="171" t="s">
        <v>793</v>
      </c>
      <c r="C188" s="50"/>
      <c r="D188" s="189" t="s">
        <v>446</v>
      </c>
      <c r="E188" s="189"/>
      <c r="F188" s="223" t="s">
        <v>407</v>
      </c>
      <c r="G188" s="50"/>
      <c r="H188" s="189" t="s">
        <v>438</v>
      </c>
      <c r="I188" s="189"/>
      <c r="J188" s="50"/>
      <c r="K188" s="50"/>
      <c r="L188" s="189" t="s">
        <v>446</v>
      </c>
      <c r="M188" s="189"/>
      <c r="N188" s="223" t="s">
        <v>407</v>
      </c>
      <c r="O188" s="50"/>
      <c r="P188" s="189" t="s">
        <v>438</v>
      </c>
      <c r="Q188" s="189"/>
      <c r="R188" s="50"/>
      <c r="S188" s="50"/>
      <c r="T188" s="189">
        <v>1</v>
      </c>
      <c r="U188" s="189"/>
      <c r="V188" s="50"/>
      <c r="W188" s="50"/>
      <c r="X188" s="189" t="s">
        <v>438</v>
      </c>
      <c r="Y188" s="189"/>
      <c r="Z188" s="50"/>
      <c r="AA188" s="50"/>
    </row>
    <row r="189" spans="1:27">
      <c r="A189" s="12"/>
      <c r="B189" s="171" t="s">
        <v>794</v>
      </c>
      <c r="C189" s="50"/>
      <c r="D189" s="189"/>
      <c r="E189" s="189"/>
      <c r="F189" s="223"/>
      <c r="G189" s="50"/>
      <c r="H189" s="189"/>
      <c r="I189" s="189"/>
      <c r="J189" s="50"/>
      <c r="K189" s="50"/>
      <c r="L189" s="189"/>
      <c r="M189" s="189"/>
      <c r="N189" s="223"/>
      <c r="O189" s="50"/>
      <c r="P189" s="189"/>
      <c r="Q189" s="189"/>
      <c r="R189" s="50"/>
      <c r="S189" s="50"/>
      <c r="T189" s="189"/>
      <c r="U189" s="189"/>
      <c r="V189" s="50"/>
      <c r="W189" s="50"/>
      <c r="X189" s="189"/>
      <c r="Y189" s="189"/>
      <c r="Z189" s="50"/>
      <c r="AA189" s="50"/>
    </row>
    <row r="190" spans="1:27">
      <c r="A190" s="12"/>
      <c r="B190" s="229" t="s">
        <v>793</v>
      </c>
      <c r="C190" s="37"/>
      <c r="D190" s="183" t="s">
        <v>408</v>
      </c>
      <c r="E190" s="183"/>
      <c r="F190" s="181" t="s">
        <v>407</v>
      </c>
      <c r="G190" s="37"/>
      <c r="H190" s="183">
        <v>6</v>
      </c>
      <c r="I190" s="183"/>
      <c r="J190" s="37"/>
      <c r="K190" s="37"/>
      <c r="L190" s="183">
        <v>4</v>
      </c>
      <c r="M190" s="183"/>
      <c r="N190" s="37"/>
      <c r="O190" s="37"/>
      <c r="P190" s="183">
        <v>424</v>
      </c>
      <c r="Q190" s="183"/>
      <c r="R190" s="37"/>
      <c r="S190" s="37"/>
      <c r="T190" s="183">
        <v>420</v>
      </c>
      <c r="U190" s="183"/>
      <c r="V190" s="37"/>
      <c r="W190" s="37"/>
      <c r="X190" s="183" t="s">
        <v>795</v>
      </c>
      <c r="Y190" s="183"/>
      <c r="Z190" s="181" t="s">
        <v>407</v>
      </c>
      <c r="AA190" s="236" t="s">
        <v>228</v>
      </c>
    </row>
    <row r="191" spans="1:27">
      <c r="A191" s="12"/>
      <c r="B191" s="229" t="s">
        <v>790</v>
      </c>
      <c r="C191" s="37"/>
      <c r="D191" s="183"/>
      <c r="E191" s="183"/>
      <c r="F191" s="181"/>
      <c r="G191" s="37"/>
      <c r="H191" s="183"/>
      <c r="I191" s="183"/>
      <c r="J191" s="37"/>
      <c r="K191" s="37"/>
      <c r="L191" s="183"/>
      <c r="M191" s="183"/>
      <c r="N191" s="37"/>
      <c r="O191" s="37"/>
      <c r="P191" s="183"/>
      <c r="Q191" s="183"/>
      <c r="R191" s="37"/>
      <c r="S191" s="37"/>
      <c r="T191" s="183"/>
      <c r="U191" s="183"/>
      <c r="V191" s="37"/>
      <c r="W191" s="37"/>
      <c r="X191" s="183"/>
      <c r="Y191" s="183"/>
      <c r="Z191" s="181"/>
      <c r="AA191" s="236"/>
    </row>
    <row r="192" spans="1:27">
      <c r="A192" s="12"/>
      <c r="B192" s="171" t="s">
        <v>792</v>
      </c>
      <c r="C192" s="50"/>
      <c r="D192" s="189" t="s">
        <v>408</v>
      </c>
      <c r="E192" s="189"/>
      <c r="F192" s="223" t="s">
        <v>407</v>
      </c>
      <c r="G192" s="50"/>
      <c r="H192" s="189" t="s">
        <v>408</v>
      </c>
      <c r="I192" s="189"/>
      <c r="J192" s="223" t="s">
        <v>407</v>
      </c>
      <c r="K192" s="50"/>
      <c r="L192" s="189" t="s">
        <v>744</v>
      </c>
      <c r="M192" s="189"/>
      <c r="N192" s="223" t="s">
        <v>407</v>
      </c>
      <c r="O192" s="50"/>
      <c r="P192" s="189" t="s">
        <v>438</v>
      </c>
      <c r="Q192" s="189"/>
      <c r="R192" s="50"/>
      <c r="S192" s="50"/>
      <c r="T192" s="189">
        <v>4</v>
      </c>
      <c r="U192" s="189"/>
      <c r="V192" s="50"/>
      <c r="W192" s="50"/>
      <c r="X192" s="189" t="s">
        <v>438</v>
      </c>
      <c r="Y192" s="189"/>
      <c r="Z192" s="50"/>
      <c r="AA192" s="50"/>
    </row>
    <row r="193" spans="1:27" ht="15.75" thickBot="1">
      <c r="A193" s="12"/>
      <c r="B193" s="171" t="s">
        <v>790</v>
      </c>
      <c r="C193" s="50"/>
      <c r="D193" s="202"/>
      <c r="E193" s="202"/>
      <c r="F193" s="224"/>
      <c r="G193" s="50"/>
      <c r="H193" s="202"/>
      <c r="I193" s="202"/>
      <c r="J193" s="224"/>
      <c r="K193" s="50"/>
      <c r="L193" s="202"/>
      <c r="M193" s="202"/>
      <c r="N193" s="224"/>
      <c r="O193" s="50"/>
      <c r="P193" s="202"/>
      <c r="Q193" s="202"/>
      <c r="R193" s="58"/>
      <c r="S193" s="50"/>
      <c r="T193" s="202"/>
      <c r="U193" s="202"/>
      <c r="V193" s="58"/>
      <c r="W193" s="50"/>
      <c r="X193" s="202"/>
      <c r="Y193" s="202"/>
      <c r="Z193" s="58"/>
      <c r="AA193" s="58"/>
    </row>
    <row r="194" spans="1:27">
      <c r="A194" s="12"/>
      <c r="B194" s="178" t="s">
        <v>123</v>
      </c>
      <c r="C194" s="37"/>
      <c r="D194" s="210" t="s">
        <v>394</v>
      </c>
      <c r="E194" s="214">
        <v>7</v>
      </c>
      <c r="F194" s="49"/>
      <c r="G194" s="37"/>
      <c r="H194" s="210" t="s">
        <v>394</v>
      </c>
      <c r="I194" s="214">
        <v>4</v>
      </c>
      <c r="J194" s="49"/>
      <c r="K194" s="37"/>
      <c r="L194" s="210" t="s">
        <v>394</v>
      </c>
      <c r="M194" s="214">
        <v>11</v>
      </c>
      <c r="N194" s="49"/>
      <c r="O194" s="37"/>
      <c r="P194" s="210" t="s">
        <v>394</v>
      </c>
      <c r="Q194" s="214">
        <v>424</v>
      </c>
      <c r="R194" s="49"/>
      <c r="S194" s="37"/>
      <c r="T194" s="210" t="s">
        <v>394</v>
      </c>
      <c r="U194" s="214">
        <v>413</v>
      </c>
      <c r="V194" s="49"/>
      <c r="W194" s="37"/>
      <c r="X194" s="210" t="s">
        <v>394</v>
      </c>
      <c r="Y194" s="214" t="s">
        <v>795</v>
      </c>
      <c r="Z194" s="210" t="s">
        <v>407</v>
      </c>
      <c r="AA194" s="238" t="s">
        <v>228</v>
      </c>
    </row>
    <row r="195" spans="1:27" ht="15.75" thickBot="1">
      <c r="A195" s="12"/>
      <c r="B195" s="178"/>
      <c r="C195" s="37"/>
      <c r="D195" s="211"/>
      <c r="E195" s="226"/>
      <c r="F195" s="82"/>
      <c r="G195" s="37"/>
      <c r="H195" s="211"/>
      <c r="I195" s="226"/>
      <c r="J195" s="82"/>
      <c r="K195" s="37"/>
      <c r="L195" s="211"/>
      <c r="M195" s="226"/>
      <c r="N195" s="82"/>
      <c r="O195" s="37"/>
      <c r="P195" s="211"/>
      <c r="Q195" s="226"/>
      <c r="R195" s="82"/>
      <c r="S195" s="37"/>
      <c r="T195" s="211"/>
      <c r="U195" s="226"/>
      <c r="V195" s="82"/>
      <c r="W195" s="37"/>
      <c r="X195" s="211"/>
      <c r="Y195" s="226"/>
      <c r="Z195" s="211"/>
      <c r="AA195" s="236"/>
    </row>
    <row r="196" spans="1:27" ht="16.5" thickTop="1" thickBot="1">
      <c r="A196" s="12"/>
      <c r="B196" s="231">
        <v>2012</v>
      </c>
      <c r="C196" s="39"/>
      <c r="D196" s="116"/>
      <c r="E196" s="116"/>
      <c r="F196" s="116"/>
      <c r="G196" s="39"/>
      <c r="H196" s="116"/>
      <c r="I196" s="116"/>
      <c r="J196" s="116"/>
      <c r="K196" s="39"/>
      <c r="L196" s="116"/>
      <c r="M196" s="116"/>
      <c r="N196" s="116"/>
      <c r="O196" s="39"/>
      <c r="P196" s="116"/>
      <c r="Q196" s="116"/>
      <c r="R196" s="116"/>
      <c r="S196" s="39"/>
      <c r="T196" s="116"/>
      <c r="U196" s="116"/>
      <c r="V196" s="116"/>
      <c r="W196" s="39"/>
      <c r="X196" s="116"/>
      <c r="Y196" s="116"/>
      <c r="Z196" s="116"/>
      <c r="AA196" s="39"/>
    </row>
    <row r="197" spans="1:27">
      <c r="A197" s="12"/>
      <c r="B197" s="165" t="s">
        <v>787</v>
      </c>
      <c r="C197" s="37"/>
      <c r="D197" s="181" t="s">
        <v>394</v>
      </c>
      <c r="E197" s="183">
        <v>14</v>
      </c>
      <c r="F197" s="37"/>
      <c r="G197" s="37"/>
      <c r="H197" s="181" t="s">
        <v>394</v>
      </c>
      <c r="I197" s="183" t="s">
        <v>438</v>
      </c>
      <c r="J197" s="37"/>
      <c r="K197" s="37"/>
      <c r="L197" s="181" t="s">
        <v>394</v>
      </c>
      <c r="M197" s="183">
        <v>14</v>
      </c>
      <c r="N197" s="37"/>
      <c r="O197" s="37"/>
      <c r="P197" s="181" t="s">
        <v>394</v>
      </c>
      <c r="Q197" s="183" t="s">
        <v>438</v>
      </c>
      <c r="R197" s="37"/>
      <c r="S197" s="37"/>
      <c r="T197" s="181" t="s">
        <v>394</v>
      </c>
      <c r="U197" s="183" t="s">
        <v>796</v>
      </c>
      <c r="V197" s="181" t="s">
        <v>407</v>
      </c>
      <c r="W197" s="37"/>
      <c r="X197" s="181" t="s">
        <v>394</v>
      </c>
      <c r="Y197" s="183" t="s">
        <v>438</v>
      </c>
      <c r="Z197" s="37"/>
      <c r="AA197" s="37"/>
    </row>
    <row r="198" spans="1:27">
      <c r="A198" s="12"/>
      <c r="B198" s="165" t="s">
        <v>788</v>
      </c>
      <c r="C198" s="37"/>
      <c r="D198" s="181"/>
      <c r="E198" s="183"/>
      <c r="F198" s="37"/>
      <c r="G198" s="37"/>
      <c r="H198" s="181"/>
      <c r="I198" s="183"/>
      <c r="J198" s="37"/>
      <c r="K198" s="37"/>
      <c r="L198" s="181"/>
      <c r="M198" s="183"/>
      <c r="N198" s="37"/>
      <c r="O198" s="37"/>
      <c r="P198" s="181"/>
      <c r="Q198" s="183"/>
      <c r="R198" s="37"/>
      <c r="S198" s="37"/>
      <c r="T198" s="181"/>
      <c r="U198" s="183"/>
      <c r="V198" s="181"/>
      <c r="W198" s="37"/>
      <c r="X198" s="181"/>
      <c r="Y198" s="183"/>
      <c r="Z198" s="37"/>
      <c r="AA198" s="37"/>
    </row>
    <row r="199" spans="1:27">
      <c r="A199" s="12"/>
      <c r="B199" s="171" t="s">
        <v>793</v>
      </c>
      <c r="C199" s="50"/>
      <c r="D199" s="189" t="s">
        <v>727</v>
      </c>
      <c r="E199" s="189"/>
      <c r="F199" s="223" t="s">
        <v>407</v>
      </c>
      <c r="G199" s="50"/>
      <c r="H199" s="189" t="s">
        <v>438</v>
      </c>
      <c r="I199" s="189"/>
      <c r="J199" s="50"/>
      <c r="K199" s="50"/>
      <c r="L199" s="189" t="s">
        <v>727</v>
      </c>
      <c r="M199" s="189"/>
      <c r="N199" s="223" t="s">
        <v>407</v>
      </c>
      <c r="O199" s="50"/>
      <c r="P199" s="189" t="s">
        <v>438</v>
      </c>
      <c r="Q199" s="189"/>
      <c r="R199" s="50"/>
      <c r="S199" s="50"/>
      <c r="T199" s="189">
        <v>6</v>
      </c>
      <c r="U199" s="189"/>
      <c r="V199" s="50"/>
      <c r="W199" s="50"/>
      <c r="X199" s="189" t="s">
        <v>438</v>
      </c>
      <c r="Y199" s="189"/>
      <c r="Z199" s="50"/>
      <c r="AA199" s="50"/>
    </row>
    <row r="200" spans="1:27">
      <c r="A200" s="12"/>
      <c r="B200" s="171" t="s">
        <v>794</v>
      </c>
      <c r="C200" s="50"/>
      <c r="D200" s="189"/>
      <c r="E200" s="189"/>
      <c r="F200" s="223"/>
      <c r="G200" s="50"/>
      <c r="H200" s="189"/>
      <c r="I200" s="189"/>
      <c r="J200" s="50"/>
      <c r="K200" s="50"/>
      <c r="L200" s="189"/>
      <c r="M200" s="189"/>
      <c r="N200" s="223"/>
      <c r="O200" s="50"/>
      <c r="P200" s="189"/>
      <c r="Q200" s="189"/>
      <c r="R200" s="50"/>
      <c r="S200" s="50"/>
      <c r="T200" s="189"/>
      <c r="U200" s="189"/>
      <c r="V200" s="50"/>
      <c r="W200" s="50"/>
      <c r="X200" s="189"/>
      <c r="Y200" s="189"/>
      <c r="Z200" s="50"/>
      <c r="AA200" s="50"/>
    </row>
    <row r="201" spans="1:27">
      <c r="A201" s="12"/>
      <c r="B201" s="229" t="s">
        <v>789</v>
      </c>
      <c r="C201" s="37"/>
      <c r="D201" s="183" t="s">
        <v>465</v>
      </c>
      <c r="E201" s="183"/>
      <c r="F201" s="181" t="s">
        <v>407</v>
      </c>
      <c r="G201" s="37"/>
      <c r="H201" s="183">
        <v>3</v>
      </c>
      <c r="I201" s="183"/>
      <c r="J201" s="37"/>
      <c r="K201" s="37"/>
      <c r="L201" s="183" t="s">
        <v>438</v>
      </c>
      <c r="M201" s="183"/>
      <c r="N201" s="37"/>
      <c r="O201" s="37"/>
      <c r="P201" s="183" t="s">
        <v>797</v>
      </c>
      <c r="Q201" s="183"/>
      <c r="R201" s="181" t="s">
        <v>407</v>
      </c>
      <c r="S201" s="37"/>
      <c r="T201" s="183" t="s">
        <v>797</v>
      </c>
      <c r="U201" s="183"/>
      <c r="V201" s="181" t="s">
        <v>407</v>
      </c>
      <c r="W201" s="37"/>
      <c r="X201" s="183" t="s">
        <v>798</v>
      </c>
      <c r="Y201" s="183"/>
      <c r="Z201" s="181" t="s">
        <v>407</v>
      </c>
      <c r="AA201" s="236" t="s">
        <v>228</v>
      </c>
    </row>
    <row r="202" spans="1:27">
      <c r="A202" s="12"/>
      <c r="B202" s="229" t="s">
        <v>790</v>
      </c>
      <c r="C202" s="37"/>
      <c r="D202" s="183"/>
      <c r="E202" s="183"/>
      <c r="F202" s="181"/>
      <c r="G202" s="37"/>
      <c r="H202" s="183"/>
      <c r="I202" s="183"/>
      <c r="J202" s="37"/>
      <c r="K202" s="37"/>
      <c r="L202" s="183"/>
      <c r="M202" s="183"/>
      <c r="N202" s="37"/>
      <c r="O202" s="37"/>
      <c r="P202" s="183"/>
      <c r="Q202" s="183"/>
      <c r="R202" s="181"/>
      <c r="S202" s="37"/>
      <c r="T202" s="183"/>
      <c r="U202" s="183"/>
      <c r="V202" s="181"/>
      <c r="W202" s="37"/>
      <c r="X202" s="183"/>
      <c r="Y202" s="183"/>
      <c r="Z202" s="181"/>
      <c r="AA202" s="236"/>
    </row>
    <row r="203" spans="1:27">
      <c r="A203" s="12"/>
      <c r="B203" s="171" t="s">
        <v>792</v>
      </c>
      <c r="C203" s="50"/>
      <c r="D203" s="189" t="s">
        <v>744</v>
      </c>
      <c r="E203" s="189"/>
      <c r="F203" s="223" t="s">
        <v>407</v>
      </c>
      <c r="G203" s="50"/>
      <c r="H203" s="189" t="s">
        <v>438</v>
      </c>
      <c r="I203" s="189"/>
      <c r="J203" s="50"/>
      <c r="K203" s="50"/>
      <c r="L203" s="189" t="s">
        <v>744</v>
      </c>
      <c r="M203" s="189"/>
      <c r="N203" s="223" t="s">
        <v>407</v>
      </c>
      <c r="O203" s="50"/>
      <c r="P203" s="189" t="s">
        <v>438</v>
      </c>
      <c r="Q203" s="189"/>
      <c r="R203" s="50"/>
      <c r="S203" s="50"/>
      <c r="T203" s="189">
        <v>4</v>
      </c>
      <c r="U203" s="189"/>
      <c r="V203" s="50"/>
      <c r="W203" s="50"/>
      <c r="X203" s="189" t="s">
        <v>438</v>
      </c>
      <c r="Y203" s="189"/>
      <c r="Z203" s="50"/>
      <c r="AA203" s="50"/>
    </row>
    <row r="204" spans="1:27" ht="15.75" thickBot="1">
      <c r="A204" s="12"/>
      <c r="B204" s="171" t="s">
        <v>790</v>
      </c>
      <c r="C204" s="50"/>
      <c r="D204" s="202"/>
      <c r="E204" s="202"/>
      <c r="F204" s="224"/>
      <c r="G204" s="50"/>
      <c r="H204" s="202"/>
      <c r="I204" s="202"/>
      <c r="J204" s="58"/>
      <c r="K204" s="50"/>
      <c r="L204" s="202"/>
      <c r="M204" s="202"/>
      <c r="N204" s="224"/>
      <c r="O204" s="50"/>
      <c r="P204" s="202"/>
      <c r="Q204" s="202"/>
      <c r="R204" s="58"/>
      <c r="S204" s="50"/>
      <c r="T204" s="202"/>
      <c r="U204" s="202"/>
      <c r="V204" s="58"/>
      <c r="W204" s="50"/>
      <c r="X204" s="202"/>
      <c r="Y204" s="202"/>
      <c r="Z204" s="58"/>
      <c r="AA204" s="58"/>
    </row>
    <row r="205" spans="1:27">
      <c r="A205" s="12"/>
      <c r="B205" s="178" t="s">
        <v>123</v>
      </c>
      <c r="C205" s="37"/>
      <c r="D205" s="210" t="s">
        <v>394</v>
      </c>
      <c r="E205" s="214">
        <v>1</v>
      </c>
      <c r="F205" s="49"/>
      <c r="G205" s="37"/>
      <c r="H205" s="210" t="s">
        <v>394</v>
      </c>
      <c r="I205" s="214">
        <v>3</v>
      </c>
      <c r="J205" s="49"/>
      <c r="K205" s="37"/>
      <c r="L205" s="210" t="s">
        <v>394</v>
      </c>
      <c r="M205" s="214">
        <v>4</v>
      </c>
      <c r="N205" s="49"/>
      <c r="O205" s="37"/>
      <c r="P205" s="210" t="s">
        <v>394</v>
      </c>
      <c r="Q205" s="214" t="s">
        <v>797</v>
      </c>
      <c r="R205" s="210" t="s">
        <v>407</v>
      </c>
      <c r="S205" s="37"/>
      <c r="T205" s="210" t="s">
        <v>394</v>
      </c>
      <c r="U205" s="214" t="s">
        <v>579</v>
      </c>
      <c r="V205" s="210" t="s">
        <v>407</v>
      </c>
      <c r="W205" s="37"/>
      <c r="X205" s="210" t="s">
        <v>394</v>
      </c>
      <c r="Y205" s="214" t="s">
        <v>798</v>
      </c>
      <c r="Z205" s="210" t="s">
        <v>407</v>
      </c>
      <c r="AA205" s="238" t="s">
        <v>228</v>
      </c>
    </row>
    <row r="206" spans="1:27" ht="15.75" thickBot="1">
      <c r="A206" s="12"/>
      <c r="B206" s="178"/>
      <c r="C206" s="37"/>
      <c r="D206" s="211"/>
      <c r="E206" s="226"/>
      <c r="F206" s="82"/>
      <c r="G206" s="37"/>
      <c r="H206" s="211"/>
      <c r="I206" s="226"/>
      <c r="J206" s="82"/>
      <c r="K206" s="37"/>
      <c r="L206" s="211"/>
      <c r="M206" s="226"/>
      <c r="N206" s="82"/>
      <c r="O206" s="37"/>
      <c r="P206" s="211"/>
      <c r="Q206" s="226"/>
      <c r="R206" s="211"/>
      <c r="S206" s="37"/>
      <c r="T206" s="211"/>
      <c r="U206" s="226"/>
      <c r="V206" s="211"/>
      <c r="W206" s="37"/>
      <c r="X206" s="211"/>
      <c r="Y206" s="226"/>
      <c r="Z206" s="211"/>
      <c r="AA206" s="236"/>
    </row>
    <row r="207" spans="1:27" ht="15.75" thickTop="1">
      <c r="A207" s="12"/>
      <c r="B207" s="16"/>
      <c r="C207" s="16"/>
    </row>
    <row r="208" spans="1:27" ht="78.75">
      <c r="A208" s="12"/>
      <c r="B208" s="20" t="s">
        <v>228</v>
      </c>
      <c r="C208" s="235" t="s">
        <v>799</v>
      </c>
    </row>
    <row r="209" spans="1:27">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row>
    <row r="210" spans="1:2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ht="24" customHeight="1">
      <c r="A211" s="12"/>
      <c r="B211" s="23" t="s">
        <v>800</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row>
  </sheetData>
  <mergeCells count="1362">
    <mergeCell ref="B170:AA170"/>
    <mergeCell ref="B171:AA171"/>
    <mergeCell ref="B172:AA172"/>
    <mergeCell ref="B209:AA209"/>
    <mergeCell ref="B210:AA210"/>
    <mergeCell ref="B211:AA211"/>
    <mergeCell ref="B120:AA120"/>
    <mergeCell ref="B121:AA121"/>
    <mergeCell ref="B122:AA122"/>
    <mergeCell ref="B123:AA123"/>
    <mergeCell ref="B168:AA168"/>
    <mergeCell ref="B169:AA169"/>
    <mergeCell ref="B22:AA22"/>
    <mergeCell ref="B23:AA23"/>
    <mergeCell ref="B52:AA52"/>
    <mergeCell ref="B53:AA53"/>
    <mergeCell ref="B54:AA54"/>
    <mergeCell ref="B91:AA91"/>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W205:W206"/>
    <mergeCell ref="X205:X206"/>
    <mergeCell ref="Y205:Y206"/>
    <mergeCell ref="Z205:Z206"/>
    <mergeCell ref="AA205:AA206"/>
    <mergeCell ref="A1:A2"/>
    <mergeCell ref="B1:AA1"/>
    <mergeCell ref="B2:AA2"/>
    <mergeCell ref="B3:AA3"/>
    <mergeCell ref="A4:A211"/>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3:AA204"/>
    <mergeCell ref="B205:B206"/>
    <mergeCell ref="C205:C206"/>
    <mergeCell ref="D205:D206"/>
    <mergeCell ref="E205:E206"/>
    <mergeCell ref="F205:F206"/>
    <mergeCell ref="G205:G206"/>
    <mergeCell ref="H205:H206"/>
    <mergeCell ref="I205:I206"/>
    <mergeCell ref="J205:J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W201:W202"/>
    <mergeCell ref="X201:Y202"/>
    <mergeCell ref="Z201:Z202"/>
    <mergeCell ref="AA201:AA202"/>
    <mergeCell ref="C203:C204"/>
    <mergeCell ref="D203:E204"/>
    <mergeCell ref="F203:F204"/>
    <mergeCell ref="G203:G204"/>
    <mergeCell ref="H203:I204"/>
    <mergeCell ref="J203:J204"/>
    <mergeCell ref="O201:O202"/>
    <mergeCell ref="P201:Q202"/>
    <mergeCell ref="R201:R202"/>
    <mergeCell ref="S201:S202"/>
    <mergeCell ref="T201:U202"/>
    <mergeCell ref="V201:V202"/>
    <mergeCell ref="AA199:AA200"/>
    <mergeCell ref="C201:C202"/>
    <mergeCell ref="D201:E202"/>
    <mergeCell ref="F201:F202"/>
    <mergeCell ref="G201:G202"/>
    <mergeCell ref="H201:I202"/>
    <mergeCell ref="J201:J202"/>
    <mergeCell ref="K201:K202"/>
    <mergeCell ref="L201:M202"/>
    <mergeCell ref="N201:N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X197:X198"/>
    <mergeCell ref="Y197:Y198"/>
    <mergeCell ref="Z197:Z198"/>
    <mergeCell ref="AA197:AA198"/>
    <mergeCell ref="C199:C200"/>
    <mergeCell ref="D199:E200"/>
    <mergeCell ref="F199:F200"/>
    <mergeCell ref="G199:G200"/>
    <mergeCell ref="H199:I200"/>
    <mergeCell ref="J199:J200"/>
    <mergeCell ref="R197:R198"/>
    <mergeCell ref="S197:S198"/>
    <mergeCell ref="T197:T198"/>
    <mergeCell ref="U197:U198"/>
    <mergeCell ref="V197:V198"/>
    <mergeCell ref="W197:W198"/>
    <mergeCell ref="L197:L198"/>
    <mergeCell ref="M197:M198"/>
    <mergeCell ref="N197:N198"/>
    <mergeCell ref="O197:O198"/>
    <mergeCell ref="P197:P198"/>
    <mergeCell ref="Q197:Q198"/>
    <mergeCell ref="X196:Z196"/>
    <mergeCell ref="C197:C198"/>
    <mergeCell ref="D197:D198"/>
    <mergeCell ref="E197:E198"/>
    <mergeCell ref="F197:F198"/>
    <mergeCell ref="G197:G198"/>
    <mergeCell ref="H197:H198"/>
    <mergeCell ref="I197:I198"/>
    <mergeCell ref="J197:J198"/>
    <mergeCell ref="K197:K198"/>
    <mergeCell ref="W194:W195"/>
    <mergeCell ref="X194:X195"/>
    <mergeCell ref="Y194:Y195"/>
    <mergeCell ref="Z194:Z195"/>
    <mergeCell ref="AA194:AA195"/>
    <mergeCell ref="D196:F196"/>
    <mergeCell ref="H196:J196"/>
    <mergeCell ref="L196:N196"/>
    <mergeCell ref="P196:R196"/>
    <mergeCell ref="T196:V196"/>
    <mergeCell ref="Q194:Q195"/>
    <mergeCell ref="R194:R195"/>
    <mergeCell ref="S194:S195"/>
    <mergeCell ref="T194:T195"/>
    <mergeCell ref="U194:U195"/>
    <mergeCell ref="V194:V195"/>
    <mergeCell ref="K194:K195"/>
    <mergeCell ref="L194:L195"/>
    <mergeCell ref="M194:M195"/>
    <mergeCell ref="N194:N195"/>
    <mergeCell ref="O194:O195"/>
    <mergeCell ref="P194:P195"/>
    <mergeCell ref="AA192:AA193"/>
    <mergeCell ref="B194:B195"/>
    <mergeCell ref="C194:C195"/>
    <mergeCell ref="D194:D195"/>
    <mergeCell ref="E194:E195"/>
    <mergeCell ref="F194:F195"/>
    <mergeCell ref="G194:G195"/>
    <mergeCell ref="H194:H195"/>
    <mergeCell ref="I194:I195"/>
    <mergeCell ref="J194:J195"/>
    <mergeCell ref="S192:S193"/>
    <mergeCell ref="T192:U193"/>
    <mergeCell ref="V192:V193"/>
    <mergeCell ref="W192:W193"/>
    <mergeCell ref="X192:Y193"/>
    <mergeCell ref="Z192:Z193"/>
    <mergeCell ref="K192:K193"/>
    <mergeCell ref="L192:M193"/>
    <mergeCell ref="N192:N193"/>
    <mergeCell ref="O192:O193"/>
    <mergeCell ref="P192:Q193"/>
    <mergeCell ref="R192:R193"/>
    <mergeCell ref="W190:W191"/>
    <mergeCell ref="X190:Y191"/>
    <mergeCell ref="Z190:Z191"/>
    <mergeCell ref="AA190:AA191"/>
    <mergeCell ref="C192:C193"/>
    <mergeCell ref="D192:E193"/>
    <mergeCell ref="F192:F193"/>
    <mergeCell ref="G192:G193"/>
    <mergeCell ref="H192:I193"/>
    <mergeCell ref="J192:J193"/>
    <mergeCell ref="O190:O191"/>
    <mergeCell ref="P190:Q191"/>
    <mergeCell ref="R190:R191"/>
    <mergeCell ref="S190:S191"/>
    <mergeCell ref="T190:U191"/>
    <mergeCell ref="V190:V191"/>
    <mergeCell ref="AA188:AA189"/>
    <mergeCell ref="C190:C191"/>
    <mergeCell ref="D190:E191"/>
    <mergeCell ref="F190:F191"/>
    <mergeCell ref="G190:G191"/>
    <mergeCell ref="H190:I191"/>
    <mergeCell ref="J190:J191"/>
    <mergeCell ref="K190:K191"/>
    <mergeCell ref="L190:M191"/>
    <mergeCell ref="N190:N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X186:X187"/>
    <mergeCell ref="Y186:Y187"/>
    <mergeCell ref="Z186:Z187"/>
    <mergeCell ref="AA186:AA187"/>
    <mergeCell ref="C188:C189"/>
    <mergeCell ref="D188:E189"/>
    <mergeCell ref="F188:F189"/>
    <mergeCell ref="G188:G189"/>
    <mergeCell ref="H188:I189"/>
    <mergeCell ref="J188:J189"/>
    <mergeCell ref="R186:R187"/>
    <mergeCell ref="S186:S187"/>
    <mergeCell ref="T186:T187"/>
    <mergeCell ref="U186:U187"/>
    <mergeCell ref="V186:V187"/>
    <mergeCell ref="W186:W187"/>
    <mergeCell ref="L186:L187"/>
    <mergeCell ref="M186:M187"/>
    <mergeCell ref="N186:N187"/>
    <mergeCell ref="O186:O187"/>
    <mergeCell ref="P186:P187"/>
    <mergeCell ref="Q186:Q187"/>
    <mergeCell ref="X185:Z185"/>
    <mergeCell ref="C186:C187"/>
    <mergeCell ref="D186:D187"/>
    <mergeCell ref="E186:E187"/>
    <mergeCell ref="F186:F187"/>
    <mergeCell ref="G186:G187"/>
    <mergeCell ref="H186:H187"/>
    <mergeCell ref="I186:I187"/>
    <mergeCell ref="J186:J187"/>
    <mergeCell ref="K186:K187"/>
    <mergeCell ref="W183:W184"/>
    <mergeCell ref="X183:X184"/>
    <mergeCell ref="Y183:Y184"/>
    <mergeCell ref="Z183:Z184"/>
    <mergeCell ref="AA183:AA184"/>
    <mergeCell ref="D185:F185"/>
    <mergeCell ref="H185:J185"/>
    <mergeCell ref="L185:N185"/>
    <mergeCell ref="P185:R185"/>
    <mergeCell ref="T185:V185"/>
    <mergeCell ref="Q183:Q184"/>
    <mergeCell ref="R183:R184"/>
    <mergeCell ref="S183:S184"/>
    <mergeCell ref="T183:T184"/>
    <mergeCell ref="U183:U184"/>
    <mergeCell ref="V183:V184"/>
    <mergeCell ref="K183:K184"/>
    <mergeCell ref="L183:L184"/>
    <mergeCell ref="M183:M184"/>
    <mergeCell ref="N183:N184"/>
    <mergeCell ref="O183:O184"/>
    <mergeCell ref="P183:P184"/>
    <mergeCell ref="AA181:AA182"/>
    <mergeCell ref="B183:B184"/>
    <mergeCell ref="C183:C184"/>
    <mergeCell ref="D183:D184"/>
    <mergeCell ref="E183:E184"/>
    <mergeCell ref="F183:F184"/>
    <mergeCell ref="G183:G184"/>
    <mergeCell ref="H183:H184"/>
    <mergeCell ref="I183:I184"/>
    <mergeCell ref="J183:J184"/>
    <mergeCell ref="S181:S182"/>
    <mergeCell ref="T181:U182"/>
    <mergeCell ref="V181:V182"/>
    <mergeCell ref="W181:W182"/>
    <mergeCell ref="X181:Y182"/>
    <mergeCell ref="Z181:Z182"/>
    <mergeCell ref="K181:K182"/>
    <mergeCell ref="L181:M182"/>
    <mergeCell ref="N181:N182"/>
    <mergeCell ref="O181:O182"/>
    <mergeCell ref="P181:Q182"/>
    <mergeCell ref="R181:R182"/>
    <mergeCell ref="W179:W180"/>
    <mergeCell ref="X179:Y180"/>
    <mergeCell ref="Z179:Z180"/>
    <mergeCell ref="AA179:AA180"/>
    <mergeCell ref="C181:C182"/>
    <mergeCell ref="D181:E182"/>
    <mergeCell ref="F181:F182"/>
    <mergeCell ref="G181:G182"/>
    <mergeCell ref="H181:I182"/>
    <mergeCell ref="J181:J182"/>
    <mergeCell ref="O179:O180"/>
    <mergeCell ref="P179:Q180"/>
    <mergeCell ref="R179:R180"/>
    <mergeCell ref="S179:S180"/>
    <mergeCell ref="T179:U180"/>
    <mergeCell ref="V179:V180"/>
    <mergeCell ref="AA177:AA178"/>
    <mergeCell ref="C179:C180"/>
    <mergeCell ref="D179:E180"/>
    <mergeCell ref="F179:F180"/>
    <mergeCell ref="G179:G180"/>
    <mergeCell ref="H179:I180"/>
    <mergeCell ref="J179:J180"/>
    <mergeCell ref="K179:K180"/>
    <mergeCell ref="L179:M180"/>
    <mergeCell ref="N179:N180"/>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X175:Z175"/>
    <mergeCell ref="D176:F176"/>
    <mergeCell ref="H176:J176"/>
    <mergeCell ref="L176:N176"/>
    <mergeCell ref="P176:R176"/>
    <mergeCell ref="T176:V176"/>
    <mergeCell ref="X176:Z176"/>
    <mergeCell ref="T162:T163"/>
    <mergeCell ref="U162:U163"/>
    <mergeCell ref="V162:V163"/>
    <mergeCell ref="W162:W163"/>
    <mergeCell ref="B173:AA173"/>
    <mergeCell ref="D175:F175"/>
    <mergeCell ref="H175:J175"/>
    <mergeCell ref="L175:N175"/>
    <mergeCell ref="P175:R175"/>
    <mergeCell ref="T175:V17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R158:R159"/>
    <mergeCell ref="S158:S159"/>
    <mergeCell ref="T158:U159"/>
    <mergeCell ref="V158:V159"/>
    <mergeCell ref="W158:W159"/>
    <mergeCell ref="B160:B161"/>
    <mergeCell ref="C160:C161"/>
    <mergeCell ref="D160:E161"/>
    <mergeCell ref="F160:F161"/>
    <mergeCell ref="G160:G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S154:S155"/>
    <mergeCell ref="T154:T155"/>
    <mergeCell ref="U154:U155"/>
    <mergeCell ref="V154:V155"/>
    <mergeCell ref="W154:W155"/>
    <mergeCell ref="B156:B157"/>
    <mergeCell ref="C156:C157"/>
    <mergeCell ref="D156:E157"/>
    <mergeCell ref="F156:F157"/>
    <mergeCell ref="G156:G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T150:T151"/>
    <mergeCell ref="U150:U151"/>
    <mergeCell ref="V150:V151"/>
    <mergeCell ref="W150:W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R146:R147"/>
    <mergeCell ref="S146:S147"/>
    <mergeCell ref="T146:U147"/>
    <mergeCell ref="V146:V147"/>
    <mergeCell ref="W146:W147"/>
    <mergeCell ref="B148:B149"/>
    <mergeCell ref="C148:C149"/>
    <mergeCell ref="D148:E149"/>
    <mergeCell ref="F148:F149"/>
    <mergeCell ref="G148:G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S142:S143"/>
    <mergeCell ref="T142:T143"/>
    <mergeCell ref="U142:U143"/>
    <mergeCell ref="V142:V143"/>
    <mergeCell ref="W142:W143"/>
    <mergeCell ref="B144:B145"/>
    <mergeCell ref="C144:C145"/>
    <mergeCell ref="D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S138:S139"/>
    <mergeCell ref="T138:T139"/>
    <mergeCell ref="U138:U139"/>
    <mergeCell ref="V138:V139"/>
    <mergeCell ref="W138:W139"/>
    <mergeCell ref="D140:F140"/>
    <mergeCell ref="H140:J140"/>
    <mergeCell ref="L140:N140"/>
    <mergeCell ref="P140:R140"/>
    <mergeCell ref="T140:V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6:R137"/>
    <mergeCell ref="S136:S137"/>
    <mergeCell ref="T136:U137"/>
    <mergeCell ref="V136:V137"/>
    <mergeCell ref="W136:W137"/>
    <mergeCell ref="B138:B139"/>
    <mergeCell ref="C138:C139"/>
    <mergeCell ref="D138:D139"/>
    <mergeCell ref="E138:E139"/>
    <mergeCell ref="F138:F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R132:R133"/>
    <mergeCell ref="S132:S133"/>
    <mergeCell ref="T132:U133"/>
    <mergeCell ref="V132:V133"/>
    <mergeCell ref="W132:W133"/>
    <mergeCell ref="B134:B135"/>
    <mergeCell ref="C134:C135"/>
    <mergeCell ref="D134:E135"/>
    <mergeCell ref="F134:F135"/>
    <mergeCell ref="G134:G135"/>
    <mergeCell ref="J132:J133"/>
    <mergeCell ref="K132:K133"/>
    <mergeCell ref="L132:M133"/>
    <mergeCell ref="N132:N133"/>
    <mergeCell ref="O132:O133"/>
    <mergeCell ref="P132:Q133"/>
    <mergeCell ref="T130:T131"/>
    <mergeCell ref="U130:U131"/>
    <mergeCell ref="V130:V131"/>
    <mergeCell ref="W130:W131"/>
    <mergeCell ref="B132:B133"/>
    <mergeCell ref="C132:C133"/>
    <mergeCell ref="D132:E133"/>
    <mergeCell ref="F132:F133"/>
    <mergeCell ref="G132:G133"/>
    <mergeCell ref="H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F129"/>
    <mergeCell ref="H129:J129"/>
    <mergeCell ref="L129:N129"/>
    <mergeCell ref="P129:R129"/>
    <mergeCell ref="T129:V129"/>
    <mergeCell ref="N118:N119"/>
    <mergeCell ref="B124:W124"/>
    <mergeCell ref="D126:N126"/>
    <mergeCell ref="P126:R126"/>
    <mergeCell ref="T126:V126"/>
    <mergeCell ref="D127:F127"/>
    <mergeCell ref="H127:J127"/>
    <mergeCell ref="L127:N127"/>
    <mergeCell ref="P127:R127"/>
    <mergeCell ref="T127:V127"/>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Z87:Z88"/>
    <mergeCell ref="AA87:AA88"/>
    <mergeCell ref="B92:N92"/>
    <mergeCell ref="D94:F94"/>
    <mergeCell ref="H94:J94"/>
    <mergeCell ref="L94:N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U86"/>
    <mergeCell ref="V85:V86"/>
    <mergeCell ref="W85:W86"/>
    <mergeCell ref="X85:Y86"/>
    <mergeCell ref="Z85:Z86"/>
    <mergeCell ref="AA85:AA86"/>
    <mergeCell ref="L85:M86"/>
    <mergeCell ref="N85:N86"/>
    <mergeCell ref="O85:O86"/>
    <mergeCell ref="P85:Q86"/>
    <mergeCell ref="R85:R86"/>
    <mergeCell ref="S85:S86"/>
    <mergeCell ref="Z83:Z84"/>
    <mergeCell ref="AA83:AA84"/>
    <mergeCell ref="B85:B86"/>
    <mergeCell ref="C85:C86"/>
    <mergeCell ref="D85:E86"/>
    <mergeCell ref="F85:F86"/>
    <mergeCell ref="G85:G86"/>
    <mergeCell ref="H85:I86"/>
    <mergeCell ref="J85:J86"/>
    <mergeCell ref="K85:K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T81:U82"/>
    <mergeCell ref="V81:V82"/>
    <mergeCell ref="W81:W82"/>
    <mergeCell ref="X81:Y82"/>
    <mergeCell ref="Z81:Z82"/>
    <mergeCell ref="AA81:AA82"/>
    <mergeCell ref="L81:M82"/>
    <mergeCell ref="N81:N82"/>
    <mergeCell ref="O81:O82"/>
    <mergeCell ref="P81:Q82"/>
    <mergeCell ref="R81:R82"/>
    <mergeCell ref="S81:S82"/>
    <mergeCell ref="Z79:Z80"/>
    <mergeCell ref="AA79:AA80"/>
    <mergeCell ref="B81:B82"/>
    <mergeCell ref="C81:C82"/>
    <mergeCell ref="D81:E82"/>
    <mergeCell ref="F81:F82"/>
    <mergeCell ref="G81:G82"/>
    <mergeCell ref="H81:I82"/>
    <mergeCell ref="J81:J82"/>
    <mergeCell ref="K81:K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AA76:AA77"/>
    <mergeCell ref="D78:E78"/>
    <mergeCell ref="H78:I78"/>
    <mergeCell ref="L78:M78"/>
    <mergeCell ref="P78:Q78"/>
    <mergeCell ref="T78:U78"/>
    <mergeCell ref="X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Z71:Z72"/>
    <mergeCell ref="AA71:AA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U70"/>
    <mergeCell ref="V69:V70"/>
    <mergeCell ref="W69:W70"/>
    <mergeCell ref="X69:Y70"/>
    <mergeCell ref="Z69:Z70"/>
    <mergeCell ref="AA69:AA70"/>
    <mergeCell ref="L69:M70"/>
    <mergeCell ref="N69:N70"/>
    <mergeCell ref="O69:O70"/>
    <mergeCell ref="P69:Q70"/>
    <mergeCell ref="R69:R70"/>
    <mergeCell ref="S69:S70"/>
    <mergeCell ref="Z67:Z68"/>
    <mergeCell ref="AA67:AA68"/>
    <mergeCell ref="B69:B70"/>
    <mergeCell ref="C69:C70"/>
    <mergeCell ref="D69:E70"/>
    <mergeCell ref="F69:F70"/>
    <mergeCell ref="G69:G70"/>
    <mergeCell ref="H69:I70"/>
    <mergeCell ref="J69:J70"/>
    <mergeCell ref="K69:K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T65:U66"/>
    <mergeCell ref="V65:V66"/>
    <mergeCell ref="W65:W66"/>
    <mergeCell ref="X65:Y66"/>
    <mergeCell ref="Z65:Z66"/>
    <mergeCell ref="AA65:AA66"/>
    <mergeCell ref="L65:M66"/>
    <mergeCell ref="N65:N66"/>
    <mergeCell ref="O65:O66"/>
    <mergeCell ref="P65:Q66"/>
    <mergeCell ref="R65:R66"/>
    <mergeCell ref="S65:S66"/>
    <mergeCell ref="Z63:Z64"/>
    <mergeCell ref="AA63:AA64"/>
    <mergeCell ref="B65:B66"/>
    <mergeCell ref="C65:C66"/>
    <mergeCell ref="D65:E66"/>
    <mergeCell ref="F65:F66"/>
    <mergeCell ref="G65:G66"/>
    <mergeCell ref="H65:I66"/>
    <mergeCell ref="J65:J66"/>
    <mergeCell ref="K65:K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AA60:AA61"/>
    <mergeCell ref="D62:E62"/>
    <mergeCell ref="H62:I62"/>
    <mergeCell ref="L62:M62"/>
    <mergeCell ref="P62:Q62"/>
    <mergeCell ref="T62:U62"/>
    <mergeCell ref="X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8:F58"/>
    <mergeCell ref="H58:J58"/>
    <mergeCell ref="L58:N58"/>
    <mergeCell ref="P58:R58"/>
    <mergeCell ref="T58:V58"/>
    <mergeCell ref="X58:Z58"/>
    <mergeCell ref="X48:X49"/>
    <mergeCell ref="Y48:Y49"/>
    <mergeCell ref="Z48:Z49"/>
    <mergeCell ref="AA48:AA49"/>
    <mergeCell ref="B55:AA55"/>
    <mergeCell ref="D57:N57"/>
    <mergeCell ref="P57:Z57"/>
    <mergeCell ref="P48:R49"/>
    <mergeCell ref="S48:S49"/>
    <mergeCell ref="T48:T49"/>
    <mergeCell ref="U48:U49"/>
    <mergeCell ref="V48:V49"/>
    <mergeCell ref="W48:W49"/>
    <mergeCell ref="J48:J49"/>
    <mergeCell ref="K48:K49"/>
    <mergeCell ref="L48:L49"/>
    <mergeCell ref="M48:M49"/>
    <mergeCell ref="N48:N49"/>
    <mergeCell ref="O48:O49"/>
    <mergeCell ref="B48:B49"/>
    <mergeCell ref="C48:C49"/>
    <mergeCell ref="D48:F49"/>
    <mergeCell ref="G48:G49"/>
    <mergeCell ref="H48:H49"/>
    <mergeCell ref="I48:I49"/>
    <mergeCell ref="T46:U47"/>
    <mergeCell ref="V46:V47"/>
    <mergeCell ref="W46:W47"/>
    <mergeCell ref="X46:Y47"/>
    <mergeCell ref="Z46:Z47"/>
    <mergeCell ref="AA46:AA47"/>
    <mergeCell ref="K46:K47"/>
    <mergeCell ref="L46:M47"/>
    <mergeCell ref="N46:N47"/>
    <mergeCell ref="O46:O47"/>
    <mergeCell ref="P46:R47"/>
    <mergeCell ref="S46:S47"/>
    <mergeCell ref="W44:W45"/>
    <mergeCell ref="X44:Y45"/>
    <mergeCell ref="Z44:Z45"/>
    <mergeCell ref="AA44:AA45"/>
    <mergeCell ref="B46:B47"/>
    <mergeCell ref="C46:C47"/>
    <mergeCell ref="D46:F47"/>
    <mergeCell ref="G46:G47"/>
    <mergeCell ref="H46:I47"/>
    <mergeCell ref="J46:J47"/>
    <mergeCell ref="P44:P45"/>
    <mergeCell ref="Q44:Q45"/>
    <mergeCell ref="R44:R45"/>
    <mergeCell ref="S44:S45"/>
    <mergeCell ref="T44:U45"/>
    <mergeCell ref="V44:V45"/>
    <mergeCell ref="H44:I45"/>
    <mergeCell ref="J44:J45"/>
    <mergeCell ref="K44:K45"/>
    <mergeCell ref="L44:M45"/>
    <mergeCell ref="N44:N45"/>
    <mergeCell ref="O44:O45"/>
    <mergeCell ref="B44:B45"/>
    <mergeCell ref="C44:C45"/>
    <mergeCell ref="D44:D45"/>
    <mergeCell ref="E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Z40:Z41"/>
    <mergeCell ref="AA40:AA41"/>
    <mergeCell ref="B42:B43"/>
    <mergeCell ref="C42:C43"/>
    <mergeCell ref="D42:E43"/>
    <mergeCell ref="F42:F43"/>
    <mergeCell ref="G42:G43"/>
    <mergeCell ref="H42:I43"/>
    <mergeCell ref="J42:J43"/>
    <mergeCell ref="K42:K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T38:U39"/>
    <mergeCell ref="V38:V39"/>
    <mergeCell ref="W38:W39"/>
    <mergeCell ref="X38:Y39"/>
    <mergeCell ref="Z38:Z39"/>
    <mergeCell ref="AA38:AA39"/>
    <mergeCell ref="L38:M39"/>
    <mergeCell ref="N38:N39"/>
    <mergeCell ref="O38:O39"/>
    <mergeCell ref="P38:Q39"/>
    <mergeCell ref="R38:R39"/>
    <mergeCell ref="S38:S39"/>
    <mergeCell ref="Z36:Z37"/>
    <mergeCell ref="AA36:AA37"/>
    <mergeCell ref="B38:B39"/>
    <mergeCell ref="C38:C39"/>
    <mergeCell ref="D38:E39"/>
    <mergeCell ref="F38:F39"/>
    <mergeCell ref="G38:G39"/>
    <mergeCell ref="H38:I39"/>
    <mergeCell ref="J38:J39"/>
    <mergeCell ref="K38:K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T34:U35"/>
    <mergeCell ref="V34:V35"/>
    <mergeCell ref="W34:W35"/>
    <mergeCell ref="X34:Y35"/>
    <mergeCell ref="Z34:Z35"/>
    <mergeCell ref="AA34:AA35"/>
    <mergeCell ref="L34:M35"/>
    <mergeCell ref="N34:N35"/>
    <mergeCell ref="O34:O35"/>
    <mergeCell ref="P34:Q35"/>
    <mergeCell ref="R34:R35"/>
    <mergeCell ref="S34:S35"/>
    <mergeCell ref="Z32:Z33"/>
    <mergeCell ref="AA32:AA33"/>
    <mergeCell ref="B34:B35"/>
    <mergeCell ref="C34:C35"/>
    <mergeCell ref="D34:E35"/>
    <mergeCell ref="F34:F35"/>
    <mergeCell ref="G34:G35"/>
    <mergeCell ref="H34:I35"/>
    <mergeCell ref="J34:J35"/>
    <mergeCell ref="K34:K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AA29:AA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B24:AA24"/>
    <mergeCell ref="D26:N26"/>
    <mergeCell ref="P26:Z26"/>
    <mergeCell ref="D27:F27"/>
    <mergeCell ref="H27:J27"/>
    <mergeCell ref="L27:N27"/>
    <mergeCell ref="P27:R27"/>
    <mergeCell ref="T27:V27"/>
    <mergeCell ref="X27:Z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35" bestFit="1" customWidth="1"/>
    <col min="2" max="2" width="36.5703125" customWidth="1"/>
    <col min="3" max="3" width="30.85546875" customWidth="1"/>
    <col min="4" max="4" width="6.7109375" customWidth="1"/>
    <col min="5" max="5" width="25.140625" customWidth="1"/>
    <col min="6" max="6" width="7.5703125" customWidth="1"/>
    <col min="7" max="7" width="30.85546875" customWidth="1"/>
    <col min="8" max="8" width="16.85546875" customWidth="1"/>
    <col min="9" max="9" width="25.140625" customWidth="1"/>
    <col min="10" max="10" width="8.5703125" customWidth="1"/>
    <col min="11" max="11" width="6.7109375" customWidth="1"/>
    <col min="12" max="12" width="21.7109375" customWidth="1"/>
    <col min="13" max="13" width="25.140625" customWidth="1"/>
    <col min="14" max="14" width="7.5703125" customWidth="1"/>
    <col min="15" max="15" width="30.85546875" customWidth="1"/>
    <col min="16" max="16" width="6.7109375" customWidth="1"/>
    <col min="17" max="17" width="25.140625" customWidth="1"/>
    <col min="18" max="18" width="8.5703125" customWidth="1"/>
    <col min="19" max="19" width="30.85546875" customWidth="1"/>
    <col min="20" max="20" width="6.7109375" customWidth="1"/>
    <col min="21" max="21" width="25.140625" customWidth="1"/>
    <col min="22" max="22" width="8.5703125" customWidth="1"/>
    <col min="23" max="23" width="30.85546875" customWidth="1"/>
    <col min="24" max="24" width="6.7109375" customWidth="1"/>
    <col min="25" max="25" width="25.140625" customWidth="1"/>
    <col min="26" max="26" width="8.5703125" customWidth="1"/>
  </cols>
  <sheetData>
    <row r="1" spans="1:26" ht="15" customHeight="1">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2</v>
      </c>
      <c r="B4" s="22" t="s">
        <v>341</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4" t="s">
        <v>803</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4" t="s">
        <v>804</v>
      </c>
      <c r="C8" s="24"/>
      <c r="D8" s="24"/>
      <c r="E8" s="24"/>
      <c r="F8" s="24"/>
      <c r="G8" s="24"/>
      <c r="H8" s="24"/>
      <c r="I8" s="24"/>
      <c r="J8" s="24"/>
      <c r="K8" s="24"/>
      <c r="L8" s="24"/>
      <c r="M8" s="24"/>
      <c r="N8" s="24"/>
      <c r="O8" s="24"/>
      <c r="P8" s="24"/>
      <c r="Q8" s="24"/>
      <c r="R8" s="24"/>
      <c r="S8" s="24"/>
      <c r="T8" s="24"/>
      <c r="U8" s="24"/>
      <c r="V8" s="24"/>
      <c r="W8" s="24"/>
      <c r="X8" s="24"/>
      <c r="Y8" s="24"/>
      <c r="Z8" s="24"/>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4" t="s">
        <v>805</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24" t="s">
        <v>806</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139"/>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row>
    <row r="14" spans="1:26">
      <c r="A14" s="12"/>
      <c r="B14" s="46"/>
      <c r="C14" s="46"/>
      <c r="D14" s="46"/>
      <c r="E14" s="46"/>
      <c r="F14" s="46"/>
      <c r="G14" s="46"/>
      <c r="H14" s="46"/>
      <c r="I14" s="46"/>
      <c r="J14" s="46"/>
      <c r="K14" s="46"/>
      <c r="L14" s="46"/>
      <c r="M14" s="46"/>
    </row>
    <row r="15" spans="1:26">
      <c r="A15" s="12"/>
      <c r="B15" s="16"/>
      <c r="C15" s="16"/>
      <c r="D15" s="16"/>
      <c r="E15" s="16"/>
      <c r="F15" s="16"/>
      <c r="G15" s="16"/>
      <c r="H15" s="16"/>
      <c r="I15" s="16"/>
      <c r="J15" s="16"/>
      <c r="K15" s="16"/>
      <c r="L15" s="16"/>
      <c r="M15" s="16"/>
    </row>
    <row r="16" spans="1:26" ht="15.75" thickBot="1">
      <c r="A16" s="12"/>
      <c r="B16" s="128" t="s">
        <v>437</v>
      </c>
      <c r="C16" s="39"/>
      <c r="D16" s="47" t="s">
        <v>807</v>
      </c>
      <c r="E16" s="47"/>
      <c r="F16" s="47"/>
      <c r="G16" s="39"/>
      <c r="H16" s="47" t="s">
        <v>544</v>
      </c>
      <c r="I16" s="47"/>
      <c r="J16" s="39"/>
      <c r="K16" s="47" t="s">
        <v>808</v>
      </c>
      <c r="L16" s="47"/>
      <c r="M16" s="47"/>
    </row>
    <row r="17" spans="1:26">
      <c r="A17" s="12"/>
      <c r="B17" s="83" t="s">
        <v>487</v>
      </c>
      <c r="C17" s="37"/>
      <c r="D17" s="79" t="s">
        <v>394</v>
      </c>
      <c r="E17" s="114">
        <v>3532</v>
      </c>
      <c r="F17" s="49"/>
      <c r="G17" s="37"/>
      <c r="H17" s="60">
        <v>2.06</v>
      </c>
      <c r="I17" s="79" t="s">
        <v>547</v>
      </c>
      <c r="J17" s="37"/>
      <c r="K17" s="79" t="s">
        <v>394</v>
      </c>
      <c r="L17" s="114">
        <v>26137</v>
      </c>
      <c r="M17" s="49"/>
    </row>
    <row r="18" spans="1:26">
      <c r="A18" s="12"/>
      <c r="B18" s="24"/>
      <c r="C18" s="37"/>
      <c r="D18" s="92"/>
      <c r="E18" s="148"/>
      <c r="F18" s="94"/>
      <c r="G18" s="37"/>
      <c r="H18" s="51"/>
      <c r="I18" s="25"/>
      <c r="J18" s="37"/>
      <c r="K18" s="25"/>
      <c r="L18" s="112"/>
      <c r="M18" s="37"/>
    </row>
    <row r="19" spans="1:26">
      <c r="A19" s="12"/>
      <c r="B19" s="76" t="s">
        <v>809</v>
      </c>
      <c r="C19" s="50"/>
      <c r="D19" s="110">
        <v>3858</v>
      </c>
      <c r="E19" s="110"/>
      <c r="F19" s="50"/>
      <c r="G19" s="50"/>
      <c r="H19" s="54">
        <v>2.65</v>
      </c>
      <c r="I19" s="69" t="s">
        <v>547</v>
      </c>
      <c r="J19" s="50"/>
      <c r="K19" s="110">
        <v>3273</v>
      </c>
      <c r="L19" s="110"/>
      <c r="M19" s="50"/>
    </row>
    <row r="20" spans="1:26">
      <c r="A20" s="12"/>
      <c r="B20" s="76"/>
      <c r="C20" s="50"/>
      <c r="D20" s="110"/>
      <c r="E20" s="110"/>
      <c r="F20" s="50"/>
      <c r="G20" s="50"/>
      <c r="H20" s="54"/>
      <c r="I20" s="69"/>
      <c r="J20" s="50"/>
      <c r="K20" s="110"/>
      <c r="L20" s="110"/>
      <c r="M20" s="50"/>
    </row>
    <row r="21" spans="1:26">
      <c r="A21" s="12"/>
      <c r="B21" s="24" t="s">
        <v>810</v>
      </c>
      <c r="C21" s="37"/>
      <c r="D21" s="112">
        <v>7588</v>
      </c>
      <c r="E21" s="112"/>
      <c r="F21" s="37"/>
      <c r="G21" s="37"/>
      <c r="H21" s="51">
        <v>1.86</v>
      </c>
      <c r="I21" s="25" t="s">
        <v>547</v>
      </c>
      <c r="J21" s="37"/>
      <c r="K21" s="112">
        <v>2433</v>
      </c>
      <c r="L21" s="112"/>
      <c r="M21" s="37"/>
    </row>
    <row r="22" spans="1:26">
      <c r="A22" s="12"/>
      <c r="B22" s="24"/>
      <c r="C22" s="37"/>
      <c r="D22" s="112"/>
      <c r="E22" s="112"/>
      <c r="F22" s="37"/>
      <c r="G22" s="37"/>
      <c r="H22" s="51"/>
      <c r="I22" s="25"/>
      <c r="J22" s="37"/>
      <c r="K22" s="112"/>
      <c r="L22" s="112"/>
      <c r="M22" s="37"/>
    </row>
    <row r="23" spans="1:26">
      <c r="A23" s="12"/>
      <c r="B23" s="76" t="s">
        <v>811</v>
      </c>
      <c r="C23" s="50"/>
      <c r="D23" s="110">
        <v>3732</v>
      </c>
      <c r="E23" s="110"/>
      <c r="F23" s="50"/>
      <c r="G23" s="50"/>
      <c r="H23" s="54">
        <v>1.29</v>
      </c>
      <c r="I23" s="69" t="s">
        <v>547</v>
      </c>
      <c r="J23" s="50"/>
      <c r="K23" s="54">
        <v>519</v>
      </c>
      <c r="L23" s="54"/>
      <c r="M23" s="50"/>
    </row>
    <row r="24" spans="1:26">
      <c r="A24" s="12"/>
      <c r="B24" s="76"/>
      <c r="C24" s="50"/>
      <c r="D24" s="110"/>
      <c r="E24" s="110"/>
      <c r="F24" s="50"/>
      <c r="G24" s="50"/>
      <c r="H24" s="54"/>
      <c r="I24" s="69"/>
      <c r="J24" s="50"/>
      <c r="K24" s="54"/>
      <c r="L24" s="54"/>
      <c r="M24" s="50"/>
    </row>
    <row r="25" spans="1:26">
      <c r="A25" s="12"/>
      <c r="B25" s="24" t="s">
        <v>812</v>
      </c>
      <c r="C25" s="37"/>
      <c r="D25" s="112">
        <v>6209</v>
      </c>
      <c r="E25" s="112"/>
      <c r="F25" s="37"/>
      <c r="G25" s="37"/>
      <c r="H25" s="51">
        <v>1.55</v>
      </c>
      <c r="I25" s="25" t="s">
        <v>547</v>
      </c>
      <c r="J25" s="37"/>
      <c r="K25" s="51">
        <v>828</v>
      </c>
      <c r="L25" s="51"/>
      <c r="M25" s="37"/>
    </row>
    <row r="26" spans="1:26">
      <c r="A26" s="12"/>
      <c r="B26" s="24"/>
      <c r="C26" s="37"/>
      <c r="D26" s="112"/>
      <c r="E26" s="112"/>
      <c r="F26" s="37"/>
      <c r="G26" s="37"/>
      <c r="H26" s="51"/>
      <c r="I26" s="25"/>
      <c r="J26" s="37"/>
      <c r="K26" s="51"/>
      <c r="L26" s="51"/>
      <c r="M26" s="37"/>
    </row>
    <row r="27" spans="1:26">
      <c r="A27" s="12"/>
      <c r="B27" s="76" t="s">
        <v>813</v>
      </c>
      <c r="C27" s="50"/>
      <c r="D27" s="110">
        <v>9482</v>
      </c>
      <c r="E27" s="110"/>
      <c r="F27" s="50"/>
      <c r="G27" s="50"/>
      <c r="H27" s="54">
        <v>2.4500000000000002</v>
      </c>
      <c r="I27" s="69" t="s">
        <v>547</v>
      </c>
      <c r="J27" s="50"/>
      <c r="K27" s="110">
        <v>1211</v>
      </c>
      <c r="L27" s="110"/>
      <c r="M27" s="50"/>
    </row>
    <row r="28" spans="1:26" ht="15.75" thickBot="1">
      <c r="A28" s="12"/>
      <c r="B28" s="76"/>
      <c r="C28" s="50"/>
      <c r="D28" s="73"/>
      <c r="E28" s="73"/>
      <c r="F28" s="58"/>
      <c r="G28" s="50"/>
      <c r="H28" s="57"/>
      <c r="I28" s="77"/>
      <c r="J28" s="50"/>
      <c r="K28" s="73"/>
      <c r="L28" s="73"/>
      <c r="M28" s="58"/>
    </row>
    <row r="29" spans="1:26">
      <c r="A29" s="12"/>
      <c r="B29" s="25" t="s">
        <v>540</v>
      </c>
      <c r="C29" s="37"/>
      <c r="D29" s="79" t="s">
        <v>394</v>
      </c>
      <c r="E29" s="114">
        <v>34401</v>
      </c>
      <c r="F29" s="49"/>
      <c r="G29" s="37"/>
      <c r="H29" s="60">
        <v>2.0099999999999998</v>
      </c>
      <c r="I29" s="79" t="s">
        <v>547</v>
      </c>
      <c r="J29" s="37"/>
      <c r="K29" s="79" t="s">
        <v>394</v>
      </c>
      <c r="L29" s="114">
        <v>34401</v>
      </c>
      <c r="M29" s="49"/>
    </row>
    <row r="30" spans="1:26" ht="15.75" thickBot="1">
      <c r="A30" s="12"/>
      <c r="B30" s="25"/>
      <c r="C30" s="37"/>
      <c r="D30" s="80"/>
      <c r="E30" s="115"/>
      <c r="F30" s="82"/>
      <c r="G30" s="37"/>
      <c r="H30" s="81"/>
      <c r="I30" s="80"/>
      <c r="J30" s="37"/>
      <c r="K30" s="80"/>
      <c r="L30" s="115"/>
      <c r="M30" s="82"/>
    </row>
    <row r="31" spans="1:26"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4" t="s">
        <v>814</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2"/>
      <c r="B34" s="139"/>
      <c r="C34" s="139"/>
      <c r="D34" s="139"/>
      <c r="E34" s="139"/>
      <c r="F34" s="139"/>
      <c r="G34" s="139"/>
      <c r="H34" s="139"/>
      <c r="I34" s="139"/>
      <c r="J34" s="139"/>
      <c r="K34" s="139"/>
      <c r="L34" s="139"/>
      <c r="M34" s="139"/>
      <c r="N34" s="139"/>
      <c r="O34" s="139"/>
      <c r="P34" s="139"/>
      <c r="Q34" s="139"/>
      <c r="R34" s="139"/>
      <c r="S34" s="139"/>
      <c r="T34" s="139"/>
      <c r="U34" s="139"/>
      <c r="V34" s="139"/>
      <c r="W34" s="139"/>
      <c r="X34" s="139"/>
      <c r="Y34" s="139"/>
      <c r="Z34" s="139"/>
    </row>
    <row r="35" spans="1:26">
      <c r="A35" s="12"/>
      <c r="B35" s="46"/>
      <c r="C35" s="46"/>
      <c r="D35" s="46"/>
      <c r="E35" s="46"/>
      <c r="F35" s="46"/>
      <c r="G35" s="46"/>
      <c r="H35" s="46"/>
      <c r="I35" s="46"/>
      <c r="J35" s="46"/>
    </row>
    <row r="36" spans="1:26">
      <c r="A36" s="12"/>
      <c r="B36" s="16"/>
      <c r="C36" s="16"/>
      <c r="D36" s="16"/>
      <c r="E36" s="16"/>
      <c r="F36" s="16"/>
      <c r="G36" s="16"/>
      <c r="H36" s="16"/>
      <c r="I36" s="16"/>
      <c r="J36" s="16"/>
    </row>
    <row r="37" spans="1:26">
      <c r="A37" s="12"/>
      <c r="B37" s="76" t="s">
        <v>422</v>
      </c>
      <c r="C37" s="50"/>
      <c r="D37" s="239">
        <v>42004</v>
      </c>
      <c r="E37" s="239"/>
      <c r="F37" s="239"/>
      <c r="G37" s="50"/>
      <c r="H37" s="55" t="s">
        <v>424</v>
      </c>
      <c r="I37" s="55"/>
      <c r="J37" s="50"/>
    </row>
    <row r="38" spans="1:26" ht="15.75" thickBot="1">
      <c r="A38" s="12"/>
      <c r="B38" s="78"/>
      <c r="C38" s="50"/>
      <c r="D38" s="240"/>
      <c r="E38" s="240"/>
      <c r="F38" s="240"/>
      <c r="G38" s="50"/>
      <c r="H38" s="59"/>
      <c r="I38" s="59"/>
      <c r="J38" s="58"/>
    </row>
    <row r="39" spans="1:26">
      <c r="A39" s="12"/>
      <c r="B39" s="83" t="s">
        <v>484</v>
      </c>
      <c r="C39" s="37"/>
      <c r="D39" s="79" t="s">
        <v>394</v>
      </c>
      <c r="E39" s="114">
        <v>31054</v>
      </c>
      <c r="F39" s="49"/>
      <c r="G39" s="37"/>
      <c r="H39" s="83" t="s">
        <v>394</v>
      </c>
      <c r="I39" s="66">
        <v>31089</v>
      </c>
      <c r="J39" s="49"/>
    </row>
    <row r="40" spans="1:26">
      <c r="A40" s="12"/>
      <c r="B40" s="24"/>
      <c r="C40" s="37"/>
      <c r="D40" s="25"/>
      <c r="E40" s="112"/>
      <c r="F40" s="37"/>
      <c r="G40" s="37"/>
      <c r="H40" s="24"/>
      <c r="I40" s="65"/>
      <c r="J40" s="37"/>
    </row>
    <row r="41" spans="1:26">
      <c r="A41" s="12"/>
      <c r="B41" s="76" t="s">
        <v>815</v>
      </c>
      <c r="C41" s="50"/>
      <c r="D41" s="110">
        <v>31060</v>
      </c>
      <c r="E41" s="110"/>
      <c r="F41" s="50"/>
      <c r="G41" s="50"/>
      <c r="H41" s="104">
        <v>31092</v>
      </c>
      <c r="I41" s="104"/>
      <c r="J41" s="50"/>
    </row>
    <row r="42" spans="1:26">
      <c r="A42" s="12"/>
      <c r="B42" s="76"/>
      <c r="C42" s="50"/>
      <c r="D42" s="110"/>
      <c r="E42" s="110"/>
      <c r="F42" s="50"/>
      <c r="G42" s="50"/>
      <c r="H42" s="104"/>
      <c r="I42" s="104"/>
      <c r="J42" s="50"/>
    </row>
    <row r="43" spans="1:26">
      <c r="A43" s="12"/>
      <c r="B43" s="15" t="s">
        <v>544</v>
      </c>
      <c r="C43" s="34"/>
      <c r="D43" s="51">
        <v>0.09</v>
      </c>
      <c r="E43" s="51"/>
      <c r="F43" s="19" t="s">
        <v>547</v>
      </c>
      <c r="G43" s="34"/>
      <c r="H43" s="52">
        <v>7.0000000000000007E-2</v>
      </c>
      <c r="I43" s="52"/>
      <c r="J43" s="15" t="s">
        <v>547</v>
      </c>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24" t="s">
        <v>816</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2"/>
      <c r="B47" s="139"/>
      <c r="C47" s="139"/>
      <c r="D47" s="139"/>
      <c r="E47" s="139"/>
      <c r="F47" s="139"/>
      <c r="G47" s="139"/>
      <c r="H47" s="139"/>
      <c r="I47" s="139"/>
      <c r="J47" s="139"/>
      <c r="K47" s="139"/>
      <c r="L47" s="139"/>
      <c r="M47" s="139"/>
      <c r="N47" s="139"/>
      <c r="O47" s="139"/>
      <c r="P47" s="139"/>
      <c r="Q47" s="139"/>
      <c r="R47" s="139"/>
      <c r="S47" s="139"/>
      <c r="T47" s="139"/>
      <c r="U47" s="139"/>
      <c r="V47" s="139"/>
      <c r="W47" s="139"/>
      <c r="X47" s="139"/>
      <c r="Y47" s="139"/>
      <c r="Z47" s="139"/>
    </row>
    <row r="48" spans="1:26">
      <c r="A48" s="12"/>
      <c r="B48" s="46"/>
      <c r="C48" s="46"/>
      <c r="D48" s="46"/>
      <c r="E48" s="46"/>
      <c r="F48" s="46"/>
      <c r="G48" s="46"/>
      <c r="H48" s="46"/>
      <c r="I48" s="46"/>
      <c r="J48" s="46"/>
    </row>
    <row r="49" spans="1:26">
      <c r="A49" s="12"/>
      <c r="B49" s="16"/>
      <c r="C49" s="16"/>
      <c r="D49" s="16"/>
      <c r="E49" s="16"/>
      <c r="F49" s="16"/>
      <c r="G49" s="16"/>
      <c r="H49" s="16"/>
      <c r="I49" s="16"/>
      <c r="J49" s="16"/>
    </row>
    <row r="50" spans="1:26" ht="15.75" thickBot="1">
      <c r="A50" s="12"/>
      <c r="B50" s="87" t="s">
        <v>422</v>
      </c>
      <c r="C50" s="39"/>
      <c r="D50" s="240">
        <v>42004</v>
      </c>
      <c r="E50" s="240"/>
      <c r="F50" s="240"/>
      <c r="G50" s="39"/>
      <c r="H50" s="241">
        <v>41639</v>
      </c>
      <c r="I50" s="241"/>
      <c r="J50" s="241"/>
    </row>
    <row r="51" spans="1:26">
      <c r="A51" s="12"/>
      <c r="B51" s="83" t="s">
        <v>817</v>
      </c>
      <c r="C51" s="37"/>
      <c r="D51" s="79" t="s">
        <v>394</v>
      </c>
      <c r="E51" s="114">
        <v>11046</v>
      </c>
      <c r="F51" s="49"/>
      <c r="G51" s="37"/>
      <c r="H51" s="83" t="s">
        <v>394</v>
      </c>
      <c r="I51" s="66">
        <v>12927</v>
      </c>
      <c r="J51" s="49"/>
    </row>
    <row r="52" spans="1:26">
      <c r="A52" s="12"/>
      <c r="B52" s="24"/>
      <c r="C52" s="37"/>
      <c r="D52" s="25"/>
      <c r="E52" s="112"/>
      <c r="F52" s="37"/>
      <c r="G52" s="37"/>
      <c r="H52" s="24"/>
      <c r="I52" s="65"/>
      <c r="J52" s="37"/>
    </row>
    <row r="53" spans="1:26">
      <c r="A53" s="12"/>
      <c r="B53" s="76" t="s">
        <v>538</v>
      </c>
      <c r="C53" s="50"/>
      <c r="D53" s="110">
        <v>23355</v>
      </c>
      <c r="E53" s="110"/>
      <c r="F53" s="50"/>
      <c r="G53" s="50"/>
      <c r="H53" s="104">
        <v>19565</v>
      </c>
      <c r="I53" s="104"/>
      <c r="J53" s="50"/>
    </row>
    <row r="54" spans="1:26" ht="15.75" thickBot="1">
      <c r="A54" s="12"/>
      <c r="B54" s="76"/>
      <c r="C54" s="50"/>
      <c r="D54" s="73"/>
      <c r="E54" s="73"/>
      <c r="F54" s="58"/>
      <c r="G54" s="50"/>
      <c r="H54" s="75"/>
      <c r="I54" s="75"/>
      <c r="J54" s="58"/>
    </row>
    <row r="55" spans="1:26">
      <c r="A55" s="12"/>
      <c r="B55" s="25" t="s">
        <v>818</v>
      </c>
      <c r="C55" s="37"/>
      <c r="D55" s="114">
        <v>34401</v>
      </c>
      <c r="E55" s="114"/>
      <c r="F55" s="49"/>
      <c r="G55" s="37"/>
      <c r="H55" s="66">
        <v>32492</v>
      </c>
      <c r="I55" s="66"/>
      <c r="J55" s="49"/>
    </row>
    <row r="56" spans="1:26">
      <c r="A56" s="12"/>
      <c r="B56" s="25"/>
      <c r="C56" s="37"/>
      <c r="D56" s="148"/>
      <c r="E56" s="148"/>
      <c r="F56" s="94"/>
      <c r="G56" s="37"/>
      <c r="H56" s="95"/>
      <c r="I56" s="95"/>
      <c r="J56" s="94"/>
    </row>
    <row r="57" spans="1:26">
      <c r="A57" s="12"/>
      <c r="B57" s="76" t="s">
        <v>819</v>
      </c>
      <c r="C57" s="50"/>
      <c r="D57" s="54">
        <v>17</v>
      </c>
      <c r="E57" s="54"/>
      <c r="F57" s="50"/>
      <c r="G57" s="50"/>
      <c r="H57" s="55">
        <v>20</v>
      </c>
      <c r="I57" s="55"/>
      <c r="J57" s="50"/>
    </row>
    <row r="58" spans="1:26">
      <c r="A58" s="12"/>
      <c r="B58" s="76"/>
      <c r="C58" s="50"/>
      <c r="D58" s="54"/>
      <c r="E58" s="54"/>
      <c r="F58" s="50"/>
      <c r="G58" s="50"/>
      <c r="H58" s="55"/>
      <c r="I58" s="55"/>
      <c r="J58" s="50"/>
    </row>
    <row r="59" spans="1:26">
      <c r="A59" s="12"/>
      <c r="B59" s="15" t="s">
        <v>541</v>
      </c>
      <c r="C59" s="34"/>
      <c r="D59" s="51" t="s">
        <v>820</v>
      </c>
      <c r="E59" s="51"/>
      <c r="F59" s="19" t="s">
        <v>407</v>
      </c>
      <c r="G59" s="34"/>
      <c r="H59" s="52" t="s">
        <v>821</v>
      </c>
      <c r="I59" s="52"/>
      <c r="J59" s="15" t="s">
        <v>407</v>
      </c>
    </row>
    <row r="60" spans="1:26">
      <c r="A60" s="12"/>
      <c r="B60" s="76" t="s">
        <v>822</v>
      </c>
      <c r="C60" s="50"/>
      <c r="D60" s="54">
        <v>10</v>
      </c>
      <c r="E60" s="54"/>
      <c r="F60" s="50"/>
      <c r="G60" s="50"/>
      <c r="H60" s="55">
        <v>1</v>
      </c>
      <c r="I60" s="55"/>
      <c r="J60" s="50"/>
    </row>
    <row r="61" spans="1:26" ht="15.75" thickBot="1">
      <c r="A61" s="12"/>
      <c r="B61" s="76"/>
      <c r="C61" s="50"/>
      <c r="D61" s="57"/>
      <c r="E61" s="57"/>
      <c r="F61" s="58"/>
      <c r="G61" s="50"/>
      <c r="H61" s="59"/>
      <c r="I61" s="59"/>
      <c r="J61" s="58"/>
    </row>
    <row r="62" spans="1:26">
      <c r="A62" s="12"/>
      <c r="B62" s="25" t="s">
        <v>823</v>
      </c>
      <c r="C62" s="37"/>
      <c r="D62" s="79" t="s">
        <v>394</v>
      </c>
      <c r="E62" s="114">
        <v>34251</v>
      </c>
      <c r="F62" s="49"/>
      <c r="G62" s="37"/>
      <c r="H62" s="83" t="s">
        <v>394</v>
      </c>
      <c r="I62" s="66">
        <v>31987</v>
      </c>
      <c r="J62" s="49"/>
    </row>
    <row r="63" spans="1:26" ht="15.75" thickBot="1">
      <c r="A63" s="12"/>
      <c r="B63" s="25"/>
      <c r="C63" s="37"/>
      <c r="D63" s="80"/>
      <c r="E63" s="115"/>
      <c r="F63" s="82"/>
      <c r="G63" s="37"/>
      <c r="H63" s="84"/>
      <c r="I63" s="126"/>
      <c r="J63" s="82"/>
    </row>
    <row r="64" spans="1:26"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4" customHeight="1">
      <c r="A66" s="12"/>
      <c r="B66" s="24" t="s">
        <v>824</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24" t="s">
        <v>825</v>
      </c>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25" t="s">
        <v>826</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25" t="s">
        <v>827</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24" t="s">
        <v>828</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2"/>
      <c r="B75" s="139"/>
      <c r="C75" s="139"/>
      <c r="D75" s="139"/>
      <c r="E75" s="139"/>
      <c r="F75" s="139"/>
      <c r="G75" s="139"/>
      <c r="H75" s="139"/>
      <c r="I75" s="139"/>
      <c r="J75" s="139"/>
      <c r="K75" s="139"/>
      <c r="L75" s="139"/>
      <c r="M75" s="139"/>
      <c r="N75" s="139"/>
      <c r="O75" s="139"/>
      <c r="P75" s="139"/>
      <c r="Q75" s="139"/>
      <c r="R75" s="139"/>
      <c r="S75" s="139"/>
      <c r="T75" s="139"/>
      <c r="U75" s="139"/>
      <c r="V75" s="139"/>
      <c r="W75" s="139"/>
      <c r="X75" s="139"/>
      <c r="Y75" s="139"/>
      <c r="Z75" s="139"/>
    </row>
    <row r="76" spans="1:26">
      <c r="A76" s="12"/>
      <c r="B76" s="139"/>
      <c r="C76" s="139"/>
      <c r="D76" s="139"/>
      <c r="E76" s="139"/>
      <c r="F76" s="139"/>
      <c r="G76" s="139"/>
      <c r="H76" s="139"/>
      <c r="I76" s="139"/>
      <c r="J76" s="139"/>
      <c r="K76" s="139"/>
      <c r="L76" s="139"/>
      <c r="M76" s="139"/>
      <c r="N76" s="139"/>
      <c r="O76" s="139"/>
      <c r="P76" s="139"/>
      <c r="Q76" s="139"/>
      <c r="R76" s="139"/>
      <c r="S76" s="139"/>
      <c r="T76" s="139"/>
      <c r="U76" s="139"/>
      <c r="V76" s="139"/>
      <c r="W76" s="139"/>
      <c r="X76" s="139"/>
      <c r="Y76" s="139"/>
      <c r="Z76" s="139"/>
    </row>
    <row r="77" spans="1:26">
      <c r="A77" s="12"/>
      <c r="B77" s="46"/>
      <c r="C77" s="46"/>
      <c r="D77" s="46"/>
      <c r="E77" s="46"/>
      <c r="F77" s="46"/>
      <c r="G77" s="46"/>
      <c r="H77" s="46"/>
      <c r="I77" s="46"/>
      <c r="J77" s="46"/>
    </row>
    <row r="78" spans="1:26">
      <c r="A78" s="12"/>
      <c r="B78" s="16"/>
      <c r="C78" s="16"/>
      <c r="D78" s="16"/>
      <c r="E78" s="16"/>
      <c r="F78" s="16"/>
      <c r="G78" s="16"/>
      <c r="H78" s="16"/>
      <c r="I78" s="16"/>
      <c r="J78" s="16"/>
    </row>
    <row r="79" spans="1:26" ht="15.75" thickBot="1">
      <c r="A79" s="12"/>
      <c r="B79" s="87" t="s">
        <v>422</v>
      </c>
      <c r="C79" s="39"/>
      <c r="D79" s="47" t="s">
        <v>423</v>
      </c>
      <c r="E79" s="47"/>
      <c r="F79" s="47"/>
      <c r="G79" s="39"/>
      <c r="H79" s="48" t="s">
        <v>424</v>
      </c>
      <c r="I79" s="48"/>
      <c r="J79" s="48"/>
    </row>
    <row r="80" spans="1:26">
      <c r="A80" s="12"/>
      <c r="B80" s="83" t="s">
        <v>497</v>
      </c>
      <c r="C80" s="37"/>
      <c r="D80" s="79" t="s">
        <v>394</v>
      </c>
      <c r="E80" s="114">
        <v>24081</v>
      </c>
      <c r="F80" s="49"/>
      <c r="G80" s="37"/>
      <c r="H80" s="83" t="s">
        <v>394</v>
      </c>
      <c r="I80" s="66">
        <v>23771</v>
      </c>
      <c r="J80" s="49"/>
    </row>
    <row r="81" spans="1:26">
      <c r="A81" s="12"/>
      <c r="B81" s="91"/>
      <c r="C81" s="37"/>
      <c r="D81" s="92"/>
      <c r="E81" s="148"/>
      <c r="F81" s="94"/>
      <c r="G81" s="37"/>
      <c r="H81" s="91"/>
      <c r="I81" s="95"/>
      <c r="J81" s="94"/>
    </row>
    <row r="82" spans="1:26">
      <c r="A82" s="12"/>
      <c r="B82" s="76" t="s">
        <v>498</v>
      </c>
      <c r="C82" s="50"/>
      <c r="D82" s="54">
        <v>500</v>
      </c>
      <c r="E82" s="54"/>
      <c r="F82" s="50"/>
      <c r="G82" s="50"/>
      <c r="H82" s="55" t="s">
        <v>438</v>
      </c>
      <c r="I82" s="55"/>
      <c r="J82" s="50"/>
    </row>
    <row r="83" spans="1:26">
      <c r="A83" s="12"/>
      <c r="B83" s="76"/>
      <c r="C83" s="50"/>
      <c r="D83" s="54"/>
      <c r="E83" s="54"/>
      <c r="F83" s="50"/>
      <c r="G83" s="50"/>
      <c r="H83" s="55"/>
      <c r="I83" s="55"/>
      <c r="J83" s="50"/>
    </row>
    <row r="84" spans="1:26">
      <c r="A84" s="12"/>
      <c r="B84" s="24" t="s">
        <v>829</v>
      </c>
      <c r="C84" s="37"/>
      <c r="D84" s="112">
        <v>9040</v>
      </c>
      <c r="E84" s="112"/>
      <c r="F84" s="37"/>
      <c r="G84" s="37"/>
      <c r="H84" s="65">
        <v>8090</v>
      </c>
      <c r="I84" s="65"/>
      <c r="J84" s="37"/>
    </row>
    <row r="85" spans="1:26">
      <c r="A85" s="12"/>
      <c r="B85" s="24"/>
      <c r="C85" s="37"/>
      <c r="D85" s="112"/>
      <c r="E85" s="112"/>
      <c r="F85" s="37"/>
      <c r="G85" s="37"/>
      <c r="H85" s="65"/>
      <c r="I85" s="65"/>
      <c r="J85" s="37"/>
    </row>
    <row r="86" spans="1:26">
      <c r="A86" s="12"/>
      <c r="B86" s="76" t="s">
        <v>830</v>
      </c>
      <c r="C86" s="50"/>
      <c r="D86" s="54">
        <v>730</v>
      </c>
      <c r="E86" s="54"/>
      <c r="F86" s="50"/>
      <c r="G86" s="50"/>
      <c r="H86" s="55">
        <v>581</v>
      </c>
      <c r="I86" s="55"/>
      <c r="J86" s="50"/>
    </row>
    <row r="87" spans="1:26">
      <c r="A87" s="12"/>
      <c r="B87" s="76"/>
      <c r="C87" s="50"/>
      <c r="D87" s="54"/>
      <c r="E87" s="54"/>
      <c r="F87" s="50"/>
      <c r="G87" s="50"/>
      <c r="H87" s="55"/>
      <c r="I87" s="55"/>
      <c r="J87" s="50"/>
    </row>
    <row r="88" spans="1:26">
      <c r="A88" s="12"/>
      <c r="B88" s="24" t="s">
        <v>831</v>
      </c>
      <c r="C88" s="37"/>
      <c r="D88" s="51">
        <v>50</v>
      </c>
      <c r="E88" s="51"/>
      <c r="F88" s="37"/>
      <c r="G88" s="37"/>
      <c r="H88" s="52">
        <v>50</v>
      </c>
      <c r="I88" s="52"/>
      <c r="J88" s="37"/>
    </row>
    <row r="89" spans="1:26" ht="15.75" thickBot="1">
      <c r="A89" s="12"/>
      <c r="B89" s="24"/>
      <c r="C89" s="37"/>
      <c r="D89" s="61"/>
      <c r="E89" s="61"/>
      <c r="F89" s="62"/>
      <c r="G89" s="37"/>
      <c r="H89" s="64"/>
      <c r="I89" s="64"/>
      <c r="J89" s="62"/>
    </row>
    <row r="90" spans="1:26">
      <c r="A90" s="12"/>
      <c r="B90" s="69" t="s">
        <v>540</v>
      </c>
      <c r="C90" s="50"/>
      <c r="D90" s="98" t="s">
        <v>394</v>
      </c>
      <c r="E90" s="72">
        <v>34401</v>
      </c>
      <c r="F90" s="68"/>
      <c r="G90" s="50"/>
      <c r="H90" s="102" t="s">
        <v>394</v>
      </c>
      <c r="I90" s="74">
        <v>32492</v>
      </c>
      <c r="J90" s="68"/>
    </row>
    <row r="91" spans="1:26" ht="15.75" thickBot="1">
      <c r="A91" s="12"/>
      <c r="B91" s="69"/>
      <c r="C91" s="50"/>
      <c r="D91" s="99"/>
      <c r="E91" s="124"/>
      <c r="F91" s="101"/>
      <c r="G91" s="50"/>
      <c r="H91" s="103"/>
      <c r="I91" s="105"/>
      <c r="J91" s="101"/>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24" t="s">
        <v>832</v>
      </c>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25" t="s">
        <v>833</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4" t="s">
        <v>834</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24" t="s">
        <v>835</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c r="A102" s="12"/>
      <c r="B102" s="139"/>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c r="Z102" s="139"/>
    </row>
    <row r="103" spans="1:26">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15.75" thickBot="1">
      <c r="A105" s="12"/>
      <c r="B105" s="39"/>
      <c r="C105" s="39"/>
      <c r="D105" s="47" t="s">
        <v>423</v>
      </c>
      <c r="E105" s="47"/>
      <c r="F105" s="47"/>
      <c r="G105" s="47"/>
      <c r="H105" s="47"/>
      <c r="I105" s="47"/>
      <c r="J105" s="47"/>
      <c r="K105" s="47"/>
      <c r="L105" s="47"/>
      <c r="M105" s="47"/>
      <c r="N105" s="47"/>
      <c r="O105" s="39"/>
      <c r="P105" s="241">
        <v>41639</v>
      </c>
      <c r="Q105" s="241"/>
      <c r="R105" s="241"/>
      <c r="S105" s="241"/>
      <c r="T105" s="241"/>
      <c r="U105" s="241"/>
      <c r="V105" s="241"/>
      <c r="W105" s="241"/>
      <c r="X105" s="241"/>
      <c r="Y105" s="241"/>
      <c r="Z105" s="241"/>
    </row>
    <row r="106" spans="1:26" ht="15.75" thickBot="1">
      <c r="A106" s="12"/>
      <c r="B106" s="108" t="s">
        <v>836</v>
      </c>
      <c r="C106" s="34"/>
      <c r="D106" s="132" t="s">
        <v>191</v>
      </c>
      <c r="E106" s="132"/>
      <c r="F106" s="132"/>
      <c r="G106" s="34"/>
      <c r="H106" s="132" t="s">
        <v>837</v>
      </c>
      <c r="I106" s="132"/>
      <c r="J106" s="132"/>
      <c r="K106" s="34"/>
      <c r="L106" s="132" t="s">
        <v>123</v>
      </c>
      <c r="M106" s="132"/>
      <c r="N106" s="132"/>
      <c r="O106" s="34"/>
      <c r="P106" s="136" t="s">
        <v>191</v>
      </c>
      <c r="Q106" s="136"/>
      <c r="R106" s="136"/>
      <c r="S106" s="34"/>
      <c r="T106" s="136" t="s">
        <v>837</v>
      </c>
      <c r="U106" s="136"/>
      <c r="V106" s="136"/>
      <c r="W106" s="34"/>
      <c r="X106" s="136" t="s">
        <v>123</v>
      </c>
      <c r="Y106" s="136"/>
      <c r="Z106" s="136"/>
    </row>
    <row r="107" spans="1:26">
      <c r="A107" s="12"/>
      <c r="B107" s="102" t="s">
        <v>838</v>
      </c>
      <c r="C107" s="50"/>
      <c r="D107" s="98" t="s">
        <v>394</v>
      </c>
      <c r="E107" s="72">
        <v>484812</v>
      </c>
      <c r="F107" s="68"/>
      <c r="G107" s="50"/>
      <c r="H107" s="98" t="s">
        <v>394</v>
      </c>
      <c r="I107" s="72">
        <v>362363</v>
      </c>
      <c r="J107" s="68"/>
      <c r="K107" s="50"/>
      <c r="L107" s="98" t="s">
        <v>394</v>
      </c>
      <c r="M107" s="72">
        <v>847175</v>
      </c>
      <c r="N107" s="68"/>
      <c r="O107" s="50"/>
      <c r="P107" s="102" t="s">
        <v>394</v>
      </c>
      <c r="Q107" s="74">
        <v>473495</v>
      </c>
      <c r="R107" s="68"/>
      <c r="S107" s="50"/>
      <c r="T107" s="102" t="s">
        <v>394</v>
      </c>
      <c r="U107" s="74">
        <v>293342</v>
      </c>
      <c r="V107" s="68"/>
      <c r="W107" s="50"/>
      <c r="X107" s="102" t="s">
        <v>394</v>
      </c>
      <c r="Y107" s="74">
        <v>766837</v>
      </c>
      <c r="Z107" s="68"/>
    </row>
    <row r="108" spans="1:26">
      <c r="A108" s="12"/>
      <c r="B108" s="76"/>
      <c r="C108" s="50"/>
      <c r="D108" s="242"/>
      <c r="E108" s="143"/>
      <c r="F108" s="144"/>
      <c r="G108" s="50"/>
      <c r="H108" s="242"/>
      <c r="I108" s="143"/>
      <c r="J108" s="144"/>
      <c r="K108" s="50"/>
      <c r="L108" s="242"/>
      <c r="M108" s="143"/>
      <c r="N108" s="144"/>
      <c r="O108" s="50"/>
      <c r="P108" s="117"/>
      <c r="Q108" s="145"/>
      <c r="R108" s="144"/>
      <c r="S108" s="50"/>
      <c r="T108" s="117"/>
      <c r="U108" s="145"/>
      <c r="V108" s="144"/>
      <c r="W108" s="50"/>
      <c r="X108" s="117"/>
      <c r="Y108" s="145"/>
      <c r="Z108" s="144"/>
    </row>
    <row r="109" spans="1:26">
      <c r="A109" s="12"/>
      <c r="B109" s="24" t="s">
        <v>839</v>
      </c>
      <c r="C109" s="37"/>
      <c r="D109" s="112">
        <v>34401</v>
      </c>
      <c r="E109" s="112"/>
      <c r="F109" s="37"/>
      <c r="G109" s="37"/>
      <c r="H109" s="112">
        <v>31060</v>
      </c>
      <c r="I109" s="112"/>
      <c r="J109" s="37"/>
      <c r="K109" s="37"/>
      <c r="L109" s="112">
        <v>65461</v>
      </c>
      <c r="M109" s="112"/>
      <c r="N109" s="37"/>
      <c r="O109" s="37"/>
      <c r="P109" s="65">
        <v>32492</v>
      </c>
      <c r="Q109" s="65"/>
      <c r="R109" s="37"/>
      <c r="S109" s="37"/>
      <c r="T109" s="65">
        <v>31092</v>
      </c>
      <c r="U109" s="65"/>
      <c r="V109" s="37"/>
      <c r="W109" s="37"/>
      <c r="X109" s="65">
        <v>63584</v>
      </c>
      <c r="Y109" s="65"/>
      <c r="Z109" s="37"/>
    </row>
    <row r="110" spans="1:26">
      <c r="A110" s="12"/>
      <c r="B110" s="24"/>
      <c r="C110" s="37"/>
      <c r="D110" s="112"/>
      <c r="E110" s="112"/>
      <c r="F110" s="37"/>
      <c r="G110" s="37"/>
      <c r="H110" s="112"/>
      <c r="I110" s="112"/>
      <c r="J110" s="37"/>
      <c r="K110" s="37"/>
      <c r="L110" s="112"/>
      <c r="M110" s="112"/>
      <c r="N110" s="37"/>
      <c r="O110" s="37"/>
      <c r="P110" s="65"/>
      <c r="Q110" s="65"/>
      <c r="R110" s="37"/>
      <c r="S110" s="37"/>
      <c r="T110" s="65"/>
      <c r="U110" s="65"/>
      <c r="V110" s="37"/>
      <c r="W110" s="37"/>
      <c r="X110" s="65"/>
      <c r="Y110" s="65"/>
      <c r="Z110" s="37"/>
    </row>
    <row r="111" spans="1:26">
      <c r="A111" s="12"/>
      <c r="B111" s="38" t="s">
        <v>840</v>
      </c>
      <c r="C111" s="39"/>
      <c r="D111" s="54">
        <v>7</v>
      </c>
      <c r="E111" s="54"/>
      <c r="F111" s="44" t="s">
        <v>547</v>
      </c>
      <c r="G111" s="39"/>
      <c r="H111" s="54">
        <v>9</v>
      </c>
      <c r="I111" s="54"/>
      <c r="J111" s="44" t="s">
        <v>547</v>
      </c>
      <c r="K111" s="39"/>
      <c r="L111" s="54">
        <v>8</v>
      </c>
      <c r="M111" s="54"/>
      <c r="N111" s="44" t="s">
        <v>547</v>
      </c>
      <c r="O111" s="39"/>
      <c r="P111" s="55">
        <v>7</v>
      </c>
      <c r="Q111" s="55"/>
      <c r="R111" s="38" t="s">
        <v>547</v>
      </c>
      <c r="S111" s="39"/>
      <c r="T111" s="55">
        <v>11</v>
      </c>
      <c r="U111" s="55"/>
      <c r="V111" s="38" t="s">
        <v>547</v>
      </c>
      <c r="W111" s="39"/>
      <c r="X111" s="55">
        <v>8</v>
      </c>
      <c r="Y111" s="55"/>
      <c r="Z111" s="38" t="s">
        <v>547</v>
      </c>
    </row>
  </sheetData>
  <mergeCells count="309">
    <mergeCell ref="B100:Z100"/>
    <mergeCell ref="B101:Z101"/>
    <mergeCell ref="B102:Z102"/>
    <mergeCell ref="B94:Z94"/>
    <mergeCell ref="B95:Z95"/>
    <mergeCell ref="B96:Z96"/>
    <mergeCell ref="B97:Z97"/>
    <mergeCell ref="B98:Z98"/>
    <mergeCell ref="B99:Z99"/>
    <mergeCell ref="B73:Z73"/>
    <mergeCell ref="B74:Z74"/>
    <mergeCell ref="B75:Z75"/>
    <mergeCell ref="B76:Z76"/>
    <mergeCell ref="B92:Z92"/>
    <mergeCell ref="B93:Z93"/>
    <mergeCell ref="B47:Z47"/>
    <mergeCell ref="B64:Z64"/>
    <mergeCell ref="B65:Z65"/>
    <mergeCell ref="B66:Z66"/>
    <mergeCell ref="B67:Z67"/>
    <mergeCell ref="B68:Z68"/>
    <mergeCell ref="B32:Z32"/>
    <mergeCell ref="B33:Z33"/>
    <mergeCell ref="B34:Z34"/>
    <mergeCell ref="B44:Z44"/>
    <mergeCell ref="B45:Z45"/>
    <mergeCell ref="B46:Z46"/>
    <mergeCell ref="B9:Z9"/>
    <mergeCell ref="B10:Z10"/>
    <mergeCell ref="B11:Z11"/>
    <mergeCell ref="B12:Z12"/>
    <mergeCell ref="B13:Z13"/>
    <mergeCell ref="B31:Z31"/>
    <mergeCell ref="A1:A2"/>
    <mergeCell ref="B1:Z1"/>
    <mergeCell ref="B2:Z2"/>
    <mergeCell ref="B3:Z3"/>
    <mergeCell ref="A4:A111"/>
    <mergeCell ref="B4:Z4"/>
    <mergeCell ref="B5:Z5"/>
    <mergeCell ref="B6:Z6"/>
    <mergeCell ref="B7:Z7"/>
    <mergeCell ref="B8:Z8"/>
    <mergeCell ref="V109:V110"/>
    <mergeCell ref="W109:W110"/>
    <mergeCell ref="X109:Y110"/>
    <mergeCell ref="Z109:Z110"/>
    <mergeCell ref="D111:E111"/>
    <mergeCell ref="H111:I111"/>
    <mergeCell ref="L111:M111"/>
    <mergeCell ref="P111:Q111"/>
    <mergeCell ref="T111:U111"/>
    <mergeCell ref="X111:Y111"/>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Z103"/>
    <mergeCell ref="D105:N105"/>
    <mergeCell ref="P105:Z105"/>
    <mergeCell ref="D106:F106"/>
    <mergeCell ref="H106:J106"/>
    <mergeCell ref="L106:N106"/>
    <mergeCell ref="P106:R106"/>
    <mergeCell ref="T106:V106"/>
    <mergeCell ref="X106:Z106"/>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62:H63"/>
    <mergeCell ref="I62:I63"/>
    <mergeCell ref="J62:J63"/>
    <mergeCell ref="B77:J77"/>
    <mergeCell ref="D79:F79"/>
    <mergeCell ref="H79:J79"/>
    <mergeCell ref="B69:Z69"/>
    <mergeCell ref="B70:Z70"/>
    <mergeCell ref="B71:Z71"/>
    <mergeCell ref="B72:Z72"/>
    <mergeCell ref="B62:B63"/>
    <mergeCell ref="C62:C63"/>
    <mergeCell ref="D62:D63"/>
    <mergeCell ref="E62:E63"/>
    <mergeCell ref="F62:F63"/>
    <mergeCell ref="G62:G63"/>
    <mergeCell ref="J57:J58"/>
    <mergeCell ref="D59:E59"/>
    <mergeCell ref="H59:I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D43:E43"/>
    <mergeCell ref="H43:I43"/>
    <mergeCell ref="B48:J48"/>
    <mergeCell ref="D50:F50"/>
    <mergeCell ref="H50:J50"/>
    <mergeCell ref="B51:B52"/>
    <mergeCell ref="C51:C52"/>
    <mergeCell ref="D51:D52"/>
    <mergeCell ref="E51:E52"/>
    <mergeCell ref="F51:F52"/>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5:J35"/>
    <mergeCell ref="B37:B38"/>
    <mergeCell ref="C37:C38"/>
    <mergeCell ref="D37:F38"/>
    <mergeCell ref="G37:G38"/>
    <mergeCell ref="H37:I38"/>
    <mergeCell ref="J37:J38"/>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L26"/>
    <mergeCell ref="M25:M26"/>
    <mergeCell ref="B27:B28"/>
    <mergeCell ref="C27:C28"/>
    <mergeCell ref="D27:E28"/>
    <mergeCell ref="F27:F28"/>
    <mergeCell ref="G27:G28"/>
    <mergeCell ref="H27:H28"/>
    <mergeCell ref="I23:I24"/>
    <mergeCell ref="J23:J24"/>
    <mergeCell ref="K23:L24"/>
    <mergeCell ref="M23:M24"/>
    <mergeCell ref="B25:B26"/>
    <mergeCell ref="C25:C26"/>
    <mergeCell ref="D25:E26"/>
    <mergeCell ref="F25:F26"/>
    <mergeCell ref="G25:G26"/>
    <mergeCell ref="H25:H26"/>
    <mergeCell ref="I21:I22"/>
    <mergeCell ref="J21:J22"/>
    <mergeCell ref="K21:L22"/>
    <mergeCell ref="M21:M22"/>
    <mergeCell ref="B23:B24"/>
    <mergeCell ref="C23:C24"/>
    <mergeCell ref="D23:E24"/>
    <mergeCell ref="F23:F24"/>
    <mergeCell ref="G23:G24"/>
    <mergeCell ref="H23:H24"/>
    <mergeCell ref="I19:I20"/>
    <mergeCell ref="J19:J20"/>
    <mergeCell ref="K19:L20"/>
    <mergeCell ref="M19:M20"/>
    <mergeCell ref="B21:B22"/>
    <mergeCell ref="C21:C22"/>
    <mergeCell ref="D21:E22"/>
    <mergeCell ref="F21:F22"/>
    <mergeCell ref="G21:G22"/>
    <mergeCell ref="H21:H22"/>
    <mergeCell ref="B19:B20"/>
    <mergeCell ref="C19:C20"/>
    <mergeCell ref="D19:E20"/>
    <mergeCell ref="F19:F20"/>
    <mergeCell ref="G19:G20"/>
    <mergeCell ref="H19:H20"/>
    <mergeCell ref="H17:H18"/>
    <mergeCell ref="I17:I18"/>
    <mergeCell ref="J17:J18"/>
    <mergeCell ref="K17:K18"/>
    <mergeCell ref="L17:L18"/>
    <mergeCell ref="M17:M18"/>
    <mergeCell ref="B14:M14"/>
    <mergeCell ref="D16:F16"/>
    <mergeCell ref="H16:I16"/>
    <mergeCell ref="K16:M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36.5703125" customWidth="1"/>
    <col min="4" max="4" width="10.42578125" customWidth="1"/>
    <col min="5" max="5" width="15.7109375" customWidth="1"/>
    <col min="6" max="6" width="8.140625" customWidth="1"/>
    <col min="7" max="7" width="36.5703125" customWidth="1"/>
    <col min="8" max="8" width="10.42578125" customWidth="1"/>
    <col min="9" max="9" width="15.7109375" customWidth="1"/>
    <col min="10" max="10" width="8.140625" customWidth="1"/>
    <col min="11" max="11" width="36.5703125" customWidth="1"/>
    <col min="12" max="12" width="10.42578125" customWidth="1"/>
    <col min="13" max="13" width="15.7109375" customWidth="1"/>
    <col min="14" max="14" width="8.140625" customWidth="1"/>
  </cols>
  <sheetData>
    <row r="1" spans="1:14" ht="15" customHeight="1">
      <c r="A1" s="8" t="s">
        <v>8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4</v>
      </c>
      <c r="B3" s="11"/>
      <c r="C3" s="11"/>
      <c r="D3" s="11"/>
      <c r="E3" s="11"/>
      <c r="F3" s="11"/>
      <c r="G3" s="11"/>
      <c r="H3" s="11"/>
      <c r="I3" s="11"/>
      <c r="J3" s="11"/>
      <c r="K3" s="11"/>
      <c r="L3" s="11"/>
      <c r="M3" s="11"/>
      <c r="N3" s="11"/>
    </row>
    <row r="4" spans="1:14">
      <c r="A4" s="12" t="s">
        <v>842</v>
      </c>
      <c r="B4" s="25" t="s">
        <v>843</v>
      </c>
      <c r="C4" s="25"/>
      <c r="D4" s="25"/>
      <c r="E4" s="25"/>
      <c r="F4" s="25"/>
      <c r="G4" s="25"/>
      <c r="H4" s="25"/>
      <c r="I4" s="25"/>
      <c r="J4" s="25"/>
      <c r="K4" s="25"/>
      <c r="L4" s="25"/>
      <c r="M4" s="25"/>
      <c r="N4" s="25"/>
    </row>
    <row r="5" spans="1:14">
      <c r="A5" s="12"/>
      <c r="B5" s="11"/>
      <c r="C5" s="11"/>
      <c r="D5" s="11"/>
      <c r="E5" s="11"/>
      <c r="F5" s="11"/>
      <c r="G5" s="11"/>
      <c r="H5" s="11"/>
      <c r="I5" s="11"/>
      <c r="J5" s="11"/>
      <c r="K5" s="11"/>
      <c r="L5" s="11"/>
      <c r="M5" s="11"/>
      <c r="N5" s="11"/>
    </row>
    <row r="6" spans="1:14">
      <c r="A6" s="12"/>
      <c r="B6" s="11"/>
      <c r="C6" s="11"/>
      <c r="D6" s="11"/>
      <c r="E6" s="11"/>
      <c r="F6" s="11"/>
      <c r="G6" s="11"/>
      <c r="H6" s="11"/>
      <c r="I6" s="11"/>
      <c r="J6" s="11"/>
      <c r="K6" s="11"/>
      <c r="L6" s="11"/>
      <c r="M6" s="11"/>
      <c r="N6" s="11"/>
    </row>
    <row r="7" spans="1:14" ht="36" customHeight="1">
      <c r="A7" s="12"/>
      <c r="B7" s="24" t="s">
        <v>844</v>
      </c>
      <c r="C7" s="24"/>
      <c r="D7" s="24"/>
      <c r="E7" s="24"/>
      <c r="F7" s="24"/>
      <c r="G7" s="24"/>
      <c r="H7" s="24"/>
      <c r="I7" s="24"/>
      <c r="J7" s="24"/>
      <c r="K7" s="24"/>
      <c r="L7" s="24"/>
      <c r="M7" s="24"/>
      <c r="N7" s="24"/>
    </row>
    <row r="8" spans="1:14">
      <c r="A8" s="12"/>
      <c r="B8" s="11"/>
      <c r="C8" s="11"/>
      <c r="D8" s="11"/>
      <c r="E8" s="11"/>
      <c r="F8" s="11"/>
      <c r="G8" s="11"/>
      <c r="H8" s="11"/>
      <c r="I8" s="11"/>
      <c r="J8" s="11"/>
      <c r="K8" s="11"/>
      <c r="L8" s="11"/>
      <c r="M8" s="11"/>
      <c r="N8" s="11"/>
    </row>
    <row r="9" spans="1:14" ht="36" customHeight="1">
      <c r="A9" s="12"/>
      <c r="B9" s="24" t="s">
        <v>845</v>
      </c>
      <c r="C9" s="24"/>
      <c r="D9" s="24"/>
      <c r="E9" s="24"/>
      <c r="F9" s="24"/>
      <c r="G9" s="24"/>
      <c r="H9" s="24"/>
      <c r="I9" s="24"/>
      <c r="J9" s="24"/>
      <c r="K9" s="24"/>
      <c r="L9" s="24"/>
      <c r="M9" s="24"/>
      <c r="N9" s="24"/>
    </row>
    <row r="10" spans="1:14">
      <c r="A10" s="12"/>
      <c r="B10" s="11"/>
      <c r="C10" s="11"/>
      <c r="D10" s="11"/>
      <c r="E10" s="11"/>
      <c r="F10" s="11"/>
      <c r="G10" s="11"/>
      <c r="H10" s="11"/>
      <c r="I10" s="11"/>
      <c r="J10" s="11"/>
      <c r="K10" s="11"/>
      <c r="L10" s="11"/>
      <c r="M10" s="11"/>
      <c r="N10" s="11"/>
    </row>
    <row r="11" spans="1:14">
      <c r="A11" s="12"/>
      <c r="B11" s="11"/>
      <c r="C11" s="11"/>
      <c r="D11" s="11"/>
      <c r="E11" s="11"/>
      <c r="F11" s="11"/>
      <c r="G11" s="11"/>
      <c r="H11" s="11"/>
      <c r="I11" s="11"/>
      <c r="J11" s="11"/>
      <c r="K11" s="11"/>
      <c r="L11" s="11"/>
      <c r="M11" s="11"/>
      <c r="N11" s="11"/>
    </row>
    <row r="12" spans="1:14">
      <c r="A12" s="12"/>
      <c r="B12" s="24" t="s">
        <v>846</v>
      </c>
      <c r="C12" s="24"/>
      <c r="D12" s="24"/>
      <c r="E12" s="24"/>
      <c r="F12" s="24"/>
      <c r="G12" s="24"/>
      <c r="H12" s="24"/>
      <c r="I12" s="24"/>
      <c r="J12" s="24"/>
      <c r="K12" s="24"/>
      <c r="L12" s="24"/>
      <c r="M12" s="24"/>
      <c r="N12" s="24"/>
    </row>
    <row r="13" spans="1:14">
      <c r="A13" s="12"/>
      <c r="B13" s="139"/>
      <c r="C13" s="139"/>
      <c r="D13" s="139"/>
      <c r="E13" s="139"/>
      <c r="F13" s="139"/>
      <c r="G13" s="139"/>
      <c r="H13" s="139"/>
      <c r="I13" s="139"/>
      <c r="J13" s="139"/>
      <c r="K13" s="139"/>
      <c r="L13" s="139"/>
      <c r="M13" s="139"/>
      <c r="N13" s="139"/>
    </row>
    <row r="14" spans="1:14">
      <c r="A14" s="12"/>
      <c r="B14" s="46"/>
      <c r="C14" s="46"/>
      <c r="D14" s="46"/>
      <c r="E14" s="46"/>
      <c r="F14" s="46"/>
      <c r="G14" s="46"/>
      <c r="H14" s="46"/>
      <c r="I14" s="46"/>
      <c r="J14" s="46"/>
      <c r="K14" s="46"/>
      <c r="L14" s="46"/>
      <c r="M14" s="46"/>
      <c r="N14" s="46"/>
    </row>
    <row r="15" spans="1:14">
      <c r="A15" s="12"/>
      <c r="B15" s="16"/>
      <c r="C15" s="16"/>
      <c r="D15" s="16"/>
      <c r="E15" s="16"/>
      <c r="F15" s="16"/>
      <c r="G15" s="16"/>
      <c r="H15" s="16"/>
      <c r="I15" s="16"/>
      <c r="J15" s="16"/>
      <c r="K15" s="16"/>
      <c r="L15" s="16"/>
      <c r="M15" s="16"/>
      <c r="N15" s="16"/>
    </row>
    <row r="16" spans="1:14" ht="15.75" thickBot="1">
      <c r="A16" s="12"/>
      <c r="B16" s="87" t="s">
        <v>391</v>
      </c>
      <c r="C16" s="39"/>
      <c r="D16" s="47">
        <v>2014</v>
      </c>
      <c r="E16" s="47"/>
      <c r="F16" s="47"/>
      <c r="G16" s="39"/>
      <c r="H16" s="48">
        <v>2013</v>
      </c>
      <c r="I16" s="48"/>
      <c r="J16" s="48"/>
      <c r="K16" s="39"/>
      <c r="L16" s="48">
        <v>2012</v>
      </c>
      <c r="M16" s="48"/>
      <c r="N16" s="48"/>
    </row>
    <row r="17" spans="1:14">
      <c r="A17" s="12"/>
      <c r="B17" s="79" t="s">
        <v>847</v>
      </c>
      <c r="C17" s="37"/>
      <c r="D17" s="79" t="s">
        <v>394</v>
      </c>
      <c r="E17" s="60">
        <v>78</v>
      </c>
      <c r="F17" s="49"/>
      <c r="G17" s="37"/>
      <c r="H17" s="83" t="s">
        <v>394</v>
      </c>
      <c r="I17" s="63">
        <v>78</v>
      </c>
      <c r="J17" s="49"/>
      <c r="K17" s="37"/>
      <c r="L17" s="83" t="s">
        <v>394</v>
      </c>
      <c r="M17" s="63">
        <v>61</v>
      </c>
      <c r="N17" s="49"/>
    </row>
    <row r="18" spans="1:14">
      <c r="A18" s="12"/>
      <c r="B18" s="92"/>
      <c r="C18" s="37"/>
      <c r="D18" s="92"/>
      <c r="E18" s="93"/>
      <c r="F18" s="94"/>
      <c r="G18" s="37"/>
      <c r="H18" s="91"/>
      <c r="I18" s="154"/>
      <c r="J18" s="94"/>
      <c r="K18" s="37"/>
      <c r="L18" s="91"/>
      <c r="M18" s="154"/>
      <c r="N18" s="94"/>
    </row>
    <row r="19" spans="1:14">
      <c r="A19" s="12"/>
      <c r="B19" s="76" t="s">
        <v>848</v>
      </c>
      <c r="C19" s="50"/>
      <c r="D19" s="54">
        <v>44</v>
      </c>
      <c r="E19" s="54"/>
      <c r="F19" s="50"/>
      <c r="G19" s="50"/>
      <c r="H19" s="55">
        <v>33</v>
      </c>
      <c r="I19" s="55"/>
      <c r="J19" s="50"/>
      <c r="K19" s="50"/>
      <c r="L19" s="55">
        <v>42</v>
      </c>
      <c r="M19" s="55"/>
      <c r="N19" s="50"/>
    </row>
    <row r="20" spans="1:14">
      <c r="A20" s="12"/>
      <c r="B20" s="76"/>
      <c r="C20" s="50"/>
      <c r="D20" s="54"/>
      <c r="E20" s="54"/>
      <c r="F20" s="50"/>
      <c r="G20" s="50"/>
      <c r="H20" s="55"/>
      <c r="I20" s="55"/>
      <c r="J20" s="50"/>
      <c r="K20" s="50"/>
      <c r="L20" s="55"/>
      <c r="M20" s="55"/>
      <c r="N20" s="50"/>
    </row>
    <row r="21" spans="1:14" ht="15.75" thickBot="1">
      <c r="A21" s="12"/>
      <c r="B21" s="15" t="s">
        <v>849</v>
      </c>
      <c r="C21" s="34"/>
      <c r="D21" s="61" t="s">
        <v>768</v>
      </c>
      <c r="E21" s="61"/>
      <c r="F21" s="19" t="s">
        <v>407</v>
      </c>
      <c r="G21" s="34"/>
      <c r="H21" s="64" t="s">
        <v>850</v>
      </c>
      <c r="I21" s="64"/>
      <c r="J21" s="15" t="s">
        <v>407</v>
      </c>
      <c r="K21" s="34"/>
      <c r="L21" s="64" t="s">
        <v>797</v>
      </c>
      <c r="M21" s="64"/>
      <c r="N21" s="15" t="s">
        <v>407</v>
      </c>
    </row>
    <row r="22" spans="1:14">
      <c r="A22" s="12"/>
      <c r="B22" s="69" t="s">
        <v>851</v>
      </c>
      <c r="C22" s="50"/>
      <c r="D22" s="98" t="s">
        <v>394</v>
      </c>
      <c r="E22" s="70">
        <v>90</v>
      </c>
      <c r="F22" s="68"/>
      <c r="G22" s="50"/>
      <c r="H22" s="102" t="s">
        <v>394</v>
      </c>
      <c r="I22" s="71">
        <v>78</v>
      </c>
      <c r="J22" s="68"/>
      <c r="K22" s="50"/>
      <c r="L22" s="102" t="s">
        <v>394</v>
      </c>
      <c r="M22" s="71">
        <v>78</v>
      </c>
      <c r="N22" s="68"/>
    </row>
    <row r="23" spans="1:14" ht="15.75" thickBot="1">
      <c r="A23" s="12"/>
      <c r="B23" s="69"/>
      <c r="C23" s="50"/>
      <c r="D23" s="99"/>
      <c r="E23" s="100"/>
      <c r="F23" s="101"/>
      <c r="G23" s="50"/>
      <c r="H23" s="103"/>
      <c r="I23" s="119"/>
      <c r="J23" s="101"/>
      <c r="K23" s="50"/>
      <c r="L23" s="103"/>
      <c r="M23" s="119"/>
      <c r="N23" s="101"/>
    </row>
    <row r="24" spans="1:14" ht="15.75" thickTop="1"/>
  </sheetData>
  <mergeCells count="58">
    <mergeCell ref="B8:N8"/>
    <mergeCell ref="B9:N9"/>
    <mergeCell ref="B10:N10"/>
    <mergeCell ref="B11:N11"/>
    <mergeCell ref="B12:N12"/>
    <mergeCell ref="B13:N13"/>
    <mergeCell ref="N22:N23"/>
    <mergeCell ref="A1:A2"/>
    <mergeCell ref="B1:N1"/>
    <mergeCell ref="B2:N2"/>
    <mergeCell ref="B3:N3"/>
    <mergeCell ref="A4:A23"/>
    <mergeCell ref="B4:N4"/>
    <mergeCell ref="B5:N5"/>
    <mergeCell ref="B6:N6"/>
    <mergeCell ref="B7:N7"/>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c r="A2" s="1" t="s">
        <v>28</v>
      </c>
      <c r="B2" s="8"/>
      <c r="C2" s="8"/>
    </row>
    <row r="3" spans="1:3">
      <c r="A3" s="3" t="s">
        <v>30</v>
      </c>
      <c r="B3" s="4"/>
      <c r="C3" s="4"/>
    </row>
    <row r="4" spans="1:3">
      <c r="A4" s="2" t="s">
        <v>31</v>
      </c>
      <c r="B4" s="7">
        <v>342</v>
      </c>
      <c r="C4" s="7">
        <v>971</v>
      </c>
    </row>
    <row r="5" spans="1:3">
      <c r="A5" s="2" t="s">
        <v>32</v>
      </c>
      <c r="B5" s="4">
        <v>560</v>
      </c>
      <c r="C5" s="4">
        <v>0</v>
      </c>
    </row>
    <row r="6" spans="1:3">
      <c r="A6" s="2" t="s">
        <v>33</v>
      </c>
      <c r="B6" s="6">
        <v>1525</v>
      </c>
      <c r="C6" s="4">
        <v>500</v>
      </c>
    </row>
    <row r="7" spans="1:3" ht="30">
      <c r="A7" s="2" t="s">
        <v>34</v>
      </c>
      <c r="B7" s="6">
        <v>3400</v>
      </c>
      <c r="C7" s="6">
        <v>4550</v>
      </c>
    </row>
    <row r="8" spans="1:3">
      <c r="A8" s="3" t="s">
        <v>35</v>
      </c>
      <c r="B8" s="4"/>
      <c r="C8" s="4"/>
    </row>
    <row r="9" spans="1:3">
      <c r="A9" s="2" t="s">
        <v>36</v>
      </c>
      <c r="B9" s="4">
        <v>167</v>
      </c>
      <c r="C9" s="6">
        <v>1899</v>
      </c>
    </row>
    <row r="10" spans="1:3">
      <c r="A10" s="2" t="s">
        <v>37</v>
      </c>
      <c r="B10" s="6">
        <v>19975</v>
      </c>
      <c r="C10" s="6">
        <v>21536</v>
      </c>
    </row>
    <row r="11" spans="1:3" ht="30">
      <c r="A11" s="2" t="s">
        <v>38</v>
      </c>
      <c r="B11" s="6">
        <v>7118</v>
      </c>
      <c r="C11" s="6">
        <v>7917</v>
      </c>
    </row>
    <row r="12" spans="1:3">
      <c r="A12" s="2" t="s">
        <v>39</v>
      </c>
      <c r="B12" s="6">
        <v>27260</v>
      </c>
      <c r="C12" s="6">
        <v>31352</v>
      </c>
    </row>
    <row r="13" spans="1:3" ht="30">
      <c r="A13" s="2" t="s">
        <v>40</v>
      </c>
      <c r="B13" s="6">
        <v>32485</v>
      </c>
      <c r="C13" s="6">
        <v>23489</v>
      </c>
    </row>
    <row r="14" spans="1:3" ht="45">
      <c r="A14" s="2" t="s">
        <v>41</v>
      </c>
      <c r="B14" s="6">
        <v>6057</v>
      </c>
      <c r="C14" s="6">
        <v>7695</v>
      </c>
    </row>
    <row r="15" spans="1:3">
      <c r="A15" s="2" t="s">
        <v>42</v>
      </c>
      <c r="B15" s="4">
        <v>29</v>
      </c>
      <c r="C15" s="4">
        <v>35</v>
      </c>
    </row>
    <row r="16" spans="1:3">
      <c r="A16" s="2" t="s">
        <v>43</v>
      </c>
      <c r="B16" s="4">
        <v>183</v>
      </c>
      <c r="C16" s="4">
        <v>205</v>
      </c>
    </row>
    <row r="17" spans="1:3">
      <c r="A17" s="2" t="s">
        <v>44</v>
      </c>
      <c r="B17" s="6">
        <v>71841</v>
      </c>
      <c r="C17" s="6">
        <v>68797</v>
      </c>
    </row>
    <row r="18" spans="1:3">
      <c r="A18" s="3" t="s">
        <v>45</v>
      </c>
      <c r="B18" s="4"/>
      <c r="C18" s="4"/>
    </row>
    <row r="19" spans="1:3">
      <c r="A19" s="2" t="s">
        <v>46</v>
      </c>
      <c r="B19" s="4">
        <v>49</v>
      </c>
      <c r="C19" s="4">
        <v>41</v>
      </c>
    </row>
    <row r="20" spans="1:3" ht="30">
      <c r="A20" s="2" t="s">
        <v>47</v>
      </c>
      <c r="B20" s="4">
        <v>617</v>
      </c>
      <c r="C20" s="4">
        <v>503</v>
      </c>
    </row>
    <row r="21" spans="1:3">
      <c r="A21" s="2" t="s">
        <v>48</v>
      </c>
      <c r="B21" s="4">
        <v>666</v>
      </c>
      <c r="C21" s="4">
        <v>544</v>
      </c>
    </row>
    <row r="22" spans="1:3">
      <c r="A22" s="3" t="s">
        <v>49</v>
      </c>
      <c r="B22" s="4"/>
      <c r="C22" s="4"/>
    </row>
    <row r="23" spans="1:3" ht="30">
      <c r="A23" s="2" t="s">
        <v>50</v>
      </c>
      <c r="B23" s="6">
        <v>31054</v>
      </c>
      <c r="C23" s="6">
        <v>31089</v>
      </c>
    </row>
    <row r="24" spans="1:3" ht="30">
      <c r="A24" s="2" t="s">
        <v>51</v>
      </c>
      <c r="B24" s="6">
        <v>34251</v>
      </c>
      <c r="C24" s="6">
        <v>31987</v>
      </c>
    </row>
    <row r="25" spans="1:3">
      <c r="A25" s="2" t="s">
        <v>52</v>
      </c>
      <c r="B25" s="6">
        <v>65305</v>
      </c>
      <c r="C25" s="6">
        <v>63076</v>
      </c>
    </row>
    <row r="26" spans="1:3">
      <c r="A26" s="2" t="s">
        <v>53</v>
      </c>
      <c r="B26" s="4">
        <v>55</v>
      </c>
      <c r="C26" s="4">
        <v>108</v>
      </c>
    </row>
    <row r="27" spans="1:3" ht="30">
      <c r="A27" s="2" t="s">
        <v>54</v>
      </c>
      <c r="B27" s="4">
        <v>90</v>
      </c>
      <c r="C27" s="4">
        <v>78</v>
      </c>
    </row>
    <row r="28" spans="1:3">
      <c r="A28" s="2" t="s">
        <v>55</v>
      </c>
      <c r="B28" s="4">
        <v>256</v>
      </c>
      <c r="C28" s="4">
        <v>282</v>
      </c>
    </row>
    <row r="29" spans="1:3">
      <c r="A29" s="2" t="s">
        <v>56</v>
      </c>
      <c r="B29" s="4">
        <v>944</v>
      </c>
      <c r="C29" s="4">
        <v>944</v>
      </c>
    </row>
    <row r="30" spans="1:3">
      <c r="A30" s="2" t="s">
        <v>57</v>
      </c>
      <c r="B30" s="6">
        <v>67316</v>
      </c>
      <c r="C30" s="6">
        <v>65032</v>
      </c>
    </row>
    <row r="31" spans="1:3" ht="30">
      <c r="A31" s="2" t="s">
        <v>58</v>
      </c>
      <c r="B31" s="4" t="s">
        <v>59</v>
      </c>
      <c r="C31" s="4" t="s">
        <v>59</v>
      </c>
    </row>
    <row r="32" spans="1:3">
      <c r="A32" s="3" t="s">
        <v>60</v>
      </c>
      <c r="B32" s="4"/>
      <c r="C32" s="4"/>
    </row>
    <row r="33" spans="1:3" ht="45">
      <c r="A33" s="2" t="s">
        <v>61</v>
      </c>
      <c r="B33" s="4">
        <v>827</v>
      </c>
      <c r="C33" s="4">
        <v>629</v>
      </c>
    </row>
    <row r="34" spans="1:3" ht="45">
      <c r="A34" s="2" t="s">
        <v>62</v>
      </c>
      <c r="B34" s="6">
        <v>1075</v>
      </c>
      <c r="C34" s="6">
        <v>1041</v>
      </c>
    </row>
    <row r="35" spans="1:3">
      <c r="A35" s="2" t="s">
        <v>63</v>
      </c>
      <c r="B35" s="6">
        <v>1902</v>
      </c>
      <c r="C35" s="6">
        <v>1670</v>
      </c>
    </row>
    <row r="36" spans="1:3">
      <c r="A36" s="2" t="s">
        <v>64</v>
      </c>
      <c r="B36" s="6">
        <v>2152</v>
      </c>
      <c r="C36" s="6">
        <v>1853</v>
      </c>
    </row>
    <row r="37" spans="1:3">
      <c r="A37" s="2" t="s">
        <v>65</v>
      </c>
      <c r="B37" s="4">
        <v>254</v>
      </c>
      <c r="C37" s="4">
        <v>175</v>
      </c>
    </row>
    <row r="38" spans="1:3">
      <c r="A38" s="2" t="s">
        <v>66</v>
      </c>
      <c r="B38" s="6">
        <v>2406</v>
      </c>
      <c r="C38" s="6">
        <v>2028</v>
      </c>
    </row>
    <row r="39" spans="1:3" ht="30">
      <c r="A39" s="2" t="s">
        <v>67</v>
      </c>
      <c r="B39" s="4">
        <v>217</v>
      </c>
      <c r="C39" s="4">
        <v>67</v>
      </c>
    </row>
    <row r="40" spans="1:3">
      <c r="A40" s="2" t="s">
        <v>68</v>
      </c>
      <c r="B40" s="6">
        <v>4525</v>
      </c>
      <c r="C40" s="6">
        <v>3765</v>
      </c>
    </row>
    <row r="41" spans="1:3">
      <c r="A41" s="2" t="s">
        <v>69</v>
      </c>
      <c r="B41" s="7">
        <v>71841</v>
      </c>
      <c r="C41" s="7">
        <v>68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28515625" bestFit="1" customWidth="1"/>
    <col min="2" max="2" width="36.5703125" bestFit="1" customWidth="1"/>
  </cols>
  <sheetData>
    <row r="1" spans="1:2">
      <c r="A1" s="8" t="s">
        <v>852</v>
      </c>
      <c r="B1" s="1" t="s">
        <v>1</v>
      </c>
    </row>
    <row r="2" spans="1:2">
      <c r="A2" s="8"/>
      <c r="B2" s="1" t="s">
        <v>2</v>
      </c>
    </row>
    <row r="3" spans="1:2">
      <c r="A3" s="3" t="s">
        <v>853</v>
      </c>
      <c r="B3" s="4"/>
    </row>
    <row r="4" spans="1:2">
      <c r="A4" s="12" t="s">
        <v>854</v>
      </c>
      <c r="B4" s="13" t="s">
        <v>855</v>
      </c>
    </row>
    <row r="5" spans="1:2">
      <c r="A5" s="12"/>
      <c r="B5" s="4"/>
    </row>
    <row r="6" spans="1:2">
      <c r="A6" s="12"/>
      <c r="B6" s="4"/>
    </row>
    <row r="7" spans="1:2" ht="204.75">
      <c r="A7" s="12"/>
      <c r="B7" s="14" t="s">
        <v>856</v>
      </c>
    </row>
    <row r="8" spans="1:2">
      <c r="A8" s="12"/>
      <c r="B8" s="4"/>
    </row>
    <row r="9" spans="1:2" ht="288.75">
      <c r="A9" s="12"/>
      <c r="B9" s="15" t="s">
        <v>857</v>
      </c>
    </row>
    <row r="10" spans="1:2">
      <c r="A10" s="12"/>
      <c r="B10" s="4"/>
    </row>
    <row r="11" spans="1:2" ht="144.75">
      <c r="A11" s="12"/>
      <c r="B11" s="15" t="s">
        <v>858</v>
      </c>
    </row>
    <row r="12" spans="1:2">
      <c r="A12" s="12"/>
      <c r="B12" s="4"/>
    </row>
    <row r="13" spans="1:2" ht="168.75">
      <c r="A13" s="12"/>
      <c r="B13" s="15" t="s">
        <v>859</v>
      </c>
    </row>
    <row r="14" spans="1:2">
      <c r="A14" s="12"/>
      <c r="B14" s="4"/>
    </row>
    <row r="15" spans="1:2" ht="252.75">
      <c r="A15" s="12"/>
      <c r="B15" s="15" t="s">
        <v>86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18.28515625" bestFit="1" customWidth="1"/>
    <col min="2" max="2" width="36.5703125" customWidth="1"/>
    <col min="3" max="3" width="36.5703125" bestFit="1" customWidth="1"/>
    <col min="4" max="4" width="7.7109375" customWidth="1"/>
    <col min="5" max="5" width="21.28515625" customWidth="1"/>
    <col min="6" max="6" width="8.85546875" customWidth="1"/>
    <col min="7" max="7" width="35.85546875" customWidth="1"/>
    <col min="8" max="8" width="7.7109375" customWidth="1"/>
    <col min="9" max="9" width="21.28515625" customWidth="1"/>
    <col min="10" max="10" width="8.85546875" customWidth="1"/>
    <col min="11" max="11" width="35.85546875" customWidth="1"/>
    <col min="12" max="12" width="7.7109375" customWidth="1"/>
    <col min="13" max="13" width="21.28515625" customWidth="1"/>
    <col min="14" max="14" width="10" customWidth="1"/>
    <col min="15" max="15" width="35.85546875" customWidth="1"/>
    <col min="16" max="16" width="7.7109375" customWidth="1"/>
    <col min="17" max="17" width="21.28515625" customWidth="1"/>
    <col min="18" max="18" width="10" customWidth="1"/>
  </cols>
  <sheetData>
    <row r="1" spans="1:18" ht="15" customHeight="1">
      <c r="A1" s="8" t="s">
        <v>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61</v>
      </c>
      <c r="B3" s="11"/>
      <c r="C3" s="11"/>
      <c r="D3" s="11"/>
      <c r="E3" s="11"/>
      <c r="F3" s="11"/>
      <c r="G3" s="11"/>
      <c r="H3" s="11"/>
      <c r="I3" s="11"/>
      <c r="J3" s="11"/>
      <c r="K3" s="11"/>
      <c r="L3" s="11"/>
      <c r="M3" s="11"/>
      <c r="N3" s="11"/>
      <c r="O3" s="11"/>
      <c r="P3" s="11"/>
      <c r="Q3" s="11"/>
      <c r="R3" s="11"/>
    </row>
    <row r="4" spans="1:18">
      <c r="A4" s="12" t="s">
        <v>862</v>
      </c>
      <c r="B4" s="25" t="s">
        <v>60</v>
      </c>
      <c r="C4" s="25"/>
      <c r="D4" s="25"/>
      <c r="E4" s="25"/>
      <c r="F4" s="25"/>
      <c r="G4" s="25"/>
      <c r="H4" s="25"/>
      <c r="I4" s="25"/>
      <c r="J4" s="25"/>
      <c r="K4" s="25"/>
      <c r="L4" s="25"/>
      <c r="M4" s="25"/>
      <c r="N4" s="25"/>
      <c r="O4" s="25"/>
      <c r="P4" s="25"/>
      <c r="Q4" s="25"/>
      <c r="R4" s="25"/>
    </row>
    <row r="5" spans="1:18">
      <c r="A5" s="12"/>
      <c r="B5" s="11"/>
      <c r="C5" s="11"/>
      <c r="D5" s="11"/>
      <c r="E5" s="11"/>
      <c r="F5" s="11"/>
      <c r="G5" s="11"/>
      <c r="H5" s="11"/>
      <c r="I5" s="11"/>
      <c r="J5" s="11"/>
      <c r="K5" s="11"/>
      <c r="L5" s="11"/>
      <c r="M5" s="11"/>
      <c r="N5" s="11"/>
      <c r="O5" s="11"/>
      <c r="P5" s="11"/>
      <c r="Q5" s="11"/>
      <c r="R5" s="11"/>
    </row>
    <row r="6" spans="1:18">
      <c r="A6" s="12"/>
      <c r="B6" s="11"/>
      <c r="C6" s="11"/>
      <c r="D6" s="11"/>
      <c r="E6" s="11"/>
      <c r="F6" s="11"/>
      <c r="G6" s="11"/>
      <c r="H6" s="11"/>
      <c r="I6" s="11"/>
      <c r="J6" s="11"/>
      <c r="K6" s="11"/>
      <c r="L6" s="11"/>
      <c r="M6" s="11"/>
      <c r="N6" s="11"/>
      <c r="O6" s="11"/>
      <c r="P6" s="11"/>
      <c r="Q6" s="11"/>
      <c r="R6" s="11"/>
    </row>
    <row r="7" spans="1:18" ht="24" customHeight="1">
      <c r="A7" s="12"/>
      <c r="B7" s="24" t="s">
        <v>863</v>
      </c>
      <c r="C7" s="24"/>
      <c r="D7" s="24"/>
      <c r="E7" s="24"/>
      <c r="F7" s="24"/>
      <c r="G7" s="24"/>
      <c r="H7" s="24"/>
      <c r="I7" s="24"/>
      <c r="J7" s="24"/>
      <c r="K7" s="24"/>
      <c r="L7" s="24"/>
      <c r="M7" s="24"/>
      <c r="N7" s="24"/>
      <c r="O7" s="24"/>
      <c r="P7" s="24"/>
      <c r="Q7" s="24"/>
      <c r="R7" s="24"/>
    </row>
    <row r="8" spans="1:18">
      <c r="A8" s="12"/>
      <c r="B8" s="11"/>
      <c r="C8" s="11"/>
      <c r="D8" s="11"/>
      <c r="E8" s="11"/>
      <c r="F8" s="11"/>
      <c r="G8" s="11"/>
      <c r="H8" s="11"/>
      <c r="I8" s="11"/>
      <c r="J8" s="11"/>
      <c r="K8" s="11"/>
      <c r="L8" s="11"/>
      <c r="M8" s="11"/>
      <c r="N8" s="11"/>
      <c r="O8" s="11"/>
      <c r="P8" s="11"/>
      <c r="Q8" s="11"/>
      <c r="R8" s="11"/>
    </row>
    <row r="9" spans="1:18">
      <c r="A9" s="12"/>
      <c r="B9" s="24" t="s">
        <v>864</v>
      </c>
      <c r="C9" s="24"/>
      <c r="D9" s="24"/>
      <c r="E9" s="24"/>
      <c r="F9" s="24"/>
      <c r="G9" s="24"/>
      <c r="H9" s="24"/>
      <c r="I9" s="24"/>
      <c r="J9" s="24"/>
      <c r="K9" s="24"/>
      <c r="L9" s="24"/>
      <c r="M9" s="24"/>
      <c r="N9" s="24"/>
      <c r="O9" s="24"/>
      <c r="P9" s="24"/>
      <c r="Q9" s="24"/>
      <c r="R9" s="24"/>
    </row>
    <row r="10" spans="1:18">
      <c r="A10" s="12"/>
      <c r="B10" s="11"/>
      <c r="C10" s="11"/>
      <c r="D10" s="11"/>
      <c r="E10" s="11"/>
      <c r="F10" s="11"/>
      <c r="G10" s="11"/>
      <c r="H10" s="11"/>
      <c r="I10" s="11"/>
      <c r="J10" s="11"/>
      <c r="K10" s="11"/>
      <c r="L10" s="11"/>
      <c r="M10" s="11"/>
      <c r="N10" s="11"/>
      <c r="O10" s="11"/>
      <c r="P10" s="11"/>
      <c r="Q10" s="11"/>
      <c r="R10" s="11"/>
    </row>
    <row r="11" spans="1:18" ht="24" customHeight="1">
      <c r="A11" s="12"/>
      <c r="B11" s="24" t="s">
        <v>865</v>
      </c>
      <c r="C11" s="24"/>
      <c r="D11" s="24"/>
      <c r="E11" s="24"/>
      <c r="F11" s="24"/>
      <c r="G11" s="24"/>
      <c r="H11" s="24"/>
      <c r="I11" s="24"/>
      <c r="J11" s="24"/>
      <c r="K11" s="24"/>
      <c r="L11" s="24"/>
      <c r="M11" s="24"/>
      <c r="N11" s="24"/>
      <c r="O11" s="24"/>
      <c r="P11" s="24"/>
      <c r="Q11" s="24"/>
      <c r="R11" s="24"/>
    </row>
    <row r="12" spans="1:18">
      <c r="A12" s="12"/>
      <c r="B12" s="11"/>
      <c r="C12" s="11"/>
      <c r="D12" s="11"/>
      <c r="E12" s="11"/>
      <c r="F12" s="11"/>
      <c r="G12" s="11"/>
      <c r="H12" s="11"/>
      <c r="I12" s="11"/>
      <c r="J12" s="11"/>
      <c r="K12" s="11"/>
      <c r="L12" s="11"/>
      <c r="M12" s="11"/>
      <c r="N12" s="11"/>
      <c r="O12" s="11"/>
      <c r="P12" s="11"/>
      <c r="Q12" s="11"/>
      <c r="R12" s="11"/>
    </row>
    <row r="13" spans="1:18">
      <c r="A13" s="12"/>
      <c r="B13" s="11"/>
      <c r="C13" s="11"/>
      <c r="D13" s="11"/>
      <c r="E13" s="11"/>
      <c r="F13" s="11"/>
      <c r="G13" s="11"/>
      <c r="H13" s="11"/>
      <c r="I13" s="11"/>
      <c r="J13" s="11"/>
      <c r="K13" s="11"/>
      <c r="L13" s="11"/>
      <c r="M13" s="11"/>
      <c r="N13" s="11"/>
      <c r="O13" s="11"/>
      <c r="P13" s="11"/>
      <c r="Q13" s="11"/>
      <c r="R13" s="11"/>
    </row>
    <row r="14" spans="1:18">
      <c r="A14" s="12"/>
      <c r="B14" s="25" t="s">
        <v>866</v>
      </c>
      <c r="C14" s="25"/>
      <c r="D14" s="25"/>
      <c r="E14" s="25"/>
      <c r="F14" s="25"/>
      <c r="G14" s="25"/>
      <c r="H14" s="25"/>
      <c r="I14" s="25"/>
      <c r="J14" s="25"/>
      <c r="K14" s="25"/>
      <c r="L14" s="25"/>
      <c r="M14" s="25"/>
      <c r="N14" s="25"/>
      <c r="O14" s="25"/>
      <c r="P14" s="25"/>
      <c r="Q14" s="25"/>
      <c r="R14" s="25"/>
    </row>
    <row r="15" spans="1:18">
      <c r="A15" s="12"/>
      <c r="B15" s="11"/>
      <c r="C15" s="11"/>
      <c r="D15" s="11"/>
      <c r="E15" s="11"/>
      <c r="F15" s="11"/>
      <c r="G15" s="11"/>
      <c r="H15" s="11"/>
      <c r="I15" s="11"/>
      <c r="J15" s="11"/>
      <c r="K15" s="11"/>
      <c r="L15" s="11"/>
      <c r="M15" s="11"/>
      <c r="N15" s="11"/>
      <c r="O15" s="11"/>
      <c r="P15" s="11"/>
      <c r="Q15" s="11"/>
      <c r="R15" s="11"/>
    </row>
    <row r="16" spans="1:18">
      <c r="A16" s="12"/>
      <c r="B16" s="24" t="s">
        <v>867</v>
      </c>
      <c r="C16" s="24"/>
      <c r="D16" s="24"/>
      <c r="E16" s="24"/>
      <c r="F16" s="24"/>
      <c r="G16" s="24"/>
      <c r="H16" s="24"/>
      <c r="I16" s="24"/>
      <c r="J16" s="24"/>
      <c r="K16" s="24"/>
      <c r="L16" s="24"/>
      <c r="M16" s="24"/>
      <c r="N16" s="24"/>
      <c r="O16" s="24"/>
      <c r="P16" s="24"/>
      <c r="Q16" s="24"/>
      <c r="R16" s="24"/>
    </row>
    <row r="17" spans="1:18">
      <c r="A17" s="12"/>
      <c r="B17" s="23"/>
      <c r="C17" s="23"/>
      <c r="D17" s="23"/>
      <c r="E17" s="23"/>
      <c r="F17" s="23"/>
      <c r="G17" s="23"/>
      <c r="H17" s="23"/>
      <c r="I17" s="23"/>
      <c r="J17" s="23"/>
      <c r="K17" s="23"/>
      <c r="L17" s="23"/>
      <c r="M17" s="23"/>
      <c r="N17" s="23"/>
      <c r="O17" s="23"/>
      <c r="P17" s="23"/>
      <c r="Q17" s="23"/>
      <c r="R17" s="23"/>
    </row>
    <row r="18" spans="1:18">
      <c r="A18" s="12"/>
      <c r="B18" s="16"/>
      <c r="C18" s="16"/>
    </row>
    <row r="19" spans="1:18">
      <c r="A19" s="12"/>
      <c r="B19" s="17" t="s">
        <v>217</v>
      </c>
      <c r="C19" s="18" t="s">
        <v>868</v>
      </c>
    </row>
    <row r="20" spans="1:18">
      <c r="A20" s="12"/>
      <c r="B20" s="16"/>
      <c r="C20" s="16"/>
    </row>
    <row r="21" spans="1:18">
      <c r="A21" s="12"/>
      <c r="B21" s="17" t="s">
        <v>217</v>
      </c>
      <c r="C21" s="18" t="s">
        <v>869</v>
      </c>
    </row>
    <row r="22" spans="1:18">
      <c r="A22" s="12"/>
      <c r="B22" s="16"/>
      <c r="C22" s="16"/>
    </row>
    <row r="23" spans="1:18">
      <c r="A23" s="12"/>
      <c r="B23" s="17" t="s">
        <v>217</v>
      </c>
      <c r="C23" s="18" t="s">
        <v>870</v>
      </c>
    </row>
    <row r="24" spans="1:18">
      <c r="A24" s="12"/>
      <c r="B24" s="243"/>
      <c r="C24" s="243"/>
      <c r="D24" s="243"/>
      <c r="E24" s="243"/>
      <c r="F24" s="243"/>
      <c r="G24" s="243"/>
      <c r="H24" s="243"/>
      <c r="I24" s="243"/>
      <c r="J24" s="243"/>
      <c r="K24" s="243"/>
      <c r="L24" s="243"/>
      <c r="M24" s="243"/>
      <c r="N24" s="243"/>
      <c r="O24" s="243"/>
      <c r="P24" s="243"/>
      <c r="Q24" s="243"/>
      <c r="R24" s="243"/>
    </row>
    <row r="25" spans="1:18">
      <c r="A25" s="12"/>
      <c r="B25" s="24" t="s">
        <v>871</v>
      </c>
      <c r="C25" s="24"/>
      <c r="D25" s="24"/>
      <c r="E25" s="24"/>
      <c r="F25" s="24"/>
      <c r="G25" s="24"/>
      <c r="H25" s="24"/>
      <c r="I25" s="24"/>
      <c r="J25" s="24"/>
      <c r="K25" s="24"/>
      <c r="L25" s="24"/>
      <c r="M25" s="24"/>
      <c r="N25" s="24"/>
      <c r="O25" s="24"/>
      <c r="P25" s="24"/>
      <c r="Q25" s="24"/>
      <c r="R25" s="24"/>
    </row>
    <row r="26" spans="1:18">
      <c r="A26" s="12"/>
      <c r="B26" s="37"/>
      <c r="C26" s="37"/>
      <c r="D26" s="37"/>
      <c r="E26" s="37"/>
      <c r="F26" s="37"/>
      <c r="G26" s="37"/>
      <c r="H26" s="37"/>
      <c r="I26" s="37"/>
      <c r="J26" s="37"/>
      <c r="K26" s="37"/>
      <c r="L26" s="37"/>
      <c r="M26" s="37"/>
      <c r="N26" s="37"/>
      <c r="O26" s="37"/>
      <c r="P26" s="37"/>
      <c r="Q26" s="37"/>
      <c r="R26" s="37"/>
    </row>
    <row r="27" spans="1:18">
      <c r="A27" s="12"/>
      <c r="B27" s="16"/>
      <c r="C27" s="16"/>
    </row>
    <row r="28" spans="1:18" ht="48">
      <c r="A28" s="12"/>
      <c r="B28" s="17" t="s">
        <v>217</v>
      </c>
      <c r="C28" s="18" t="s">
        <v>872</v>
      </c>
    </row>
    <row r="29" spans="1:18">
      <c r="A29" s="12"/>
      <c r="B29" s="16"/>
      <c r="C29" s="16"/>
    </row>
    <row r="30" spans="1:18" ht="36">
      <c r="A30" s="12"/>
      <c r="B30" s="17" t="s">
        <v>217</v>
      </c>
      <c r="C30" s="18" t="s">
        <v>873</v>
      </c>
    </row>
    <row r="31" spans="1:18">
      <c r="A31" s="12"/>
      <c r="B31" s="16"/>
      <c r="C31" s="16"/>
    </row>
    <row r="32" spans="1:18" ht="24">
      <c r="A32" s="12"/>
      <c r="B32" s="17" t="s">
        <v>217</v>
      </c>
      <c r="C32" s="18" t="s">
        <v>874</v>
      </c>
    </row>
    <row r="33" spans="1:18">
      <c r="A33" s="12"/>
      <c r="B33" s="244"/>
      <c r="C33" s="244"/>
      <c r="D33" s="244"/>
      <c r="E33" s="244"/>
      <c r="F33" s="244"/>
      <c r="G33" s="244"/>
      <c r="H33" s="244"/>
      <c r="I33" s="244"/>
      <c r="J33" s="244"/>
      <c r="K33" s="244"/>
      <c r="L33" s="244"/>
      <c r="M33" s="244"/>
      <c r="N33" s="244"/>
      <c r="O33" s="244"/>
      <c r="P33" s="244"/>
      <c r="Q33" s="244"/>
      <c r="R33" s="244"/>
    </row>
    <row r="34" spans="1:18">
      <c r="A34" s="12"/>
      <c r="B34" s="24" t="s">
        <v>875</v>
      </c>
      <c r="C34" s="24"/>
      <c r="D34" s="24"/>
      <c r="E34" s="24"/>
      <c r="F34" s="24"/>
      <c r="G34" s="24"/>
      <c r="H34" s="24"/>
      <c r="I34" s="24"/>
      <c r="J34" s="24"/>
      <c r="K34" s="24"/>
      <c r="L34" s="24"/>
      <c r="M34" s="24"/>
      <c r="N34" s="24"/>
      <c r="O34" s="24"/>
      <c r="P34" s="24"/>
      <c r="Q34" s="24"/>
      <c r="R34" s="24"/>
    </row>
    <row r="35" spans="1:18">
      <c r="A35" s="12"/>
      <c r="B35" s="11"/>
      <c r="C35" s="11"/>
      <c r="D35" s="11"/>
      <c r="E35" s="11"/>
      <c r="F35" s="11"/>
      <c r="G35" s="11"/>
      <c r="H35" s="11"/>
      <c r="I35" s="11"/>
      <c r="J35" s="11"/>
      <c r="K35" s="11"/>
      <c r="L35" s="11"/>
      <c r="M35" s="11"/>
      <c r="N35" s="11"/>
      <c r="O35" s="11"/>
      <c r="P35" s="11"/>
      <c r="Q35" s="11"/>
      <c r="R35" s="11"/>
    </row>
    <row r="36" spans="1:18">
      <c r="A36" s="12"/>
      <c r="B36" s="11"/>
      <c r="C36" s="11"/>
      <c r="D36" s="11"/>
      <c r="E36" s="11"/>
      <c r="F36" s="11"/>
      <c r="G36" s="11"/>
      <c r="H36" s="11"/>
      <c r="I36" s="11"/>
      <c r="J36" s="11"/>
      <c r="K36" s="11"/>
      <c r="L36" s="11"/>
      <c r="M36" s="11"/>
      <c r="N36" s="11"/>
      <c r="O36" s="11"/>
      <c r="P36" s="11"/>
      <c r="Q36" s="11"/>
      <c r="R36" s="11"/>
    </row>
    <row r="37" spans="1:18">
      <c r="A37" s="12"/>
      <c r="B37" s="30" t="s">
        <v>876</v>
      </c>
      <c r="C37" s="30"/>
      <c r="D37" s="30"/>
      <c r="E37" s="30"/>
      <c r="F37" s="30"/>
      <c r="G37" s="30"/>
      <c r="H37" s="30"/>
      <c r="I37" s="30"/>
      <c r="J37" s="30"/>
      <c r="K37" s="30"/>
      <c r="L37" s="30"/>
      <c r="M37" s="30"/>
      <c r="N37" s="30"/>
      <c r="O37" s="30"/>
      <c r="P37" s="30"/>
      <c r="Q37" s="30"/>
      <c r="R37" s="30"/>
    </row>
    <row r="38" spans="1:18">
      <c r="A38" s="12"/>
      <c r="B38" s="11"/>
      <c r="C38" s="11"/>
      <c r="D38" s="11"/>
      <c r="E38" s="11"/>
      <c r="F38" s="11"/>
      <c r="G38" s="11"/>
      <c r="H38" s="11"/>
      <c r="I38" s="11"/>
      <c r="J38" s="11"/>
      <c r="K38" s="11"/>
      <c r="L38" s="11"/>
      <c r="M38" s="11"/>
      <c r="N38" s="11"/>
      <c r="O38" s="11"/>
      <c r="P38" s="11"/>
      <c r="Q38" s="11"/>
      <c r="R38" s="11"/>
    </row>
    <row r="39" spans="1:18">
      <c r="A39" s="12"/>
      <c r="B39" s="11"/>
      <c r="C39" s="11"/>
      <c r="D39" s="11"/>
      <c r="E39" s="11"/>
      <c r="F39" s="11"/>
      <c r="G39" s="11"/>
      <c r="H39" s="11"/>
      <c r="I39" s="11"/>
      <c r="J39" s="11"/>
      <c r="K39" s="11"/>
      <c r="L39" s="11"/>
      <c r="M39" s="11"/>
      <c r="N39" s="11"/>
      <c r="O39" s="11"/>
      <c r="P39" s="11"/>
      <c r="Q39" s="11"/>
      <c r="R39" s="11"/>
    </row>
    <row r="40" spans="1:18">
      <c r="A40" s="12"/>
      <c r="B40" s="30" t="s">
        <v>877</v>
      </c>
      <c r="C40" s="30"/>
      <c r="D40" s="30"/>
      <c r="E40" s="30"/>
      <c r="F40" s="30"/>
      <c r="G40" s="30"/>
      <c r="H40" s="30"/>
      <c r="I40" s="30"/>
      <c r="J40" s="30"/>
      <c r="K40" s="30"/>
      <c r="L40" s="30"/>
      <c r="M40" s="30"/>
      <c r="N40" s="30"/>
      <c r="O40" s="30"/>
      <c r="P40" s="30"/>
      <c r="Q40" s="30"/>
      <c r="R40" s="30"/>
    </row>
    <row r="41" spans="1:18">
      <c r="A41" s="12"/>
      <c r="B41" s="11"/>
      <c r="C41" s="11"/>
      <c r="D41" s="11"/>
      <c r="E41" s="11"/>
      <c r="F41" s="11"/>
      <c r="G41" s="11"/>
      <c r="H41" s="11"/>
      <c r="I41" s="11"/>
      <c r="J41" s="11"/>
      <c r="K41" s="11"/>
      <c r="L41" s="11"/>
      <c r="M41" s="11"/>
      <c r="N41" s="11"/>
      <c r="O41" s="11"/>
      <c r="P41" s="11"/>
      <c r="Q41" s="11"/>
      <c r="R41" s="11"/>
    </row>
    <row r="42" spans="1:18">
      <c r="A42" s="12"/>
      <c r="B42" s="11"/>
      <c r="C42" s="11"/>
      <c r="D42" s="11"/>
      <c r="E42" s="11"/>
      <c r="F42" s="11"/>
      <c r="G42" s="11"/>
      <c r="H42" s="11"/>
      <c r="I42" s="11"/>
      <c r="J42" s="11"/>
      <c r="K42" s="11"/>
      <c r="L42" s="11"/>
      <c r="M42" s="11"/>
      <c r="N42" s="11"/>
      <c r="O42" s="11"/>
      <c r="P42" s="11"/>
      <c r="Q42" s="11"/>
      <c r="R42" s="11"/>
    </row>
    <row r="43" spans="1:18">
      <c r="A43" s="12"/>
      <c r="B43" s="30" t="s">
        <v>878</v>
      </c>
      <c r="C43" s="30"/>
      <c r="D43" s="30"/>
      <c r="E43" s="30"/>
      <c r="F43" s="30"/>
      <c r="G43" s="30"/>
      <c r="H43" s="30"/>
      <c r="I43" s="30"/>
      <c r="J43" s="30"/>
      <c r="K43" s="30"/>
      <c r="L43" s="30"/>
      <c r="M43" s="30"/>
      <c r="N43" s="30"/>
      <c r="O43" s="30"/>
      <c r="P43" s="30"/>
      <c r="Q43" s="30"/>
      <c r="R43" s="30"/>
    </row>
    <row r="44" spans="1:18">
      <c r="A44" s="12"/>
      <c r="B44" s="11"/>
      <c r="C44" s="11"/>
      <c r="D44" s="11"/>
      <c r="E44" s="11"/>
      <c r="F44" s="11"/>
      <c r="G44" s="11"/>
      <c r="H44" s="11"/>
      <c r="I44" s="11"/>
      <c r="J44" s="11"/>
      <c r="K44" s="11"/>
      <c r="L44" s="11"/>
      <c r="M44" s="11"/>
      <c r="N44" s="11"/>
      <c r="O44" s="11"/>
      <c r="P44" s="11"/>
      <c r="Q44" s="11"/>
      <c r="R44" s="11"/>
    </row>
    <row r="45" spans="1:18">
      <c r="A45" s="12"/>
      <c r="B45" s="24" t="s">
        <v>879</v>
      </c>
      <c r="C45" s="24"/>
      <c r="D45" s="24"/>
      <c r="E45" s="24"/>
      <c r="F45" s="24"/>
      <c r="G45" s="24"/>
      <c r="H45" s="24"/>
      <c r="I45" s="24"/>
      <c r="J45" s="24"/>
      <c r="K45" s="24"/>
      <c r="L45" s="24"/>
      <c r="M45" s="24"/>
      <c r="N45" s="24"/>
      <c r="O45" s="24"/>
      <c r="P45" s="24"/>
      <c r="Q45" s="24"/>
      <c r="R45" s="24"/>
    </row>
    <row r="46" spans="1:18">
      <c r="A46" s="12"/>
      <c r="B46" s="139"/>
      <c r="C46" s="139"/>
      <c r="D46" s="139"/>
      <c r="E46" s="139"/>
      <c r="F46" s="139"/>
      <c r="G46" s="139"/>
      <c r="H46" s="139"/>
      <c r="I46" s="139"/>
      <c r="J46" s="139"/>
      <c r="K46" s="139"/>
      <c r="L46" s="139"/>
      <c r="M46" s="139"/>
      <c r="N46" s="139"/>
      <c r="O46" s="139"/>
      <c r="P46" s="139"/>
      <c r="Q46" s="139"/>
      <c r="R46" s="139"/>
    </row>
    <row r="47" spans="1:18">
      <c r="A47" s="12"/>
      <c r="B47" s="46"/>
      <c r="C47" s="46"/>
      <c r="D47" s="46"/>
      <c r="E47" s="46"/>
      <c r="F47" s="46"/>
      <c r="G47" s="46"/>
      <c r="H47" s="46"/>
      <c r="I47" s="46"/>
      <c r="J47" s="46"/>
      <c r="K47" s="46"/>
      <c r="L47" s="46"/>
      <c r="M47" s="46"/>
      <c r="N47" s="46"/>
      <c r="O47" s="46"/>
      <c r="P47" s="46"/>
      <c r="Q47" s="46"/>
      <c r="R47" s="46"/>
    </row>
    <row r="48" spans="1:18">
      <c r="A48" s="12"/>
      <c r="B48" s="16"/>
      <c r="C48" s="16"/>
      <c r="D48" s="16"/>
      <c r="E48" s="16"/>
      <c r="F48" s="16"/>
      <c r="G48" s="16"/>
      <c r="H48" s="16"/>
      <c r="I48" s="16"/>
      <c r="J48" s="16"/>
      <c r="K48" s="16"/>
      <c r="L48" s="16"/>
      <c r="M48" s="16"/>
      <c r="N48" s="16"/>
      <c r="O48" s="16"/>
      <c r="P48" s="16"/>
      <c r="Q48" s="16"/>
      <c r="R48" s="16"/>
    </row>
    <row r="49" spans="1:18" ht="15.75" thickBot="1">
      <c r="A49" s="12"/>
      <c r="B49" s="39"/>
      <c r="C49" s="39"/>
      <c r="D49" s="47" t="s">
        <v>423</v>
      </c>
      <c r="E49" s="47"/>
      <c r="F49" s="47"/>
      <c r="G49" s="47"/>
      <c r="H49" s="47"/>
      <c r="I49" s="47"/>
      <c r="J49" s="47"/>
      <c r="K49" s="39"/>
      <c r="L49" s="48" t="s">
        <v>424</v>
      </c>
      <c r="M49" s="48"/>
      <c r="N49" s="48"/>
      <c r="O49" s="48"/>
      <c r="P49" s="48"/>
      <c r="Q49" s="48"/>
      <c r="R49" s="48"/>
    </row>
    <row r="50" spans="1:18" ht="15.75" thickBot="1">
      <c r="A50" s="12"/>
      <c r="B50" s="108" t="s">
        <v>422</v>
      </c>
      <c r="C50" s="34"/>
      <c r="D50" s="132" t="s">
        <v>880</v>
      </c>
      <c r="E50" s="132"/>
      <c r="F50" s="132"/>
      <c r="G50" s="34"/>
      <c r="H50" s="132" t="s">
        <v>881</v>
      </c>
      <c r="I50" s="132"/>
      <c r="J50" s="132"/>
      <c r="K50" s="34"/>
      <c r="L50" s="136" t="s">
        <v>880</v>
      </c>
      <c r="M50" s="136"/>
      <c r="N50" s="136"/>
      <c r="O50" s="34"/>
      <c r="P50" s="136" t="s">
        <v>881</v>
      </c>
      <c r="Q50" s="136"/>
      <c r="R50" s="136"/>
    </row>
    <row r="51" spans="1:18">
      <c r="A51" s="12"/>
      <c r="B51" s="102" t="s">
        <v>882</v>
      </c>
      <c r="C51" s="50"/>
      <c r="D51" s="98" t="s">
        <v>394</v>
      </c>
      <c r="E51" s="72">
        <v>1127</v>
      </c>
      <c r="F51" s="68"/>
      <c r="G51" s="50"/>
      <c r="H51" s="98" t="s">
        <v>394</v>
      </c>
      <c r="I51" s="72">
        <v>4317</v>
      </c>
      <c r="J51" s="68"/>
      <c r="K51" s="50"/>
      <c r="L51" s="102" t="s">
        <v>394</v>
      </c>
      <c r="M51" s="74">
        <v>1465</v>
      </c>
      <c r="N51" s="68"/>
      <c r="O51" s="50"/>
      <c r="P51" s="102" t="s">
        <v>394</v>
      </c>
      <c r="Q51" s="74">
        <v>3703</v>
      </c>
      <c r="R51" s="68"/>
    </row>
    <row r="52" spans="1:18">
      <c r="A52" s="12"/>
      <c r="B52" s="76"/>
      <c r="C52" s="50"/>
      <c r="D52" s="242"/>
      <c r="E52" s="143"/>
      <c r="F52" s="144"/>
      <c r="G52" s="50"/>
      <c r="H52" s="242"/>
      <c r="I52" s="143"/>
      <c r="J52" s="144"/>
      <c r="K52" s="50"/>
      <c r="L52" s="117"/>
      <c r="M52" s="145"/>
      <c r="N52" s="144"/>
      <c r="O52" s="50"/>
      <c r="P52" s="117"/>
      <c r="Q52" s="145"/>
      <c r="R52" s="144"/>
    </row>
    <row r="53" spans="1:18">
      <c r="A53" s="12"/>
      <c r="B53" s="24" t="s">
        <v>883</v>
      </c>
      <c r="C53" s="37"/>
      <c r="D53" s="25" t="s">
        <v>394</v>
      </c>
      <c r="E53" s="112">
        <v>2874</v>
      </c>
      <c r="F53" s="37"/>
      <c r="G53" s="37"/>
      <c r="H53" s="25" t="s">
        <v>394</v>
      </c>
      <c r="I53" s="112">
        <v>4317</v>
      </c>
      <c r="J53" s="37"/>
      <c r="K53" s="37"/>
      <c r="L53" s="24" t="s">
        <v>394</v>
      </c>
      <c r="M53" s="65">
        <v>2752</v>
      </c>
      <c r="N53" s="37"/>
      <c r="O53" s="37"/>
      <c r="P53" s="24" t="s">
        <v>394</v>
      </c>
      <c r="Q53" s="65">
        <v>3703</v>
      </c>
      <c r="R53" s="37"/>
    </row>
    <row r="54" spans="1:18">
      <c r="A54" s="12"/>
      <c r="B54" s="24"/>
      <c r="C54" s="37"/>
      <c r="D54" s="25"/>
      <c r="E54" s="112"/>
      <c r="F54" s="37"/>
      <c r="G54" s="37"/>
      <c r="H54" s="25"/>
      <c r="I54" s="112"/>
      <c r="J54" s="37"/>
      <c r="K54" s="37"/>
      <c r="L54" s="24"/>
      <c r="M54" s="65"/>
      <c r="N54" s="37"/>
      <c r="O54" s="37"/>
      <c r="P54" s="24"/>
      <c r="Q54" s="65"/>
      <c r="R54" s="37"/>
    </row>
    <row r="55" spans="1:18">
      <c r="A55" s="12"/>
      <c r="B55" s="38" t="s">
        <v>884</v>
      </c>
      <c r="C55" s="39"/>
      <c r="D55" s="54">
        <v>4</v>
      </c>
      <c r="E55" s="54"/>
      <c r="F55" s="44" t="s">
        <v>547</v>
      </c>
      <c r="G55" s="39"/>
      <c r="H55" s="54">
        <v>6.01</v>
      </c>
      <c r="I55" s="54"/>
      <c r="J55" s="44" t="s">
        <v>547</v>
      </c>
      <c r="K55" s="39"/>
      <c r="L55" s="55">
        <v>4</v>
      </c>
      <c r="M55" s="55"/>
      <c r="N55" s="38" t="s">
        <v>547</v>
      </c>
      <c r="O55" s="39"/>
      <c r="P55" s="55">
        <v>5.38</v>
      </c>
      <c r="Q55" s="55"/>
      <c r="R55" s="38" t="s">
        <v>547</v>
      </c>
    </row>
    <row r="56" spans="1:18">
      <c r="A56" s="12"/>
      <c r="B56" s="24" t="s">
        <v>885</v>
      </c>
      <c r="C56" s="37"/>
      <c r="D56" s="25" t="s">
        <v>394</v>
      </c>
      <c r="E56" s="112">
        <v>3592</v>
      </c>
      <c r="F56" s="37"/>
      <c r="G56" s="37"/>
      <c r="H56" s="25" t="s">
        <v>394</v>
      </c>
      <c r="I56" s="112">
        <v>6475</v>
      </c>
      <c r="J56" s="37"/>
      <c r="K56" s="37"/>
      <c r="L56" s="24" t="s">
        <v>394</v>
      </c>
      <c r="M56" s="65">
        <v>3440</v>
      </c>
      <c r="N56" s="37"/>
      <c r="O56" s="37"/>
      <c r="P56" s="24" t="s">
        <v>394</v>
      </c>
      <c r="Q56" s="65">
        <v>5555</v>
      </c>
      <c r="R56" s="37"/>
    </row>
    <row r="57" spans="1:18">
      <c r="A57" s="12"/>
      <c r="B57" s="24"/>
      <c r="C57" s="37"/>
      <c r="D57" s="25"/>
      <c r="E57" s="112"/>
      <c r="F57" s="37"/>
      <c r="G57" s="37"/>
      <c r="H57" s="25"/>
      <c r="I57" s="112"/>
      <c r="J57" s="37"/>
      <c r="K57" s="37"/>
      <c r="L57" s="24"/>
      <c r="M57" s="65"/>
      <c r="N57" s="37"/>
      <c r="O57" s="37"/>
      <c r="P57" s="24"/>
      <c r="Q57" s="65"/>
      <c r="R57" s="37"/>
    </row>
    <row r="58" spans="1:18">
      <c r="A58" s="12"/>
      <c r="B58" s="38" t="s">
        <v>886</v>
      </c>
      <c r="C58" s="39"/>
      <c r="D58" s="54">
        <v>5</v>
      </c>
      <c r="E58" s="54"/>
      <c r="F58" s="44" t="s">
        <v>547</v>
      </c>
      <c r="G58" s="39"/>
      <c r="H58" s="54">
        <v>9.01</v>
      </c>
      <c r="I58" s="54"/>
      <c r="J58" s="44" t="s">
        <v>547</v>
      </c>
      <c r="K58" s="39"/>
      <c r="L58" s="55">
        <v>5</v>
      </c>
      <c r="M58" s="55"/>
      <c r="N58" s="38" t="s">
        <v>547</v>
      </c>
      <c r="O58" s="39"/>
      <c r="P58" s="55">
        <v>8.07</v>
      </c>
      <c r="Q58" s="55"/>
      <c r="R58" s="38" t="s">
        <v>547</v>
      </c>
    </row>
    <row r="59" spans="1:18">
      <c r="A59" s="12"/>
      <c r="B59" s="11"/>
      <c r="C59" s="11"/>
      <c r="D59" s="11"/>
      <c r="E59" s="11"/>
      <c r="F59" s="11"/>
      <c r="G59" s="11"/>
      <c r="H59" s="11"/>
      <c r="I59" s="11"/>
      <c r="J59" s="11"/>
      <c r="K59" s="11"/>
      <c r="L59" s="11"/>
      <c r="M59" s="11"/>
      <c r="N59" s="11"/>
      <c r="O59" s="11"/>
      <c r="P59" s="11"/>
      <c r="Q59" s="11"/>
      <c r="R59" s="11"/>
    </row>
    <row r="60" spans="1:18">
      <c r="A60" s="12"/>
      <c r="B60" s="23" t="s">
        <v>887</v>
      </c>
      <c r="C60" s="23"/>
      <c r="D60" s="23"/>
      <c r="E60" s="23"/>
      <c r="F60" s="23"/>
      <c r="G60" s="23"/>
      <c r="H60" s="23"/>
      <c r="I60" s="23"/>
      <c r="J60" s="23"/>
      <c r="K60" s="23"/>
      <c r="L60" s="23"/>
      <c r="M60" s="23"/>
      <c r="N60" s="23"/>
      <c r="O60" s="23"/>
      <c r="P60" s="23"/>
      <c r="Q60" s="23"/>
      <c r="R60" s="23"/>
    </row>
    <row r="61" spans="1:18">
      <c r="A61" s="12"/>
      <c r="B61" s="11"/>
      <c r="C61" s="11"/>
      <c r="D61" s="11"/>
      <c r="E61" s="11"/>
      <c r="F61" s="11"/>
      <c r="G61" s="11"/>
      <c r="H61" s="11"/>
      <c r="I61" s="11"/>
      <c r="J61" s="11"/>
      <c r="K61" s="11"/>
      <c r="L61" s="11"/>
      <c r="M61" s="11"/>
      <c r="N61" s="11"/>
      <c r="O61" s="11"/>
      <c r="P61" s="11"/>
      <c r="Q61" s="11"/>
      <c r="R61" s="11"/>
    </row>
    <row r="62" spans="1:18">
      <c r="A62" s="12"/>
      <c r="B62" s="11"/>
      <c r="C62" s="11"/>
      <c r="D62" s="11"/>
      <c r="E62" s="11"/>
      <c r="F62" s="11"/>
      <c r="G62" s="11"/>
      <c r="H62" s="11"/>
      <c r="I62" s="11"/>
      <c r="J62" s="11"/>
      <c r="K62" s="11"/>
      <c r="L62" s="11"/>
      <c r="M62" s="11"/>
      <c r="N62" s="11"/>
      <c r="O62" s="11"/>
      <c r="P62" s="11"/>
      <c r="Q62" s="11"/>
      <c r="R62" s="11"/>
    </row>
    <row r="63" spans="1:18">
      <c r="A63" s="12"/>
      <c r="B63" s="245" t="s">
        <v>888</v>
      </c>
      <c r="C63" s="245"/>
      <c r="D63" s="245"/>
      <c r="E63" s="245"/>
      <c r="F63" s="245"/>
      <c r="G63" s="245"/>
      <c r="H63" s="245"/>
      <c r="I63" s="245"/>
      <c r="J63" s="245"/>
      <c r="K63" s="245"/>
      <c r="L63" s="245"/>
      <c r="M63" s="245"/>
      <c r="N63" s="245"/>
      <c r="O63" s="245"/>
      <c r="P63" s="245"/>
      <c r="Q63" s="245"/>
      <c r="R63" s="245"/>
    </row>
    <row r="64" spans="1:18">
      <c r="A64" s="12"/>
      <c r="B64" s="11"/>
      <c r="C64" s="11"/>
      <c r="D64" s="11"/>
      <c r="E64" s="11"/>
      <c r="F64" s="11"/>
      <c r="G64" s="11"/>
      <c r="H64" s="11"/>
      <c r="I64" s="11"/>
      <c r="J64" s="11"/>
      <c r="K64" s="11"/>
      <c r="L64" s="11"/>
      <c r="M64" s="11"/>
      <c r="N64" s="11"/>
      <c r="O64" s="11"/>
      <c r="P64" s="11"/>
      <c r="Q64" s="11"/>
      <c r="R64" s="11"/>
    </row>
    <row r="65" spans="1:18">
      <c r="A65" s="12"/>
      <c r="B65" s="29" t="s">
        <v>889</v>
      </c>
      <c r="C65" s="29"/>
      <c r="D65" s="29"/>
      <c r="E65" s="29"/>
      <c r="F65" s="29"/>
      <c r="G65" s="29"/>
      <c r="H65" s="29"/>
      <c r="I65" s="29"/>
      <c r="J65" s="29"/>
      <c r="K65" s="29"/>
      <c r="L65" s="29"/>
      <c r="M65" s="29"/>
      <c r="N65" s="29"/>
      <c r="O65" s="29"/>
      <c r="P65" s="29"/>
      <c r="Q65" s="29"/>
      <c r="R65" s="29"/>
    </row>
    <row r="66" spans="1:18">
      <c r="A66" s="12"/>
      <c r="B66" s="11"/>
      <c r="C66" s="11"/>
      <c r="D66" s="11"/>
      <c r="E66" s="11"/>
      <c r="F66" s="11"/>
      <c r="G66" s="11"/>
      <c r="H66" s="11"/>
      <c r="I66" s="11"/>
      <c r="J66" s="11"/>
      <c r="K66" s="11"/>
      <c r="L66" s="11"/>
      <c r="M66" s="11"/>
      <c r="N66" s="11"/>
      <c r="O66" s="11"/>
      <c r="P66" s="11"/>
      <c r="Q66" s="11"/>
      <c r="R66" s="11"/>
    </row>
    <row r="67" spans="1:18">
      <c r="A67" s="12"/>
      <c r="B67" s="11"/>
      <c r="C67" s="11"/>
      <c r="D67" s="11"/>
      <c r="E67" s="11"/>
      <c r="F67" s="11"/>
      <c r="G67" s="11"/>
      <c r="H67" s="11"/>
      <c r="I67" s="11"/>
      <c r="J67" s="11"/>
      <c r="K67" s="11"/>
      <c r="L67" s="11"/>
      <c r="M67" s="11"/>
      <c r="N67" s="11"/>
      <c r="O67" s="11"/>
      <c r="P67" s="11"/>
      <c r="Q67" s="11"/>
      <c r="R67" s="11"/>
    </row>
    <row r="68" spans="1:18">
      <c r="A68" s="12"/>
      <c r="B68" s="25" t="s">
        <v>890</v>
      </c>
      <c r="C68" s="25"/>
      <c r="D68" s="25"/>
      <c r="E68" s="25"/>
      <c r="F68" s="25"/>
      <c r="G68" s="25"/>
      <c r="H68" s="25"/>
      <c r="I68" s="25"/>
      <c r="J68" s="25"/>
      <c r="K68" s="25"/>
      <c r="L68" s="25"/>
      <c r="M68" s="25"/>
      <c r="N68" s="25"/>
      <c r="O68" s="25"/>
      <c r="P68" s="25"/>
      <c r="Q68" s="25"/>
      <c r="R68" s="25"/>
    </row>
    <row r="69" spans="1:18">
      <c r="A69" s="12"/>
      <c r="B69" s="11"/>
      <c r="C69" s="11"/>
      <c r="D69" s="11"/>
      <c r="E69" s="11"/>
      <c r="F69" s="11"/>
      <c r="G69" s="11"/>
      <c r="H69" s="11"/>
      <c r="I69" s="11"/>
      <c r="J69" s="11"/>
      <c r="K69" s="11"/>
      <c r="L69" s="11"/>
      <c r="M69" s="11"/>
      <c r="N69" s="11"/>
      <c r="O69" s="11"/>
      <c r="P69" s="11"/>
      <c r="Q69" s="11"/>
      <c r="R69" s="11"/>
    </row>
    <row r="70" spans="1:18" ht="24" customHeight="1">
      <c r="A70" s="12"/>
      <c r="B70" s="23" t="s">
        <v>891</v>
      </c>
      <c r="C70" s="23"/>
      <c r="D70" s="23"/>
      <c r="E70" s="23"/>
      <c r="F70" s="23"/>
      <c r="G70" s="23"/>
      <c r="H70" s="23"/>
      <c r="I70" s="23"/>
      <c r="J70" s="23"/>
      <c r="K70" s="23"/>
      <c r="L70" s="23"/>
      <c r="M70" s="23"/>
      <c r="N70" s="23"/>
      <c r="O70" s="23"/>
      <c r="P70" s="23"/>
      <c r="Q70" s="23"/>
      <c r="R70" s="23"/>
    </row>
    <row r="71" spans="1:18">
      <c r="A71" s="12"/>
      <c r="B71" s="11"/>
      <c r="C71" s="11"/>
      <c r="D71" s="11"/>
      <c r="E71" s="11"/>
      <c r="F71" s="11"/>
      <c r="G71" s="11"/>
      <c r="H71" s="11"/>
      <c r="I71" s="11"/>
      <c r="J71" s="11"/>
      <c r="K71" s="11"/>
      <c r="L71" s="11"/>
      <c r="M71" s="11"/>
      <c r="N71" s="11"/>
      <c r="O71" s="11"/>
      <c r="P71" s="11"/>
      <c r="Q71" s="11"/>
      <c r="R71" s="11"/>
    </row>
    <row r="72" spans="1:18">
      <c r="A72" s="12"/>
      <c r="B72" s="11"/>
      <c r="C72" s="11"/>
      <c r="D72" s="11"/>
      <c r="E72" s="11"/>
      <c r="F72" s="11"/>
      <c r="G72" s="11"/>
      <c r="H72" s="11"/>
      <c r="I72" s="11"/>
      <c r="J72" s="11"/>
      <c r="K72" s="11"/>
      <c r="L72" s="11"/>
      <c r="M72" s="11"/>
      <c r="N72" s="11"/>
      <c r="O72" s="11"/>
      <c r="P72" s="11"/>
      <c r="Q72" s="11"/>
      <c r="R72" s="11"/>
    </row>
    <row r="73" spans="1:18">
      <c r="A73" s="12"/>
      <c r="B73" s="25" t="s">
        <v>892</v>
      </c>
      <c r="C73" s="25"/>
      <c r="D73" s="25"/>
      <c r="E73" s="25"/>
      <c r="F73" s="25"/>
      <c r="G73" s="25"/>
      <c r="H73" s="25"/>
      <c r="I73" s="25"/>
      <c r="J73" s="25"/>
      <c r="K73" s="25"/>
      <c r="L73" s="25"/>
      <c r="M73" s="25"/>
      <c r="N73" s="25"/>
      <c r="O73" s="25"/>
      <c r="P73" s="25"/>
      <c r="Q73" s="25"/>
      <c r="R73" s="25"/>
    </row>
    <row r="74" spans="1:18">
      <c r="A74" s="12"/>
      <c r="B74" s="11"/>
      <c r="C74" s="11"/>
      <c r="D74" s="11"/>
      <c r="E74" s="11"/>
      <c r="F74" s="11"/>
      <c r="G74" s="11"/>
      <c r="H74" s="11"/>
      <c r="I74" s="11"/>
      <c r="J74" s="11"/>
      <c r="K74" s="11"/>
      <c r="L74" s="11"/>
      <c r="M74" s="11"/>
      <c r="N74" s="11"/>
      <c r="O74" s="11"/>
      <c r="P74" s="11"/>
      <c r="Q74" s="11"/>
      <c r="R74" s="11"/>
    </row>
    <row r="75" spans="1:18">
      <c r="A75" s="12"/>
      <c r="B75" s="24" t="s">
        <v>893</v>
      </c>
      <c r="C75" s="24"/>
      <c r="D75" s="24"/>
      <c r="E75" s="24"/>
      <c r="F75" s="24"/>
      <c r="G75" s="24"/>
      <c r="H75" s="24"/>
      <c r="I75" s="24"/>
      <c r="J75" s="24"/>
      <c r="K75" s="24"/>
      <c r="L75" s="24"/>
      <c r="M75" s="24"/>
      <c r="N75" s="24"/>
      <c r="O75" s="24"/>
      <c r="P75" s="24"/>
      <c r="Q75" s="24"/>
      <c r="R75" s="24"/>
    </row>
    <row r="76" spans="1:18">
      <c r="A76" s="12"/>
      <c r="B76" s="11"/>
      <c r="C76" s="11"/>
      <c r="D76" s="11"/>
      <c r="E76" s="11"/>
      <c r="F76" s="11"/>
      <c r="G76" s="11"/>
      <c r="H76" s="11"/>
      <c r="I76" s="11"/>
      <c r="J76" s="11"/>
      <c r="K76" s="11"/>
      <c r="L76" s="11"/>
      <c r="M76" s="11"/>
      <c r="N76" s="11"/>
      <c r="O76" s="11"/>
      <c r="P76" s="11"/>
      <c r="Q76" s="11"/>
      <c r="R76" s="11"/>
    </row>
    <row r="77" spans="1:18">
      <c r="A77" s="12"/>
      <c r="B77" s="24" t="s">
        <v>894</v>
      </c>
      <c r="C77" s="24"/>
      <c r="D77" s="24"/>
      <c r="E77" s="24"/>
      <c r="F77" s="24"/>
      <c r="G77" s="24"/>
      <c r="H77" s="24"/>
      <c r="I77" s="24"/>
      <c r="J77" s="24"/>
      <c r="K77" s="24"/>
      <c r="L77" s="24"/>
      <c r="M77" s="24"/>
      <c r="N77" s="24"/>
      <c r="O77" s="24"/>
      <c r="P77" s="24"/>
      <c r="Q77" s="24"/>
      <c r="R77" s="24"/>
    </row>
  </sheetData>
  <mergeCells count="121">
    <mergeCell ref="B75:R75"/>
    <mergeCell ref="B76:R76"/>
    <mergeCell ref="B77:R77"/>
    <mergeCell ref="B69:R69"/>
    <mergeCell ref="B70:R70"/>
    <mergeCell ref="B71:R71"/>
    <mergeCell ref="B72:R72"/>
    <mergeCell ref="B73:R73"/>
    <mergeCell ref="B74:R74"/>
    <mergeCell ref="B63:R63"/>
    <mergeCell ref="B64:R64"/>
    <mergeCell ref="B65:R65"/>
    <mergeCell ref="B66:R66"/>
    <mergeCell ref="B67:R67"/>
    <mergeCell ref="B68:R68"/>
    <mergeCell ref="B45:R45"/>
    <mergeCell ref="B46:R46"/>
    <mergeCell ref="B59:R59"/>
    <mergeCell ref="B60:R60"/>
    <mergeCell ref="B61:R61"/>
    <mergeCell ref="B62:R62"/>
    <mergeCell ref="B39:R39"/>
    <mergeCell ref="B40:R40"/>
    <mergeCell ref="B41:R41"/>
    <mergeCell ref="B42:R42"/>
    <mergeCell ref="B43:R43"/>
    <mergeCell ref="B44:R44"/>
    <mergeCell ref="B33:R33"/>
    <mergeCell ref="B34:R34"/>
    <mergeCell ref="B35:R35"/>
    <mergeCell ref="B36:R36"/>
    <mergeCell ref="B37:R37"/>
    <mergeCell ref="B38:R38"/>
    <mergeCell ref="B15:R15"/>
    <mergeCell ref="B16:R16"/>
    <mergeCell ref="B17:R17"/>
    <mergeCell ref="B24:R24"/>
    <mergeCell ref="B25:R25"/>
    <mergeCell ref="B26:R26"/>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N56:N57"/>
    <mergeCell ref="O56:O57"/>
    <mergeCell ref="P56:P57"/>
    <mergeCell ref="Q56:Q57"/>
    <mergeCell ref="R56:R57"/>
    <mergeCell ref="D58:E58"/>
    <mergeCell ref="H58:I58"/>
    <mergeCell ref="L58:M58"/>
    <mergeCell ref="P58:Q58"/>
    <mergeCell ref="H56:H57"/>
    <mergeCell ref="I56:I57"/>
    <mergeCell ref="J56:J57"/>
    <mergeCell ref="K56:K57"/>
    <mergeCell ref="L56:L57"/>
    <mergeCell ref="M56:M57"/>
    <mergeCell ref="D55:E55"/>
    <mergeCell ref="H55:I55"/>
    <mergeCell ref="L55:M55"/>
    <mergeCell ref="P55:Q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B47:R47"/>
    <mergeCell ref="D49:J49"/>
    <mergeCell ref="L49:R49"/>
    <mergeCell ref="D50:F50"/>
    <mergeCell ref="H50:J50"/>
    <mergeCell ref="L50:N50"/>
    <mergeCell ref="P50:R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4" max="4" width="5.140625" customWidth="1"/>
    <col min="5" max="5" width="13.7109375" customWidth="1"/>
    <col min="6" max="6" width="4.42578125" customWidth="1"/>
    <col min="8" max="8" width="5.28515625" customWidth="1"/>
    <col min="9" max="9" width="12.28515625" customWidth="1"/>
    <col min="10" max="10" width="4.5703125" customWidth="1"/>
    <col min="12" max="12" width="7.7109375" customWidth="1"/>
    <col min="13" max="13" width="22.85546875" customWidth="1"/>
    <col min="14" max="14" width="6.5703125" customWidth="1"/>
    <col min="16" max="16" width="1.85546875" customWidth="1"/>
    <col min="17" max="17" width="3.28515625" customWidth="1"/>
    <col min="18" max="18" width="1.5703125" customWidth="1"/>
    <col min="20" max="20" width="2.140625" customWidth="1"/>
    <col min="21" max="21" width="4.85546875" customWidth="1"/>
    <col min="22" max="22" width="1.85546875" customWidth="1"/>
  </cols>
  <sheetData>
    <row r="1" spans="1:22" ht="15" customHeight="1">
      <c r="A1" s="8" t="s">
        <v>8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6</v>
      </c>
      <c r="B3" s="11"/>
      <c r="C3" s="11"/>
      <c r="D3" s="11"/>
      <c r="E3" s="11"/>
      <c r="F3" s="11"/>
      <c r="G3" s="11"/>
      <c r="H3" s="11"/>
      <c r="I3" s="11"/>
      <c r="J3" s="11"/>
      <c r="K3" s="11"/>
      <c r="L3" s="11"/>
      <c r="M3" s="11"/>
      <c r="N3" s="11"/>
      <c r="O3" s="11"/>
      <c r="P3" s="11"/>
      <c r="Q3" s="11"/>
      <c r="R3" s="11"/>
      <c r="S3" s="11"/>
      <c r="T3" s="11"/>
      <c r="U3" s="11"/>
      <c r="V3" s="11"/>
    </row>
    <row r="4" spans="1:22">
      <c r="A4" s="12" t="s">
        <v>897</v>
      </c>
      <c r="B4" s="22" t="s">
        <v>895</v>
      </c>
      <c r="C4" s="22"/>
      <c r="D4" s="22"/>
      <c r="E4" s="22"/>
      <c r="F4" s="22"/>
      <c r="G4" s="22"/>
      <c r="H4" s="22"/>
      <c r="I4" s="22"/>
      <c r="J4" s="22"/>
      <c r="K4" s="22"/>
      <c r="L4" s="22"/>
      <c r="M4" s="22"/>
      <c r="N4" s="22"/>
      <c r="O4" s="22"/>
      <c r="P4" s="22"/>
      <c r="Q4" s="22"/>
      <c r="R4" s="22"/>
      <c r="S4" s="22"/>
      <c r="T4" s="22"/>
      <c r="U4" s="22"/>
      <c r="V4" s="22"/>
    </row>
    <row r="5" spans="1:22">
      <c r="A5" s="12"/>
      <c r="B5" s="11"/>
      <c r="C5" s="11"/>
      <c r="D5" s="11"/>
      <c r="E5" s="11"/>
      <c r="F5" s="11"/>
      <c r="G5" s="11"/>
      <c r="H5" s="11"/>
      <c r="I5" s="11"/>
      <c r="J5" s="11"/>
      <c r="K5" s="11"/>
      <c r="L5" s="11"/>
      <c r="M5" s="11"/>
      <c r="N5" s="11"/>
      <c r="O5" s="11"/>
      <c r="P5" s="11"/>
      <c r="Q5" s="11"/>
      <c r="R5" s="11"/>
      <c r="S5" s="11"/>
      <c r="T5" s="11"/>
      <c r="U5" s="11"/>
      <c r="V5" s="11"/>
    </row>
    <row r="6" spans="1:22">
      <c r="A6" s="12"/>
      <c r="B6" s="29" t="s">
        <v>898</v>
      </c>
      <c r="C6" s="29"/>
      <c r="D6" s="29"/>
      <c r="E6" s="29"/>
      <c r="F6" s="29"/>
      <c r="G6" s="29"/>
      <c r="H6" s="29"/>
      <c r="I6" s="29"/>
      <c r="J6" s="29"/>
      <c r="K6" s="29"/>
      <c r="L6" s="29"/>
      <c r="M6" s="29"/>
      <c r="N6" s="29"/>
      <c r="O6" s="29"/>
      <c r="P6" s="29"/>
      <c r="Q6" s="29"/>
      <c r="R6" s="29"/>
      <c r="S6" s="29"/>
      <c r="T6" s="29"/>
      <c r="U6" s="29"/>
      <c r="V6" s="29"/>
    </row>
    <row r="7" spans="1:22">
      <c r="A7" s="12"/>
      <c r="B7" s="46"/>
      <c r="C7" s="46"/>
      <c r="D7" s="46"/>
      <c r="E7" s="46"/>
      <c r="F7" s="46"/>
      <c r="G7" s="46"/>
      <c r="H7" s="46"/>
      <c r="I7" s="46"/>
      <c r="J7" s="46"/>
      <c r="K7" s="46"/>
      <c r="L7" s="46"/>
      <c r="M7" s="46"/>
      <c r="N7" s="46"/>
      <c r="O7" s="46"/>
      <c r="P7" s="46"/>
      <c r="Q7" s="46"/>
      <c r="R7" s="46"/>
      <c r="S7" s="46"/>
      <c r="T7" s="46"/>
      <c r="U7" s="46"/>
      <c r="V7" s="46"/>
    </row>
    <row r="8" spans="1:22">
      <c r="A8" s="12"/>
      <c r="B8" s="46"/>
      <c r="C8" s="46"/>
      <c r="D8" s="46"/>
      <c r="E8" s="46"/>
      <c r="F8" s="46"/>
      <c r="G8" s="46"/>
      <c r="H8" s="46"/>
      <c r="I8" s="46"/>
      <c r="J8" s="46"/>
      <c r="K8" s="46"/>
      <c r="L8" s="46"/>
      <c r="M8" s="46"/>
      <c r="N8" s="46"/>
      <c r="O8" s="46"/>
      <c r="P8" s="46"/>
      <c r="Q8" s="46"/>
      <c r="R8" s="46"/>
      <c r="S8" s="46"/>
      <c r="T8" s="46"/>
      <c r="U8" s="46"/>
      <c r="V8" s="46"/>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34"/>
      <c r="C10" s="34"/>
      <c r="D10" s="246" t="s">
        <v>899</v>
      </c>
      <c r="E10" s="246"/>
      <c r="F10" s="246"/>
      <c r="G10" s="34"/>
      <c r="H10" s="246" t="s">
        <v>900</v>
      </c>
      <c r="I10" s="246"/>
      <c r="J10" s="246"/>
      <c r="K10" s="34"/>
      <c r="L10" s="246" t="s">
        <v>901</v>
      </c>
      <c r="M10" s="246"/>
      <c r="N10" s="246"/>
      <c r="O10" s="34"/>
      <c r="P10" s="37"/>
      <c r="Q10" s="37"/>
      <c r="R10" s="37"/>
      <c r="S10" s="34"/>
      <c r="T10" s="37"/>
      <c r="U10" s="37"/>
      <c r="V10" s="37"/>
    </row>
    <row r="11" spans="1:22" ht="15.75" thickBot="1">
      <c r="A11" s="12"/>
      <c r="B11" s="162" t="s">
        <v>391</v>
      </c>
      <c r="C11" s="34"/>
      <c r="D11" s="174" t="s">
        <v>902</v>
      </c>
      <c r="E11" s="174"/>
      <c r="F11" s="174"/>
      <c r="G11" s="34"/>
      <c r="H11" s="174" t="s">
        <v>903</v>
      </c>
      <c r="I11" s="174"/>
      <c r="J11" s="174"/>
      <c r="K11" s="34"/>
      <c r="L11" s="174"/>
      <c r="M11" s="174"/>
      <c r="N11" s="174"/>
      <c r="O11" s="34"/>
      <c r="P11" s="174" t="s">
        <v>109</v>
      </c>
      <c r="Q11" s="174"/>
      <c r="R11" s="174"/>
      <c r="S11" s="34"/>
      <c r="T11" s="174" t="s">
        <v>904</v>
      </c>
      <c r="U11" s="174"/>
      <c r="V11" s="174"/>
    </row>
    <row r="12" spans="1:22" ht="15.75" thickBot="1">
      <c r="A12" s="12"/>
      <c r="B12" s="228">
        <v>2014</v>
      </c>
      <c r="C12" s="39"/>
      <c r="D12" s="68"/>
      <c r="E12" s="68"/>
      <c r="F12" s="68"/>
      <c r="G12" s="39"/>
      <c r="H12" s="68"/>
      <c r="I12" s="68"/>
      <c r="J12" s="68"/>
      <c r="K12" s="39"/>
      <c r="L12" s="68"/>
      <c r="M12" s="68"/>
      <c r="N12" s="68"/>
      <c r="O12" s="39"/>
      <c r="P12" s="68"/>
      <c r="Q12" s="68"/>
      <c r="R12" s="68"/>
      <c r="S12" s="39"/>
      <c r="T12" s="68"/>
      <c r="U12" s="68"/>
      <c r="V12" s="68"/>
    </row>
    <row r="13" spans="1:22">
      <c r="A13" s="12"/>
      <c r="B13" s="204" t="s">
        <v>905</v>
      </c>
      <c r="C13" s="37"/>
      <c r="D13" s="178" t="s">
        <v>394</v>
      </c>
      <c r="E13" s="179">
        <v>1052</v>
      </c>
      <c r="F13" s="37"/>
      <c r="G13" s="248"/>
      <c r="H13" s="178" t="s">
        <v>394</v>
      </c>
      <c r="I13" s="180" t="s">
        <v>464</v>
      </c>
      <c r="J13" s="178" t="s">
        <v>407</v>
      </c>
      <c r="K13" s="248"/>
      <c r="L13" s="178" t="s">
        <v>394</v>
      </c>
      <c r="M13" s="180" t="s">
        <v>906</v>
      </c>
      <c r="N13" s="178" t="s">
        <v>407</v>
      </c>
      <c r="O13" s="248"/>
      <c r="P13" s="178" t="s">
        <v>394</v>
      </c>
      <c r="Q13" s="180" t="s">
        <v>438</v>
      </c>
      <c r="R13" s="37"/>
      <c r="S13" s="248"/>
      <c r="T13" s="178" t="s">
        <v>394</v>
      </c>
      <c r="U13" s="180">
        <v>67</v>
      </c>
      <c r="V13" s="37"/>
    </row>
    <row r="14" spans="1:22">
      <c r="A14" s="12"/>
      <c r="B14" s="247"/>
      <c r="C14" s="37"/>
      <c r="D14" s="178"/>
      <c r="E14" s="179"/>
      <c r="F14" s="37"/>
      <c r="G14" s="248"/>
      <c r="H14" s="178"/>
      <c r="I14" s="180"/>
      <c r="J14" s="178"/>
      <c r="K14" s="248"/>
      <c r="L14" s="178"/>
      <c r="M14" s="180"/>
      <c r="N14" s="178"/>
      <c r="O14" s="248"/>
      <c r="P14" s="178"/>
      <c r="Q14" s="180"/>
      <c r="R14" s="37"/>
      <c r="S14" s="248"/>
      <c r="T14" s="178"/>
      <c r="U14" s="180"/>
      <c r="V14" s="37"/>
    </row>
    <row r="15" spans="1:22">
      <c r="A15" s="12"/>
      <c r="B15" s="223" t="s">
        <v>907</v>
      </c>
      <c r="C15" s="50"/>
      <c r="D15" s="187">
        <v>8</v>
      </c>
      <c r="E15" s="187"/>
      <c r="F15" s="50"/>
      <c r="G15" s="50"/>
      <c r="H15" s="187">
        <v>56</v>
      </c>
      <c r="I15" s="187"/>
      <c r="J15" s="50"/>
      <c r="K15" s="50"/>
      <c r="L15" s="187">
        <v>93</v>
      </c>
      <c r="M15" s="187"/>
      <c r="N15" s="50"/>
      <c r="O15" s="50"/>
      <c r="P15" s="187" t="s">
        <v>438</v>
      </c>
      <c r="Q15" s="187"/>
      <c r="R15" s="50"/>
      <c r="S15" s="50"/>
      <c r="T15" s="187">
        <v>157</v>
      </c>
      <c r="U15" s="187"/>
      <c r="V15" s="50"/>
    </row>
    <row r="16" spans="1:22">
      <c r="A16" s="12"/>
      <c r="B16" s="223"/>
      <c r="C16" s="50"/>
      <c r="D16" s="187"/>
      <c r="E16" s="187"/>
      <c r="F16" s="50"/>
      <c r="G16" s="50"/>
      <c r="H16" s="187"/>
      <c r="I16" s="187"/>
      <c r="J16" s="50"/>
      <c r="K16" s="50"/>
      <c r="L16" s="187"/>
      <c r="M16" s="187"/>
      <c r="N16" s="50"/>
      <c r="O16" s="50"/>
      <c r="P16" s="187"/>
      <c r="Q16" s="187"/>
      <c r="R16" s="50"/>
      <c r="S16" s="50"/>
      <c r="T16" s="187"/>
      <c r="U16" s="187"/>
      <c r="V16" s="50"/>
    </row>
    <row r="17" spans="1:22">
      <c r="A17" s="12"/>
      <c r="B17" s="178" t="s">
        <v>908</v>
      </c>
      <c r="C17" s="37"/>
      <c r="D17" s="37"/>
      <c r="E17" s="37"/>
      <c r="F17" s="37"/>
      <c r="G17" s="37"/>
      <c r="H17" s="37"/>
      <c r="I17" s="37"/>
      <c r="J17" s="37"/>
      <c r="K17" s="37"/>
      <c r="L17" s="37"/>
      <c r="M17" s="37"/>
      <c r="N17" s="37"/>
      <c r="O17" s="37"/>
      <c r="P17" s="248"/>
      <c r="Q17" s="248"/>
      <c r="R17" s="37"/>
      <c r="S17" s="37"/>
      <c r="T17" s="248"/>
      <c r="U17" s="248"/>
      <c r="V17" s="37"/>
    </row>
    <row r="18" spans="1:22">
      <c r="A18" s="12"/>
      <c r="B18" s="178"/>
      <c r="C18" s="37"/>
      <c r="D18" s="37"/>
      <c r="E18" s="37"/>
      <c r="F18" s="37"/>
      <c r="G18" s="37"/>
      <c r="H18" s="37"/>
      <c r="I18" s="37"/>
      <c r="J18" s="37"/>
      <c r="K18" s="37"/>
      <c r="L18" s="37"/>
      <c r="M18" s="37"/>
      <c r="N18" s="37"/>
      <c r="O18" s="37"/>
      <c r="P18" s="248"/>
      <c r="Q18" s="248"/>
      <c r="R18" s="37"/>
      <c r="S18" s="37"/>
      <c r="T18" s="248"/>
      <c r="U18" s="248"/>
      <c r="V18" s="37"/>
    </row>
    <row r="19" spans="1:22">
      <c r="A19" s="12"/>
      <c r="B19" s="191" t="s">
        <v>92</v>
      </c>
      <c r="C19" s="50"/>
      <c r="D19" s="187" t="s">
        <v>438</v>
      </c>
      <c r="E19" s="187"/>
      <c r="F19" s="50"/>
      <c r="G19" s="50"/>
      <c r="H19" s="187" t="s">
        <v>438</v>
      </c>
      <c r="I19" s="187"/>
      <c r="J19" s="50"/>
      <c r="K19" s="50"/>
      <c r="L19" s="187" t="s">
        <v>727</v>
      </c>
      <c r="M19" s="187"/>
      <c r="N19" s="217" t="s">
        <v>407</v>
      </c>
      <c r="O19" s="50"/>
      <c r="P19" s="187" t="s">
        <v>438</v>
      </c>
      <c r="Q19" s="187"/>
      <c r="R19" s="50"/>
      <c r="S19" s="50"/>
      <c r="T19" s="187" t="s">
        <v>727</v>
      </c>
      <c r="U19" s="187"/>
      <c r="V19" s="217" t="s">
        <v>407</v>
      </c>
    </row>
    <row r="20" spans="1:22">
      <c r="A20" s="12"/>
      <c r="B20" s="191"/>
      <c r="C20" s="50"/>
      <c r="D20" s="187"/>
      <c r="E20" s="187"/>
      <c r="F20" s="50"/>
      <c r="G20" s="50"/>
      <c r="H20" s="187"/>
      <c r="I20" s="187"/>
      <c r="J20" s="50"/>
      <c r="K20" s="50"/>
      <c r="L20" s="187"/>
      <c r="M20" s="187"/>
      <c r="N20" s="217"/>
      <c r="O20" s="50"/>
      <c r="P20" s="187"/>
      <c r="Q20" s="187"/>
      <c r="R20" s="50"/>
      <c r="S20" s="50"/>
      <c r="T20" s="187"/>
      <c r="U20" s="187"/>
      <c r="V20" s="217"/>
    </row>
    <row r="21" spans="1:22">
      <c r="A21" s="12"/>
      <c r="B21" s="190" t="s">
        <v>909</v>
      </c>
      <c r="C21" s="37"/>
      <c r="D21" s="180" t="s">
        <v>438</v>
      </c>
      <c r="E21" s="180"/>
      <c r="F21" s="37"/>
      <c r="G21" s="37"/>
      <c r="H21" s="180" t="s">
        <v>438</v>
      </c>
      <c r="I21" s="180"/>
      <c r="J21" s="37"/>
      <c r="K21" s="37"/>
      <c r="L21" s="180" t="s">
        <v>408</v>
      </c>
      <c r="M21" s="180"/>
      <c r="N21" s="178" t="s">
        <v>407</v>
      </c>
      <c r="O21" s="37"/>
      <c r="P21" s="180" t="s">
        <v>438</v>
      </c>
      <c r="Q21" s="180"/>
      <c r="R21" s="37"/>
      <c r="S21" s="37"/>
      <c r="T21" s="180" t="s">
        <v>408</v>
      </c>
      <c r="U21" s="180"/>
      <c r="V21" s="178" t="s">
        <v>407</v>
      </c>
    </row>
    <row r="22" spans="1:22">
      <c r="A22" s="12"/>
      <c r="B22" s="190"/>
      <c r="C22" s="37"/>
      <c r="D22" s="180"/>
      <c r="E22" s="180"/>
      <c r="F22" s="37"/>
      <c r="G22" s="37"/>
      <c r="H22" s="180"/>
      <c r="I22" s="180"/>
      <c r="J22" s="37"/>
      <c r="K22" s="37"/>
      <c r="L22" s="180"/>
      <c r="M22" s="180"/>
      <c r="N22" s="178"/>
      <c r="O22" s="37"/>
      <c r="P22" s="180"/>
      <c r="Q22" s="180"/>
      <c r="R22" s="37"/>
      <c r="S22" s="37"/>
      <c r="T22" s="180"/>
      <c r="U22" s="180"/>
      <c r="V22" s="178"/>
    </row>
    <row r="23" spans="1:22">
      <c r="A23" s="12"/>
      <c r="B23" s="191" t="s">
        <v>910</v>
      </c>
      <c r="C23" s="50"/>
      <c r="D23" s="187" t="s">
        <v>438</v>
      </c>
      <c r="E23" s="187"/>
      <c r="F23" s="50"/>
      <c r="G23" s="50"/>
      <c r="H23" s="187" t="s">
        <v>438</v>
      </c>
      <c r="I23" s="187"/>
      <c r="J23" s="50"/>
      <c r="K23" s="50"/>
      <c r="L23" s="187" t="s">
        <v>438</v>
      </c>
      <c r="M23" s="187"/>
      <c r="N23" s="50"/>
      <c r="O23" s="50"/>
      <c r="P23" s="187">
        <v>1</v>
      </c>
      <c r="Q23" s="187"/>
      <c r="R23" s="50"/>
      <c r="S23" s="50"/>
      <c r="T23" s="187">
        <v>1</v>
      </c>
      <c r="U23" s="187"/>
      <c r="V23" s="50"/>
    </row>
    <row r="24" spans="1:22" ht="15.75" thickBot="1">
      <c r="A24" s="12"/>
      <c r="B24" s="191"/>
      <c r="C24" s="50"/>
      <c r="D24" s="198"/>
      <c r="E24" s="198"/>
      <c r="F24" s="58"/>
      <c r="G24" s="50"/>
      <c r="H24" s="198"/>
      <c r="I24" s="198"/>
      <c r="J24" s="58"/>
      <c r="K24" s="50"/>
      <c r="L24" s="198"/>
      <c r="M24" s="198"/>
      <c r="N24" s="58"/>
      <c r="O24" s="50"/>
      <c r="P24" s="198"/>
      <c r="Q24" s="198"/>
      <c r="R24" s="58"/>
      <c r="S24" s="50"/>
      <c r="T24" s="198"/>
      <c r="U24" s="198"/>
      <c r="V24" s="58"/>
    </row>
    <row r="25" spans="1:22">
      <c r="A25" s="12"/>
      <c r="B25" s="178" t="s">
        <v>911</v>
      </c>
      <c r="C25" s="37"/>
      <c r="D25" s="208">
        <v>8</v>
      </c>
      <c r="E25" s="208"/>
      <c r="F25" s="49"/>
      <c r="G25" s="37"/>
      <c r="H25" s="208">
        <v>56</v>
      </c>
      <c r="I25" s="208"/>
      <c r="J25" s="49"/>
      <c r="K25" s="37"/>
      <c r="L25" s="208">
        <v>85</v>
      </c>
      <c r="M25" s="208"/>
      <c r="N25" s="49"/>
      <c r="O25" s="248"/>
      <c r="P25" s="208">
        <v>1</v>
      </c>
      <c r="Q25" s="208"/>
      <c r="R25" s="49"/>
      <c r="S25" s="37"/>
      <c r="T25" s="208">
        <v>150</v>
      </c>
      <c r="U25" s="208"/>
      <c r="V25" s="49"/>
    </row>
    <row r="26" spans="1:22" ht="15.75" thickBot="1">
      <c r="A26" s="12"/>
      <c r="B26" s="178"/>
      <c r="C26" s="37"/>
      <c r="D26" s="192"/>
      <c r="E26" s="192"/>
      <c r="F26" s="62"/>
      <c r="G26" s="37"/>
      <c r="H26" s="192"/>
      <c r="I26" s="192"/>
      <c r="J26" s="62"/>
      <c r="K26" s="37"/>
      <c r="L26" s="192"/>
      <c r="M26" s="192"/>
      <c r="N26" s="62"/>
      <c r="O26" s="248"/>
      <c r="P26" s="192"/>
      <c r="Q26" s="192"/>
      <c r="R26" s="62"/>
      <c r="S26" s="37"/>
      <c r="T26" s="192"/>
      <c r="U26" s="192"/>
      <c r="V26" s="62"/>
    </row>
    <row r="27" spans="1:22">
      <c r="A27" s="12"/>
      <c r="B27" s="217" t="s">
        <v>912</v>
      </c>
      <c r="C27" s="50"/>
      <c r="D27" s="249" t="s">
        <v>394</v>
      </c>
      <c r="E27" s="195">
        <v>1060</v>
      </c>
      <c r="F27" s="68"/>
      <c r="G27" s="50"/>
      <c r="H27" s="249" t="s">
        <v>394</v>
      </c>
      <c r="I27" s="197" t="s">
        <v>463</v>
      </c>
      <c r="J27" s="249" t="s">
        <v>407</v>
      </c>
      <c r="K27" s="50"/>
      <c r="L27" s="249" t="s">
        <v>394</v>
      </c>
      <c r="M27" s="197" t="s">
        <v>913</v>
      </c>
      <c r="N27" s="249" t="s">
        <v>407</v>
      </c>
      <c r="O27" s="50"/>
      <c r="P27" s="249" t="s">
        <v>394</v>
      </c>
      <c r="Q27" s="197">
        <v>1</v>
      </c>
      <c r="R27" s="68"/>
      <c r="S27" s="50"/>
      <c r="T27" s="249" t="s">
        <v>394</v>
      </c>
      <c r="U27" s="197">
        <v>217</v>
      </c>
      <c r="V27" s="68"/>
    </row>
    <row r="28" spans="1:22" ht="15.75" thickBot="1">
      <c r="A28" s="12"/>
      <c r="B28" s="217"/>
      <c r="C28" s="50"/>
      <c r="D28" s="250"/>
      <c r="E28" s="251"/>
      <c r="F28" s="101"/>
      <c r="G28" s="50"/>
      <c r="H28" s="250"/>
      <c r="I28" s="252"/>
      <c r="J28" s="250"/>
      <c r="K28" s="50"/>
      <c r="L28" s="250"/>
      <c r="M28" s="252"/>
      <c r="N28" s="250"/>
      <c r="O28" s="50"/>
      <c r="P28" s="250"/>
      <c r="Q28" s="252"/>
      <c r="R28" s="101"/>
      <c r="S28" s="50"/>
      <c r="T28" s="250"/>
      <c r="U28" s="252"/>
      <c r="V28" s="101"/>
    </row>
    <row r="29" spans="1:22" ht="15.75" thickTop="1">
      <c r="A29" s="12"/>
      <c r="B29" s="37"/>
      <c r="C29" s="37"/>
      <c r="D29" s="125"/>
      <c r="E29" s="125"/>
      <c r="F29" s="125"/>
      <c r="G29" s="37"/>
      <c r="H29" s="125"/>
      <c r="I29" s="125"/>
      <c r="J29" s="125"/>
      <c r="K29" s="37"/>
      <c r="L29" s="125"/>
      <c r="M29" s="125"/>
      <c r="N29" s="125"/>
      <c r="O29" s="37"/>
      <c r="P29" s="253"/>
      <c r="Q29" s="253"/>
      <c r="R29" s="125"/>
      <c r="S29" s="37"/>
      <c r="T29" s="125"/>
      <c r="U29" s="125"/>
      <c r="V29" s="125"/>
    </row>
    <row r="30" spans="1:22">
      <c r="A30" s="12"/>
      <c r="B30" s="37"/>
      <c r="C30" s="37"/>
      <c r="D30" s="37"/>
      <c r="E30" s="37"/>
      <c r="F30" s="37"/>
      <c r="G30" s="37"/>
      <c r="H30" s="37"/>
      <c r="I30" s="37"/>
      <c r="J30" s="37"/>
      <c r="K30" s="37"/>
      <c r="L30" s="37"/>
      <c r="M30" s="37"/>
      <c r="N30" s="37"/>
      <c r="O30" s="37"/>
      <c r="P30" s="248"/>
      <c r="Q30" s="248"/>
      <c r="R30" s="37"/>
      <c r="S30" s="37"/>
      <c r="T30" s="37"/>
      <c r="U30" s="37"/>
      <c r="V30" s="37"/>
    </row>
    <row r="31" spans="1:22">
      <c r="A31" s="12"/>
      <c r="B31" s="223">
        <v>2013</v>
      </c>
      <c r="C31" s="50"/>
      <c r="D31" s="50"/>
      <c r="E31" s="50"/>
      <c r="F31" s="50"/>
      <c r="G31" s="50"/>
      <c r="H31" s="50"/>
      <c r="I31" s="50"/>
      <c r="J31" s="50"/>
      <c r="K31" s="50"/>
      <c r="L31" s="50"/>
      <c r="M31" s="50"/>
      <c r="N31" s="50"/>
      <c r="O31" s="50"/>
      <c r="P31" s="222"/>
      <c r="Q31" s="222"/>
      <c r="R31" s="50"/>
      <c r="S31" s="50"/>
      <c r="T31" s="50"/>
      <c r="U31" s="50"/>
      <c r="V31" s="50"/>
    </row>
    <row r="32" spans="1:22" ht="15.75" thickBot="1">
      <c r="A32" s="12"/>
      <c r="B32" s="224"/>
      <c r="C32" s="50"/>
      <c r="D32" s="50"/>
      <c r="E32" s="50"/>
      <c r="F32" s="50"/>
      <c r="G32" s="50"/>
      <c r="H32" s="50"/>
      <c r="I32" s="50"/>
      <c r="J32" s="50"/>
      <c r="K32" s="50"/>
      <c r="L32" s="50"/>
      <c r="M32" s="50"/>
      <c r="N32" s="50"/>
      <c r="O32" s="50"/>
      <c r="P32" s="222"/>
      <c r="Q32" s="222"/>
      <c r="R32" s="50"/>
      <c r="S32" s="50"/>
      <c r="T32" s="50"/>
      <c r="U32" s="50"/>
      <c r="V32" s="50"/>
    </row>
    <row r="33" spans="1:22">
      <c r="A33" s="12"/>
      <c r="B33" s="204" t="s">
        <v>905</v>
      </c>
      <c r="C33" s="37"/>
      <c r="D33" s="181" t="s">
        <v>394</v>
      </c>
      <c r="E33" s="182">
        <v>1576</v>
      </c>
      <c r="F33" s="37"/>
      <c r="G33" s="37"/>
      <c r="H33" s="181" t="s">
        <v>394</v>
      </c>
      <c r="I33" s="183" t="s">
        <v>914</v>
      </c>
      <c r="J33" s="181" t="s">
        <v>407</v>
      </c>
      <c r="K33" s="37"/>
      <c r="L33" s="181" t="s">
        <v>394</v>
      </c>
      <c r="M33" s="183" t="s">
        <v>915</v>
      </c>
      <c r="N33" s="181" t="s">
        <v>407</v>
      </c>
      <c r="O33" s="37"/>
      <c r="P33" s="181" t="s">
        <v>394</v>
      </c>
      <c r="Q33" s="183" t="s">
        <v>531</v>
      </c>
      <c r="R33" s="181" t="s">
        <v>407</v>
      </c>
      <c r="S33" s="37"/>
      <c r="T33" s="181" t="s">
        <v>394</v>
      </c>
      <c r="U33" s="183">
        <v>107</v>
      </c>
      <c r="V33" s="37"/>
    </row>
    <row r="34" spans="1:22">
      <c r="A34" s="12"/>
      <c r="B34" s="178"/>
      <c r="C34" s="37"/>
      <c r="D34" s="181"/>
      <c r="E34" s="182"/>
      <c r="F34" s="37"/>
      <c r="G34" s="37"/>
      <c r="H34" s="181"/>
      <c r="I34" s="183"/>
      <c r="J34" s="181"/>
      <c r="K34" s="37"/>
      <c r="L34" s="181"/>
      <c r="M34" s="183"/>
      <c r="N34" s="181"/>
      <c r="O34" s="37"/>
      <c r="P34" s="181"/>
      <c r="Q34" s="183"/>
      <c r="R34" s="181"/>
      <c r="S34" s="37"/>
      <c r="T34" s="181"/>
      <c r="U34" s="183"/>
      <c r="V34" s="37"/>
    </row>
    <row r="35" spans="1:22">
      <c r="A35" s="12"/>
      <c r="B35" s="223" t="s">
        <v>907</v>
      </c>
      <c r="C35" s="50"/>
      <c r="D35" s="189" t="s">
        <v>916</v>
      </c>
      <c r="E35" s="189"/>
      <c r="F35" s="223" t="s">
        <v>407</v>
      </c>
      <c r="G35" s="50"/>
      <c r="H35" s="189">
        <v>61</v>
      </c>
      <c r="I35" s="189"/>
      <c r="J35" s="50"/>
      <c r="K35" s="50"/>
      <c r="L35" s="189">
        <v>424</v>
      </c>
      <c r="M35" s="189"/>
      <c r="N35" s="50"/>
      <c r="O35" s="50"/>
      <c r="P35" s="189">
        <v>8</v>
      </c>
      <c r="Q35" s="189"/>
      <c r="R35" s="50"/>
      <c r="S35" s="50"/>
      <c r="T35" s="189" t="s">
        <v>740</v>
      </c>
      <c r="U35" s="189"/>
      <c r="V35" s="223" t="s">
        <v>407</v>
      </c>
    </row>
    <row r="36" spans="1:22">
      <c r="A36" s="12"/>
      <c r="B36" s="223"/>
      <c r="C36" s="50"/>
      <c r="D36" s="189"/>
      <c r="E36" s="189"/>
      <c r="F36" s="223"/>
      <c r="G36" s="50"/>
      <c r="H36" s="189"/>
      <c r="I36" s="189"/>
      <c r="J36" s="50"/>
      <c r="K36" s="50"/>
      <c r="L36" s="189"/>
      <c r="M36" s="189"/>
      <c r="N36" s="50"/>
      <c r="O36" s="50"/>
      <c r="P36" s="189"/>
      <c r="Q36" s="189"/>
      <c r="R36" s="50"/>
      <c r="S36" s="50"/>
      <c r="T36" s="189"/>
      <c r="U36" s="189"/>
      <c r="V36" s="223"/>
    </row>
    <row r="37" spans="1:22">
      <c r="A37" s="12"/>
      <c r="B37" s="178" t="s">
        <v>908</v>
      </c>
      <c r="C37" s="37"/>
      <c r="D37" s="37"/>
      <c r="E37" s="37"/>
      <c r="F37" s="37"/>
      <c r="G37" s="37"/>
      <c r="H37" s="37"/>
      <c r="I37" s="37"/>
      <c r="J37" s="37"/>
      <c r="K37" s="37"/>
      <c r="L37" s="37"/>
      <c r="M37" s="37"/>
      <c r="N37" s="37"/>
      <c r="O37" s="37"/>
      <c r="P37" s="248"/>
      <c r="Q37" s="248"/>
      <c r="R37" s="37"/>
      <c r="S37" s="37"/>
      <c r="T37" s="37"/>
      <c r="U37" s="37"/>
      <c r="V37" s="37"/>
    </row>
    <row r="38" spans="1:22">
      <c r="A38" s="12"/>
      <c r="B38" s="178"/>
      <c r="C38" s="37"/>
      <c r="D38" s="37"/>
      <c r="E38" s="37"/>
      <c r="F38" s="37"/>
      <c r="G38" s="37"/>
      <c r="H38" s="37"/>
      <c r="I38" s="37"/>
      <c r="J38" s="37"/>
      <c r="K38" s="37"/>
      <c r="L38" s="37"/>
      <c r="M38" s="37"/>
      <c r="N38" s="37"/>
      <c r="O38" s="37"/>
      <c r="P38" s="248"/>
      <c r="Q38" s="248"/>
      <c r="R38" s="37"/>
      <c r="S38" s="37"/>
      <c r="T38" s="37"/>
      <c r="U38" s="37"/>
      <c r="V38" s="37"/>
    </row>
    <row r="39" spans="1:22">
      <c r="A39" s="12"/>
      <c r="B39" s="191" t="s">
        <v>92</v>
      </c>
      <c r="C39" s="50"/>
      <c r="D39" s="189" t="s">
        <v>438</v>
      </c>
      <c r="E39" s="189"/>
      <c r="F39" s="50"/>
      <c r="G39" s="50"/>
      <c r="H39" s="189" t="s">
        <v>438</v>
      </c>
      <c r="I39" s="189"/>
      <c r="J39" s="50"/>
      <c r="K39" s="50"/>
      <c r="L39" s="189" t="s">
        <v>406</v>
      </c>
      <c r="M39" s="189"/>
      <c r="N39" s="223" t="s">
        <v>407</v>
      </c>
      <c r="O39" s="50"/>
      <c r="P39" s="189">
        <v>2</v>
      </c>
      <c r="Q39" s="189"/>
      <c r="R39" s="50"/>
      <c r="S39" s="50"/>
      <c r="T39" s="189" t="s">
        <v>743</v>
      </c>
      <c r="U39" s="189"/>
      <c r="V39" s="223" t="s">
        <v>407</v>
      </c>
    </row>
    <row r="40" spans="1:22">
      <c r="A40" s="12"/>
      <c r="B40" s="191"/>
      <c r="C40" s="50"/>
      <c r="D40" s="189"/>
      <c r="E40" s="189"/>
      <c r="F40" s="50"/>
      <c r="G40" s="50"/>
      <c r="H40" s="189"/>
      <c r="I40" s="189"/>
      <c r="J40" s="50"/>
      <c r="K40" s="50"/>
      <c r="L40" s="189"/>
      <c r="M40" s="189"/>
      <c r="N40" s="223"/>
      <c r="O40" s="50"/>
      <c r="P40" s="189"/>
      <c r="Q40" s="189"/>
      <c r="R40" s="50"/>
      <c r="S40" s="50"/>
      <c r="T40" s="189"/>
      <c r="U40" s="189"/>
      <c r="V40" s="223"/>
    </row>
    <row r="41" spans="1:22">
      <c r="A41" s="12"/>
      <c r="B41" s="190" t="s">
        <v>909</v>
      </c>
      <c r="C41" s="37"/>
      <c r="D41" s="183" t="s">
        <v>438</v>
      </c>
      <c r="E41" s="183"/>
      <c r="F41" s="37"/>
      <c r="G41" s="37"/>
      <c r="H41" s="183" t="s">
        <v>438</v>
      </c>
      <c r="I41" s="183"/>
      <c r="J41" s="37"/>
      <c r="K41" s="37"/>
      <c r="L41" s="183" t="s">
        <v>744</v>
      </c>
      <c r="M41" s="183"/>
      <c r="N41" s="181" t="s">
        <v>407</v>
      </c>
      <c r="O41" s="37"/>
      <c r="P41" s="183" t="s">
        <v>438</v>
      </c>
      <c r="Q41" s="183"/>
      <c r="R41" s="37"/>
      <c r="S41" s="37"/>
      <c r="T41" s="183" t="s">
        <v>744</v>
      </c>
      <c r="U41" s="183"/>
      <c r="V41" s="181" t="s">
        <v>407</v>
      </c>
    </row>
    <row r="42" spans="1:22" ht="15.75" thickBot="1">
      <c r="A42" s="12"/>
      <c r="B42" s="190"/>
      <c r="C42" s="37"/>
      <c r="D42" s="193"/>
      <c r="E42" s="193"/>
      <c r="F42" s="62"/>
      <c r="G42" s="37"/>
      <c r="H42" s="193"/>
      <c r="I42" s="193"/>
      <c r="J42" s="62"/>
      <c r="K42" s="37"/>
      <c r="L42" s="193"/>
      <c r="M42" s="193"/>
      <c r="N42" s="254"/>
      <c r="O42" s="37"/>
      <c r="P42" s="193"/>
      <c r="Q42" s="193"/>
      <c r="R42" s="62"/>
      <c r="S42" s="37"/>
      <c r="T42" s="193"/>
      <c r="U42" s="193"/>
      <c r="V42" s="254"/>
    </row>
    <row r="43" spans="1:22">
      <c r="A43" s="12"/>
      <c r="B43" s="217" t="s">
        <v>911</v>
      </c>
      <c r="C43" s="50"/>
      <c r="D43" s="201" t="s">
        <v>916</v>
      </c>
      <c r="E43" s="201"/>
      <c r="F43" s="255" t="s">
        <v>407</v>
      </c>
      <c r="G43" s="50"/>
      <c r="H43" s="201">
        <v>61</v>
      </c>
      <c r="I43" s="201"/>
      <c r="J43" s="68"/>
      <c r="K43" s="50"/>
      <c r="L43" s="201">
        <v>413</v>
      </c>
      <c r="M43" s="201"/>
      <c r="N43" s="68"/>
      <c r="O43" s="50"/>
      <c r="P43" s="201">
        <v>10</v>
      </c>
      <c r="Q43" s="201"/>
      <c r="R43" s="68"/>
      <c r="S43" s="50"/>
      <c r="T43" s="201" t="s">
        <v>530</v>
      </c>
      <c r="U43" s="201"/>
      <c r="V43" s="255" t="s">
        <v>407</v>
      </c>
    </row>
    <row r="44" spans="1:22" ht="15.75" thickBot="1">
      <c r="A44" s="12"/>
      <c r="B44" s="217"/>
      <c r="C44" s="50"/>
      <c r="D44" s="202"/>
      <c r="E44" s="202"/>
      <c r="F44" s="224"/>
      <c r="G44" s="50"/>
      <c r="H44" s="202"/>
      <c r="I44" s="202"/>
      <c r="J44" s="58"/>
      <c r="K44" s="50"/>
      <c r="L44" s="202"/>
      <c r="M44" s="202"/>
      <c r="N44" s="58"/>
      <c r="O44" s="50"/>
      <c r="P44" s="202"/>
      <c r="Q44" s="202"/>
      <c r="R44" s="58"/>
      <c r="S44" s="50"/>
      <c r="T44" s="202"/>
      <c r="U44" s="202"/>
      <c r="V44" s="224"/>
    </row>
    <row r="45" spans="1:22">
      <c r="A45" s="12"/>
      <c r="B45" s="178" t="s">
        <v>912</v>
      </c>
      <c r="C45" s="37"/>
      <c r="D45" s="210" t="s">
        <v>394</v>
      </c>
      <c r="E45" s="212">
        <v>1052</v>
      </c>
      <c r="F45" s="49"/>
      <c r="G45" s="37"/>
      <c r="H45" s="210" t="s">
        <v>394</v>
      </c>
      <c r="I45" s="214" t="s">
        <v>464</v>
      </c>
      <c r="J45" s="210" t="s">
        <v>407</v>
      </c>
      <c r="K45" s="37"/>
      <c r="L45" s="210" t="s">
        <v>394</v>
      </c>
      <c r="M45" s="214" t="s">
        <v>906</v>
      </c>
      <c r="N45" s="210" t="s">
        <v>407</v>
      </c>
      <c r="O45" s="37"/>
      <c r="P45" s="210" t="s">
        <v>394</v>
      </c>
      <c r="Q45" s="214" t="s">
        <v>438</v>
      </c>
      <c r="R45" s="49"/>
      <c r="S45" s="37"/>
      <c r="T45" s="210" t="s">
        <v>394</v>
      </c>
      <c r="U45" s="214">
        <v>67</v>
      </c>
      <c r="V45" s="49"/>
    </row>
    <row r="46" spans="1:22" ht="15.75" thickBot="1">
      <c r="A46" s="12"/>
      <c r="B46" s="178"/>
      <c r="C46" s="37"/>
      <c r="D46" s="211"/>
      <c r="E46" s="213"/>
      <c r="F46" s="82"/>
      <c r="G46" s="37"/>
      <c r="H46" s="211"/>
      <c r="I46" s="226"/>
      <c r="J46" s="211"/>
      <c r="K46" s="37"/>
      <c r="L46" s="211"/>
      <c r="M46" s="226"/>
      <c r="N46" s="211"/>
      <c r="O46" s="37"/>
      <c r="P46" s="211"/>
      <c r="Q46" s="226"/>
      <c r="R46" s="82"/>
      <c r="S46" s="37"/>
      <c r="T46" s="211"/>
      <c r="U46" s="226"/>
      <c r="V46" s="82"/>
    </row>
    <row r="47" spans="1:22" ht="15.75" thickTop="1">
      <c r="A47" s="12"/>
      <c r="B47" s="50"/>
      <c r="C47" s="50"/>
      <c r="D47" s="116"/>
      <c r="E47" s="116"/>
      <c r="F47" s="116"/>
      <c r="G47" s="50"/>
      <c r="H47" s="116"/>
      <c r="I47" s="116"/>
      <c r="J47" s="116"/>
      <c r="K47" s="50"/>
      <c r="L47" s="116"/>
      <c r="M47" s="116"/>
      <c r="N47" s="116"/>
      <c r="O47" s="50"/>
      <c r="P47" s="220"/>
      <c r="Q47" s="220"/>
      <c r="R47" s="116"/>
      <c r="S47" s="50"/>
      <c r="T47" s="116"/>
      <c r="U47" s="116"/>
      <c r="V47" s="116"/>
    </row>
    <row r="48" spans="1:22">
      <c r="A48" s="12"/>
      <c r="B48" s="50"/>
      <c r="C48" s="50"/>
      <c r="D48" s="50"/>
      <c r="E48" s="50"/>
      <c r="F48" s="50"/>
      <c r="G48" s="50"/>
      <c r="H48" s="50"/>
      <c r="I48" s="50"/>
      <c r="J48" s="50"/>
      <c r="K48" s="50"/>
      <c r="L48" s="50"/>
      <c r="M48" s="50"/>
      <c r="N48" s="50"/>
      <c r="O48" s="50"/>
      <c r="P48" s="222"/>
      <c r="Q48" s="222"/>
      <c r="R48" s="50"/>
      <c r="S48" s="50"/>
      <c r="T48" s="50"/>
      <c r="U48" s="50"/>
      <c r="V48" s="50"/>
    </row>
    <row r="49" spans="1:22">
      <c r="A49" s="12"/>
      <c r="B49" s="181">
        <v>2012</v>
      </c>
      <c r="C49" s="37"/>
      <c r="D49" s="37"/>
      <c r="E49" s="37"/>
      <c r="F49" s="37"/>
      <c r="G49" s="37"/>
      <c r="H49" s="37"/>
      <c r="I49" s="37"/>
      <c r="J49" s="37"/>
      <c r="K49" s="37"/>
      <c r="L49" s="37"/>
      <c r="M49" s="37"/>
      <c r="N49" s="37"/>
      <c r="O49" s="37"/>
      <c r="P49" s="248"/>
      <c r="Q49" s="248"/>
      <c r="R49" s="37"/>
      <c r="S49" s="37"/>
      <c r="T49" s="37"/>
      <c r="U49" s="37"/>
      <c r="V49" s="37"/>
    </row>
    <row r="50" spans="1:22" ht="15.75" thickBot="1">
      <c r="A50" s="12"/>
      <c r="B50" s="254"/>
      <c r="C50" s="37"/>
      <c r="D50" s="37"/>
      <c r="E50" s="37"/>
      <c r="F50" s="37"/>
      <c r="G50" s="37"/>
      <c r="H50" s="37"/>
      <c r="I50" s="37"/>
      <c r="J50" s="37"/>
      <c r="K50" s="37"/>
      <c r="L50" s="37"/>
      <c r="M50" s="37"/>
      <c r="N50" s="37"/>
      <c r="O50" s="37"/>
      <c r="P50" s="248"/>
      <c r="Q50" s="248"/>
      <c r="R50" s="37"/>
      <c r="S50" s="37"/>
      <c r="T50" s="37"/>
      <c r="U50" s="37"/>
      <c r="V50" s="37"/>
    </row>
    <row r="51" spans="1:22">
      <c r="A51" s="12"/>
      <c r="B51" s="249" t="s">
        <v>905</v>
      </c>
      <c r="C51" s="50"/>
      <c r="D51" s="223" t="s">
        <v>394</v>
      </c>
      <c r="E51" s="188">
        <v>1113</v>
      </c>
      <c r="F51" s="50"/>
      <c r="G51" s="50"/>
      <c r="H51" s="223" t="s">
        <v>394</v>
      </c>
      <c r="I51" s="189" t="s">
        <v>917</v>
      </c>
      <c r="J51" s="223" t="s">
        <v>407</v>
      </c>
      <c r="K51" s="50"/>
      <c r="L51" s="223" t="s">
        <v>394</v>
      </c>
      <c r="M51" s="189" t="s">
        <v>918</v>
      </c>
      <c r="N51" s="223" t="s">
        <v>407</v>
      </c>
      <c r="O51" s="50"/>
      <c r="P51" s="223" t="s">
        <v>394</v>
      </c>
      <c r="Q51" s="189" t="s">
        <v>579</v>
      </c>
      <c r="R51" s="223" t="s">
        <v>407</v>
      </c>
      <c r="S51" s="50"/>
      <c r="T51" s="223" t="s">
        <v>394</v>
      </c>
      <c r="U51" s="189" t="s">
        <v>919</v>
      </c>
      <c r="V51" s="223" t="s">
        <v>407</v>
      </c>
    </row>
    <row r="52" spans="1:22">
      <c r="A52" s="12"/>
      <c r="B52" s="217"/>
      <c r="C52" s="50"/>
      <c r="D52" s="223"/>
      <c r="E52" s="188"/>
      <c r="F52" s="50"/>
      <c r="G52" s="50"/>
      <c r="H52" s="223"/>
      <c r="I52" s="189"/>
      <c r="J52" s="223"/>
      <c r="K52" s="50"/>
      <c r="L52" s="223"/>
      <c r="M52" s="189"/>
      <c r="N52" s="223"/>
      <c r="O52" s="50"/>
      <c r="P52" s="223"/>
      <c r="Q52" s="189"/>
      <c r="R52" s="223"/>
      <c r="S52" s="50"/>
      <c r="T52" s="223"/>
      <c r="U52" s="189"/>
      <c r="V52" s="223"/>
    </row>
    <row r="53" spans="1:22">
      <c r="A53" s="12"/>
      <c r="B53" s="177" t="s">
        <v>911</v>
      </c>
      <c r="C53" s="37"/>
      <c r="D53" s="183">
        <v>463</v>
      </c>
      <c r="E53" s="183"/>
      <c r="F53" s="37"/>
      <c r="G53" s="37"/>
      <c r="H53" s="183">
        <v>85</v>
      </c>
      <c r="I53" s="183"/>
      <c r="J53" s="37"/>
      <c r="K53" s="37"/>
      <c r="L53" s="183" t="s">
        <v>579</v>
      </c>
      <c r="M53" s="183"/>
      <c r="N53" s="181" t="s">
        <v>407</v>
      </c>
      <c r="O53" s="37"/>
      <c r="P53" s="183">
        <v>19</v>
      </c>
      <c r="Q53" s="183"/>
      <c r="R53" s="37"/>
      <c r="S53" s="37"/>
      <c r="T53" s="183">
        <v>538</v>
      </c>
      <c r="U53" s="183"/>
      <c r="V53" s="37"/>
    </row>
    <row r="54" spans="1:22" ht="15.75" thickBot="1">
      <c r="A54" s="12"/>
      <c r="B54" s="177"/>
      <c r="C54" s="37"/>
      <c r="D54" s="193"/>
      <c r="E54" s="193"/>
      <c r="F54" s="62"/>
      <c r="G54" s="37"/>
      <c r="H54" s="193"/>
      <c r="I54" s="193"/>
      <c r="J54" s="62"/>
      <c r="K54" s="37"/>
      <c r="L54" s="193"/>
      <c r="M54" s="193"/>
      <c r="N54" s="254"/>
      <c r="O54" s="37"/>
      <c r="P54" s="193"/>
      <c r="Q54" s="193"/>
      <c r="R54" s="62"/>
      <c r="S54" s="37"/>
      <c r="T54" s="193"/>
      <c r="U54" s="193"/>
      <c r="V54" s="62"/>
    </row>
    <row r="55" spans="1:22">
      <c r="A55" s="12"/>
      <c r="B55" s="217" t="s">
        <v>912</v>
      </c>
      <c r="C55" s="50"/>
      <c r="D55" s="255" t="s">
        <v>394</v>
      </c>
      <c r="E55" s="199">
        <v>1576</v>
      </c>
      <c r="F55" s="68"/>
      <c r="G55" s="50"/>
      <c r="H55" s="255" t="s">
        <v>394</v>
      </c>
      <c r="I55" s="201" t="s">
        <v>914</v>
      </c>
      <c r="J55" s="255" t="s">
        <v>407</v>
      </c>
      <c r="K55" s="50"/>
      <c r="L55" s="255" t="s">
        <v>394</v>
      </c>
      <c r="M55" s="201" t="s">
        <v>915</v>
      </c>
      <c r="N55" s="255" t="s">
        <v>407</v>
      </c>
      <c r="O55" s="50"/>
      <c r="P55" s="255" t="s">
        <v>394</v>
      </c>
      <c r="Q55" s="201" t="s">
        <v>531</v>
      </c>
      <c r="R55" s="255" t="s">
        <v>407</v>
      </c>
      <c r="S55" s="50"/>
      <c r="T55" s="255" t="s">
        <v>394</v>
      </c>
      <c r="U55" s="201">
        <v>107</v>
      </c>
      <c r="V55" s="68"/>
    </row>
    <row r="56" spans="1:22" ht="15.75" thickBot="1">
      <c r="A56" s="12"/>
      <c r="B56" s="217"/>
      <c r="C56" s="50"/>
      <c r="D56" s="256"/>
      <c r="E56" s="257"/>
      <c r="F56" s="101"/>
      <c r="G56" s="50"/>
      <c r="H56" s="256"/>
      <c r="I56" s="258"/>
      <c r="J56" s="256"/>
      <c r="K56" s="50"/>
      <c r="L56" s="256"/>
      <c r="M56" s="258"/>
      <c r="N56" s="256"/>
      <c r="O56" s="50"/>
      <c r="P56" s="256"/>
      <c r="Q56" s="258"/>
      <c r="R56" s="256"/>
      <c r="S56" s="50"/>
      <c r="T56" s="256"/>
      <c r="U56" s="258"/>
      <c r="V56" s="101"/>
    </row>
    <row r="57" spans="1:22" ht="15.75" thickTop="1"/>
  </sheetData>
  <mergeCells count="383">
    <mergeCell ref="B7:V7"/>
    <mergeCell ref="U55:U56"/>
    <mergeCell ref="V55:V56"/>
    <mergeCell ref="A1:A2"/>
    <mergeCell ref="B1:V1"/>
    <mergeCell ref="B2:V2"/>
    <mergeCell ref="B3:V3"/>
    <mergeCell ref="A4:A56"/>
    <mergeCell ref="B4:V4"/>
    <mergeCell ref="B5:V5"/>
    <mergeCell ref="B6:V6"/>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N50"/>
    <mergeCell ref="O49:O50"/>
    <mergeCell ref="P49:Q50"/>
    <mergeCell ref="R49:R50"/>
    <mergeCell ref="S49:S50"/>
    <mergeCell ref="T49:V50"/>
    <mergeCell ref="B49:B50"/>
    <mergeCell ref="C49:C50"/>
    <mergeCell ref="D49:F50"/>
    <mergeCell ref="G49:G50"/>
    <mergeCell ref="H49:J50"/>
    <mergeCell ref="K49:K50"/>
    <mergeCell ref="L47:N48"/>
    <mergeCell ref="O47:O48"/>
    <mergeCell ref="P47:Q48"/>
    <mergeCell ref="R47:R48"/>
    <mergeCell ref="S47:S48"/>
    <mergeCell ref="T47:V48"/>
    <mergeCell ref="S45:S46"/>
    <mergeCell ref="T45:T46"/>
    <mergeCell ref="U45:U46"/>
    <mergeCell ref="V45:V46"/>
    <mergeCell ref="B47:B48"/>
    <mergeCell ref="C47:C48"/>
    <mergeCell ref="D47:F48"/>
    <mergeCell ref="G47:G48"/>
    <mergeCell ref="H47:J48"/>
    <mergeCell ref="K47:K48"/>
    <mergeCell ref="M45:M46"/>
    <mergeCell ref="N45:N46"/>
    <mergeCell ref="O45:O46"/>
    <mergeCell ref="P45:P46"/>
    <mergeCell ref="Q45:Q46"/>
    <mergeCell ref="R45:R46"/>
    <mergeCell ref="G45:G46"/>
    <mergeCell ref="H45:H46"/>
    <mergeCell ref="I45:I46"/>
    <mergeCell ref="J45:J46"/>
    <mergeCell ref="K45:K46"/>
    <mergeCell ref="L45:L46"/>
    <mergeCell ref="P43:Q44"/>
    <mergeCell ref="R43:R44"/>
    <mergeCell ref="S43:S44"/>
    <mergeCell ref="T43:U44"/>
    <mergeCell ref="V43:V44"/>
    <mergeCell ref="B45:B46"/>
    <mergeCell ref="C45:C46"/>
    <mergeCell ref="D45:D46"/>
    <mergeCell ref="E45:E46"/>
    <mergeCell ref="F45:F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O37:O38"/>
    <mergeCell ref="P37:Q38"/>
    <mergeCell ref="R37:R38"/>
    <mergeCell ref="S37:S38"/>
    <mergeCell ref="T37:V38"/>
    <mergeCell ref="B39:B40"/>
    <mergeCell ref="C39:C40"/>
    <mergeCell ref="D39:E40"/>
    <mergeCell ref="F39:F40"/>
    <mergeCell ref="G39:G40"/>
    <mergeCell ref="S35:S36"/>
    <mergeCell ref="T35:U36"/>
    <mergeCell ref="V35:V36"/>
    <mergeCell ref="B37:B38"/>
    <mergeCell ref="C37:C38"/>
    <mergeCell ref="D37:F38"/>
    <mergeCell ref="G37:G38"/>
    <mergeCell ref="H37:J38"/>
    <mergeCell ref="K37:K38"/>
    <mergeCell ref="L37:N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N32"/>
    <mergeCell ref="O31:O32"/>
    <mergeCell ref="P31:Q32"/>
    <mergeCell ref="R31:R32"/>
    <mergeCell ref="S31:S32"/>
    <mergeCell ref="T31:V32"/>
    <mergeCell ref="B31:B32"/>
    <mergeCell ref="C31:C32"/>
    <mergeCell ref="D31:F32"/>
    <mergeCell ref="G31:G32"/>
    <mergeCell ref="H31:J32"/>
    <mergeCell ref="K31:K32"/>
    <mergeCell ref="L29:N30"/>
    <mergeCell ref="O29:O30"/>
    <mergeCell ref="P29:Q30"/>
    <mergeCell ref="R29:R30"/>
    <mergeCell ref="S29:S30"/>
    <mergeCell ref="T29:V30"/>
    <mergeCell ref="B29:B30"/>
    <mergeCell ref="C29:C30"/>
    <mergeCell ref="D29:F30"/>
    <mergeCell ref="G29:G30"/>
    <mergeCell ref="H29:J30"/>
    <mergeCell ref="K29:K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L17:N18"/>
    <mergeCell ref="O17:O18"/>
    <mergeCell ref="P17:Q18"/>
    <mergeCell ref="R17:R18"/>
    <mergeCell ref="S17:S18"/>
    <mergeCell ref="T17:U18"/>
    <mergeCell ref="R15:R16"/>
    <mergeCell ref="S15:S16"/>
    <mergeCell ref="T15:U16"/>
    <mergeCell ref="V15:V16"/>
    <mergeCell ref="B17:B18"/>
    <mergeCell ref="C17:C18"/>
    <mergeCell ref="D17:F18"/>
    <mergeCell ref="G17:G18"/>
    <mergeCell ref="H17:J18"/>
    <mergeCell ref="K17:K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8:V8"/>
    <mergeCell ref="D10:F10"/>
    <mergeCell ref="H10:J10"/>
    <mergeCell ref="L10:N11"/>
    <mergeCell ref="P10:R10"/>
    <mergeCell ref="T10:V10"/>
    <mergeCell ref="D11:F11"/>
    <mergeCell ref="H11:J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6.5703125" customWidth="1"/>
    <col min="5" max="5" width="9.85546875" customWidth="1"/>
    <col min="6" max="6" width="7.5703125" customWidth="1"/>
    <col min="7" max="7" width="30.7109375" customWidth="1"/>
    <col min="8" max="8" width="6.5703125" customWidth="1"/>
    <col min="9" max="9" width="9.85546875" customWidth="1"/>
    <col min="10" max="10" width="8.5703125" customWidth="1"/>
    <col min="11" max="11" width="30.7109375" customWidth="1"/>
    <col min="12" max="12" width="6.5703125" customWidth="1"/>
    <col min="13" max="13" width="9" customWidth="1"/>
    <col min="14" max="14" width="8.5703125" customWidth="1"/>
  </cols>
  <sheetData>
    <row r="1" spans="1:14" ht="15" customHeight="1">
      <c r="A1" s="8" t="s">
        <v>9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1</v>
      </c>
      <c r="B3" s="11"/>
      <c r="C3" s="11"/>
      <c r="D3" s="11"/>
      <c r="E3" s="11"/>
      <c r="F3" s="11"/>
      <c r="G3" s="11"/>
      <c r="H3" s="11"/>
      <c r="I3" s="11"/>
      <c r="J3" s="11"/>
      <c r="K3" s="11"/>
      <c r="L3" s="11"/>
      <c r="M3" s="11"/>
      <c r="N3" s="11"/>
    </row>
    <row r="4" spans="1:14">
      <c r="A4" s="12" t="s">
        <v>922</v>
      </c>
      <c r="B4" s="25" t="s">
        <v>923</v>
      </c>
      <c r="C4" s="25"/>
      <c r="D4" s="25"/>
      <c r="E4" s="25"/>
      <c r="F4" s="25"/>
      <c r="G4" s="25"/>
      <c r="H4" s="25"/>
      <c r="I4" s="25"/>
      <c r="J4" s="25"/>
      <c r="K4" s="25"/>
      <c r="L4" s="25"/>
      <c r="M4" s="25"/>
      <c r="N4" s="25"/>
    </row>
    <row r="5" spans="1:14">
      <c r="A5" s="12"/>
      <c r="B5" s="11"/>
      <c r="C5" s="11"/>
      <c r="D5" s="11"/>
      <c r="E5" s="11"/>
      <c r="F5" s="11"/>
      <c r="G5" s="11"/>
      <c r="H5" s="11"/>
      <c r="I5" s="11"/>
      <c r="J5" s="11"/>
      <c r="K5" s="11"/>
      <c r="L5" s="11"/>
      <c r="M5" s="11"/>
      <c r="N5" s="11"/>
    </row>
    <row r="6" spans="1:14" ht="48" customHeight="1">
      <c r="A6" s="12"/>
      <c r="B6" s="23" t="s">
        <v>924</v>
      </c>
      <c r="C6" s="23"/>
      <c r="D6" s="23"/>
      <c r="E6" s="23"/>
      <c r="F6" s="23"/>
      <c r="G6" s="23"/>
      <c r="H6" s="23"/>
      <c r="I6" s="23"/>
      <c r="J6" s="23"/>
      <c r="K6" s="23"/>
      <c r="L6" s="23"/>
      <c r="M6" s="23"/>
      <c r="N6" s="23"/>
    </row>
    <row r="7" spans="1:14">
      <c r="A7" s="12"/>
      <c r="B7" s="23"/>
      <c r="C7" s="23"/>
      <c r="D7" s="23"/>
      <c r="E7" s="23"/>
      <c r="F7" s="23"/>
      <c r="G7" s="23"/>
      <c r="H7" s="23"/>
      <c r="I7" s="23"/>
      <c r="J7" s="23"/>
      <c r="K7" s="23"/>
      <c r="L7" s="23"/>
      <c r="M7" s="23"/>
      <c r="N7" s="23"/>
    </row>
    <row r="8" spans="1:14">
      <c r="A8" s="12"/>
      <c r="B8" s="16"/>
      <c r="C8" s="16"/>
    </row>
    <row r="9" spans="1:14" ht="84">
      <c r="A9" s="12"/>
      <c r="B9" s="17" t="s">
        <v>217</v>
      </c>
      <c r="C9" s="18" t="s">
        <v>925</v>
      </c>
    </row>
    <row r="10" spans="1:14">
      <c r="A10" s="12"/>
      <c r="B10" s="23"/>
      <c r="C10" s="23"/>
      <c r="D10" s="23"/>
      <c r="E10" s="23"/>
      <c r="F10" s="23"/>
      <c r="G10" s="23"/>
      <c r="H10" s="23"/>
      <c r="I10" s="23"/>
      <c r="J10" s="23"/>
      <c r="K10" s="23"/>
      <c r="L10" s="23"/>
      <c r="M10" s="23"/>
      <c r="N10" s="23"/>
    </row>
    <row r="11" spans="1:14">
      <c r="A11" s="12"/>
      <c r="B11" s="16"/>
      <c r="C11" s="16"/>
    </row>
    <row r="12" spans="1:14" ht="60">
      <c r="A12" s="12"/>
      <c r="B12" s="17" t="s">
        <v>217</v>
      </c>
      <c r="C12" s="18" t="s">
        <v>926</v>
      </c>
    </row>
    <row r="13" spans="1:14">
      <c r="A13" s="12"/>
      <c r="B13" s="23"/>
      <c r="C13" s="23"/>
      <c r="D13" s="23"/>
      <c r="E13" s="23"/>
      <c r="F13" s="23"/>
      <c r="G13" s="23"/>
      <c r="H13" s="23"/>
      <c r="I13" s="23"/>
      <c r="J13" s="23"/>
      <c r="K13" s="23"/>
      <c r="L13" s="23"/>
      <c r="M13" s="23"/>
      <c r="N13" s="23"/>
    </row>
    <row r="14" spans="1:14">
      <c r="A14" s="12"/>
      <c r="B14" s="16"/>
      <c r="C14" s="16"/>
    </row>
    <row r="15" spans="1:14" ht="60">
      <c r="A15" s="12"/>
      <c r="B15" s="17" t="s">
        <v>217</v>
      </c>
      <c r="C15" s="18" t="s">
        <v>927</v>
      </c>
    </row>
    <row r="16" spans="1:14">
      <c r="A16" s="12"/>
      <c r="B16" s="11"/>
      <c r="C16" s="11"/>
      <c r="D16" s="11"/>
      <c r="E16" s="11"/>
      <c r="F16" s="11"/>
      <c r="G16" s="11"/>
      <c r="H16" s="11"/>
      <c r="I16" s="11"/>
      <c r="J16" s="11"/>
      <c r="K16" s="11"/>
      <c r="L16" s="11"/>
      <c r="M16" s="11"/>
      <c r="N16" s="11"/>
    </row>
    <row r="17" spans="1:14">
      <c r="A17" s="12"/>
      <c r="B17" s="23" t="s">
        <v>928</v>
      </c>
      <c r="C17" s="23"/>
      <c r="D17" s="23"/>
      <c r="E17" s="23"/>
      <c r="F17" s="23"/>
      <c r="G17" s="23"/>
      <c r="H17" s="23"/>
      <c r="I17" s="23"/>
      <c r="J17" s="23"/>
      <c r="K17" s="23"/>
      <c r="L17" s="23"/>
      <c r="M17" s="23"/>
      <c r="N17" s="23"/>
    </row>
    <row r="18" spans="1:14">
      <c r="A18" s="12"/>
      <c r="B18" s="23"/>
      <c r="C18" s="23"/>
      <c r="D18" s="23"/>
      <c r="E18" s="23"/>
      <c r="F18" s="23"/>
      <c r="G18" s="23"/>
      <c r="H18" s="23"/>
      <c r="I18" s="23"/>
      <c r="J18" s="23"/>
      <c r="K18" s="23"/>
      <c r="L18" s="23"/>
      <c r="M18" s="23"/>
      <c r="N18" s="23"/>
    </row>
    <row r="19" spans="1:14">
      <c r="A19" s="12"/>
      <c r="B19" s="16"/>
      <c r="C19" s="16"/>
    </row>
    <row r="20" spans="1:14" ht="36">
      <c r="A20" s="12"/>
      <c r="B20" s="17" t="s">
        <v>217</v>
      </c>
      <c r="C20" s="28" t="s">
        <v>929</v>
      </c>
    </row>
    <row r="21" spans="1:14">
      <c r="A21" s="12"/>
      <c r="B21" s="23"/>
      <c r="C21" s="23"/>
      <c r="D21" s="23"/>
      <c r="E21" s="23"/>
      <c r="F21" s="23"/>
      <c r="G21" s="23"/>
      <c r="H21" s="23"/>
      <c r="I21" s="23"/>
      <c r="J21" s="23"/>
      <c r="K21" s="23"/>
      <c r="L21" s="23"/>
      <c r="M21" s="23"/>
      <c r="N21" s="23"/>
    </row>
    <row r="22" spans="1:14">
      <c r="A22" s="12"/>
      <c r="B22" s="16"/>
      <c r="C22" s="16"/>
    </row>
    <row r="23" spans="1:14" ht="60">
      <c r="A23" s="12"/>
      <c r="B23" s="17" t="s">
        <v>217</v>
      </c>
      <c r="C23" s="28" t="s">
        <v>930</v>
      </c>
    </row>
    <row r="24" spans="1:14">
      <c r="A24" s="12"/>
      <c r="B24" s="23"/>
      <c r="C24" s="23"/>
      <c r="D24" s="23"/>
      <c r="E24" s="23"/>
      <c r="F24" s="23"/>
      <c r="G24" s="23"/>
      <c r="H24" s="23"/>
      <c r="I24" s="23"/>
      <c r="J24" s="23"/>
      <c r="K24" s="23"/>
      <c r="L24" s="23"/>
      <c r="M24" s="23"/>
      <c r="N24" s="23"/>
    </row>
    <row r="25" spans="1:14">
      <c r="A25" s="12"/>
      <c r="B25" s="16"/>
      <c r="C25" s="16"/>
    </row>
    <row r="26" spans="1:14" ht="36">
      <c r="A26" s="12"/>
      <c r="B26" s="17" t="s">
        <v>217</v>
      </c>
      <c r="C26" s="28" t="s">
        <v>931</v>
      </c>
    </row>
    <row r="27" spans="1:14">
      <c r="A27" s="12"/>
      <c r="B27" s="23"/>
      <c r="C27" s="23"/>
      <c r="D27" s="23"/>
      <c r="E27" s="23"/>
      <c r="F27" s="23"/>
      <c r="G27" s="23"/>
      <c r="H27" s="23"/>
      <c r="I27" s="23"/>
      <c r="J27" s="23"/>
      <c r="K27" s="23"/>
      <c r="L27" s="23"/>
      <c r="M27" s="23"/>
      <c r="N27" s="23"/>
    </row>
    <row r="28" spans="1:14">
      <c r="A28" s="12"/>
      <c r="B28" s="16"/>
      <c r="C28" s="16"/>
    </row>
    <row r="29" spans="1:14" ht="24">
      <c r="A29" s="12"/>
      <c r="B29" s="17" t="s">
        <v>217</v>
      </c>
      <c r="C29" s="28" t="s">
        <v>932</v>
      </c>
    </row>
    <row r="30" spans="1:14">
      <c r="A30" s="12"/>
      <c r="B30" s="23"/>
      <c r="C30" s="23"/>
      <c r="D30" s="23"/>
      <c r="E30" s="23"/>
      <c r="F30" s="23"/>
      <c r="G30" s="23"/>
      <c r="H30" s="23"/>
      <c r="I30" s="23"/>
      <c r="J30" s="23"/>
      <c r="K30" s="23"/>
      <c r="L30" s="23"/>
      <c r="M30" s="23"/>
      <c r="N30" s="23"/>
    </row>
    <row r="31" spans="1:14">
      <c r="A31" s="12"/>
      <c r="B31" s="16"/>
      <c r="C31" s="16"/>
    </row>
    <row r="32" spans="1:14" ht="24">
      <c r="A32" s="12"/>
      <c r="B32" s="17" t="s">
        <v>217</v>
      </c>
      <c r="C32" s="28" t="s">
        <v>933</v>
      </c>
    </row>
    <row r="33" spans="1:14">
      <c r="A33" s="12"/>
      <c r="B33" s="23"/>
      <c r="C33" s="23"/>
      <c r="D33" s="23"/>
      <c r="E33" s="23"/>
      <c r="F33" s="23"/>
      <c r="G33" s="23"/>
      <c r="H33" s="23"/>
      <c r="I33" s="23"/>
      <c r="J33" s="23"/>
      <c r="K33" s="23"/>
      <c r="L33" s="23"/>
      <c r="M33" s="23"/>
      <c r="N33" s="23"/>
    </row>
    <row r="34" spans="1:14">
      <c r="A34" s="12"/>
      <c r="B34" s="16"/>
      <c r="C34" s="16"/>
    </row>
    <row r="35" spans="1:14" ht="36">
      <c r="A35" s="12"/>
      <c r="B35" s="17" t="s">
        <v>217</v>
      </c>
      <c r="C35" s="28" t="s">
        <v>934</v>
      </c>
    </row>
    <row r="36" spans="1:14">
      <c r="A36" s="12"/>
      <c r="B36" s="23"/>
      <c r="C36" s="23"/>
      <c r="D36" s="23"/>
      <c r="E36" s="23"/>
      <c r="F36" s="23"/>
      <c r="G36" s="23"/>
      <c r="H36" s="23"/>
      <c r="I36" s="23"/>
      <c r="J36" s="23"/>
      <c r="K36" s="23"/>
      <c r="L36" s="23"/>
      <c r="M36" s="23"/>
      <c r="N36" s="23"/>
    </row>
    <row r="37" spans="1:14">
      <c r="A37" s="12"/>
      <c r="B37" s="16"/>
      <c r="C37" s="16"/>
    </row>
    <row r="38" spans="1:14" ht="216">
      <c r="A38" s="12"/>
      <c r="B38" s="17" t="s">
        <v>217</v>
      </c>
      <c r="C38" s="28" t="s">
        <v>935</v>
      </c>
    </row>
    <row r="39" spans="1:14">
      <c r="A39" s="12"/>
      <c r="B39" s="11"/>
      <c r="C39" s="11"/>
      <c r="D39" s="11"/>
      <c r="E39" s="11"/>
      <c r="F39" s="11"/>
      <c r="G39" s="11"/>
      <c r="H39" s="11"/>
      <c r="I39" s="11"/>
      <c r="J39" s="11"/>
      <c r="K39" s="11"/>
      <c r="L39" s="11"/>
      <c r="M39" s="11"/>
      <c r="N39" s="11"/>
    </row>
    <row r="40" spans="1:14">
      <c r="A40" s="12"/>
      <c r="B40" s="24" t="s">
        <v>936</v>
      </c>
      <c r="C40" s="24"/>
      <c r="D40" s="24"/>
      <c r="E40" s="24"/>
      <c r="F40" s="24"/>
      <c r="G40" s="24"/>
      <c r="H40" s="24"/>
      <c r="I40" s="24"/>
      <c r="J40" s="24"/>
      <c r="K40" s="24"/>
      <c r="L40" s="24"/>
      <c r="M40" s="24"/>
      <c r="N40" s="24"/>
    </row>
    <row r="41" spans="1:14">
      <c r="A41" s="12"/>
      <c r="B41" s="139"/>
      <c r="C41" s="139"/>
      <c r="D41" s="139"/>
      <c r="E41" s="139"/>
      <c r="F41" s="139"/>
      <c r="G41" s="139"/>
      <c r="H41" s="139"/>
      <c r="I41" s="139"/>
      <c r="J41" s="139"/>
      <c r="K41" s="139"/>
      <c r="L41" s="139"/>
      <c r="M41" s="139"/>
      <c r="N41" s="139"/>
    </row>
    <row r="42" spans="1:14">
      <c r="A42" s="12"/>
      <c r="B42" s="46"/>
      <c r="C42" s="46"/>
      <c r="D42" s="46"/>
      <c r="E42" s="46"/>
      <c r="F42" s="46"/>
      <c r="G42" s="46"/>
      <c r="H42" s="46"/>
      <c r="I42" s="46"/>
      <c r="J42" s="46"/>
      <c r="K42" s="46"/>
      <c r="L42" s="46"/>
      <c r="M42" s="46"/>
      <c r="N42" s="46"/>
    </row>
    <row r="43" spans="1:14">
      <c r="A43" s="12"/>
      <c r="B43" s="16"/>
      <c r="C43" s="16"/>
      <c r="D43" s="16"/>
      <c r="E43" s="16"/>
      <c r="F43" s="16"/>
      <c r="G43" s="16"/>
      <c r="H43" s="16"/>
      <c r="I43" s="16"/>
      <c r="J43" s="16"/>
      <c r="K43" s="16"/>
      <c r="L43" s="16"/>
      <c r="M43" s="16"/>
      <c r="N43" s="16"/>
    </row>
    <row r="44" spans="1:14" ht="15.75" thickBot="1">
      <c r="A44" s="12"/>
      <c r="B44" s="87" t="s">
        <v>937</v>
      </c>
      <c r="C44" s="39"/>
      <c r="D44" s="47">
        <v>2014</v>
      </c>
      <c r="E44" s="47"/>
      <c r="F44" s="47"/>
      <c r="G44" s="39"/>
      <c r="H44" s="48">
        <v>2013</v>
      </c>
      <c r="I44" s="48"/>
      <c r="J44" s="48"/>
      <c r="K44" s="39"/>
      <c r="L44" s="48">
        <v>2012</v>
      </c>
      <c r="M44" s="48"/>
      <c r="N44" s="48"/>
    </row>
    <row r="45" spans="1:14" ht="21" customHeight="1">
      <c r="A45" s="12"/>
      <c r="B45" s="83" t="s">
        <v>938</v>
      </c>
      <c r="C45" s="37"/>
      <c r="D45" s="79" t="s">
        <v>394</v>
      </c>
      <c r="E45" s="60">
        <v>1</v>
      </c>
      <c r="F45" s="49"/>
      <c r="G45" s="37"/>
      <c r="H45" s="83" t="s">
        <v>394</v>
      </c>
      <c r="I45" s="63">
        <v>1</v>
      </c>
      <c r="J45" s="49"/>
      <c r="K45" s="37"/>
      <c r="L45" s="83" t="s">
        <v>394</v>
      </c>
      <c r="M45" s="63" t="s">
        <v>438</v>
      </c>
      <c r="N45" s="49"/>
    </row>
    <row r="46" spans="1:14">
      <c r="A46" s="12"/>
      <c r="B46" s="24"/>
      <c r="C46" s="37"/>
      <c r="D46" s="92"/>
      <c r="E46" s="93"/>
      <c r="F46" s="94"/>
      <c r="G46" s="37"/>
      <c r="H46" s="91"/>
      <c r="I46" s="154"/>
      <c r="J46" s="94"/>
      <c r="K46" s="37"/>
      <c r="L46" s="91"/>
      <c r="M46" s="154"/>
      <c r="N46" s="94"/>
    </row>
    <row r="47" spans="1:14" ht="24.75">
      <c r="A47" s="12"/>
      <c r="B47" s="38" t="s">
        <v>939</v>
      </c>
      <c r="C47" s="39"/>
      <c r="D47" s="54">
        <v>111.3</v>
      </c>
      <c r="E47" s="54"/>
      <c r="F47" s="44" t="s">
        <v>547</v>
      </c>
      <c r="G47" s="39"/>
      <c r="H47" s="55">
        <v>101.3</v>
      </c>
      <c r="I47" s="55"/>
      <c r="J47" s="38" t="s">
        <v>547</v>
      </c>
      <c r="K47" s="39"/>
      <c r="L47" s="55">
        <v>108</v>
      </c>
      <c r="M47" s="55"/>
      <c r="N47" s="38" t="s">
        <v>547</v>
      </c>
    </row>
    <row r="48" spans="1:14" ht="24.75">
      <c r="A48" s="12"/>
      <c r="B48" s="15" t="s">
        <v>940</v>
      </c>
      <c r="C48" s="34"/>
      <c r="D48" s="51">
        <v>128</v>
      </c>
      <c r="E48" s="51"/>
      <c r="F48" s="19" t="s">
        <v>547</v>
      </c>
      <c r="G48" s="34"/>
      <c r="H48" s="52">
        <v>113.1</v>
      </c>
      <c r="I48" s="52"/>
      <c r="J48" s="15" t="s">
        <v>547</v>
      </c>
      <c r="K48" s="34"/>
      <c r="L48" s="52">
        <v>127</v>
      </c>
      <c r="M48" s="52"/>
      <c r="N48" s="15" t="s">
        <v>547</v>
      </c>
    </row>
    <row r="49" spans="1:14">
      <c r="A49" s="12"/>
      <c r="B49" s="76" t="s">
        <v>941</v>
      </c>
      <c r="C49" s="50"/>
      <c r="D49" s="69" t="s">
        <v>394</v>
      </c>
      <c r="E49" s="54">
        <v>5</v>
      </c>
      <c r="F49" s="50"/>
      <c r="G49" s="50"/>
      <c r="H49" s="76" t="s">
        <v>394</v>
      </c>
      <c r="I49" s="55">
        <v>5</v>
      </c>
      <c r="J49" s="50"/>
      <c r="K49" s="50"/>
      <c r="L49" s="76" t="s">
        <v>394</v>
      </c>
      <c r="M49" s="55" t="s">
        <v>438</v>
      </c>
      <c r="N49" s="50"/>
    </row>
    <row r="50" spans="1:14">
      <c r="A50" s="12"/>
      <c r="B50" s="76"/>
      <c r="C50" s="50"/>
      <c r="D50" s="69"/>
      <c r="E50" s="54"/>
      <c r="F50" s="50"/>
      <c r="G50" s="50"/>
      <c r="H50" s="76"/>
      <c r="I50" s="55"/>
      <c r="J50" s="50"/>
      <c r="K50" s="50"/>
      <c r="L50" s="76"/>
      <c r="M50" s="55"/>
      <c r="N50" s="50"/>
    </row>
    <row r="51" spans="1:14">
      <c r="A51" s="12"/>
      <c r="B51" s="24" t="s">
        <v>942</v>
      </c>
      <c r="C51" s="37"/>
      <c r="D51" s="25" t="s">
        <v>394</v>
      </c>
      <c r="E51" s="51">
        <v>14</v>
      </c>
      <c r="F51" s="37"/>
      <c r="G51" s="37"/>
      <c r="H51" s="24" t="s">
        <v>394</v>
      </c>
      <c r="I51" s="52">
        <v>10</v>
      </c>
      <c r="J51" s="37"/>
      <c r="K51" s="37"/>
      <c r="L51" s="24" t="s">
        <v>394</v>
      </c>
      <c r="M51" s="52">
        <v>5</v>
      </c>
      <c r="N51" s="37"/>
    </row>
    <row r="52" spans="1:14">
      <c r="A52" s="12"/>
      <c r="B52" s="24"/>
      <c r="C52" s="37"/>
      <c r="D52" s="25"/>
      <c r="E52" s="51"/>
      <c r="F52" s="37"/>
      <c r="G52" s="37"/>
      <c r="H52" s="24"/>
      <c r="I52" s="52"/>
      <c r="J52" s="37"/>
      <c r="K52" s="37"/>
      <c r="L52" s="24"/>
      <c r="M52" s="52"/>
      <c r="N52" s="37"/>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24" t="s">
        <v>943</v>
      </c>
      <c r="C55" s="24"/>
      <c r="D55" s="24"/>
      <c r="E55" s="24"/>
      <c r="F55" s="24"/>
      <c r="G55" s="24"/>
      <c r="H55" s="24"/>
      <c r="I55" s="24"/>
      <c r="J55" s="24"/>
      <c r="K55" s="24"/>
      <c r="L55" s="24"/>
      <c r="M55" s="24"/>
      <c r="N55" s="24"/>
    </row>
  </sheetData>
  <mergeCells count="75">
    <mergeCell ref="B54:N54"/>
    <mergeCell ref="B55:N55"/>
    <mergeCell ref="B33:N33"/>
    <mergeCell ref="B36:N36"/>
    <mergeCell ref="B39:N39"/>
    <mergeCell ref="B40:N40"/>
    <mergeCell ref="B41:N41"/>
    <mergeCell ref="B53:N53"/>
    <mergeCell ref="B17:N17"/>
    <mergeCell ref="B18:N18"/>
    <mergeCell ref="B21:N21"/>
    <mergeCell ref="B24:N24"/>
    <mergeCell ref="B27:N27"/>
    <mergeCell ref="B30:N30"/>
    <mergeCell ref="B5:N5"/>
    <mergeCell ref="B6:N6"/>
    <mergeCell ref="B7:N7"/>
    <mergeCell ref="B10:N10"/>
    <mergeCell ref="B13:N13"/>
    <mergeCell ref="B16:N16"/>
    <mergeCell ref="K51:K52"/>
    <mergeCell ref="L51:L52"/>
    <mergeCell ref="M51:M52"/>
    <mergeCell ref="N51:N52"/>
    <mergeCell ref="A1:A2"/>
    <mergeCell ref="B1:N1"/>
    <mergeCell ref="B2:N2"/>
    <mergeCell ref="B3:N3"/>
    <mergeCell ref="A4:A55"/>
    <mergeCell ref="B4:N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H47:I47"/>
    <mergeCell ref="L47:M47"/>
    <mergeCell ref="D48:E48"/>
    <mergeCell ref="H48:I48"/>
    <mergeCell ref="L48:M48"/>
    <mergeCell ref="H45:H46"/>
    <mergeCell ref="I45:I46"/>
    <mergeCell ref="J45:J46"/>
    <mergeCell ref="K45:K46"/>
    <mergeCell ref="L45:L46"/>
    <mergeCell ref="M45:M46"/>
    <mergeCell ref="B42:N42"/>
    <mergeCell ref="D44:F44"/>
    <mergeCell ref="H44:J44"/>
    <mergeCell ref="L44:N44"/>
    <mergeCell ref="B45:B46"/>
    <mergeCell ref="C45:C46"/>
    <mergeCell ref="D45:D46"/>
    <mergeCell ref="E45:E46"/>
    <mergeCell ref="F45:F46"/>
    <mergeCell ref="G45:G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2"/>
  <sheetViews>
    <sheetView showGridLines="0" workbookViewId="0"/>
  </sheetViews>
  <sheetFormatPr defaultRowHeight="15"/>
  <cols>
    <col min="1" max="1" width="31.7109375" bestFit="1" customWidth="1"/>
    <col min="2" max="3" width="36.5703125" bestFit="1" customWidth="1"/>
    <col min="4" max="4" width="36.5703125" customWidth="1"/>
    <col min="5" max="5" width="31.140625" customWidth="1"/>
    <col min="6" max="6" width="10.85546875" customWidth="1"/>
    <col min="7" max="7" width="19.42578125" customWidth="1"/>
    <col min="8" max="8" width="24.7109375" customWidth="1"/>
    <col min="9" max="9" width="29.5703125" customWidth="1"/>
    <col min="10" max="10" width="13" customWidth="1"/>
    <col min="11" max="11" width="16" customWidth="1"/>
    <col min="12" max="12" width="21.7109375" customWidth="1"/>
    <col min="13" max="13" width="29.5703125" customWidth="1"/>
    <col min="14" max="14" width="10.85546875" customWidth="1"/>
    <col min="15" max="15" width="16" customWidth="1"/>
    <col min="16" max="16" width="24.7109375" customWidth="1"/>
    <col min="17" max="17" width="32.5703125" customWidth="1"/>
    <col min="18" max="18" width="8.140625" customWidth="1"/>
    <col min="19" max="19" width="10.85546875" customWidth="1"/>
    <col min="20" max="20" width="16" customWidth="1"/>
    <col min="21" max="21" width="32.5703125" customWidth="1"/>
    <col min="22" max="23" width="10.85546875" customWidth="1"/>
    <col min="24" max="24" width="16" customWidth="1"/>
    <col min="25" max="25" width="32.5703125" customWidth="1"/>
    <col min="26" max="26" width="8.140625" customWidth="1"/>
    <col min="27" max="27" width="10.85546875" customWidth="1"/>
    <col min="28" max="28" width="19.42578125" customWidth="1"/>
    <col min="29" max="29" width="32.5703125" customWidth="1"/>
    <col min="30" max="30" width="8.140625" customWidth="1"/>
    <col min="31" max="31" width="10.85546875" customWidth="1"/>
    <col min="32" max="33" width="19.42578125" customWidth="1"/>
    <col min="34" max="34" width="8.140625" customWidth="1"/>
    <col min="35" max="35" width="10.85546875" customWidth="1"/>
    <col min="36" max="36" width="19.42578125" customWidth="1"/>
    <col min="37" max="37" width="36.5703125" customWidth="1"/>
    <col min="38" max="38" width="8.140625" customWidth="1"/>
  </cols>
  <sheetData>
    <row r="1" spans="1:38" ht="15" customHeight="1">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9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946</v>
      </c>
      <c r="B4" s="25" t="s">
        <v>94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25" t="s">
        <v>947</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c r="A9" s="12"/>
      <c r="B9" s="24" t="s">
        <v>948</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c r="A12" s="12"/>
      <c r="B12" s="25" t="s">
        <v>949</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row>
    <row r="13" spans="1:38">
      <c r="A13" s="12"/>
      <c r="B13" s="24" t="s">
        <v>950</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row>
    <row r="14" spans="1:38">
      <c r="A14" s="12"/>
      <c r="B14" s="24" t="s">
        <v>951</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row>
    <row r="15" spans="1:38">
      <c r="A15" s="12"/>
      <c r="B15" s="289" t="s">
        <v>952</v>
      </c>
      <c r="C15" s="289"/>
      <c r="D15" s="289"/>
      <c r="E15" s="289"/>
      <c r="F15" s="289"/>
      <c r="G15" s="289"/>
      <c r="H15" s="289"/>
      <c r="I15" s="289"/>
      <c r="J15" s="289"/>
      <c r="K15" s="289"/>
      <c r="L15" s="289"/>
      <c r="M15" s="289"/>
      <c r="N15" s="289"/>
      <c r="O15" s="289"/>
      <c r="P15" s="289"/>
      <c r="Q15" s="289"/>
      <c r="R15" s="289"/>
      <c r="S15" s="289"/>
      <c r="T15" s="289"/>
      <c r="U15" s="289"/>
      <c r="V15" s="289"/>
      <c r="W15" s="289"/>
      <c r="X15" s="289"/>
      <c r="Y15" s="289"/>
      <c r="Z15" s="289"/>
      <c r="AA15" s="289"/>
      <c r="AB15" s="289"/>
      <c r="AC15" s="289"/>
      <c r="AD15" s="289"/>
      <c r="AE15" s="289"/>
      <c r="AF15" s="289"/>
      <c r="AG15" s="289"/>
      <c r="AH15" s="289"/>
      <c r="AI15" s="289"/>
      <c r="AJ15" s="289"/>
      <c r="AK15" s="289"/>
      <c r="AL15" s="289"/>
    </row>
    <row r="16" spans="1:38">
      <c r="A16" s="12"/>
      <c r="B16" s="289" t="s">
        <v>953</v>
      </c>
      <c r="C16" s="289"/>
      <c r="D16" s="289"/>
      <c r="E16" s="289"/>
      <c r="F16" s="289"/>
      <c r="G16" s="289"/>
      <c r="H16" s="289"/>
      <c r="I16" s="289"/>
      <c r="J16" s="289"/>
      <c r="K16" s="289"/>
      <c r="L16" s="289"/>
      <c r="M16" s="289"/>
      <c r="N16" s="289"/>
      <c r="O16" s="289"/>
      <c r="P16" s="289"/>
      <c r="Q16" s="289"/>
      <c r="R16" s="289"/>
      <c r="S16" s="289"/>
      <c r="T16" s="289"/>
      <c r="U16" s="289"/>
      <c r="V16" s="289"/>
      <c r="W16" s="289"/>
      <c r="X16" s="289"/>
      <c r="Y16" s="289"/>
      <c r="Z16" s="289"/>
      <c r="AA16" s="289"/>
      <c r="AB16" s="289"/>
      <c r="AC16" s="289"/>
      <c r="AD16" s="289"/>
      <c r="AE16" s="289"/>
      <c r="AF16" s="289"/>
      <c r="AG16" s="289"/>
      <c r="AH16" s="289"/>
      <c r="AI16" s="289"/>
      <c r="AJ16" s="289"/>
      <c r="AK16" s="289"/>
      <c r="AL16" s="289"/>
    </row>
    <row r="17" spans="1:3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c r="A18" s="12"/>
      <c r="B18" s="290" t="s">
        <v>954</v>
      </c>
      <c r="C18" s="290"/>
      <c r="D18" s="290"/>
      <c r="E18" s="290"/>
      <c r="F18" s="290"/>
      <c r="G18" s="290"/>
      <c r="H18" s="290"/>
      <c r="I18" s="290"/>
      <c r="J18" s="290"/>
      <c r="K18" s="290"/>
      <c r="L18" s="290"/>
      <c r="M18" s="290"/>
      <c r="N18" s="290"/>
      <c r="O18" s="290"/>
      <c r="P18" s="290"/>
      <c r="Q18" s="290"/>
      <c r="R18" s="290"/>
      <c r="S18" s="290"/>
      <c r="T18" s="290"/>
      <c r="U18" s="290"/>
      <c r="V18" s="290"/>
      <c r="W18" s="290"/>
      <c r="X18" s="290"/>
      <c r="Y18" s="290"/>
      <c r="Z18" s="290"/>
      <c r="AA18" s="290"/>
      <c r="AB18" s="290"/>
      <c r="AC18" s="290"/>
      <c r="AD18" s="290"/>
      <c r="AE18" s="290"/>
      <c r="AF18" s="290"/>
      <c r="AG18" s="290"/>
      <c r="AH18" s="290"/>
      <c r="AI18" s="290"/>
      <c r="AJ18" s="290"/>
      <c r="AK18" s="290"/>
      <c r="AL18" s="290"/>
    </row>
    <row r="19" spans="1:38">
      <c r="A19" s="12"/>
      <c r="B19" s="290" t="s">
        <v>955</v>
      </c>
      <c r="C19" s="290"/>
      <c r="D19" s="290"/>
      <c r="E19" s="290"/>
      <c r="F19" s="290"/>
      <c r="G19" s="290"/>
      <c r="H19" s="290"/>
      <c r="I19" s="290"/>
      <c r="J19" s="290"/>
      <c r="K19" s="290"/>
      <c r="L19" s="290"/>
      <c r="M19" s="290"/>
      <c r="N19" s="290"/>
      <c r="O19" s="290"/>
      <c r="P19" s="290"/>
      <c r="Q19" s="290"/>
      <c r="R19" s="290"/>
      <c r="S19" s="290"/>
      <c r="T19" s="290"/>
      <c r="U19" s="290"/>
      <c r="V19" s="290"/>
      <c r="W19" s="290"/>
      <c r="X19" s="290"/>
      <c r="Y19" s="290"/>
      <c r="Z19" s="290"/>
      <c r="AA19" s="290"/>
      <c r="AB19" s="290"/>
      <c r="AC19" s="290"/>
      <c r="AD19" s="290"/>
      <c r="AE19" s="290"/>
      <c r="AF19" s="290"/>
      <c r="AG19" s="290"/>
      <c r="AH19" s="290"/>
      <c r="AI19" s="290"/>
      <c r="AJ19" s="290"/>
      <c r="AK19" s="290"/>
      <c r="AL19" s="290"/>
    </row>
    <row r="20" spans="1:38">
      <c r="A20" s="12"/>
      <c r="B20" s="290" t="s">
        <v>956</v>
      </c>
      <c r="C20" s="290"/>
      <c r="D20" s="290"/>
      <c r="E20" s="290"/>
      <c r="F20" s="290"/>
      <c r="G20" s="290"/>
      <c r="H20" s="290"/>
      <c r="I20" s="290"/>
      <c r="J20" s="290"/>
      <c r="K20" s="290"/>
      <c r="L20" s="290"/>
      <c r="M20" s="290"/>
      <c r="N20" s="290"/>
      <c r="O20" s="290"/>
      <c r="P20" s="290"/>
      <c r="Q20" s="290"/>
      <c r="R20" s="290"/>
      <c r="S20" s="290"/>
      <c r="T20" s="290"/>
      <c r="U20" s="290"/>
      <c r="V20" s="290"/>
      <c r="W20" s="290"/>
      <c r="X20" s="290"/>
      <c r="Y20" s="290"/>
      <c r="Z20" s="290"/>
      <c r="AA20" s="290"/>
      <c r="AB20" s="290"/>
      <c r="AC20" s="290"/>
      <c r="AD20" s="290"/>
      <c r="AE20" s="290"/>
      <c r="AF20" s="290"/>
      <c r="AG20" s="290"/>
      <c r="AH20" s="290"/>
      <c r="AI20" s="290"/>
      <c r="AJ20" s="290"/>
      <c r="AK20" s="290"/>
      <c r="AL20" s="290"/>
    </row>
    <row r="21" spans="1:38">
      <c r="A21" s="12"/>
      <c r="B21" s="291" t="s">
        <v>957</v>
      </c>
      <c r="C21" s="291"/>
      <c r="D21" s="291"/>
      <c r="E21" s="291"/>
      <c r="F21" s="291"/>
      <c r="G21" s="291"/>
      <c r="H21" s="291"/>
      <c r="I21" s="291"/>
      <c r="J21" s="291"/>
      <c r="K21" s="291"/>
      <c r="L21" s="291"/>
      <c r="M21" s="291"/>
      <c r="N21" s="291"/>
      <c r="O21" s="291"/>
      <c r="P21" s="291"/>
      <c r="Q21" s="291"/>
      <c r="R21" s="291"/>
      <c r="S21" s="291"/>
      <c r="T21" s="291"/>
      <c r="U21" s="291"/>
      <c r="V21" s="291"/>
      <c r="W21" s="291"/>
      <c r="X21" s="291"/>
      <c r="Y21" s="291"/>
      <c r="Z21" s="291"/>
      <c r="AA21" s="291"/>
      <c r="AB21" s="291"/>
      <c r="AC21" s="291"/>
      <c r="AD21" s="291"/>
      <c r="AE21" s="291"/>
      <c r="AF21" s="291"/>
      <c r="AG21" s="291"/>
      <c r="AH21" s="291"/>
      <c r="AI21" s="291"/>
      <c r="AJ21" s="291"/>
      <c r="AK21" s="291"/>
      <c r="AL21" s="291"/>
    </row>
    <row r="22" spans="1:38">
      <c r="A22" s="12"/>
      <c r="B22" s="291" t="s">
        <v>958</v>
      </c>
      <c r="C22" s="291"/>
      <c r="D22" s="291"/>
      <c r="E22" s="291"/>
      <c r="F22" s="291"/>
      <c r="G22" s="291"/>
      <c r="H22" s="291"/>
      <c r="I22" s="291"/>
      <c r="J22" s="291"/>
      <c r="K22" s="291"/>
      <c r="L22" s="291"/>
      <c r="M22" s="291"/>
      <c r="N22" s="291"/>
      <c r="O22" s="291"/>
      <c r="P22" s="291"/>
      <c r="Q22" s="291"/>
      <c r="R22" s="291"/>
      <c r="S22" s="291"/>
      <c r="T22" s="291"/>
      <c r="U22" s="291"/>
      <c r="V22" s="291"/>
      <c r="W22" s="291"/>
      <c r="X22" s="291"/>
      <c r="Y22" s="291"/>
      <c r="Z22" s="291"/>
      <c r="AA22" s="291"/>
      <c r="AB22" s="291"/>
      <c r="AC22" s="291"/>
      <c r="AD22" s="291"/>
      <c r="AE22" s="291"/>
      <c r="AF22" s="291"/>
      <c r="AG22" s="291"/>
      <c r="AH22" s="291"/>
      <c r="AI22" s="291"/>
      <c r="AJ22" s="291"/>
      <c r="AK22" s="291"/>
      <c r="AL22" s="291"/>
    </row>
    <row r="23" spans="1:38">
      <c r="A23" s="12"/>
      <c r="B23" s="291" t="s">
        <v>959</v>
      </c>
      <c r="C23" s="291"/>
      <c r="D23" s="291"/>
      <c r="E23" s="291"/>
      <c r="F23" s="291"/>
      <c r="G23" s="291"/>
      <c r="H23" s="291"/>
      <c r="I23" s="291"/>
      <c r="J23" s="291"/>
      <c r="K23" s="291"/>
      <c r="L23" s="291"/>
      <c r="M23" s="291"/>
      <c r="N23" s="291"/>
      <c r="O23" s="291"/>
      <c r="P23" s="291"/>
      <c r="Q23" s="291"/>
      <c r="R23" s="291"/>
      <c r="S23" s="291"/>
      <c r="T23" s="291"/>
      <c r="U23" s="291"/>
      <c r="V23" s="291"/>
      <c r="W23" s="291"/>
      <c r="X23" s="291"/>
      <c r="Y23" s="291"/>
      <c r="Z23" s="291"/>
      <c r="AA23" s="291"/>
      <c r="AB23" s="291"/>
      <c r="AC23" s="291"/>
      <c r="AD23" s="291"/>
      <c r="AE23" s="291"/>
      <c r="AF23" s="291"/>
      <c r="AG23" s="291"/>
      <c r="AH23" s="291"/>
      <c r="AI23" s="291"/>
      <c r="AJ23" s="291"/>
      <c r="AK23" s="291"/>
      <c r="AL23" s="291"/>
    </row>
    <row r="24" spans="1:38">
      <c r="A24" s="12"/>
      <c r="B24" s="290" t="s">
        <v>960</v>
      </c>
      <c r="C24" s="290"/>
      <c r="D24" s="290"/>
      <c r="E24" s="290"/>
      <c r="F24" s="290"/>
      <c r="G24" s="290"/>
      <c r="H24" s="290"/>
      <c r="I24" s="290"/>
      <c r="J24" s="290"/>
      <c r="K24" s="290"/>
      <c r="L24" s="290"/>
      <c r="M24" s="290"/>
      <c r="N24" s="290"/>
      <c r="O24" s="290"/>
      <c r="P24" s="290"/>
      <c r="Q24" s="290"/>
      <c r="R24" s="290"/>
      <c r="S24" s="290"/>
      <c r="T24" s="290"/>
      <c r="U24" s="290"/>
      <c r="V24" s="290"/>
      <c r="W24" s="290"/>
      <c r="X24" s="290"/>
      <c r="Y24" s="290"/>
      <c r="Z24" s="290"/>
      <c r="AA24" s="290"/>
      <c r="AB24" s="290"/>
      <c r="AC24" s="290"/>
      <c r="AD24" s="290"/>
      <c r="AE24" s="290"/>
      <c r="AF24" s="290"/>
      <c r="AG24" s="290"/>
      <c r="AH24" s="290"/>
      <c r="AI24" s="290"/>
      <c r="AJ24" s="290"/>
      <c r="AK24" s="290"/>
      <c r="AL24" s="290"/>
    </row>
    <row r="25" spans="1:3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c r="A26" s="12"/>
      <c r="B26" s="289" t="s">
        <v>961</v>
      </c>
      <c r="C26" s="289"/>
      <c r="D26" s="289"/>
      <c r="E26" s="289"/>
      <c r="F26" s="289"/>
      <c r="G26" s="289"/>
      <c r="H26" s="289"/>
      <c r="I26" s="289"/>
      <c r="J26" s="289"/>
      <c r="K26" s="289"/>
      <c r="L26" s="289"/>
      <c r="M26" s="289"/>
      <c r="N26" s="289"/>
      <c r="O26" s="289"/>
      <c r="P26" s="289"/>
      <c r="Q26" s="289"/>
      <c r="R26" s="289"/>
      <c r="S26" s="289"/>
      <c r="T26" s="289"/>
      <c r="U26" s="289"/>
      <c r="V26" s="289"/>
      <c r="W26" s="289"/>
      <c r="X26" s="289"/>
      <c r="Y26" s="289"/>
      <c r="Z26" s="289"/>
      <c r="AA26" s="289"/>
      <c r="AB26" s="289"/>
      <c r="AC26" s="289"/>
      <c r="AD26" s="289"/>
      <c r="AE26" s="289"/>
      <c r="AF26" s="289"/>
      <c r="AG26" s="289"/>
      <c r="AH26" s="289"/>
      <c r="AI26" s="289"/>
      <c r="AJ26" s="289"/>
      <c r="AK26" s="289"/>
      <c r="AL26" s="289"/>
    </row>
    <row r="27" spans="1:3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c r="A28" s="12"/>
      <c r="B28" s="24" t="s">
        <v>962</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c r="A30" s="12"/>
      <c r="B30" s="25" t="s">
        <v>963</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row>
    <row r="31" spans="1:38">
      <c r="A31" s="12"/>
      <c r="B31" s="30" t="s">
        <v>964</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c r="A33" s="12"/>
      <c r="B33" s="30" t="s">
        <v>965</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ht="24" customHeight="1">
      <c r="A35" s="12"/>
      <c r="B35" s="24" t="s">
        <v>966</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row>
    <row r="36" spans="1:38">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c r="A37" s="12"/>
      <c r="B37" s="24" t="s">
        <v>967</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row>
    <row r="38" spans="1:38">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c r="A39" s="12"/>
      <c r="B39" s="24" t="s">
        <v>968</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row>
    <row r="40" spans="1:3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c r="A41" s="12"/>
      <c r="B41" s="24" t="s">
        <v>969</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c r="A42" s="12"/>
      <c r="B42" s="292"/>
      <c r="C42" s="292"/>
      <c r="D42" s="292"/>
      <c r="E42" s="292"/>
      <c r="F42" s="292"/>
      <c r="G42" s="292"/>
      <c r="H42" s="292"/>
      <c r="I42" s="292"/>
      <c r="J42" s="292"/>
      <c r="K42" s="292"/>
      <c r="L42" s="292"/>
      <c r="M42" s="292"/>
      <c r="N42" s="292"/>
      <c r="O42" s="292"/>
      <c r="P42" s="292"/>
      <c r="Q42" s="292"/>
      <c r="R42" s="292"/>
      <c r="S42" s="292"/>
      <c r="T42" s="292"/>
      <c r="U42" s="292"/>
      <c r="V42" s="292"/>
      <c r="W42" s="292"/>
      <c r="X42" s="292"/>
      <c r="Y42" s="292"/>
      <c r="Z42" s="292"/>
      <c r="AA42" s="292"/>
      <c r="AB42" s="292"/>
      <c r="AC42" s="292"/>
      <c r="AD42" s="292"/>
      <c r="AE42" s="292"/>
      <c r="AF42" s="292"/>
      <c r="AG42" s="292"/>
      <c r="AH42" s="292"/>
      <c r="AI42" s="292"/>
      <c r="AJ42" s="292"/>
      <c r="AK42" s="292"/>
      <c r="AL42" s="292"/>
    </row>
    <row r="43" spans="1:38">
      <c r="A43" s="12"/>
      <c r="B43" s="16"/>
      <c r="C43" s="16"/>
    </row>
    <row r="44" spans="1:38" ht="48">
      <c r="A44" s="12"/>
      <c r="B44" s="17" t="s">
        <v>217</v>
      </c>
      <c r="C44" s="18" t="s">
        <v>970</v>
      </c>
    </row>
    <row r="45" spans="1:38">
      <c r="A45" s="12"/>
      <c r="B45" s="292"/>
      <c r="C45" s="292"/>
      <c r="D45" s="292"/>
      <c r="E45" s="292"/>
      <c r="F45" s="292"/>
      <c r="G45" s="292"/>
      <c r="H45" s="292"/>
      <c r="I45" s="292"/>
      <c r="J45" s="292"/>
      <c r="K45" s="292"/>
      <c r="L45" s="292"/>
      <c r="M45" s="292"/>
      <c r="N45" s="292"/>
      <c r="O45" s="292"/>
      <c r="P45" s="292"/>
      <c r="Q45" s="292"/>
      <c r="R45" s="292"/>
      <c r="S45" s="292"/>
      <c r="T45" s="292"/>
      <c r="U45" s="292"/>
      <c r="V45" s="292"/>
      <c r="W45" s="292"/>
      <c r="X45" s="292"/>
      <c r="Y45" s="292"/>
      <c r="Z45" s="292"/>
      <c r="AA45" s="292"/>
      <c r="AB45" s="292"/>
      <c r="AC45" s="292"/>
      <c r="AD45" s="292"/>
      <c r="AE45" s="292"/>
      <c r="AF45" s="292"/>
      <c r="AG45" s="292"/>
      <c r="AH45" s="292"/>
      <c r="AI45" s="292"/>
      <c r="AJ45" s="292"/>
      <c r="AK45" s="292"/>
      <c r="AL45" s="292"/>
    </row>
    <row r="46" spans="1:38">
      <c r="A46" s="12"/>
      <c r="B46" s="16"/>
      <c r="C46" s="16"/>
    </row>
    <row r="47" spans="1:38" ht="24">
      <c r="A47" s="12"/>
      <c r="B47" s="17" t="s">
        <v>217</v>
      </c>
      <c r="C47" s="18" t="s">
        <v>971</v>
      </c>
    </row>
    <row r="48" spans="1:38">
      <c r="A48" s="12"/>
      <c r="B48" s="292"/>
      <c r="C48" s="292"/>
      <c r="D48" s="292"/>
      <c r="E48" s="292"/>
      <c r="F48" s="292"/>
      <c r="G48" s="292"/>
      <c r="H48" s="292"/>
      <c r="I48" s="292"/>
      <c r="J48" s="292"/>
      <c r="K48" s="292"/>
      <c r="L48" s="292"/>
      <c r="M48" s="292"/>
      <c r="N48" s="292"/>
      <c r="O48" s="292"/>
      <c r="P48" s="292"/>
      <c r="Q48" s="292"/>
      <c r="R48" s="292"/>
      <c r="S48" s="292"/>
      <c r="T48" s="292"/>
      <c r="U48" s="292"/>
      <c r="V48" s="292"/>
      <c r="W48" s="292"/>
      <c r="X48" s="292"/>
      <c r="Y48" s="292"/>
      <c r="Z48" s="292"/>
      <c r="AA48" s="292"/>
      <c r="AB48" s="292"/>
      <c r="AC48" s="292"/>
      <c r="AD48" s="292"/>
      <c r="AE48" s="292"/>
      <c r="AF48" s="292"/>
      <c r="AG48" s="292"/>
      <c r="AH48" s="292"/>
      <c r="AI48" s="292"/>
      <c r="AJ48" s="292"/>
      <c r="AK48" s="292"/>
      <c r="AL48" s="292"/>
    </row>
    <row r="49" spans="1:38">
      <c r="A49" s="12"/>
      <c r="B49" s="16"/>
      <c r="C49" s="16"/>
    </row>
    <row r="50" spans="1:38" ht="24">
      <c r="A50" s="12"/>
      <c r="B50" s="17" t="s">
        <v>217</v>
      </c>
      <c r="C50" s="18" t="s">
        <v>972</v>
      </c>
    </row>
    <row r="51" spans="1:38">
      <c r="A51" s="12"/>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row>
    <row r="52" spans="1:38">
      <c r="A52" s="12"/>
      <c r="B52" s="16"/>
      <c r="C52" s="16"/>
    </row>
    <row r="53" spans="1:38" ht="24">
      <c r="A53" s="12"/>
      <c r="B53" s="17" t="s">
        <v>217</v>
      </c>
      <c r="C53" s="18" t="s">
        <v>973</v>
      </c>
    </row>
    <row r="54" spans="1:38">
      <c r="A54" s="12"/>
      <c r="B54" s="292"/>
      <c r="C54" s="292"/>
      <c r="D54" s="292"/>
      <c r="E54" s="292"/>
      <c r="F54" s="292"/>
      <c r="G54" s="292"/>
      <c r="H54" s="292"/>
      <c r="I54" s="292"/>
      <c r="J54" s="292"/>
      <c r="K54" s="292"/>
      <c r="L54" s="292"/>
      <c r="M54" s="292"/>
      <c r="N54" s="292"/>
      <c r="O54" s="292"/>
      <c r="P54" s="292"/>
      <c r="Q54" s="292"/>
      <c r="R54" s="292"/>
      <c r="S54" s="292"/>
      <c r="T54" s="292"/>
      <c r="U54" s="292"/>
      <c r="V54" s="292"/>
      <c r="W54" s="292"/>
      <c r="X54" s="292"/>
      <c r="Y54" s="292"/>
      <c r="Z54" s="292"/>
      <c r="AA54" s="292"/>
      <c r="AB54" s="292"/>
      <c r="AC54" s="292"/>
      <c r="AD54" s="292"/>
      <c r="AE54" s="292"/>
      <c r="AF54" s="292"/>
      <c r="AG54" s="292"/>
      <c r="AH54" s="292"/>
      <c r="AI54" s="292"/>
      <c r="AJ54" s="292"/>
      <c r="AK54" s="292"/>
      <c r="AL54" s="292"/>
    </row>
    <row r="55" spans="1:38">
      <c r="A55" s="12"/>
      <c r="B55" s="16"/>
      <c r="C55" s="16"/>
    </row>
    <row r="56" spans="1:38" ht="24">
      <c r="A56" s="12"/>
      <c r="B56" s="17" t="s">
        <v>217</v>
      </c>
      <c r="C56" s="18" t="s">
        <v>974</v>
      </c>
    </row>
    <row r="57" spans="1:38">
      <c r="A57" s="12"/>
      <c r="B57" s="292"/>
      <c r="C57" s="292"/>
      <c r="D57" s="292"/>
      <c r="E57" s="292"/>
      <c r="F57" s="292"/>
      <c r="G57" s="292"/>
      <c r="H57" s="292"/>
      <c r="I57" s="292"/>
      <c r="J57" s="292"/>
      <c r="K57" s="292"/>
      <c r="L57" s="292"/>
      <c r="M57" s="292"/>
      <c r="N57" s="292"/>
      <c r="O57" s="292"/>
      <c r="P57" s="292"/>
      <c r="Q57" s="292"/>
      <c r="R57" s="292"/>
      <c r="S57" s="292"/>
      <c r="T57" s="292"/>
      <c r="U57" s="292"/>
      <c r="V57" s="292"/>
      <c r="W57" s="292"/>
      <c r="X57" s="292"/>
      <c r="Y57" s="292"/>
      <c r="Z57" s="292"/>
      <c r="AA57" s="292"/>
      <c r="AB57" s="292"/>
      <c r="AC57" s="292"/>
      <c r="AD57" s="292"/>
      <c r="AE57" s="292"/>
      <c r="AF57" s="292"/>
      <c r="AG57" s="292"/>
      <c r="AH57" s="292"/>
      <c r="AI57" s="292"/>
      <c r="AJ57" s="292"/>
      <c r="AK57" s="292"/>
      <c r="AL57" s="292"/>
    </row>
    <row r="58" spans="1:38">
      <c r="A58" s="12"/>
      <c r="B58" s="16"/>
      <c r="C58" s="16"/>
    </row>
    <row r="59" spans="1:38" ht="204">
      <c r="A59" s="12"/>
      <c r="B59" s="17" t="s">
        <v>217</v>
      </c>
      <c r="C59" s="18" t="s">
        <v>975</v>
      </c>
    </row>
    <row r="60" spans="1:3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c r="A61" s="12"/>
      <c r="B61" s="24" t="s">
        <v>976</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row>
    <row r="62" spans="1:38">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c r="A63" s="12"/>
      <c r="B63" s="24" t="s">
        <v>977</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row>
    <row r="64" spans="1:38">
      <c r="A64" s="12"/>
      <c r="B64" s="24" t="s">
        <v>978</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row>
    <row r="65" spans="1:38">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c r="A66" s="12"/>
      <c r="B66" s="24" t="s">
        <v>979</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row>
    <row r="67" spans="1:38">
      <c r="A67" s="12"/>
      <c r="B67" s="24" t="s">
        <v>980</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row>
    <row r="68" spans="1:38">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c r="A69" s="12"/>
      <c r="B69" s="30" t="s">
        <v>981</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c r="AL69" s="30"/>
    </row>
    <row r="70" spans="1:3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c r="A71" s="12"/>
      <c r="B71" s="24" t="s">
        <v>982</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row>
    <row r="72" spans="1:38">
      <c r="A72" s="12"/>
      <c r="B72" s="139"/>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39"/>
      <c r="AB72" s="139"/>
      <c r="AC72" s="139"/>
      <c r="AD72" s="139"/>
      <c r="AE72" s="139"/>
      <c r="AF72" s="139"/>
      <c r="AG72" s="139"/>
      <c r="AH72" s="139"/>
      <c r="AI72" s="139"/>
      <c r="AJ72" s="139"/>
      <c r="AK72" s="139"/>
      <c r="AL72" s="139"/>
    </row>
    <row r="73" spans="1:38">
      <c r="A73" s="12"/>
      <c r="B73" s="46"/>
      <c r="C73" s="46"/>
      <c r="D73" s="46"/>
      <c r="E73" s="46"/>
      <c r="F73" s="46"/>
      <c r="G73" s="46"/>
      <c r="H73" s="46"/>
      <c r="I73" s="46"/>
      <c r="J73" s="46"/>
      <c r="K73" s="46"/>
      <c r="L73" s="46"/>
      <c r="M73" s="46"/>
      <c r="N73" s="46"/>
    </row>
    <row r="74" spans="1:38">
      <c r="A74" s="12"/>
      <c r="B74" s="16"/>
      <c r="C74" s="16"/>
      <c r="D74" s="16"/>
      <c r="E74" s="16"/>
      <c r="F74" s="16"/>
      <c r="G74" s="16"/>
      <c r="H74" s="16"/>
      <c r="I74" s="16"/>
      <c r="J74" s="16"/>
      <c r="K74" s="16"/>
      <c r="L74" s="16"/>
      <c r="M74" s="16"/>
      <c r="N74" s="16"/>
    </row>
    <row r="75" spans="1:38" ht="15.75" thickBot="1">
      <c r="A75" s="12"/>
      <c r="B75" s="39"/>
      <c r="C75" s="39"/>
      <c r="D75" s="50"/>
      <c r="E75" s="50"/>
      <c r="F75" s="50"/>
      <c r="G75" s="39"/>
      <c r="H75" s="47" t="s">
        <v>983</v>
      </c>
      <c r="I75" s="47"/>
      <c r="J75" s="47"/>
      <c r="K75" s="47"/>
      <c r="L75" s="47"/>
      <c r="M75" s="47"/>
      <c r="N75" s="47"/>
    </row>
    <row r="76" spans="1:38" ht="15.75" thickBot="1">
      <c r="A76" s="12"/>
      <c r="B76" s="106" t="s">
        <v>437</v>
      </c>
      <c r="C76" s="34"/>
      <c r="D76" s="131" t="s">
        <v>462</v>
      </c>
      <c r="E76" s="131"/>
      <c r="F76" s="131"/>
      <c r="G76" s="34"/>
      <c r="H76" s="132" t="s">
        <v>984</v>
      </c>
      <c r="I76" s="132"/>
      <c r="J76" s="132"/>
      <c r="K76" s="34"/>
      <c r="L76" s="132" t="s">
        <v>985</v>
      </c>
      <c r="M76" s="132"/>
      <c r="N76" s="132"/>
    </row>
    <row r="77" spans="1:38">
      <c r="A77" s="12"/>
      <c r="B77" s="102" t="s">
        <v>986</v>
      </c>
      <c r="C77" s="50"/>
      <c r="D77" s="98" t="s">
        <v>394</v>
      </c>
      <c r="E77" s="70">
        <v>71</v>
      </c>
      <c r="F77" s="68"/>
      <c r="G77" s="50"/>
      <c r="H77" s="98" t="s">
        <v>394</v>
      </c>
      <c r="I77" s="70">
        <v>69</v>
      </c>
      <c r="J77" s="68"/>
      <c r="K77" s="50"/>
      <c r="L77" s="98" t="s">
        <v>394</v>
      </c>
      <c r="M77" s="70">
        <v>72</v>
      </c>
      <c r="N77" s="68"/>
    </row>
    <row r="78" spans="1:38">
      <c r="A78" s="12"/>
      <c r="B78" s="117"/>
      <c r="C78" s="50"/>
      <c r="D78" s="242"/>
      <c r="E78" s="259"/>
      <c r="F78" s="144"/>
      <c r="G78" s="50"/>
      <c r="H78" s="242"/>
      <c r="I78" s="259"/>
      <c r="J78" s="144"/>
      <c r="K78" s="50"/>
      <c r="L78" s="69"/>
      <c r="M78" s="54"/>
      <c r="N78" s="50"/>
    </row>
    <row r="79" spans="1:38">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c r="A81" s="12"/>
      <c r="B81" s="30" t="s">
        <v>987</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row>
    <row r="82" spans="1:38">
      <c r="A82" s="12"/>
      <c r="B82" s="24" t="s">
        <v>988</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c r="AK82" s="24"/>
      <c r="AL82" s="24"/>
    </row>
    <row r="83" spans="1:38">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row>
    <row r="84" spans="1:38">
      <c r="A84" s="12"/>
      <c r="B84" s="16"/>
      <c r="C84" s="16"/>
    </row>
    <row r="85" spans="1:38" ht="192">
      <c r="A85" s="12"/>
      <c r="B85" s="17" t="s">
        <v>217</v>
      </c>
      <c r="C85" s="18" t="s">
        <v>989</v>
      </c>
    </row>
    <row r="86" spans="1:38">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row>
    <row r="87" spans="1:38">
      <c r="A87" s="12"/>
      <c r="B87" s="16"/>
      <c r="C87" s="16"/>
    </row>
    <row r="88" spans="1:38" ht="48">
      <c r="A88" s="12"/>
      <c r="B88" s="17" t="s">
        <v>217</v>
      </c>
      <c r="C88" s="18" t="s">
        <v>990</v>
      </c>
    </row>
    <row r="89" spans="1:38">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ht="24" customHeight="1">
      <c r="A90" s="12"/>
      <c r="B90" s="30" t="s">
        <v>991</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c r="AJ90" s="30"/>
      <c r="AK90" s="30"/>
      <c r="AL90" s="30"/>
    </row>
    <row r="91" spans="1:38">
      <c r="A91" s="12"/>
      <c r="B91" s="30" t="s">
        <v>992</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row>
    <row r="92" spans="1:3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c r="A93" s="12"/>
      <c r="B93" s="30" t="s">
        <v>993</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row>
    <row r="94" spans="1:38">
      <c r="A94" s="12"/>
      <c r="B94" s="139"/>
      <c r="C94" s="139"/>
      <c r="D94" s="139"/>
      <c r="E94" s="139"/>
      <c r="F94" s="139"/>
      <c r="G94" s="139"/>
      <c r="H94" s="139"/>
      <c r="I94" s="139"/>
      <c r="J94" s="139"/>
      <c r="K94" s="139"/>
      <c r="L94" s="139"/>
      <c r="M94" s="139"/>
      <c r="N94" s="139"/>
      <c r="O94" s="139"/>
      <c r="P94" s="139"/>
      <c r="Q94" s="139"/>
      <c r="R94" s="139"/>
      <c r="S94" s="139"/>
      <c r="T94" s="139"/>
      <c r="U94" s="139"/>
      <c r="V94" s="139"/>
      <c r="W94" s="139"/>
      <c r="X94" s="139"/>
      <c r="Y94" s="139"/>
      <c r="Z94" s="139"/>
      <c r="AA94" s="139"/>
      <c r="AB94" s="139"/>
      <c r="AC94" s="139"/>
      <c r="AD94" s="139"/>
      <c r="AE94" s="139"/>
      <c r="AF94" s="139"/>
      <c r="AG94" s="139"/>
      <c r="AH94" s="139"/>
      <c r="AI94" s="139"/>
      <c r="AJ94" s="139"/>
      <c r="AK94" s="139"/>
      <c r="AL94" s="139"/>
    </row>
    <row r="95" spans="1:38">
      <c r="A95" s="12"/>
      <c r="B95" s="46"/>
      <c r="C95" s="46"/>
      <c r="D95" s="46"/>
      <c r="E95" s="46"/>
      <c r="F95" s="46"/>
      <c r="G95" s="46"/>
      <c r="H95" s="46"/>
      <c r="I95" s="46"/>
      <c r="J95" s="46"/>
      <c r="K95" s="46"/>
      <c r="L95" s="46"/>
      <c r="M95" s="46"/>
      <c r="N95" s="46"/>
      <c r="O95" s="46"/>
      <c r="P95" s="46"/>
    </row>
    <row r="96" spans="1:38">
      <c r="A96" s="12"/>
      <c r="B96" s="16"/>
      <c r="C96" s="16"/>
      <c r="D96" s="16"/>
      <c r="E96" s="16"/>
      <c r="F96" s="16"/>
      <c r="G96" s="16"/>
      <c r="H96" s="16"/>
      <c r="I96" s="16"/>
      <c r="J96" s="16"/>
      <c r="K96" s="16"/>
      <c r="L96" s="16"/>
      <c r="M96" s="16"/>
      <c r="N96" s="16"/>
      <c r="O96" s="16"/>
      <c r="P96" s="16"/>
    </row>
    <row r="97" spans="1:38" ht="15.75" thickBot="1">
      <c r="A97" s="12"/>
      <c r="B97" s="39"/>
      <c r="C97" s="39"/>
      <c r="D97" s="39"/>
      <c r="E97" s="39"/>
      <c r="F97" s="50"/>
      <c r="G97" s="50"/>
      <c r="H97" s="50"/>
      <c r="I97" s="39"/>
      <c r="J97" s="47" t="s">
        <v>983</v>
      </c>
      <c r="K97" s="47"/>
      <c r="L97" s="47"/>
      <c r="M97" s="47"/>
      <c r="N97" s="47"/>
      <c r="O97" s="47"/>
      <c r="P97" s="47"/>
    </row>
    <row r="98" spans="1:38" ht="15.75" thickBot="1">
      <c r="A98" s="12"/>
      <c r="B98" s="106" t="s">
        <v>437</v>
      </c>
      <c r="C98" s="34"/>
      <c r="D98" s="127" t="s">
        <v>994</v>
      </c>
      <c r="E98" s="34"/>
      <c r="F98" s="131" t="s">
        <v>462</v>
      </c>
      <c r="G98" s="131"/>
      <c r="H98" s="131"/>
      <c r="I98" s="34"/>
      <c r="J98" s="132" t="s">
        <v>984</v>
      </c>
      <c r="K98" s="132"/>
      <c r="L98" s="132"/>
      <c r="M98" s="34"/>
      <c r="N98" s="132" t="s">
        <v>985</v>
      </c>
      <c r="O98" s="132"/>
      <c r="P98" s="132"/>
    </row>
    <row r="99" spans="1:38">
      <c r="A99" s="12"/>
      <c r="B99" s="102" t="s">
        <v>42</v>
      </c>
      <c r="C99" s="50"/>
      <c r="D99" s="261" t="s">
        <v>995</v>
      </c>
      <c r="E99" s="50"/>
      <c r="F99" s="98" t="s">
        <v>394</v>
      </c>
      <c r="G99" s="70">
        <v>10</v>
      </c>
      <c r="H99" s="68"/>
      <c r="I99" s="50"/>
      <c r="J99" s="98" t="s">
        <v>394</v>
      </c>
      <c r="K99" s="70">
        <v>10</v>
      </c>
      <c r="L99" s="68"/>
      <c r="M99" s="50"/>
      <c r="N99" s="98" t="s">
        <v>394</v>
      </c>
      <c r="O99" s="70">
        <v>10</v>
      </c>
      <c r="P99" s="68"/>
    </row>
    <row r="100" spans="1:38">
      <c r="A100" s="12"/>
      <c r="B100" s="76"/>
      <c r="C100" s="50"/>
      <c r="D100" s="262"/>
      <c r="E100" s="50"/>
      <c r="F100" s="242"/>
      <c r="G100" s="259"/>
      <c r="H100" s="144"/>
      <c r="I100" s="50"/>
      <c r="J100" s="69"/>
      <c r="K100" s="54"/>
      <c r="L100" s="50"/>
      <c r="M100" s="50"/>
      <c r="N100" s="69"/>
      <c r="O100" s="54"/>
      <c r="P100" s="50"/>
    </row>
    <row r="101" spans="1:3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ht="24" customHeight="1">
      <c r="A102" s="12"/>
      <c r="B102" s="24" t="s">
        <v>996</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row>
    <row r="103" spans="1:38">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row>
    <row r="104" spans="1:38">
      <c r="A104" s="12"/>
      <c r="B104" s="24" t="s">
        <v>997</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c r="A106" s="12"/>
      <c r="B106" s="24" t="s">
        <v>998</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row>
    <row r="107" spans="1:38">
      <c r="A107" s="12"/>
      <c r="B107" s="24" t="s">
        <v>999</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row>
    <row r="108" spans="1:38">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row>
    <row r="109" spans="1:38">
      <c r="A109" s="12"/>
      <c r="B109" s="16"/>
      <c r="C109" s="16"/>
    </row>
    <row r="110" spans="1:38" ht="228">
      <c r="A110" s="12"/>
      <c r="B110" s="17" t="s">
        <v>217</v>
      </c>
      <c r="C110" s="18" t="s">
        <v>1000</v>
      </c>
    </row>
    <row r="111" spans="1:38">
      <c r="A111" s="12"/>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row>
    <row r="112" spans="1:38">
      <c r="A112" s="12"/>
      <c r="B112" s="16"/>
      <c r="C112" s="16"/>
    </row>
    <row r="113" spans="1:38" ht="48">
      <c r="A113" s="12"/>
      <c r="B113" s="17" t="s">
        <v>217</v>
      </c>
      <c r="C113" s="18" t="s">
        <v>1001</v>
      </c>
    </row>
    <row r="114" spans="1:38">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c r="AI114" s="24"/>
      <c r="AJ114" s="24"/>
      <c r="AK114" s="24"/>
      <c r="AL114" s="24"/>
    </row>
    <row r="115" spans="1:38">
      <c r="A115" s="12"/>
      <c r="B115" s="16"/>
      <c r="C115" s="16"/>
    </row>
    <row r="116" spans="1:38">
      <c r="A116" s="12"/>
      <c r="B116" s="17" t="s">
        <v>217</v>
      </c>
      <c r="C116" s="18" t="s">
        <v>1002</v>
      </c>
    </row>
    <row r="117" spans="1:38">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row>
    <row r="118" spans="1:38">
      <c r="A118" s="12"/>
      <c r="B118" s="16"/>
      <c r="C118" s="16"/>
    </row>
    <row r="119" spans="1:38" ht="60">
      <c r="A119" s="12"/>
      <c r="B119" s="17" t="s">
        <v>217</v>
      </c>
      <c r="C119" s="18" t="s">
        <v>1003</v>
      </c>
    </row>
    <row r="120" spans="1:38">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c r="A121" s="12"/>
      <c r="B121" s="24" t="s">
        <v>1004</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row>
    <row r="122" spans="1:38">
      <c r="A122" s="12"/>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c r="AK122" s="24"/>
      <c r="AL122" s="24"/>
    </row>
    <row r="123" spans="1:38">
      <c r="A123" s="12"/>
      <c r="B123" s="16"/>
      <c r="C123" s="16"/>
    </row>
    <row r="124" spans="1:38" ht="36">
      <c r="A124" s="12"/>
      <c r="B124" s="17" t="s">
        <v>217</v>
      </c>
      <c r="C124" s="18" t="s">
        <v>1005</v>
      </c>
    </row>
    <row r="125" spans="1:3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30" t="s">
        <v>1006</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30"/>
    </row>
    <row r="127" spans="1:3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c r="A129" s="12"/>
      <c r="B129" s="30" t="s">
        <v>1007</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30"/>
      <c r="AJ129" s="30"/>
      <c r="AK129" s="30"/>
      <c r="AL129" s="30"/>
    </row>
    <row r="130" spans="1:38">
      <c r="A130" s="12"/>
      <c r="B130" s="139"/>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c r="Z130" s="139"/>
      <c r="AA130" s="139"/>
      <c r="AB130" s="139"/>
      <c r="AC130" s="139"/>
      <c r="AD130" s="139"/>
      <c r="AE130" s="139"/>
      <c r="AF130" s="139"/>
      <c r="AG130" s="139"/>
      <c r="AH130" s="139"/>
      <c r="AI130" s="139"/>
      <c r="AJ130" s="139"/>
      <c r="AK130" s="139"/>
      <c r="AL130" s="139"/>
    </row>
    <row r="131" spans="1:38">
      <c r="A131" s="12"/>
      <c r="B131" s="46"/>
      <c r="C131" s="46"/>
      <c r="D131" s="46"/>
      <c r="E131" s="46"/>
      <c r="F131" s="46"/>
      <c r="G131" s="46"/>
      <c r="H131" s="46"/>
    </row>
    <row r="132" spans="1:38">
      <c r="A132" s="12"/>
      <c r="B132" s="16"/>
      <c r="C132" s="16"/>
      <c r="D132" s="16"/>
      <c r="E132" s="16"/>
      <c r="F132" s="16"/>
      <c r="G132" s="16"/>
      <c r="H132" s="16"/>
    </row>
    <row r="133" spans="1:38">
      <c r="A133" s="12"/>
      <c r="B133" s="39"/>
      <c r="C133" s="39"/>
      <c r="D133" s="39"/>
      <c r="E133" s="39"/>
      <c r="F133" s="50"/>
      <c r="G133" s="50"/>
      <c r="H133" s="50"/>
    </row>
    <row r="134" spans="1:38" ht="15.75" thickBot="1">
      <c r="A134" s="12"/>
      <c r="B134" s="106" t="s">
        <v>437</v>
      </c>
      <c r="C134" s="34"/>
      <c r="D134" s="127" t="s">
        <v>994</v>
      </c>
      <c r="E134" s="34"/>
      <c r="F134" s="131" t="s">
        <v>462</v>
      </c>
      <c r="G134" s="131"/>
      <c r="H134" s="131"/>
    </row>
    <row r="135" spans="1:38">
      <c r="A135" s="12"/>
      <c r="B135" s="107" t="s">
        <v>760</v>
      </c>
      <c r="C135" s="39"/>
      <c r="D135" s="260" t="s">
        <v>1008</v>
      </c>
      <c r="E135" s="39"/>
      <c r="F135" s="129" t="s">
        <v>394</v>
      </c>
      <c r="G135" s="45" t="s">
        <v>1009</v>
      </c>
      <c r="H135" s="129" t="s">
        <v>407</v>
      </c>
    </row>
    <row r="136" spans="1:38">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c r="A137" s="12"/>
      <c r="B137" s="24" t="s">
        <v>1010</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row>
    <row r="138" spans="1:38">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c r="AK138" s="24"/>
      <c r="AL138" s="24"/>
    </row>
    <row r="139" spans="1:38">
      <c r="A139" s="12"/>
      <c r="B139" s="16"/>
      <c r="C139" s="16"/>
    </row>
    <row r="140" spans="1:38" ht="72">
      <c r="A140" s="12"/>
      <c r="B140" s="17" t="s">
        <v>217</v>
      </c>
      <c r="C140" s="18" t="s">
        <v>1011</v>
      </c>
    </row>
    <row r="141" spans="1:38">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row>
    <row r="142" spans="1:38">
      <c r="A142" s="12"/>
      <c r="B142" s="16"/>
      <c r="C142" s="16"/>
    </row>
    <row r="143" spans="1:38" ht="48">
      <c r="A143" s="12"/>
      <c r="B143" s="17" t="s">
        <v>217</v>
      </c>
      <c r="C143" s="18" t="s">
        <v>990</v>
      </c>
    </row>
    <row r="144" spans="1:38">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row>
    <row r="145" spans="1:38">
      <c r="A145" s="12"/>
      <c r="B145" s="16"/>
      <c r="C145" s="16"/>
    </row>
    <row r="146" spans="1:38" ht="48">
      <c r="A146" s="12"/>
      <c r="B146" s="17" t="s">
        <v>217</v>
      </c>
      <c r="C146" s="18" t="s">
        <v>1012</v>
      </c>
    </row>
    <row r="147" spans="1:38">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row>
    <row r="148" spans="1:38">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row>
    <row r="149" spans="1:38">
      <c r="A149" s="12"/>
      <c r="B149" s="30" t="s">
        <v>1013</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row>
    <row r="150" spans="1:38">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c r="A152" s="12"/>
      <c r="B152" s="30" t="s">
        <v>1014</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c r="AK152" s="30"/>
      <c r="AL152" s="30"/>
    </row>
    <row r="153" spans="1:38">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c r="A154" s="12"/>
      <c r="B154" s="25" t="s">
        <v>1015</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c r="AI154" s="25"/>
      <c r="AJ154" s="25"/>
      <c r="AK154" s="25"/>
      <c r="AL154" s="25"/>
    </row>
    <row r="155" spans="1:38">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row>
    <row r="156" spans="1:38">
      <c r="A156" s="12"/>
      <c r="B156" s="24" t="s">
        <v>1016</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row>
    <row r="157" spans="1:38">
      <c r="A157" s="12"/>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row>
    <row r="158" spans="1:38">
      <c r="A158" s="12"/>
      <c r="B158" s="16"/>
      <c r="C158" s="16"/>
    </row>
    <row r="159" spans="1:38" ht="48">
      <c r="A159" s="12"/>
      <c r="B159" s="27" t="s">
        <v>217</v>
      </c>
      <c r="C159" s="18" t="s">
        <v>1017</v>
      </c>
    </row>
    <row r="160" spans="1:38">
      <c r="A160" s="12"/>
      <c r="B160" s="16"/>
      <c r="C160" s="16"/>
    </row>
    <row r="161" spans="1:22" ht="36">
      <c r="A161" s="12"/>
      <c r="B161" s="27" t="s">
        <v>217</v>
      </c>
      <c r="C161" s="18" t="s">
        <v>1018</v>
      </c>
    </row>
    <row r="162" spans="1:22">
      <c r="A162" s="12"/>
      <c r="B162" s="16"/>
      <c r="C162" s="16"/>
    </row>
    <row r="163" spans="1:22" ht="36">
      <c r="A163" s="12"/>
      <c r="B163" s="27" t="s">
        <v>217</v>
      </c>
      <c r="C163" s="18" t="s">
        <v>1019</v>
      </c>
    </row>
    <row r="164" spans="1:22">
      <c r="A164" s="12"/>
      <c r="B164" s="46"/>
      <c r="C164" s="46"/>
      <c r="D164" s="46"/>
      <c r="E164" s="46"/>
      <c r="F164" s="46"/>
      <c r="G164" s="46"/>
      <c r="H164" s="46"/>
      <c r="I164" s="46"/>
      <c r="J164" s="46"/>
      <c r="K164" s="46"/>
      <c r="L164" s="46"/>
      <c r="M164" s="46"/>
      <c r="N164" s="46"/>
      <c r="O164" s="46"/>
      <c r="P164" s="46"/>
      <c r="Q164" s="46"/>
      <c r="R164" s="46"/>
      <c r="S164" s="46"/>
      <c r="T164" s="46"/>
      <c r="U164" s="46"/>
      <c r="V164" s="46"/>
    </row>
    <row r="165" spans="1:22">
      <c r="A165" s="12"/>
      <c r="B165" s="16"/>
      <c r="C165" s="16"/>
      <c r="D165" s="16"/>
      <c r="E165" s="16"/>
      <c r="F165" s="16"/>
      <c r="G165" s="16"/>
      <c r="H165" s="16"/>
      <c r="I165" s="16"/>
      <c r="J165" s="16"/>
      <c r="K165" s="16"/>
      <c r="L165" s="16"/>
      <c r="M165" s="16"/>
      <c r="N165" s="16"/>
      <c r="O165" s="16"/>
      <c r="P165" s="16"/>
      <c r="Q165" s="16"/>
      <c r="R165" s="16"/>
      <c r="S165" s="16"/>
      <c r="T165" s="16"/>
      <c r="U165" s="16"/>
      <c r="V165" s="16"/>
    </row>
    <row r="166" spans="1:22" ht="15.75" thickBot="1">
      <c r="A166" s="12"/>
      <c r="B166" s="39"/>
      <c r="C166" s="50"/>
      <c r="D166" s="50"/>
      <c r="E166" s="50"/>
      <c r="F166" s="39"/>
      <c r="G166" s="50"/>
      <c r="H166" s="50"/>
      <c r="I166" s="50"/>
      <c r="J166" s="39"/>
      <c r="K166" s="47" t="s">
        <v>949</v>
      </c>
      <c r="L166" s="47"/>
      <c r="M166" s="47"/>
      <c r="N166" s="47"/>
      <c r="O166" s="47"/>
      <c r="P166" s="47"/>
      <c r="Q166" s="47"/>
      <c r="R166" s="47"/>
      <c r="S166" s="47"/>
      <c r="T166" s="47"/>
      <c r="U166" s="47"/>
      <c r="V166" s="39"/>
    </row>
    <row r="167" spans="1:22" ht="15.75" thickBot="1">
      <c r="A167" s="12"/>
      <c r="B167" s="34"/>
      <c r="C167" s="131" t="s">
        <v>484</v>
      </c>
      <c r="D167" s="131"/>
      <c r="E167" s="131"/>
      <c r="F167" s="34"/>
      <c r="G167" s="131" t="s">
        <v>1020</v>
      </c>
      <c r="H167" s="131"/>
      <c r="I167" s="131"/>
      <c r="J167" s="34"/>
      <c r="K167" s="132" t="s">
        <v>1021</v>
      </c>
      <c r="L167" s="132"/>
      <c r="M167" s="132"/>
      <c r="N167" s="34"/>
      <c r="O167" s="132" t="s">
        <v>1022</v>
      </c>
      <c r="P167" s="132"/>
      <c r="Q167" s="132"/>
      <c r="R167" s="34"/>
      <c r="S167" s="132" t="s">
        <v>1023</v>
      </c>
      <c r="T167" s="132"/>
      <c r="U167" s="132"/>
      <c r="V167" s="34"/>
    </row>
    <row r="168" spans="1:22" ht="15.75" thickBot="1">
      <c r="A168" s="12"/>
      <c r="B168" s="128" t="s">
        <v>437</v>
      </c>
      <c r="C168" s="68"/>
      <c r="D168" s="68"/>
      <c r="E168" s="68"/>
      <c r="F168" s="39"/>
      <c r="G168" s="68"/>
      <c r="H168" s="68"/>
      <c r="I168" s="68"/>
      <c r="J168" s="39"/>
      <c r="K168" s="68"/>
      <c r="L168" s="68"/>
      <c r="M168" s="68"/>
      <c r="N168" s="39"/>
      <c r="O168" s="68"/>
      <c r="P168" s="68"/>
      <c r="Q168" s="68"/>
      <c r="R168" s="39"/>
      <c r="S168" s="68"/>
      <c r="T168" s="68"/>
      <c r="U168" s="68"/>
      <c r="V168" s="39"/>
    </row>
    <row r="169" spans="1:22">
      <c r="A169" s="12"/>
      <c r="B169" s="19" t="s">
        <v>1024</v>
      </c>
      <c r="C169" s="37"/>
      <c r="D169" s="37"/>
      <c r="E169" s="37"/>
      <c r="F169" s="34"/>
      <c r="G169" s="37"/>
      <c r="H169" s="37"/>
      <c r="I169" s="37"/>
      <c r="J169" s="34"/>
      <c r="K169" s="37"/>
      <c r="L169" s="37"/>
      <c r="M169" s="37"/>
      <c r="N169" s="34"/>
      <c r="O169" s="37"/>
      <c r="P169" s="37"/>
      <c r="Q169" s="37"/>
      <c r="R169" s="34"/>
      <c r="S169" s="37"/>
      <c r="T169" s="37"/>
      <c r="U169" s="37"/>
      <c r="V169" s="34"/>
    </row>
    <row r="170" spans="1:22">
      <c r="A170" s="12"/>
      <c r="B170" s="113" t="s">
        <v>31</v>
      </c>
      <c r="C170" s="69" t="s">
        <v>394</v>
      </c>
      <c r="D170" s="54">
        <v>342</v>
      </c>
      <c r="E170" s="50"/>
      <c r="F170" s="50"/>
      <c r="G170" s="69" t="s">
        <v>394</v>
      </c>
      <c r="H170" s="54">
        <v>342</v>
      </c>
      <c r="I170" s="50"/>
      <c r="J170" s="50"/>
      <c r="K170" s="69" t="s">
        <v>394</v>
      </c>
      <c r="L170" s="54">
        <v>342</v>
      </c>
      <c r="M170" s="50"/>
      <c r="N170" s="50"/>
      <c r="O170" s="69" t="s">
        <v>394</v>
      </c>
      <c r="P170" s="54" t="s">
        <v>438</v>
      </c>
      <c r="Q170" s="50"/>
      <c r="R170" s="50"/>
      <c r="S170" s="69" t="s">
        <v>394</v>
      </c>
      <c r="T170" s="54" t="s">
        <v>438</v>
      </c>
      <c r="U170" s="50"/>
      <c r="V170" s="50"/>
    </row>
    <row r="171" spans="1:22">
      <c r="A171" s="12"/>
      <c r="B171" s="113"/>
      <c r="C171" s="69"/>
      <c r="D171" s="54"/>
      <c r="E171" s="50"/>
      <c r="F171" s="50"/>
      <c r="G171" s="69"/>
      <c r="H171" s="54"/>
      <c r="I171" s="50"/>
      <c r="J171" s="50"/>
      <c r="K171" s="69"/>
      <c r="L171" s="54"/>
      <c r="M171" s="50"/>
      <c r="N171" s="50"/>
      <c r="O171" s="69"/>
      <c r="P171" s="54"/>
      <c r="Q171" s="50"/>
      <c r="R171" s="50"/>
      <c r="S171" s="69"/>
      <c r="T171" s="54"/>
      <c r="U171" s="50"/>
      <c r="V171" s="50"/>
    </row>
    <row r="172" spans="1:22">
      <c r="A172" s="12"/>
      <c r="B172" s="111" t="s">
        <v>32</v>
      </c>
      <c r="C172" s="51">
        <v>560</v>
      </c>
      <c r="D172" s="51"/>
      <c r="E172" s="37"/>
      <c r="F172" s="37"/>
      <c r="G172" s="51">
        <v>560</v>
      </c>
      <c r="H172" s="51"/>
      <c r="I172" s="37"/>
      <c r="J172" s="37"/>
      <c r="K172" s="51">
        <v>560</v>
      </c>
      <c r="L172" s="51"/>
      <c r="M172" s="37"/>
      <c r="N172" s="37"/>
      <c r="O172" s="51" t="s">
        <v>438</v>
      </c>
      <c r="P172" s="51"/>
      <c r="Q172" s="37"/>
      <c r="R172" s="37"/>
      <c r="S172" s="51" t="s">
        <v>438</v>
      </c>
      <c r="T172" s="51"/>
      <c r="U172" s="37"/>
      <c r="V172" s="37"/>
    </row>
    <row r="173" spans="1:22">
      <c r="A173" s="12"/>
      <c r="B173" s="111"/>
      <c r="C173" s="51"/>
      <c r="D173" s="51"/>
      <c r="E173" s="37"/>
      <c r="F173" s="37"/>
      <c r="G173" s="51"/>
      <c r="H173" s="51"/>
      <c r="I173" s="37"/>
      <c r="J173" s="37"/>
      <c r="K173" s="51"/>
      <c r="L173" s="51"/>
      <c r="M173" s="37"/>
      <c r="N173" s="37"/>
      <c r="O173" s="51"/>
      <c r="P173" s="51"/>
      <c r="Q173" s="37"/>
      <c r="R173" s="37"/>
      <c r="S173" s="51"/>
      <c r="T173" s="51"/>
      <c r="U173" s="37"/>
      <c r="V173" s="37"/>
    </row>
    <row r="174" spans="1:22">
      <c r="A174" s="12"/>
      <c r="B174" s="113" t="s">
        <v>33</v>
      </c>
      <c r="C174" s="110">
        <v>1525</v>
      </c>
      <c r="D174" s="110"/>
      <c r="E174" s="50"/>
      <c r="F174" s="50"/>
      <c r="G174" s="110">
        <v>1525</v>
      </c>
      <c r="H174" s="110"/>
      <c r="I174" s="50"/>
      <c r="J174" s="50"/>
      <c r="K174" s="54" t="s">
        <v>438</v>
      </c>
      <c r="L174" s="54"/>
      <c r="M174" s="50"/>
      <c r="N174" s="50"/>
      <c r="O174" s="110">
        <v>1525</v>
      </c>
      <c r="P174" s="110"/>
      <c r="Q174" s="50"/>
      <c r="R174" s="50"/>
      <c r="S174" s="54" t="s">
        <v>438</v>
      </c>
      <c r="T174" s="54"/>
      <c r="U174" s="50"/>
      <c r="V174" s="50"/>
    </row>
    <row r="175" spans="1:22">
      <c r="A175" s="12"/>
      <c r="B175" s="113"/>
      <c r="C175" s="110"/>
      <c r="D175" s="110"/>
      <c r="E175" s="50"/>
      <c r="F175" s="50"/>
      <c r="G175" s="110"/>
      <c r="H175" s="110"/>
      <c r="I175" s="50"/>
      <c r="J175" s="50"/>
      <c r="K175" s="54"/>
      <c r="L175" s="54"/>
      <c r="M175" s="50"/>
      <c r="N175" s="50"/>
      <c r="O175" s="110"/>
      <c r="P175" s="110"/>
      <c r="Q175" s="50"/>
      <c r="R175" s="50"/>
      <c r="S175" s="54"/>
      <c r="T175" s="54"/>
      <c r="U175" s="50"/>
      <c r="V175" s="50"/>
    </row>
    <row r="176" spans="1:22">
      <c r="A176" s="12"/>
      <c r="B176" s="111" t="s">
        <v>34</v>
      </c>
      <c r="C176" s="112">
        <v>3400</v>
      </c>
      <c r="D176" s="112"/>
      <c r="E176" s="37"/>
      <c r="F176" s="37"/>
      <c r="G176" s="112">
        <v>3400</v>
      </c>
      <c r="H176" s="112"/>
      <c r="I176" s="37"/>
      <c r="J176" s="37"/>
      <c r="K176" s="51" t="s">
        <v>438</v>
      </c>
      <c r="L176" s="51"/>
      <c r="M176" s="37"/>
      <c r="N176" s="37"/>
      <c r="O176" s="112">
        <v>3400</v>
      </c>
      <c r="P176" s="112"/>
      <c r="Q176" s="37"/>
      <c r="R176" s="37"/>
      <c r="S176" s="51" t="s">
        <v>438</v>
      </c>
      <c r="T176" s="51"/>
      <c r="U176" s="37"/>
      <c r="V176" s="37"/>
    </row>
    <row r="177" spans="1:22">
      <c r="A177" s="12"/>
      <c r="B177" s="111"/>
      <c r="C177" s="112"/>
      <c r="D177" s="112"/>
      <c r="E177" s="37"/>
      <c r="F177" s="37"/>
      <c r="G177" s="112"/>
      <c r="H177" s="112"/>
      <c r="I177" s="37"/>
      <c r="J177" s="37"/>
      <c r="K177" s="51"/>
      <c r="L177" s="51"/>
      <c r="M177" s="37"/>
      <c r="N177" s="37"/>
      <c r="O177" s="112"/>
      <c r="P177" s="112"/>
      <c r="Q177" s="37"/>
      <c r="R177" s="37"/>
      <c r="S177" s="51"/>
      <c r="T177" s="51"/>
      <c r="U177" s="37"/>
      <c r="V177" s="37"/>
    </row>
    <row r="178" spans="1:22">
      <c r="A178" s="12"/>
      <c r="B178" s="113" t="s">
        <v>1025</v>
      </c>
      <c r="C178" s="110">
        <v>7118</v>
      </c>
      <c r="D178" s="110"/>
      <c r="E178" s="50"/>
      <c r="F178" s="50"/>
      <c r="G178" s="110">
        <v>7824</v>
      </c>
      <c r="H178" s="110"/>
      <c r="I178" s="50"/>
      <c r="J178" s="50"/>
      <c r="K178" s="54" t="s">
        <v>438</v>
      </c>
      <c r="L178" s="54"/>
      <c r="M178" s="50"/>
      <c r="N178" s="50"/>
      <c r="O178" s="110">
        <v>6356</v>
      </c>
      <c r="P178" s="110"/>
      <c r="Q178" s="50"/>
      <c r="R178" s="50"/>
      <c r="S178" s="110">
        <v>1468</v>
      </c>
      <c r="T178" s="110"/>
      <c r="U178" s="50"/>
      <c r="V178" s="50"/>
    </row>
    <row r="179" spans="1:22">
      <c r="A179" s="12"/>
      <c r="B179" s="113"/>
      <c r="C179" s="110"/>
      <c r="D179" s="110"/>
      <c r="E179" s="50"/>
      <c r="F179" s="50"/>
      <c r="G179" s="110"/>
      <c r="H179" s="110"/>
      <c r="I179" s="50"/>
      <c r="J179" s="50"/>
      <c r="K179" s="54"/>
      <c r="L179" s="54"/>
      <c r="M179" s="50"/>
      <c r="N179" s="50"/>
      <c r="O179" s="110"/>
      <c r="P179" s="110"/>
      <c r="Q179" s="50"/>
      <c r="R179" s="50"/>
      <c r="S179" s="110"/>
      <c r="T179" s="110"/>
      <c r="U179" s="50"/>
      <c r="V179" s="50"/>
    </row>
    <row r="180" spans="1:22">
      <c r="A180" s="12"/>
      <c r="B180" s="29" t="s">
        <v>533</v>
      </c>
      <c r="C180" s="112">
        <v>32485</v>
      </c>
      <c r="D180" s="112"/>
      <c r="E180" s="37"/>
      <c r="F180" s="37"/>
      <c r="G180" s="112">
        <v>32546</v>
      </c>
      <c r="H180" s="112"/>
      <c r="I180" s="37"/>
      <c r="J180" s="37"/>
      <c r="K180" s="51" t="s">
        <v>438</v>
      </c>
      <c r="L180" s="51"/>
      <c r="M180" s="37"/>
      <c r="N180" s="37"/>
      <c r="O180" s="112">
        <v>32546</v>
      </c>
      <c r="P180" s="112"/>
      <c r="Q180" s="37"/>
      <c r="R180" s="37"/>
      <c r="S180" s="51" t="s">
        <v>438</v>
      </c>
      <c r="T180" s="51"/>
      <c r="U180" s="37"/>
      <c r="V180" s="37"/>
    </row>
    <row r="181" spans="1:22">
      <c r="A181" s="12"/>
      <c r="B181" s="29"/>
      <c r="C181" s="112"/>
      <c r="D181" s="112"/>
      <c r="E181" s="37"/>
      <c r="F181" s="37"/>
      <c r="G181" s="112"/>
      <c r="H181" s="112"/>
      <c r="I181" s="37"/>
      <c r="J181" s="37"/>
      <c r="K181" s="51"/>
      <c r="L181" s="51"/>
      <c r="M181" s="37"/>
      <c r="N181" s="37"/>
      <c r="O181" s="112"/>
      <c r="P181" s="112"/>
      <c r="Q181" s="37"/>
      <c r="R181" s="37"/>
      <c r="S181" s="51"/>
      <c r="T181" s="51"/>
      <c r="U181" s="37"/>
      <c r="V181" s="37"/>
    </row>
    <row r="182" spans="1:22">
      <c r="A182" s="12"/>
      <c r="B182" s="113" t="s">
        <v>1026</v>
      </c>
      <c r="C182" s="110">
        <v>6057</v>
      </c>
      <c r="D182" s="110"/>
      <c r="E182" s="50"/>
      <c r="F182" s="50"/>
      <c r="G182" s="110">
        <v>6585</v>
      </c>
      <c r="H182" s="110"/>
      <c r="I182" s="50"/>
      <c r="J182" s="50"/>
      <c r="K182" s="133"/>
      <c r="L182" s="133"/>
      <c r="M182" s="50"/>
      <c r="N182" s="50"/>
      <c r="O182" s="110">
        <v>6435</v>
      </c>
      <c r="P182" s="110"/>
      <c r="Q182" s="50"/>
      <c r="R182" s="50"/>
      <c r="S182" s="54">
        <v>150</v>
      </c>
      <c r="T182" s="54"/>
      <c r="U182" s="50"/>
      <c r="V182" s="50"/>
    </row>
    <row r="183" spans="1:22">
      <c r="A183" s="12"/>
      <c r="B183" s="113"/>
      <c r="C183" s="110"/>
      <c r="D183" s="110"/>
      <c r="E183" s="50"/>
      <c r="F183" s="50"/>
      <c r="G183" s="110"/>
      <c r="H183" s="110"/>
      <c r="I183" s="50"/>
      <c r="J183" s="50"/>
      <c r="K183" s="133"/>
      <c r="L183" s="133"/>
      <c r="M183" s="50"/>
      <c r="N183" s="50"/>
      <c r="O183" s="110"/>
      <c r="P183" s="110"/>
      <c r="Q183" s="50"/>
      <c r="R183" s="50"/>
      <c r="S183" s="54"/>
      <c r="T183" s="54"/>
      <c r="U183" s="50"/>
      <c r="V183" s="50"/>
    </row>
    <row r="184" spans="1:22">
      <c r="A184" s="12"/>
      <c r="B184" s="111" t="s">
        <v>1027</v>
      </c>
      <c r="C184" s="51">
        <v>83</v>
      </c>
      <c r="D184" s="51"/>
      <c r="E184" s="37"/>
      <c r="F184" s="37"/>
      <c r="G184" s="51">
        <v>83</v>
      </c>
      <c r="H184" s="51"/>
      <c r="I184" s="37"/>
      <c r="J184" s="37"/>
      <c r="K184" s="51" t="s">
        <v>438</v>
      </c>
      <c r="L184" s="51"/>
      <c r="M184" s="37"/>
      <c r="N184" s="37"/>
      <c r="O184" s="51">
        <v>83</v>
      </c>
      <c r="P184" s="51"/>
      <c r="Q184" s="37"/>
      <c r="R184" s="37"/>
      <c r="S184" s="51" t="s">
        <v>438</v>
      </c>
      <c r="T184" s="51"/>
      <c r="U184" s="37"/>
      <c r="V184" s="37"/>
    </row>
    <row r="185" spans="1:22">
      <c r="A185" s="12"/>
      <c r="B185" s="111"/>
      <c r="C185" s="51"/>
      <c r="D185" s="51"/>
      <c r="E185" s="37"/>
      <c r="F185" s="37"/>
      <c r="G185" s="51"/>
      <c r="H185" s="51"/>
      <c r="I185" s="37"/>
      <c r="J185" s="37"/>
      <c r="K185" s="51"/>
      <c r="L185" s="51"/>
      <c r="M185" s="37"/>
      <c r="N185" s="37"/>
      <c r="O185" s="51"/>
      <c r="P185" s="51"/>
      <c r="Q185" s="37"/>
      <c r="R185" s="37"/>
      <c r="S185" s="51"/>
      <c r="T185" s="51"/>
      <c r="U185" s="37"/>
      <c r="V185" s="37"/>
    </row>
    <row r="186" spans="1:22">
      <c r="A186" s="12"/>
      <c r="B186" s="69" t="s">
        <v>1028</v>
      </c>
      <c r="C186" s="50"/>
      <c r="D186" s="50"/>
      <c r="E186" s="50"/>
      <c r="F186" s="50"/>
      <c r="G186" s="50"/>
      <c r="H186" s="50"/>
      <c r="I186" s="50"/>
      <c r="J186" s="50"/>
      <c r="K186" s="50"/>
      <c r="L186" s="50"/>
      <c r="M186" s="50"/>
      <c r="N186" s="50"/>
      <c r="O186" s="133"/>
      <c r="P186" s="133"/>
      <c r="Q186" s="133"/>
      <c r="R186" s="50"/>
      <c r="S186" s="50"/>
      <c r="T186" s="50"/>
      <c r="U186" s="50"/>
      <c r="V186" s="50"/>
    </row>
    <row r="187" spans="1:22">
      <c r="A187" s="12"/>
      <c r="B187" s="69"/>
      <c r="C187" s="50"/>
      <c r="D187" s="50"/>
      <c r="E187" s="50"/>
      <c r="F187" s="50"/>
      <c r="G187" s="50"/>
      <c r="H187" s="50"/>
      <c r="I187" s="50"/>
      <c r="J187" s="50"/>
      <c r="K187" s="50"/>
      <c r="L187" s="50"/>
      <c r="M187" s="50"/>
      <c r="N187" s="50"/>
      <c r="O187" s="133"/>
      <c r="P187" s="133"/>
      <c r="Q187" s="133"/>
      <c r="R187" s="50"/>
      <c r="S187" s="50"/>
      <c r="T187" s="50"/>
      <c r="U187" s="50"/>
      <c r="V187" s="50"/>
    </row>
    <row r="188" spans="1:22">
      <c r="A188" s="12"/>
      <c r="B188" s="111" t="s">
        <v>338</v>
      </c>
      <c r="C188" s="25" t="s">
        <v>394</v>
      </c>
      <c r="D188" s="51" t="s">
        <v>1029</v>
      </c>
      <c r="E188" s="25" t="s">
        <v>407</v>
      </c>
      <c r="F188" s="37"/>
      <c r="G188" s="25" t="s">
        <v>394</v>
      </c>
      <c r="H188" s="51" t="s">
        <v>1029</v>
      </c>
      <c r="I188" s="25" t="s">
        <v>407</v>
      </c>
      <c r="J188" s="37"/>
      <c r="K188" s="25" t="s">
        <v>394</v>
      </c>
      <c r="L188" s="51" t="s">
        <v>438</v>
      </c>
      <c r="M188" s="37"/>
      <c r="N188" s="37"/>
      <c r="O188" s="25" t="s">
        <v>394</v>
      </c>
      <c r="P188" s="51" t="s">
        <v>1029</v>
      </c>
      <c r="Q188" s="25" t="s">
        <v>407</v>
      </c>
      <c r="R188" s="37"/>
      <c r="S188" s="25" t="s">
        <v>394</v>
      </c>
      <c r="T188" s="51" t="s">
        <v>438</v>
      </c>
      <c r="U188" s="37"/>
      <c r="V188" s="37"/>
    </row>
    <row r="189" spans="1:22">
      <c r="A189" s="12"/>
      <c r="B189" s="111"/>
      <c r="C189" s="25"/>
      <c r="D189" s="51"/>
      <c r="E189" s="25"/>
      <c r="F189" s="37"/>
      <c r="G189" s="25"/>
      <c r="H189" s="51"/>
      <c r="I189" s="25"/>
      <c r="J189" s="37"/>
      <c r="K189" s="25"/>
      <c r="L189" s="51"/>
      <c r="M189" s="37"/>
      <c r="N189" s="37"/>
      <c r="O189" s="25"/>
      <c r="P189" s="51"/>
      <c r="Q189" s="25"/>
      <c r="R189" s="37"/>
      <c r="S189" s="25"/>
      <c r="T189" s="51"/>
      <c r="U189" s="37"/>
      <c r="V189" s="37"/>
    </row>
    <row r="190" spans="1:22">
      <c r="A190" s="12"/>
      <c r="B190" s="76" t="s">
        <v>1030</v>
      </c>
      <c r="C190" s="54" t="s">
        <v>1031</v>
      </c>
      <c r="D190" s="54"/>
      <c r="E190" s="69" t="s">
        <v>407</v>
      </c>
      <c r="F190" s="50"/>
      <c r="G190" s="54" t="s">
        <v>1032</v>
      </c>
      <c r="H190" s="54"/>
      <c r="I190" s="69" t="s">
        <v>407</v>
      </c>
      <c r="J190" s="50"/>
      <c r="K190" s="54" t="s">
        <v>438</v>
      </c>
      <c r="L190" s="54"/>
      <c r="M190" s="50"/>
      <c r="N190" s="50"/>
      <c r="O190" s="54" t="s">
        <v>1032</v>
      </c>
      <c r="P190" s="54"/>
      <c r="Q190" s="69" t="s">
        <v>407</v>
      </c>
      <c r="R190" s="50"/>
      <c r="S190" s="54" t="s">
        <v>438</v>
      </c>
      <c r="T190" s="54"/>
      <c r="U190" s="50"/>
      <c r="V190" s="50"/>
    </row>
    <row r="191" spans="1:22">
      <c r="A191" s="12"/>
      <c r="B191" s="76"/>
      <c r="C191" s="54"/>
      <c r="D191" s="54"/>
      <c r="E191" s="69"/>
      <c r="F191" s="50"/>
      <c r="G191" s="54"/>
      <c r="H191" s="54"/>
      <c r="I191" s="69"/>
      <c r="J191" s="50"/>
      <c r="K191" s="54"/>
      <c r="L191" s="54"/>
      <c r="M191" s="50"/>
      <c r="N191" s="50"/>
      <c r="O191" s="54"/>
      <c r="P191" s="54"/>
      <c r="Q191" s="69"/>
      <c r="R191" s="50"/>
      <c r="S191" s="54"/>
      <c r="T191" s="54"/>
      <c r="U191" s="50"/>
      <c r="V191" s="50"/>
    </row>
    <row r="192" spans="1:22">
      <c r="A192" s="12"/>
      <c r="B192" s="24" t="s">
        <v>760</v>
      </c>
      <c r="C192" s="51" t="s">
        <v>1033</v>
      </c>
      <c r="D192" s="51"/>
      <c r="E192" s="25" t="s">
        <v>407</v>
      </c>
      <c r="F192" s="37"/>
      <c r="G192" s="51" t="s">
        <v>1034</v>
      </c>
      <c r="H192" s="51"/>
      <c r="I192" s="25" t="s">
        <v>407</v>
      </c>
      <c r="J192" s="37"/>
      <c r="K192" s="51" t="s">
        <v>438</v>
      </c>
      <c r="L192" s="51"/>
      <c r="M192" s="37"/>
      <c r="N192" s="37"/>
      <c r="O192" s="51" t="s">
        <v>1035</v>
      </c>
      <c r="P192" s="51"/>
      <c r="Q192" s="25" t="s">
        <v>407</v>
      </c>
      <c r="R192" s="37"/>
      <c r="S192" s="51" t="s">
        <v>1009</v>
      </c>
      <c r="T192" s="51"/>
      <c r="U192" s="25" t="s">
        <v>407</v>
      </c>
      <c r="V192" s="150" t="s">
        <v>551</v>
      </c>
    </row>
    <row r="193" spans="1:22">
      <c r="A193" s="12"/>
      <c r="B193" s="24"/>
      <c r="C193" s="51"/>
      <c r="D193" s="51"/>
      <c r="E193" s="25"/>
      <c r="F193" s="37"/>
      <c r="G193" s="51"/>
      <c r="H193" s="51"/>
      <c r="I193" s="25"/>
      <c r="J193" s="37"/>
      <c r="K193" s="51"/>
      <c r="L193" s="51"/>
      <c r="M193" s="37"/>
      <c r="N193" s="37"/>
      <c r="O193" s="51"/>
      <c r="P193" s="51"/>
      <c r="Q193" s="25"/>
      <c r="R193" s="37"/>
      <c r="S193" s="51"/>
      <c r="T193" s="51"/>
      <c r="U193" s="25"/>
      <c r="V193" s="150"/>
    </row>
    <row r="194" spans="1:22">
      <c r="A194" s="12"/>
      <c r="B194" s="113" t="s">
        <v>1036</v>
      </c>
      <c r="C194" s="54" t="s">
        <v>1037</v>
      </c>
      <c r="D194" s="54"/>
      <c r="E194" s="69" t="s">
        <v>407</v>
      </c>
      <c r="F194" s="50"/>
      <c r="G194" s="54" t="s">
        <v>1037</v>
      </c>
      <c r="H194" s="54"/>
      <c r="I194" s="69" t="s">
        <v>407</v>
      </c>
      <c r="J194" s="50"/>
      <c r="K194" s="54" t="s">
        <v>438</v>
      </c>
      <c r="L194" s="54"/>
      <c r="M194" s="50"/>
      <c r="N194" s="50"/>
      <c r="O194" s="54" t="s">
        <v>1037</v>
      </c>
      <c r="P194" s="54"/>
      <c r="Q194" s="69" t="s">
        <v>407</v>
      </c>
      <c r="R194" s="50"/>
      <c r="S194" s="54" t="s">
        <v>438</v>
      </c>
      <c r="T194" s="54"/>
      <c r="U194" s="50"/>
      <c r="V194" s="50"/>
    </row>
    <row r="195" spans="1:22">
      <c r="A195" s="12"/>
      <c r="B195" s="113"/>
      <c r="C195" s="54"/>
      <c r="D195" s="54"/>
      <c r="E195" s="69"/>
      <c r="F195" s="50"/>
      <c r="G195" s="54"/>
      <c r="H195" s="54"/>
      <c r="I195" s="69"/>
      <c r="J195" s="50"/>
      <c r="K195" s="54"/>
      <c r="L195" s="54"/>
      <c r="M195" s="50"/>
      <c r="N195" s="50"/>
      <c r="O195" s="54"/>
      <c r="P195" s="54"/>
      <c r="Q195" s="69"/>
      <c r="R195" s="50"/>
      <c r="S195" s="54"/>
      <c r="T195" s="54"/>
      <c r="U195" s="50"/>
      <c r="V195" s="50"/>
    </row>
    <row r="196" spans="1:22">
      <c r="A196" s="12"/>
      <c r="B196" s="111" t="s">
        <v>1038</v>
      </c>
      <c r="C196" s="51" t="s">
        <v>442</v>
      </c>
      <c r="D196" s="51"/>
      <c r="E196" s="25" t="s">
        <v>407</v>
      </c>
      <c r="F196" s="37"/>
      <c r="G196" s="51" t="s">
        <v>442</v>
      </c>
      <c r="H196" s="51"/>
      <c r="I196" s="25" t="s">
        <v>407</v>
      </c>
      <c r="J196" s="37"/>
      <c r="K196" s="51" t="s">
        <v>442</v>
      </c>
      <c r="L196" s="51"/>
      <c r="M196" s="25" t="s">
        <v>407</v>
      </c>
      <c r="N196" s="37"/>
      <c r="O196" s="51" t="s">
        <v>438</v>
      </c>
      <c r="P196" s="51"/>
      <c r="Q196" s="37"/>
      <c r="R196" s="37"/>
      <c r="S196" s="51" t="s">
        <v>438</v>
      </c>
      <c r="T196" s="51"/>
      <c r="U196" s="37"/>
      <c r="V196" s="37"/>
    </row>
    <row r="197" spans="1:22">
      <c r="A197" s="12"/>
      <c r="B197" s="111"/>
      <c r="C197" s="51"/>
      <c r="D197" s="51"/>
      <c r="E197" s="25"/>
      <c r="F197" s="37"/>
      <c r="G197" s="51"/>
      <c r="H197" s="51"/>
      <c r="I197" s="25"/>
      <c r="J197" s="37"/>
      <c r="K197" s="51"/>
      <c r="L197" s="51"/>
      <c r="M197" s="25"/>
      <c r="N197" s="37"/>
      <c r="O197" s="51"/>
      <c r="P197" s="51"/>
      <c r="Q197" s="37"/>
      <c r="R197" s="37"/>
      <c r="S197" s="51"/>
      <c r="T197" s="51"/>
      <c r="U197" s="37"/>
      <c r="V197" s="37"/>
    </row>
    <row r="198" spans="1:22">
      <c r="A198" s="12"/>
      <c r="B198" s="113" t="s">
        <v>56</v>
      </c>
      <c r="C198" s="54" t="s">
        <v>1039</v>
      </c>
      <c r="D198" s="54"/>
      <c r="E198" s="69" t="s">
        <v>407</v>
      </c>
      <c r="F198" s="50"/>
      <c r="G198" s="54" t="s">
        <v>1040</v>
      </c>
      <c r="H198" s="54"/>
      <c r="I198" s="69" t="s">
        <v>407</v>
      </c>
      <c r="J198" s="50"/>
      <c r="K198" s="54" t="s">
        <v>438</v>
      </c>
      <c r="L198" s="54"/>
      <c r="M198" s="50"/>
      <c r="N198" s="50"/>
      <c r="O198" s="54" t="s">
        <v>1040</v>
      </c>
      <c r="P198" s="54"/>
      <c r="Q198" s="69" t="s">
        <v>407</v>
      </c>
      <c r="R198" s="50"/>
      <c r="S198" s="54" t="s">
        <v>438</v>
      </c>
      <c r="T198" s="54"/>
      <c r="U198" s="50"/>
      <c r="V198" s="50"/>
    </row>
    <row r="199" spans="1:22">
      <c r="A199" s="12"/>
      <c r="B199" s="113"/>
      <c r="C199" s="54"/>
      <c r="D199" s="54"/>
      <c r="E199" s="69"/>
      <c r="F199" s="50"/>
      <c r="G199" s="54"/>
      <c r="H199" s="54"/>
      <c r="I199" s="69"/>
      <c r="J199" s="50"/>
      <c r="K199" s="54"/>
      <c r="L199" s="54"/>
      <c r="M199" s="50"/>
      <c r="N199" s="50"/>
      <c r="O199" s="54"/>
      <c r="P199" s="54"/>
      <c r="Q199" s="69"/>
      <c r="R199" s="50"/>
      <c r="S199" s="54"/>
      <c r="T199" s="54"/>
      <c r="U199" s="50"/>
      <c r="V199" s="50"/>
    </row>
    <row r="200" spans="1:22">
      <c r="A200" s="12"/>
      <c r="B200" s="34"/>
      <c r="C200" s="37"/>
      <c r="D200" s="37"/>
      <c r="E200" s="37"/>
      <c r="F200" s="34"/>
      <c r="G200" s="37"/>
      <c r="H200" s="37"/>
      <c r="I200" s="37"/>
      <c r="J200" s="34"/>
      <c r="K200" s="37"/>
      <c r="L200" s="37"/>
      <c r="M200" s="37"/>
      <c r="N200" s="34"/>
      <c r="O200" s="37"/>
      <c r="P200" s="37"/>
      <c r="Q200" s="37"/>
      <c r="R200" s="34"/>
      <c r="S200" s="37"/>
      <c r="T200" s="37"/>
      <c r="U200" s="37"/>
      <c r="V200" s="34"/>
    </row>
    <row r="201" spans="1:22" ht="15.75" thickBot="1">
      <c r="A201" s="12"/>
      <c r="B201" s="87" t="s">
        <v>445</v>
      </c>
      <c r="C201" s="50"/>
      <c r="D201" s="50"/>
      <c r="E201" s="50"/>
      <c r="F201" s="39"/>
      <c r="G201" s="50"/>
      <c r="H201" s="50"/>
      <c r="I201" s="50"/>
      <c r="J201" s="39"/>
      <c r="K201" s="50"/>
      <c r="L201" s="50"/>
      <c r="M201" s="50"/>
      <c r="N201" s="39"/>
      <c r="O201" s="50"/>
      <c r="P201" s="50"/>
      <c r="Q201" s="50"/>
      <c r="R201" s="39"/>
      <c r="S201" s="50"/>
      <c r="T201" s="50"/>
      <c r="U201" s="50"/>
      <c r="V201" s="39"/>
    </row>
    <row r="202" spans="1:22">
      <c r="A202" s="12"/>
      <c r="B202" s="19" t="s">
        <v>1024</v>
      </c>
      <c r="C202" s="37"/>
      <c r="D202" s="37"/>
      <c r="E202" s="37"/>
      <c r="F202" s="34"/>
      <c r="G202" s="37"/>
      <c r="H202" s="37"/>
      <c r="I202" s="37"/>
      <c r="J202" s="34"/>
      <c r="K202" s="37"/>
      <c r="L202" s="37"/>
      <c r="M202" s="37"/>
      <c r="N202" s="34"/>
      <c r="O202" s="37"/>
      <c r="P202" s="37"/>
      <c r="Q202" s="37"/>
      <c r="R202" s="34"/>
      <c r="S202" s="37"/>
      <c r="T202" s="37"/>
      <c r="U202" s="37"/>
      <c r="V202" s="34"/>
    </row>
    <row r="203" spans="1:22">
      <c r="A203" s="12"/>
      <c r="B203" s="113" t="s">
        <v>31</v>
      </c>
      <c r="C203" s="76" t="s">
        <v>394</v>
      </c>
      <c r="D203" s="55">
        <v>971</v>
      </c>
      <c r="E203" s="50"/>
      <c r="F203" s="50"/>
      <c r="G203" s="76" t="s">
        <v>394</v>
      </c>
      <c r="H203" s="55">
        <v>971</v>
      </c>
      <c r="I203" s="50"/>
      <c r="J203" s="50"/>
      <c r="K203" s="76" t="s">
        <v>394</v>
      </c>
      <c r="L203" s="55">
        <v>971</v>
      </c>
      <c r="M203" s="50"/>
      <c r="N203" s="50"/>
      <c r="O203" s="76" t="s">
        <v>394</v>
      </c>
      <c r="P203" s="55" t="s">
        <v>438</v>
      </c>
      <c r="Q203" s="50"/>
      <c r="R203" s="50"/>
      <c r="S203" s="76" t="s">
        <v>394</v>
      </c>
      <c r="T203" s="55" t="s">
        <v>438</v>
      </c>
      <c r="U203" s="50"/>
      <c r="V203" s="50"/>
    </row>
    <row r="204" spans="1:22">
      <c r="A204" s="12"/>
      <c r="B204" s="113"/>
      <c r="C204" s="76"/>
      <c r="D204" s="55"/>
      <c r="E204" s="50"/>
      <c r="F204" s="50"/>
      <c r="G204" s="76"/>
      <c r="H204" s="55"/>
      <c r="I204" s="50"/>
      <c r="J204" s="50"/>
      <c r="K204" s="76"/>
      <c r="L204" s="55"/>
      <c r="M204" s="50"/>
      <c r="N204" s="50"/>
      <c r="O204" s="76"/>
      <c r="P204" s="55"/>
      <c r="Q204" s="50"/>
      <c r="R204" s="50"/>
      <c r="S204" s="76"/>
      <c r="T204" s="55"/>
      <c r="U204" s="50"/>
      <c r="V204" s="50"/>
    </row>
    <row r="205" spans="1:22">
      <c r="A205" s="12"/>
      <c r="B205" s="111" t="s">
        <v>33</v>
      </c>
      <c r="C205" s="52">
        <v>500</v>
      </c>
      <c r="D205" s="52"/>
      <c r="E205" s="37"/>
      <c r="F205" s="37"/>
      <c r="G205" s="52">
        <v>500</v>
      </c>
      <c r="H205" s="52"/>
      <c r="I205" s="37"/>
      <c r="J205" s="37"/>
      <c r="K205" s="52" t="s">
        <v>438</v>
      </c>
      <c r="L205" s="52"/>
      <c r="M205" s="37"/>
      <c r="N205" s="37"/>
      <c r="O205" s="52">
        <v>500</v>
      </c>
      <c r="P205" s="52"/>
      <c r="Q205" s="37"/>
      <c r="R205" s="37"/>
      <c r="S205" s="52" t="s">
        <v>438</v>
      </c>
      <c r="T205" s="52"/>
      <c r="U205" s="37"/>
      <c r="V205" s="37"/>
    </row>
    <row r="206" spans="1:22">
      <c r="A206" s="12"/>
      <c r="B206" s="111"/>
      <c r="C206" s="52"/>
      <c r="D206" s="52"/>
      <c r="E206" s="37"/>
      <c r="F206" s="37"/>
      <c r="G206" s="52"/>
      <c r="H206" s="52"/>
      <c r="I206" s="37"/>
      <c r="J206" s="37"/>
      <c r="K206" s="52"/>
      <c r="L206" s="52"/>
      <c r="M206" s="37"/>
      <c r="N206" s="37"/>
      <c r="O206" s="52"/>
      <c r="P206" s="52"/>
      <c r="Q206" s="37"/>
      <c r="R206" s="37"/>
      <c r="S206" s="52"/>
      <c r="T206" s="52"/>
      <c r="U206" s="37"/>
      <c r="V206" s="37"/>
    </row>
    <row r="207" spans="1:22">
      <c r="A207" s="12"/>
      <c r="B207" s="113" t="s">
        <v>34</v>
      </c>
      <c r="C207" s="104">
        <v>4550</v>
      </c>
      <c r="D207" s="104"/>
      <c r="E207" s="50"/>
      <c r="F207" s="50"/>
      <c r="G207" s="104">
        <v>4550</v>
      </c>
      <c r="H207" s="104"/>
      <c r="I207" s="50"/>
      <c r="J207" s="50"/>
      <c r="K207" s="55" t="s">
        <v>438</v>
      </c>
      <c r="L207" s="55"/>
      <c r="M207" s="50"/>
      <c r="N207" s="50"/>
      <c r="O207" s="104">
        <v>4550</v>
      </c>
      <c r="P207" s="104"/>
      <c r="Q207" s="50"/>
      <c r="R207" s="50"/>
      <c r="S207" s="55" t="s">
        <v>438</v>
      </c>
      <c r="T207" s="55"/>
      <c r="U207" s="50"/>
      <c r="V207" s="50"/>
    </row>
    <row r="208" spans="1:22">
      <c r="A208" s="12"/>
      <c r="B208" s="113"/>
      <c r="C208" s="104"/>
      <c r="D208" s="104"/>
      <c r="E208" s="50"/>
      <c r="F208" s="50"/>
      <c r="G208" s="104"/>
      <c r="H208" s="104"/>
      <c r="I208" s="50"/>
      <c r="J208" s="50"/>
      <c r="K208" s="55"/>
      <c r="L208" s="55"/>
      <c r="M208" s="50"/>
      <c r="N208" s="50"/>
      <c r="O208" s="104"/>
      <c r="P208" s="104"/>
      <c r="Q208" s="50"/>
      <c r="R208" s="50"/>
      <c r="S208" s="55"/>
      <c r="T208" s="55"/>
      <c r="U208" s="50"/>
      <c r="V208" s="50"/>
    </row>
    <row r="209" spans="1:22">
      <c r="A209" s="12"/>
      <c r="B209" s="111" t="s">
        <v>1025</v>
      </c>
      <c r="C209" s="65">
        <v>7917</v>
      </c>
      <c r="D209" s="65"/>
      <c r="E209" s="37"/>
      <c r="F209" s="37"/>
      <c r="G209" s="65">
        <v>8618</v>
      </c>
      <c r="H209" s="65"/>
      <c r="I209" s="37"/>
      <c r="J209" s="37"/>
      <c r="K209" s="52" t="s">
        <v>438</v>
      </c>
      <c r="L209" s="52"/>
      <c r="M209" s="37"/>
      <c r="N209" s="37"/>
      <c r="O209" s="65">
        <v>6981</v>
      </c>
      <c r="P209" s="65"/>
      <c r="Q209" s="37"/>
      <c r="R209" s="37"/>
      <c r="S209" s="65">
        <v>1637</v>
      </c>
      <c r="T209" s="65"/>
      <c r="U209" s="37"/>
      <c r="V209" s="37"/>
    </row>
    <row r="210" spans="1:22">
      <c r="A210" s="12"/>
      <c r="B210" s="111"/>
      <c r="C210" s="65"/>
      <c r="D210" s="65"/>
      <c r="E210" s="37"/>
      <c r="F210" s="37"/>
      <c r="G210" s="65"/>
      <c r="H210" s="65"/>
      <c r="I210" s="37"/>
      <c r="J210" s="37"/>
      <c r="K210" s="52"/>
      <c r="L210" s="52"/>
      <c r="M210" s="37"/>
      <c r="N210" s="37"/>
      <c r="O210" s="65"/>
      <c r="P210" s="65"/>
      <c r="Q210" s="37"/>
      <c r="R210" s="37"/>
      <c r="S210" s="65"/>
      <c r="T210" s="65"/>
      <c r="U210" s="37"/>
      <c r="V210" s="37"/>
    </row>
    <row r="211" spans="1:22">
      <c r="A211" s="12"/>
      <c r="B211" s="263" t="s">
        <v>533</v>
      </c>
      <c r="C211" s="104">
        <v>23489</v>
      </c>
      <c r="D211" s="104"/>
      <c r="E211" s="50"/>
      <c r="F211" s="50"/>
      <c r="G211" s="104">
        <v>23586</v>
      </c>
      <c r="H211" s="104"/>
      <c r="I211" s="50"/>
      <c r="J211" s="50"/>
      <c r="K211" s="55" t="s">
        <v>438</v>
      </c>
      <c r="L211" s="55"/>
      <c r="M211" s="50"/>
      <c r="N211" s="50"/>
      <c r="O211" s="104">
        <v>23586</v>
      </c>
      <c r="P211" s="104"/>
      <c r="Q211" s="50"/>
      <c r="R211" s="50"/>
      <c r="S211" s="55" t="s">
        <v>438</v>
      </c>
      <c r="T211" s="55"/>
      <c r="U211" s="50"/>
      <c r="V211" s="50"/>
    </row>
    <row r="212" spans="1:22">
      <c r="A212" s="12"/>
      <c r="B212" s="263"/>
      <c r="C212" s="104"/>
      <c r="D212" s="104"/>
      <c r="E212" s="50"/>
      <c r="F212" s="50"/>
      <c r="G212" s="104"/>
      <c r="H212" s="104"/>
      <c r="I212" s="50"/>
      <c r="J212" s="50"/>
      <c r="K212" s="55"/>
      <c r="L212" s="55"/>
      <c r="M212" s="50"/>
      <c r="N212" s="50"/>
      <c r="O212" s="104"/>
      <c r="P212" s="104"/>
      <c r="Q212" s="50"/>
      <c r="R212" s="50"/>
      <c r="S212" s="55"/>
      <c r="T212" s="55"/>
      <c r="U212" s="50"/>
      <c r="V212" s="50"/>
    </row>
    <row r="213" spans="1:22">
      <c r="A213" s="12"/>
      <c r="B213" s="111" t="s">
        <v>1026</v>
      </c>
      <c r="C213" s="65">
        <v>7695</v>
      </c>
      <c r="D213" s="65"/>
      <c r="E213" s="37"/>
      <c r="F213" s="37"/>
      <c r="G213" s="65">
        <v>8269</v>
      </c>
      <c r="H213" s="65"/>
      <c r="I213" s="37"/>
      <c r="J213" s="37"/>
      <c r="K213" s="52" t="s">
        <v>438</v>
      </c>
      <c r="L213" s="52"/>
      <c r="M213" s="37"/>
      <c r="N213" s="37"/>
      <c r="O213" s="65">
        <v>8069</v>
      </c>
      <c r="P213" s="65"/>
      <c r="Q213" s="37"/>
      <c r="R213" s="37"/>
      <c r="S213" s="52">
        <v>200</v>
      </c>
      <c r="T213" s="52"/>
      <c r="U213" s="37"/>
      <c r="V213" s="37"/>
    </row>
    <row r="214" spans="1:22">
      <c r="A214" s="12"/>
      <c r="B214" s="111"/>
      <c r="C214" s="65"/>
      <c r="D214" s="65"/>
      <c r="E214" s="37"/>
      <c r="F214" s="37"/>
      <c r="G214" s="65"/>
      <c r="H214" s="65"/>
      <c r="I214" s="37"/>
      <c r="J214" s="37"/>
      <c r="K214" s="52"/>
      <c r="L214" s="52"/>
      <c r="M214" s="37"/>
      <c r="N214" s="37"/>
      <c r="O214" s="65"/>
      <c r="P214" s="65"/>
      <c r="Q214" s="37"/>
      <c r="R214" s="37"/>
      <c r="S214" s="52"/>
      <c r="T214" s="52"/>
      <c r="U214" s="37"/>
      <c r="V214" s="37"/>
    </row>
    <row r="215" spans="1:22">
      <c r="A215" s="12"/>
      <c r="B215" s="113" t="s">
        <v>1027</v>
      </c>
      <c r="C215" s="55">
        <v>93</v>
      </c>
      <c r="D215" s="55"/>
      <c r="E215" s="50"/>
      <c r="F215" s="50"/>
      <c r="G215" s="55">
        <v>93</v>
      </c>
      <c r="H215" s="55"/>
      <c r="I215" s="50"/>
      <c r="J215" s="50"/>
      <c r="K215" s="55" t="s">
        <v>438</v>
      </c>
      <c r="L215" s="55"/>
      <c r="M215" s="50"/>
      <c r="N215" s="50"/>
      <c r="O215" s="55">
        <v>93</v>
      </c>
      <c r="P215" s="55"/>
      <c r="Q215" s="50"/>
      <c r="R215" s="50"/>
      <c r="S215" s="55" t="s">
        <v>438</v>
      </c>
      <c r="T215" s="55"/>
      <c r="U215" s="50"/>
      <c r="V215" s="50"/>
    </row>
    <row r="216" spans="1:22">
      <c r="A216" s="12"/>
      <c r="B216" s="113"/>
      <c r="C216" s="55"/>
      <c r="D216" s="55"/>
      <c r="E216" s="50"/>
      <c r="F216" s="50"/>
      <c r="G216" s="55"/>
      <c r="H216" s="55"/>
      <c r="I216" s="50"/>
      <c r="J216" s="50"/>
      <c r="K216" s="55"/>
      <c r="L216" s="55"/>
      <c r="M216" s="50"/>
      <c r="N216" s="50"/>
      <c r="O216" s="55"/>
      <c r="P216" s="55"/>
      <c r="Q216" s="50"/>
      <c r="R216" s="50"/>
      <c r="S216" s="55"/>
      <c r="T216" s="55"/>
      <c r="U216" s="50"/>
      <c r="V216" s="50"/>
    </row>
    <row r="217" spans="1:22">
      <c r="A217" s="12"/>
      <c r="B217" s="19" t="s">
        <v>1028</v>
      </c>
      <c r="C217" s="37"/>
      <c r="D217" s="37"/>
      <c r="E217" s="37"/>
      <c r="F217" s="34"/>
      <c r="G217" s="37"/>
      <c r="H217" s="37"/>
      <c r="I217" s="37"/>
      <c r="J217" s="34"/>
      <c r="K217" s="37"/>
      <c r="L217" s="37"/>
      <c r="M217" s="37"/>
      <c r="N217" s="34"/>
      <c r="O217" s="37"/>
      <c r="P217" s="37"/>
      <c r="Q217" s="37"/>
      <c r="R217" s="34"/>
      <c r="S217" s="37"/>
      <c r="T217" s="37"/>
      <c r="U217" s="37"/>
      <c r="V217" s="34"/>
    </row>
    <row r="218" spans="1:22">
      <c r="A218" s="12"/>
      <c r="B218" s="113" t="s">
        <v>338</v>
      </c>
      <c r="C218" s="76" t="s">
        <v>394</v>
      </c>
      <c r="D218" s="55" t="s">
        <v>1041</v>
      </c>
      <c r="E218" s="76" t="s">
        <v>407</v>
      </c>
      <c r="F218" s="50"/>
      <c r="G218" s="76" t="s">
        <v>394</v>
      </c>
      <c r="H218" s="55" t="s">
        <v>1041</v>
      </c>
      <c r="I218" s="76" t="s">
        <v>407</v>
      </c>
      <c r="J218" s="50"/>
      <c r="K218" s="76" t="s">
        <v>394</v>
      </c>
      <c r="L218" s="55" t="s">
        <v>438</v>
      </c>
      <c r="M218" s="50"/>
      <c r="N218" s="50"/>
      <c r="O218" s="76" t="s">
        <v>394</v>
      </c>
      <c r="P218" s="55" t="s">
        <v>1041</v>
      </c>
      <c r="Q218" s="76" t="s">
        <v>407</v>
      </c>
      <c r="R218" s="50"/>
      <c r="S218" s="76" t="s">
        <v>394</v>
      </c>
      <c r="T218" s="55" t="s">
        <v>438</v>
      </c>
      <c r="U218" s="50"/>
      <c r="V218" s="50"/>
    </row>
    <row r="219" spans="1:22">
      <c r="A219" s="12"/>
      <c r="B219" s="113"/>
      <c r="C219" s="76"/>
      <c r="D219" s="55"/>
      <c r="E219" s="76"/>
      <c r="F219" s="50"/>
      <c r="G219" s="76"/>
      <c r="H219" s="55"/>
      <c r="I219" s="76"/>
      <c r="J219" s="50"/>
      <c r="K219" s="76"/>
      <c r="L219" s="55"/>
      <c r="M219" s="50"/>
      <c r="N219" s="50"/>
      <c r="O219" s="76"/>
      <c r="P219" s="55"/>
      <c r="Q219" s="76"/>
      <c r="R219" s="50"/>
      <c r="S219" s="76"/>
      <c r="T219" s="55"/>
      <c r="U219" s="50"/>
      <c r="V219" s="50"/>
    </row>
    <row r="220" spans="1:22">
      <c r="A220" s="12"/>
      <c r="B220" s="24" t="s">
        <v>1030</v>
      </c>
      <c r="C220" s="52" t="s">
        <v>1042</v>
      </c>
      <c r="D220" s="52"/>
      <c r="E220" s="24" t="s">
        <v>407</v>
      </c>
      <c r="F220" s="37"/>
      <c r="G220" s="52" t="s">
        <v>1042</v>
      </c>
      <c r="H220" s="52"/>
      <c r="I220" s="24" t="s">
        <v>407</v>
      </c>
      <c r="J220" s="37"/>
      <c r="K220" s="52" t="s">
        <v>438</v>
      </c>
      <c r="L220" s="52"/>
      <c r="M220" s="37"/>
      <c r="N220" s="37"/>
      <c r="O220" s="52" t="s">
        <v>1042</v>
      </c>
      <c r="P220" s="52"/>
      <c r="Q220" s="24" t="s">
        <v>407</v>
      </c>
      <c r="R220" s="37"/>
      <c r="S220" s="52" t="s">
        <v>438</v>
      </c>
      <c r="T220" s="52"/>
      <c r="U220" s="37"/>
      <c r="V220" s="37"/>
    </row>
    <row r="221" spans="1:22">
      <c r="A221" s="12"/>
      <c r="B221" s="24"/>
      <c r="C221" s="52"/>
      <c r="D221" s="52"/>
      <c r="E221" s="24"/>
      <c r="F221" s="37"/>
      <c r="G221" s="52"/>
      <c r="H221" s="52"/>
      <c r="I221" s="24"/>
      <c r="J221" s="37"/>
      <c r="K221" s="52"/>
      <c r="L221" s="52"/>
      <c r="M221" s="37"/>
      <c r="N221" s="37"/>
      <c r="O221" s="52"/>
      <c r="P221" s="52"/>
      <c r="Q221" s="24"/>
      <c r="R221" s="37"/>
      <c r="S221" s="52"/>
      <c r="T221" s="52"/>
      <c r="U221" s="37"/>
      <c r="V221" s="37"/>
    </row>
    <row r="222" spans="1:22">
      <c r="A222" s="12"/>
      <c r="B222" s="76" t="s">
        <v>760</v>
      </c>
      <c r="C222" s="55" t="s">
        <v>1043</v>
      </c>
      <c r="D222" s="55"/>
      <c r="E222" s="76" t="s">
        <v>407</v>
      </c>
      <c r="F222" s="50"/>
      <c r="G222" s="55" t="s">
        <v>1044</v>
      </c>
      <c r="H222" s="55"/>
      <c r="I222" s="76" t="s">
        <v>407</v>
      </c>
      <c r="J222" s="50"/>
      <c r="K222" s="55" t="s">
        <v>438</v>
      </c>
      <c r="L222" s="55"/>
      <c r="M222" s="50"/>
      <c r="N222" s="50"/>
      <c r="O222" s="55" t="s">
        <v>1045</v>
      </c>
      <c r="P222" s="55"/>
      <c r="Q222" s="76" t="s">
        <v>407</v>
      </c>
      <c r="R222" s="50"/>
      <c r="S222" s="55" t="s">
        <v>1046</v>
      </c>
      <c r="T222" s="55"/>
      <c r="U222" s="76" t="s">
        <v>407</v>
      </c>
      <c r="V222" s="149" t="s">
        <v>551</v>
      </c>
    </row>
    <row r="223" spans="1:22">
      <c r="A223" s="12"/>
      <c r="B223" s="76"/>
      <c r="C223" s="55"/>
      <c r="D223" s="55"/>
      <c r="E223" s="76"/>
      <c r="F223" s="50"/>
      <c r="G223" s="55"/>
      <c r="H223" s="55"/>
      <c r="I223" s="76"/>
      <c r="J223" s="50"/>
      <c r="K223" s="55"/>
      <c r="L223" s="55"/>
      <c r="M223" s="50"/>
      <c r="N223" s="50"/>
      <c r="O223" s="55"/>
      <c r="P223" s="55"/>
      <c r="Q223" s="76"/>
      <c r="R223" s="50"/>
      <c r="S223" s="55"/>
      <c r="T223" s="55"/>
      <c r="U223" s="76"/>
      <c r="V223" s="149"/>
    </row>
    <row r="224" spans="1:22">
      <c r="A224" s="12"/>
      <c r="B224" s="111" t="s">
        <v>1036</v>
      </c>
      <c r="C224" s="52" t="s">
        <v>1047</v>
      </c>
      <c r="D224" s="52"/>
      <c r="E224" s="24" t="s">
        <v>407</v>
      </c>
      <c r="F224" s="37"/>
      <c r="G224" s="52" t="s">
        <v>1047</v>
      </c>
      <c r="H224" s="52"/>
      <c r="I224" s="24" t="s">
        <v>407</v>
      </c>
      <c r="J224" s="37"/>
      <c r="K224" s="52" t="s">
        <v>438</v>
      </c>
      <c r="L224" s="52"/>
      <c r="M224" s="37"/>
      <c r="N224" s="37"/>
      <c r="O224" s="52" t="s">
        <v>1047</v>
      </c>
      <c r="P224" s="52"/>
      <c r="Q224" s="24" t="s">
        <v>407</v>
      </c>
      <c r="R224" s="37"/>
      <c r="S224" s="52" t="s">
        <v>438</v>
      </c>
      <c r="T224" s="52"/>
      <c r="U224" s="37"/>
      <c r="V224" s="37"/>
    </row>
    <row r="225" spans="1:38">
      <c r="A225" s="12"/>
      <c r="B225" s="111"/>
      <c r="C225" s="52"/>
      <c r="D225" s="52"/>
      <c r="E225" s="24"/>
      <c r="F225" s="37"/>
      <c r="G225" s="52"/>
      <c r="H225" s="52"/>
      <c r="I225" s="24"/>
      <c r="J225" s="37"/>
      <c r="K225" s="52"/>
      <c r="L225" s="52"/>
      <c r="M225" s="37"/>
      <c r="N225" s="37"/>
      <c r="O225" s="52"/>
      <c r="P225" s="52"/>
      <c r="Q225" s="24"/>
      <c r="R225" s="37"/>
      <c r="S225" s="52"/>
      <c r="T225" s="52"/>
      <c r="U225" s="37"/>
      <c r="V225" s="37"/>
    </row>
    <row r="226" spans="1:38">
      <c r="A226" s="12"/>
      <c r="B226" s="113" t="s">
        <v>1038</v>
      </c>
      <c r="C226" s="55" t="s">
        <v>743</v>
      </c>
      <c r="D226" s="55"/>
      <c r="E226" s="76" t="s">
        <v>407</v>
      </c>
      <c r="F226" s="50"/>
      <c r="G226" s="55" t="s">
        <v>743</v>
      </c>
      <c r="H226" s="55"/>
      <c r="I226" s="76" t="s">
        <v>407</v>
      </c>
      <c r="J226" s="50"/>
      <c r="K226" s="55" t="s">
        <v>743</v>
      </c>
      <c r="L226" s="55"/>
      <c r="M226" s="76" t="s">
        <v>407</v>
      </c>
      <c r="N226" s="50"/>
      <c r="O226" s="55" t="s">
        <v>438</v>
      </c>
      <c r="P226" s="55"/>
      <c r="Q226" s="50"/>
      <c r="R226" s="50"/>
      <c r="S226" s="55" t="s">
        <v>438</v>
      </c>
      <c r="T226" s="55"/>
      <c r="U226" s="50"/>
      <c r="V226" s="50"/>
    </row>
    <row r="227" spans="1:38">
      <c r="A227" s="12"/>
      <c r="B227" s="113"/>
      <c r="C227" s="55"/>
      <c r="D227" s="55"/>
      <c r="E227" s="76"/>
      <c r="F227" s="50"/>
      <c r="G227" s="55"/>
      <c r="H227" s="55"/>
      <c r="I227" s="76"/>
      <c r="J227" s="50"/>
      <c r="K227" s="55"/>
      <c r="L227" s="55"/>
      <c r="M227" s="76"/>
      <c r="N227" s="50"/>
      <c r="O227" s="55"/>
      <c r="P227" s="55"/>
      <c r="Q227" s="50"/>
      <c r="R227" s="50"/>
      <c r="S227" s="55"/>
      <c r="T227" s="55"/>
      <c r="U227" s="50"/>
      <c r="V227" s="50"/>
    </row>
    <row r="228" spans="1:38">
      <c r="A228" s="12"/>
      <c r="B228" s="111" t="s">
        <v>56</v>
      </c>
      <c r="C228" s="52" t="s">
        <v>1039</v>
      </c>
      <c r="D228" s="52"/>
      <c r="E228" s="24" t="s">
        <v>407</v>
      </c>
      <c r="F228" s="37"/>
      <c r="G228" s="52" t="s">
        <v>1048</v>
      </c>
      <c r="H228" s="52"/>
      <c r="I228" s="24" t="s">
        <v>407</v>
      </c>
      <c r="J228" s="37"/>
      <c r="K228" s="52" t="s">
        <v>438</v>
      </c>
      <c r="L228" s="52"/>
      <c r="M228" s="37"/>
      <c r="N228" s="37"/>
      <c r="O228" s="52" t="s">
        <v>1048</v>
      </c>
      <c r="P228" s="52"/>
      <c r="Q228" s="24" t="s">
        <v>407</v>
      </c>
      <c r="R228" s="37"/>
      <c r="S228" s="52" t="s">
        <v>438</v>
      </c>
      <c r="T228" s="52"/>
      <c r="U228" s="37"/>
      <c r="V228" s="37"/>
    </row>
    <row r="229" spans="1:38">
      <c r="A229" s="12"/>
      <c r="B229" s="111"/>
      <c r="C229" s="52"/>
      <c r="D229" s="52"/>
      <c r="E229" s="24"/>
      <c r="F229" s="37"/>
      <c r="G229" s="52"/>
      <c r="H229" s="52"/>
      <c r="I229" s="24"/>
      <c r="J229" s="37"/>
      <c r="K229" s="52"/>
      <c r="L229" s="52"/>
      <c r="M229" s="37"/>
      <c r="N229" s="37"/>
      <c r="O229" s="52"/>
      <c r="P229" s="52"/>
      <c r="Q229" s="24"/>
      <c r="R229" s="37"/>
      <c r="S229" s="52"/>
      <c r="T229" s="52"/>
      <c r="U229" s="37"/>
      <c r="V229" s="37"/>
    </row>
    <row r="230" spans="1:38">
      <c r="A230" s="12"/>
      <c r="B230" s="16"/>
      <c r="C230" s="16"/>
    </row>
    <row r="231" spans="1:38" ht="33.75">
      <c r="A231" s="12"/>
      <c r="B231" s="20" t="s">
        <v>228</v>
      </c>
      <c r="C231" s="264" t="s">
        <v>1049</v>
      </c>
    </row>
    <row r="232" spans="1:38">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c r="A234" s="12"/>
      <c r="B234" s="24" t="s">
        <v>1050</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c r="AI234" s="24"/>
      <c r="AJ234" s="24"/>
      <c r="AK234" s="24"/>
      <c r="AL234" s="24"/>
    </row>
    <row r="235" spans="1:38">
      <c r="A235" s="12"/>
      <c r="B235" s="139"/>
      <c r="C235" s="139"/>
      <c r="D235" s="139"/>
      <c r="E235" s="139"/>
      <c r="F235" s="139"/>
      <c r="G235" s="139"/>
      <c r="H235" s="139"/>
      <c r="I235" s="139"/>
      <c r="J235" s="139"/>
      <c r="K235" s="139"/>
      <c r="L235" s="139"/>
      <c r="M235" s="139"/>
      <c r="N235" s="139"/>
      <c r="O235" s="139"/>
      <c r="P235" s="139"/>
      <c r="Q235" s="139"/>
      <c r="R235" s="139"/>
      <c r="S235" s="139"/>
      <c r="T235" s="139"/>
      <c r="U235" s="139"/>
      <c r="V235" s="139"/>
      <c r="W235" s="139"/>
      <c r="X235" s="139"/>
      <c r="Y235" s="139"/>
      <c r="Z235" s="139"/>
      <c r="AA235" s="139"/>
      <c r="AB235" s="139"/>
      <c r="AC235" s="139"/>
      <c r="AD235" s="139"/>
      <c r="AE235" s="139"/>
      <c r="AF235" s="139"/>
      <c r="AG235" s="139"/>
      <c r="AH235" s="139"/>
      <c r="AI235" s="139"/>
      <c r="AJ235" s="139"/>
      <c r="AK235" s="139"/>
      <c r="AL235" s="139"/>
    </row>
    <row r="236" spans="1:38">
      <c r="A236" s="12"/>
      <c r="B236" s="46"/>
      <c r="C236" s="46"/>
      <c r="D236" s="46"/>
      <c r="E236" s="46"/>
      <c r="F236" s="46"/>
      <c r="G236" s="46"/>
      <c r="H236" s="46"/>
      <c r="I236" s="46"/>
      <c r="J236" s="46"/>
      <c r="K236" s="46"/>
      <c r="L236" s="46"/>
      <c r="M236" s="46"/>
      <c r="N236" s="46"/>
      <c r="O236" s="46"/>
      <c r="P236" s="46"/>
      <c r="Q236" s="46"/>
      <c r="R236" s="46"/>
    </row>
    <row r="237" spans="1:38">
      <c r="A237" s="12"/>
      <c r="B237" s="16"/>
      <c r="C237" s="16"/>
      <c r="D237" s="16"/>
      <c r="E237" s="16"/>
      <c r="F237" s="16"/>
      <c r="G237" s="16"/>
      <c r="H237" s="16"/>
      <c r="I237" s="16"/>
      <c r="J237" s="16"/>
      <c r="K237" s="16"/>
      <c r="L237" s="16"/>
      <c r="M237" s="16"/>
      <c r="N237" s="16"/>
      <c r="O237" s="16"/>
      <c r="P237" s="16"/>
      <c r="Q237" s="16"/>
      <c r="R237" s="16"/>
    </row>
    <row r="238" spans="1:38" ht="15.75" thickBot="1">
      <c r="A238" s="12"/>
      <c r="B238" s="228" t="s">
        <v>437</v>
      </c>
      <c r="C238" s="39"/>
      <c r="D238" s="172" t="s">
        <v>1051</v>
      </c>
      <c r="E238" s="172"/>
      <c r="F238" s="172"/>
      <c r="G238" s="39"/>
      <c r="H238" s="172" t="s">
        <v>1052</v>
      </c>
      <c r="I238" s="172"/>
      <c r="J238" s="172"/>
      <c r="K238" s="39"/>
      <c r="L238" s="172" t="s">
        <v>1053</v>
      </c>
      <c r="M238" s="172"/>
      <c r="N238" s="172"/>
      <c r="O238" s="39"/>
      <c r="P238" s="172" t="s">
        <v>123</v>
      </c>
      <c r="Q238" s="172"/>
      <c r="R238" s="172"/>
    </row>
    <row r="239" spans="1:38">
      <c r="A239" s="12"/>
      <c r="B239" s="151" t="s">
        <v>1054</v>
      </c>
      <c r="C239" s="34"/>
      <c r="D239" s="49"/>
      <c r="E239" s="49"/>
      <c r="F239" s="49"/>
      <c r="G239" s="34"/>
      <c r="H239" s="49"/>
      <c r="I239" s="49"/>
      <c r="J239" s="49"/>
      <c r="K239" s="34"/>
      <c r="L239" s="49"/>
      <c r="M239" s="49"/>
      <c r="N239" s="49"/>
      <c r="O239" s="34"/>
      <c r="P239" s="49"/>
      <c r="Q239" s="49"/>
      <c r="R239" s="49"/>
    </row>
    <row r="240" spans="1:38">
      <c r="A240" s="12"/>
      <c r="B240" s="191" t="s">
        <v>425</v>
      </c>
      <c r="C240" s="50"/>
      <c r="D240" s="217" t="s">
        <v>394</v>
      </c>
      <c r="E240" s="187">
        <v>102</v>
      </c>
      <c r="F240" s="50"/>
      <c r="G240" s="50"/>
      <c r="H240" s="217" t="s">
        <v>394</v>
      </c>
      <c r="I240" s="187" t="s">
        <v>438</v>
      </c>
      <c r="J240" s="50"/>
      <c r="K240" s="50"/>
      <c r="L240" s="50"/>
      <c r="M240" s="50"/>
      <c r="N240" s="50"/>
      <c r="O240" s="50"/>
      <c r="P240" s="217" t="s">
        <v>394</v>
      </c>
      <c r="Q240" s="187">
        <v>102</v>
      </c>
      <c r="R240" s="50"/>
    </row>
    <row r="241" spans="1:18">
      <c r="A241" s="12"/>
      <c r="B241" s="191"/>
      <c r="C241" s="50"/>
      <c r="D241" s="217"/>
      <c r="E241" s="187"/>
      <c r="F241" s="50"/>
      <c r="G241" s="50"/>
      <c r="H241" s="217"/>
      <c r="I241" s="187"/>
      <c r="J241" s="50"/>
      <c r="K241" s="50"/>
      <c r="L241" s="50"/>
      <c r="M241" s="50"/>
      <c r="N241" s="50"/>
      <c r="O241" s="50"/>
      <c r="P241" s="217"/>
      <c r="Q241" s="187"/>
      <c r="R241" s="50"/>
    </row>
    <row r="242" spans="1:18">
      <c r="A242" s="12"/>
      <c r="B242" s="190" t="s">
        <v>1055</v>
      </c>
      <c r="C242" s="37"/>
      <c r="D242" s="180">
        <v>63</v>
      </c>
      <c r="E242" s="180"/>
      <c r="F242" s="37"/>
      <c r="G242" s="37"/>
      <c r="H242" s="180" t="s">
        <v>438</v>
      </c>
      <c r="I242" s="180"/>
      <c r="J242" s="37"/>
      <c r="K242" s="37"/>
      <c r="L242" s="37"/>
      <c r="M242" s="37"/>
      <c r="N242" s="37"/>
      <c r="O242" s="37"/>
      <c r="P242" s="180">
        <v>63</v>
      </c>
      <c r="Q242" s="180"/>
      <c r="R242" s="37"/>
    </row>
    <row r="243" spans="1:18">
      <c r="A243" s="12"/>
      <c r="B243" s="190"/>
      <c r="C243" s="37"/>
      <c r="D243" s="180"/>
      <c r="E243" s="180"/>
      <c r="F243" s="37"/>
      <c r="G243" s="37"/>
      <c r="H243" s="180"/>
      <c r="I243" s="180"/>
      <c r="J243" s="37"/>
      <c r="K243" s="37"/>
      <c r="L243" s="37"/>
      <c r="M243" s="37"/>
      <c r="N243" s="37"/>
      <c r="O243" s="37"/>
      <c r="P243" s="180"/>
      <c r="Q243" s="180"/>
      <c r="R243" s="37"/>
    </row>
    <row r="244" spans="1:18">
      <c r="A244" s="12"/>
      <c r="B244" s="191" t="s">
        <v>1056</v>
      </c>
      <c r="C244" s="50"/>
      <c r="D244" s="187">
        <v>2</v>
      </c>
      <c r="E244" s="187"/>
      <c r="F244" s="50"/>
      <c r="G244" s="50"/>
      <c r="H244" s="187" t="s">
        <v>438</v>
      </c>
      <c r="I244" s="187"/>
      <c r="J244" s="50"/>
      <c r="K244" s="50"/>
      <c r="L244" s="50"/>
      <c r="M244" s="50"/>
      <c r="N244" s="50"/>
      <c r="O244" s="50"/>
      <c r="P244" s="187">
        <v>2</v>
      </c>
      <c r="Q244" s="187"/>
      <c r="R244" s="50"/>
    </row>
    <row r="245" spans="1:18" ht="15.75" thickBot="1">
      <c r="A245" s="12"/>
      <c r="B245" s="191"/>
      <c r="C245" s="50"/>
      <c r="D245" s="198"/>
      <c r="E245" s="198"/>
      <c r="F245" s="58"/>
      <c r="G245" s="50"/>
      <c r="H245" s="198"/>
      <c r="I245" s="198"/>
      <c r="J245" s="58"/>
      <c r="K245" s="50"/>
      <c r="L245" s="50"/>
      <c r="M245" s="50"/>
      <c r="N245" s="50"/>
      <c r="O245" s="50"/>
      <c r="P245" s="198"/>
      <c r="Q245" s="198"/>
      <c r="R245" s="58"/>
    </row>
    <row r="246" spans="1:18">
      <c r="A246" s="12"/>
      <c r="B246" s="203" t="s">
        <v>97</v>
      </c>
      <c r="C246" s="37"/>
      <c r="D246" s="208">
        <v>167</v>
      </c>
      <c r="E246" s="208"/>
      <c r="F246" s="49"/>
      <c r="G246" s="37"/>
      <c r="H246" s="208" t="s">
        <v>438</v>
      </c>
      <c r="I246" s="208"/>
      <c r="J246" s="49"/>
      <c r="K246" s="37"/>
      <c r="L246" s="37"/>
      <c r="M246" s="37"/>
      <c r="N246" s="37"/>
      <c r="O246" s="37"/>
      <c r="P246" s="208">
        <v>167</v>
      </c>
      <c r="Q246" s="208"/>
      <c r="R246" s="49"/>
    </row>
    <row r="247" spans="1:18" ht="15.75" thickBot="1">
      <c r="A247" s="12"/>
      <c r="B247" s="203"/>
      <c r="C247" s="37"/>
      <c r="D247" s="192"/>
      <c r="E247" s="192"/>
      <c r="F247" s="62"/>
      <c r="G247" s="37"/>
      <c r="H247" s="192"/>
      <c r="I247" s="192"/>
      <c r="J247" s="62"/>
      <c r="K247" s="37"/>
      <c r="L247" s="37"/>
      <c r="M247" s="37"/>
      <c r="N247" s="37"/>
      <c r="O247" s="37"/>
      <c r="P247" s="192"/>
      <c r="Q247" s="192"/>
      <c r="R247" s="62"/>
    </row>
    <row r="248" spans="1:18">
      <c r="A248" s="12"/>
      <c r="B248" s="216" t="s">
        <v>1057</v>
      </c>
      <c r="C248" s="50"/>
      <c r="D248" s="270"/>
      <c r="E248" s="270"/>
      <c r="F248" s="270"/>
      <c r="G248" s="50"/>
      <c r="H248" s="68"/>
      <c r="I248" s="68"/>
      <c r="J248" s="68"/>
      <c r="K248" s="50"/>
      <c r="L248" s="50"/>
      <c r="M248" s="50"/>
      <c r="N248" s="50"/>
      <c r="O248" s="50"/>
      <c r="P248" s="68"/>
      <c r="Q248" s="68"/>
      <c r="R248" s="68"/>
    </row>
    <row r="249" spans="1:18">
      <c r="A249" s="12"/>
      <c r="B249" s="216"/>
      <c r="C249" s="50"/>
      <c r="D249" s="222"/>
      <c r="E249" s="222"/>
      <c r="F249" s="222"/>
      <c r="G249" s="50"/>
      <c r="H249" s="50"/>
      <c r="I249" s="50"/>
      <c r="J249" s="50"/>
      <c r="K249" s="50"/>
      <c r="L249" s="50"/>
      <c r="M249" s="50"/>
      <c r="N249" s="50"/>
      <c r="O249" s="50"/>
      <c r="P249" s="50"/>
      <c r="Q249" s="50"/>
      <c r="R249" s="50"/>
    </row>
    <row r="250" spans="1:18">
      <c r="A250" s="12"/>
      <c r="B250" s="190" t="s">
        <v>425</v>
      </c>
      <c r="C250" s="37"/>
      <c r="D250" s="180">
        <v>508</v>
      </c>
      <c r="E250" s="180"/>
      <c r="F250" s="37"/>
      <c r="G250" s="37"/>
      <c r="H250" s="180" t="s">
        <v>438</v>
      </c>
      <c r="I250" s="180"/>
      <c r="J250" s="37"/>
      <c r="K250" s="37"/>
      <c r="L250" s="37"/>
      <c r="M250" s="37"/>
      <c r="N250" s="37"/>
      <c r="O250" s="37"/>
      <c r="P250" s="180">
        <v>508</v>
      </c>
      <c r="Q250" s="180"/>
      <c r="R250" s="37"/>
    </row>
    <row r="251" spans="1:18">
      <c r="A251" s="12"/>
      <c r="B251" s="190"/>
      <c r="C251" s="37"/>
      <c r="D251" s="180"/>
      <c r="E251" s="180"/>
      <c r="F251" s="37"/>
      <c r="G251" s="37"/>
      <c r="H251" s="180"/>
      <c r="I251" s="180"/>
      <c r="J251" s="37"/>
      <c r="K251" s="37"/>
      <c r="L251" s="37"/>
      <c r="M251" s="37"/>
      <c r="N251" s="37"/>
      <c r="O251" s="37"/>
      <c r="P251" s="180"/>
      <c r="Q251" s="180"/>
      <c r="R251" s="37"/>
    </row>
    <row r="252" spans="1:18">
      <c r="A252" s="12"/>
      <c r="B252" s="191" t="s">
        <v>439</v>
      </c>
      <c r="C252" s="50"/>
      <c r="D252" s="187">
        <v>3</v>
      </c>
      <c r="E252" s="187"/>
      <c r="F252" s="50"/>
      <c r="G252" s="50"/>
      <c r="H252" s="187" t="s">
        <v>438</v>
      </c>
      <c r="I252" s="187"/>
      <c r="J252" s="50"/>
      <c r="K252" s="50"/>
      <c r="L252" s="50"/>
      <c r="M252" s="50"/>
      <c r="N252" s="50"/>
      <c r="O252" s="50"/>
      <c r="P252" s="187">
        <v>3</v>
      </c>
      <c r="Q252" s="187"/>
      <c r="R252" s="50"/>
    </row>
    <row r="253" spans="1:18">
      <c r="A253" s="12"/>
      <c r="B253" s="191"/>
      <c r="C253" s="50"/>
      <c r="D253" s="187"/>
      <c r="E253" s="187"/>
      <c r="F253" s="50"/>
      <c r="G253" s="50"/>
      <c r="H253" s="187"/>
      <c r="I253" s="187"/>
      <c r="J253" s="50"/>
      <c r="K253" s="50"/>
      <c r="L253" s="50"/>
      <c r="M253" s="50"/>
      <c r="N253" s="50"/>
      <c r="O253" s="50"/>
      <c r="P253" s="187"/>
      <c r="Q253" s="187"/>
      <c r="R253" s="50"/>
    </row>
    <row r="254" spans="1:18">
      <c r="A254" s="12"/>
      <c r="B254" s="190" t="s">
        <v>440</v>
      </c>
      <c r="C254" s="37"/>
      <c r="D254" s="179">
        <v>6221</v>
      </c>
      <c r="E254" s="179"/>
      <c r="F254" s="37"/>
      <c r="G254" s="37"/>
      <c r="H254" s="180" t="s">
        <v>438</v>
      </c>
      <c r="I254" s="180"/>
      <c r="J254" s="37"/>
      <c r="K254" s="37"/>
      <c r="L254" s="37"/>
      <c r="M254" s="37"/>
      <c r="N254" s="37"/>
      <c r="O254" s="37"/>
      <c r="P254" s="179">
        <v>6221</v>
      </c>
      <c r="Q254" s="179"/>
      <c r="R254" s="37"/>
    </row>
    <row r="255" spans="1:18">
      <c r="A255" s="12"/>
      <c r="B255" s="190"/>
      <c r="C255" s="37"/>
      <c r="D255" s="179"/>
      <c r="E255" s="179"/>
      <c r="F255" s="37"/>
      <c r="G255" s="37"/>
      <c r="H255" s="180"/>
      <c r="I255" s="180"/>
      <c r="J255" s="37"/>
      <c r="K255" s="37"/>
      <c r="L255" s="37"/>
      <c r="M255" s="37"/>
      <c r="N255" s="37"/>
      <c r="O255" s="37"/>
      <c r="P255" s="179"/>
      <c r="Q255" s="179"/>
      <c r="R255" s="37"/>
    </row>
    <row r="256" spans="1:18">
      <c r="A256" s="12"/>
      <c r="B256" s="185" t="s">
        <v>1055</v>
      </c>
      <c r="C256" s="50"/>
      <c r="D256" s="186">
        <v>10827</v>
      </c>
      <c r="E256" s="186"/>
      <c r="F256" s="50"/>
      <c r="G256" s="50"/>
      <c r="H256" s="187" t="s">
        <v>438</v>
      </c>
      <c r="I256" s="187"/>
      <c r="J256" s="50"/>
      <c r="K256" s="50"/>
      <c r="L256" s="50"/>
      <c r="M256" s="50"/>
      <c r="N256" s="50"/>
      <c r="O256" s="50"/>
      <c r="P256" s="186">
        <v>10827</v>
      </c>
      <c r="Q256" s="186"/>
      <c r="R256" s="50"/>
    </row>
    <row r="257" spans="1:18">
      <c r="A257" s="12"/>
      <c r="B257" s="185"/>
      <c r="C257" s="50"/>
      <c r="D257" s="186"/>
      <c r="E257" s="186"/>
      <c r="F257" s="50"/>
      <c r="G257" s="50"/>
      <c r="H257" s="187"/>
      <c r="I257" s="187"/>
      <c r="J257" s="50"/>
      <c r="K257" s="50"/>
      <c r="L257" s="50"/>
      <c r="M257" s="50"/>
      <c r="N257" s="50"/>
      <c r="O257" s="50"/>
      <c r="P257" s="186"/>
      <c r="Q257" s="186"/>
      <c r="R257" s="50"/>
    </row>
    <row r="258" spans="1:18">
      <c r="A258" s="12"/>
      <c r="B258" s="184" t="s">
        <v>1058</v>
      </c>
      <c r="C258" s="37"/>
      <c r="D258" s="179">
        <v>2345</v>
      </c>
      <c r="E258" s="179"/>
      <c r="F258" s="37"/>
      <c r="G258" s="37"/>
      <c r="H258" s="180" t="s">
        <v>438</v>
      </c>
      <c r="I258" s="180"/>
      <c r="J258" s="37"/>
      <c r="K258" s="37"/>
      <c r="L258" s="37"/>
      <c r="M258" s="37"/>
      <c r="N258" s="37"/>
      <c r="O258" s="37"/>
      <c r="P258" s="179">
        <v>2345</v>
      </c>
      <c r="Q258" s="179"/>
      <c r="R258" s="37"/>
    </row>
    <row r="259" spans="1:18">
      <c r="A259" s="12"/>
      <c r="B259" s="184"/>
      <c r="C259" s="37"/>
      <c r="D259" s="179"/>
      <c r="E259" s="179"/>
      <c r="F259" s="37"/>
      <c r="G259" s="37"/>
      <c r="H259" s="180"/>
      <c r="I259" s="180"/>
      <c r="J259" s="37"/>
      <c r="K259" s="37"/>
      <c r="L259" s="37"/>
      <c r="M259" s="37"/>
      <c r="N259" s="37"/>
      <c r="O259" s="37"/>
      <c r="P259" s="179"/>
      <c r="Q259" s="179"/>
      <c r="R259" s="37"/>
    </row>
    <row r="260" spans="1:18">
      <c r="A260" s="12"/>
      <c r="B260" s="185" t="s">
        <v>1059</v>
      </c>
      <c r="C260" s="50"/>
      <c r="D260" s="187" t="s">
        <v>438</v>
      </c>
      <c r="E260" s="187"/>
      <c r="F260" s="50"/>
      <c r="G260" s="50"/>
      <c r="H260" s="187">
        <v>71</v>
      </c>
      <c r="I260" s="187"/>
      <c r="J260" s="50"/>
      <c r="K260" s="50"/>
      <c r="L260" s="50"/>
      <c r="M260" s="50"/>
      <c r="N260" s="50"/>
      <c r="O260" s="50"/>
      <c r="P260" s="187">
        <v>71</v>
      </c>
      <c r="Q260" s="187"/>
      <c r="R260" s="50"/>
    </row>
    <row r="261" spans="1:18" ht="15.75" thickBot="1">
      <c r="A261" s="12"/>
      <c r="B261" s="185"/>
      <c r="C261" s="50"/>
      <c r="D261" s="198"/>
      <c r="E261" s="198"/>
      <c r="F261" s="58"/>
      <c r="G261" s="50"/>
      <c r="H261" s="198"/>
      <c r="I261" s="198"/>
      <c r="J261" s="58"/>
      <c r="K261" s="50"/>
      <c r="L261" s="50"/>
      <c r="M261" s="50"/>
      <c r="N261" s="50"/>
      <c r="O261" s="50"/>
      <c r="P261" s="198"/>
      <c r="Q261" s="198"/>
      <c r="R261" s="58"/>
    </row>
    <row r="262" spans="1:18">
      <c r="A262" s="12"/>
      <c r="B262" s="203" t="s">
        <v>755</v>
      </c>
      <c r="C262" s="37"/>
      <c r="D262" s="206">
        <v>19904</v>
      </c>
      <c r="E262" s="206"/>
      <c r="F262" s="49"/>
      <c r="G262" s="37"/>
      <c r="H262" s="208">
        <v>71</v>
      </c>
      <c r="I262" s="208"/>
      <c r="J262" s="49"/>
      <c r="K262" s="37"/>
      <c r="L262" s="37"/>
      <c r="M262" s="37"/>
      <c r="N262" s="37"/>
      <c r="O262" s="37"/>
      <c r="P262" s="206">
        <v>19975</v>
      </c>
      <c r="Q262" s="206"/>
      <c r="R262" s="49"/>
    </row>
    <row r="263" spans="1:18" ht="15.75" thickBot="1">
      <c r="A263" s="12"/>
      <c r="B263" s="203"/>
      <c r="C263" s="37"/>
      <c r="D263" s="271"/>
      <c r="E263" s="271"/>
      <c r="F263" s="62"/>
      <c r="G263" s="37"/>
      <c r="H263" s="192"/>
      <c r="I263" s="192"/>
      <c r="J263" s="62"/>
      <c r="K263" s="37"/>
      <c r="L263" s="37"/>
      <c r="M263" s="37"/>
      <c r="N263" s="37"/>
      <c r="O263" s="37"/>
      <c r="P263" s="271"/>
      <c r="Q263" s="271"/>
      <c r="R263" s="62"/>
    </row>
    <row r="264" spans="1:18">
      <c r="A264" s="12"/>
      <c r="B264" s="216" t="s">
        <v>533</v>
      </c>
      <c r="C264" s="50"/>
      <c r="D264" s="197">
        <v>83</v>
      </c>
      <c r="E264" s="197"/>
      <c r="F264" s="68"/>
      <c r="G264" s="50"/>
      <c r="H264" s="197" t="s">
        <v>438</v>
      </c>
      <c r="I264" s="197"/>
      <c r="J264" s="68"/>
      <c r="K264" s="50"/>
      <c r="L264" s="50"/>
      <c r="M264" s="50"/>
      <c r="N264" s="50"/>
      <c r="O264" s="50"/>
      <c r="P264" s="197">
        <v>83</v>
      </c>
      <c r="Q264" s="197"/>
      <c r="R264" s="68"/>
    </row>
    <row r="265" spans="1:18">
      <c r="A265" s="12"/>
      <c r="B265" s="216"/>
      <c r="C265" s="50"/>
      <c r="D265" s="187"/>
      <c r="E265" s="187"/>
      <c r="F265" s="50"/>
      <c r="G265" s="50"/>
      <c r="H265" s="187"/>
      <c r="I265" s="187"/>
      <c r="J265" s="50"/>
      <c r="K265" s="50"/>
      <c r="L265" s="50"/>
      <c r="M265" s="50"/>
      <c r="N265" s="50"/>
      <c r="O265" s="50"/>
      <c r="P265" s="187"/>
      <c r="Q265" s="187"/>
      <c r="R265" s="50"/>
    </row>
    <row r="266" spans="1:18">
      <c r="A266" s="12"/>
      <c r="B266" s="177" t="s">
        <v>42</v>
      </c>
      <c r="C266" s="37"/>
      <c r="D266" s="180">
        <v>691</v>
      </c>
      <c r="E266" s="180"/>
      <c r="F266" s="37"/>
      <c r="G266" s="37"/>
      <c r="H266" s="180">
        <v>13</v>
      </c>
      <c r="I266" s="180"/>
      <c r="J266" s="37"/>
      <c r="K266" s="37"/>
      <c r="L266" s="178" t="s">
        <v>394</v>
      </c>
      <c r="M266" s="180" t="s">
        <v>705</v>
      </c>
      <c r="N266" s="178" t="s">
        <v>407</v>
      </c>
      <c r="O266" s="272" t="s">
        <v>1060</v>
      </c>
      <c r="P266" s="180">
        <v>29</v>
      </c>
      <c r="Q266" s="180"/>
      <c r="R266" s="37"/>
    </row>
    <row r="267" spans="1:18" ht="15.75" thickBot="1">
      <c r="A267" s="12"/>
      <c r="B267" s="177"/>
      <c r="C267" s="37"/>
      <c r="D267" s="192"/>
      <c r="E267" s="192"/>
      <c r="F267" s="62"/>
      <c r="G267" s="37"/>
      <c r="H267" s="192"/>
      <c r="I267" s="192"/>
      <c r="J267" s="62"/>
      <c r="K267" s="37"/>
      <c r="L267" s="237"/>
      <c r="M267" s="192"/>
      <c r="N267" s="237"/>
      <c r="O267" s="272"/>
      <c r="P267" s="192"/>
      <c r="Q267" s="192"/>
      <c r="R267" s="62"/>
    </row>
    <row r="268" spans="1:18">
      <c r="A268" s="12"/>
      <c r="B268" s="194" t="s">
        <v>1061</v>
      </c>
      <c r="C268" s="50"/>
      <c r="D268" s="249" t="s">
        <v>394</v>
      </c>
      <c r="E268" s="195">
        <v>20845</v>
      </c>
      <c r="F268" s="68"/>
      <c r="G268" s="50"/>
      <c r="H268" s="249" t="s">
        <v>394</v>
      </c>
      <c r="I268" s="197">
        <v>84</v>
      </c>
      <c r="J268" s="68"/>
      <c r="K268" s="50"/>
      <c r="L268" s="249" t="s">
        <v>394</v>
      </c>
      <c r="M268" s="197" t="s">
        <v>705</v>
      </c>
      <c r="N268" s="249" t="s">
        <v>407</v>
      </c>
      <c r="O268" s="50"/>
      <c r="P268" s="249" t="s">
        <v>394</v>
      </c>
      <c r="Q268" s="195">
        <v>20254</v>
      </c>
      <c r="R268" s="68"/>
    </row>
    <row r="269" spans="1:18" ht="15.75" thickBot="1">
      <c r="A269" s="12"/>
      <c r="B269" s="194"/>
      <c r="C269" s="50"/>
      <c r="D269" s="250"/>
      <c r="E269" s="251"/>
      <c r="F269" s="101"/>
      <c r="G269" s="50"/>
      <c r="H269" s="250"/>
      <c r="I269" s="252"/>
      <c r="J269" s="101"/>
      <c r="K269" s="50"/>
      <c r="L269" s="250"/>
      <c r="M269" s="252"/>
      <c r="N269" s="250"/>
      <c r="O269" s="50"/>
      <c r="P269" s="250"/>
      <c r="Q269" s="251"/>
      <c r="R269" s="101"/>
    </row>
    <row r="270" spans="1:18" ht="16.5" thickTop="1" thickBot="1">
      <c r="A270" s="12"/>
      <c r="B270" s="21" t="s">
        <v>1062</v>
      </c>
      <c r="C270" s="34"/>
      <c r="D270" s="125"/>
      <c r="E270" s="125"/>
      <c r="F270" s="125"/>
      <c r="G270" s="34"/>
      <c r="H270" s="273">
        <v>0.4</v>
      </c>
      <c r="I270" s="273"/>
      <c r="J270" s="266" t="s">
        <v>547</v>
      </c>
      <c r="K270" s="34"/>
      <c r="L270" s="125"/>
      <c r="M270" s="125"/>
      <c r="N270" s="125"/>
      <c r="O270" s="34"/>
      <c r="P270" s="125"/>
      <c r="Q270" s="125"/>
      <c r="R270" s="125"/>
    </row>
    <row r="271" spans="1:18" ht="15.75" thickTop="1">
      <c r="A271" s="12"/>
      <c r="B271" s="216" t="s">
        <v>1030</v>
      </c>
      <c r="C271" s="50"/>
      <c r="D271" s="217" t="s">
        <v>394</v>
      </c>
      <c r="E271" s="187" t="s">
        <v>1063</v>
      </c>
      <c r="F271" s="217" t="s">
        <v>407</v>
      </c>
      <c r="G271" s="50"/>
      <c r="H271" s="274" t="s">
        <v>394</v>
      </c>
      <c r="I271" s="275" t="s">
        <v>438</v>
      </c>
      <c r="J271" s="116"/>
      <c r="K271" s="50"/>
      <c r="L271" s="50"/>
      <c r="M271" s="50"/>
      <c r="N271" s="50"/>
      <c r="O271" s="50"/>
      <c r="P271" s="217" t="s">
        <v>394</v>
      </c>
      <c r="Q271" s="187" t="s">
        <v>1063</v>
      </c>
      <c r="R271" s="217" t="s">
        <v>407</v>
      </c>
    </row>
    <row r="272" spans="1:18">
      <c r="A272" s="12"/>
      <c r="B272" s="216"/>
      <c r="C272" s="50"/>
      <c r="D272" s="217"/>
      <c r="E272" s="187"/>
      <c r="F272" s="217"/>
      <c r="G272" s="50"/>
      <c r="H272" s="217"/>
      <c r="I272" s="187"/>
      <c r="J272" s="50"/>
      <c r="K272" s="50"/>
      <c r="L272" s="50"/>
      <c r="M272" s="50"/>
      <c r="N272" s="50"/>
      <c r="O272" s="50"/>
      <c r="P272" s="217"/>
      <c r="Q272" s="187"/>
      <c r="R272" s="217"/>
    </row>
    <row r="273" spans="1:18">
      <c r="A273" s="12"/>
      <c r="B273" s="151" t="s">
        <v>760</v>
      </c>
      <c r="C273" s="34"/>
      <c r="D273" s="180" t="s">
        <v>1064</v>
      </c>
      <c r="E273" s="180"/>
      <c r="F273" s="164" t="s">
        <v>407</v>
      </c>
      <c r="G273" s="34"/>
      <c r="H273" s="180" t="s">
        <v>1009</v>
      </c>
      <c r="I273" s="180"/>
      <c r="J273" s="164" t="s">
        <v>407</v>
      </c>
      <c r="K273" s="265" t="s">
        <v>1065</v>
      </c>
      <c r="L273" s="37"/>
      <c r="M273" s="37"/>
      <c r="N273" s="37"/>
      <c r="O273" s="34"/>
      <c r="P273" s="180" t="s">
        <v>1066</v>
      </c>
      <c r="Q273" s="180"/>
      <c r="R273" s="164" t="s">
        <v>407</v>
      </c>
    </row>
    <row r="274" spans="1:18">
      <c r="A274" s="12"/>
      <c r="B274" s="216" t="s">
        <v>53</v>
      </c>
      <c r="C274" s="50"/>
      <c r="D274" s="187" t="s">
        <v>1067</v>
      </c>
      <c r="E274" s="187"/>
      <c r="F274" s="217" t="s">
        <v>407</v>
      </c>
      <c r="G274" s="50"/>
      <c r="H274" s="187" t="s">
        <v>438</v>
      </c>
      <c r="I274" s="187"/>
      <c r="J274" s="50"/>
      <c r="K274" s="50"/>
      <c r="L274" s="217" t="s">
        <v>394</v>
      </c>
      <c r="M274" s="186">
        <v>1625</v>
      </c>
      <c r="N274" s="50"/>
      <c r="O274" s="276" t="s">
        <v>1060</v>
      </c>
      <c r="P274" s="187" t="s">
        <v>1068</v>
      </c>
      <c r="Q274" s="187"/>
      <c r="R274" s="217" t="s">
        <v>407</v>
      </c>
    </row>
    <row r="275" spans="1:18" ht="15.75" thickBot="1">
      <c r="A275" s="12"/>
      <c r="B275" s="216"/>
      <c r="C275" s="50"/>
      <c r="D275" s="198"/>
      <c r="E275" s="198"/>
      <c r="F275" s="218"/>
      <c r="G275" s="50"/>
      <c r="H275" s="198"/>
      <c r="I275" s="198"/>
      <c r="J275" s="58"/>
      <c r="K275" s="50"/>
      <c r="L275" s="218"/>
      <c r="M275" s="196"/>
      <c r="N275" s="58"/>
      <c r="O275" s="276"/>
      <c r="P275" s="198"/>
      <c r="Q275" s="198"/>
      <c r="R275" s="218"/>
    </row>
    <row r="276" spans="1:18">
      <c r="A276" s="12"/>
      <c r="B276" s="203" t="s">
        <v>1069</v>
      </c>
      <c r="C276" s="37"/>
      <c r="D276" s="204" t="s">
        <v>394</v>
      </c>
      <c r="E276" s="208" t="s">
        <v>1070</v>
      </c>
      <c r="F276" s="204" t="s">
        <v>407</v>
      </c>
      <c r="G276" s="37"/>
      <c r="H276" s="204" t="s">
        <v>394</v>
      </c>
      <c r="I276" s="208" t="s">
        <v>1009</v>
      </c>
      <c r="J276" s="204" t="s">
        <v>407</v>
      </c>
      <c r="K276" s="37"/>
      <c r="L276" s="204" t="s">
        <v>394</v>
      </c>
      <c r="M276" s="206">
        <v>1625</v>
      </c>
      <c r="N276" s="49"/>
      <c r="O276" s="37"/>
      <c r="P276" s="204" t="s">
        <v>394</v>
      </c>
      <c r="Q276" s="208" t="s">
        <v>1071</v>
      </c>
      <c r="R276" s="204" t="s">
        <v>407</v>
      </c>
    </row>
    <row r="277" spans="1:18" ht="15.75" thickBot="1">
      <c r="A277" s="12"/>
      <c r="B277" s="203"/>
      <c r="C277" s="37"/>
      <c r="D277" s="205"/>
      <c r="E277" s="225"/>
      <c r="F277" s="205"/>
      <c r="G277" s="37"/>
      <c r="H277" s="205"/>
      <c r="I277" s="225"/>
      <c r="J277" s="205"/>
      <c r="K277" s="37"/>
      <c r="L277" s="205"/>
      <c r="M277" s="207"/>
      <c r="N277" s="82"/>
      <c r="O277" s="37"/>
      <c r="P277" s="205"/>
      <c r="Q277" s="225"/>
      <c r="R277" s="205"/>
    </row>
    <row r="278" spans="1:18" ht="24" thickTop="1" thickBot="1">
      <c r="A278" s="12"/>
      <c r="B278" s="166" t="s">
        <v>1072</v>
      </c>
      <c r="C278" s="39"/>
      <c r="D278" s="116"/>
      <c r="E278" s="116"/>
      <c r="F278" s="116"/>
      <c r="G278" s="39"/>
      <c r="H278" s="277">
        <v>1.3</v>
      </c>
      <c r="I278" s="277"/>
      <c r="J278" s="267" t="s">
        <v>547</v>
      </c>
      <c r="K278" s="39"/>
      <c r="L278" s="116"/>
      <c r="M278" s="116"/>
      <c r="N278" s="116"/>
      <c r="O278" s="39"/>
      <c r="P278" s="116"/>
      <c r="Q278" s="116"/>
      <c r="R278" s="116"/>
    </row>
    <row r="279" spans="1:18" ht="15.75" thickTop="1">
      <c r="A279" s="12"/>
      <c r="B279" s="34"/>
      <c r="C279" s="34"/>
      <c r="D279" s="37"/>
      <c r="E279" s="37"/>
      <c r="F279" s="37"/>
      <c r="G279" s="34"/>
      <c r="H279" s="125"/>
      <c r="I279" s="125"/>
      <c r="J279" s="125"/>
      <c r="K279" s="34"/>
      <c r="L279" s="37"/>
      <c r="M279" s="37"/>
      <c r="N279" s="37"/>
      <c r="O279" s="34"/>
      <c r="P279" s="37"/>
      <c r="Q279" s="37"/>
      <c r="R279" s="37"/>
    </row>
    <row r="280" spans="1:18" ht="15.75" thickBot="1">
      <c r="A280" s="12"/>
      <c r="B280" s="231" t="s">
        <v>445</v>
      </c>
      <c r="C280" s="39"/>
      <c r="D280" s="50"/>
      <c r="E280" s="50"/>
      <c r="F280" s="50"/>
      <c r="G280" s="39"/>
      <c r="H280" s="50"/>
      <c r="I280" s="50"/>
      <c r="J280" s="50"/>
      <c r="K280" s="39"/>
      <c r="L280" s="50"/>
      <c r="M280" s="50"/>
      <c r="N280" s="50"/>
      <c r="O280" s="39"/>
      <c r="P280" s="50"/>
      <c r="Q280" s="50"/>
      <c r="R280" s="50"/>
    </row>
    <row r="281" spans="1:18">
      <c r="A281" s="12"/>
      <c r="B281" s="151" t="s">
        <v>1054</v>
      </c>
      <c r="C281" s="34"/>
      <c r="D281" s="37"/>
      <c r="E281" s="37"/>
      <c r="F281" s="37"/>
      <c r="G281" s="34"/>
      <c r="H281" s="37"/>
      <c r="I281" s="37"/>
      <c r="J281" s="37"/>
      <c r="K281" s="34"/>
      <c r="L281" s="37"/>
      <c r="M281" s="37"/>
      <c r="N281" s="37"/>
      <c r="O281" s="34"/>
      <c r="P281" s="37"/>
      <c r="Q281" s="37"/>
      <c r="R281" s="37"/>
    </row>
    <row r="282" spans="1:18">
      <c r="A282" s="12"/>
      <c r="B282" s="191" t="s">
        <v>425</v>
      </c>
      <c r="C282" s="50"/>
      <c r="D282" s="223" t="s">
        <v>394</v>
      </c>
      <c r="E282" s="188">
        <v>1823</v>
      </c>
      <c r="F282" s="50"/>
      <c r="G282" s="50"/>
      <c r="H282" s="223" t="s">
        <v>394</v>
      </c>
      <c r="I282" s="189" t="s">
        <v>438</v>
      </c>
      <c r="J282" s="50"/>
      <c r="K282" s="50"/>
      <c r="L282" s="50"/>
      <c r="M282" s="50"/>
      <c r="N282" s="50"/>
      <c r="O282" s="50"/>
      <c r="P282" s="223" t="s">
        <v>394</v>
      </c>
      <c r="Q282" s="188">
        <v>1823</v>
      </c>
      <c r="R282" s="50"/>
    </row>
    <row r="283" spans="1:18">
      <c r="A283" s="12"/>
      <c r="B283" s="191"/>
      <c r="C283" s="50"/>
      <c r="D283" s="223"/>
      <c r="E283" s="188"/>
      <c r="F283" s="50"/>
      <c r="G283" s="50"/>
      <c r="H283" s="223"/>
      <c r="I283" s="189"/>
      <c r="J283" s="50"/>
      <c r="K283" s="50"/>
      <c r="L283" s="50"/>
      <c r="M283" s="50"/>
      <c r="N283" s="50"/>
      <c r="O283" s="50"/>
      <c r="P283" s="223"/>
      <c r="Q283" s="188"/>
      <c r="R283" s="50"/>
    </row>
    <row r="284" spans="1:18">
      <c r="A284" s="12"/>
      <c r="B284" s="190" t="s">
        <v>1055</v>
      </c>
      <c r="C284" s="37"/>
      <c r="D284" s="183">
        <v>74</v>
      </c>
      <c r="E284" s="183"/>
      <c r="F284" s="37"/>
      <c r="G284" s="37"/>
      <c r="H284" s="183" t="s">
        <v>438</v>
      </c>
      <c r="I284" s="183"/>
      <c r="J284" s="37"/>
      <c r="K284" s="37"/>
      <c r="L284" s="37"/>
      <c r="M284" s="37"/>
      <c r="N284" s="37"/>
      <c r="O284" s="37"/>
      <c r="P284" s="183">
        <v>74</v>
      </c>
      <c r="Q284" s="183"/>
      <c r="R284" s="37"/>
    </row>
    <row r="285" spans="1:18">
      <c r="A285" s="12"/>
      <c r="B285" s="190"/>
      <c r="C285" s="37"/>
      <c r="D285" s="183"/>
      <c r="E285" s="183"/>
      <c r="F285" s="37"/>
      <c r="G285" s="37"/>
      <c r="H285" s="183"/>
      <c r="I285" s="183"/>
      <c r="J285" s="37"/>
      <c r="K285" s="37"/>
      <c r="L285" s="37"/>
      <c r="M285" s="37"/>
      <c r="N285" s="37"/>
      <c r="O285" s="37"/>
      <c r="P285" s="183"/>
      <c r="Q285" s="183"/>
      <c r="R285" s="37"/>
    </row>
    <row r="286" spans="1:18">
      <c r="A286" s="12"/>
      <c r="B286" s="191" t="s">
        <v>1056</v>
      </c>
      <c r="C286" s="50"/>
      <c r="D286" s="189">
        <v>2</v>
      </c>
      <c r="E286" s="189"/>
      <c r="F286" s="50"/>
      <c r="G286" s="50"/>
      <c r="H286" s="189" t="s">
        <v>438</v>
      </c>
      <c r="I286" s="189"/>
      <c r="J286" s="50"/>
      <c r="K286" s="50"/>
      <c r="L286" s="50"/>
      <c r="M286" s="50"/>
      <c r="N286" s="50"/>
      <c r="O286" s="50"/>
      <c r="P286" s="189">
        <v>2</v>
      </c>
      <c r="Q286" s="189"/>
      <c r="R286" s="50"/>
    </row>
    <row r="287" spans="1:18" ht="15.75" thickBot="1">
      <c r="A287" s="12"/>
      <c r="B287" s="191"/>
      <c r="C287" s="50"/>
      <c r="D287" s="202"/>
      <c r="E287" s="202"/>
      <c r="F287" s="58"/>
      <c r="G287" s="50"/>
      <c r="H287" s="202"/>
      <c r="I287" s="202"/>
      <c r="J287" s="58"/>
      <c r="K287" s="50"/>
      <c r="L287" s="50"/>
      <c r="M287" s="50"/>
      <c r="N287" s="50"/>
      <c r="O287" s="50"/>
      <c r="P287" s="202"/>
      <c r="Q287" s="202"/>
      <c r="R287" s="58"/>
    </row>
    <row r="288" spans="1:18">
      <c r="A288" s="12"/>
      <c r="B288" s="203" t="s">
        <v>97</v>
      </c>
      <c r="C288" s="37"/>
      <c r="D288" s="212">
        <v>1899</v>
      </c>
      <c r="E288" s="212"/>
      <c r="F288" s="49"/>
      <c r="G288" s="37"/>
      <c r="H288" s="214" t="s">
        <v>438</v>
      </c>
      <c r="I288" s="214"/>
      <c r="J288" s="49"/>
      <c r="K288" s="37"/>
      <c r="L288" s="37"/>
      <c r="M288" s="37"/>
      <c r="N288" s="37"/>
      <c r="O288" s="37"/>
      <c r="P288" s="212">
        <v>1899</v>
      </c>
      <c r="Q288" s="212"/>
      <c r="R288" s="49"/>
    </row>
    <row r="289" spans="1:18" ht="15.75" thickBot="1">
      <c r="A289" s="12"/>
      <c r="B289" s="203"/>
      <c r="C289" s="37"/>
      <c r="D289" s="278"/>
      <c r="E289" s="278"/>
      <c r="F289" s="62"/>
      <c r="G289" s="37"/>
      <c r="H289" s="193"/>
      <c r="I289" s="193"/>
      <c r="J289" s="62"/>
      <c r="K289" s="37"/>
      <c r="L289" s="37"/>
      <c r="M289" s="37"/>
      <c r="N289" s="37"/>
      <c r="O289" s="37"/>
      <c r="P289" s="278"/>
      <c r="Q289" s="278"/>
      <c r="R289" s="62"/>
    </row>
    <row r="290" spans="1:18">
      <c r="A290" s="12"/>
      <c r="B290" s="168" t="s">
        <v>1057</v>
      </c>
      <c r="C290" s="39"/>
      <c r="D290" s="68"/>
      <c r="E290" s="68"/>
      <c r="F290" s="68"/>
      <c r="G290" s="39"/>
      <c r="H290" s="68"/>
      <c r="I290" s="68"/>
      <c r="J290" s="68"/>
      <c r="K290" s="39"/>
      <c r="L290" s="50"/>
      <c r="M290" s="50"/>
      <c r="N290" s="50"/>
      <c r="O290" s="39"/>
      <c r="P290" s="68"/>
      <c r="Q290" s="68"/>
      <c r="R290" s="68"/>
    </row>
    <row r="291" spans="1:18">
      <c r="A291" s="12"/>
      <c r="B291" s="190" t="s">
        <v>425</v>
      </c>
      <c r="C291" s="37"/>
      <c r="D291" s="183">
        <v>588</v>
      </c>
      <c r="E291" s="183"/>
      <c r="F291" s="37"/>
      <c r="G291" s="37"/>
      <c r="H291" s="183" t="s">
        <v>438</v>
      </c>
      <c r="I291" s="183"/>
      <c r="J291" s="37"/>
      <c r="K291" s="37"/>
      <c r="L291" s="37"/>
      <c r="M291" s="37"/>
      <c r="N291" s="37"/>
      <c r="O291" s="37"/>
      <c r="P291" s="183">
        <v>588</v>
      </c>
      <c r="Q291" s="183"/>
      <c r="R291" s="37"/>
    </row>
    <row r="292" spans="1:18">
      <c r="A292" s="12"/>
      <c r="B292" s="190"/>
      <c r="C292" s="37"/>
      <c r="D292" s="183"/>
      <c r="E292" s="183"/>
      <c r="F292" s="37"/>
      <c r="G292" s="37"/>
      <c r="H292" s="183"/>
      <c r="I292" s="183"/>
      <c r="J292" s="37"/>
      <c r="K292" s="37"/>
      <c r="L292" s="37"/>
      <c r="M292" s="37"/>
      <c r="N292" s="37"/>
      <c r="O292" s="37"/>
      <c r="P292" s="183"/>
      <c r="Q292" s="183"/>
      <c r="R292" s="37"/>
    </row>
    <row r="293" spans="1:18">
      <c r="A293" s="12"/>
      <c r="B293" s="191" t="s">
        <v>440</v>
      </c>
      <c r="C293" s="50"/>
      <c r="D293" s="188">
        <v>6803</v>
      </c>
      <c r="E293" s="188"/>
      <c r="F293" s="50"/>
      <c r="G293" s="50"/>
      <c r="H293" s="189" t="s">
        <v>438</v>
      </c>
      <c r="I293" s="189"/>
      <c r="J293" s="50"/>
      <c r="K293" s="50"/>
      <c r="L293" s="50"/>
      <c r="M293" s="50"/>
      <c r="N293" s="50"/>
      <c r="O293" s="50"/>
      <c r="P293" s="188">
        <v>6803</v>
      </c>
      <c r="Q293" s="188"/>
      <c r="R293" s="50"/>
    </row>
    <row r="294" spans="1:18">
      <c r="A294" s="12"/>
      <c r="B294" s="191"/>
      <c r="C294" s="50"/>
      <c r="D294" s="188"/>
      <c r="E294" s="188"/>
      <c r="F294" s="50"/>
      <c r="G294" s="50"/>
      <c r="H294" s="189"/>
      <c r="I294" s="189"/>
      <c r="J294" s="50"/>
      <c r="K294" s="50"/>
      <c r="L294" s="50"/>
      <c r="M294" s="50"/>
      <c r="N294" s="50"/>
      <c r="O294" s="50"/>
      <c r="P294" s="188"/>
      <c r="Q294" s="188"/>
      <c r="R294" s="50"/>
    </row>
    <row r="295" spans="1:18">
      <c r="A295" s="12"/>
      <c r="B295" s="184" t="s">
        <v>1055</v>
      </c>
      <c r="C295" s="37"/>
      <c r="D295" s="182">
        <v>11382</v>
      </c>
      <c r="E295" s="182"/>
      <c r="F295" s="37"/>
      <c r="G295" s="37"/>
      <c r="H295" s="183" t="s">
        <v>438</v>
      </c>
      <c r="I295" s="183"/>
      <c r="J295" s="37"/>
      <c r="K295" s="37"/>
      <c r="L295" s="37"/>
      <c r="M295" s="37"/>
      <c r="N295" s="37"/>
      <c r="O295" s="37"/>
      <c r="P295" s="182">
        <v>11382</v>
      </c>
      <c r="Q295" s="182"/>
      <c r="R295" s="37"/>
    </row>
    <row r="296" spans="1:18">
      <c r="A296" s="12"/>
      <c r="B296" s="184"/>
      <c r="C296" s="37"/>
      <c r="D296" s="182"/>
      <c r="E296" s="182"/>
      <c r="F296" s="37"/>
      <c r="G296" s="37"/>
      <c r="H296" s="183"/>
      <c r="I296" s="183"/>
      <c r="J296" s="37"/>
      <c r="K296" s="37"/>
      <c r="L296" s="37"/>
      <c r="M296" s="37"/>
      <c r="N296" s="37"/>
      <c r="O296" s="37"/>
      <c r="P296" s="182"/>
      <c r="Q296" s="182"/>
      <c r="R296" s="37"/>
    </row>
    <row r="297" spans="1:18">
      <c r="A297" s="12"/>
      <c r="B297" s="185" t="s">
        <v>1058</v>
      </c>
      <c r="C297" s="50"/>
      <c r="D297" s="188">
        <v>2691</v>
      </c>
      <c r="E297" s="188"/>
      <c r="F297" s="50"/>
      <c r="G297" s="50"/>
      <c r="H297" s="189" t="s">
        <v>438</v>
      </c>
      <c r="I297" s="189"/>
      <c r="J297" s="50"/>
      <c r="K297" s="50"/>
      <c r="L297" s="50"/>
      <c r="M297" s="50"/>
      <c r="N297" s="50"/>
      <c r="O297" s="50"/>
      <c r="P297" s="188">
        <v>2691</v>
      </c>
      <c r="Q297" s="188"/>
      <c r="R297" s="50"/>
    </row>
    <row r="298" spans="1:18">
      <c r="A298" s="12"/>
      <c r="B298" s="185"/>
      <c r="C298" s="50"/>
      <c r="D298" s="188"/>
      <c r="E298" s="188"/>
      <c r="F298" s="50"/>
      <c r="G298" s="50"/>
      <c r="H298" s="189"/>
      <c r="I298" s="189"/>
      <c r="J298" s="50"/>
      <c r="K298" s="50"/>
      <c r="L298" s="50"/>
      <c r="M298" s="50"/>
      <c r="N298" s="50"/>
      <c r="O298" s="50"/>
      <c r="P298" s="188"/>
      <c r="Q298" s="188"/>
      <c r="R298" s="50"/>
    </row>
    <row r="299" spans="1:18">
      <c r="A299" s="12"/>
      <c r="B299" s="184" t="s">
        <v>1059</v>
      </c>
      <c r="C299" s="37"/>
      <c r="D299" s="183" t="s">
        <v>438</v>
      </c>
      <c r="E299" s="183"/>
      <c r="F299" s="37"/>
      <c r="G299" s="37"/>
      <c r="H299" s="183">
        <v>72</v>
      </c>
      <c r="I299" s="183"/>
      <c r="J299" s="37"/>
      <c r="K299" s="37"/>
      <c r="L299" s="37"/>
      <c r="M299" s="37"/>
      <c r="N299" s="37"/>
      <c r="O299" s="37"/>
      <c r="P299" s="183">
        <v>72</v>
      </c>
      <c r="Q299" s="183"/>
      <c r="R299" s="37"/>
    </row>
    <row r="300" spans="1:18" ht="15.75" thickBot="1">
      <c r="A300" s="12"/>
      <c r="B300" s="184"/>
      <c r="C300" s="37"/>
      <c r="D300" s="193"/>
      <c r="E300" s="193"/>
      <c r="F300" s="62"/>
      <c r="G300" s="37"/>
      <c r="H300" s="193"/>
      <c r="I300" s="193"/>
      <c r="J300" s="62"/>
      <c r="K300" s="37"/>
      <c r="L300" s="37"/>
      <c r="M300" s="37"/>
      <c r="N300" s="37"/>
      <c r="O300" s="37"/>
      <c r="P300" s="193"/>
      <c r="Q300" s="193"/>
      <c r="R300" s="62"/>
    </row>
    <row r="301" spans="1:18">
      <c r="A301" s="12"/>
      <c r="B301" s="194" t="s">
        <v>755</v>
      </c>
      <c r="C301" s="50"/>
      <c r="D301" s="199">
        <v>21464</v>
      </c>
      <c r="E301" s="199"/>
      <c r="F301" s="68"/>
      <c r="G301" s="50"/>
      <c r="H301" s="201">
        <v>72</v>
      </c>
      <c r="I301" s="201"/>
      <c r="J301" s="68"/>
      <c r="K301" s="50"/>
      <c r="L301" s="50"/>
      <c r="M301" s="50"/>
      <c r="N301" s="50"/>
      <c r="O301" s="50"/>
      <c r="P301" s="199">
        <v>21536</v>
      </c>
      <c r="Q301" s="199"/>
      <c r="R301" s="68"/>
    </row>
    <row r="302" spans="1:18" ht="15.75" thickBot="1">
      <c r="A302" s="12"/>
      <c r="B302" s="194"/>
      <c r="C302" s="50"/>
      <c r="D302" s="200"/>
      <c r="E302" s="200"/>
      <c r="F302" s="58"/>
      <c r="G302" s="50"/>
      <c r="H302" s="202"/>
      <c r="I302" s="202"/>
      <c r="J302" s="58"/>
      <c r="K302" s="50"/>
      <c r="L302" s="50"/>
      <c r="M302" s="50"/>
      <c r="N302" s="50"/>
      <c r="O302" s="50"/>
      <c r="P302" s="200"/>
      <c r="Q302" s="200"/>
      <c r="R302" s="58"/>
    </row>
    <row r="303" spans="1:18">
      <c r="A303" s="12"/>
      <c r="B303" s="177" t="s">
        <v>533</v>
      </c>
      <c r="C303" s="37"/>
      <c r="D303" s="214">
        <v>30</v>
      </c>
      <c r="E303" s="214"/>
      <c r="F303" s="49"/>
      <c r="G303" s="37"/>
      <c r="H303" s="214" t="s">
        <v>438</v>
      </c>
      <c r="I303" s="214"/>
      <c r="J303" s="49"/>
      <c r="K303" s="37"/>
      <c r="L303" s="37"/>
      <c r="M303" s="37"/>
      <c r="N303" s="37"/>
      <c r="O303" s="37"/>
      <c r="P303" s="214">
        <v>30</v>
      </c>
      <c r="Q303" s="214"/>
      <c r="R303" s="49"/>
    </row>
    <row r="304" spans="1:18">
      <c r="A304" s="12"/>
      <c r="B304" s="177"/>
      <c r="C304" s="37"/>
      <c r="D304" s="183"/>
      <c r="E304" s="183"/>
      <c r="F304" s="37"/>
      <c r="G304" s="37"/>
      <c r="H304" s="183"/>
      <c r="I304" s="183"/>
      <c r="J304" s="37"/>
      <c r="K304" s="37"/>
      <c r="L304" s="37"/>
      <c r="M304" s="37"/>
      <c r="N304" s="37"/>
      <c r="O304" s="37"/>
      <c r="P304" s="183"/>
      <c r="Q304" s="183"/>
      <c r="R304" s="37"/>
    </row>
    <row r="305" spans="1:18">
      <c r="A305" s="12"/>
      <c r="B305" s="216" t="s">
        <v>42</v>
      </c>
      <c r="C305" s="50"/>
      <c r="D305" s="189">
        <v>712</v>
      </c>
      <c r="E305" s="189"/>
      <c r="F305" s="50"/>
      <c r="G305" s="50"/>
      <c r="H305" s="189">
        <v>19</v>
      </c>
      <c r="I305" s="189"/>
      <c r="J305" s="50"/>
      <c r="K305" s="50"/>
      <c r="L305" s="223" t="s">
        <v>394</v>
      </c>
      <c r="M305" s="189" t="s">
        <v>707</v>
      </c>
      <c r="N305" s="223" t="s">
        <v>407</v>
      </c>
      <c r="O305" s="219" t="s">
        <v>228</v>
      </c>
      <c r="P305" s="189">
        <v>35</v>
      </c>
      <c r="Q305" s="189"/>
      <c r="R305" s="50"/>
    </row>
    <row r="306" spans="1:18" ht="15.75" thickBot="1">
      <c r="A306" s="12"/>
      <c r="B306" s="216"/>
      <c r="C306" s="50"/>
      <c r="D306" s="202"/>
      <c r="E306" s="202"/>
      <c r="F306" s="58"/>
      <c r="G306" s="50"/>
      <c r="H306" s="202"/>
      <c r="I306" s="202"/>
      <c r="J306" s="58"/>
      <c r="K306" s="50"/>
      <c r="L306" s="224"/>
      <c r="M306" s="202"/>
      <c r="N306" s="224"/>
      <c r="O306" s="219"/>
      <c r="P306" s="202"/>
      <c r="Q306" s="202"/>
      <c r="R306" s="58"/>
    </row>
    <row r="307" spans="1:18">
      <c r="A307" s="12"/>
      <c r="B307" s="203" t="s">
        <v>1061</v>
      </c>
      <c r="C307" s="37"/>
      <c r="D307" s="210" t="s">
        <v>394</v>
      </c>
      <c r="E307" s="212">
        <v>24105</v>
      </c>
      <c r="F307" s="49"/>
      <c r="G307" s="37"/>
      <c r="H307" s="210" t="s">
        <v>394</v>
      </c>
      <c r="I307" s="214">
        <v>91</v>
      </c>
      <c r="J307" s="49"/>
      <c r="K307" s="37"/>
      <c r="L307" s="210" t="s">
        <v>394</v>
      </c>
      <c r="M307" s="214" t="s">
        <v>707</v>
      </c>
      <c r="N307" s="210" t="s">
        <v>407</v>
      </c>
      <c r="O307" s="37"/>
      <c r="P307" s="210" t="s">
        <v>394</v>
      </c>
      <c r="Q307" s="212">
        <v>23500</v>
      </c>
      <c r="R307" s="49"/>
    </row>
    <row r="308" spans="1:18" ht="15.75" thickBot="1">
      <c r="A308" s="12"/>
      <c r="B308" s="203"/>
      <c r="C308" s="37"/>
      <c r="D308" s="211"/>
      <c r="E308" s="213"/>
      <c r="F308" s="82"/>
      <c r="G308" s="37"/>
      <c r="H308" s="211"/>
      <c r="I308" s="226"/>
      <c r="J308" s="82"/>
      <c r="K308" s="37"/>
      <c r="L308" s="211"/>
      <c r="M308" s="226"/>
      <c r="N308" s="211"/>
      <c r="O308" s="37"/>
      <c r="P308" s="211"/>
      <c r="Q308" s="213"/>
      <c r="R308" s="82"/>
    </row>
    <row r="309" spans="1:18" ht="16.5" thickTop="1" thickBot="1">
      <c r="A309" s="12"/>
      <c r="B309" s="166" t="s">
        <v>1062</v>
      </c>
      <c r="C309" s="39"/>
      <c r="D309" s="116"/>
      <c r="E309" s="116"/>
      <c r="F309" s="116"/>
      <c r="G309" s="39"/>
      <c r="H309" s="279">
        <v>0.4</v>
      </c>
      <c r="I309" s="279"/>
      <c r="J309" s="268" t="s">
        <v>547</v>
      </c>
      <c r="K309" s="39"/>
      <c r="L309" s="116"/>
      <c r="M309" s="116"/>
      <c r="N309" s="116"/>
      <c r="O309" s="39"/>
      <c r="P309" s="116"/>
      <c r="Q309" s="116"/>
      <c r="R309" s="116"/>
    </row>
    <row r="310" spans="1:18" ht="15.75" thickTop="1">
      <c r="A310" s="12"/>
      <c r="B310" s="177" t="s">
        <v>1030</v>
      </c>
      <c r="C310" s="37"/>
      <c r="D310" s="183" t="s">
        <v>772</v>
      </c>
      <c r="E310" s="183"/>
      <c r="F310" s="181" t="s">
        <v>407</v>
      </c>
      <c r="G310" s="37"/>
      <c r="H310" s="280" t="s">
        <v>438</v>
      </c>
      <c r="I310" s="280"/>
      <c r="J310" s="125"/>
      <c r="K310" s="37"/>
      <c r="L310" s="37"/>
      <c r="M310" s="37"/>
      <c r="N310" s="37"/>
      <c r="O310" s="37"/>
      <c r="P310" s="183" t="s">
        <v>772</v>
      </c>
      <c r="Q310" s="183"/>
      <c r="R310" s="181" t="s">
        <v>407</v>
      </c>
    </row>
    <row r="311" spans="1:18">
      <c r="A311" s="12"/>
      <c r="B311" s="177"/>
      <c r="C311" s="37"/>
      <c r="D311" s="183"/>
      <c r="E311" s="183"/>
      <c r="F311" s="181"/>
      <c r="G311" s="37"/>
      <c r="H311" s="183"/>
      <c r="I311" s="183"/>
      <c r="J311" s="37"/>
      <c r="K311" s="37"/>
      <c r="L311" s="37"/>
      <c r="M311" s="37"/>
      <c r="N311" s="37"/>
      <c r="O311" s="37"/>
      <c r="P311" s="183"/>
      <c r="Q311" s="183"/>
      <c r="R311" s="181"/>
    </row>
    <row r="312" spans="1:18">
      <c r="A312" s="12"/>
      <c r="B312" s="168" t="s">
        <v>760</v>
      </c>
      <c r="C312" s="39"/>
      <c r="D312" s="189" t="s">
        <v>1073</v>
      </c>
      <c r="E312" s="189"/>
      <c r="F312" s="171" t="s">
        <v>407</v>
      </c>
      <c r="G312" s="39"/>
      <c r="H312" s="189" t="s">
        <v>1046</v>
      </c>
      <c r="I312" s="189"/>
      <c r="J312" s="171" t="s">
        <v>407</v>
      </c>
      <c r="K312" s="170" t="s">
        <v>230</v>
      </c>
      <c r="L312" s="50"/>
      <c r="M312" s="50"/>
      <c r="N312" s="50"/>
      <c r="O312" s="39"/>
      <c r="P312" s="189" t="s">
        <v>1074</v>
      </c>
      <c r="Q312" s="189"/>
      <c r="R312" s="171" t="s">
        <v>407</v>
      </c>
    </row>
    <row r="313" spans="1:18">
      <c r="A313" s="12"/>
      <c r="B313" s="177" t="s">
        <v>53</v>
      </c>
      <c r="C313" s="37"/>
      <c r="D313" s="183" t="s">
        <v>1075</v>
      </c>
      <c r="E313" s="183"/>
      <c r="F313" s="181" t="s">
        <v>407</v>
      </c>
      <c r="G313" s="37"/>
      <c r="H313" s="183" t="s">
        <v>438</v>
      </c>
      <c r="I313" s="183"/>
      <c r="J313" s="37"/>
      <c r="K313" s="37"/>
      <c r="L313" s="181" t="s">
        <v>394</v>
      </c>
      <c r="M313" s="182">
        <v>1851</v>
      </c>
      <c r="N313" s="37"/>
      <c r="O313" s="236" t="s">
        <v>228</v>
      </c>
      <c r="P313" s="183" t="s">
        <v>1076</v>
      </c>
      <c r="Q313" s="183"/>
      <c r="R313" s="181" t="s">
        <v>407</v>
      </c>
    </row>
    <row r="314" spans="1:18" ht="15.75" thickBot="1">
      <c r="A314" s="12"/>
      <c r="B314" s="177"/>
      <c r="C314" s="37"/>
      <c r="D314" s="193"/>
      <c r="E314" s="193"/>
      <c r="F314" s="254"/>
      <c r="G314" s="37"/>
      <c r="H314" s="193"/>
      <c r="I314" s="193"/>
      <c r="J314" s="62"/>
      <c r="K314" s="37"/>
      <c r="L314" s="254"/>
      <c r="M314" s="278"/>
      <c r="N314" s="62"/>
      <c r="O314" s="236"/>
      <c r="P314" s="193"/>
      <c r="Q314" s="193"/>
      <c r="R314" s="254"/>
    </row>
    <row r="315" spans="1:18">
      <c r="A315" s="12"/>
      <c r="B315" s="194" t="s">
        <v>1069</v>
      </c>
      <c r="C315" s="50"/>
      <c r="D315" s="255" t="s">
        <v>394</v>
      </c>
      <c r="E315" s="201" t="s">
        <v>1077</v>
      </c>
      <c r="F315" s="255" t="s">
        <v>407</v>
      </c>
      <c r="G315" s="50"/>
      <c r="H315" s="255" t="s">
        <v>394</v>
      </c>
      <c r="I315" s="201" t="s">
        <v>1046</v>
      </c>
      <c r="J315" s="255" t="s">
        <v>407</v>
      </c>
      <c r="K315" s="50"/>
      <c r="L315" s="255" t="s">
        <v>394</v>
      </c>
      <c r="M315" s="199">
        <v>1851</v>
      </c>
      <c r="N315" s="68"/>
      <c r="O315" s="50"/>
      <c r="P315" s="255" t="s">
        <v>394</v>
      </c>
      <c r="Q315" s="201" t="s">
        <v>1078</v>
      </c>
      <c r="R315" s="255" t="s">
        <v>407</v>
      </c>
    </row>
    <row r="316" spans="1:18" ht="15.75" thickBot="1">
      <c r="A316" s="12"/>
      <c r="B316" s="194"/>
      <c r="C316" s="50"/>
      <c r="D316" s="256"/>
      <c r="E316" s="258"/>
      <c r="F316" s="256"/>
      <c r="G316" s="50"/>
      <c r="H316" s="256"/>
      <c r="I316" s="258"/>
      <c r="J316" s="256"/>
      <c r="K316" s="50"/>
      <c r="L316" s="256"/>
      <c r="M316" s="257"/>
      <c r="N316" s="101"/>
      <c r="O316" s="50"/>
      <c r="P316" s="256"/>
      <c r="Q316" s="258"/>
      <c r="R316" s="256"/>
    </row>
    <row r="317" spans="1:18" ht="24" thickTop="1" thickBot="1">
      <c r="A317" s="12"/>
      <c r="B317" s="21" t="s">
        <v>1072</v>
      </c>
      <c r="C317" s="34"/>
      <c r="D317" s="125"/>
      <c r="E317" s="125"/>
      <c r="F317" s="125"/>
      <c r="G317" s="34"/>
      <c r="H317" s="281">
        <v>5.4</v>
      </c>
      <c r="I317" s="281"/>
      <c r="J317" s="269" t="s">
        <v>547</v>
      </c>
      <c r="K317" s="34"/>
      <c r="L317" s="125"/>
      <c r="M317" s="125"/>
      <c r="N317" s="125"/>
      <c r="O317" s="34"/>
      <c r="P317" s="125"/>
      <c r="Q317" s="125"/>
      <c r="R317" s="125"/>
    </row>
    <row r="318" spans="1:18" ht="15.75" thickTop="1">
      <c r="A318" s="12"/>
      <c r="B318" s="16"/>
      <c r="C318" s="16"/>
    </row>
    <row r="319" spans="1:18" ht="112.5">
      <c r="A319" s="12"/>
      <c r="B319" s="20" t="s">
        <v>228</v>
      </c>
      <c r="C319" s="151" t="s">
        <v>1079</v>
      </c>
    </row>
    <row r="320" spans="1:18">
      <c r="A320" s="12"/>
      <c r="B320" s="16"/>
      <c r="C320" s="16"/>
    </row>
    <row r="321" spans="1:38" ht="33.75">
      <c r="A321" s="12"/>
      <c r="B321" s="20" t="s">
        <v>230</v>
      </c>
      <c r="C321" s="264" t="s">
        <v>1049</v>
      </c>
    </row>
    <row r="322" spans="1:38">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row>
    <row r="323" spans="1:38">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row>
    <row r="324" spans="1:38">
      <c r="A324" s="12"/>
      <c r="B324" s="22" t="s">
        <v>1080</v>
      </c>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c r="AG324" s="22"/>
      <c r="AH324" s="22"/>
      <c r="AI324" s="22"/>
      <c r="AJ324" s="22"/>
      <c r="AK324" s="22"/>
      <c r="AL324" s="22"/>
    </row>
    <row r="325" spans="1:38">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row>
    <row r="326" spans="1:38">
      <c r="A326" s="12"/>
      <c r="B326" s="24" t="s">
        <v>1081</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c r="AA326" s="24"/>
      <c r="AB326" s="24"/>
      <c r="AC326" s="24"/>
      <c r="AD326" s="24"/>
      <c r="AE326" s="24"/>
      <c r="AF326" s="24"/>
      <c r="AG326" s="24"/>
      <c r="AH326" s="24"/>
      <c r="AI326" s="24"/>
      <c r="AJ326" s="24"/>
      <c r="AK326" s="24"/>
      <c r="AL326" s="24"/>
    </row>
    <row r="327" spans="1:38">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row>
    <row r="328" spans="1:38">
      <c r="A328" s="12"/>
      <c r="B328" s="24" t="s">
        <v>1082</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24"/>
      <c r="AI328" s="24"/>
      <c r="AJ328" s="24"/>
      <c r="AK328" s="24"/>
      <c r="AL328" s="24"/>
    </row>
    <row r="329" spans="1:38">
      <c r="A329" s="12"/>
      <c r="B329" s="139"/>
      <c r="C329" s="139"/>
      <c r="D329" s="139"/>
      <c r="E329" s="139"/>
      <c r="F329" s="139"/>
      <c r="G329" s="139"/>
      <c r="H329" s="139"/>
      <c r="I329" s="139"/>
      <c r="J329" s="139"/>
      <c r="K329" s="139"/>
      <c r="L329" s="139"/>
      <c r="M329" s="139"/>
      <c r="N329" s="139"/>
      <c r="O329" s="139"/>
      <c r="P329" s="139"/>
      <c r="Q329" s="139"/>
      <c r="R329" s="139"/>
      <c r="S329" s="139"/>
      <c r="T329" s="139"/>
      <c r="U329" s="139"/>
      <c r="V329" s="139"/>
      <c r="W329" s="139"/>
      <c r="X329" s="139"/>
      <c r="Y329" s="139"/>
      <c r="Z329" s="139"/>
      <c r="AA329" s="139"/>
      <c r="AB329" s="139"/>
      <c r="AC329" s="139"/>
      <c r="AD329" s="139"/>
      <c r="AE329" s="139"/>
      <c r="AF329" s="139"/>
      <c r="AG329" s="139"/>
      <c r="AH329" s="139"/>
      <c r="AI329" s="139"/>
      <c r="AJ329" s="139"/>
      <c r="AK329" s="139"/>
      <c r="AL329" s="139"/>
    </row>
    <row r="330" spans="1:38">
      <c r="A330" s="12"/>
      <c r="B330" s="46"/>
      <c r="C330" s="46"/>
      <c r="D330" s="46"/>
      <c r="E330" s="46"/>
      <c r="F330" s="46"/>
      <c r="G330" s="46"/>
      <c r="H330" s="46"/>
      <c r="I330" s="46"/>
      <c r="J330" s="46"/>
    </row>
    <row r="331" spans="1:38">
      <c r="A331" s="12"/>
      <c r="B331" s="16"/>
      <c r="C331" s="16"/>
      <c r="D331" s="16"/>
      <c r="E331" s="16"/>
      <c r="F331" s="16"/>
      <c r="G331" s="16"/>
      <c r="H331" s="16"/>
      <c r="I331" s="16"/>
      <c r="J331" s="16"/>
    </row>
    <row r="332" spans="1:38" ht="15.75" thickBot="1">
      <c r="A332" s="12"/>
      <c r="B332" s="39"/>
      <c r="C332" s="39"/>
      <c r="D332" s="47" t="s">
        <v>423</v>
      </c>
      <c r="E332" s="47"/>
      <c r="F332" s="47"/>
      <c r="G332" s="39"/>
      <c r="H332" s="48" t="s">
        <v>424</v>
      </c>
      <c r="I332" s="48"/>
      <c r="J332" s="48"/>
    </row>
    <row r="333" spans="1:38" ht="15.75" thickBot="1">
      <c r="A333" s="12"/>
      <c r="B333" s="108" t="s">
        <v>422</v>
      </c>
      <c r="C333" s="34"/>
      <c r="D333" s="132" t="s">
        <v>1023</v>
      </c>
      <c r="E333" s="132"/>
      <c r="F333" s="132"/>
      <c r="G333" s="34"/>
      <c r="H333" s="136" t="s">
        <v>1023</v>
      </c>
      <c r="I333" s="136"/>
      <c r="J333" s="136"/>
    </row>
    <row r="334" spans="1:38">
      <c r="A334" s="12"/>
      <c r="B334" s="282" t="s">
        <v>1083</v>
      </c>
      <c r="C334" s="50"/>
      <c r="D334" s="98" t="s">
        <v>394</v>
      </c>
      <c r="E334" s="70">
        <v>150</v>
      </c>
      <c r="F334" s="68"/>
      <c r="G334" s="50"/>
      <c r="H334" s="102" t="s">
        <v>394</v>
      </c>
      <c r="I334" s="71">
        <v>200</v>
      </c>
      <c r="J334" s="68"/>
    </row>
    <row r="335" spans="1:38">
      <c r="A335" s="12"/>
      <c r="B335" s="263"/>
      <c r="C335" s="50"/>
      <c r="D335" s="69"/>
      <c r="E335" s="54"/>
      <c r="F335" s="50"/>
      <c r="G335" s="50"/>
      <c r="H335" s="76"/>
      <c r="I335" s="55"/>
      <c r="J335" s="50"/>
    </row>
    <row r="336" spans="1:38">
      <c r="A336" s="12"/>
      <c r="B336" s="29" t="s">
        <v>1084</v>
      </c>
      <c r="C336" s="37"/>
      <c r="D336" s="51">
        <v>9</v>
      </c>
      <c r="E336" s="51"/>
      <c r="F336" s="37"/>
      <c r="G336" s="37"/>
      <c r="H336" s="52">
        <v>10</v>
      </c>
      <c r="I336" s="52"/>
      <c r="J336" s="37"/>
    </row>
    <row r="337" spans="1:38" ht="15.75" thickBot="1">
      <c r="A337" s="12"/>
      <c r="B337" s="29"/>
      <c r="C337" s="37"/>
      <c r="D337" s="61"/>
      <c r="E337" s="61"/>
      <c r="F337" s="62"/>
      <c r="G337" s="37"/>
      <c r="H337" s="64"/>
      <c r="I337" s="64"/>
      <c r="J337" s="62"/>
    </row>
    <row r="338" spans="1:38">
      <c r="A338" s="12"/>
      <c r="B338" s="97" t="s">
        <v>1085</v>
      </c>
      <c r="C338" s="50"/>
      <c r="D338" s="98" t="s">
        <v>394</v>
      </c>
      <c r="E338" s="70">
        <v>159</v>
      </c>
      <c r="F338" s="68"/>
      <c r="G338" s="50"/>
      <c r="H338" s="102" t="s">
        <v>394</v>
      </c>
      <c r="I338" s="71">
        <v>210</v>
      </c>
      <c r="J338" s="68"/>
    </row>
    <row r="339" spans="1:38" ht="15.75" thickBot="1">
      <c r="A339" s="12"/>
      <c r="B339" s="97"/>
      <c r="C339" s="50"/>
      <c r="D339" s="99"/>
      <c r="E339" s="100"/>
      <c r="F339" s="101"/>
      <c r="G339" s="50"/>
      <c r="H339" s="103"/>
      <c r="I339" s="119"/>
      <c r="J339" s="101"/>
    </row>
    <row r="340" spans="1:38" ht="15.75" thickTop="1">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row>
    <row r="342" spans="1:38">
      <c r="A342" s="12"/>
      <c r="B342" s="25" t="s">
        <v>1086</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c r="AD342" s="25"/>
      <c r="AE342" s="25"/>
      <c r="AF342" s="25"/>
      <c r="AG342" s="25"/>
      <c r="AH342" s="25"/>
      <c r="AI342" s="25"/>
      <c r="AJ342" s="25"/>
      <c r="AK342" s="25"/>
      <c r="AL342" s="25"/>
    </row>
    <row r="343" spans="1:38">
      <c r="A343" s="12"/>
      <c r="B343" s="24" t="s">
        <v>1087</v>
      </c>
      <c r="C343" s="24"/>
      <c r="D343" s="24"/>
      <c r="E343" s="24"/>
      <c r="F343" s="24"/>
      <c r="G343" s="24"/>
      <c r="H343" s="24"/>
      <c r="I343" s="24"/>
      <c r="J343" s="24"/>
      <c r="K343" s="24"/>
      <c r="L343" s="24"/>
      <c r="M343" s="24"/>
      <c r="N343" s="24"/>
      <c r="O343" s="24"/>
      <c r="P343" s="24"/>
      <c r="Q343" s="24"/>
      <c r="R343" s="24"/>
      <c r="S343" s="24"/>
      <c r="T343" s="24"/>
      <c r="U343" s="24"/>
      <c r="V343" s="24"/>
      <c r="W343" s="24"/>
      <c r="X343" s="24"/>
      <c r="Y343" s="24"/>
      <c r="Z343" s="24"/>
      <c r="AA343" s="24"/>
      <c r="AB343" s="24"/>
      <c r="AC343" s="24"/>
      <c r="AD343" s="24"/>
      <c r="AE343" s="24"/>
      <c r="AF343" s="24"/>
      <c r="AG343" s="24"/>
      <c r="AH343" s="24"/>
      <c r="AI343" s="24"/>
      <c r="AJ343" s="24"/>
      <c r="AK343" s="24"/>
      <c r="AL343" s="24"/>
    </row>
    <row r="344" spans="1:38">
      <c r="A344" s="12"/>
      <c r="B344" s="293"/>
      <c r="C344" s="293"/>
      <c r="D344" s="293"/>
      <c r="E344" s="293"/>
      <c r="F344" s="293"/>
      <c r="G344" s="293"/>
      <c r="H344" s="293"/>
      <c r="I344" s="293"/>
      <c r="J344" s="293"/>
      <c r="K344" s="293"/>
      <c r="L344" s="293"/>
      <c r="M344" s="293"/>
      <c r="N344" s="293"/>
      <c r="O344" s="293"/>
      <c r="P344" s="293"/>
      <c r="Q344" s="293"/>
      <c r="R344" s="293"/>
      <c r="S344" s="293"/>
      <c r="T344" s="293"/>
      <c r="U344" s="293"/>
      <c r="V344" s="293"/>
      <c r="W344" s="293"/>
      <c r="X344" s="293"/>
      <c r="Y344" s="293"/>
      <c r="Z344" s="293"/>
      <c r="AA344" s="293"/>
      <c r="AB344" s="293"/>
      <c r="AC344" s="293"/>
      <c r="AD344" s="293"/>
      <c r="AE344" s="293"/>
      <c r="AF344" s="293"/>
      <c r="AG344" s="293"/>
      <c r="AH344" s="293"/>
      <c r="AI344" s="293"/>
      <c r="AJ344" s="293"/>
      <c r="AK344" s="293"/>
      <c r="AL344" s="293"/>
    </row>
    <row r="345" spans="1:38">
      <c r="A345" s="12"/>
      <c r="B345" s="46"/>
      <c r="C345" s="46"/>
      <c r="D345" s="46"/>
      <c r="E345" s="46"/>
      <c r="F345" s="46"/>
      <c r="G345" s="46"/>
      <c r="H345" s="46"/>
      <c r="I345" s="46"/>
      <c r="J345" s="46"/>
      <c r="K345" s="46"/>
      <c r="L345" s="46"/>
      <c r="M345" s="46"/>
      <c r="N345" s="46"/>
      <c r="O345" s="46"/>
      <c r="P345" s="46"/>
      <c r="Q345" s="46"/>
      <c r="R345" s="46"/>
      <c r="S345" s="46"/>
      <c r="T345" s="46"/>
      <c r="U345" s="46"/>
      <c r="V345" s="46"/>
      <c r="W345" s="46"/>
      <c r="X345" s="46"/>
      <c r="Y345" s="46"/>
      <c r="Z345" s="46"/>
      <c r="AA345" s="46"/>
      <c r="AB345" s="46"/>
      <c r="AC345" s="46"/>
      <c r="AD345" s="46"/>
      <c r="AE345" s="46"/>
      <c r="AF345" s="46"/>
      <c r="AG345" s="46"/>
      <c r="AH345" s="46"/>
      <c r="AI345" s="46"/>
      <c r="AJ345" s="46"/>
      <c r="AK345" s="46"/>
      <c r="AL345" s="46"/>
    </row>
    <row r="346" spans="1:38">
      <c r="A346" s="12"/>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c r="AE346" s="16"/>
      <c r="AF346" s="16"/>
      <c r="AG346" s="16"/>
      <c r="AH346" s="16"/>
      <c r="AI346" s="16"/>
      <c r="AJ346" s="16"/>
      <c r="AK346" s="16"/>
      <c r="AL346" s="16"/>
    </row>
    <row r="347" spans="1:38">
      <c r="A347" s="12"/>
      <c r="B347" s="50"/>
      <c r="C347" s="109" t="s">
        <v>1088</v>
      </c>
      <c r="D347" s="109"/>
      <c r="E347" s="109"/>
      <c r="F347" s="109"/>
      <c r="G347" s="109"/>
      <c r="H347" s="109"/>
      <c r="I347" s="109"/>
      <c r="J347" s="109"/>
      <c r="K347" s="109"/>
      <c r="L347" s="109"/>
      <c r="M347" s="109"/>
      <c r="N347" s="50"/>
      <c r="O347" s="109" t="s">
        <v>1090</v>
      </c>
      <c r="P347" s="109"/>
      <c r="Q347" s="109"/>
      <c r="R347" s="109"/>
      <c r="S347" s="109"/>
      <c r="T347" s="109"/>
      <c r="U347" s="109"/>
      <c r="V347" s="109"/>
      <c r="W347" s="109"/>
      <c r="X347" s="109"/>
      <c r="Y347" s="109"/>
      <c r="Z347" s="50"/>
      <c r="AA347" s="109" t="s">
        <v>1091</v>
      </c>
      <c r="AB347" s="109"/>
      <c r="AC347" s="109"/>
      <c r="AD347" s="109"/>
      <c r="AE347" s="109"/>
      <c r="AF347" s="109"/>
      <c r="AG347" s="109"/>
      <c r="AH347" s="109"/>
      <c r="AI347" s="109"/>
      <c r="AJ347" s="109"/>
      <c r="AK347" s="109"/>
      <c r="AL347" s="50"/>
    </row>
    <row r="348" spans="1:38" ht="15.75" thickBot="1">
      <c r="A348" s="12"/>
      <c r="B348" s="50"/>
      <c r="C348" s="47" t="s">
        <v>1089</v>
      </c>
      <c r="D348" s="47"/>
      <c r="E348" s="47"/>
      <c r="F348" s="47"/>
      <c r="G348" s="47"/>
      <c r="H348" s="47"/>
      <c r="I348" s="47"/>
      <c r="J348" s="47"/>
      <c r="K348" s="47"/>
      <c r="L348" s="47"/>
      <c r="M348" s="47"/>
      <c r="N348" s="50"/>
      <c r="O348" s="47"/>
      <c r="P348" s="47"/>
      <c r="Q348" s="47"/>
      <c r="R348" s="47"/>
      <c r="S348" s="47"/>
      <c r="T348" s="47"/>
      <c r="U348" s="47"/>
      <c r="V348" s="47"/>
      <c r="W348" s="47"/>
      <c r="X348" s="47"/>
      <c r="Y348" s="47"/>
      <c r="Z348" s="50"/>
      <c r="AA348" s="47"/>
      <c r="AB348" s="47"/>
      <c r="AC348" s="47"/>
      <c r="AD348" s="47"/>
      <c r="AE348" s="47"/>
      <c r="AF348" s="47"/>
      <c r="AG348" s="47"/>
      <c r="AH348" s="47"/>
      <c r="AI348" s="47"/>
      <c r="AJ348" s="47"/>
      <c r="AK348" s="47"/>
      <c r="AL348" s="50"/>
    </row>
    <row r="349" spans="1:38" ht="15.75" thickBot="1">
      <c r="A349" s="12"/>
      <c r="B349" s="108" t="s">
        <v>391</v>
      </c>
      <c r="C349" s="132">
        <v>2014</v>
      </c>
      <c r="D349" s="132"/>
      <c r="E349" s="132"/>
      <c r="F349" s="34"/>
      <c r="G349" s="136">
        <v>2013</v>
      </c>
      <c r="H349" s="136"/>
      <c r="I349" s="136"/>
      <c r="J349" s="34"/>
      <c r="K349" s="136">
        <v>2012</v>
      </c>
      <c r="L349" s="136"/>
      <c r="M349" s="136"/>
      <c r="N349" s="34"/>
      <c r="O349" s="132">
        <v>2014</v>
      </c>
      <c r="P349" s="132"/>
      <c r="Q349" s="132"/>
      <c r="R349" s="34"/>
      <c r="S349" s="136">
        <v>2013</v>
      </c>
      <c r="T349" s="136"/>
      <c r="U349" s="136"/>
      <c r="V349" s="34"/>
      <c r="W349" s="136">
        <v>2012</v>
      </c>
      <c r="X349" s="136"/>
      <c r="Y349" s="136"/>
      <c r="Z349" s="34"/>
      <c r="AA349" s="132">
        <v>2014</v>
      </c>
      <c r="AB349" s="132"/>
      <c r="AC349" s="132"/>
      <c r="AD349" s="34"/>
      <c r="AE349" s="136">
        <v>2013</v>
      </c>
      <c r="AF349" s="136"/>
      <c r="AG349" s="136"/>
      <c r="AH349" s="34"/>
      <c r="AI349" s="136">
        <v>2012</v>
      </c>
      <c r="AJ349" s="136"/>
      <c r="AK349" s="136"/>
      <c r="AL349" s="34"/>
    </row>
    <row r="350" spans="1:38">
      <c r="A350" s="12"/>
      <c r="B350" s="98" t="s">
        <v>1092</v>
      </c>
      <c r="C350" s="98" t="s">
        <v>394</v>
      </c>
      <c r="D350" s="70">
        <v>72</v>
      </c>
      <c r="E350" s="68"/>
      <c r="F350" s="50"/>
      <c r="G350" s="102" t="s">
        <v>394</v>
      </c>
      <c r="H350" s="71">
        <v>69</v>
      </c>
      <c r="I350" s="68"/>
      <c r="J350" s="50"/>
      <c r="K350" s="102" t="s">
        <v>394</v>
      </c>
      <c r="L350" s="71">
        <v>63</v>
      </c>
      <c r="M350" s="68"/>
      <c r="N350" s="50"/>
      <c r="O350" s="98" t="s">
        <v>394</v>
      </c>
      <c r="P350" s="70">
        <v>19</v>
      </c>
      <c r="Q350" s="68"/>
      <c r="R350" s="50"/>
      <c r="S350" s="102" t="s">
        <v>394</v>
      </c>
      <c r="T350" s="71">
        <v>32</v>
      </c>
      <c r="U350" s="68"/>
      <c r="V350" s="50"/>
      <c r="W350" s="102" t="s">
        <v>394</v>
      </c>
      <c r="X350" s="71">
        <v>37</v>
      </c>
      <c r="Y350" s="68"/>
      <c r="Z350" s="50"/>
      <c r="AA350" s="98" t="s">
        <v>394</v>
      </c>
      <c r="AB350" s="70" t="s">
        <v>1046</v>
      </c>
      <c r="AC350" s="98" t="s">
        <v>407</v>
      </c>
      <c r="AD350" s="50"/>
      <c r="AE350" s="102" t="s">
        <v>394</v>
      </c>
      <c r="AF350" s="71" t="s">
        <v>1093</v>
      </c>
      <c r="AG350" s="102" t="s">
        <v>407</v>
      </c>
      <c r="AH350" s="50"/>
      <c r="AI350" s="102" t="s">
        <v>394</v>
      </c>
      <c r="AJ350" s="71" t="s">
        <v>1094</v>
      </c>
      <c r="AK350" s="102" t="s">
        <v>407</v>
      </c>
      <c r="AL350" s="50"/>
    </row>
    <row r="351" spans="1:38">
      <c r="A351" s="12"/>
      <c r="B351" s="69"/>
      <c r="C351" s="69"/>
      <c r="D351" s="54"/>
      <c r="E351" s="50"/>
      <c r="F351" s="50"/>
      <c r="G351" s="117"/>
      <c r="H351" s="155"/>
      <c r="I351" s="144"/>
      <c r="J351" s="50"/>
      <c r="K351" s="117"/>
      <c r="L351" s="155"/>
      <c r="M351" s="144"/>
      <c r="N351" s="50"/>
      <c r="O351" s="69"/>
      <c r="P351" s="54"/>
      <c r="Q351" s="50"/>
      <c r="R351" s="50"/>
      <c r="S351" s="76"/>
      <c r="T351" s="55"/>
      <c r="U351" s="50"/>
      <c r="V351" s="50"/>
      <c r="W351" s="76"/>
      <c r="X351" s="55"/>
      <c r="Y351" s="50"/>
      <c r="Z351" s="50"/>
      <c r="AA351" s="69"/>
      <c r="AB351" s="54"/>
      <c r="AC351" s="69"/>
      <c r="AD351" s="50"/>
      <c r="AE351" s="76"/>
      <c r="AF351" s="55"/>
      <c r="AG351" s="76"/>
      <c r="AH351" s="50"/>
      <c r="AI351" s="76"/>
      <c r="AJ351" s="55"/>
      <c r="AK351" s="76"/>
      <c r="AL351" s="50"/>
    </row>
    <row r="352" spans="1:38">
      <c r="A352" s="12"/>
      <c r="B352" s="90" t="s">
        <v>1095</v>
      </c>
      <c r="C352" s="37"/>
      <c r="D352" s="37"/>
      <c r="E352" s="37"/>
      <c r="F352" s="34"/>
      <c r="G352" s="37"/>
      <c r="H352" s="37"/>
      <c r="I352" s="37"/>
      <c r="J352" s="34"/>
      <c r="K352" s="37"/>
      <c r="L352" s="37"/>
      <c r="M352" s="37"/>
      <c r="N352" s="34"/>
      <c r="O352" s="37"/>
      <c r="P352" s="37"/>
      <c r="Q352" s="37"/>
      <c r="R352" s="34"/>
      <c r="S352" s="37"/>
      <c r="T352" s="37"/>
      <c r="U352" s="37"/>
      <c r="V352" s="34"/>
      <c r="W352" s="37"/>
      <c r="X352" s="37"/>
      <c r="Y352" s="37"/>
      <c r="Z352" s="34"/>
      <c r="AA352" s="37"/>
      <c r="AB352" s="37"/>
      <c r="AC352" s="37"/>
      <c r="AD352" s="34"/>
      <c r="AE352" s="37"/>
      <c r="AF352" s="37"/>
      <c r="AG352" s="37"/>
      <c r="AH352" s="34"/>
      <c r="AI352" s="37"/>
      <c r="AJ352" s="37"/>
      <c r="AK352" s="37"/>
      <c r="AL352" s="34"/>
    </row>
    <row r="353" spans="1:38">
      <c r="A353" s="12"/>
      <c r="B353" s="283" t="s">
        <v>88</v>
      </c>
      <c r="C353" s="54">
        <v>4</v>
      </c>
      <c r="D353" s="54"/>
      <c r="E353" s="50"/>
      <c r="F353" s="50"/>
      <c r="G353" s="55">
        <v>3</v>
      </c>
      <c r="H353" s="55"/>
      <c r="I353" s="50"/>
      <c r="J353" s="50"/>
      <c r="K353" s="55">
        <v>2</v>
      </c>
      <c r="L353" s="55"/>
      <c r="M353" s="50"/>
      <c r="N353" s="50"/>
      <c r="O353" s="50"/>
      <c r="P353" s="50"/>
      <c r="Q353" s="50"/>
      <c r="R353" s="50"/>
      <c r="S353" s="50"/>
      <c r="T353" s="50"/>
      <c r="U353" s="50"/>
      <c r="V353" s="50"/>
      <c r="W353" s="50"/>
      <c r="X353" s="50"/>
      <c r="Y353" s="50"/>
      <c r="Z353" s="50"/>
      <c r="AA353" s="50"/>
      <c r="AB353" s="50"/>
      <c r="AC353" s="50"/>
      <c r="AD353" s="50"/>
      <c r="AE353" s="50"/>
      <c r="AF353" s="50"/>
      <c r="AG353" s="50"/>
      <c r="AH353" s="50"/>
      <c r="AI353" s="50"/>
      <c r="AJ353" s="50"/>
      <c r="AK353" s="50"/>
      <c r="AL353" s="50"/>
    </row>
    <row r="354" spans="1:38">
      <c r="A354" s="12"/>
      <c r="B354" s="283"/>
      <c r="C354" s="54"/>
      <c r="D354" s="54"/>
      <c r="E354" s="50"/>
      <c r="F354" s="50"/>
      <c r="G354" s="55"/>
      <c r="H354" s="55"/>
      <c r="I354" s="50"/>
      <c r="J354" s="50"/>
      <c r="K354" s="55"/>
      <c r="L354" s="55"/>
      <c r="M354" s="50"/>
      <c r="N354" s="50"/>
      <c r="O354" s="50"/>
      <c r="P354" s="50"/>
      <c r="Q354" s="50"/>
      <c r="R354" s="50"/>
      <c r="S354" s="50"/>
      <c r="T354" s="50"/>
      <c r="U354" s="50"/>
      <c r="V354" s="50"/>
      <c r="W354" s="50"/>
      <c r="X354" s="50"/>
      <c r="Y354" s="50"/>
      <c r="Z354" s="50"/>
      <c r="AA354" s="50"/>
      <c r="AB354" s="50"/>
      <c r="AC354" s="50"/>
      <c r="AD354" s="50"/>
      <c r="AE354" s="50"/>
      <c r="AF354" s="50"/>
      <c r="AG354" s="50"/>
      <c r="AH354" s="50"/>
      <c r="AI354" s="50"/>
      <c r="AJ354" s="50"/>
      <c r="AK354" s="50"/>
      <c r="AL354" s="50"/>
    </row>
    <row r="355" spans="1:38">
      <c r="A355" s="12"/>
      <c r="B355" s="284" t="s">
        <v>1096</v>
      </c>
      <c r="C355" s="37"/>
      <c r="D355" s="37"/>
      <c r="E355" s="37"/>
      <c r="F355" s="37"/>
      <c r="G355" s="37"/>
      <c r="H355" s="37"/>
      <c r="I355" s="37"/>
      <c r="J355" s="37"/>
      <c r="K355" s="37"/>
      <c r="L355" s="37"/>
      <c r="M355" s="37"/>
      <c r="N355" s="37"/>
      <c r="O355" s="51" t="s">
        <v>727</v>
      </c>
      <c r="P355" s="51"/>
      <c r="Q355" s="25" t="s">
        <v>407</v>
      </c>
      <c r="R355" s="37"/>
      <c r="S355" s="52" t="s">
        <v>1097</v>
      </c>
      <c r="T355" s="52"/>
      <c r="U355" s="24" t="s">
        <v>407</v>
      </c>
      <c r="V355" s="37"/>
      <c r="W355" s="52" t="s">
        <v>743</v>
      </c>
      <c r="X355" s="52"/>
      <c r="Y355" s="24" t="s">
        <v>407</v>
      </c>
      <c r="Z355" s="37"/>
      <c r="AA355" s="51">
        <v>6</v>
      </c>
      <c r="AB355" s="51"/>
      <c r="AC355" s="37"/>
      <c r="AD355" s="37"/>
      <c r="AE355" s="52">
        <v>13</v>
      </c>
      <c r="AF355" s="52"/>
      <c r="AG355" s="37"/>
      <c r="AH355" s="37"/>
      <c r="AI355" s="52">
        <v>5</v>
      </c>
      <c r="AJ355" s="52"/>
      <c r="AK355" s="37"/>
      <c r="AL355" s="37"/>
    </row>
    <row r="356" spans="1:38">
      <c r="A356" s="12"/>
      <c r="B356" s="284"/>
      <c r="C356" s="37"/>
      <c r="D356" s="37"/>
      <c r="E356" s="37"/>
      <c r="F356" s="37"/>
      <c r="G356" s="37"/>
      <c r="H356" s="37"/>
      <c r="I356" s="37"/>
      <c r="J356" s="37"/>
      <c r="K356" s="37"/>
      <c r="L356" s="37"/>
      <c r="M356" s="37"/>
      <c r="N356" s="37"/>
      <c r="O356" s="51"/>
      <c r="P356" s="51"/>
      <c r="Q356" s="25"/>
      <c r="R356" s="37"/>
      <c r="S356" s="52"/>
      <c r="T356" s="52"/>
      <c r="U356" s="24"/>
      <c r="V356" s="37"/>
      <c r="W356" s="52"/>
      <c r="X356" s="52"/>
      <c r="Y356" s="24"/>
      <c r="Z356" s="37"/>
      <c r="AA356" s="51"/>
      <c r="AB356" s="51"/>
      <c r="AC356" s="37"/>
      <c r="AD356" s="37"/>
      <c r="AE356" s="52"/>
      <c r="AF356" s="52"/>
      <c r="AG356" s="37"/>
      <c r="AH356" s="37"/>
      <c r="AI356" s="52"/>
      <c r="AJ356" s="52"/>
      <c r="AK356" s="37"/>
      <c r="AL356" s="37"/>
    </row>
    <row r="357" spans="1:38">
      <c r="A357" s="12"/>
      <c r="B357" s="89" t="s">
        <v>1098</v>
      </c>
      <c r="C357" s="50"/>
      <c r="D357" s="50"/>
      <c r="E357" s="50"/>
      <c r="F357" s="39"/>
      <c r="G357" s="50"/>
      <c r="H357" s="50"/>
      <c r="I357" s="50"/>
      <c r="J357" s="39"/>
      <c r="K357" s="50"/>
      <c r="L357" s="50"/>
      <c r="M357" s="50"/>
      <c r="N357" s="39"/>
      <c r="O357" s="50"/>
      <c r="P357" s="50"/>
      <c r="Q357" s="50"/>
      <c r="R357" s="39"/>
      <c r="S357" s="50"/>
      <c r="T357" s="50"/>
      <c r="U357" s="50"/>
      <c r="V357" s="39"/>
      <c r="W357" s="50"/>
      <c r="X357" s="50"/>
      <c r="Y357" s="50"/>
      <c r="Z357" s="39"/>
      <c r="AA357" s="50"/>
      <c r="AB357" s="50"/>
      <c r="AC357" s="50"/>
      <c r="AD357" s="39"/>
      <c r="AE357" s="50"/>
      <c r="AF357" s="50"/>
      <c r="AG357" s="50"/>
      <c r="AH357" s="39"/>
      <c r="AI357" s="50"/>
      <c r="AJ357" s="50"/>
      <c r="AK357" s="50"/>
      <c r="AL357" s="39"/>
    </row>
    <row r="358" spans="1:38">
      <c r="A358" s="12"/>
      <c r="B358" s="284" t="s">
        <v>1099</v>
      </c>
      <c r="C358" s="51">
        <v>2</v>
      </c>
      <c r="D358" s="51"/>
      <c r="E358" s="37"/>
      <c r="F358" s="37"/>
      <c r="G358" s="52">
        <v>3</v>
      </c>
      <c r="H358" s="52"/>
      <c r="I358" s="37"/>
      <c r="J358" s="37"/>
      <c r="K358" s="52" t="s">
        <v>438</v>
      </c>
      <c r="L358" s="52"/>
      <c r="M358" s="37"/>
      <c r="N358" s="37"/>
      <c r="O358" s="37"/>
      <c r="P358" s="37"/>
      <c r="Q358" s="37"/>
      <c r="R358" s="37"/>
      <c r="S358" s="37"/>
      <c r="T358" s="37"/>
      <c r="U358" s="37"/>
      <c r="V358" s="37"/>
      <c r="W358" s="37"/>
      <c r="X358" s="37"/>
      <c r="Y358" s="37"/>
      <c r="Z358" s="37"/>
      <c r="AA358" s="37"/>
      <c r="AB358" s="37"/>
      <c r="AC358" s="37"/>
      <c r="AD358" s="37"/>
      <c r="AE358" s="37"/>
      <c r="AF358" s="37"/>
      <c r="AG358" s="37"/>
      <c r="AH358" s="37"/>
      <c r="AI358" s="37"/>
      <c r="AJ358" s="37"/>
      <c r="AK358" s="37"/>
      <c r="AL358" s="37"/>
    </row>
    <row r="359" spans="1:38">
      <c r="A359" s="12"/>
      <c r="B359" s="284"/>
      <c r="C359" s="51"/>
      <c r="D359" s="51"/>
      <c r="E359" s="37"/>
      <c r="F359" s="37"/>
      <c r="G359" s="52"/>
      <c r="H359" s="52"/>
      <c r="I359" s="37"/>
      <c r="J359" s="37"/>
      <c r="K359" s="52"/>
      <c r="L359" s="52"/>
      <c r="M359" s="37"/>
      <c r="N359" s="37"/>
      <c r="O359" s="37"/>
      <c r="P359" s="37"/>
      <c r="Q359" s="37"/>
      <c r="R359" s="37"/>
      <c r="S359" s="37"/>
      <c r="T359" s="37"/>
      <c r="U359" s="37"/>
      <c r="V359" s="37"/>
      <c r="W359" s="37"/>
      <c r="X359" s="37"/>
      <c r="Y359" s="37"/>
      <c r="Z359" s="37"/>
      <c r="AA359" s="37"/>
      <c r="AB359" s="37"/>
      <c r="AC359" s="37"/>
      <c r="AD359" s="37"/>
      <c r="AE359" s="37"/>
      <c r="AF359" s="37"/>
      <c r="AG359" s="37"/>
      <c r="AH359" s="37"/>
      <c r="AI359" s="37"/>
      <c r="AJ359" s="37"/>
      <c r="AK359" s="37"/>
      <c r="AL359" s="37"/>
    </row>
    <row r="360" spans="1:38">
      <c r="A360" s="12"/>
      <c r="B360" s="283" t="s">
        <v>1100</v>
      </c>
      <c r="C360" s="54" t="s">
        <v>438</v>
      </c>
      <c r="D360" s="54"/>
      <c r="E360" s="50"/>
      <c r="F360" s="50"/>
      <c r="G360" s="55">
        <v>8</v>
      </c>
      <c r="H360" s="55"/>
      <c r="I360" s="50"/>
      <c r="J360" s="50"/>
      <c r="K360" s="55">
        <v>18</v>
      </c>
      <c r="L360" s="55"/>
      <c r="M360" s="50"/>
      <c r="N360" s="50"/>
      <c r="O360" s="50"/>
      <c r="P360" s="50"/>
      <c r="Q360" s="50"/>
      <c r="R360" s="50"/>
      <c r="S360" s="50"/>
      <c r="T360" s="50"/>
      <c r="U360" s="50"/>
      <c r="V360" s="50"/>
      <c r="W360" s="50"/>
      <c r="X360" s="50"/>
      <c r="Y360" s="50"/>
      <c r="Z360" s="50"/>
      <c r="AA360" s="50"/>
      <c r="AB360" s="50"/>
      <c r="AC360" s="50"/>
      <c r="AD360" s="50"/>
      <c r="AE360" s="50"/>
      <c r="AF360" s="50"/>
      <c r="AG360" s="50"/>
      <c r="AH360" s="50"/>
      <c r="AI360" s="50"/>
      <c r="AJ360" s="50"/>
      <c r="AK360" s="50"/>
      <c r="AL360" s="50"/>
    </row>
    <row r="361" spans="1:38">
      <c r="A361" s="12"/>
      <c r="B361" s="283"/>
      <c r="C361" s="54"/>
      <c r="D361" s="54"/>
      <c r="E361" s="50"/>
      <c r="F361" s="50"/>
      <c r="G361" s="55"/>
      <c r="H361" s="55"/>
      <c r="I361" s="50"/>
      <c r="J361" s="50"/>
      <c r="K361" s="55"/>
      <c r="L361" s="55"/>
      <c r="M361" s="50"/>
      <c r="N361" s="50"/>
      <c r="O361" s="50"/>
      <c r="P361" s="50"/>
      <c r="Q361" s="50"/>
      <c r="R361" s="50"/>
      <c r="S361" s="50"/>
      <c r="T361" s="50"/>
      <c r="U361" s="50"/>
      <c r="V361" s="50"/>
      <c r="W361" s="50"/>
      <c r="X361" s="50"/>
      <c r="Y361" s="50"/>
      <c r="Z361" s="50"/>
      <c r="AA361" s="50"/>
      <c r="AB361" s="50"/>
      <c r="AC361" s="50"/>
      <c r="AD361" s="50"/>
      <c r="AE361" s="50"/>
      <c r="AF361" s="50"/>
      <c r="AG361" s="50"/>
      <c r="AH361" s="50"/>
      <c r="AI361" s="50"/>
      <c r="AJ361" s="50"/>
      <c r="AK361" s="50"/>
      <c r="AL361" s="50"/>
    </row>
    <row r="362" spans="1:38">
      <c r="A362" s="12"/>
      <c r="B362" s="111" t="s">
        <v>1101</v>
      </c>
      <c r="C362" s="51" t="s">
        <v>406</v>
      </c>
      <c r="D362" s="51"/>
      <c r="E362" s="25" t="s">
        <v>407</v>
      </c>
      <c r="F362" s="37"/>
      <c r="G362" s="52" t="s">
        <v>441</v>
      </c>
      <c r="H362" s="52"/>
      <c r="I362" s="24" t="s">
        <v>407</v>
      </c>
      <c r="J362" s="37"/>
      <c r="K362" s="52" t="s">
        <v>796</v>
      </c>
      <c r="L362" s="52"/>
      <c r="M362" s="24" t="s">
        <v>407</v>
      </c>
      <c r="N362" s="37"/>
      <c r="O362" s="51" t="s">
        <v>438</v>
      </c>
      <c r="P362" s="51"/>
      <c r="Q362" s="37"/>
      <c r="R362" s="37"/>
      <c r="S362" s="52" t="s">
        <v>438</v>
      </c>
      <c r="T362" s="52"/>
      <c r="U362" s="37"/>
      <c r="V362" s="37"/>
      <c r="W362" s="52" t="s">
        <v>438</v>
      </c>
      <c r="X362" s="52"/>
      <c r="Y362" s="37"/>
      <c r="Z362" s="37"/>
      <c r="AA362" s="51" t="s">
        <v>438</v>
      </c>
      <c r="AB362" s="51"/>
      <c r="AC362" s="37"/>
      <c r="AD362" s="37"/>
      <c r="AE362" s="52" t="s">
        <v>438</v>
      </c>
      <c r="AF362" s="52"/>
      <c r="AG362" s="37"/>
      <c r="AH362" s="37"/>
      <c r="AI362" s="52" t="s">
        <v>438</v>
      </c>
      <c r="AJ362" s="52"/>
      <c r="AK362" s="37"/>
      <c r="AL362" s="37"/>
    </row>
    <row r="363" spans="1:38" ht="15.75" thickBot="1">
      <c r="A363" s="12"/>
      <c r="B363" s="111"/>
      <c r="C363" s="61"/>
      <c r="D363" s="61"/>
      <c r="E363" s="123"/>
      <c r="F363" s="37"/>
      <c r="G363" s="64"/>
      <c r="H363" s="64"/>
      <c r="I363" s="118"/>
      <c r="J363" s="37"/>
      <c r="K363" s="64"/>
      <c r="L363" s="64"/>
      <c r="M363" s="118"/>
      <c r="N363" s="37"/>
      <c r="O363" s="61"/>
      <c r="P363" s="61"/>
      <c r="Q363" s="62"/>
      <c r="R363" s="37"/>
      <c r="S363" s="64"/>
      <c r="T363" s="64"/>
      <c r="U363" s="62"/>
      <c r="V363" s="37"/>
      <c r="W363" s="64"/>
      <c r="X363" s="64"/>
      <c r="Y363" s="62"/>
      <c r="Z363" s="37"/>
      <c r="AA363" s="61"/>
      <c r="AB363" s="61"/>
      <c r="AC363" s="62"/>
      <c r="AD363" s="37"/>
      <c r="AE363" s="64"/>
      <c r="AF363" s="64"/>
      <c r="AG363" s="62"/>
      <c r="AH363" s="37"/>
      <c r="AI363" s="64"/>
      <c r="AJ363" s="64"/>
      <c r="AK363" s="62"/>
      <c r="AL363" s="37"/>
    </row>
    <row r="364" spans="1:38">
      <c r="A364" s="12"/>
      <c r="B364" s="69" t="s">
        <v>1102</v>
      </c>
      <c r="C364" s="98" t="s">
        <v>394</v>
      </c>
      <c r="D364" s="70">
        <v>71</v>
      </c>
      <c r="E364" s="68"/>
      <c r="F364" s="50"/>
      <c r="G364" s="102" t="s">
        <v>394</v>
      </c>
      <c r="H364" s="71">
        <v>72</v>
      </c>
      <c r="I364" s="68"/>
      <c r="J364" s="50"/>
      <c r="K364" s="102" t="s">
        <v>394</v>
      </c>
      <c r="L364" s="71">
        <v>69</v>
      </c>
      <c r="M364" s="68"/>
      <c r="N364" s="50"/>
      <c r="O364" s="98" t="s">
        <v>394</v>
      </c>
      <c r="P364" s="70">
        <v>13</v>
      </c>
      <c r="Q364" s="68"/>
      <c r="R364" s="50"/>
      <c r="S364" s="102" t="s">
        <v>394</v>
      </c>
      <c r="T364" s="71">
        <v>19</v>
      </c>
      <c r="U364" s="68"/>
      <c r="V364" s="50"/>
      <c r="W364" s="102" t="s">
        <v>394</v>
      </c>
      <c r="X364" s="71">
        <v>32</v>
      </c>
      <c r="Y364" s="68"/>
      <c r="Z364" s="50"/>
      <c r="AA364" s="98" t="s">
        <v>394</v>
      </c>
      <c r="AB364" s="70" t="s">
        <v>1009</v>
      </c>
      <c r="AC364" s="98" t="s">
        <v>407</v>
      </c>
      <c r="AD364" s="50"/>
      <c r="AE364" s="102" t="s">
        <v>394</v>
      </c>
      <c r="AF364" s="71" t="s">
        <v>1046</v>
      </c>
      <c r="AG364" s="102" t="s">
        <v>407</v>
      </c>
      <c r="AH364" s="50"/>
      <c r="AI364" s="102" t="s">
        <v>394</v>
      </c>
      <c r="AJ364" s="71" t="s">
        <v>1093</v>
      </c>
      <c r="AK364" s="102" t="s">
        <v>407</v>
      </c>
      <c r="AL364" s="50"/>
    </row>
    <row r="365" spans="1:38" ht="15.75" thickBot="1">
      <c r="A365" s="12"/>
      <c r="B365" s="69"/>
      <c r="C365" s="99"/>
      <c r="D365" s="100"/>
      <c r="E365" s="101"/>
      <c r="F365" s="50"/>
      <c r="G365" s="103"/>
      <c r="H365" s="119"/>
      <c r="I365" s="101"/>
      <c r="J365" s="50"/>
      <c r="K365" s="103"/>
      <c r="L365" s="119"/>
      <c r="M365" s="101"/>
      <c r="N365" s="50"/>
      <c r="O365" s="99"/>
      <c r="P365" s="100"/>
      <c r="Q365" s="101"/>
      <c r="R365" s="50"/>
      <c r="S365" s="103"/>
      <c r="T365" s="119"/>
      <c r="U365" s="101"/>
      <c r="V365" s="50"/>
      <c r="W365" s="103"/>
      <c r="X365" s="119"/>
      <c r="Y365" s="101"/>
      <c r="Z365" s="50"/>
      <c r="AA365" s="99"/>
      <c r="AB365" s="100"/>
      <c r="AC365" s="99"/>
      <c r="AD365" s="50"/>
      <c r="AE365" s="103"/>
      <c r="AF365" s="119"/>
      <c r="AG365" s="103"/>
      <c r="AH365" s="50"/>
      <c r="AI365" s="103"/>
      <c r="AJ365" s="119"/>
      <c r="AK365" s="103"/>
      <c r="AL365" s="50"/>
    </row>
    <row r="366" spans="1:38" ht="20.25" customHeight="1" thickTop="1">
      <c r="A366" s="12"/>
      <c r="B366" s="24" t="s">
        <v>1103</v>
      </c>
      <c r="C366" s="285" t="s">
        <v>394</v>
      </c>
      <c r="D366" s="286">
        <v>4</v>
      </c>
      <c r="E366" s="125"/>
      <c r="F366" s="37"/>
      <c r="G366" s="287" t="s">
        <v>394</v>
      </c>
      <c r="H366" s="288">
        <v>3</v>
      </c>
      <c r="I366" s="125"/>
      <c r="J366" s="37"/>
      <c r="K366" s="287" t="s">
        <v>394</v>
      </c>
      <c r="L366" s="288">
        <v>2</v>
      </c>
      <c r="M366" s="125"/>
      <c r="N366" s="37"/>
      <c r="O366" s="285" t="s">
        <v>394</v>
      </c>
      <c r="P366" s="286" t="s">
        <v>438</v>
      </c>
      <c r="Q366" s="125"/>
      <c r="R366" s="37"/>
      <c r="S366" s="287" t="s">
        <v>394</v>
      </c>
      <c r="T366" s="288" t="s">
        <v>438</v>
      </c>
      <c r="U366" s="125"/>
      <c r="V366" s="37"/>
      <c r="W366" s="287" t="s">
        <v>394</v>
      </c>
      <c r="X366" s="288" t="s">
        <v>438</v>
      </c>
      <c r="Y366" s="125"/>
      <c r="Z366" s="37"/>
      <c r="AA366" s="285" t="s">
        <v>394</v>
      </c>
      <c r="AB366" s="286">
        <v>6</v>
      </c>
      <c r="AC366" s="125"/>
      <c r="AD366" s="37"/>
      <c r="AE366" s="287" t="s">
        <v>394</v>
      </c>
      <c r="AF366" s="288" t="s">
        <v>438</v>
      </c>
      <c r="AG366" s="125"/>
      <c r="AH366" s="37"/>
      <c r="AI366" s="287" t="s">
        <v>394</v>
      </c>
      <c r="AJ366" s="288">
        <v>5</v>
      </c>
      <c r="AK366" s="125"/>
      <c r="AL366" s="37"/>
    </row>
    <row r="367" spans="1:38" ht="15.75" thickBot="1">
      <c r="A367" s="12"/>
      <c r="B367" s="24"/>
      <c r="C367" s="80"/>
      <c r="D367" s="81"/>
      <c r="E367" s="82"/>
      <c r="F367" s="37"/>
      <c r="G367" s="84"/>
      <c r="H367" s="85"/>
      <c r="I367" s="82"/>
      <c r="J367" s="37"/>
      <c r="K367" s="84"/>
      <c r="L367" s="85"/>
      <c r="M367" s="82"/>
      <c r="N367" s="37"/>
      <c r="O367" s="80"/>
      <c r="P367" s="81"/>
      <c r="Q367" s="82"/>
      <c r="R367" s="37"/>
      <c r="S367" s="84"/>
      <c r="T367" s="85"/>
      <c r="U367" s="82"/>
      <c r="V367" s="37"/>
      <c r="W367" s="84"/>
      <c r="X367" s="85"/>
      <c r="Y367" s="82"/>
      <c r="Z367" s="37"/>
      <c r="AA367" s="80"/>
      <c r="AB367" s="81"/>
      <c r="AC367" s="82"/>
      <c r="AD367" s="37"/>
      <c r="AE367" s="84"/>
      <c r="AF367" s="85"/>
      <c r="AG367" s="82"/>
      <c r="AH367" s="37"/>
      <c r="AI367" s="84"/>
      <c r="AJ367" s="85"/>
      <c r="AK367" s="82"/>
      <c r="AL367" s="37"/>
    </row>
    <row r="368" spans="1:38" ht="15.75" thickTop="1">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row>
    <row r="369" spans="1:38">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row>
    <row r="370" spans="1:38">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c r="AL370" s="11"/>
    </row>
    <row r="371" spans="1:38">
      <c r="A371" s="12"/>
      <c r="B371" s="22" t="s">
        <v>1104</v>
      </c>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c r="AB371" s="22"/>
      <c r="AC371" s="22"/>
      <c r="AD371" s="22"/>
      <c r="AE371" s="22"/>
      <c r="AF371" s="22"/>
      <c r="AG371" s="22"/>
      <c r="AH371" s="22"/>
      <c r="AI371" s="22"/>
      <c r="AJ371" s="22"/>
      <c r="AK371" s="22"/>
      <c r="AL371" s="22"/>
    </row>
    <row r="372" spans="1:38">
      <c r="A372" s="12"/>
      <c r="B372" s="24" t="s">
        <v>1105</v>
      </c>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c r="AA372" s="24"/>
      <c r="AB372" s="24"/>
      <c r="AC372" s="24"/>
      <c r="AD372" s="24"/>
      <c r="AE372" s="24"/>
      <c r="AF372" s="24"/>
      <c r="AG372" s="24"/>
      <c r="AH372" s="24"/>
      <c r="AI372" s="24"/>
      <c r="AJ372" s="24"/>
      <c r="AK372" s="24"/>
      <c r="AL372" s="24"/>
    </row>
    <row r="373" spans="1:38">
      <c r="A373" s="12"/>
      <c r="B373" s="24" t="s">
        <v>1106</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c r="AA373" s="24"/>
      <c r="AB373" s="24"/>
      <c r="AC373" s="24"/>
      <c r="AD373" s="24"/>
      <c r="AE373" s="24"/>
      <c r="AF373" s="24"/>
      <c r="AG373" s="24"/>
      <c r="AH373" s="24"/>
      <c r="AI373" s="24"/>
      <c r="AJ373" s="24"/>
      <c r="AK373" s="24"/>
      <c r="AL373" s="24"/>
    </row>
    <row r="374" spans="1:38">
      <c r="A374" s="12"/>
      <c r="B374" s="139"/>
      <c r="C374" s="139"/>
      <c r="D374" s="139"/>
      <c r="E374" s="139"/>
      <c r="F374" s="139"/>
      <c r="G374" s="139"/>
      <c r="H374" s="139"/>
      <c r="I374" s="139"/>
      <c r="J374" s="139"/>
      <c r="K374" s="139"/>
      <c r="L374" s="139"/>
      <c r="M374" s="139"/>
      <c r="N374" s="139"/>
      <c r="O374" s="139"/>
      <c r="P374" s="139"/>
      <c r="Q374" s="139"/>
      <c r="R374" s="139"/>
      <c r="S374" s="139"/>
      <c r="T374" s="139"/>
      <c r="U374" s="139"/>
      <c r="V374" s="139"/>
      <c r="W374" s="139"/>
      <c r="X374" s="139"/>
      <c r="Y374" s="139"/>
      <c r="Z374" s="139"/>
      <c r="AA374" s="139"/>
      <c r="AB374" s="139"/>
      <c r="AC374" s="139"/>
      <c r="AD374" s="139"/>
      <c r="AE374" s="139"/>
      <c r="AF374" s="139"/>
      <c r="AG374" s="139"/>
      <c r="AH374" s="139"/>
      <c r="AI374" s="139"/>
      <c r="AJ374" s="139"/>
      <c r="AK374" s="139"/>
      <c r="AL374" s="139"/>
    </row>
    <row r="375" spans="1:38">
      <c r="A375" s="12"/>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c r="AE375" s="46"/>
      <c r="AF375" s="46"/>
      <c r="AG375" s="46"/>
      <c r="AH375" s="46"/>
      <c r="AI375" s="46"/>
      <c r="AJ375" s="46"/>
      <c r="AK375" s="46"/>
      <c r="AL375" s="46"/>
    </row>
    <row r="376" spans="1:38">
      <c r="A376" s="12"/>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c r="AE376" s="16"/>
      <c r="AF376" s="16"/>
      <c r="AG376" s="16"/>
      <c r="AH376" s="16"/>
      <c r="AI376" s="16"/>
      <c r="AJ376" s="16"/>
      <c r="AK376" s="16"/>
      <c r="AL376" s="16"/>
    </row>
    <row r="377" spans="1:38" ht="15.75" thickBot="1">
      <c r="A377" s="12"/>
      <c r="B377" s="39"/>
      <c r="C377" s="39"/>
      <c r="D377" s="47" t="s">
        <v>533</v>
      </c>
      <c r="E377" s="47"/>
      <c r="F377" s="47"/>
      <c r="G377" s="47"/>
      <c r="H377" s="47"/>
      <c r="I377" s="47"/>
      <c r="J377" s="47"/>
      <c r="K377" s="47"/>
      <c r="L377" s="47"/>
      <c r="M377" s="47"/>
      <c r="N377" s="47"/>
      <c r="O377" s="39"/>
      <c r="P377" s="47" t="s">
        <v>1091</v>
      </c>
      <c r="Q377" s="47"/>
      <c r="R377" s="47"/>
      <c r="S377" s="47"/>
      <c r="T377" s="47"/>
      <c r="U377" s="47"/>
      <c r="V377" s="47"/>
      <c r="W377" s="47"/>
      <c r="X377" s="47"/>
      <c r="Y377" s="47"/>
      <c r="Z377" s="47"/>
      <c r="AA377" s="39"/>
      <c r="AB377" s="47" t="s">
        <v>1107</v>
      </c>
      <c r="AC377" s="47"/>
      <c r="AD377" s="47"/>
      <c r="AE377" s="47"/>
      <c r="AF377" s="47"/>
      <c r="AG377" s="47"/>
      <c r="AH377" s="47"/>
      <c r="AI377" s="47"/>
      <c r="AJ377" s="47"/>
      <c r="AK377" s="47"/>
      <c r="AL377" s="47"/>
    </row>
    <row r="378" spans="1:38" ht="15.75" thickBot="1">
      <c r="A378" s="12"/>
      <c r="B378" s="108" t="s">
        <v>391</v>
      </c>
      <c r="C378" s="34"/>
      <c r="D378" s="132">
        <v>2014</v>
      </c>
      <c r="E378" s="132"/>
      <c r="F378" s="132"/>
      <c r="G378" s="34"/>
      <c r="H378" s="136">
        <v>2013</v>
      </c>
      <c r="I378" s="136"/>
      <c r="J378" s="136"/>
      <c r="K378" s="34"/>
      <c r="L378" s="136">
        <v>2012</v>
      </c>
      <c r="M378" s="136"/>
      <c r="N378" s="136"/>
      <c r="O378" s="34"/>
      <c r="P378" s="132">
        <v>2014</v>
      </c>
      <c r="Q378" s="132"/>
      <c r="R378" s="132"/>
      <c r="S378" s="43"/>
      <c r="T378" s="136">
        <v>2013</v>
      </c>
      <c r="U378" s="136"/>
      <c r="V378" s="136"/>
      <c r="W378" s="43"/>
      <c r="X378" s="136">
        <v>2012</v>
      </c>
      <c r="Y378" s="136"/>
      <c r="Z378" s="136"/>
      <c r="AA378" s="34"/>
      <c r="AB378" s="132">
        <v>2014</v>
      </c>
      <c r="AC378" s="132"/>
      <c r="AD378" s="132"/>
      <c r="AE378" s="43"/>
      <c r="AF378" s="136">
        <v>2013</v>
      </c>
      <c r="AG378" s="136"/>
      <c r="AH378" s="136"/>
      <c r="AI378" s="43"/>
      <c r="AJ378" s="136">
        <v>2012</v>
      </c>
      <c r="AK378" s="136"/>
      <c r="AL378" s="136"/>
    </row>
    <row r="379" spans="1:38">
      <c r="A379" s="12"/>
      <c r="B379" s="98" t="s">
        <v>1108</v>
      </c>
      <c r="C379" s="50"/>
      <c r="D379" s="98" t="s">
        <v>394</v>
      </c>
      <c r="E379" s="70">
        <v>30</v>
      </c>
      <c r="F379" s="68"/>
      <c r="G379" s="50"/>
      <c r="H379" s="102" t="s">
        <v>394</v>
      </c>
      <c r="I379" s="71">
        <v>9</v>
      </c>
      <c r="J379" s="68"/>
      <c r="K379" s="50"/>
      <c r="L379" s="102" t="s">
        <v>394</v>
      </c>
      <c r="M379" s="71">
        <v>9</v>
      </c>
      <c r="N379" s="68"/>
      <c r="O379" s="50"/>
      <c r="P379" s="98" t="s">
        <v>394</v>
      </c>
      <c r="Q379" s="70" t="s">
        <v>1073</v>
      </c>
      <c r="R379" s="98" t="s">
        <v>407</v>
      </c>
      <c r="S379" s="50"/>
      <c r="T379" s="102" t="s">
        <v>394</v>
      </c>
      <c r="U379" s="71" t="s">
        <v>1109</v>
      </c>
      <c r="V379" s="102" t="s">
        <v>407</v>
      </c>
      <c r="W379" s="50"/>
      <c r="X379" s="102" t="s">
        <v>394</v>
      </c>
      <c r="Y379" s="71" t="s">
        <v>1110</v>
      </c>
      <c r="Z379" s="102" t="s">
        <v>407</v>
      </c>
      <c r="AA379" s="50"/>
      <c r="AB379" s="98" t="s">
        <v>394</v>
      </c>
      <c r="AC379" s="70" t="s">
        <v>772</v>
      </c>
      <c r="AD379" s="98" t="s">
        <v>407</v>
      </c>
      <c r="AE379" s="50"/>
      <c r="AF379" s="102" t="s">
        <v>394</v>
      </c>
      <c r="AG379" s="71" t="s">
        <v>438</v>
      </c>
      <c r="AH379" s="68"/>
      <c r="AI379" s="50"/>
      <c r="AJ379" s="102" t="s">
        <v>394</v>
      </c>
      <c r="AK379" s="71" t="s">
        <v>1111</v>
      </c>
      <c r="AL379" s="102" t="s">
        <v>407</v>
      </c>
    </row>
    <row r="380" spans="1:38">
      <c r="A380" s="12"/>
      <c r="B380" s="69"/>
      <c r="C380" s="50"/>
      <c r="D380" s="69"/>
      <c r="E380" s="54"/>
      <c r="F380" s="50"/>
      <c r="G380" s="50"/>
      <c r="H380" s="117"/>
      <c r="I380" s="155"/>
      <c r="J380" s="144"/>
      <c r="K380" s="50"/>
      <c r="L380" s="117"/>
      <c r="M380" s="155"/>
      <c r="N380" s="144"/>
      <c r="O380" s="50"/>
      <c r="P380" s="69"/>
      <c r="Q380" s="54"/>
      <c r="R380" s="69"/>
      <c r="S380" s="50"/>
      <c r="T380" s="117"/>
      <c r="U380" s="155"/>
      <c r="V380" s="117"/>
      <c r="W380" s="50"/>
      <c r="X380" s="117"/>
      <c r="Y380" s="155"/>
      <c r="Z380" s="117"/>
      <c r="AA380" s="50"/>
      <c r="AB380" s="69"/>
      <c r="AC380" s="54"/>
      <c r="AD380" s="69"/>
      <c r="AE380" s="50"/>
      <c r="AF380" s="117"/>
      <c r="AG380" s="155"/>
      <c r="AH380" s="144"/>
      <c r="AI380" s="50"/>
      <c r="AJ380" s="117"/>
      <c r="AK380" s="155"/>
      <c r="AL380" s="117"/>
    </row>
    <row r="381" spans="1:38">
      <c r="A381" s="12"/>
      <c r="B381" s="24" t="s">
        <v>1112</v>
      </c>
      <c r="C381" s="37"/>
      <c r="D381" s="51">
        <v>55</v>
      </c>
      <c r="E381" s="51"/>
      <c r="F381" s="37"/>
      <c r="G381" s="37"/>
      <c r="H381" s="52">
        <v>21</v>
      </c>
      <c r="I381" s="52"/>
      <c r="J381" s="37"/>
      <c r="K381" s="37"/>
      <c r="L381" s="52" t="s">
        <v>438</v>
      </c>
      <c r="M381" s="52"/>
      <c r="N381" s="37"/>
      <c r="O381" s="37"/>
      <c r="P381" s="51" t="s">
        <v>1113</v>
      </c>
      <c r="Q381" s="51"/>
      <c r="R381" s="25" t="s">
        <v>407</v>
      </c>
      <c r="S381" s="37"/>
      <c r="T381" s="52" t="s">
        <v>1114</v>
      </c>
      <c r="U381" s="52"/>
      <c r="V381" s="24" t="s">
        <v>407</v>
      </c>
      <c r="W381" s="37"/>
      <c r="X381" s="52" t="s">
        <v>1115</v>
      </c>
      <c r="Y381" s="52"/>
      <c r="Z381" s="24" t="s">
        <v>407</v>
      </c>
      <c r="AA381" s="37"/>
      <c r="AB381" s="51" t="s">
        <v>1063</v>
      </c>
      <c r="AC381" s="51"/>
      <c r="AD381" s="25" t="s">
        <v>407</v>
      </c>
      <c r="AE381" s="37"/>
      <c r="AF381" s="52" t="s">
        <v>772</v>
      </c>
      <c r="AG381" s="52"/>
      <c r="AH381" s="24" t="s">
        <v>407</v>
      </c>
      <c r="AI381" s="37"/>
      <c r="AJ381" s="52" t="s">
        <v>438</v>
      </c>
      <c r="AK381" s="52"/>
      <c r="AL381" s="37"/>
    </row>
    <row r="382" spans="1:38">
      <c r="A382" s="12"/>
      <c r="B382" s="24"/>
      <c r="C382" s="37"/>
      <c r="D382" s="51"/>
      <c r="E382" s="51"/>
      <c r="F382" s="37"/>
      <c r="G382" s="37"/>
      <c r="H382" s="52"/>
      <c r="I382" s="52"/>
      <c r="J382" s="37"/>
      <c r="K382" s="37"/>
      <c r="L382" s="52"/>
      <c r="M382" s="52"/>
      <c r="N382" s="37"/>
      <c r="O382" s="37"/>
      <c r="P382" s="51"/>
      <c r="Q382" s="51"/>
      <c r="R382" s="25"/>
      <c r="S382" s="37"/>
      <c r="T382" s="52"/>
      <c r="U382" s="52"/>
      <c r="V382" s="24"/>
      <c r="W382" s="37"/>
      <c r="X382" s="52"/>
      <c r="Y382" s="52"/>
      <c r="Z382" s="24"/>
      <c r="AA382" s="37"/>
      <c r="AB382" s="51"/>
      <c r="AC382" s="51"/>
      <c r="AD382" s="25"/>
      <c r="AE382" s="37"/>
      <c r="AF382" s="52"/>
      <c r="AG382" s="52"/>
      <c r="AH382" s="24"/>
      <c r="AI382" s="37"/>
      <c r="AJ382" s="52"/>
      <c r="AK382" s="52"/>
      <c r="AL382" s="37"/>
    </row>
    <row r="383" spans="1:38">
      <c r="A383" s="12"/>
      <c r="B383" s="113" t="s">
        <v>1116</v>
      </c>
      <c r="C383" s="50"/>
      <c r="D383" s="54" t="s">
        <v>744</v>
      </c>
      <c r="E383" s="54"/>
      <c r="F383" s="69" t="s">
        <v>407</v>
      </c>
      <c r="G383" s="50"/>
      <c r="H383" s="55" t="s">
        <v>438</v>
      </c>
      <c r="I383" s="55"/>
      <c r="J383" s="50"/>
      <c r="K383" s="50"/>
      <c r="L383" s="55" t="s">
        <v>438</v>
      </c>
      <c r="M383" s="55"/>
      <c r="N383" s="50"/>
      <c r="O383" s="50"/>
      <c r="P383" s="110">
        <v>4420</v>
      </c>
      <c r="Q383" s="110"/>
      <c r="R383" s="50"/>
      <c r="S383" s="50"/>
      <c r="T383" s="104">
        <v>3110</v>
      </c>
      <c r="U383" s="104"/>
      <c r="V383" s="50"/>
      <c r="W383" s="50"/>
      <c r="X383" s="104">
        <v>17070</v>
      </c>
      <c r="Y383" s="104"/>
      <c r="Z383" s="50"/>
      <c r="AA383" s="50"/>
      <c r="AB383" s="54">
        <v>75</v>
      </c>
      <c r="AC383" s="54"/>
      <c r="AD383" s="50"/>
      <c r="AE383" s="50"/>
      <c r="AF383" s="55" t="s">
        <v>438</v>
      </c>
      <c r="AG383" s="55"/>
      <c r="AH383" s="50"/>
      <c r="AI383" s="50"/>
      <c r="AJ383" s="104">
        <v>11472</v>
      </c>
      <c r="AK383" s="104"/>
      <c r="AL383" s="50"/>
    </row>
    <row r="384" spans="1:38">
      <c r="A384" s="12"/>
      <c r="B384" s="113"/>
      <c r="C384" s="50"/>
      <c r="D384" s="54"/>
      <c r="E384" s="54"/>
      <c r="F384" s="69"/>
      <c r="G384" s="50"/>
      <c r="H384" s="55"/>
      <c r="I384" s="55"/>
      <c r="J384" s="50"/>
      <c r="K384" s="50"/>
      <c r="L384" s="55"/>
      <c r="M384" s="55"/>
      <c r="N384" s="50"/>
      <c r="O384" s="50"/>
      <c r="P384" s="110"/>
      <c r="Q384" s="110"/>
      <c r="R384" s="50"/>
      <c r="S384" s="50"/>
      <c r="T384" s="104"/>
      <c r="U384" s="104"/>
      <c r="V384" s="50"/>
      <c r="W384" s="50"/>
      <c r="X384" s="104"/>
      <c r="Y384" s="104"/>
      <c r="Z384" s="50"/>
      <c r="AA384" s="50"/>
      <c r="AB384" s="54"/>
      <c r="AC384" s="54"/>
      <c r="AD384" s="50"/>
      <c r="AE384" s="50"/>
      <c r="AF384" s="55"/>
      <c r="AG384" s="55"/>
      <c r="AH384" s="50"/>
      <c r="AI384" s="50"/>
      <c r="AJ384" s="104"/>
      <c r="AK384" s="104"/>
      <c r="AL384" s="50"/>
    </row>
    <row r="385" spans="1:38">
      <c r="A385" s="12"/>
      <c r="B385" s="111" t="s">
        <v>1117</v>
      </c>
      <c r="C385" s="37"/>
      <c r="D385" s="51">
        <v>2</v>
      </c>
      <c r="E385" s="51"/>
      <c r="F385" s="37"/>
      <c r="G385" s="37"/>
      <c r="H385" s="52" t="s">
        <v>438</v>
      </c>
      <c r="I385" s="52"/>
      <c r="J385" s="37"/>
      <c r="K385" s="37"/>
      <c r="L385" s="52" t="s">
        <v>438</v>
      </c>
      <c r="M385" s="52"/>
      <c r="N385" s="37"/>
      <c r="O385" s="37"/>
      <c r="P385" s="51">
        <v>10</v>
      </c>
      <c r="Q385" s="51"/>
      <c r="R385" s="37"/>
      <c r="S385" s="37"/>
      <c r="T385" s="52" t="s">
        <v>438</v>
      </c>
      <c r="U385" s="52"/>
      <c r="V385" s="37"/>
      <c r="W385" s="37"/>
      <c r="X385" s="52" t="s">
        <v>438</v>
      </c>
      <c r="Y385" s="52"/>
      <c r="Z385" s="37"/>
      <c r="AA385" s="37"/>
      <c r="AB385" s="51">
        <v>1</v>
      </c>
      <c r="AC385" s="51"/>
      <c r="AD385" s="37"/>
      <c r="AE385" s="37"/>
      <c r="AF385" s="52" t="s">
        <v>438</v>
      </c>
      <c r="AG385" s="52"/>
      <c r="AH385" s="37"/>
      <c r="AI385" s="37"/>
      <c r="AJ385" s="52">
        <v>2</v>
      </c>
      <c r="AK385" s="52"/>
      <c r="AL385" s="37"/>
    </row>
    <row r="386" spans="1:38">
      <c r="A386" s="12"/>
      <c r="B386" s="111"/>
      <c r="C386" s="37"/>
      <c r="D386" s="51"/>
      <c r="E386" s="51"/>
      <c r="F386" s="37"/>
      <c r="G386" s="37"/>
      <c r="H386" s="52"/>
      <c r="I386" s="52"/>
      <c r="J386" s="37"/>
      <c r="K386" s="37"/>
      <c r="L386" s="52"/>
      <c r="M386" s="52"/>
      <c r="N386" s="37"/>
      <c r="O386" s="37"/>
      <c r="P386" s="51"/>
      <c r="Q386" s="51"/>
      <c r="R386" s="37"/>
      <c r="S386" s="37"/>
      <c r="T386" s="52"/>
      <c r="U386" s="52"/>
      <c r="V386" s="37"/>
      <c r="W386" s="37"/>
      <c r="X386" s="52"/>
      <c r="Y386" s="52"/>
      <c r="Z386" s="37"/>
      <c r="AA386" s="37"/>
      <c r="AB386" s="51"/>
      <c r="AC386" s="51"/>
      <c r="AD386" s="37"/>
      <c r="AE386" s="37"/>
      <c r="AF386" s="52"/>
      <c r="AG386" s="52"/>
      <c r="AH386" s="37"/>
      <c r="AI386" s="37"/>
      <c r="AJ386" s="52"/>
      <c r="AK386" s="52"/>
      <c r="AL386" s="37"/>
    </row>
    <row r="387" spans="1:38">
      <c r="A387" s="12"/>
      <c r="B387" s="113" t="s">
        <v>1118</v>
      </c>
      <c r="C387" s="50"/>
      <c r="D387" s="54" t="s">
        <v>438</v>
      </c>
      <c r="E387" s="54"/>
      <c r="F387" s="50"/>
      <c r="G387" s="50"/>
      <c r="H387" s="55" t="s">
        <v>438</v>
      </c>
      <c r="I387" s="55"/>
      <c r="J387" s="50"/>
      <c r="K387" s="50"/>
      <c r="L387" s="55" t="s">
        <v>438</v>
      </c>
      <c r="M387" s="55"/>
      <c r="N387" s="50"/>
      <c r="O387" s="50"/>
      <c r="P387" s="54" t="s">
        <v>727</v>
      </c>
      <c r="Q387" s="54"/>
      <c r="R387" s="69" t="s">
        <v>407</v>
      </c>
      <c r="S387" s="50"/>
      <c r="T387" s="55" t="s">
        <v>438</v>
      </c>
      <c r="U387" s="55"/>
      <c r="V387" s="50"/>
      <c r="W387" s="50"/>
      <c r="X387" s="55" t="s">
        <v>438</v>
      </c>
      <c r="Y387" s="55"/>
      <c r="Z387" s="50"/>
      <c r="AA387" s="50"/>
      <c r="AB387" s="54" t="s">
        <v>446</v>
      </c>
      <c r="AC387" s="54"/>
      <c r="AD387" s="69" t="s">
        <v>407</v>
      </c>
      <c r="AE387" s="50"/>
      <c r="AF387" s="55" t="s">
        <v>438</v>
      </c>
      <c r="AG387" s="55"/>
      <c r="AH387" s="50"/>
      <c r="AI387" s="50"/>
      <c r="AJ387" s="55" t="s">
        <v>442</v>
      </c>
      <c r="AK387" s="55"/>
      <c r="AL387" s="76" t="s">
        <v>407</v>
      </c>
    </row>
    <row r="388" spans="1:38" ht="15.75" thickBot="1">
      <c r="A388" s="12"/>
      <c r="B388" s="113"/>
      <c r="C388" s="50"/>
      <c r="D388" s="57"/>
      <c r="E388" s="57"/>
      <c r="F388" s="58"/>
      <c r="G388" s="50"/>
      <c r="H388" s="59"/>
      <c r="I388" s="59"/>
      <c r="J388" s="58"/>
      <c r="K388" s="50"/>
      <c r="L388" s="59"/>
      <c r="M388" s="59"/>
      <c r="N388" s="58"/>
      <c r="O388" s="50"/>
      <c r="P388" s="57"/>
      <c r="Q388" s="57"/>
      <c r="R388" s="77"/>
      <c r="S388" s="50"/>
      <c r="T388" s="59"/>
      <c r="U388" s="59"/>
      <c r="V388" s="58"/>
      <c r="W388" s="50"/>
      <c r="X388" s="59"/>
      <c r="Y388" s="59"/>
      <c r="Z388" s="58"/>
      <c r="AA388" s="50"/>
      <c r="AB388" s="57"/>
      <c r="AC388" s="57"/>
      <c r="AD388" s="77"/>
      <c r="AE388" s="50"/>
      <c r="AF388" s="59"/>
      <c r="AG388" s="59"/>
      <c r="AH388" s="58"/>
      <c r="AI388" s="50"/>
      <c r="AJ388" s="59"/>
      <c r="AK388" s="59"/>
      <c r="AL388" s="78"/>
    </row>
    <row r="389" spans="1:38">
      <c r="A389" s="12"/>
      <c r="B389" s="25" t="s">
        <v>1119</v>
      </c>
      <c r="C389" s="37"/>
      <c r="D389" s="79" t="s">
        <v>394</v>
      </c>
      <c r="E389" s="60">
        <v>83</v>
      </c>
      <c r="F389" s="49"/>
      <c r="G389" s="37"/>
      <c r="H389" s="83" t="s">
        <v>394</v>
      </c>
      <c r="I389" s="63">
        <v>30</v>
      </c>
      <c r="J389" s="49"/>
      <c r="K389" s="37"/>
      <c r="L389" s="83" t="s">
        <v>394</v>
      </c>
      <c r="M389" s="63">
        <v>9</v>
      </c>
      <c r="N389" s="49"/>
      <c r="O389" s="37"/>
      <c r="P389" s="79" t="s">
        <v>394</v>
      </c>
      <c r="Q389" s="60" t="s">
        <v>1064</v>
      </c>
      <c r="R389" s="79" t="s">
        <v>407</v>
      </c>
      <c r="S389" s="37"/>
      <c r="T389" s="83" t="s">
        <v>394</v>
      </c>
      <c r="U389" s="63" t="s">
        <v>1073</v>
      </c>
      <c r="V389" s="83" t="s">
        <v>407</v>
      </c>
      <c r="W389" s="37"/>
      <c r="X389" s="83" t="s">
        <v>394</v>
      </c>
      <c r="Y389" s="63" t="s">
        <v>1109</v>
      </c>
      <c r="Z389" s="83" t="s">
        <v>407</v>
      </c>
      <c r="AA389" s="37"/>
      <c r="AB389" s="79" t="s">
        <v>394</v>
      </c>
      <c r="AC389" s="60" t="s">
        <v>1063</v>
      </c>
      <c r="AD389" s="79" t="s">
        <v>407</v>
      </c>
      <c r="AE389" s="37"/>
      <c r="AF389" s="83" t="s">
        <v>394</v>
      </c>
      <c r="AG389" s="63" t="s">
        <v>772</v>
      </c>
      <c r="AH389" s="83" t="s">
        <v>407</v>
      </c>
      <c r="AI389" s="37"/>
      <c r="AJ389" s="83" t="s">
        <v>394</v>
      </c>
      <c r="AK389" s="63" t="s">
        <v>438</v>
      </c>
      <c r="AL389" s="49"/>
    </row>
    <row r="390" spans="1:38" ht="15.75" thickBot="1">
      <c r="A390" s="12"/>
      <c r="B390" s="25"/>
      <c r="C390" s="37"/>
      <c r="D390" s="80"/>
      <c r="E390" s="81"/>
      <c r="F390" s="82"/>
      <c r="G390" s="37"/>
      <c r="H390" s="84"/>
      <c r="I390" s="85"/>
      <c r="J390" s="82"/>
      <c r="K390" s="37"/>
      <c r="L390" s="84"/>
      <c r="M390" s="85"/>
      <c r="N390" s="82"/>
      <c r="O390" s="37"/>
      <c r="P390" s="80"/>
      <c r="Q390" s="81"/>
      <c r="R390" s="80"/>
      <c r="S390" s="37"/>
      <c r="T390" s="84"/>
      <c r="U390" s="85"/>
      <c r="V390" s="84"/>
      <c r="W390" s="37"/>
      <c r="X390" s="84"/>
      <c r="Y390" s="85"/>
      <c r="Z390" s="84"/>
      <c r="AA390" s="37"/>
      <c r="AB390" s="80"/>
      <c r="AC390" s="81"/>
      <c r="AD390" s="80"/>
      <c r="AE390" s="37"/>
      <c r="AF390" s="84"/>
      <c r="AG390" s="85"/>
      <c r="AH390" s="84"/>
      <c r="AI390" s="37"/>
      <c r="AJ390" s="84"/>
      <c r="AK390" s="85"/>
      <c r="AL390" s="82"/>
    </row>
    <row r="391" spans="1:38" ht="15.75" thickTop="1">
      <c r="A391" s="12"/>
      <c r="B391" s="24" t="s">
        <v>1120</v>
      </c>
      <c r="C391" s="24"/>
      <c r="D391" s="24"/>
      <c r="E391" s="24"/>
      <c r="F391" s="24"/>
      <c r="G391" s="24"/>
      <c r="H391" s="24"/>
      <c r="I391" s="24"/>
      <c r="J391" s="24"/>
      <c r="K391" s="24"/>
      <c r="L391" s="24"/>
      <c r="M391" s="24"/>
      <c r="N391" s="24"/>
      <c r="O391" s="24"/>
      <c r="P391" s="24"/>
      <c r="Q391" s="24"/>
      <c r="R391" s="24"/>
      <c r="S391" s="24"/>
      <c r="T391" s="24"/>
      <c r="U391" s="24"/>
      <c r="V391" s="24"/>
      <c r="W391" s="24"/>
      <c r="X391" s="24"/>
      <c r="Y391" s="24"/>
      <c r="Z391" s="24"/>
      <c r="AA391" s="24"/>
      <c r="AB391" s="24"/>
      <c r="AC391" s="24"/>
      <c r="AD391" s="24"/>
      <c r="AE391" s="24"/>
      <c r="AF391" s="24"/>
      <c r="AG391" s="24"/>
      <c r="AH391" s="24"/>
      <c r="AI391" s="24"/>
      <c r="AJ391" s="24"/>
      <c r="AK391" s="24"/>
      <c r="AL391" s="24"/>
    </row>
    <row r="392" spans="1:38">
      <c r="A392" s="12"/>
      <c r="B392" s="139"/>
      <c r="C392" s="139"/>
      <c r="D392" s="139"/>
      <c r="E392" s="139"/>
      <c r="F392" s="139"/>
      <c r="G392" s="139"/>
      <c r="H392" s="139"/>
      <c r="I392" s="139"/>
      <c r="J392" s="139"/>
      <c r="K392" s="139"/>
      <c r="L392" s="139"/>
      <c r="M392" s="139"/>
      <c r="N392" s="139"/>
      <c r="O392" s="139"/>
      <c r="P392" s="139"/>
      <c r="Q392" s="139"/>
      <c r="R392" s="139"/>
      <c r="S392" s="139"/>
      <c r="T392" s="139"/>
      <c r="U392" s="139"/>
      <c r="V392" s="139"/>
      <c r="W392" s="139"/>
      <c r="X392" s="139"/>
      <c r="Y392" s="139"/>
      <c r="Z392" s="139"/>
      <c r="AA392" s="139"/>
      <c r="AB392" s="139"/>
      <c r="AC392" s="139"/>
      <c r="AD392" s="139"/>
      <c r="AE392" s="139"/>
      <c r="AF392" s="139"/>
      <c r="AG392" s="139"/>
      <c r="AH392" s="139"/>
      <c r="AI392" s="139"/>
      <c r="AJ392" s="139"/>
      <c r="AK392" s="139"/>
      <c r="AL392" s="139"/>
    </row>
    <row r="393" spans="1:38">
      <c r="A393" s="12"/>
      <c r="B393" s="46"/>
      <c r="C393" s="46"/>
      <c r="D393" s="46"/>
      <c r="E393" s="46"/>
      <c r="F393" s="46"/>
      <c r="G393" s="46"/>
      <c r="H393" s="46"/>
      <c r="I393" s="46"/>
      <c r="J393" s="46"/>
      <c r="K393" s="46"/>
      <c r="L393" s="46"/>
      <c r="M393" s="46"/>
      <c r="N393" s="46"/>
      <c r="O393" s="46"/>
      <c r="P393" s="46"/>
      <c r="Q393" s="46"/>
      <c r="R393" s="46"/>
      <c r="S393" s="46"/>
      <c r="T393" s="46"/>
      <c r="U393" s="46"/>
      <c r="V393" s="46"/>
      <c r="W393" s="46"/>
      <c r="X393" s="46"/>
      <c r="Y393" s="46"/>
      <c r="Z393" s="46"/>
    </row>
    <row r="394" spans="1:38">
      <c r="A394" s="12"/>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row>
    <row r="395" spans="1:38" ht="15.75" thickBot="1">
      <c r="A395" s="12"/>
      <c r="B395" s="39"/>
      <c r="C395" s="39"/>
      <c r="D395" s="240">
        <v>42004</v>
      </c>
      <c r="E395" s="240"/>
      <c r="F395" s="240"/>
      <c r="G395" s="240"/>
      <c r="H395" s="240"/>
      <c r="I395" s="240"/>
      <c r="J395" s="240"/>
      <c r="K395" s="240"/>
      <c r="L395" s="240"/>
      <c r="M395" s="240"/>
      <c r="N395" s="240"/>
      <c r="O395" s="39"/>
      <c r="P395" s="241">
        <v>41639</v>
      </c>
      <c r="Q395" s="241"/>
      <c r="R395" s="241"/>
      <c r="S395" s="241"/>
      <c r="T395" s="241"/>
      <c r="U395" s="241"/>
      <c r="V395" s="241"/>
      <c r="W395" s="241"/>
      <c r="X395" s="241"/>
      <c r="Y395" s="241"/>
      <c r="Z395" s="241"/>
    </row>
    <row r="396" spans="1:38" ht="15.75" thickBot="1">
      <c r="A396" s="12"/>
      <c r="B396" s="108" t="s">
        <v>422</v>
      </c>
      <c r="C396" s="34"/>
      <c r="D396" s="132" t="s">
        <v>533</v>
      </c>
      <c r="E396" s="132"/>
      <c r="F396" s="132"/>
      <c r="G396" s="43"/>
      <c r="H396" s="132" t="s">
        <v>1091</v>
      </c>
      <c r="I396" s="132"/>
      <c r="J396" s="132"/>
      <c r="K396" s="43"/>
      <c r="L396" s="132" t="s">
        <v>1107</v>
      </c>
      <c r="M396" s="132"/>
      <c r="N396" s="132"/>
      <c r="O396" s="34"/>
      <c r="P396" s="136" t="s">
        <v>533</v>
      </c>
      <c r="Q396" s="136"/>
      <c r="R396" s="136"/>
      <c r="S396" s="43"/>
      <c r="T396" s="136" t="s">
        <v>1091</v>
      </c>
      <c r="U396" s="136"/>
      <c r="V396" s="136"/>
      <c r="W396" s="43"/>
      <c r="X396" s="136" t="s">
        <v>1107</v>
      </c>
      <c r="Y396" s="136"/>
      <c r="Z396" s="136"/>
    </row>
    <row r="397" spans="1:38">
      <c r="A397" s="12"/>
      <c r="B397" s="102" t="s">
        <v>1121</v>
      </c>
      <c r="C397" s="50"/>
      <c r="D397" s="98" t="s">
        <v>394</v>
      </c>
      <c r="E397" s="70">
        <v>80</v>
      </c>
      <c r="F397" s="68"/>
      <c r="G397" s="50"/>
      <c r="H397" s="98" t="s">
        <v>394</v>
      </c>
      <c r="I397" s="72">
        <v>2775</v>
      </c>
      <c r="J397" s="68"/>
      <c r="K397" s="50"/>
      <c r="L397" s="98" t="s">
        <v>394</v>
      </c>
      <c r="M397" s="72">
        <v>1800</v>
      </c>
      <c r="N397" s="68"/>
      <c r="O397" s="50"/>
      <c r="P397" s="102" t="s">
        <v>394</v>
      </c>
      <c r="Q397" s="71">
        <v>29</v>
      </c>
      <c r="R397" s="68"/>
      <c r="S397" s="50"/>
      <c r="T397" s="102" t="s">
        <v>394</v>
      </c>
      <c r="U397" s="74">
        <v>1020</v>
      </c>
      <c r="V397" s="68"/>
      <c r="W397" s="50"/>
      <c r="X397" s="102" t="s">
        <v>394</v>
      </c>
      <c r="Y397" s="71">
        <v>75</v>
      </c>
      <c r="Z397" s="68"/>
    </row>
    <row r="398" spans="1:38">
      <c r="A398" s="12"/>
      <c r="B398" s="76"/>
      <c r="C398" s="50"/>
      <c r="D398" s="69"/>
      <c r="E398" s="54"/>
      <c r="F398" s="50"/>
      <c r="G398" s="50"/>
      <c r="H398" s="69"/>
      <c r="I398" s="110"/>
      <c r="J398" s="50"/>
      <c r="K398" s="50"/>
      <c r="L398" s="69"/>
      <c r="M398" s="110"/>
      <c r="N398" s="50"/>
      <c r="O398" s="50"/>
      <c r="P398" s="117"/>
      <c r="Q398" s="155"/>
      <c r="R398" s="144"/>
      <c r="S398" s="50"/>
      <c r="T398" s="76"/>
      <c r="U398" s="104"/>
      <c r="V398" s="50"/>
      <c r="W398" s="50"/>
      <c r="X398" s="76"/>
      <c r="Y398" s="55"/>
      <c r="Z398" s="50"/>
    </row>
    <row r="399" spans="1:38">
      <c r="A399" s="12"/>
      <c r="B399" s="24" t="s">
        <v>462</v>
      </c>
      <c r="C399" s="37"/>
      <c r="D399" s="51">
        <v>83</v>
      </c>
      <c r="E399" s="51"/>
      <c r="F399" s="37"/>
      <c r="G399" s="37"/>
      <c r="H399" s="112">
        <v>2785</v>
      </c>
      <c r="I399" s="112"/>
      <c r="J399" s="37"/>
      <c r="K399" s="37"/>
      <c r="L399" s="112">
        <v>1799</v>
      </c>
      <c r="M399" s="112"/>
      <c r="N399" s="37"/>
      <c r="O399" s="37"/>
      <c r="P399" s="52">
        <v>30</v>
      </c>
      <c r="Q399" s="52"/>
      <c r="R399" s="37"/>
      <c r="S399" s="37"/>
      <c r="T399" s="65">
        <v>1021</v>
      </c>
      <c r="U399" s="65"/>
      <c r="V399" s="37"/>
      <c r="W399" s="37"/>
      <c r="X399" s="52">
        <v>75</v>
      </c>
      <c r="Y399" s="52"/>
      <c r="Z399" s="37"/>
    </row>
    <row r="400" spans="1:38">
      <c r="A400" s="12"/>
      <c r="B400" s="24"/>
      <c r="C400" s="37"/>
      <c r="D400" s="51"/>
      <c r="E400" s="51"/>
      <c r="F400" s="37"/>
      <c r="G400" s="37"/>
      <c r="H400" s="112"/>
      <c r="I400" s="112"/>
      <c r="J400" s="37"/>
      <c r="K400" s="37"/>
      <c r="L400" s="112"/>
      <c r="M400" s="112"/>
      <c r="N400" s="37"/>
      <c r="O400" s="37"/>
      <c r="P400" s="52"/>
      <c r="Q400" s="52"/>
      <c r="R400" s="37"/>
      <c r="S400" s="37"/>
      <c r="T400" s="65"/>
      <c r="U400" s="65"/>
      <c r="V400" s="37"/>
      <c r="W400" s="37"/>
      <c r="X400" s="52"/>
      <c r="Y400" s="52"/>
      <c r="Z400" s="37"/>
    </row>
    <row r="401" spans="1:26">
      <c r="A401" s="12"/>
      <c r="B401" s="76" t="s">
        <v>1122</v>
      </c>
      <c r="C401" s="50"/>
      <c r="D401" s="54">
        <v>3</v>
      </c>
      <c r="E401" s="54"/>
      <c r="F401" s="50"/>
      <c r="G401" s="50"/>
      <c r="H401" s="54">
        <v>10</v>
      </c>
      <c r="I401" s="54"/>
      <c r="J401" s="50"/>
      <c r="K401" s="50"/>
      <c r="L401" s="54" t="s">
        <v>446</v>
      </c>
      <c r="M401" s="54"/>
      <c r="N401" s="69" t="s">
        <v>407</v>
      </c>
      <c r="O401" s="50"/>
      <c r="P401" s="55">
        <v>1</v>
      </c>
      <c r="Q401" s="55"/>
      <c r="R401" s="50"/>
      <c r="S401" s="50"/>
      <c r="T401" s="55">
        <v>1</v>
      </c>
      <c r="U401" s="55"/>
      <c r="V401" s="50"/>
      <c r="W401" s="50"/>
      <c r="X401" s="55" t="s">
        <v>438</v>
      </c>
      <c r="Y401" s="55"/>
      <c r="Z401" s="50"/>
    </row>
    <row r="402" spans="1:26">
      <c r="A402" s="12"/>
      <c r="B402" s="76"/>
      <c r="C402" s="50"/>
      <c r="D402" s="54"/>
      <c r="E402" s="54"/>
      <c r="F402" s="50"/>
      <c r="G402" s="50"/>
      <c r="H402" s="54"/>
      <c r="I402" s="54"/>
      <c r="J402" s="50"/>
      <c r="K402" s="50"/>
      <c r="L402" s="54"/>
      <c r="M402" s="54"/>
      <c r="N402" s="69"/>
      <c r="O402" s="50"/>
      <c r="P402" s="55"/>
      <c r="Q402" s="55"/>
      <c r="R402" s="50"/>
      <c r="S402" s="50"/>
      <c r="T402" s="55"/>
      <c r="U402" s="55"/>
      <c r="V402" s="50"/>
      <c r="W402" s="50"/>
      <c r="X402" s="55"/>
      <c r="Y402" s="55"/>
      <c r="Z402" s="50"/>
    </row>
  </sheetData>
  <mergeCells count="1739">
    <mergeCell ref="B373:AL373"/>
    <mergeCell ref="B374:AL374"/>
    <mergeCell ref="B391:AL391"/>
    <mergeCell ref="B392:AL392"/>
    <mergeCell ref="B344:AL344"/>
    <mergeCell ref="B368:AL368"/>
    <mergeCell ref="B369:AL369"/>
    <mergeCell ref="B370:AL370"/>
    <mergeCell ref="B371:AL371"/>
    <mergeCell ref="B372:AL372"/>
    <mergeCell ref="B328:AL328"/>
    <mergeCell ref="B329:AL329"/>
    <mergeCell ref="B340:AL340"/>
    <mergeCell ref="B341:AL341"/>
    <mergeCell ref="B342:AL342"/>
    <mergeCell ref="B343:AL343"/>
    <mergeCell ref="B322:AL322"/>
    <mergeCell ref="B323:AL323"/>
    <mergeCell ref="B324:AL324"/>
    <mergeCell ref="B325:AL325"/>
    <mergeCell ref="B326:AL326"/>
    <mergeCell ref="B327:AL327"/>
    <mergeCell ref="B154:AL154"/>
    <mergeCell ref="B155:AL155"/>
    <mergeCell ref="B156:AL156"/>
    <mergeCell ref="B157:AL157"/>
    <mergeCell ref="B232:AL232"/>
    <mergeCell ref="B233:AL233"/>
    <mergeCell ref="B148:AL148"/>
    <mergeCell ref="B149:AL149"/>
    <mergeCell ref="B150:AL150"/>
    <mergeCell ref="B151:AL151"/>
    <mergeCell ref="B152:AL152"/>
    <mergeCell ref="B153:AL153"/>
    <mergeCell ref="B136:AL136"/>
    <mergeCell ref="B137:AL137"/>
    <mergeCell ref="B138:AL138"/>
    <mergeCell ref="B141:AL141"/>
    <mergeCell ref="B144:AL144"/>
    <mergeCell ref="B147:AL147"/>
    <mergeCell ref="B125:AL125"/>
    <mergeCell ref="B126:AL126"/>
    <mergeCell ref="B127:AL127"/>
    <mergeCell ref="B128:AL128"/>
    <mergeCell ref="B129:AL129"/>
    <mergeCell ref="B130:AL130"/>
    <mergeCell ref="B111:AL111"/>
    <mergeCell ref="B114:AL114"/>
    <mergeCell ref="B117:AL117"/>
    <mergeCell ref="B120:AL120"/>
    <mergeCell ref="B121:AL121"/>
    <mergeCell ref="B122:AL122"/>
    <mergeCell ref="B93:AL93"/>
    <mergeCell ref="B94:AL94"/>
    <mergeCell ref="B101:AL101"/>
    <mergeCell ref="B102:AL102"/>
    <mergeCell ref="B103:AL103"/>
    <mergeCell ref="B104:AL104"/>
    <mergeCell ref="B83:AL83"/>
    <mergeCell ref="B86:AL86"/>
    <mergeCell ref="B89:AL89"/>
    <mergeCell ref="B90:AL90"/>
    <mergeCell ref="B91:AL91"/>
    <mergeCell ref="B92:AL92"/>
    <mergeCell ref="B68:AL68"/>
    <mergeCell ref="B69:AL69"/>
    <mergeCell ref="B70:AL70"/>
    <mergeCell ref="B71:AL71"/>
    <mergeCell ref="B72:AL72"/>
    <mergeCell ref="B79:AL79"/>
    <mergeCell ref="B62:AL62"/>
    <mergeCell ref="B63:AL63"/>
    <mergeCell ref="B64:AL64"/>
    <mergeCell ref="B65:AL65"/>
    <mergeCell ref="B66:AL66"/>
    <mergeCell ref="B67:AL67"/>
    <mergeCell ref="B48:AL48"/>
    <mergeCell ref="B51:AL51"/>
    <mergeCell ref="B54:AL54"/>
    <mergeCell ref="B57:AL57"/>
    <mergeCell ref="B60:AL60"/>
    <mergeCell ref="B61:AL61"/>
    <mergeCell ref="B38:AL38"/>
    <mergeCell ref="B39:AL39"/>
    <mergeCell ref="B40:AL40"/>
    <mergeCell ref="B41:AL41"/>
    <mergeCell ref="B42:AL42"/>
    <mergeCell ref="B45:AL45"/>
    <mergeCell ref="B32:AL32"/>
    <mergeCell ref="B33:AL33"/>
    <mergeCell ref="B34:AL34"/>
    <mergeCell ref="B35:AL35"/>
    <mergeCell ref="B36:AL36"/>
    <mergeCell ref="B37:AL37"/>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Z401:Z402"/>
    <mergeCell ref="A1:A2"/>
    <mergeCell ref="B1:AL1"/>
    <mergeCell ref="B2:AL2"/>
    <mergeCell ref="B3:AL3"/>
    <mergeCell ref="A4:A402"/>
    <mergeCell ref="B4:AL4"/>
    <mergeCell ref="B5:AL5"/>
    <mergeCell ref="B6:AL6"/>
    <mergeCell ref="B7:AL7"/>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F396"/>
    <mergeCell ref="H396:J396"/>
    <mergeCell ref="L396:N396"/>
    <mergeCell ref="P396:R396"/>
    <mergeCell ref="T396:V396"/>
    <mergeCell ref="X396:Z396"/>
    <mergeCell ref="AI389:AI390"/>
    <mergeCell ref="AJ389:AJ390"/>
    <mergeCell ref="AK389:AK390"/>
    <mergeCell ref="AL389:AL390"/>
    <mergeCell ref="B393:Z393"/>
    <mergeCell ref="D395:N395"/>
    <mergeCell ref="P395:Z395"/>
    <mergeCell ref="AC389:AC390"/>
    <mergeCell ref="AD389:AD390"/>
    <mergeCell ref="AE389:AE390"/>
    <mergeCell ref="AF389:AF390"/>
    <mergeCell ref="AG389:AG390"/>
    <mergeCell ref="AH389:AH390"/>
    <mergeCell ref="W389:W390"/>
    <mergeCell ref="X389:X390"/>
    <mergeCell ref="Y389:Y390"/>
    <mergeCell ref="Z389:Z390"/>
    <mergeCell ref="AA389:AA390"/>
    <mergeCell ref="AB389:AB390"/>
    <mergeCell ref="Q389:Q390"/>
    <mergeCell ref="R389:R390"/>
    <mergeCell ref="S389:S390"/>
    <mergeCell ref="T389:T390"/>
    <mergeCell ref="U389:U390"/>
    <mergeCell ref="V389:V390"/>
    <mergeCell ref="K389:K390"/>
    <mergeCell ref="L389:L390"/>
    <mergeCell ref="M389:M390"/>
    <mergeCell ref="N389:N390"/>
    <mergeCell ref="O389:O390"/>
    <mergeCell ref="P389:P390"/>
    <mergeCell ref="AL387:AL388"/>
    <mergeCell ref="B389:B390"/>
    <mergeCell ref="C389:C390"/>
    <mergeCell ref="D389:D390"/>
    <mergeCell ref="E389:E390"/>
    <mergeCell ref="F389:F390"/>
    <mergeCell ref="G389:G390"/>
    <mergeCell ref="H389:H390"/>
    <mergeCell ref="I389:I390"/>
    <mergeCell ref="J389:J390"/>
    <mergeCell ref="AD387:AD388"/>
    <mergeCell ref="AE387:AE388"/>
    <mergeCell ref="AF387:AG388"/>
    <mergeCell ref="AH387:AH388"/>
    <mergeCell ref="AI387:AI388"/>
    <mergeCell ref="AJ387:AK388"/>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L385:AL386"/>
    <mergeCell ref="B387:B388"/>
    <mergeCell ref="C387:C388"/>
    <mergeCell ref="D387:E388"/>
    <mergeCell ref="F387:F388"/>
    <mergeCell ref="G387:G388"/>
    <mergeCell ref="H387:I388"/>
    <mergeCell ref="J387:J388"/>
    <mergeCell ref="K387:K388"/>
    <mergeCell ref="L387:M388"/>
    <mergeCell ref="AD385:AD386"/>
    <mergeCell ref="AE385:AE386"/>
    <mergeCell ref="AF385:AG386"/>
    <mergeCell ref="AH385:AH386"/>
    <mergeCell ref="AI385:AI386"/>
    <mergeCell ref="AJ385:AK386"/>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L383:AL384"/>
    <mergeCell ref="B385:B386"/>
    <mergeCell ref="C385:C386"/>
    <mergeCell ref="D385:E386"/>
    <mergeCell ref="F385:F386"/>
    <mergeCell ref="G385:G386"/>
    <mergeCell ref="H385:I386"/>
    <mergeCell ref="J385:J386"/>
    <mergeCell ref="K385:K386"/>
    <mergeCell ref="L385:M386"/>
    <mergeCell ref="AD383:AD384"/>
    <mergeCell ref="AE383:AE384"/>
    <mergeCell ref="AF383:AG384"/>
    <mergeCell ref="AH383:AH384"/>
    <mergeCell ref="AI383:AI384"/>
    <mergeCell ref="AJ383:AK384"/>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L381:AL382"/>
    <mergeCell ref="B383:B384"/>
    <mergeCell ref="C383:C384"/>
    <mergeCell ref="D383:E384"/>
    <mergeCell ref="F383:F384"/>
    <mergeCell ref="G383:G384"/>
    <mergeCell ref="H383:I384"/>
    <mergeCell ref="J383:J384"/>
    <mergeCell ref="K383:K384"/>
    <mergeCell ref="L383:M384"/>
    <mergeCell ref="AD381:AD382"/>
    <mergeCell ref="AE381:AE382"/>
    <mergeCell ref="AF381:AG382"/>
    <mergeCell ref="AH381:AH382"/>
    <mergeCell ref="AI381:AI382"/>
    <mergeCell ref="AJ381:AK382"/>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L379:AL380"/>
    <mergeCell ref="B381:B382"/>
    <mergeCell ref="C381:C382"/>
    <mergeCell ref="D381:E382"/>
    <mergeCell ref="F381:F382"/>
    <mergeCell ref="G381:G382"/>
    <mergeCell ref="H381:I382"/>
    <mergeCell ref="J381:J382"/>
    <mergeCell ref="K381:K382"/>
    <mergeCell ref="L381:M382"/>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X378:Z378"/>
    <mergeCell ref="AB378:AD378"/>
    <mergeCell ref="AF378:AH378"/>
    <mergeCell ref="AJ378:AL378"/>
    <mergeCell ref="B379:B380"/>
    <mergeCell ref="C379:C380"/>
    <mergeCell ref="D379:D380"/>
    <mergeCell ref="E379:E380"/>
    <mergeCell ref="F379:F380"/>
    <mergeCell ref="G379:G380"/>
    <mergeCell ref="AL366:AL367"/>
    <mergeCell ref="B375:AL375"/>
    <mergeCell ref="D377:N377"/>
    <mergeCell ref="P377:Z377"/>
    <mergeCell ref="AB377:AL377"/>
    <mergeCell ref="D378:F378"/>
    <mergeCell ref="H378:J378"/>
    <mergeCell ref="L378:N378"/>
    <mergeCell ref="P378:R378"/>
    <mergeCell ref="T378:V378"/>
    <mergeCell ref="AF366:AF367"/>
    <mergeCell ref="AG366:AG367"/>
    <mergeCell ref="AH366:AH367"/>
    <mergeCell ref="AI366:AI367"/>
    <mergeCell ref="AJ366:AJ367"/>
    <mergeCell ref="AK366:AK367"/>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AG364:AG365"/>
    <mergeCell ref="AH364:AH365"/>
    <mergeCell ref="AI364:AI365"/>
    <mergeCell ref="AJ364:AJ365"/>
    <mergeCell ref="AK364:AK365"/>
    <mergeCell ref="AL364:AL365"/>
    <mergeCell ref="AA364:AA365"/>
    <mergeCell ref="AB364:AB365"/>
    <mergeCell ref="AC364:AC365"/>
    <mergeCell ref="AD364:AD365"/>
    <mergeCell ref="AE364:AE365"/>
    <mergeCell ref="AF364:AF365"/>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AI362:AJ363"/>
    <mergeCell ref="AK362:AK363"/>
    <mergeCell ref="AL362:AL363"/>
    <mergeCell ref="B364:B365"/>
    <mergeCell ref="C364:C365"/>
    <mergeCell ref="D364:D365"/>
    <mergeCell ref="E364:E365"/>
    <mergeCell ref="F364:F365"/>
    <mergeCell ref="G364:G365"/>
    <mergeCell ref="H364:H365"/>
    <mergeCell ref="AA362:AB363"/>
    <mergeCell ref="AC362:AC363"/>
    <mergeCell ref="AD362:AD363"/>
    <mergeCell ref="AE362:AF363"/>
    <mergeCell ref="AG362:AG363"/>
    <mergeCell ref="AH362:AH363"/>
    <mergeCell ref="S362:T363"/>
    <mergeCell ref="U362:U363"/>
    <mergeCell ref="V362:V363"/>
    <mergeCell ref="W362:X363"/>
    <mergeCell ref="Y362:Y363"/>
    <mergeCell ref="Z362:Z363"/>
    <mergeCell ref="K362:L363"/>
    <mergeCell ref="M362:M363"/>
    <mergeCell ref="N362:N363"/>
    <mergeCell ref="O362:P363"/>
    <mergeCell ref="Q362:Q363"/>
    <mergeCell ref="R362:R363"/>
    <mergeCell ref="AH360:AH361"/>
    <mergeCell ref="AI360:AK361"/>
    <mergeCell ref="AL360:AL361"/>
    <mergeCell ref="B362:B363"/>
    <mergeCell ref="C362:D363"/>
    <mergeCell ref="E362:E363"/>
    <mergeCell ref="F362:F363"/>
    <mergeCell ref="G362:H363"/>
    <mergeCell ref="I362:I363"/>
    <mergeCell ref="J362:J363"/>
    <mergeCell ref="V360:V361"/>
    <mergeCell ref="W360:Y361"/>
    <mergeCell ref="Z360:Z361"/>
    <mergeCell ref="AA360:AC361"/>
    <mergeCell ref="AD360:AD361"/>
    <mergeCell ref="AE360:AG361"/>
    <mergeCell ref="K360:L361"/>
    <mergeCell ref="M360:M361"/>
    <mergeCell ref="N360:N361"/>
    <mergeCell ref="O360:Q361"/>
    <mergeCell ref="R360:R361"/>
    <mergeCell ref="S360:U361"/>
    <mergeCell ref="AH358:AH359"/>
    <mergeCell ref="AI358:AK359"/>
    <mergeCell ref="AL358:AL359"/>
    <mergeCell ref="B360:B361"/>
    <mergeCell ref="C360:D361"/>
    <mergeCell ref="E360:E361"/>
    <mergeCell ref="F360:F361"/>
    <mergeCell ref="G360:H361"/>
    <mergeCell ref="I360:I361"/>
    <mergeCell ref="J360:J361"/>
    <mergeCell ref="V358:V359"/>
    <mergeCell ref="W358:Y359"/>
    <mergeCell ref="Z358:Z359"/>
    <mergeCell ref="AA358:AC359"/>
    <mergeCell ref="AD358:AD359"/>
    <mergeCell ref="AE358:AG359"/>
    <mergeCell ref="K358:L359"/>
    <mergeCell ref="M358:M359"/>
    <mergeCell ref="N358:N359"/>
    <mergeCell ref="O358:Q359"/>
    <mergeCell ref="R358:R359"/>
    <mergeCell ref="S358:U359"/>
    <mergeCell ref="AA357:AC357"/>
    <mergeCell ref="AE357:AG357"/>
    <mergeCell ref="AI357:AK357"/>
    <mergeCell ref="B358:B359"/>
    <mergeCell ref="C358:D359"/>
    <mergeCell ref="E358:E359"/>
    <mergeCell ref="F358:F359"/>
    <mergeCell ref="G358:H359"/>
    <mergeCell ref="I358:I359"/>
    <mergeCell ref="J358:J359"/>
    <mergeCell ref="C357:E357"/>
    <mergeCell ref="G357:I357"/>
    <mergeCell ref="K357:M357"/>
    <mergeCell ref="O357:Q357"/>
    <mergeCell ref="S357:U357"/>
    <mergeCell ref="W357:Y357"/>
    <mergeCell ref="AE355:AF356"/>
    <mergeCell ref="AG355:AG356"/>
    <mergeCell ref="AH355:AH356"/>
    <mergeCell ref="AI355:AJ356"/>
    <mergeCell ref="AK355:AK356"/>
    <mergeCell ref="AL355:AL356"/>
    <mergeCell ref="W355:X356"/>
    <mergeCell ref="Y355:Y356"/>
    <mergeCell ref="Z355:Z356"/>
    <mergeCell ref="AA355:AB356"/>
    <mergeCell ref="AC355:AC356"/>
    <mergeCell ref="AD355:AD356"/>
    <mergeCell ref="O355:P356"/>
    <mergeCell ref="Q355:Q356"/>
    <mergeCell ref="R355:R356"/>
    <mergeCell ref="S355:T356"/>
    <mergeCell ref="U355:U356"/>
    <mergeCell ref="V355:V356"/>
    <mergeCell ref="AH353:AH354"/>
    <mergeCell ref="AI353:AK354"/>
    <mergeCell ref="AL353:AL354"/>
    <mergeCell ref="B355:B356"/>
    <mergeCell ref="C355:E356"/>
    <mergeCell ref="F355:F356"/>
    <mergeCell ref="G355:I356"/>
    <mergeCell ref="J355:J356"/>
    <mergeCell ref="K355:M356"/>
    <mergeCell ref="N355:N356"/>
    <mergeCell ref="V353:V354"/>
    <mergeCell ref="W353:Y354"/>
    <mergeCell ref="Z353:Z354"/>
    <mergeCell ref="AA353:AC354"/>
    <mergeCell ref="AD353:AD354"/>
    <mergeCell ref="AE353:AG354"/>
    <mergeCell ref="K353:L354"/>
    <mergeCell ref="M353:M354"/>
    <mergeCell ref="N353:N354"/>
    <mergeCell ref="O353:Q354"/>
    <mergeCell ref="R353:R354"/>
    <mergeCell ref="S353:U354"/>
    <mergeCell ref="AA352:AC352"/>
    <mergeCell ref="AE352:AG352"/>
    <mergeCell ref="AI352:AK352"/>
    <mergeCell ref="B353:B354"/>
    <mergeCell ref="C353:D354"/>
    <mergeCell ref="E353:E354"/>
    <mergeCell ref="F353:F354"/>
    <mergeCell ref="G353:H354"/>
    <mergeCell ref="I353:I354"/>
    <mergeCell ref="J353:J354"/>
    <mergeCell ref="C352:E352"/>
    <mergeCell ref="G352:I352"/>
    <mergeCell ref="K352:M352"/>
    <mergeCell ref="O352:Q352"/>
    <mergeCell ref="S352:U352"/>
    <mergeCell ref="W352:Y352"/>
    <mergeCell ref="AG350:AG351"/>
    <mergeCell ref="AH350:AH351"/>
    <mergeCell ref="AI350:AI351"/>
    <mergeCell ref="AJ350:AJ351"/>
    <mergeCell ref="AK350:AK351"/>
    <mergeCell ref="AL350:AL351"/>
    <mergeCell ref="AA350:AA351"/>
    <mergeCell ref="AB350:AB351"/>
    <mergeCell ref="AC350:AC351"/>
    <mergeCell ref="AD350:AD351"/>
    <mergeCell ref="AE350:AE351"/>
    <mergeCell ref="AF350:AF351"/>
    <mergeCell ref="U350:U351"/>
    <mergeCell ref="V350:V351"/>
    <mergeCell ref="W350:W351"/>
    <mergeCell ref="X350:X351"/>
    <mergeCell ref="Y350:Y351"/>
    <mergeCell ref="Z350:Z351"/>
    <mergeCell ref="O350:O351"/>
    <mergeCell ref="P350:P351"/>
    <mergeCell ref="Q350:Q351"/>
    <mergeCell ref="R350:R351"/>
    <mergeCell ref="S350:S351"/>
    <mergeCell ref="T350:T351"/>
    <mergeCell ref="I350:I351"/>
    <mergeCell ref="J350:J351"/>
    <mergeCell ref="K350:K351"/>
    <mergeCell ref="L350:L351"/>
    <mergeCell ref="M350:M351"/>
    <mergeCell ref="N350:N351"/>
    <mergeCell ref="AA349:AC349"/>
    <mergeCell ref="AE349:AG349"/>
    <mergeCell ref="AI349:AK349"/>
    <mergeCell ref="B350:B351"/>
    <mergeCell ref="C350:C351"/>
    <mergeCell ref="D350:D351"/>
    <mergeCell ref="E350:E351"/>
    <mergeCell ref="F350:F351"/>
    <mergeCell ref="G350:G351"/>
    <mergeCell ref="H350:H351"/>
    <mergeCell ref="C349:E349"/>
    <mergeCell ref="G349:I349"/>
    <mergeCell ref="K349:M349"/>
    <mergeCell ref="O349:Q349"/>
    <mergeCell ref="S349:U349"/>
    <mergeCell ref="W349:Y349"/>
    <mergeCell ref="B345:AL345"/>
    <mergeCell ref="B347:B348"/>
    <mergeCell ref="C347:M347"/>
    <mergeCell ref="C348:M348"/>
    <mergeCell ref="N347:N348"/>
    <mergeCell ref="O347:Y348"/>
    <mergeCell ref="Z347:Z348"/>
    <mergeCell ref="AA347:AK348"/>
    <mergeCell ref="AL347:AL348"/>
    <mergeCell ref="J336:J337"/>
    <mergeCell ref="B338:B339"/>
    <mergeCell ref="C338:C339"/>
    <mergeCell ref="D338:D339"/>
    <mergeCell ref="E338:E339"/>
    <mergeCell ref="F338:F339"/>
    <mergeCell ref="G338:G339"/>
    <mergeCell ref="H338:H339"/>
    <mergeCell ref="I338:I339"/>
    <mergeCell ref="J338:J339"/>
    <mergeCell ref="G334:G335"/>
    <mergeCell ref="H334:H335"/>
    <mergeCell ref="I334:I335"/>
    <mergeCell ref="J334:J335"/>
    <mergeCell ref="B336:B337"/>
    <mergeCell ref="C336:C337"/>
    <mergeCell ref="D336:E337"/>
    <mergeCell ref="F336:F337"/>
    <mergeCell ref="G336:G337"/>
    <mergeCell ref="H336:I337"/>
    <mergeCell ref="B330:J330"/>
    <mergeCell ref="D332:F332"/>
    <mergeCell ref="H332:J332"/>
    <mergeCell ref="D333:F333"/>
    <mergeCell ref="H333:J333"/>
    <mergeCell ref="B334:B335"/>
    <mergeCell ref="C334:C335"/>
    <mergeCell ref="D334:D335"/>
    <mergeCell ref="E334:E335"/>
    <mergeCell ref="F334:F335"/>
    <mergeCell ref="P315:P316"/>
    <mergeCell ref="Q315:Q316"/>
    <mergeCell ref="R315:R316"/>
    <mergeCell ref="D317:F317"/>
    <mergeCell ref="H317:I317"/>
    <mergeCell ref="L317:N317"/>
    <mergeCell ref="P317:R317"/>
    <mergeCell ref="J315:J316"/>
    <mergeCell ref="K315:K316"/>
    <mergeCell ref="L315:L316"/>
    <mergeCell ref="M315:M316"/>
    <mergeCell ref="N315:N316"/>
    <mergeCell ref="O315:O316"/>
    <mergeCell ref="P313:Q314"/>
    <mergeCell ref="R313:R314"/>
    <mergeCell ref="B315:B316"/>
    <mergeCell ref="C315:C316"/>
    <mergeCell ref="D315:D316"/>
    <mergeCell ref="E315:E316"/>
    <mergeCell ref="F315:F316"/>
    <mergeCell ref="G315:G316"/>
    <mergeCell ref="H315:H316"/>
    <mergeCell ref="I315:I316"/>
    <mergeCell ref="J313:J314"/>
    <mergeCell ref="K313:K314"/>
    <mergeCell ref="L313:L314"/>
    <mergeCell ref="M313:M314"/>
    <mergeCell ref="N313:N314"/>
    <mergeCell ref="O313:O314"/>
    <mergeCell ref="D312:E312"/>
    <mergeCell ref="H312:I312"/>
    <mergeCell ref="L312:N312"/>
    <mergeCell ref="P312:Q312"/>
    <mergeCell ref="B313:B314"/>
    <mergeCell ref="C313:C314"/>
    <mergeCell ref="D313:E314"/>
    <mergeCell ref="F313:F314"/>
    <mergeCell ref="G313:G314"/>
    <mergeCell ref="H313:I314"/>
    <mergeCell ref="J310:J311"/>
    <mergeCell ref="K310:K311"/>
    <mergeCell ref="L310:N311"/>
    <mergeCell ref="O310:O311"/>
    <mergeCell ref="P310:Q311"/>
    <mergeCell ref="R310:R311"/>
    <mergeCell ref="B310:B311"/>
    <mergeCell ref="C310:C311"/>
    <mergeCell ref="D310:E311"/>
    <mergeCell ref="F310:F311"/>
    <mergeCell ref="G310:G311"/>
    <mergeCell ref="H310:I311"/>
    <mergeCell ref="P307:P308"/>
    <mergeCell ref="Q307:Q308"/>
    <mergeCell ref="R307:R308"/>
    <mergeCell ref="D309:F309"/>
    <mergeCell ref="H309:I309"/>
    <mergeCell ref="L309:N309"/>
    <mergeCell ref="P309:R309"/>
    <mergeCell ref="J307:J308"/>
    <mergeCell ref="K307:K308"/>
    <mergeCell ref="L307:L308"/>
    <mergeCell ref="M307:M308"/>
    <mergeCell ref="N307:N308"/>
    <mergeCell ref="O307:O308"/>
    <mergeCell ref="P305:Q306"/>
    <mergeCell ref="R305:R306"/>
    <mergeCell ref="B307:B308"/>
    <mergeCell ref="C307:C308"/>
    <mergeCell ref="D307:D308"/>
    <mergeCell ref="E307:E308"/>
    <mergeCell ref="F307:F308"/>
    <mergeCell ref="G307:G308"/>
    <mergeCell ref="H307:H308"/>
    <mergeCell ref="I307:I308"/>
    <mergeCell ref="J305:J306"/>
    <mergeCell ref="K305:K306"/>
    <mergeCell ref="L305:L306"/>
    <mergeCell ref="M305:M306"/>
    <mergeCell ref="N305:N306"/>
    <mergeCell ref="O305:O306"/>
    <mergeCell ref="B305:B306"/>
    <mergeCell ref="C305:C306"/>
    <mergeCell ref="D305:E306"/>
    <mergeCell ref="F305:F306"/>
    <mergeCell ref="G305:G306"/>
    <mergeCell ref="H305:I306"/>
    <mergeCell ref="J303:J304"/>
    <mergeCell ref="K303:K304"/>
    <mergeCell ref="L303:N304"/>
    <mergeCell ref="O303:O304"/>
    <mergeCell ref="P303:Q304"/>
    <mergeCell ref="R303:R304"/>
    <mergeCell ref="B303:B304"/>
    <mergeCell ref="C303:C304"/>
    <mergeCell ref="D303:E304"/>
    <mergeCell ref="F303:F304"/>
    <mergeCell ref="G303:G304"/>
    <mergeCell ref="H303:I304"/>
    <mergeCell ref="J301:J302"/>
    <mergeCell ref="K301:K302"/>
    <mergeCell ref="L301:N302"/>
    <mergeCell ref="O301:O302"/>
    <mergeCell ref="P301:Q302"/>
    <mergeCell ref="R301:R302"/>
    <mergeCell ref="B301:B302"/>
    <mergeCell ref="C301:C302"/>
    <mergeCell ref="D301:E302"/>
    <mergeCell ref="F301:F302"/>
    <mergeCell ref="G301:G302"/>
    <mergeCell ref="H301:I302"/>
    <mergeCell ref="J299:J300"/>
    <mergeCell ref="K299:K300"/>
    <mergeCell ref="L299:N300"/>
    <mergeCell ref="O299:O300"/>
    <mergeCell ref="P299:Q300"/>
    <mergeCell ref="R299:R300"/>
    <mergeCell ref="B299:B300"/>
    <mergeCell ref="C299:C300"/>
    <mergeCell ref="D299:E300"/>
    <mergeCell ref="F299:F300"/>
    <mergeCell ref="G299:G300"/>
    <mergeCell ref="H299:I300"/>
    <mergeCell ref="J297:J298"/>
    <mergeCell ref="K297:K298"/>
    <mergeCell ref="L297:N298"/>
    <mergeCell ref="O297:O298"/>
    <mergeCell ref="P297:Q298"/>
    <mergeCell ref="R297:R298"/>
    <mergeCell ref="B297:B298"/>
    <mergeCell ref="C297:C298"/>
    <mergeCell ref="D297:E298"/>
    <mergeCell ref="F297:F298"/>
    <mergeCell ref="G297:G298"/>
    <mergeCell ref="H297:I298"/>
    <mergeCell ref="J295:J296"/>
    <mergeCell ref="K295:K296"/>
    <mergeCell ref="L295:N296"/>
    <mergeCell ref="O295:O296"/>
    <mergeCell ref="P295:Q296"/>
    <mergeCell ref="R295:R296"/>
    <mergeCell ref="B295:B296"/>
    <mergeCell ref="C295:C296"/>
    <mergeCell ref="D295:E296"/>
    <mergeCell ref="F295:F296"/>
    <mergeCell ref="G295:G296"/>
    <mergeCell ref="H295:I296"/>
    <mergeCell ref="J293:J294"/>
    <mergeCell ref="K293:K294"/>
    <mergeCell ref="L293:N294"/>
    <mergeCell ref="O293:O294"/>
    <mergeCell ref="P293:Q294"/>
    <mergeCell ref="R293:R294"/>
    <mergeCell ref="B293:B294"/>
    <mergeCell ref="C293:C294"/>
    <mergeCell ref="D293:E294"/>
    <mergeCell ref="F293:F294"/>
    <mergeCell ref="G293:G294"/>
    <mergeCell ref="H293:I294"/>
    <mergeCell ref="J291:J292"/>
    <mergeCell ref="K291:K292"/>
    <mergeCell ref="L291:N292"/>
    <mergeCell ref="O291:O292"/>
    <mergeCell ref="P291:Q292"/>
    <mergeCell ref="R291:R292"/>
    <mergeCell ref="B291:B292"/>
    <mergeCell ref="C291:C292"/>
    <mergeCell ref="D291:E292"/>
    <mergeCell ref="F291:F292"/>
    <mergeCell ref="G291:G292"/>
    <mergeCell ref="H291:I292"/>
    <mergeCell ref="O288:O289"/>
    <mergeCell ref="P288:Q289"/>
    <mergeCell ref="R288:R289"/>
    <mergeCell ref="D290:F290"/>
    <mergeCell ref="H290:J290"/>
    <mergeCell ref="L290:N290"/>
    <mergeCell ref="P290:R290"/>
    <mergeCell ref="R286:R287"/>
    <mergeCell ref="B288:B289"/>
    <mergeCell ref="C288:C289"/>
    <mergeCell ref="D288:E289"/>
    <mergeCell ref="F288:F289"/>
    <mergeCell ref="G288:G289"/>
    <mergeCell ref="H288:I289"/>
    <mergeCell ref="J288:J289"/>
    <mergeCell ref="K288:K289"/>
    <mergeCell ref="L288:N289"/>
    <mergeCell ref="H286:I287"/>
    <mergeCell ref="J286:J287"/>
    <mergeCell ref="K286:K287"/>
    <mergeCell ref="L286:N287"/>
    <mergeCell ref="O286:O287"/>
    <mergeCell ref="P286:Q287"/>
    <mergeCell ref="K284:K285"/>
    <mergeCell ref="L284:N285"/>
    <mergeCell ref="O284:O285"/>
    <mergeCell ref="P284:Q285"/>
    <mergeCell ref="R284:R285"/>
    <mergeCell ref="B286:B287"/>
    <mergeCell ref="C286:C287"/>
    <mergeCell ref="D286:E287"/>
    <mergeCell ref="F286:F287"/>
    <mergeCell ref="G286:G287"/>
    <mergeCell ref="P282:P283"/>
    <mergeCell ref="Q282:Q283"/>
    <mergeCell ref="R282:R283"/>
    <mergeCell ref="B284:B285"/>
    <mergeCell ref="C284:C285"/>
    <mergeCell ref="D284:E285"/>
    <mergeCell ref="F284:F285"/>
    <mergeCell ref="G284:G285"/>
    <mergeCell ref="H284:I285"/>
    <mergeCell ref="J284:J285"/>
    <mergeCell ref="H282:H283"/>
    <mergeCell ref="I282:I283"/>
    <mergeCell ref="J282:J283"/>
    <mergeCell ref="K282:K283"/>
    <mergeCell ref="L282:N283"/>
    <mergeCell ref="O282:O283"/>
    <mergeCell ref="D281:F281"/>
    <mergeCell ref="H281:J281"/>
    <mergeCell ref="L281:N281"/>
    <mergeCell ref="P281:R281"/>
    <mergeCell ref="B282:B283"/>
    <mergeCell ref="C282:C283"/>
    <mergeCell ref="D282:D283"/>
    <mergeCell ref="E282:E283"/>
    <mergeCell ref="F282:F283"/>
    <mergeCell ref="G282:G283"/>
    <mergeCell ref="D279:F279"/>
    <mergeCell ref="H279:J279"/>
    <mergeCell ref="L279:N279"/>
    <mergeCell ref="P279:R279"/>
    <mergeCell ref="D280:F280"/>
    <mergeCell ref="H280:J280"/>
    <mergeCell ref="L280:N280"/>
    <mergeCell ref="P280:R280"/>
    <mergeCell ref="P276:P277"/>
    <mergeCell ref="Q276:Q277"/>
    <mergeCell ref="R276:R277"/>
    <mergeCell ref="D278:F278"/>
    <mergeCell ref="H278:I278"/>
    <mergeCell ref="L278:N278"/>
    <mergeCell ref="P278:R278"/>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J274:J275"/>
    <mergeCell ref="K274:K275"/>
    <mergeCell ref="L274:L275"/>
    <mergeCell ref="M274:M275"/>
    <mergeCell ref="N274:N275"/>
    <mergeCell ref="O274:O275"/>
    <mergeCell ref="B274:B275"/>
    <mergeCell ref="C274:C275"/>
    <mergeCell ref="D274:E275"/>
    <mergeCell ref="F274:F275"/>
    <mergeCell ref="G274:G275"/>
    <mergeCell ref="H274:I275"/>
    <mergeCell ref="P271:P272"/>
    <mergeCell ref="Q271:Q272"/>
    <mergeCell ref="R271:R272"/>
    <mergeCell ref="D273:E273"/>
    <mergeCell ref="H273:I273"/>
    <mergeCell ref="L273:N273"/>
    <mergeCell ref="P273:Q273"/>
    <mergeCell ref="H271:H272"/>
    <mergeCell ref="I271:I272"/>
    <mergeCell ref="J271:J272"/>
    <mergeCell ref="K271:K272"/>
    <mergeCell ref="L271:N272"/>
    <mergeCell ref="O271:O272"/>
    <mergeCell ref="B271:B272"/>
    <mergeCell ref="C271:C272"/>
    <mergeCell ref="D271:D272"/>
    <mergeCell ref="E271:E272"/>
    <mergeCell ref="F271:F272"/>
    <mergeCell ref="G271:G272"/>
    <mergeCell ref="P268:P269"/>
    <mergeCell ref="Q268:Q269"/>
    <mergeCell ref="R268:R269"/>
    <mergeCell ref="D270:F270"/>
    <mergeCell ref="H270:I270"/>
    <mergeCell ref="L270:N270"/>
    <mergeCell ref="P270:R270"/>
    <mergeCell ref="J268:J269"/>
    <mergeCell ref="K268:K269"/>
    <mergeCell ref="L268:L269"/>
    <mergeCell ref="M268:M269"/>
    <mergeCell ref="N268:N269"/>
    <mergeCell ref="O268:O269"/>
    <mergeCell ref="P266:Q267"/>
    <mergeCell ref="R266:R267"/>
    <mergeCell ref="B268:B269"/>
    <mergeCell ref="C268:C269"/>
    <mergeCell ref="D268:D269"/>
    <mergeCell ref="E268:E269"/>
    <mergeCell ref="F268:F269"/>
    <mergeCell ref="G268:G269"/>
    <mergeCell ref="H268:H269"/>
    <mergeCell ref="I268:I269"/>
    <mergeCell ref="J266:J267"/>
    <mergeCell ref="K266:K267"/>
    <mergeCell ref="L266:L267"/>
    <mergeCell ref="M266:M267"/>
    <mergeCell ref="N266:N267"/>
    <mergeCell ref="O266:O267"/>
    <mergeCell ref="B266:B267"/>
    <mergeCell ref="C266:C267"/>
    <mergeCell ref="D266:E267"/>
    <mergeCell ref="F266:F267"/>
    <mergeCell ref="G266:G267"/>
    <mergeCell ref="H266:I267"/>
    <mergeCell ref="J264:J265"/>
    <mergeCell ref="K264:K265"/>
    <mergeCell ref="L264:N265"/>
    <mergeCell ref="O264:O265"/>
    <mergeCell ref="P264:Q265"/>
    <mergeCell ref="R264:R265"/>
    <mergeCell ref="B264:B265"/>
    <mergeCell ref="C264:C265"/>
    <mergeCell ref="D264:E265"/>
    <mergeCell ref="F264:F265"/>
    <mergeCell ref="G264:G265"/>
    <mergeCell ref="H264:I265"/>
    <mergeCell ref="J262:J263"/>
    <mergeCell ref="K262:K263"/>
    <mergeCell ref="L262:N263"/>
    <mergeCell ref="O262:O263"/>
    <mergeCell ref="P262:Q263"/>
    <mergeCell ref="R262:R263"/>
    <mergeCell ref="B262:B263"/>
    <mergeCell ref="C262:C263"/>
    <mergeCell ref="D262:E263"/>
    <mergeCell ref="F262:F263"/>
    <mergeCell ref="G262:G263"/>
    <mergeCell ref="H262:I263"/>
    <mergeCell ref="J260:J261"/>
    <mergeCell ref="K260:K261"/>
    <mergeCell ref="L260:N261"/>
    <mergeCell ref="O260:O261"/>
    <mergeCell ref="P260:Q261"/>
    <mergeCell ref="R260:R261"/>
    <mergeCell ref="B260:B261"/>
    <mergeCell ref="C260:C261"/>
    <mergeCell ref="D260:E261"/>
    <mergeCell ref="F260:F261"/>
    <mergeCell ref="G260:G261"/>
    <mergeCell ref="H260:I261"/>
    <mergeCell ref="J258:J259"/>
    <mergeCell ref="K258:K259"/>
    <mergeCell ref="L258:N259"/>
    <mergeCell ref="O258:O259"/>
    <mergeCell ref="P258:Q259"/>
    <mergeCell ref="R258:R259"/>
    <mergeCell ref="B258:B259"/>
    <mergeCell ref="C258:C259"/>
    <mergeCell ref="D258:E259"/>
    <mergeCell ref="F258:F259"/>
    <mergeCell ref="G258:G259"/>
    <mergeCell ref="H258:I259"/>
    <mergeCell ref="J256:J257"/>
    <mergeCell ref="K256:K257"/>
    <mergeCell ref="L256:N257"/>
    <mergeCell ref="O256:O257"/>
    <mergeCell ref="P256:Q257"/>
    <mergeCell ref="R256:R257"/>
    <mergeCell ref="B256:B257"/>
    <mergeCell ref="C256:C257"/>
    <mergeCell ref="D256:E257"/>
    <mergeCell ref="F256:F257"/>
    <mergeCell ref="G256:G257"/>
    <mergeCell ref="H256:I257"/>
    <mergeCell ref="J254:J255"/>
    <mergeCell ref="K254:K255"/>
    <mergeCell ref="L254:N255"/>
    <mergeCell ref="O254:O255"/>
    <mergeCell ref="P254:Q255"/>
    <mergeCell ref="R254:R255"/>
    <mergeCell ref="B254:B255"/>
    <mergeCell ref="C254:C255"/>
    <mergeCell ref="D254:E255"/>
    <mergeCell ref="F254:F255"/>
    <mergeCell ref="G254:G255"/>
    <mergeCell ref="H254:I255"/>
    <mergeCell ref="J252:J253"/>
    <mergeCell ref="K252:K253"/>
    <mergeCell ref="L252:N253"/>
    <mergeCell ref="O252:O253"/>
    <mergeCell ref="P252:Q253"/>
    <mergeCell ref="R252:R253"/>
    <mergeCell ref="L250:N251"/>
    <mergeCell ref="O250:O251"/>
    <mergeCell ref="P250:Q251"/>
    <mergeCell ref="R250:R251"/>
    <mergeCell ref="B252:B253"/>
    <mergeCell ref="C252:C253"/>
    <mergeCell ref="D252:E253"/>
    <mergeCell ref="F252:F253"/>
    <mergeCell ref="G252:G253"/>
    <mergeCell ref="H252:I253"/>
    <mergeCell ref="O248:O249"/>
    <mergeCell ref="P248:R249"/>
    <mergeCell ref="B250:B251"/>
    <mergeCell ref="C250:C251"/>
    <mergeCell ref="D250:E251"/>
    <mergeCell ref="F250:F251"/>
    <mergeCell ref="G250:G251"/>
    <mergeCell ref="H250:I251"/>
    <mergeCell ref="J250:J251"/>
    <mergeCell ref="K250:K251"/>
    <mergeCell ref="O246:O247"/>
    <mergeCell ref="P246:Q247"/>
    <mergeCell ref="R246:R247"/>
    <mergeCell ref="B248:B249"/>
    <mergeCell ref="C248:C249"/>
    <mergeCell ref="D248:F249"/>
    <mergeCell ref="G248:G249"/>
    <mergeCell ref="H248:J249"/>
    <mergeCell ref="K248:K249"/>
    <mergeCell ref="L248:N249"/>
    <mergeCell ref="R244:R245"/>
    <mergeCell ref="B246:B247"/>
    <mergeCell ref="C246:C247"/>
    <mergeCell ref="D246:E247"/>
    <mergeCell ref="F246:F247"/>
    <mergeCell ref="G246:G247"/>
    <mergeCell ref="H246:I247"/>
    <mergeCell ref="J246:J247"/>
    <mergeCell ref="K246:K247"/>
    <mergeCell ref="L246:N247"/>
    <mergeCell ref="H244:I245"/>
    <mergeCell ref="J244:J245"/>
    <mergeCell ref="K244:K245"/>
    <mergeCell ref="L244:N245"/>
    <mergeCell ref="O244:O245"/>
    <mergeCell ref="P244:Q245"/>
    <mergeCell ref="K242:K243"/>
    <mergeCell ref="L242:N243"/>
    <mergeCell ref="O242:O243"/>
    <mergeCell ref="P242:Q243"/>
    <mergeCell ref="R242:R243"/>
    <mergeCell ref="B244:B245"/>
    <mergeCell ref="C244:C245"/>
    <mergeCell ref="D244:E245"/>
    <mergeCell ref="F244:F245"/>
    <mergeCell ref="G244:G245"/>
    <mergeCell ref="P240:P241"/>
    <mergeCell ref="Q240:Q241"/>
    <mergeCell ref="R240:R241"/>
    <mergeCell ref="B242:B243"/>
    <mergeCell ref="C242:C243"/>
    <mergeCell ref="D242:E243"/>
    <mergeCell ref="F242:F243"/>
    <mergeCell ref="G242:G243"/>
    <mergeCell ref="H242:I243"/>
    <mergeCell ref="J242:J243"/>
    <mergeCell ref="H240:H241"/>
    <mergeCell ref="I240:I241"/>
    <mergeCell ref="J240:J241"/>
    <mergeCell ref="K240:K241"/>
    <mergeCell ref="L240:N241"/>
    <mergeCell ref="O240:O241"/>
    <mergeCell ref="D239:F239"/>
    <mergeCell ref="H239:J239"/>
    <mergeCell ref="L239:N239"/>
    <mergeCell ref="P239:R239"/>
    <mergeCell ref="B240:B241"/>
    <mergeCell ref="C240:C241"/>
    <mergeCell ref="D240:D241"/>
    <mergeCell ref="E240:E241"/>
    <mergeCell ref="F240:F241"/>
    <mergeCell ref="G240:G241"/>
    <mergeCell ref="S228:T229"/>
    <mergeCell ref="U228:U229"/>
    <mergeCell ref="V228:V229"/>
    <mergeCell ref="B236:R236"/>
    <mergeCell ref="D238:F238"/>
    <mergeCell ref="H238:J238"/>
    <mergeCell ref="L238:N238"/>
    <mergeCell ref="P238:R238"/>
    <mergeCell ref="B234:AL234"/>
    <mergeCell ref="B235:AL235"/>
    <mergeCell ref="K228:L229"/>
    <mergeCell ref="M228:M229"/>
    <mergeCell ref="N228:N229"/>
    <mergeCell ref="O228:P229"/>
    <mergeCell ref="Q228:Q229"/>
    <mergeCell ref="R228:R229"/>
    <mergeCell ref="S226:T227"/>
    <mergeCell ref="U226:U227"/>
    <mergeCell ref="V226:V227"/>
    <mergeCell ref="B228:B229"/>
    <mergeCell ref="C228:D229"/>
    <mergeCell ref="E228:E229"/>
    <mergeCell ref="F228:F229"/>
    <mergeCell ref="G228:H229"/>
    <mergeCell ref="I228:I229"/>
    <mergeCell ref="J228:J229"/>
    <mergeCell ref="K226:L227"/>
    <mergeCell ref="M226:M227"/>
    <mergeCell ref="N226:N227"/>
    <mergeCell ref="O226:P227"/>
    <mergeCell ref="Q226:Q227"/>
    <mergeCell ref="R226:R227"/>
    <mergeCell ref="S224:T225"/>
    <mergeCell ref="U224:U225"/>
    <mergeCell ref="V224:V225"/>
    <mergeCell ref="B226:B227"/>
    <mergeCell ref="C226:D227"/>
    <mergeCell ref="E226:E227"/>
    <mergeCell ref="F226:F227"/>
    <mergeCell ref="G226:H227"/>
    <mergeCell ref="I226:I227"/>
    <mergeCell ref="J226:J227"/>
    <mergeCell ref="K224:L225"/>
    <mergeCell ref="M224:M225"/>
    <mergeCell ref="N224:N225"/>
    <mergeCell ref="O224:P225"/>
    <mergeCell ref="Q224:Q225"/>
    <mergeCell ref="R224:R225"/>
    <mergeCell ref="S222:T223"/>
    <mergeCell ref="U222:U223"/>
    <mergeCell ref="V222:V223"/>
    <mergeCell ref="B224:B225"/>
    <mergeCell ref="C224:D225"/>
    <mergeCell ref="E224:E225"/>
    <mergeCell ref="F224:F225"/>
    <mergeCell ref="G224:H225"/>
    <mergeCell ref="I224:I225"/>
    <mergeCell ref="J224:J225"/>
    <mergeCell ref="K222:L223"/>
    <mergeCell ref="M222:M223"/>
    <mergeCell ref="N222:N223"/>
    <mergeCell ref="O222:P223"/>
    <mergeCell ref="Q222:Q223"/>
    <mergeCell ref="R222:R223"/>
    <mergeCell ref="S220:T221"/>
    <mergeCell ref="U220:U221"/>
    <mergeCell ref="V220:V221"/>
    <mergeCell ref="B222:B223"/>
    <mergeCell ref="C222:D223"/>
    <mergeCell ref="E222:E223"/>
    <mergeCell ref="F222:F223"/>
    <mergeCell ref="G222:H223"/>
    <mergeCell ref="I222:I223"/>
    <mergeCell ref="J222:J223"/>
    <mergeCell ref="K220:L221"/>
    <mergeCell ref="M220:M221"/>
    <mergeCell ref="N220:N221"/>
    <mergeCell ref="O220:P221"/>
    <mergeCell ref="Q220:Q221"/>
    <mergeCell ref="R220:R221"/>
    <mergeCell ref="T218:T219"/>
    <mergeCell ref="U218:U219"/>
    <mergeCell ref="V218:V219"/>
    <mergeCell ref="B220:B221"/>
    <mergeCell ref="C220:D221"/>
    <mergeCell ref="E220:E221"/>
    <mergeCell ref="F220:F221"/>
    <mergeCell ref="G220:H221"/>
    <mergeCell ref="I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S215:T216"/>
    <mergeCell ref="U215:U216"/>
    <mergeCell ref="V215:V216"/>
    <mergeCell ref="C217:E217"/>
    <mergeCell ref="G217:I217"/>
    <mergeCell ref="K217:M217"/>
    <mergeCell ref="O217:Q217"/>
    <mergeCell ref="S217:U217"/>
    <mergeCell ref="K215:L216"/>
    <mergeCell ref="M215:M216"/>
    <mergeCell ref="N215:N216"/>
    <mergeCell ref="O215:P216"/>
    <mergeCell ref="Q215:Q216"/>
    <mergeCell ref="R215:R216"/>
    <mergeCell ref="S213:T214"/>
    <mergeCell ref="U213:U214"/>
    <mergeCell ref="V213:V214"/>
    <mergeCell ref="B215:B216"/>
    <mergeCell ref="C215:D216"/>
    <mergeCell ref="E215:E216"/>
    <mergeCell ref="F215:F216"/>
    <mergeCell ref="G215:H216"/>
    <mergeCell ref="I215:I216"/>
    <mergeCell ref="J215:J216"/>
    <mergeCell ref="K213:L214"/>
    <mergeCell ref="M213:M214"/>
    <mergeCell ref="N213:N214"/>
    <mergeCell ref="O213:P214"/>
    <mergeCell ref="Q213:Q214"/>
    <mergeCell ref="R213:R214"/>
    <mergeCell ref="S211:T212"/>
    <mergeCell ref="U211:U212"/>
    <mergeCell ref="V211:V212"/>
    <mergeCell ref="B213:B214"/>
    <mergeCell ref="C213:D214"/>
    <mergeCell ref="E213:E214"/>
    <mergeCell ref="F213:F214"/>
    <mergeCell ref="G213:H214"/>
    <mergeCell ref="I213:I214"/>
    <mergeCell ref="J213:J214"/>
    <mergeCell ref="K211:L212"/>
    <mergeCell ref="M211:M212"/>
    <mergeCell ref="N211:N212"/>
    <mergeCell ref="O211:P212"/>
    <mergeCell ref="Q211:Q212"/>
    <mergeCell ref="R211:R212"/>
    <mergeCell ref="S209:T210"/>
    <mergeCell ref="U209:U210"/>
    <mergeCell ref="V209:V210"/>
    <mergeCell ref="B211:B212"/>
    <mergeCell ref="C211:D212"/>
    <mergeCell ref="E211:E212"/>
    <mergeCell ref="F211:F212"/>
    <mergeCell ref="G211:H212"/>
    <mergeCell ref="I211:I212"/>
    <mergeCell ref="J211:J212"/>
    <mergeCell ref="K209:L210"/>
    <mergeCell ref="M209:M210"/>
    <mergeCell ref="N209:N210"/>
    <mergeCell ref="O209:P210"/>
    <mergeCell ref="Q209:Q210"/>
    <mergeCell ref="R209:R210"/>
    <mergeCell ref="S207:T208"/>
    <mergeCell ref="U207:U208"/>
    <mergeCell ref="V207:V208"/>
    <mergeCell ref="B209:B210"/>
    <mergeCell ref="C209:D210"/>
    <mergeCell ref="E209:E210"/>
    <mergeCell ref="F209:F210"/>
    <mergeCell ref="G209:H210"/>
    <mergeCell ref="I209:I210"/>
    <mergeCell ref="J209:J210"/>
    <mergeCell ref="K207:L208"/>
    <mergeCell ref="M207:M208"/>
    <mergeCell ref="N207:N208"/>
    <mergeCell ref="O207:P208"/>
    <mergeCell ref="Q207:Q208"/>
    <mergeCell ref="R207:R208"/>
    <mergeCell ref="S205:T206"/>
    <mergeCell ref="U205:U206"/>
    <mergeCell ref="V205:V206"/>
    <mergeCell ref="B207:B208"/>
    <mergeCell ref="C207:D208"/>
    <mergeCell ref="E207:E208"/>
    <mergeCell ref="F207:F208"/>
    <mergeCell ref="G207:H208"/>
    <mergeCell ref="I207:I208"/>
    <mergeCell ref="J207:J208"/>
    <mergeCell ref="K205:L206"/>
    <mergeCell ref="M205:M206"/>
    <mergeCell ref="N205:N206"/>
    <mergeCell ref="O205:P206"/>
    <mergeCell ref="Q205:Q206"/>
    <mergeCell ref="R205:R206"/>
    <mergeCell ref="T203:T204"/>
    <mergeCell ref="U203:U204"/>
    <mergeCell ref="V203:V204"/>
    <mergeCell ref="B205:B206"/>
    <mergeCell ref="C205:D206"/>
    <mergeCell ref="E205:E206"/>
    <mergeCell ref="F205:F206"/>
    <mergeCell ref="G205:H206"/>
    <mergeCell ref="I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S198:T199"/>
    <mergeCell ref="U198:U199"/>
    <mergeCell ref="V198:V199"/>
    <mergeCell ref="C200:E200"/>
    <mergeCell ref="G200:I200"/>
    <mergeCell ref="K200:M200"/>
    <mergeCell ref="O200:Q200"/>
    <mergeCell ref="S200:U200"/>
    <mergeCell ref="K198:L199"/>
    <mergeCell ref="M198:M199"/>
    <mergeCell ref="N198:N199"/>
    <mergeCell ref="O198:P199"/>
    <mergeCell ref="Q198:Q199"/>
    <mergeCell ref="R198:R199"/>
    <mergeCell ref="S196:T197"/>
    <mergeCell ref="U196:U197"/>
    <mergeCell ref="V196:V197"/>
    <mergeCell ref="B198:B199"/>
    <mergeCell ref="C198:D199"/>
    <mergeCell ref="E198:E199"/>
    <mergeCell ref="F198:F199"/>
    <mergeCell ref="G198:H199"/>
    <mergeCell ref="I198:I199"/>
    <mergeCell ref="J198:J199"/>
    <mergeCell ref="K196:L197"/>
    <mergeCell ref="M196:M197"/>
    <mergeCell ref="N196:N197"/>
    <mergeCell ref="O196:P197"/>
    <mergeCell ref="Q196:Q197"/>
    <mergeCell ref="R196:R197"/>
    <mergeCell ref="S194:T195"/>
    <mergeCell ref="U194:U195"/>
    <mergeCell ref="V194:V195"/>
    <mergeCell ref="B196:B197"/>
    <mergeCell ref="C196:D197"/>
    <mergeCell ref="E196:E197"/>
    <mergeCell ref="F196:F197"/>
    <mergeCell ref="G196:H197"/>
    <mergeCell ref="I196:I197"/>
    <mergeCell ref="J196:J197"/>
    <mergeCell ref="K194:L195"/>
    <mergeCell ref="M194:M195"/>
    <mergeCell ref="N194:N195"/>
    <mergeCell ref="O194:P195"/>
    <mergeCell ref="Q194:Q195"/>
    <mergeCell ref="R194:R195"/>
    <mergeCell ref="S192:T193"/>
    <mergeCell ref="U192:U193"/>
    <mergeCell ref="V192:V193"/>
    <mergeCell ref="B194:B195"/>
    <mergeCell ref="C194:D195"/>
    <mergeCell ref="E194:E195"/>
    <mergeCell ref="F194:F195"/>
    <mergeCell ref="G194:H195"/>
    <mergeCell ref="I194:I195"/>
    <mergeCell ref="J194:J195"/>
    <mergeCell ref="K192:L193"/>
    <mergeCell ref="M192:M193"/>
    <mergeCell ref="N192:N193"/>
    <mergeCell ref="O192:P193"/>
    <mergeCell ref="Q192:Q193"/>
    <mergeCell ref="R192:R193"/>
    <mergeCell ref="S190:T191"/>
    <mergeCell ref="U190:U191"/>
    <mergeCell ref="V190:V191"/>
    <mergeCell ref="B192:B193"/>
    <mergeCell ref="C192:D193"/>
    <mergeCell ref="E192:E193"/>
    <mergeCell ref="F192:F193"/>
    <mergeCell ref="G192:H193"/>
    <mergeCell ref="I192:I193"/>
    <mergeCell ref="J192:J193"/>
    <mergeCell ref="K190:L191"/>
    <mergeCell ref="M190:M191"/>
    <mergeCell ref="N190:N191"/>
    <mergeCell ref="O190:P191"/>
    <mergeCell ref="Q190:Q191"/>
    <mergeCell ref="R190:R191"/>
    <mergeCell ref="T188:T189"/>
    <mergeCell ref="U188:U189"/>
    <mergeCell ref="V188:V189"/>
    <mergeCell ref="B190:B191"/>
    <mergeCell ref="C190:D191"/>
    <mergeCell ref="E190:E191"/>
    <mergeCell ref="F190:F191"/>
    <mergeCell ref="G190:H191"/>
    <mergeCell ref="I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O186:Q187"/>
    <mergeCell ref="R186:R187"/>
    <mergeCell ref="S186:U187"/>
    <mergeCell ref="V186:V187"/>
    <mergeCell ref="B188:B189"/>
    <mergeCell ref="C188:C189"/>
    <mergeCell ref="D188:D189"/>
    <mergeCell ref="E188:E189"/>
    <mergeCell ref="F188:F189"/>
    <mergeCell ref="G188:G189"/>
    <mergeCell ref="S184:T185"/>
    <mergeCell ref="U184:U185"/>
    <mergeCell ref="V184:V185"/>
    <mergeCell ref="B186:B187"/>
    <mergeCell ref="C186:E187"/>
    <mergeCell ref="F186:F187"/>
    <mergeCell ref="G186:I187"/>
    <mergeCell ref="J186:J187"/>
    <mergeCell ref="K186:M187"/>
    <mergeCell ref="N186:N187"/>
    <mergeCell ref="K184:L185"/>
    <mergeCell ref="M184:M185"/>
    <mergeCell ref="N184:N185"/>
    <mergeCell ref="O184:P185"/>
    <mergeCell ref="Q184:Q185"/>
    <mergeCell ref="R184:R185"/>
    <mergeCell ref="S182:T183"/>
    <mergeCell ref="U182:U183"/>
    <mergeCell ref="V182:V183"/>
    <mergeCell ref="B184:B185"/>
    <mergeCell ref="C184:D185"/>
    <mergeCell ref="E184:E185"/>
    <mergeCell ref="F184:F185"/>
    <mergeCell ref="G184:H185"/>
    <mergeCell ref="I184:I185"/>
    <mergeCell ref="J184:J185"/>
    <mergeCell ref="K182:L183"/>
    <mergeCell ref="M182:M183"/>
    <mergeCell ref="N182:N183"/>
    <mergeCell ref="O182:P183"/>
    <mergeCell ref="Q182:Q183"/>
    <mergeCell ref="R182:R183"/>
    <mergeCell ref="S180:T181"/>
    <mergeCell ref="U180:U181"/>
    <mergeCell ref="V180:V181"/>
    <mergeCell ref="B182:B183"/>
    <mergeCell ref="C182:D183"/>
    <mergeCell ref="E182:E183"/>
    <mergeCell ref="F182:F183"/>
    <mergeCell ref="G182:H183"/>
    <mergeCell ref="I182:I183"/>
    <mergeCell ref="J182:J183"/>
    <mergeCell ref="K180:L181"/>
    <mergeCell ref="M180:M181"/>
    <mergeCell ref="N180:N181"/>
    <mergeCell ref="O180:P181"/>
    <mergeCell ref="Q180:Q181"/>
    <mergeCell ref="R180:R181"/>
    <mergeCell ref="S178:T179"/>
    <mergeCell ref="U178:U179"/>
    <mergeCell ref="V178:V179"/>
    <mergeCell ref="B180:B181"/>
    <mergeCell ref="C180:D181"/>
    <mergeCell ref="E180:E181"/>
    <mergeCell ref="F180:F181"/>
    <mergeCell ref="G180:H181"/>
    <mergeCell ref="I180:I181"/>
    <mergeCell ref="J180:J181"/>
    <mergeCell ref="K178:L179"/>
    <mergeCell ref="M178:M179"/>
    <mergeCell ref="N178:N179"/>
    <mergeCell ref="O178:P179"/>
    <mergeCell ref="Q178:Q179"/>
    <mergeCell ref="R178:R179"/>
    <mergeCell ref="S176:T177"/>
    <mergeCell ref="U176:U177"/>
    <mergeCell ref="V176:V177"/>
    <mergeCell ref="B178:B179"/>
    <mergeCell ref="C178:D179"/>
    <mergeCell ref="E178:E179"/>
    <mergeCell ref="F178:F179"/>
    <mergeCell ref="G178:H179"/>
    <mergeCell ref="I178:I179"/>
    <mergeCell ref="J178:J179"/>
    <mergeCell ref="K176:L177"/>
    <mergeCell ref="M176:M177"/>
    <mergeCell ref="N176:N177"/>
    <mergeCell ref="O176:P177"/>
    <mergeCell ref="Q176:Q177"/>
    <mergeCell ref="R176:R177"/>
    <mergeCell ref="S174:T175"/>
    <mergeCell ref="U174:U175"/>
    <mergeCell ref="V174:V175"/>
    <mergeCell ref="B176:B177"/>
    <mergeCell ref="C176:D177"/>
    <mergeCell ref="E176:E177"/>
    <mergeCell ref="F176:F177"/>
    <mergeCell ref="G176:H177"/>
    <mergeCell ref="I176:I177"/>
    <mergeCell ref="J176:J177"/>
    <mergeCell ref="K174:L175"/>
    <mergeCell ref="M174:M175"/>
    <mergeCell ref="N174:N175"/>
    <mergeCell ref="O174:P175"/>
    <mergeCell ref="Q174:Q175"/>
    <mergeCell ref="R174:R175"/>
    <mergeCell ref="S172:T173"/>
    <mergeCell ref="U172:U173"/>
    <mergeCell ref="V172:V173"/>
    <mergeCell ref="B174:B175"/>
    <mergeCell ref="C174:D175"/>
    <mergeCell ref="E174:E175"/>
    <mergeCell ref="F174:F175"/>
    <mergeCell ref="G174:H175"/>
    <mergeCell ref="I174:I175"/>
    <mergeCell ref="J174:J175"/>
    <mergeCell ref="K172:L173"/>
    <mergeCell ref="M172:M173"/>
    <mergeCell ref="N172:N173"/>
    <mergeCell ref="O172:P173"/>
    <mergeCell ref="Q172:Q173"/>
    <mergeCell ref="R172:R173"/>
    <mergeCell ref="T170:T171"/>
    <mergeCell ref="U170:U171"/>
    <mergeCell ref="V170:V171"/>
    <mergeCell ref="B172:B173"/>
    <mergeCell ref="C172:D173"/>
    <mergeCell ref="E172:E173"/>
    <mergeCell ref="F172:F173"/>
    <mergeCell ref="G172:H173"/>
    <mergeCell ref="I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S168:U168"/>
    <mergeCell ref="C169:E169"/>
    <mergeCell ref="G169:I169"/>
    <mergeCell ref="K169:M169"/>
    <mergeCell ref="O169:Q169"/>
    <mergeCell ref="S169:U169"/>
    <mergeCell ref="B164:V164"/>
    <mergeCell ref="C166:E166"/>
    <mergeCell ref="G166:I166"/>
    <mergeCell ref="K166:U166"/>
    <mergeCell ref="C167:E167"/>
    <mergeCell ref="G167:I167"/>
    <mergeCell ref="K167:M167"/>
    <mergeCell ref="O167:Q167"/>
    <mergeCell ref="S167:U167"/>
    <mergeCell ref="N99:N100"/>
    <mergeCell ref="O99:O100"/>
    <mergeCell ref="P99:P100"/>
    <mergeCell ref="B131:H131"/>
    <mergeCell ref="F133:H133"/>
    <mergeCell ref="F134:H134"/>
    <mergeCell ref="B105:AL105"/>
    <mergeCell ref="B106:AL106"/>
    <mergeCell ref="B107:AL107"/>
    <mergeCell ref="B108:AL108"/>
    <mergeCell ref="H99:H100"/>
    <mergeCell ref="I99:I100"/>
    <mergeCell ref="J99:J100"/>
    <mergeCell ref="K99:K100"/>
    <mergeCell ref="L99:L100"/>
    <mergeCell ref="M99:M100"/>
    <mergeCell ref="B99:B100"/>
    <mergeCell ref="C99:C100"/>
    <mergeCell ref="D99:D100"/>
    <mergeCell ref="E99:E100"/>
    <mergeCell ref="F99:F100"/>
    <mergeCell ref="G99:G100"/>
    <mergeCell ref="N77:N78"/>
    <mergeCell ref="B95:P95"/>
    <mergeCell ref="F97:H97"/>
    <mergeCell ref="J97:P97"/>
    <mergeCell ref="F98:H98"/>
    <mergeCell ref="J98:L98"/>
    <mergeCell ref="N98:P98"/>
    <mergeCell ref="B80:AL80"/>
    <mergeCell ref="B81:AL81"/>
    <mergeCell ref="B82:AL82"/>
    <mergeCell ref="H77:H78"/>
    <mergeCell ref="I77:I78"/>
    <mergeCell ref="J77:J78"/>
    <mergeCell ref="K77:K78"/>
    <mergeCell ref="L77:L78"/>
    <mergeCell ref="M77:M78"/>
    <mergeCell ref="B77:B78"/>
    <mergeCell ref="C77:C78"/>
    <mergeCell ref="D77:D78"/>
    <mergeCell ref="E77:E78"/>
    <mergeCell ref="F77:F78"/>
    <mergeCell ref="G77:G78"/>
    <mergeCell ref="B73:N73"/>
    <mergeCell ref="D75:F75"/>
    <mergeCell ref="H75:N75"/>
    <mergeCell ref="D76:F76"/>
    <mergeCell ref="H76:J76"/>
    <mergeCell ref="L76:N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3" width="36.5703125" bestFit="1" customWidth="1"/>
    <col min="4" max="4" width="5.85546875" customWidth="1"/>
    <col min="5" max="5" width="16.28515625" customWidth="1"/>
    <col min="6" max="7" width="27.5703125" customWidth="1"/>
    <col min="8" max="8" width="5.85546875" customWidth="1"/>
    <col min="9" max="9" width="16.28515625" customWidth="1"/>
    <col min="10" max="10" width="27.5703125" customWidth="1"/>
    <col min="11" max="12" width="5.85546875" customWidth="1"/>
    <col min="13" max="13" width="16.28515625" customWidth="1"/>
    <col min="14" max="15" width="27.5703125" customWidth="1"/>
    <col min="16" max="16" width="5.85546875" customWidth="1"/>
    <col min="17" max="17" width="16.28515625" customWidth="1"/>
    <col min="18" max="19" width="27.5703125" customWidth="1"/>
    <col min="20" max="20" width="5.85546875" customWidth="1"/>
    <col min="21" max="21" width="16.28515625" customWidth="1"/>
    <col min="22" max="22" width="27.5703125" customWidth="1"/>
    <col min="23" max="24" width="5.85546875" customWidth="1"/>
    <col min="25" max="25" width="16.28515625" customWidth="1"/>
    <col min="26" max="26" width="27.5703125" customWidth="1"/>
  </cols>
  <sheetData>
    <row r="1" spans="1:26" ht="15" customHeight="1">
      <c r="A1" s="8" t="s">
        <v>1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2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25</v>
      </c>
      <c r="B4" s="22" t="s">
        <v>1123</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4" t="s">
        <v>1126</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39"/>
      <c r="C11" s="39"/>
      <c r="D11" s="47" t="s">
        <v>423</v>
      </c>
      <c r="E11" s="47"/>
      <c r="F11" s="47"/>
      <c r="G11" s="47"/>
      <c r="H11" s="47"/>
      <c r="I11" s="47"/>
      <c r="J11" s="47"/>
      <c r="K11" s="47"/>
      <c r="L11" s="47"/>
      <c r="M11" s="47"/>
      <c r="N11" s="47"/>
      <c r="O11" s="39"/>
      <c r="P11" s="48" t="s">
        <v>424</v>
      </c>
      <c r="Q11" s="48"/>
      <c r="R11" s="48"/>
      <c r="S11" s="48"/>
      <c r="T11" s="48"/>
      <c r="U11" s="48"/>
      <c r="V11" s="48"/>
      <c r="W11" s="48"/>
      <c r="X11" s="48"/>
      <c r="Y11" s="48"/>
      <c r="Z11" s="48"/>
    </row>
    <row r="12" spans="1:26" ht="15.75" thickBot="1">
      <c r="A12" s="12"/>
      <c r="B12" s="15" t="s">
        <v>422</v>
      </c>
      <c r="C12" s="34"/>
      <c r="D12" s="132" t="s">
        <v>1127</v>
      </c>
      <c r="E12" s="132"/>
      <c r="F12" s="132"/>
      <c r="G12" s="34"/>
      <c r="H12" s="132" t="s">
        <v>1128</v>
      </c>
      <c r="I12" s="132"/>
      <c r="J12" s="132"/>
      <c r="K12" s="34"/>
      <c r="L12" s="132" t="s">
        <v>123</v>
      </c>
      <c r="M12" s="132"/>
      <c r="N12" s="132"/>
      <c r="O12" s="34"/>
      <c r="P12" s="136" t="s">
        <v>1127</v>
      </c>
      <c r="Q12" s="136"/>
      <c r="R12" s="136"/>
      <c r="S12" s="34"/>
      <c r="T12" s="136" t="s">
        <v>1128</v>
      </c>
      <c r="U12" s="136"/>
      <c r="V12" s="136"/>
      <c r="W12" s="34"/>
      <c r="X12" s="136" t="s">
        <v>123</v>
      </c>
      <c r="Y12" s="136"/>
      <c r="Z12" s="136"/>
    </row>
    <row r="13" spans="1:26">
      <c r="A13" s="12"/>
      <c r="B13" s="102" t="s">
        <v>1129</v>
      </c>
      <c r="C13" s="50"/>
      <c r="D13" s="98" t="s">
        <v>394</v>
      </c>
      <c r="E13" s="70">
        <v>91</v>
      </c>
      <c r="F13" s="68"/>
      <c r="G13" s="50"/>
      <c r="H13" s="98" t="s">
        <v>394</v>
      </c>
      <c r="I13" s="70" t="s">
        <v>438</v>
      </c>
      <c r="J13" s="68"/>
      <c r="K13" s="50"/>
      <c r="L13" s="98" t="s">
        <v>394</v>
      </c>
      <c r="M13" s="70">
        <v>91</v>
      </c>
      <c r="N13" s="68"/>
      <c r="O13" s="50"/>
      <c r="P13" s="102" t="s">
        <v>394</v>
      </c>
      <c r="Q13" s="71">
        <v>220</v>
      </c>
      <c r="R13" s="68"/>
      <c r="S13" s="50"/>
      <c r="T13" s="102" t="s">
        <v>394</v>
      </c>
      <c r="U13" s="71" t="s">
        <v>438</v>
      </c>
      <c r="V13" s="68"/>
      <c r="W13" s="50"/>
      <c r="X13" s="102" t="s">
        <v>394</v>
      </c>
      <c r="Y13" s="71">
        <v>220</v>
      </c>
      <c r="Z13" s="68"/>
    </row>
    <row r="14" spans="1:26">
      <c r="A14" s="12"/>
      <c r="B14" s="117"/>
      <c r="C14" s="50"/>
      <c r="D14" s="242"/>
      <c r="E14" s="259"/>
      <c r="F14" s="144"/>
      <c r="G14" s="50"/>
      <c r="H14" s="69"/>
      <c r="I14" s="54"/>
      <c r="J14" s="50"/>
      <c r="K14" s="50"/>
      <c r="L14" s="242"/>
      <c r="M14" s="259"/>
      <c r="N14" s="144"/>
      <c r="O14" s="50"/>
      <c r="P14" s="76"/>
      <c r="Q14" s="55"/>
      <c r="R14" s="50"/>
      <c r="S14" s="50"/>
      <c r="T14" s="76"/>
      <c r="U14" s="55"/>
      <c r="V14" s="50"/>
      <c r="W14" s="50"/>
      <c r="X14" s="76"/>
      <c r="Y14" s="55"/>
      <c r="Z14" s="50"/>
    </row>
    <row r="15" spans="1:26">
      <c r="A15" s="12"/>
      <c r="B15" s="24" t="s">
        <v>1130</v>
      </c>
      <c r="C15" s="37"/>
      <c r="D15" s="51" t="s">
        <v>438</v>
      </c>
      <c r="E15" s="51"/>
      <c r="F15" s="37"/>
      <c r="G15" s="37"/>
      <c r="H15" s="51" t="s">
        <v>438</v>
      </c>
      <c r="I15" s="51"/>
      <c r="J15" s="37"/>
      <c r="K15" s="37"/>
      <c r="L15" s="51" t="s">
        <v>438</v>
      </c>
      <c r="M15" s="51"/>
      <c r="N15" s="37"/>
      <c r="O15" s="37"/>
      <c r="P15" s="65">
        <v>1000</v>
      </c>
      <c r="Q15" s="65"/>
      <c r="R15" s="37"/>
      <c r="S15" s="37"/>
      <c r="T15" s="52" t="s">
        <v>438</v>
      </c>
      <c r="U15" s="52"/>
      <c r="V15" s="37"/>
      <c r="W15" s="37"/>
      <c r="X15" s="65">
        <v>1000</v>
      </c>
      <c r="Y15" s="65"/>
      <c r="Z15" s="37"/>
    </row>
    <row r="16" spans="1:26">
      <c r="A16" s="12"/>
      <c r="B16" s="24"/>
      <c r="C16" s="37"/>
      <c r="D16" s="51"/>
      <c r="E16" s="51"/>
      <c r="F16" s="37"/>
      <c r="G16" s="37"/>
      <c r="H16" s="51"/>
      <c r="I16" s="51"/>
      <c r="J16" s="37"/>
      <c r="K16" s="37"/>
      <c r="L16" s="51"/>
      <c r="M16" s="51"/>
      <c r="N16" s="37"/>
      <c r="O16" s="37"/>
      <c r="P16" s="65"/>
      <c r="Q16" s="65"/>
      <c r="R16" s="37"/>
      <c r="S16" s="37"/>
      <c r="T16" s="52"/>
      <c r="U16" s="52"/>
      <c r="V16" s="37"/>
      <c r="W16" s="37"/>
      <c r="X16" s="65"/>
      <c r="Y16" s="65"/>
      <c r="Z16" s="37"/>
    </row>
    <row r="17" spans="1:26">
      <c r="A17" s="12"/>
      <c r="B17" s="76" t="s">
        <v>1131</v>
      </c>
      <c r="C17" s="50"/>
      <c r="D17" s="110">
        <v>2410</v>
      </c>
      <c r="E17" s="110"/>
      <c r="F17" s="50"/>
      <c r="G17" s="50"/>
      <c r="H17" s="110">
        <v>1207</v>
      </c>
      <c r="I17" s="110"/>
      <c r="J17" s="50"/>
      <c r="K17" s="149" t="s">
        <v>551</v>
      </c>
      <c r="L17" s="110">
        <v>3617</v>
      </c>
      <c r="M17" s="110"/>
      <c r="N17" s="50"/>
      <c r="O17" s="50"/>
      <c r="P17" s="104">
        <v>1407</v>
      </c>
      <c r="Q17" s="104"/>
      <c r="R17" s="50"/>
      <c r="S17" s="50"/>
      <c r="T17" s="55">
        <v>696</v>
      </c>
      <c r="U17" s="55"/>
      <c r="V17" s="50"/>
      <c r="W17" s="149" t="s">
        <v>551</v>
      </c>
      <c r="X17" s="104">
        <v>2103</v>
      </c>
      <c r="Y17" s="104"/>
      <c r="Z17" s="50"/>
    </row>
    <row r="18" spans="1:26">
      <c r="A18" s="12"/>
      <c r="B18" s="76"/>
      <c r="C18" s="50"/>
      <c r="D18" s="110"/>
      <c r="E18" s="110"/>
      <c r="F18" s="50"/>
      <c r="G18" s="50"/>
      <c r="H18" s="110"/>
      <c r="I18" s="110"/>
      <c r="J18" s="50"/>
      <c r="K18" s="149"/>
      <c r="L18" s="110"/>
      <c r="M18" s="110"/>
      <c r="N18" s="50"/>
      <c r="O18" s="50"/>
      <c r="P18" s="104"/>
      <c r="Q18" s="104"/>
      <c r="R18" s="50"/>
      <c r="S18" s="50"/>
      <c r="T18" s="55"/>
      <c r="U18" s="55"/>
      <c r="V18" s="50"/>
      <c r="W18" s="149"/>
      <c r="X18" s="104"/>
      <c r="Y18" s="104"/>
      <c r="Z18" s="50"/>
    </row>
    <row r="19" spans="1:26">
      <c r="A19" s="12"/>
      <c r="B19" s="24" t="s">
        <v>1132</v>
      </c>
      <c r="C19" s="37"/>
      <c r="D19" s="51">
        <v>155</v>
      </c>
      <c r="E19" s="51"/>
      <c r="F19" s="37"/>
      <c r="G19" s="37"/>
      <c r="H19" s="51">
        <v>262</v>
      </c>
      <c r="I19" s="51"/>
      <c r="J19" s="37"/>
      <c r="K19" s="37"/>
      <c r="L19" s="51">
        <v>417</v>
      </c>
      <c r="M19" s="51"/>
      <c r="N19" s="37"/>
      <c r="O19" s="37"/>
      <c r="P19" s="52">
        <v>149</v>
      </c>
      <c r="Q19" s="52"/>
      <c r="R19" s="37"/>
      <c r="S19" s="37"/>
      <c r="T19" s="52">
        <v>258</v>
      </c>
      <c r="U19" s="52"/>
      <c r="V19" s="37"/>
      <c r="W19" s="37"/>
      <c r="X19" s="52">
        <v>407</v>
      </c>
      <c r="Y19" s="52"/>
      <c r="Z19" s="37"/>
    </row>
    <row r="20" spans="1:26">
      <c r="A20" s="12"/>
      <c r="B20" s="24"/>
      <c r="C20" s="37"/>
      <c r="D20" s="51"/>
      <c r="E20" s="51"/>
      <c r="F20" s="37"/>
      <c r="G20" s="37"/>
      <c r="H20" s="51"/>
      <c r="I20" s="51"/>
      <c r="J20" s="37"/>
      <c r="K20" s="37"/>
      <c r="L20" s="51"/>
      <c r="M20" s="51"/>
      <c r="N20" s="37"/>
      <c r="O20" s="37"/>
      <c r="P20" s="52"/>
      <c r="Q20" s="52"/>
      <c r="R20" s="37"/>
      <c r="S20" s="37"/>
      <c r="T20" s="52"/>
      <c r="U20" s="52"/>
      <c r="V20" s="37"/>
      <c r="W20" s="37"/>
      <c r="X20" s="52"/>
      <c r="Y20" s="52"/>
      <c r="Z20" s="37"/>
    </row>
    <row r="21" spans="1:26">
      <c r="A21" s="12"/>
      <c r="B21" s="76" t="s">
        <v>1133</v>
      </c>
      <c r="C21" s="50"/>
      <c r="D21" s="110">
        <v>4000</v>
      </c>
      <c r="E21" s="110"/>
      <c r="F21" s="50"/>
      <c r="G21" s="50"/>
      <c r="H21" s="54" t="s">
        <v>438</v>
      </c>
      <c r="I21" s="54"/>
      <c r="J21" s="50"/>
      <c r="K21" s="50"/>
      <c r="L21" s="110">
        <v>4000</v>
      </c>
      <c r="M21" s="110"/>
      <c r="N21" s="50"/>
      <c r="O21" s="50"/>
      <c r="P21" s="55" t="s">
        <v>438</v>
      </c>
      <c r="Q21" s="55"/>
      <c r="R21" s="50"/>
      <c r="S21" s="50"/>
      <c r="T21" s="55" t="s">
        <v>438</v>
      </c>
      <c r="U21" s="55"/>
      <c r="V21" s="50"/>
      <c r="W21" s="50"/>
      <c r="X21" s="55" t="s">
        <v>438</v>
      </c>
      <c r="Y21" s="55"/>
      <c r="Z21" s="50"/>
    </row>
    <row r="22" spans="1:26">
      <c r="A22" s="12"/>
      <c r="B22" s="76"/>
      <c r="C22" s="50"/>
      <c r="D22" s="110"/>
      <c r="E22" s="110"/>
      <c r="F22" s="50"/>
      <c r="G22" s="50"/>
      <c r="H22" s="54"/>
      <c r="I22" s="54"/>
      <c r="J22" s="50"/>
      <c r="K22" s="50"/>
      <c r="L22" s="110"/>
      <c r="M22" s="110"/>
      <c r="N22" s="50"/>
      <c r="O22" s="50"/>
      <c r="P22" s="55"/>
      <c r="Q22" s="55"/>
      <c r="R22" s="50"/>
      <c r="S22" s="50"/>
      <c r="T22" s="55"/>
      <c r="U22" s="55"/>
      <c r="V22" s="50"/>
      <c r="W22" s="50"/>
      <c r="X22" s="55"/>
      <c r="Y22" s="55"/>
      <c r="Z22" s="50"/>
    </row>
    <row r="23" spans="1:26">
      <c r="A23" s="12"/>
      <c r="B23" s="24" t="s">
        <v>1134</v>
      </c>
      <c r="C23" s="37"/>
      <c r="D23" s="51">
        <v>158</v>
      </c>
      <c r="E23" s="51"/>
      <c r="F23" s="37"/>
      <c r="G23" s="37"/>
      <c r="H23" s="51">
        <v>104</v>
      </c>
      <c r="I23" s="51"/>
      <c r="J23" s="37"/>
      <c r="K23" s="37"/>
      <c r="L23" s="51">
        <v>262</v>
      </c>
      <c r="M23" s="51"/>
      <c r="N23" s="37"/>
      <c r="O23" s="37"/>
      <c r="P23" s="52">
        <v>125</v>
      </c>
      <c r="Q23" s="52"/>
      <c r="R23" s="37"/>
      <c r="S23" s="37"/>
      <c r="T23" s="52">
        <v>101</v>
      </c>
      <c r="U23" s="52"/>
      <c r="V23" s="37"/>
      <c r="W23" s="37"/>
      <c r="X23" s="52">
        <v>226</v>
      </c>
      <c r="Y23" s="52"/>
      <c r="Z23" s="37"/>
    </row>
    <row r="24" spans="1:26">
      <c r="A24" s="12"/>
      <c r="B24" s="24"/>
      <c r="C24" s="37"/>
      <c r="D24" s="51"/>
      <c r="E24" s="51"/>
      <c r="F24" s="37"/>
      <c r="G24" s="37"/>
      <c r="H24" s="51"/>
      <c r="I24" s="51"/>
      <c r="J24" s="37"/>
      <c r="K24" s="37"/>
      <c r="L24" s="51"/>
      <c r="M24" s="51"/>
      <c r="N24" s="37"/>
      <c r="O24" s="37"/>
      <c r="P24" s="52"/>
      <c r="Q24" s="52"/>
      <c r="R24" s="37"/>
      <c r="S24" s="37"/>
      <c r="T24" s="52"/>
      <c r="U24" s="52"/>
      <c r="V24" s="37"/>
      <c r="W24" s="37"/>
      <c r="X24" s="52"/>
      <c r="Y24" s="52"/>
      <c r="Z24" s="37"/>
    </row>
    <row r="25" spans="1:26">
      <c r="A25" s="12"/>
      <c r="B25" s="76" t="s">
        <v>1135</v>
      </c>
      <c r="C25" s="50"/>
      <c r="D25" s="54">
        <v>211</v>
      </c>
      <c r="E25" s="54"/>
      <c r="F25" s="50"/>
      <c r="G25" s="50"/>
      <c r="H25" s="54" t="s">
        <v>438</v>
      </c>
      <c r="I25" s="54"/>
      <c r="J25" s="50"/>
      <c r="K25" s="50"/>
      <c r="L25" s="54">
        <v>211</v>
      </c>
      <c r="M25" s="54"/>
      <c r="N25" s="50"/>
      <c r="O25" s="50"/>
      <c r="P25" s="55">
        <v>159</v>
      </c>
      <c r="Q25" s="55"/>
      <c r="R25" s="50"/>
      <c r="S25" s="50"/>
      <c r="T25" s="55" t="s">
        <v>438</v>
      </c>
      <c r="U25" s="55"/>
      <c r="V25" s="50"/>
      <c r="W25" s="50"/>
      <c r="X25" s="55">
        <v>159</v>
      </c>
      <c r="Y25" s="55"/>
      <c r="Z25" s="50"/>
    </row>
    <row r="26" spans="1:26" ht="15.75" thickBot="1">
      <c r="A26" s="12"/>
      <c r="B26" s="76"/>
      <c r="C26" s="50"/>
      <c r="D26" s="57"/>
      <c r="E26" s="57"/>
      <c r="F26" s="58"/>
      <c r="G26" s="50"/>
      <c r="H26" s="57"/>
      <c r="I26" s="57"/>
      <c r="J26" s="58"/>
      <c r="K26" s="50"/>
      <c r="L26" s="57"/>
      <c r="M26" s="57"/>
      <c r="N26" s="58"/>
      <c r="O26" s="50"/>
      <c r="P26" s="59"/>
      <c r="Q26" s="59"/>
      <c r="R26" s="58"/>
      <c r="S26" s="50"/>
      <c r="T26" s="59"/>
      <c r="U26" s="59"/>
      <c r="V26" s="58"/>
      <c r="W26" s="50"/>
      <c r="X26" s="59"/>
      <c r="Y26" s="59"/>
      <c r="Z26" s="58"/>
    </row>
    <row r="27" spans="1:26">
      <c r="A27" s="12"/>
      <c r="B27" s="25" t="s">
        <v>1136</v>
      </c>
      <c r="C27" s="37"/>
      <c r="D27" s="79" t="s">
        <v>394</v>
      </c>
      <c r="E27" s="114">
        <v>7025</v>
      </c>
      <c r="F27" s="49"/>
      <c r="G27" s="23"/>
      <c r="H27" s="79" t="s">
        <v>394</v>
      </c>
      <c r="I27" s="114">
        <v>1573</v>
      </c>
      <c r="J27" s="49"/>
      <c r="K27" s="23"/>
      <c r="L27" s="79" t="s">
        <v>394</v>
      </c>
      <c r="M27" s="114">
        <v>8598</v>
      </c>
      <c r="N27" s="49"/>
      <c r="O27" s="23"/>
      <c r="P27" s="83" t="s">
        <v>394</v>
      </c>
      <c r="Q27" s="66">
        <v>3060</v>
      </c>
      <c r="R27" s="49"/>
      <c r="S27" s="23"/>
      <c r="T27" s="83" t="s">
        <v>394</v>
      </c>
      <c r="U27" s="66">
        <v>1055</v>
      </c>
      <c r="V27" s="49"/>
      <c r="W27" s="23"/>
      <c r="X27" s="83" t="s">
        <v>394</v>
      </c>
      <c r="Y27" s="66">
        <v>4115</v>
      </c>
      <c r="Z27" s="49"/>
    </row>
    <row r="28" spans="1:26" ht="15.75" thickBot="1">
      <c r="A28" s="12"/>
      <c r="B28" s="25"/>
      <c r="C28" s="37"/>
      <c r="D28" s="80"/>
      <c r="E28" s="115"/>
      <c r="F28" s="82"/>
      <c r="G28" s="23"/>
      <c r="H28" s="80"/>
      <c r="I28" s="115"/>
      <c r="J28" s="82"/>
      <c r="K28" s="23"/>
      <c r="L28" s="80"/>
      <c r="M28" s="115"/>
      <c r="N28" s="82"/>
      <c r="O28" s="23"/>
      <c r="P28" s="84"/>
      <c r="Q28" s="126"/>
      <c r="R28" s="82"/>
      <c r="S28" s="23"/>
      <c r="T28" s="84"/>
      <c r="U28" s="126"/>
      <c r="V28" s="82"/>
      <c r="W28" s="23"/>
      <c r="X28" s="84"/>
      <c r="Y28" s="126"/>
      <c r="Z28" s="82"/>
    </row>
    <row r="29" spans="1:26" ht="15.75" thickTop="1">
      <c r="A29" s="12"/>
      <c r="B29" s="16"/>
      <c r="C29" s="16"/>
    </row>
    <row r="30" spans="1:26" ht="45">
      <c r="A30" s="12"/>
      <c r="B30" s="20" t="s">
        <v>228</v>
      </c>
      <c r="C30" s="151" t="s">
        <v>1137</v>
      </c>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4" customHeight="1">
      <c r="A33" s="12"/>
      <c r="B33" s="294" t="s">
        <v>1138</v>
      </c>
      <c r="C33" s="294"/>
      <c r="D33" s="294"/>
      <c r="E33" s="294"/>
      <c r="F33" s="294"/>
      <c r="G33" s="294"/>
      <c r="H33" s="294"/>
      <c r="I33" s="294"/>
      <c r="J33" s="294"/>
      <c r="K33" s="294"/>
      <c r="L33" s="294"/>
      <c r="M33" s="294"/>
      <c r="N33" s="294"/>
      <c r="O33" s="294"/>
      <c r="P33" s="294"/>
      <c r="Q33" s="294"/>
      <c r="R33" s="294"/>
      <c r="S33" s="294"/>
      <c r="T33" s="294"/>
      <c r="U33" s="294"/>
      <c r="V33" s="294"/>
      <c r="W33" s="294"/>
      <c r="X33" s="294"/>
      <c r="Y33" s="294"/>
      <c r="Z33" s="294"/>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4" customHeight="1">
      <c r="A35" s="12"/>
      <c r="B35" s="294" t="s">
        <v>1139</v>
      </c>
      <c r="C35" s="294"/>
      <c r="D35" s="294"/>
      <c r="E35" s="294"/>
      <c r="F35" s="294"/>
      <c r="G35" s="294"/>
      <c r="H35" s="294"/>
      <c r="I35" s="294"/>
      <c r="J35" s="294"/>
      <c r="K35" s="294"/>
      <c r="L35" s="294"/>
      <c r="M35" s="294"/>
      <c r="N35" s="294"/>
      <c r="O35" s="294"/>
      <c r="P35" s="294"/>
      <c r="Q35" s="294"/>
      <c r="R35" s="294"/>
      <c r="S35" s="294"/>
      <c r="T35" s="294"/>
      <c r="U35" s="294"/>
      <c r="V35" s="294"/>
      <c r="W35" s="294"/>
      <c r="X35" s="294"/>
      <c r="Y35" s="294"/>
      <c r="Z35" s="294"/>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94" t="s">
        <v>1140</v>
      </c>
      <c r="C37" s="294"/>
      <c r="D37" s="294"/>
      <c r="E37" s="294"/>
      <c r="F37" s="294"/>
      <c r="G37" s="294"/>
      <c r="H37" s="294"/>
      <c r="I37" s="294"/>
      <c r="J37" s="294"/>
      <c r="K37" s="294"/>
      <c r="L37" s="294"/>
      <c r="M37" s="294"/>
      <c r="N37" s="294"/>
      <c r="O37" s="294"/>
      <c r="P37" s="294"/>
      <c r="Q37" s="294"/>
      <c r="R37" s="294"/>
      <c r="S37" s="294"/>
      <c r="T37" s="294"/>
      <c r="U37" s="294"/>
      <c r="V37" s="294"/>
      <c r="W37" s="294"/>
      <c r="X37" s="294"/>
      <c r="Y37" s="294"/>
      <c r="Z37" s="294"/>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294" t="s">
        <v>1141</v>
      </c>
      <c r="C39" s="294"/>
      <c r="D39" s="294"/>
      <c r="E39" s="294"/>
      <c r="F39" s="294"/>
      <c r="G39" s="294"/>
      <c r="H39" s="294"/>
      <c r="I39" s="294"/>
      <c r="J39" s="294"/>
      <c r="K39" s="294"/>
      <c r="L39" s="294"/>
      <c r="M39" s="294"/>
      <c r="N39" s="294"/>
      <c r="O39" s="294"/>
      <c r="P39" s="294"/>
      <c r="Q39" s="294"/>
      <c r="R39" s="294"/>
      <c r="S39" s="294"/>
      <c r="T39" s="294"/>
      <c r="U39" s="294"/>
      <c r="V39" s="294"/>
      <c r="W39" s="294"/>
      <c r="X39" s="294"/>
      <c r="Y39" s="294"/>
      <c r="Z39" s="294"/>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94" t="s">
        <v>1142</v>
      </c>
      <c r="C41" s="294"/>
      <c r="D41" s="294"/>
      <c r="E41" s="294"/>
      <c r="F41" s="294"/>
      <c r="G41" s="294"/>
      <c r="H41" s="294"/>
      <c r="I41" s="294"/>
      <c r="J41" s="294"/>
      <c r="K41" s="294"/>
      <c r="L41" s="294"/>
      <c r="M41" s="294"/>
      <c r="N41" s="294"/>
      <c r="O41" s="294"/>
      <c r="P41" s="294"/>
      <c r="Q41" s="294"/>
      <c r="R41" s="294"/>
      <c r="S41" s="294"/>
      <c r="T41" s="294"/>
      <c r="U41" s="294"/>
      <c r="V41" s="294"/>
      <c r="W41" s="294"/>
      <c r="X41" s="294"/>
      <c r="Y41" s="294"/>
      <c r="Z41" s="294"/>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294" t="s">
        <v>1143</v>
      </c>
      <c r="C44" s="294"/>
      <c r="D44" s="294"/>
      <c r="E44" s="294"/>
      <c r="F44" s="294"/>
      <c r="G44" s="294"/>
      <c r="H44" s="294"/>
      <c r="I44" s="294"/>
      <c r="J44" s="294"/>
      <c r="K44" s="294"/>
      <c r="L44" s="294"/>
      <c r="M44" s="294"/>
      <c r="N44" s="294"/>
      <c r="O44" s="294"/>
      <c r="P44" s="294"/>
      <c r="Q44" s="294"/>
      <c r="R44" s="294"/>
      <c r="S44" s="294"/>
      <c r="T44" s="294"/>
      <c r="U44" s="294"/>
      <c r="V44" s="294"/>
      <c r="W44" s="294"/>
      <c r="X44" s="294"/>
      <c r="Y44" s="294"/>
      <c r="Z44" s="294"/>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24" t="s">
        <v>1144</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94" t="s">
        <v>1145</v>
      </c>
      <c r="C49" s="294"/>
      <c r="D49" s="294"/>
      <c r="E49" s="294"/>
      <c r="F49" s="294"/>
      <c r="G49" s="294"/>
      <c r="H49" s="294"/>
      <c r="I49" s="294"/>
      <c r="J49" s="294"/>
      <c r="K49" s="294"/>
      <c r="L49" s="294"/>
      <c r="M49" s="294"/>
      <c r="N49" s="294"/>
      <c r="O49" s="294"/>
      <c r="P49" s="294"/>
      <c r="Q49" s="294"/>
      <c r="R49" s="294"/>
      <c r="S49" s="294"/>
      <c r="T49" s="294"/>
      <c r="U49" s="294"/>
      <c r="V49" s="294"/>
      <c r="W49" s="294"/>
      <c r="X49" s="294"/>
      <c r="Y49" s="294"/>
      <c r="Z49" s="294"/>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9" t="s">
        <v>1146</v>
      </c>
      <c r="C51" s="29"/>
      <c r="D51" s="29"/>
      <c r="E51" s="29"/>
      <c r="F51" s="29"/>
      <c r="G51" s="29"/>
      <c r="H51" s="29"/>
      <c r="I51" s="29"/>
      <c r="J51" s="29"/>
      <c r="K51" s="29"/>
      <c r="L51" s="29"/>
      <c r="M51" s="29"/>
      <c r="N51" s="29"/>
      <c r="O51" s="29"/>
      <c r="P51" s="29"/>
      <c r="Q51" s="29"/>
      <c r="R51" s="29"/>
      <c r="S51" s="29"/>
      <c r="T51" s="29"/>
      <c r="U51" s="29"/>
      <c r="V51" s="29"/>
      <c r="W51" s="29"/>
      <c r="X51" s="29"/>
      <c r="Y51" s="29"/>
      <c r="Z51" s="29"/>
    </row>
  </sheetData>
  <mergeCells count="204">
    <mergeCell ref="B51:Z51"/>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5:Z5"/>
    <mergeCell ref="B6:Z6"/>
    <mergeCell ref="B7:Z7"/>
    <mergeCell ref="B8:Z8"/>
    <mergeCell ref="B31:Z31"/>
    <mergeCell ref="B32:Z32"/>
    <mergeCell ref="W27:W28"/>
    <mergeCell ref="X27:X28"/>
    <mergeCell ref="Y27:Y28"/>
    <mergeCell ref="Z27:Z28"/>
    <mergeCell ref="A1:A2"/>
    <mergeCell ref="B1:Z1"/>
    <mergeCell ref="B2:Z2"/>
    <mergeCell ref="B3:Z3"/>
    <mergeCell ref="A4:A51"/>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2.5703125" customWidth="1"/>
    <col min="6" max="7" width="28.85546875" customWidth="1"/>
    <col min="8" max="8" width="6.28515625" customWidth="1"/>
    <col min="9" max="9" width="8.5703125" customWidth="1"/>
    <col min="10" max="10" width="28.85546875" customWidth="1"/>
  </cols>
  <sheetData>
    <row r="1" spans="1:10" ht="15" customHeight="1">
      <c r="A1" s="8" t="s">
        <v>1147</v>
      </c>
      <c r="B1" s="8" t="s">
        <v>1</v>
      </c>
      <c r="C1" s="8"/>
      <c r="D1" s="8"/>
      <c r="E1" s="8"/>
      <c r="F1" s="8"/>
      <c r="G1" s="8"/>
      <c r="H1" s="8"/>
      <c r="I1" s="8"/>
      <c r="J1" s="8"/>
    </row>
    <row r="2" spans="1:10" ht="15" customHeight="1">
      <c r="A2" s="8"/>
      <c r="B2" s="8" t="s">
        <v>2</v>
      </c>
      <c r="C2" s="8"/>
      <c r="D2" s="8"/>
      <c r="E2" s="8"/>
      <c r="F2" s="8"/>
      <c r="G2" s="8"/>
      <c r="H2" s="8"/>
      <c r="I2" s="8"/>
      <c r="J2" s="8"/>
    </row>
    <row r="3" spans="1:10">
      <c r="A3" s="3" t="s">
        <v>1148</v>
      </c>
      <c r="B3" s="11"/>
      <c r="C3" s="11"/>
      <c r="D3" s="11"/>
      <c r="E3" s="11"/>
      <c r="F3" s="11"/>
      <c r="G3" s="11"/>
      <c r="H3" s="11"/>
      <c r="I3" s="11"/>
      <c r="J3" s="11"/>
    </row>
    <row r="4" spans="1:10">
      <c r="A4" s="12" t="s">
        <v>1149</v>
      </c>
      <c r="B4" s="22" t="s">
        <v>1147</v>
      </c>
      <c r="C4" s="22"/>
      <c r="D4" s="22"/>
      <c r="E4" s="22"/>
      <c r="F4" s="22"/>
      <c r="G4" s="22"/>
      <c r="H4" s="22"/>
      <c r="I4" s="22"/>
      <c r="J4" s="22"/>
    </row>
    <row r="5" spans="1:10">
      <c r="A5" s="12"/>
      <c r="B5" s="11"/>
      <c r="C5" s="11"/>
      <c r="D5" s="11"/>
      <c r="E5" s="11"/>
      <c r="F5" s="11"/>
      <c r="G5" s="11"/>
      <c r="H5" s="11"/>
      <c r="I5" s="11"/>
      <c r="J5" s="11"/>
    </row>
    <row r="6" spans="1:10">
      <c r="A6" s="12"/>
      <c r="B6" s="11"/>
      <c r="C6" s="11"/>
      <c r="D6" s="11"/>
      <c r="E6" s="11"/>
      <c r="F6" s="11"/>
      <c r="G6" s="11"/>
      <c r="H6" s="11"/>
      <c r="I6" s="11"/>
      <c r="J6" s="11"/>
    </row>
    <row r="7" spans="1:10" ht="24" customHeight="1">
      <c r="A7" s="12"/>
      <c r="B7" s="24" t="s">
        <v>1150</v>
      </c>
      <c r="C7" s="24"/>
      <c r="D7" s="24"/>
      <c r="E7" s="24"/>
      <c r="F7" s="24"/>
      <c r="G7" s="24"/>
      <c r="H7" s="24"/>
      <c r="I7" s="24"/>
      <c r="J7" s="24"/>
    </row>
    <row r="8" spans="1:10">
      <c r="A8" s="12"/>
      <c r="B8" s="11"/>
      <c r="C8" s="11"/>
      <c r="D8" s="11"/>
      <c r="E8" s="11"/>
      <c r="F8" s="11"/>
      <c r="G8" s="11"/>
      <c r="H8" s="11"/>
      <c r="I8" s="11"/>
      <c r="J8" s="11"/>
    </row>
    <row r="9" spans="1:10" ht="24" customHeight="1">
      <c r="A9" s="12"/>
      <c r="B9" s="24" t="s">
        <v>1151</v>
      </c>
      <c r="C9" s="24"/>
      <c r="D9" s="24"/>
      <c r="E9" s="24"/>
      <c r="F9" s="24"/>
      <c r="G9" s="24"/>
      <c r="H9" s="24"/>
      <c r="I9" s="24"/>
      <c r="J9" s="24"/>
    </row>
    <row r="10" spans="1:10">
      <c r="A10" s="12"/>
      <c r="B10" s="11"/>
      <c r="C10" s="11"/>
      <c r="D10" s="11"/>
      <c r="E10" s="11"/>
      <c r="F10" s="11"/>
      <c r="G10" s="11"/>
      <c r="H10" s="11"/>
      <c r="I10" s="11"/>
      <c r="J10" s="11"/>
    </row>
    <row r="11" spans="1:10">
      <c r="A11" s="12"/>
      <c r="B11" s="11"/>
      <c r="C11" s="11"/>
      <c r="D11" s="11"/>
      <c r="E11" s="11"/>
      <c r="F11" s="11"/>
      <c r="G11" s="11"/>
      <c r="H11" s="11"/>
      <c r="I11" s="11"/>
      <c r="J11" s="11"/>
    </row>
    <row r="12" spans="1:10">
      <c r="A12" s="12"/>
      <c r="B12" s="32" t="s">
        <v>1152</v>
      </c>
      <c r="C12" s="32"/>
      <c r="D12" s="32"/>
      <c r="E12" s="32"/>
      <c r="F12" s="32"/>
      <c r="G12" s="32"/>
      <c r="H12" s="32"/>
      <c r="I12" s="32"/>
      <c r="J12" s="32"/>
    </row>
    <row r="13" spans="1:10">
      <c r="A13" s="12"/>
      <c r="B13" s="11"/>
      <c r="C13" s="11"/>
      <c r="D13" s="11"/>
      <c r="E13" s="11"/>
      <c r="F13" s="11"/>
      <c r="G13" s="11"/>
      <c r="H13" s="11"/>
      <c r="I13" s="11"/>
      <c r="J13" s="11"/>
    </row>
    <row r="14" spans="1:10" ht="36" customHeight="1">
      <c r="A14" s="12"/>
      <c r="B14" s="24" t="s">
        <v>1153</v>
      </c>
      <c r="C14" s="24"/>
      <c r="D14" s="24"/>
      <c r="E14" s="24"/>
      <c r="F14" s="24"/>
      <c r="G14" s="24"/>
      <c r="H14" s="24"/>
      <c r="I14" s="24"/>
      <c r="J14" s="24"/>
    </row>
    <row r="15" spans="1:10">
      <c r="A15" s="12"/>
      <c r="B15" s="46"/>
      <c r="C15" s="46"/>
      <c r="D15" s="46"/>
      <c r="E15" s="46"/>
      <c r="F15" s="46"/>
      <c r="G15" s="46"/>
      <c r="H15" s="46"/>
      <c r="I15" s="46"/>
      <c r="J15" s="46"/>
    </row>
    <row r="16" spans="1:10">
      <c r="A16" s="12"/>
      <c r="B16" s="46"/>
      <c r="C16" s="46"/>
      <c r="D16" s="46"/>
      <c r="E16" s="46"/>
      <c r="F16" s="46"/>
      <c r="G16" s="46"/>
      <c r="H16" s="46"/>
      <c r="I16" s="46"/>
      <c r="J16" s="46"/>
    </row>
    <row r="17" spans="1:10">
      <c r="A17" s="12"/>
      <c r="B17" s="46"/>
      <c r="C17" s="46"/>
      <c r="D17" s="46"/>
      <c r="E17" s="46"/>
      <c r="F17" s="46"/>
      <c r="G17" s="46"/>
      <c r="H17" s="46"/>
      <c r="I17" s="46"/>
      <c r="J17" s="46"/>
    </row>
    <row r="18" spans="1:10">
      <c r="A18" s="12"/>
      <c r="B18" s="16"/>
      <c r="C18" s="16"/>
      <c r="D18" s="16"/>
      <c r="E18" s="16"/>
      <c r="F18" s="16"/>
      <c r="G18" s="16"/>
      <c r="H18" s="16"/>
      <c r="I18" s="16"/>
      <c r="J18" s="16"/>
    </row>
    <row r="19" spans="1:10" ht="15.75" thickBot="1">
      <c r="A19" s="12"/>
      <c r="B19" s="87" t="s">
        <v>422</v>
      </c>
      <c r="C19" s="39"/>
      <c r="D19" s="47" t="s">
        <v>423</v>
      </c>
      <c r="E19" s="47"/>
      <c r="F19" s="47"/>
      <c r="G19" s="39"/>
      <c r="H19" s="48" t="s">
        <v>424</v>
      </c>
      <c r="I19" s="48"/>
      <c r="J19" s="48"/>
    </row>
    <row r="20" spans="1:10">
      <c r="A20" s="12"/>
      <c r="B20" s="142" t="s">
        <v>1154</v>
      </c>
      <c r="C20" s="37"/>
      <c r="D20" s="79" t="s">
        <v>394</v>
      </c>
      <c r="E20" s="60">
        <v>560</v>
      </c>
      <c r="F20" s="49"/>
      <c r="G20" s="37"/>
      <c r="H20" s="83" t="s">
        <v>394</v>
      </c>
      <c r="I20" s="63" t="s">
        <v>438</v>
      </c>
      <c r="J20" s="49"/>
    </row>
    <row r="21" spans="1:10">
      <c r="A21" s="12"/>
      <c r="B21" s="111"/>
      <c r="C21" s="37"/>
      <c r="D21" s="92"/>
      <c r="E21" s="93"/>
      <c r="F21" s="94"/>
      <c r="G21" s="37"/>
      <c r="H21" s="24"/>
      <c r="I21" s="52"/>
      <c r="J21" s="37"/>
    </row>
    <row r="22" spans="1:10">
      <c r="A22" s="12"/>
      <c r="B22" s="113" t="s">
        <v>1155</v>
      </c>
      <c r="C22" s="50"/>
      <c r="D22" s="110">
        <v>11159</v>
      </c>
      <c r="E22" s="110"/>
      <c r="F22" s="50"/>
      <c r="G22" s="50"/>
      <c r="H22" s="104">
        <v>2546</v>
      </c>
      <c r="I22" s="104"/>
      <c r="J22" s="50"/>
    </row>
    <row r="23" spans="1:10">
      <c r="A23" s="12"/>
      <c r="B23" s="113"/>
      <c r="C23" s="50"/>
      <c r="D23" s="110"/>
      <c r="E23" s="110"/>
      <c r="F23" s="50"/>
      <c r="G23" s="50"/>
      <c r="H23" s="104"/>
      <c r="I23" s="104"/>
      <c r="J23" s="50"/>
    </row>
    <row r="24" spans="1:10">
      <c r="A24" s="12"/>
      <c r="B24" s="111" t="s">
        <v>1156</v>
      </c>
      <c r="C24" s="37"/>
      <c r="D24" s="51">
        <v>2</v>
      </c>
      <c r="E24" s="51"/>
      <c r="F24" s="37"/>
      <c r="G24" s="37"/>
      <c r="H24" s="52" t="s">
        <v>438</v>
      </c>
      <c r="I24" s="52"/>
      <c r="J24" s="37"/>
    </row>
    <row r="25" spans="1:10">
      <c r="A25" s="12"/>
      <c r="B25" s="111"/>
      <c r="C25" s="37"/>
      <c r="D25" s="51"/>
      <c r="E25" s="51"/>
      <c r="F25" s="37"/>
      <c r="G25" s="37"/>
      <c r="H25" s="52"/>
      <c r="I25" s="52"/>
      <c r="J25" s="37"/>
    </row>
    <row r="26" spans="1:10">
      <c r="A26" s="12"/>
      <c r="B26" s="113" t="s">
        <v>1157</v>
      </c>
      <c r="C26" s="50"/>
      <c r="D26" s="54">
        <v>26</v>
      </c>
      <c r="E26" s="54"/>
      <c r="F26" s="50"/>
      <c r="G26" s="50"/>
      <c r="H26" s="55">
        <v>27</v>
      </c>
      <c r="I26" s="55"/>
      <c r="J26" s="50"/>
    </row>
    <row r="27" spans="1:10">
      <c r="A27" s="12"/>
      <c r="B27" s="113"/>
      <c r="C27" s="50"/>
      <c r="D27" s="54"/>
      <c r="E27" s="54"/>
      <c r="F27" s="50"/>
      <c r="G27" s="50"/>
      <c r="H27" s="55"/>
      <c r="I27" s="55"/>
      <c r="J27" s="50"/>
    </row>
    <row r="28" spans="1:10">
      <c r="A28" s="12"/>
      <c r="B28" s="24" t="s">
        <v>1158</v>
      </c>
      <c r="C28" s="37"/>
      <c r="D28" s="51">
        <v>267</v>
      </c>
      <c r="E28" s="51"/>
      <c r="F28" s="37"/>
      <c r="G28" s="37"/>
      <c r="H28" s="52">
        <v>188</v>
      </c>
      <c r="I28" s="52"/>
      <c r="J28" s="37"/>
    </row>
    <row r="29" spans="1:10">
      <c r="A29" s="12"/>
      <c r="B29" s="24"/>
      <c r="C29" s="37"/>
      <c r="D29" s="51"/>
      <c r="E29" s="51"/>
      <c r="F29" s="37"/>
      <c r="G29" s="37"/>
      <c r="H29" s="52"/>
      <c r="I29" s="52"/>
      <c r="J29" s="37"/>
    </row>
    <row r="30" spans="1:10">
      <c r="A30" s="12"/>
      <c r="B30" s="11"/>
      <c r="C30" s="11"/>
      <c r="D30" s="11"/>
      <c r="E30" s="11"/>
      <c r="F30" s="11"/>
      <c r="G30" s="11"/>
      <c r="H30" s="11"/>
      <c r="I30" s="11"/>
      <c r="J30" s="11"/>
    </row>
    <row r="31" spans="1:10">
      <c r="A31" s="12"/>
      <c r="B31" s="11"/>
      <c r="C31" s="11"/>
      <c r="D31" s="11"/>
      <c r="E31" s="11"/>
      <c r="F31" s="11"/>
      <c r="G31" s="11"/>
      <c r="H31" s="11"/>
      <c r="I31" s="11"/>
      <c r="J31" s="11"/>
    </row>
    <row r="32" spans="1:10">
      <c r="A32" s="12"/>
      <c r="B32" s="32" t="s">
        <v>1159</v>
      </c>
      <c r="C32" s="32"/>
      <c r="D32" s="32"/>
      <c r="E32" s="32"/>
      <c r="F32" s="32"/>
      <c r="G32" s="32"/>
      <c r="H32" s="32"/>
      <c r="I32" s="32"/>
      <c r="J32" s="32"/>
    </row>
    <row r="33" spans="1:10">
      <c r="A33" s="12"/>
      <c r="B33" s="11"/>
      <c r="C33" s="11"/>
      <c r="D33" s="11"/>
      <c r="E33" s="11"/>
      <c r="F33" s="11"/>
      <c r="G33" s="11"/>
      <c r="H33" s="11"/>
      <c r="I33" s="11"/>
      <c r="J33" s="11"/>
    </row>
    <row r="34" spans="1:10" ht="36" customHeight="1">
      <c r="A34" s="12"/>
      <c r="B34" s="24" t="s">
        <v>1160</v>
      </c>
      <c r="C34" s="24"/>
      <c r="D34" s="24"/>
      <c r="E34" s="24"/>
      <c r="F34" s="24"/>
      <c r="G34" s="24"/>
      <c r="H34" s="24"/>
      <c r="I34" s="24"/>
      <c r="J34" s="24"/>
    </row>
  </sheetData>
  <mergeCells count="63">
    <mergeCell ref="B33:J33"/>
    <mergeCell ref="B34:J34"/>
    <mergeCell ref="B14:J14"/>
    <mergeCell ref="B15:J15"/>
    <mergeCell ref="B16:J16"/>
    <mergeCell ref="B30:J30"/>
    <mergeCell ref="B31:J31"/>
    <mergeCell ref="B32:J32"/>
    <mergeCell ref="B8:J8"/>
    <mergeCell ref="B9:J9"/>
    <mergeCell ref="B10:J10"/>
    <mergeCell ref="B11:J11"/>
    <mergeCell ref="B12:J12"/>
    <mergeCell ref="B13:J13"/>
    <mergeCell ref="J28:J29"/>
    <mergeCell ref="A1:A2"/>
    <mergeCell ref="B1:J1"/>
    <mergeCell ref="B2:J2"/>
    <mergeCell ref="B3:J3"/>
    <mergeCell ref="A4:A34"/>
    <mergeCell ref="B4:J4"/>
    <mergeCell ref="B5:J5"/>
    <mergeCell ref="B6:J6"/>
    <mergeCell ref="B7:J7"/>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1161</v>
      </c>
      <c r="B1" s="8" t="s">
        <v>1</v>
      </c>
      <c r="C1" s="8"/>
    </row>
    <row r="2" spans="1:3" ht="15" customHeight="1">
      <c r="A2" s="8"/>
      <c r="B2" s="8" t="s">
        <v>2</v>
      </c>
      <c r="C2" s="8"/>
    </row>
    <row r="3" spans="1:3">
      <c r="A3" s="3" t="s">
        <v>233</v>
      </c>
      <c r="B3" s="11"/>
      <c r="C3" s="11"/>
    </row>
    <row r="4" spans="1:3">
      <c r="A4" s="12" t="s">
        <v>1162</v>
      </c>
      <c r="B4" s="22" t="s">
        <v>222</v>
      </c>
      <c r="C4" s="22"/>
    </row>
    <row r="5" spans="1:3">
      <c r="A5" s="12"/>
      <c r="B5" s="11"/>
      <c r="C5" s="11"/>
    </row>
    <row r="6" spans="1:3" ht="60" customHeight="1">
      <c r="A6" s="12"/>
      <c r="B6" s="29" t="s">
        <v>236</v>
      </c>
      <c r="C6" s="29"/>
    </row>
    <row r="7" spans="1:3">
      <c r="A7" s="12"/>
      <c r="B7" s="23"/>
      <c r="C7" s="23"/>
    </row>
    <row r="8" spans="1:3">
      <c r="A8" s="12"/>
      <c r="B8" s="16"/>
      <c r="C8" s="16"/>
    </row>
    <row r="9" spans="1:3" ht="36">
      <c r="A9" s="12"/>
      <c r="B9" s="27" t="s">
        <v>217</v>
      </c>
      <c r="C9" s="18" t="s">
        <v>237</v>
      </c>
    </row>
    <row r="10" spans="1:3">
      <c r="A10" s="12"/>
      <c r="B10" s="23"/>
      <c r="C10" s="23"/>
    </row>
    <row r="11" spans="1:3">
      <c r="A11" s="12"/>
      <c r="B11" s="16"/>
      <c r="C11" s="16"/>
    </row>
    <row r="12" spans="1:3" ht="72">
      <c r="A12" s="12"/>
      <c r="B12" s="27" t="s">
        <v>217</v>
      </c>
      <c r="C12" s="18" t="s">
        <v>238</v>
      </c>
    </row>
    <row r="13" spans="1:3">
      <c r="A13" s="12" t="s">
        <v>1163</v>
      </c>
      <c r="B13" s="25" t="s">
        <v>225</v>
      </c>
      <c r="C13" s="25"/>
    </row>
    <row r="14" spans="1:3">
      <c r="A14" s="12"/>
      <c r="B14" s="11"/>
      <c r="C14" s="11"/>
    </row>
    <row r="15" spans="1:3" ht="336" customHeight="1">
      <c r="A15" s="12"/>
      <c r="B15" s="24" t="s">
        <v>239</v>
      </c>
      <c r="C15" s="24"/>
    </row>
    <row r="16" spans="1:3">
      <c r="A16" s="12" t="s">
        <v>1164</v>
      </c>
      <c r="B16" s="25" t="s">
        <v>240</v>
      </c>
      <c r="C16" s="25"/>
    </row>
    <row r="17" spans="1:3">
      <c r="A17" s="12"/>
      <c r="B17" s="11"/>
      <c r="C17" s="11"/>
    </row>
    <row r="18" spans="1:3" ht="409.6" customHeight="1">
      <c r="A18" s="12"/>
      <c r="B18" s="24" t="s">
        <v>241</v>
      </c>
      <c r="C18" s="24"/>
    </row>
    <row r="19" spans="1:3">
      <c r="A19" s="12"/>
      <c r="B19" s="11"/>
      <c r="C19" s="11"/>
    </row>
    <row r="20" spans="1:3" ht="156" customHeight="1">
      <c r="A20" s="12"/>
      <c r="B20" s="24" t="s">
        <v>242</v>
      </c>
      <c r="C20" s="24"/>
    </row>
    <row r="21" spans="1:3">
      <c r="A21" s="12"/>
      <c r="B21" s="11"/>
      <c r="C21" s="11"/>
    </row>
    <row r="22" spans="1:3" ht="120" customHeight="1">
      <c r="A22" s="12"/>
      <c r="B22" s="24" t="s">
        <v>243</v>
      </c>
      <c r="C22" s="24"/>
    </row>
    <row r="23" spans="1:3">
      <c r="A23" s="12" t="s">
        <v>1165</v>
      </c>
      <c r="B23" s="25" t="s">
        <v>244</v>
      </c>
      <c r="C23" s="25"/>
    </row>
    <row r="24" spans="1:3">
      <c r="A24" s="12"/>
      <c r="B24" s="11"/>
      <c r="C24" s="11"/>
    </row>
    <row r="25" spans="1:3" ht="48" customHeight="1">
      <c r="A25" s="12"/>
      <c r="B25" s="24" t="s">
        <v>1166</v>
      </c>
      <c r="C25" s="24"/>
    </row>
    <row r="26" spans="1:3" ht="36" customHeight="1">
      <c r="A26" s="12" t="s">
        <v>1167</v>
      </c>
      <c r="B26" s="25" t="s">
        <v>246</v>
      </c>
      <c r="C26" s="25"/>
    </row>
    <row r="27" spans="1:3">
      <c r="A27" s="12"/>
      <c r="B27" s="11"/>
      <c r="C27" s="11"/>
    </row>
    <row r="28" spans="1:3" ht="240" customHeight="1">
      <c r="A28" s="12"/>
      <c r="B28" s="24" t="s">
        <v>247</v>
      </c>
      <c r="C28" s="24"/>
    </row>
    <row r="29" spans="1:3">
      <c r="A29" s="12" t="s">
        <v>1168</v>
      </c>
      <c r="B29" s="22" t="s">
        <v>248</v>
      </c>
      <c r="C29" s="22"/>
    </row>
    <row r="30" spans="1:3">
      <c r="A30" s="12"/>
      <c r="B30" s="29" t="s">
        <v>59</v>
      </c>
      <c r="C30" s="29"/>
    </row>
    <row r="31" spans="1:3" ht="84" customHeight="1">
      <c r="A31" s="12"/>
      <c r="B31" s="24" t="s">
        <v>249</v>
      </c>
      <c r="C31" s="24"/>
    </row>
    <row r="32" spans="1:3">
      <c r="A32" s="12"/>
      <c r="B32" s="23"/>
      <c r="C32" s="23"/>
    </row>
    <row r="33" spans="1:3">
      <c r="A33" s="12"/>
      <c r="B33" s="16"/>
      <c r="C33" s="16"/>
    </row>
    <row r="34" spans="1:3" ht="84">
      <c r="A34" s="12"/>
      <c r="B34" s="28" t="s">
        <v>217</v>
      </c>
      <c r="C34" s="18" t="s">
        <v>250</v>
      </c>
    </row>
    <row r="35" spans="1:3">
      <c r="A35" s="12"/>
      <c r="B35" s="23"/>
      <c r="C35" s="23"/>
    </row>
    <row r="36" spans="1:3">
      <c r="A36" s="12"/>
      <c r="B36" s="16"/>
      <c r="C36" s="16"/>
    </row>
    <row r="37" spans="1:3" ht="60">
      <c r="A37" s="12"/>
      <c r="B37" s="28" t="s">
        <v>217</v>
      </c>
      <c r="C37" s="18" t="s">
        <v>251</v>
      </c>
    </row>
    <row r="38" spans="1:3">
      <c r="A38" s="12"/>
      <c r="B38" s="23"/>
      <c r="C38" s="23"/>
    </row>
    <row r="39" spans="1:3">
      <c r="A39" s="12"/>
      <c r="B39" s="16"/>
      <c r="C39" s="16"/>
    </row>
    <row r="40" spans="1:3" ht="48">
      <c r="A40" s="12"/>
      <c r="B40" s="28" t="s">
        <v>217</v>
      </c>
      <c r="C40" s="18" t="s">
        <v>252</v>
      </c>
    </row>
    <row r="41" spans="1:3">
      <c r="A41" s="12"/>
      <c r="B41" s="11"/>
      <c r="C41" s="11"/>
    </row>
    <row r="42" spans="1:3" ht="24" customHeight="1">
      <c r="A42" s="12"/>
      <c r="B42" s="24" t="s">
        <v>253</v>
      </c>
      <c r="C42" s="24"/>
    </row>
    <row r="43" spans="1:3">
      <c r="A43" s="12"/>
      <c r="B43" s="23"/>
      <c r="C43" s="23"/>
    </row>
    <row r="44" spans="1:3">
      <c r="A44" s="12"/>
      <c r="B44" s="16"/>
      <c r="C44" s="16"/>
    </row>
    <row r="45" spans="1:3" ht="120">
      <c r="A45" s="12"/>
      <c r="B45" s="28" t="s">
        <v>217</v>
      </c>
      <c r="C45" s="18" t="s">
        <v>254</v>
      </c>
    </row>
    <row r="46" spans="1:3">
      <c r="A46" s="12"/>
      <c r="B46" s="23"/>
      <c r="C46" s="23"/>
    </row>
    <row r="47" spans="1:3">
      <c r="A47" s="12"/>
      <c r="B47" s="16"/>
      <c r="C47" s="16"/>
    </row>
    <row r="48" spans="1:3" ht="24">
      <c r="A48" s="12"/>
      <c r="B48" s="28" t="s">
        <v>217</v>
      </c>
      <c r="C48" s="18" t="s">
        <v>255</v>
      </c>
    </row>
    <row r="49" spans="1:3">
      <c r="A49" s="12"/>
      <c r="B49" s="23"/>
      <c r="C49" s="23"/>
    </row>
    <row r="50" spans="1:3">
      <c r="A50" s="12"/>
      <c r="B50" s="16"/>
      <c r="C50" s="16"/>
    </row>
    <row r="51" spans="1:3" ht="144">
      <c r="A51" s="12"/>
      <c r="B51" s="28" t="s">
        <v>217</v>
      </c>
      <c r="C51" s="18" t="s">
        <v>256</v>
      </c>
    </row>
    <row r="52" spans="1:3">
      <c r="A52" s="12"/>
      <c r="B52" s="23"/>
      <c r="C52" s="23"/>
    </row>
    <row r="53" spans="1:3">
      <c r="A53" s="12"/>
      <c r="B53" s="16"/>
      <c r="C53" s="16"/>
    </row>
    <row r="54" spans="1:3" ht="132">
      <c r="A54" s="12"/>
      <c r="B54" s="28" t="s">
        <v>217</v>
      </c>
      <c r="C54" s="18" t="s">
        <v>257</v>
      </c>
    </row>
    <row r="55" spans="1:3">
      <c r="A55" s="12"/>
      <c r="B55" s="23"/>
      <c r="C55" s="23"/>
    </row>
    <row r="56" spans="1:3">
      <c r="A56" s="12"/>
      <c r="B56" s="16"/>
      <c r="C56" s="16"/>
    </row>
    <row r="57" spans="1:3" ht="60">
      <c r="A57" s="12"/>
      <c r="B57" s="28" t="s">
        <v>217</v>
      </c>
      <c r="C57" s="18" t="s">
        <v>258</v>
      </c>
    </row>
    <row r="58" spans="1:3">
      <c r="A58" s="12"/>
      <c r="B58" s="23"/>
      <c r="C58" s="23"/>
    </row>
    <row r="59" spans="1:3">
      <c r="A59" s="12"/>
      <c r="B59" s="16"/>
      <c r="C59" s="16"/>
    </row>
    <row r="60" spans="1:3" ht="48">
      <c r="A60" s="12"/>
      <c r="B60" s="28" t="s">
        <v>217</v>
      </c>
      <c r="C60" s="18" t="s">
        <v>259</v>
      </c>
    </row>
    <row r="61" spans="1:3" ht="24" customHeight="1">
      <c r="A61" s="12" t="s">
        <v>1169</v>
      </c>
      <c r="B61" s="22" t="s">
        <v>260</v>
      </c>
      <c r="C61" s="22"/>
    </row>
    <row r="62" spans="1:3">
      <c r="A62" s="12"/>
      <c r="B62" s="11"/>
      <c r="C62" s="11"/>
    </row>
    <row r="63" spans="1:3" ht="96" customHeight="1">
      <c r="A63" s="12"/>
      <c r="B63" s="24" t="s">
        <v>261</v>
      </c>
      <c r="C63" s="24"/>
    </row>
    <row r="64" spans="1:3">
      <c r="A64" s="12"/>
      <c r="B64" s="11"/>
      <c r="C64" s="11"/>
    </row>
    <row r="65" spans="1:3">
      <c r="A65" s="12"/>
      <c r="B65" s="30" t="s">
        <v>262</v>
      </c>
      <c r="C65" s="30"/>
    </row>
    <row r="66" spans="1:3">
      <c r="A66" s="12"/>
      <c r="B66" s="11"/>
      <c r="C66" s="11"/>
    </row>
    <row r="67" spans="1:3" ht="24" customHeight="1">
      <c r="A67" s="12"/>
      <c r="B67" s="24" t="s">
        <v>263</v>
      </c>
      <c r="C67" s="24"/>
    </row>
    <row r="68" spans="1:3">
      <c r="A68" s="12"/>
      <c r="B68" s="23"/>
      <c r="C68" s="23"/>
    </row>
    <row r="69" spans="1:3">
      <c r="A69" s="12"/>
      <c r="B69" s="16"/>
      <c r="C69" s="16"/>
    </row>
    <row r="70" spans="1:3" ht="24">
      <c r="A70" s="12"/>
      <c r="B70" s="27" t="s">
        <v>217</v>
      </c>
      <c r="C70" s="18" t="s">
        <v>264</v>
      </c>
    </row>
    <row r="71" spans="1:3">
      <c r="A71" s="12"/>
      <c r="B71" s="23"/>
      <c r="C71" s="23"/>
    </row>
    <row r="72" spans="1:3">
      <c r="A72" s="12"/>
      <c r="B72" s="16"/>
      <c r="C72" s="16"/>
    </row>
    <row r="73" spans="1:3" ht="48">
      <c r="A73" s="12"/>
      <c r="B73" s="27" t="s">
        <v>217</v>
      </c>
      <c r="C73" s="18" t="s">
        <v>265</v>
      </c>
    </row>
    <row r="74" spans="1:3">
      <c r="A74" s="12"/>
      <c r="B74" s="11"/>
      <c r="C74" s="11"/>
    </row>
    <row r="75" spans="1:3">
      <c r="A75" s="12"/>
      <c r="B75" s="30" t="s">
        <v>266</v>
      </c>
      <c r="C75" s="30"/>
    </row>
    <row r="76" spans="1:3">
      <c r="A76" s="12"/>
      <c r="B76" s="11"/>
      <c r="C76" s="11"/>
    </row>
    <row r="77" spans="1:3" ht="144" customHeight="1">
      <c r="A77" s="12"/>
      <c r="B77" s="24" t="s">
        <v>267</v>
      </c>
      <c r="C77" s="24"/>
    </row>
    <row r="78" spans="1:3">
      <c r="A78" s="12"/>
      <c r="B78" s="11"/>
      <c r="C78" s="11"/>
    </row>
    <row r="79" spans="1:3">
      <c r="A79" s="12"/>
      <c r="B79" s="26" t="s">
        <v>268</v>
      </c>
      <c r="C79" s="26"/>
    </row>
    <row r="80" spans="1:3">
      <c r="A80" s="12"/>
      <c r="B80" s="11"/>
      <c r="C80" s="11"/>
    </row>
    <row r="81" spans="1:3" ht="60" customHeight="1">
      <c r="A81" s="12"/>
      <c r="B81" s="24" t="s">
        <v>269</v>
      </c>
      <c r="C81" s="24"/>
    </row>
    <row r="82" spans="1:3">
      <c r="A82" s="12"/>
      <c r="B82" s="11"/>
      <c r="C82" s="11"/>
    </row>
    <row r="83" spans="1:3" ht="60" customHeight="1">
      <c r="A83" s="12"/>
      <c r="B83" s="24" t="s">
        <v>270</v>
      </c>
      <c r="C83" s="24"/>
    </row>
    <row r="84" spans="1:3">
      <c r="A84" s="12"/>
      <c r="B84" s="11"/>
      <c r="C84" s="11"/>
    </row>
    <row r="85" spans="1:3">
      <c r="A85" s="12"/>
      <c r="B85" s="26" t="s">
        <v>271</v>
      </c>
      <c r="C85" s="26"/>
    </row>
    <row r="86" spans="1:3">
      <c r="A86" s="12"/>
      <c r="B86" s="11"/>
      <c r="C86" s="11"/>
    </row>
    <row r="87" spans="1:3" ht="264" customHeight="1">
      <c r="A87" s="12"/>
      <c r="B87" s="24" t="s">
        <v>272</v>
      </c>
      <c r="C87" s="24"/>
    </row>
    <row r="88" spans="1:3">
      <c r="A88" s="12"/>
      <c r="B88" s="11"/>
      <c r="C88" s="11"/>
    </row>
    <row r="89" spans="1:3">
      <c r="A89" s="12"/>
      <c r="B89" s="30" t="s">
        <v>273</v>
      </c>
      <c r="C89" s="30"/>
    </row>
    <row r="90" spans="1:3">
      <c r="A90" s="12"/>
      <c r="B90" s="11"/>
      <c r="C90" s="11"/>
    </row>
    <row r="91" spans="1:3" ht="120" customHeight="1">
      <c r="A91" s="12"/>
      <c r="B91" s="24" t="s">
        <v>274</v>
      </c>
      <c r="C91" s="24"/>
    </row>
    <row r="92" spans="1:3">
      <c r="A92" s="12"/>
      <c r="B92" s="11"/>
      <c r="C92" s="11"/>
    </row>
    <row r="93" spans="1:3" ht="84" customHeight="1">
      <c r="A93" s="12"/>
      <c r="B93" s="24" t="s">
        <v>275</v>
      </c>
      <c r="C93" s="24"/>
    </row>
    <row r="94" spans="1:3">
      <c r="A94" s="12" t="s">
        <v>1170</v>
      </c>
      <c r="B94" s="22" t="s">
        <v>276</v>
      </c>
      <c r="C94" s="22"/>
    </row>
    <row r="95" spans="1:3">
      <c r="A95" s="12"/>
      <c r="B95" s="11"/>
      <c r="C95" s="11"/>
    </row>
    <row r="96" spans="1:3" ht="204" customHeight="1">
      <c r="A96" s="12"/>
      <c r="B96" s="24" t="s">
        <v>277</v>
      </c>
      <c r="C96" s="24"/>
    </row>
    <row r="97" spans="1:3">
      <c r="A97" s="12"/>
      <c r="B97" s="23"/>
      <c r="C97" s="23"/>
    </row>
    <row r="98" spans="1:3">
      <c r="A98" s="12"/>
      <c r="B98" s="16"/>
      <c r="C98" s="16"/>
    </row>
    <row r="99" spans="1:3">
      <c r="A99" s="12"/>
      <c r="B99" s="27" t="s">
        <v>217</v>
      </c>
      <c r="C99" s="28" t="s">
        <v>278</v>
      </c>
    </row>
    <row r="100" spans="1:3">
      <c r="A100" s="12"/>
      <c r="B100" s="16"/>
      <c r="C100" s="16"/>
    </row>
    <row r="101" spans="1:3">
      <c r="A101" s="12"/>
      <c r="B101" s="27" t="s">
        <v>217</v>
      </c>
      <c r="C101" s="28" t="s">
        <v>279</v>
      </c>
    </row>
    <row r="102" spans="1:3">
      <c r="A102" s="12"/>
      <c r="B102" s="16"/>
      <c r="C102" s="16"/>
    </row>
    <row r="103" spans="1:3">
      <c r="A103" s="12"/>
      <c r="B103" s="27" t="s">
        <v>217</v>
      </c>
      <c r="C103" s="28" t="s">
        <v>280</v>
      </c>
    </row>
    <row r="104" spans="1:3">
      <c r="A104" s="12"/>
      <c r="B104" s="11"/>
      <c r="C104" s="11"/>
    </row>
    <row r="105" spans="1:3" ht="108" customHeight="1">
      <c r="A105" s="12"/>
      <c r="B105" s="24" t="s">
        <v>281</v>
      </c>
      <c r="C105" s="24"/>
    </row>
    <row r="106" spans="1:3">
      <c r="A106" s="12"/>
      <c r="B106" s="11"/>
      <c r="C106" s="11"/>
    </row>
    <row r="107" spans="1:3" ht="204" customHeight="1">
      <c r="A107" s="12"/>
      <c r="B107" s="24" t="s">
        <v>282</v>
      </c>
      <c r="C107" s="24"/>
    </row>
    <row r="108" spans="1:3">
      <c r="A108" s="12" t="s">
        <v>1171</v>
      </c>
      <c r="B108" s="22" t="s">
        <v>283</v>
      </c>
      <c r="C108" s="22"/>
    </row>
    <row r="109" spans="1:3">
      <c r="A109" s="12"/>
      <c r="B109" s="11"/>
      <c r="C109" s="11"/>
    </row>
    <row r="110" spans="1:3" ht="132" customHeight="1">
      <c r="A110" s="12"/>
      <c r="B110" s="29" t="s">
        <v>284</v>
      </c>
      <c r="C110" s="29"/>
    </row>
    <row r="111" spans="1:3">
      <c r="A111" s="12"/>
      <c r="B111" s="11"/>
      <c r="C111" s="11"/>
    </row>
    <row r="112" spans="1:3">
      <c r="A112" s="12"/>
      <c r="B112" s="31" t="s">
        <v>285</v>
      </c>
      <c r="C112" s="31"/>
    </row>
    <row r="113" spans="1:3">
      <c r="A113" s="12"/>
      <c r="B113" s="11"/>
      <c r="C113" s="11"/>
    </row>
    <row r="114" spans="1:3" ht="72" customHeight="1">
      <c r="A114" s="12"/>
      <c r="B114" s="29" t="s">
        <v>286</v>
      </c>
      <c r="C114" s="29"/>
    </row>
    <row r="115" spans="1:3">
      <c r="A115" s="12"/>
      <c r="B115" s="11"/>
      <c r="C115" s="11"/>
    </row>
    <row r="116" spans="1:3" ht="60" customHeight="1">
      <c r="A116" s="12"/>
      <c r="B116" s="24" t="s">
        <v>287</v>
      </c>
      <c r="C116" s="24"/>
    </row>
    <row r="117" spans="1:3">
      <c r="A117" s="12"/>
      <c r="B117" s="11"/>
      <c r="C117" s="11"/>
    </row>
    <row r="118" spans="1:3">
      <c r="A118" s="12"/>
      <c r="B118" s="31" t="s">
        <v>288</v>
      </c>
      <c r="C118" s="31"/>
    </row>
    <row r="119" spans="1:3">
      <c r="A119" s="12"/>
      <c r="B119" s="11"/>
      <c r="C119" s="11"/>
    </row>
    <row r="120" spans="1:3" ht="72" customHeight="1">
      <c r="A120" s="12"/>
      <c r="B120" s="24" t="s">
        <v>289</v>
      </c>
      <c r="C120" s="24"/>
    </row>
    <row r="121" spans="1:3">
      <c r="A121" s="12"/>
      <c r="B121" s="11"/>
      <c r="C121" s="11"/>
    </row>
    <row r="122" spans="1:3" ht="24" customHeight="1">
      <c r="A122" s="12"/>
      <c r="B122" s="30" t="s">
        <v>290</v>
      </c>
      <c r="C122" s="30"/>
    </row>
    <row r="123" spans="1:3">
      <c r="A123" s="12"/>
      <c r="B123" s="11"/>
      <c r="C123" s="11"/>
    </row>
    <row r="124" spans="1:3" ht="36" customHeight="1">
      <c r="A124" s="12"/>
      <c r="B124" s="24" t="s">
        <v>291</v>
      </c>
      <c r="C124" s="24"/>
    </row>
    <row r="125" spans="1:3">
      <c r="A125" s="12"/>
      <c r="B125" s="23"/>
      <c r="C125" s="23"/>
    </row>
    <row r="126" spans="1:3">
      <c r="A126" s="12"/>
      <c r="B126" s="16"/>
      <c r="C126" s="16"/>
    </row>
    <row r="127" spans="1:3" ht="24">
      <c r="A127" s="12"/>
      <c r="B127" s="27" t="s">
        <v>217</v>
      </c>
      <c r="C127" s="18" t="s">
        <v>292</v>
      </c>
    </row>
    <row r="128" spans="1:3">
      <c r="A128" s="12"/>
      <c r="B128" s="16"/>
      <c r="C128" s="16"/>
    </row>
    <row r="129" spans="1:3" ht="24">
      <c r="A129" s="12"/>
      <c r="B129" s="27" t="s">
        <v>217</v>
      </c>
      <c r="C129" s="18" t="s">
        <v>293</v>
      </c>
    </row>
    <row r="130" spans="1:3">
      <c r="A130" s="12"/>
      <c r="B130" s="16"/>
      <c r="C130" s="16"/>
    </row>
    <row r="131" spans="1:3">
      <c r="A131" s="12"/>
      <c r="B131" s="27" t="s">
        <v>217</v>
      </c>
      <c r="C131" s="18" t="s">
        <v>294</v>
      </c>
    </row>
    <row r="132" spans="1:3">
      <c r="A132" s="12"/>
      <c r="B132" s="11"/>
      <c r="C132" s="11"/>
    </row>
    <row r="133" spans="1:3">
      <c r="A133" s="12"/>
      <c r="B133" s="30" t="s">
        <v>295</v>
      </c>
      <c r="C133" s="30"/>
    </row>
    <row r="134" spans="1:3">
      <c r="A134" s="12"/>
      <c r="B134" s="11"/>
      <c r="C134" s="11"/>
    </row>
    <row r="135" spans="1:3" ht="108" customHeight="1">
      <c r="A135" s="12"/>
      <c r="B135" s="24" t="s">
        <v>296</v>
      </c>
      <c r="C135" s="24"/>
    </row>
    <row r="136" spans="1:3">
      <c r="A136" s="12" t="s">
        <v>1172</v>
      </c>
      <c r="B136" s="22" t="s">
        <v>297</v>
      </c>
      <c r="C136" s="22"/>
    </row>
    <row r="137" spans="1:3">
      <c r="A137" s="12"/>
      <c r="B137" s="11"/>
      <c r="C137" s="11"/>
    </row>
    <row r="138" spans="1:3" ht="36" customHeight="1">
      <c r="A138" s="12"/>
      <c r="B138" s="24" t="s">
        <v>298</v>
      </c>
      <c r="C138" s="24"/>
    </row>
    <row r="139" spans="1:3" ht="336" customHeight="1">
      <c r="A139" s="12"/>
      <c r="B139" s="25" t="s">
        <v>299</v>
      </c>
      <c r="C139" s="25"/>
    </row>
    <row r="140" spans="1:3">
      <c r="A140" s="12"/>
      <c r="B140" s="11"/>
      <c r="C140" s="11"/>
    </row>
    <row r="141" spans="1:3">
      <c r="A141" s="12"/>
      <c r="B141" s="30" t="s">
        <v>300</v>
      </c>
      <c r="C141" s="30"/>
    </row>
    <row r="142" spans="1:3">
      <c r="A142" s="12"/>
      <c r="B142" s="11"/>
      <c r="C142" s="11"/>
    </row>
    <row r="143" spans="1:3" ht="60" customHeight="1">
      <c r="A143" s="12"/>
      <c r="B143" s="24" t="s">
        <v>301</v>
      </c>
      <c r="C143" s="24"/>
    </row>
    <row r="144" spans="1:3">
      <c r="A144" s="12"/>
      <c r="B144" s="11"/>
      <c r="C144" s="11"/>
    </row>
    <row r="145" spans="1:3" ht="228" customHeight="1">
      <c r="A145" s="12"/>
      <c r="B145" s="24" t="s">
        <v>302</v>
      </c>
      <c r="C145" s="24"/>
    </row>
    <row r="146" spans="1:3">
      <c r="A146" s="12"/>
      <c r="B146" s="11"/>
      <c r="C146" s="11"/>
    </row>
    <row r="147" spans="1:3" ht="156" customHeight="1">
      <c r="A147" s="12"/>
      <c r="B147" s="24" t="s">
        <v>303</v>
      </c>
      <c r="C147" s="24"/>
    </row>
    <row r="148" spans="1:3">
      <c r="A148" s="12"/>
      <c r="B148" s="11"/>
      <c r="C148" s="11"/>
    </row>
    <row r="149" spans="1:3" ht="240" customHeight="1">
      <c r="A149" s="12"/>
      <c r="B149" s="24" t="s">
        <v>304</v>
      </c>
      <c r="C149" s="24"/>
    </row>
    <row r="150" spans="1:3">
      <c r="A150" s="12"/>
      <c r="B150" s="23"/>
      <c r="C150" s="23"/>
    </row>
    <row r="151" spans="1:3">
      <c r="A151" s="12"/>
      <c r="B151" s="16"/>
      <c r="C151" s="16"/>
    </row>
    <row r="152" spans="1:3">
      <c r="A152" s="12"/>
      <c r="B152" s="27" t="s">
        <v>217</v>
      </c>
      <c r="C152" s="18" t="s">
        <v>305</v>
      </c>
    </row>
    <row r="153" spans="1:3">
      <c r="A153" s="12"/>
      <c r="B153" s="16"/>
      <c r="C153" s="16"/>
    </row>
    <row r="154" spans="1:3" ht="24">
      <c r="A154" s="12"/>
      <c r="B154" s="27" t="s">
        <v>217</v>
      </c>
      <c r="C154" s="18" t="s">
        <v>306</v>
      </c>
    </row>
    <row r="155" spans="1:3">
      <c r="A155" s="12"/>
      <c r="B155" s="16"/>
      <c r="C155" s="16"/>
    </row>
    <row r="156" spans="1:3" ht="36">
      <c r="A156" s="12"/>
      <c r="B156" s="27" t="s">
        <v>217</v>
      </c>
      <c r="C156" s="18" t="s">
        <v>307</v>
      </c>
    </row>
    <row r="157" spans="1:3">
      <c r="A157" s="12"/>
      <c r="B157" s="16"/>
      <c r="C157" s="16"/>
    </row>
    <row r="158" spans="1:3" ht="36">
      <c r="A158" s="12"/>
      <c r="B158" s="27" t="s">
        <v>217</v>
      </c>
      <c r="C158" s="18" t="s">
        <v>308</v>
      </c>
    </row>
    <row r="159" spans="1:3">
      <c r="A159" s="12"/>
      <c r="B159" s="11"/>
      <c r="C159" s="11"/>
    </row>
    <row r="160" spans="1:3" ht="240" customHeight="1">
      <c r="A160" s="12"/>
      <c r="B160" s="24" t="s">
        <v>309</v>
      </c>
      <c r="C160" s="24"/>
    </row>
    <row r="161" spans="1:3">
      <c r="A161" s="12"/>
      <c r="B161" s="11"/>
      <c r="C161" s="11"/>
    </row>
    <row r="162" spans="1:3" ht="120" customHeight="1">
      <c r="A162" s="12"/>
      <c r="B162" s="24" t="s">
        <v>310</v>
      </c>
      <c r="C162" s="24"/>
    </row>
    <row r="163" spans="1:3">
      <c r="A163" s="12" t="s">
        <v>1173</v>
      </c>
      <c r="B163" s="22" t="s">
        <v>311</v>
      </c>
      <c r="C163" s="22"/>
    </row>
    <row r="164" spans="1:3">
      <c r="A164" s="12"/>
      <c r="B164" s="11"/>
      <c r="C164" s="11"/>
    </row>
    <row r="165" spans="1:3" ht="228" customHeight="1">
      <c r="A165" s="12"/>
      <c r="B165" s="24" t="s">
        <v>312</v>
      </c>
      <c r="C165" s="24"/>
    </row>
    <row r="166" spans="1:3">
      <c r="A166" s="12"/>
      <c r="B166" s="11"/>
      <c r="C166" s="11"/>
    </row>
    <row r="167" spans="1:3" ht="96" customHeight="1">
      <c r="A167" s="12"/>
      <c r="B167" s="30" t="s">
        <v>313</v>
      </c>
      <c r="C167" s="30"/>
    </row>
    <row r="168" spans="1:3">
      <c r="A168" s="12"/>
      <c r="B168" s="23"/>
      <c r="C168" s="23"/>
    </row>
    <row r="169" spans="1:3">
      <c r="A169" s="12"/>
      <c r="B169" s="16"/>
      <c r="C169" s="16"/>
    </row>
    <row r="170" spans="1:3" ht="24">
      <c r="A170" s="12"/>
      <c r="B170" s="27" t="s">
        <v>217</v>
      </c>
      <c r="C170" s="27" t="s">
        <v>314</v>
      </c>
    </row>
    <row r="171" spans="1:3">
      <c r="A171" s="12"/>
      <c r="B171" s="16"/>
      <c r="C171" s="16"/>
    </row>
    <row r="172" spans="1:3">
      <c r="A172" s="12"/>
      <c r="B172" s="27" t="s">
        <v>217</v>
      </c>
      <c r="C172" s="27" t="s">
        <v>315</v>
      </c>
    </row>
    <row r="173" spans="1:3">
      <c r="A173" s="12"/>
      <c r="B173" s="16"/>
      <c r="C173" s="16"/>
    </row>
    <row r="174" spans="1:3">
      <c r="A174" s="12"/>
      <c r="B174" s="27" t="s">
        <v>217</v>
      </c>
      <c r="C174" s="27" t="s">
        <v>316</v>
      </c>
    </row>
    <row r="175" spans="1:3">
      <c r="A175" s="12"/>
      <c r="B175" s="16"/>
      <c r="C175" s="16"/>
    </row>
    <row r="176" spans="1:3" ht="24">
      <c r="A176" s="12"/>
      <c r="B176" s="27" t="s">
        <v>217</v>
      </c>
      <c r="C176" s="27" t="s">
        <v>317</v>
      </c>
    </row>
    <row r="177" spans="1:3">
      <c r="A177" s="12"/>
      <c r="B177" s="16"/>
      <c r="C177" s="16"/>
    </row>
    <row r="178" spans="1:3" ht="36">
      <c r="A178" s="12"/>
      <c r="B178" s="27" t="s">
        <v>217</v>
      </c>
      <c r="C178" s="27" t="s">
        <v>318</v>
      </c>
    </row>
    <row r="179" spans="1:3">
      <c r="A179" s="12"/>
      <c r="B179" s="16"/>
      <c r="C179" s="16"/>
    </row>
    <row r="180" spans="1:3" ht="36">
      <c r="A180" s="12"/>
      <c r="B180" s="27" t="s">
        <v>217</v>
      </c>
      <c r="C180" s="27" t="s">
        <v>319</v>
      </c>
    </row>
    <row r="181" spans="1:3">
      <c r="A181" s="12"/>
      <c r="B181" s="16"/>
      <c r="C181" s="16"/>
    </row>
    <row r="182" spans="1:3" ht="48">
      <c r="A182" s="12"/>
      <c r="B182" s="27" t="s">
        <v>217</v>
      </c>
      <c r="C182" s="27" t="s">
        <v>320</v>
      </c>
    </row>
    <row r="183" spans="1:3">
      <c r="A183" s="12"/>
      <c r="B183" s="11"/>
      <c r="C183" s="11"/>
    </row>
    <row r="184" spans="1:3" ht="348" customHeight="1">
      <c r="A184" s="12"/>
      <c r="B184" s="24" t="s">
        <v>321</v>
      </c>
      <c r="C184" s="24"/>
    </row>
    <row r="185" spans="1:3">
      <c r="A185" s="12"/>
      <c r="B185" s="11"/>
      <c r="C185" s="11"/>
    </row>
    <row r="186" spans="1:3" ht="156" customHeight="1">
      <c r="A186" s="12"/>
      <c r="B186" s="24" t="s">
        <v>322</v>
      </c>
      <c r="C186" s="24"/>
    </row>
    <row r="187" spans="1:3">
      <c r="A187" s="12"/>
      <c r="B187" s="11"/>
      <c r="C187" s="11"/>
    </row>
    <row r="188" spans="1:3" ht="84" customHeight="1">
      <c r="A188" s="12"/>
      <c r="B188" s="24" t="s">
        <v>323</v>
      </c>
      <c r="C188" s="24"/>
    </row>
    <row r="189" spans="1:3">
      <c r="A189" s="12"/>
      <c r="B189" s="11"/>
      <c r="C189" s="11"/>
    </row>
    <row r="190" spans="1:3" ht="204" customHeight="1">
      <c r="A190" s="12"/>
      <c r="B190" s="24" t="s">
        <v>324</v>
      </c>
      <c r="C190" s="24"/>
    </row>
    <row r="191" spans="1:3">
      <c r="A191" s="12"/>
      <c r="B191" s="11"/>
      <c r="C191" s="11"/>
    </row>
    <row r="192" spans="1:3" ht="204" customHeight="1">
      <c r="A192" s="12"/>
      <c r="B192" s="30" t="s">
        <v>325</v>
      </c>
      <c r="C192" s="30"/>
    </row>
    <row r="193" spans="1:3">
      <c r="A193" s="12"/>
      <c r="B193" s="11"/>
      <c r="C193" s="11"/>
    </row>
    <row r="194" spans="1:3" ht="24" customHeight="1">
      <c r="A194" s="12"/>
      <c r="B194" s="24" t="s">
        <v>326</v>
      </c>
      <c r="C194" s="24"/>
    </row>
    <row r="195" spans="1:3">
      <c r="A195" s="12"/>
      <c r="B195" s="23"/>
      <c r="C195" s="23"/>
    </row>
    <row r="196" spans="1:3">
      <c r="A196" s="12"/>
      <c r="B196" s="16"/>
      <c r="C196" s="16"/>
    </row>
    <row r="197" spans="1:3" ht="84">
      <c r="A197" s="12"/>
      <c r="B197" s="27" t="s">
        <v>217</v>
      </c>
      <c r="C197" s="18" t="s">
        <v>327</v>
      </c>
    </row>
    <row r="198" spans="1:3">
      <c r="A198" s="12"/>
      <c r="B198" s="23"/>
      <c r="C198" s="23"/>
    </row>
    <row r="199" spans="1:3">
      <c r="A199" s="12"/>
      <c r="B199" s="16"/>
      <c r="C199" s="16"/>
    </row>
    <row r="200" spans="1:3" ht="192">
      <c r="A200" s="12"/>
      <c r="B200" s="27" t="s">
        <v>217</v>
      </c>
      <c r="C200" s="18" t="s">
        <v>328</v>
      </c>
    </row>
    <row r="201" spans="1:3">
      <c r="A201" s="12"/>
      <c r="B201" s="11"/>
      <c r="C201" s="11"/>
    </row>
    <row r="202" spans="1:3" ht="72" customHeight="1">
      <c r="A202" s="12"/>
      <c r="B202" s="30" t="s">
        <v>329</v>
      </c>
      <c r="C202" s="30"/>
    </row>
    <row r="203" spans="1:3">
      <c r="A203" s="12"/>
      <c r="B203" s="11"/>
      <c r="C203" s="11"/>
    </row>
    <row r="204" spans="1:3" ht="48" customHeight="1">
      <c r="A204" s="12"/>
      <c r="B204" s="30" t="s">
        <v>330</v>
      </c>
      <c r="C204" s="30"/>
    </row>
    <row r="205" spans="1:3">
      <c r="A205" s="12"/>
      <c r="B205" s="11"/>
      <c r="C205" s="11"/>
    </row>
    <row r="206" spans="1:3" ht="144" customHeight="1">
      <c r="A206" s="12"/>
      <c r="B206" s="30" t="s">
        <v>331</v>
      </c>
      <c r="C206" s="30"/>
    </row>
    <row r="207" spans="1:3">
      <c r="A207" s="12"/>
      <c r="B207" s="11"/>
      <c r="C207" s="11"/>
    </row>
    <row r="208" spans="1:3" ht="204" customHeight="1">
      <c r="A208" s="12"/>
      <c r="B208" s="30" t="s">
        <v>332</v>
      </c>
      <c r="C208" s="30"/>
    </row>
    <row r="209" spans="1:3">
      <c r="A209" s="12"/>
      <c r="B209" s="11"/>
      <c r="C209" s="11"/>
    </row>
    <row r="210" spans="1:3" ht="180" customHeight="1">
      <c r="A210" s="12"/>
      <c r="B210" s="30" t="s">
        <v>333</v>
      </c>
      <c r="C210" s="30"/>
    </row>
    <row r="211" spans="1:3">
      <c r="A211" s="12"/>
      <c r="B211" s="11"/>
      <c r="C211" s="11"/>
    </row>
    <row r="212" spans="1:3" ht="120" customHeight="1">
      <c r="A212" s="12"/>
      <c r="B212" s="30" t="s">
        <v>334</v>
      </c>
      <c r="C212" s="30"/>
    </row>
    <row r="213" spans="1:3" ht="84" customHeight="1">
      <c r="A213" s="2" t="s">
        <v>1174</v>
      </c>
      <c r="B213" s="32" t="s">
        <v>336</v>
      </c>
      <c r="C213" s="32"/>
    </row>
    <row r="214" spans="1:3" ht="132" customHeight="1">
      <c r="A214" s="2" t="s">
        <v>1175</v>
      </c>
      <c r="B214" s="30" t="s">
        <v>1176</v>
      </c>
      <c r="C214" s="30"/>
    </row>
    <row r="215" spans="1:3">
      <c r="A215" s="12" t="s">
        <v>1177</v>
      </c>
      <c r="B215" s="25" t="s">
        <v>338</v>
      </c>
      <c r="C215" s="25"/>
    </row>
    <row r="216" spans="1:3">
      <c r="A216" s="12"/>
      <c r="B216" s="11"/>
      <c r="C216" s="11"/>
    </row>
    <row r="217" spans="1:3" ht="108" customHeight="1">
      <c r="A217" s="12"/>
      <c r="B217" s="24" t="s">
        <v>339</v>
      </c>
      <c r="C217" s="24"/>
    </row>
    <row r="218" spans="1:3">
      <c r="A218" s="12"/>
      <c r="B218" s="11"/>
      <c r="C218" s="11"/>
    </row>
    <row r="219" spans="1:3" ht="84" customHeight="1">
      <c r="A219" s="12"/>
      <c r="B219" s="24" t="s">
        <v>340</v>
      </c>
      <c r="C219" s="24"/>
    </row>
    <row r="220" spans="1:3">
      <c r="A220" s="12" t="s">
        <v>1178</v>
      </c>
      <c r="B220" s="25" t="s">
        <v>341</v>
      </c>
      <c r="C220" s="25"/>
    </row>
    <row r="221" spans="1:3">
      <c r="A221" s="12"/>
      <c r="B221" s="11"/>
      <c r="C221" s="11"/>
    </row>
    <row r="222" spans="1:3" ht="216" customHeight="1">
      <c r="A222" s="12"/>
      <c r="B222" s="24" t="s">
        <v>342</v>
      </c>
      <c r="C222" s="24"/>
    </row>
    <row r="223" spans="1:3">
      <c r="A223" s="12"/>
      <c r="B223" s="11"/>
      <c r="C223" s="11"/>
    </row>
    <row r="224" spans="1:3" ht="240" customHeight="1">
      <c r="A224" s="12"/>
      <c r="B224" s="24" t="s">
        <v>343</v>
      </c>
      <c r="C224" s="24"/>
    </row>
    <row r="225" spans="1:3">
      <c r="A225" s="12"/>
      <c r="B225" s="23"/>
      <c r="C225" s="23"/>
    </row>
    <row r="226" spans="1:3">
      <c r="A226" s="12"/>
      <c r="B226" s="16"/>
      <c r="C226" s="16"/>
    </row>
    <row r="227" spans="1:3" ht="156">
      <c r="A227" s="12"/>
      <c r="B227" s="27" t="s">
        <v>217</v>
      </c>
      <c r="C227" s="18" t="s">
        <v>344</v>
      </c>
    </row>
    <row r="228" spans="1:3">
      <c r="A228" s="12"/>
      <c r="B228" s="23"/>
      <c r="C228" s="23"/>
    </row>
    <row r="229" spans="1:3">
      <c r="A229" s="12"/>
      <c r="B229" s="16"/>
      <c r="C229" s="16"/>
    </row>
    <row r="230" spans="1:3" ht="168">
      <c r="A230" s="12"/>
      <c r="B230" s="27" t="s">
        <v>217</v>
      </c>
      <c r="C230" s="18" t="s">
        <v>345</v>
      </c>
    </row>
    <row r="231" spans="1:3">
      <c r="A231" s="12"/>
      <c r="B231" s="11"/>
      <c r="C231" s="11"/>
    </row>
    <row r="232" spans="1:3" ht="72" customHeight="1">
      <c r="A232" s="12"/>
      <c r="B232" s="24" t="s">
        <v>346</v>
      </c>
      <c r="C232" s="24"/>
    </row>
    <row r="233" spans="1:3">
      <c r="A233" s="12" t="s">
        <v>1179</v>
      </c>
      <c r="B233" s="25" t="s">
        <v>60</v>
      </c>
      <c r="C233" s="25"/>
    </row>
    <row r="234" spans="1:3">
      <c r="A234" s="12"/>
      <c r="B234" s="11"/>
      <c r="C234" s="11"/>
    </row>
    <row r="235" spans="1:3" ht="120" customHeight="1">
      <c r="A235" s="12"/>
      <c r="B235" s="24" t="s">
        <v>347</v>
      </c>
      <c r="C235" s="24"/>
    </row>
    <row r="236" spans="1:3">
      <c r="A236" s="12"/>
      <c r="B236" s="11"/>
      <c r="C236" s="11"/>
    </row>
    <row r="237" spans="1:3" ht="240" customHeight="1">
      <c r="A237" s="12"/>
      <c r="B237" s="24" t="s">
        <v>348</v>
      </c>
      <c r="C237" s="24"/>
    </row>
    <row r="238" spans="1:3" ht="24" customHeight="1">
      <c r="A238" s="12" t="s">
        <v>1180</v>
      </c>
      <c r="B238" s="25" t="s">
        <v>349</v>
      </c>
      <c r="C238" s="25"/>
    </row>
    <row r="239" spans="1:3">
      <c r="A239" s="12"/>
      <c r="B239" s="11"/>
      <c r="C239" s="11"/>
    </row>
    <row r="240" spans="1:3" ht="96" customHeight="1">
      <c r="A240" s="12"/>
      <c r="B240" s="24" t="s">
        <v>350</v>
      </c>
      <c r="C240" s="24"/>
    </row>
    <row r="241" spans="1:3">
      <c r="A241" s="12"/>
      <c r="B241" s="11"/>
      <c r="C241" s="11"/>
    </row>
    <row r="242" spans="1:3" ht="108" customHeight="1">
      <c r="A242" s="12"/>
      <c r="B242" s="24" t="s">
        <v>351</v>
      </c>
      <c r="C242" s="24"/>
    </row>
    <row r="243" spans="1:3">
      <c r="A243" s="12"/>
      <c r="B243" s="11"/>
      <c r="C243" s="11"/>
    </row>
    <row r="244" spans="1:3" ht="96" customHeight="1">
      <c r="A244" s="12"/>
      <c r="B244" s="23" t="s">
        <v>352</v>
      </c>
      <c r="C244" s="23"/>
    </row>
    <row r="245" spans="1:3" ht="24" customHeight="1">
      <c r="A245" s="12" t="s">
        <v>1181</v>
      </c>
      <c r="B245" s="25" t="s">
        <v>353</v>
      </c>
      <c r="C245" s="25"/>
    </row>
    <row r="246" spans="1:3">
      <c r="A246" s="12"/>
      <c r="B246" s="11"/>
      <c r="C246" s="11"/>
    </row>
    <row r="247" spans="1:3" ht="72" customHeight="1">
      <c r="A247" s="12"/>
      <c r="B247" s="24" t="s">
        <v>354</v>
      </c>
      <c r="C247" s="24"/>
    </row>
  </sheetData>
  <mergeCells count="196">
    <mergeCell ref="A245:A247"/>
    <mergeCell ref="B245:C245"/>
    <mergeCell ref="B246:C246"/>
    <mergeCell ref="B247:C247"/>
    <mergeCell ref="A238:A244"/>
    <mergeCell ref="B238:C238"/>
    <mergeCell ref="B239:C239"/>
    <mergeCell ref="B240:C240"/>
    <mergeCell ref="B241:C241"/>
    <mergeCell ref="B242:C242"/>
    <mergeCell ref="B243:C243"/>
    <mergeCell ref="B244:C244"/>
    <mergeCell ref="A233:A237"/>
    <mergeCell ref="B233:C233"/>
    <mergeCell ref="B234:C234"/>
    <mergeCell ref="B235:C235"/>
    <mergeCell ref="B236:C236"/>
    <mergeCell ref="B237:C237"/>
    <mergeCell ref="A220:A232"/>
    <mergeCell ref="B220:C220"/>
    <mergeCell ref="B221:C221"/>
    <mergeCell ref="B222:C222"/>
    <mergeCell ref="B223:C223"/>
    <mergeCell ref="B224:C224"/>
    <mergeCell ref="B225:C225"/>
    <mergeCell ref="B228:C228"/>
    <mergeCell ref="B231:C231"/>
    <mergeCell ref="B232:C232"/>
    <mergeCell ref="B211:C211"/>
    <mergeCell ref="B212:C212"/>
    <mergeCell ref="B213:C213"/>
    <mergeCell ref="B214:C214"/>
    <mergeCell ref="A215:A219"/>
    <mergeCell ref="B215:C215"/>
    <mergeCell ref="B216:C216"/>
    <mergeCell ref="B217:C217"/>
    <mergeCell ref="B218:C218"/>
    <mergeCell ref="B219:C219"/>
    <mergeCell ref="B205:C205"/>
    <mergeCell ref="B206:C206"/>
    <mergeCell ref="B207:C207"/>
    <mergeCell ref="B208:C208"/>
    <mergeCell ref="B209:C209"/>
    <mergeCell ref="B210:C210"/>
    <mergeCell ref="B195:C195"/>
    <mergeCell ref="B198:C198"/>
    <mergeCell ref="B201:C201"/>
    <mergeCell ref="B202:C202"/>
    <mergeCell ref="B203:C203"/>
    <mergeCell ref="B204:C204"/>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60:C160"/>
    <mergeCell ref="B161:C161"/>
    <mergeCell ref="B162:C162"/>
    <mergeCell ref="A163:A212"/>
    <mergeCell ref="B163:C163"/>
    <mergeCell ref="B164:C164"/>
    <mergeCell ref="B165:C165"/>
    <mergeCell ref="B166:C166"/>
    <mergeCell ref="B167:C167"/>
    <mergeCell ref="B168:C168"/>
    <mergeCell ref="B146:C146"/>
    <mergeCell ref="B147:C147"/>
    <mergeCell ref="B148:C148"/>
    <mergeCell ref="B149:C149"/>
    <mergeCell ref="B150:C150"/>
    <mergeCell ref="B159:C159"/>
    <mergeCell ref="B140:C140"/>
    <mergeCell ref="B141:C141"/>
    <mergeCell ref="B142:C142"/>
    <mergeCell ref="B143:C143"/>
    <mergeCell ref="B144:C144"/>
    <mergeCell ref="B145:C145"/>
    <mergeCell ref="B125:C125"/>
    <mergeCell ref="B132:C132"/>
    <mergeCell ref="B133:C133"/>
    <mergeCell ref="B134:C134"/>
    <mergeCell ref="B135:C135"/>
    <mergeCell ref="A136:A162"/>
    <mergeCell ref="B136:C136"/>
    <mergeCell ref="B137:C137"/>
    <mergeCell ref="B138:C138"/>
    <mergeCell ref="B139:C139"/>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4:C104"/>
    <mergeCell ref="B105:C105"/>
    <mergeCell ref="B106:C106"/>
    <mergeCell ref="B107:C107"/>
    <mergeCell ref="A108:A135"/>
    <mergeCell ref="B108:C108"/>
    <mergeCell ref="B109:C109"/>
    <mergeCell ref="B110:C110"/>
    <mergeCell ref="B111:C111"/>
    <mergeCell ref="B112:C112"/>
    <mergeCell ref="B89:C89"/>
    <mergeCell ref="B90:C90"/>
    <mergeCell ref="B91:C91"/>
    <mergeCell ref="B92:C92"/>
    <mergeCell ref="B93:C93"/>
    <mergeCell ref="A94:A107"/>
    <mergeCell ref="B94:C94"/>
    <mergeCell ref="B95:C95"/>
    <mergeCell ref="B96:C96"/>
    <mergeCell ref="B97:C97"/>
    <mergeCell ref="B83:C83"/>
    <mergeCell ref="B84:C84"/>
    <mergeCell ref="B85:C85"/>
    <mergeCell ref="B86:C86"/>
    <mergeCell ref="B87:C87"/>
    <mergeCell ref="B88:C88"/>
    <mergeCell ref="B77:C77"/>
    <mergeCell ref="B78:C78"/>
    <mergeCell ref="B79:C79"/>
    <mergeCell ref="B80:C80"/>
    <mergeCell ref="B81:C81"/>
    <mergeCell ref="B82:C82"/>
    <mergeCell ref="B67:C67"/>
    <mergeCell ref="B68:C68"/>
    <mergeCell ref="B71:C71"/>
    <mergeCell ref="B74:C74"/>
    <mergeCell ref="B75:C75"/>
    <mergeCell ref="B76:C76"/>
    <mergeCell ref="B52:C52"/>
    <mergeCell ref="B55:C55"/>
    <mergeCell ref="B58:C58"/>
    <mergeCell ref="A61:A93"/>
    <mergeCell ref="B61:C61"/>
    <mergeCell ref="B62:C62"/>
    <mergeCell ref="B63:C63"/>
    <mergeCell ref="B64:C64"/>
    <mergeCell ref="B65:C65"/>
    <mergeCell ref="B66:C66"/>
    <mergeCell ref="B38:C38"/>
    <mergeCell ref="B41:C41"/>
    <mergeCell ref="B42:C42"/>
    <mergeCell ref="B43:C43"/>
    <mergeCell ref="B46:C46"/>
    <mergeCell ref="B49:C49"/>
    <mergeCell ref="A26:A28"/>
    <mergeCell ref="B26:C26"/>
    <mergeCell ref="B27:C27"/>
    <mergeCell ref="B28:C28"/>
    <mergeCell ref="A29:A60"/>
    <mergeCell ref="B29:C29"/>
    <mergeCell ref="B30:C30"/>
    <mergeCell ref="B31:C31"/>
    <mergeCell ref="B32:C32"/>
    <mergeCell ref="B35:C35"/>
    <mergeCell ref="B21:C21"/>
    <mergeCell ref="B22:C22"/>
    <mergeCell ref="A23:A25"/>
    <mergeCell ref="B23:C23"/>
    <mergeCell ref="B24:C24"/>
    <mergeCell ref="B25:C25"/>
    <mergeCell ref="A13:A15"/>
    <mergeCell ref="B13:C13"/>
    <mergeCell ref="B14:C14"/>
    <mergeCell ref="B15:C15"/>
    <mergeCell ref="A16:A22"/>
    <mergeCell ref="B16:C16"/>
    <mergeCell ref="B17:C17"/>
    <mergeCell ref="B18:C18"/>
    <mergeCell ref="B19:C19"/>
    <mergeCell ref="B20:C20"/>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s>
  <sheetData>
    <row r="1" spans="1:14" ht="15" customHeight="1">
      <c r="A1" s="8" t="s">
        <v>1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8</v>
      </c>
      <c r="B3" s="11"/>
      <c r="C3" s="11"/>
      <c r="D3" s="11"/>
      <c r="E3" s="11"/>
      <c r="F3" s="11"/>
      <c r="G3" s="11"/>
      <c r="H3" s="11"/>
      <c r="I3" s="11"/>
      <c r="J3" s="11"/>
      <c r="K3" s="11"/>
      <c r="L3" s="11"/>
      <c r="M3" s="11"/>
      <c r="N3" s="11"/>
    </row>
    <row r="4" spans="1:14">
      <c r="A4" s="12" t="s">
        <v>1183</v>
      </c>
      <c r="B4" s="29" t="s">
        <v>390</v>
      </c>
      <c r="C4" s="29"/>
      <c r="D4" s="29"/>
      <c r="E4" s="29"/>
      <c r="F4" s="29"/>
      <c r="G4" s="29"/>
      <c r="H4" s="29"/>
      <c r="I4" s="29"/>
      <c r="J4" s="29"/>
      <c r="K4" s="29"/>
      <c r="L4" s="29"/>
      <c r="M4" s="29"/>
      <c r="N4" s="29"/>
    </row>
    <row r="5" spans="1:14">
      <c r="A5" s="12"/>
      <c r="B5" s="86"/>
      <c r="C5" s="86"/>
      <c r="D5" s="86"/>
      <c r="E5" s="86"/>
      <c r="F5" s="86"/>
      <c r="G5" s="86"/>
      <c r="H5" s="86"/>
      <c r="I5" s="86"/>
      <c r="J5" s="86"/>
      <c r="K5" s="86"/>
      <c r="L5" s="86"/>
      <c r="M5" s="86"/>
      <c r="N5" s="86"/>
    </row>
    <row r="6" spans="1:14">
      <c r="A6" s="12"/>
      <c r="B6" s="46"/>
      <c r="C6" s="46"/>
      <c r="D6" s="46"/>
      <c r="E6" s="46"/>
      <c r="F6" s="46"/>
      <c r="G6" s="46"/>
      <c r="H6" s="46"/>
      <c r="I6" s="46"/>
      <c r="J6" s="46"/>
      <c r="K6" s="46"/>
      <c r="L6" s="46"/>
      <c r="M6" s="46"/>
      <c r="N6" s="46"/>
    </row>
    <row r="7" spans="1:14">
      <c r="A7" s="12"/>
      <c r="B7" s="16"/>
      <c r="C7" s="16"/>
      <c r="D7" s="16"/>
      <c r="E7" s="16"/>
      <c r="F7" s="16"/>
      <c r="G7" s="16"/>
      <c r="H7" s="16"/>
      <c r="I7" s="16"/>
      <c r="J7" s="16"/>
      <c r="K7" s="16"/>
      <c r="L7" s="16"/>
      <c r="M7" s="16"/>
      <c r="N7" s="16"/>
    </row>
    <row r="8" spans="1:14" ht="15.75" thickBot="1">
      <c r="A8" s="12"/>
      <c r="B8" s="38" t="s">
        <v>391</v>
      </c>
      <c r="C8" s="39"/>
      <c r="D8" s="47">
        <v>2014</v>
      </c>
      <c r="E8" s="47"/>
      <c r="F8" s="47"/>
      <c r="G8" s="39"/>
      <c r="H8" s="48">
        <v>2013</v>
      </c>
      <c r="I8" s="48"/>
      <c r="J8" s="48"/>
      <c r="K8" s="39"/>
      <c r="L8" s="48">
        <v>2012</v>
      </c>
      <c r="M8" s="48"/>
      <c r="N8" s="48"/>
    </row>
    <row r="9" spans="1:14">
      <c r="A9" s="12"/>
      <c r="B9" s="40" t="s">
        <v>392</v>
      </c>
      <c r="C9" s="34"/>
      <c r="D9" s="49"/>
      <c r="E9" s="49"/>
      <c r="F9" s="49"/>
      <c r="G9" s="34"/>
      <c r="H9" s="49"/>
      <c r="I9" s="49"/>
      <c r="J9" s="49"/>
      <c r="K9" s="34"/>
      <c r="L9" s="49"/>
      <c r="M9" s="49"/>
      <c r="N9" s="49"/>
    </row>
    <row r="10" spans="1:14">
      <c r="A10" s="12"/>
      <c r="B10" s="39"/>
      <c r="C10" s="39"/>
      <c r="D10" s="50"/>
      <c r="E10" s="50"/>
      <c r="F10" s="50"/>
      <c r="G10" s="39"/>
      <c r="H10" s="50"/>
      <c r="I10" s="50"/>
      <c r="J10" s="50"/>
      <c r="K10" s="39"/>
      <c r="L10" s="50"/>
      <c r="M10" s="50"/>
      <c r="N10" s="50"/>
    </row>
    <row r="11" spans="1:14" ht="21" customHeight="1">
      <c r="A11" s="12"/>
      <c r="B11" s="24" t="s">
        <v>393</v>
      </c>
      <c r="C11" s="37"/>
      <c r="D11" s="25" t="s">
        <v>394</v>
      </c>
      <c r="E11" s="51">
        <v>7</v>
      </c>
      <c r="F11" s="37"/>
      <c r="G11" s="37"/>
      <c r="H11" s="24" t="s">
        <v>394</v>
      </c>
      <c r="I11" s="52">
        <v>9</v>
      </c>
      <c r="J11" s="37"/>
      <c r="K11" s="37"/>
      <c r="L11" s="24" t="s">
        <v>394</v>
      </c>
      <c r="M11" s="52">
        <v>10</v>
      </c>
      <c r="N11" s="37"/>
    </row>
    <row r="12" spans="1:14">
      <c r="A12" s="12"/>
      <c r="B12" s="24"/>
      <c r="C12" s="37"/>
      <c r="D12" s="25"/>
      <c r="E12" s="51"/>
      <c r="F12" s="37"/>
      <c r="G12" s="37"/>
      <c r="H12" s="24"/>
      <c r="I12" s="52"/>
      <c r="J12" s="37"/>
      <c r="K12" s="37"/>
      <c r="L12" s="24"/>
      <c r="M12" s="52"/>
      <c r="N12" s="37"/>
    </row>
    <row r="13" spans="1:14">
      <c r="A13" s="12"/>
      <c r="B13" s="39"/>
      <c r="C13" s="39"/>
      <c r="D13" s="50"/>
      <c r="E13" s="50"/>
      <c r="F13" s="50"/>
      <c r="G13" s="39"/>
      <c r="H13" s="50"/>
      <c r="I13" s="50"/>
      <c r="J13" s="50"/>
      <c r="K13" s="39"/>
      <c r="L13" s="50"/>
      <c r="M13" s="50"/>
      <c r="N13" s="50"/>
    </row>
    <row r="14" spans="1:14">
      <c r="A14" s="12"/>
      <c r="B14" s="19" t="s">
        <v>35</v>
      </c>
      <c r="C14" s="34"/>
      <c r="D14" s="37"/>
      <c r="E14" s="37"/>
      <c r="F14" s="37"/>
      <c r="G14" s="34"/>
      <c r="H14" s="37"/>
      <c r="I14" s="37"/>
      <c r="J14" s="37"/>
      <c r="K14" s="34"/>
      <c r="L14" s="37"/>
      <c r="M14" s="37"/>
      <c r="N14" s="37"/>
    </row>
    <row r="15" spans="1:14">
      <c r="A15" s="12"/>
      <c r="B15" s="53" t="s">
        <v>395</v>
      </c>
      <c r="C15" s="50"/>
      <c r="D15" s="54">
        <v>23</v>
      </c>
      <c r="E15" s="54"/>
      <c r="F15" s="50"/>
      <c r="G15" s="50"/>
      <c r="H15" s="55">
        <v>13</v>
      </c>
      <c r="I15" s="55"/>
      <c r="J15" s="50"/>
      <c r="K15" s="50"/>
      <c r="L15" s="55">
        <v>52</v>
      </c>
      <c r="M15" s="55"/>
      <c r="N15" s="50"/>
    </row>
    <row r="16" spans="1:14">
      <c r="A16" s="12"/>
      <c r="B16" s="53"/>
      <c r="C16" s="50"/>
      <c r="D16" s="54"/>
      <c r="E16" s="54"/>
      <c r="F16" s="50"/>
      <c r="G16" s="50"/>
      <c r="H16" s="55"/>
      <c r="I16" s="55"/>
      <c r="J16" s="50"/>
      <c r="K16" s="50"/>
      <c r="L16" s="55"/>
      <c r="M16" s="55"/>
      <c r="N16" s="50"/>
    </row>
    <row r="17" spans="1:14">
      <c r="A17" s="12"/>
      <c r="B17" s="56" t="s">
        <v>37</v>
      </c>
      <c r="C17" s="37"/>
      <c r="D17" s="51">
        <v>553</v>
      </c>
      <c r="E17" s="51"/>
      <c r="F17" s="37"/>
      <c r="G17" s="37"/>
      <c r="H17" s="52">
        <v>586</v>
      </c>
      <c r="I17" s="52"/>
      <c r="J17" s="37"/>
      <c r="K17" s="37"/>
      <c r="L17" s="52">
        <v>642</v>
      </c>
      <c r="M17" s="52"/>
      <c r="N17" s="37"/>
    </row>
    <row r="18" spans="1:14">
      <c r="A18" s="12"/>
      <c r="B18" s="56"/>
      <c r="C18" s="37"/>
      <c r="D18" s="51"/>
      <c r="E18" s="51"/>
      <c r="F18" s="37"/>
      <c r="G18" s="37"/>
      <c r="H18" s="52"/>
      <c r="I18" s="52"/>
      <c r="J18" s="37"/>
      <c r="K18" s="37"/>
      <c r="L18" s="52"/>
      <c r="M18" s="52"/>
      <c r="N18" s="37"/>
    </row>
    <row r="19" spans="1:14">
      <c r="A19" s="12"/>
      <c r="B19" s="53" t="s">
        <v>396</v>
      </c>
      <c r="C19" s="50"/>
      <c r="D19" s="54">
        <v>294</v>
      </c>
      <c r="E19" s="54"/>
      <c r="F19" s="50"/>
      <c r="G19" s="50"/>
      <c r="H19" s="55">
        <v>329</v>
      </c>
      <c r="I19" s="55"/>
      <c r="J19" s="50"/>
      <c r="K19" s="50"/>
      <c r="L19" s="55">
        <v>425</v>
      </c>
      <c r="M19" s="55"/>
      <c r="N19" s="50"/>
    </row>
    <row r="20" spans="1:14" ht="15.75" thickBot="1">
      <c r="A20" s="12"/>
      <c r="B20" s="53"/>
      <c r="C20" s="50"/>
      <c r="D20" s="57"/>
      <c r="E20" s="57"/>
      <c r="F20" s="58"/>
      <c r="G20" s="50"/>
      <c r="H20" s="59"/>
      <c r="I20" s="59"/>
      <c r="J20" s="58"/>
      <c r="K20" s="50"/>
      <c r="L20" s="59"/>
      <c r="M20" s="59"/>
      <c r="N20" s="58"/>
    </row>
    <row r="21" spans="1:14">
      <c r="A21" s="12"/>
      <c r="B21" s="25" t="s">
        <v>39</v>
      </c>
      <c r="C21" s="37"/>
      <c r="D21" s="60">
        <v>870</v>
      </c>
      <c r="E21" s="60"/>
      <c r="F21" s="49"/>
      <c r="G21" s="37"/>
      <c r="H21" s="63">
        <v>928</v>
      </c>
      <c r="I21" s="63"/>
      <c r="J21" s="49"/>
      <c r="K21" s="37"/>
      <c r="L21" s="66">
        <v>1119</v>
      </c>
      <c r="M21" s="66"/>
      <c r="N21" s="49"/>
    </row>
    <row r="22" spans="1:14" ht="15.75" thickBot="1">
      <c r="A22" s="12"/>
      <c r="B22" s="25"/>
      <c r="C22" s="37"/>
      <c r="D22" s="61"/>
      <c r="E22" s="61"/>
      <c r="F22" s="62"/>
      <c r="G22" s="37"/>
      <c r="H22" s="64"/>
      <c r="I22" s="64"/>
      <c r="J22" s="62"/>
      <c r="K22" s="37"/>
      <c r="L22" s="67"/>
      <c r="M22" s="67"/>
      <c r="N22" s="62"/>
    </row>
    <row r="23" spans="1:14">
      <c r="A23" s="12"/>
      <c r="B23" s="39"/>
      <c r="C23" s="39"/>
      <c r="D23" s="68"/>
      <c r="E23" s="68"/>
      <c r="F23" s="68"/>
      <c r="G23" s="39"/>
      <c r="H23" s="68"/>
      <c r="I23" s="68"/>
      <c r="J23" s="68"/>
      <c r="K23" s="39"/>
      <c r="L23" s="68"/>
      <c r="M23" s="68"/>
      <c r="N23" s="68"/>
    </row>
    <row r="24" spans="1:14">
      <c r="A24" s="12"/>
      <c r="B24" s="19" t="s">
        <v>172</v>
      </c>
      <c r="C24" s="34"/>
      <c r="D24" s="37"/>
      <c r="E24" s="37"/>
      <c r="F24" s="37"/>
      <c r="G24" s="34"/>
      <c r="H24" s="37"/>
      <c r="I24" s="37"/>
      <c r="J24" s="37"/>
      <c r="K24" s="34"/>
      <c r="L24" s="37"/>
      <c r="M24" s="37"/>
      <c r="N24" s="37"/>
    </row>
    <row r="25" spans="1:14">
      <c r="A25" s="12"/>
      <c r="B25" s="53" t="s">
        <v>397</v>
      </c>
      <c r="C25" s="50"/>
      <c r="D25" s="54">
        <v>146</v>
      </c>
      <c r="E25" s="54"/>
      <c r="F25" s="50"/>
      <c r="G25" s="50"/>
      <c r="H25" s="55">
        <v>143</v>
      </c>
      <c r="I25" s="55"/>
      <c r="J25" s="50"/>
      <c r="K25" s="50"/>
      <c r="L25" s="55">
        <v>176</v>
      </c>
      <c r="M25" s="55"/>
      <c r="N25" s="50"/>
    </row>
    <row r="26" spans="1:14">
      <c r="A26" s="12"/>
      <c r="B26" s="53"/>
      <c r="C26" s="50"/>
      <c r="D26" s="54"/>
      <c r="E26" s="54"/>
      <c r="F26" s="50"/>
      <c r="G26" s="50"/>
      <c r="H26" s="55"/>
      <c r="I26" s="55"/>
      <c r="J26" s="50"/>
      <c r="K26" s="50"/>
      <c r="L26" s="55"/>
      <c r="M26" s="55"/>
      <c r="N26" s="50"/>
    </row>
    <row r="27" spans="1:14" ht="20.25" customHeight="1">
      <c r="A27" s="12"/>
      <c r="B27" s="56" t="s">
        <v>398</v>
      </c>
      <c r="C27" s="37"/>
      <c r="D27" s="51">
        <v>12</v>
      </c>
      <c r="E27" s="51"/>
      <c r="F27" s="37"/>
      <c r="G27" s="37"/>
      <c r="H27" s="52">
        <v>32</v>
      </c>
      <c r="I27" s="52"/>
      <c r="J27" s="37"/>
      <c r="K27" s="37"/>
      <c r="L27" s="52">
        <v>65</v>
      </c>
      <c r="M27" s="52"/>
      <c r="N27" s="37"/>
    </row>
    <row r="28" spans="1:14" ht="15.75" thickBot="1">
      <c r="A28" s="12"/>
      <c r="B28" s="56"/>
      <c r="C28" s="37"/>
      <c r="D28" s="61"/>
      <c r="E28" s="61"/>
      <c r="F28" s="62"/>
      <c r="G28" s="37"/>
      <c r="H28" s="64"/>
      <c r="I28" s="64"/>
      <c r="J28" s="62"/>
      <c r="K28" s="37"/>
      <c r="L28" s="64"/>
      <c r="M28" s="64"/>
      <c r="N28" s="62"/>
    </row>
    <row r="29" spans="1:14">
      <c r="A29" s="12"/>
      <c r="B29" s="69" t="s">
        <v>399</v>
      </c>
      <c r="C29" s="50"/>
      <c r="D29" s="70">
        <v>158</v>
      </c>
      <c r="E29" s="70"/>
      <c r="F29" s="68"/>
      <c r="G29" s="50"/>
      <c r="H29" s="71">
        <v>175</v>
      </c>
      <c r="I29" s="71"/>
      <c r="J29" s="68"/>
      <c r="K29" s="50"/>
      <c r="L29" s="71">
        <v>241</v>
      </c>
      <c r="M29" s="71"/>
      <c r="N29" s="68"/>
    </row>
    <row r="30" spans="1:14" ht="15.75" thickBot="1">
      <c r="A30" s="12"/>
      <c r="B30" s="69"/>
      <c r="C30" s="50"/>
      <c r="D30" s="57"/>
      <c r="E30" s="57"/>
      <c r="F30" s="58"/>
      <c r="G30" s="50"/>
      <c r="H30" s="59"/>
      <c r="I30" s="59"/>
      <c r="J30" s="58"/>
      <c r="K30" s="50"/>
      <c r="L30" s="59"/>
      <c r="M30" s="59"/>
      <c r="N30" s="58"/>
    </row>
    <row r="31" spans="1:14">
      <c r="A31" s="12"/>
      <c r="B31" s="34"/>
      <c r="C31" s="34"/>
      <c r="D31" s="49"/>
      <c r="E31" s="49"/>
      <c r="F31" s="49"/>
      <c r="G31" s="34"/>
      <c r="H31" s="49"/>
      <c r="I31" s="49"/>
      <c r="J31" s="49"/>
      <c r="K31" s="34"/>
      <c r="L31" s="49"/>
      <c r="M31" s="49"/>
      <c r="N31" s="49"/>
    </row>
    <row r="32" spans="1:14">
      <c r="A32" s="12"/>
      <c r="B32" s="69" t="s">
        <v>400</v>
      </c>
      <c r="C32" s="50"/>
      <c r="D32" s="54">
        <v>327</v>
      </c>
      <c r="E32" s="54"/>
      <c r="F32" s="50"/>
      <c r="G32" s="50"/>
      <c r="H32" s="55">
        <v>399</v>
      </c>
      <c r="I32" s="55"/>
      <c r="J32" s="50"/>
      <c r="K32" s="50"/>
      <c r="L32" s="55">
        <v>546</v>
      </c>
      <c r="M32" s="55"/>
      <c r="N32" s="50"/>
    </row>
    <row r="33" spans="1:14">
      <c r="A33" s="12"/>
      <c r="B33" s="69"/>
      <c r="C33" s="50"/>
      <c r="D33" s="54"/>
      <c r="E33" s="54"/>
      <c r="F33" s="50"/>
      <c r="G33" s="50"/>
      <c r="H33" s="55"/>
      <c r="I33" s="55"/>
      <c r="J33" s="50"/>
      <c r="K33" s="50"/>
      <c r="L33" s="55"/>
      <c r="M33" s="55"/>
      <c r="N33" s="50"/>
    </row>
    <row r="34" spans="1:14" ht="15.75" thickBot="1">
      <c r="A34" s="12"/>
      <c r="B34" s="34"/>
      <c r="C34" s="34"/>
      <c r="D34" s="62"/>
      <c r="E34" s="62"/>
      <c r="F34" s="62"/>
      <c r="G34" s="34"/>
      <c r="H34" s="62"/>
      <c r="I34" s="62"/>
      <c r="J34" s="62"/>
      <c r="K34" s="34"/>
      <c r="L34" s="62"/>
      <c r="M34" s="62"/>
      <c r="N34" s="62"/>
    </row>
    <row r="35" spans="1:14">
      <c r="A35" s="12"/>
      <c r="B35" s="69" t="s">
        <v>401</v>
      </c>
      <c r="C35" s="50"/>
      <c r="D35" s="72">
        <v>1362</v>
      </c>
      <c r="E35" s="72"/>
      <c r="F35" s="68"/>
      <c r="G35" s="50"/>
      <c r="H35" s="74">
        <v>1511</v>
      </c>
      <c r="I35" s="74"/>
      <c r="J35" s="68"/>
      <c r="K35" s="50"/>
      <c r="L35" s="74">
        <v>1916</v>
      </c>
      <c r="M35" s="74"/>
      <c r="N35" s="68"/>
    </row>
    <row r="36" spans="1:14" ht="15.75" thickBot="1">
      <c r="A36" s="12"/>
      <c r="B36" s="69"/>
      <c r="C36" s="50"/>
      <c r="D36" s="73"/>
      <c r="E36" s="73"/>
      <c r="F36" s="58"/>
      <c r="G36" s="50"/>
      <c r="H36" s="75"/>
      <c r="I36" s="75"/>
      <c r="J36" s="58"/>
      <c r="K36" s="50"/>
      <c r="L36" s="75"/>
      <c r="M36" s="75"/>
      <c r="N36" s="58"/>
    </row>
    <row r="37" spans="1:14">
      <c r="A37" s="12"/>
      <c r="B37" s="34"/>
      <c r="C37" s="34"/>
      <c r="D37" s="49"/>
      <c r="E37" s="49"/>
      <c r="F37" s="49"/>
      <c r="G37" s="34"/>
      <c r="H37" s="49"/>
      <c r="I37" s="49"/>
      <c r="J37" s="49"/>
      <c r="K37" s="34"/>
      <c r="L37" s="49"/>
      <c r="M37" s="49"/>
      <c r="N37" s="49"/>
    </row>
    <row r="38" spans="1:14">
      <c r="A38" s="12"/>
      <c r="B38" s="44" t="s">
        <v>402</v>
      </c>
      <c r="C38" s="39"/>
      <c r="D38" s="50"/>
      <c r="E38" s="50"/>
      <c r="F38" s="50"/>
      <c r="G38" s="39"/>
      <c r="H38" s="50"/>
      <c r="I38" s="50"/>
      <c r="J38" s="50"/>
      <c r="K38" s="39"/>
      <c r="L38" s="50"/>
      <c r="M38" s="50"/>
      <c r="N38" s="50"/>
    </row>
    <row r="39" spans="1:14">
      <c r="A39" s="12"/>
      <c r="B39" s="34"/>
      <c r="C39" s="34"/>
      <c r="D39" s="37"/>
      <c r="E39" s="37"/>
      <c r="F39" s="37"/>
      <c r="G39" s="34"/>
      <c r="H39" s="37"/>
      <c r="I39" s="37"/>
      <c r="J39" s="37"/>
      <c r="K39" s="34"/>
      <c r="L39" s="37"/>
      <c r="M39" s="37"/>
      <c r="N39" s="37"/>
    </row>
    <row r="40" spans="1:14">
      <c r="A40" s="12"/>
      <c r="B40" s="44" t="s">
        <v>403</v>
      </c>
      <c r="C40" s="39"/>
      <c r="D40" s="50"/>
      <c r="E40" s="50"/>
      <c r="F40" s="50"/>
      <c r="G40" s="39"/>
      <c r="H40" s="50"/>
      <c r="I40" s="50"/>
      <c r="J40" s="50"/>
      <c r="K40" s="39"/>
      <c r="L40" s="50"/>
      <c r="M40" s="50"/>
      <c r="N40" s="50"/>
    </row>
    <row r="41" spans="1:14">
      <c r="A41" s="12"/>
      <c r="B41" s="56" t="s">
        <v>190</v>
      </c>
      <c r="C41" s="37"/>
      <c r="D41" s="51">
        <v>269</v>
      </c>
      <c r="E41" s="51"/>
      <c r="F41" s="37"/>
      <c r="G41" s="37"/>
      <c r="H41" s="52">
        <v>288</v>
      </c>
      <c r="I41" s="52"/>
      <c r="J41" s="37"/>
      <c r="K41" s="37"/>
      <c r="L41" s="52">
        <v>307</v>
      </c>
      <c r="M41" s="52"/>
      <c r="N41" s="37"/>
    </row>
    <row r="42" spans="1:14">
      <c r="A42" s="12"/>
      <c r="B42" s="56"/>
      <c r="C42" s="37"/>
      <c r="D42" s="51"/>
      <c r="E42" s="51"/>
      <c r="F42" s="37"/>
      <c r="G42" s="37"/>
      <c r="H42" s="52"/>
      <c r="I42" s="52"/>
      <c r="J42" s="37"/>
      <c r="K42" s="37"/>
      <c r="L42" s="52"/>
      <c r="M42" s="52"/>
      <c r="N42" s="37"/>
    </row>
    <row r="43" spans="1:14">
      <c r="A43" s="12"/>
      <c r="B43" s="53" t="s">
        <v>191</v>
      </c>
      <c r="C43" s="50"/>
      <c r="D43" s="54">
        <v>518</v>
      </c>
      <c r="E43" s="54"/>
      <c r="F43" s="50"/>
      <c r="G43" s="50"/>
      <c r="H43" s="55">
        <v>716</v>
      </c>
      <c r="I43" s="55"/>
      <c r="J43" s="50"/>
      <c r="K43" s="50"/>
      <c r="L43" s="55">
        <v>980</v>
      </c>
      <c r="M43" s="55"/>
      <c r="N43" s="50"/>
    </row>
    <row r="44" spans="1:14" ht="15.75" thickBot="1">
      <c r="A44" s="12"/>
      <c r="B44" s="53"/>
      <c r="C44" s="50"/>
      <c r="D44" s="57"/>
      <c r="E44" s="57"/>
      <c r="F44" s="58"/>
      <c r="G44" s="50"/>
      <c r="H44" s="59"/>
      <c r="I44" s="59"/>
      <c r="J44" s="58"/>
      <c r="K44" s="50"/>
      <c r="L44" s="59"/>
      <c r="M44" s="59"/>
      <c r="N44" s="58"/>
    </row>
    <row r="45" spans="1:14">
      <c r="A45" s="12"/>
      <c r="B45" s="25" t="s">
        <v>404</v>
      </c>
      <c r="C45" s="37"/>
      <c r="D45" s="60">
        <v>787</v>
      </c>
      <c r="E45" s="60"/>
      <c r="F45" s="49"/>
      <c r="G45" s="37"/>
      <c r="H45" s="66">
        <v>1004</v>
      </c>
      <c r="I45" s="66"/>
      <c r="J45" s="49"/>
      <c r="K45" s="37"/>
      <c r="L45" s="66">
        <v>1287</v>
      </c>
      <c r="M45" s="66"/>
      <c r="N45" s="49"/>
    </row>
    <row r="46" spans="1:14" ht="15.75" thickBot="1">
      <c r="A46" s="12"/>
      <c r="B46" s="25"/>
      <c r="C46" s="37"/>
      <c r="D46" s="61"/>
      <c r="E46" s="61"/>
      <c r="F46" s="62"/>
      <c r="G46" s="37"/>
      <c r="H46" s="67"/>
      <c r="I46" s="67"/>
      <c r="J46" s="62"/>
      <c r="K46" s="37"/>
      <c r="L46" s="67"/>
      <c r="M46" s="67"/>
      <c r="N46" s="62"/>
    </row>
    <row r="47" spans="1:14">
      <c r="A47" s="12"/>
      <c r="B47" s="39"/>
      <c r="C47" s="39"/>
      <c r="D47" s="68"/>
      <c r="E47" s="68"/>
      <c r="F47" s="68"/>
      <c r="G47" s="39"/>
      <c r="H47" s="68"/>
      <c r="I47" s="68"/>
      <c r="J47" s="68"/>
      <c r="K47" s="39"/>
      <c r="L47" s="68"/>
      <c r="M47" s="68"/>
      <c r="N47" s="68"/>
    </row>
    <row r="48" spans="1:14">
      <c r="A48" s="12"/>
      <c r="B48" s="24" t="s">
        <v>56</v>
      </c>
      <c r="C48" s="37"/>
      <c r="D48" s="51">
        <v>54</v>
      </c>
      <c r="E48" s="51"/>
      <c r="F48" s="37"/>
      <c r="G48" s="37"/>
      <c r="H48" s="52">
        <v>57</v>
      </c>
      <c r="I48" s="52"/>
      <c r="J48" s="37"/>
      <c r="K48" s="37"/>
      <c r="L48" s="52">
        <v>57</v>
      </c>
      <c r="M48" s="52"/>
      <c r="N48" s="37"/>
    </row>
    <row r="49" spans="1:14">
      <c r="A49" s="12"/>
      <c r="B49" s="24"/>
      <c r="C49" s="37"/>
      <c r="D49" s="51"/>
      <c r="E49" s="51"/>
      <c r="F49" s="37"/>
      <c r="G49" s="37"/>
      <c r="H49" s="52"/>
      <c r="I49" s="52"/>
      <c r="J49" s="37"/>
      <c r="K49" s="37"/>
      <c r="L49" s="52"/>
      <c r="M49" s="52"/>
      <c r="N49" s="37"/>
    </row>
    <row r="50" spans="1:14" ht="15.75" thickBot="1">
      <c r="A50" s="12"/>
      <c r="B50" s="39"/>
      <c r="C50" s="39"/>
      <c r="D50" s="58"/>
      <c r="E50" s="58"/>
      <c r="F50" s="58"/>
      <c r="G50" s="39"/>
      <c r="H50" s="58"/>
      <c r="I50" s="58"/>
      <c r="J50" s="58"/>
      <c r="K50" s="39"/>
      <c r="L50" s="58"/>
      <c r="M50" s="58"/>
      <c r="N50" s="58"/>
    </row>
    <row r="51" spans="1:14">
      <c r="A51" s="12"/>
      <c r="B51" s="25" t="s">
        <v>405</v>
      </c>
      <c r="C51" s="37"/>
      <c r="D51" s="60">
        <v>841</v>
      </c>
      <c r="E51" s="60"/>
      <c r="F51" s="49"/>
      <c r="G51" s="37"/>
      <c r="H51" s="66">
        <v>1061</v>
      </c>
      <c r="I51" s="66"/>
      <c r="J51" s="49"/>
      <c r="K51" s="37"/>
      <c r="L51" s="66">
        <v>1344</v>
      </c>
      <c r="M51" s="66"/>
      <c r="N51" s="49"/>
    </row>
    <row r="52" spans="1:14" ht="15.75" thickBot="1">
      <c r="A52" s="12"/>
      <c r="B52" s="25"/>
      <c r="C52" s="37"/>
      <c r="D52" s="61"/>
      <c r="E52" s="61"/>
      <c r="F52" s="62"/>
      <c r="G52" s="37"/>
      <c r="H52" s="67"/>
      <c r="I52" s="67"/>
      <c r="J52" s="62"/>
      <c r="K52" s="37"/>
      <c r="L52" s="67"/>
      <c r="M52" s="67"/>
      <c r="N52" s="62"/>
    </row>
    <row r="53" spans="1:14">
      <c r="A53" s="12"/>
      <c r="B53" s="39"/>
      <c r="C53" s="39"/>
      <c r="D53" s="68"/>
      <c r="E53" s="68"/>
      <c r="F53" s="68"/>
      <c r="G53" s="39"/>
      <c r="H53" s="68"/>
      <c r="I53" s="68"/>
      <c r="J53" s="68"/>
      <c r="K53" s="39"/>
      <c r="L53" s="68"/>
      <c r="M53" s="68"/>
      <c r="N53" s="68"/>
    </row>
    <row r="54" spans="1:14">
      <c r="A54" s="12"/>
      <c r="B54" s="25" t="s">
        <v>90</v>
      </c>
      <c r="C54" s="37"/>
      <c r="D54" s="51">
        <v>521</v>
      </c>
      <c r="E54" s="51"/>
      <c r="F54" s="37"/>
      <c r="G54" s="37"/>
      <c r="H54" s="52">
        <v>450</v>
      </c>
      <c r="I54" s="52"/>
      <c r="J54" s="37"/>
      <c r="K54" s="37"/>
      <c r="L54" s="52">
        <v>572</v>
      </c>
      <c r="M54" s="52"/>
      <c r="N54" s="37"/>
    </row>
    <row r="55" spans="1:14">
      <c r="A55" s="12"/>
      <c r="B55" s="25"/>
      <c r="C55" s="37"/>
      <c r="D55" s="51"/>
      <c r="E55" s="51"/>
      <c r="F55" s="37"/>
      <c r="G55" s="37"/>
      <c r="H55" s="52"/>
      <c r="I55" s="52"/>
      <c r="J55" s="37"/>
      <c r="K55" s="37"/>
      <c r="L55" s="52"/>
      <c r="M55" s="52"/>
      <c r="N55" s="37"/>
    </row>
    <row r="56" spans="1:14">
      <c r="A56" s="12"/>
      <c r="B56" s="76" t="s">
        <v>91</v>
      </c>
      <c r="C56" s="50"/>
      <c r="D56" s="54" t="s">
        <v>406</v>
      </c>
      <c r="E56" s="54"/>
      <c r="F56" s="69" t="s">
        <v>407</v>
      </c>
      <c r="G56" s="50"/>
      <c r="H56" s="55" t="s">
        <v>408</v>
      </c>
      <c r="I56" s="55"/>
      <c r="J56" s="76" t="s">
        <v>407</v>
      </c>
      <c r="K56" s="50"/>
      <c r="L56" s="55">
        <v>9</v>
      </c>
      <c r="M56" s="55"/>
      <c r="N56" s="50"/>
    </row>
    <row r="57" spans="1:14" ht="15.75" thickBot="1">
      <c r="A57" s="12"/>
      <c r="B57" s="76"/>
      <c r="C57" s="50"/>
      <c r="D57" s="57"/>
      <c r="E57" s="57"/>
      <c r="F57" s="77"/>
      <c r="G57" s="50"/>
      <c r="H57" s="59"/>
      <c r="I57" s="59"/>
      <c r="J57" s="78"/>
      <c r="K57" s="50"/>
      <c r="L57" s="59"/>
      <c r="M57" s="59"/>
      <c r="N57" s="58"/>
    </row>
    <row r="58" spans="1:14">
      <c r="A58" s="12"/>
      <c r="B58" s="25" t="s">
        <v>92</v>
      </c>
      <c r="C58" s="37"/>
      <c r="D58" s="79" t="s">
        <v>394</v>
      </c>
      <c r="E58" s="60">
        <v>528</v>
      </c>
      <c r="F58" s="49"/>
      <c r="G58" s="37"/>
      <c r="H58" s="83" t="s">
        <v>394</v>
      </c>
      <c r="I58" s="63">
        <v>452</v>
      </c>
      <c r="J58" s="49"/>
      <c r="K58" s="37"/>
      <c r="L58" s="83" t="s">
        <v>394</v>
      </c>
      <c r="M58" s="63">
        <v>563</v>
      </c>
      <c r="N58" s="49"/>
    </row>
    <row r="59" spans="1:14" ht="15.75" thickBot="1">
      <c r="A59" s="12"/>
      <c r="B59" s="25"/>
      <c r="C59" s="37"/>
      <c r="D59" s="80"/>
      <c r="E59" s="81"/>
      <c r="F59" s="82"/>
      <c r="G59" s="37"/>
      <c r="H59" s="84"/>
      <c r="I59" s="85"/>
      <c r="J59" s="82"/>
      <c r="K59" s="37"/>
      <c r="L59" s="84"/>
      <c r="M59" s="85"/>
      <c r="N59" s="82"/>
    </row>
    <row r="60" spans="1:14" ht="15.75" thickTop="1"/>
  </sheetData>
  <mergeCells count="242">
    <mergeCell ref="N58:N59"/>
    <mergeCell ref="A1:A2"/>
    <mergeCell ref="B1:N1"/>
    <mergeCell ref="B2:N2"/>
    <mergeCell ref="B3:N3"/>
    <mergeCell ref="A4:A59"/>
    <mergeCell ref="B4:N4"/>
    <mergeCell ref="B5:N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B51:B52"/>
    <mergeCell ref="C51:C52"/>
    <mergeCell ref="D51:E52"/>
    <mergeCell ref="F51:F52"/>
    <mergeCell ref="G51:G52"/>
    <mergeCell ref="H51:I52"/>
    <mergeCell ref="J48:J49"/>
    <mergeCell ref="K48:K49"/>
    <mergeCell ref="L48:M49"/>
    <mergeCell ref="N48:N49"/>
    <mergeCell ref="D50:F50"/>
    <mergeCell ref="H50:J50"/>
    <mergeCell ref="L50:N50"/>
    <mergeCell ref="B48:B49"/>
    <mergeCell ref="C48:C49"/>
    <mergeCell ref="D48:E49"/>
    <mergeCell ref="F48:F49"/>
    <mergeCell ref="G48:G49"/>
    <mergeCell ref="H48:I49"/>
    <mergeCell ref="K45:K46"/>
    <mergeCell ref="L45:M46"/>
    <mergeCell ref="N45:N46"/>
    <mergeCell ref="D47:F47"/>
    <mergeCell ref="H47:J47"/>
    <mergeCell ref="L47:N47"/>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D40:F40"/>
    <mergeCell ref="H40:J40"/>
    <mergeCell ref="L40:N40"/>
    <mergeCell ref="B41:B42"/>
    <mergeCell ref="C41:C42"/>
    <mergeCell ref="D41:E42"/>
    <mergeCell ref="F41:F42"/>
    <mergeCell ref="G41:G42"/>
    <mergeCell ref="H41:I42"/>
    <mergeCell ref="J41:J42"/>
    <mergeCell ref="D38:F38"/>
    <mergeCell ref="H38:J38"/>
    <mergeCell ref="L38:N38"/>
    <mergeCell ref="D39:F39"/>
    <mergeCell ref="H39:J39"/>
    <mergeCell ref="L39:N39"/>
    <mergeCell ref="J35:J36"/>
    <mergeCell ref="K35:K36"/>
    <mergeCell ref="L35:M36"/>
    <mergeCell ref="N35:N36"/>
    <mergeCell ref="D37:F37"/>
    <mergeCell ref="H37:J37"/>
    <mergeCell ref="L37:N37"/>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D13:F13"/>
    <mergeCell ref="H13:J13"/>
    <mergeCell ref="L13:N13"/>
    <mergeCell ref="D14:F14"/>
    <mergeCell ref="H14:J14"/>
    <mergeCell ref="L14:N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3"/>
  <sheetViews>
    <sheetView showGridLines="0" workbookViewId="0"/>
  </sheetViews>
  <sheetFormatPr defaultRowHeight="15"/>
  <cols>
    <col min="1" max="2" width="36.5703125" bestFit="1" customWidth="1"/>
    <col min="3" max="3" width="9.7109375" customWidth="1"/>
    <col min="4" max="5" width="31.28515625" customWidth="1"/>
    <col min="6" max="6" width="7.5703125" customWidth="1"/>
    <col min="7" max="7" width="9.7109375" customWidth="1"/>
    <col min="8" max="8" width="26.5703125" customWidth="1"/>
    <col min="9" max="9" width="31.28515625" customWidth="1"/>
    <col min="10" max="10" width="7.5703125" customWidth="1"/>
    <col min="11" max="11" width="9.7109375" customWidth="1"/>
    <col min="12" max="13" width="26.5703125" customWidth="1"/>
    <col min="14" max="14" width="7.5703125" customWidth="1"/>
    <col min="15" max="15" width="9.7109375" customWidth="1"/>
    <col min="16" max="16" width="31.28515625" customWidth="1"/>
    <col min="17" max="17" width="26.5703125" customWidth="1"/>
    <col min="18" max="18" width="7.5703125" customWidth="1"/>
    <col min="19" max="19" width="9.7109375" customWidth="1"/>
    <col min="20" max="20" width="12.42578125" customWidth="1"/>
    <col min="21" max="21" width="26.5703125" customWidth="1"/>
    <col min="22" max="22" width="36.5703125" customWidth="1"/>
    <col min="23" max="23" width="9.7109375" customWidth="1"/>
    <col min="24" max="25" width="26.5703125" customWidth="1"/>
    <col min="26" max="26" width="7.5703125" customWidth="1"/>
    <col min="27" max="27" width="36.5703125" customWidth="1"/>
  </cols>
  <sheetData>
    <row r="1" spans="1:27" ht="15" customHeight="1">
      <c r="A1" s="8" t="s">
        <v>11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185</v>
      </c>
      <c r="B4" s="24" t="s">
        <v>421</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2"/>
      <c r="B6" s="46"/>
      <c r="C6" s="46"/>
      <c r="D6" s="46"/>
      <c r="E6" s="46"/>
      <c r="F6" s="46"/>
      <c r="G6" s="46"/>
      <c r="H6" s="46"/>
      <c r="I6" s="46"/>
      <c r="J6" s="46"/>
    </row>
    <row r="7" spans="1:27">
      <c r="A7" s="12"/>
      <c r="B7" s="16"/>
      <c r="C7" s="16"/>
      <c r="D7" s="16"/>
      <c r="E7" s="16"/>
      <c r="F7" s="16"/>
      <c r="G7" s="16"/>
      <c r="H7" s="16"/>
      <c r="I7" s="16"/>
      <c r="J7" s="16"/>
    </row>
    <row r="8" spans="1:27" ht="15.75" thickBot="1">
      <c r="A8" s="12"/>
      <c r="B8" s="87" t="s">
        <v>422</v>
      </c>
      <c r="C8" s="39"/>
      <c r="D8" s="47" t="s">
        <v>423</v>
      </c>
      <c r="E8" s="47"/>
      <c r="F8" s="47"/>
      <c r="G8" s="39"/>
      <c r="H8" s="48" t="s">
        <v>424</v>
      </c>
      <c r="I8" s="48"/>
      <c r="J8" s="48"/>
    </row>
    <row r="9" spans="1:27">
      <c r="A9" s="12"/>
      <c r="B9" s="83" t="s">
        <v>425</v>
      </c>
      <c r="C9" s="37"/>
      <c r="D9" s="79" t="s">
        <v>394</v>
      </c>
      <c r="E9" s="60">
        <v>102</v>
      </c>
      <c r="F9" s="49"/>
      <c r="G9" s="37"/>
      <c r="H9" s="83" t="s">
        <v>394</v>
      </c>
      <c r="I9" s="66">
        <v>1823</v>
      </c>
      <c r="J9" s="49"/>
    </row>
    <row r="10" spans="1:27">
      <c r="A10" s="12"/>
      <c r="B10" s="91"/>
      <c r="C10" s="37"/>
      <c r="D10" s="92"/>
      <c r="E10" s="93"/>
      <c r="F10" s="94"/>
      <c r="G10" s="37"/>
      <c r="H10" s="91"/>
      <c r="I10" s="95"/>
      <c r="J10" s="94"/>
    </row>
    <row r="11" spans="1:27">
      <c r="A11" s="12"/>
      <c r="B11" s="89" t="s">
        <v>426</v>
      </c>
      <c r="C11" s="39"/>
      <c r="D11" s="50"/>
      <c r="E11" s="50"/>
      <c r="F11" s="50"/>
      <c r="G11" s="39"/>
      <c r="H11" s="50"/>
      <c r="I11" s="50"/>
      <c r="J11" s="50"/>
    </row>
    <row r="12" spans="1:27">
      <c r="A12" s="12"/>
      <c r="B12" s="24" t="s">
        <v>427</v>
      </c>
      <c r="C12" s="37"/>
      <c r="D12" s="51">
        <v>63</v>
      </c>
      <c r="E12" s="51"/>
      <c r="F12" s="37"/>
      <c r="G12" s="37"/>
      <c r="H12" s="52">
        <v>74</v>
      </c>
      <c r="I12" s="52"/>
      <c r="J12" s="37"/>
    </row>
    <row r="13" spans="1:27">
      <c r="A13" s="12"/>
      <c r="B13" s="24"/>
      <c r="C13" s="37"/>
      <c r="D13" s="51"/>
      <c r="E13" s="51"/>
      <c r="F13" s="37"/>
      <c r="G13" s="37"/>
      <c r="H13" s="52"/>
      <c r="I13" s="52"/>
      <c r="J13" s="37"/>
    </row>
    <row r="14" spans="1:27">
      <c r="A14" s="12"/>
      <c r="B14" s="76" t="s">
        <v>428</v>
      </c>
      <c r="C14" s="50"/>
      <c r="D14" s="54">
        <v>2</v>
      </c>
      <c r="E14" s="54"/>
      <c r="F14" s="50"/>
      <c r="G14" s="50"/>
      <c r="H14" s="55">
        <v>2</v>
      </c>
      <c r="I14" s="55"/>
      <c r="J14" s="50"/>
    </row>
    <row r="15" spans="1:27" ht="15.75" thickBot="1">
      <c r="A15" s="12"/>
      <c r="B15" s="76"/>
      <c r="C15" s="50"/>
      <c r="D15" s="57"/>
      <c r="E15" s="57"/>
      <c r="F15" s="58"/>
      <c r="G15" s="50"/>
      <c r="H15" s="59"/>
      <c r="I15" s="59"/>
      <c r="J15" s="58"/>
    </row>
    <row r="16" spans="1:27">
      <c r="A16" s="12"/>
      <c r="B16" s="96" t="s">
        <v>429</v>
      </c>
      <c r="C16" s="37"/>
      <c r="D16" s="60">
        <v>65</v>
      </c>
      <c r="E16" s="60"/>
      <c r="F16" s="49"/>
      <c r="G16" s="37"/>
      <c r="H16" s="63">
        <v>76</v>
      </c>
      <c r="I16" s="63"/>
      <c r="J16" s="49"/>
    </row>
    <row r="17" spans="1:27" ht="15.75" thickBot="1">
      <c r="A17" s="12"/>
      <c r="B17" s="96"/>
      <c r="C17" s="37"/>
      <c r="D17" s="61"/>
      <c r="E17" s="61"/>
      <c r="F17" s="62"/>
      <c r="G17" s="37"/>
      <c r="H17" s="64"/>
      <c r="I17" s="64"/>
      <c r="J17" s="62"/>
    </row>
    <row r="18" spans="1:27">
      <c r="A18" s="12"/>
      <c r="B18" s="97" t="s">
        <v>97</v>
      </c>
      <c r="C18" s="50"/>
      <c r="D18" s="98" t="s">
        <v>394</v>
      </c>
      <c r="E18" s="70">
        <v>167</v>
      </c>
      <c r="F18" s="68"/>
      <c r="G18" s="50"/>
      <c r="H18" s="102" t="s">
        <v>394</v>
      </c>
      <c r="I18" s="74">
        <v>1899</v>
      </c>
      <c r="J18" s="68"/>
    </row>
    <row r="19" spans="1:27" ht="15.75" thickBot="1">
      <c r="A19" s="12"/>
      <c r="B19" s="97"/>
      <c r="C19" s="50"/>
      <c r="D19" s="99"/>
      <c r="E19" s="100"/>
      <c r="F19" s="101"/>
      <c r="G19" s="50"/>
      <c r="H19" s="103"/>
      <c r="I19" s="105"/>
      <c r="J19" s="101"/>
    </row>
    <row r="20" spans="1:27" ht="15.75" thickTop="1">
      <c r="A20" s="12" t="s">
        <v>1186</v>
      </c>
      <c r="B20" s="22" t="s">
        <v>43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row>
    <row r="21" spans="1:27">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c r="A22" s="12"/>
      <c r="B22" s="46"/>
      <c r="C22" s="46"/>
      <c r="D22" s="46"/>
      <c r="E22" s="46"/>
      <c r="F22" s="46"/>
      <c r="G22" s="46"/>
      <c r="H22" s="46"/>
      <c r="I22" s="46"/>
      <c r="J22" s="46"/>
      <c r="K22" s="46"/>
      <c r="L22" s="46"/>
      <c r="M22" s="46"/>
      <c r="N22" s="46"/>
      <c r="O22" s="46"/>
      <c r="P22" s="46"/>
      <c r="Q22" s="46"/>
    </row>
    <row r="23" spans="1:27">
      <c r="A23" s="12"/>
      <c r="B23" s="16"/>
      <c r="C23" s="16"/>
      <c r="D23" s="16"/>
      <c r="E23" s="16"/>
      <c r="F23" s="16"/>
      <c r="G23" s="16"/>
      <c r="H23" s="16"/>
      <c r="I23" s="16"/>
      <c r="J23" s="16"/>
      <c r="K23" s="16"/>
      <c r="L23" s="16"/>
      <c r="M23" s="16"/>
      <c r="N23" s="16"/>
      <c r="O23" s="16"/>
      <c r="P23" s="16"/>
      <c r="Q23" s="16"/>
    </row>
    <row r="24" spans="1:27">
      <c r="A24" s="12"/>
      <c r="B24" s="50"/>
      <c r="C24" s="109" t="s">
        <v>432</v>
      </c>
      <c r="D24" s="109"/>
      <c r="E24" s="109"/>
      <c r="F24" s="50"/>
      <c r="G24" s="109" t="s">
        <v>433</v>
      </c>
      <c r="H24" s="109"/>
      <c r="I24" s="109"/>
      <c r="J24" s="50"/>
      <c r="K24" s="109" t="s">
        <v>434</v>
      </c>
      <c r="L24" s="109"/>
      <c r="M24" s="109"/>
      <c r="N24" s="50"/>
      <c r="O24" s="109" t="s">
        <v>435</v>
      </c>
      <c r="P24" s="109"/>
      <c r="Q24" s="109"/>
    </row>
    <row r="25" spans="1:27" ht="15.75" thickBot="1">
      <c r="A25" s="12"/>
      <c r="B25" s="50"/>
      <c r="C25" s="47"/>
      <c r="D25" s="47"/>
      <c r="E25" s="47"/>
      <c r="F25" s="50"/>
      <c r="G25" s="47"/>
      <c r="H25" s="47"/>
      <c r="I25" s="47"/>
      <c r="J25" s="50"/>
      <c r="K25" s="47"/>
      <c r="L25" s="47"/>
      <c r="M25" s="47"/>
      <c r="N25" s="50"/>
      <c r="O25" s="47" t="s">
        <v>436</v>
      </c>
      <c r="P25" s="47"/>
      <c r="Q25" s="47"/>
    </row>
    <row r="26" spans="1:27" ht="15.75" thickBot="1">
      <c r="A26" s="12"/>
      <c r="B26" s="106" t="s">
        <v>437</v>
      </c>
      <c r="C26" s="49"/>
      <c r="D26" s="49"/>
      <c r="E26" s="49"/>
      <c r="F26" s="34"/>
      <c r="G26" s="49"/>
      <c r="H26" s="49"/>
      <c r="I26" s="49"/>
      <c r="J26" s="34"/>
      <c r="K26" s="49"/>
      <c r="L26" s="49"/>
      <c r="M26" s="49"/>
      <c r="N26" s="34"/>
      <c r="O26" s="49"/>
      <c r="P26" s="49"/>
      <c r="Q26" s="49"/>
    </row>
    <row r="27" spans="1:27">
      <c r="A27" s="12"/>
      <c r="B27" s="102" t="s">
        <v>425</v>
      </c>
      <c r="C27" s="69" t="s">
        <v>394</v>
      </c>
      <c r="D27" s="54">
        <v>479</v>
      </c>
      <c r="E27" s="50"/>
      <c r="F27" s="50"/>
      <c r="G27" s="69" t="s">
        <v>394</v>
      </c>
      <c r="H27" s="54">
        <v>29</v>
      </c>
      <c r="I27" s="50"/>
      <c r="J27" s="50"/>
      <c r="K27" s="69" t="s">
        <v>394</v>
      </c>
      <c r="L27" s="54" t="s">
        <v>438</v>
      </c>
      <c r="M27" s="50"/>
      <c r="N27" s="50"/>
      <c r="O27" s="69" t="s">
        <v>394</v>
      </c>
      <c r="P27" s="54">
        <v>508</v>
      </c>
      <c r="Q27" s="50"/>
    </row>
    <row r="28" spans="1:27">
      <c r="A28" s="12"/>
      <c r="B28" s="76"/>
      <c r="C28" s="69"/>
      <c r="D28" s="54"/>
      <c r="E28" s="50"/>
      <c r="F28" s="50"/>
      <c r="G28" s="69"/>
      <c r="H28" s="54"/>
      <c r="I28" s="50"/>
      <c r="J28" s="50"/>
      <c r="K28" s="69"/>
      <c r="L28" s="54"/>
      <c r="M28" s="50"/>
      <c r="N28" s="50"/>
      <c r="O28" s="69"/>
      <c r="P28" s="54"/>
      <c r="Q28" s="50"/>
    </row>
    <row r="29" spans="1:27">
      <c r="A29" s="12"/>
      <c r="B29" s="24" t="s">
        <v>439</v>
      </c>
      <c r="C29" s="51">
        <v>3</v>
      </c>
      <c r="D29" s="51"/>
      <c r="E29" s="37"/>
      <c r="F29" s="37"/>
      <c r="G29" s="51" t="s">
        <v>438</v>
      </c>
      <c r="H29" s="51"/>
      <c r="I29" s="37"/>
      <c r="J29" s="37"/>
      <c r="K29" s="51" t="s">
        <v>438</v>
      </c>
      <c r="L29" s="51"/>
      <c r="M29" s="37"/>
      <c r="N29" s="37"/>
      <c r="O29" s="51">
        <v>3</v>
      </c>
      <c r="P29" s="51"/>
      <c r="Q29" s="37"/>
    </row>
    <row r="30" spans="1:27">
      <c r="A30" s="12"/>
      <c r="B30" s="24"/>
      <c r="C30" s="51"/>
      <c r="D30" s="51"/>
      <c r="E30" s="37"/>
      <c r="F30" s="37"/>
      <c r="G30" s="51"/>
      <c r="H30" s="51"/>
      <c r="I30" s="37"/>
      <c r="J30" s="37"/>
      <c r="K30" s="51"/>
      <c r="L30" s="51"/>
      <c r="M30" s="37"/>
      <c r="N30" s="37"/>
      <c r="O30" s="51"/>
      <c r="P30" s="51"/>
      <c r="Q30" s="37"/>
    </row>
    <row r="31" spans="1:27">
      <c r="A31" s="12"/>
      <c r="B31" s="76" t="s">
        <v>440</v>
      </c>
      <c r="C31" s="110">
        <v>5824</v>
      </c>
      <c r="D31" s="110"/>
      <c r="E31" s="50"/>
      <c r="F31" s="50"/>
      <c r="G31" s="54">
        <v>408</v>
      </c>
      <c r="H31" s="54"/>
      <c r="I31" s="50"/>
      <c r="J31" s="50"/>
      <c r="K31" s="54" t="s">
        <v>441</v>
      </c>
      <c r="L31" s="54"/>
      <c r="M31" s="69" t="s">
        <v>407</v>
      </c>
      <c r="N31" s="50"/>
      <c r="O31" s="110">
        <v>6221</v>
      </c>
      <c r="P31" s="110"/>
      <c r="Q31" s="50"/>
    </row>
    <row r="32" spans="1:27">
      <c r="A32" s="12"/>
      <c r="B32" s="76"/>
      <c r="C32" s="110"/>
      <c r="D32" s="110"/>
      <c r="E32" s="50"/>
      <c r="F32" s="50"/>
      <c r="G32" s="54"/>
      <c r="H32" s="54"/>
      <c r="I32" s="50"/>
      <c r="J32" s="50"/>
      <c r="K32" s="54"/>
      <c r="L32" s="54"/>
      <c r="M32" s="69"/>
      <c r="N32" s="50"/>
      <c r="O32" s="110"/>
      <c r="P32" s="110"/>
      <c r="Q32" s="50"/>
    </row>
    <row r="33" spans="1:17">
      <c r="A33" s="12"/>
      <c r="B33" s="34"/>
      <c r="C33" s="37"/>
      <c r="D33" s="37"/>
      <c r="E33" s="37"/>
      <c r="F33" s="34"/>
      <c r="G33" s="37"/>
      <c r="H33" s="37"/>
      <c r="I33" s="37"/>
      <c r="J33" s="34"/>
      <c r="K33" s="37"/>
      <c r="L33" s="37"/>
      <c r="M33" s="37"/>
      <c r="N33" s="34"/>
      <c r="O33" s="37"/>
      <c r="P33" s="37"/>
      <c r="Q33" s="37"/>
    </row>
    <row r="34" spans="1:17">
      <c r="A34" s="12"/>
      <c r="B34" s="89" t="s">
        <v>426</v>
      </c>
      <c r="C34" s="50"/>
      <c r="D34" s="50"/>
      <c r="E34" s="50"/>
      <c r="F34" s="39"/>
      <c r="G34" s="50"/>
      <c r="H34" s="50"/>
      <c r="I34" s="50"/>
      <c r="J34" s="39"/>
      <c r="K34" s="50"/>
      <c r="L34" s="50"/>
      <c r="M34" s="50"/>
      <c r="N34" s="39"/>
      <c r="O34" s="50"/>
      <c r="P34" s="50"/>
      <c r="Q34" s="50"/>
    </row>
    <row r="35" spans="1:17">
      <c r="A35" s="12"/>
      <c r="B35" s="111" t="s">
        <v>427</v>
      </c>
      <c r="C35" s="112">
        <v>10285</v>
      </c>
      <c r="D35" s="112"/>
      <c r="E35" s="37"/>
      <c r="F35" s="37"/>
      <c r="G35" s="51">
        <v>550</v>
      </c>
      <c r="H35" s="51"/>
      <c r="I35" s="37"/>
      <c r="J35" s="37"/>
      <c r="K35" s="51" t="s">
        <v>442</v>
      </c>
      <c r="L35" s="51"/>
      <c r="M35" s="25" t="s">
        <v>407</v>
      </c>
      <c r="N35" s="37"/>
      <c r="O35" s="112">
        <v>10827</v>
      </c>
      <c r="P35" s="112"/>
      <c r="Q35" s="37"/>
    </row>
    <row r="36" spans="1:17">
      <c r="A36" s="12"/>
      <c r="B36" s="111"/>
      <c r="C36" s="112"/>
      <c r="D36" s="112"/>
      <c r="E36" s="37"/>
      <c r="F36" s="37"/>
      <c r="G36" s="51"/>
      <c r="H36" s="51"/>
      <c r="I36" s="37"/>
      <c r="J36" s="37"/>
      <c r="K36" s="51"/>
      <c r="L36" s="51"/>
      <c r="M36" s="25"/>
      <c r="N36" s="37"/>
      <c r="O36" s="112"/>
      <c r="P36" s="112"/>
      <c r="Q36" s="37"/>
    </row>
    <row r="37" spans="1:17">
      <c r="A37" s="12"/>
      <c r="B37" s="113" t="s">
        <v>428</v>
      </c>
      <c r="C37" s="110">
        <v>2258</v>
      </c>
      <c r="D37" s="110"/>
      <c r="E37" s="50"/>
      <c r="F37" s="50"/>
      <c r="G37" s="54">
        <v>87</v>
      </c>
      <c r="H37" s="54"/>
      <c r="I37" s="50"/>
      <c r="J37" s="50"/>
      <c r="K37" s="54" t="s">
        <v>438</v>
      </c>
      <c r="L37" s="54"/>
      <c r="M37" s="50"/>
      <c r="N37" s="50"/>
      <c r="O37" s="110">
        <v>2345</v>
      </c>
      <c r="P37" s="110"/>
      <c r="Q37" s="50"/>
    </row>
    <row r="38" spans="1:17">
      <c r="A38" s="12"/>
      <c r="B38" s="113"/>
      <c r="C38" s="110"/>
      <c r="D38" s="110"/>
      <c r="E38" s="50"/>
      <c r="F38" s="50"/>
      <c r="G38" s="54"/>
      <c r="H38" s="54"/>
      <c r="I38" s="50"/>
      <c r="J38" s="50"/>
      <c r="K38" s="54"/>
      <c r="L38" s="54"/>
      <c r="M38" s="50"/>
      <c r="N38" s="50"/>
      <c r="O38" s="110"/>
      <c r="P38" s="110"/>
      <c r="Q38" s="50"/>
    </row>
    <row r="39" spans="1:17">
      <c r="A39" s="12"/>
      <c r="B39" s="111" t="s">
        <v>443</v>
      </c>
      <c r="C39" s="51">
        <v>66</v>
      </c>
      <c r="D39" s="51"/>
      <c r="E39" s="37"/>
      <c r="F39" s="37"/>
      <c r="G39" s="51">
        <v>5</v>
      </c>
      <c r="H39" s="51"/>
      <c r="I39" s="37"/>
      <c r="J39" s="37"/>
      <c r="K39" s="51" t="s">
        <v>438</v>
      </c>
      <c r="L39" s="51"/>
      <c r="M39" s="37"/>
      <c r="N39" s="37"/>
      <c r="O39" s="51">
        <v>71</v>
      </c>
      <c r="P39" s="51"/>
      <c r="Q39" s="37"/>
    </row>
    <row r="40" spans="1:17" ht="15.75" thickBot="1">
      <c r="A40" s="12"/>
      <c r="B40" s="111"/>
      <c r="C40" s="61"/>
      <c r="D40" s="61"/>
      <c r="E40" s="62"/>
      <c r="F40" s="37"/>
      <c r="G40" s="61"/>
      <c r="H40" s="61"/>
      <c r="I40" s="62"/>
      <c r="J40" s="37"/>
      <c r="K40" s="61"/>
      <c r="L40" s="61"/>
      <c r="M40" s="62"/>
      <c r="N40" s="37"/>
      <c r="O40" s="61"/>
      <c r="P40" s="61"/>
      <c r="Q40" s="62"/>
    </row>
    <row r="41" spans="1:17">
      <c r="A41" s="12"/>
      <c r="B41" s="97" t="s">
        <v>429</v>
      </c>
      <c r="C41" s="72">
        <v>12609</v>
      </c>
      <c r="D41" s="72"/>
      <c r="E41" s="68"/>
      <c r="F41" s="50"/>
      <c r="G41" s="70">
        <v>642</v>
      </c>
      <c r="H41" s="70"/>
      <c r="I41" s="68"/>
      <c r="J41" s="50"/>
      <c r="K41" s="70" t="s">
        <v>442</v>
      </c>
      <c r="L41" s="70"/>
      <c r="M41" s="98" t="s">
        <v>407</v>
      </c>
      <c r="N41" s="50"/>
      <c r="O41" s="72">
        <v>13243</v>
      </c>
      <c r="P41" s="72"/>
      <c r="Q41" s="68"/>
    </row>
    <row r="42" spans="1:17" ht="15.75" thickBot="1">
      <c r="A42" s="12"/>
      <c r="B42" s="97"/>
      <c r="C42" s="73"/>
      <c r="D42" s="73"/>
      <c r="E42" s="58"/>
      <c r="F42" s="50"/>
      <c r="G42" s="57"/>
      <c r="H42" s="57"/>
      <c r="I42" s="58"/>
      <c r="J42" s="50"/>
      <c r="K42" s="57"/>
      <c r="L42" s="57"/>
      <c r="M42" s="77"/>
      <c r="N42" s="50"/>
      <c r="O42" s="73"/>
      <c r="P42" s="73"/>
      <c r="Q42" s="58"/>
    </row>
    <row r="43" spans="1:17">
      <c r="A43" s="12"/>
      <c r="B43" s="96" t="s">
        <v>123</v>
      </c>
      <c r="C43" s="79" t="s">
        <v>394</v>
      </c>
      <c r="D43" s="114">
        <v>18915</v>
      </c>
      <c r="E43" s="49"/>
      <c r="F43" s="37"/>
      <c r="G43" s="79" t="s">
        <v>394</v>
      </c>
      <c r="H43" s="114">
        <v>1079</v>
      </c>
      <c r="I43" s="49"/>
      <c r="J43" s="37"/>
      <c r="K43" s="79" t="s">
        <v>394</v>
      </c>
      <c r="L43" s="60" t="s">
        <v>444</v>
      </c>
      <c r="M43" s="79" t="s">
        <v>407</v>
      </c>
      <c r="N43" s="37"/>
      <c r="O43" s="79" t="s">
        <v>394</v>
      </c>
      <c r="P43" s="114">
        <v>19975</v>
      </c>
      <c r="Q43" s="49"/>
    </row>
    <row r="44" spans="1:17" ht="15.75" thickBot="1">
      <c r="A44" s="12"/>
      <c r="B44" s="96"/>
      <c r="C44" s="80"/>
      <c r="D44" s="115"/>
      <c r="E44" s="82"/>
      <c r="F44" s="37"/>
      <c r="G44" s="80"/>
      <c r="H44" s="115"/>
      <c r="I44" s="82"/>
      <c r="J44" s="37"/>
      <c r="K44" s="80"/>
      <c r="L44" s="81"/>
      <c r="M44" s="80"/>
      <c r="N44" s="37"/>
      <c r="O44" s="80"/>
      <c r="P44" s="115"/>
      <c r="Q44" s="82"/>
    </row>
    <row r="45" spans="1:17" ht="15.75" thickTop="1">
      <c r="A45" s="12"/>
      <c r="B45" s="39"/>
      <c r="C45" s="116"/>
      <c r="D45" s="116"/>
      <c r="E45" s="116"/>
      <c r="F45" s="39"/>
      <c r="G45" s="116"/>
      <c r="H45" s="116"/>
      <c r="I45" s="116"/>
      <c r="J45" s="39"/>
      <c r="K45" s="116"/>
      <c r="L45" s="116"/>
      <c r="M45" s="116"/>
      <c r="N45" s="39"/>
      <c r="O45" s="116"/>
      <c r="P45" s="116"/>
      <c r="Q45" s="116"/>
    </row>
    <row r="46" spans="1:17" ht="15.75" thickBot="1">
      <c r="A46" s="12"/>
      <c r="B46" s="108" t="s">
        <v>445</v>
      </c>
      <c r="C46" s="37"/>
      <c r="D46" s="37"/>
      <c r="E46" s="37"/>
      <c r="F46" s="34"/>
      <c r="G46" s="37"/>
      <c r="H46" s="37"/>
      <c r="I46" s="37"/>
      <c r="J46" s="34"/>
      <c r="K46" s="37"/>
      <c r="L46" s="37"/>
      <c r="M46" s="37"/>
      <c r="N46" s="34"/>
      <c r="O46" s="37"/>
      <c r="P46" s="37"/>
      <c r="Q46" s="37"/>
    </row>
    <row r="47" spans="1:17">
      <c r="A47" s="12"/>
      <c r="B47" s="102" t="s">
        <v>425</v>
      </c>
      <c r="C47" s="76" t="s">
        <v>394</v>
      </c>
      <c r="D47" s="55">
        <v>560</v>
      </c>
      <c r="E47" s="50"/>
      <c r="F47" s="50"/>
      <c r="G47" s="76" t="s">
        <v>394</v>
      </c>
      <c r="H47" s="55">
        <v>29</v>
      </c>
      <c r="I47" s="50"/>
      <c r="J47" s="50"/>
      <c r="K47" s="76" t="s">
        <v>394</v>
      </c>
      <c r="L47" s="55" t="s">
        <v>446</v>
      </c>
      <c r="M47" s="76" t="s">
        <v>407</v>
      </c>
      <c r="N47" s="50"/>
      <c r="O47" s="76" t="s">
        <v>394</v>
      </c>
      <c r="P47" s="55">
        <v>588</v>
      </c>
      <c r="Q47" s="50"/>
    </row>
    <row r="48" spans="1:17">
      <c r="A48" s="12"/>
      <c r="B48" s="117"/>
      <c r="C48" s="76"/>
      <c r="D48" s="55"/>
      <c r="E48" s="50"/>
      <c r="F48" s="50"/>
      <c r="G48" s="76"/>
      <c r="H48" s="55"/>
      <c r="I48" s="50"/>
      <c r="J48" s="50"/>
      <c r="K48" s="76"/>
      <c r="L48" s="55"/>
      <c r="M48" s="76"/>
      <c r="N48" s="50"/>
      <c r="O48" s="76"/>
      <c r="P48" s="55"/>
      <c r="Q48" s="50"/>
    </row>
    <row r="49" spans="1:27">
      <c r="A49" s="12"/>
      <c r="B49" s="24" t="s">
        <v>440</v>
      </c>
      <c r="C49" s="65">
        <v>6395</v>
      </c>
      <c r="D49" s="65"/>
      <c r="E49" s="37"/>
      <c r="F49" s="37"/>
      <c r="G49" s="52">
        <v>425</v>
      </c>
      <c r="H49" s="52"/>
      <c r="I49" s="37"/>
      <c r="J49" s="37"/>
      <c r="K49" s="52" t="s">
        <v>447</v>
      </c>
      <c r="L49" s="52"/>
      <c r="M49" s="24" t="s">
        <v>407</v>
      </c>
      <c r="N49" s="37"/>
      <c r="O49" s="65">
        <v>6803</v>
      </c>
      <c r="P49" s="65"/>
      <c r="Q49" s="37"/>
    </row>
    <row r="50" spans="1:27">
      <c r="A50" s="12"/>
      <c r="B50" s="24"/>
      <c r="C50" s="65"/>
      <c r="D50" s="65"/>
      <c r="E50" s="37"/>
      <c r="F50" s="37"/>
      <c r="G50" s="52"/>
      <c r="H50" s="52"/>
      <c r="I50" s="37"/>
      <c r="J50" s="37"/>
      <c r="K50" s="52"/>
      <c r="L50" s="52"/>
      <c r="M50" s="24"/>
      <c r="N50" s="37"/>
      <c r="O50" s="65"/>
      <c r="P50" s="65"/>
      <c r="Q50" s="37"/>
    </row>
    <row r="51" spans="1:27">
      <c r="A51" s="12"/>
      <c r="B51" s="39"/>
      <c r="C51" s="50"/>
      <c r="D51" s="50"/>
      <c r="E51" s="50"/>
      <c r="F51" s="39"/>
      <c r="G51" s="50"/>
      <c r="H51" s="50"/>
      <c r="I51" s="50"/>
      <c r="J51" s="39"/>
      <c r="K51" s="50"/>
      <c r="L51" s="50"/>
      <c r="M51" s="50"/>
      <c r="N51" s="39"/>
      <c r="O51" s="50"/>
      <c r="P51" s="50"/>
      <c r="Q51" s="50"/>
    </row>
    <row r="52" spans="1:27">
      <c r="A52" s="12"/>
      <c r="B52" s="90" t="s">
        <v>426</v>
      </c>
      <c r="C52" s="37"/>
      <c r="D52" s="37"/>
      <c r="E52" s="37"/>
      <c r="F52" s="34"/>
      <c r="G52" s="37"/>
      <c r="H52" s="37"/>
      <c r="I52" s="37"/>
      <c r="J52" s="34"/>
      <c r="K52" s="37"/>
      <c r="L52" s="37"/>
      <c r="M52" s="37"/>
      <c r="N52" s="34"/>
      <c r="O52" s="37"/>
      <c r="P52" s="37"/>
      <c r="Q52" s="37"/>
    </row>
    <row r="53" spans="1:27">
      <c r="A53" s="12"/>
      <c r="B53" s="113" t="s">
        <v>427</v>
      </c>
      <c r="C53" s="104">
        <v>10888</v>
      </c>
      <c r="D53" s="104"/>
      <c r="E53" s="50"/>
      <c r="F53" s="50"/>
      <c r="G53" s="55">
        <v>518</v>
      </c>
      <c r="H53" s="55"/>
      <c r="I53" s="50"/>
      <c r="J53" s="50"/>
      <c r="K53" s="55" t="s">
        <v>448</v>
      </c>
      <c r="L53" s="55"/>
      <c r="M53" s="76" t="s">
        <v>407</v>
      </c>
      <c r="N53" s="50"/>
      <c r="O53" s="104">
        <v>11382</v>
      </c>
      <c r="P53" s="104"/>
      <c r="Q53" s="50"/>
    </row>
    <row r="54" spans="1:27">
      <c r="A54" s="12"/>
      <c r="B54" s="113"/>
      <c r="C54" s="104"/>
      <c r="D54" s="104"/>
      <c r="E54" s="50"/>
      <c r="F54" s="50"/>
      <c r="G54" s="55"/>
      <c r="H54" s="55"/>
      <c r="I54" s="50"/>
      <c r="J54" s="50"/>
      <c r="K54" s="55"/>
      <c r="L54" s="55"/>
      <c r="M54" s="76"/>
      <c r="N54" s="50"/>
      <c r="O54" s="104"/>
      <c r="P54" s="104"/>
      <c r="Q54" s="50"/>
    </row>
    <row r="55" spans="1:27">
      <c r="A55" s="12"/>
      <c r="B55" s="111" t="s">
        <v>428</v>
      </c>
      <c r="C55" s="65">
        <v>2572</v>
      </c>
      <c r="D55" s="65"/>
      <c r="E55" s="37"/>
      <c r="F55" s="37"/>
      <c r="G55" s="52">
        <v>119</v>
      </c>
      <c r="H55" s="52"/>
      <c r="I55" s="37"/>
      <c r="J55" s="37"/>
      <c r="K55" s="52" t="s">
        <v>438</v>
      </c>
      <c r="L55" s="52"/>
      <c r="M55" s="37"/>
      <c r="N55" s="37"/>
      <c r="O55" s="65">
        <v>2691</v>
      </c>
      <c r="P55" s="65"/>
      <c r="Q55" s="37"/>
    </row>
    <row r="56" spans="1:27">
      <c r="A56" s="12"/>
      <c r="B56" s="111"/>
      <c r="C56" s="65"/>
      <c r="D56" s="65"/>
      <c r="E56" s="37"/>
      <c r="F56" s="37"/>
      <c r="G56" s="52"/>
      <c r="H56" s="52"/>
      <c r="I56" s="37"/>
      <c r="J56" s="37"/>
      <c r="K56" s="52"/>
      <c r="L56" s="52"/>
      <c r="M56" s="37"/>
      <c r="N56" s="37"/>
      <c r="O56" s="65"/>
      <c r="P56" s="65"/>
      <c r="Q56" s="37"/>
    </row>
    <row r="57" spans="1:27">
      <c r="A57" s="12"/>
      <c r="B57" s="113" t="s">
        <v>443</v>
      </c>
      <c r="C57" s="55">
        <v>69</v>
      </c>
      <c r="D57" s="55"/>
      <c r="E57" s="50"/>
      <c r="F57" s="50"/>
      <c r="G57" s="55">
        <v>3</v>
      </c>
      <c r="H57" s="55"/>
      <c r="I57" s="50"/>
      <c r="J57" s="50"/>
      <c r="K57" s="55" t="s">
        <v>438</v>
      </c>
      <c r="L57" s="55"/>
      <c r="M57" s="50"/>
      <c r="N57" s="50"/>
      <c r="O57" s="55">
        <v>72</v>
      </c>
      <c r="P57" s="55"/>
      <c r="Q57" s="50"/>
    </row>
    <row r="58" spans="1:27" ht="15.75" thickBot="1">
      <c r="A58" s="12"/>
      <c r="B58" s="113"/>
      <c r="C58" s="59"/>
      <c r="D58" s="59"/>
      <c r="E58" s="58"/>
      <c r="F58" s="50"/>
      <c r="G58" s="59"/>
      <c r="H58" s="59"/>
      <c r="I58" s="58"/>
      <c r="J58" s="50"/>
      <c r="K58" s="59"/>
      <c r="L58" s="59"/>
      <c r="M58" s="58"/>
      <c r="N58" s="50"/>
      <c r="O58" s="59"/>
      <c r="P58" s="59"/>
      <c r="Q58" s="58"/>
    </row>
    <row r="59" spans="1:27">
      <c r="A59" s="12"/>
      <c r="B59" s="96" t="s">
        <v>429</v>
      </c>
      <c r="C59" s="66">
        <v>13529</v>
      </c>
      <c r="D59" s="66"/>
      <c r="E59" s="49"/>
      <c r="F59" s="37"/>
      <c r="G59" s="63">
        <v>640</v>
      </c>
      <c r="H59" s="63"/>
      <c r="I59" s="49"/>
      <c r="J59" s="37"/>
      <c r="K59" s="63" t="s">
        <v>448</v>
      </c>
      <c r="L59" s="63"/>
      <c r="M59" s="83" t="s">
        <v>407</v>
      </c>
      <c r="N59" s="37"/>
      <c r="O59" s="66">
        <v>14145</v>
      </c>
      <c r="P59" s="66"/>
      <c r="Q59" s="49"/>
    </row>
    <row r="60" spans="1:27" ht="15.75" thickBot="1">
      <c r="A60" s="12"/>
      <c r="B60" s="96"/>
      <c r="C60" s="67"/>
      <c r="D60" s="67"/>
      <c r="E60" s="62"/>
      <c r="F60" s="37"/>
      <c r="G60" s="64"/>
      <c r="H60" s="64"/>
      <c r="I60" s="62"/>
      <c r="J60" s="37"/>
      <c r="K60" s="64"/>
      <c r="L60" s="64"/>
      <c r="M60" s="118"/>
      <c r="N60" s="37"/>
      <c r="O60" s="67"/>
      <c r="P60" s="67"/>
      <c r="Q60" s="62"/>
    </row>
    <row r="61" spans="1:27">
      <c r="A61" s="12"/>
      <c r="B61" s="97" t="s">
        <v>123</v>
      </c>
      <c r="C61" s="102" t="s">
        <v>394</v>
      </c>
      <c r="D61" s="74">
        <v>20484</v>
      </c>
      <c r="E61" s="68"/>
      <c r="F61" s="50"/>
      <c r="G61" s="102" t="s">
        <v>394</v>
      </c>
      <c r="H61" s="74">
        <v>1094</v>
      </c>
      <c r="I61" s="68"/>
      <c r="J61" s="50"/>
      <c r="K61" s="102" t="s">
        <v>394</v>
      </c>
      <c r="L61" s="71" t="s">
        <v>449</v>
      </c>
      <c r="M61" s="102" t="s">
        <v>407</v>
      </c>
      <c r="N61" s="50"/>
      <c r="O61" s="102" t="s">
        <v>394</v>
      </c>
      <c r="P61" s="74">
        <v>21536</v>
      </c>
      <c r="Q61" s="68"/>
    </row>
    <row r="62" spans="1:27" ht="15.75" thickBot="1">
      <c r="A62" s="12"/>
      <c r="B62" s="97"/>
      <c r="C62" s="103"/>
      <c r="D62" s="105"/>
      <c r="E62" s="101"/>
      <c r="F62" s="50"/>
      <c r="G62" s="103"/>
      <c r="H62" s="105"/>
      <c r="I62" s="101"/>
      <c r="J62" s="50"/>
      <c r="K62" s="103"/>
      <c r="L62" s="119"/>
      <c r="M62" s="103"/>
      <c r="N62" s="50"/>
      <c r="O62" s="103"/>
      <c r="P62" s="105"/>
      <c r="Q62" s="101"/>
    </row>
    <row r="63" spans="1:27" ht="15.75" thickTop="1">
      <c r="A63" s="12" t="s">
        <v>1187</v>
      </c>
      <c r="B63" s="25" t="s">
        <v>451</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row>
    <row r="64" spans="1:27">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5">
      <c r="A65" s="12"/>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c r="A66" s="12"/>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2"/>
      <c r="B67" s="50"/>
      <c r="C67" s="109" t="s">
        <v>452</v>
      </c>
      <c r="D67" s="109"/>
      <c r="E67" s="109"/>
      <c r="F67" s="50"/>
      <c r="G67" s="109" t="s">
        <v>454</v>
      </c>
      <c r="H67" s="109"/>
      <c r="I67" s="109"/>
      <c r="J67" s="50"/>
      <c r="K67" s="109" t="s">
        <v>455</v>
      </c>
      <c r="L67" s="109"/>
      <c r="M67" s="109"/>
      <c r="N67" s="50"/>
      <c r="O67" s="109" t="s">
        <v>457</v>
      </c>
      <c r="P67" s="109"/>
      <c r="Q67" s="109"/>
      <c r="R67" s="50"/>
      <c r="S67" s="109" t="s">
        <v>457</v>
      </c>
      <c r="T67" s="109"/>
      <c r="U67" s="109"/>
      <c r="V67" s="50"/>
      <c r="W67" s="109" t="s">
        <v>462</v>
      </c>
      <c r="X67" s="109"/>
      <c r="Y67" s="109"/>
    </row>
    <row r="68" spans="1:25">
      <c r="A68" s="12"/>
      <c r="B68" s="50"/>
      <c r="C68" s="109" t="s">
        <v>453</v>
      </c>
      <c r="D68" s="109"/>
      <c r="E68" s="109"/>
      <c r="F68" s="50"/>
      <c r="G68" s="109"/>
      <c r="H68" s="109"/>
      <c r="I68" s="109"/>
      <c r="J68" s="50"/>
      <c r="K68" s="109" t="s">
        <v>456</v>
      </c>
      <c r="L68" s="109"/>
      <c r="M68" s="109"/>
      <c r="N68" s="50"/>
      <c r="O68" s="109" t="s">
        <v>458</v>
      </c>
      <c r="P68" s="109"/>
      <c r="Q68" s="109"/>
      <c r="R68" s="50"/>
      <c r="S68" s="109" t="s">
        <v>458</v>
      </c>
      <c r="T68" s="109"/>
      <c r="U68" s="109"/>
      <c r="V68" s="50"/>
      <c r="W68" s="109"/>
      <c r="X68" s="109"/>
      <c r="Y68" s="109"/>
    </row>
    <row r="69" spans="1:25">
      <c r="A69" s="12"/>
      <c r="B69" s="50"/>
      <c r="C69" s="120"/>
      <c r="D69" s="120"/>
      <c r="E69" s="120"/>
      <c r="F69" s="50"/>
      <c r="G69" s="109"/>
      <c r="H69" s="109"/>
      <c r="I69" s="109"/>
      <c r="J69" s="50"/>
      <c r="K69" s="120"/>
      <c r="L69" s="120"/>
      <c r="M69" s="120"/>
      <c r="N69" s="50"/>
      <c r="O69" s="109" t="s">
        <v>459</v>
      </c>
      <c r="P69" s="109"/>
      <c r="Q69" s="109"/>
      <c r="R69" s="50"/>
      <c r="S69" s="109" t="s">
        <v>459</v>
      </c>
      <c r="T69" s="109"/>
      <c r="U69" s="109"/>
      <c r="V69" s="50"/>
      <c r="W69" s="109"/>
      <c r="X69" s="109"/>
      <c r="Y69" s="109"/>
    </row>
    <row r="70" spans="1:25" ht="15.75" thickBot="1">
      <c r="A70" s="12"/>
      <c r="B70" s="50"/>
      <c r="C70" s="121"/>
      <c r="D70" s="121"/>
      <c r="E70" s="121"/>
      <c r="F70" s="50"/>
      <c r="G70" s="47"/>
      <c r="H70" s="47"/>
      <c r="I70" s="47"/>
      <c r="J70" s="50"/>
      <c r="K70" s="121"/>
      <c r="L70" s="121"/>
      <c r="M70" s="121"/>
      <c r="N70" s="50"/>
      <c r="O70" s="47" t="s">
        <v>460</v>
      </c>
      <c r="P70" s="47"/>
      <c r="Q70" s="47"/>
      <c r="R70" s="50"/>
      <c r="S70" s="47" t="s">
        <v>461</v>
      </c>
      <c r="T70" s="47"/>
      <c r="U70" s="47"/>
      <c r="V70" s="50"/>
      <c r="W70" s="47"/>
      <c r="X70" s="47"/>
      <c r="Y70" s="47"/>
    </row>
    <row r="71" spans="1:25" ht="15.75" thickBot="1">
      <c r="A71" s="12"/>
      <c r="B71" s="106" t="s">
        <v>437</v>
      </c>
      <c r="C71" s="49"/>
      <c r="D71" s="49"/>
      <c r="E71" s="49"/>
      <c r="F71" s="34"/>
      <c r="G71" s="49"/>
      <c r="H71" s="49"/>
      <c r="I71" s="49"/>
      <c r="J71" s="34"/>
      <c r="K71" s="49"/>
      <c r="L71" s="49"/>
      <c r="M71" s="49"/>
      <c r="N71" s="34"/>
      <c r="O71" s="49"/>
      <c r="P71" s="49"/>
      <c r="Q71" s="49"/>
      <c r="R71" s="34"/>
      <c r="S71" s="49"/>
      <c r="T71" s="49"/>
      <c r="U71" s="49"/>
      <c r="V71" s="34"/>
      <c r="W71" s="49"/>
      <c r="X71" s="49"/>
      <c r="Y71" s="49"/>
    </row>
    <row r="72" spans="1:25">
      <c r="A72" s="12"/>
      <c r="B72" s="102" t="s">
        <v>425</v>
      </c>
      <c r="C72" s="69" t="s">
        <v>394</v>
      </c>
      <c r="D72" s="110">
        <v>2222</v>
      </c>
      <c r="E72" s="50"/>
      <c r="F72" s="50"/>
      <c r="G72" s="69" t="s">
        <v>394</v>
      </c>
      <c r="H72" s="54" t="s">
        <v>438</v>
      </c>
      <c r="I72" s="50"/>
      <c r="J72" s="50"/>
      <c r="K72" s="69" t="s">
        <v>394</v>
      </c>
      <c r="L72" s="110">
        <v>2222</v>
      </c>
      <c r="M72" s="50"/>
      <c r="N72" s="50"/>
      <c r="O72" s="69" t="s">
        <v>394</v>
      </c>
      <c r="P72" s="54">
        <v>76</v>
      </c>
      <c r="Q72" s="50"/>
      <c r="R72" s="50"/>
      <c r="S72" s="69" t="s">
        <v>394</v>
      </c>
      <c r="T72" s="54" t="s">
        <v>446</v>
      </c>
      <c r="U72" s="69" t="s">
        <v>407</v>
      </c>
      <c r="V72" s="50"/>
      <c r="W72" s="69" t="s">
        <v>394</v>
      </c>
      <c r="X72" s="110">
        <v>2297</v>
      </c>
      <c r="Y72" s="50"/>
    </row>
    <row r="73" spans="1:25">
      <c r="A73" s="12"/>
      <c r="B73" s="117"/>
      <c r="C73" s="69"/>
      <c r="D73" s="110"/>
      <c r="E73" s="50"/>
      <c r="F73" s="50"/>
      <c r="G73" s="69"/>
      <c r="H73" s="54"/>
      <c r="I73" s="50"/>
      <c r="J73" s="50"/>
      <c r="K73" s="69"/>
      <c r="L73" s="110"/>
      <c r="M73" s="50"/>
      <c r="N73" s="50"/>
      <c r="O73" s="69"/>
      <c r="P73" s="54"/>
      <c r="Q73" s="50"/>
      <c r="R73" s="50"/>
      <c r="S73" s="69"/>
      <c r="T73" s="54"/>
      <c r="U73" s="69"/>
      <c r="V73" s="50"/>
      <c r="W73" s="69"/>
      <c r="X73" s="110"/>
      <c r="Y73" s="50"/>
    </row>
    <row r="74" spans="1:25">
      <c r="A74" s="12"/>
      <c r="B74" s="24" t="s">
        <v>439</v>
      </c>
      <c r="C74" s="51">
        <v>18</v>
      </c>
      <c r="D74" s="51"/>
      <c r="E74" s="37"/>
      <c r="F74" s="37"/>
      <c r="G74" s="51" t="s">
        <v>438</v>
      </c>
      <c r="H74" s="51"/>
      <c r="I74" s="37"/>
      <c r="J74" s="37"/>
      <c r="K74" s="51">
        <v>18</v>
      </c>
      <c r="L74" s="51"/>
      <c r="M74" s="37"/>
      <c r="N74" s="37"/>
      <c r="O74" s="51" t="s">
        <v>438</v>
      </c>
      <c r="P74" s="51"/>
      <c r="Q74" s="37"/>
      <c r="R74" s="37"/>
      <c r="S74" s="51" t="s">
        <v>438</v>
      </c>
      <c r="T74" s="51"/>
      <c r="U74" s="37"/>
      <c r="V74" s="37"/>
      <c r="W74" s="51">
        <v>18</v>
      </c>
      <c r="X74" s="51"/>
      <c r="Y74" s="37"/>
    </row>
    <row r="75" spans="1:25">
      <c r="A75" s="12"/>
      <c r="B75" s="24"/>
      <c r="C75" s="51"/>
      <c r="D75" s="51"/>
      <c r="E75" s="37"/>
      <c r="F75" s="37"/>
      <c r="G75" s="51"/>
      <c r="H75" s="51"/>
      <c r="I75" s="37"/>
      <c r="J75" s="37"/>
      <c r="K75" s="51"/>
      <c r="L75" s="51"/>
      <c r="M75" s="37"/>
      <c r="N75" s="37"/>
      <c r="O75" s="51"/>
      <c r="P75" s="51"/>
      <c r="Q75" s="37"/>
      <c r="R75" s="37"/>
      <c r="S75" s="51"/>
      <c r="T75" s="51"/>
      <c r="U75" s="37"/>
      <c r="V75" s="37"/>
      <c r="W75" s="51"/>
      <c r="X75" s="51"/>
      <c r="Y75" s="37"/>
    </row>
    <row r="76" spans="1:25">
      <c r="A76" s="12"/>
      <c r="B76" s="39"/>
      <c r="C76" s="50"/>
      <c r="D76" s="50"/>
      <c r="E76" s="50"/>
      <c r="F76" s="39"/>
      <c r="G76" s="50"/>
      <c r="H76" s="50"/>
      <c r="I76" s="50"/>
      <c r="J76" s="39"/>
      <c r="K76" s="50"/>
      <c r="L76" s="50"/>
      <c r="M76" s="50"/>
      <c r="N76" s="39"/>
      <c r="O76" s="50"/>
      <c r="P76" s="50"/>
      <c r="Q76" s="50"/>
      <c r="R76" s="39"/>
      <c r="S76" s="50"/>
      <c r="T76" s="50"/>
      <c r="U76" s="50"/>
      <c r="V76" s="39"/>
      <c r="W76" s="50"/>
      <c r="X76" s="50"/>
      <c r="Y76" s="50"/>
    </row>
    <row r="77" spans="1:25">
      <c r="A77" s="12"/>
      <c r="B77" s="19" t="s">
        <v>426</v>
      </c>
      <c r="C77" s="37"/>
      <c r="D77" s="37"/>
      <c r="E77" s="37"/>
      <c r="F77" s="34"/>
      <c r="G77" s="37"/>
      <c r="H77" s="37"/>
      <c r="I77" s="37"/>
      <c r="J77" s="34"/>
      <c r="K77" s="37"/>
      <c r="L77" s="37"/>
      <c r="M77" s="37"/>
      <c r="N77" s="34"/>
      <c r="O77" s="37"/>
      <c r="P77" s="37"/>
      <c r="Q77" s="37"/>
      <c r="R77" s="34"/>
      <c r="S77" s="37"/>
      <c r="T77" s="37"/>
      <c r="U77" s="37"/>
      <c r="V77" s="34"/>
      <c r="W77" s="37"/>
      <c r="X77" s="37"/>
      <c r="Y77" s="37"/>
    </row>
    <row r="78" spans="1:25">
      <c r="A78" s="12"/>
      <c r="B78" s="76" t="s">
        <v>427</v>
      </c>
      <c r="C78" s="110">
        <v>2695</v>
      </c>
      <c r="D78" s="110"/>
      <c r="E78" s="50"/>
      <c r="F78" s="50"/>
      <c r="G78" s="54" t="s">
        <v>438</v>
      </c>
      <c r="H78" s="54"/>
      <c r="I78" s="50"/>
      <c r="J78" s="50"/>
      <c r="K78" s="110">
        <v>2695</v>
      </c>
      <c r="L78" s="110"/>
      <c r="M78" s="50"/>
      <c r="N78" s="50"/>
      <c r="O78" s="54">
        <v>189</v>
      </c>
      <c r="P78" s="54"/>
      <c r="Q78" s="50"/>
      <c r="R78" s="50"/>
      <c r="S78" s="54" t="s">
        <v>438</v>
      </c>
      <c r="T78" s="54"/>
      <c r="U78" s="50"/>
      <c r="V78" s="50"/>
      <c r="W78" s="110">
        <v>2884</v>
      </c>
      <c r="X78" s="110"/>
      <c r="Y78" s="50"/>
    </row>
    <row r="79" spans="1:25">
      <c r="A79" s="12"/>
      <c r="B79" s="76"/>
      <c r="C79" s="110"/>
      <c r="D79" s="110"/>
      <c r="E79" s="50"/>
      <c r="F79" s="50"/>
      <c r="G79" s="54"/>
      <c r="H79" s="54"/>
      <c r="I79" s="50"/>
      <c r="J79" s="50"/>
      <c r="K79" s="110"/>
      <c r="L79" s="110"/>
      <c r="M79" s="50"/>
      <c r="N79" s="50"/>
      <c r="O79" s="54"/>
      <c r="P79" s="54"/>
      <c r="Q79" s="50"/>
      <c r="R79" s="50"/>
      <c r="S79" s="54"/>
      <c r="T79" s="54"/>
      <c r="U79" s="50"/>
      <c r="V79" s="50"/>
      <c r="W79" s="110"/>
      <c r="X79" s="110"/>
      <c r="Y79" s="50"/>
    </row>
    <row r="80" spans="1:25">
      <c r="A80" s="12"/>
      <c r="B80" s="24" t="s">
        <v>428</v>
      </c>
      <c r="C80" s="112">
        <v>1129</v>
      </c>
      <c r="D80" s="112"/>
      <c r="E80" s="37"/>
      <c r="F80" s="37"/>
      <c r="G80" s="51" t="s">
        <v>438</v>
      </c>
      <c r="H80" s="51"/>
      <c r="I80" s="37"/>
      <c r="J80" s="37"/>
      <c r="K80" s="112">
        <v>1129</v>
      </c>
      <c r="L80" s="112"/>
      <c r="M80" s="37"/>
      <c r="N80" s="37"/>
      <c r="O80" s="51">
        <v>28</v>
      </c>
      <c r="P80" s="51"/>
      <c r="Q80" s="37"/>
      <c r="R80" s="37"/>
      <c r="S80" s="51" t="s">
        <v>438</v>
      </c>
      <c r="T80" s="51"/>
      <c r="U80" s="37"/>
      <c r="V80" s="37"/>
      <c r="W80" s="112">
        <v>1157</v>
      </c>
      <c r="X80" s="112"/>
      <c r="Y80" s="37"/>
    </row>
    <row r="81" spans="1:25">
      <c r="A81" s="12"/>
      <c r="B81" s="24"/>
      <c r="C81" s="112"/>
      <c r="D81" s="112"/>
      <c r="E81" s="37"/>
      <c r="F81" s="37"/>
      <c r="G81" s="51"/>
      <c r="H81" s="51"/>
      <c r="I81" s="37"/>
      <c r="J81" s="37"/>
      <c r="K81" s="112"/>
      <c r="L81" s="112"/>
      <c r="M81" s="37"/>
      <c r="N81" s="37"/>
      <c r="O81" s="51"/>
      <c r="P81" s="51"/>
      <c r="Q81" s="37"/>
      <c r="R81" s="37"/>
      <c r="S81" s="51"/>
      <c r="T81" s="51"/>
      <c r="U81" s="37"/>
      <c r="V81" s="37"/>
      <c r="W81" s="112"/>
      <c r="X81" s="112"/>
      <c r="Y81" s="37"/>
    </row>
    <row r="82" spans="1:25">
      <c r="A82" s="12"/>
      <c r="B82" s="76" t="s">
        <v>443</v>
      </c>
      <c r="C82" s="110">
        <v>1318</v>
      </c>
      <c r="D82" s="110"/>
      <c r="E82" s="50"/>
      <c r="F82" s="50"/>
      <c r="G82" s="54" t="s">
        <v>463</v>
      </c>
      <c r="H82" s="54"/>
      <c r="I82" s="69" t="s">
        <v>407</v>
      </c>
      <c r="J82" s="50"/>
      <c r="K82" s="110">
        <v>1054</v>
      </c>
      <c r="L82" s="110"/>
      <c r="M82" s="50"/>
      <c r="N82" s="50"/>
      <c r="O82" s="54">
        <v>415</v>
      </c>
      <c r="P82" s="54"/>
      <c r="Q82" s="50"/>
      <c r="R82" s="50"/>
      <c r="S82" s="54" t="s">
        <v>446</v>
      </c>
      <c r="T82" s="54"/>
      <c r="U82" s="69" t="s">
        <v>407</v>
      </c>
      <c r="V82" s="50"/>
      <c r="W82" s="110">
        <v>1468</v>
      </c>
      <c r="X82" s="110"/>
      <c r="Y82" s="50"/>
    </row>
    <row r="83" spans="1:25" ht="15.75" thickBot="1">
      <c r="A83" s="12"/>
      <c r="B83" s="76"/>
      <c r="C83" s="73"/>
      <c r="D83" s="73"/>
      <c r="E83" s="58"/>
      <c r="F83" s="50"/>
      <c r="G83" s="57"/>
      <c r="H83" s="57"/>
      <c r="I83" s="77"/>
      <c r="J83" s="50"/>
      <c r="K83" s="73"/>
      <c r="L83" s="73"/>
      <c r="M83" s="58"/>
      <c r="N83" s="50"/>
      <c r="O83" s="57"/>
      <c r="P83" s="57"/>
      <c r="Q83" s="58"/>
      <c r="R83" s="50"/>
      <c r="S83" s="57"/>
      <c r="T83" s="57"/>
      <c r="U83" s="77"/>
      <c r="V83" s="50"/>
      <c r="W83" s="73"/>
      <c r="X83" s="73"/>
      <c r="Y83" s="58"/>
    </row>
    <row r="84" spans="1:25">
      <c r="A84" s="12"/>
      <c r="B84" s="25" t="s">
        <v>429</v>
      </c>
      <c r="C84" s="114">
        <v>5142</v>
      </c>
      <c r="D84" s="114"/>
      <c r="E84" s="49"/>
      <c r="F84" s="37"/>
      <c r="G84" s="60" t="s">
        <v>463</v>
      </c>
      <c r="H84" s="60"/>
      <c r="I84" s="79" t="s">
        <v>407</v>
      </c>
      <c r="J84" s="37"/>
      <c r="K84" s="114">
        <v>4878</v>
      </c>
      <c r="L84" s="114"/>
      <c r="M84" s="49"/>
      <c r="N84" s="37"/>
      <c r="O84" s="60">
        <v>632</v>
      </c>
      <c r="P84" s="60"/>
      <c r="Q84" s="49"/>
      <c r="R84" s="37"/>
      <c r="S84" s="60" t="s">
        <v>446</v>
      </c>
      <c r="T84" s="60"/>
      <c r="U84" s="79" t="s">
        <v>407</v>
      </c>
      <c r="V84" s="37"/>
      <c r="W84" s="114">
        <v>5509</v>
      </c>
      <c r="X84" s="114"/>
      <c r="Y84" s="49"/>
    </row>
    <row r="85" spans="1:25" ht="15.75" thickBot="1">
      <c r="A85" s="12"/>
      <c r="B85" s="25"/>
      <c r="C85" s="122"/>
      <c r="D85" s="122"/>
      <c r="E85" s="62"/>
      <c r="F85" s="37"/>
      <c r="G85" s="61"/>
      <c r="H85" s="61"/>
      <c r="I85" s="123"/>
      <c r="J85" s="37"/>
      <c r="K85" s="122"/>
      <c r="L85" s="122"/>
      <c r="M85" s="62"/>
      <c r="N85" s="37"/>
      <c r="O85" s="61"/>
      <c r="P85" s="61"/>
      <c r="Q85" s="62"/>
      <c r="R85" s="37"/>
      <c r="S85" s="61"/>
      <c r="T85" s="61"/>
      <c r="U85" s="123"/>
      <c r="V85" s="37"/>
      <c r="W85" s="122"/>
      <c r="X85" s="122"/>
      <c r="Y85" s="62"/>
    </row>
    <row r="86" spans="1:25">
      <c r="A86" s="12"/>
      <c r="B86" s="97" t="s">
        <v>123</v>
      </c>
      <c r="C86" s="98" t="s">
        <v>394</v>
      </c>
      <c r="D86" s="72">
        <v>7382</v>
      </c>
      <c r="E86" s="68"/>
      <c r="F86" s="50"/>
      <c r="G86" s="98" t="s">
        <v>394</v>
      </c>
      <c r="H86" s="70" t="s">
        <v>463</v>
      </c>
      <c r="I86" s="98" t="s">
        <v>407</v>
      </c>
      <c r="J86" s="50"/>
      <c r="K86" s="98" t="s">
        <v>394</v>
      </c>
      <c r="L86" s="72">
        <v>7118</v>
      </c>
      <c r="M86" s="68"/>
      <c r="N86" s="50"/>
      <c r="O86" s="98" t="s">
        <v>394</v>
      </c>
      <c r="P86" s="70">
        <v>708</v>
      </c>
      <c r="Q86" s="68"/>
      <c r="R86" s="50"/>
      <c r="S86" s="98" t="s">
        <v>394</v>
      </c>
      <c r="T86" s="70" t="s">
        <v>408</v>
      </c>
      <c r="U86" s="98" t="s">
        <v>407</v>
      </c>
      <c r="V86" s="50"/>
      <c r="W86" s="98" t="s">
        <v>394</v>
      </c>
      <c r="X86" s="72">
        <v>7824</v>
      </c>
      <c r="Y86" s="68"/>
    </row>
    <row r="87" spans="1:25" ht="15.75" thickBot="1">
      <c r="A87" s="12"/>
      <c r="B87" s="97"/>
      <c r="C87" s="99"/>
      <c r="D87" s="124"/>
      <c r="E87" s="101"/>
      <c r="F87" s="50"/>
      <c r="G87" s="99"/>
      <c r="H87" s="100"/>
      <c r="I87" s="99"/>
      <c r="J87" s="50"/>
      <c r="K87" s="99"/>
      <c r="L87" s="124"/>
      <c r="M87" s="101"/>
      <c r="N87" s="50"/>
      <c r="O87" s="99"/>
      <c r="P87" s="100"/>
      <c r="Q87" s="101"/>
      <c r="R87" s="50"/>
      <c r="S87" s="99"/>
      <c r="T87" s="100"/>
      <c r="U87" s="99"/>
      <c r="V87" s="50"/>
      <c r="W87" s="99"/>
      <c r="X87" s="124"/>
      <c r="Y87" s="101"/>
    </row>
    <row r="88" spans="1:25" ht="15.75" thickTop="1">
      <c r="A88" s="12"/>
      <c r="B88" s="34"/>
      <c r="C88" s="125"/>
      <c r="D88" s="125"/>
      <c r="E88" s="125"/>
      <c r="F88" s="34"/>
      <c r="G88" s="125"/>
      <c r="H88" s="125"/>
      <c r="I88" s="125"/>
      <c r="J88" s="34"/>
      <c r="K88" s="125"/>
      <c r="L88" s="125"/>
      <c r="M88" s="125"/>
      <c r="N88" s="34"/>
      <c r="O88" s="125"/>
      <c r="P88" s="125"/>
      <c r="Q88" s="125"/>
      <c r="R88" s="34"/>
      <c r="S88" s="125"/>
      <c r="T88" s="125"/>
      <c r="U88" s="125"/>
      <c r="V88" s="34"/>
      <c r="W88" s="125"/>
      <c r="X88" s="125"/>
      <c r="Y88" s="125"/>
    </row>
    <row r="89" spans="1:25" ht="15.75" thickBot="1">
      <c r="A89" s="12"/>
      <c r="B89" s="87" t="s">
        <v>445</v>
      </c>
      <c r="C89" s="50"/>
      <c r="D89" s="50"/>
      <c r="E89" s="50"/>
      <c r="F89" s="39"/>
      <c r="G89" s="50"/>
      <c r="H89" s="50"/>
      <c r="I89" s="50"/>
      <c r="J89" s="39"/>
      <c r="K89" s="50"/>
      <c r="L89" s="50"/>
      <c r="M89" s="50"/>
      <c r="N89" s="39"/>
      <c r="O89" s="50"/>
      <c r="P89" s="50"/>
      <c r="Q89" s="50"/>
      <c r="R89" s="39"/>
      <c r="S89" s="50"/>
      <c r="T89" s="50"/>
      <c r="U89" s="50"/>
      <c r="V89" s="39"/>
      <c r="W89" s="50"/>
      <c r="X89" s="50"/>
      <c r="Y89" s="50"/>
    </row>
    <row r="90" spans="1:25">
      <c r="A90" s="12"/>
      <c r="B90" s="83" t="s">
        <v>425</v>
      </c>
      <c r="C90" s="24" t="s">
        <v>394</v>
      </c>
      <c r="D90" s="65">
        <v>2259</v>
      </c>
      <c r="E90" s="37"/>
      <c r="F90" s="37"/>
      <c r="G90" s="24" t="s">
        <v>394</v>
      </c>
      <c r="H90" s="52" t="s">
        <v>438</v>
      </c>
      <c r="I90" s="37"/>
      <c r="J90" s="37"/>
      <c r="K90" s="24" t="s">
        <v>394</v>
      </c>
      <c r="L90" s="65">
        <v>2259</v>
      </c>
      <c r="M90" s="37"/>
      <c r="N90" s="37"/>
      <c r="O90" s="24" t="s">
        <v>394</v>
      </c>
      <c r="P90" s="52">
        <v>42</v>
      </c>
      <c r="Q90" s="37"/>
      <c r="R90" s="37"/>
      <c r="S90" s="24" t="s">
        <v>394</v>
      </c>
      <c r="T90" s="52" t="s">
        <v>446</v>
      </c>
      <c r="U90" s="24" t="s">
        <v>407</v>
      </c>
      <c r="V90" s="37"/>
      <c r="W90" s="24" t="s">
        <v>394</v>
      </c>
      <c r="X90" s="65">
        <v>2300</v>
      </c>
      <c r="Y90" s="37"/>
    </row>
    <row r="91" spans="1:25">
      <c r="A91" s="12"/>
      <c r="B91" s="91"/>
      <c r="C91" s="24"/>
      <c r="D91" s="65"/>
      <c r="E91" s="37"/>
      <c r="F91" s="37"/>
      <c r="G91" s="24"/>
      <c r="H91" s="52"/>
      <c r="I91" s="37"/>
      <c r="J91" s="37"/>
      <c r="K91" s="24"/>
      <c r="L91" s="65"/>
      <c r="M91" s="37"/>
      <c r="N91" s="37"/>
      <c r="O91" s="24"/>
      <c r="P91" s="52"/>
      <c r="Q91" s="37"/>
      <c r="R91" s="37"/>
      <c r="S91" s="24"/>
      <c r="T91" s="52"/>
      <c r="U91" s="24"/>
      <c r="V91" s="37"/>
      <c r="W91" s="24"/>
      <c r="X91" s="65"/>
      <c r="Y91" s="37"/>
    </row>
    <row r="92" spans="1:25">
      <c r="A92" s="12"/>
      <c r="B92" s="76" t="s">
        <v>439</v>
      </c>
      <c r="C92" s="55">
        <v>22</v>
      </c>
      <c r="D92" s="55"/>
      <c r="E92" s="50"/>
      <c r="F92" s="50"/>
      <c r="G92" s="55" t="s">
        <v>438</v>
      </c>
      <c r="H92" s="55"/>
      <c r="I92" s="50"/>
      <c r="J92" s="50"/>
      <c r="K92" s="55">
        <v>22</v>
      </c>
      <c r="L92" s="55"/>
      <c r="M92" s="50"/>
      <c r="N92" s="50"/>
      <c r="O92" s="55" t="s">
        <v>438</v>
      </c>
      <c r="P92" s="55"/>
      <c r="Q92" s="50"/>
      <c r="R92" s="50"/>
      <c r="S92" s="55" t="s">
        <v>438</v>
      </c>
      <c r="T92" s="55"/>
      <c r="U92" s="50"/>
      <c r="V92" s="50"/>
      <c r="W92" s="55">
        <v>22</v>
      </c>
      <c r="X92" s="55"/>
      <c r="Y92" s="50"/>
    </row>
    <row r="93" spans="1:25">
      <c r="A93" s="12"/>
      <c r="B93" s="76"/>
      <c r="C93" s="55"/>
      <c r="D93" s="55"/>
      <c r="E93" s="50"/>
      <c r="F93" s="50"/>
      <c r="G93" s="55"/>
      <c r="H93" s="55"/>
      <c r="I93" s="50"/>
      <c r="J93" s="50"/>
      <c r="K93" s="55"/>
      <c r="L93" s="55"/>
      <c r="M93" s="50"/>
      <c r="N93" s="50"/>
      <c r="O93" s="55"/>
      <c r="P93" s="55"/>
      <c r="Q93" s="50"/>
      <c r="R93" s="50"/>
      <c r="S93" s="55"/>
      <c r="T93" s="55"/>
      <c r="U93" s="50"/>
      <c r="V93" s="50"/>
      <c r="W93" s="55"/>
      <c r="X93" s="55"/>
      <c r="Y93" s="50"/>
    </row>
    <row r="94" spans="1:25">
      <c r="A94" s="12"/>
      <c r="B94" s="34"/>
      <c r="C94" s="37"/>
      <c r="D94" s="37"/>
      <c r="E94" s="37"/>
      <c r="F94" s="34"/>
      <c r="G94" s="37"/>
      <c r="H94" s="37"/>
      <c r="I94" s="37"/>
      <c r="J94" s="34"/>
      <c r="K94" s="37"/>
      <c r="L94" s="37"/>
      <c r="M94" s="37"/>
      <c r="N94" s="34"/>
      <c r="O94" s="37"/>
      <c r="P94" s="37"/>
      <c r="Q94" s="37"/>
      <c r="R94" s="34"/>
      <c r="S94" s="37"/>
      <c r="T94" s="37"/>
      <c r="U94" s="37"/>
      <c r="V94" s="34"/>
      <c r="W94" s="37"/>
      <c r="X94" s="37"/>
      <c r="Y94" s="37"/>
    </row>
    <row r="95" spans="1:25">
      <c r="A95" s="12"/>
      <c r="B95" s="44" t="s">
        <v>426</v>
      </c>
      <c r="C95" s="50"/>
      <c r="D95" s="50"/>
      <c r="E95" s="50"/>
      <c r="F95" s="39"/>
      <c r="G95" s="50"/>
      <c r="H95" s="50"/>
      <c r="I95" s="50"/>
      <c r="J95" s="39"/>
      <c r="K95" s="50"/>
      <c r="L95" s="50"/>
      <c r="M95" s="50"/>
      <c r="N95" s="39"/>
      <c r="O95" s="50"/>
      <c r="P95" s="50"/>
      <c r="Q95" s="50"/>
      <c r="R95" s="39"/>
      <c r="S95" s="50"/>
      <c r="T95" s="50"/>
      <c r="U95" s="50"/>
      <c r="V95" s="39"/>
      <c r="W95" s="50"/>
      <c r="X95" s="50"/>
      <c r="Y95" s="50"/>
    </row>
    <row r="96" spans="1:25">
      <c r="A96" s="12"/>
      <c r="B96" s="24" t="s">
        <v>427</v>
      </c>
      <c r="C96" s="65">
        <v>3193</v>
      </c>
      <c r="D96" s="65"/>
      <c r="E96" s="37"/>
      <c r="F96" s="37"/>
      <c r="G96" s="52" t="s">
        <v>438</v>
      </c>
      <c r="H96" s="52"/>
      <c r="I96" s="37"/>
      <c r="J96" s="37"/>
      <c r="K96" s="65">
        <v>3193</v>
      </c>
      <c r="L96" s="65"/>
      <c r="M96" s="37"/>
      <c r="N96" s="37"/>
      <c r="O96" s="52">
        <v>186</v>
      </c>
      <c r="P96" s="52"/>
      <c r="Q96" s="37"/>
      <c r="R96" s="37"/>
      <c r="S96" s="52" t="s">
        <v>438</v>
      </c>
      <c r="T96" s="52"/>
      <c r="U96" s="37"/>
      <c r="V96" s="37"/>
      <c r="W96" s="65">
        <v>3379</v>
      </c>
      <c r="X96" s="65"/>
      <c r="Y96" s="37"/>
    </row>
    <row r="97" spans="1:27">
      <c r="A97" s="12"/>
      <c r="B97" s="24"/>
      <c r="C97" s="65"/>
      <c r="D97" s="65"/>
      <c r="E97" s="37"/>
      <c r="F97" s="37"/>
      <c r="G97" s="52"/>
      <c r="H97" s="52"/>
      <c r="I97" s="37"/>
      <c r="J97" s="37"/>
      <c r="K97" s="65"/>
      <c r="L97" s="65"/>
      <c r="M97" s="37"/>
      <c r="N97" s="37"/>
      <c r="O97" s="52"/>
      <c r="P97" s="52"/>
      <c r="Q97" s="37"/>
      <c r="R97" s="37"/>
      <c r="S97" s="52"/>
      <c r="T97" s="52"/>
      <c r="U97" s="37"/>
      <c r="V97" s="37"/>
      <c r="W97" s="65"/>
      <c r="X97" s="65"/>
      <c r="Y97" s="37"/>
    </row>
    <row r="98" spans="1:27">
      <c r="A98" s="12"/>
      <c r="B98" s="76" t="s">
        <v>428</v>
      </c>
      <c r="C98" s="104">
        <v>1248</v>
      </c>
      <c r="D98" s="104"/>
      <c r="E98" s="50"/>
      <c r="F98" s="50"/>
      <c r="G98" s="55" t="s">
        <v>438</v>
      </c>
      <c r="H98" s="55"/>
      <c r="I98" s="50"/>
      <c r="J98" s="50"/>
      <c r="K98" s="104">
        <v>1248</v>
      </c>
      <c r="L98" s="104"/>
      <c r="M98" s="50"/>
      <c r="N98" s="50"/>
      <c r="O98" s="55">
        <v>32</v>
      </c>
      <c r="P98" s="55"/>
      <c r="Q98" s="50"/>
      <c r="R98" s="50"/>
      <c r="S98" s="55" t="s">
        <v>438</v>
      </c>
      <c r="T98" s="55"/>
      <c r="U98" s="50"/>
      <c r="V98" s="50"/>
      <c r="W98" s="104">
        <v>1280</v>
      </c>
      <c r="X98" s="104"/>
      <c r="Y98" s="50"/>
    </row>
    <row r="99" spans="1:27">
      <c r="A99" s="12"/>
      <c r="B99" s="76"/>
      <c r="C99" s="104"/>
      <c r="D99" s="104"/>
      <c r="E99" s="50"/>
      <c r="F99" s="50"/>
      <c r="G99" s="55"/>
      <c r="H99" s="55"/>
      <c r="I99" s="50"/>
      <c r="J99" s="50"/>
      <c r="K99" s="104"/>
      <c r="L99" s="104"/>
      <c r="M99" s="50"/>
      <c r="N99" s="50"/>
      <c r="O99" s="55"/>
      <c r="P99" s="55"/>
      <c r="Q99" s="50"/>
      <c r="R99" s="50"/>
      <c r="S99" s="55"/>
      <c r="T99" s="55"/>
      <c r="U99" s="50"/>
      <c r="V99" s="50"/>
      <c r="W99" s="104"/>
      <c r="X99" s="104"/>
      <c r="Y99" s="50"/>
    </row>
    <row r="100" spans="1:27">
      <c r="A100" s="12"/>
      <c r="B100" s="24" t="s">
        <v>443</v>
      </c>
      <c r="C100" s="65">
        <v>1515</v>
      </c>
      <c r="D100" s="65"/>
      <c r="E100" s="37"/>
      <c r="F100" s="37"/>
      <c r="G100" s="52" t="s">
        <v>464</v>
      </c>
      <c r="H100" s="52"/>
      <c r="I100" s="24" t="s">
        <v>407</v>
      </c>
      <c r="J100" s="37"/>
      <c r="K100" s="65">
        <v>1195</v>
      </c>
      <c r="L100" s="65"/>
      <c r="M100" s="37"/>
      <c r="N100" s="37"/>
      <c r="O100" s="52">
        <v>444</v>
      </c>
      <c r="P100" s="52"/>
      <c r="Q100" s="37"/>
      <c r="R100" s="37"/>
      <c r="S100" s="52" t="s">
        <v>408</v>
      </c>
      <c r="T100" s="52"/>
      <c r="U100" s="24" t="s">
        <v>407</v>
      </c>
      <c r="V100" s="37"/>
      <c r="W100" s="65">
        <v>1637</v>
      </c>
      <c r="X100" s="65"/>
      <c r="Y100" s="37"/>
    </row>
    <row r="101" spans="1:27" ht="15.75" thickBot="1">
      <c r="A101" s="12"/>
      <c r="B101" s="24"/>
      <c r="C101" s="67"/>
      <c r="D101" s="67"/>
      <c r="E101" s="62"/>
      <c r="F101" s="37"/>
      <c r="G101" s="64"/>
      <c r="H101" s="64"/>
      <c r="I101" s="118"/>
      <c r="J101" s="37"/>
      <c r="K101" s="67"/>
      <c r="L101" s="67"/>
      <c r="M101" s="62"/>
      <c r="N101" s="37"/>
      <c r="O101" s="64"/>
      <c r="P101" s="64"/>
      <c r="Q101" s="62"/>
      <c r="R101" s="37"/>
      <c r="S101" s="64"/>
      <c r="T101" s="64"/>
      <c r="U101" s="118"/>
      <c r="V101" s="37"/>
      <c r="W101" s="67"/>
      <c r="X101" s="67"/>
      <c r="Y101" s="62"/>
    </row>
    <row r="102" spans="1:27">
      <c r="A102" s="12"/>
      <c r="B102" s="69" t="s">
        <v>429</v>
      </c>
      <c r="C102" s="74">
        <v>5956</v>
      </c>
      <c r="D102" s="74"/>
      <c r="E102" s="68"/>
      <c r="F102" s="50"/>
      <c r="G102" s="71" t="s">
        <v>464</v>
      </c>
      <c r="H102" s="71"/>
      <c r="I102" s="102" t="s">
        <v>407</v>
      </c>
      <c r="J102" s="50"/>
      <c r="K102" s="74">
        <v>5636</v>
      </c>
      <c r="L102" s="74"/>
      <c r="M102" s="68"/>
      <c r="N102" s="50"/>
      <c r="O102" s="71">
        <v>662</v>
      </c>
      <c r="P102" s="71"/>
      <c r="Q102" s="68"/>
      <c r="R102" s="50"/>
      <c r="S102" s="71" t="s">
        <v>408</v>
      </c>
      <c r="T102" s="71"/>
      <c r="U102" s="102" t="s">
        <v>407</v>
      </c>
      <c r="V102" s="50"/>
      <c r="W102" s="74">
        <v>6296</v>
      </c>
      <c r="X102" s="74"/>
      <c r="Y102" s="68"/>
    </row>
    <row r="103" spans="1:27" ht="15.75" thickBot="1">
      <c r="A103" s="12"/>
      <c r="B103" s="69"/>
      <c r="C103" s="75"/>
      <c r="D103" s="75"/>
      <c r="E103" s="58"/>
      <c r="F103" s="50"/>
      <c r="G103" s="59"/>
      <c r="H103" s="59"/>
      <c r="I103" s="78"/>
      <c r="J103" s="50"/>
      <c r="K103" s="75"/>
      <c r="L103" s="75"/>
      <c r="M103" s="58"/>
      <c r="N103" s="50"/>
      <c r="O103" s="59"/>
      <c r="P103" s="59"/>
      <c r="Q103" s="58"/>
      <c r="R103" s="50"/>
      <c r="S103" s="59"/>
      <c r="T103" s="59"/>
      <c r="U103" s="78"/>
      <c r="V103" s="50"/>
      <c r="W103" s="75"/>
      <c r="X103" s="75"/>
      <c r="Y103" s="58"/>
    </row>
    <row r="104" spans="1:27">
      <c r="A104" s="12"/>
      <c r="B104" s="96" t="s">
        <v>123</v>
      </c>
      <c r="C104" s="83" t="s">
        <v>394</v>
      </c>
      <c r="D104" s="66">
        <v>8237</v>
      </c>
      <c r="E104" s="49"/>
      <c r="F104" s="37"/>
      <c r="G104" s="83" t="s">
        <v>394</v>
      </c>
      <c r="H104" s="63" t="s">
        <v>464</v>
      </c>
      <c r="I104" s="83" t="s">
        <v>407</v>
      </c>
      <c r="J104" s="37"/>
      <c r="K104" s="83" t="s">
        <v>394</v>
      </c>
      <c r="L104" s="66">
        <v>7917</v>
      </c>
      <c r="M104" s="49"/>
      <c r="N104" s="37"/>
      <c r="O104" s="83" t="s">
        <v>394</v>
      </c>
      <c r="P104" s="63">
        <v>704</v>
      </c>
      <c r="Q104" s="49"/>
      <c r="R104" s="37"/>
      <c r="S104" s="83" t="s">
        <v>394</v>
      </c>
      <c r="T104" s="63" t="s">
        <v>465</v>
      </c>
      <c r="U104" s="83" t="s">
        <v>407</v>
      </c>
      <c r="V104" s="37"/>
      <c r="W104" s="83" t="s">
        <v>394</v>
      </c>
      <c r="X104" s="66">
        <v>8618</v>
      </c>
      <c r="Y104" s="49"/>
    </row>
    <row r="105" spans="1:27" ht="15.75" thickBot="1">
      <c r="A105" s="12"/>
      <c r="B105" s="96"/>
      <c r="C105" s="84"/>
      <c r="D105" s="126"/>
      <c r="E105" s="82"/>
      <c r="F105" s="37"/>
      <c r="G105" s="84"/>
      <c r="H105" s="85"/>
      <c r="I105" s="84"/>
      <c r="J105" s="37"/>
      <c r="K105" s="84"/>
      <c r="L105" s="126"/>
      <c r="M105" s="82"/>
      <c r="N105" s="37"/>
      <c r="O105" s="84"/>
      <c r="P105" s="85"/>
      <c r="Q105" s="82"/>
      <c r="R105" s="37"/>
      <c r="S105" s="84"/>
      <c r="T105" s="85"/>
      <c r="U105" s="84"/>
      <c r="V105" s="37"/>
      <c r="W105" s="84"/>
      <c r="X105" s="126"/>
      <c r="Y105" s="82"/>
    </row>
    <row r="106" spans="1:27" ht="15.75" thickTop="1">
      <c r="A106" s="12" t="s">
        <v>1188</v>
      </c>
      <c r="B106" s="24" t="s">
        <v>468</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row>
    <row r="107" spans="1:27">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row>
    <row r="108" spans="1:27">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c r="A109" s="12"/>
      <c r="B109" s="25" t="s">
        <v>469</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row>
    <row r="110" spans="1:27">
      <c r="A110" s="12"/>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row>
    <row r="111" spans="1:27">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row>
    <row r="112" spans="1:27">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row>
    <row r="113" spans="1:27" ht="15.75" thickBot="1">
      <c r="A113" s="12"/>
      <c r="B113" s="39"/>
      <c r="C113" s="39"/>
      <c r="D113" s="47" t="s">
        <v>470</v>
      </c>
      <c r="E113" s="47"/>
      <c r="F113" s="47"/>
      <c r="G113" s="47"/>
      <c r="H113" s="47"/>
      <c r="I113" s="47"/>
      <c r="J113" s="47"/>
      <c r="K113" s="39"/>
      <c r="L113" s="47" t="s">
        <v>471</v>
      </c>
      <c r="M113" s="47"/>
      <c r="N113" s="47"/>
      <c r="O113" s="47"/>
      <c r="P113" s="47"/>
      <c r="Q113" s="47"/>
      <c r="R113" s="47"/>
      <c r="S113" s="39"/>
      <c r="T113" s="47" t="s">
        <v>123</v>
      </c>
      <c r="U113" s="47"/>
      <c r="V113" s="47"/>
      <c r="W113" s="47"/>
      <c r="X113" s="47"/>
      <c r="Y113" s="47"/>
      <c r="Z113" s="47"/>
      <c r="AA113" s="39"/>
    </row>
    <row r="114" spans="1:27" ht="15.75" thickBot="1">
      <c r="A114" s="12"/>
      <c r="B114" s="34"/>
      <c r="C114" s="34"/>
      <c r="D114" s="132" t="s">
        <v>462</v>
      </c>
      <c r="E114" s="132"/>
      <c r="F114" s="132"/>
      <c r="G114" s="34"/>
      <c r="H114" s="132" t="s">
        <v>472</v>
      </c>
      <c r="I114" s="132"/>
      <c r="J114" s="132"/>
      <c r="K114" s="34"/>
      <c r="L114" s="132" t="s">
        <v>462</v>
      </c>
      <c r="M114" s="132"/>
      <c r="N114" s="132"/>
      <c r="O114" s="34"/>
      <c r="P114" s="132" t="s">
        <v>472</v>
      </c>
      <c r="Q114" s="132"/>
      <c r="R114" s="132"/>
      <c r="S114" s="34"/>
      <c r="T114" s="132" t="s">
        <v>462</v>
      </c>
      <c r="U114" s="132"/>
      <c r="V114" s="132"/>
      <c r="W114" s="34"/>
      <c r="X114" s="132" t="s">
        <v>472</v>
      </c>
      <c r="Y114" s="132"/>
      <c r="Z114" s="132"/>
      <c r="AA114" s="34"/>
    </row>
    <row r="115" spans="1:27" ht="15.75" thickBot="1">
      <c r="A115" s="12"/>
      <c r="B115" s="128" t="s">
        <v>437</v>
      </c>
      <c r="C115" s="39"/>
      <c r="D115" s="68"/>
      <c r="E115" s="68"/>
      <c r="F115" s="68"/>
      <c r="G115" s="39"/>
      <c r="H115" s="68"/>
      <c r="I115" s="68"/>
      <c r="J115" s="68"/>
      <c r="K115" s="39"/>
      <c r="L115" s="68"/>
      <c r="M115" s="68"/>
      <c r="N115" s="68"/>
      <c r="O115" s="39"/>
      <c r="P115" s="68"/>
      <c r="Q115" s="68"/>
      <c r="R115" s="68"/>
      <c r="S115" s="39"/>
      <c r="T115" s="68"/>
      <c r="U115" s="68"/>
      <c r="V115" s="68"/>
      <c r="W115" s="39"/>
      <c r="X115" s="68"/>
      <c r="Y115" s="68"/>
      <c r="Z115" s="68"/>
      <c r="AA115" s="39"/>
    </row>
    <row r="116" spans="1:27">
      <c r="A116" s="12"/>
      <c r="B116" s="83" t="s">
        <v>425</v>
      </c>
      <c r="C116" s="37"/>
      <c r="D116" s="25" t="s">
        <v>394</v>
      </c>
      <c r="E116" s="51">
        <v>48</v>
      </c>
      <c r="F116" s="37"/>
      <c r="G116" s="37"/>
      <c r="H116" s="25" t="s">
        <v>394</v>
      </c>
      <c r="I116" s="51" t="s">
        <v>438</v>
      </c>
      <c r="J116" s="37"/>
      <c r="K116" s="37"/>
      <c r="L116" s="25" t="s">
        <v>394</v>
      </c>
      <c r="M116" s="51" t="s">
        <v>438</v>
      </c>
      <c r="N116" s="37"/>
      <c r="O116" s="37"/>
      <c r="P116" s="25" t="s">
        <v>394</v>
      </c>
      <c r="Q116" s="51" t="s">
        <v>438</v>
      </c>
      <c r="R116" s="37"/>
      <c r="S116" s="37"/>
      <c r="T116" s="25" t="s">
        <v>394</v>
      </c>
      <c r="U116" s="51">
        <v>48</v>
      </c>
      <c r="V116" s="37"/>
      <c r="W116" s="37"/>
      <c r="X116" s="25" t="s">
        <v>394</v>
      </c>
      <c r="Y116" s="51" t="s">
        <v>438</v>
      </c>
      <c r="Z116" s="37"/>
      <c r="AA116" s="37"/>
    </row>
    <row r="117" spans="1:27">
      <c r="A117" s="12"/>
      <c r="B117" s="24"/>
      <c r="C117" s="37"/>
      <c r="D117" s="25"/>
      <c r="E117" s="51"/>
      <c r="F117" s="37"/>
      <c r="G117" s="37"/>
      <c r="H117" s="25"/>
      <c r="I117" s="51"/>
      <c r="J117" s="37"/>
      <c r="K117" s="37"/>
      <c r="L117" s="25"/>
      <c r="M117" s="51"/>
      <c r="N117" s="37"/>
      <c r="O117" s="37"/>
      <c r="P117" s="25"/>
      <c r="Q117" s="51"/>
      <c r="R117" s="37"/>
      <c r="S117" s="37"/>
      <c r="T117" s="25"/>
      <c r="U117" s="51"/>
      <c r="V117" s="37"/>
      <c r="W117" s="37"/>
      <c r="X117" s="25"/>
      <c r="Y117" s="51"/>
      <c r="Z117" s="37"/>
      <c r="AA117" s="37"/>
    </row>
    <row r="118" spans="1:27">
      <c r="A118" s="12"/>
      <c r="B118" s="76" t="s">
        <v>439</v>
      </c>
      <c r="C118" s="50"/>
      <c r="D118" s="54">
        <v>3</v>
      </c>
      <c r="E118" s="54"/>
      <c r="F118" s="50"/>
      <c r="G118" s="50"/>
      <c r="H118" s="54" t="s">
        <v>438</v>
      </c>
      <c r="I118" s="54"/>
      <c r="J118" s="50"/>
      <c r="K118" s="50"/>
      <c r="L118" s="54" t="s">
        <v>438</v>
      </c>
      <c r="M118" s="54"/>
      <c r="N118" s="50"/>
      <c r="O118" s="50"/>
      <c r="P118" s="54" t="s">
        <v>438</v>
      </c>
      <c r="Q118" s="54"/>
      <c r="R118" s="50"/>
      <c r="S118" s="50"/>
      <c r="T118" s="54">
        <v>3</v>
      </c>
      <c r="U118" s="54"/>
      <c r="V118" s="50"/>
      <c r="W118" s="50"/>
      <c r="X118" s="54" t="s">
        <v>438</v>
      </c>
      <c r="Y118" s="54"/>
      <c r="Z118" s="50"/>
      <c r="AA118" s="50"/>
    </row>
    <row r="119" spans="1:27">
      <c r="A119" s="12"/>
      <c r="B119" s="76"/>
      <c r="C119" s="50"/>
      <c r="D119" s="54"/>
      <c r="E119" s="54"/>
      <c r="F119" s="50"/>
      <c r="G119" s="50"/>
      <c r="H119" s="54"/>
      <c r="I119" s="54"/>
      <c r="J119" s="50"/>
      <c r="K119" s="50"/>
      <c r="L119" s="54"/>
      <c r="M119" s="54"/>
      <c r="N119" s="50"/>
      <c r="O119" s="50"/>
      <c r="P119" s="54"/>
      <c r="Q119" s="54"/>
      <c r="R119" s="50"/>
      <c r="S119" s="50"/>
      <c r="T119" s="54"/>
      <c r="U119" s="54"/>
      <c r="V119" s="50"/>
      <c r="W119" s="50"/>
      <c r="X119" s="54"/>
      <c r="Y119" s="54"/>
      <c r="Z119" s="50"/>
      <c r="AA119" s="50"/>
    </row>
    <row r="120" spans="1:27">
      <c r="A120" s="12"/>
      <c r="B120" s="24" t="s">
        <v>440</v>
      </c>
      <c r="C120" s="37"/>
      <c r="D120" s="51">
        <v>14</v>
      </c>
      <c r="E120" s="51"/>
      <c r="F120" s="37"/>
      <c r="G120" s="37"/>
      <c r="H120" s="51" t="s">
        <v>438</v>
      </c>
      <c r="I120" s="51"/>
      <c r="J120" s="37"/>
      <c r="K120" s="37"/>
      <c r="L120" s="51">
        <v>877</v>
      </c>
      <c r="M120" s="51"/>
      <c r="N120" s="37"/>
      <c r="O120" s="37"/>
      <c r="P120" s="51" t="s">
        <v>441</v>
      </c>
      <c r="Q120" s="51"/>
      <c r="R120" s="25" t="s">
        <v>407</v>
      </c>
      <c r="S120" s="37"/>
      <c r="T120" s="51">
        <v>891</v>
      </c>
      <c r="U120" s="51"/>
      <c r="V120" s="37"/>
      <c r="W120" s="37"/>
      <c r="X120" s="51" t="s">
        <v>441</v>
      </c>
      <c r="Y120" s="51"/>
      <c r="Z120" s="25" t="s">
        <v>407</v>
      </c>
      <c r="AA120" s="37"/>
    </row>
    <row r="121" spans="1:27">
      <c r="A121" s="12"/>
      <c r="B121" s="24"/>
      <c r="C121" s="37"/>
      <c r="D121" s="51"/>
      <c r="E121" s="51"/>
      <c r="F121" s="37"/>
      <c r="G121" s="37"/>
      <c r="H121" s="51"/>
      <c r="I121" s="51"/>
      <c r="J121" s="37"/>
      <c r="K121" s="37"/>
      <c r="L121" s="51"/>
      <c r="M121" s="51"/>
      <c r="N121" s="37"/>
      <c r="O121" s="37"/>
      <c r="P121" s="51"/>
      <c r="Q121" s="51"/>
      <c r="R121" s="25"/>
      <c r="S121" s="37"/>
      <c r="T121" s="51"/>
      <c r="U121" s="51"/>
      <c r="V121" s="37"/>
      <c r="W121" s="37"/>
      <c r="X121" s="51"/>
      <c r="Y121" s="51"/>
      <c r="Z121" s="25"/>
      <c r="AA121" s="37"/>
    </row>
    <row r="122" spans="1:27">
      <c r="A122" s="12"/>
      <c r="B122" s="39"/>
      <c r="C122" s="39"/>
      <c r="D122" s="50"/>
      <c r="E122" s="50"/>
      <c r="F122" s="50"/>
      <c r="G122" s="39"/>
      <c r="H122" s="50"/>
      <c r="I122" s="50"/>
      <c r="J122" s="50"/>
      <c r="K122" s="39"/>
      <c r="L122" s="50"/>
      <c r="M122" s="50"/>
      <c r="N122" s="50"/>
      <c r="O122" s="39"/>
      <c r="P122" s="50"/>
      <c r="Q122" s="50"/>
      <c r="R122" s="50"/>
      <c r="S122" s="39"/>
      <c r="T122" s="50"/>
      <c r="U122" s="50"/>
      <c r="V122" s="50"/>
      <c r="W122" s="39"/>
      <c r="X122" s="50"/>
      <c r="Y122" s="50"/>
      <c r="Z122" s="50"/>
      <c r="AA122" s="39"/>
    </row>
    <row r="123" spans="1:27">
      <c r="A123" s="12"/>
      <c r="B123" s="90" t="s">
        <v>426</v>
      </c>
      <c r="C123" s="34"/>
      <c r="D123" s="37"/>
      <c r="E123" s="37"/>
      <c r="F123" s="37"/>
      <c r="G123" s="34"/>
      <c r="H123" s="37"/>
      <c r="I123" s="37"/>
      <c r="J123" s="37"/>
      <c r="K123" s="34"/>
      <c r="L123" s="37"/>
      <c r="M123" s="37"/>
      <c r="N123" s="37"/>
      <c r="O123" s="34"/>
      <c r="P123" s="37"/>
      <c r="Q123" s="37"/>
      <c r="R123" s="37"/>
      <c r="S123" s="34"/>
      <c r="T123" s="37"/>
      <c r="U123" s="37"/>
      <c r="V123" s="37"/>
      <c r="W123" s="34"/>
      <c r="X123" s="37"/>
      <c r="Y123" s="37"/>
      <c r="Z123" s="37"/>
      <c r="AA123" s="34"/>
    </row>
    <row r="124" spans="1:27">
      <c r="A124" s="12"/>
      <c r="B124" s="76" t="s">
        <v>427</v>
      </c>
      <c r="C124" s="50"/>
      <c r="D124" s="54" t="s">
        <v>438</v>
      </c>
      <c r="E124" s="54"/>
      <c r="F124" s="50"/>
      <c r="G124" s="50"/>
      <c r="H124" s="54" t="s">
        <v>438</v>
      </c>
      <c r="I124" s="54"/>
      <c r="J124" s="50"/>
      <c r="K124" s="50"/>
      <c r="L124" s="110">
        <v>1996</v>
      </c>
      <c r="M124" s="110"/>
      <c r="N124" s="50"/>
      <c r="O124" s="50"/>
      <c r="P124" s="54" t="s">
        <v>442</v>
      </c>
      <c r="Q124" s="54"/>
      <c r="R124" s="69" t="s">
        <v>407</v>
      </c>
      <c r="S124" s="50"/>
      <c r="T124" s="110">
        <v>1996</v>
      </c>
      <c r="U124" s="110"/>
      <c r="V124" s="50"/>
      <c r="W124" s="50"/>
      <c r="X124" s="54" t="s">
        <v>442</v>
      </c>
      <c r="Y124" s="54"/>
      <c r="Z124" s="69" t="s">
        <v>407</v>
      </c>
      <c r="AA124" s="50"/>
    </row>
    <row r="125" spans="1:27">
      <c r="A125" s="12"/>
      <c r="B125" s="76"/>
      <c r="C125" s="50"/>
      <c r="D125" s="54"/>
      <c r="E125" s="54"/>
      <c r="F125" s="50"/>
      <c r="G125" s="50"/>
      <c r="H125" s="54"/>
      <c r="I125" s="54"/>
      <c r="J125" s="50"/>
      <c r="K125" s="50"/>
      <c r="L125" s="110"/>
      <c r="M125" s="110"/>
      <c r="N125" s="50"/>
      <c r="O125" s="50"/>
      <c r="P125" s="54"/>
      <c r="Q125" s="54"/>
      <c r="R125" s="69"/>
      <c r="S125" s="50"/>
      <c r="T125" s="110"/>
      <c r="U125" s="110"/>
      <c r="V125" s="50"/>
      <c r="W125" s="50"/>
      <c r="X125" s="54"/>
      <c r="Y125" s="54"/>
      <c r="Z125" s="69"/>
      <c r="AA125" s="50"/>
    </row>
    <row r="126" spans="1:27">
      <c r="A126" s="12"/>
      <c r="B126" s="24" t="s">
        <v>443</v>
      </c>
      <c r="C126" s="37"/>
      <c r="D126" s="51" t="s">
        <v>438</v>
      </c>
      <c r="E126" s="51"/>
      <c r="F126" s="37"/>
      <c r="G126" s="37"/>
      <c r="H126" s="51" t="s">
        <v>438</v>
      </c>
      <c r="I126" s="51"/>
      <c r="J126" s="37"/>
      <c r="K126" s="37"/>
      <c r="L126" s="51">
        <v>16</v>
      </c>
      <c r="M126" s="51"/>
      <c r="N126" s="37"/>
      <c r="O126" s="37"/>
      <c r="P126" s="51" t="s">
        <v>438</v>
      </c>
      <c r="Q126" s="51"/>
      <c r="R126" s="37"/>
      <c r="S126" s="37"/>
      <c r="T126" s="51">
        <v>16</v>
      </c>
      <c r="U126" s="51"/>
      <c r="V126" s="37"/>
      <c r="W126" s="37"/>
      <c r="X126" s="51" t="s">
        <v>438</v>
      </c>
      <c r="Y126" s="51"/>
      <c r="Z126" s="37"/>
      <c r="AA126" s="37"/>
    </row>
    <row r="127" spans="1:27" ht="15.75" thickBot="1">
      <c r="A127" s="12"/>
      <c r="B127" s="24"/>
      <c r="C127" s="37"/>
      <c r="D127" s="61"/>
      <c r="E127" s="61"/>
      <c r="F127" s="62"/>
      <c r="G127" s="37"/>
      <c r="H127" s="61"/>
      <c r="I127" s="61"/>
      <c r="J127" s="62"/>
      <c r="K127" s="37"/>
      <c r="L127" s="61"/>
      <c r="M127" s="61"/>
      <c r="N127" s="62"/>
      <c r="O127" s="37"/>
      <c r="P127" s="61"/>
      <c r="Q127" s="61"/>
      <c r="R127" s="62"/>
      <c r="S127" s="37"/>
      <c r="T127" s="61"/>
      <c r="U127" s="61"/>
      <c r="V127" s="62"/>
      <c r="W127" s="37"/>
      <c r="X127" s="61"/>
      <c r="Y127" s="61"/>
      <c r="Z127" s="62"/>
      <c r="AA127" s="37"/>
    </row>
    <row r="128" spans="1:27">
      <c r="A128" s="12"/>
      <c r="B128" s="97" t="s">
        <v>429</v>
      </c>
      <c r="C128" s="50"/>
      <c r="D128" s="70" t="s">
        <v>438</v>
      </c>
      <c r="E128" s="70"/>
      <c r="F128" s="68"/>
      <c r="G128" s="50"/>
      <c r="H128" s="70" t="s">
        <v>438</v>
      </c>
      <c r="I128" s="70"/>
      <c r="J128" s="68"/>
      <c r="K128" s="50"/>
      <c r="L128" s="72">
        <v>2012</v>
      </c>
      <c r="M128" s="72"/>
      <c r="N128" s="68"/>
      <c r="O128" s="50"/>
      <c r="P128" s="70" t="s">
        <v>442</v>
      </c>
      <c r="Q128" s="70"/>
      <c r="R128" s="98" t="s">
        <v>407</v>
      </c>
      <c r="S128" s="50"/>
      <c r="T128" s="72">
        <v>2012</v>
      </c>
      <c r="U128" s="72"/>
      <c r="V128" s="68"/>
      <c r="W128" s="50"/>
      <c r="X128" s="70" t="s">
        <v>442</v>
      </c>
      <c r="Y128" s="70"/>
      <c r="Z128" s="98" t="s">
        <v>407</v>
      </c>
      <c r="AA128" s="50"/>
    </row>
    <row r="129" spans="1:27" ht="15.75" thickBot="1">
      <c r="A129" s="12"/>
      <c r="B129" s="97"/>
      <c r="C129" s="50"/>
      <c r="D129" s="57"/>
      <c r="E129" s="57"/>
      <c r="F129" s="58"/>
      <c r="G129" s="50"/>
      <c r="H129" s="57"/>
      <c r="I129" s="57"/>
      <c r="J129" s="58"/>
      <c r="K129" s="50"/>
      <c r="L129" s="73"/>
      <c r="M129" s="73"/>
      <c r="N129" s="58"/>
      <c r="O129" s="50"/>
      <c r="P129" s="57"/>
      <c r="Q129" s="57"/>
      <c r="R129" s="77"/>
      <c r="S129" s="50"/>
      <c r="T129" s="73"/>
      <c r="U129" s="73"/>
      <c r="V129" s="58"/>
      <c r="W129" s="50"/>
      <c r="X129" s="57"/>
      <c r="Y129" s="57"/>
      <c r="Z129" s="77"/>
      <c r="AA129" s="50"/>
    </row>
    <row r="130" spans="1:27">
      <c r="A130" s="12"/>
      <c r="B130" s="25" t="s">
        <v>123</v>
      </c>
      <c r="C130" s="37"/>
      <c r="D130" s="79" t="s">
        <v>394</v>
      </c>
      <c r="E130" s="60">
        <v>65</v>
      </c>
      <c r="F130" s="49"/>
      <c r="G130" s="37"/>
      <c r="H130" s="79" t="s">
        <v>394</v>
      </c>
      <c r="I130" s="60" t="s">
        <v>438</v>
      </c>
      <c r="J130" s="49"/>
      <c r="K130" s="37"/>
      <c r="L130" s="79" t="s">
        <v>394</v>
      </c>
      <c r="M130" s="114">
        <v>2889</v>
      </c>
      <c r="N130" s="49"/>
      <c r="O130" s="37"/>
      <c r="P130" s="79" t="s">
        <v>394</v>
      </c>
      <c r="Q130" s="60" t="s">
        <v>444</v>
      </c>
      <c r="R130" s="79" t="s">
        <v>407</v>
      </c>
      <c r="S130" s="37"/>
      <c r="T130" s="79" t="s">
        <v>394</v>
      </c>
      <c r="U130" s="114">
        <v>2954</v>
      </c>
      <c r="V130" s="49"/>
      <c r="W130" s="37"/>
      <c r="X130" s="79" t="s">
        <v>394</v>
      </c>
      <c r="Y130" s="60" t="s">
        <v>444</v>
      </c>
      <c r="Z130" s="79" t="s">
        <v>407</v>
      </c>
      <c r="AA130" s="37"/>
    </row>
    <row r="131" spans="1:27" ht="15.75" thickBot="1">
      <c r="A131" s="12"/>
      <c r="B131" s="25"/>
      <c r="C131" s="37"/>
      <c r="D131" s="80"/>
      <c r="E131" s="81"/>
      <c r="F131" s="82"/>
      <c r="G131" s="37"/>
      <c r="H131" s="80"/>
      <c r="I131" s="81"/>
      <c r="J131" s="82"/>
      <c r="K131" s="37"/>
      <c r="L131" s="80"/>
      <c r="M131" s="115"/>
      <c r="N131" s="82"/>
      <c r="O131" s="37"/>
      <c r="P131" s="80"/>
      <c r="Q131" s="81"/>
      <c r="R131" s="80"/>
      <c r="S131" s="37"/>
      <c r="T131" s="80"/>
      <c r="U131" s="115"/>
      <c r="V131" s="82"/>
      <c r="W131" s="37"/>
      <c r="X131" s="80"/>
      <c r="Y131" s="81"/>
      <c r="Z131" s="80"/>
      <c r="AA131" s="37"/>
    </row>
    <row r="132" spans="1:27" ht="15.75" thickTop="1">
      <c r="A132" s="12"/>
      <c r="B132" s="39"/>
      <c r="C132" s="39"/>
      <c r="D132" s="116"/>
      <c r="E132" s="116"/>
      <c r="F132" s="116"/>
      <c r="G132" s="39"/>
      <c r="H132" s="116"/>
      <c r="I132" s="116"/>
      <c r="J132" s="116"/>
      <c r="K132" s="39"/>
      <c r="L132" s="116"/>
      <c r="M132" s="116"/>
      <c r="N132" s="116"/>
      <c r="O132" s="39"/>
      <c r="P132" s="116"/>
      <c r="Q132" s="116"/>
      <c r="R132" s="116"/>
      <c r="S132" s="39"/>
      <c r="T132" s="116"/>
      <c r="U132" s="116"/>
      <c r="V132" s="116"/>
      <c r="W132" s="39"/>
      <c r="X132" s="116"/>
      <c r="Y132" s="116"/>
      <c r="Z132" s="116"/>
      <c r="AA132" s="39"/>
    </row>
    <row r="133" spans="1:27" ht="15.75" thickBot="1">
      <c r="A133" s="12"/>
      <c r="B133" s="108" t="s">
        <v>445</v>
      </c>
      <c r="C133" s="34"/>
      <c r="D133" s="37"/>
      <c r="E133" s="37"/>
      <c r="F133" s="37"/>
      <c r="G133" s="34"/>
      <c r="H133" s="37"/>
      <c r="I133" s="37"/>
      <c r="J133" s="37"/>
      <c r="K133" s="34"/>
      <c r="L133" s="37"/>
      <c r="M133" s="37"/>
      <c r="N133" s="37"/>
      <c r="O133" s="34"/>
      <c r="P133" s="37"/>
      <c r="Q133" s="37"/>
      <c r="R133" s="37"/>
      <c r="S133" s="34"/>
      <c r="T133" s="37"/>
      <c r="U133" s="37"/>
      <c r="V133" s="37"/>
      <c r="W133" s="34"/>
      <c r="X133" s="37"/>
      <c r="Y133" s="37"/>
      <c r="Z133" s="37"/>
      <c r="AA133" s="34"/>
    </row>
    <row r="134" spans="1:27">
      <c r="A134" s="12"/>
      <c r="B134" s="134" t="s">
        <v>425</v>
      </c>
      <c r="C134" s="50"/>
      <c r="D134" s="76" t="s">
        <v>394</v>
      </c>
      <c r="E134" s="55">
        <v>40</v>
      </c>
      <c r="F134" s="50"/>
      <c r="G134" s="50"/>
      <c r="H134" s="76" t="s">
        <v>394</v>
      </c>
      <c r="I134" s="55" t="s">
        <v>446</v>
      </c>
      <c r="J134" s="76" t="s">
        <v>407</v>
      </c>
      <c r="K134" s="50"/>
      <c r="L134" s="76" t="s">
        <v>394</v>
      </c>
      <c r="M134" s="55" t="s">
        <v>438</v>
      </c>
      <c r="N134" s="50"/>
      <c r="O134" s="50"/>
      <c r="P134" s="76" t="s">
        <v>394</v>
      </c>
      <c r="Q134" s="55" t="s">
        <v>438</v>
      </c>
      <c r="R134" s="50"/>
      <c r="S134" s="50"/>
      <c r="T134" s="76" t="s">
        <v>394</v>
      </c>
      <c r="U134" s="55">
        <v>40</v>
      </c>
      <c r="V134" s="50"/>
      <c r="W134" s="50"/>
      <c r="X134" s="76" t="s">
        <v>394</v>
      </c>
      <c r="Y134" s="55" t="s">
        <v>446</v>
      </c>
      <c r="Z134" s="76" t="s">
        <v>407</v>
      </c>
      <c r="AA134" s="50"/>
    </row>
    <row r="135" spans="1:27">
      <c r="A135" s="12"/>
      <c r="B135" s="133"/>
      <c r="C135" s="50"/>
      <c r="D135" s="76"/>
      <c r="E135" s="55"/>
      <c r="F135" s="50"/>
      <c r="G135" s="50"/>
      <c r="H135" s="76"/>
      <c r="I135" s="55"/>
      <c r="J135" s="76"/>
      <c r="K135" s="50"/>
      <c r="L135" s="76"/>
      <c r="M135" s="55"/>
      <c r="N135" s="50"/>
      <c r="O135" s="50"/>
      <c r="P135" s="76"/>
      <c r="Q135" s="55"/>
      <c r="R135" s="50"/>
      <c r="S135" s="50"/>
      <c r="T135" s="76"/>
      <c r="U135" s="55"/>
      <c r="V135" s="50"/>
      <c r="W135" s="50"/>
      <c r="X135" s="76"/>
      <c r="Y135" s="55"/>
      <c r="Z135" s="76"/>
      <c r="AA135" s="50"/>
    </row>
    <row r="136" spans="1:27">
      <c r="A136" s="12"/>
      <c r="B136" s="24" t="s">
        <v>440</v>
      </c>
      <c r="C136" s="37"/>
      <c r="D136" s="24" t="s">
        <v>394</v>
      </c>
      <c r="E136" s="52">
        <v>22</v>
      </c>
      <c r="F136" s="37"/>
      <c r="G136" s="37"/>
      <c r="H136" s="24" t="s">
        <v>394</v>
      </c>
      <c r="I136" s="52" t="s">
        <v>438</v>
      </c>
      <c r="J136" s="37"/>
      <c r="K136" s="37"/>
      <c r="L136" s="24" t="s">
        <v>394</v>
      </c>
      <c r="M136" s="52">
        <v>969</v>
      </c>
      <c r="N136" s="37"/>
      <c r="O136" s="37"/>
      <c r="P136" s="24" t="s">
        <v>394</v>
      </c>
      <c r="Q136" s="52" t="s">
        <v>447</v>
      </c>
      <c r="R136" s="24" t="s">
        <v>407</v>
      </c>
      <c r="S136" s="37"/>
      <c r="T136" s="24" t="s">
        <v>394</v>
      </c>
      <c r="U136" s="52">
        <v>991</v>
      </c>
      <c r="V136" s="37"/>
      <c r="W136" s="37"/>
      <c r="X136" s="24" t="s">
        <v>394</v>
      </c>
      <c r="Y136" s="52" t="s">
        <v>447</v>
      </c>
      <c r="Z136" s="24" t="s">
        <v>407</v>
      </c>
      <c r="AA136" s="37"/>
    </row>
    <row r="137" spans="1:27">
      <c r="A137" s="12"/>
      <c r="B137" s="24"/>
      <c r="C137" s="37"/>
      <c r="D137" s="24"/>
      <c r="E137" s="52"/>
      <c r="F137" s="37"/>
      <c r="G137" s="37"/>
      <c r="H137" s="24"/>
      <c r="I137" s="52"/>
      <c r="J137" s="37"/>
      <c r="K137" s="37"/>
      <c r="L137" s="24"/>
      <c r="M137" s="52"/>
      <c r="N137" s="37"/>
      <c r="O137" s="37"/>
      <c r="P137" s="24"/>
      <c r="Q137" s="52"/>
      <c r="R137" s="24"/>
      <c r="S137" s="37"/>
      <c r="T137" s="24"/>
      <c r="U137" s="52"/>
      <c r="V137" s="37"/>
      <c r="W137" s="37"/>
      <c r="X137" s="24"/>
      <c r="Y137" s="52"/>
      <c r="Z137" s="24"/>
      <c r="AA137" s="37"/>
    </row>
    <row r="138" spans="1:27">
      <c r="A138" s="12"/>
      <c r="B138" s="39"/>
      <c r="C138" s="39"/>
      <c r="D138" s="50"/>
      <c r="E138" s="50"/>
      <c r="F138" s="50"/>
      <c r="G138" s="39"/>
      <c r="H138" s="50"/>
      <c r="I138" s="50"/>
      <c r="J138" s="50"/>
      <c r="K138" s="39"/>
      <c r="L138" s="50"/>
      <c r="M138" s="50"/>
      <c r="N138" s="50"/>
      <c r="O138" s="39"/>
      <c r="P138" s="50"/>
      <c r="Q138" s="50"/>
      <c r="R138" s="50"/>
      <c r="S138" s="39"/>
      <c r="T138" s="50"/>
      <c r="U138" s="50"/>
      <c r="V138" s="50"/>
      <c r="W138" s="39"/>
      <c r="X138" s="50"/>
      <c r="Y138" s="50"/>
      <c r="Z138" s="50"/>
      <c r="AA138" s="39"/>
    </row>
    <row r="139" spans="1:27">
      <c r="A139" s="12"/>
      <c r="B139" s="90" t="s">
        <v>426</v>
      </c>
      <c r="C139" s="34"/>
      <c r="D139" s="37"/>
      <c r="E139" s="37"/>
      <c r="F139" s="37"/>
      <c r="G139" s="34"/>
      <c r="H139" s="37"/>
      <c r="I139" s="37"/>
      <c r="J139" s="37"/>
      <c r="K139" s="34"/>
      <c r="L139" s="37"/>
      <c r="M139" s="37"/>
      <c r="N139" s="37"/>
      <c r="O139" s="34"/>
      <c r="P139" s="37"/>
      <c r="Q139" s="37"/>
      <c r="R139" s="37"/>
      <c r="S139" s="34"/>
      <c r="T139" s="37"/>
      <c r="U139" s="37"/>
      <c r="V139" s="37"/>
      <c r="W139" s="34"/>
      <c r="X139" s="37"/>
      <c r="Y139" s="37"/>
      <c r="Z139" s="37"/>
      <c r="AA139" s="34"/>
    </row>
    <row r="140" spans="1:27">
      <c r="A140" s="12"/>
      <c r="B140" s="76" t="s">
        <v>427</v>
      </c>
      <c r="C140" s="50"/>
      <c r="D140" s="55" t="s">
        <v>438</v>
      </c>
      <c r="E140" s="55"/>
      <c r="F140" s="50"/>
      <c r="G140" s="50"/>
      <c r="H140" s="55" t="s">
        <v>438</v>
      </c>
      <c r="I140" s="55"/>
      <c r="J140" s="50"/>
      <c r="K140" s="50"/>
      <c r="L140" s="104">
        <v>3293</v>
      </c>
      <c r="M140" s="104"/>
      <c r="N140" s="50"/>
      <c r="O140" s="50"/>
      <c r="P140" s="55" t="s">
        <v>448</v>
      </c>
      <c r="Q140" s="55"/>
      <c r="R140" s="76" t="s">
        <v>407</v>
      </c>
      <c r="S140" s="50"/>
      <c r="T140" s="104">
        <v>3293</v>
      </c>
      <c r="U140" s="104"/>
      <c r="V140" s="50"/>
      <c r="W140" s="50"/>
      <c r="X140" s="55" t="s">
        <v>448</v>
      </c>
      <c r="Y140" s="55"/>
      <c r="Z140" s="76" t="s">
        <v>407</v>
      </c>
      <c r="AA140" s="50"/>
    </row>
    <row r="141" spans="1:27">
      <c r="A141" s="12"/>
      <c r="B141" s="76"/>
      <c r="C141" s="50"/>
      <c r="D141" s="55"/>
      <c r="E141" s="55"/>
      <c r="F141" s="50"/>
      <c r="G141" s="50"/>
      <c r="H141" s="55"/>
      <c r="I141" s="55"/>
      <c r="J141" s="50"/>
      <c r="K141" s="50"/>
      <c r="L141" s="104"/>
      <c r="M141" s="104"/>
      <c r="N141" s="50"/>
      <c r="O141" s="50"/>
      <c r="P141" s="55"/>
      <c r="Q141" s="55"/>
      <c r="R141" s="76"/>
      <c r="S141" s="50"/>
      <c r="T141" s="104"/>
      <c r="U141" s="104"/>
      <c r="V141" s="50"/>
      <c r="W141" s="50"/>
      <c r="X141" s="55"/>
      <c r="Y141" s="55"/>
      <c r="Z141" s="76"/>
      <c r="AA141" s="50"/>
    </row>
    <row r="142" spans="1:27">
      <c r="A142" s="12"/>
      <c r="B142" s="24" t="s">
        <v>443</v>
      </c>
      <c r="C142" s="37"/>
      <c r="D142" s="52" t="s">
        <v>438</v>
      </c>
      <c r="E142" s="52"/>
      <c r="F142" s="37"/>
      <c r="G142" s="37"/>
      <c r="H142" s="52" t="s">
        <v>438</v>
      </c>
      <c r="I142" s="52"/>
      <c r="J142" s="37"/>
      <c r="K142" s="37"/>
      <c r="L142" s="52">
        <v>9</v>
      </c>
      <c r="M142" s="52"/>
      <c r="N142" s="37"/>
      <c r="O142" s="37"/>
      <c r="P142" s="52" t="s">
        <v>438</v>
      </c>
      <c r="Q142" s="52"/>
      <c r="R142" s="37"/>
      <c r="S142" s="37"/>
      <c r="T142" s="52">
        <v>9</v>
      </c>
      <c r="U142" s="52"/>
      <c r="V142" s="37"/>
      <c r="W142" s="37"/>
      <c r="X142" s="52" t="s">
        <v>438</v>
      </c>
      <c r="Y142" s="52"/>
      <c r="Z142" s="37"/>
      <c r="AA142" s="37"/>
    </row>
    <row r="143" spans="1:27" ht="15.75" thickBot="1">
      <c r="A143" s="12"/>
      <c r="B143" s="24"/>
      <c r="C143" s="37"/>
      <c r="D143" s="64"/>
      <c r="E143" s="64"/>
      <c r="F143" s="62"/>
      <c r="G143" s="37"/>
      <c r="H143" s="64"/>
      <c r="I143" s="64"/>
      <c r="J143" s="62"/>
      <c r="K143" s="37"/>
      <c r="L143" s="64"/>
      <c r="M143" s="64"/>
      <c r="N143" s="62"/>
      <c r="O143" s="37"/>
      <c r="P143" s="64"/>
      <c r="Q143" s="64"/>
      <c r="R143" s="62"/>
      <c r="S143" s="37"/>
      <c r="T143" s="64"/>
      <c r="U143" s="64"/>
      <c r="V143" s="62"/>
      <c r="W143" s="37"/>
      <c r="X143" s="64"/>
      <c r="Y143" s="64"/>
      <c r="Z143" s="62"/>
      <c r="AA143" s="37"/>
    </row>
    <row r="144" spans="1:27">
      <c r="A144" s="12"/>
      <c r="B144" s="97" t="s">
        <v>429</v>
      </c>
      <c r="C144" s="50"/>
      <c r="D144" s="71" t="s">
        <v>438</v>
      </c>
      <c r="E144" s="71"/>
      <c r="F144" s="68"/>
      <c r="G144" s="50"/>
      <c r="H144" s="71" t="s">
        <v>438</v>
      </c>
      <c r="I144" s="71"/>
      <c r="J144" s="68"/>
      <c r="K144" s="50"/>
      <c r="L144" s="74">
        <v>3302</v>
      </c>
      <c r="M144" s="74"/>
      <c r="N144" s="68"/>
      <c r="O144" s="50"/>
      <c r="P144" s="71" t="s">
        <v>448</v>
      </c>
      <c r="Q144" s="71"/>
      <c r="R144" s="102" t="s">
        <v>407</v>
      </c>
      <c r="S144" s="50"/>
      <c r="T144" s="74">
        <v>3302</v>
      </c>
      <c r="U144" s="74"/>
      <c r="V144" s="68"/>
      <c r="W144" s="50"/>
      <c r="X144" s="71" t="s">
        <v>448</v>
      </c>
      <c r="Y144" s="71"/>
      <c r="Z144" s="102" t="s">
        <v>407</v>
      </c>
      <c r="AA144" s="50"/>
    </row>
    <row r="145" spans="1:27" ht="15.75" thickBot="1">
      <c r="A145" s="12"/>
      <c r="B145" s="97"/>
      <c r="C145" s="50"/>
      <c r="D145" s="59"/>
      <c r="E145" s="59"/>
      <c r="F145" s="58"/>
      <c r="G145" s="50"/>
      <c r="H145" s="59"/>
      <c r="I145" s="59"/>
      <c r="J145" s="58"/>
      <c r="K145" s="50"/>
      <c r="L145" s="75"/>
      <c r="M145" s="75"/>
      <c r="N145" s="58"/>
      <c r="O145" s="50"/>
      <c r="P145" s="59"/>
      <c r="Q145" s="59"/>
      <c r="R145" s="78"/>
      <c r="S145" s="50"/>
      <c r="T145" s="75"/>
      <c r="U145" s="75"/>
      <c r="V145" s="58"/>
      <c r="W145" s="50"/>
      <c r="X145" s="59"/>
      <c r="Y145" s="59"/>
      <c r="Z145" s="78"/>
      <c r="AA145" s="50"/>
    </row>
    <row r="146" spans="1:27">
      <c r="A146" s="12"/>
      <c r="B146" s="25" t="s">
        <v>123</v>
      </c>
      <c r="C146" s="37"/>
      <c r="D146" s="83" t="s">
        <v>394</v>
      </c>
      <c r="E146" s="63">
        <v>62</v>
      </c>
      <c r="F146" s="49"/>
      <c r="G146" s="37"/>
      <c r="H146" s="83" t="s">
        <v>394</v>
      </c>
      <c r="I146" s="63" t="s">
        <v>446</v>
      </c>
      <c r="J146" s="83" t="s">
        <v>407</v>
      </c>
      <c r="K146" s="37"/>
      <c r="L146" s="83" t="s">
        <v>394</v>
      </c>
      <c r="M146" s="66">
        <v>4271</v>
      </c>
      <c r="N146" s="49"/>
      <c r="O146" s="37"/>
      <c r="P146" s="83" t="s">
        <v>394</v>
      </c>
      <c r="Q146" s="63" t="s">
        <v>473</v>
      </c>
      <c r="R146" s="83" t="s">
        <v>407</v>
      </c>
      <c r="S146" s="37"/>
      <c r="T146" s="83" t="s">
        <v>394</v>
      </c>
      <c r="U146" s="66">
        <v>4333</v>
      </c>
      <c r="V146" s="49"/>
      <c r="W146" s="37"/>
      <c r="X146" s="83" t="s">
        <v>394</v>
      </c>
      <c r="Y146" s="63" t="s">
        <v>449</v>
      </c>
      <c r="Z146" s="83" t="s">
        <v>407</v>
      </c>
      <c r="AA146" s="37"/>
    </row>
    <row r="147" spans="1:27" ht="15.75" thickBot="1">
      <c r="A147" s="12"/>
      <c r="B147" s="25"/>
      <c r="C147" s="37"/>
      <c r="D147" s="84"/>
      <c r="E147" s="85"/>
      <c r="F147" s="82"/>
      <c r="G147" s="37"/>
      <c r="H147" s="84"/>
      <c r="I147" s="85"/>
      <c r="J147" s="84"/>
      <c r="K147" s="37"/>
      <c r="L147" s="84"/>
      <c r="M147" s="126"/>
      <c r="N147" s="82"/>
      <c r="O147" s="37"/>
      <c r="P147" s="84"/>
      <c r="Q147" s="85"/>
      <c r="R147" s="84"/>
      <c r="S147" s="37"/>
      <c r="T147" s="84"/>
      <c r="U147" s="126"/>
      <c r="V147" s="82"/>
      <c r="W147" s="37"/>
      <c r="X147" s="84"/>
      <c r="Y147" s="85"/>
      <c r="Z147" s="84"/>
      <c r="AA147" s="37"/>
    </row>
    <row r="148" spans="1:27"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c r="A152" s="12"/>
      <c r="B152" s="25" t="s">
        <v>474</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row>
    <row r="153" spans="1:27">
      <c r="A153" s="12"/>
      <c r="B153" s="139"/>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c r="Z153" s="139"/>
      <c r="AA153" s="139"/>
    </row>
    <row r="154" spans="1:27">
      <c r="A154" s="12"/>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7">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7" ht="15.75" thickBot="1">
      <c r="A156" s="12"/>
      <c r="B156" s="39"/>
      <c r="C156" s="39"/>
      <c r="D156" s="47" t="s">
        <v>470</v>
      </c>
      <c r="E156" s="47"/>
      <c r="F156" s="47"/>
      <c r="G156" s="47"/>
      <c r="H156" s="47"/>
      <c r="I156" s="47"/>
      <c r="J156" s="47"/>
      <c r="K156" s="39"/>
      <c r="L156" s="47" t="s">
        <v>471</v>
      </c>
      <c r="M156" s="47"/>
      <c r="N156" s="47"/>
      <c r="O156" s="47"/>
      <c r="P156" s="47"/>
      <c r="Q156" s="47"/>
      <c r="R156" s="47"/>
      <c r="S156" s="39"/>
      <c r="T156" s="47" t="s">
        <v>123</v>
      </c>
      <c r="U156" s="47"/>
      <c r="V156" s="47"/>
      <c r="W156" s="47"/>
      <c r="X156" s="47"/>
      <c r="Y156" s="47"/>
      <c r="Z156" s="47"/>
    </row>
    <row r="157" spans="1:27" ht="15.75" thickBot="1">
      <c r="A157" s="12"/>
      <c r="B157" s="34"/>
      <c r="C157" s="34"/>
      <c r="D157" s="132" t="s">
        <v>462</v>
      </c>
      <c r="E157" s="132"/>
      <c r="F157" s="132"/>
      <c r="G157" s="34"/>
      <c r="H157" s="132" t="s">
        <v>472</v>
      </c>
      <c r="I157" s="132"/>
      <c r="J157" s="132"/>
      <c r="K157" s="34"/>
      <c r="L157" s="132" t="s">
        <v>462</v>
      </c>
      <c r="M157" s="132"/>
      <c r="N157" s="132"/>
      <c r="O157" s="34"/>
      <c r="P157" s="132" t="s">
        <v>472</v>
      </c>
      <c r="Q157" s="132"/>
      <c r="R157" s="132"/>
      <c r="S157" s="34"/>
      <c r="T157" s="132" t="s">
        <v>462</v>
      </c>
      <c r="U157" s="132"/>
      <c r="V157" s="132"/>
      <c r="W157" s="34"/>
      <c r="X157" s="132" t="s">
        <v>472</v>
      </c>
      <c r="Y157" s="132"/>
      <c r="Z157" s="132"/>
    </row>
    <row r="158" spans="1:27" ht="15.75" thickBot="1">
      <c r="A158" s="12"/>
      <c r="B158" s="128" t="s">
        <v>437</v>
      </c>
      <c r="C158" s="39"/>
      <c r="D158" s="68"/>
      <c r="E158" s="68"/>
      <c r="F158" s="68"/>
      <c r="G158" s="39"/>
      <c r="H158" s="68"/>
      <c r="I158" s="68"/>
      <c r="J158" s="68"/>
      <c r="K158" s="39"/>
      <c r="L158" s="68"/>
      <c r="M158" s="68"/>
      <c r="N158" s="68"/>
      <c r="O158" s="39"/>
      <c r="P158" s="68"/>
      <c r="Q158" s="68"/>
      <c r="R158" s="68"/>
      <c r="S158" s="39"/>
      <c r="T158" s="68"/>
      <c r="U158" s="68"/>
      <c r="V158" s="68"/>
      <c r="W158" s="39"/>
      <c r="X158" s="68"/>
      <c r="Y158" s="68"/>
      <c r="Z158" s="68"/>
    </row>
    <row r="159" spans="1:27">
      <c r="A159" s="12"/>
      <c r="B159" s="83" t="s">
        <v>425</v>
      </c>
      <c r="C159" s="37"/>
      <c r="D159" s="25" t="s">
        <v>394</v>
      </c>
      <c r="E159" s="51">
        <v>13</v>
      </c>
      <c r="F159" s="37"/>
      <c r="G159" s="37"/>
      <c r="H159" s="25" t="s">
        <v>394</v>
      </c>
      <c r="I159" s="51" t="s">
        <v>438</v>
      </c>
      <c r="J159" s="37"/>
      <c r="K159" s="37"/>
      <c r="L159" s="25" t="s">
        <v>394</v>
      </c>
      <c r="M159" s="51">
        <v>5</v>
      </c>
      <c r="N159" s="37"/>
      <c r="O159" s="37"/>
      <c r="P159" s="25" t="s">
        <v>394</v>
      </c>
      <c r="Q159" s="51" t="s">
        <v>446</v>
      </c>
      <c r="R159" s="25" t="s">
        <v>407</v>
      </c>
      <c r="S159" s="37"/>
      <c r="T159" s="25" t="s">
        <v>394</v>
      </c>
      <c r="U159" s="51">
        <v>18</v>
      </c>
      <c r="V159" s="37"/>
      <c r="W159" s="37"/>
      <c r="X159" s="25" t="s">
        <v>394</v>
      </c>
      <c r="Y159" s="51" t="s">
        <v>446</v>
      </c>
      <c r="Z159" s="25" t="s">
        <v>407</v>
      </c>
    </row>
    <row r="160" spans="1:27">
      <c r="A160" s="12"/>
      <c r="B160" s="24"/>
      <c r="C160" s="37"/>
      <c r="D160" s="25"/>
      <c r="E160" s="51"/>
      <c r="F160" s="37"/>
      <c r="G160" s="37"/>
      <c r="H160" s="25"/>
      <c r="I160" s="51"/>
      <c r="J160" s="37"/>
      <c r="K160" s="37"/>
      <c r="L160" s="25"/>
      <c r="M160" s="51"/>
      <c r="N160" s="37"/>
      <c r="O160" s="37"/>
      <c r="P160" s="25"/>
      <c r="Q160" s="51"/>
      <c r="R160" s="25"/>
      <c r="S160" s="37"/>
      <c r="T160" s="25"/>
      <c r="U160" s="51"/>
      <c r="V160" s="37"/>
      <c r="W160" s="37"/>
      <c r="X160" s="25"/>
      <c r="Y160" s="51"/>
      <c r="Z160" s="25"/>
    </row>
    <row r="161" spans="1:26">
      <c r="A161" s="12"/>
      <c r="B161" s="76" t="s">
        <v>439</v>
      </c>
      <c r="C161" s="50"/>
      <c r="D161" s="54">
        <v>10</v>
      </c>
      <c r="E161" s="54"/>
      <c r="F161" s="50"/>
      <c r="G161" s="50"/>
      <c r="H161" s="54" t="s">
        <v>438</v>
      </c>
      <c r="I161" s="54"/>
      <c r="J161" s="50"/>
      <c r="K161" s="50"/>
      <c r="L161" s="54" t="s">
        <v>438</v>
      </c>
      <c r="M161" s="54"/>
      <c r="N161" s="50"/>
      <c r="O161" s="50"/>
      <c r="P161" s="54" t="s">
        <v>438</v>
      </c>
      <c r="Q161" s="54"/>
      <c r="R161" s="50"/>
      <c r="S161" s="50"/>
      <c r="T161" s="54">
        <v>10</v>
      </c>
      <c r="U161" s="54"/>
      <c r="V161" s="50"/>
      <c r="W161" s="50"/>
      <c r="X161" s="54" t="s">
        <v>438</v>
      </c>
      <c r="Y161" s="54"/>
      <c r="Z161" s="50"/>
    </row>
    <row r="162" spans="1:26">
      <c r="A162" s="12"/>
      <c r="B162" s="76"/>
      <c r="C162" s="50"/>
      <c r="D162" s="54"/>
      <c r="E162" s="54"/>
      <c r="F162" s="50"/>
      <c r="G162" s="50"/>
      <c r="H162" s="54"/>
      <c r="I162" s="54"/>
      <c r="J162" s="50"/>
      <c r="K162" s="50"/>
      <c r="L162" s="54"/>
      <c r="M162" s="54"/>
      <c r="N162" s="50"/>
      <c r="O162" s="50"/>
      <c r="P162" s="54"/>
      <c r="Q162" s="54"/>
      <c r="R162" s="50"/>
      <c r="S162" s="50"/>
      <c r="T162" s="54"/>
      <c r="U162" s="54"/>
      <c r="V162" s="50"/>
      <c r="W162" s="50"/>
      <c r="X162" s="54"/>
      <c r="Y162" s="54"/>
      <c r="Z162" s="50"/>
    </row>
    <row r="163" spans="1:26">
      <c r="A163" s="12"/>
      <c r="B163" s="34"/>
      <c r="C163" s="34"/>
      <c r="D163" s="37"/>
      <c r="E163" s="37"/>
      <c r="F163" s="37"/>
      <c r="G163" s="34"/>
      <c r="H163" s="37"/>
      <c r="I163" s="37"/>
      <c r="J163" s="37"/>
      <c r="K163" s="34"/>
      <c r="L163" s="37"/>
      <c r="M163" s="37"/>
      <c r="N163" s="37"/>
      <c r="O163" s="34"/>
      <c r="P163" s="37"/>
      <c r="Q163" s="37"/>
      <c r="R163" s="37"/>
      <c r="S163" s="34"/>
      <c r="T163" s="37"/>
      <c r="U163" s="37"/>
      <c r="V163" s="37"/>
      <c r="W163" s="34"/>
      <c r="X163" s="37"/>
      <c r="Y163" s="37"/>
      <c r="Z163" s="37"/>
    </row>
    <row r="164" spans="1:26">
      <c r="A164" s="12"/>
      <c r="B164" s="44" t="s">
        <v>426</v>
      </c>
      <c r="C164" s="39"/>
      <c r="D164" s="50"/>
      <c r="E164" s="50"/>
      <c r="F164" s="50"/>
      <c r="G164" s="39"/>
      <c r="H164" s="50"/>
      <c r="I164" s="50"/>
      <c r="J164" s="50"/>
      <c r="K164" s="39"/>
      <c r="L164" s="50"/>
      <c r="M164" s="50"/>
      <c r="N164" s="50"/>
      <c r="O164" s="39"/>
      <c r="P164" s="50"/>
      <c r="Q164" s="50"/>
      <c r="R164" s="50"/>
      <c r="S164" s="39"/>
      <c r="T164" s="50"/>
      <c r="U164" s="50"/>
      <c r="V164" s="50"/>
      <c r="W164" s="39"/>
      <c r="X164" s="50"/>
      <c r="Y164" s="50"/>
      <c r="Z164" s="50"/>
    </row>
    <row r="165" spans="1:26">
      <c r="A165" s="12"/>
      <c r="B165" s="24" t="s">
        <v>427</v>
      </c>
      <c r="C165" s="37"/>
      <c r="D165" s="51" t="s">
        <v>438</v>
      </c>
      <c r="E165" s="51"/>
      <c r="F165" s="37"/>
      <c r="G165" s="37"/>
      <c r="H165" s="51" t="s">
        <v>438</v>
      </c>
      <c r="I165" s="51"/>
      <c r="J165" s="37"/>
      <c r="K165" s="37"/>
      <c r="L165" s="51">
        <v>5</v>
      </c>
      <c r="M165" s="51"/>
      <c r="N165" s="37"/>
      <c r="O165" s="37"/>
      <c r="P165" s="51" t="s">
        <v>438</v>
      </c>
      <c r="Q165" s="51"/>
      <c r="R165" s="37"/>
      <c r="S165" s="37"/>
      <c r="T165" s="51">
        <v>5</v>
      </c>
      <c r="U165" s="51"/>
      <c r="V165" s="37"/>
      <c r="W165" s="37"/>
      <c r="X165" s="51" t="s">
        <v>438</v>
      </c>
      <c r="Y165" s="51"/>
      <c r="Z165" s="37"/>
    </row>
    <row r="166" spans="1:26">
      <c r="A166" s="12"/>
      <c r="B166" s="24"/>
      <c r="C166" s="37"/>
      <c r="D166" s="51"/>
      <c r="E166" s="51"/>
      <c r="F166" s="37"/>
      <c r="G166" s="37"/>
      <c r="H166" s="51"/>
      <c r="I166" s="51"/>
      <c r="J166" s="37"/>
      <c r="K166" s="37"/>
      <c r="L166" s="51"/>
      <c r="M166" s="51"/>
      <c r="N166" s="37"/>
      <c r="O166" s="37"/>
      <c r="P166" s="51"/>
      <c r="Q166" s="51"/>
      <c r="R166" s="37"/>
      <c r="S166" s="37"/>
      <c r="T166" s="51"/>
      <c r="U166" s="51"/>
      <c r="V166" s="37"/>
      <c r="W166" s="37"/>
      <c r="X166" s="51"/>
      <c r="Y166" s="51"/>
      <c r="Z166" s="37"/>
    </row>
    <row r="167" spans="1:26">
      <c r="A167" s="12"/>
      <c r="B167" s="76" t="s">
        <v>443</v>
      </c>
      <c r="C167" s="50"/>
      <c r="D167" s="54">
        <v>12</v>
      </c>
      <c r="E167" s="54"/>
      <c r="F167" s="50"/>
      <c r="G167" s="50"/>
      <c r="H167" s="54" t="s">
        <v>438</v>
      </c>
      <c r="I167" s="54"/>
      <c r="J167" s="50"/>
      <c r="K167" s="50"/>
      <c r="L167" s="110">
        <v>1384</v>
      </c>
      <c r="M167" s="110"/>
      <c r="N167" s="50"/>
      <c r="O167" s="50"/>
      <c r="P167" s="54" t="s">
        <v>475</v>
      </c>
      <c r="Q167" s="54"/>
      <c r="R167" s="69" t="s">
        <v>407</v>
      </c>
      <c r="S167" s="50"/>
      <c r="T167" s="110">
        <v>1396</v>
      </c>
      <c r="U167" s="110"/>
      <c r="V167" s="50"/>
      <c r="W167" s="50"/>
      <c r="X167" s="54" t="s">
        <v>475</v>
      </c>
      <c r="Y167" s="54"/>
      <c r="Z167" s="69" t="s">
        <v>407</v>
      </c>
    </row>
    <row r="168" spans="1:26" ht="15.75" thickBot="1">
      <c r="A168" s="12"/>
      <c r="B168" s="76"/>
      <c r="C168" s="50"/>
      <c r="D168" s="57"/>
      <c r="E168" s="57"/>
      <c r="F168" s="58"/>
      <c r="G168" s="50"/>
      <c r="H168" s="57"/>
      <c r="I168" s="57"/>
      <c r="J168" s="58"/>
      <c r="K168" s="50"/>
      <c r="L168" s="73"/>
      <c r="M168" s="73"/>
      <c r="N168" s="58"/>
      <c r="O168" s="50"/>
      <c r="P168" s="57"/>
      <c r="Q168" s="57"/>
      <c r="R168" s="77"/>
      <c r="S168" s="50"/>
      <c r="T168" s="73"/>
      <c r="U168" s="73"/>
      <c r="V168" s="58"/>
      <c r="W168" s="50"/>
      <c r="X168" s="57"/>
      <c r="Y168" s="57"/>
      <c r="Z168" s="77"/>
    </row>
    <row r="169" spans="1:26">
      <c r="A169" s="12"/>
      <c r="B169" s="25" t="s">
        <v>429</v>
      </c>
      <c r="C169" s="37"/>
      <c r="D169" s="60">
        <v>12</v>
      </c>
      <c r="E169" s="60"/>
      <c r="F169" s="49"/>
      <c r="G169" s="37"/>
      <c r="H169" s="60" t="s">
        <v>438</v>
      </c>
      <c r="I169" s="60"/>
      <c r="J169" s="49"/>
      <c r="K169" s="37"/>
      <c r="L169" s="114">
        <v>1389</v>
      </c>
      <c r="M169" s="114"/>
      <c r="N169" s="49"/>
      <c r="O169" s="37"/>
      <c r="P169" s="60" t="s">
        <v>475</v>
      </c>
      <c r="Q169" s="60"/>
      <c r="R169" s="79" t="s">
        <v>407</v>
      </c>
      <c r="S169" s="37"/>
      <c r="T169" s="114">
        <v>1401</v>
      </c>
      <c r="U169" s="114"/>
      <c r="V169" s="49"/>
      <c r="W169" s="37"/>
      <c r="X169" s="60" t="s">
        <v>475</v>
      </c>
      <c r="Y169" s="60"/>
      <c r="Z169" s="79" t="s">
        <v>407</v>
      </c>
    </row>
    <row r="170" spans="1:26" ht="15.75" thickBot="1">
      <c r="A170" s="12"/>
      <c r="B170" s="25"/>
      <c r="C170" s="37"/>
      <c r="D170" s="61"/>
      <c r="E170" s="61"/>
      <c r="F170" s="62"/>
      <c r="G170" s="37"/>
      <c r="H170" s="61"/>
      <c r="I170" s="61"/>
      <c r="J170" s="62"/>
      <c r="K170" s="37"/>
      <c r="L170" s="122"/>
      <c r="M170" s="122"/>
      <c r="N170" s="62"/>
      <c r="O170" s="37"/>
      <c r="P170" s="61"/>
      <c r="Q170" s="61"/>
      <c r="R170" s="123"/>
      <c r="S170" s="37"/>
      <c r="T170" s="122"/>
      <c r="U170" s="122"/>
      <c r="V170" s="62"/>
      <c r="W170" s="37"/>
      <c r="X170" s="61"/>
      <c r="Y170" s="61"/>
      <c r="Z170" s="123"/>
    </row>
    <row r="171" spans="1:26">
      <c r="A171" s="12"/>
      <c r="B171" s="69" t="s">
        <v>123</v>
      </c>
      <c r="C171" s="50"/>
      <c r="D171" s="98" t="s">
        <v>394</v>
      </c>
      <c r="E171" s="70">
        <v>35</v>
      </c>
      <c r="F171" s="68"/>
      <c r="G171" s="50"/>
      <c r="H171" s="98" t="s">
        <v>394</v>
      </c>
      <c r="I171" s="70" t="s">
        <v>438</v>
      </c>
      <c r="J171" s="68"/>
      <c r="K171" s="50"/>
      <c r="L171" s="98" t="s">
        <v>394</v>
      </c>
      <c r="M171" s="72">
        <v>1394</v>
      </c>
      <c r="N171" s="68"/>
      <c r="O171" s="50"/>
      <c r="P171" s="98" t="s">
        <v>394</v>
      </c>
      <c r="Q171" s="70" t="s">
        <v>476</v>
      </c>
      <c r="R171" s="98" t="s">
        <v>407</v>
      </c>
      <c r="S171" s="50"/>
      <c r="T171" s="98" t="s">
        <v>394</v>
      </c>
      <c r="U171" s="72">
        <v>1429</v>
      </c>
      <c r="V171" s="68"/>
      <c r="W171" s="50"/>
      <c r="X171" s="98" t="s">
        <v>394</v>
      </c>
      <c r="Y171" s="70" t="s">
        <v>476</v>
      </c>
      <c r="Z171" s="98" t="s">
        <v>407</v>
      </c>
    </row>
    <row r="172" spans="1:26" ht="15.75" thickBot="1">
      <c r="A172" s="12"/>
      <c r="B172" s="69"/>
      <c r="C172" s="50"/>
      <c r="D172" s="99"/>
      <c r="E172" s="100"/>
      <c r="F172" s="101"/>
      <c r="G172" s="50"/>
      <c r="H172" s="99"/>
      <c r="I172" s="100"/>
      <c r="J172" s="101"/>
      <c r="K172" s="50"/>
      <c r="L172" s="99"/>
      <c r="M172" s="124"/>
      <c r="N172" s="101"/>
      <c r="O172" s="50"/>
      <c r="P172" s="99"/>
      <c r="Q172" s="100"/>
      <c r="R172" s="99"/>
      <c r="S172" s="50"/>
      <c r="T172" s="99"/>
      <c r="U172" s="124"/>
      <c r="V172" s="101"/>
      <c r="W172" s="50"/>
      <c r="X172" s="99"/>
      <c r="Y172" s="100"/>
      <c r="Z172" s="99"/>
    </row>
    <row r="173" spans="1:26" ht="15.75" thickTop="1">
      <c r="A173" s="12"/>
      <c r="B173" s="34"/>
      <c r="C173" s="34"/>
      <c r="D173" s="125"/>
      <c r="E173" s="125"/>
      <c r="F173" s="125"/>
      <c r="G173" s="34"/>
      <c r="H173" s="125"/>
      <c r="I173" s="125"/>
      <c r="J173" s="125"/>
      <c r="K173" s="34"/>
      <c r="L173" s="125"/>
      <c r="M173" s="125"/>
      <c r="N173" s="125"/>
      <c r="O173" s="34"/>
      <c r="P173" s="125"/>
      <c r="Q173" s="125"/>
      <c r="R173" s="125"/>
      <c r="S173" s="34"/>
      <c r="T173" s="125"/>
      <c r="U173" s="125"/>
      <c r="V173" s="125"/>
      <c r="W173" s="34"/>
      <c r="X173" s="125"/>
      <c r="Y173" s="125"/>
      <c r="Z173" s="125"/>
    </row>
    <row r="174" spans="1:26" ht="15.75" thickBot="1">
      <c r="A174" s="12"/>
      <c r="B174" s="87" t="s">
        <v>445</v>
      </c>
      <c r="C174" s="39"/>
      <c r="D174" s="50"/>
      <c r="E174" s="50"/>
      <c r="F174" s="50"/>
      <c r="G174" s="39"/>
      <c r="H174" s="50"/>
      <c r="I174" s="50"/>
      <c r="J174" s="50"/>
      <c r="K174" s="39"/>
      <c r="L174" s="50"/>
      <c r="M174" s="50"/>
      <c r="N174" s="50"/>
      <c r="O174" s="39"/>
      <c r="P174" s="50"/>
      <c r="Q174" s="50"/>
      <c r="R174" s="50"/>
      <c r="S174" s="39"/>
      <c r="T174" s="50"/>
      <c r="U174" s="50"/>
      <c r="V174" s="50"/>
      <c r="W174" s="39"/>
      <c r="X174" s="50"/>
      <c r="Y174" s="50"/>
      <c r="Z174" s="50"/>
    </row>
    <row r="175" spans="1:26">
      <c r="A175" s="12"/>
      <c r="B175" s="83" t="s">
        <v>425</v>
      </c>
      <c r="C175" s="37"/>
      <c r="D175" s="24" t="s">
        <v>394</v>
      </c>
      <c r="E175" s="52">
        <v>85</v>
      </c>
      <c r="F175" s="37"/>
      <c r="G175" s="37"/>
      <c r="H175" s="24" t="s">
        <v>394</v>
      </c>
      <c r="I175" s="52" t="s">
        <v>446</v>
      </c>
      <c r="J175" s="24" t="s">
        <v>407</v>
      </c>
      <c r="K175" s="37"/>
      <c r="L175" s="24" t="s">
        <v>394</v>
      </c>
      <c r="M175" s="52" t="s">
        <v>438</v>
      </c>
      <c r="N175" s="37"/>
      <c r="O175" s="37"/>
      <c r="P175" s="24" t="s">
        <v>394</v>
      </c>
      <c r="Q175" s="52" t="s">
        <v>438</v>
      </c>
      <c r="R175" s="37"/>
      <c r="S175" s="37"/>
      <c r="T175" s="24" t="s">
        <v>394</v>
      </c>
      <c r="U175" s="52">
        <v>85</v>
      </c>
      <c r="V175" s="37"/>
      <c r="W175" s="37"/>
      <c r="X175" s="24" t="s">
        <v>394</v>
      </c>
      <c r="Y175" s="52" t="s">
        <v>446</v>
      </c>
      <c r="Z175" s="24" t="s">
        <v>407</v>
      </c>
    </row>
    <row r="176" spans="1:26">
      <c r="A176" s="12"/>
      <c r="B176" s="24"/>
      <c r="C176" s="37"/>
      <c r="D176" s="24"/>
      <c r="E176" s="52"/>
      <c r="F176" s="37"/>
      <c r="G176" s="37"/>
      <c r="H176" s="24"/>
      <c r="I176" s="52"/>
      <c r="J176" s="24"/>
      <c r="K176" s="37"/>
      <c r="L176" s="24"/>
      <c r="M176" s="52"/>
      <c r="N176" s="37"/>
      <c r="O176" s="37"/>
      <c r="P176" s="24"/>
      <c r="Q176" s="52"/>
      <c r="R176" s="37"/>
      <c r="S176" s="37"/>
      <c r="T176" s="24"/>
      <c r="U176" s="52"/>
      <c r="V176" s="37"/>
      <c r="W176" s="37"/>
      <c r="X176" s="24"/>
      <c r="Y176" s="52"/>
      <c r="Z176" s="24"/>
    </row>
    <row r="177" spans="1:27">
      <c r="A177" s="12"/>
      <c r="B177" s="76" t="s">
        <v>439</v>
      </c>
      <c r="C177" s="50"/>
      <c r="D177" s="55">
        <v>10</v>
      </c>
      <c r="E177" s="55"/>
      <c r="F177" s="50"/>
      <c r="G177" s="50"/>
      <c r="H177" s="55" t="s">
        <v>438</v>
      </c>
      <c r="I177" s="55"/>
      <c r="J177" s="50"/>
      <c r="K177" s="50"/>
      <c r="L177" s="55" t="s">
        <v>438</v>
      </c>
      <c r="M177" s="55"/>
      <c r="N177" s="50"/>
      <c r="O177" s="50"/>
      <c r="P177" s="55" t="s">
        <v>438</v>
      </c>
      <c r="Q177" s="55"/>
      <c r="R177" s="50"/>
      <c r="S177" s="50"/>
      <c r="T177" s="55">
        <v>10</v>
      </c>
      <c r="U177" s="55"/>
      <c r="V177" s="50"/>
      <c r="W177" s="50"/>
      <c r="X177" s="55" t="s">
        <v>438</v>
      </c>
      <c r="Y177" s="55"/>
      <c r="Z177" s="50"/>
    </row>
    <row r="178" spans="1:27">
      <c r="A178" s="12"/>
      <c r="B178" s="76"/>
      <c r="C178" s="50"/>
      <c r="D178" s="55"/>
      <c r="E178" s="55"/>
      <c r="F178" s="50"/>
      <c r="G178" s="50"/>
      <c r="H178" s="55"/>
      <c r="I178" s="55"/>
      <c r="J178" s="50"/>
      <c r="K178" s="50"/>
      <c r="L178" s="55"/>
      <c r="M178" s="55"/>
      <c r="N178" s="50"/>
      <c r="O178" s="50"/>
      <c r="P178" s="55"/>
      <c r="Q178" s="55"/>
      <c r="R178" s="50"/>
      <c r="S178" s="50"/>
      <c r="T178" s="55"/>
      <c r="U178" s="55"/>
      <c r="V178" s="50"/>
      <c r="W178" s="50"/>
      <c r="X178" s="55"/>
      <c r="Y178" s="55"/>
      <c r="Z178" s="50"/>
    </row>
    <row r="179" spans="1:27">
      <c r="A179" s="12"/>
      <c r="B179" s="34"/>
      <c r="C179" s="34"/>
      <c r="D179" s="37"/>
      <c r="E179" s="37"/>
      <c r="F179" s="37"/>
      <c r="G179" s="34"/>
      <c r="H179" s="37"/>
      <c r="I179" s="37"/>
      <c r="J179" s="37"/>
      <c r="K179" s="34"/>
      <c r="L179" s="37"/>
      <c r="M179" s="37"/>
      <c r="N179" s="37"/>
      <c r="O179" s="34"/>
      <c r="P179" s="37"/>
      <c r="Q179" s="37"/>
      <c r="R179" s="37"/>
      <c r="S179" s="34"/>
      <c r="T179" s="37"/>
      <c r="U179" s="37"/>
      <c r="V179" s="37"/>
      <c r="W179" s="34"/>
      <c r="X179" s="37"/>
      <c r="Y179" s="37"/>
      <c r="Z179" s="37"/>
    </row>
    <row r="180" spans="1:27">
      <c r="A180" s="12"/>
      <c r="B180" s="44" t="s">
        <v>426</v>
      </c>
      <c r="C180" s="39"/>
      <c r="D180" s="50"/>
      <c r="E180" s="50"/>
      <c r="F180" s="50"/>
      <c r="G180" s="39"/>
      <c r="H180" s="50"/>
      <c r="I180" s="50"/>
      <c r="J180" s="50"/>
      <c r="K180" s="39"/>
      <c r="L180" s="50"/>
      <c r="M180" s="50"/>
      <c r="N180" s="50"/>
      <c r="O180" s="39"/>
      <c r="P180" s="50"/>
      <c r="Q180" s="50"/>
      <c r="R180" s="50"/>
      <c r="S180" s="39"/>
      <c r="T180" s="50"/>
      <c r="U180" s="50"/>
      <c r="V180" s="50"/>
      <c r="W180" s="39"/>
      <c r="X180" s="50"/>
      <c r="Y180" s="50"/>
      <c r="Z180" s="50"/>
    </row>
    <row r="181" spans="1:27">
      <c r="A181" s="12"/>
      <c r="B181" s="24" t="s">
        <v>427</v>
      </c>
      <c r="C181" s="37"/>
      <c r="D181" s="52">
        <v>10</v>
      </c>
      <c r="E181" s="52"/>
      <c r="F181" s="37"/>
      <c r="G181" s="37"/>
      <c r="H181" s="52" t="s">
        <v>438</v>
      </c>
      <c r="I181" s="52"/>
      <c r="J181" s="37"/>
      <c r="K181" s="37"/>
      <c r="L181" s="52" t="s">
        <v>438</v>
      </c>
      <c r="M181" s="52"/>
      <c r="N181" s="37"/>
      <c r="O181" s="37"/>
      <c r="P181" s="52" t="s">
        <v>438</v>
      </c>
      <c r="Q181" s="52"/>
      <c r="R181" s="37"/>
      <c r="S181" s="37"/>
      <c r="T181" s="52">
        <v>10</v>
      </c>
      <c r="U181" s="52"/>
      <c r="V181" s="37"/>
      <c r="W181" s="37"/>
      <c r="X181" s="52" t="s">
        <v>438</v>
      </c>
      <c r="Y181" s="52"/>
      <c r="Z181" s="37"/>
    </row>
    <row r="182" spans="1:27">
      <c r="A182" s="12"/>
      <c r="B182" s="24"/>
      <c r="C182" s="37"/>
      <c r="D182" s="52"/>
      <c r="E182" s="52"/>
      <c r="F182" s="37"/>
      <c r="G182" s="37"/>
      <c r="H182" s="52"/>
      <c r="I182" s="52"/>
      <c r="J182" s="37"/>
      <c r="K182" s="37"/>
      <c r="L182" s="52"/>
      <c r="M182" s="52"/>
      <c r="N182" s="37"/>
      <c r="O182" s="37"/>
      <c r="P182" s="52"/>
      <c r="Q182" s="52"/>
      <c r="R182" s="37"/>
      <c r="S182" s="37"/>
      <c r="T182" s="52"/>
      <c r="U182" s="52"/>
      <c r="V182" s="37"/>
      <c r="W182" s="37"/>
      <c r="X182" s="52"/>
      <c r="Y182" s="52"/>
      <c r="Z182" s="37"/>
    </row>
    <row r="183" spans="1:27">
      <c r="A183" s="12"/>
      <c r="B183" s="76" t="s">
        <v>443</v>
      </c>
      <c r="C183" s="50"/>
      <c r="D183" s="55" t="s">
        <v>438</v>
      </c>
      <c r="E183" s="55"/>
      <c r="F183" s="50"/>
      <c r="G183" s="50"/>
      <c r="H183" s="55" t="s">
        <v>438</v>
      </c>
      <c r="I183" s="55"/>
      <c r="J183" s="50"/>
      <c r="K183" s="50"/>
      <c r="L183" s="104">
        <v>1532</v>
      </c>
      <c r="M183" s="104"/>
      <c r="N183" s="50"/>
      <c r="O183" s="50"/>
      <c r="P183" s="55" t="s">
        <v>477</v>
      </c>
      <c r="Q183" s="55"/>
      <c r="R183" s="76" t="s">
        <v>407</v>
      </c>
      <c r="S183" s="50"/>
      <c r="T183" s="104">
        <v>1532</v>
      </c>
      <c r="U183" s="104"/>
      <c r="V183" s="50"/>
      <c r="W183" s="50"/>
      <c r="X183" s="55" t="s">
        <v>477</v>
      </c>
      <c r="Y183" s="55"/>
      <c r="Z183" s="76" t="s">
        <v>407</v>
      </c>
    </row>
    <row r="184" spans="1:27" ht="15.75" thickBot="1">
      <c r="A184" s="12"/>
      <c r="B184" s="76"/>
      <c r="C184" s="50"/>
      <c r="D184" s="59"/>
      <c r="E184" s="59"/>
      <c r="F184" s="58"/>
      <c r="G184" s="50"/>
      <c r="H184" s="59"/>
      <c r="I184" s="59"/>
      <c r="J184" s="58"/>
      <c r="K184" s="50"/>
      <c r="L184" s="75"/>
      <c r="M184" s="75"/>
      <c r="N184" s="58"/>
      <c r="O184" s="50"/>
      <c r="P184" s="59"/>
      <c r="Q184" s="59"/>
      <c r="R184" s="78"/>
      <c r="S184" s="50"/>
      <c r="T184" s="75"/>
      <c r="U184" s="75"/>
      <c r="V184" s="58"/>
      <c r="W184" s="50"/>
      <c r="X184" s="59"/>
      <c r="Y184" s="59"/>
      <c r="Z184" s="78"/>
    </row>
    <row r="185" spans="1:27">
      <c r="A185" s="12"/>
      <c r="B185" s="25" t="s">
        <v>429</v>
      </c>
      <c r="C185" s="37"/>
      <c r="D185" s="63">
        <v>10</v>
      </c>
      <c r="E185" s="63"/>
      <c r="F185" s="49"/>
      <c r="G185" s="37"/>
      <c r="H185" s="63" t="s">
        <v>438</v>
      </c>
      <c r="I185" s="63"/>
      <c r="J185" s="49"/>
      <c r="K185" s="37"/>
      <c r="L185" s="66">
        <v>1532</v>
      </c>
      <c r="M185" s="66"/>
      <c r="N185" s="49"/>
      <c r="O185" s="37"/>
      <c r="P185" s="63" t="s">
        <v>477</v>
      </c>
      <c r="Q185" s="63"/>
      <c r="R185" s="83" t="s">
        <v>407</v>
      </c>
      <c r="S185" s="37"/>
      <c r="T185" s="66">
        <v>1542</v>
      </c>
      <c r="U185" s="66"/>
      <c r="V185" s="49"/>
      <c r="W185" s="37"/>
      <c r="X185" s="63" t="s">
        <v>477</v>
      </c>
      <c r="Y185" s="63"/>
      <c r="Z185" s="83" t="s">
        <v>407</v>
      </c>
    </row>
    <row r="186" spans="1:27" ht="15.75" thickBot="1">
      <c r="A186" s="12"/>
      <c r="B186" s="25"/>
      <c r="C186" s="37"/>
      <c r="D186" s="64"/>
      <c r="E186" s="64"/>
      <c r="F186" s="62"/>
      <c r="G186" s="37"/>
      <c r="H186" s="64"/>
      <c r="I186" s="64"/>
      <c r="J186" s="62"/>
      <c r="K186" s="37"/>
      <c r="L186" s="67"/>
      <c r="M186" s="67"/>
      <c r="N186" s="62"/>
      <c r="O186" s="37"/>
      <c r="P186" s="64"/>
      <c r="Q186" s="64"/>
      <c r="R186" s="118"/>
      <c r="S186" s="37"/>
      <c r="T186" s="67"/>
      <c r="U186" s="67"/>
      <c r="V186" s="62"/>
      <c r="W186" s="37"/>
      <c r="X186" s="64"/>
      <c r="Y186" s="64"/>
      <c r="Z186" s="118"/>
    </row>
    <row r="187" spans="1:27">
      <c r="A187" s="12"/>
      <c r="B187" s="69" t="s">
        <v>123</v>
      </c>
      <c r="C187" s="50"/>
      <c r="D187" s="102" t="s">
        <v>394</v>
      </c>
      <c r="E187" s="71">
        <v>105</v>
      </c>
      <c r="F187" s="68"/>
      <c r="G187" s="50"/>
      <c r="H187" s="102" t="s">
        <v>394</v>
      </c>
      <c r="I187" s="71" t="s">
        <v>446</v>
      </c>
      <c r="J187" s="102" t="s">
        <v>407</v>
      </c>
      <c r="K187" s="50"/>
      <c r="L187" s="102" t="s">
        <v>394</v>
      </c>
      <c r="M187" s="74">
        <v>1532</v>
      </c>
      <c r="N187" s="68"/>
      <c r="O187" s="50"/>
      <c r="P187" s="102" t="s">
        <v>394</v>
      </c>
      <c r="Q187" s="71" t="s">
        <v>477</v>
      </c>
      <c r="R187" s="102" t="s">
        <v>407</v>
      </c>
      <c r="S187" s="50"/>
      <c r="T187" s="102" t="s">
        <v>394</v>
      </c>
      <c r="U187" s="74">
        <v>1637</v>
      </c>
      <c r="V187" s="68"/>
      <c r="W187" s="50"/>
      <c r="X187" s="102" t="s">
        <v>394</v>
      </c>
      <c r="Y187" s="71" t="s">
        <v>478</v>
      </c>
      <c r="Z187" s="102" t="s">
        <v>407</v>
      </c>
    </row>
    <row r="188" spans="1:27" ht="15.75" thickBot="1">
      <c r="A188" s="12"/>
      <c r="B188" s="69"/>
      <c r="C188" s="50"/>
      <c r="D188" s="103"/>
      <c r="E188" s="119"/>
      <c r="F188" s="101"/>
      <c r="G188" s="50"/>
      <c r="H188" s="103"/>
      <c r="I188" s="119"/>
      <c r="J188" s="103"/>
      <c r="K188" s="50"/>
      <c r="L188" s="103"/>
      <c r="M188" s="105"/>
      <c r="N188" s="101"/>
      <c r="O188" s="50"/>
      <c r="P188" s="103"/>
      <c r="Q188" s="119"/>
      <c r="R188" s="103"/>
      <c r="S188" s="50"/>
      <c r="T188" s="103"/>
      <c r="U188" s="105"/>
      <c r="V188" s="101"/>
      <c r="W188" s="50"/>
      <c r="X188" s="103"/>
      <c r="Y188" s="119"/>
      <c r="Z188" s="103"/>
    </row>
    <row r="189" spans="1:27" ht="15.75" thickTop="1">
      <c r="A189" s="12" t="s">
        <v>1189</v>
      </c>
      <c r="B189" s="24" t="s">
        <v>480</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row>
    <row r="190" spans="1:27">
      <c r="A190" s="12"/>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row>
    <row r="191" spans="1:27">
      <c r="A191" s="12"/>
      <c r="B191" s="46"/>
      <c r="C191" s="46"/>
      <c r="D191" s="46"/>
      <c r="E191" s="46"/>
      <c r="F191" s="46"/>
      <c r="G191" s="46"/>
      <c r="H191" s="46"/>
      <c r="I191" s="46"/>
      <c r="J191" s="46"/>
      <c r="K191" s="46"/>
      <c r="L191" s="46"/>
      <c r="M191" s="46"/>
      <c r="N191" s="46"/>
      <c r="O191" s="46"/>
      <c r="P191" s="46"/>
      <c r="Q191" s="46"/>
      <c r="R191" s="46"/>
    </row>
    <row r="192" spans="1:27">
      <c r="A192" s="12"/>
      <c r="B192" s="16"/>
      <c r="C192" s="16"/>
      <c r="D192" s="16"/>
      <c r="E192" s="16"/>
      <c r="F192" s="16"/>
      <c r="G192" s="16"/>
      <c r="H192" s="16"/>
      <c r="I192" s="16"/>
      <c r="J192" s="16"/>
      <c r="K192" s="16"/>
      <c r="L192" s="16"/>
      <c r="M192" s="16"/>
      <c r="N192" s="16"/>
      <c r="O192" s="16"/>
      <c r="P192" s="16"/>
      <c r="Q192" s="16"/>
      <c r="R192" s="16"/>
    </row>
    <row r="193" spans="1:18" ht="15.75" thickBot="1">
      <c r="A193" s="12"/>
      <c r="B193" s="39"/>
      <c r="C193" s="39"/>
      <c r="D193" s="47" t="s">
        <v>481</v>
      </c>
      <c r="E193" s="47"/>
      <c r="F193" s="47"/>
      <c r="G193" s="47"/>
      <c r="H193" s="47"/>
      <c r="I193" s="47"/>
      <c r="J193" s="47"/>
      <c r="K193" s="39"/>
      <c r="L193" s="47" t="s">
        <v>482</v>
      </c>
      <c r="M193" s="47"/>
      <c r="N193" s="47"/>
      <c r="O193" s="47"/>
      <c r="P193" s="47"/>
      <c r="Q193" s="47"/>
      <c r="R193" s="47"/>
    </row>
    <row r="194" spans="1:18">
      <c r="A194" s="12"/>
      <c r="B194" s="25" t="s">
        <v>437</v>
      </c>
      <c r="C194" s="37"/>
      <c r="D194" s="135" t="s">
        <v>432</v>
      </c>
      <c r="E194" s="135"/>
      <c r="F194" s="135"/>
      <c r="G194" s="49"/>
      <c r="H194" s="135" t="s">
        <v>483</v>
      </c>
      <c r="I194" s="135"/>
      <c r="J194" s="135"/>
      <c r="K194" s="37"/>
      <c r="L194" s="135" t="s">
        <v>484</v>
      </c>
      <c r="M194" s="135"/>
      <c r="N194" s="135"/>
      <c r="O194" s="49"/>
      <c r="P194" s="135" t="s">
        <v>485</v>
      </c>
      <c r="Q194" s="135"/>
      <c r="R194" s="135"/>
    </row>
    <row r="195" spans="1:18" ht="15.75" thickBot="1">
      <c r="A195" s="12"/>
      <c r="B195" s="123"/>
      <c r="C195" s="37"/>
      <c r="D195" s="131"/>
      <c r="E195" s="131"/>
      <c r="F195" s="131"/>
      <c r="G195" s="37"/>
      <c r="H195" s="131"/>
      <c r="I195" s="131"/>
      <c r="J195" s="131"/>
      <c r="K195" s="37"/>
      <c r="L195" s="131"/>
      <c r="M195" s="131"/>
      <c r="N195" s="131"/>
      <c r="O195" s="37"/>
      <c r="P195" s="131" t="s">
        <v>436</v>
      </c>
      <c r="Q195" s="131"/>
      <c r="R195" s="131"/>
    </row>
    <row r="196" spans="1:18">
      <c r="A196" s="12"/>
      <c r="B196" s="89" t="s">
        <v>486</v>
      </c>
      <c r="C196" s="39"/>
      <c r="D196" s="68"/>
      <c r="E196" s="68"/>
      <c r="F196" s="68"/>
      <c r="G196" s="39"/>
      <c r="H196" s="68"/>
      <c r="I196" s="68"/>
      <c r="J196" s="68"/>
      <c r="K196" s="39"/>
      <c r="L196" s="68"/>
      <c r="M196" s="68"/>
      <c r="N196" s="68"/>
      <c r="O196" s="39"/>
      <c r="P196" s="68"/>
      <c r="Q196" s="68"/>
      <c r="R196" s="68"/>
    </row>
    <row r="197" spans="1:18">
      <c r="A197" s="12"/>
      <c r="B197" s="111" t="s">
        <v>487</v>
      </c>
      <c r="C197" s="37"/>
      <c r="D197" s="25" t="s">
        <v>394</v>
      </c>
      <c r="E197" s="51" t="s">
        <v>438</v>
      </c>
      <c r="F197" s="37"/>
      <c r="G197" s="37"/>
      <c r="H197" s="25" t="s">
        <v>394</v>
      </c>
      <c r="I197" s="51" t="s">
        <v>438</v>
      </c>
      <c r="J197" s="37"/>
      <c r="K197" s="37"/>
      <c r="L197" s="25" t="s">
        <v>394</v>
      </c>
      <c r="M197" s="51">
        <v>806</v>
      </c>
      <c r="N197" s="37"/>
      <c r="O197" s="37"/>
      <c r="P197" s="25" t="s">
        <v>394</v>
      </c>
      <c r="Q197" s="51">
        <v>806</v>
      </c>
      <c r="R197" s="37"/>
    </row>
    <row r="198" spans="1:18">
      <c r="A198" s="12"/>
      <c r="B198" s="111"/>
      <c r="C198" s="37"/>
      <c r="D198" s="25"/>
      <c r="E198" s="51"/>
      <c r="F198" s="37"/>
      <c r="G198" s="37"/>
      <c r="H198" s="25"/>
      <c r="I198" s="51"/>
      <c r="J198" s="37"/>
      <c r="K198" s="37"/>
      <c r="L198" s="25"/>
      <c r="M198" s="51"/>
      <c r="N198" s="37"/>
      <c r="O198" s="37"/>
      <c r="P198" s="25"/>
      <c r="Q198" s="51"/>
      <c r="R198" s="37"/>
    </row>
    <row r="199" spans="1:18">
      <c r="A199" s="12"/>
      <c r="B199" s="113" t="s">
        <v>488</v>
      </c>
      <c r="C199" s="50"/>
      <c r="D199" s="54">
        <v>96</v>
      </c>
      <c r="E199" s="54"/>
      <c r="F199" s="50"/>
      <c r="G199" s="50"/>
      <c r="H199" s="54">
        <v>101</v>
      </c>
      <c r="I199" s="54"/>
      <c r="J199" s="50"/>
      <c r="K199" s="50"/>
      <c r="L199" s="54">
        <v>54</v>
      </c>
      <c r="M199" s="54"/>
      <c r="N199" s="50"/>
      <c r="O199" s="50"/>
      <c r="P199" s="54">
        <v>54</v>
      </c>
      <c r="Q199" s="54"/>
      <c r="R199" s="50"/>
    </row>
    <row r="200" spans="1:18">
      <c r="A200" s="12"/>
      <c r="B200" s="113"/>
      <c r="C200" s="50"/>
      <c r="D200" s="54"/>
      <c r="E200" s="54"/>
      <c r="F200" s="50"/>
      <c r="G200" s="50"/>
      <c r="H200" s="54"/>
      <c r="I200" s="54"/>
      <c r="J200" s="50"/>
      <c r="K200" s="50"/>
      <c r="L200" s="54"/>
      <c r="M200" s="54"/>
      <c r="N200" s="50"/>
      <c r="O200" s="50"/>
      <c r="P200" s="54"/>
      <c r="Q200" s="54"/>
      <c r="R200" s="50"/>
    </row>
    <row r="201" spans="1:18">
      <c r="A201" s="12"/>
      <c r="B201" s="111" t="s">
        <v>489</v>
      </c>
      <c r="C201" s="37"/>
      <c r="D201" s="51">
        <v>2</v>
      </c>
      <c r="E201" s="51"/>
      <c r="F201" s="37"/>
      <c r="G201" s="37"/>
      <c r="H201" s="51">
        <v>2</v>
      </c>
      <c r="I201" s="51"/>
      <c r="J201" s="37"/>
      <c r="K201" s="37"/>
      <c r="L201" s="51">
        <v>399</v>
      </c>
      <c r="M201" s="51"/>
      <c r="N201" s="37"/>
      <c r="O201" s="37"/>
      <c r="P201" s="51">
        <v>416</v>
      </c>
      <c r="Q201" s="51"/>
      <c r="R201" s="37"/>
    </row>
    <row r="202" spans="1:18">
      <c r="A202" s="12"/>
      <c r="B202" s="111"/>
      <c r="C202" s="37"/>
      <c r="D202" s="51"/>
      <c r="E202" s="51"/>
      <c r="F202" s="37"/>
      <c r="G202" s="37"/>
      <c r="H202" s="51"/>
      <c r="I202" s="51"/>
      <c r="J202" s="37"/>
      <c r="K202" s="37"/>
      <c r="L202" s="51"/>
      <c r="M202" s="51"/>
      <c r="N202" s="37"/>
      <c r="O202" s="37"/>
      <c r="P202" s="51"/>
      <c r="Q202" s="51"/>
      <c r="R202" s="37"/>
    </row>
    <row r="203" spans="1:18">
      <c r="A203" s="12"/>
      <c r="B203" s="113" t="s">
        <v>490</v>
      </c>
      <c r="C203" s="50"/>
      <c r="D203" s="54">
        <v>384</v>
      </c>
      <c r="E203" s="54"/>
      <c r="F203" s="50"/>
      <c r="G203" s="50"/>
      <c r="H203" s="54">
        <v>408</v>
      </c>
      <c r="I203" s="54"/>
      <c r="J203" s="50"/>
      <c r="K203" s="50"/>
      <c r="L203" s="54">
        <v>981</v>
      </c>
      <c r="M203" s="54"/>
      <c r="N203" s="50"/>
      <c r="O203" s="50"/>
      <c r="P203" s="110">
        <v>1039</v>
      </c>
      <c r="Q203" s="110"/>
      <c r="R203" s="50"/>
    </row>
    <row r="204" spans="1:18">
      <c r="A204" s="12"/>
      <c r="B204" s="113"/>
      <c r="C204" s="50"/>
      <c r="D204" s="54"/>
      <c r="E204" s="54"/>
      <c r="F204" s="50"/>
      <c r="G204" s="50"/>
      <c r="H204" s="54"/>
      <c r="I204" s="54"/>
      <c r="J204" s="50"/>
      <c r="K204" s="50"/>
      <c r="L204" s="54"/>
      <c r="M204" s="54"/>
      <c r="N204" s="50"/>
      <c r="O204" s="50"/>
      <c r="P204" s="110"/>
      <c r="Q204" s="110"/>
      <c r="R204" s="50"/>
    </row>
    <row r="205" spans="1:18">
      <c r="A205" s="12"/>
      <c r="B205" s="111" t="s">
        <v>491</v>
      </c>
      <c r="C205" s="37"/>
      <c r="D205" s="112">
        <v>18433</v>
      </c>
      <c r="E205" s="112"/>
      <c r="F205" s="37"/>
      <c r="G205" s="37"/>
      <c r="H205" s="112">
        <v>19464</v>
      </c>
      <c r="I205" s="112"/>
      <c r="J205" s="37"/>
      <c r="K205" s="37"/>
      <c r="L205" s="112">
        <v>4878</v>
      </c>
      <c r="M205" s="112"/>
      <c r="N205" s="37"/>
      <c r="O205" s="37"/>
      <c r="P205" s="112">
        <v>5509</v>
      </c>
      <c r="Q205" s="112"/>
      <c r="R205" s="37"/>
    </row>
    <row r="206" spans="1:18" ht="15.75" thickBot="1">
      <c r="A206" s="12"/>
      <c r="B206" s="111"/>
      <c r="C206" s="37"/>
      <c r="D206" s="122"/>
      <c r="E206" s="122"/>
      <c r="F206" s="62"/>
      <c r="G206" s="37"/>
      <c r="H206" s="122"/>
      <c r="I206" s="122"/>
      <c r="J206" s="62"/>
      <c r="K206" s="37"/>
      <c r="L206" s="122"/>
      <c r="M206" s="122"/>
      <c r="N206" s="62"/>
      <c r="O206" s="37"/>
      <c r="P206" s="122"/>
      <c r="Q206" s="122"/>
      <c r="R206" s="62"/>
    </row>
    <row r="207" spans="1:18">
      <c r="A207" s="12"/>
      <c r="B207" s="97" t="s">
        <v>492</v>
      </c>
      <c r="C207" s="50"/>
      <c r="D207" s="98" t="s">
        <v>394</v>
      </c>
      <c r="E207" s="72">
        <v>18915</v>
      </c>
      <c r="F207" s="68"/>
      <c r="G207" s="50"/>
      <c r="H207" s="98" t="s">
        <v>394</v>
      </c>
      <c r="I207" s="72">
        <v>19975</v>
      </c>
      <c r="J207" s="68"/>
      <c r="K207" s="50"/>
      <c r="L207" s="98" t="s">
        <v>394</v>
      </c>
      <c r="M207" s="72">
        <v>7118</v>
      </c>
      <c r="N207" s="68"/>
      <c r="O207" s="50"/>
      <c r="P207" s="98" t="s">
        <v>394</v>
      </c>
      <c r="Q207" s="72">
        <v>7824</v>
      </c>
      <c r="R207" s="68"/>
    </row>
    <row r="208" spans="1:18" ht="15.75" thickBot="1">
      <c r="A208" s="12"/>
      <c r="B208" s="97"/>
      <c r="C208" s="50"/>
      <c r="D208" s="99"/>
      <c r="E208" s="124"/>
      <c r="F208" s="101"/>
      <c r="G208" s="50"/>
      <c r="H208" s="99"/>
      <c r="I208" s="124"/>
      <c r="J208" s="101"/>
      <c r="K208" s="50"/>
      <c r="L208" s="99"/>
      <c r="M208" s="124"/>
      <c r="N208" s="101"/>
      <c r="O208" s="50"/>
      <c r="P208" s="99"/>
      <c r="Q208" s="124"/>
      <c r="R208" s="101"/>
    </row>
    <row r="209" spans="1:27" ht="15.75" thickTop="1">
      <c r="A209" s="12" t="s">
        <v>1190</v>
      </c>
      <c r="B209" s="24" t="s">
        <v>494</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row>
    <row r="210" spans="1:27">
      <c r="A210" s="12"/>
      <c r="B210" s="140"/>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c r="Z210" s="140"/>
      <c r="AA210" s="140"/>
    </row>
    <row r="211" spans="1:27">
      <c r="A211" s="12"/>
      <c r="B211" s="46"/>
      <c r="C211" s="46"/>
      <c r="D211" s="46"/>
      <c r="E211" s="46"/>
      <c r="F211" s="46"/>
      <c r="G211" s="46"/>
      <c r="H211" s="46"/>
      <c r="I211" s="46"/>
      <c r="J211" s="46"/>
      <c r="K211" s="46"/>
      <c r="L211" s="46"/>
      <c r="M211" s="46"/>
      <c r="N211" s="46"/>
      <c r="O211" s="46"/>
      <c r="P211" s="46"/>
      <c r="Q211" s="46"/>
      <c r="R211" s="46"/>
    </row>
    <row r="212" spans="1:27">
      <c r="A212" s="12"/>
      <c r="B212" s="16"/>
      <c r="C212" s="16"/>
      <c r="D212" s="16"/>
      <c r="E212" s="16"/>
      <c r="F212" s="16"/>
      <c r="G212" s="16"/>
      <c r="H212" s="16"/>
      <c r="I212" s="16"/>
      <c r="J212" s="16"/>
      <c r="K212" s="16"/>
      <c r="L212" s="16"/>
      <c r="M212" s="16"/>
      <c r="N212" s="16"/>
      <c r="O212" s="16"/>
      <c r="P212" s="16"/>
      <c r="Q212" s="16"/>
      <c r="R212" s="16"/>
    </row>
    <row r="213" spans="1:27" ht="15.75" thickBot="1">
      <c r="A213" s="12"/>
      <c r="B213" s="39"/>
      <c r="C213" s="39"/>
      <c r="D213" s="47" t="s">
        <v>481</v>
      </c>
      <c r="E213" s="47"/>
      <c r="F213" s="47"/>
      <c r="G213" s="47"/>
      <c r="H213" s="47"/>
      <c r="I213" s="47"/>
      <c r="J213" s="47"/>
      <c r="K213" s="39"/>
      <c r="L213" s="47" t="s">
        <v>482</v>
      </c>
      <c r="M213" s="47"/>
      <c r="N213" s="47"/>
      <c r="O213" s="47"/>
      <c r="P213" s="47"/>
      <c r="Q213" s="47"/>
      <c r="R213" s="47"/>
    </row>
    <row r="214" spans="1:27" ht="15.75" thickBot="1">
      <c r="A214" s="12"/>
      <c r="B214" s="108" t="s">
        <v>495</v>
      </c>
      <c r="C214" s="34"/>
      <c r="D214" s="132">
        <v>2014</v>
      </c>
      <c r="E214" s="132"/>
      <c r="F214" s="132"/>
      <c r="G214" s="34"/>
      <c r="H214" s="136">
        <v>2013</v>
      </c>
      <c r="I214" s="136"/>
      <c r="J214" s="136"/>
      <c r="K214" s="34"/>
      <c r="L214" s="132">
        <v>2014</v>
      </c>
      <c r="M214" s="132"/>
      <c r="N214" s="132"/>
      <c r="O214" s="34"/>
      <c r="P214" s="136">
        <v>2013</v>
      </c>
      <c r="Q214" s="136"/>
      <c r="R214" s="136"/>
    </row>
    <row r="215" spans="1:27">
      <c r="A215" s="12"/>
      <c r="B215" s="44" t="s">
        <v>496</v>
      </c>
      <c r="C215" s="39"/>
      <c r="D215" s="68"/>
      <c r="E215" s="68"/>
      <c r="F215" s="68"/>
      <c r="G215" s="39"/>
      <c r="H215" s="68"/>
      <c r="I215" s="68"/>
      <c r="J215" s="68"/>
      <c r="K215" s="39"/>
      <c r="L215" s="68"/>
      <c r="M215" s="68"/>
      <c r="N215" s="68"/>
      <c r="O215" s="39"/>
      <c r="P215" s="68"/>
      <c r="Q215" s="68"/>
      <c r="R215" s="68"/>
    </row>
    <row r="216" spans="1:27">
      <c r="A216" s="12"/>
      <c r="B216" s="24" t="s">
        <v>497</v>
      </c>
      <c r="C216" s="37"/>
      <c r="D216" s="25" t="s">
        <v>394</v>
      </c>
      <c r="E216" s="51">
        <v>472</v>
      </c>
      <c r="F216" s="37"/>
      <c r="G216" s="37"/>
      <c r="H216" s="24" t="s">
        <v>394</v>
      </c>
      <c r="I216" s="52">
        <v>550</v>
      </c>
      <c r="J216" s="37"/>
      <c r="K216" s="37"/>
      <c r="L216" s="25" t="s">
        <v>394</v>
      </c>
      <c r="M216" s="112">
        <v>2222</v>
      </c>
      <c r="N216" s="37"/>
      <c r="O216" s="37"/>
      <c r="P216" s="24" t="s">
        <v>394</v>
      </c>
      <c r="Q216" s="65">
        <v>2259</v>
      </c>
      <c r="R216" s="37"/>
    </row>
    <row r="217" spans="1:27">
      <c r="A217" s="12"/>
      <c r="B217" s="24"/>
      <c r="C217" s="37"/>
      <c r="D217" s="25"/>
      <c r="E217" s="51"/>
      <c r="F217" s="37"/>
      <c r="G217" s="37"/>
      <c r="H217" s="24"/>
      <c r="I217" s="52"/>
      <c r="J217" s="37"/>
      <c r="K217" s="37"/>
      <c r="L217" s="25"/>
      <c r="M217" s="112"/>
      <c r="N217" s="37"/>
      <c r="O217" s="37"/>
      <c r="P217" s="24"/>
      <c r="Q217" s="65"/>
      <c r="R217" s="37"/>
    </row>
    <row r="218" spans="1:27">
      <c r="A218" s="12"/>
      <c r="B218" s="76" t="s">
        <v>498</v>
      </c>
      <c r="C218" s="50"/>
      <c r="D218" s="110">
        <v>5834</v>
      </c>
      <c r="E218" s="110"/>
      <c r="F218" s="50"/>
      <c r="G218" s="50"/>
      <c r="H218" s="104">
        <v>6405</v>
      </c>
      <c r="I218" s="104"/>
      <c r="J218" s="50"/>
      <c r="K218" s="50"/>
      <c r="L218" s="54">
        <v>18</v>
      </c>
      <c r="M218" s="54"/>
      <c r="N218" s="50"/>
      <c r="O218" s="50"/>
      <c r="P218" s="55">
        <v>22</v>
      </c>
      <c r="Q218" s="55"/>
      <c r="R218" s="50"/>
    </row>
    <row r="219" spans="1:27" ht="15.75" thickBot="1">
      <c r="A219" s="12"/>
      <c r="B219" s="76"/>
      <c r="C219" s="50"/>
      <c r="D219" s="73"/>
      <c r="E219" s="73"/>
      <c r="F219" s="58"/>
      <c r="G219" s="50"/>
      <c r="H219" s="75"/>
      <c r="I219" s="75"/>
      <c r="J219" s="58"/>
      <c r="K219" s="50"/>
      <c r="L219" s="57"/>
      <c r="M219" s="57"/>
      <c r="N219" s="58"/>
      <c r="O219" s="50"/>
      <c r="P219" s="59"/>
      <c r="Q219" s="59"/>
      <c r="R219" s="58"/>
    </row>
    <row r="220" spans="1:27">
      <c r="A220" s="12"/>
      <c r="B220" s="25" t="s">
        <v>499</v>
      </c>
      <c r="C220" s="37"/>
      <c r="D220" s="114">
        <v>6306</v>
      </c>
      <c r="E220" s="114"/>
      <c r="F220" s="49"/>
      <c r="G220" s="37"/>
      <c r="H220" s="66">
        <v>6955</v>
      </c>
      <c r="I220" s="66"/>
      <c r="J220" s="49"/>
      <c r="K220" s="37"/>
      <c r="L220" s="114">
        <v>2240</v>
      </c>
      <c r="M220" s="114"/>
      <c r="N220" s="49"/>
      <c r="O220" s="37"/>
      <c r="P220" s="66">
        <v>2281</v>
      </c>
      <c r="Q220" s="66"/>
      <c r="R220" s="49"/>
    </row>
    <row r="221" spans="1:27" ht="15.75" thickBot="1">
      <c r="A221" s="12"/>
      <c r="B221" s="25"/>
      <c r="C221" s="37"/>
      <c r="D221" s="122"/>
      <c r="E221" s="122"/>
      <c r="F221" s="62"/>
      <c r="G221" s="37"/>
      <c r="H221" s="67"/>
      <c r="I221" s="67"/>
      <c r="J221" s="62"/>
      <c r="K221" s="37"/>
      <c r="L221" s="122"/>
      <c r="M221" s="122"/>
      <c r="N221" s="62"/>
      <c r="O221" s="37"/>
      <c r="P221" s="67"/>
      <c r="Q221" s="67"/>
      <c r="R221" s="62"/>
    </row>
    <row r="222" spans="1:27">
      <c r="A222" s="12"/>
      <c r="B222" s="44" t="s">
        <v>426</v>
      </c>
      <c r="C222" s="39"/>
      <c r="D222" s="68"/>
      <c r="E222" s="68"/>
      <c r="F222" s="68"/>
      <c r="G222" s="39"/>
      <c r="H222" s="68"/>
      <c r="I222" s="68"/>
      <c r="J222" s="68"/>
      <c r="K222" s="39"/>
      <c r="L222" s="68"/>
      <c r="M222" s="68"/>
      <c r="N222" s="68"/>
      <c r="O222" s="39"/>
      <c r="P222" s="68"/>
      <c r="Q222" s="68"/>
      <c r="R222" s="68"/>
    </row>
    <row r="223" spans="1:27">
      <c r="A223" s="12"/>
      <c r="B223" s="24" t="s">
        <v>497</v>
      </c>
      <c r="C223" s="37"/>
      <c r="D223" s="112">
        <v>11689</v>
      </c>
      <c r="E223" s="112"/>
      <c r="F223" s="37"/>
      <c r="G223" s="37"/>
      <c r="H223" s="65">
        <v>12530</v>
      </c>
      <c r="I223" s="65"/>
      <c r="J223" s="37"/>
      <c r="K223" s="37"/>
      <c r="L223" s="112">
        <v>2917</v>
      </c>
      <c r="M223" s="112"/>
      <c r="N223" s="37"/>
      <c r="O223" s="37"/>
      <c r="P223" s="65">
        <v>3318</v>
      </c>
      <c r="Q223" s="65"/>
      <c r="R223" s="37"/>
    </row>
    <row r="224" spans="1:27">
      <c r="A224" s="12"/>
      <c r="B224" s="24"/>
      <c r="C224" s="37"/>
      <c r="D224" s="112"/>
      <c r="E224" s="112"/>
      <c r="F224" s="37"/>
      <c r="G224" s="37"/>
      <c r="H224" s="65"/>
      <c r="I224" s="65"/>
      <c r="J224" s="37"/>
      <c r="K224" s="37"/>
      <c r="L224" s="112"/>
      <c r="M224" s="112"/>
      <c r="N224" s="37"/>
      <c r="O224" s="37"/>
      <c r="P224" s="65"/>
      <c r="Q224" s="65"/>
      <c r="R224" s="37"/>
    </row>
    <row r="225" spans="1:27">
      <c r="A225" s="12"/>
      <c r="B225" s="76" t="s">
        <v>498</v>
      </c>
      <c r="C225" s="50"/>
      <c r="D225" s="54">
        <v>920</v>
      </c>
      <c r="E225" s="54"/>
      <c r="F225" s="50"/>
      <c r="G225" s="50"/>
      <c r="H225" s="55">
        <v>999</v>
      </c>
      <c r="I225" s="55"/>
      <c r="J225" s="50"/>
      <c r="K225" s="50"/>
      <c r="L225" s="110">
        <v>2225</v>
      </c>
      <c r="M225" s="110"/>
      <c r="N225" s="50"/>
      <c r="O225" s="50"/>
      <c r="P225" s="104">
        <v>2638</v>
      </c>
      <c r="Q225" s="104"/>
      <c r="R225" s="50"/>
    </row>
    <row r="226" spans="1:27" ht="15.75" thickBot="1">
      <c r="A226" s="12"/>
      <c r="B226" s="76"/>
      <c r="C226" s="50"/>
      <c r="D226" s="57"/>
      <c r="E226" s="57"/>
      <c r="F226" s="58"/>
      <c r="G226" s="50"/>
      <c r="H226" s="59"/>
      <c r="I226" s="59"/>
      <c r="J226" s="58"/>
      <c r="K226" s="50"/>
      <c r="L226" s="73"/>
      <c r="M226" s="73"/>
      <c r="N226" s="58"/>
      <c r="O226" s="50"/>
      <c r="P226" s="75"/>
      <c r="Q226" s="75"/>
      <c r="R226" s="58"/>
    </row>
    <row r="227" spans="1:27">
      <c r="A227" s="12"/>
      <c r="B227" s="25" t="s">
        <v>500</v>
      </c>
      <c r="C227" s="37"/>
      <c r="D227" s="114">
        <v>12609</v>
      </c>
      <c r="E227" s="114"/>
      <c r="F227" s="49"/>
      <c r="G227" s="37"/>
      <c r="H227" s="66">
        <v>13529</v>
      </c>
      <c r="I227" s="66"/>
      <c r="J227" s="49"/>
      <c r="K227" s="37"/>
      <c r="L227" s="114">
        <v>5142</v>
      </c>
      <c r="M227" s="114"/>
      <c r="N227" s="49"/>
      <c r="O227" s="37"/>
      <c r="P227" s="66">
        <v>5956</v>
      </c>
      <c r="Q227" s="66"/>
      <c r="R227" s="49"/>
    </row>
    <row r="228" spans="1:27" ht="15.75" thickBot="1">
      <c r="A228" s="12"/>
      <c r="B228" s="25"/>
      <c r="C228" s="37"/>
      <c r="D228" s="122"/>
      <c r="E228" s="122"/>
      <c r="F228" s="62"/>
      <c r="G228" s="37"/>
      <c r="H228" s="67"/>
      <c r="I228" s="67"/>
      <c r="J228" s="62"/>
      <c r="K228" s="37"/>
      <c r="L228" s="122"/>
      <c r="M228" s="122"/>
      <c r="N228" s="62"/>
      <c r="O228" s="37"/>
      <c r="P228" s="67"/>
      <c r="Q228" s="67"/>
      <c r="R228" s="62"/>
    </row>
    <row r="229" spans="1:27">
      <c r="A229" s="12"/>
      <c r="B229" s="69" t="s">
        <v>123</v>
      </c>
      <c r="C229" s="50"/>
      <c r="D229" s="98" t="s">
        <v>394</v>
      </c>
      <c r="E229" s="72">
        <v>18915</v>
      </c>
      <c r="F229" s="68"/>
      <c r="G229" s="50"/>
      <c r="H229" s="102" t="s">
        <v>394</v>
      </c>
      <c r="I229" s="74">
        <v>20484</v>
      </c>
      <c r="J229" s="68"/>
      <c r="K229" s="50"/>
      <c r="L229" s="98" t="s">
        <v>394</v>
      </c>
      <c r="M229" s="72">
        <v>7382</v>
      </c>
      <c r="N229" s="68"/>
      <c r="O229" s="50"/>
      <c r="P229" s="102" t="s">
        <v>394</v>
      </c>
      <c r="Q229" s="74">
        <v>8237</v>
      </c>
      <c r="R229" s="68"/>
    </row>
    <row r="230" spans="1:27" ht="15.75" thickBot="1">
      <c r="A230" s="12"/>
      <c r="B230" s="69"/>
      <c r="C230" s="50"/>
      <c r="D230" s="99"/>
      <c r="E230" s="124"/>
      <c r="F230" s="101"/>
      <c r="G230" s="50"/>
      <c r="H230" s="103"/>
      <c r="I230" s="105"/>
      <c r="J230" s="101"/>
      <c r="K230" s="50"/>
      <c r="L230" s="99"/>
      <c r="M230" s="124"/>
      <c r="N230" s="101"/>
      <c r="O230" s="50"/>
      <c r="P230" s="103"/>
      <c r="Q230" s="105"/>
      <c r="R230" s="101"/>
    </row>
    <row r="231" spans="1:27" ht="24" customHeight="1" thickTop="1">
      <c r="A231" s="12" t="s">
        <v>1191</v>
      </c>
      <c r="B231" s="24" t="s">
        <v>510</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row>
    <row r="232" spans="1:27">
      <c r="A232" s="12"/>
      <c r="B232" s="139"/>
      <c r="C232" s="139"/>
      <c r="D232" s="139"/>
      <c r="E232" s="139"/>
      <c r="F232" s="139"/>
      <c r="G232" s="139"/>
      <c r="H232" s="139"/>
      <c r="I232" s="139"/>
      <c r="J232" s="139"/>
      <c r="K232" s="139"/>
      <c r="L232" s="139"/>
      <c r="M232" s="139"/>
      <c r="N232" s="139"/>
      <c r="O232" s="139"/>
      <c r="P232" s="139"/>
      <c r="Q232" s="139"/>
      <c r="R232" s="139"/>
      <c r="S232" s="139"/>
      <c r="T232" s="139"/>
      <c r="U232" s="139"/>
      <c r="V232" s="139"/>
      <c r="W232" s="139"/>
      <c r="X232" s="139"/>
      <c r="Y232" s="139"/>
      <c r="Z232" s="139"/>
      <c r="AA232" s="139"/>
    </row>
    <row r="233" spans="1:27">
      <c r="A233" s="12"/>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row>
    <row r="234" spans="1:27">
      <c r="A234" s="12"/>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7" ht="15.75" thickBot="1">
      <c r="A235" s="12"/>
      <c r="B235" s="128" t="s">
        <v>437</v>
      </c>
      <c r="C235" s="39"/>
      <c r="D235" s="47" t="s">
        <v>511</v>
      </c>
      <c r="E235" s="47"/>
      <c r="F235" s="47"/>
      <c r="G235" s="39"/>
      <c r="H235" s="47" t="s">
        <v>432</v>
      </c>
      <c r="I235" s="47"/>
      <c r="J235" s="47"/>
      <c r="K235" s="39"/>
      <c r="L235" s="47" t="s">
        <v>512</v>
      </c>
      <c r="M235" s="47"/>
      <c r="N235" s="47"/>
      <c r="O235" s="42"/>
      <c r="P235" s="47" t="s">
        <v>513</v>
      </c>
      <c r="Q235" s="47"/>
      <c r="R235" s="47"/>
      <c r="S235" s="42"/>
      <c r="T235" s="47" t="s">
        <v>484</v>
      </c>
      <c r="U235" s="47"/>
      <c r="V235" s="47"/>
      <c r="W235" s="39"/>
      <c r="X235" s="47" t="s">
        <v>462</v>
      </c>
      <c r="Y235" s="47"/>
      <c r="Z235" s="47"/>
    </row>
    <row r="236" spans="1:27">
      <c r="A236" s="12"/>
      <c r="B236" s="137" t="s">
        <v>514</v>
      </c>
      <c r="C236" s="37"/>
      <c r="D236" s="49"/>
      <c r="E236" s="49"/>
      <c r="F236" s="49"/>
      <c r="G236" s="37"/>
      <c r="H236" s="49"/>
      <c r="I236" s="49"/>
      <c r="J236" s="49"/>
      <c r="K236" s="37"/>
      <c r="L236" s="49"/>
      <c r="M236" s="49"/>
      <c r="N236" s="49"/>
      <c r="O236" s="49"/>
      <c r="P236" s="49"/>
      <c r="Q236" s="49"/>
      <c r="R236" s="49"/>
      <c r="S236" s="49"/>
      <c r="T236" s="49"/>
      <c r="U236" s="49"/>
      <c r="V236" s="49"/>
      <c r="W236" s="37"/>
      <c r="X236" s="49"/>
      <c r="Y236" s="49"/>
      <c r="Z236" s="49"/>
    </row>
    <row r="237" spans="1:27">
      <c r="A237" s="12"/>
      <c r="B237" s="14" t="s">
        <v>515</v>
      </c>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7">
      <c r="A238" s="12"/>
      <c r="B238" s="53" t="s">
        <v>516</v>
      </c>
      <c r="C238" s="50"/>
      <c r="D238" s="69" t="s">
        <v>394</v>
      </c>
      <c r="E238" s="54">
        <v>95</v>
      </c>
      <c r="F238" s="50"/>
      <c r="G238" s="50"/>
      <c r="H238" s="69" t="s">
        <v>394</v>
      </c>
      <c r="I238" s="54">
        <v>65</v>
      </c>
      <c r="J238" s="50"/>
      <c r="K238" s="50"/>
      <c r="L238" s="54" t="s">
        <v>438</v>
      </c>
      <c r="M238" s="54"/>
      <c r="N238" s="50"/>
      <c r="O238" s="50"/>
      <c r="P238" s="69" t="s">
        <v>394</v>
      </c>
      <c r="Q238" s="54">
        <v>5</v>
      </c>
      <c r="R238" s="50"/>
      <c r="S238" s="50"/>
      <c r="T238" s="69" t="s">
        <v>394</v>
      </c>
      <c r="U238" s="54">
        <v>70</v>
      </c>
      <c r="V238" s="50"/>
      <c r="W238" s="50"/>
      <c r="X238" s="69" t="s">
        <v>394</v>
      </c>
      <c r="Y238" s="54">
        <v>70</v>
      </c>
      <c r="Z238" s="50"/>
    </row>
    <row r="239" spans="1:27">
      <c r="A239" s="12"/>
      <c r="B239" s="53"/>
      <c r="C239" s="50"/>
      <c r="D239" s="69"/>
      <c r="E239" s="54"/>
      <c r="F239" s="50"/>
      <c r="G239" s="50"/>
      <c r="H239" s="69"/>
      <c r="I239" s="54"/>
      <c r="J239" s="50"/>
      <c r="K239" s="50"/>
      <c r="L239" s="54"/>
      <c r="M239" s="54"/>
      <c r="N239" s="50"/>
      <c r="O239" s="50"/>
      <c r="P239" s="69"/>
      <c r="Q239" s="54"/>
      <c r="R239" s="50"/>
      <c r="S239" s="50"/>
      <c r="T239" s="69"/>
      <c r="U239" s="54"/>
      <c r="V239" s="50"/>
      <c r="W239" s="50"/>
      <c r="X239" s="69"/>
      <c r="Y239" s="54"/>
      <c r="Z239" s="50"/>
    </row>
    <row r="240" spans="1:27">
      <c r="A240" s="12"/>
      <c r="B240" s="34"/>
      <c r="C240" s="34"/>
      <c r="D240" s="37"/>
      <c r="E240" s="37"/>
      <c r="F240" s="37"/>
      <c r="G240" s="34"/>
      <c r="H240" s="37"/>
      <c r="I240" s="37"/>
      <c r="J240" s="37"/>
      <c r="K240" s="34"/>
      <c r="L240" s="37"/>
      <c r="M240" s="37"/>
      <c r="N240" s="37"/>
      <c r="O240" s="34"/>
      <c r="P240" s="37"/>
      <c r="Q240" s="37"/>
      <c r="R240" s="37"/>
      <c r="S240" s="34"/>
      <c r="T240" s="37"/>
      <c r="U240" s="37"/>
      <c r="V240" s="37"/>
      <c r="W240" s="34"/>
      <c r="X240" s="37"/>
      <c r="Y240" s="37"/>
      <c r="Z240" s="37"/>
    </row>
    <row r="241" spans="1:27">
      <c r="A241" s="12"/>
      <c r="B241" s="130" t="s">
        <v>517</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row>
    <row r="242" spans="1:27">
      <c r="A242" s="12"/>
      <c r="B242" s="130" t="s">
        <v>515</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row>
    <row r="243" spans="1:27">
      <c r="A243" s="12"/>
      <c r="B243" s="56" t="s">
        <v>518</v>
      </c>
      <c r="C243" s="37"/>
      <c r="D243" s="112">
        <v>1019</v>
      </c>
      <c r="E243" s="112"/>
      <c r="F243" s="37"/>
      <c r="G243" s="37"/>
      <c r="H243" s="51">
        <v>806</v>
      </c>
      <c r="I243" s="51"/>
      <c r="J243" s="37"/>
      <c r="K243" s="37"/>
      <c r="L243" s="51" t="s">
        <v>519</v>
      </c>
      <c r="M243" s="51"/>
      <c r="N243" s="25" t="s">
        <v>407</v>
      </c>
      <c r="O243" s="37"/>
      <c r="P243" s="51" t="s">
        <v>438</v>
      </c>
      <c r="Q243" s="51"/>
      <c r="R243" s="37"/>
      <c r="S243" s="37"/>
      <c r="T243" s="51">
        <v>612</v>
      </c>
      <c r="U243" s="51"/>
      <c r="V243" s="37"/>
      <c r="W243" s="37"/>
      <c r="X243" s="51">
        <v>862</v>
      </c>
      <c r="Y243" s="51"/>
      <c r="Z243" s="37"/>
    </row>
    <row r="244" spans="1:27">
      <c r="A244" s="12"/>
      <c r="B244" s="56"/>
      <c r="C244" s="37"/>
      <c r="D244" s="112"/>
      <c r="E244" s="112"/>
      <c r="F244" s="37"/>
      <c r="G244" s="37"/>
      <c r="H244" s="51"/>
      <c r="I244" s="51"/>
      <c r="J244" s="37"/>
      <c r="K244" s="37"/>
      <c r="L244" s="51"/>
      <c r="M244" s="51"/>
      <c r="N244" s="25"/>
      <c r="O244" s="37"/>
      <c r="P244" s="51"/>
      <c r="Q244" s="51"/>
      <c r="R244" s="37"/>
      <c r="S244" s="37"/>
      <c r="T244" s="51"/>
      <c r="U244" s="51"/>
      <c r="V244" s="37"/>
      <c r="W244" s="37"/>
      <c r="X244" s="51"/>
      <c r="Y244" s="51"/>
      <c r="Z244" s="37"/>
    </row>
    <row r="245" spans="1:27">
      <c r="A245" s="12"/>
      <c r="B245" s="53" t="s">
        <v>520</v>
      </c>
      <c r="C245" s="50"/>
      <c r="D245" s="54">
        <v>630</v>
      </c>
      <c r="E245" s="54"/>
      <c r="F245" s="50"/>
      <c r="G245" s="50"/>
      <c r="H245" s="54">
        <v>392</v>
      </c>
      <c r="I245" s="54"/>
      <c r="J245" s="50"/>
      <c r="K245" s="50"/>
      <c r="L245" s="54" t="s">
        <v>521</v>
      </c>
      <c r="M245" s="54"/>
      <c r="N245" s="69" t="s">
        <v>407</v>
      </c>
      <c r="O245" s="50"/>
      <c r="P245" s="54" t="s">
        <v>438</v>
      </c>
      <c r="Q245" s="54"/>
      <c r="R245" s="50"/>
      <c r="S245" s="50"/>
      <c r="T245" s="54">
        <v>322</v>
      </c>
      <c r="U245" s="54"/>
      <c r="V245" s="50"/>
      <c r="W245" s="50"/>
      <c r="X245" s="54">
        <v>485</v>
      </c>
      <c r="Y245" s="54"/>
      <c r="Z245" s="50"/>
    </row>
    <row r="246" spans="1:27" ht="15.75" thickBot="1">
      <c r="A246" s="12"/>
      <c r="B246" s="53"/>
      <c r="C246" s="50"/>
      <c r="D246" s="57"/>
      <c r="E246" s="57"/>
      <c r="F246" s="58"/>
      <c r="G246" s="50"/>
      <c r="H246" s="57"/>
      <c r="I246" s="57"/>
      <c r="J246" s="58"/>
      <c r="K246" s="50"/>
      <c r="L246" s="57"/>
      <c r="M246" s="57"/>
      <c r="N246" s="77"/>
      <c r="O246" s="50"/>
      <c r="P246" s="57"/>
      <c r="Q246" s="57"/>
      <c r="R246" s="58"/>
      <c r="S246" s="50"/>
      <c r="T246" s="57"/>
      <c r="U246" s="57"/>
      <c r="V246" s="58"/>
      <c r="W246" s="50"/>
      <c r="X246" s="57"/>
      <c r="Y246" s="57"/>
      <c r="Z246" s="58"/>
    </row>
    <row r="247" spans="1:27">
      <c r="A247" s="12"/>
      <c r="B247" s="25" t="s">
        <v>522</v>
      </c>
      <c r="C247" s="37"/>
      <c r="D247" s="79" t="s">
        <v>394</v>
      </c>
      <c r="E247" s="114">
        <v>1649</v>
      </c>
      <c r="F247" s="49"/>
      <c r="G247" s="37"/>
      <c r="H247" s="79" t="s">
        <v>394</v>
      </c>
      <c r="I247" s="114">
        <v>1198</v>
      </c>
      <c r="J247" s="49"/>
      <c r="K247" s="37"/>
      <c r="L247" s="79" t="s">
        <v>394</v>
      </c>
      <c r="M247" s="60" t="s">
        <v>463</v>
      </c>
      <c r="N247" s="79" t="s">
        <v>407</v>
      </c>
      <c r="O247" s="37"/>
      <c r="P247" s="79" t="s">
        <v>394</v>
      </c>
      <c r="Q247" s="60" t="s">
        <v>438</v>
      </c>
      <c r="R247" s="49"/>
      <c r="S247" s="37"/>
      <c r="T247" s="79" t="s">
        <v>394</v>
      </c>
      <c r="U247" s="60">
        <v>934</v>
      </c>
      <c r="V247" s="49"/>
      <c r="W247" s="37"/>
      <c r="X247" s="79" t="s">
        <v>394</v>
      </c>
      <c r="Y247" s="114">
        <v>1347</v>
      </c>
      <c r="Z247" s="49"/>
    </row>
    <row r="248" spans="1:27" ht="15.75" thickBot="1">
      <c r="A248" s="12"/>
      <c r="B248" s="25"/>
      <c r="C248" s="37"/>
      <c r="D248" s="80"/>
      <c r="E248" s="115"/>
      <c r="F248" s="82"/>
      <c r="G248" s="37"/>
      <c r="H248" s="80"/>
      <c r="I248" s="115"/>
      <c r="J248" s="82"/>
      <c r="K248" s="37"/>
      <c r="L248" s="80"/>
      <c r="M248" s="81"/>
      <c r="N248" s="80"/>
      <c r="O248" s="37"/>
      <c r="P248" s="80"/>
      <c r="Q248" s="81"/>
      <c r="R248" s="82"/>
      <c r="S248" s="37"/>
      <c r="T248" s="80"/>
      <c r="U248" s="81"/>
      <c r="V248" s="82"/>
      <c r="W248" s="37"/>
      <c r="X248" s="80"/>
      <c r="Y248" s="115"/>
      <c r="Z248" s="82"/>
    </row>
    <row r="249" spans="1:27" ht="15.75" thickTop="1">
      <c r="A249" s="12" t="s">
        <v>1192</v>
      </c>
      <c r="B249" s="24" t="s">
        <v>523</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row>
    <row r="250" spans="1:27">
      <c r="A250" s="12"/>
      <c r="B250" s="139"/>
      <c r="C250" s="139"/>
      <c r="D250" s="139"/>
      <c r="E250" s="139"/>
      <c r="F250" s="139"/>
      <c r="G250" s="139"/>
      <c r="H250" s="139"/>
      <c r="I250" s="139"/>
      <c r="J250" s="139"/>
      <c r="K250" s="139"/>
      <c r="L250" s="139"/>
      <c r="M250" s="139"/>
      <c r="N250" s="139"/>
      <c r="O250" s="139"/>
      <c r="P250" s="139"/>
      <c r="Q250" s="139"/>
      <c r="R250" s="139"/>
      <c r="S250" s="139"/>
      <c r="T250" s="139"/>
      <c r="U250" s="139"/>
      <c r="V250" s="139"/>
      <c r="W250" s="139"/>
      <c r="X250" s="139"/>
      <c r="Y250" s="139"/>
      <c r="Z250" s="139"/>
      <c r="AA250" s="139"/>
    </row>
    <row r="251" spans="1:27">
      <c r="A251" s="12"/>
      <c r="B251" s="46"/>
      <c r="C251" s="46"/>
      <c r="D251" s="46"/>
      <c r="E251" s="46"/>
      <c r="F251" s="46"/>
      <c r="G251" s="46"/>
      <c r="H251" s="46"/>
      <c r="I251" s="46"/>
      <c r="J251" s="46"/>
      <c r="K251" s="46"/>
      <c r="L251" s="46"/>
      <c r="M251" s="46"/>
      <c r="N251" s="46"/>
    </row>
    <row r="252" spans="1:27">
      <c r="A252" s="12"/>
      <c r="B252" s="16"/>
      <c r="C252" s="16"/>
      <c r="D252" s="16"/>
      <c r="E252" s="16"/>
      <c r="F252" s="16"/>
      <c r="G252" s="16"/>
      <c r="H252" s="16"/>
      <c r="I252" s="16"/>
      <c r="J252" s="16"/>
      <c r="K252" s="16"/>
      <c r="L252" s="16"/>
      <c r="M252" s="16"/>
      <c r="N252" s="16"/>
    </row>
    <row r="253" spans="1:27" ht="15.75" thickBot="1">
      <c r="A253" s="12"/>
      <c r="B253" s="87" t="s">
        <v>391</v>
      </c>
      <c r="C253" s="39"/>
      <c r="D253" s="47">
        <v>2014</v>
      </c>
      <c r="E253" s="47"/>
      <c r="F253" s="47"/>
      <c r="G253" s="39"/>
      <c r="H253" s="48">
        <v>2013</v>
      </c>
      <c r="I253" s="48"/>
      <c r="J253" s="48"/>
      <c r="K253" s="39"/>
      <c r="L253" s="48">
        <v>2012</v>
      </c>
      <c r="M253" s="48"/>
      <c r="N253" s="48"/>
    </row>
    <row r="254" spans="1:27">
      <c r="A254" s="12"/>
      <c r="B254" s="79" t="s">
        <v>524</v>
      </c>
      <c r="C254" s="37"/>
      <c r="D254" s="79" t="s">
        <v>394</v>
      </c>
      <c r="E254" s="60">
        <v>677</v>
      </c>
      <c r="F254" s="49"/>
      <c r="G254" s="37"/>
      <c r="H254" s="83" t="s">
        <v>394</v>
      </c>
      <c r="I254" s="63">
        <v>717</v>
      </c>
      <c r="J254" s="49"/>
      <c r="K254" s="37"/>
      <c r="L254" s="83" t="s">
        <v>394</v>
      </c>
      <c r="M254" s="63">
        <v>712</v>
      </c>
      <c r="N254" s="49"/>
    </row>
    <row r="255" spans="1:27">
      <c r="A255" s="12"/>
      <c r="B255" s="25"/>
      <c r="C255" s="37"/>
      <c r="D255" s="25"/>
      <c r="E255" s="51"/>
      <c r="F255" s="37"/>
      <c r="G255" s="37"/>
      <c r="H255" s="24"/>
      <c r="I255" s="52"/>
      <c r="J255" s="37"/>
      <c r="K255" s="37"/>
      <c r="L255" s="24"/>
      <c r="M255" s="52"/>
      <c r="N255" s="37"/>
    </row>
    <row r="256" spans="1:27">
      <c r="A256" s="12"/>
      <c r="B256" s="44" t="s">
        <v>525</v>
      </c>
      <c r="C256" s="39"/>
      <c r="D256" s="50"/>
      <c r="E256" s="50"/>
      <c r="F256" s="50"/>
      <c r="G256" s="39"/>
      <c r="H256" s="50"/>
      <c r="I256" s="50"/>
      <c r="J256" s="50"/>
      <c r="K256" s="39"/>
      <c r="L256" s="50"/>
      <c r="M256" s="50"/>
      <c r="N256" s="50"/>
    </row>
    <row r="257" spans="1:14" ht="21" customHeight="1">
      <c r="A257" s="12"/>
      <c r="B257" s="24" t="s">
        <v>526</v>
      </c>
      <c r="C257" s="37"/>
      <c r="D257" s="51" t="s">
        <v>438</v>
      </c>
      <c r="E257" s="51"/>
      <c r="F257" s="37"/>
      <c r="G257" s="37"/>
      <c r="H257" s="52" t="s">
        <v>438</v>
      </c>
      <c r="I257" s="52"/>
      <c r="J257" s="37"/>
      <c r="K257" s="37"/>
      <c r="L257" s="52">
        <v>15</v>
      </c>
      <c r="M257" s="52"/>
      <c r="N257" s="37"/>
    </row>
    <row r="258" spans="1:14">
      <c r="A258" s="12"/>
      <c r="B258" s="24"/>
      <c r="C258" s="37"/>
      <c r="D258" s="51"/>
      <c r="E258" s="51"/>
      <c r="F258" s="37"/>
      <c r="G258" s="37"/>
      <c r="H258" s="52"/>
      <c r="I258" s="52"/>
      <c r="J258" s="37"/>
      <c r="K258" s="37"/>
      <c r="L258" s="52"/>
      <c r="M258" s="52"/>
      <c r="N258" s="37"/>
    </row>
    <row r="259" spans="1:14">
      <c r="A259" s="12"/>
      <c r="B259" s="44" t="s">
        <v>527</v>
      </c>
      <c r="C259" s="39"/>
      <c r="D259" s="50"/>
      <c r="E259" s="50"/>
      <c r="F259" s="50"/>
      <c r="G259" s="39"/>
      <c r="H259" s="50"/>
      <c r="I259" s="50"/>
      <c r="J259" s="50"/>
      <c r="K259" s="39"/>
      <c r="L259" s="50"/>
      <c r="M259" s="50"/>
      <c r="N259" s="50"/>
    </row>
    <row r="260" spans="1:14" ht="37.5" thickBot="1">
      <c r="A260" s="12"/>
      <c r="B260" s="15" t="s">
        <v>528</v>
      </c>
      <c r="C260" s="34"/>
      <c r="D260" s="61" t="s">
        <v>529</v>
      </c>
      <c r="E260" s="61"/>
      <c r="F260" s="19" t="s">
        <v>407</v>
      </c>
      <c r="G260" s="34"/>
      <c r="H260" s="64" t="s">
        <v>530</v>
      </c>
      <c r="I260" s="64"/>
      <c r="J260" s="15" t="s">
        <v>407</v>
      </c>
      <c r="K260" s="34"/>
      <c r="L260" s="64" t="s">
        <v>531</v>
      </c>
      <c r="M260" s="64"/>
      <c r="N260" s="108" t="s">
        <v>407</v>
      </c>
    </row>
    <row r="261" spans="1:14">
      <c r="A261" s="12"/>
      <c r="B261" s="69" t="s">
        <v>532</v>
      </c>
      <c r="C261" s="50"/>
      <c r="D261" s="98" t="s">
        <v>394</v>
      </c>
      <c r="E261" s="70">
        <v>620</v>
      </c>
      <c r="F261" s="68"/>
      <c r="G261" s="50"/>
      <c r="H261" s="102" t="s">
        <v>394</v>
      </c>
      <c r="I261" s="71">
        <v>677</v>
      </c>
      <c r="J261" s="68"/>
      <c r="K261" s="50"/>
      <c r="L261" s="102" t="s">
        <v>394</v>
      </c>
      <c r="M261" s="71">
        <v>717</v>
      </c>
      <c r="N261" s="68"/>
    </row>
    <row r="262" spans="1:14" ht="15.75" thickBot="1">
      <c r="A262" s="12"/>
      <c r="B262" s="69"/>
      <c r="C262" s="50"/>
      <c r="D262" s="99"/>
      <c r="E262" s="100"/>
      <c r="F262" s="101"/>
      <c r="G262" s="50"/>
      <c r="H262" s="103"/>
      <c r="I262" s="119"/>
      <c r="J262" s="101"/>
      <c r="K262" s="50"/>
      <c r="L262" s="103"/>
      <c r="M262" s="119"/>
      <c r="N262" s="101"/>
    </row>
    <row r="263" spans="1:14" ht="15.75" thickTop="1"/>
  </sheetData>
  <mergeCells count="1694">
    <mergeCell ref="A231:A248"/>
    <mergeCell ref="B231:AA231"/>
    <mergeCell ref="B232:AA232"/>
    <mergeCell ref="A249:A262"/>
    <mergeCell ref="B249:AA249"/>
    <mergeCell ref="B250:AA250"/>
    <mergeCell ref="B152:AA152"/>
    <mergeCell ref="B153:AA153"/>
    <mergeCell ref="A189:A208"/>
    <mergeCell ref="B189:AA189"/>
    <mergeCell ref="B190:AA190"/>
    <mergeCell ref="A209:A230"/>
    <mergeCell ref="B209:AA209"/>
    <mergeCell ref="B210:AA210"/>
    <mergeCell ref="A106:A188"/>
    <mergeCell ref="B106:AA106"/>
    <mergeCell ref="B107:AA107"/>
    <mergeCell ref="B108:AA108"/>
    <mergeCell ref="B109:AA109"/>
    <mergeCell ref="B110:AA110"/>
    <mergeCell ref="B148:AA148"/>
    <mergeCell ref="B149:AA149"/>
    <mergeCell ref="B150:AA150"/>
    <mergeCell ref="B151:AA151"/>
    <mergeCell ref="A20:A62"/>
    <mergeCell ref="B20:AA20"/>
    <mergeCell ref="B21:AA21"/>
    <mergeCell ref="A63:A105"/>
    <mergeCell ref="B63:AA63"/>
    <mergeCell ref="B64:AA64"/>
    <mergeCell ref="A1:A2"/>
    <mergeCell ref="B1:AA1"/>
    <mergeCell ref="B2:AA2"/>
    <mergeCell ref="B3:AA3"/>
    <mergeCell ref="A4:A19"/>
    <mergeCell ref="B4:AA4"/>
    <mergeCell ref="B5:AA5"/>
    <mergeCell ref="I261:I262"/>
    <mergeCell ref="J261:J262"/>
    <mergeCell ref="K261:K262"/>
    <mergeCell ref="L261:L262"/>
    <mergeCell ref="M261:M262"/>
    <mergeCell ref="N261:N262"/>
    <mergeCell ref="D260:E260"/>
    <mergeCell ref="H260:I260"/>
    <mergeCell ref="L260:M260"/>
    <mergeCell ref="B261:B262"/>
    <mergeCell ref="C261:C262"/>
    <mergeCell ref="D261:D262"/>
    <mergeCell ref="E261:E262"/>
    <mergeCell ref="F261:F262"/>
    <mergeCell ref="G261:G262"/>
    <mergeCell ref="H261:H262"/>
    <mergeCell ref="H257:I258"/>
    <mergeCell ref="J257:J258"/>
    <mergeCell ref="K257:K258"/>
    <mergeCell ref="L257:M258"/>
    <mergeCell ref="N257:N258"/>
    <mergeCell ref="D259:F259"/>
    <mergeCell ref="H259:J259"/>
    <mergeCell ref="L259:N259"/>
    <mergeCell ref="M254:M255"/>
    <mergeCell ref="N254:N255"/>
    <mergeCell ref="D256:F256"/>
    <mergeCell ref="H256:J256"/>
    <mergeCell ref="L256:N256"/>
    <mergeCell ref="B257:B258"/>
    <mergeCell ref="C257:C258"/>
    <mergeCell ref="D257:E258"/>
    <mergeCell ref="F257:F258"/>
    <mergeCell ref="G257:G258"/>
    <mergeCell ref="G254:G255"/>
    <mergeCell ref="H254:H255"/>
    <mergeCell ref="I254:I255"/>
    <mergeCell ref="J254:J255"/>
    <mergeCell ref="K254:K255"/>
    <mergeCell ref="L254:L255"/>
    <mergeCell ref="Z247:Z248"/>
    <mergeCell ref="B251:N251"/>
    <mergeCell ref="D253:F253"/>
    <mergeCell ref="H253:J253"/>
    <mergeCell ref="L253:N253"/>
    <mergeCell ref="B254:B255"/>
    <mergeCell ref="C254:C255"/>
    <mergeCell ref="D254:D255"/>
    <mergeCell ref="E254:E255"/>
    <mergeCell ref="F254:F255"/>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O241:O242"/>
    <mergeCell ref="P241:R242"/>
    <mergeCell ref="S241:S242"/>
    <mergeCell ref="T241:V242"/>
    <mergeCell ref="W241:W242"/>
    <mergeCell ref="X241:Z242"/>
    <mergeCell ref="C241:C242"/>
    <mergeCell ref="D241:F242"/>
    <mergeCell ref="G241:G242"/>
    <mergeCell ref="H241:J242"/>
    <mergeCell ref="K241:K242"/>
    <mergeCell ref="L241:N242"/>
    <mergeCell ref="D240:F240"/>
    <mergeCell ref="H240:J240"/>
    <mergeCell ref="L240:N240"/>
    <mergeCell ref="P240:R240"/>
    <mergeCell ref="T240:V240"/>
    <mergeCell ref="X240:Z240"/>
    <mergeCell ref="U238:U239"/>
    <mergeCell ref="V238:V239"/>
    <mergeCell ref="W238:W239"/>
    <mergeCell ref="X238:X239"/>
    <mergeCell ref="Y238:Y239"/>
    <mergeCell ref="Z238:Z239"/>
    <mergeCell ref="O238:O239"/>
    <mergeCell ref="P238:P239"/>
    <mergeCell ref="Q238:Q239"/>
    <mergeCell ref="R238:R239"/>
    <mergeCell ref="S238:S239"/>
    <mergeCell ref="T238:T239"/>
    <mergeCell ref="H238:H239"/>
    <mergeCell ref="I238:I239"/>
    <mergeCell ref="J238:J239"/>
    <mergeCell ref="K238:K239"/>
    <mergeCell ref="L238:M239"/>
    <mergeCell ref="N238:N239"/>
    <mergeCell ref="B238:B239"/>
    <mergeCell ref="C238:C239"/>
    <mergeCell ref="D238:D239"/>
    <mergeCell ref="E238:E239"/>
    <mergeCell ref="F238:F239"/>
    <mergeCell ref="G238:G239"/>
    <mergeCell ref="O236:O237"/>
    <mergeCell ref="P236:R237"/>
    <mergeCell ref="S236:S237"/>
    <mergeCell ref="T236:V237"/>
    <mergeCell ref="W236:W237"/>
    <mergeCell ref="X236:Z237"/>
    <mergeCell ref="C236:C237"/>
    <mergeCell ref="D236:F237"/>
    <mergeCell ref="G236:G237"/>
    <mergeCell ref="H236:J237"/>
    <mergeCell ref="K236:K237"/>
    <mergeCell ref="L236:N237"/>
    <mergeCell ref="Q229:Q230"/>
    <mergeCell ref="R229:R230"/>
    <mergeCell ref="B233:Z233"/>
    <mergeCell ref="D235:F235"/>
    <mergeCell ref="H235:J235"/>
    <mergeCell ref="L235:N235"/>
    <mergeCell ref="P235:R235"/>
    <mergeCell ref="T235:V235"/>
    <mergeCell ref="X235:Z235"/>
    <mergeCell ref="K229:K230"/>
    <mergeCell ref="L229:L230"/>
    <mergeCell ref="M229:M230"/>
    <mergeCell ref="N229:N230"/>
    <mergeCell ref="O229:O230"/>
    <mergeCell ref="P229:P230"/>
    <mergeCell ref="R227:R228"/>
    <mergeCell ref="B229:B230"/>
    <mergeCell ref="C229:C230"/>
    <mergeCell ref="D229:D230"/>
    <mergeCell ref="E229:E230"/>
    <mergeCell ref="F229:F230"/>
    <mergeCell ref="G229:G230"/>
    <mergeCell ref="H229:H230"/>
    <mergeCell ref="I229:I230"/>
    <mergeCell ref="J229:J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L220:M221"/>
    <mergeCell ref="N220:N221"/>
    <mergeCell ref="O220:O221"/>
    <mergeCell ref="P220:Q221"/>
    <mergeCell ref="R220:R221"/>
    <mergeCell ref="D222:F222"/>
    <mergeCell ref="H222:J222"/>
    <mergeCell ref="L222:N222"/>
    <mergeCell ref="P222:R222"/>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D215:F215"/>
    <mergeCell ref="H215:J215"/>
    <mergeCell ref="L215:N215"/>
    <mergeCell ref="P215:R215"/>
    <mergeCell ref="B216:B217"/>
    <mergeCell ref="C216:C217"/>
    <mergeCell ref="D216:D217"/>
    <mergeCell ref="E216:E217"/>
    <mergeCell ref="F216:F217"/>
    <mergeCell ref="G216:G217"/>
    <mergeCell ref="B211:R211"/>
    <mergeCell ref="D213:J213"/>
    <mergeCell ref="L213:R213"/>
    <mergeCell ref="D214:F214"/>
    <mergeCell ref="H214:J214"/>
    <mergeCell ref="L214:N214"/>
    <mergeCell ref="P214:R214"/>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M206"/>
    <mergeCell ref="N205:N206"/>
    <mergeCell ref="O205:O206"/>
    <mergeCell ref="P205:Q206"/>
    <mergeCell ref="R205:R206"/>
    <mergeCell ref="B207:B208"/>
    <mergeCell ref="C207:C208"/>
    <mergeCell ref="D207:D208"/>
    <mergeCell ref="E207:E208"/>
    <mergeCell ref="F207:F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L194:N195"/>
    <mergeCell ref="O194:O195"/>
    <mergeCell ref="P194:R194"/>
    <mergeCell ref="P195:R195"/>
    <mergeCell ref="D196:F196"/>
    <mergeCell ref="H196:J196"/>
    <mergeCell ref="L196:N196"/>
    <mergeCell ref="P196:R196"/>
    <mergeCell ref="B194:B195"/>
    <mergeCell ref="C194:C195"/>
    <mergeCell ref="D194:F195"/>
    <mergeCell ref="G194:G195"/>
    <mergeCell ref="H194:J195"/>
    <mergeCell ref="K194:K195"/>
    <mergeCell ref="W187:W188"/>
    <mergeCell ref="X187:X188"/>
    <mergeCell ref="Y187:Y188"/>
    <mergeCell ref="Z187:Z188"/>
    <mergeCell ref="B191:R191"/>
    <mergeCell ref="D193:J193"/>
    <mergeCell ref="L193:R193"/>
    <mergeCell ref="Q187:Q188"/>
    <mergeCell ref="R187:R188"/>
    <mergeCell ref="S187:S188"/>
    <mergeCell ref="T187:T188"/>
    <mergeCell ref="U187:U188"/>
    <mergeCell ref="V187:V188"/>
    <mergeCell ref="K187:K188"/>
    <mergeCell ref="L187:L188"/>
    <mergeCell ref="M187:M188"/>
    <mergeCell ref="N187:N188"/>
    <mergeCell ref="O187:O188"/>
    <mergeCell ref="P187:P188"/>
    <mergeCell ref="Z185:Z186"/>
    <mergeCell ref="B187:B188"/>
    <mergeCell ref="C187:C188"/>
    <mergeCell ref="D187:D188"/>
    <mergeCell ref="E187:E188"/>
    <mergeCell ref="F187:F188"/>
    <mergeCell ref="G187:G188"/>
    <mergeCell ref="H187:H188"/>
    <mergeCell ref="I187:I188"/>
    <mergeCell ref="J187:J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D180:F180"/>
    <mergeCell ref="H180:J180"/>
    <mergeCell ref="L180:N180"/>
    <mergeCell ref="P180:R180"/>
    <mergeCell ref="T180:V180"/>
    <mergeCell ref="X180:Z180"/>
    <mergeCell ref="V177:V178"/>
    <mergeCell ref="W177:W178"/>
    <mergeCell ref="X177:Y178"/>
    <mergeCell ref="Z177:Z178"/>
    <mergeCell ref="D179:F179"/>
    <mergeCell ref="H179:J179"/>
    <mergeCell ref="L179:N179"/>
    <mergeCell ref="P179:R179"/>
    <mergeCell ref="T179:V179"/>
    <mergeCell ref="X179:Z179"/>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W171:W172"/>
    <mergeCell ref="X171:X172"/>
    <mergeCell ref="Y171:Y172"/>
    <mergeCell ref="Z171:Z172"/>
    <mergeCell ref="D173:F173"/>
    <mergeCell ref="H173:J173"/>
    <mergeCell ref="L173:N173"/>
    <mergeCell ref="P173:R173"/>
    <mergeCell ref="T173:V173"/>
    <mergeCell ref="X173:Z173"/>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4:F164"/>
    <mergeCell ref="H164:J164"/>
    <mergeCell ref="L164:N164"/>
    <mergeCell ref="P164:R164"/>
    <mergeCell ref="T164:V164"/>
    <mergeCell ref="X164:Z164"/>
    <mergeCell ref="V161:V162"/>
    <mergeCell ref="W161:W162"/>
    <mergeCell ref="X161:Y162"/>
    <mergeCell ref="Z161:Z162"/>
    <mergeCell ref="D163:F163"/>
    <mergeCell ref="H163:J163"/>
    <mergeCell ref="L163:N163"/>
    <mergeCell ref="P163:R163"/>
    <mergeCell ref="T163:V163"/>
    <mergeCell ref="X163:Z163"/>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B154:Z154"/>
    <mergeCell ref="D156:J156"/>
    <mergeCell ref="L156:R156"/>
    <mergeCell ref="T156:Z156"/>
    <mergeCell ref="D157:F157"/>
    <mergeCell ref="H157:J157"/>
    <mergeCell ref="L157:N157"/>
    <mergeCell ref="P157:R157"/>
    <mergeCell ref="T157:V157"/>
    <mergeCell ref="X157:Z15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Z144:Z145"/>
    <mergeCell ref="AA144:AA145"/>
    <mergeCell ref="B146:B147"/>
    <mergeCell ref="C146:C147"/>
    <mergeCell ref="D146:D147"/>
    <mergeCell ref="E146:E147"/>
    <mergeCell ref="F146:F147"/>
    <mergeCell ref="G146:G147"/>
    <mergeCell ref="H146:H147"/>
    <mergeCell ref="I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Z140:Z141"/>
    <mergeCell ref="AA140:AA141"/>
    <mergeCell ref="B142:B143"/>
    <mergeCell ref="C142:C143"/>
    <mergeCell ref="D142:E143"/>
    <mergeCell ref="F142:F143"/>
    <mergeCell ref="G142:G143"/>
    <mergeCell ref="H142:I143"/>
    <mergeCell ref="J142:J143"/>
    <mergeCell ref="K142:K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D139:F139"/>
    <mergeCell ref="H139:J139"/>
    <mergeCell ref="L139:N139"/>
    <mergeCell ref="P139:R139"/>
    <mergeCell ref="T139:V139"/>
    <mergeCell ref="X139:Z139"/>
    <mergeCell ref="D138:F138"/>
    <mergeCell ref="H138:J138"/>
    <mergeCell ref="L138:N138"/>
    <mergeCell ref="P138:R138"/>
    <mergeCell ref="T138:V138"/>
    <mergeCell ref="X138:Z138"/>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Z134:Z135"/>
    <mergeCell ref="AA134:AA135"/>
    <mergeCell ref="B136:B137"/>
    <mergeCell ref="C136:C137"/>
    <mergeCell ref="D136:D137"/>
    <mergeCell ref="E136:E137"/>
    <mergeCell ref="F136:F137"/>
    <mergeCell ref="G136:G137"/>
    <mergeCell ref="H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F133"/>
    <mergeCell ref="H133:J133"/>
    <mergeCell ref="L133:N133"/>
    <mergeCell ref="P133:R133"/>
    <mergeCell ref="T133:V133"/>
    <mergeCell ref="X133:Z133"/>
    <mergeCell ref="D132:F132"/>
    <mergeCell ref="H132:J132"/>
    <mergeCell ref="L132:N132"/>
    <mergeCell ref="P132:R132"/>
    <mergeCell ref="T132:V132"/>
    <mergeCell ref="X132:Z132"/>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Z128:Z129"/>
    <mergeCell ref="AA128:AA129"/>
    <mergeCell ref="B130:B131"/>
    <mergeCell ref="C130:C131"/>
    <mergeCell ref="D130:D131"/>
    <mergeCell ref="E130:E131"/>
    <mergeCell ref="F130:F131"/>
    <mergeCell ref="G130:G131"/>
    <mergeCell ref="H130:H131"/>
    <mergeCell ref="I130:I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Z124:Z125"/>
    <mergeCell ref="AA124:AA125"/>
    <mergeCell ref="B126:B127"/>
    <mergeCell ref="C126:C127"/>
    <mergeCell ref="D126:E127"/>
    <mergeCell ref="F126:F127"/>
    <mergeCell ref="G126:G127"/>
    <mergeCell ref="H126:I127"/>
    <mergeCell ref="J126:J127"/>
    <mergeCell ref="K126:K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D123:F123"/>
    <mergeCell ref="H123:J123"/>
    <mergeCell ref="L123:N123"/>
    <mergeCell ref="P123:R123"/>
    <mergeCell ref="T123:V123"/>
    <mergeCell ref="X123:Z123"/>
    <mergeCell ref="Z120:Z121"/>
    <mergeCell ref="AA120:AA121"/>
    <mergeCell ref="D122:F122"/>
    <mergeCell ref="H122:J122"/>
    <mergeCell ref="L122:N122"/>
    <mergeCell ref="P122:R122"/>
    <mergeCell ref="T122:V122"/>
    <mergeCell ref="X122:Z122"/>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Z116:Z117"/>
    <mergeCell ref="AA116:AA117"/>
    <mergeCell ref="B118:B119"/>
    <mergeCell ref="C118:C119"/>
    <mergeCell ref="D118:E119"/>
    <mergeCell ref="F118:F119"/>
    <mergeCell ref="G118:G119"/>
    <mergeCell ref="H118:I119"/>
    <mergeCell ref="J118:J119"/>
    <mergeCell ref="K118:K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B111:AA111"/>
    <mergeCell ref="D113:J113"/>
    <mergeCell ref="L113:R113"/>
    <mergeCell ref="T113:Z113"/>
    <mergeCell ref="D114:F114"/>
    <mergeCell ref="H114:J114"/>
    <mergeCell ref="L114:N114"/>
    <mergeCell ref="P114:R114"/>
    <mergeCell ref="T114:V114"/>
    <mergeCell ref="X114:Z114"/>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S67:U67"/>
    <mergeCell ref="S68:U68"/>
    <mergeCell ref="S69:U69"/>
    <mergeCell ref="S70:U70"/>
    <mergeCell ref="V67:V70"/>
    <mergeCell ref="W67:Y70"/>
    <mergeCell ref="N67:N70"/>
    <mergeCell ref="O67:Q67"/>
    <mergeCell ref="O68:Q68"/>
    <mergeCell ref="O69:Q69"/>
    <mergeCell ref="O70:Q70"/>
    <mergeCell ref="R67:R70"/>
    <mergeCell ref="F67:F70"/>
    <mergeCell ref="G67:I70"/>
    <mergeCell ref="J67:J70"/>
    <mergeCell ref="K67:M67"/>
    <mergeCell ref="K68:M68"/>
    <mergeCell ref="K69:M69"/>
    <mergeCell ref="K70:M70"/>
    <mergeCell ref="N61:N62"/>
    <mergeCell ref="O61:O62"/>
    <mergeCell ref="P61:P62"/>
    <mergeCell ref="Q61:Q62"/>
    <mergeCell ref="B65:Y65"/>
    <mergeCell ref="B67:B70"/>
    <mergeCell ref="C67:E67"/>
    <mergeCell ref="C68:E68"/>
    <mergeCell ref="C69:E69"/>
    <mergeCell ref="C70:E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E25"/>
    <mergeCell ref="F24:F25"/>
    <mergeCell ref="G24:I25"/>
    <mergeCell ref="J24:J25"/>
    <mergeCell ref="K24:M25"/>
    <mergeCell ref="N24:N25"/>
    <mergeCell ref="O24:Q24"/>
    <mergeCell ref="O25:Q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F11"/>
    <mergeCell ref="H11:J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9</v>
      </c>
    </row>
    <row r="2" spans="1:3" ht="30">
      <c r="A2" s="1" t="s">
        <v>71</v>
      </c>
      <c r="B2" s="8"/>
      <c r="C2" s="8"/>
    </row>
    <row r="3" spans="1:3" ht="30">
      <c r="A3" s="3" t="s">
        <v>72</v>
      </c>
      <c r="B3" s="4"/>
      <c r="C3" s="4"/>
    </row>
    <row r="4" spans="1:3">
      <c r="A4" s="2" t="s">
        <v>73</v>
      </c>
      <c r="B4" s="7">
        <v>71</v>
      </c>
      <c r="C4" s="7">
        <v>32</v>
      </c>
    </row>
    <row r="5" spans="1:3">
      <c r="A5" s="2" t="s">
        <v>74</v>
      </c>
      <c r="B5" s="6">
        <v>7824</v>
      </c>
      <c r="C5" s="6">
        <v>8618</v>
      </c>
    </row>
    <row r="6" spans="1:3">
      <c r="A6" s="2" t="s">
        <v>75</v>
      </c>
      <c r="B6" s="4">
        <v>83</v>
      </c>
      <c r="C6" s="4">
        <v>30</v>
      </c>
    </row>
    <row r="7" spans="1:3" ht="30">
      <c r="A7" s="2" t="s">
        <v>76</v>
      </c>
      <c r="B7" s="4">
        <v>-15</v>
      </c>
      <c r="C7" s="4">
        <v>-29</v>
      </c>
    </row>
    <row r="8" spans="1:3" ht="30">
      <c r="A8" s="2" t="s">
        <v>77</v>
      </c>
      <c r="B8" s="4">
        <v>13</v>
      </c>
      <c r="C8" s="4">
        <v>13</v>
      </c>
    </row>
    <row r="9" spans="1:3">
      <c r="A9" s="2" t="s">
        <v>78</v>
      </c>
      <c r="B9" s="6">
        <v>1799</v>
      </c>
      <c r="C9" s="4">
        <v>75</v>
      </c>
    </row>
    <row r="10" spans="1:3" ht="30">
      <c r="A10" s="2" t="s">
        <v>79</v>
      </c>
      <c r="B10" s="7">
        <v>2785</v>
      </c>
      <c r="C10" s="7">
        <v>1021</v>
      </c>
    </row>
    <row r="11" spans="1:3">
      <c r="A11" s="2" t="s">
        <v>80</v>
      </c>
      <c r="B11" s="7">
        <v>100</v>
      </c>
      <c r="C11" s="7">
        <v>100</v>
      </c>
    </row>
    <row r="12" spans="1:3">
      <c r="A12" s="2" t="s">
        <v>81</v>
      </c>
      <c r="B12" s="4">
        <v>8</v>
      </c>
      <c r="C12" s="4">
        <v>7</v>
      </c>
    </row>
    <row r="13" spans="1:3">
      <c r="A13" s="2" t="s">
        <v>82</v>
      </c>
      <c r="B13" s="4">
        <v>8</v>
      </c>
      <c r="C13" s="4">
        <v>7</v>
      </c>
    </row>
    <row r="14" spans="1:3">
      <c r="A14" s="2" t="s">
        <v>83</v>
      </c>
      <c r="B14" s="4">
        <v>11</v>
      </c>
      <c r="C14" s="4">
        <v>10</v>
      </c>
    </row>
    <row r="15" spans="1:3">
      <c r="A15" s="2" t="s">
        <v>84</v>
      </c>
      <c r="B15" s="4">
        <v>11</v>
      </c>
      <c r="C15"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42578125" customWidth="1"/>
    <col min="3" max="3" width="36.5703125" bestFit="1" customWidth="1"/>
    <col min="4" max="4" width="2.42578125" customWidth="1"/>
    <col min="5" max="5" width="7.7109375" customWidth="1"/>
    <col min="6" max="6" width="11" customWidth="1"/>
    <col min="7" max="7" width="2.42578125" customWidth="1"/>
    <col min="8" max="8" width="11.85546875" customWidth="1"/>
    <col min="9" max="9" width="15.140625" customWidth="1"/>
    <col min="10" max="11" width="2.42578125" customWidth="1"/>
    <col min="12" max="12" width="7.85546875" customWidth="1"/>
    <col min="13" max="13" width="11.28515625" customWidth="1"/>
    <col min="14" max="14" width="11" customWidth="1"/>
    <col min="15" max="15" width="2.42578125" customWidth="1"/>
    <col min="16" max="16" width="7.7109375" customWidth="1"/>
    <col min="17" max="17" width="11.140625" customWidth="1"/>
  </cols>
  <sheetData>
    <row r="1" spans="1:17" ht="15" customHeight="1">
      <c r="A1" s="8" t="s">
        <v>1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4</v>
      </c>
      <c r="B3" s="11"/>
      <c r="C3" s="11"/>
      <c r="D3" s="11"/>
      <c r="E3" s="11"/>
      <c r="F3" s="11"/>
      <c r="G3" s="11"/>
      <c r="H3" s="11"/>
      <c r="I3" s="11"/>
      <c r="J3" s="11"/>
      <c r="K3" s="11"/>
      <c r="L3" s="11"/>
      <c r="M3" s="11"/>
      <c r="N3" s="11"/>
      <c r="O3" s="11"/>
      <c r="P3" s="11"/>
      <c r="Q3" s="11"/>
    </row>
    <row r="4" spans="1:17">
      <c r="A4" s="12" t="s">
        <v>1194</v>
      </c>
      <c r="B4" s="24" t="s">
        <v>536</v>
      </c>
      <c r="C4" s="24"/>
      <c r="D4" s="24"/>
      <c r="E4" s="24"/>
      <c r="F4" s="24"/>
      <c r="G4" s="24"/>
      <c r="H4" s="24"/>
      <c r="I4" s="24"/>
      <c r="J4" s="24"/>
      <c r="K4" s="24"/>
      <c r="L4" s="24"/>
      <c r="M4" s="24"/>
      <c r="N4" s="24"/>
      <c r="O4" s="24"/>
      <c r="P4" s="24"/>
      <c r="Q4" s="24"/>
    </row>
    <row r="5" spans="1:17">
      <c r="A5" s="12"/>
      <c r="B5" s="46"/>
      <c r="C5" s="46"/>
      <c r="D5" s="46"/>
      <c r="E5" s="46"/>
      <c r="F5" s="46"/>
      <c r="G5" s="46"/>
      <c r="H5" s="46"/>
      <c r="I5" s="46"/>
      <c r="J5" s="46"/>
      <c r="K5" s="46"/>
      <c r="L5" s="46"/>
      <c r="M5" s="46"/>
      <c r="N5" s="46"/>
      <c r="O5" s="46"/>
      <c r="P5" s="46"/>
      <c r="Q5" s="46"/>
    </row>
    <row r="6" spans="1:17">
      <c r="A6" s="12"/>
      <c r="B6" s="46"/>
      <c r="C6" s="46"/>
      <c r="D6" s="46"/>
      <c r="E6" s="46"/>
      <c r="F6" s="46"/>
      <c r="G6" s="46"/>
      <c r="H6" s="46"/>
      <c r="I6" s="46"/>
      <c r="J6" s="46"/>
    </row>
    <row r="7" spans="1:17">
      <c r="A7" s="12"/>
      <c r="B7" s="16"/>
      <c r="C7" s="16"/>
      <c r="D7" s="16"/>
      <c r="E7" s="16"/>
      <c r="F7" s="16"/>
      <c r="G7" s="16"/>
      <c r="H7" s="16"/>
      <c r="I7" s="16"/>
      <c r="J7" s="16"/>
    </row>
    <row r="8" spans="1:17" ht="15.75" thickBot="1">
      <c r="A8" s="12"/>
      <c r="B8" s="87" t="s">
        <v>422</v>
      </c>
      <c r="C8" s="39"/>
      <c r="D8" s="47" t="s">
        <v>423</v>
      </c>
      <c r="E8" s="47"/>
      <c r="F8" s="47"/>
      <c r="G8" s="39"/>
      <c r="H8" s="48" t="s">
        <v>424</v>
      </c>
      <c r="I8" s="48"/>
      <c r="J8" s="48"/>
    </row>
    <row r="9" spans="1:17">
      <c r="A9" s="12"/>
      <c r="B9" s="142" t="s">
        <v>537</v>
      </c>
      <c r="C9" s="37"/>
      <c r="D9" s="79" t="s">
        <v>394</v>
      </c>
      <c r="E9" s="114">
        <v>29666</v>
      </c>
      <c r="F9" s="49"/>
      <c r="G9" s="37"/>
      <c r="H9" s="83" t="s">
        <v>394</v>
      </c>
      <c r="I9" s="66">
        <v>20259</v>
      </c>
      <c r="J9" s="49"/>
    </row>
    <row r="10" spans="1:17">
      <c r="A10" s="12"/>
      <c r="B10" s="111"/>
      <c r="C10" s="37"/>
      <c r="D10" s="25"/>
      <c r="E10" s="112"/>
      <c r="F10" s="37"/>
      <c r="G10" s="37"/>
      <c r="H10" s="24"/>
      <c r="I10" s="65"/>
      <c r="J10" s="37"/>
    </row>
    <row r="11" spans="1:17">
      <c r="A11" s="12"/>
      <c r="B11" s="113" t="s">
        <v>538</v>
      </c>
      <c r="C11" s="50"/>
      <c r="D11" s="54">
        <v>964</v>
      </c>
      <c r="E11" s="54"/>
      <c r="F11" s="50"/>
      <c r="G11" s="50"/>
      <c r="H11" s="104">
        <v>1440</v>
      </c>
      <c r="I11" s="104"/>
      <c r="J11" s="50"/>
    </row>
    <row r="12" spans="1:17">
      <c r="A12" s="12"/>
      <c r="B12" s="113"/>
      <c r="C12" s="50"/>
      <c r="D12" s="54"/>
      <c r="E12" s="54"/>
      <c r="F12" s="50"/>
      <c r="G12" s="50"/>
      <c r="H12" s="104"/>
      <c r="I12" s="104"/>
      <c r="J12" s="50"/>
    </row>
    <row r="13" spans="1:17">
      <c r="A13" s="12"/>
      <c r="B13" s="111" t="s">
        <v>539</v>
      </c>
      <c r="C13" s="37"/>
      <c r="D13" s="112">
        <v>1673</v>
      </c>
      <c r="E13" s="112"/>
      <c r="F13" s="37"/>
      <c r="G13" s="37"/>
      <c r="H13" s="65">
        <v>1726</v>
      </c>
      <c r="I13" s="65"/>
      <c r="J13" s="37"/>
    </row>
    <row r="14" spans="1:17" ht="15.75" thickBot="1">
      <c r="A14" s="12"/>
      <c r="B14" s="111"/>
      <c r="C14" s="37"/>
      <c r="D14" s="122"/>
      <c r="E14" s="122"/>
      <c r="F14" s="62"/>
      <c r="G14" s="37"/>
      <c r="H14" s="67"/>
      <c r="I14" s="67"/>
      <c r="J14" s="62"/>
    </row>
    <row r="15" spans="1:17">
      <c r="A15" s="12"/>
      <c r="B15" s="97" t="s">
        <v>540</v>
      </c>
      <c r="C15" s="50"/>
      <c r="D15" s="72">
        <v>32303</v>
      </c>
      <c r="E15" s="72"/>
      <c r="F15" s="68"/>
      <c r="G15" s="50"/>
      <c r="H15" s="74">
        <v>23425</v>
      </c>
      <c r="I15" s="74"/>
      <c r="J15" s="68"/>
    </row>
    <row r="16" spans="1:17">
      <c r="A16" s="12"/>
      <c r="B16" s="97"/>
      <c r="C16" s="50"/>
      <c r="D16" s="143"/>
      <c r="E16" s="143"/>
      <c r="F16" s="144"/>
      <c r="G16" s="50"/>
      <c r="H16" s="145"/>
      <c r="I16" s="145"/>
      <c r="J16" s="144"/>
    </row>
    <row r="17" spans="1:17">
      <c r="A17" s="12"/>
      <c r="B17" s="111" t="s">
        <v>541</v>
      </c>
      <c r="C17" s="37"/>
      <c r="D17" s="51">
        <v>166</v>
      </c>
      <c r="E17" s="51"/>
      <c r="F17" s="37"/>
      <c r="G17" s="37"/>
      <c r="H17" s="52">
        <v>39</v>
      </c>
      <c r="I17" s="52"/>
      <c r="J17" s="37"/>
    </row>
    <row r="18" spans="1:17">
      <c r="A18" s="12"/>
      <c r="B18" s="111"/>
      <c r="C18" s="37"/>
      <c r="D18" s="51"/>
      <c r="E18" s="51"/>
      <c r="F18" s="37"/>
      <c r="G18" s="37"/>
      <c r="H18" s="52"/>
      <c r="I18" s="52"/>
      <c r="J18" s="37"/>
    </row>
    <row r="19" spans="1:17">
      <c r="A19" s="12"/>
      <c r="B19" s="113" t="s">
        <v>164</v>
      </c>
      <c r="C19" s="50"/>
      <c r="D19" s="54">
        <v>16</v>
      </c>
      <c r="E19" s="54"/>
      <c r="F19" s="50"/>
      <c r="G19" s="50"/>
      <c r="H19" s="55">
        <v>25</v>
      </c>
      <c r="I19" s="55"/>
      <c r="J19" s="50"/>
    </row>
    <row r="20" spans="1:17" ht="15.75" thickBot="1">
      <c r="A20" s="12"/>
      <c r="B20" s="113"/>
      <c r="C20" s="50"/>
      <c r="D20" s="57"/>
      <c r="E20" s="57"/>
      <c r="F20" s="58"/>
      <c r="G20" s="50"/>
      <c r="H20" s="59"/>
      <c r="I20" s="59"/>
      <c r="J20" s="58"/>
    </row>
    <row r="21" spans="1:17">
      <c r="A21" s="12"/>
      <c r="B21" s="96" t="s">
        <v>542</v>
      </c>
      <c r="C21" s="37"/>
      <c r="D21" s="79" t="s">
        <v>394</v>
      </c>
      <c r="E21" s="114">
        <v>32485</v>
      </c>
      <c r="F21" s="49"/>
      <c r="G21" s="37"/>
      <c r="H21" s="83" t="s">
        <v>394</v>
      </c>
      <c r="I21" s="66">
        <v>23489</v>
      </c>
      <c r="J21" s="49"/>
    </row>
    <row r="22" spans="1:17" ht="15.75" thickBot="1">
      <c r="A22" s="12"/>
      <c r="B22" s="96"/>
      <c r="C22" s="37"/>
      <c r="D22" s="80"/>
      <c r="E22" s="115"/>
      <c r="F22" s="82"/>
      <c r="G22" s="37"/>
      <c r="H22" s="84"/>
      <c r="I22" s="126"/>
      <c r="J22" s="82"/>
    </row>
    <row r="23" spans="1:17" ht="15.75" thickTop="1">
      <c r="A23" s="12" t="s">
        <v>1195</v>
      </c>
      <c r="B23" s="24" t="s">
        <v>543</v>
      </c>
      <c r="C23" s="24"/>
      <c r="D23" s="24"/>
      <c r="E23" s="24"/>
      <c r="F23" s="24"/>
      <c r="G23" s="24"/>
      <c r="H23" s="24"/>
      <c r="I23" s="24"/>
      <c r="J23" s="24"/>
      <c r="K23" s="24"/>
      <c r="L23" s="24"/>
      <c r="M23" s="24"/>
      <c r="N23" s="24"/>
      <c r="O23" s="24"/>
      <c r="P23" s="24"/>
      <c r="Q23" s="24"/>
    </row>
    <row r="24" spans="1:17">
      <c r="A24" s="12"/>
      <c r="B24" s="46"/>
      <c r="C24" s="46"/>
      <c r="D24" s="46"/>
      <c r="E24" s="46"/>
      <c r="F24" s="46"/>
      <c r="G24" s="46"/>
      <c r="H24" s="46"/>
      <c r="I24" s="46"/>
      <c r="J24" s="46"/>
      <c r="K24" s="46"/>
      <c r="L24" s="46"/>
      <c r="M24" s="46"/>
      <c r="N24" s="46"/>
      <c r="O24" s="46"/>
      <c r="P24" s="46"/>
      <c r="Q24" s="46"/>
    </row>
    <row r="25" spans="1:17">
      <c r="A25" s="12"/>
      <c r="B25" s="46"/>
      <c r="C25" s="46"/>
      <c r="D25" s="46"/>
      <c r="E25" s="46"/>
      <c r="F25" s="46"/>
      <c r="G25" s="46"/>
      <c r="H25" s="46"/>
      <c r="I25" s="46"/>
      <c r="J25" s="46"/>
      <c r="K25" s="46"/>
      <c r="L25" s="46"/>
      <c r="M25" s="46"/>
      <c r="N25" s="46"/>
      <c r="O25" s="46"/>
      <c r="P25" s="46"/>
      <c r="Q25" s="46"/>
    </row>
    <row r="26" spans="1:17">
      <c r="A26" s="12"/>
      <c r="B26" s="16"/>
      <c r="C26" s="16"/>
      <c r="D26" s="16"/>
      <c r="E26" s="16"/>
      <c r="F26" s="16"/>
      <c r="G26" s="16"/>
      <c r="H26" s="16"/>
      <c r="I26" s="16"/>
      <c r="J26" s="16"/>
      <c r="K26" s="16"/>
      <c r="L26" s="16"/>
      <c r="M26" s="16"/>
      <c r="N26" s="16"/>
      <c r="O26" s="16"/>
      <c r="P26" s="16"/>
      <c r="Q26" s="16"/>
    </row>
    <row r="27" spans="1:17" ht="15.75" thickBot="1">
      <c r="A27" s="12"/>
      <c r="B27" s="128" t="s">
        <v>437</v>
      </c>
      <c r="C27" s="39"/>
      <c r="D27" s="47" t="s">
        <v>456</v>
      </c>
      <c r="E27" s="47"/>
      <c r="F27" s="47"/>
      <c r="G27" s="39"/>
      <c r="H27" s="47" t="s">
        <v>544</v>
      </c>
      <c r="I27" s="47"/>
      <c r="J27" s="39"/>
      <c r="K27" s="47" t="s">
        <v>545</v>
      </c>
      <c r="L27" s="47"/>
      <c r="M27" s="47"/>
      <c r="N27" s="39"/>
      <c r="O27" s="47" t="s">
        <v>546</v>
      </c>
      <c r="P27" s="47"/>
      <c r="Q27" s="47"/>
    </row>
    <row r="28" spans="1:17">
      <c r="A28" s="12"/>
      <c r="B28" s="142" t="s">
        <v>487</v>
      </c>
      <c r="C28" s="37"/>
      <c r="D28" s="79" t="s">
        <v>394</v>
      </c>
      <c r="E28" s="114">
        <v>7080</v>
      </c>
      <c r="F28" s="49"/>
      <c r="G28" s="37"/>
      <c r="H28" s="60">
        <v>0.46</v>
      </c>
      <c r="I28" s="79" t="s">
        <v>547</v>
      </c>
      <c r="J28" s="37"/>
      <c r="K28" s="79" t="s">
        <v>394</v>
      </c>
      <c r="L28" s="114">
        <v>7992</v>
      </c>
      <c r="M28" s="49"/>
      <c r="N28" s="37"/>
      <c r="O28" s="79" t="s">
        <v>394</v>
      </c>
      <c r="P28" s="114">
        <v>8450</v>
      </c>
      <c r="Q28" s="49"/>
    </row>
    <row r="29" spans="1:17">
      <c r="A29" s="12"/>
      <c r="B29" s="111"/>
      <c r="C29" s="37"/>
      <c r="D29" s="92"/>
      <c r="E29" s="148"/>
      <c r="F29" s="94"/>
      <c r="G29" s="37"/>
      <c r="H29" s="51"/>
      <c r="I29" s="25"/>
      <c r="J29" s="37"/>
      <c r="K29" s="92"/>
      <c r="L29" s="148"/>
      <c r="M29" s="94"/>
      <c r="N29" s="37"/>
      <c r="O29" s="25"/>
      <c r="P29" s="112"/>
      <c r="Q29" s="37"/>
    </row>
    <row r="30" spans="1:17">
      <c r="A30" s="12"/>
      <c r="B30" s="113" t="s">
        <v>548</v>
      </c>
      <c r="C30" s="50"/>
      <c r="D30" s="110">
        <v>2405</v>
      </c>
      <c r="E30" s="110"/>
      <c r="F30" s="50"/>
      <c r="G30" s="50"/>
      <c r="H30" s="54">
        <v>2.15</v>
      </c>
      <c r="I30" s="69" t="s">
        <v>547</v>
      </c>
      <c r="J30" s="50"/>
      <c r="K30" s="110">
        <v>2205</v>
      </c>
      <c r="L30" s="110"/>
      <c r="M30" s="50"/>
      <c r="N30" s="50"/>
      <c r="O30" s="110">
        <v>1904</v>
      </c>
      <c r="P30" s="110"/>
      <c r="Q30" s="50"/>
    </row>
    <row r="31" spans="1:17">
      <c r="A31" s="12"/>
      <c r="B31" s="113"/>
      <c r="C31" s="50"/>
      <c r="D31" s="110"/>
      <c r="E31" s="110"/>
      <c r="F31" s="50"/>
      <c r="G31" s="50"/>
      <c r="H31" s="54"/>
      <c r="I31" s="69"/>
      <c r="J31" s="50"/>
      <c r="K31" s="110"/>
      <c r="L31" s="110"/>
      <c r="M31" s="50"/>
      <c r="N31" s="50"/>
      <c r="O31" s="110"/>
      <c r="P31" s="110"/>
      <c r="Q31" s="50"/>
    </row>
    <row r="32" spans="1:17">
      <c r="A32" s="12"/>
      <c r="B32" s="111" t="s">
        <v>549</v>
      </c>
      <c r="C32" s="37"/>
      <c r="D32" s="112">
        <v>3924</v>
      </c>
      <c r="E32" s="112"/>
      <c r="F32" s="37"/>
      <c r="G32" s="37"/>
      <c r="H32" s="51">
        <v>1.35</v>
      </c>
      <c r="I32" s="25" t="s">
        <v>547</v>
      </c>
      <c r="J32" s="37"/>
      <c r="K32" s="112">
        <v>3711</v>
      </c>
      <c r="L32" s="112"/>
      <c r="M32" s="37"/>
      <c r="N32" s="37"/>
      <c r="O32" s="112">
        <v>3185</v>
      </c>
      <c r="P32" s="112"/>
      <c r="Q32" s="37"/>
    </row>
    <row r="33" spans="1:17">
      <c r="A33" s="12"/>
      <c r="B33" s="111"/>
      <c r="C33" s="37"/>
      <c r="D33" s="112"/>
      <c r="E33" s="112"/>
      <c r="F33" s="37"/>
      <c r="G33" s="37"/>
      <c r="H33" s="51"/>
      <c r="I33" s="25"/>
      <c r="J33" s="37"/>
      <c r="K33" s="112"/>
      <c r="L33" s="112"/>
      <c r="M33" s="37"/>
      <c r="N33" s="37"/>
      <c r="O33" s="112"/>
      <c r="P33" s="112"/>
      <c r="Q33" s="37"/>
    </row>
    <row r="34" spans="1:17">
      <c r="A34" s="12"/>
      <c r="B34" s="113" t="s">
        <v>550</v>
      </c>
      <c r="C34" s="50"/>
      <c r="D34" s="110">
        <v>8749</v>
      </c>
      <c r="E34" s="110"/>
      <c r="F34" s="50"/>
      <c r="G34" s="50"/>
      <c r="H34" s="54">
        <v>0.36</v>
      </c>
      <c r="I34" s="69" t="s">
        <v>547</v>
      </c>
      <c r="J34" s="149" t="s">
        <v>551</v>
      </c>
      <c r="K34" s="110">
        <v>8427</v>
      </c>
      <c r="L34" s="110"/>
      <c r="M34" s="50"/>
      <c r="N34" s="50"/>
      <c r="O34" s="110">
        <v>8644</v>
      </c>
      <c r="P34" s="110"/>
      <c r="Q34" s="50"/>
    </row>
    <row r="35" spans="1:17">
      <c r="A35" s="12"/>
      <c r="B35" s="113"/>
      <c r="C35" s="50"/>
      <c r="D35" s="110"/>
      <c r="E35" s="110"/>
      <c r="F35" s="50"/>
      <c r="G35" s="50"/>
      <c r="H35" s="54"/>
      <c r="I35" s="69"/>
      <c r="J35" s="149"/>
      <c r="K35" s="110"/>
      <c r="L35" s="110"/>
      <c r="M35" s="50"/>
      <c r="N35" s="50"/>
      <c r="O35" s="110"/>
      <c r="P35" s="110"/>
      <c r="Q35" s="50"/>
    </row>
    <row r="36" spans="1:17">
      <c r="A36" s="12"/>
      <c r="B36" s="111" t="s">
        <v>552</v>
      </c>
      <c r="C36" s="37"/>
      <c r="D36" s="112">
        <v>8207</v>
      </c>
      <c r="E36" s="112"/>
      <c r="F36" s="37"/>
      <c r="G36" s="37"/>
      <c r="H36" s="51">
        <v>0.27</v>
      </c>
      <c r="I36" s="25" t="s">
        <v>547</v>
      </c>
      <c r="J36" s="150" t="s">
        <v>551</v>
      </c>
      <c r="K36" s="112">
        <v>8035</v>
      </c>
      <c r="L36" s="112"/>
      <c r="M36" s="37"/>
      <c r="N36" s="37"/>
      <c r="O36" s="112">
        <v>8207</v>
      </c>
      <c r="P36" s="112"/>
      <c r="Q36" s="37"/>
    </row>
    <row r="37" spans="1:17">
      <c r="A37" s="12"/>
      <c r="B37" s="111"/>
      <c r="C37" s="37"/>
      <c r="D37" s="112"/>
      <c r="E37" s="112"/>
      <c r="F37" s="37"/>
      <c r="G37" s="37"/>
      <c r="H37" s="51"/>
      <c r="I37" s="25"/>
      <c r="J37" s="150"/>
      <c r="K37" s="112"/>
      <c r="L37" s="112"/>
      <c r="M37" s="37"/>
      <c r="N37" s="37"/>
      <c r="O37" s="112"/>
      <c r="P37" s="112"/>
      <c r="Q37" s="37"/>
    </row>
    <row r="38" spans="1:17">
      <c r="A38" s="12"/>
      <c r="B38" s="113" t="s">
        <v>553</v>
      </c>
      <c r="C38" s="50"/>
      <c r="D38" s="110">
        <v>1938</v>
      </c>
      <c r="E38" s="110"/>
      <c r="F38" s="50"/>
      <c r="G38" s="50"/>
      <c r="H38" s="54">
        <v>2.62</v>
      </c>
      <c r="I38" s="69" t="s">
        <v>547</v>
      </c>
      <c r="J38" s="50"/>
      <c r="K38" s="110">
        <v>1933</v>
      </c>
      <c r="L38" s="110"/>
      <c r="M38" s="50"/>
      <c r="N38" s="50"/>
      <c r="O38" s="110">
        <v>1913</v>
      </c>
      <c r="P38" s="110"/>
      <c r="Q38" s="50"/>
    </row>
    <row r="39" spans="1:17" ht="15.75" thickBot="1">
      <c r="A39" s="12"/>
      <c r="B39" s="113"/>
      <c r="C39" s="50"/>
      <c r="D39" s="73"/>
      <c r="E39" s="73"/>
      <c r="F39" s="58"/>
      <c r="G39" s="50"/>
      <c r="H39" s="57"/>
      <c r="I39" s="77"/>
      <c r="J39" s="50"/>
      <c r="K39" s="73"/>
      <c r="L39" s="73"/>
      <c r="M39" s="58"/>
      <c r="N39" s="50"/>
      <c r="O39" s="73"/>
      <c r="P39" s="73"/>
      <c r="Q39" s="58"/>
    </row>
    <row r="40" spans="1:17">
      <c r="A40" s="12"/>
      <c r="B40" s="96" t="s">
        <v>540</v>
      </c>
      <c r="C40" s="37"/>
      <c r="D40" s="79" t="s">
        <v>394</v>
      </c>
      <c r="E40" s="114">
        <v>32303</v>
      </c>
      <c r="F40" s="49"/>
      <c r="G40" s="37"/>
      <c r="H40" s="60">
        <v>0.75</v>
      </c>
      <c r="I40" s="79" t="s">
        <v>547</v>
      </c>
      <c r="J40" s="37"/>
      <c r="K40" s="79" t="s">
        <v>394</v>
      </c>
      <c r="L40" s="114">
        <v>32303</v>
      </c>
      <c r="M40" s="49"/>
      <c r="N40" s="37"/>
      <c r="O40" s="79" t="s">
        <v>394</v>
      </c>
      <c r="P40" s="114">
        <v>32303</v>
      </c>
      <c r="Q40" s="49"/>
    </row>
    <row r="41" spans="1:17" ht="15.75" thickBot="1">
      <c r="A41" s="12"/>
      <c r="B41" s="96"/>
      <c r="C41" s="37"/>
      <c r="D41" s="80"/>
      <c r="E41" s="115"/>
      <c r="F41" s="82"/>
      <c r="G41" s="37"/>
      <c r="H41" s="81"/>
      <c r="I41" s="80"/>
      <c r="J41" s="37"/>
      <c r="K41" s="80"/>
      <c r="L41" s="115"/>
      <c r="M41" s="82"/>
      <c r="N41" s="37"/>
      <c r="O41" s="80"/>
      <c r="P41" s="115"/>
      <c r="Q41" s="82"/>
    </row>
    <row r="42" spans="1:17" ht="15.75" thickTop="1">
      <c r="A42" s="12"/>
      <c r="B42" s="16"/>
      <c r="C42" s="16"/>
    </row>
    <row r="43" spans="1:17" ht="56.25">
      <c r="A43" s="12"/>
      <c r="B43" s="20" t="s">
        <v>228</v>
      </c>
      <c r="C43" s="151" t="s">
        <v>554</v>
      </c>
    </row>
    <row r="44" spans="1:17">
      <c r="A44" s="12" t="s">
        <v>1196</v>
      </c>
      <c r="B44" s="24" t="s">
        <v>555</v>
      </c>
      <c r="C44" s="24"/>
      <c r="D44" s="24"/>
      <c r="E44" s="24"/>
      <c r="F44" s="24"/>
      <c r="G44" s="24"/>
      <c r="H44" s="24"/>
      <c r="I44" s="24"/>
      <c r="J44" s="24"/>
      <c r="K44" s="24"/>
      <c r="L44" s="24"/>
      <c r="M44" s="24"/>
      <c r="N44" s="24"/>
      <c r="O44" s="24"/>
      <c r="P44" s="24"/>
      <c r="Q44" s="24"/>
    </row>
    <row r="45" spans="1:17">
      <c r="A45" s="12"/>
      <c r="B45" s="140"/>
      <c r="C45" s="140"/>
      <c r="D45" s="140"/>
      <c r="E45" s="140"/>
      <c r="F45" s="140"/>
      <c r="G45" s="140"/>
      <c r="H45" s="140"/>
      <c r="I45" s="140"/>
      <c r="J45" s="140"/>
      <c r="K45" s="140"/>
      <c r="L45" s="140"/>
      <c r="M45" s="140"/>
      <c r="N45" s="140"/>
      <c r="O45" s="140"/>
      <c r="P45" s="140"/>
      <c r="Q45" s="140"/>
    </row>
    <row r="46" spans="1:17">
      <c r="A46" s="12"/>
      <c r="B46" s="46"/>
      <c r="C46" s="46"/>
      <c r="D46" s="46"/>
      <c r="E46" s="46"/>
      <c r="F46" s="46"/>
      <c r="G46" s="46"/>
      <c r="H46" s="46"/>
      <c r="I46" s="46"/>
      <c r="J46" s="46"/>
    </row>
    <row r="47" spans="1:17">
      <c r="A47" s="12"/>
      <c r="B47" s="16"/>
      <c r="C47" s="16"/>
      <c r="D47" s="16"/>
      <c r="E47" s="16"/>
      <c r="F47" s="16"/>
      <c r="G47" s="16"/>
      <c r="H47" s="16"/>
      <c r="I47" s="16"/>
      <c r="J47" s="16"/>
    </row>
    <row r="48" spans="1:17" ht="15.75" thickBot="1">
      <c r="A48" s="12"/>
      <c r="B48" s="87" t="s">
        <v>422</v>
      </c>
      <c r="C48" s="39"/>
      <c r="D48" s="47" t="s">
        <v>423</v>
      </c>
      <c r="E48" s="47"/>
      <c r="F48" s="47"/>
      <c r="G48" s="39"/>
      <c r="H48" s="48" t="s">
        <v>424</v>
      </c>
      <c r="I48" s="48"/>
      <c r="J48" s="48"/>
    </row>
    <row r="49" spans="1:17">
      <c r="A49" s="12"/>
      <c r="B49" s="83" t="s">
        <v>556</v>
      </c>
      <c r="C49" s="37"/>
      <c r="D49" s="79" t="s">
        <v>394</v>
      </c>
      <c r="E49" s="114">
        <v>4078</v>
      </c>
      <c r="F49" s="49"/>
      <c r="G49" s="37"/>
      <c r="H49" s="83" t="s">
        <v>394</v>
      </c>
      <c r="I49" s="66">
        <v>5301</v>
      </c>
      <c r="J49" s="49"/>
    </row>
    <row r="50" spans="1:17">
      <c r="A50" s="12"/>
      <c r="B50" s="24"/>
      <c r="C50" s="37"/>
      <c r="D50" s="25"/>
      <c r="E50" s="112"/>
      <c r="F50" s="37"/>
      <c r="G50" s="37"/>
      <c r="H50" s="24"/>
      <c r="I50" s="65"/>
      <c r="J50" s="37"/>
    </row>
    <row r="51" spans="1:17">
      <c r="A51" s="12"/>
      <c r="B51" s="76" t="s">
        <v>557</v>
      </c>
      <c r="C51" s="50"/>
      <c r="D51" s="110">
        <v>6086</v>
      </c>
      <c r="E51" s="110"/>
      <c r="F51" s="50"/>
      <c r="G51" s="50"/>
      <c r="H51" s="104">
        <v>5922</v>
      </c>
      <c r="I51" s="104"/>
      <c r="J51" s="50"/>
    </row>
    <row r="52" spans="1:17" ht="15.75" thickBot="1">
      <c r="A52" s="12"/>
      <c r="B52" s="76"/>
      <c r="C52" s="50"/>
      <c r="D52" s="73"/>
      <c r="E52" s="73"/>
      <c r="F52" s="58"/>
      <c r="G52" s="50"/>
      <c r="H52" s="75"/>
      <c r="I52" s="75"/>
      <c r="J52" s="58"/>
    </row>
    <row r="53" spans="1:17">
      <c r="A53" s="12"/>
      <c r="B53" s="25" t="s">
        <v>558</v>
      </c>
      <c r="C53" s="37"/>
      <c r="D53" s="114">
        <v>10164</v>
      </c>
      <c r="E53" s="114"/>
      <c r="F53" s="49"/>
      <c r="G53" s="37"/>
      <c r="H53" s="66">
        <v>11223</v>
      </c>
      <c r="I53" s="66"/>
      <c r="J53" s="49"/>
    </row>
    <row r="54" spans="1:17" ht="15.75" thickBot="1">
      <c r="A54" s="12"/>
      <c r="B54" s="25"/>
      <c r="C54" s="37"/>
      <c r="D54" s="122"/>
      <c r="E54" s="122"/>
      <c r="F54" s="62"/>
      <c r="G54" s="37"/>
      <c r="H54" s="67"/>
      <c r="I54" s="67"/>
      <c r="J54" s="62"/>
    </row>
    <row r="55" spans="1:17">
      <c r="A55" s="12"/>
      <c r="B55" s="76" t="s">
        <v>559</v>
      </c>
      <c r="C55" s="50"/>
      <c r="D55" s="72">
        <v>3002</v>
      </c>
      <c r="E55" s="72"/>
      <c r="F55" s="68"/>
      <c r="G55" s="50"/>
      <c r="H55" s="71">
        <v>854</v>
      </c>
      <c r="I55" s="71"/>
      <c r="J55" s="68"/>
    </row>
    <row r="56" spans="1:17">
      <c r="A56" s="12"/>
      <c r="B56" s="76"/>
      <c r="C56" s="50"/>
      <c r="D56" s="110"/>
      <c r="E56" s="110"/>
      <c r="F56" s="50"/>
      <c r="G56" s="50"/>
      <c r="H56" s="55"/>
      <c r="I56" s="55"/>
      <c r="J56" s="50"/>
    </row>
    <row r="57" spans="1:17">
      <c r="A57" s="12"/>
      <c r="B57" s="24" t="s">
        <v>560</v>
      </c>
      <c r="C57" s="37"/>
      <c r="D57" s="112">
        <v>19137</v>
      </c>
      <c r="E57" s="112"/>
      <c r="F57" s="37"/>
      <c r="G57" s="37"/>
      <c r="H57" s="65">
        <v>11348</v>
      </c>
      <c r="I57" s="65"/>
      <c r="J57" s="37"/>
    </row>
    <row r="58" spans="1:17" ht="15.75" thickBot="1">
      <c r="A58" s="12"/>
      <c r="B58" s="24"/>
      <c r="C58" s="37"/>
      <c r="D58" s="122"/>
      <c r="E58" s="122"/>
      <c r="F58" s="62"/>
      <c r="G58" s="37"/>
      <c r="H58" s="67"/>
      <c r="I58" s="67"/>
      <c r="J58" s="62"/>
    </row>
    <row r="59" spans="1:17">
      <c r="A59" s="12"/>
      <c r="B59" s="69" t="s">
        <v>561</v>
      </c>
      <c r="C59" s="50"/>
      <c r="D59" s="72">
        <v>22139</v>
      </c>
      <c r="E59" s="72"/>
      <c r="F59" s="68"/>
      <c r="G59" s="50"/>
      <c r="H59" s="74">
        <v>12202</v>
      </c>
      <c r="I59" s="74"/>
      <c r="J59" s="68"/>
    </row>
    <row r="60" spans="1:17" ht="15.75" thickBot="1">
      <c r="A60" s="12"/>
      <c r="B60" s="69"/>
      <c r="C60" s="50"/>
      <c r="D60" s="73"/>
      <c r="E60" s="73"/>
      <c r="F60" s="58"/>
      <c r="G60" s="50"/>
      <c r="H60" s="75"/>
      <c r="I60" s="75"/>
      <c r="J60" s="58"/>
    </row>
    <row r="61" spans="1:17">
      <c r="A61" s="12"/>
      <c r="B61" s="25" t="s">
        <v>540</v>
      </c>
      <c r="C61" s="37"/>
      <c r="D61" s="79" t="s">
        <v>394</v>
      </c>
      <c r="E61" s="114">
        <v>32303</v>
      </c>
      <c r="F61" s="49"/>
      <c r="G61" s="37"/>
      <c r="H61" s="83" t="s">
        <v>394</v>
      </c>
      <c r="I61" s="66">
        <v>23425</v>
      </c>
      <c r="J61" s="49"/>
    </row>
    <row r="62" spans="1:17" ht="15.75" thickBot="1">
      <c r="A62" s="12"/>
      <c r="B62" s="25"/>
      <c r="C62" s="37"/>
      <c r="D62" s="80"/>
      <c r="E62" s="115"/>
      <c r="F62" s="82"/>
      <c r="G62" s="37"/>
      <c r="H62" s="84"/>
      <c r="I62" s="126"/>
      <c r="J62" s="82"/>
    </row>
    <row r="63" spans="1:17" ht="15.75" thickTop="1">
      <c r="A63" s="12" t="s">
        <v>1197</v>
      </c>
      <c r="B63" s="24" t="s">
        <v>562</v>
      </c>
      <c r="C63" s="24"/>
      <c r="D63" s="24"/>
      <c r="E63" s="24"/>
      <c r="F63" s="24"/>
      <c r="G63" s="24"/>
      <c r="H63" s="24"/>
      <c r="I63" s="24"/>
      <c r="J63" s="24"/>
      <c r="K63" s="24"/>
      <c r="L63" s="24"/>
      <c r="M63" s="24"/>
      <c r="N63" s="24"/>
      <c r="O63" s="24"/>
      <c r="P63" s="24"/>
      <c r="Q63" s="24"/>
    </row>
    <row r="64" spans="1:17">
      <c r="A64" s="12"/>
      <c r="B64" s="139"/>
      <c r="C64" s="139"/>
      <c r="D64" s="139"/>
      <c r="E64" s="139"/>
      <c r="F64" s="139"/>
      <c r="G64" s="139"/>
      <c r="H64" s="139"/>
      <c r="I64" s="139"/>
      <c r="J64" s="139"/>
      <c r="K64" s="139"/>
      <c r="L64" s="139"/>
      <c r="M64" s="139"/>
      <c r="N64" s="139"/>
      <c r="O64" s="139"/>
      <c r="P64" s="139"/>
      <c r="Q64" s="139"/>
    </row>
    <row r="65" spans="1:9">
      <c r="A65" s="12"/>
      <c r="B65" s="46"/>
      <c r="C65" s="46"/>
      <c r="D65" s="46"/>
      <c r="E65" s="46"/>
      <c r="F65" s="46"/>
      <c r="G65" s="46"/>
      <c r="H65" s="46"/>
      <c r="I65" s="46"/>
    </row>
    <row r="66" spans="1:9">
      <c r="A66" s="12"/>
      <c r="B66" s="16"/>
      <c r="C66" s="16"/>
      <c r="D66" s="16"/>
      <c r="E66" s="16"/>
      <c r="F66" s="16"/>
      <c r="G66" s="16"/>
      <c r="H66" s="16"/>
      <c r="I66" s="16"/>
    </row>
    <row r="67" spans="1:9" ht="15.75" thickBot="1">
      <c r="A67" s="12"/>
      <c r="B67" s="128" t="s">
        <v>437</v>
      </c>
      <c r="C67" s="39"/>
      <c r="D67" s="47" t="s">
        <v>563</v>
      </c>
      <c r="E67" s="47"/>
      <c r="F67" s="47"/>
      <c r="G67" s="39"/>
      <c r="H67" s="47" t="s">
        <v>564</v>
      </c>
      <c r="I67" s="47"/>
    </row>
    <row r="68" spans="1:9">
      <c r="A68" s="12"/>
      <c r="B68" s="83" t="s">
        <v>565</v>
      </c>
      <c r="C68" s="37"/>
      <c r="D68" s="79" t="s">
        <v>394</v>
      </c>
      <c r="E68" s="114">
        <v>11000</v>
      </c>
      <c r="F68" s="49"/>
      <c r="G68" s="150" t="s">
        <v>551</v>
      </c>
      <c r="H68" s="60">
        <v>34</v>
      </c>
      <c r="I68" s="79" t="s">
        <v>547</v>
      </c>
    </row>
    <row r="69" spans="1:9">
      <c r="A69" s="12"/>
      <c r="B69" s="91"/>
      <c r="C69" s="37"/>
      <c r="D69" s="25"/>
      <c r="E69" s="112"/>
      <c r="F69" s="37"/>
      <c r="G69" s="150"/>
      <c r="H69" s="93"/>
      <c r="I69" s="92"/>
    </row>
    <row r="70" spans="1:9">
      <c r="A70" s="12"/>
      <c r="B70" s="76" t="s">
        <v>566</v>
      </c>
      <c r="C70" s="50"/>
      <c r="D70" s="110">
        <v>3500</v>
      </c>
      <c r="E70" s="110"/>
      <c r="F70" s="50"/>
      <c r="G70" s="50"/>
      <c r="H70" s="54">
        <v>11</v>
      </c>
      <c r="I70" s="69" t="s">
        <v>547</v>
      </c>
    </row>
    <row r="71" spans="1:9">
      <c r="A71" s="12"/>
      <c r="B71" s="76"/>
      <c r="C71" s="50"/>
      <c r="D71" s="110"/>
      <c r="E71" s="110"/>
      <c r="F71" s="50"/>
      <c r="G71" s="50"/>
      <c r="H71" s="54"/>
      <c r="I71" s="69"/>
    </row>
    <row r="72" spans="1:9">
      <c r="A72" s="12"/>
      <c r="B72" s="16"/>
      <c r="C72" s="16"/>
    </row>
    <row r="73" spans="1:9" ht="22.5">
      <c r="A73" s="12"/>
      <c r="B73" s="20" t="s">
        <v>228</v>
      </c>
      <c r="C73" s="152" t="s">
        <v>567</v>
      </c>
    </row>
  </sheetData>
  <mergeCells count="248">
    <mergeCell ref="A63:A73"/>
    <mergeCell ref="B63:Q63"/>
    <mergeCell ref="B64:Q64"/>
    <mergeCell ref="A23:A43"/>
    <mergeCell ref="B23:Q23"/>
    <mergeCell ref="B24:Q24"/>
    <mergeCell ref="A44:A62"/>
    <mergeCell ref="B44:Q44"/>
    <mergeCell ref="B45:Q45"/>
    <mergeCell ref="A1:A2"/>
    <mergeCell ref="B1:Q1"/>
    <mergeCell ref="B2:Q2"/>
    <mergeCell ref="B3:Q3"/>
    <mergeCell ref="A4:A22"/>
    <mergeCell ref="B4:Q4"/>
    <mergeCell ref="B5:Q5"/>
    <mergeCell ref="H68:H69"/>
    <mergeCell ref="I68:I69"/>
    <mergeCell ref="B70:B71"/>
    <mergeCell ref="C70:C71"/>
    <mergeCell ref="D70:E71"/>
    <mergeCell ref="F70:F71"/>
    <mergeCell ref="G70:G71"/>
    <mergeCell ref="H70:H71"/>
    <mergeCell ref="I70:I71"/>
    <mergeCell ref="B68:B69"/>
    <mergeCell ref="C68:C69"/>
    <mergeCell ref="D68:D69"/>
    <mergeCell ref="E68:E69"/>
    <mergeCell ref="F68:F69"/>
    <mergeCell ref="G68:G69"/>
    <mergeCell ref="H61:H62"/>
    <mergeCell ref="I61:I62"/>
    <mergeCell ref="J61:J62"/>
    <mergeCell ref="B65:I65"/>
    <mergeCell ref="D67:F67"/>
    <mergeCell ref="H67:I67"/>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Q40:Q41"/>
    <mergeCell ref="B46:J46"/>
    <mergeCell ref="D48:F48"/>
    <mergeCell ref="H48:J48"/>
    <mergeCell ref="B49:B50"/>
    <mergeCell ref="C49:C50"/>
    <mergeCell ref="D49:D50"/>
    <mergeCell ref="E49:E50"/>
    <mergeCell ref="F49:F50"/>
    <mergeCell ref="G49:G50"/>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P37"/>
    <mergeCell ref="Q36:Q37"/>
    <mergeCell ref="B38:B39"/>
    <mergeCell ref="C38:C39"/>
    <mergeCell ref="D38:E39"/>
    <mergeCell ref="F38:F39"/>
    <mergeCell ref="G38:G39"/>
    <mergeCell ref="H38:H39"/>
    <mergeCell ref="Q34:Q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P35"/>
    <mergeCell ref="M32:M33"/>
    <mergeCell ref="N32:N33"/>
    <mergeCell ref="O32:P33"/>
    <mergeCell ref="Q32:Q33"/>
    <mergeCell ref="B34:B35"/>
    <mergeCell ref="C34:C35"/>
    <mergeCell ref="D34:E35"/>
    <mergeCell ref="F34:F35"/>
    <mergeCell ref="G34:G35"/>
    <mergeCell ref="H34:H35"/>
    <mergeCell ref="Q30:Q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P31"/>
    <mergeCell ref="N28:N29"/>
    <mergeCell ref="O28:O29"/>
    <mergeCell ref="P28:P29"/>
    <mergeCell ref="Q28:Q29"/>
    <mergeCell ref="B30:B31"/>
    <mergeCell ref="C30:C31"/>
    <mergeCell ref="D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Q25"/>
    <mergeCell ref="D27:F27"/>
    <mergeCell ref="H27:I27"/>
    <mergeCell ref="K27:M27"/>
    <mergeCell ref="O27:Q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2.140625" customWidth="1"/>
    <col min="4" max="4" width="7" customWidth="1"/>
    <col min="5" max="5" width="19" customWidth="1"/>
    <col min="6" max="6" width="5.42578125" customWidth="1"/>
    <col min="7" max="7" width="32.140625" customWidth="1"/>
    <col min="8" max="8" width="7" customWidth="1"/>
    <col min="9" max="9" width="19" customWidth="1"/>
    <col min="10" max="10" width="5.42578125" customWidth="1"/>
  </cols>
  <sheetData>
    <row r="1" spans="1:10" ht="15" customHeight="1">
      <c r="A1" s="8" t="s">
        <v>1198</v>
      </c>
      <c r="B1" s="8" t="s">
        <v>1</v>
      </c>
      <c r="C1" s="8"/>
      <c r="D1" s="8"/>
      <c r="E1" s="8"/>
      <c r="F1" s="8"/>
      <c r="G1" s="8"/>
      <c r="H1" s="8"/>
      <c r="I1" s="8"/>
      <c r="J1" s="8"/>
    </row>
    <row r="2" spans="1:10" ht="15" customHeight="1">
      <c r="A2" s="8"/>
      <c r="B2" s="8" t="s">
        <v>2</v>
      </c>
      <c r="C2" s="8"/>
      <c r="D2" s="8"/>
      <c r="E2" s="8"/>
      <c r="F2" s="8"/>
      <c r="G2" s="8"/>
      <c r="H2" s="8"/>
      <c r="I2" s="8"/>
      <c r="J2" s="8"/>
    </row>
    <row r="3" spans="1:10" ht="30">
      <c r="A3" s="3" t="s">
        <v>570</v>
      </c>
      <c r="B3" s="11"/>
      <c r="C3" s="11"/>
      <c r="D3" s="11"/>
      <c r="E3" s="11"/>
      <c r="F3" s="11"/>
      <c r="G3" s="11"/>
      <c r="H3" s="11"/>
      <c r="I3" s="11"/>
      <c r="J3" s="11"/>
    </row>
    <row r="4" spans="1:10" ht="24" customHeight="1">
      <c r="A4" s="12" t="s">
        <v>1199</v>
      </c>
      <c r="B4" s="24" t="s">
        <v>572</v>
      </c>
      <c r="C4" s="24"/>
      <c r="D4" s="24"/>
      <c r="E4" s="24"/>
      <c r="F4" s="24"/>
      <c r="G4" s="24"/>
      <c r="H4" s="24"/>
      <c r="I4" s="24"/>
      <c r="J4" s="24"/>
    </row>
    <row r="5" spans="1:10">
      <c r="A5" s="12"/>
      <c r="B5" s="46"/>
      <c r="C5" s="46"/>
      <c r="D5" s="46"/>
      <c r="E5" s="46"/>
      <c r="F5" s="46"/>
      <c r="G5" s="46"/>
      <c r="H5" s="46"/>
      <c r="I5" s="46"/>
      <c r="J5" s="46"/>
    </row>
    <row r="6" spans="1:10">
      <c r="A6" s="12"/>
      <c r="B6" s="46"/>
      <c r="C6" s="46"/>
      <c r="D6" s="46"/>
      <c r="E6" s="46"/>
      <c r="F6" s="46"/>
      <c r="G6" s="46"/>
      <c r="H6" s="46"/>
      <c r="I6" s="46"/>
      <c r="J6" s="46"/>
    </row>
    <row r="7" spans="1:10">
      <c r="A7" s="12"/>
      <c r="B7" s="16"/>
      <c r="C7" s="16"/>
      <c r="D7" s="16"/>
      <c r="E7" s="16"/>
      <c r="F7" s="16"/>
      <c r="G7" s="16"/>
      <c r="H7" s="16"/>
      <c r="I7" s="16"/>
      <c r="J7" s="16"/>
    </row>
    <row r="8" spans="1:10" ht="15.75" thickBot="1">
      <c r="A8" s="12"/>
      <c r="B8" s="87" t="s">
        <v>422</v>
      </c>
      <c r="C8" s="39"/>
      <c r="D8" s="47" t="s">
        <v>423</v>
      </c>
      <c r="E8" s="47"/>
      <c r="F8" s="47"/>
      <c r="G8" s="39"/>
      <c r="H8" s="48" t="s">
        <v>424</v>
      </c>
      <c r="I8" s="48"/>
      <c r="J8" s="48"/>
    </row>
    <row r="9" spans="1:10">
      <c r="A9" s="12"/>
      <c r="B9" s="142" t="s">
        <v>573</v>
      </c>
      <c r="C9" s="37"/>
      <c r="D9" s="79" t="s">
        <v>394</v>
      </c>
      <c r="E9" s="114">
        <v>1094</v>
      </c>
      <c r="F9" s="49"/>
      <c r="G9" s="37"/>
      <c r="H9" s="83" t="s">
        <v>394</v>
      </c>
      <c r="I9" s="66">
        <v>1672</v>
      </c>
      <c r="J9" s="49"/>
    </row>
    <row r="10" spans="1:10">
      <c r="A10" s="12"/>
      <c r="B10" s="111"/>
      <c r="C10" s="37"/>
      <c r="D10" s="25"/>
      <c r="E10" s="112"/>
      <c r="F10" s="37"/>
      <c r="G10" s="37"/>
      <c r="H10" s="24"/>
      <c r="I10" s="65"/>
      <c r="J10" s="37"/>
    </row>
    <row r="11" spans="1:10">
      <c r="A11" s="12"/>
      <c r="B11" s="113" t="s">
        <v>574</v>
      </c>
      <c r="C11" s="50"/>
      <c r="D11" s="110">
        <v>4905</v>
      </c>
      <c r="E11" s="110"/>
      <c r="F11" s="50"/>
      <c r="G11" s="50"/>
      <c r="H11" s="104">
        <v>5959</v>
      </c>
      <c r="I11" s="104"/>
      <c r="J11" s="50"/>
    </row>
    <row r="12" spans="1:10" ht="15.75" thickBot="1">
      <c r="A12" s="12"/>
      <c r="B12" s="113"/>
      <c r="C12" s="50"/>
      <c r="D12" s="73"/>
      <c r="E12" s="73"/>
      <c r="F12" s="58"/>
      <c r="G12" s="50"/>
      <c r="H12" s="75"/>
      <c r="I12" s="75"/>
      <c r="J12" s="58"/>
    </row>
    <row r="13" spans="1:10">
      <c r="A13" s="12"/>
      <c r="B13" s="96" t="s">
        <v>575</v>
      </c>
      <c r="C13" s="37"/>
      <c r="D13" s="114">
        <v>5999</v>
      </c>
      <c r="E13" s="114"/>
      <c r="F13" s="49"/>
      <c r="G13" s="37"/>
      <c r="H13" s="66">
        <v>7631</v>
      </c>
      <c r="I13" s="66"/>
      <c r="J13" s="49"/>
    </row>
    <row r="14" spans="1:10">
      <c r="A14" s="12"/>
      <c r="B14" s="96"/>
      <c r="C14" s="37"/>
      <c r="D14" s="148"/>
      <c r="E14" s="148"/>
      <c r="F14" s="94"/>
      <c r="G14" s="37"/>
      <c r="H14" s="95"/>
      <c r="I14" s="95"/>
      <c r="J14" s="94"/>
    </row>
    <row r="15" spans="1:10">
      <c r="A15" s="12"/>
      <c r="B15" s="76" t="s">
        <v>576</v>
      </c>
      <c r="C15" s="50"/>
      <c r="D15" s="54">
        <v>23</v>
      </c>
      <c r="E15" s="54"/>
      <c r="F15" s="50"/>
      <c r="G15" s="50"/>
      <c r="H15" s="55">
        <v>27</v>
      </c>
      <c r="I15" s="55"/>
      <c r="J15" s="50"/>
    </row>
    <row r="16" spans="1:10">
      <c r="A16" s="12"/>
      <c r="B16" s="76"/>
      <c r="C16" s="50"/>
      <c r="D16" s="54"/>
      <c r="E16" s="54"/>
      <c r="F16" s="50"/>
      <c r="G16" s="50"/>
      <c r="H16" s="55"/>
      <c r="I16" s="55"/>
      <c r="J16" s="50"/>
    </row>
    <row r="17" spans="1:10">
      <c r="A17" s="12"/>
      <c r="B17" s="111" t="s">
        <v>541</v>
      </c>
      <c r="C17" s="37"/>
      <c r="D17" s="51">
        <v>50</v>
      </c>
      <c r="E17" s="51"/>
      <c r="F17" s="37"/>
      <c r="G17" s="37"/>
      <c r="H17" s="52">
        <v>66</v>
      </c>
      <c r="I17" s="52"/>
      <c r="J17" s="37"/>
    </row>
    <row r="18" spans="1:10" ht="15.75" thickBot="1">
      <c r="A18" s="12"/>
      <c r="B18" s="111"/>
      <c r="C18" s="37"/>
      <c r="D18" s="61"/>
      <c r="E18" s="61"/>
      <c r="F18" s="62"/>
      <c r="G18" s="37"/>
      <c r="H18" s="64"/>
      <c r="I18" s="64"/>
      <c r="J18" s="62"/>
    </row>
    <row r="19" spans="1:10">
      <c r="A19" s="12"/>
      <c r="B19" s="69" t="s">
        <v>577</v>
      </c>
      <c r="C19" s="50"/>
      <c r="D19" s="72">
        <v>6072</v>
      </c>
      <c r="E19" s="72"/>
      <c r="F19" s="68"/>
      <c r="G19" s="50"/>
      <c r="H19" s="74">
        <v>7724</v>
      </c>
      <c r="I19" s="74"/>
      <c r="J19" s="68"/>
    </row>
    <row r="20" spans="1:10">
      <c r="A20" s="12"/>
      <c r="B20" s="69"/>
      <c r="C20" s="50"/>
      <c r="D20" s="143"/>
      <c r="E20" s="143"/>
      <c r="F20" s="144"/>
      <c r="G20" s="50"/>
      <c r="H20" s="145"/>
      <c r="I20" s="145"/>
      <c r="J20" s="144"/>
    </row>
    <row r="21" spans="1:10" ht="15.75" thickBot="1">
      <c r="A21" s="12"/>
      <c r="B21" s="15" t="s">
        <v>76</v>
      </c>
      <c r="C21" s="34"/>
      <c r="D21" s="61" t="s">
        <v>578</v>
      </c>
      <c r="E21" s="61"/>
      <c r="F21" s="106" t="s">
        <v>407</v>
      </c>
      <c r="G21" s="34"/>
      <c r="H21" s="64" t="s">
        <v>579</v>
      </c>
      <c r="I21" s="64"/>
      <c r="J21" s="108" t="s">
        <v>407</v>
      </c>
    </row>
    <row r="22" spans="1:10">
      <c r="A22" s="12"/>
      <c r="B22" s="97" t="s">
        <v>580</v>
      </c>
      <c r="C22" s="50"/>
      <c r="D22" s="98" t="s">
        <v>394</v>
      </c>
      <c r="E22" s="72">
        <v>6057</v>
      </c>
      <c r="F22" s="68"/>
      <c r="G22" s="50"/>
      <c r="H22" s="102" t="s">
        <v>394</v>
      </c>
      <c r="I22" s="74">
        <v>7695</v>
      </c>
      <c r="J22" s="68"/>
    </row>
    <row r="23" spans="1:10" ht="15.75" thickBot="1">
      <c r="A23" s="12"/>
      <c r="B23" s="97"/>
      <c r="C23" s="50"/>
      <c r="D23" s="99"/>
      <c r="E23" s="124"/>
      <c r="F23" s="101"/>
      <c r="G23" s="50"/>
      <c r="H23" s="103"/>
      <c r="I23" s="105"/>
      <c r="J23" s="101"/>
    </row>
    <row r="24" spans="1:10" ht="15.75" thickTop="1">
      <c r="A24" s="12"/>
      <c r="B24" s="34"/>
      <c r="C24" s="34"/>
      <c r="D24" s="125"/>
      <c r="E24" s="125"/>
      <c r="F24" s="125"/>
      <c r="G24" s="34"/>
      <c r="H24" s="125"/>
      <c r="I24" s="125"/>
      <c r="J24" s="125"/>
    </row>
    <row r="25" spans="1:10">
      <c r="A25" s="12"/>
      <c r="B25" s="113" t="s">
        <v>581</v>
      </c>
      <c r="C25" s="50"/>
      <c r="D25" s="69" t="s">
        <v>394</v>
      </c>
      <c r="E25" s="110">
        <v>4619</v>
      </c>
      <c r="F25" s="50"/>
      <c r="G25" s="50"/>
      <c r="H25" s="76" t="s">
        <v>394</v>
      </c>
      <c r="I25" s="104">
        <v>5969</v>
      </c>
      <c r="J25" s="50"/>
    </row>
    <row r="26" spans="1:10">
      <c r="A26" s="12"/>
      <c r="B26" s="113"/>
      <c r="C26" s="50"/>
      <c r="D26" s="69"/>
      <c r="E26" s="110"/>
      <c r="F26" s="50"/>
      <c r="G26" s="50"/>
      <c r="H26" s="76"/>
      <c r="I26" s="104"/>
      <c r="J26" s="50"/>
    </row>
    <row r="27" spans="1:10">
      <c r="A27" s="12"/>
      <c r="B27" s="111" t="s">
        <v>582</v>
      </c>
      <c r="C27" s="37"/>
      <c r="D27" s="112">
        <v>1380</v>
      </c>
      <c r="E27" s="112"/>
      <c r="F27" s="37"/>
      <c r="G27" s="37"/>
      <c r="H27" s="65">
        <v>1662</v>
      </c>
      <c r="I27" s="65"/>
      <c r="J27" s="37"/>
    </row>
    <row r="28" spans="1:10" ht="15.75" thickBot="1">
      <c r="A28" s="12"/>
      <c r="B28" s="111"/>
      <c r="C28" s="37"/>
      <c r="D28" s="122"/>
      <c r="E28" s="122"/>
      <c r="F28" s="62"/>
      <c r="G28" s="37"/>
      <c r="H28" s="67"/>
      <c r="I28" s="67"/>
      <c r="J28" s="62"/>
    </row>
    <row r="29" spans="1:10">
      <c r="A29" s="12"/>
      <c r="B29" s="97" t="s">
        <v>575</v>
      </c>
      <c r="C29" s="50"/>
      <c r="D29" s="98" t="s">
        <v>394</v>
      </c>
      <c r="E29" s="72">
        <v>5999</v>
      </c>
      <c r="F29" s="68"/>
      <c r="G29" s="50"/>
      <c r="H29" s="102" t="s">
        <v>394</v>
      </c>
      <c r="I29" s="74">
        <v>7631</v>
      </c>
      <c r="J29" s="68"/>
    </row>
    <row r="30" spans="1:10" ht="15.75" thickBot="1">
      <c r="A30" s="12"/>
      <c r="B30" s="97"/>
      <c r="C30" s="50"/>
      <c r="D30" s="99"/>
      <c r="E30" s="124"/>
      <c r="F30" s="101"/>
      <c r="G30" s="50"/>
      <c r="H30" s="103"/>
      <c r="I30" s="105"/>
      <c r="J30" s="101"/>
    </row>
    <row r="31" spans="1:10" ht="15.75" thickTop="1"/>
  </sheetData>
  <mergeCells count="92">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cols>
    <col min="1" max="3" width="36.5703125" bestFit="1" customWidth="1"/>
    <col min="4" max="4" width="4.7109375" customWidth="1"/>
    <col min="5" max="5" width="12.85546875" customWidth="1"/>
    <col min="6" max="6" width="5.28515625" customWidth="1"/>
    <col min="7" max="8" width="4.7109375" customWidth="1"/>
    <col min="9" max="9" width="12.85546875" customWidth="1"/>
    <col min="10" max="10" width="6.140625" customWidth="1"/>
    <col min="11" max="12" width="4.7109375" customWidth="1"/>
    <col min="13" max="13" width="12.85546875" customWidth="1"/>
    <col min="14" max="14" width="5.28515625" customWidth="1"/>
    <col min="15" max="15" width="21.85546875" customWidth="1"/>
    <col min="16" max="16" width="4.7109375" customWidth="1"/>
    <col min="17" max="17" width="12.85546875" customWidth="1"/>
    <col min="18" max="18" width="6.140625" customWidth="1"/>
    <col min="19" max="20" width="4.7109375" customWidth="1"/>
    <col min="21" max="21" width="12.85546875" customWidth="1"/>
    <col min="22" max="22" width="6.140625" customWidth="1"/>
    <col min="23" max="24" width="4.7109375" customWidth="1"/>
    <col min="25" max="25" width="12.85546875" customWidth="1"/>
    <col min="26" max="26" width="6.140625" customWidth="1"/>
    <col min="27" max="27" width="4.7109375" customWidth="1"/>
  </cols>
  <sheetData>
    <row r="1" spans="1:27" ht="15" customHeight="1">
      <c r="A1" s="8" t="s">
        <v>12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58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24" customHeight="1">
      <c r="A4" s="12" t="s">
        <v>1201</v>
      </c>
      <c r="B4" s="24" t="s">
        <v>620</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2"/>
      <c r="B5" s="24" t="s">
        <v>59</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46"/>
      <c r="C6" s="46"/>
      <c r="D6" s="46"/>
      <c r="E6" s="46"/>
      <c r="F6" s="46"/>
      <c r="G6" s="46"/>
      <c r="H6" s="46"/>
      <c r="I6" s="46"/>
      <c r="J6" s="46"/>
      <c r="K6" s="46"/>
    </row>
    <row r="7" spans="1:27">
      <c r="A7" s="12"/>
      <c r="B7" s="16"/>
      <c r="C7" s="16"/>
      <c r="D7" s="16"/>
      <c r="E7" s="16"/>
      <c r="F7" s="16"/>
      <c r="G7" s="16"/>
      <c r="H7" s="16"/>
      <c r="I7" s="16"/>
      <c r="J7" s="16"/>
      <c r="K7" s="16"/>
    </row>
    <row r="8" spans="1:27" ht="15.75" thickBot="1">
      <c r="A8" s="12"/>
      <c r="B8" s="87" t="s">
        <v>422</v>
      </c>
      <c r="C8" s="39"/>
      <c r="D8" s="47" t="s">
        <v>423</v>
      </c>
      <c r="E8" s="47"/>
      <c r="F8" s="47"/>
      <c r="G8" s="39"/>
      <c r="H8" s="48" t="s">
        <v>424</v>
      </c>
      <c r="I8" s="48"/>
      <c r="J8" s="48"/>
      <c r="K8" s="42"/>
    </row>
    <row r="9" spans="1:27">
      <c r="A9" s="12"/>
      <c r="B9" s="15" t="s">
        <v>621</v>
      </c>
      <c r="C9" s="34"/>
      <c r="D9" s="60">
        <v>27</v>
      </c>
      <c r="E9" s="60"/>
      <c r="F9" s="40" t="s">
        <v>547</v>
      </c>
      <c r="G9" s="34"/>
      <c r="H9" s="63">
        <v>35</v>
      </c>
      <c r="I9" s="63"/>
      <c r="J9" s="88" t="s">
        <v>547</v>
      </c>
      <c r="K9" s="43"/>
    </row>
    <row r="10" spans="1:27">
      <c r="A10" s="12"/>
      <c r="B10" s="38" t="s">
        <v>622</v>
      </c>
      <c r="C10" s="39"/>
      <c r="D10" s="54">
        <v>13</v>
      </c>
      <c r="E10" s="54"/>
      <c r="F10" s="44" t="s">
        <v>547</v>
      </c>
      <c r="G10" s="39"/>
      <c r="H10" s="55">
        <v>19</v>
      </c>
      <c r="I10" s="55"/>
      <c r="J10" s="38" t="s">
        <v>547</v>
      </c>
      <c r="K10" s="39"/>
    </row>
    <row r="11" spans="1:27">
      <c r="A11" s="12"/>
      <c r="B11" s="24" t="s">
        <v>623</v>
      </c>
      <c r="C11" s="37"/>
      <c r="D11" s="25" t="s">
        <v>394</v>
      </c>
      <c r="E11" s="51">
        <v>49</v>
      </c>
      <c r="F11" s="37"/>
      <c r="G11" s="37"/>
      <c r="H11" s="24" t="s">
        <v>394</v>
      </c>
      <c r="I11" s="52">
        <v>65</v>
      </c>
      <c r="J11" s="37"/>
      <c r="K11" s="37"/>
    </row>
    <row r="12" spans="1:27">
      <c r="A12" s="12"/>
      <c r="B12" s="24"/>
      <c r="C12" s="37"/>
      <c r="D12" s="25"/>
      <c r="E12" s="51"/>
      <c r="F12" s="37"/>
      <c r="G12" s="37"/>
      <c r="H12" s="24"/>
      <c r="I12" s="52"/>
      <c r="J12" s="37"/>
      <c r="K12" s="37"/>
    </row>
    <row r="13" spans="1:27" ht="25.5" thickBot="1">
      <c r="A13" s="12"/>
      <c r="B13" s="38" t="s">
        <v>624</v>
      </c>
      <c r="C13" s="39"/>
      <c r="D13" s="57" t="s">
        <v>444</v>
      </c>
      <c r="E13" s="57"/>
      <c r="F13" s="44" t="s">
        <v>407</v>
      </c>
      <c r="G13" s="153" t="s">
        <v>551</v>
      </c>
      <c r="H13" s="59" t="s">
        <v>625</v>
      </c>
      <c r="I13" s="59"/>
      <c r="J13" s="38" t="s">
        <v>407</v>
      </c>
      <c r="K13" s="146" t="s">
        <v>551</v>
      </c>
    </row>
    <row r="14" spans="1:27">
      <c r="A14" s="12"/>
      <c r="B14" s="24" t="s">
        <v>626</v>
      </c>
      <c r="C14" s="37"/>
      <c r="D14" s="60">
        <v>30</v>
      </c>
      <c r="E14" s="60"/>
      <c r="F14" s="49"/>
      <c r="G14" s="49"/>
      <c r="H14" s="63">
        <v>47</v>
      </c>
      <c r="I14" s="63"/>
      <c r="J14" s="49"/>
      <c r="K14" s="49"/>
    </row>
    <row r="15" spans="1:27">
      <c r="A15" s="12"/>
      <c r="B15" s="24"/>
      <c r="C15" s="37"/>
      <c r="D15" s="93"/>
      <c r="E15" s="93"/>
      <c r="F15" s="94"/>
      <c r="G15" s="37"/>
      <c r="H15" s="154"/>
      <c r="I15" s="154"/>
      <c r="J15" s="94"/>
      <c r="K15" s="94"/>
    </row>
    <row r="16" spans="1:27" ht="15.75" thickBot="1">
      <c r="A16" s="12"/>
      <c r="B16" s="38" t="s">
        <v>627</v>
      </c>
      <c r="C16" s="39"/>
      <c r="D16" s="57" t="s">
        <v>628</v>
      </c>
      <c r="E16" s="57"/>
      <c r="F16" s="44" t="s">
        <v>407</v>
      </c>
      <c r="G16" s="39"/>
      <c r="H16" s="59" t="s">
        <v>629</v>
      </c>
      <c r="I16" s="59"/>
      <c r="J16" s="38" t="s">
        <v>407</v>
      </c>
      <c r="K16" s="39"/>
    </row>
    <row r="17" spans="1:27">
      <c r="A17" s="12"/>
      <c r="B17" s="24" t="s">
        <v>630</v>
      </c>
      <c r="C17" s="37"/>
      <c r="D17" s="60">
        <v>14</v>
      </c>
      <c r="E17" s="60"/>
      <c r="F17" s="49"/>
      <c r="G17" s="37"/>
      <c r="H17" s="63">
        <v>26</v>
      </c>
      <c r="I17" s="63"/>
      <c r="J17" s="49"/>
      <c r="K17" s="49"/>
    </row>
    <row r="18" spans="1:27">
      <c r="A18" s="12"/>
      <c r="B18" s="24"/>
      <c r="C18" s="37"/>
      <c r="D18" s="93"/>
      <c r="E18" s="93"/>
      <c r="F18" s="94"/>
      <c r="G18" s="37"/>
      <c r="H18" s="154"/>
      <c r="I18" s="154"/>
      <c r="J18" s="94"/>
      <c r="K18" s="94"/>
    </row>
    <row r="19" spans="1:27">
      <c r="A19" s="12"/>
      <c r="B19" s="76" t="s">
        <v>631</v>
      </c>
      <c r="C19" s="50"/>
      <c r="D19" s="54">
        <v>1</v>
      </c>
      <c r="E19" s="54"/>
      <c r="F19" s="50"/>
      <c r="G19" s="50"/>
      <c r="H19" s="55">
        <v>3</v>
      </c>
      <c r="I19" s="55"/>
      <c r="J19" s="50"/>
      <c r="K19" s="50"/>
    </row>
    <row r="20" spans="1:27" ht="15.75" thickBot="1">
      <c r="A20" s="12"/>
      <c r="B20" s="76"/>
      <c r="C20" s="50"/>
      <c r="D20" s="57"/>
      <c r="E20" s="57"/>
      <c r="F20" s="58"/>
      <c r="G20" s="50"/>
      <c r="H20" s="59"/>
      <c r="I20" s="59"/>
      <c r="J20" s="58"/>
      <c r="K20" s="58"/>
    </row>
    <row r="21" spans="1:27">
      <c r="A21" s="12"/>
      <c r="B21" s="24" t="s">
        <v>632</v>
      </c>
      <c r="C21" s="37"/>
      <c r="D21" s="79" t="s">
        <v>394</v>
      </c>
      <c r="E21" s="60">
        <v>15</v>
      </c>
      <c r="F21" s="49"/>
      <c r="G21" s="37"/>
      <c r="H21" s="83" t="s">
        <v>394</v>
      </c>
      <c r="I21" s="63">
        <v>29</v>
      </c>
      <c r="J21" s="49"/>
      <c r="K21" s="49"/>
    </row>
    <row r="22" spans="1:27" ht="15.75" thickBot="1">
      <c r="A22" s="12"/>
      <c r="B22" s="24"/>
      <c r="C22" s="37"/>
      <c r="D22" s="80"/>
      <c r="E22" s="81"/>
      <c r="F22" s="82"/>
      <c r="G22" s="37"/>
      <c r="H22" s="84"/>
      <c r="I22" s="85"/>
      <c r="J22" s="82"/>
      <c r="K22" s="82"/>
    </row>
    <row r="23" spans="1:27" ht="15.75" thickTop="1">
      <c r="A23" s="12"/>
      <c r="B23" s="16"/>
      <c r="C23" s="16"/>
    </row>
    <row r="24" spans="1:27" ht="56.25">
      <c r="A24" s="12"/>
      <c r="B24" s="20" t="s">
        <v>228</v>
      </c>
      <c r="C24" s="152" t="s">
        <v>633</v>
      </c>
    </row>
    <row r="25" spans="1:27">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row>
    <row r="26" spans="1:27">
      <c r="A26" s="12" t="s">
        <v>1202</v>
      </c>
      <c r="B26" s="24" t="s">
        <v>63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c r="A27" s="12"/>
      <c r="B27" s="139"/>
      <c r="C27" s="139"/>
      <c r="D27" s="139"/>
      <c r="E27" s="139"/>
      <c r="F27" s="139"/>
      <c r="G27" s="139"/>
      <c r="H27" s="139"/>
      <c r="I27" s="139"/>
      <c r="J27" s="139"/>
      <c r="K27" s="139"/>
      <c r="L27" s="139"/>
      <c r="M27" s="139"/>
      <c r="N27" s="139"/>
      <c r="O27" s="139"/>
      <c r="P27" s="139"/>
      <c r="Q27" s="139"/>
      <c r="R27" s="139"/>
      <c r="S27" s="139"/>
      <c r="T27" s="139"/>
      <c r="U27" s="139"/>
      <c r="V27" s="139"/>
      <c r="W27" s="139"/>
      <c r="X27" s="139"/>
      <c r="Y27" s="139"/>
      <c r="Z27" s="139"/>
      <c r="AA27" s="139"/>
    </row>
    <row r="28" spans="1:27">
      <c r="A28" s="12"/>
      <c r="B28" s="46"/>
      <c r="C28" s="46"/>
      <c r="D28" s="46"/>
      <c r="E28" s="46"/>
      <c r="F28" s="46"/>
      <c r="G28" s="46"/>
      <c r="H28" s="46"/>
      <c r="I28" s="46"/>
      <c r="J28" s="46"/>
      <c r="K28" s="46"/>
      <c r="L28" s="46"/>
      <c r="M28" s="46"/>
      <c r="N28" s="46"/>
    </row>
    <row r="29" spans="1:27">
      <c r="A29" s="12"/>
      <c r="B29" s="16"/>
      <c r="C29" s="16"/>
      <c r="D29" s="16"/>
      <c r="E29" s="16"/>
      <c r="F29" s="16"/>
      <c r="G29" s="16"/>
      <c r="H29" s="16"/>
      <c r="I29" s="16"/>
      <c r="J29" s="16"/>
      <c r="K29" s="16"/>
      <c r="L29" s="16"/>
      <c r="M29" s="16"/>
      <c r="N29" s="16"/>
    </row>
    <row r="30" spans="1:27" ht="15.75" thickBot="1">
      <c r="A30" s="12"/>
      <c r="B30" s="87" t="s">
        <v>391</v>
      </c>
      <c r="C30" s="39"/>
      <c r="D30" s="47">
        <v>2014</v>
      </c>
      <c r="E30" s="47"/>
      <c r="F30" s="47"/>
      <c r="G30" s="39"/>
      <c r="H30" s="48">
        <v>2013</v>
      </c>
      <c r="I30" s="48"/>
      <c r="J30" s="48"/>
      <c r="K30" s="39"/>
      <c r="L30" s="48">
        <v>2012</v>
      </c>
      <c r="M30" s="48"/>
      <c r="N30" s="48"/>
    </row>
    <row r="31" spans="1:27">
      <c r="A31" s="12"/>
      <c r="B31" s="83" t="s">
        <v>635</v>
      </c>
      <c r="C31" s="37"/>
      <c r="D31" s="79" t="s">
        <v>394</v>
      </c>
      <c r="E31" s="60">
        <v>29</v>
      </c>
      <c r="F31" s="49"/>
      <c r="G31" s="37"/>
      <c r="H31" s="83" t="s">
        <v>394</v>
      </c>
      <c r="I31" s="63">
        <v>42</v>
      </c>
      <c r="J31" s="49"/>
      <c r="K31" s="37"/>
      <c r="L31" s="83" t="s">
        <v>394</v>
      </c>
      <c r="M31" s="63">
        <v>45</v>
      </c>
      <c r="N31" s="49"/>
    </row>
    <row r="32" spans="1:27">
      <c r="A32" s="12"/>
      <c r="B32" s="24"/>
      <c r="C32" s="37"/>
      <c r="D32" s="25"/>
      <c r="E32" s="51"/>
      <c r="F32" s="37"/>
      <c r="G32" s="37"/>
      <c r="H32" s="24"/>
      <c r="I32" s="52"/>
      <c r="J32" s="37"/>
      <c r="K32" s="37"/>
      <c r="L32" s="24"/>
      <c r="M32" s="52"/>
      <c r="N32" s="37"/>
    </row>
    <row r="33" spans="1:27">
      <c r="A33" s="12"/>
      <c r="B33" s="38" t="s">
        <v>636</v>
      </c>
      <c r="C33" s="39"/>
      <c r="D33" s="54" t="s">
        <v>406</v>
      </c>
      <c r="E33" s="54"/>
      <c r="F33" s="44" t="s">
        <v>407</v>
      </c>
      <c r="G33" s="39"/>
      <c r="H33" s="55" t="s">
        <v>441</v>
      </c>
      <c r="I33" s="55"/>
      <c r="J33" s="38" t="s">
        <v>407</v>
      </c>
      <c r="K33" s="39"/>
      <c r="L33" s="55" t="s">
        <v>637</v>
      </c>
      <c r="M33" s="55"/>
      <c r="N33" s="38" t="s">
        <v>407</v>
      </c>
    </row>
    <row r="34" spans="1:27">
      <c r="A34" s="12"/>
      <c r="B34" s="24" t="s">
        <v>91</v>
      </c>
      <c r="C34" s="37"/>
      <c r="D34" s="51" t="s">
        <v>406</v>
      </c>
      <c r="E34" s="51"/>
      <c r="F34" s="25" t="s">
        <v>407</v>
      </c>
      <c r="G34" s="37"/>
      <c r="H34" s="52" t="s">
        <v>408</v>
      </c>
      <c r="I34" s="52"/>
      <c r="J34" s="24" t="s">
        <v>407</v>
      </c>
      <c r="K34" s="37"/>
      <c r="L34" s="52">
        <v>9</v>
      </c>
      <c r="M34" s="52"/>
      <c r="N34" s="37"/>
    </row>
    <row r="35" spans="1:27" ht="15.75" thickBot="1">
      <c r="A35" s="12"/>
      <c r="B35" s="24"/>
      <c r="C35" s="37"/>
      <c r="D35" s="61"/>
      <c r="E35" s="61"/>
      <c r="F35" s="123"/>
      <c r="G35" s="37"/>
      <c r="H35" s="64"/>
      <c r="I35" s="64"/>
      <c r="J35" s="118"/>
      <c r="K35" s="62"/>
      <c r="L35" s="64"/>
      <c r="M35" s="64"/>
      <c r="N35" s="62"/>
    </row>
    <row r="36" spans="1:27">
      <c r="A36" s="12"/>
      <c r="B36" s="76" t="s">
        <v>638</v>
      </c>
      <c r="C36" s="50"/>
      <c r="D36" s="98" t="s">
        <v>394</v>
      </c>
      <c r="E36" s="70">
        <v>15</v>
      </c>
      <c r="F36" s="68"/>
      <c r="G36" s="50"/>
      <c r="H36" s="102" t="s">
        <v>394</v>
      </c>
      <c r="I36" s="71">
        <v>29</v>
      </c>
      <c r="J36" s="68"/>
      <c r="K36" s="68"/>
      <c r="L36" s="102" t="s">
        <v>394</v>
      </c>
      <c r="M36" s="71">
        <v>42</v>
      </c>
      <c r="N36" s="68"/>
    </row>
    <row r="37" spans="1:27" ht="15.75" thickBot="1">
      <c r="A37" s="12"/>
      <c r="B37" s="76"/>
      <c r="C37" s="50"/>
      <c r="D37" s="99"/>
      <c r="E37" s="100"/>
      <c r="F37" s="101"/>
      <c r="G37" s="50"/>
      <c r="H37" s="103"/>
      <c r="I37" s="119"/>
      <c r="J37" s="101"/>
      <c r="K37" s="101"/>
      <c r="L37" s="103"/>
      <c r="M37" s="119"/>
      <c r="N37" s="101"/>
    </row>
    <row r="38" spans="1:27" ht="15.75" thickTop="1">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row>
    <row r="39" spans="1:27">
      <c r="A39" s="12" t="s">
        <v>1203</v>
      </c>
      <c r="B39" s="24" t="s">
        <v>639</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row>
    <row r="40" spans="1:27">
      <c r="A40" s="12"/>
      <c r="B40" s="139"/>
      <c r="C40" s="139"/>
      <c r="D40" s="139"/>
      <c r="E40" s="139"/>
      <c r="F40" s="139"/>
      <c r="G40" s="139"/>
      <c r="H40" s="139"/>
      <c r="I40" s="139"/>
      <c r="J40" s="139"/>
      <c r="K40" s="139"/>
      <c r="L40" s="139"/>
      <c r="M40" s="139"/>
      <c r="N40" s="139"/>
      <c r="O40" s="139"/>
      <c r="P40" s="139"/>
      <c r="Q40" s="139"/>
      <c r="R40" s="139"/>
      <c r="S40" s="139"/>
      <c r="T40" s="139"/>
      <c r="U40" s="139"/>
      <c r="V40" s="139"/>
      <c r="W40" s="139"/>
      <c r="X40" s="139"/>
      <c r="Y40" s="139"/>
      <c r="Z40" s="139"/>
      <c r="AA40" s="139"/>
    </row>
    <row r="41" spans="1:27">
      <c r="A41" s="12"/>
      <c r="B41" s="46"/>
      <c r="C41" s="46"/>
      <c r="D41" s="46"/>
      <c r="E41" s="46"/>
      <c r="F41" s="46"/>
      <c r="G41" s="46"/>
      <c r="H41" s="46"/>
      <c r="I41" s="46"/>
      <c r="J41" s="46"/>
    </row>
    <row r="42" spans="1:27">
      <c r="A42" s="12"/>
      <c r="B42" s="16"/>
      <c r="C42" s="16"/>
      <c r="D42" s="16"/>
      <c r="E42" s="16"/>
      <c r="F42" s="16"/>
      <c r="G42" s="16"/>
      <c r="H42" s="16"/>
      <c r="I42" s="16"/>
      <c r="J42" s="16"/>
    </row>
    <row r="43" spans="1:27" ht="15.75" thickBot="1">
      <c r="A43" s="12"/>
      <c r="B43" s="87" t="s">
        <v>422</v>
      </c>
      <c r="C43" s="39"/>
      <c r="D43" s="47" t="s">
        <v>423</v>
      </c>
      <c r="E43" s="47"/>
      <c r="F43" s="47"/>
      <c r="G43" s="39"/>
      <c r="H43" s="48" t="s">
        <v>424</v>
      </c>
      <c r="I43" s="48"/>
      <c r="J43" s="48"/>
    </row>
    <row r="44" spans="1:27">
      <c r="A44" s="12"/>
      <c r="B44" s="83" t="s">
        <v>640</v>
      </c>
      <c r="C44" s="37"/>
      <c r="D44" s="79" t="s">
        <v>394</v>
      </c>
      <c r="E44" s="60">
        <v>12</v>
      </c>
      <c r="F44" s="49"/>
      <c r="G44" s="37"/>
      <c r="H44" s="83" t="s">
        <v>394</v>
      </c>
      <c r="I44" s="63">
        <v>22</v>
      </c>
      <c r="J44" s="49"/>
    </row>
    <row r="45" spans="1:27">
      <c r="A45" s="12"/>
      <c r="B45" s="24"/>
      <c r="C45" s="37"/>
      <c r="D45" s="25"/>
      <c r="E45" s="51"/>
      <c r="F45" s="37"/>
      <c r="G45" s="37"/>
      <c r="H45" s="24"/>
      <c r="I45" s="52"/>
      <c r="J45" s="37"/>
    </row>
    <row r="46" spans="1:27">
      <c r="A46" s="12"/>
      <c r="B46" s="76" t="s">
        <v>641</v>
      </c>
      <c r="C46" s="50"/>
      <c r="D46" s="54">
        <v>3</v>
      </c>
      <c r="E46" s="54"/>
      <c r="F46" s="50"/>
      <c r="G46" s="50"/>
      <c r="H46" s="55">
        <v>7</v>
      </c>
      <c r="I46" s="55"/>
      <c r="J46" s="50"/>
    </row>
    <row r="47" spans="1:27" ht="15.75" thickBot="1">
      <c r="A47" s="12"/>
      <c r="B47" s="76"/>
      <c r="C47" s="50"/>
      <c r="D47" s="57"/>
      <c r="E47" s="57"/>
      <c r="F47" s="58"/>
      <c r="G47" s="50"/>
      <c r="H47" s="59"/>
      <c r="I47" s="59"/>
      <c r="J47" s="58"/>
    </row>
    <row r="48" spans="1:27">
      <c r="A48" s="12"/>
      <c r="B48" s="25" t="s">
        <v>632</v>
      </c>
      <c r="C48" s="37"/>
      <c r="D48" s="79" t="s">
        <v>394</v>
      </c>
      <c r="E48" s="60">
        <v>15</v>
      </c>
      <c r="F48" s="49"/>
      <c r="G48" s="37"/>
      <c r="H48" s="83" t="s">
        <v>394</v>
      </c>
      <c r="I48" s="63">
        <v>29</v>
      </c>
      <c r="J48" s="49"/>
    </row>
    <row r="49" spans="1:27" ht="15.75" thickBot="1">
      <c r="A49" s="12"/>
      <c r="B49" s="25"/>
      <c r="C49" s="37"/>
      <c r="D49" s="80"/>
      <c r="E49" s="81"/>
      <c r="F49" s="82"/>
      <c r="G49" s="37"/>
      <c r="H49" s="84"/>
      <c r="I49" s="85"/>
      <c r="J49" s="82"/>
    </row>
    <row r="50" spans="1:27" ht="15.75" thickTop="1">
      <c r="A50" s="12"/>
      <c r="B50" s="39"/>
      <c r="C50" s="39"/>
      <c r="D50" s="116"/>
      <c r="E50" s="116"/>
      <c r="F50" s="116"/>
      <c r="G50" s="39"/>
      <c r="H50" s="116"/>
      <c r="I50" s="116"/>
      <c r="J50" s="116"/>
    </row>
    <row r="51" spans="1:27">
      <c r="A51" s="12"/>
      <c r="B51" s="24" t="s">
        <v>642</v>
      </c>
      <c r="C51" s="37"/>
      <c r="D51" s="25" t="s">
        <v>394</v>
      </c>
      <c r="E51" s="51">
        <v>160</v>
      </c>
      <c r="F51" s="37"/>
      <c r="G51" s="37"/>
      <c r="H51" s="24" t="s">
        <v>394</v>
      </c>
      <c r="I51" s="52">
        <v>215</v>
      </c>
      <c r="J51" s="37"/>
    </row>
    <row r="52" spans="1:27">
      <c r="A52" s="12"/>
      <c r="B52" s="24"/>
      <c r="C52" s="37"/>
      <c r="D52" s="25"/>
      <c r="E52" s="51"/>
      <c r="F52" s="37"/>
      <c r="G52" s="37"/>
      <c r="H52" s="24"/>
      <c r="I52" s="52"/>
      <c r="J52" s="37"/>
    </row>
    <row r="53" spans="1:27">
      <c r="A53" s="12"/>
      <c r="B53" s="76" t="s">
        <v>643</v>
      </c>
      <c r="C53" s="50"/>
      <c r="D53" s="110">
        <v>4538</v>
      </c>
      <c r="E53" s="110"/>
      <c r="F53" s="50"/>
      <c r="G53" s="50"/>
      <c r="H53" s="104">
        <v>5861</v>
      </c>
      <c r="I53" s="104"/>
      <c r="J53" s="50"/>
    </row>
    <row r="54" spans="1:27" ht="15.75" thickBot="1">
      <c r="A54" s="12"/>
      <c r="B54" s="76"/>
      <c r="C54" s="50"/>
      <c r="D54" s="73"/>
      <c r="E54" s="73"/>
      <c r="F54" s="58"/>
      <c r="G54" s="50"/>
      <c r="H54" s="75"/>
      <c r="I54" s="75"/>
      <c r="J54" s="58"/>
    </row>
    <row r="55" spans="1:27">
      <c r="A55" s="12"/>
      <c r="B55" s="25" t="s">
        <v>644</v>
      </c>
      <c r="C55" s="37"/>
      <c r="D55" s="79" t="s">
        <v>394</v>
      </c>
      <c r="E55" s="114">
        <v>4698</v>
      </c>
      <c r="F55" s="49"/>
      <c r="G55" s="37"/>
      <c r="H55" s="83" t="s">
        <v>394</v>
      </c>
      <c r="I55" s="66">
        <v>6076</v>
      </c>
      <c r="J55" s="49"/>
    </row>
    <row r="56" spans="1:27" ht="15.75" thickBot="1">
      <c r="A56" s="12"/>
      <c r="B56" s="25"/>
      <c r="C56" s="37"/>
      <c r="D56" s="80"/>
      <c r="E56" s="115"/>
      <c r="F56" s="82"/>
      <c r="G56" s="37"/>
      <c r="H56" s="84"/>
      <c r="I56" s="126"/>
      <c r="J56" s="82"/>
    </row>
    <row r="57" spans="1:27" ht="15.75" thickTop="1">
      <c r="A57" s="12" t="s">
        <v>1204</v>
      </c>
      <c r="B57" s="24" t="s">
        <v>648</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row>
    <row r="58" spans="1:27">
      <c r="A58" s="12"/>
      <c r="B58" s="139"/>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row>
    <row r="59" spans="1:27">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ht="15.75" thickBot="1">
      <c r="A61" s="12"/>
      <c r="B61" s="39"/>
      <c r="C61" s="39"/>
      <c r="D61" s="47" t="s">
        <v>423</v>
      </c>
      <c r="E61" s="47"/>
      <c r="F61" s="47"/>
      <c r="G61" s="47"/>
      <c r="H61" s="47"/>
      <c r="I61" s="47"/>
      <c r="J61" s="47"/>
      <c r="K61" s="47"/>
      <c r="L61" s="47"/>
      <c r="M61" s="47"/>
      <c r="N61" s="47"/>
      <c r="O61" s="39"/>
      <c r="P61" s="48" t="s">
        <v>424</v>
      </c>
      <c r="Q61" s="48"/>
      <c r="R61" s="48"/>
      <c r="S61" s="48"/>
      <c r="T61" s="48"/>
      <c r="U61" s="48"/>
      <c r="V61" s="48"/>
      <c r="W61" s="48"/>
      <c r="X61" s="48"/>
      <c r="Y61" s="48"/>
      <c r="Z61" s="48"/>
      <c r="AA61" s="39"/>
    </row>
    <row r="62" spans="1:27" ht="15.75" thickBot="1">
      <c r="A62" s="12"/>
      <c r="B62" s="108" t="s">
        <v>422</v>
      </c>
      <c r="C62" s="34"/>
      <c r="D62" s="132" t="s">
        <v>649</v>
      </c>
      <c r="E62" s="132"/>
      <c r="F62" s="132"/>
      <c r="G62" s="34"/>
      <c r="H62" s="132" t="s">
        <v>650</v>
      </c>
      <c r="I62" s="132"/>
      <c r="J62" s="132"/>
      <c r="K62" s="34"/>
      <c r="L62" s="132" t="s">
        <v>123</v>
      </c>
      <c r="M62" s="132"/>
      <c r="N62" s="132"/>
      <c r="O62" s="34"/>
      <c r="P62" s="136" t="s">
        <v>649</v>
      </c>
      <c r="Q62" s="136"/>
      <c r="R62" s="136"/>
      <c r="S62" s="34"/>
      <c r="T62" s="136" t="s">
        <v>650</v>
      </c>
      <c r="U62" s="136"/>
      <c r="V62" s="136"/>
      <c r="W62" s="34"/>
      <c r="X62" s="136" t="s">
        <v>123</v>
      </c>
      <c r="Y62" s="136"/>
      <c r="Z62" s="136"/>
      <c r="AA62" s="34"/>
    </row>
    <row r="63" spans="1:27">
      <c r="A63" s="12"/>
      <c r="B63" s="102" t="s">
        <v>651</v>
      </c>
      <c r="C63" s="50"/>
      <c r="D63" s="98" t="s">
        <v>394</v>
      </c>
      <c r="E63" s="70">
        <v>138</v>
      </c>
      <c r="F63" s="68"/>
      <c r="G63" s="50"/>
      <c r="H63" s="98" t="s">
        <v>394</v>
      </c>
      <c r="I63" s="70">
        <v>92</v>
      </c>
      <c r="J63" s="68"/>
      <c r="K63" s="50"/>
      <c r="L63" s="98" t="s">
        <v>394</v>
      </c>
      <c r="M63" s="70">
        <v>230</v>
      </c>
      <c r="N63" s="68"/>
      <c r="O63" s="50"/>
      <c r="P63" s="102" t="s">
        <v>394</v>
      </c>
      <c r="Q63" s="71">
        <v>165</v>
      </c>
      <c r="R63" s="68"/>
      <c r="S63" s="50"/>
      <c r="T63" s="102" t="s">
        <v>394</v>
      </c>
      <c r="U63" s="71">
        <v>104</v>
      </c>
      <c r="V63" s="68"/>
      <c r="W63" s="50"/>
      <c r="X63" s="102" t="s">
        <v>394</v>
      </c>
      <c r="Y63" s="71">
        <v>269</v>
      </c>
      <c r="Z63" s="68"/>
      <c r="AA63" s="50"/>
    </row>
    <row r="64" spans="1:27">
      <c r="A64" s="12"/>
      <c r="B64" s="76"/>
      <c r="C64" s="50"/>
      <c r="D64" s="69"/>
      <c r="E64" s="54"/>
      <c r="F64" s="50"/>
      <c r="G64" s="50"/>
      <c r="H64" s="69"/>
      <c r="I64" s="54"/>
      <c r="J64" s="50"/>
      <c r="K64" s="50"/>
      <c r="L64" s="69"/>
      <c r="M64" s="54"/>
      <c r="N64" s="50"/>
      <c r="O64" s="50"/>
      <c r="P64" s="117"/>
      <c r="Q64" s="155"/>
      <c r="R64" s="144"/>
      <c r="S64" s="50"/>
      <c r="T64" s="117"/>
      <c r="U64" s="155"/>
      <c r="V64" s="144"/>
      <c r="W64" s="50"/>
      <c r="X64" s="117"/>
      <c r="Y64" s="155"/>
      <c r="Z64" s="144"/>
      <c r="AA64" s="50"/>
    </row>
    <row r="65" spans="1:27">
      <c r="A65" s="12"/>
      <c r="B65" s="24" t="s">
        <v>652</v>
      </c>
      <c r="C65" s="37"/>
      <c r="D65" s="51">
        <v>43</v>
      </c>
      <c r="E65" s="51"/>
      <c r="F65" s="37"/>
      <c r="G65" s="37"/>
      <c r="H65" s="51">
        <v>23</v>
      </c>
      <c r="I65" s="51"/>
      <c r="J65" s="37"/>
      <c r="K65" s="37"/>
      <c r="L65" s="51">
        <v>66</v>
      </c>
      <c r="M65" s="51"/>
      <c r="N65" s="37"/>
      <c r="O65" s="37"/>
      <c r="P65" s="52">
        <v>50</v>
      </c>
      <c r="Q65" s="52"/>
      <c r="R65" s="37"/>
      <c r="S65" s="37"/>
      <c r="T65" s="52">
        <v>31</v>
      </c>
      <c r="U65" s="52"/>
      <c r="V65" s="37"/>
      <c r="W65" s="37"/>
      <c r="X65" s="52">
        <v>81</v>
      </c>
      <c r="Y65" s="52"/>
      <c r="Z65" s="37"/>
      <c r="AA65" s="37"/>
    </row>
    <row r="66" spans="1:27">
      <c r="A66" s="12"/>
      <c r="B66" s="24"/>
      <c r="C66" s="37"/>
      <c r="D66" s="51"/>
      <c r="E66" s="51"/>
      <c r="F66" s="37"/>
      <c r="G66" s="37"/>
      <c r="H66" s="51"/>
      <c r="I66" s="51"/>
      <c r="J66" s="37"/>
      <c r="K66" s="37"/>
      <c r="L66" s="51"/>
      <c r="M66" s="51"/>
      <c r="N66" s="37"/>
      <c r="O66" s="37"/>
      <c r="P66" s="52"/>
      <c r="Q66" s="52"/>
      <c r="R66" s="37"/>
      <c r="S66" s="37"/>
      <c r="T66" s="52"/>
      <c r="U66" s="52"/>
      <c r="V66" s="37"/>
      <c r="W66" s="37"/>
      <c r="X66" s="52"/>
      <c r="Y66" s="52"/>
      <c r="Z66" s="37"/>
      <c r="AA66" s="37"/>
    </row>
    <row r="67" spans="1:27">
      <c r="A67" s="12"/>
      <c r="B67" s="76" t="s">
        <v>653</v>
      </c>
      <c r="C67" s="50"/>
      <c r="D67" s="54">
        <v>153</v>
      </c>
      <c r="E67" s="54"/>
      <c r="F67" s="50"/>
      <c r="G67" s="50"/>
      <c r="H67" s="54">
        <v>44</v>
      </c>
      <c r="I67" s="54"/>
      <c r="J67" s="50"/>
      <c r="K67" s="149" t="s">
        <v>551</v>
      </c>
      <c r="L67" s="54">
        <v>197</v>
      </c>
      <c r="M67" s="54"/>
      <c r="N67" s="50"/>
      <c r="O67" s="50"/>
      <c r="P67" s="55">
        <v>202</v>
      </c>
      <c r="Q67" s="55"/>
      <c r="R67" s="50"/>
      <c r="S67" s="50"/>
      <c r="T67" s="55">
        <v>151</v>
      </c>
      <c r="U67" s="55"/>
      <c r="V67" s="50"/>
      <c r="W67" s="50"/>
      <c r="X67" s="55">
        <v>353</v>
      </c>
      <c r="Y67" s="55"/>
      <c r="Z67" s="50"/>
      <c r="AA67" s="50"/>
    </row>
    <row r="68" spans="1:27" ht="15.75" thickBot="1">
      <c r="A68" s="12"/>
      <c r="B68" s="76"/>
      <c r="C68" s="50"/>
      <c r="D68" s="57"/>
      <c r="E68" s="57"/>
      <c r="F68" s="58"/>
      <c r="G68" s="50"/>
      <c r="H68" s="57"/>
      <c r="I68" s="57"/>
      <c r="J68" s="58"/>
      <c r="K68" s="149"/>
      <c r="L68" s="57"/>
      <c r="M68" s="57"/>
      <c r="N68" s="58"/>
      <c r="O68" s="50"/>
      <c r="P68" s="59"/>
      <c r="Q68" s="59"/>
      <c r="R68" s="58"/>
      <c r="S68" s="50"/>
      <c r="T68" s="59"/>
      <c r="U68" s="59"/>
      <c r="V68" s="58"/>
      <c r="W68" s="50"/>
      <c r="X68" s="59"/>
      <c r="Y68" s="59"/>
      <c r="Z68" s="58"/>
      <c r="AA68" s="50"/>
    </row>
    <row r="69" spans="1:27">
      <c r="A69" s="12"/>
      <c r="B69" s="24" t="s">
        <v>654</v>
      </c>
      <c r="C69" s="37"/>
      <c r="D69" s="60">
        <v>334</v>
      </c>
      <c r="E69" s="60"/>
      <c r="F69" s="49"/>
      <c r="G69" s="37"/>
      <c r="H69" s="60">
        <v>159</v>
      </c>
      <c r="I69" s="60"/>
      <c r="J69" s="49"/>
      <c r="K69" s="37"/>
      <c r="L69" s="60">
        <v>493</v>
      </c>
      <c r="M69" s="60"/>
      <c r="N69" s="49"/>
      <c r="O69" s="37"/>
      <c r="P69" s="63">
        <v>417</v>
      </c>
      <c r="Q69" s="63"/>
      <c r="R69" s="49"/>
      <c r="S69" s="37"/>
      <c r="T69" s="63">
        <v>286</v>
      </c>
      <c r="U69" s="63"/>
      <c r="V69" s="49"/>
      <c r="W69" s="37"/>
      <c r="X69" s="63">
        <v>703</v>
      </c>
      <c r="Y69" s="63"/>
      <c r="Z69" s="49"/>
      <c r="AA69" s="37"/>
    </row>
    <row r="70" spans="1:27">
      <c r="A70" s="12"/>
      <c r="B70" s="24"/>
      <c r="C70" s="37"/>
      <c r="D70" s="93"/>
      <c r="E70" s="93"/>
      <c r="F70" s="94"/>
      <c r="G70" s="37"/>
      <c r="H70" s="93"/>
      <c r="I70" s="93"/>
      <c r="J70" s="94"/>
      <c r="K70" s="37"/>
      <c r="L70" s="93"/>
      <c r="M70" s="93"/>
      <c r="N70" s="94"/>
      <c r="O70" s="37"/>
      <c r="P70" s="154"/>
      <c r="Q70" s="154"/>
      <c r="R70" s="94"/>
      <c r="S70" s="37"/>
      <c r="T70" s="154"/>
      <c r="U70" s="154"/>
      <c r="V70" s="94"/>
      <c r="W70" s="37"/>
      <c r="X70" s="154"/>
      <c r="Y70" s="154"/>
      <c r="Z70" s="94"/>
      <c r="AA70" s="37"/>
    </row>
    <row r="71" spans="1:27">
      <c r="A71" s="12"/>
      <c r="B71" s="76" t="s">
        <v>655</v>
      </c>
      <c r="C71" s="50"/>
      <c r="D71" s="110">
        <v>4364</v>
      </c>
      <c r="E71" s="110"/>
      <c r="F71" s="50"/>
      <c r="G71" s="50"/>
      <c r="H71" s="110">
        <v>1246</v>
      </c>
      <c r="I71" s="110"/>
      <c r="J71" s="50"/>
      <c r="K71" s="50"/>
      <c r="L71" s="110">
        <v>5610</v>
      </c>
      <c r="M71" s="110"/>
      <c r="N71" s="50"/>
      <c r="O71" s="50"/>
      <c r="P71" s="104">
        <v>5659</v>
      </c>
      <c r="Q71" s="104"/>
      <c r="R71" s="50"/>
      <c r="S71" s="50"/>
      <c r="T71" s="104">
        <v>1401</v>
      </c>
      <c r="U71" s="104"/>
      <c r="V71" s="50"/>
      <c r="W71" s="50"/>
      <c r="X71" s="104">
        <v>7060</v>
      </c>
      <c r="Y71" s="104"/>
      <c r="Z71" s="50"/>
      <c r="AA71" s="50"/>
    </row>
    <row r="72" spans="1:27" ht="15.75" thickBot="1">
      <c r="A72" s="12"/>
      <c r="B72" s="76"/>
      <c r="C72" s="50"/>
      <c r="D72" s="73"/>
      <c r="E72" s="73"/>
      <c r="F72" s="58"/>
      <c r="G72" s="50"/>
      <c r="H72" s="73"/>
      <c r="I72" s="73"/>
      <c r="J72" s="58"/>
      <c r="K72" s="50"/>
      <c r="L72" s="73"/>
      <c r="M72" s="73"/>
      <c r="N72" s="58"/>
      <c r="O72" s="50"/>
      <c r="P72" s="75"/>
      <c r="Q72" s="75"/>
      <c r="R72" s="58"/>
      <c r="S72" s="50"/>
      <c r="T72" s="75"/>
      <c r="U72" s="75"/>
      <c r="V72" s="58"/>
      <c r="W72" s="50"/>
      <c r="X72" s="75"/>
      <c r="Y72" s="75"/>
      <c r="Z72" s="58"/>
      <c r="AA72" s="50"/>
    </row>
    <row r="73" spans="1:27">
      <c r="A73" s="12"/>
      <c r="B73" s="25" t="s">
        <v>644</v>
      </c>
      <c r="C73" s="37"/>
      <c r="D73" s="79" t="s">
        <v>394</v>
      </c>
      <c r="E73" s="114">
        <v>4698</v>
      </c>
      <c r="F73" s="49"/>
      <c r="G73" s="37"/>
      <c r="H73" s="79" t="s">
        <v>394</v>
      </c>
      <c r="I73" s="114">
        <v>1405</v>
      </c>
      <c r="J73" s="49"/>
      <c r="K73" s="37"/>
      <c r="L73" s="79" t="s">
        <v>394</v>
      </c>
      <c r="M73" s="114">
        <v>6103</v>
      </c>
      <c r="N73" s="49"/>
      <c r="O73" s="37"/>
      <c r="P73" s="83" t="s">
        <v>394</v>
      </c>
      <c r="Q73" s="66">
        <v>6076</v>
      </c>
      <c r="R73" s="49"/>
      <c r="S73" s="37"/>
      <c r="T73" s="83" t="s">
        <v>394</v>
      </c>
      <c r="U73" s="66">
        <v>1687</v>
      </c>
      <c r="V73" s="49"/>
      <c r="W73" s="37"/>
      <c r="X73" s="83" t="s">
        <v>394</v>
      </c>
      <c r="Y73" s="66">
        <v>7763</v>
      </c>
      <c r="Z73" s="49"/>
      <c r="AA73" s="37"/>
    </row>
    <row r="74" spans="1:27" ht="15.75" thickBot="1">
      <c r="A74" s="12"/>
      <c r="B74" s="25"/>
      <c r="C74" s="37"/>
      <c r="D74" s="80"/>
      <c r="E74" s="115"/>
      <c r="F74" s="82"/>
      <c r="G74" s="37"/>
      <c r="H74" s="80"/>
      <c r="I74" s="115"/>
      <c r="J74" s="82"/>
      <c r="K74" s="37"/>
      <c r="L74" s="80"/>
      <c r="M74" s="115"/>
      <c r="N74" s="82"/>
      <c r="O74" s="37"/>
      <c r="P74" s="84"/>
      <c r="Q74" s="126"/>
      <c r="R74" s="82"/>
      <c r="S74" s="37"/>
      <c r="T74" s="84"/>
      <c r="U74" s="126"/>
      <c r="V74" s="82"/>
      <c r="W74" s="37"/>
      <c r="X74" s="84"/>
      <c r="Y74" s="126"/>
      <c r="Z74" s="82"/>
      <c r="AA74" s="37"/>
    </row>
    <row r="75" spans="1:27" ht="15.75" thickTop="1">
      <c r="A75" s="12"/>
      <c r="B75" s="76" t="s">
        <v>656</v>
      </c>
      <c r="C75" s="50"/>
      <c r="D75" s="156" t="s">
        <v>394</v>
      </c>
      <c r="E75" s="157">
        <v>77</v>
      </c>
      <c r="F75" s="116"/>
      <c r="G75" s="50"/>
      <c r="H75" s="156" t="s">
        <v>394</v>
      </c>
      <c r="I75" s="157">
        <v>11</v>
      </c>
      <c r="J75" s="116"/>
      <c r="K75" s="149" t="s">
        <v>551</v>
      </c>
      <c r="L75" s="156" t="s">
        <v>394</v>
      </c>
      <c r="M75" s="157">
        <v>88</v>
      </c>
      <c r="N75" s="116"/>
      <c r="O75" s="50"/>
      <c r="P75" s="158" t="s">
        <v>394</v>
      </c>
      <c r="Q75" s="159">
        <v>108</v>
      </c>
      <c r="R75" s="116"/>
      <c r="S75" s="50"/>
      <c r="T75" s="158" t="s">
        <v>394</v>
      </c>
      <c r="U75" s="159">
        <v>51</v>
      </c>
      <c r="V75" s="116"/>
      <c r="W75" s="50"/>
      <c r="X75" s="158" t="s">
        <v>394</v>
      </c>
      <c r="Y75" s="159">
        <v>159</v>
      </c>
      <c r="Z75" s="116"/>
      <c r="AA75" s="50"/>
    </row>
    <row r="76" spans="1:27">
      <c r="A76" s="12"/>
      <c r="B76" s="76"/>
      <c r="C76" s="50"/>
      <c r="D76" s="69"/>
      <c r="E76" s="54"/>
      <c r="F76" s="50"/>
      <c r="G76" s="50"/>
      <c r="H76" s="69"/>
      <c r="I76" s="54"/>
      <c r="J76" s="50"/>
      <c r="K76" s="149"/>
      <c r="L76" s="69"/>
      <c r="M76" s="54"/>
      <c r="N76" s="50"/>
      <c r="O76" s="50"/>
      <c r="P76" s="76"/>
      <c r="Q76" s="55"/>
      <c r="R76" s="50"/>
      <c r="S76" s="50"/>
      <c r="T76" s="76"/>
      <c r="U76" s="55"/>
      <c r="V76" s="50"/>
      <c r="W76" s="50"/>
      <c r="X76" s="76"/>
      <c r="Y76" s="55"/>
      <c r="Z76" s="50"/>
      <c r="AA76" s="50"/>
    </row>
    <row r="77" spans="1:27">
      <c r="A77" s="12"/>
      <c r="B77" s="15" t="s">
        <v>657</v>
      </c>
      <c r="C77" s="147" t="s">
        <v>658</v>
      </c>
      <c r="D77" s="51">
        <v>3.28</v>
      </c>
      <c r="E77" s="51"/>
      <c r="F77" s="19" t="s">
        <v>547</v>
      </c>
      <c r="G77" s="34"/>
      <c r="H77" s="51">
        <v>3.15</v>
      </c>
      <c r="I77" s="51"/>
      <c r="J77" s="19" t="s">
        <v>547</v>
      </c>
      <c r="K77" s="147" t="s">
        <v>551</v>
      </c>
      <c r="L77" s="51">
        <v>3.25</v>
      </c>
      <c r="M77" s="51"/>
      <c r="N77" s="19" t="s">
        <v>547</v>
      </c>
      <c r="O77" s="34"/>
      <c r="P77" s="52">
        <v>3.37</v>
      </c>
      <c r="Q77" s="52"/>
      <c r="R77" s="15" t="s">
        <v>547</v>
      </c>
      <c r="S77" s="147" t="s">
        <v>659</v>
      </c>
      <c r="T77" s="52">
        <v>8.94</v>
      </c>
      <c r="U77" s="52"/>
      <c r="V77" s="15" t="s">
        <v>547</v>
      </c>
      <c r="W77" s="147" t="s">
        <v>659</v>
      </c>
      <c r="X77" s="52">
        <v>4.58</v>
      </c>
      <c r="Y77" s="52"/>
      <c r="Z77" s="15" t="s">
        <v>547</v>
      </c>
      <c r="AA77" s="147" t="s">
        <v>659</v>
      </c>
    </row>
    <row r="78" spans="1:27">
      <c r="A78" s="12"/>
      <c r="B78" s="76" t="s">
        <v>660</v>
      </c>
      <c r="C78" s="160" t="s">
        <v>661</v>
      </c>
      <c r="D78" s="69" t="s">
        <v>394</v>
      </c>
      <c r="E78" s="54">
        <v>25</v>
      </c>
      <c r="F78" s="50"/>
      <c r="G78" s="50"/>
      <c r="H78" s="69" t="s">
        <v>394</v>
      </c>
      <c r="I78" s="54">
        <v>44</v>
      </c>
      <c r="J78" s="50"/>
      <c r="K78" s="149" t="s">
        <v>551</v>
      </c>
      <c r="L78" s="69" t="s">
        <v>394</v>
      </c>
      <c r="M78" s="54">
        <v>69</v>
      </c>
      <c r="N78" s="50"/>
      <c r="O78" s="50"/>
      <c r="P78" s="76" t="s">
        <v>394</v>
      </c>
      <c r="Q78" s="55">
        <v>27</v>
      </c>
      <c r="R78" s="50"/>
      <c r="S78" s="50"/>
      <c r="T78" s="76" t="s">
        <v>394</v>
      </c>
      <c r="U78" s="55">
        <v>151</v>
      </c>
      <c r="V78" s="50"/>
      <c r="W78" s="50"/>
      <c r="X78" s="76" t="s">
        <v>394</v>
      </c>
      <c r="Y78" s="55">
        <v>178</v>
      </c>
      <c r="Z78" s="50"/>
      <c r="AA78" s="50"/>
    </row>
    <row r="79" spans="1:27">
      <c r="A79" s="12"/>
      <c r="B79" s="76"/>
      <c r="C79" s="160"/>
      <c r="D79" s="69"/>
      <c r="E79" s="54"/>
      <c r="F79" s="50"/>
      <c r="G79" s="50"/>
      <c r="H79" s="69"/>
      <c r="I79" s="54"/>
      <c r="J79" s="50"/>
      <c r="K79" s="149"/>
      <c r="L79" s="69"/>
      <c r="M79" s="54"/>
      <c r="N79" s="50"/>
      <c r="O79" s="50"/>
      <c r="P79" s="76"/>
      <c r="Q79" s="55"/>
      <c r="R79" s="50"/>
      <c r="S79" s="50"/>
      <c r="T79" s="76"/>
      <c r="U79" s="55"/>
      <c r="V79" s="50"/>
      <c r="W79" s="50"/>
      <c r="X79" s="76"/>
      <c r="Y79" s="55"/>
      <c r="Z79" s="50"/>
      <c r="AA79" s="50"/>
    </row>
    <row r="80" spans="1:27">
      <c r="A80" s="12"/>
      <c r="B80" s="24" t="s">
        <v>662</v>
      </c>
      <c r="C80" s="37"/>
      <c r="D80" s="25" t="s">
        <v>394</v>
      </c>
      <c r="E80" s="51">
        <v>163</v>
      </c>
      <c r="F80" s="37"/>
      <c r="G80" s="37"/>
      <c r="H80" s="25" t="s">
        <v>394</v>
      </c>
      <c r="I80" s="51" t="s">
        <v>438</v>
      </c>
      <c r="J80" s="37"/>
      <c r="K80" s="37"/>
      <c r="L80" s="25" t="s">
        <v>394</v>
      </c>
      <c r="M80" s="51">
        <v>163</v>
      </c>
      <c r="N80" s="37"/>
      <c r="O80" s="37"/>
      <c r="P80" s="24" t="s">
        <v>394</v>
      </c>
      <c r="Q80" s="52">
        <v>221</v>
      </c>
      <c r="R80" s="37"/>
      <c r="S80" s="37"/>
      <c r="T80" s="24" t="s">
        <v>394</v>
      </c>
      <c r="U80" s="52" t="s">
        <v>438</v>
      </c>
      <c r="V80" s="37"/>
      <c r="W80" s="37"/>
      <c r="X80" s="24" t="s">
        <v>394</v>
      </c>
      <c r="Y80" s="52">
        <v>221</v>
      </c>
      <c r="Z80" s="37"/>
      <c r="AA80" s="37"/>
    </row>
    <row r="81" spans="1:27">
      <c r="A81" s="12"/>
      <c r="B81" s="24"/>
      <c r="C81" s="37"/>
      <c r="D81" s="25"/>
      <c r="E81" s="51"/>
      <c r="F81" s="37"/>
      <c r="G81" s="37"/>
      <c r="H81" s="25"/>
      <c r="I81" s="51"/>
      <c r="J81" s="37"/>
      <c r="K81" s="37"/>
      <c r="L81" s="25"/>
      <c r="M81" s="51"/>
      <c r="N81" s="37"/>
      <c r="O81" s="37"/>
      <c r="P81" s="24"/>
      <c r="Q81" s="52"/>
      <c r="R81" s="37"/>
      <c r="S81" s="37"/>
      <c r="T81" s="24"/>
      <c r="U81" s="52"/>
      <c r="V81" s="37"/>
      <c r="W81" s="37"/>
      <c r="X81" s="24"/>
      <c r="Y81" s="52"/>
      <c r="Z81" s="37"/>
      <c r="AA81" s="37"/>
    </row>
    <row r="82" spans="1:27">
      <c r="A82" s="12"/>
      <c r="B82" s="16"/>
      <c r="C82" s="16"/>
    </row>
    <row r="83" spans="1:27" ht="90">
      <c r="A83" s="12"/>
      <c r="B83" s="20" t="s">
        <v>228</v>
      </c>
      <c r="C83" s="151" t="s">
        <v>663</v>
      </c>
    </row>
    <row r="84" spans="1:27">
      <c r="A84" s="12"/>
      <c r="B84" s="16"/>
      <c r="C84" s="16"/>
    </row>
    <row r="85" spans="1:27" ht="33.75">
      <c r="A85" s="12"/>
      <c r="B85" s="20" t="s">
        <v>230</v>
      </c>
      <c r="C85" s="151" t="s">
        <v>664</v>
      </c>
    </row>
    <row r="86" spans="1:27">
      <c r="A86" s="12"/>
      <c r="B86" s="16"/>
      <c r="C86" s="16"/>
    </row>
    <row r="87" spans="1:27" ht="135">
      <c r="A87" s="12"/>
      <c r="B87" s="20" t="s">
        <v>665</v>
      </c>
      <c r="C87" s="151" t="s">
        <v>666</v>
      </c>
    </row>
    <row r="88" spans="1:27">
      <c r="A88" s="12"/>
      <c r="B88" s="16"/>
      <c r="C88" s="16"/>
    </row>
    <row r="89" spans="1:27" ht="90">
      <c r="A89" s="12"/>
      <c r="B89" s="20" t="s">
        <v>667</v>
      </c>
      <c r="C89" s="151" t="s">
        <v>668</v>
      </c>
    </row>
    <row r="90" spans="1:27">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row>
    <row r="91" spans="1:27">
      <c r="A91" s="12" t="s">
        <v>1205</v>
      </c>
      <c r="B91" s="23" t="s">
        <v>673</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row>
    <row r="92" spans="1:27">
      <c r="A92" s="12"/>
      <c r="B92" s="139"/>
      <c r="C92" s="139"/>
      <c r="D92" s="139"/>
      <c r="E92" s="139"/>
      <c r="F92" s="139"/>
      <c r="G92" s="139"/>
      <c r="H92" s="139"/>
      <c r="I92" s="139"/>
      <c r="J92" s="139"/>
      <c r="K92" s="139"/>
      <c r="L92" s="139"/>
      <c r="M92" s="139"/>
      <c r="N92" s="139"/>
      <c r="O92" s="139"/>
      <c r="P92" s="139"/>
      <c r="Q92" s="139"/>
      <c r="R92" s="139"/>
      <c r="S92" s="139"/>
      <c r="T92" s="139"/>
      <c r="U92" s="139"/>
      <c r="V92" s="139"/>
      <c r="W92" s="139"/>
      <c r="X92" s="139"/>
      <c r="Y92" s="139"/>
      <c r="Z92" s="139"/>
      <c r="AA92" s="139"/>
    </row>
    <row r="93" spans="1:27">
      <c r="A93" s="12"/>
      <c r="B93" s="46"/>
      <c r="C93" s="46"/>
      <c r="D93" s="46"/>
      <c r="E93" s="46"/>
      <c r="F93" s="46"/>
      <c r="G93" s="46"/>
      <c r="H93" s="46"/>
      <c r="I93" s="46"/>
      <c r="J93" s="46"/>
    </row>
    <row r="94" spans="1:27">
      <c r="A94" s="12"/>
      <c r="B94" s="16"/>
      <c r="C94" s="16"/>
      <c r="D94" s="16"/>
      <c r="E94" s="16"/>
      <c r="F94" s="16"/>
      <c r="G94" s="16"/>
      <c r="H94" s="16"/>
      <c r="I94" s="16"/>
      <c r="J94" s="16"/>
    </row>
    <row r="95" spans="1:27" ht="15.75" thickBot="1">
      <c r="A95" s="12"/>
      <c r="B95" s="87" t="s">
        <v>422</v>
      </c>
      <c r="C95" s="39"/>
      <c r="D95" s="47" t="s">
        <v>423</v>
      </c>
      <c r="E95" s="47"/>
      <c r="F95" s="47"/>
      <c r="G95" s="39"/>
      <c r="H95" s="48" t="s">
        <v>424</v>
      </c>
      <c r="I95" s="48"/>
      <c r="J95" s="48"/>
    </row>
    <row r="96" spans="1:27">
      <c r="A96" s="12"/>
      <c r="B96" s="83" t="s">
        <v>674</v>
      </c>
      <c r="C96" s="37"/>
      <c r="D96" s="79" t="s">
        <v>394</v>
      </c>
      <c r="E96" s="60">
        <v>160</v>
      </c>
      <c r="F96" s="49"/>
      <c r="G96" s="37"/>
      <c r="H96" s="83" t="s">
        <v>394</v>
      </c>
      <c r="I96" s="63">
        <v>215</v>
      </c>
      <c r="J96" s="49"/>
    </row>
    <row r="97" spans="1:27">
      <c r="A97" s="12"/>
      <c r="B97" s="91"/>
      <c r="C97" s="37"/>
      <c r="D97" s="92"/>
      <c r="E97" s="93"/>
      <c r="F97" s="94"/>
      <c r="G97" s="37"/>
      <c r="H97" s="91"/>
      <c r="I97" s="154"/>
      <c r="J97" s="94"/>
    </row>
    <row r="98" spans="1:27">
      <c r="A98" s="12"/>
      <c r="B98" s="76" t="s">
        <v>511</v>
      </c>
      <c r="C98" s="50"/>
      <c r="D98" s="54">
        <v>158</v>
      </c>
      <c r="E98" s="54"/>
      <c r="F98" s="50"/>
      <c r="G98" s="50"/>
      <c r="H98" s="55">
        <v>210</v>
      </c>
      <c r="I98" s="55"/>
      <c r="J98" s="50"/>
    </row>
    <row r="99" spans="1:27">
      <c r="A99" s="12"/>
      <c r="B99" s="76"/>
      <c r="C99" s="50"/>
      <c r="D99" s="54"/>
      <c r="E99" s="54"/>
      <c r="F99" s="50"/>
      <c r="G99" s="50"/>
      <c r="H99" s="55"/>
      <c r="I99" s="55"/>
      <c r="J99" s="50"/>
    </row>
    <row r="100" spans="1:27">
      <c r="A100" s="12"/>
      <c r="B100" s="24" t="s">
        <v>675</v>
      </c>
      <c r="C100" s="37"/>
      <c r="D100" s="51">
        <v>12</v>
      </c>
      <c r="E100" s="51"/>
      <c r="F100" s="37"/>
      <c r="G100" s="37"/>
      <c r="H100" s="52">
        <v>22</v>
      </c>
      <c r="I100" s="52"/>
      <c r="J100" s="37"/>
    </row>
    <row r="101" spans="1:27">
      <c r="A101" s="12"/>
      <c r="B101" s="24"/>
      <c r="C101" s="37"/>
      <c r="D101" s="51"/>
      <c r="E101" s="51"/>
      <c r="F101" s="37"/>
      <c r="G101" s="37"/>
      <c r="H101" s="52"/>
      <c r="I101" s="52"/>
      <c r="J101" s="37"/>
    </row>
    <row r="102" spans="1:27">
      <c r="A102" s="12" t="s">
        <v>1206</v>
      </c>
      <c r="B102" s="24" t="s">
        <v>676</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row>
    <row r="103" spans="1:27">
      <c r="A103" s="12"/>
      <c r="B103" s="139"/>
      <c r="C103" s="139"/>
      <c r="D103" s="139"/>
      <c r="E103" s="139"/>
      <c r="F103" s="139"/>
      <c r="G103" s="139"/>
      <c r="H103" s="139"/>
      <c r="I103" s="139"/>
      <c r="J103" s="139"/>
      <c r="K103" s="139"/>
      <c r="L103" s="139"/>
      <c r="M103" s="139"/>
      <c r="N103" s="139"/>
      <c r="O103" s="139"/>
      <c r="P103" s="139"/>
      <c r="Q103" s="139"/>
      <c r="R103" s="139"/>
      <c r="S103" s="139"/>
      <c r="T103" s="139"/>
      <c r="U103" s="139"/>
      <c r="V103" s="139"/>
      <c r="W103" s="139"/>
      <c r="X103" s="139"/>
      <c r="Y103" s="139"/>
      <c r="Z103" s="139"/>
      <c r="AA103" s="139"/>
    </row>
    <row r="104" spans="1:27">
      <c r="A104" s="12"/>
      <c r="B104" s="46"/>
      <c r="C104" s="46"/>
      <c r="D104" s="46"/>
      <c r="E104" s="46"/>
      <c r="F104" s="46"/>
      <c r="G104" s="46"/>
      <c r="H104" s="46"/>
      <c r="I104" s="46"/>
      <c r="J104" s="46"/>
      <c r="K104" s="46"/>
      <c r="L104" s="46"/>
      <c r="M104" s="46"/>
      <c r="N104" s="46"/>
    </row>
    <row r="105" spans="1:27">
      <c r="A105" s="12"/>
      <c r="B105" s="16"/>
      <c r="C105" s="16"/>
      <c r="D105" s="16"/>
      <c r="E105" s="16"/>
      <c r="F105" s="16"/>
      <c r="G105" s="16"/>
      <c r="H105" s="16"/>
      <c r="I105" s="16"/>
      <c r="J105" s="16"/>
      <c r="K105" s="16"/>
      <c r="L105" s="16"/>
      <c r="M105" s="16"/>
      <c r="N105" s="16"/>
    </row>
    <row r="106" spans="1:27" ht="15.75" thickBot="1">
      <c r="A106" s="12"/>
      <c r="B106" s="87" t="s">
        <v>391</v>
      </c>
      <c r="C106" s="39"/>
      <c r="D106" s="47">
        <v>2014</v>
      </c>
      <c r="E106" s="47"/>
      <c r="F106" s="47"/>
      <c r="G106" s="39"/>
      <c r="H106" s="48">
        <v>2013</v>
      </c>
      <c r="I106" s="48"/>
      <c r="J106" s="48"/>
      <c r="K106" s="39"/>
      <c r="L106" s="48">
        <v>2012</v>
      </c>
      <c r="M106" s="48"/>
      <c r="N106" s="48"/>
    </row>
    <row r="107" spans="1:27">
      <c r="A107" s="12"/>
      <c r="B107" s="83" t="s">
        <v>677</v>
      </c>
      <c r="C107" s="37"/>
      <c r="D107" s="79" t="s">
        <v>394</v>
      </c>
      <c r="E107" s="60">
        <v>184</v>
      </c>
      <c r="F107" s="49"/>
      <c r="G107" s="37"/>
      <c r="H107" s="83" t="s">
        <v>394</v>
      </c>
      <c r="I107" s="63">
        <v>218</v>
      </c>
      <c r="J107" s="49"/>
      <c r="K107" s="37"/>
      <c r="L107" s="83" t="s">
        <v>394</v>
      </c>
      <c r="M107" s="63">
        <v>213</v>
      </c>
      <c r="N107" s="49"/>
    </row>
    <row r="108" spans="1:27">
      <c r="A108" s="12"/>
      <c r="B108" s="24"/>
      <c r="C108" s="37"/>
      <c r="D108" s="25"/>
      <c r="E108" s="51"/>
      <c r="F108" s="37"/>
      <c r="G108" s="37"/>
      <c r="H108" s="91"/>
      <c r="I108" s="154"/>
      <c r="J108" s="94"/>
      <c r="K108" s="37"/>
      <c r="L108" s="91"/>
      <c r="M108" s="154"/>
      <c r="N108" s="94"/>
    </row>
    <row r="109" spans="1:27">
      <c r="A109" s="12"/>
      <c r="B109" s="76" t="s">
        <v>678</v>
      </c>
      <c r="C109" s="50"/>
      <c r="D109" s="54" t="s">
        <v>438</v>
      </c>
      <c r="E109" s="54"/>
      <c r="F109" s="50"/>
      <c r="G109" s="50"/>
      <c r="H109" s="55" t="s">
        <v>438</v>
      </c>
      <c r="I109" s="55"/>
      <c r="J109" s="50"/>
      <c r="K109" s="50"/>
      <c r="L109" s="55">
        <v>8</v>
      </c>
      <c r="M109" s="55"/>
      <c r="N109" s="50"/>
    </row>
    <row r="110" spans="1:27">
      <c r="A110" s="12"/>
      <c r="B110" s="76"/>
      <c r="C110" s="50"/>
      <c r="D110" s="54"/>
      <c r="E110" s="54"/>
      <c r="F110" s="50"/>
      <c r="G110" s="50"/>
      <c r="H110" s="55"/>
      <c r="I110" s="55"/>
      <c r="J110" s="50"/>
      <c r="K110" s="50"/>
      <c r="L110" s="55"/>
      <c r="M110" s="55"/>
      <c r="N110" s="50"/>
    </row>
  </sheetData>
  <mergeCells count="456">
    <mergeCell ref="A102:A110"/>
    <mergeCell ref="B102:AA102"/>
    <mergeCell ref="B103:AA103"/>
    <mergeCell ref="A57:A90"/>
    <mergeCell ref="B57:AA57"/>
    <mergeCell ref="B58:AA58"/>
    <mergeCell ref="B90:AA90"/>
    <mergeCell ref="A91:A101"/>
    <mergeCell ref="B91:AA91"/>
    <mergeCell ref="B92:AA92"/>
    <mergeCell ref="A26:A38"/>
    <mergeCell ref="B26:AA26"/>
    <mergeCell ref="B27:AA27"/>
    <mergeCell ref="B38:AA38"/>
    <mergeCell ref="A39:A56"/>
    <mergeCell ref="B39:AA39"/>
    <mergeCell ref="B40:AA40"/>
    <mergeCell ref="L109:M110"/>
    <mergeCell ref="N109:N110"/>
    <mergeCell ref="A1:A2"/>
    <mergeCell ref="B1:AA1"/>
    <mergeCell ref="B2:AA2"/>
    <mergeCell ref="B3:AA3"/>
    <mergeCell ref="A4:A25"/>
    <mergeCell ref="B4:AA4"/>
    <mergeCell ref="B5:AA5"/>
    <mergeCell ref="B25:AA25"/>
    <mergeCell ref="M107:M108"/>
    <mergeCell ref="N107:N108"/>
    <mergeCell ref="B109:B110"/>
    <mergeCell ref="C109:C110"/>
    <mergeCell ref="D109:E110"/>
    <mergeCell ref="F109:F110"/>
    <mergeCell ref="G109:G110"/>
    <mergeCell ref="H109:I110"/>
    <mergeCell ref="J109:J110"/>
    <mergeCell ref="K109:K110"/>
    <mergeCell ref="G107:G108"/>
    <mergeCell ref="H107:H108"/>
    <mergeCell ref="I107:I108"/>
    <mergeCell ref="J107:J108"/>
    <mergeCell ref="K107:K108"/>
    <mergeCell ref="L107:L108"/>
    <mergeCell ref="J100:J101"/>
    <mergeCell ref="B104:N104"/>
    <mergeCell ref="D106:F106"/>
    <mergeCell ref="H106:J106"/>
    <mergeCell ref="L106:N106"/>
    <mergeCell ref="B107:B108"/>
    <mergeCell ref="C107:C108"/>
    <mergeCell ref="D107:D108"/>
    <mergeCell ref="E107:E108"/>
    <mergeCell ref="F107:F108"/>
    <mergeCell ref="B100:B101"/>
    <mergeCell ref="C100:C101"/>
    <mergeCell ref="D100:E101"/>
    <mergeCell ref="F100:F101"/>
    <mergeCell ref="G100:G101"/>
    <mergeCell ref="H100:I101"/>
    <mergeCell ref="I96:I97"/>
    <mergeCell ref="J96:J97"/>
    <mergeCell ref="B98:B99"/>
    <mergeCell ref="C98:C99"/>
    <mergeCell ref="D98:E99"/>
    <mergeCell ref="F98:F99"/>
    <mergeCell ref="G98:G99"/>
    <mergeCell ref="H98:I99"/>
    <mergeCell ref="J98:J99"/>
    <mergeCell ref="B93:J93"/>
    <mergeCell ref="D95:F95"/>
    <mergeCell ref="H95:J95"/>
    <mergeCell ref="B96:B97"/>
    <mergeCell ref="C96:C97"/>
    <mergeCell ref="D96:D97"/>
    <mergeCell ref="E96:E97"/>
    <mergeCell ref="F96:F97"/>
    <mergeCell ref="G96:G97"/>
    <mergeCell ref="H96:H97"/>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Z78:Z79"/>
    <mergeCell ref="AA78:AA79"/>
    <mergeCell ref="B80:B81"/>
    <mergeCell ref="C80:C81"/>
    <mergeCell ref="D80:D81"/>
    <mergeCell ref="E80:E81"/>
    <mergeCell ref="F80:F81"/>
    <mergeCell ref="G80:G81"/>
    <mergeCell ref="H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AA75:AA76"/>
    <mergeCell ref="D77:E77"/>
    <mergeCell ref="H77:I77"/>
    <mergeCell ref="L77:M77"/>
    <mergeCell ref="P77:Q77"/>
    <mergeCell ref="T77:U77"/>
    <mergeCell ref="X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Z71:Z72"/>
    <mergeCell ref="AA71:AA72"/>
    <mergeCell ref="B73:B74"/>
    <mergeCell ref="C73:C74"/>
    <mergeCell ref="D73:D74"/>
    <mergeCell ref="E73:E74"/>
    <mergeCell ref="F73:F74"/>
    <mergeCell ref="G73:G74"/>
    <mergeCell ref="H73:H74"/>
    <mergeCell ref="I73:I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T69:U70"/>
    <mergeCell ref="V69:V70"/>
    <mergeCell ref="W69:W70"/>
    <mergeCell ref="X69:Y70"/>
    <mergeCell ref="Z69:Z70"/>
    <mergeCell ref="AA69:AA70"/>
    <mergeCell ref="L69:M70"/>
    <mergeCell ref="N69:N70"/>
    <mergeCell ref="O69:O70"/>
    <mergeCell ref="P69:Q70"/>
    <mergeCell ref="R69:R70"/>
    <mergeCell ref="S69:S70"/>
    <mergeCell ref="Z67:Z68"/>
    <mergeCell ref="AA67:AA68"/>
    <mergeCell ref="B69:B70"/>
    <mergeCell ref="C69:C70"/>
    <mergeCell ref="D69:E70"/>
    <mergeCell ref="F69:F70"/>
    <mergeCell ref="G69:G70"/>
    <mergeCell ref="H69:I70"/>
    <mergeCell ref="J69:J70"/>
    <mergeCell ref="K69:K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T65:U66"/>
    <mergeCell ref="V65:V66"/>
    <mergeCell ref="W65:W66"/>
    <mergeCell ref="X65:Y66"/>
    <mergeCell ref="Z65:Z66"/>
    <mergeCell ref="AA65:AA66"/>
    <mergeCell ref="L65:M66"/>
    <mergeCell ref="N65:N66"/>
    <mergeCell ref="O65:O66"/>
    <mergeCell ref="P65:Q66"/>
    <mergeCell ref="R65:R66"/>
    <mergeCell ref="S65:S66"/>
    <mergeCell ref="Z63:Z64"/>
    <mergeCell ref="AA63:AA64"/>
    <mergeCell ref="B65:B66"/>
    <mergeCell ref="C65:C66"/>
    <mergeCell ref="D65:E66"/>
    <mergeCell ref="F65:F66"/>
    <mergeCell ref="G65:G66"/>
    <mergeCell ref="H65:I66"/>
    <mergeCell ref="J65:J66"/>
    <mergeCell ref="K65:K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AA59"/>
    <mergeCell ref="D61:N61"/>
    <mergeCell ref="P61:Z61"/>
    <mergeCell ref="D62:F62"/>
    <mergeCell ref="H62:J62"/>
    <mergeCell ref="L62:N62"/>
    <mergeCell ref="P62:R62"/>
    <mergeCell ref="T62:V62"/>
    <mergeCell ref="X62:Z62"/>
    <mergeCell ref="J53:J54"/>
    <mergeCell ref="B55:B56"/>
    <mergeCell ref="C55:C56"/>
    <mergeCell ref="D55:D56"/>
    <mergeCell ref="E55:E56"/>
    <mergeCell ref="F55:F56"/>
    <mergeCell ref="G55:G56"/>
    <mergeCell ref="H55:H56"/>
    <mergeCell ref="I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N36:N37"/>
    <mergeCell ref="B41:J41"/>
    <mergeCell ref="D43:F43"/>
    <mergeCell ref="H43:J43"/>
    <mergeCell ref="B44:B45"/>
    <mergeCell ref="C44:C45"/>
    <mergeCell ref="D44:D45"/>
    <mergeCell ref="E44:E45"/>
    <mergeCell ref="F44:F45"/>
    <mergeCell ref="G44:G4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H21:H22"/>
    <mergeCell ref="I21:I22"/>
    <mergeCell ref="J21:J22"/>
    <mergeCell ref="K21:K22"/>
    <mergeCell ref="B28:N28"/>
    <mergeCell ref="D30:F30"/>
    <mergeCell ref="H30:J30"/>
    <mergeCell ref="L30:N30"/>
    <mergeCell ref="B21:B22"/>
    <mergeCell ref="C21:C22"/>
    <mergeCell ref="D21:D22"/>
    <mergeCell ref="E21:E22"/>
    <mergeCell ref="F21:F22"/>
    <mergeCell ref="G21:G22"/>
    <mergeCell ref="J17:J18"/>
    <mergeCell ref="K17:K18"/>
    <mergeCell ref="B19:B20"/>
    <mergeCell ref="C19:C20"/>
    <mergeCell ref="D19:E20"/>
    <mergeCell ref="F19:F20"/>
    <mergeCell ref="G19:G20"/>
    <mergeCell ref="H19:I20"/>
    <mergeCell ref="J19:J20"/>
    <mergeCell ref="K19:K20"/>
    <mergeCell ref="J14:J15"/>
    <mergeCell ref="K14:K15"/>
    <mergeCell ref="D16:E16"/>
    <mergeCell ref="H16:I16"/>
    <mergeCell ref="B17:B18"/>
    <mergeCell ref="C17:C18"/>
    <mergeCell ref="D17:E18"/>
    <mergeCell ref="F17:F18"/>
    <mergeCell ref="G17:G18"/>
    <mergeCell ref="H17:I18"/>
    <mergeCell ref="B14:B15"/>
    <mergeCell ref="C14:C15"/>
    <mergeCell ref="D14:E15"/>
    <mergeCell ref="F14:F15"/>
    <mergeCell ref="G14:G15"/>
    <mergeCell ref="H14:I15"/>
    <mergeCell ref="H11:H12"/>
    <mergeCell ref="I11:I12"/>
    <mergeCell ref="J11:J12"/>
    <mergeCell ref="K11:K12"/>
    <mergeCell ref="D13:E13"/>
    <mergeCell ref="H13:I13"/>
    <mergeCell ref="B11:B12"/>
    <mergeCell ref="C11:C12"/>
    <mergeCell ref="D11:D12"/>
    <mergeCell ref="E11:E12"/>
    <mergeCell ref="F11:F12"/>
    <mergeCell ref="G11:G12"/>
    <mergeCell ref="B6:K6"/>
    <mergeCell ref="D8:F8"/>
    <mergeCell ref="H8:J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1"/>
  <sheetViews>
    <sheetView showGridLines="0" workbookViewId="0"/>
  </sheetViews>
  <sheetFormatPr defaultRowHeight="15"/>
  <cols>
    <col min="1" max="3" width="36.5703125" bestFit="1" customWidth="1"/>
    <col min="4" max="4" width="11.7109375" customWidth="1"/>
    <col min="5" max="5" width="34.140625" customWidth="1"/>
    <col min="6" max="6" width="9.28515625" customWidth="1"/>
    <col min="7" max="7" width="25.85546875" customWidth="1"/>
    <col min="8" max="8" width="13.5703125" customWidth="1"/>
    <col min="9" max="9" width="31.28515625" customWidth="1"/>
    <col min="10" max="10" width="10.7109375" customWidth="1"/>
    <col min="11" max="11" width="4.85546875" customWidth="1"/>
    <col min="12" max="12" width="13.7109375" customWidth="1"/>
    <col min="13" max="13" width="34" customWidth="1"/>
    <col min="14" max="14" width="10.85546875" customWidth="1"/>
    <col min="15" max="15" width="4.85546875" customWidth="1"/>
    <col min="16" max="16" width="10.28515625" customWidth="1"/>
    <col min="17" max="17" width="29.85546875" customWidth="1"/>
    <col min="18" max="18" width="8.140625" customWidth="1"/>
    <col min="19" max="19" width="5.5703125" customWidth="1"/>
    <col min="20" max="20" width="11.28515625" customWidth="1"/>
    <col min="21" max="21" width="26" customWidth="1"/>
    <col min="22" max="22" width="8.85546875" customWidth="1"/>
    <col min="23" max="23" width="6" customWidth="1"/>
    <col min="24" max="24" width="10.42578125" customWidth="1"/>
    <col min="25" max="25" width="28" customWidth="1"/>
    <col min="26" max="26" width="9" customWidth="1"/>
    <col min="27" max="27" width="4.85546875" customWidth="1"/>
  </cols>
  <sheetData>
    <row r="1" spans="1:27" ht="15" customHeight="1">
      <c r="A1" s="8" t="s">
        <v>12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8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208</v>
      </c>
      <c r="B4" s="23" t="s">
        <v>711</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39"/>
      <c r="C8" s="39"/>
      <c r="D8" s="172" t="s">
        <v>693</v>
      </c>
      <c r="E8" s="172"/>
      <c r="F8" s="172"/>
      <c r="G8" s="172"/>
      <c r="H8" s="172"/>
      <c r="I8" s="172"/>
      <c r="J8" s="172"/>
      <c r="K8" s="172"/>
      <c r="L8" s="172"/>
      <c r="M8" s="172"/>
      <c r="N8" s="172"/>
      <c r="O8" s="39"/>
      <c r="P8" s="172" t="s">
        <v>694</v>
      </c>
      <c r="Q8" s="172"/>
      <c r="R8" s="172"/>
      <c r="S8" s="172"/>
      <c r="T8" s="172"/>
      <c r="U8" s="172"/>
      <c r="V8" s="172"/>
      <c r="W8" s="172"/>
      <c r="X8" s="172"/>
      <c r="Y8" s="172"/>
      <c r="Z8" s="172"/>
      <c r="AA8" s="39"/>
    </row>
    <row r="9" spans="1:27" ht="15.75" thickBot="1">
      <c r="A9" s="12"/>
      <c r="B9" s="227" t="s">
        <v>437</v>
      </c>
      <c r="C9" s="34"/>
      <c r="D9" s="175" t="s">
        <v>712</v>
      </c>
      <c r="E9" s="175"/>
      <c r="F9" s="175"/>
      <c r="G9" s="34"/>
      <c r="H9" s="175" t="s">
        <v>713</v>
      </c>
      <c r="I9" s="175"/>
      <c r="J9" s="175"/>
      <c r="K9" s="34"/>
      <c r="L9" s="175" t="s">
        <v>123</v>
      </c>
      <c r="M9" s="175"/>
      <c r="N9" s="175"/>
      <c r="O9" s="34"/>
      <c r="P9" s="175" t="s">
        <v>712</v>
      </c>
      <c r="Q9" s="175"/>
      <c r="R9" s="175"/>
      <c r="S9" s="34"/>
      <c r="T9" s="175" t="s">
        <v>713</v>
      </c>
      <c r="U9" s="175"/>
      <c r="V9" s="175"/>
      <c r="W9" s="34"/>
      <c r="X9" s="175" t="s">
        <v>123</v>
      </c>
      <c r="Y9" s="175"/>
      <c r="Z9" s="175"/>
      <c r="AA9" s="34"/>
    </row>
    <row r="10" spans="1:27">
      <c r="A10" s="12"/>
      <c r="B10" s="169" t="s">
        <v>714</v>
      </c>
      <c r="C10" s="39"/>
      <c r="D10" s="68"/>
      <c r="E10" s="68"/>
      <c r="F10" s="68"/>
      <c r="G10" s="39"/>
      <c r="H10" s="68"/>
      <c r="I10" s="68"/>
      <c r="J10" s="68"/>
      <c r="K10" s="39"/>
      <c r="L10" s="68"/>
      <c r="M10" s="68"/>
      <c r="N10" s="68"/>
      <c r="O10" s="39"/>
      <c r="P10" s="68"/>
      <c r="Q10" s="68"/>
      <c r="R10" s="68"/>
      <c r="S10" s="39"/>
      <c r="T10" s="68"/>
      <c r="U10" s="68"/>
      <c r="V10" s="68"/>
      <c r="W10" s="39"/>
      <c r="X10" s="68"/>
      <c r="Y10" s="68"/>
      <c r="Z10" s="68"/>
      <c r="AA10" s="39"/>
    </row>
    <row r="11" spans="1:27">
      <c r="A11" s="12"/>
      <c r="B11" s="190" t="s">
        <v>715</v>
      </c>
      <c r="C11" s="37"/>
      <c r="D11" s="178" t="s">
        <v>394</v>
      </c>
      <c r="E11" s="180">
        <v>656</v>
      </c>
      <c r="F11" s="37"/>
      <c r="G11" s="37"/>
      <c r="H11" s="178" t="s">
        <v>394</v>
      </c>
      <c r="I11" s="180">
        <v>45</v>
      </c>
      <c r="J11" s="37"/>
      <c r="K11" s="37"/>
      <c r="L11" s="178" t="s">
        <v>394</v>
      </c>
      <c r="M11" s="180">
        <v>701</v>
      </c>
      <c r="N11" s="37"/>
      <c r="O11" s="37"/>
      <c r="P11" s="178" t="s">
        <v>394</v>
      </c>
      <c r="Q11" s="179">
        <v>1466</v>
      </c>
      <c r="R11" s="37"/>
      <c r="S11" s="37"/>
      <c r="T11" s="178" t="s">
        <v>394</v>
      </c>
      <c r="U11" s="180">
        <v>211</v>
      </c>
      <c r="V11" s="37"/>
      <c r="W11" s="37"/>
      <c r="X11" s="178" t="s">
        <v>394</v>
      </c>
      <c r="Y11" s="179">
        <v>1677</v>
      </c>
      <c r="Z11" s="37"/>
      <c r="AA11" s="37"/>
    </row>
    <row r="12" spans="1:27">
      <c r="A12" s="12"/>
      <c r="B12" s="190"/>
      <c r="C12" s="37"/>
      <c r="D12" s="178"/>
      <c r="E12" s="180"/>
      <c r="F12" s="37"/>
      <c r="G12" s="37"/>
      <c r="H12" s="178"/>
      <c r="I12" s="180"/>
      <c r="J12" s="37"/>
      <c r="K12" s="37"/>
      <c r="L12" s="178"/>
      <c r="M12" s="180"/>
      <c r="N12" s="37"/>
      <c r="O12" s="37"/>
      <c r="P12" s="178"/>
      <c r="Q12" s="179"/>
      <c r="R12" s="37"/>
      <c r="S12" s="37"/>
      <c r="T12" s="178"/>
      <c r="U12" s="180"/>
      <c r="V12" s="37"/>
      <c r="W12" s="37"/>
      <c r="X12" s="178"/>
      <c r="Y12" s="179"/>
      <c r="Z12" s="37"/>
      <c r="AA12" s="37"/>
    </row>
    <row r="13" spans="1:27" ht="15.75" thickBot="1">
      <c r="A13" s="12"/>
      <c r="B13" s="167" t="s">
        <v>704</v>
      </c>
      <c r="C13" s="39"/>
      <c r="D13" s="198" t="s">
        <v>716</v>
      </c>
      <c r="E13" s="198"/>
      <c r="F13" s="169" t="s">
        <v>407</v>
      </c>
      <c r="G13" s="39"/>
      <c r="H13" s="198" t="s">
        <v>717</v>
      </c>
      <c r="I13" s="198"/>
      <c r="J13" s="228" t="s">
        <v>407</v>
      </c>
      <c r="K13" s="39"/>
      <c r="L13" s="198" t="s">
        <v>705</v>
      </c>
      <c r="M13" s="198"/>
      <c r="N13" s="228" t="s">
        <v>407</v>
      </c>
      <c r="O13" s="39"/>
      <c r="P13" s="198" t="s">
        <v>718</v>
      </c>
      <c r="Q13" s="198"/>
      <c r="R13" s="169" t="s">
        <v>407</v>
      </c>
      <c r="S13" s="39"/>
      <c r="T13" s="198" t="s">
        <v>719</v>
      </c>
      <c r="U13" s="198"/>
      <c r="V13" s="169" t="s">
        <v>407</v>
      </c>
      <c r="W13" s="39"/>
      <c r="X13" s="198" t="s">
        <v>706</v>
      </c>
      <c r="Y13" s="198"/>
      <c r="Z13" s="169" t="s">
        <v>407</v>
      </c>
      <c r="AA13" s="39"/>
    </row>
    <row r="14" spans="1:27">
      <c r="A14" s="12"/>
      <c r="B14" s="178" t="s">
        <v>720</v>
      </c>
      <c r="C14" s="37"/>
      <c r="D14" s="208">
        <v>24</v>
      </c>
      <c r="E14" s="208"/>
      <c r="F14" s="49"/>
      <c r="G14" s="37"/>
      <c r="H14" s="208">
        <v>2</v>
      </c>
      <c r="I14" s="208"/>
      <c r="J14" s="49"/>
      <c r="K14" s="37"/>
      <c r="L14" s="208">
        <v>26</v>
      </c>
      <c r="M14" s="208"/>
      <c r="N14" s="49"/>
      <c r="O14" s="37"/>
      <c r="P14" s="208">
        <v>52</v>
      </c>
      <c r="Q14" s="208"/>
      <c r="R14" s="49"/>
      <c r="S14" s="37"/>
      <c r="T14" s="208" t="s">
        <v>438</v>
      </c>
      <c r="U14" s="208"/>
      <c r="V14" s="49"/>
      <c r="W14" s="37"/>
      <c r="X14" s="208">
        <v>52</v>
      </c>
      <c r="Y14" s="208"/>
      <c r="Z14" s="49"/>
      <c r="AA14" s="37"/>
    </row>
    <row r="15" spans="1:27">
      <c r="A15" s="12"/>
      <c r="B15" s="178"/>
      <c r="C15" s="37"/>
      <c r="D15" s="209"/>
      <c r="E15" s="209"/>
      <c r="F15" s="94"/>
      <c r="G15" s="37"/>
      <c r="H15" s="209"/>
      <c r="I15" s="209"/>
      <c r="J15" s="94"/>
      <c r="K15" s="37"/>
      <c r="L15" s="209"/>
      <c r="M15" s="209"/>
      <c r="N15" s="94"/>
      <c r="O15" s="37"/>
      <c r="P15" s="209"/>
      <c r="Q15" s="209"/>
      <c r="R15" s="94"/>
      <c r="S15" s="37"/>
      <c r="T15" s="209"/>
      <c r="U15" s="209"/>
      <c r="V15" s="94"/>
      <c r="W15" s="37"/>
      <c r="X15" s="209"/>
      <c r="Y15" s="209"/>
      <c r="Z15" s="94"/>
      <c r="AA15" s="37"/>
    </row>
    <row r="16" spans="1:27">
      <c r="A16" s="12"/>
      <c r="B16" s="223" t="s">
        <v>721</v>
      </c>
      <c r="C16" s="50"/>
      <c r="D16" s="187">
        <v>3</v>
      </c>
      <c r="E16" s="187"/>
      <c r="F16" s="50"/>
      <c r="G16" s="50"/>
      <c r="H16" s="187" t="s">
        <v>438</v>
      </c>
      <c r="I16" s="187"/>
      <c r="J16" s="50"/>
      <c r="K16" s="50"/>
      <c r="L16" s="187">
        <v>3</v>
      </c>
      <c r="M16" s="187"/>
      <c r="N16" s="50"/>
      <c r="O16" s="50"/>
      <c r="P16" s="187">
        <v>3</v>
      </c>
      <c r="Q16" s="187"/>
      <c r="R16" s="50"/>
      <c r="S16" s="50"/>
      <c r="T16" s="187" t="s">
        <v>438</v>
      </c>
      <c r="U16" s="187"/>
      <c r="V16" s="50"/>
      <c r="W16" s="50"/>
      <c r="X16" s="187">
        <v>3</v>
      </c>
      <c r="Y16" s="187"/>
      <c r="Z16" s="50"/>
      <c r="AA16" s="50"/>
    </row>
    <row r="17" spans="1:27" ht="15.75" thickBot="1">
      <c r="A17" s="12"/>
      <c r="B17" s="223"/>
      <c r="C17" s="50"/>
      <c r="D17" s="198"/>
      <c r="E17" s="198"/>
      <c r="F17" s="58"/>
      <c r="G17" s="50"/>
      <c r="H17" s="198"/>
      <c r="I17" s="198"/>
      <c r="J17" s="58"/>
      <c r="K17" s="50"/>
      <c r="L17" s="198"/>
      <c r="M17" s="198"/>
      <c r="N17" s="58"/>
      <c r="O17" s="50"/>
      <c r="P17" s="198"/>
      <c r="Q17" s="198"/>
      <c r="R17" s="58"/>
      <c r="S17" s="50"/>
      <c r="T17" s="198"/>
      <c r="U17" s="198"/>
      <c r="V17" s="58"/>
      <c r="W17" s="50"/>
      <c r="X17" s="198"/>
      <c r="Y17" s="198"/>
      <c r="Z17" s="58"/>
      <c r="AA17" s="50"/>
    </row>
    <row r="18" spans="1:27">
      <c r="A18" s="12"/>
      <c r="B18" s="178" t="s">
        <v>709</v>
      </c>
      <c r="C18" s="37"/>
      <c r="D18" s="208">
        <v>27</v>
      </c>
      <c r="E18" s="208"/>
      <c r="F18" s="49"/>
      <c r="G18" s="37"/>
      <c r="H18" s="208">
        <v>2</v>
      </c>
      <c r="I18" s="208"/>
      <c r="J18" s="49"/>
      <c r="K18" s="37"/>
      <c r="L18" s="208">
        <v>29</v>
      </c>
      <c r="M18" s="208"/>
      <c r="N18" s="49"/>
      <c r="O18" s="37"/>
      <c r="P18" s="208">
        <v>55</v>
      </c>
      <c r="Q18" s="208"/>
      <c r="R18" s="49"/>
      <c r="S18" s="37"/>
      <c r="T18" s="208" t="s">
        <v>438</v>
      </c>
      <c r="U18" s="208"/>
      <c r="V18" s="49"/>
      <c r="W18" s="37"/>
      <c r="X18" s="208">
        <v>55</v>
      </c>
      <c r="Y18" s="208"/>
      <c r="Z18" s="49"/>
      <c r="AA18" s="37"/>
    </row>
    <row r="19" spans="1:27">
      <c r="A19" s="12"/>
      <c r="B19" s="178"/>
      <c r="C19" s="37"/>
      <c r="D19" s="209"/>
      <c r="E19" s="209"/>
      <c r="F19" s="94"/>
      <c r="G19" s="37"/>
      <c r="H19" s="209"/>
      <c r="I19" s="209"/>
      <c r="J19" s="94"/>
      <c r="K19" s="37"/>
      <c r="L19" s="209"/>
      <c r="M19" s="209"/>
      <c r="N19" s="94"/>
      <c r="O19" s="37"/>
      <c r="P19" s="209"/>
      <c r="Q19" s="209"/>
      <c r="R19" s="94"/>
      <c r="S19" s="37"/>
      <c r="T19" s="209"/>
      <c r="U19" s="209"/>
      <c r="V19" s="94"/>
      <c r="W19" s="37"/>
      <c r="X19" s="209"/>
      <c r="Y19" s="209"/>
      <c r="Z19" s="94"/>
      <c r="AA19" s="37"/>
    </row>
    <row r="20" spans="1:27">
      <c r="A20" s="12"/>
      <c r="B20" s="223" t="s">
        <v>722</v>
      </c>
      <c r="C20" s="50"/>
      <c r="D20" s="187">
        <v>23</v>
      </c>
      <c r="E20" s="187"/>
      <c r="F20" s="50"/>
      <c r="G20" s="50"/>
      <c r="H20" s="187" t="s">
        <v>438</v>
      </c>
      <c r="I20" s="187"/>
      <c r="J20" s="50"/>
      <c r="K20" s="50"/>
      <c r="L20" s="187">
        <v>23</v>
      </c>
      <c r="M20" s="187"/>
      <c r="N20" s="50"/>
      <c r="O20" s="50"/>
      <c r="P20" s="187" t="s">
        <v>438</v>
      </c>
      <c r="Q20" s="187"/>
      <c r="R20" s="50"/>
      <c r="S20" s="50"/>
      <c r="T20" s="187" t="s">
        <v>438</v>
      </c>
      <c r="U20" s="187"/>
      <c r="V20" s="50"/>
      <c r="W20" s="50"/>
      <c r="X20" s="187" t="s">
        <v>438</v>
      </c>
      <c r="Y20" s="187"/>
      <c r="Z20" s="50"/>
      <c r="AA20" s="50"/>
    </row>
    <row r="21" spans="1:27" ht="15.75" thickBot="1">
      <c r="A21" s="12"/>
      <c r="B21" s="223"/>
      <c r="C21" s="50"/>
      <c r="D21" s="198"/>
      <c r="E21" s="198"/>
      <c r="F21" s="58"/>
      <c r="G21" s="58"/>
      <c r="H21" s="198"/>
      <c r="I21" s="198"/>
      <c r="J21" s="58"/>
      <c r="K21" s="58"/>
      <c r="L21" s="198"/>
      <c r="M21" s="198"/>
      <c r="N21" s="58"/>
      <c r="O21" s="50"/>
      <c r="P21" s="198"/>
      <c r="Q21" s="198"/>
      <c r="R21" s="58"/>
      <c r="S21" s="50"/>
      <c r="T21" s="198"/>
      <c r="U21" s="198"/>
      <c r="V21" s="58"/>
      <c r="W21" s="50"/>
      <c r="X21" s="198"/>
      <c r="Y21" s="198"/>
      <c r="Z21" s="58"/>
      <c r="AA21" s="50"/>
    </row>
    <row r="22" spans="1:27">
      <c r="A22" s="12"/>
      <c r="B22" s="178" t="s">
        <v>723</v>
      </c>
      <c r="C22" s="37"/>
      <c r="D22" s="204" t="s">
        <v>394</v>
      </c>
      <c r="E22" s="208">
        <v>4</v>
      </c>
      <c r="F22" s="49"/>
      <c r="G22" s="232"/>
      <c r="H22" s="204" t="s">
        <v>394</v>
      </c>
      <c r="I22" s="208">
        <v>2</v>
      </c>
      <c r="J22" s="49"/>
      <c r="K22" s="232"/>
      <c r="L22" s="204" t="s">
        <v>394</v>
      </c>
      <c r="M22" s="208">
        <v>6</v>
      </c>
      <c r="N22" s="49"/>
      <c r="O22" s="37"/>
      <c r="P22" s="204" t="s">
        <v>394</v>
      </c>
      <c r="Q22" s="208">
        <v>55</v>
      </c>
      <c r="R22" s="49"/>
      <c r="S22" s="37"/>
      <c r="T22" s="204" t="s">
        <v>394</v>
      </c>
      <c r="U22" s="208" t="s">
        <v>438</v>
      </c>
      <c r="V22" s="49"/>
      <c r="W22" s="37"/>
      <c r="X22" s="204" t="s">
        <v>394</v>
      </c>
      <c r="Y22" s="208">
        <v>55</v>
      </c>
      <c r="Z22" s="49"/>
      <c r="AA22" s="37"/>
    </row>
    <row r="23" spans="1:27" ht="15.75" thickBot="1">
      <c r="A23" s="12"/>
      <c r="B23" s="178"/>
      <c r="C23" s="37"/>
      <c r="D23" s="205"/>
      <c r="E23" s="225"/>
      <c r="F23" s="82"/>
      <c r="G23" s="233"/>
      <c r="H23" s="205"/>
      <c r="I23" s="225"/>
      <c r="J23" s="82"/>
      <c r="K23" s="233"/>
      <c r="L23" s="205"/>
      <c r="M23" s="225"/>
      <c r="N23" s="82"/>
      <c r="O23" s="37"/>
      <c r="P23" s="205"/>
      <c r="Q23" s="225"/>
      <c r="R23" s="82"/>
      <c r="S23" s="37"/>
      <c r="T23" s="205"/>
      <c r="U23" s="225"/>
      <c r="V23" s="82"/>
      <c r="W23" s="37"/>
      <c r="X23" s="205"/>
      <c r="Y23" s="225"/>
      <c r="Z23" s="82"/>
      <c r="AA23" s="37"/>
    </row>
    <row r="24" spans="1:27" ht="15.75" thickTop="1">
      <c r="A24" s="12"/>
      <c r="B24" s="39"/>
      <c r="C24" s="39"/>
      <c r="D24" s="116"/>
      <c r="E24" s="116"/>
      <c r="F24" s="116"/>
      <c r="G24" s="39"/>
      <c r="H24" s="116"/>
      <c r="I24" s="116"/>
      <c r="J24" s="116"/>
      <c r="K24" s="39"/>
      <c r="L24" s="116"/>
      <c r="M24" s="116"/>
      <c r="N24" s="116"/>
      <c r="O24" s="39"/>
      <c r="P24" s="116"/>
      <c r="Q24" s="116"/>
      <c r="R24" s="116"/>
      <c r="S24" s="39"/>
      <c r="T24" s="116"/>
      <c r="U24" s="116"/>
      <c r="V24" s="116"/>
      <c r="W24" s="39"/>
      <c r="X24" s="116"/>
      <c r="Y24" s="116"/>
      <c r="Z24" s="116"/>
      <c r="AA24" s="39"/>
    </row>
    <row r="25" spans="1:27" ht="15.75" thickBot="1">
      <c r="A25" s="12"/>
      <c r="B25" s="162" t="s">
        <v>445</v>
      </c>
      <c r="C25" s="34"/>
      <c r="D25" s="37"/>
      <c r="E25" s="37"/>
      <c r="F25" s="37"/>
      <c r="G25" s="34"/>
      <c r="H25" s="37"/>
      <c r="I25" s="37"/>
      <c r="J25" s="37"/>
      <c r="K25" s="34"/>
      <c r="L25" s="37"/>
      <c r="M25" s="37"/>
      <c r="N25" s="37"/>
      <c r="O25" s="34"/>
      <c r="P25" s="37"/>
      <c r="Q25" s="37"/>
      <c r="R25" s="37"/>
      <c r="S25" s="34"/>
      <c r="T25" s="37"/>
      <c r="U25" s="37"/>
      <c r="V25" s="37"/>
      <c r="W25" s="34"/>
      <c r="X25" s="37"/>
      <c r="Y25" s="37"/>
      <c r="Z25" s="37"/>
      <c r="AA25" s="34"/>
    </row>
    <row r="26" spans="1:27">
      <c r="A26" s="12"/>
      <c r="B26" s="169" t="s">
        <v>714</v>
      </c>
      <c r="C26" s="39"/>
      <c r="D26" s="50"/>
      <c r="E26" s="50"/>
      <c r="F26" s="50"/>
      <c r="G26" s="39"/>
      <c r="H26" s="50"/>
      <c r="I26" s="50"/>
      <c r="J26" s="50"/>
      <c r="K26" s="39"/>
      <c r="L26" s="50"/>
      <c r="M26" s="50"/>
      <c r="N26" s="50"/>
      <c r="O26" s="39"/>
      <c r="P26" s="50"/>
      <c r="Q26" s="50"/>
      <c r="R26" s="50"/>
      <c r="S26" s="39"/>
      <c r="T26" s="50"/>
      <c r="U26" s="50"/>
      <c r="V26" s="50"/>
      <c r="W26" s="39"/>
      <c r="X26" s="50"/>
      <c r="Y26" s="50"/>
      <c r="Z26" s="50"/>
      <c r="AA26" s="39"/>
    </row>
    <row r="27" spans="1:27">
      <c r="A27" s="12"/>
      <c r="B27" s="190" t="s">
        <v>715</v>
      </c>
      <c r="C27" s="37"/>
      <c r="D27" s="181" t="s">
        <v>394</v>
      </c>
      <c r="E27" s="183">
        <v>707</v>
      </c>
      <c r="F27" s="37"/>
      <c r="G27" s="37"/>
      <c r="H27" s="181" t="s">
        <v>394</v>
      </c>
      <c r="I27" s="183">
        <v>21</v>
      </c>
      <c r="J27" s="37"/>
      <c r="K27" s="37"/>
      <c r="L27" s="181" t="s">
        <v>394</v>
      </c>
      <c r="M27" s="183">
        <v>728</v>
      </c>
      <c r="N27" s="37"/>
      <c r="O27" s="37"/>
      <c r="P27" s="181" t="s">
        <v>394</v>
      </c>
      <c r="Q27" s="182">
        <v>1949</v>
      </c>
      <c r="R27" s="37"/>
      <c r="S27" s="37"/>
      <c r="T27" s="181" t="s">
        <v>394</v>
      </c>
      <c r="U27" s="183">
        <v>7</v>
      </c>
      <c r="V27" s="37"/>
      <c r="W27" s="37"/>
      <c r="X27" s="181" t="s">
        <v>394</v>
      </c>
      <c r="Y27" s="182">
        <v>1956</v>
      </c>
      <c r="Z27" s="37"/>
      <c r="AA27" s="37"/>
    </row>
    <row r="28" spans="1:27">
      <c r="A28" s="12"/>
      <c r="B28" s="190"/>
      <c r="C28" s="37"/>
      <c r="D28" s="181"/>
      <c r="E28" s="183"/>
      <c r="F28" s="37"/>
      <c r="G28" s="37"/>
      <c r="H28" s="181"/>
      <c r="I28" s="183"/>
      <c r="J28" s="37"/>
      <c r="K28" s="37"/>
      <c r="L28" s="181"/>
      <c r="M28" s="183"/>
      <c r="N28" s="37"/>
      <c r="O28" s="37"/>
      <c r="P28" s="181"/>
      <c r="Q28" s="182"/>
      <c r="R28" s="37"/>
      <c r="S28" s="37"/>
      <c r="T28" s="181"/>
      <c r="U28" s="183"/>
      <c r="V28" s="37"/>
      <c r="W28" s="37"/>
      <c r="X28" s="181"/>
      <c r="Y28" s="182"/>
      <c r="Z28" s="37"/>
      <c r="AA28" s="37"/>
    </row>
    <row r="29" spans="1:27" ht="15.75" thickBot="1">
      <c r="A29" s="12"/>
      <c r="B29" s="167" t="s">
        <v>704</v>
      </c>
      <c r="C29" s="39"/>
      <c r="D29" s="202" t="s">
        <v>724</v>
      </c>
      <c r="E29" s="202"/>
      <c r="F29" s="171" t="s">
        <v>407</v>
      </c>
      <c r="G29" s="39"/>
      <c r="H29" s="202" t="s">
        <v>725</v>
      </c>
      <c r="I29" s="202"/>
      <c r="J29" s="171" t="s">
        <v>407</v>
      </c>
      <c r="K29" s="39"/>
      <c r="L29" s="202" t="s">
        <v>707</v>
      </c>
      <c r="M29" s="202"/>
      <c r="N29" s="231" t="s">
        <v>407</v>
      </c>
      <c r="O29" s="39"/>
      <c r="P29" s="202" t="s">
        <v>726</v>
      </c>
      <c r="Q29" s="202"/>
      <c r="R29" s="171" t="s">
        <v>407</v>
      </c>
      <c r="S29" s="39"/>
      <c r="T29" s="202" t="s">
        <v>727</v>
      </c>
      <c r="U29" s="202"/>
      <c r="V29" s="171" t="s">
        <v>407</v>
      </c>
      <c r="W29" s="39"/>
      <c r="X29" s="202" t="s">
        <v>708</v>
      </c>
      <c r="Y29" s="202"/>
      <c r="Z29" s="231" t="s">
        <v>407</v>
      </c>
      <c r="AA29" s="39"/>
    </row>
    <row r="30" spans="1:27">
      <c r="A30" s="12"/>
      <c r="B30" s="178" t="s">
        <v>720</v>
      </c>
      <c r="C30" s="37"/>
      <c r="D30" s="214">
        <v>31</v>
      </c>
      <c r="E30" s="214"/>
      <c r="F30" s="49"/>
      <c r="G30" s="37"/>
      <c r="H30" s="214">
        <v>1</v>
      </c>
      <c r="I30" s="214"/>
      <c r="J30" s="49"/>
      <c r="K30" s="37"/>
      <c r="L30" s="214">
        <v>32</v>
      </c>
      <c r="M30" s="214"/>
      <c r="N30" s="49"/>
      <c r="O30" s="37"/>
      <c r="P30" s="214">
        <v>104</v>
      </c>
      <c r="Q30" s="214"/>
      <c r="R30" s="49"/>
      <c r="S30" s="37"/>
      <c r="T30" s="214">
        <v>1</v>
      </c>
      <c r="U30" s="214"/>
      <c r="V30" s="49"/>
      <c r="W30" s="37"/>
      <c r="X30" s="214">
        <v>105</v>
      </c>
      <c r="Y30" s="214"/>
      <c r="Z30" s="49"/>
      <c r="AA30" s="37"/>
    </row>
    <row r="31" spans="1:27">
      <c r="A31" s="12"/>
      <c r="B31" s="178"/>
      <c r="C31" s="37"/>
      <c r="D31" s="215"/>
      <c r="E31" s="215"/>
      <c r="F31" s="94"/>
      <c r="G31" s="37"/>
      <c r="H31" s="215"/>
      <c r="I31" s="215"/>
      <c r="J31" s="94"/>
      <c r="K31" s="37"/>
      <c r="L31" s="215"/>
      <c r="M31" s="215"/>
      <c r="N31" s="94"/>
      <c r="O31" s="37"/>
      <c r="P31" s="215"/>
      <c r="Q31" s="215"/>
      <c r="R31" s="94"/>
      <c r="S31" s="37"/>
      <c r="T31" s="215"/>
      <c r="U31" s="215"/>
      <c r="V31" s="94"/>
      <c r="W31" s="37"/>
      <c r="X31" s="215"/>
      <c r="Y31" s="215"/>
      <c r="Z31" s="94"/>
      <c r="AA31" s="37"/>
    </row>
    <row r="32" spans="1:27">
      <c r="A32" s="12"/>
      <c r="B32" s="223" t="s">
        <v>721</v>
      </c>
      <c r="C32" s="50"/>
      <c r="D32" s="189">
        <v>3</v>
      </c>
      <c r="E32" s="189"/>
      <c r="F32" s="50"/>
      <c r="G32" s="50"/>
      <c r="H32" s="189" t="s">
        <v>438</v>
      </c>
      <c r="I32" s="189"/>
      <c r="J32" s="50"/>
      <c r="K32" s="50"/>
      <c r="L32" s="189">
        <v>3</v>
      </c>
      <c r="M32" s="189"/>
      <c r="N32" s="50"/>
      <c r="O32" s="50"/>
      <c r="P32" s="189">
        <v>3</v>
      </c>
      <c r="Q32" s="189"/>
      <c r="R32" s="50"/>
      <c r="S32" s="50"/>
      <c r="T32" s="189" t="s">
        <v>438</v>
      </c>
      <c r="U32" s="189"/>
      <c r="V32" s="50"/>
      <c r="W32" s="50"/>
      <c r="X32" s="189">
        <v>3</v>
      </c>
      <c r="Y32" s="189"/>
      <c r="Z32" s="50"/>
      <c r="AA32" s="50"/>
    </row>
    <row r="33" spans="1:27" ht="15.75" thickBot="1">
      <c r="A33" s="12"/>
      <c r="B33" s="223"/>
      <c r="C33" s="50"/>
      <c r="D33" s="202"/>
      <c r="E33" s="202"/>
      <c r="F33" s="58"/>
      <c r="G33" s="50"/>
      <c r="H33" s="202"/>
      <c r="I33" s="202"/>
      <c r="J33" s="58"/>
      <c r="K33" s="50"/>
      <c r="L33" s="202"/>
      <c r="M33" s="202"/>
      <c r="N33" s="58"/>
      <c r="O33" s="50"/>
      <c r="P33" s="202"/>
      <c r="Q33" s="202"/>
      <c r="R33" s="58"/>
      <c r="S33" s="50"/>
      <c r="T33" s="202"/>
      <c r="U33" s="202"/>
      <c r="V33" s="58"/>
      <c r="W33" s="50"/>
      <c r="X33" s="202"/>
      <c r="Y33" s="202"/>
      <c r="Z33" s="58"/>
      <c r="AA33" s="50"/>
    </row>
    <row r="34" spans="1:27">
      <c r="A34" s="12"/>
      <c r="B34" s="178" t="s">
        <v>709</v>
      </c>
      <c r="C34" s="37"/>
      <c r="D34" s="214">
        <v>34</v>
      </c>
      <c r="E34" s="214"/>
      <c r="F34" s="49"/>
      <c r="G34" s="37"/>
      <c r="H34" s="214">
        <v>1</v>
      </c>
      <c r="I34" s="214"/>
      <c r="J34" s="49"/>
      <c r="K34" s="37"/>
      <c r="L34" s="214">
        <v>35</v>
      </c>
      <c r="M34" s="214"/>
      <c r="N34" s="49"/>
      <c r="O34" s="37"/>
      <c r="P34" s="214">
        <v>107</v>
      </c>
      <c r="Q34" s="214"/>
      <c r="R34" s="49"/>
      <c r="S34" s="37"/>
      <c r="T34" s="214">
        <v>1</v>
      </c>
      <c r="U34" s="214"/>
      <c r="V34" s="49"/>
      <c r="W34" s="37"/>
      <c r="X34" s="214">
        <v>108</v>
      </c>
      <c r="Y34" s="214"/>
      <c r="Z34" s="49"/>
      <c r="AA34" s="37"/>
    </row>
    <row r="35" spans="1:27">
      <c r="A35" s="12"/>
      <c r="B35" s="178"/>
      <c r="C35" s="37"/>
      <c r="D35" s="215"/>
      <c r="E35" s="215"/>
      <c r="F35" s="94"/>
      <c r="G35" s="37"/>
      <c r="H35" s="215"/>
      <c r="I35" s="215"/>
      <c r="J35" s="94"/>
      <c r="K35" s="37"/>
      <c r="L35" s="215"/>
      <c r="M35" s="215"/>
      <c r="N35" s="94"/>
      <c r="O35" s="37"/>
      <c r="P35" s="215"/>
      <c r="Q35" s="215"/>
      <c r="R35" s="94"/>
      <c r="S35" s="37"/>
      <c r="T35" s="215"/>
      <c r="U35" s="215"/>
      <c r="V35" s="94"/>
      <c r="W35" s="37"/>
      <c r="X35" s="215"/>
      <c r="Y35" s="215"/>
      <c r="Z35" s="94"/>
      <c r="AA35" s="37"/>
    </row>
    <row r="36" spans="1:27">
      <c r="A36" s="12"/>
      <c r="B36" s="223" t="s">
        <v>722</v>
      </c>
      <c r="C36" s="50"/>
      <c r="D36" s="189">
        <v>31</v>
      </c>
      <c r="E36" s="189"/>
      <c r="F36" s="50"/>
      <c r="G36" s="50"/>
      <c r="H36" s="189" t="s">
        <v>438</v>
      </c>
      <c r="I36" s="189"/>
      <c r="J36" s="50"/>
      <c r="K36" s="50"/>
      <c r="L36" s="189">
        <v>31</v>
      </c>
      <c r="M36" s="189"/>
      <c r="N36" s="50"/>
      <c r="O36" s="50"/>
      <c r="P36" s="189" t="s">
        <v>438</v>
      </c>
      <c r="Q36" s="189"/>
      <c r="R36" s="50"/>
      <c r="S36" s="50"/>
      <c r="T36" s="189" t="s">
        <v>438</v>
      </c>
      <c r="U36" s="189"/>
      <c r="V36" s="50"/>
      <c r="W36" s="50"/>
      <c r="X36" s="189" t="s">
        <v>438</v>
      </c>
      <c r="Y36" s="189"/>
      <c r="Z36" s="50"/>
      <c r="AA36" s="50"/>
    </row>
    <row r="37" spans="1:27" ht="15.75" thickBot="1">
      <c r="A37" s="12"/>
      <c r="B37" s="223"/>
      <c r="C37" s="50"/>
      <c r="D37" s="202"/>
      <c r="E37" s="202"/>
      <c r="F37" s="58"/>
      <c r="G37" s="50"/>
      <c r="H37" s="202"/>
      <c r="I37" s="202"/>
      <c r="J37" s="58"/>
      <c r="K37" s="50"/>
      <c r="L37" s="202"/>
      <c r="M37" s="202"/>
      <c r="N37" s="58"/>
      <c r="O37" s="50"/>
      <c r="P37" s="202"/>
      <c r="Q37" s="202"/>
      <c r="R37" s="58"/>
      <c r="S37" s="50"/>
      <c r="T37" s="202"/>
      <c r="U37" s="202"/>
      <c r="V37" s="58"/>
      <c r="W37" s="50"/>
      <c r="X37" s="202"/>
      <c r="Y37" s="202"/>
      <c r="Z37" s="58"/>
      <c r="AA37" s="50"/>
    </row>
    <row r="38" spans="1:27">
      <c r="A38" s="12"/>
      <c r="B38" s="178" t="s">
        <v>723</v>
      </c>
      <c r="C38" s="37"/>
      <c r="D38" s="210" t="s">
        <v>394</v>
      </c>
      <c r="E38" s="214">
        <v>3</v>
      </c>
      <c r="F38" s="49"/>
      <c r="G38" s="37"/>
      <c r="H38" s="210" t="s">
        <v>394</v>
      </c>
      <c r="I38" s="214">
        <v>1</v>
      </c>
      <c r="J38" s="49"/>
      <c r="K38" s="37"/>
      <c r="L38" s="210" t="s">
        <v>394</v>
      </c>
      <c r="M38" s="214">
        <v>4</v>
      </c>
      <c r="N38" s="49"/>
      <c r="O38" s="37"/>
      <c r="P38" s="210" t="s">
        <v>394</v>
      </c>
      <c r="Q38" s="214">
        <v>107</v>
      </c>
      <c r="R38" s="49"/>
      <c r="S38" s="37"/>
      <c r="T38" s="210" t="s">
        <v>394</v>
      </c>
      <c r="U38" s="214">
        <v>1</v>
      </c>
      <c r="V38" s="49"/>
      <c r="W38" s="37"/>
      <c r="X38" s="210" t="s">
        <v>394</v>
      </c>
      <c r="Y38" s="214">
        <v>108</v>
      </c>
      <c r="Z38" s="49"/>
      <c r="AA38" s="37"/>
    </row>
    <row r="39" spans="1:27" ht="15.75" thickBot="1">
      <c r="A39" s="12"/>
      <c r="B39" s="178"/>
      <c r="C39" s="37"/>
      <c r="D39" s="211"/>
      <c r="E39" s="226"/>
      <c r="F39" s="82"/>
      <c r="G39" s="37"/>
      <c r="H39" s="211"/>
      <c r="I39" s="226"/>
      <c r="J39" s="82"/>
      <c r="K39" s="37"/>
      <c r="L39" s="211"/>
      <c r="M39" s="226"/>
      <c r="N39" s="82"/>
      <c r="O39" s="37"/>
      <c r="P39" s="211"/>
      <c r="Q39" s="226"/>
      <c r="R39" s="82"/>
      <c r="S39" s="37"/>
      <c r="T39" s="211"/>
      <c r="U39" s="226"/>
      <c r="V39" s="82"/>
      <c r="W39" s="37"/>
      <c r="X39" s="211"/>
      <c r="Y39" s="226"/>
      <c r="Z39" s="82"/>
      <c r="AA39" s="37"/>
    </row>
    <row r="40" spans="1:27" ht="15.75" thickTop="1">
      <c r="A40" s="12"/>
      <c r="B40" s="16"/>
      <c r="C40" s="16"/>
    </row>
    <row r="41" spans="1:27" ht="135">
      <c r="A41" s="12"/>
      <c r="B41" s="20" t="s">
        <v>228</v>
      </c>
      <c r="C41" s="151" t="s">
        <v>728</v>
      </c>
    </row>
    <row r="42" spans="1:27">
      <c r="A42" s="12" t="s">
        <v>1209</v>
      </c>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row>
    <row r="44" spans="1:27" ht="15.75" thickBot="1">
      <c r="A44" s="12"/>
      <c r="B44" s="39"/>
      <c r="C44" s="39"/>
      <c r="D44" s="172" t="s">
        <v>423</v>
      </c>
      <c r="E44" s="172"/>
      <c r="F44" s="172"/>
      <c r="G44" s="172"/>
      <c r="H44" s="172"/>
      <c r="I44" s="172"/>
      <c r="J44" s="172"/>
      <c r="K44" s="172"/>
      <c r="L44" s="172"/>
      <c r="M44" s="172"/>
      <c r="N44" s="172"/>
      <c r="O44" s="39"/>
      <c r="P44" s="173">
        <v>41639</v>
      </c>
      <c r="Q44" s="173"/>
      <c r="R44" s="173"/>
      <c r="S44" s="173"/>
      <c r="T44" s="173"/>
      <c r="U44" s="173"/>
      <c r="V44" s="173"/>
      <c r="W44" s="173"/>
      <c r="X44" s="173"/>
      <c r="Y44" s="173"/>
      <c r="Z44" s="173"/>
      <c r="AA44" s="39"/>
    </row>
    <row r="45" spans="1:27" ht="15.75" thickBot="1">
      <c r="A45" s="12"/>
      <c r="B45" s="162" t="s">
        <v>422</v>
      </c>
      <c r="C45" s="34"/>
      <c r="D45" s="175" t="s">
        <v>692</v>
      </c>
      <c r="E45" s="175"/>
      <c r="F45" s="175"/>
      <c r="G45" s="34"/>
      <c r="H45" s="175" t="s">
        <v>693</v>
      </c>
      <c r="I45" s="175"/>
      <c r="J45" s="175"/>
      <c r="K45" s="34"/>
      <c r="L45" s="175" t="s">
        <v>694</v>
      </c>
      <c r="M45" s="175"/>
      <c r="N45" s="175"/>
      <c r="O45" s="34"/>
      <c r="P45" s="176" t="s">
        <v>692</v>
      </c>
      <c r="Q45" s="176"/>
      <c r="R45" s="176"/>
      <c r="S45" s="34"/>
      <c r="T45" s="176" t="s">
        <v>693</v>
      </c>
      <c r="U45" s="176"/>
      <c r="V45" s="176"/>
      <c r="W45" s="34"/>
      <c r="X45" s="176" t="s">
        <v>694</v>
      </c>
      <c r="Y45" s="176"/>
      <c r="Z45" s="176"/>
      <c r="AA45" s="34"/>
    </row>
    <row r="46" spans="1:27" ht="22.5">
      <c r="A46" s="12"/>
      <c r="B46" s="163" t="s">
        <v>695</v>
      </c>
      <c r="C46" s="39"/>
      <c r="D46" s="68"/>
      <c r="E46" s="68"/>
      <c r="F46" s="68"/>
      <c r="G46" s="39"/>
      <c r="H46" s="68"/>
      <c r="I46" s="68"/>
      <c r="J46" s="68"/>
      <c r="K46" s="39"/>
      <c r="L46" s="68"/>
      <c r="M46" s="68"/>
      <c r="N46" s="68"/>
      <c r="O46" s="39"/>
      <c r="P46" s="68"/>
      <c r="Q46" s="68"/>
      <c r="R46" s="68"/>
      <c r="S46" s="39"/>
      <c r="T46" s="68"/>
      <c r="U46" s="68"/>
      <c r="V46" s="68"/>
      <c r="W46" s="39"/>
      <c r="X46" s="68"/>
      <c r="Y46" s="68"/>
      <c r="Z46" s="68"/>
      <c r="AA46" s="39"/>
    </row>
    <row r="47" spans="1:27">
      <c r="A47" s="12"/>
      <c r="B47" s="177" t="s">
        <v>696</v>
      </c>
      <c r="C47" s="37"/>
      <c r="D47" s="178" t="s">
        <v>394</v>
      </c>
      <c r="E47" s="179">
        <v>30940</v>
      </c>
      <c r="F47" s="37"/>
      <c r="G47" s="37"/>
      <c r="H47" s="178" t="s">
        <v>394</v>
      </c>
      <c r="I47" s="180">
        <v>53</v>
      </c>
      <c r="J47" s="37"/>
      <c r="K47" s="37"/>
      <c r="L47" s="178" t="s">
        <v>394</v>
      </c>
      <c r="M47" s="179">
        <v>1348</v>
      </c>
      <c r="N47" s="37"/>
      <c r="O47" s="37"/>
      <c r="P47" s="181" t="s">
        <v>394</v>
      </c>
      <c r="Q47" s="182">
        <v>28346</v>
      </c>
      <c r="R47" s="37"/>
      <c r="S47" s="37"/>
      <c r="T47" s="181" t="s">
        <v>394</v>
      </c>
      <c r="U47" s="183">
        <v>85</v>
      </c>
      <c r="V47" s="37"/>
      <c r="W47" s="37"/>
      <c r="X47" s="181" t="s">
        <v>394</v>
      </c>
      <c r="Y47" s="182">
        <v>1670</v>
      </c>
      <c r="Z47" s="37"/>
      <c r="AA47" s="37"/>
    </row>
    <row r="48" spans="1:27">
      <c r="A48" s="12"/>
      <c r="B48" s="177"/>
      <c r="C48" s="37"/>
      <c r="D48" s="178"/>
      <c r="E48" s="179"/>
      <c r="F48" s="37"/>
      <c r="G48" s="37"/>
      <c r="H48" s="178"/>
      <c r="I48" s="180"/>
      <c r="J48" s="37"/>
      <c r="K48" s="37"/>
      <c r="L48" s="178"/>
      <c r="M48" s="179"/>
      <c r="N48" s="37"/>
      <c r="O48" s="37"/>
      <c r="P48" s="181"/>
      <c r="Q48" s="182"/>
      <c r="R48" s="37"/>
      <c r="S48" s="37"/>
      <c r="T48" s="181"/>
      <c r="U48" s="183"/>
      <c r="V48" s="37"/>
      <c r="W48" s="37"/>
      <c r="X48" s="181"/>
      <c r="Y48" s="182"/>
      <c r="Z48" s="37"/>
      <c r="AA48" s="37"/>
    </row>
    <row r="49" spans="1:27" ht="22.5">
      <c r="A49" s="12"/>
      <c r="B49" s="163" t="s">
        <v>697</v>
      </c>
      <c r="C49" s="39"/>
      <c r="D49" s="50"/>
      <c r="E49" s="50"/>
      <c r="F49" s="50"/>
      <c r="G49" s="39"/>
      <c r="H49" s="50"/>
      <c r="I49" s="50"/>
      <c r="J49" s="50"/>
      <c r="K49" s="39"/>
      <c r="L49" s="50"/>
      <c r="M49" s="50"/>
      <c r="N49" s="50"/>
      <c r="O49" s="39"/>
      <c r="P49" s="50"/>
      <c r="Q49" s="50"/>
      <c r="R49" s="50"/>
      <c r="S49" s="39"/>
      <c r="T49" s="50"/>
      <c r="U49" s="50"/>
      <c r="V49" s="50"/>
      <c r="W49" s="39"/>
      <c r="X49" s="50"/>
      <c r="Y49" s="50"/>
      <c r="Z49" s="50"/>
      <c r="AA49" s="39"/>
    </row>
    <row r="50" spans="1:27">
      <c r="A50" s="12"/>
      <c r="B50" s="184" t="s">
        <v>696</v>
      </c>
      <c r="C50" s="37"/>
      <c r="D50" s="179">
        <v>19159</v>
      </c>
      <c r="E50" s="179"/>
      <c r="F50" s="37"/>
      <c r="G50" s="37"/>
      <c r="H50" s="180">
        <v>487</v>
      </c>
      <c r="I50" s="180"/>
      <c r="J50" s="37"/>
      <c r="K50" s="37"/>
      <c r="L50" s="180">
        <v>329</v>
      </c>
      <c r="M50" s="180"/>
      <c r="N50" s="37"/>
      <c r="O50" s="37"/>
      <c r="P50" s="182">
        <v>14199</v>
      </c>
      <c r="Q50" s="182"/>
      <c r="R50" s="37"/>
      <c r="S50" s="37"/>
      <c r="T50" s="183">
        <v>440</v>
      </c>
      <c r="U50" s="183"/>
      <c r="V50" s="37"/>
      <c r="W50" s="37"/>
      <c r="X50" s="183">
        <v>286</v>
      </c>
      <c r="Y50" s="183"/>
      <c r="Z50" s="37"/>
      <c r="AA50" s="37"/>
    </row>
    <row r="51" spans="1:27">
      <c r="A51" s="12"/>
      <c r="B51" s="184"/>
      <c r="C51" s="37"/>
      <c r="D51" s="179"/>
      <c r="E51" s="179"/>
      <c r="F51" s="37"/>
      <c r="G51" s="37"/>
      <c r="H51" s="180"/>
      <c r="I51" s="180"/>
      <c r="J51" s="37"/>
      <c r="K51" s="37"/>
      <c r="L51" s="180"/>
      <c r="M51" s="180"/>
      <c r="N51" s="37"/>
      <c r="O51" s="37"/>
      <c r="P51" s="182"/>
      <c r="Q51" s="182"/>
      <c r="R51" s="37"/>
      <c r="S51" s="37"/>
      <c r="T51" s="183"/>
      <c r="U51" s="183"/>
      <c r="V51" s="37"/>
      <c r="W51" s="37"/>
      <c r="X51" s="183"/>
      <c r="Y51" s="183"/>
      <c r="Z51" s="37"/>
      <c r="AA51" s="37"/>
    </row>
    <row r="52" spans="1:27">
      <c r="A52" s="12"/>
      <c r="B52" s="185" t="s">
        <v>698</v>
      </c>
      <c r="C52" s="50"/>
      <c r="D52" s="186">
        <v>1850</v>
      </c>
      <c r="E52" s="186"/>
      <c r="F52" s="50"/>
      <c r="G52" s="50"/>
      <c r="H52" s="187">
        <v>56</v>
      </c>
      <c r="I52" s="187"/>
      <c r="J52" s="50"/>
      <c r="K52" s="50"/>
      <c r="L52" s="187" t="s">
        <v>438</v>
      </c>
      <c r="M52" s="187"/>
      <c r="N52" s="50"/>
      <c r="O52" s="50"/>
      <c r="P52" s="188">
        <v>4465</v>
      </c>
      <c r="Q52" s="188"/>
      <c r="R52" s="50"/>
      <c r="S52" s="50"/>
      <c r="T52" s="189">
        <v>60</v>
      </c>
      <c r="U52" s="189"/>
      <c r="V52" s="50"/>
      <c r="W52" s="50"/>
      <c r="X52" s="189" t="s">
        <v>438</v>
      </c>
      <c r="Y52" s="189"/>
      <c r="Z52" s="50"/>
      <c r="AA52" s="50"/>
    </row>
    <row r="53" spans="1:27">
      <c r="A53" s="12"/>
      <c r="B53" s="185"/>
      <c r="C53" s="50"/>
      <c r="D53" s="186"/>
      <c r="E53" s="186"/>
      <c r="F53" s="50"/>
      <c r="G53" s="50"/>
      <c r="H53" s="187"/>
      <c r="I53" s="187"/>
      <c r="J53" s="50"/>
      <c r="K53" s="50"/>
      <c r="L53" s="187"/>
      <c r="M53" s="187"/>
      <c r="N53" s="50"/>
      <c r="O53" s="50"/>
      <c r="P53" s="188"/>
      <c r="Q53" s="188"/>
      <c r="R53" s="50"/>
      <c r="S53" s="50"/>
      <c r="T53" s="189"/>
      <c r="U53" s="189"/>
      <c r="V53" s="50"/>
      <c r="W53" s="50"/>
      <c r="X53" s="189"/>
      <c r="Y53" s="189"/>
      <c r="Z53" s="50"/>
      <c r="AA53" s="50"/>
    </row>
    <row r="54" spans="1:27">
      <c r="A54" s="12"/>
      <c r="B54" s="190" t="s">
        <v>699</v>
      </c>
      <c r="C54" s="37"/>
      <c r="D54" s="179">
        <v>1164</v>
      </c>
      <c r="E54" s="179"/>
      <c r="F54" s="37"/>
      <c r="G54" s="37"/>
      <c r="H54" s="180">
        <v>105</v>
      </c>
      <c r="I54" s="180"/>
      <c r="J54" s="37"/>
      <c r="K54" s="37"/>
      <c r="L54" s="180" t="s">
        <v>438</v>
      </c>
      <c r="M54" s="180"/>
      <c r="N54" s="37"/>
      <c r="O54" s="37"/>
      <c r="P54" s="182">
        <v>1164</v>
      </c>
      <c r="Q54" s="182"/>
      <c r="R54" s="37"/>
      <c r="S54" s="37"/>
      <c r="T54" s="183">
        <v>143</v>
      </c>
      <c r="U54" s="183"/>
      <c r="V54" s="37"/>
      <c r="W54" s="37"/>
      <c r="X54" s="183" t="s">
        <v>438</v>
      </c>
      <c r="Y54" s="183"/>
      <c r="Z54" s="37"/>
      <c r="AA54" s="37"/>
    </row>
    <row r="55" spans="1:27">
      <c r="A55" s="12"/>
      <c r="B55" s="190"/>
      <c r="C55" s="37"/>
      <c r="D55" s="179"/>
      <c r="E55" s="179"/>
      <c r="F55" s="37"/>
      <c r="G55" s="37"/>
      <c r="H55" s="180"/>
      <c r="I55" s="180"/>
      <c r="J55" s="37"/>
      <c r="K55" s="37"/>
      <c r="L55" s="180"/>
      <c r="M55" s="180"/>
      <c r="N55" s="37"/>
      <c r="O55" s="37"/>
      <c r="P55" s="182"/>
      <c r="Q55" s="182"/>
      <c r="R55" s="37"/>
      <c r="S55" s="37"/>
      <c r="T55" s="183"/>
      <c r="U55" s="183"/>
      <c r="V55" s="37"/>
      <c r="W55" s="37"/>
      <c r="X55" s="183"/>
      <c r="Y55" s="183"/>
      <c r="Z55" s="37"/>
      <c r="AA55" s="37"/>
    </row>
    <row r="56" spans="1:27">
      <c r="A56" s="12"/>
      <c r="B56" s="191" t="s">
        <v>700</v>
      </c>
      <c r="C56" s="50"/>
      <c r="D56" s="187">
        <v>3</v>
      </c>
      <c r="E56" s="187"/>
      <c r="F56" s="50"/>
      <c r="G56" s="50"/>
      <c r="H56" s="187" t="s">
        <v>438</v>
      </c>
      <c r="I56" s="187"/>
      <c r="J56" s="50"/>
      <c r="K56" s="50"/>
      <c r="L56" s="187" t="s">
        <v>438</v>
      </c>
      <c r="M56" s="187"/>
      <c r="N56" s="50"/>
      <c r="O56" s="50"/>
      <c r="P56" s="189" t="s">
        <v>438</v>
      </c>
      <c r="Q56" s="189"/>
      <c r="R56" s="50"/>
      <c r="S56" s="50"/>
      <c r="T56" s="189" t="s">
        <v>438</v>
      </c>
      <c r="U56" s="189"/>
      <c r="V56" s="50"/>
      <c r="W56" s="50"/>
      <c r="X56" s="189" t="s">
        <v>438</v>
      </c>
      <c r="Y56" s="189"/>
      <c r="Z56" s="50"/>
      <c r="AA56" s="50"/>
    </row>
    <row r="57" spans="1:27">
      <c r="A57" s="12"/>
      <c r="B57" s="191"/>
      <c r="C57" s="50"/>
      <c r="D57" s="187"/>
      <c r="E57" s="187"/>
      <c r="F57" s="50"/>
      <c r="G57" s="50"/>
      <c r="H57" s="187"/>
      <c r="I57" s="187"/>
      <c r="J57" s="50"/>
      <c r="K57" s="50"/>
      <c r="L57" s="187"/>
      <c r="M57" s="187"/>
      <c r="N57" s="50"/>
      <c r="O57" s="50"/>
      <c r="P57" s="189"/>
      <c r="Q57" s="189"/>
      <c r="R57" s="50"/>
      <c r="S57" s="50"/>
      <c r="T57" s="189"/>
      <c r="U57" s="189"/>
      <c r="V57" s="50"/>
      <c r="W57" s="50"/>
      <c r="X57" s="189"/>
      <c r="Y57" s="189"/>
      <c r="Z57" s="50"/>
      <c r="AA57" s="50"/>
    </row>
    <row r="58" spans="1:27">
      <c r="A58" s="12"/>
      <c r="B58" s="184" t="s">
        <v>701</v>
      </c>
      <c r="C58" s="37"/>
      <c r="D58" s="180">
        <v>284</v>
      </c>
      <c r="E58" s="180"/>
      <c r="F58" s="37"/>
      <c r="G58" s="37"/>
      <c r="H58" s="180">
        <v>3</v>
      </c>
      <c r="I58" s="180"/>
      <c r="J58" s="37"/>
      <c r="K58" s="37"/>
      <c r="L58" s="180">
        <v>3</v>
      </c>
      <c r="M58" s="180"/>
      <c r="N58" s="37"/>
      <c r="O58" s="37"/>
      <c r="P58" s="183">
        <v>203</v>
      </c>
      <c r="Q58" s="183"/>
      <c r="R58" s="37"/>
      <c r="S58" s="37"/>
      <c r="T58" s="183">
        <v>3</v>
      </c>
      <c r="U58" s="183"/>
      <c r="V58" s="37"/>
      <c r="W58" s="37"/>
      <c r="X58" s="183">
        <v>3</v>
      </c>
      <c r="Y58" s="183"/>
      <c r="Z58" s="37"/>
      <c r="AA58" s="37"/>
    </row>
    <row r="59" spans="1:27" ht="15.75" thickBot="1">
      <c r="A59" s="12"/>
      <c r="B59" s="184"/>
      <c r="C59" s="37"/>
      <c r="D59" s="192"/>
      <c r="E59" s="192"/>
      <c r="F59" s="62"/>
      <c r="G59" s="37"/>
      <c r="H59" s="192"/>
      <c r="I59" s="192"/>
      <c r="J59" s="62"/>
      <c r="K59" s="37"/>
      <c r="L59" s="192"/>
      <c r="M59" s="192"/>
      <c r="N59" s="62"/>
      <c r="O59" s="37"/>
      <c r="P59" s="193"/>
      <c r="Q59" s="193"/>
      <c r="R59" s="62"/>
      <c r="S59" s="37"/>
      <c r="T59" s="193"/>
      <c r="U59" s="193"/>
      <c r="V59" s="62"/>
      <c r="W59" s="37"/>
      <c r="X59" s="193"/>
      <c r="Y59" s="193"/>
      <c r="Z59" s="62"/>
      <c r="AA59" s="37"/>
    </row>
    <row r="60" spans="1:27">
      <c r="A60" s="12"/>
      <c r="B60" s="194" t="s">
        <v>702</v>
      </c>
      <c r="C60" s="50"/>
      <c r="D60" s="195">
        <v>22460</v>
      </c>
      <c r="E60" s="195"/>
      <c r="F60" s="68"/>
      <c r="G60" s="50"/>
      <c r="H60" s="197">
        <v>651</v>
      </c>
      <c r="I60" s="197"/>
      <c r="J60" s="68"/>
      <c r="K60" s="50"/>
      <c r="L60" s="197">
        <v>332</v>
      </c>
      <c r="M60" s="197"/>
      <c r="N60" s="68"/>
      <c r="O60" s="50"/>
      <c r="P60" s="199">
        <v>20031</v>
      </c>
      <c r="Q60" s="199"/>
      <c r="R60" s="68"/>
      <c r="S60" s="50"/>
      <c r="T60" s="201">
        <v>646</v>
      </c>
      <c r="U60" s="201"/>
      <c r="V60" s="68"/>
      <c r="W60" s="50"/>
      <c r="X60" s="201">
        <v>289</v>
      </c>
      <c r="Y60" s="201"/>
      <c r="Z60" s="68"/>
      <c r="AA60" s="50"/>
    </row>
    <row r="61" spans="1:27" ht="15.75" thickBot="1">
      <c r="A61" s="12"/>
      <c r="B61" s="194"/>
      <c r="C61" s="50"/>
      <c r="D61" s="196"/>
      <c r="E61" s="196"/>
      <c r="F61" s="58"/>
      <c r="G61" s="50"/>
      <c r="H61" s="198"/>
      <c r="I61" s="198"/>
      <c r="J61" s="58"/>
      <c r="K61" s="50"/>
      <c r="L61" s="198"/>
      <c r="M61" s="198"/>
      <c r="N61" s="58"/>
      <c r="O61" s="50"/>
      <c r="P61" s="200"/>
      <c r="Q61" s="200"/>
      <c r="R61" s="58"/>
      <c r="S61" s="50"/>
      <c r="T61" s="202"/>
      <c r="U61" s="202"/>
      <c r="V61" s="58"/>
      <c r="W61" s="50"/>
      <c r="X61" s="202"/>
      <c r="Y61" s="202"/>
      <c r="Z61" s="58"/>
      <c r="AA61" s="50"/>
    </row>
    <row r="62" spans="1:27">
      <c r="A62" s="12"/>
      <c r="B62" s="203" t="s">
        <v>703</v>
      </c>
      <c r="C62" s="37"/>
      <c r="D62" s="204" t="s">
        <v>394</v>
      </c>
      <c r="E62" s="206">
        <v>53400</v>
      </c>
      <c r="F62" s="49"/>
      <c r="G62" s="37"/>
      <c r="H62" s="208">
        <v>704</v>
      </c>
      <c r="I62" s="208"/>
      <c r="J62" s="49"/>
      <c r="K62" s="37"/>
      <c r="L62" s="206">
        <v>1680</v>
      </c>
      <c r="M62" s="206"/>
      <c r="N62" s="49"/>
      <c r="O62" s="37"/>
      <c r="P62" s="210" t="s">
        <v>394</v>
      </c>
      <c r="Q62" s="212">
        <v>48377</v>
      </c>
      <c r="R62" s="49"/>
      <c r="S62" s="37"/>
      <c r="T62" s="214">
        <v>731</v>
      </c>
      <c r="U62" s="214"/>
      <c r="V62" s="49"/>
      <c r="W62" s="37"/>
      <c r="X62" s="212">
        <v>1959</v>
      </c>
      <c r="Y62" s="212"/>
      <c r="Z62" s="49"/>
      <c r="AA62" s="37"/>
    </row>
    <row r="63" spans="1:27" ht="15.75" thickBot="1">
      <c r="A63" s="12"/>
      <c r="B63" s="203"/>
      <c r="C63" s="37"/>
      <c r="D63" s="205"/>
      <c r="E63" s="207"/>
      <c r="F63" s="82"/>
      <c r="G63" s="37"/>
      <c r="H63" s="209"/>
      <c r="I63" s="209"/>
      <c r="J63" s="94"/>
      <c r="K63" s="37"/>
      <c r="L63" s="179"/>
      <c r="M63" s="179"/>
      <c r="N63" s="37"/>
      <c r="O63" s="37"/>
      <c r="P63" s="211"/>
      <c r="Q63" s="213"/>
      <c r="R63" s="82"/>
      <c r="S63" s="37"/>
      <c r="T63" s="215"/>
      <c r="U63" s="215"/>
      <c r="V63" s="94"/>
      <c r="W63" s="37"/>
      <c r="X63" s="182"/>
      <c r="Y63" s="182"/>
      <c r="Z63" s="37"/>
      <c r="AA63" s="37"/>
    </row>
    <row r="64" spans="1:27" ht="15.75" thickTop="1">
      <c r="A64" s="12"/>
      <c r="B64" s="216" t="s">
        <v>704</v>
      </c>
      <c r="C64" s="50"/>
      <c r="D64" s="116"/>
      <c r="E64" s="116"/>
      <c r="F64" s="116"/>
      <c r="G64" s="50"/>
      <c r="H64" s="187" t="s">
        <v>705</v>
      </c>
      <c r="I64" s="187"/>
      <c r="J64" s="217" t="s">
        <v>407</v>
      </c>
      <c r="K64" s="219" t="s">
        <v>228</v>
      </c>
      <c r="L64" s="187" t="s">
        <v>706</v>
      </c>
      <c r="M64" s="187"/>
      <c r="N64" s="217" t="s">
        <v>407</v>
      </c>
      <c r="O64" s="219" t="s">
        <v>228</v>
      </c>
      <c r="P64" s="220"/>
      <c r="Q64" s="220"/>
      <c r="R64" s="220"/>
      <c r="S64" s="222"/>
      <c r="T64" s="189" t="s">
        <v>707</v>
      </c>
      <c r="U64" s="189"/>
      <c r="V64" s="223" t="s">
        <v>407</v>
      </c>
      <c r="W64" s="219" t="s">
        <v>228</v>
      </c>
      <c r="X64" s="189" t="s">
        <v>708</v>
      </c>
      <c r="Y64" s="189"/>
      <c r="Z64" s="223" t="s">
        <v>407</v>
      </c>
      <c r="AA64" s="219" t="s">
        <v>228</v>
      </c>
    </row>
    <row r="65" spans="1:27" ht="15.75" thickBot="1">
      <c r="A65" s="12"/>
      <c r="B65" s="216"/>
      <c r="C65" s="50"/>
      <c r="D65" s="50"/>
      <c r="E65" s="50"/>
      <c r="F65" s="50"/>
      <c r="G65" s="50"/>
      <c r="H65" s="198"/>
      <c r="I65" s="198"/>
      <c r="J65" s="218"/>
      <c r="K65" s="219"/>
      <c r="L65" s="198"/>
      <c r="M65" s="198"/>
      <c r="N65" s="218"/>
      <c r="O65" s="219"/>
      <c r="P65" s="221"/>
      <c r="Q65" s="221"/>
      <c r="R65" s="221"/>
      <c r="S65" s="222"/>
      <c r="T65" s="202"/>
      <c r="U65" s="202"/>
      <c r="V65" s="224"/>
      <c r="W65" s="219"/>
      <c r="X65" s="202"/>
      <c r="Y65" s="202"/>
      <c r="Z65" s="224"/>
      <c r="AA65" s="219"/>
    </row>
    <row r="66" spans="1:27">
      <c r="A66" s="12"/>
      <c r="B66" s="203" t="s">
        <v>709</v>
      </c>
      <c r="C66" s="37"/>
      <c r="D66" s="37"/>
      <c r="E66" s="37"/>
      <c r="F66" s="37"/>
      <c r="G66" s="37"/>
      <c r="H66" s="204" t="s">
        <v>394</v>
      </c>
      <c r="I66" s="208">
        <v>29</v>
      </c>
      <c r="J66" s="49"/>
      <c r="K66" s="37"/>
      <c r="L66" s="204" t="s">
        <v>394</v>
      </c>
      <c r="M66" s="208">
        <v>55</v>
      </c>
      <c r="N66" s="49"/>
      <c r="O66" s="37"/>
      <c r="P66" s="37"/>
      <c r="Q66" s="37"/>
      <c r="R66" s="37"/>
      <c r="S66" s="37"/>
      <c r="T66" s="210" t="s">
        <v>394</v>
      </c>
      <c r="U66" s="214">
        <v>35</v>
      </c>
      <c r="V66" s="49"/>
      <c r="W66" s="37"/>
      <c r="X66" s="210" t="s">
        <v>394</v>
      </c>
      <c r="Y66" s="214">
        <v>108</v>
      </c>
      <c r="Z66" s="49"/>
      <c r="AA66" s="37"/>
    </row>
    <row r="67" spans="1:27" ht="15.75" thickBot="1">
      <c r="A67" s="12"/>
      <c r="B67" s="203"/>
      <c r="C67" s="37"/>
      <c r="D67" s="37"/>
      <c r="E67" s="37"/>
      <c r="F67" s="37"/>
      <c r="G67" s="37"/>
      <c r="H67" s="205"/>
      <c r="I67" s="225"/>
      <c r="J67" s="82"/>
      <c r="K67" s="37"/>
      <c r="L67" s="205"/>
      <c r="M67" s="225"/>
      <c r="N67" s="82"/>
      <c r="O67" s="37"/>
      <c r="P67" s="37"/>
      <c r="Q67" s="37"/>
      <c r="R67" s="37"/>
      <c r="S67" s="37"/>
      <c r="T67" s="211"/>
      <c r="U67" s="226"/>
      <c r="V67" s="82"/>
      <c r="W67" s="37"/>
      <c r="X67" s="211"/>
      <c r="Y67" s="226"/>
      <c r="Z67" s="82"/>
      <c r="AA67" s="37"/>
    </row>
    <row r="68" spans="1:27" ht="15.75" thickTop="1">
      <c r="A68" s="12"/>
      <c r="B68" s="16"/>
      <c r="C68" s="16"/>
    </row>
    <row r="69" spans="1:27" ht="101.25">
      <c r="A69" s="12"/>
      <c r="B69" s="20" t="s">
        <v>228</v>
      </c>
      <c r="C69" s="152" t="s">
        <v>710</v>
      </c>
    </row>
    <row r="70" spans="1:27">
      <c r="A70" s="12" t="s">
        <v>1210</v>
      </c>
      <c r="B70" s="24" t="s">
        <v>729</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row>
    <row r="71" spans="1:27">
      <c r="A71" s="12"/>
      <c r="B71" s="46"/>
      <c r="C71" s="46"/>
      <c r="D71" s="46"/>
      <c r="E71" s="46"/>
      <c r="F71" s="46"/>
      <c r="G71" s="46"/>
      <c r="H71" s="46"/>
      <c r="I71" s="46"/>
      <c r="J71" s="46"/>
      <c r="K71" s="46"/>
      <c r="L71" s="46"/>
      <c r="M71" s="46"/>
      <c r="N71" s="46"/>
    </row>
    <row r="72" spans="1:27">
      <c r="A72" s="12"/>
      <c r="B72" s="16"/>
      <c r="C72" s="16"/>
      <c r="D72" s="16"/>
      <c r="E72" s="16"/>
      <c r="F72" s="16"/>
      <c r="G72" s="16"/>
      <c r="H72" s="16"/>
      <c r="I72" s="16"/>
      <c r="J72" s="16"/>
      <c r="K72" s="16"/>
      <c r="L72" s="16"/>
      <c r="M72" s="16"/>
      <c r="N72" s="16"/>
    </row>
    <row r="73" spans="1:27" ht="15.75" thickBot="1">
      <c r="A73" s="12"/>
      <c r="B73" s="87" t="s">
        <v>730</v>
      </c>
      <c r="C73" s="39"/>
      <c r="D73" s="47">
        <v>2014</v>
      </c>
      <c r="E73" s="47"/>
      <c r="F73" s="47"/>
      <c r="G73" s="39"/>
      <c r="H73" s="48">
        <v>2013</v>
      </c>
      <c r="I73" s="48"/>
      <c r="J73" s="48"/>
      <c r="K73" s="39"/>
      <c r="L73" s="48">
        <v>2012</v>
      </c>
      <c r="M73" s="48"/>
      <c r="N73" s="48"/>
    </row>
    <row r="74" spans="1:27">
      <c r="A74" s="12"/>
      <c r="B74" s="19" t="s">
        <v>731</v>
      </c>
      <c r="C74" s="34"/>
      <c r="D74" s="49"/>
      <c r="E74" s="49"/>
      <c r="F74" s="49"/>
      <c r="G74" s="34"/>
      <c r="H74" s="49"/>
      <c r="I74" s="49"/>
      <c r="J74" s="49"/>
      <c r="K74" s="34"/>
      <c r="L74" s="49"/>
      <c r="M74" s="49"/>
      <c r="N74" s="49"/>
    </row>
    <row r="75" spans="1:27">
      <c r="A75" s="12"/>
      <c r="B75" s="53" t="s">
        <v>696</v>
      </c>
      <c r="C75" s="50"/>
      <c r="D75" s="69" t="s">
        <v>394</v>
      </c>
      <c r="E75" s="54" t="s">
        <v>732</v>
      </c>
      <c r="F75" s="69" t="s">
        <v>407</v>
      </c>
      <c r="G75" s="50"/>
      <c r="H75" s="76" t="s">
        <v>394</v>
      </c>
      <c r="I75" s="55">
        <v>13</v>
      </c>
      <c r="J75" s="50"/>
      <c r="K75" s="50"/>
      <c r="L75" s="76" t="s">
        <v>394</v>
      </c>
      <c r="M75" s="55" t="s">
        <v>408</v>
      </c>
      <c r="N75" s="76" t="s">
        <v>407</v>
      </c>
    </row>
    <row r="76" spans="1:27">
      <c r="A76" s="12"/>
      <c r="B76" s="53"/>
      <c r="C76" s="50"/>
      <c r="D76" s="69"/>
      <c r="E76" s="54"/>
      <c r="F76" s="69"/>
      <c r="G76" s="50"/>
      <c r="H76" s="76"/>
      <c r="I76" s="55"/>
      <c r="J76" s="50"/>
      <c r="K76" s="50"/>
      <c r="L76" s="76"/>
      <c r="M76" s="55"/>
      <c r="N76" s="76"/>
    </row>
    <row r="77" spans="1:27">
      <c r="A77" s="12"/>
      <c r="B77" s="56" t="s">
        <v>109</v>
      </c>
      <c r="C77" s="37"/>
      <c r="D77" s="51" t="s">
        <v>438</v>
      </c>
      <c r="E77" s="51"/>
      <c r="F77" s="37"/>
      <c r="G77" s="37"/>
      <c r="H77" s="52" t="s">
        <v>438</v>
      </c>
      <c r="I77" s="52"/>
      <c r="J77" s="37"/>
      <c r="K77" s="37"/>
      <c r="L77" s="52">
        <v>2</v>
      </c>
      <c r="M77" s="52"/>
      <c r="N77" s="37"/>
    </row>
    <row r="78" spans="1:27" ht="15.75" thickBot="1">
      <c r="A78" s="12"/>
      <c r="B78" s="56"/>
      <c r="C78" s="37"/>
      <c r="D78" s="61"/>
      <c r="E78" s="61"/>
      <c r="F78" s="62"/>
      <c r="G78" s="37"/>
      <c r="H78" s="64"/>
      <c r="I78" s="64"/>
      <c r="J78" s="62"/>
      <c r="K78" s="37"/>
      <c r="L78" s="64"/>
      <c r="M78" s="64"/>
      <c r="N78" s="62"/>
    </row>
    <row r="79" spans="1:27">
      <c r="A79" s="12"/>
      <c r="B79" s="69" t="s">
        <v>733</v>
      </c>
      <c r="C79" s="50"/>
      <c r="D79" s="70" t="s">
        <v>732</v>
      </c>
      <c r="E79" s="70"/>
      <c r="F79" s="98" t="s">
        <v>407</v>
      </c>
      <c r="G79" s="50"/>
      <c r="H79" s="71">
        <v>13</v>
      </c>
      <c r="I79" s="71"/>
      <c r="J79" s="68"/>
      <c r="K79" s="50"/>
      <c r="L79" s="71" t="s">
        <v>438</v>
      </c>
      <c r="M79" s="71"/>
      <c r="N79" s="68"/>
    </row>
    <row r="80" spans="1:27" ht="15.75" thickBot="1">
      <c r="A80" s="12"/>
      <c r="B80" s="69"/>
      <c r="C80" s="50"/>
      <c r="D80" s="57"/>
      <c r="E80" s="57"/>
      <c r="F80" s="77"/>
      <c r="G80" s="50"/>
      <c r="H80" s="59"/>
      <c r="I80" s="59"/>
      <c r="J80" s="58"/>
      <c r="K80" s="50"/>
      <c r="L80" s="59"/>
      <c r="M80" s="59"/>
      <c r="N80" s="58"/>
    </row>
    <row r="81" spans="1:14">
      <c r="A81" s="12"/>
      <c r="B81" s="25" t="s">
        <v>734</v>
      </c>
      <c r="C81" s="37"/>
      <c r="D81" s="60">
        <v>2</v>
      </c>
      <c r="E81" s="60"/>
      <c r="F81" s="49"/>
      <c r="G81" s="37"/>
      <c r="H81" s="63">
        <v>4</v>
      </c>
      <c r="I81" s="63"/>
      <c r="J81" s="49"/>
      <c r="K81" s="37"/>
      <c r="L81" s="63">
        <v>3</v>
      </c>
      <c r="M81" s="63"/>
      <c r="N81" s="49"/>
    </row>
    <row r="82" spans="1:14">
      <c r="A82" s="12"/>
      <c r="B82" s="25"/>
      <c r="C82" s="37"/>
      <c r="D82" s="51"/>
      <c r="E82" s="51"/>
      <c r="F82" s="37"/>
      <c r="G82" s="37"/>
      <c r="H82" s="52"/>
      <c r="I82" s="52"/>
      <c r="J82" s="37"/>
      <c r="K82" s="37"/>
      <c r="L82" s="52"/>
      <c r="M82" s="52"/>
      <c r="N82" s="37"/>
    </row>
    <row r="83" spans="1:14">
      <c r="A83" s="12"/>
      <c r="B83" s="44" t="s">
        <v>735</v>
      </c>
      <c r="C83" s="39"/>
      <c r="D83" s="50"/>
      <c r="E83" s="50"/>
      <c r="F83" s="50"/>
      <c r="G83" s="39"/>
      <c r="H83" s="50"/>
      <c r="I83" s="50"/>
      <c r="J83" s="50"/>
      <c r="K83" s="39"/>
      <c r="L83" s="50"/>
      <c r="M83" s="50"/>
      <c r="N83" s="50"/>
    </row>
    <row r="84" spans="1:14">
      <c r="A84" s="12"/>
      <c r="B84" s="56" t="s">
        <v>696</v>
      </c>
      <c r="C84" s="37"/>
      <c r="D84" s="51" t="s">
        <v>447</v>
      </c>
      <c r="E84" s="51"/>
      <c r="F84" s="25" t="s">
        <v>407</v>
      </c>
      <c r="G84" s="37"/>
      <c r="H84" s="52">
        <v>60</v>
      </c>
      <c r="I84" s="52"/>
      <c r="J84" s="37"/>
      <c r="K84" s="37"/>
      <c r="L84" s="52" t="s">
        <v>736</v>
      </c>
      <c r="M84" s="52"/>
      <c r="N84" s="24" t="s">
        <v>407</v>
      </c>
    </row>
    <row r="85" spans="1:14">
      <c r="A85" s="12"/>
      <c r="B85" s="56"/>
      <c r="C85" s="37"/>
      <c r="D85" s="51"/>
      <c r="E85" s="51"/>
      <c r="F85" s="25"/>
      <c r="G85" s="37"/>
      <c r="H85" s="52"/>
      <c r="I85" s="52"/>
      <c r="J85" s="37"/>
      <c r="K85" s="37"/>
      <c r="L85" s="52"/>
      <c r="M85" s="52"/>
      <c r="N85" s="24"/>
    </row>
    <row r="86" spans="1:14">
      <c r="A86" s="12"/>
      <c r="B86" s="53" t="s">
        <v>698</v>
      </c>
      <c r="C86" s="50"/>
      <c r="D86" s="54" t="s">
        <v>441</v>
      </c>
      <c r="E86" s="54"/>
      <c r="F86" s="69" t="s">
        <v>407</v>
      </c>
      <c r="G86" s="50"/>
      <c r="H86" s="55" t="s">
        <v>737</v>
      </c>
      <c r="I86" s="55"/>
      <c r="J86" s="76" t="s">
        <v>407</v>
      </c>
      <c r="K86" s="50"/>
      <c r="L86" s="55">
        <v>19</v>
      </c>
      <c r="M86" s="55"/>
      <c r="N86" s="50"/>
    </row>
    <row r="87" spans="1:14">
      <c r="A87" s="12"/>
      <c r="B87" s="53"/>
      <c r="C87" s="50"/>
      <c r="D87" s="54"/>
      <c r="E87" s="54"/>
      <c r="F87" s="69"/>
      <c r="G87" s="50"/>
      <c r="H87" s="55"/>
      <c r="I87" s="55"/>
      <c r="J87" s="76"/>
      <c r="K87" s="50"/>
      <c r="L87" s="55"/>
      <c r="M87" s="55"/>
      <c r="N87" s="50"/>
    </row>
    <row r="88" spans="1:14">
      <c r="A88" s="12"/>
      <c r="B88" s="41" t="s">
        <v>699</v>
      </c>
      <c r="C88" s="34"/>
      <c r="D88" s="51" t="s">
        <v>738</v>
      </c>
      <c r="E88" s="51"/>
      <c r="F88" s="19" t="s">
        <v>407</v>
      </c>
      <c r="G88" s="34"/>
      <c r="H88" s="52" t="s">
        <v>739</v>
      </c>
      <c r="I88" s="52"/>
      <c r="J88" s="15" t="s">
        <v>407</v>
      </c>
      <c r="K88" s="34"/>
      <c r="L88" s="52" t="s">
        <v>740</v>
      </c>
      <c r="M88" s="52"/>
      <c r="N88" s="15" t="s">
        <v>407</v>
      </c>
    </row>
    <row r="89" spans="1:14">
      <c r="A89" s="12"/>
      <c r="B89" s="53" t="s">
        <v>700</v>
      </c>
      <c r="C89" s="50"/>
      <c r="D89" s="54" t="s">
        <v>446</v>
      </c>
      <c r="E89" s="54"/>
      <c r="F89" s="69" t="s">
        <v>407</v>
      </c>
      <c r="G89" s="50"/>
      <c r="H89" s="55" t="s">
        <v>438</v>
      </c>
      <c r="I89" s="55"/>
      <c r="J89" s="50"/>
      <c r="K89" s="50"/>
      <c r="L89" s="55" t="s">
        <v>438</v>
      </c>
      <c r="M89" s="55"/>
      <c r="N89" s="50"/>
    </row>
    <row r="90" spans="1:14">
      <c r="A90" s="12"/>
      <c r="B90" s="53"/>
      <c r="C90" s="50"/>
      <c r="D90" s="54"/>
      <c r="E90" s="54"/>
      <c r="F90" s="69"/>
      <c r="G90" s="50"/>
      <c r="H90" s="55"/>
      <c r="I90" s="55"/>
      <c r="J90" s="50"/>
      <c r="K90" s="50"/>
      <c r="L90" s="55"/>
      <c r="M90" s="55"/>
      <c r="N90" s="50"/>
    </row>
    <row r="91" spans="1:14">
      <c r="A91" s="12"/>
      <c r="B91" s="56" t="s">
        <v>701</v>
      </c>
      <c r="C91" s="37"/>
      <c r="D91" s="51">
        <v>2</v>
      </c>
      <c r="E91" s="51"/>
      <c r="F91" s="37"/>
      <c r="G91" s="37"/>
      <c r="H91" s="52">
        <v>2</v>
      </c>
      <c r="I91" s="52"/>
      <c r="J91" s="37"/>
      <c r="K91" s="37"/>
      <c r="L91" s="52">
        <v>2</v>
      </c>
      <c r="M91" s="52"/>
      <c r="N91" s="37"/>
    </row>
    <row r="92" spans="1:14">
      <c r="A92" s="12"/>
      <c r="B92" s="56"/>
      <c r="C92" s="37"/>
      <c r="D92" s="51"/>
      <c r="E92" s="51"/>
      <c r="F92" s="37"/>
      <c r="G92" s="37"/>
      <c r="H92" s="52"/>
      <c r="I92" s="52"/>
      <c r="J92" s="37"/>
      <c r="K92" s="37"/>
      <c r="L92" s="52"/>
      <c r="M92" s="52"/>
      <c r="N92" s="37"/>
    </row>
    <row r="93" spans="1:14">
      <c r="A93" s="12"/>
      <c r="B93" s="53" t="s">
        <v>741</v>
      </c>
      <c r="C93" s="50"/>
      <c r="D93" s="54">
        <v>77</v>
      </c>
      <c r="E93" s="54"/>
      <c r="F93" s="50"/>
      <c r="G93" s="50"/>
      <c r="H93" s="55">
        <v>56</v>
      </c>
      <c r="I93" s="55"/>
      <c r="J93" s="50"/>
      <c r="K93" s="50"/>
      <c r="L93" s="55">
        <v>74</v>
      </c>
      <c r="M93" s="55"/>
      <c r="N93" s="50"/>
    </row>
    <row r="94" spans="1:14" ht="15.75" thickBot="1">
      <c r="A94" s="12"/>
      <c r="B94" s="53"/>
      <c r="C94" s="50"/>
      <c r="D94" s="57"/>
      <c r="E94" s="57"/>
      <c r="F94" s="58"/>
      <c r="G94" s="50"/>
      <c r="H94" s="59"/>
      <c r="I94" s="59"/>
      <c r="J94" s="58"/>
      <c r="K94" s="50"/>
      <c r="L94" s="59"/>
      <c r="M94" s="59"/>
      <c r="N94" s="58"/>
    </row>
    <row r="95" spans="1:14">
      <c r="A95" s="12"/>
      <c r="B95" s="25" t="s">
        <v>742</v>
      </c>
      <c r="C95" s="37"/>
      <c r="D95" s="60">
        <v>13</v>
      </c>
      <c r="E95" s="60"/>
      <c r="F95" s="49"/>
      <c r="G95" s="37"/>
      <c r="H95" s="63" t="s">
        <v>743</v>
      </c>
      <c r="I95" s="63"/>
      <c r="J95" s="83" t="s">
        <v>407</v>
      </c>
      <c r="K95" s="37"/>
      <c r="L95" s="63" t="s">
        <v>744</v>
      </c>
      <c r="M95" s="63"/>
      <c r="N95" s="83" t="s">
        <v>407</v>
      </c>
    </row>
    <row r="96" spans="1:14" ht="15.75" thickBot="1">
      <c r="A96" s="12"/>
      <c r="B96" s="25"/>
      <c r="C96" s="37"/>
      <c r="D96" s="61"/>
      <c r="E96" s="61"/>
      <c r="F96" s="62"/>
      <c r="G96" s="37"/>
      <c r="H96" s="64"/>
      <c r="I96" s="64"/>
      <c r="J96" s="118"/>
      <c r="K96" s="37"/>
      <c r="L96" s="64"/>
      <c r="M96" s="64"/>
      <c r="N96" s="118"/>
    </row>
    <row r="97" spans="1:27">
      <c r="A97" s="12"/>
      <c r="B97" s="69" t="s">
        <v>745</v>
      </c>
      <c r="C97" s="50"/>
      <c r="D97" s="98" t="s">
        <v>394</v>
      </c>
      <c r="E97" s="70" t="s">
        <v>406</v>
      </c>
      <c r="F97" s="98" t="s">
        <v>407</v>
      </c>
      <c r="G97" s="50"/>
      <c r="H97" s="102" t="s">
        <v>394</v>
      </c>
      <c r="I97" s="71">
        <v>12</v>
      </c>
      <c r="J97" s="68"/>
      <c r="K97" s="50"/>
      <c r="L97" s="102" t="s">
        <v>394</v>
      </c>
      <c r="M97" s="71" t="s">
        <v>446</v>
      </c>
      <c r="N97" s="102" t="s">
        <v>407</v>
      </c>
    </row>
    <row r="98" spans="1:27" ht="15.75" thickBot="1">
      <c r="A98" s="12"/>
      <c r="B98" s="69"/>
      <c r="C98" s="50"/>
      <c r="D98" s="99"/>
      <c r="E98" s="100"/>
      <c r="F98" s="99"/>
      <c r="G98" s="50"/>
      <c r="H98" s="103"/>
      <c r="I98" s="119"/>
      <c r="J98" s="101"/>
      <c r="K98" s="50"/>
      <c r="L98" s="103"/>
      <c r="M98" s="119"/>
      <c r="N98" s="103"/>
    </row>
    <row r="99" spans="1:27" ht="15.75" thickTop="1">
      <c r="A99" s="12" t="s">
        <v>1211</v>
      </c>
      <c r="B99" s="24" t="s">
        <v>747</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row>
    <row r="100" spans="1:27">
      <c r="A100" s="12"/>
      <c r="B100" s="46"/>
      <c r="C100" s="46"/>
      <c r="D100" s="46"/>
      <c r="E100" s="46"/>
      <c r="F100" s="46"/>
      <c r="G100" s="46"/>
      <c r="H100" s="46"/>
      <c r="I100" s="46"/>
      <c r="J100" s="46"/>
      <c r="K100" s="46"/>
      <c r="L100" s="46"/>
      <c r="M100" s="46"/>
      <c r="N100" s="46"/>
      <c r="O100" s="46"/>
      <c r="P100" s="46"/>
      <c r="Q100" s="46"/>
      <c r="R100" s="46"/>
      <c r="S100" s="46"/>
      <c r="T100" s="46"/>
      <c r="U100" s="46"/>
      <c r="V100" s="46"/>
      <c r="W100" s="46"/>
    </row>
    <row r="101" spans="1:27">
      <c r="A101" s="12"/>
      <c r="B101" s="16"/>
      <c r="C101" s="16"/>
      <c r="D101" s="16"/>
      <c r="E101" s="16"/>
      <c r="F101" s="16"/>
      <c r="G101" s="16"/>
      <c r="H101" s="16"/>
      <c r="I101" s="16"/>
      <c r="J101" s="16"/>
      <c r="K101" s="16"/>
      <c r="L101" s="16"/>
      <c r="M101" s="16"/>
      <c r="N101" s="16"/>
      <c r="O101" s="16"/>
      <c r="P101" s="16"/>
      <c r="Q101" s="16"/>
      <c r="R101" s="16"/>
      <c r="S101" s="16"/>
      <c r="T101" s="16"/>
      <c r="U101" s="16"/>
      <c r="V101" s="16"/>
      <c r="W101" s="16"/>
    </row>
    <row r="102" spans="1:27" ht="15.75" thickBot="1">
      <c r="A102" s="12"/>
      <c r="B102" s="39"/>
      <c r="C102" s="39"/>
      <c r="D102" s="47" t="s">
        <v>748</v>
      </c>
      <c r="E102" s="47"/>
      <c r="F102" s="47"/>
      <c r="G102" s="47"/>
      <c r="H102" s="47"/>
      <c r="I102" s="47"/>
      <c r="J102" s="47"/>
      <c r="K102" s="47"/>
      <c r="L102" s="47"/>
      <c r="M102" s="47"/>
      <c r="N102" s="47"/>
      <c r="O102" s="39"/>
      <c r="P102" s="50"/>
      <c r="Q102" s="50"/>
      <c r="R102" s="50"/>
      <c r="S102" s="39"/>
      <c r="T102" s="50"/>
      <c r="U102" s="50"/>
      <c r="V102" s="50"/>
      <c r="W102" s="39"/>
    </row>
    <row r="103" spans="1:27" ht="15.75" thickBot="1">
      <c r="A103" s="12"/>
      <c r="B103" s="108" t="s">
        <v>730</v>
      </c>
      <c r="C103" s="34"/>
      <c r="D103" s="132" t="s">
        <v>749</v>
      </c>
      <c r="E103" s="132"/>
      <c r="F103" s="132"/>
      <c r="G103" s="34"/>
      <c r="H103" s="132" t="s">
        <v>750</v>
      </c>
      <c r="I103" s="132"/>
      <c r="J103" s="132"/>
      <c r="K103" s="34"/>
      <c r="L103" s="132" t="s">
        <v>751</v>
      </c>
      <c r="M103" s="132"/>
      <c r="N103" s="132"/>
      <c r="O103" s="34"/>
      <c r="P103" s="131" t="s">
        <v>752</v>
      </c>
      <c r="Q103" s="131"/>
      <c r="R103" s="131"/>
      <c r="S103" s="234" t="s">
        <v>551</v>
      </c>
      <c r="T103" s="131" t="s">
        <v>753</v>
      </c>
      <c r="U103" s="131"/>
      <c r="V103" s="131"/>
      <c r="W103" s="234" t="s">
        <v>658</v>
      </c>
    </row>
    <row r="104" spans="1:27" ht="15.75" thickBot="1">
      <c r="A104" s="12"/>
      <c r="B104" s="128">
        <v>2014</v>
      </c>
      <c r="C104" s="39"/>
      <c r="D104" s="68"/>
      <c r="E104" s="68"/>
      <c r="F104" s="68"/>
      <c r="G104" s="39"/>
      <c r="H104" s="68"/>
      <c r="I104" s="68"/>
      <c r="J104" s="68"/>
      <c r="K104" s="39"/>
      <c r="L104" s="68"/>
      <c r="M104" s="68"/>
      <c r="N104" s="68"/>
      <c r="O104" s="39"/>
      <c r="P104" s="68"/>
      <c r="Q104" s="68"/>
      <c r="R104" s="68"/>
      <c r="S104" s="39"/>
      <c r="T104" s="68"/>
      <c r="U104" s="68"/>
      <c r="V104" s="68"/>
      <c r="W104" s="39"/>
    </row>
    <row r="105" spans="1:27">
      <c r="A105" s="12"/>
      <c r="B105" s="19" t="s">
        <v>754</v>
      </c>
      <c r="C105" s="34"/>
      <c r="D105" s="37"/>
      <c r="E105" s="37"/>
      <c r="F105" s="37"/>
      <c r="G105" s="34"/>
      <c r="H105" s="37"/>
      <c r="I105" s="37"/>
      <c r="J105" s="37"/>
      <c r="K105" s="34"/>
      <c r="L105" s="37"/>
      <c r="M105" s="37"/>
      <c r="N105" s="37"/>
      <c r="O105" s="34"/>
      <c r="P105" s="37"/>
      <c r="Q105" s="37"/>
      <c r="R105" s="37"/>
      <c r="S105" s="34"/>
      <c r="T105" s="37"/>
      <c r="U105" s="37"/>
      <c r="V105" s="37"/>
      <c r="W105" s="34"/>
    </row>
    <row r="106" spans="1:27">
      <c r="A106" s="12"/>
      <c r="B106" s="76" t="s">
        <v>755</v>
      </c>
      <c r="C106" s="50"/>
      <c r="D106" s="69" t="s">
        <v>394</v>
      </c>
      <c r="E106" s="54" t="s">
        <v>744</v>
      </c>
      <c r="F106" s="69" t="s">
        <v>407</v>
      </c>
      <c r="G106" s="50"/>
      <c r="H106" s="69" t="s">
        <v>394</v>
      </c>
      <c r="I106" s="54" t="s">
        <v>438</v>
      </c>
      <c r="J106" s="50"/>
      <c r="K106" s="50"/>
      <c r="L106" s="69" t="s">
        <v>394</v>
      </c>
      <c r="M106" s="54" t="s">
        <v>744</v>
      </c>
      <c r="N106" s="69" t="s">
        <v>407</v>
      </c>
      <c r="O106" s="50"/>
      <c r="P106" s="69" t="s">
        <v>394</v>
      </c>
      <c r="Q106" s="54" t="s">
        <v>756</v>
      </c>
      <c r="R106" s="69" t="s">
        <v>407</v>
      </c>
      <c r="S106" s="50"/>
      <c r="T106" s="69" t="s">
        <v>394</v>
      </c>
      <c r="U106" s="54" t="s">
        <v>438</v>
      </c>
      <c r="V106" s="50"/>
      <c r="W106" s="50"/>
    </row>
    <row r="107" spans="1:27">
      <c r="A107" s="12"/>
      <c r="B107" s="76"/>
      <c r="C107" s="50"/>
      <c r="D107" s="69"/>
      <c r="E107" s="54"/>
      <c r="F107" s="69"/>
      <c r="G107" s="50"/>
      <c r="H107" s="69"/>
      <c r="I107" s="54"/>
      <c r="J107" s="50"/>
      <c r="K107" s="50"/>
      <c r="L107" s="69"/>
      <c r="M107" s="54"/>
      <c r="N107" s="69"/>
      <c r="O107" s="50"/>
      <c r="P107" s="69"/>
      <c r="Q107" s="54"/>
      <c r="R107" s="69"/>
      <c r="S107" s="50"/>
      <c r="T107" s="69"/>
      <c r="U107" s="54"/>
      <c r="V107" s="50"/>
      <c r="W107" s="50"/>
    </row>
    <row r="108" spans="1:27">
      <c r="A108" s="12"/>
      <c r="B108" s="24" t="s">
        <v>533</v>
      </c>
      <c r="C108" s="37"/>
      <c r="D108" s="51" t="s">
        <v>757</v>
      </c>
      <c r="E108" s="51"/>
      <c r="F108" s="25" t="s">
        <v>407</v>
      </c>
      <c r="G108" s="37"/>
      <c r="H108" s="51">
        <v>132</v>
      </c>
      <c r="I108" s="51"/>
      <c r="J108" s="37"/>
      <c r="K108" s="37"/>
      <c r="L108" s="51">
        <v>9</v>
      </c>
      <c r="M108" s="51"/>
      <c r="N108" s="37"/>
      <c r="O108" s="37"/>
      <c r="P108" s="51" t="s">
        <v>758</v>
      </c>
      <c r="Q108" s="51"/>
      <c r="R108" s="25" t="s">
        <v>407</v>
      </c>
      <c r="S108" s="37"/>
      <c r="T108" s="51" t="s">
        <v>743</v>
      </c>
      <c r="U108" s="51"/>
      <c r="V108" s="25" t="s">
        <v>407</v>
      </c>
      <c r="W108" s="37"/>
    </row>
    <row r="109" spans="1:27">
      <c r="A109" s="12"/>
      <c r="B109" s="24"/>
      <c r="C109" s="37"/>
      <c r="D109" s="51"/>
      <c r="E109" s="51"/>
      <c r="F109" s="25"/>
      <c r="G109" s="37"/>
      <c r="H109" s="51"/>
      <c r="I109" s="51"/>
      <c r="J109" s="37"/>
      <c r="K109" s="37"/>
      <c r="L109" s="51"/>
      <c r="M109" s="51"/>
      <c r="N109" s="37"/>
      <c r="O109" s="37"/>
      <c r="P109" s="51"/>
      <c r="Q109" s="51"/>
      <c r="R109" s="25"/>
      <c r="S109" s="37"/>
      <c r="T109" s="51"/>
      <c r="U109" s="51"/>
      <c r="V109" s="25"/>
      <c r="W109" s="37"/>
    </row>
    <row r="110" spans="1:27">
      <c r="A110" s="12"/>
      <c r="B110" s="76" t="s">
        <v>759</v>
      </c>
      <c r="C110" s="50"/>
      <c r="D110" s="54" t="s">
        <v>438</v>
      </c>
      <c r="E110" s="54"/>
      <c r="F110" s="50"/>
      <c r="G110" s="50"/>
      <c r="H110" s="54" t="s">
        <v>438</v>
      </c>
      <c r="I110" s="54"/>
      <c r="J110" s="50"/>
      <c r="K110" s="50"/>
      <c r="L110" s="54" t="s">
        <v>438</v>
      </c>
      <c r="M110" s="54"/>
      <c r="N110" s="50"/>
      <c r="O110" s="50"/>
      <c r="P110" s="54" t="s">
        <v>438</v>
      </c>
      <c r="Q110" s="54"/>
      <c r="R110" s="50"/>
      <c r="S110" s="50"/>
      <c r="T110" s="54" t="s">
        <v>447</v>
      </c>
      <c r="U110" s="54"/>
      <c r="V110" s="69" t="s">
        <v>407</v>
      </c>
      <c r="W110" s="50"/>
    </row>
    <row r="111" spans="1:27">
      <c r="A111" s="12"/>
      <c r="B111" s="76"/>
      <c r="C111" s="50"/>
      <c r="D111" s="54"/>
      <c r="E111" s="54"/>
      <c r="F111" s="50"/>
      <c r="G111" s="50"/>
      <c r="H111" s="54"/>
      <c r="I111" s="54"/>
      <c r="J111" s="50"/>
      <c r="K111" s="50"/>
      <c r="L111" s="54"/>
      <c r="M111" s="54"/>
      <c r="N111" s="50"/>
      <c r="O111" s="50"/>
      <c r="P111" s="54"/>
      <c r="Q111" s="54"/>
      <c r="R111" s="50"/>
      <c r="S111" s="50"/>
      <c r="T111" s="54"/>
      <c r="U111" s="54"/>
      <c r="V111" s="69"/>
      <c r="W111" s="50"/>
    </row>
    <row r="112" spans="1:27">
      <c r="A112" s="12"/>
      <c r="B112" s="24" t="s">
        <v>760</v>
      </c>
      <c r="C112" s="37"/>
      <c r="D112" s="51">
        <v>310</v>
      </c>
      <c r="E112" s="51"/>
      <c r="F112" s="37"/>
      <c r="G112" s="37"/>
      <c r="H112" s="51" t="s">
        <v>761</v>
      </c>
      <c r="I112" s="51"/>
      <c r="J112" s="25" t="s">
        <v>407</v>
      </c>
      <c r="K112" s="37"/>
      <c r="L112" s="51" t="s">
        <v>762</v>
      </c>
      <c r="M112" s="51"/>
      <c r="N112" s="25" t="s">
        <v>407</v>
      </c>
      <c r="O112" s="37"/>
      <c r="P112" s="51">
        <v>253</v>
      </c>
      <c r="Q112" s="51"/>
      <c r="R112" s="37"/>
      <c r="S112" s="37"/>
      <c r="T112" s="51" t="s">
        <v>637</v>
      </c>
      <c r="U112" s="51"/>
      <c r="V112" s="25" t="s">
        <v>407</v>
      </c>
      <c r="W112" s="37"/>
    </row>
    <row r="113" spans="1:23" ht="15.75" thickBot="1">
      <c r="A113" s="12"/>
      <c r="B113" s="24"/>
      <c r="C113" s="37"/>
      <c r="D113" s="61"/>
      <c r="E113" s="61"/>
      <c r="F113" s="62"/>
      <c r="G113" s="37"/>
      <c r="H113" s="61"/>
      <c r="I113" s="61"/>
      <c r="J113" s="123"/>
      <c r="K113" s="37"/>
      <c r="L113" s="61"/>
      <c r="M113" s="61"/>
      <c r="N113" s="123"/>
      <c r="O113" s="37"/>
      <c r="P113" s="61"/>
      <c r="Q113" s="61"/>
      <c r="R113" s="62"/>
      <c r="S113" s="37"/>
      <c r="T113" s="61"/>
      <c r="U113" s="61"/>
      <c r="V113" s="123"/>
      <c r="W113" s="37"/>
    </row>
    <row r="114" spans="1:23">
      <c r="A114" s="12"/>
      <c r="B114" s="69" t="s">
        <v>123</v>
      </c>
      <c r="C114" s="50"/>
      <c r="D114" s="98" t="s">
        <v>394</v>
      </c>
      <c r="E114" s="70">
        <v>183</v>
      </c>
      <c r="F114" s="68"/>
      <c r="G114" s="50"/>
      <c r="H114" s="98" t="s">
        <v>394</v>
      </c>
      <c r="I114" s="70" t="s">
        <v>763</v>
      </c>
      <c r="J114" s="98" t="s">
        <v>407</v>
      </c>
      <c r="K114" s="50"/>
      <c r="L114" s="98" t="s">
        <v>394</v>
      </c>
      <c r="M114" s="70" t="s">
        <v>732</v>
      </c>
      <c r="N114" s="98" t="s">
        <v>407</v>
      </c>
      <c r="O114" s="50"/>
      <c r="P114" s="98" t="s">
        <v>394</v>
      </c>
      <c r="Q114" s="70">
        <v>32</v>
      </c>
      <c r="R114" s="68"/>
      <c r="S114" s="50"/>
      <c r="T114" s="98" t="s">
        <v>394</v>
      </c>
      <c r="U114" s="70" t="s">
        <v>764</v>
      </c>
      <c r="V114" s="98" t="s">
        <v>407</v>
      </c>
      <c r="W114" s="50"/>
    </row>
    <row r="115" spans="1:23" ht="15.75" thickBot="1">
      <c r="A115" s="12"/>
      <c r="B115" s="69"/>
      <c r="C115" s="50"/>
      <c r="D115" s="99"/>
      <c r="E115" s="100"/>
      <c r="F115" s="101"/>
      <c r="G115" s="50"/>
      <c r="H115" s="99"/>
      <c r="I115" s="100"/>
      <c r="J115" s="99"/>
      <c r="K115" s="50"/>
      <c r="L115" s="99"/>
      <c r="M115" s="100"/>
      <c r="N115" s="99"/>
      <c r="O115" s="50"/>
      <c r="P115" s="99"/>
      <c r="Q115" s="100"/>
      <c r="R115" s="101"/>
      <c r="S115" s="50"/>
      <c r="T115" s="99"/>
      <c r="U115" s="100"/>
      <c r="V115" s="99"/>
      <c r="W115" s="50"/>
    </row>
    <row r="116" spans="1:23" ht="16.5" thickTop="1" thickBot="1">
      <c r="A116" s="12"/>
      <c r="B116" s="108">
        <v>2013</v>
      </c>
      <c r="C116" s="34"/>
      <c r="D116" s="125"/>
      <c r="E116" s="125"/>
      <c r="F116" s="125"/>
      <c r="G116" s="34"/>
      <c r="H116" s="125"/>
      <c r="I116" s="125"/>
      <c r="J116" s="125"/>
      <c r="K116" s="34"/>
      <c r="L116" s="125"/>
      <c r="M116" s="125"/>
      <c r="N116" s="125"/>
      <c r="O116" s="34"/>
      <c r="P116" s="125"/>
      <c r="Q116" s="125"/>
      <c r="R116" s="125"/>
      <c r="S116" s="34"/>
      <c r="T116" s="125"/>
      <c r="U116" s="125"/>
      <c r="V116" s="125"/>
      <c r="W116" s="34"/>
    </row>
    <row r="117" spans="1:23">
      <c r="A117" s="12"/>
      <c r="B117" s="44" t="s">
        <v>754</v>
      </c>
      <c r="C117" s="39"/>
      <c r="D117" s="50"/>
      <c r="E117" s="50"/>
      <c r="F117" s="50"/>
      <c r="G117" s="39"/>
      <c r="H117" s="50"/>
      <c r="I117" s="50"/>
      <c r="J117" s="50"/>
      <c r="K117" s="39"/>
      <c r="L117" s="50"/>
      <c r="M117" s="50"/>
      <c r="N117" s="50"/>
      <c r="O117" s="39"/>
      <c r="P117" s="50"/>
      <c r="Q117" s="50"/>
      <c r="R117" s="50"/>
      <c r="S117" s="39"/>
      <c r="T117" s="50"/>
      <c r="U117" s="50"/>
      <c r="V117" s="50"/>
      <c r="W117" s="39"/>
    </row>
    <row r="118" spans="1:23">
      <c r="A118" s="12"/>
      <c r="B118" s="24" t="s">
        <v>755</v>
      </c>
      <c r="C118" s="37"/>
      <c r="D118" s="24" t="s">
        <v>394</v>
      </c>
      <c r="E118" s="52">
        <v>293</v>
      </c>
      <c r="F118" s="37"/>
      <c r="G118" s="37"/>
      <c r="H118" s="24" t="s">
        <v>394</v>
      </c>
      <c r="I118" s="52" t="s">
        <v>765</v>
      </c>
      <c r="J118" s="24" t="s">
        <v>407</v>
      </c>
      <c r="K118" s="37"/>
      <c r="L118" s="24" t="s">
        <v>394</v>
      </c>
      <c r="M118" s="52">
        <v>9</v>
      </c>
      <c r="N118" s="37"/>
      <c r="O118" s="37"/>
      <c r="P118" s="24" t="s">
        <v>394</v>
      </c>
      <c r="Q118" s="52" t="s">
        <v>766</v>
      </c>
      <c r="R118" s="24" t="s">
        <v>407</v>
      </c>
      <c r="S118" s="37"/>
      <c r="T118" s="24" t="s">
        <v>394</v>
      </c>
      <c r="U118" s="52" t="s">
        <v>438</v>
      </c>
      <c r="V118" s="37"/>
      <c r="W118" s="37"/>
    </row>
    <row r="119" spans="1:23">
      <c r="A119" s="12"/>
      <c r="B119" s="24"/>
      <c r="C119" s="37"/>
      <c r="D119" s="24"/>
      <c r="E119" s="52"/>
      <c r="F119" s="37"/>
      <c r="G119" s="37"/>
      <c r="H119" s="24"/>
      <c r="I119" s="52"/>
      <c r="J119" s="24"/>
      <c r="K119" s="37"/>
      <c r="L119" s="24"/>
      <c r="M119" s="52"/>
      <c r="N119" s="37"/>
      <c r="O119" s="37"/>
      <c r="P119" s="24"/>
      <c r="Q119" s="52"/>
      <c r="R119" s="24"/>
      <c r="S119" s="37"/>
      <c r="T119" s="24"/>
      <c r="U119" s="52"/>
      <c r="V119" s="37"/>
      <c r="W119" s="37"/>
    </row>
    <row r="120" spans="1:23">
      <c r="A120" s="12"/>
      <c r="B120" s="76" t="s">
        <v>533</v>
      </c>
      <c r="C120" s="50"/>
      <c r="D120" s="55">
        <v>142</v>
      </c>
      <c r="E120" s="55"/>
      <c r="F120" s="50"/>
      <c r="G120" s="50"/>
      <c r="H120" s="55" t="s">
        <v>767</v>
      </c>
      <c r="I120" s="55"/>
      <c r="J120" s="76" t="s">
        <v>407</v>
      </c>
      <c r="K120" s="50"/>
      <c r="L120" s="55">
        <v>10</v>
      </c>
      <c r="M120" s="55"/>
      <c r="N120" s="50"/>
      <c r="O120" s="50"/>
      <c r="P120" s="55" t="s">
        <v>736</v>
      </c>
      <c r="Q120" s="55"/>
      <c r="R120" s="76" t="s">
        <v>407</v>
      </c>
      <c r="S120" s="50"/>
      <c r="T120" s="55">
        <v>5</v>
      </c>
      <c r="U120" s="55"/>
      <c r="V120" s="50"/>
      <c r="W120" s="50"/>
    </row>
    <row r="121" spans="1:23">
      <c r="A121" s="12"/>
      <c r="B121" s="76"/>
      <c r="C121" s="50"/>
      <c r="D121" s="55"/>
      <c r="E121" s="55"/>
      <c r="F121" s="50"/>
      <c r="G121" s="50"/>
      <c r="H121" s="55"/>
      <c r="I121" s="55"/>
      <c r="J121" s="76"/>
      <c r="K121" s="50"/>
      <c r="L121" s="55"/>
      <c r="M121" s="55"/>
      <c r="N121" s="50"/>
      <c r="O121" s="50"/>
      <c r="P121" s="55"/>
      <c r="Q121" s="55"/>
      <c r="R121" s="76"/>
      <c r="S121" s="50"/>
      <c r="T121" s="55"/>
      <c r="U121" s="55"/>
      <c r="V121" s="50"/>
      <c r="W121" s="50"/>
    </row>
    <row r="122" spans="1:23">
      <c r="A122" s="12"/>
      <c r="B122" s="24" t="s">
        <v>759</v>
      </c>
      <c r="C122" s="37"/>
      <c r="D122" s="52" t="s">
        <v>438</v>
      </c>
      <c r="E122" s="52"/>
      <c r="F122" s="37"/>
      <c r="G122" s="37"/>
      <c r="H122" s="52" t="s">
        <v>438</v>
      </c>
      <c r="I122" s="52"/>
      <c r="J122" s="37"/>
      <c r="K122" s="37"/>
      <c r="L122" s="52" t="s">
        <v>438</v>
      </c>
      <c r="M122" s="52"/>
      <c r="N122" s="37"/>
      <c r="O122" s="37"/>
      <c r="P122" s="52" t="s">
        <v>438</v>
      </c>
      <c r="Q122" s="52"/>
      <c r="R122" s="37"/>
      <c r="S122" s="37"/>
      <c r="T122" s="52" t="s">
        <v>768</v>
      </c>
      <c r="U122" s="52"/>
      <c r="V122" s="24" t="s">
        <v>407</v>
      </c>
      <c r="W122" s="37"/>
    </row>
    <row r="123" spans="1:23">
      <c r="A123" s="12"/>
      <c r="B123" s="24"/>
      <c r="C123" s="37"/>
      <c r="D123" s="52"/>
      <c r="E123" s="52"/>
      <c r="F123" s="37"/>
      <c r="G123" s="37"/>
      <c r="H123" s="52"/>
      <c r="I123" s="52"/>
      <c r="J123" s="37"/>
      <c r="K123" s="37"/>
      <c r="L123" s="52"/>
      <c r="M123" s="52"/>
      <c r="N123" s="37"/>
      <c r="O123" s="37"/>
      <c r="P123" s="52"/>
      <c r="Q123" s="52"/>
      <c r="R123" s="37"/>
      <c r="S123" s="37"/>
      <c r="T123" s="52"/>
      <c r="U123" s="52"/>
      <c r="V123" s="24"/>
      <c r="W123" s="37"/>
    </row>
    <row r="124" spans="1:23">
      <c r="A124" s="12"/>
      <c r="B124" s="76" t="s">
        <v>760</v>
      </c>
      <c r="C124" s="50"/>
      <c r="D124" s="55" t="s">
        <v>769</v>
      </c>
      <c r="E124" s="55"/>
      <c r="F124" s="76" t="s">
        <v>407</v>
      </c>
      <c r="G124" s="50"/>
      <c r="H124" s="55">
        <v>452</v>
      </c>
      <c r="I124" s="55"/>
      <c r="J124" s="50"/>
      <c r="K124" s="50"/>
      <c r="L124" s="55" t="s">
        <v>727</v>
      </c>
      <c r="M124" s="55"/>
      <c r="N124" s="76" t="s">
        <v>407</v>
      </c>
      <c r="O124" s="50"/>
      <c r="P124" s="55">
        <v>224</v>
      </c>
      <c r="Q124" s="55"/>
      <c r="R124" s="50"/>
      <c r="S124" s="50"/>
      <c r="T124" s="55" t="s">
        <v>770</v>
      </c>
      <c r="U124" s="55"/>
      <c r="V124" s="76" t="s">
        <v>407</v>
      </c>
      <c r="W124" s="50"/>
    </row>
    <row r="125" spans="1:23" ht="15.75" thickBot="1">
      <c r="A125" s="12"/>
      <c r="B125" s="76"/>
      <c r="C125" s="50"/>
      <c r="D125" s="59"/>
      <c r="E125" s="59"/>
      <c r="F125" s="78"/>
      <c r="G125" s="50"/>
      <c r="H125" s="59"/>
      <c r="I125" s="59"/>
      <c r="J125" s="58"/>
      <c r="K125" s="50"/>
      <c r="L125" s="59"/>
      <c r="M125" s="59"/>
      <c r="N125" s="78"/>
      <c r="O125" s="50"/>
      <c r="P125" s="59"/>
      <c r="Q125" s="59"/>
      <c r="R125" s="58"/>
      <c r="S125" s="50"/>
      <c r="T125" s="59"/>
      <c r="U125" s="59"/>
      <c r="V125" s="78"/>
      <c r="W125" s="50"/>
    </row>
    <row r="126" spans="1:23">
      <c r="A126" s="12"/>
      <c r="B126" s="25" t="s">
        <v>123</v>
      </c>
      <c r="C126" s="37"/>
      <c r="D126" s="83" t="s">
        <v>394</v>
      </c>
      <c r="E126" s="63" t="s">
        <v>770</v>
      </c>
      <c r="F126" s="83" t="s">
        <v>407</v>
      </c>
      <c r="G126" s="37"/>
      <c r="H126" s="83" t="s">
        <v>394</v>
      </c>
      <c r="I126" s="63">
        <v>36</v>
      </c>
      <c r="J126" s="49"/>
      <c r="K126" s="37"/>
      <c r="L126" s="83" t="s">
        <v>394</v>
      </c>
      <c r="M126" s="63">
        <v>13</v>
      </c>
      <c r="N126" s="49"/>
      <c r="O126" s="37"/>
      <c r="P126" s="83" t="s">
        <v>394</v>
      </c>
      <c r="Q126" s="63">
        <v>17</v>
      </c>
      <c r="R126" s="49"/>
      <c r="S126" s="37"/>
      <c r="T126" s="83" t="s">
        <v>394</v>
      </c>
      <c r="U126" s="63" t="s">
        <v>771</v>
      </c>
      <c r="V126" s="83" t="s">
        <v>407</v>
      </c>
      <c r="W126" s="37"/>
    </row>
    <row r="127" spans="1:23" ht="15.75" thickBot="1">
      <c r="A127" s="12"/>
      <c r="B127" s="25"/>
      <c r="C127" s="37"/>
      <c r="D127" s="84"/>
      <c r="E127" s="85"/>
      <c r="F127" s="84"/>
      <c r="G127" s="37"/>
      <c r="H127" s="84"/>
      <c r="I127" s="85"/>
      <c r="J127" s="82"/>
      <c r="K127" s="37"/>
      <c r="L127" s="84"/>
      <c r="M127" s="85"/>
      <c r="N127" s="82"/>
      <c r="O127" s="37"/>
      <c r="P127" s="84"/>
      <c r="Q127" s="85"/>
      <c r="R127" s="82"/>
      <c r="S127" s="37"/>
      <c r="T127" s="84"/>
      <c r="U127" s="85"/>
      <c r="V127" s="84"/>
      <c r="W127" s="37"/>
    </row>
    <row r="128" spans="1:23" ht="16.5" thickTop="1" thickBot="1">
      <c r="A128" s="12"/>
      <c r="B128" s="87">
        <v>2012</v>
      </c>
      <c r="C128" s="39"/>
      <c r="D128" s="116"/>
      <c r="E128" s="116"/>
      <c r="F128" s="116"/>
      <c r="G128" s="39"/>
      <c r="H128" s="116"/>
      <c r="I128" s="116"/>
      <c r="J128" s="116"/>
      <c r="K128" s="39"/>
      <c r="L128" s="116"/>
      <c r="M128" s="116"/>
      <c r="N128" s="116"/>
      <c r="O128" s="39"/>
      <c r="P128" s="116"/>
      <c r="Q128" s="116"/>
      <c r="R128" s="116"/>
      <c r="S128" s="39"/>
      <c r="T128" s="116"/>
      <c r="U128" s="116"/>
      <c r="V128" s="116"/>
      <c r="W128" s="39"/>
    </row>
    <row r="129" spans="1:27">
      <c r="A129" s="12"/>
      <c r="B129" s="19" t="s">
        <v>754</v>
      </c>
      <c r="C129" s="34"/>
      <c r="D129" s="37"/>
      <c r="E129" s="37"/>
      <c r="F129" s="37"/>
      <c r="G129" s="34"/>
      <c r="H129" s="37"/>
      <c r="I129" s="37"/>
      <c r="J129" s="37"/>
      <c r="K129" s="34"/>
      <c r="L129" s="37"/>
      <c r="M129" s="37"/>
      <c r="N129" s="37"/>
      <c r="O129" s="34"/>
      <c r="P129" s="37"/>
      <c r="Q129" s="37"/>
      <c r="R129" s="37"/>
      <c r="S129" s="34"/>
      <c r="T129" s="37"/>
      <c r="U129" s="37"/>
      <c r="V129" s="37"/>
      <c r="W129" s="34"/>
    </row>
    <row r="130" spans="1:27">
      <c r="A130" s="12"/>
      <c r="B130" s="76" t="s">
        <v>755</v>
      </c>
      <c r="C130" s="50"/>
      <c r="D130" s="76" t="s">
        <v>394</v>
      </c>
      <c r="E130" s="55" t="s">
        <v>772</v>
      </c>
      <c r="F130" s="76" t="s">
        <v>407</v>
      </c>
      <c r="G130" s="50"/>
      <c r="H130" s="76" t="s">
        <v>394</v>
      </c>
      <c r="I130" s="55">
        <v>75</v>
      </c>
      <c r="J130" s="50"/>
      <c r="K130" s="50"/>
      <c r="L130" s="76" t="s">
        <v>394</v>
      </c>
      <c r="M130" s="55" t="s">
        <v>438</v>
      </c>
      <c r="N130" s="50"/>
      <c r="O130" s="50"/>
      <c r="P130" s="76" t="s">
        <v>394</v>
      </c>
      <c r="Q130" s="55" t="s">
        <v>767</v>
      </c>
      <c r="R130" s="76" t="s">
        <v>407</v>
      </c>
      <c r="S130" s="50"/>
      <c r="T130" s="76" t="s">
        <v>394</v>
      </c>
      <c r="U130" s="55" t="s">
        <v>438</v>
      </c>
      <c r="V130" s="50"/>
      <c r="W130" s="50"/>
    </row>
    <row r="131" spans="1:27">
      <c r="A131" s="12"/>
      <c r="B131" s="76"/>
      <c r="C131" s="50"/>
      <c r="D131" s="76"/>
      <c r="E131" s="55"/>
      <c r="F131" s="76"/>
      <c r="G131" s="50"/>
      <c r="H131" s="76"/>
      <c r="I131" s="55"/>
      <c r="J131" s="50"/>
      <c r="K131" s="50"/>
      <c r="L131" s="76"/>
      <c r="M131" s="55"/>
      <c r="N131" s="50"/>
      <c r="O131" s="50"/>
      <c r="P131" s="76"/>
      <c r="Q131" s="55"/>
      <c r="R131" s="76"/>
      <c r="S131" s="50"/>
      <c r="T131" s="76"/>
      <c r="U131" s="55"/>
      <c r="V131" s="50"/>
      <c r="W131" s="50"/>
    </row>
    <row r="132" spans="1:27">
      <c r="A132" s="12"/>
      <c r="B132" s="24" t="s">
        <v>533</v>
      </c>
      <c r="C132" s="37"/>
      <c r="D132" s="52">
        <v>9</v>
      </c>
      <c r="E132" s="52"/>
      <c r="F132" s="37"/>
      <c r="G132" s="37"/>
      <c r="H132" s="52">
        <v>1</v>
      </c>
      <c r="I132" s="52"/>
      <c r="J132" s="37"/>
      <c r="K132" s="37"/>
      <c r="L132" s="52">
        <v>10</v>
      </c>
      <c r="M132" s="52"/>
      <c r="N132" s="37"/>
      <c r="O132" s="37"/>
      <c r="P132" s="52" t="s">
        <v>773</v>
      </c>
      <c r="Q132" s="52"/>
      <c r="R132" s="24" t="s">
        <v>407</v>
      </c>
      <c r="S132" s="37"/>
      <c r="T132" s="52" t="s">
        <v>448</v>
      </c>
      <c r="U132" s="52"/>
      <c r="V132" s="24" t="s">
        <v>407</v>
      </c>
      <c r="W132" s="37"/>
    </row>
    <row r="133" spans="1:27">
      <c r="A133" s="12"/>
      <c r="B133" s="24"/>
      <c r="C133" s="37"/>
      <c r="D133" s="52"/>
      <c r="E133" s="52"/>
      <c r="F133" s="37"/>
      <c r="G133" s="37"/>
      <c r="H133" s="52"/>
      <c r="I133" s="52"/>
      <c r="J133" s="37"/>
      <c r="K133" s="37"/>
      <c r="L133" s="52"/>
      <c r="M133" s="52"/>
      <c r="N133" s="37"/>
      <c r="O133" s="37"/>
      <c r="P133" s="52"/>
      <c r="Q133" s="52"/>
      <c r="R133" s="24"/>
      <c r="S133" s="37"/>
      <c r="T133" s="52"/>
      <c r="U133" s="52"/>
      <c r="V133" s="24"/>
      <c r="W133" s="37"/>
    </row>
    <row r="134" spans="1:27">
      <c r="A134" s="12"/>
      <c r="B134" s="76" t="s">
        <v>759</v>
      </c>
      <c r="C134" s="50"/>
      <c r="D134" s="55">
        <v>1</v>
      </c>
      <c r="E134" s="55"/>
      <c r="F134" s="50"/>
      <c r="G134" s="50"/>
      <c r="H134" s="55" t="s">
        <v>438</v>
      </c>
      <c r="I134" s="55"/>
      <c r="J134" s="50"/>
      <c r="K134" s="50"/>
      <c r="L134" s="55">
        <v>1</v>
      </c>
      <c r="M134" s="55"/>
      <c r="N134" s="50"/>
      <c r="O134" s="50"/>
      <c r="P134" s="55" t="s">
        <v>408</v>
      </c>
      <c r="Q134" s="55"/>
      <c r="R134" s="76" t="s">
        <v>407</v>
      </c>
      <c r="S134" s="50"/>
      <c r="T134" s="55" t="s">
        <v>771</v>
      </c>
      <c r="U134" s="55"/>
      <c r="V134" s="76" t="s">
        <v>407</v>
      </c>
      <c r="W134" s="50"/>
    </row>
    <row r="135" spans="1:27">
      <c r="A135" s="12"/>
      <c r="B135" s="76"/>
      <c r="C135" s="50"/>
      <c r="D135" s="55"/>
      <c r="E135" s="55"/>
      <c r="F135" s="50"/>
      <c r="G135" s="50"/>
      <c r="H135" s="55"/>
      <c r="I135" s="55"/>
      <c r="J135" s="50"/>
      <c r="K135" s="50"/>
      <c r="L135" s="55"/>
      <c r="M135" s="55"/>
      <c r="N135" s="50"/>
      <c r="O135" s="50"/>
      <c r="P135" s="55"/>
      <c r="Q135" s="55"/>
      <c r="R135" s="76"/>
      <c r="S135" s="50"/>
      <c r="T135" s="55"/>
      <c r="U135" s="55"/>
      <c r="V135" s="76"/>
      <c r="W135" s="50"/>
    </row>
    <row r="136" spans="1:27">
      <c r="A136" s="12"/>
      <c r="B136" s="24" t="s">
        <v>760</v>
      </c>
      <c r="C136" s="37"/>
      <c r="D136" s="52" t="s">
        <v>530</v>
      </c>
      <c r="E136" s="52"/>
      <c r="F136" s="24" t="s">
        <v>407</v>
      </c>
      <c r="G136" s="37"/>
      <c r="H136" s="52">
        <v>29</v>
      </c>
      <c r="I136" s="52"/>
      <c r="J136" s="37"/>
      <c r="K136" s="37"/>
      <c r="L136" s="52" t="s">
        <v>441</v>
      </c>
      <c r="M136" s="52"/>
      <c r="N136" s="24" t="s">
        <v>407</v>
      </c>
      <c r="O136" s="37"/>
      <c r="P136" s="52">
        <v>151</v>
      </c>
      <c r="Q136" s="52"/>
      <c r="R136" s="37"/>
      <c r="S136" s="37"/>
      <c r="T136" s="52" t="s">
        <v>774</v>
      </c>
      <c r="U136" s="52"/>
      <c r="V136" s="24" t="s">
        <v>407</v>
      </c>
      <c r="W136" s="37"/>
    </row>
    <row r="137" spans="1:27" ht="15.75" thickBot="1">
      <c r="A137" s="12"/>
      <c r="B137" s="24"/>
      <c r="C137" s="37"/>
      <c r="D137" s="64"/>
      <c r="E137" s="64"/>
      <c r="F137" s="118"/>
      <c r="G137" s="37"/>
      <c r="H137" s="64"/>
      <c r="I137" s="64"/>
      <c r="J137" s="62"/>
      <c r="K137" s="37"/>
      <c r="L137" s="64"/>
      <c r="M137" s="64"/>
      <c r="N137" s="118"/>
      <c r="O137" s="37"/>
      <c r="P137" s="64"/>
      <c r="Q137" s="64"/>
      <c r="R137" s="62"/>
      <c r="S137" s="37"/>
      <c r="T137" s="64"/>
      <c r="U137" s="64"/>
      <c r="V137" s="118"/>
      <c r="W137" s="37"/>
    </row>
    <row r="138" spans="1:27">
      <c r="A138" s="12"/>
      <c r="B138" s="69" t="s">
        <v>123</v>
      </c>
      <c r="C138" s="50"/>
      <c r="D138" s="102" t="s">
        <v>394</v>
      </c>
      <c r="E138" s="71" t="s">
        <v>775</v>
      </c>
      <c r="F138" s="102" t="s">
        <v>407</v>
      </c>
      <c r="G138" s="50"/>
      <c r="H138" s="102" t="s">
        <v>394</v>
      </c>
      <c r="I138" s="71">
        <v>105</v>
      </c>
      <c r="J138" s="68"/>
      <c r="K138" s="50"/>
      <c r="L138" s="102" t="s">
        <v>394</v>
      </c>
      <c r="M138" s="71" t="s">
        <v>438</v>
      </c>
      <c r="N138" s="68"/>
      <c r="O138" s="50"/>
      <c r="P138" s="102" t="s">
        <v>394</v>
      </c>
      <c r="Q138" s="71" t="s">
        <v>776</v>
      </c>
      <c r="R138" s="102" t="s">
        <v>407</v>
      </c>
      <c r="S138" s="50"/>
      <c r="T138" s="102" t="s">
        <v>394</v>
      </c>
      <c r="U138" s="71" t="s">
        <v>777</v>
      </c>
      <c r="V138" s="102" t="s">
        <v>407</v>
      </c>
      <c r="W138" s="50"/>
    </row>
    <row r="139" spans="1:27" ht="15.75" thickBot="1">
      <c r="A139" s="12"/>
      <c r="B139" s="69"/>
      <c r="C139" s="50"/>
      <c r="D139" s="103"/>
      <c r="E139" s="119"/>
      <c r="F139" s="103"/>
      <c r="G139" s="50"/>
      <c r="H139" s="103"/>
      <c r="I139" s="119"/>
      <c r="J139" s="101"/>
      <c r="K139" s="50"/>
      <c r="L139" s="103"/>
      <c r="M139" s="119"/>
      <c r="N139" s="101"/>
      <c r="O139" s="50"/>
      <c r="P139" s="103"/>
      <c r="Q139" s="119"/>
      <c r="R139" s="103"/>
      <c r="S139" s="50"/>
      <c r="T139" s="103"/>
      <c r="U139" s="119"/>
      <c r="V139" s="103"/>
      <c r="W139" s="50"/>
    </row>
    <row r="140" spans="1:27" ht="15.75" thickTop="1">
      <c r="A140" s="12"/>
      <c r="B140" s="16"/>
      <c r="C140" s="16"/>
    </row>
    <row r="141" spans="1:27" ht="78.75">
      <c r="A141" s="12"/>
      <c r="B141" s="20" t="s">
        <v>228</v>
      </c>
      <c r="C141" s="235" t="s">
        <v>778</v>
      </c>
    </row>
    <row r="142" spans="1:27">
      <c r="A142" s="12"/>
      <c r="B142" s="16"/>
      <c r="C142" s="16"/>
    </row>
    <row r="143" spans="1:27" ht="33.75">
      <c r="A143" s="12"/>
      <c r="B143" s="20" t="s">
        <v>230</v>
      </c>
      <c r="C143" s="235" t="s">
        <v>779</v>
      </c>
    </row>
    <row r="144" spans="1:27">
      <c r="A144" s="12" t="s">
        <v>1212</v>
      </c>
      <c r="B144" s="24" t="s">
        <v>781</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row>
    <row r="145" spans="1:27">
      <c r="A145" s="12"/>
      <c r="B145" s="139"/>
      <c r="C145" s="139"/>
      <c r="D145" s="139"/>
      <c r="E145" s="139"/>
      <c r="F145" s="139"/>
      <c r="G145" s="139"/>
      <c r="H145" s="139"/>
      <c r="I145" s="139"/>
      <c r="J145" s="139"/>
      <c r="K145" s="139"/>
      <c r="L145" s="139"/>
      <c r="M145" s="139"/>
      <c r="N145" s="139"/>
      <c r="O145" s="139"/>
      <c r="P145" s="139"/>
      <c r="Q145" s="139"/>
      <c r="R145" s="139"/>
      <c r="S145" s="139"/>
      <c r="T145" s="139"/>
      <c r="U145" s="139"/>
      <c r="V145" s="139"/>
      <c r="W145" s="139"/>
      <c r="X145" s="139"/>
      <c r="Y145" s="139"/>
      <c r="Z145" s="139"/>
      <c r="AA145" s="139"/>
    </row>
    <row r="146" spans="1:27">
      <c r="A146" s="12"/>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row>
    <row r="147" spans="1:27">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row>
    <row r="148" spans="1:27" ht="15.75" thickBot="1">
      <c r="A148" s="12"/>
      <c r="B148" s="87" t="s">
        <v>730</v>
      </c>
      <c r="C148" s="39"/>
      <c r="D148" s="172" t="s">
        <v>782</v>
      </c>
      <c r="E148" s="172"/>
      <c r="F148" s="172"/>
      <c r="G148" s="39"/>
      <c r="H148" s="172" t="s">
        <v>783</v>
      </c>
      <c r="I148" s="172"/>
      <c r="J148" s="172"/>
      <c r="K148" s="39"/>
      <c r="L148" s="172" t="s">
        <v>784</v>
      </c>
      <c r="M148" s="172"/>
      <c r="N148" s="172"/>
      <c r="O148" s="39"/>
      <c r="P148" s="172" t="s">
        <v>785</v>
      </c>
      <c r="Q148" s="172"/>
      <c r="R148" s="172"/>
      <c r="S148" s="39"/>
      <c r="T148" s="172" t="s">
        <v>786</v>
      </c>
      <c r="U148" s="172"/>
      <c r="V148" s="172"/>
      <c r="W148" s="39"/>
      <c r="X148" s="172" t="s">
        <v>752</v>
      </c>
      <c r="Y148" s="172"/>
      <c r="Z148" s="172"/>
      <c r="AA148" s="42"/>
    </row>
    <row r="149" spans="1:27" ht="15.75" thickBot="1">
      <c r="A149" s="12"/>
      <c r="B149" s="227">
        <v>2014</v>
      </c>
      <c r="C149" s="34"/>
      <c r="D149" s="49"/>
      <c r="E149" s="49"/>
      <c r="F149" s="49"/>
      <c r="G149" s="34"/>
      <c r="H149" s="49"/>
      <c r="I149" s="49"/>
      <c r="J149" s="49"/>
      <c r="K149" s="34"/>
      <c r="L149" s="49"/>
      <c r="M149" s="49"/>
      <c r="N149" s="49"/>
      <c r="O149" s="34"/>
      <c r="P149" s="49"/>
      <c r="Q149" s="49"/>
      <c r="R149" s="49"/>
      <c r="S149" s="34"/>
      <c r="T149" s="49"/>
      <c r="U149" s="49"/>
      <c r="V149" s="49"/>
      <c r="W149" s="34"/>
      <c r="X149" s="49"/>
      <c r="Y149" s="49"/>
      <c r="Z149" s="49"/>
      <c r="AA149" s="34"/>
    </row>
    <row r="150" spans="1:27">
      <c r="A150" s="12"/>
      <c r="B150" s="171" t="s">
        <v>787</v>
      </c>
      <c r="C150" s="50"/>
      <c r="D150" s="217" t="s">
        <v>394</v>
      </c>
      <c r="E150" s="187">
        <v>10</v>
      </c>
      <c r="F150" s="50"/>
      <c r="G150" s="50"/>
      <c r="H150" s="217" t="s">
        <v>394</v>
      </c>
      <c r="I150" s="187" t="s">
        <v>438</v>
      </c>
      <c r="J150" s="50"/>
      <c r="K150" s="50"/>
      <c r="L150" s="217" t="s">
        <v>394</v>
      </c>
      <c r="M150" s="187">
        <v>10</v>
      </c>
      <c r="N150" s="50"/>
      <c r="O150" s="50"/>
      <c r="P150" s="217" t="s">
        <v>394</v>
      </c>
      <c r="Q150" s="187" t="s">
        <v>438</v>
      </c>
      <c r="R150" s="50"/>
      <c r="S150" s="50"/>
      <c r="T150" s="217" t="s">
        <v>394</v>
      </c>
      <c r="U150" s="187" t="s">
        <v>531</v>
      </c>
      <c r="V150" s="217" t="s">
        <v>407</v>
      </c>
      <c r="W150" s="50"/>
      <c r="X150" s="217" t="s">
        <v>394</v>
      </c>
      <c r="Y150" s="187" t="s">
        <v>438</v>
      </c>
      <c r="Z150" s="50"/>
      <c r="AA150" s="50"/>
    </row>
    <row r="151" spans="1:27">
      <c r="A151" s="12"/>
      <c r="B151" s="171" t="s">
        <v>788</v>
      </c>
      <c r="C151" s="50"/>
      <c r="D151" s="217"/>
      <c r="E151" s="187"/>
      <c r="F151" s="50"/>
      <c r="G151" s="50"/>
      <c r="H151" s="217"/>
      <c r="I151" s="187"/>
      <c r="J151" s="50"/>
      <c r="K151" s="50"/>
      <c r="L151" s="217"/>
      <c r="M151" s="187"/>
      <c r="N151" s="50"/>
      <c r="O151" s="50"/>
      <c r="P151" s="217"/>
      <c r="Q151" s="187"/>
      <c r="R151" s="50"/>
      <c r="S151" s="50"/>
      <c r="T151" s="217"/>
      <c r="U151" s="187"/>
      <c r="V151" s="217"/>
      <c r="W151" s="50"/>
      <c r="X151" s="217"/>
      <c r="Y151" s="187"/>
      <c r="Z151" s="50"/>
      <c r="AA151" s="50"/>
    </row>
    <row r="152" spans="1:27">
      <c r="A152" s="12"/>
      <c r="B152" s="229" t="s">
        <v>789</v>
      </c>
      <c r="C152" s="37"/>
      <c r="D152" s="180" t="s">
        <v>408</v>
      </c>
      <c r="E152" s="180"/>
      <c r="F152" s="178" t="s">
        <v>407</v>
      </c>
      <c r="G152" s="37"/>
      <c r="H152" s="180">
        <v>2</v>
      </c>
      <c r="I152" s="180"/>
      <c r="J152" s="37"/>
      <c r="K152" s="37"/>
      <c r="L152" s="180" t="s">
        <v>438</v>
      </c>
      <c r="M152" s="180"/>
      <c r="N152" s="37"/>
      <c r="O152" s="37"/>
      <c r="P152" s="180">
        <v>93</v>
      </c>
      <c r="Q152" s="180"/>
      <c r="R152" s="37"/>
      <c r="S152" s="37"/>
      <c r="T152" s="180">
        <v>93</v>
      </c>
      <c r="U152" s="180"/>
      <c r="V152" s="37"/>
      <c r="W152" s="37"/>
      <c r="X152" s="180" t="s">
        <v>791</v>
      </c>
      <c r="Y152" s="180"/>
      <c r="Z152" s="178" t="s">
        <v>407</v>
      </c>
      <c r="AA152" s="236" t="s">
        <v>228</v>
      </c>
    </row>
    <row r="153" spans="1:27">
      <c r="A153" s="12"/>
      <c r="B153" s="229" t="s">
        <v>790</v>
      </c>
      <c r="C153" s="37"/>
      <c r="D153" s="180"/>
      <c r="E153" s="180"/>
      <c r="F153" s="178"/>
      <c r="G153" s="37"/>
      <c r="H153" s="180"/>
      <c r="I153" s="180"/>
      <c r="J153" s="37"/>
      <c r="K153" s="37"/>
      <c r="L153" s="180"/>
      <c r="M153" s="180"/>
      <c r="N153" s="37"/>
      <c r="O153" s="37"/>
      <c r="P153" s="180"/>
      <c r="Q153" s="180"/>
      <c r="R153" s="37"/>
      <c r="S153" s="37"/>
      <c r="T153" s="180"/>
      <c r="U153" s="180"/>
      <c r="V153" s="37"/>
      <c r="W153" s="37"/>
      <c r="X153" s="180"/>
      <c r="Y153" s="180"/>
      <c r="Z153" s="178"/>
      <c r="AA153" s="236"/>
    </row>
    <row r="154" spans="1:27">
      <c r="A154" s="12"/>
      <c r="B154" s="171" t="s">
        <v>792</v>
      </c>
      <c r="C154" s="50"/>
      <c r="D154" s="187" t="s">
        <v>408</v>
      </c>
      <c r="E154" s="187"/>
      <c r="F154" s="217" t="s">
        <v>407</v>
      </c>
      <c r="G154" s="50"/>
      <c r="H154" s="187" t="s">
        <v>438</v>
      </c>
      <c r="I154" s="187"/>
      <c r="J154" s="50"/>
      <c r="K154" s="50"/>
      <c r="L154" s="187" t="s">
        <v>408</v>
      </c>
      <c r="M154" s="187"/>
      <c r="N154" s="217" t="s">
        <v>407</v>
      </c>
      <c r="O154" s="50"/>
      <c r="P154" s="187" t="s">
        <v>438</v>
      </c>
      <c r="Q154" s="187"/>
      <c r="R154" s="50"/>
      <c r="S154" s="50"/>
      <c r="T154" s="187">
        <v>2</v>
      </c>
      <c r="U154" s="187"/>
      <c r="V154" s="50"/>
      <c r="W154" s="50"/>
      <c r="X154" s="187" t="s">
        <v>438</v>
      </c>
      <c r="Y154" s="187"/>
      <c r="Z154" s="50"/>
      <c r="AA154" s="50"/>
    </row>
    <row r="155" spans="1:27" ht="15.75" thickBot="1">
      <c r="A155" s="12"/>
      <c r="B155" s="171" t="s">
        <v>790</v>
      </c>
      <c r="C155" s="50"/>
      <c r="D155" s="198"/>
      <c r="E155" s="198"/>
      <c r="F155" s="218"/>
      <c r="G155" s="50"/>
      <c r="H155" s="198"/>
      <c r="I155" s="198"/>
      <c r="J155" s="58"/>
      <c r="K155" s="50"/>
      <c r="L155" s="198"/>
      <c r="M155" s="198"/>
      <c r="N155" s="218"/>
      <c r="O155" s="50"/>
      <c r="P155" s="198"/>
      <c r="Q155" s="198"/>
      <c r="R155" s="58"/>
      <c r="S155" s="50"/>
      <c r="T155" s="198"/>
      <c r="U155" s="198"/>
      <c r="V155" s="58"/>
      <c r="W155" s="50"/>
      <c r="X155" s="198"/>
      <c r="Y155" s="198"/>
      <c r="Z155" s="58"/>
      <c r="AA155" s="58"/>
    </row>
    <row r="156" spans="1:27">
      <c r="A156" s="12"/>
      <c r="B156" s="178" t="s">
        <v>123</v>
      </c>
      <c r="C156" s="37"/>
      <c r="D156" s="204" t="s">
        <v>394</v>
      </c>
      <c r="E156" s="208">
        <v>6</v>
      </c>
      <c r="F156" s="49"/>
      <c r="G156" s="37"/>
      <c r="H156" s="204" t="s">
        <v>394</v>
      </c>
      <c r="I156" s="208">
        <v>2</v>
      </c>
      <c r="J156" s="49"/>
      <c r="K156" s="37"/>
      <c r="L156" s="204" t="s">
        <v>394</v>
      </c>
      <c r="M156" s="208">
        <v>8</v>
      </c>
      <c r="N156" s="49"/>
      <c r="O156" s="37"/>
      <c r="P156" s="204" t="s">
        <v>394</v>
      </c>
      <c r="Q156" s="208">
        <v>93</v>
      </c>
      <c r="R156" s="49"/>
      <c r="S156" s="37"/>
      <c r="T156" s="204" t="s">
        <v>394</v>
      </c>
      <c r="U156" s="208">
        <v>85</v>
      </c>
      <c r="V156" s="49"/>
      <c r="W156" s="37"/>
      <c r="X156" s="204" t="s">
        <v>394</v>
      </c>
      <c r="Y156" s="208" t="s">
        <v>791</v>
      </c>
      <c r="Z156" s="204" t="s">
        <v>407</v>
      </c>
      <c r="AA156" s="238" t="s">
        <v>228</v>
      </c>
    </row>
    <row r="157" spans="1:27" ht="15.75" thickBot="1">
      <c r="A157" s="12"/>
      <c r="B157" s="178"/>
      <c r="C157" s="37"/>
      <c r="D157" s="237"/>
      <c r="E157" s="192"/>
      <c r="F157" s="62"/>
      <c r="G157" s="37"/>
      <c r="H157" s="237"/>
      <c r="I157" s="192"/>
      <c r="J157" s="62"/>
      <c r="K157" s="37"/>
      <c r="L157" s="237"/>
      <c r="M157" s="192"/>
      <c r="N157" s="62"/>
      <c r="O157" s="37"/>
      <c r="P157" s="237"/>
      <c r="Q157" s="192"/>
      <c r="R157" s="62"/>
      <c r="S157" s="37"/>
      <c r="T157" s="237"/>
      <c r="U157" s="192"/>
      <c r="V157" s="62"/>
      <c r="W157" s="37"/>
      <c r="X157" s="237"/>
      <c r="Y157" s="192"/>
      <c r="Z157" s="237"/>
      <c r="AA157" s="236"/>
    </row>
    <row r="158" spans="1:27" ht="15.75" thickBot="1">
      <c r="A158" s="12"/>
      <c r="B158" s="230">
        <v>2013</v>
      </c>
      <c r="C158" s="39"/>
      <c r="D158" s="68"/>
      <c r="E158" s="68"/>
      <c r="F158" s="68"/>
      <c r="G158" s="39"/>
      <c r="H158" s="68"/>
      <c r="I158" s="68"/>
      <c r="J158" s="68"/>
      <c r="K158" s="39"/>
      <c r="L158" s="68"/>
      <c r="M158" s="68"/>
      <c r="N158" s="68"/>
      <c r="O158" s="39"/>
      <c r="P158" s="68"/>
      <c r="Q158" s="68"/>
      <c r="R158" s="68"/>
      <c r="S158" s="39"/>
      <c r="T158" s="68"/>
      <c r="U158" s="68"/>
      <c r="V158" s="68"/>
      <c r="W158" s="39"/>
      <c r="X158" s="68"/>
      <c r="Y158" s="68"/>
      <c r="Z158" s="68"/>
      <c r="AA158" s="39"/>
    </row>
    <row r="159" spans="1:27">
      <c r="A159" s="12"/>
      <c r="B159" s="165" t="s">
        <v>787</v>
      </c>
      <c r="C159" s="37"/>
      <c r="D159" s="181" t="s">
        <v>394</v>
      </c>
      <c r="E159" s="183">
        <v>12</v>
      </c>
      <c r="F159" s="37"/>
      <c r="G159" s="37"/>
      <c r="H159" s="181" t="s">
        <v>394</v>
      </c>
      <c r="I159" s="183" t="s">
        <v>438</v>
      </c>
      <c r="J159" s="37"/>
      <c r="K159" s="37"/>
      <c r="L159" s="181" t="s">
        <v>394</v>
      </c>
      <c r="M159" s="183">
        <v>12</v>
      </c>
      <c r="N159" s="37"/>
      <c r="O159" s="37"/>
      <c r="P159" s="181" t="s">
        <v>394</v>
      </c>
      <c r="Q159" s="183" t="s">
        <v>438</v>
      </c>
      <c r="R159" s="37"/>
      <c r="S159" s="37"/>
      <c r="T159" s="181" t="s">
        <v>394</v>
      </c>
      <c r="U159" s="183" t="s">
        <v>637</v>
      </c>
      <c r="V159" s="181" t="s">
        <v>407</v>
      </c>
      <c r="W159" s="37"/>
      <c r="X159" s="181" t="s">
        <v>394</v>
      </c>
      <c r="Y159" s="183" t="s">
        <v>438</v>
      </c>
      <c r="Z159" s="37"/>
      <c r="AA159" s="37"/>
    </row>
    <row r="160" spans="1:27">
      <c r="A160" s="12"/>
      <c r="B160" s="165" t="s">
        <v>788</v>
      </c>
      <c r="C160" s="37"/>
      <c r="D160" s="181"/>
      <c r="E160" s="183"/>
      <c r="F160" s="37"/>
      <c r="G160" s="37"/>
      <c r="H160" s="181"/>
      <c r="I160" s="183"/>
      <c r="J160" s="37"/>
      <c r="K160" s="37"/>
      <c r="L160" s="181"/>
      <c r="M160" s="183"/>
      <c r="N160" s="37"/>
      <c r="O160" s="37"/>
      <c r="P160" s="181"/>
      <c r="Q160" s="183"/>
      <c r="R160" s="37"/>
      <c r="S160" s="37"/>
      <c r="T160" s="181"/>
      <c r="U160" s="183"/>
      <c r="V160" s="181"/>
      <c r="W160" s="37"/>
      <c r="X160" s="181"/>
      <c r="Y160" s="183"/>
      <c r="Z160" s="37"/>
      <c r="AA160" s="37"/>
    </row>
    <row r="161" spans="1:27">
      <c r="A161" s="12"/>
      <c r="B161" s="171" t="s">
        <v>793</v>
      </c>
      <c r="C161" s="50"/>
      <c r="D161" s="189" t="s">
        <v>446</v>
      </c>
      <c r="E161" s="189"/>
      <c r="F161" s="223" t="s">
        <v>407</v>
      </c>
      <c r="G161" s="50"/>
      <c r="H161" s="189" t="s">
        <v>438</v>
      </c>
      <c r="I161" s="189"/>
      <c r="J161" s="50"/>
      <c r="K161" s="50"/>
      <c r="L161" s="189" t="s">
        <v>446</v>
      </c>
      <c r="M161" s="189"/>
      <c r="N161" s="223" t="s">
        <v>407</v>
      </c>
      <c r="O161" s="50"/>
      <c r="P161" s="189" t="s">
        <v>438</v>
      </c>
      <c r="Q161" s="189"/>
      <c r="R161" s="50"/>
      <c r="S161" s="50"/>
      <c r="T161" s="189">
        <v>1</v>
      </c>
      <c r="U161" s="189"/>
      <c r="V161" s="50"/>
      <c r="W161" s="50"/>
      <c r="X161" s="189" t="s">
        <v>438</v>
      </c>
      <c r="Y161" s="189"/>
      <c r="Z161" s="50"/>
      <c r="AA161" s="50"/>
    </row>
    <row r="162" spans="1:27">
      <c r="A162" s="12"/>
      <c r="B162" s="171" t="s">
        <v>794</v>
      </c>
      <c r="C162" s="50"/>
      <c r="D162" s="189"/>
      <c r="E162" s="189"/>
      <c r="F162" s="223"/>
      <c r="G162" s="50"/>
      <c r="H162" s="189"/>
      <c r="I162" s="189"/>
      <c r="J162" s="50"/>
      <c r="K162" s="50"/>
      <c r="L162" s="189"/>
      <c r="M162" s="189"/>
      <c r="N162" s="223"/>
      <c r="O162" s="50"/>
      <c r="P162" s="189"/>
      <c r="Q162" s="189"/>
      <c r="R162" s="50"/>
      <c r="S162" s="50"/>
      <c r="T162" s="189"/>
      <c r="U162" s="189"/>
      <c r="V162" s="50"/>
      <c r="W162" s="50"/>
      <c r="X162" s="189"/>
      <c r="Y162" s="189"/>
      <c r="Z162" s="50"/>
      <c r="AA162" s="50"/>
    </row>
    <row r="163" spans="1:27">
      <c r="A163" s="12"/>
      <c r="B163" s="229" t="s">
        <v>793</v>
      </c>
      <c r="C163" s="37"/>
      <c r="D163" s="183" t="s">
        <v>408</v>
      </c>
      <c r="E163" s="183"/>
      <c r="F163" s="181" t="s">
        <v>407</v>
      </c>
      <c r="G163" s="37"/>
      <c r="H163" s="183">
        <v>6</v>
      </c>
      <c r="I163" s="183"/>
      <c r="J163" s="37"/>
      <c r="K163" s="37"/>
      <c r="L163" s="183">
        <v>4</v>
      </c>
      <c r="M163" s="183"/>
      <c r="N163" s="37"/>
      <c r="O163" s="37"/>
      <c r="P163" s="183">
        <v>424</v>
      </c>
      <c r="Q163" s="183"/>
      <c r="R163" s="37"/>
      <c r="S163" s="37"/>
      <c r="T163" s="183">
        <v>420</v>
      </c>
      <c r="U163" s="183"/>
      <c r="V163" s="37"/>
      <c r="W163" s="37"/>
      <c r="X163" s="183" t="s">
        <v>795</v>
      </c>
      <c r="Y163" s="183"/>
      <c r="Z163" s="181" t="s">
        <v>407</v>
      </c>
      <c r="AA163" s="236" t="s">
        <v>228</v>
      </c>
    </row>
    <row r="164" spans="1:27">
      <c r="A164" s="12"/>
      <c r="B164" s="229" t="s">
        <v>790</v>
      </c>
      <c r="C164" s="37"/>
      <c r="D164" s="183"/>
      <c r="E164" s="183"/>
      <c r="F164" s="181"/>
      <c r="G164" s="37"/>
      <c r="H164" s="183"/>
      <c r="I164" s="183"/>
      <c r="J164" s="37"/>
      <c r="K164" s="37"/>
      <c r="L164" s="183"/>
      <c r="M164" s="183"/>
      <c r="N164" s="37"/>
      <c r="O164" s="37"/>
      <c r="P164" s="183"/>
      <c r="Q164" s="183"/>
      <c r="R164" s="37"/>
      <c r="S164" s="37"/>
      <c r="T164" s="183"/>
      <c r="U164" s="183"/>
      <c r="V164" s="37"/>
      <c r="W164" s="37"/>
      <c r="X164" s="183"/>
      <c r="Y164" s="183"/>
      <c r="Z164" s="181"/>
      <c r="AA164" s="236"/>
    </row>
    <row r="165" spans="1:27">
      <c r="A165" s="12"/>
      <c r="B165" s="171" t="s">
        <v>792</v>
      </c>
      <c r="C165" s="50"/>
      <c r="D165" s="189" t="s">
        <v>408</v>
      </c>
      <c r="E165" s="189"/>
      <c r="F165" s="223" t="s">
        <v>407</v>
      </c>
      <c r="G165" s="50"/>
      <c r="H165" s="189" t="s">
        <v>408</v>
      </c>
      <c r="I165" s="189"/>
      <c r="J165" s="223" t="s">
        <v>407</v>
      </c>
      <c r="K165" s="50"/>
      <c r="L165" s="189" t="s">
        <v>744</v>
      </c>
      <c r="M165" s="189"/>
      <c r="N165" s="223" t="s">
        <v>407</v>
      </c>
      <c r="O165" s="50"/>
      <c r="P165" s="189" t="s">
        <v>438</v>
      </c>
      <c r="Q165" s="189"/>
      <c r="R165" s="50"/>
      <c r="S165" s="50"/>
      <c r="T165" s="189">
        <v>4</v>
      </c>
      <c r="U165" s="189"/>
      <c r="V165" s="50"/>
      <c r="W165" s="50"/>
      <c r="X165" s="189" t="s">
        <v>438</v>
      </c>
      <c r="Y165" s="189"/>
      <c r="Z165" s="50"/>
      <c r="AA165" s="50"/>
    </row>
    <row r="166" spans="1:27" ht="15.75" thickBot="1">
      <c r="A166" s="12"/>
      <c r="B166" s="171" t="s">
        <v>790</v>
      </c>
      <c r="C166" s="50"/>
      <c r="D166" s="202"/>
      <c r="E166" s="202"/>
      <c r="F166" s="224"/>
      <c r="G166" s="50"/>
      <c r="H166" s="202"/>
      <c r="I166" s="202"/>
      <c r="J166" s="224"/>
      <c r="K166" s="50"/>
      <c r="L166" s="202"/>
      <c r="M166" s="202"/>
      <c r="N166" s="224"/>
      <c r="O166" s="50"/>
      <c r="P166" s="202"/>
      <c r="Q166" s="202"/>
      <c r="R166" s="58"/>
      <c r="S166" s="50"/>
      <c r="T166" s="202"/>
      <c r="U166" s="202"/>
      <c r="V166" s="58"/>
      <c r="W166" s="50"/>
      <c r="X166" s="202"/>
      <c r="Y166" s="202"/>
      <c r="Z166" s="58"/>
      <c r="AA166" s="58"/>
    </row>
    <row r="167" spans="1:27">
      <c r="A167" s="12"/>
      <c r="B167" s="178" t="s">
        <v>123</v>
      </c>
      <c r="C167" s="37"/>
      <c r="D167" s="210" t="s">
        <v>394</v>
      </c>
      <c r="E167" s="214">
        <v>7</v>
      </c>
      <c r="F167" s="49"/>
      <c r="G167" s="37"/>
      <c r="H167" s="210" t="s">
        <v>394</v>
      </c>
      <c r="I167" s="214">
        <v>4</v>
      </c>
      <c r="J167" s="49"/>
      <c r="K167" s="37"/>
      <c r="L167" s="210" t="s">
        <v>394</v>
      </c>
      <c r="M167" s="214">
        <v>11</v>
      </c>
      <c r="N167" s="49"/>
      <c r="O167" s="37"/>
      <c r="P167" s="210" t="s">
        <v>394</v>
      </c>
      <c r="Q167" s="214">
        <v>424</v>
      </c>
      <c r="R167" s="49"/>
      <c r="S167" s="37"/>
      <c r="T167" s="210" t="s">
        <v>394</v>
      </c>
      <c r="U167" s="214">
        <v>413</v>
      </c>
      <c r="V167" s="49"/>
      <c r="W167" s="37"/>
      <c r="X167" s="210" t="s">
        <v>394</v>
      </c>
      <c r="Y167" s="214" t="s">
        <v>795</v>
      </c>
      <c r="Z167" s="210" t="s">
        <v>407</v>
      </c>
      <c r="AA167" s="238" t="s">
        <v>228</v>
      </c>
    </row>
    <row r="168" spans="1:27" ht="15.75" thickBot="1">
      <c r="A168" s="12"/>
      <c r="B168" s="178"/>
      <c r="C168" s="37"/>
      <c r="D168" s="211"/>
      <c r="E168" s="226"/>
      <c r="F168" s="82"/>
      <c r="G168" s="37"/>
      <c r="H168" s="211"/>
      <c r="I168" s="226"/>
      <c r="J168" s="82"/>
      <c r="K168" s="37"/>
      <c r="L168" s="211"/>
      <c r="M168" s="226"/>
      <c r="N168" s="82"/>
      <c r="O168" s="37"/>
      <c r="P168" s="211"/>
      <c r="Q168" s="226"/>
      <c r="R168" s="82"/>
      <c r="S168" s="37"/>
      <c r="T168" s="211"/>
      <c r="U168" s="226"/>
      <c r="V168" s="82"/>
      <c r="W168" s="37"/>
      <c r="X168" s="211"/>
      <c r="Y168" s="226"/>
      <c r="Z168" s="211"/>
      <c r="AA168" s="236"/>
    </row>
    <row r="169" spans="1:27" ht="16.5" thickTop="1" thickBot="1">
      <c r="A169" s="12"/>
      <c r="B169" s="231">
        <v>2012</v>
      </c>
      <c r="C169" s="39"/>
      <c r="D169" s="116"/>
      <c r="E169" s="116"/>
      <c r="F169" s="116"/>
      <c r="G169" s="39"/>
      <c r="H169" s="116"/>
      <c r="I169" s="116"/>
      <c r="J169" s="116"/>
      <c r="K169" s="39"/>
      <c r="L169" s="116"/>
      <c r="M169" s="116"/>
      <c r="N169" s="116"/>
      <c r="O169" s="39"/>
      <c r="P169" s="116"/>
      <c r="Q169" s="116"/>
      <c r="R169" s="116"/>
      <c r="S169" s="39"/>
      <c r="T169" s="116"/>
      <c r="U169" s="116"/>
      <c r="V169" s="116"/>
      <c r="W169" s="39"/>
      <c r="X169" s="116"/>
      <c r="Y169" s="116"/>
      <c r="Z169" s="116"/>
      <c r="AA169" s="39"/>
    </row>
    <row r="170" spans="1:27">
      <c r="A170" s="12"/>
      <c r="B170" s="165" t="s">
        <v>787</v>
      </c>
      <c r="C170" s="37"/>
      <c r="D170" s="181" t="s">
        <v>394</v>
      </c>
      <c r="E170" s="183">
        <v>14</v>
      </c>
      <c r="F170" s="37"/>
      <c r="G170" s="37"/>
      <c r="H170" s="181" t="s">
        <v>394</v>
      </c>
      <c r="I170" s="183" t="s">
        <v>438</v>
      </c>
      <c r="J170" s="37"/>
      <c r="K170" s="37"/>
      <c r="L170" s="181" t="s">
        <v>394</v>
      </c>
      <c r="M170" s="183">
        <v>14</v>
      </c>
      <c r="N170" s="37"/>
      <c r="O170" s="37"/>
      <c r="P170" s="181" t="s">
        <v>394</v>
      </c>
      <c r="Q170" s="183" t="s">
        <v>438</v>
      </c>
      <c r="R170" s="37"/>
      <c r="S170" s="37"/>
      <c r="T170" s="181" t="s">
        <v>394</v>
      </c>
      <c r="U170" s="183" t="s">
        <v>796</v>
      </c>
      <c r="V170" s="181" t="s">
        <v>407</v>
      </c>
      <c r="W170" s="37"/>
      <c r="X170" s="181" t="s">
        <v>394</v>
      </c>
      <c r="Y170" s="183" t="s">
        <v>438</v>
      </c>
      <c r="Z170" s="37"/>
      <c r="AA170" s="37"/>
    </row>
    <row r="171" spans="1:27">
      <c r="A171" s="12"/>
      <c r="B171" s="165" t="s">
        <v>788</v>
      </c>
      <c r="C171" s="37"/>
      <c r="D171" s="181"/>
      <c r="E171" s="183"/>
      <c r="F171" s="37"/>
      <c r="G171" s="37"/>
      <c r="H171" s="181"/>
      <c r="I171" s="183"/>
      <c r="J171" s="37"/>
      <c r="K171" s="37"/>
      <c r="L171" s="181"/>
      <c r="M171" s="183"/>
      <c r="N171" s="37"/>
      <c r="O171" s="37"/>
      <c r="P171" s="181"/>
      <c r="Q171" s="183"/>
      <c r="R171" s="37"/>
      <c r="S171" s="37"/>
      <c r="T171" s="181"/>
      <c r="U171" s="183"/>
      <c r="V171" s="181"/>
      <c r="W171" s="37"/>
      <c r="X171" s="181"/>
      <c r="Y171" s="183"/>
      <c r="Z171" s="37"/>
      <c r="AA171" s="37"/>
    </row>
    <row r="172" spans="1:27">
      <c r="A172" s="12"/>
      <c r="B172" s="171" t="s">
        <v>793</v>
      </c>
      <c r="C172" s="50"/>
      <c r="D172" s="189" t="s">
        <v>727</v>
      </c>
      <c r="E172" s="189"/>
      <c r="F172" s="223" t="s">
        <v>407</v>
      </c>
      <c r="G172" s="50"/>
      <c r="H172" s="189" t="s">
        <v>438</v>
      </c>
      <c r="I172" s="189"/>
      <c r="J172" s="50"/>
      <c r="K172" s="50"/>
      <c r="L172" s="189" t="s">
        <v>727</v>
      </c>
      <c r="M172" s="189"/>
      <c r="N172" s="223" t="s">
        <v>407</v>
      </c>
      <c r="O172" s="50"/>
      <c r="P172" s="189" t="s">
        <v>438</v>
      </c>
      <c r="Q172" s="189"/>
      <c r="R172" s="50"/>
      <c r="S172" s="50"/>
      <c r="T172" s="189">
        <v>6</v>
      </c>
      <c r="U172" s="189"/>
      <c r="V172" s="50"/>
      <c r="W172" s="50"/>
      <c r="X172" s="189" t="s">
        <v>438</v>
      </c>
      <c r="Y172" s="189"/>
      <c r="Z172" s="50"/>
      <c r="AA172" s="50"/>
    </row>
    <row r="173" spans="1:27">
      <c r="A173" s="12"/>
      <c r="B173" s="171" t="s">
        <v>794</v>
      </c>
      <c r="C173" s="50"/>
      <c r="D173" s="189"/>
      <c r="E173" s="189"/>
      <c r="F173" s="223"/>
      <c r="G173" s="50"/>
      <c r="H173" s="189"/>
      <c r="I173" s="189"/>
      <c r="J173" s="50"/>
      <c r="K173" s="50"/>
      <c r="L173" s="189"/>
      <c r="M173" s="189"/>
      <c r="N173" s="223"/>
      <c r="O173" s="50"/>
      <c r="P173" s="189"/>
      <c r="Q173" s="189"/>
      <c r="R173" s="50"/>
      <c r="S173" s="50"/>
      <c r="T173" s="189"/>
      <c r="U173" s="189"/>
      <c r="V173" s="50"/>
      <c r="W173" s="50"/>
      <c r="X173" s="189"/>
      <c r="Y173" s="189"/>
      <c r="Z173" s="50"/>
      <c r="AA173" s="50"/>
    </row>
    <row r="174" spans="1:27">
      <c r="A174" s="12"/>
      <c r="B174" s="229" t="s">
        <v>789</v>
      </c>
      <c r="C174" s="37"/>
      <c r="D174" s="183" t="s">
        <v>465</v>
      </c>
      <c r="E174" s="183"/>
      <c r="F174" s="181" t="s">
        <v>407</v>
      </c>
      <c r="G174" s="37"/>
      <c r="H174" s="183">
        <v>3</v>
      </c>
      <c r="I174" s="183"/>
      <c r="J174" s="37"/>
      <c r="K174" s="37"/>
      <c r="L174" s="183" t="s">
        <v>438</v>
      </c>
      <c r="M174" s="183"/>
      <c r="N174" s="37"/>
      <c r="O174" s="37"/>
      <c r="P174" s="183" t="s">
        <v>797</v>
      </c>
      <c r="Q174" s="183"/>
      <c r="R174" s="181" t="s">
        <v>407</v>
      </c>
      <c r="S174" s="37"/>
      <c r="T174" s="183" t="s">
        <v>797</v>
      </c>
      <c r="U174" s="183"/>
      <c r="V174" s="181" t="s">
        <v>407</v>
      </c>
      <c r="W174" s="37"/>
      <c r="X174" s="183" t="s">
        <v>798</v>
      </c>
      <c r="Y174" s="183"/>
      <c r="Z174" s="181" t="s">
        <v>407</v>
      </c>
      <c r="AA174" s="236" t="s">
        <v>228</v>
      </c>
    </row>
    <row r="175" spans="1:27">
      <c r="A175" s="12"/>
      <c r="B175" s="229" t="s">
        <v>790</v>
      </c>
      <c r="C175" s="37"/>
      <c r="D175" s="183"/>
      <c r="E175" s="183"/>
      <c r="F175" s="181"/>
      <c r="G175" s="37"/>
      <c r="H175" s="183"/>
      <c r="I175" s="183"/>
      <c r="J175" s="37"/>
      <c r="K175" s="37"/>
      <c r="L175" s="183"/>
      <c r="M175" s="183"/>
      <c r="N175" s="37"/>
      <c r="O175" s="37"/>
      <c r="P175" s="183"/>
      <c r="Q175" s="183"/>
      <c r="R175" s="181"/>
      <c r="S175" s="37"/>
      <c r="T175" s="183"/>
      <c r="U175" s="183"/>
      <c r="V175" s="181"/>
      <c r="W175" s="37"/>
      <c r="X175" s="183"/>
      <c r="Y175" s="183"/>
      <c r="Z175" s="181"/>
      <c r="AA175" s="236"/>
    </row>
    <row r="176" spans="1:27">
      <c r="A176" s="12"/>
      <c r="B176" s="171" t="s">
        <v>792</v>
      </c>
      <c r="C176" s="50"/>
      <c r="D176" s="189" t="s">
        <v>744</v>
      </c>
      <c r="E176" s="189"/>
      <c r="F176" s="223" t="s">
        <v>407</v>
      </c>
      <c r="G176" s="50"/>
      <c r="H176" s="189" t="s">
        <v>438</v>
      </c>
      <c r="I176" s="189"/>
      <c r="J176" s="50"/>
      <c r="K176" s="50"/>
      <c r="L176" s="189" t="s">
        <v>744</v>
      </c>
      <c r="M176" s="189"/>
      <c r="N176" s="223" t="s">
        <v>407</v>
      </c>
      <c r="O176" s="50"/>
      <c r="P176" s="189" t="s">
        <v>438</v>
      </c>
      <c r="Q176" s="189"/>
      <c r="R176" s="50"/>
      <c r="S176" s="50"/>
      <c r="T176" s="189">
        <v>4</v>
      </c>
      <c r="U176" s="189"/>
      <c r="V176" s="50"/>
      <c r="W176" s="50"/>
      <c r="X176" s="189" t="s">
        <v>438</v>
      </c>
      <c r="Y176" s="189"/>
      <c r="Z176" s="50"/>
      <c r="AA176" s="50"/>
    </row>
    <row r="177" spans="1:27" ht="15.75" thickBot="1">
      <c r="A177" s="12"/>
      <c r="B177" s="171" t="s">
        <v>790</v>
      </c>
      <c r="C177" s="50"/>
      <c r="D177" s="202"/>
      <c r="E177" s="202"/>
      <c r="F177" s="224"/>
      <c r="G177" s="50"/>
      <c r="H177" s="202"/>
      <c r="I177" s="202"/>
      <c r="J177" s="58"/>
      <c r="K177" s="50"/>
      <c r="L177" s="202"/>
      <c r="M177" s="202"/>
      <c r="N177" s="224"/>
      <c r="O177" s="50"/>
      <c r="P177" s="202"/>
      <c r="Q177" s="202"/>
      <c r="R177" s="58"/>
      <c r="S177" s="50"/>
      <c r="T177" s="202"/>
      <c r="U177" s="202"/>
      <c r="V177" s="58"/>
      <c r="W177" s="50"/>
      <c r="X177" s="202"/>
      <c r="Y177" s="202"/>
      <c r="Z177" s="58"/>
      <c r="AA177" s="58"/>
    </row>
    <row r="178" spans="1:27">
      <c r="A178" s="12"/>
      <c r="B178" s="178" t="s">
        <v>123</v>
      </c>
      <c r="C178" s="37"/>
      <c r="D178" s="210" t="s">
        <v>394</v>
      </c>
      <c r="E178" s="214">
        <v>1</v>
      </c>
      <c r="F178" s="49"/>
      <c r="G178" s="37"/>
      <c r="H178" s="210" t="s">
        <v>394</v>
      </c>
      <c r="I178" s="214">
        <v>3</v>
      </c>
      <c r="J178" s="49"/>
      <c r="K178" s="37"/>
      <c r="L178" s="210" t="s">
        <v>394</v>
      </c>
      <c r="M178" s="214">
        <v>4</v>
      </c>
      <c r="N178" s="49"/>
      <c r="O178" s="37"/>
      <c r="P178" s="210" t="s">
        <v>394</v>
      </c>
      <c r="Q178" s="214" t="s">
        <v>797</v>
      </c>
      <c r="R178" s="210" t="s">
        <v>407</v>
      </c>
      <c r="S178" s="37"/>
      <c r="T178" s="210" t="s">
        <v>394</v>
      </c>
      <c r="U178" s="214" t="s">
        <v>579</v>
      </c>
      <c r="V178" s="210" t="s">
        <v>407</v>
      </c>
      <c r="W178" s="37"/>
      <c r="X178" s="210" t="s">
        <v>394</v>
      </c>
      <c r="Y178" s="214" t="s">
        <v>798</v>
      </c>
      <c r="Z178" s="210" t="s">
        <v>407</v>
      </c>
      <c r="AA178" s="238" t="s">
        <v>228</v>
      </c>
    </row>
    <row r="179" spans="1:27" ht="15.75" thickBot="1">
      <c r="A179" s="12"/>
      <c r="B179" s="178"/>
      <c r="C179" s="37"/>
      <c r="D179" s="211"/>
      <c r="E179" s="226"/>
      <c r="F179" s="82"/>
      <c r="G179" s="37"/>
      <c r="H179" s="211"/>
      <c r="I179" s="226"/>
      <c r="J179" s="82"/>
      <c r="K179" s="37"/>
      <c r="L179" s="211"/>
      <c r="M179" s="226"/>
      <c r="N179" s="82"/>
      <c r="O179" s="37"/>
      <c r="P179" s="211"/>
      <c r="Q179" s="226"/>
      <c r="R179" s="211"/>
      <c r="S179" s="37"/>
      <c r="T179" s="211"/>
      <c r="U179" s="226"/>
      <c r="V179" s="211"/>
      <c r="W179" s="37"/>
      <c r="X179" s="211"/>
      <c r="Y179" s="226"/>
      <c r="Z179" s="211"/>
      <c r="AA179" s="236"/>
    </row>
    <row r="180" spans="1:27" ht="15.75" thickTop="1">
      <c r="A180" s="12"/>
      <c r="B180" s="16"/>
      <c r="C180" s="16"/>
    </row>
    <row r="181" spans="1:27" ht="78.75">
      <c r="A181" s="12"/>
      <c r="B181" s="20" t="s">
        <v>228</v>
      </c>
      <c r="C181" s="235" t="s">
        <v>799</v>
      </c>
    </row>
  </sheetData>
  <mergeCells count="1336">
    <mergeCell ref="A144:A181"/>
    <mergeCell ref="B144:AA144"/>
    <mergeCell ref="B145:AA145"/>
    <mergeCell ref="B4:AA4"/>
    <mergeCell ref="B5:AA5"/>
    <mergeCell ref="A42:A69"/>
    <mergeCell ref="A70:A98"/>
    <mergeCell ref="B70:AA70"/>
    <mergeCell ref="A99:A143"/>
    <mergeCell ref="B99:AA99"/>
    <mergeCell ref="W178:W179"/>
    <mergeCell ref="X178:X179"/>
    <mergeCell ref="Y178:Y179"/>
    <mergeCell ref="Z178:Z179"/>
    <mergeCell ref="AA178:AA179"/>
    <mergeCell ref="A1:A2"/>
    <mergeCell ref="B1:AA1"/>
    <mergeCell ref="B2:AA2"/>
    <mergeCell ref="B3:AA3"/>
    <mergeCell ref="A4:A41"/>
    <mergeCell ref="Q178:Q179"/>
    <mergeCell ref="R178:R179"/>
    <mergeCell ref="S178:S179"/>
    <mergeCell ref="T178:T179"/>
    <mergeCell ref="U178:U179"/>
    <mergeCell ref="V178:V179"/>
    <mergeCell ref="K178:K179"/>
    <mergeCell ref="L178:L179"/>
    <mergeCell ref="M178:M179"/>
    <mergeCell ref="N178:N179"/>
    <mergeCell ref="O178:O179"/>
    <mergeCell ref="P178:P179"/>
    <mergeCell ref="AA176:AA177"/>
    <mergeCell ref="B178:B179"/>
    <mergeCell ref="C178:C179"/>
    <mergeCell ref="D178:D179"/>
    <mergeCell ref="E178:E179"/>
    <mergeCell ref="F178:F179"/>
    <mergeCell ref="G178:G179"/>
    <mergeCell ref="H178:H179"/>
    <mergeCell ref="I178:I179"/>
    <mergeCell ref="J178:J179"/>
    <mergeCell ref="S176:S177"/>
    <mergeCell ref="T176:U177"/>
    <mergeCell ref="V176:V177"/>
    <mergeCell ref="W176:W177"/>
    <mergeCell ref="X176:Y177"/>
    <mergeCell ref="Z176:Z177"/>
    <mergeCell ref="K176:K177"/>
    <mergeCell ref="L176:M177"/>
    <mergeCell ref="N176:N177"/>
    <mergeCell ref="O176:O177"/>
    <mergeCell ref="P176:Q177"/>
    <mergeCell ref="R176:R177"/>
    <mergeCell ref="W174:W175"/>
    <mergeCell ref="X174:Y175"/>
    <mergeCell ref="Z174:Z175"/>
    <mergeCell ref="AA174:AA175"/>
    <mergeCell ref="C176:C177"/>
    <mergeCell ref="D176:E177"/>
    <mergeCell ref="F176:F177"/>
    <mergeCell ref="G176:G177"/>
    <mergeCell ref="H176:I177"/>
    <mergeCell ref="J176:J177"/>
    <mergeCell ref="O174:O175"/>
    <mergeCell ref="P174:Q175"/>
    <mergeCell ref="R174:R175"/>
    <mergeCell ref="S174:S175"/>
    <mergeCell ref="T174:U175"/>
    <mergeCell ref="V174:V175"/>
    <mergeCell ref="AA172:AA173"/>
    <mergeCell ref="C174:C175"/>
    <mergeCell ref="D174:E175"/>
    <mergeCell ref="F174:F175"/>
    <mergeCell ref="G174:G175"/>
    <mergeCell ref="H174:I175"/>
    <mergeCell ref="J174:J175"/>
    <mergeCell ref="K174:K175"/>
    <mergeCell ref="L174:M175"/>
    <mergeCell ref="N174:N175"/>
    <mergeCell ref="S172:S173"/>
    <mergeCell ref="T172:U173"/>
    <mergeCell ref="V172:V173"/>
    <mergeCell ref="W172:W173"/>
    <mergeCell ref="X172:Y173"/>
    <mergeCell ref="Z172:Z173"/>
    <mergeCell ref="K172:K173"/>
    <mergeCell ref="L172:M173"/>
    <mergeCell ref="N172:N173"/>
    <mergeCell ref="O172:O173"/>
    <mergeCell ref="P172:Q173"/>
    <mergeCell ref="R172:R173"/>
    <mergeCell ref="X170:X171"/>
    <mergeCell ref="Y170:Y171"/>
    <mergeCell ref="Z170:Z171"/>
    <mergeCell ref="AA170:AA171"/>
    <mergeCell ref="C172:C173"/>
    <mergeCell ref="D172:E173"/>
    <mergeCell ref="F172:F173"/>
    <mergeCell ref="G172:G173"/>
    <mergeCell ref="H172:I173"/>
    <mergeCell ref="J172:J173"/>
    <mergeCell ref="R170:R171"/>
    <mergeCell ref="S170:S171"/>
    <mergeCell ref="T170:T171"/>
    <mergeCell ref="U170:U171"/>
    <mergeCell ref="V170:V171"/>
    <mergeCell ref="W170:W171"/>
    <mergeCell ref="L170:L171"/>
    <mergeCell ref="M170:M171"/>
    <mergeCell ref="N170:N171"/>
    <mergeCell ref="O170:O171"/>
    <mergeCell ref="P170:P171"/>
    <mergeCell ref="Q170:Q171"/>
    <mergeCell ref="X169:Z169"/>
    <mergeCell ref="C170:C171"/>
    <mergeCell ref="D170:D171"/>
    <mergeCell ref="E170:E171"/>
    <mergeCell ref="F170:F171"/>
    <mergeCell ref="G170:G171"/>
    <mergeCell ref="H170:H171"/>
    <mergeCell ref="I170:I171"/>
    <mergeCell ref="J170:J171"/>
    <mergeCell ref="K170:K171"/>
    <mergeCell ref="W167:W168"/>
    <mergeCell ref="X167:X168"/>
    <mergeCell ref="Y167:Y168"/>
    <mergeCell ref="Z167:Z168"/>
    <mergeCell ref="AA167:AA168"/>
    <mergeCell ref="D169:F169"/>
    <mergeCell ref="H169:J169"/>
    <mergeCell ref="L169:N169"/>
    <mergeCell ref="P169:R169"/>
    <mergeCell ref="T169:V169"/>
    <mergeCell ref="Q167:Q168"/>
    <mergeCell ref="R167:R168"/>
    <mergeCell ref="S167:S168"/>
    <mergeCell ref="T167:T168"/>
    <mergeCell ref="U167:U168"/>
    <mergeCell ref="V167:V168"/>
    <mergeCell ref="K167:K168"/>
    <mergeCell ref="L167:L168"/>
    <mergeCell ref="M167:M168"/>
    <mergeCell ref="N167:N168"/>
    <mergeCell ref="O167:O168"/>
    <mergeCell ref="P167:P168"/>
    <mergeCell ref="AA165:AA166"/>
    <mergeCell ref="B167:B168"/>
    <mergeCell ref="C167:C168"/>
    <mergeCell ref="D167:D168"/>
    <mergeCell ref="E167:E168"/>
    <mergeCell ref="F167:F168"/>
    <mergeCell ref="G167:G168"/>
    <mergeCell ref="H167:H168"/>
    <mergeCell ref="I167:I168"/>
    <mergeCell ref="J167:J168"/>
    <mergeCell ref="S165:S166"/>
    <mergeCell ref="T165:U166"/>
    <mergeCell ref="V165:V166"/>
    <mergeCell ref="W165:W166"/>
    <mergeCell ref="X165:Y166"/>
    <mergeCell ref="Z165:Z166"/>
    <mergeCell ref="K165:K166"/>
    <mergeCell ref="L165:M166"/>
    <mergeCell ref="N165:N166"/>
    <mergeCell ref="O165:O166"/>
    <mergeCell ref="P165:Q166"/>
    <mergeCell ref="R165:R166"/>
    <mergeCell ref="W163:W164"/>
    <mergeCell ref="X163:Y164"/>
    <mergeCell ref="Z163:Z164"/>
    <mergeCell ref="AA163:AA164"/>
    <mergeCell ref="C165:C166"/>
    <mergeCell ref="D165:E166"/>
    <mergeCell ref="F165:F166"/>
    <mergeCell ref="G165:G166"/>
    <mergeCell ref="H165:I166"/>
    <mergeCell ref="J165:J166"/>
    <mergeCell ref="O163:O164"/>
    <mergeCell ref="P163:Q164"/>
    <mergeCell ref="R163:R164"/>
    <mergeCell ref="S163:S164"/>
    <mergeCell ref="T163:U164"/>
    <mergeCell ref="V163:V164"/>
    <mergeCell ref="AA161:AA162"/>
    <mergeCell ref="C163:C164"/>
    <mergeCell ref="D163:E164"/>
    <mergeCell ref="F163:F164"/>
    <mergeCell ref="G163:G164"/>
    <mergeCell ref="H163:I164"/>
    <mergeCell ref="J163:J164"/>
    <mergeCell ref="K163:K164"/>
    <mergeCell ref="L163:M164"/>
    <mergeCell ref="N163:N164"/>
    <mergeCell ref="S161:S162"/>
    <mergeCell ref="T161:U162"/>
    <mergeCell ref="V161:V162"/>
    <mergeCell ref="W161:W162"/>
    <mergeCell ref="X161:Y162"/>
    <mergeCell ref="Z161:Z162"/>
    <mergeCell ref="K161:K162"/>
    <mergeCell ref="L161:M162"/>
    <mergeCell ref="N161:N162"/>
    <mergeCell ref="O161:O162"/>
    <mergeCell ref="P161:Q162"/>
    <mergeCell ref="R161:R162"/>
    <mergeCell ref="X159:X160"/>
    <mergeCell ref="Y159:Y160"/>
    <mergeCell ref="Z159:Z160"/>
    <mergeCell ref="AA159:AA160"/>
    <mergeCell ref="C161:C162"/>
    <mergeCell ref="D161:E162"/>
    <mergeCell ref="F161:F162"/>
    <mergeCell ref="G161:G162"/>
    <mergeCell ref="H161:I162"/>
    <mergeCell ref="J161:J162"/>
    <mergeCell ref="R159:R160"/>
    <mergeCell ref="S159:S160"/>
    <mergeCell ref="T159:T160"/>
    <mergeCell ref="U159:U160"/>
    <mergeCell ref="V159:V160"/>
    <mergeCell ref="W159:W160"/>
    <mergeCell ref="L159:L160"/>
    <mergeCell ref="M159:M160"/>
    <mergeCell ref="N159:N160"/>
    <mergeCell ref="O159:O160"/>
    <mergeCell ref="P159:P160"/>
    <mergeCell ref="Q159:Q160"/>
    <mergeCell ref="X158:Z158"/>
    <mergeCell ref="C159:C160"/>
    <mergeCell ref="D159:D160"/>
    <mergeCell ref="E159:E160"/>
    <mergeCell ref="F159:F160"/>
    <mergeCell ref="G159:G160"/>
    <mergeCell ref="H159:H160"/>
    <mergeCell ref="I159:I160"/>
    <mergeCell ref="J159:J160"/>
    <mergeCell ref="K159:K160"/>
    <mergeCell ref="W156:W157"/>
    <mergeCell ref="X156:X157"/>
    <mergeCell ref="Y156:Y157"/>
    <mergeCell ref="Z156:Z157"/>
    <mergeCell ref="AA156:AA157"/>
    <mergeCell ref="D158:F158"/>
    <mergeCell ref="H158:J158"/>
    <mergeCell ref="L158:N158"/>
    <mergeCell ref="P158:R158"/>
    <mergeCell ref="T158:V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AA154:AA155"/>
    <mergeCell ref="B156:B157"/>
    <mergeCell ref="C156:C157"/>
    <mergeCell ref="D156:D157"/>
    <mergeCell ref="E156:E157"/>
    <mergeCell ref="F156:F157"/>
    <mergeCell ref="G156:G157"/>
    <mergeCell ref="H156:H157"/>
    <mergeCell ref="I156:I157"/>
    <mergeCell ref="J156:J157"/>
    <mergeCell ref="S154:S155"/>
    <mergeCell ref="T154:U155"/>
    <mergeCell ref="V154:V155"/>
    <mergeCell ref="W154:W155"/>
    <mergeCell ref="X154:Y155"/>
    <mergeCell ref="Z154:Z155"/>
    <mergeCell ref="K154:K155"/>
    <mergeCell ref="L154:M155"/>
    <mergeCell ref="N154:N155"/>
    <mergeCell ref="O154:O155"/>
    <mergeCell ref="P154:Q155"/>
    <mergeCell ref="R154:R155"/>
    <mergeCell ref="W152:W153"/>
    <mergeCell ref="X152:Y153"/>
    <mergeCell ref="Z152:Z153"/>
    <mergeCell ref="AA152:AA153"/>
    <mergeCell ref="C154:C155"/>
    <mergeCell ref="D154:E155"/>
    <mergeCell ref="F154:F155"/>
    <mergeCell ref="G154:G155"/>
    <mergeCell ref="H154:I155"/>
    <mergeCell ref="J154:J155"/>
    <mergeCell ref="O152:O153"/>
    <mergeCell ref="P152:Q153"/>
    <mergeCell ref="R152:R153"/>
    <mergeCell ref="S152:S153"/>
    <mergeCell ref="T152:U153"/>
    <mergeCell ref="V152:V153"/>
    <mergeCell ref="AA150:AA151"/>
    <mergeCell ref="C152:C153"/>
    <mergeCell ref="D152:E153"/>
    <mergeCell ref="F152:F153"/>
    <mergeCell ref="G152:G153"/>
    <mergeCell ref="H152:I153"/>
    <mergeCell ref="J152:J153"/>
    <mergeCell ref="K152:K153"/>
    <mergeCell ref="L152:M153"/>
    <mergeCell ref="N152:N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X148:Z148"/>
    <mergeCell ref="D149:F149"/>
    <mergeCell ref="H149:J149"/>
    <mergeCell ref="L149:N149"/>
    <mergeCell ref="P149:R149"/>
    <mergeCell ref="T149:V149"/>
    <mergeCell ref="X149:Z149"/>
    <mergeCell ref="T138:T139"/>
    <mergeCell ref="U138:U139"/>
    <mergeCell ref="V138:V139"/>
    <mergeCell ref="W138:W139"/>
    <mergeCell ref="B146:AA146"/>
    <mergeCell ref="D148:F148"/>
    <mergeCell ref="H148:J148"/>
    <mergeCell ref="L148:N148"/>
    <mergeCell ref="P148:R148"/>
    <mergeCell ref="T148:V148"/>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R134:R135"/>
    <mergeCell ref="S134:S135"/>
    <mergeCell ref="T134:U135"/>
    <mergeCell ref="V134:V135"/>
    <mergeCell ref="W134:W135"/>
    <mergeCell ref="B136:B137"/>
    <mergeCell ref="C136:C137"/>
    <mergeCell ref="D136:E137"/>
    <mergeCell ref="F136:F137"/>
    <mergeCell ref="G136:G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S130:S131"/>
    <mergeCell ref="T130:T131"/>
    <mergeCell ref="U130:U131"/>
    <mergeCell ref="V130:V131"/>
    <mergeCell ref="W130:W131"/>
    <mergeCell ref="B132:B133"/>
    <mergeCell ref="C132:C133"/>
    <mergeCell ref="D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T126:T127"/>
    <mergeCell ref="U126:U127"/>
    <mergeCell ref="V126:V127"/>
    <mergeCell ref="W126:W127"/>
    <mergeCell ref="D128:F128"/>
    <mergeCell ref="H128:J128"/>
    <mergeCell ref="L128:N128"/>
    <mergeCell ref="P128:R128"/>
    <mergeCell ref="T128:V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R122:R123"/>
    <mergeCell ref="S122:S123"/>
    <mergeCell ref="T122:U123"/>
    <mergeCell ref="V122:V123"/>
    <mergeCell ref="W122:W123"/>
    <mergeCell ref="B124:B125"/>
    <mergeCell ref="C124:C125"/>
    <mergeCell ref="D124:E125"/>
    <mergeCell ref="F124:F125"/>
    <mergeCell ref="G124:G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S118:S119"/>
    <mergeCell ref="T118:T119"/>
    <mergeCell ref="U118:U119"/>
    <mergeCell ref="V118:V119"/>
    <mergeCell ref="W118:W119"/>
    <mergeCell ref="B120:B121"/>
    <mergeCell ref="C120:C121"/>
    <mergeCell ref="D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S114:S115"/>
    <mergeCell ref="T114:T115"/>
    <mergeCell ref="U114:U115"/>
    <mergeCell ref="V114:V115"/>
    <mergeCell ref="W114:W115"/>
    <mergeCell ref="D116:F116"/>
    <mergeCell ref="H116:J116"/>
    <mergeCell ref="L116:N116"/>
    <mergeCell ref="P116:R116"/>
    <mergeCell ref="T116:V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R112:R113"/>
    <mergeCell ref="S112:S113"/>
    <mergeCell ref="T112:U113"/>
    <mergeCell ref="V112:V113"/>
    <mergeCell ref="W112:W113"/>
    <mergeCell ref="B114:B115"/>
    <mergeCell ref="C114:C115"/>
    <mergeCell ref="D114:D115"/>
    <mergeCell ref="E114:E115"/>
    <mergeCell ref="F114:F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R108:R109"/>
    <mergeCell ref="S108:S109"/>
    <mergeCell ref="T108:U109"/>
    <mergeCell ref="V108:V109"/>
    <mergeCell ref="W108:W109"/>
    <mergeCell ref="B110:B111"/>
    <mergeCell ref="C110:C111"/>
    <mergeCell ref="D110:E111"/>
    <mergeCell ref="F110:F111"/>
    <mergeCell ref="G110:G111"/>
    <mergeCell ref="J108:J109"/>
    <mergeCell ref="K108:K109"/>
    <mergeCell ref="L108:M109"/>
    <mergeCell ref="N108:N109"/>
    <mergeCell ref="O108:O109"/>
    <mergeCell ref="P108:Q109"/>
    <mergeCell ref="T106:T107"/>
    <mergeCell ref="U106:U107"/>
    <mergeCell ref="V106:V107"/>
    <mergeCell ref="W106:W107"/>
    <mergeCell ref="B108:B109"/>
    <mergeCell ref="C108:C109"/>
    <mergeCell ref="D108:E109"/>
    <mergeCell ref="F108:F109"/>
    <mergeCell ref="G108:G109"/>
    <mergeCell ref="H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N97:N98"/>
    <mergeCell ref="B100:W100"/>
    <mergeCell ref="D102:N102"/>
    <mergeCell ref="P102:R102"/>
    <mergeCell ref="T102:V102"/>
    <mergeCell ref="D103:F103"/>
    <mergeCell ref="H103:J103"/>
    <mergeCell ref="L103:N103"/>
    <mergeCell ref="P103:R103"/>
    <mergeCell ref="T103:V103"/>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J86:J87"/>
    <mergeCell ref="K86:K87"/>
    <mergeCell ref="L86:M87"/>
    <mergeCell ref="N86:N87"/>
    <mergeCell ref="D88:E88"/>
    <mergeCell ref="H88:I88"/>
    <mergeCell ref="L88:M88"/>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X66:X67"/>
    <mergeCell ref="Y66:Y67"/>
    <mergeCell ref="Z66:Z67"/>
    <mergeCell ref="AA66:AA67"/>
    <mergeCell ref="B71:N71"/>
    <mergeCell ref="D73:F73"/>
    <mergeCell ref="H73:J73"/>
    <mergeCell ref="L73:N73"/>
    <mergeCell ref="P66:R67"/>
    <mergeCell ref="S66:S67"/>
    <mergeCell ref="T66:T67"/>
    <mergeCell ref="U66:U67"/>
    <mergeCell ref="V66:V67"/>
    <mergeCell ref="W66:W67"/>
    <mergeCell ref="J66:J67"/>
    <mergeCell ref="K66:K67"/>
    <mergeCell ref="L66:L67"/>
    <mergeCell ref="M66:M67"/>
    <mergeCell ref="N66:N67"/>
    <mergeCell ref="O66:O67"/>
    <mergeCell ref="B66:B67"/>
    <mergeCell ref="C66:C67"/>
    <mergeCell ref="D66:F67"/>
    <mergeCell ref="G66:G67"/>
    <mergeCell ref="H66:H67"/>
    <mergeCell ref="I66:I67"/>
    <mergeCell ref="T64:U65"/>
    <mergeCell ref="V64:V65"/>
    <mergeCell ref="W64:W65"/>
    <mergeCell ref="X64:Y65"/>
    <mergeCell ref="Z64:Z65"/>
    <mergeCell ref="AA64:AA65"/>
    <mergeCell ref="K64:K65"/>
    <mergeCell ref="L64:M65"/>
    <mergeCell ref="N64:N65"/>
    <mergeCell ref="O64:O65"/>
    <mergeCell ref="P64:R65"/>
    <mergeCell ref="S64:S65"/>
    <mergeCell ref="W62:W63"/>
    <mergeCell ref="X62:Y63"/>
    <mergeCell ref="Z62:Z63"/>
    <mergeCell ref="AA62:AA63"/>
    <mergeCell ref="B64:B65"/>
    <mergeCell ref="C64:C65"/>
    <mergeCell ref="D64:F65"/>
    <mergeCell ref="G64:G65"/>
    <mergeCell ref="H64:I65"/>
    <mergeCell ref="J64:J65"/>
    <mergeCell ref="P62:P63"/>
    <mergeCell ref="Q62:Q63"/>
    <mergeCell ref="R62:R63"/>
    <mergeCell ref="S62:S63"/>
    <mergeCell ref="T62:U63"/>
    <mergeCell ref="V62:V63"/>
    <mergeCell ref="H62:I63"/>
    <mergeCell ref="J62:J63"/>
    <mergeCell ref="K62:K63"/>
    <mergeCell ref="L62:M63"/>
    <mergeCell ref="N62:N63"/>
    <mergeCell ref="O62:O63"/>
    <mergeCell ref="B62:B63"/>
    <mergeCell ref="C62:C63"/>
    <mergeCell ref="D62:D63"/>
    <mergeCell ref="E62:E63"/>
    <mergeCell ref="F62:F63"/>
    <mergeCell ref="G62:G63"/>
    <mergeCell ref="T60:U61"/>
    <mergeCell ref="V60:V61"/>
    <mergeCell ref="W60:W61"/>
    <mergeCell ref="X60:Y61"/>
    <mergeCell ref="Z60:Z61"/>
    <mergeCell ref="AA60:AA61"/>
    <mergeCell ref="L60:M61"/>
    <mergeCell ref="N60:N61"/>
    <mergeCell ref="O60:O61"/>
    <mergeCell ref="P60:Q61"/>
    <mergeCell ref="R60:R61"/>
    <mergeCell ref="S60:S61"/>
    <mergeCell ref="Z58:Z59"/>
    <mergeCell ref="AA58:AA59"/>
    <mergeCell ref="B60:B61"/>
    <mergeCell ref="C60:C61"/>
    <mergeCell ref="D60:E61"/>
    <mergeCell ref="F60:F61"/>
    <mergeCell ref="G60:G61"/>
    <mergeCell ref="H60:I61"/>
    <mergeCell ref="J60:J61"/>
    <mergeCell ref="K60:K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T56:U57"/>
    <mergeCell ref="V56:V57"/>
    <mergeCell ref="W56:W57"/>
    <mergeCell ref="X56:Y57"/>
    <mergeCell ref="Z56:Z57"/>
    <mergeCell ref="AA56:AA57"/>
    <mergeCell ref="L56:M57"/>
    <mergeCell ref="N56:N57"/>
    <mergeCell ref="O56:O57"/>
    <mergeCell ref="P56:Q57"/>
    <mergeCell ref="R56:R57"/>
    <mergeCell ref="S56:S57"/>
    <mergeCell ref="Z54:Z55"/>
    <mergeCell ref="AA54:AA55"/>
    <mergeCell ref="B56:B57"/>
    <mergeCell ref="C56:C57"/>
    <mergeCell ref="D56:E57"/>
    <mergeCell ref="F56:F57"/>
    <mergeCell ref="G56:G57"/>
    <mergeCell ref="H56:I57"/>
    <mergeCell ref="J56:J57"/>
    <mergeCell ref="K56:K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T52:U53"/>
    <mergeCell ref="V52:V53"/>
    <mergeCell ref="W52:W53"/>
    <mergeCell ref="X52:Y53"/>
    <mergeCell ref="Z52:Z53"/>
    <mergeCell ref="AA52:AA53"/>
    <mergeCell ref="L52:M53"/>
    <mergeCell ref="N52:N53"/>
    <mergeCell ref="O52:O53"/>
    <mergeCell ref="P52:Q53"/>
    <mergeCell ref="R52:R53"/>
    <mergeCell ref="S52:S53"/>
    <mergeCell ref="Z50:Z51"/>
    <mergeCell ref="AA50:AA51"/>
    <mergeCell ref="B52:B53"/>
    <mergeCell ref="C52:C53"/>
    <mergeCell ref="D52:E53"/>
    <mergeCell ref="F52:F53"/>
    <mergeCell ref="G52:G53"/>
    <mergeCell ref="H52:I53"/>
    <mergeCell ref="J52:J53"/>
    <mergeCell ref="K52:K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AA47:AA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Z45"/>
    <mergeCell ref="D46:F46"/>
    <mergeCell ref="H46:J46"/>
    <mergeCell ref="L46:N46"/>
    <mergeCell ref="P46:R46"/>
    <mergeCell ref="T46:V46"/>
    <mergeCell ref="X46:Z46"/>
    <mergeCell ref="Z38:Z39"/>
    <mergeCell ref="AA38:AA39"/>
    <mergeCell ref="B42:AA42"/>
    <mergeCell ref="D44:N44"/>
    <mergeCell ref="P44:Z44"/>
    <mergeCell ref="D45:F45"/>
    <mergeCell ref="H45:J45"/>
    <mergeCell ref="L45:N45"/>
    <mergeCell ref="P45:R45"/>
    <mergeCell ref="T45:V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U37"/>
    <mergeCell ref="V36:V37"/>
    <mergeCell ref="W36:W37"/>
    <mergeCell ref="X36:Y37"/>
    <mergeCell ref="Z36:Z37"/>
    <mergeCell ref="AA36:AA37"/>
    <mergeCell ref="L36:M37"/>
    <mergeCell ref="N36:N37"/>
    <mergeCell ref="O36:O37"/>
    <mergeCell ref="P36:Q37"/>
    <mergeCell ref="R36:R37"/>
    <mergeCell ref="S36:S37"/>
    <mergeCell ref="Z34:Z35"/>
    <mergeCell ref="AA34:AA35"/>
    <mergeCell ref="B36:B37"/>
    <mergeCell ref="C36:C37"/>
    <mergeCell ref="D36:E37"/>
    <mergeCell ref="F36:F37"/>
    <mergeCell ref="G36:G37"/>
    <mergeCell ref="H36:I37"/>
    <mergeCell ref="J36:J37"/>
    <mergeCell ref="K36:K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T32:U33"/>
    <mergeCell ref="V32:V33"/>
    <mergeCell ref="W32:W33"/>
    <mergeCell ref="X32:Y33"/>
    <mergeCell ref="Z32:Z33"/>
    <mergeCell ref="AA32:AA33"/>
    <mergeCell ref="L32:M33"/>
    <mergeCell ref="N32:N33"/>
    <mergeCell ref="O32:O33"/>
    <mergeCell ref="P32:Q33"/>
    <mergeCell ref="R32:R33"/>
    <mergeCell ref="S32:S33"/>
    <mergeCell ref="Z30:Z31"/>
    <mergeCell ref="AA30:AA31"/>
    <mergeCell ref="B32:B33"/>
    <mergeCell ref="C32:C33"/>
    <mergeCell ref="D32:E33"/>
    <mergeCell ref="F32:F33"/>
    <mergeCell ref="G32:G33"/>
    <mergeCell ref="H32:I33"/>
    <mergeCell ref="J32:J33"/>
    <mergeCell ref="K32:K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AA27:AA28"/>
    <mergeCell ref="D29:E29"/>
    <mergeCell ref="H29:I29"/>
    <mergeCell ref="L29:M29"/>
    <mergeCell ref="P29:Q29"/>
    <mergeCell ref="T29:U29"/>
    <mergeCell ref="X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Z22:Z23"/>
    <mergeCell ref="AA22:AA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AA11:AA12"/>
    <mergeCell ref="D13:E13"/>
    <mergeCell ref="H13:I13"/>
    <mergeCell ref="L13:M13"/>
    <mergeCell ref="P13:Q13"/>
    <mergeCell ref="T13:U13"/>
    <mergeCell ref="X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AA6"/>
    <mergeCell ref="D8:N8"/>
    <mergeCell ref="P8:Z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2" width="36.5703125" customWidth="1"/>
    <col min="3" max="3" width="9.5703125" customWidth="1"/>
    <col min="4" max="4" width="2.85546875" customWidth="1"/>
    <col min="5" max="5" width="11.28515625" customWidth="1"/>
    <col min="6" max="6" width="3.28515625" customWidth="1"/>
    <col min="7" max="7" width="9.5703125" customWidth="1"/>
    <col min="8" max="8" width="10.85546875" customWidth="1"/>
    <col min="9" max="9" width="16.140625" customWidth="1"/>
    <col min="10" max="10" width="2.7109375" customWidth="1"/>
    <col min="11" max="11" width="2.85546875" customWidth="1"/>
    <col min="12" max="12" width="9.7109375" customWidth="1"/>
    <col min="13" max="13" width="11.42578125" customWidth="1"/>
    <col min="14" max="14" width="2.28515625" customWidth="1"/>
    <col min="15" max="15" width="9.5703125" customWidth="1"/>
    <col min="16" max="16" width="2" customWidth="1"/>
    <col min="17" max="17" width="7.85546875" customWidth="1"/>
    <col min="18" max="18" width="2.7109375" customWidth="1"/>
    <col min="19" max="19" width="9.5703125" customWidth="1"/>
    <col min="20" max="20" width="2" customWidth="1"/>
    <col min="21" max="21" width="8.140625" customWidth="1"/>
    <col min="22" max="22" width="2.7109375" customWidth="1"/>
    <col min="23" max="23" width="9.5703125" customWidth="1"/>
    <col min="24" max="24" width="2" customWidth="1"/>
    <col min="25" max="25" width="7.85546875" customWidth="1"/>
    <col min="26" max="26" width="2.7109375" customWidth="1"/>
  </cols>
  <sheetData>
    <row r="1" spans="1:26" ht="15" customHeight="1">
      <c r="A1" s="8" t="s">
        <v>1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14</v>
      </c>
      <c r="B4" s="24" t="s">
        <v>806</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139"/>
      <c r="C5" s="139"/>
      <c r="D5" s="139"/>
      <c r="E5" s="139"/>
      <c r="F5" s="139"/>
      <c r="G5" s="139"/>
      <c r="H5" s="139"/>
      <c r="I5" s="139"/>
      <c r="J5" s="139"/>
      <c r="K5" s="139"/>
      <c r="L5" s="139"/>
      <c r="M5" s="139"/>
      <c r="N5" s="139"/>
      <c r="O5" s="139"/>
      <c r="P5" s="139"/>
      <c r="Q5" s="139"/>
      <c r="R5" s="139"/>
      <c r="S5" s="139"/>
      <c r="T5" s="139"/>
      <c r="U5" s="139"/>
      <c r="V5" s="139"/>
      <c r="W5" s="139"/>
      <c r="X5" s="139"/>
      <c r="Y5" s="139"/>
      <c r="Z5" s="139"/>
    </row>
    <row r="6" spans="1:26">
      <c r="A6" s="12"/>
      <c r="B6" s="46"/>
      <c r="C6" s="46"/>
      <c r="D6" s="46"/>
      <c r="E6" s="46"/>
      <c r="F6" s="46"/>
      <c r="G6" s="46"/>
      <c r="H6" s="46"/>
      <c r="I6" s="46"/>
      <c r="J6" s="46"/>
      <c r="K6" s="46"/>
      <c r="L6" s="46"/>
      <c r="M6" s="46"/>
    </row>
    <row r="7" spans="1:26">
      <c r="A7" s="12"/>
      <c r="B7" s="16"/>
      <c r="C7" s="16"/>
      <c r="D7" s="16"/>
      <c r="E7" s="16"/>
      <c r="F7" s="16"/>
      <c r="G7" s="16"/>
      <c r="H7" s="16"/>
      <c r="I7" s="16"/>
      <c r="J7" s="16"/>
      <c r="K7" s="16"/>
      <c r="L7" s="16"/>
      <c r="M7" s="16"/>
    </row>
    <row r="8" spans="1:26" ht="15.75" thickBot="1">
      <c r="A8" s="12"/>
      <c r="B8" s="128" t="s">
        <v>437</v>
      </c>
      <c r="C8" s="39"/>
      <c r="D8" s="47" t="s">
        <v>807</v>
      </c>
      <c r="E8" s="47"/>
      <c r="F8" s="47"/>
      <c r="G8" s="39"/>
      <c r="H8" s="47" t="s">
        <v>544</v>
      </c>
      <c r="I8" s="47"/>
      <c r="J8" s="39"/>
      <c r="K8" s="47" t="s">
        <v>808</v>
      </c>
      <c r="L8" s="47"/>
      <c r="M8" s="47"/>
    </row>
    <row r="9" spans="1:26">
      <c r="A9" s="12"/>
      <c r="B9" s="83" t="s">
        <v>487</v>
      </c>
      <c r="C9" s="37"/>
      <c r="D9" s="79" t="s">
        <v>394</v>
      </c>
      <c r="E9" s="114">
        <v>3532</v>
      </c>
      <c r="F9" s="49"/>
      <c r="G9" s="37"/>
      <c r="H9" s="60">
        <v>2.06</v>
      </c>
      <c r="I9" s="79" t="s">
        <v>547</v>
      </c>
      <c r="J9" s="37"/>
      <c r="K9" s="79" t="s">
        <v>394</v>
      </c>
      <c r="L9" s="114">
        <v>26137</v>
      </c>
      <c r="M9" s="49"/>
    </row>
    <row r="10" spans="1:26">
      <c r="A10" s="12"/>
      <c r="B10" s="24"/>
      <c r="C10" s="37"/>
      <c r="D10" s="92"/>
      <c r="E10" s="148"/>
      <c r="F10" s="94"/>
      <c r="G10" s="37"/>
      <c r="H10" s="51"/>
      <c r="I10" s="25"/>
      <c r="J10" s="37"/>
      <c r="K10" s="25"/>
      <c r="L10" s="112"/>
      <c r="M10" s="37"/>
    </row>
    <row r="11" spans="1:26">
      <c r="A11" s="12"/>
      <c r="B11" s="76" t="s">
        <v>809</v>
      </c>
      <c r="C11" s="50"/>
      <c r="D11" s="110">
        <v>3858</v>
      </c>
      <c r="E11" s="110"/>
      <c r="F11" s="50"/>
      <c r="G11" s="50"/>
      <c r="H11" s="54">
        <v>2.65</v>
      </c>
      <c r="I11" s="69" t="s">
        <v>547</v>
      </c>
      <c r="J11" s="50"/>
      <c r="K11" s="110">
        <v>3273</v>
      </c>
      <c r="L11" s="110"/>
      <c r="M11" s="50"/>
    </row>
    <row r="12" spans="1:26">
      <c r="A12" s="12"/>
      <c r="B12" s="76"/>
      <c r="C12" s="50"/>
      <c r="D12" s="110"/>
      <c r="E12" s="110"/>
      <c r="F12" s="50"/>
      <c r="G12" s="50"/>
      <c r="H12" s="54"/>
      <c r="I12" s="69"/>
      <c r="J12" s="50"/>
      <c r="K12" s="110"/>
      <c r="L12" s="110"/>
      <c r="M12" s="50"/>
    </row>
    <row r="13" spans="1:26">
      <c r="A13" s="12"/>
      <c r="B13" s="24" t="s">
        <v>810</v>
      </c>
      <c r="C13" s="37"/>
      <c r="D13" s="112">
        <v>7588</v>
      </c>
      <c r="E13" s="112"/>
      <c r="F13" s="37"/>
      <c r="G13" s="37"/>
      <c r="H13" s="51">
        <v>1.86</v>
      </c>
      <c r="I13" s="25" t="s">
        <v>547</v>
      </c>
      <c r="J13" s="37"/>
      <c r="K13" s="112">
        <v>2433</v>
      </c>
      <c r="L13" s="112"/>
      <c r="M13" s="37"/>
    </row>
    <row r="14" spans="1:26">
      <c r="A14" s="12"/>
      <c r="B14" s="24"/>
      <c r="C14" s="37"/>
      <c r="D14" s="112"/>
      <c r="E14" s="112"/>
      <c r="F14" s="37"/>
      <c r="G14" s="37"/>
      <c r="H14" s="51"/>
      <c r="I14" s="25"/>
      <c r="J14" s="37"/>
      <c r="K14" s="112"/>
      <c r="L14" s="112"/>
      <c r="M14" s="37"/>
    </row>
    <row r="15" spans="1:26">
      <c r="A15" s="12"/>
      <c r="B15" s="76" t="s">
        <v>811</v>
      </c>
      <c r="C15" s="50"/>
      <c r="D15" s="110">
        <v>3732</v>
      </c>
      <c r="E15" s="110"/>
      <c r="F15" s="50"/>
      <c r="G15" s="50"/>
      <c r="H15" s="54">
        <v>1.29</v>
      </c>
      <c r="I15" s="69" t="s">
        <v>547</v>
      </c>
      <c r="J15" s="50"/>
      <c r="K15" s="54">
        <v>519</v>
      </c>
      <c r="L15" s="54"/>
      <c r="M15" s="50"/>
    </row>
    <row r="16" spans="1:26">
      <c r="A16" s="12"/>
      <c r="B16" s="76"/>
      <c r="C16" s="50"/>
      <c r="D16" s="110"/>
      <c r="E16" s="110"/>
      <c r="F16" s="50"/>
      <c r="G16" s="50"/>
      <c r="H16" s="54"/>
      <c r="I16" s="69"/>
      <c r="J16" s="50"/>
      <c r="K16" s="54"/>
      <c r="L16" s="54"/>
      <c r="M16" s="50"/>
    </row>
    <row r="17" spans="1:26">
      <c r="A17" s="12"/>
      <c r="B17" s="24" t="s">
        <v>812</v>
      </c>
      <c r="C17" s="37"/>
      <c r="D17" s="112">
        <v>6209</v>
      </c>
      <c r="E17" s="112"/>
      <c r="F17" s="37"/>
      <c r="G17" s="37"/>
      <c r="H17" s="51">
        <v>1.55</v>
      </c>
      <c r="I17" s="25" t="s">
        <v>547</v>
      </c>
      <c r="J17" s="37"/>
      <c r="K17" s="51">
        <v>828</v>
      </c>
      <c r="L17" s="51"/>
      <c r="M17" s="37"/>
    </row>
    <row r="18" spans="1:26">
      <c r="A18" s="12"/>
      <c r="B18" s="24"/>
      <c r="C18" s="37"/>
      <c r="D18" s="112"/>
      <c r="E18" s="112"/>
      <c r="F18" s="37"/>
      <c r="G18" s="37"/>
      <c r="H18" s="51"/>
      <c r="I18" s="25"/>
      <c r="J18" s="37"/>
      <c r="K18" s="51"/>
      <c r="L18" s="51"/>
      <c r="M18" s="37"/>
    </row>
    <row r="19" spans="1:26">
      <c r="A19" s="12"/>
      <c r="B19" s="76" t="s">
        <v>813</v>
      </c>
      <c r="C19" s="50"/>
      <c r="D19" s="110">
        <v>9482</v>
      </c>
      <c r="E19" s="110"/>
      <c r="F19" s="50"/>
      <c r="G19" s="50"/>
      <c r="H19" s="54">
        <v>2.4500000000000002</v>
      </c>
      <c r="I19" s="69" t="s">
        <v>547</v>
      </c>
      <c r="J19" s="50"/>
      <c r="K19" s="110">
        <v>1211</v>
      </c>
      <c r="L19" s="110"/>
      <c r="M19" s="50"/>
    </row>
    <row r="20" spans="1:26" ht="15.75" thickBot="1">
      <c r="A20" s="12"/>
      <c r="B20" s="76"/>
      <c r="C20" s="50"/>
      <c r="D20" s="73"/>
      <c r="E20" s="73"/>
      <c r="F20" s="58"/>
      <c r="G20" s="50"/>
      <c r="H20" s="57"/>
      <c r="I20" s="77"/>
      <c r="J20" s="50"/>
      <c r="K20" s="73"/>
      <c r="L20" s="73"/>
      <c r="M20" s="58"/>
    </row>
    <row r="21" spans="1:26">
      <c r="A21" s="12"/>
      <c r="B21" s="25" t="s">
        <v>540</v>
      </c>
      <c r="C21" s="37"/>
      <c r="D21" s="79" t="s">
        <v>394</v>
      </c>
      <c r="E21" s="114">
        <v>34401</v>
      </c>
      <c r="F21" s="49"/>
      <c r="G21" s="37"/>
      <c r="H21" s="60">
        <v>2.0099999999999998</v>
      </c>
      <c r="I21" s="79" t="s">
        <v>547</v>
      </c>
      <c r="J21" s="37"/>
      <c r="K21" s="79" t="s">
        <v>394</v>
      </c>
      <c r="L21" s="114">
        <v>34401</v>
      </c>
      <c r="M21" s="49"/>
    </row>
    <row r="22" spans="1:26" ht="15.75" thickBot="1">
      <c r="A22" s="12"/>
      <c r="B22" s="25"/>
      <c r="C22" s="37"/>
      <c r="D22" s="80"/>
      <c r="E22" s="115"/>
      <c r="F22" s="82"/>
      <c r="G22" s="37"/>
      <c r="H22" s="81"/>
      <c r="I22" s="80"/>
      <c r="J22" s="37"/>
      <c r="K22" s="80"/>
      <c r="L22" s="115"/>
      <c r="M22" s="82"/>
    </row>
    <row r="23" spans="1:26" ht="15.75" thickTop="1">
      <c r="A23" s="12" t="s">
        <v>1215</v>
      </c>
      <c r="B23" s="24" t="s">
        <v>814</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2"/>
      <c r="B24" s="139"/>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row>
    <row r="25" spans="1:26">
      <c r="A25" s="12"/>
      <c r="B25" s="46"/>
      <c r="C25" s="46"/>
      <c r="D25" s="46"/>
      <c r="E25" s="46"/>
      <c r="F25" s="46"/>
      <c r="G25" s="46"/>
      <c r="H25" s="46"/>
      <c r="I25" s="46"/>
      <c r="J25" s="46"/>
    </row>
    <row r="26" spans="1:26">
      <c r="A26" s="12"/>
      <c r="B26" s="16"/>
      <c r="C26" s="16"/>
      <c r="D26" s="16"/>
      <c r="E26" s="16"/>
      <c r="F26" s="16"/>
      <c r="G26" s="16"/>
      <c r="H26" s="16"/>
      <c r="I26" s="16"/>
      <c r="J26" s="16"/>
    </row>
    <row r="27" spans="1:26">
      <c r="A27" s="12"/>
      <c r="B27" s="76" t="s">
        <v>422</v>
      </c>
      <c r="C27" s="50"/>
      <c r="D27" s="239">
        <v>42004</v>
      </c>
      <c r="E27" s="239"/>
      <c r="F27" s="239"/>
      <c r="G27" s="50"/>
      <c r="H27" s="55" t="s">
        <v>424</v>
      </c>
      <c r="I27" s="55"/>
      <c r="J27" s="50"/>
    </row>
    <row r="28" spans="1:26" ht="15.75" thickBot="1">
      <c r="A28" s="12"/>
      <c r="B28" s="78"/>
      <c r="C28" s="50"/>
      <c r="D28" s="240"/>
      <c r="E28" s="240"/>
      <c r="F28" s="240"/>
      <c r="G28" s="50"/>
      <c r="H28" s="59"/>
      <c r="I28" s="59"/>
      <c r="J28" s="58"/>
    </row>
    <row r="29" spans="1:26">
      <c r="A29" s="12"/>
      <c r="B29" s="83" t="s">
        <v>484</v>
      </c>
      <c r="C29" s="37"/>
      <c r="D29" s="79" t="s">
        <v>394</v>
      </c>
      <c r="E29" s="114">
        <v>31054</v>
      </c>
      <c r="F29" s="49"/>
      <c r="G29" s="37"/>
      <c r="H29" s="83" t="s">
        <v>394</v>
      </c>
      <c r="I29" s="66">
        <v>31089</v>
      </c>
      <c r="J29" s="49"/>
    </row>
    <row r="30" spans="1:26">
      <c r="A30" s="12"/>
      <c r="B30" s="24"/>
      <c r="C30" s="37"/>
      <c r="D30" s="25"/>
      <c r="E30" s="112"/>
      <c r="F30" s="37"/>
      <c r="G30" s="37"/>
      <c r="H30" s="24"/>
      <c r="I30" s="65"/>
      <c r="J30" s="37"/>
    </row>
    <row r="31" spans="1:26">
      <c r="A31" s="12"/>
      <c r="B31" s="76" t="s">
        <v>815</v>
      </c>
      <c r="C31" s="50"/>
      <c r="D31" s="110">
        <v>31060</v>
      </c>
      <c r="E31" s="110"/>
      <c r="F31" s="50"/>
      <c r="G31" s="50"/>
      <c r="H31" s="104">
        <v>31092</v>
      </c>
      <c r="I31" s="104"/>
      <c r="J31" s="50"/>
    </row>
    <row r="32" spans="1:26">
      <c r="A32" s="12"/>
      <c r="B32" s="76"/>
      <c r="C32" s="50"/>
      <c r="D32" s="110"/>
      <c r="E32" s="110"/>
      <c r="F32" s="50"/>
      <c r="G32" s="50"/>
      <c r="H32" s="104"/>
      <c r="I32" s="104"/>
      <c r="J32" s="50"/>
    </row>
    <row r="33" spans="1:26">
      <c r="A33" s="12"/>
      <c r="B33" s="15" t="s">
        <v>544</v>
      </c>
      <c r="C33" s="34"/>
      <c r="D33" s="51">
        <v>0.09</v>
      </c>
      <c r="E33" s="51"/>
      <c r="F33" s="19" t="s">
        <v>547</v>
      </c>
      <c r="G33" s="34"/>
      <c r="H33" s="52">
        <v>7.0000000000000007E-2</v>
      </c>
      <c r="I33" s="52"/>
      <c r="J33" s="15" t="s">
        <v>547</v>
      </c>
    </row>
    <row r="34" spans="1:26">
      <c r="A34" s="12" t="s">
        <v>1216</v>
      </c>
      <c r="B34" s="24" t="s">
        <v>816</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2"/>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row>
    <row r="36" spans="1:26">
      <c r="A36" s="12"/>
      <c r="B36" s="46"/>
      <c r="C36" s="46"/>
      <c r="D36" s="46"/>
      <c r="E36" s="46"/>
      <c r="F36" s="46"/>
      <c r="G36" s="46"/>
      <c r="H36" s="46"/>
      <c r="I36" s="46"/>
      <c r="J36" s="46"/>
    </row>
    <row r="37" spans="1:26">
      <c r="A37" s="12"/>
      <c r="B37" s="16"/>
      <c r="C37" s="16"/>
      <c r="D37" s="16"/>
      <c r="E37" s="16"/>
      <c r="F37" s="16"/>
      <c r="G37" s="16"/>
      <c r="H37" s="16"/>
      <c r="I37" s="16"/>
      <c r="J37" s="16"/>
    </row>
    <row r="38" spans="1:26" ht="15.75" thickBot="1">
      <c r="A38" s="12"/>
      <c r="B38" s="87" t="s">
        <v>422</v>
      </c>
      <c r="C38" s="39"/>
      <c r="D38" s="240">
        <v>42004</v>
      </c>
      <c r="E38" s="240"/>
      <c r="F38" s="240"/>
      <c r="G38" s="39"/>
      <c r="H38" s="241">
        <v>41639</v>
      </c>
      <c r="I38" s="241"/>
      <c r="J38" s="241"/>
    </row>
    <row r="39" spans="1:26">
      <c r="A39" s="12"/>
      <c r="B39" s="83" t="s">
        <v>817</v>
      </c>
      <c r="C39" s="37"/>
      <c r="D39" s="79" t="s">
        <v>394</v>
      </c>
      <c r="E39" s="114">
        <v>11046</v>
      </c>
      <c r="F39" s="49"/>
      <c r="G39" s="37"/>
      <c r="H39" s="83" t="s">
        <v>394</v>
      </c>
      <c r="I39" s="66">
        <v>12927</v>
      </c>
      <c r="J39" s="49"/>
    </row>
    <row r="40" spans="1:26">
      <c r="A40" s="12"/>
      <c r="B40" s="24"/>
      <c r="C40" s="37"/>
      <c r="D40" s="25"/>
      <c r="E40" s="112"/>
      <c r="F40" s="37"/>
      <c r="G40" s="37"/>
      <c r="H40" s="24"/>
      <c r="I40" s="65"/>
      <c r="J40" s="37"/>
    </row>
    <row r="41" spans="1:26">
      <c r="A41" s="12"/>
      <c r="B41" s="76" t="s">
        <v>538</v>
      </c>
      <c r="C41" s="50"/>
      <c r="D41" s="110">
        <v>23355</v>
      </c>
      <c r="E41" s="110"/>
      <c r="F41" s="50"/>
      <c r="G41" s="50"/>
      <c r="H41" s="104">
        <v>19565</v>
      </c>
      <c r="I41" s="104"/>
      <c r="J41" s="50"/>
    </row>
    <row r="42" spans="1:26" ht="15.75" thickBot="1">
      <c r="A42" s="12"/>
      <c r="B42" s="76"/>
      <c r="C42" s="50"/>
      <c r="D42" s="73"/>
      <c r="E42" s="73"/>
      <c r="F42" s="58"/>
      <c r="G42" s="50"/>
      <c r="H42" s="75"/>
      <c r="I42" s="75"/>
      <c r="J42" s="58"/>
    </row>
    <row r="43" spans="1:26">
      <c r="A43" s="12"/>
      <c r="B43" s="25" t="s">
        <v>818</v>
      </c>
      <c r="C43" s="37"/>
      <c r="D43" s="114">
        <v>34401</v>
      </c>
      <c r="E43" s="114"/>
      <c r="F43" s="49"/>
      <c r="G43" s="37"/>
      <c r="H43" s="66">
        <v>32492</v>
      </c>
      <c r="I43" s="66"/>
      <c r="J43" s="49"/>
    </row>
    <row r="44" spans="1:26">
      <c r="A44" s="12"/>
      <c r="B44" s="25"/>
      <c r="C44" s="37"/>
      <c r="D44" s="148"/>
      <c r="E44" s="148"/>
      <c r="F44" s="94"/>
      <c r="G44" s="37"/>
      <c r="H44" s="95"/>
      <c r="I44" s="95"/>
      <c r="J44" s="94"/>
    </row>
    <row r="45" spans="1:26">
      <c r="A45" s="12"/>
      <c r="B45" s="76" t="s">
        <v>819</v>
      </c>
      <c r="C45" s="50"/>
      <c r="D45" s="54">
        <v>17</v>
      </c>
      <c r="E45" s="54"/>
      <c r="F45" s="50"/>
      <c r="G45" s="50"/>
      <c r="H45" s="55">
        <v>20</v>
      </c>
      <c r="I45" s="55"/>
      <c r="J45" s="50"/>
    </row>
    <row r="46" spans="1:26">
      <c r="A46" s="12"/>
      <c r="B46" s="76"/>
      <c r="C46" s="50"/>
      <c r="D46" s="54"/>
      <c r="E46" s="54"/>
      <c r="F46" s="50"/>
      <c r="G46" s="50"/>
      <c r="H46" s="55"/>
      <c r="I46" s="55"/>
      <c r="J46" s="50"/>
    </row>
    <row r="47" spans="1:26">
      <c r="A47" s="12"/>
      <c r="B47" s="15" t="s">
        <v>541</v>
      </c>
      <c r="C47" s="34"/>
      <c r="D47" s="51" t="s">
        <v>820</v>
      </c>
      <c r="E47" s="51"/>
      <c r="F47" s="19" t="s">
        <v>407</v>
      </c>
      <c r="G47" s="34"/>
      <c r="H47" s="52" t="s">
        <v>821</v>
      </c>
      <c r="I47" s="52"/>
      <c r="J47" s="15" t="s">
        <v>407</v>
      </c>
    </row>
    <row r="48" spans="1:26">
      <c r="A48" s="12"/>
      <c r="B48" s="76" t="s">
        <v>822</v>
      </c>
      <c r="C48" s="50"/>
      <c r="D48" s="54">
        <v>10</v>
      </c>
      <c r="E48" s="54"/>
      <c r="F48" s="50"/>
      <c r="G48" s="50"/>
      <c r="H48" s="55">
        <v>1</v>
      </c>
      <c r="I48" s="55"/>
      <c r="J48" s="50"/>
    </row>
    <row r="49" spans="1:26" ht="15.75" thickBot="1">
      <c r="A49" s="12"/>
      <c r="B49" s="76"/>
      <c r="C49" s="50"/>
      <c r="D49" s="57"/>
      <c r="E49" s="57"/>
      <c r="F49" s="58"/>
      <c r="G49" s="50"/>
      <c r="H49" s="59"/>
      <c r="I49" s="59"/>
      <c r="J49" s="58"/>
    </row>
    <row r="50" spans="1:26">
      <c r="A50" s="12"/>
      <c r="B50" s="25" t="s">
        <v>823</v>
      </c>
      <c r="C50" s="37"/>
      <c r="D50" s="79" t="s">
        <v>394</v>
      </c>
      <c r="E50" s="114">
        <v>34251</v>
      </c>
      <c r="F50" s="49"/>
      <c r="G50" s="37"/>
      <c r="H50" s="83" t="s">
        <v>394</v>
      </c>
      <c r="I50" s="66">
        <v>31987</v>
      </c>
      <c r="J50" s="49"/>
    </row>
    <row r="51" spans="1:26" ht="15.75" thickBot="1">
      <c r="A51" s="12"/>
      <c r="B51" s="25"/>
      <c r="C51" s="37"/>
      <c r="D51" s="80"/>
      <c r="E51" s="115"/>
      <c r="F51" s="82"/>
      <c r="G51" s="37"/>
      <c r="H51" s="84"/>
      <c r="I51" s="126"/>
      <c r="J51" s="82"/>
    </row>
    <row r="52" spans="1:26" ht="15.75" thickTop="1">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c r="A53" s="12" t="s">
        <v>1217</v>
      </c>
      <c r="B53" s="24" t="s">
        <v>828</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c r="A54" s="12"/>
      <c r="B54" s="139"/>
      <c r="C54" s="139"/>
      <c r="D54" s="139"/>
      <c r="E54" s="139"/>
      <c r="F54" s="139"/>
      <c r="G54" s="139"/>
      <c r="H54" s="139"/>
      <c r="I54" s="139"/>
      <c r="J54" s="139"/>
      <c r="K54" s="139"/>
      <c r="L54" s="139"/>
      <c r="M54" s="139"/>
      <c r="N54" s="139"/>
      <c r="O54" s="139"/>
      <c r="P54" s="139"/>
      <c r="Q54" s="139"/>
      <c r="R54" s="139"/>
      <c r="S54" s="139"/>
      <c r="T54" s="139"/>
      <c r="U54" s="139"/>
      <c r="V54" s="139"/>
      <c r="W54" s="139"/>
      <c r="X54" s="139"/>
      <c r="Y54" s="139"/>
      <c r="Z54" s="139"/>
    </row>
    <row r="55" spans="1:26">
      <c r="A55" s="12"/>
      <c r="B55" s="139"/>
      <c r="C55" s="139"/>
      <c r="D55" s="139"/>
      <c r="E55" s="139"/>
      <c r="F55" s="139"/>
      <c r="G55" s="139"/>
      <c r="H55" s="139"/>
      <c r="I55" s="139"/>
      <c r="J55" s="139"/>
      <c r="K55" s="139"/>
      <c r="L55" s="139"/>
      <c r="M55" s="139"/>
      <c r="N55" s="139"/>
      <c r="O55" s="139"/>
      <c r="P55" s="139"/>
      <c r="Q55" s="139"/>
      <c r="R55" s="139"/>
      <c r="S55" s="139"/>
      <c r="T55" s="139"/>
      <c r="U55" s="139"/>
      <c r="V55" s="139"/>
      <c r="W55" s="139"/>
      <c r="X55" s="139"/>
      <c r="Y55" s="139"/>
      <c r="Z55" s="139"/>
    </row>
    <row r="56" spans="1:26">
      <c r="A56" s="12"/>
      <c r="B56" s="46"/>
      <c r="C56" s="46"/>
      <c r="D56" s="46"/>
      <c r="E56" s="46"/>
      <c r="F56" s="46"/>
      <c r="G56" s="46"/>
      <c r="H56" s="46"/>
      <c r="I56" s="46"/>
      <c r="J56" s="46"/>
    </row>
    <row r="57" spans="1:26">
      <c r="A57" s="12"/>
      <c r="B57" s="16"/>
      <c r="C57" s="16"/>
      <c r="D57" s="16"/>
      <c r="E57" s="16"/>
      <c r="F57" s="16"/>
      <c r="G57" s="16"/>
      <c r="H57" s="16"/>
      <c r="I57" s="16"/>
      <c r="J57" s="16"/>
    </row>
    <row r="58" spans="1:26" ht="15.75" thickBot="1">
      <c r="A58" s="12"/>
      <c r="B58" s="87" t="s">
        <v>422</v>
      </c>
      <c r="C58" s="39"/>
      <c r="D58" s="47" t="s">
        <v>423</v>
      </c>
      <c r="E58" s="47"/>
      <c r="F58" s="47"/>
      <c r="G58" s="39"/>
      <c r="H58" s="48" t="s">
        <v>424</v>
      </c>
      <c r="I58" s="48"/>
      <c r="J58" s="48"/>
    </row>
    <row r="59" spans="1:26">
      <c r="A59" s="12"/>
      <c r="B59" s="83" t="s">
        <v>497</v>
      </c>
      <c r="C59" s="37"/>
      <c r="D59" s="79" t="s">
        <v>394</v>
      </c>
      <c r="E59" s="114">
        <v>24081</v>
      </c>
      <c r="F59" s="49"/>
      <c r="G59" s="37"/>
      <c r="H59" s="83" t="s">
        <v>394</v>
      </c>
      <c r="I59" s="66">
        <v>23771</v>
      </c>
      <c r="J59" s="49"/>
    </row>
    <row r="60" spans="1:26">
      <c r="A60" s="12"/>
      <c r="B60" s="91"/>
      <c r="C60" s="37"/>
      <c r="D60" s="92"/>
      <c r="E60" s="148"/>
      <c r="F60" s="94"/>
      <c r="G60" s="37"/>
      <c r="H60" s="91"/>
      <c r="I60" s="95"/>
      <c r="J60" s="94"/>
    </row>
    <row r="61" spans="1:26">
      <c r="A61" s="12"/>
      <c r="B61" s="76" t="s">
        <v>498</v>
      </c>
      <c r="C61" s="50"/>
      <c r="D61" s="54">
        <v>500</v>
      </c>
      <c r="E61" s="54"/>
      <c r="F61" s="50"/>
      <c r="G61" s="50"/>
      <c r="H61" s="55" t="s">
        <v>438</v>
      </c>
      <c r="I61" s="55"/>
      <c r="J61" s="50"/>
    </row>
    <row r="62" spans="1:26">
      <c r="A62" s="12"/>
      <c r="B62" s="76"/>
      <c r="C62" s="50"/>
      <c r="D62" s="54"/>
      <c r="E62" s="54"/>
      <c r="F62" s="50"/>
      <c r="G62" s="50"/>
      <c r="H62" s="55"/>
      <c r="I62" s="55"/>
      <c r="J62" s="50"/>
    </row>
    <row r="63" spans="1:26">
      <c r="A63" s="12"/>
      <c r="B63" s="24" t="s">
        <v>829</v>
      </c>
      <c r="C63" s="37"/>
      <c r="D63" s="112">
        <v>9040</v>
      </c>
      <c r="E63" s="112"/>
      <c r="F63" s="37"/>
      <c r="G63" s="37"/>
      <c r="H63" s="65">
        <v>8090</v>
      </c>
      <c r="I63" s="65"/>
      <c r="J63" s="37"/>
    </row>
    <row r="64" spans="1:26">
      <c r="A64" s="12"/>
      <c r="B64" s="24"/>
      <c r="C64" s="37"/>
      <c r="D64" s="112"/>
      <c r="E64" s="112"/>
      <c r="F64" s="37"/>
      <c r="G64" s="37"/>
      <c r="H64" s="65"/>
      <c r="I64" s="65"/>
      <c r="J64" s="37"/>
    </row>
    <row r="65" spans="1:26">
      <c r="A65" s="12"/>
      <c r="B65" s="76" t="s">
        <v>830</v>
      </c>
      <c r="C65" s="50"/>
      <c r="D65" s="54">
        <v>730</v>
      </c>
      <c r="E65" s="54"/>
      <c r="F65" s="50"/>
      <c r="G65" s="50"/>
      <c r="H65" s="55">
        <v>581</v>
      </c>
      <c r="I65" s="55"/>
      <c r="J65" s="50"/>
    </row>
    <row r="66" spans="1:26">
      <c r="A66" s="12"/>
      <c r="B66" s="76"/>
      <c r="C66" s="50"/>
      <c r="D66" s="54"/>
      <c r="E66" s="54"/>
      <c r="F66" s="50"/>
      <c r="G66" s="50"/>
      <c r="H66" s="55"/>
      <c r="I66" s="55"/>
      <c r="J66" s="50"/>
    </row>
    <row r="67" spans="1:26">
      <c r="A67" s="12"/>
      <c r="B67" s="24" t="s">
        <v>831</v>
      </c>
      <c r="C67" s="37"/>
      <c r="D67" s="51">
        <v>50</v>
      </c>
      <c r="E67" s="51"/>
      <c r="F67" s="37"/>
      <c r="G67" s="37"/>
      <c r="H67" s="52">
        <v>50</v>
      </c>
      <c r="I67" s="52"/>
      <c r="J67" s="37"/>
    </row>
    <row r="68" spans="1:26" ht="15.75" thickBot="1">
      <c r="A68" s="12"/>
      <c r="B68" s="24"/>
      <c r="C68" s="37"/>
      <c r="D68" s="61"/>
      <c r="E68" s="61"/>
      <c r="F68" s="62"/>
      <c r="G68" s="37"/>
      <c r="H68" s="64"/>
      <c r="I68" s="64"/>
      <c r="J68" s="62"/>
    </row>
    <row r="69" spans="1:26">
      <c r="A69" s="12"/>
      <c r="B69" s="69" t="s">
        <v>540</v>
      </c>
      <c r="C69" s="50"/>
      <c r="D69" s="98" t="s">
        <v>394</v>
      </c>
      <c r="E69" s="72">
        <v>34401</v>
      </c>
      <c r="F69" s="68"/>
      <c r="G69" s="50"/>
      <c r="H69" s="102" t="s">
        <v>394</v>
      </c>
      <c r="I69" s="74">
        <v>32492</v>
      </c>
      <c r="J69" s="68"/>
    </row>
    <row r="70" spans="1:26" ht="15.75" thickBot="1">
      <c r="A70" s="12"/>
      <c r="B70" s="69"/>
      <c r="C70" s="50"/>
      <c r="D70" s="99"/>
      <c r="E70" s="124"/>
      <c r="F70" s="101"/>
      <c r="G70" s="50"/>
      <c r="H70" s="103"/>
      <c r="I70" s="105"/>
      <c r="J70" s="101"/>
    </row>
    <row r="71" spans="1:26" ht="15.75" thickTop="1">
      <c r="A71" s="12" t="s">
        <v>1218</v>
      </c>
      <c r="B71" s="24" t="s">
        <v>835</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c r="A72" s="12"/>
      <c r="B72" s="139"/>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row>
    <row r="73" spans="1:26">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c r="A75" s="12"/>
      <c r="B75" s="39"/>
      <c r="C75" s="39"/>
      <c r="D75" s="47" t="s">
        <v>423</v>
      </c>
      <c r="E75" s="47"/>
      <c r="F75" s="47"/>
      <c r="G75" s="47"/>
      <c r="H75" s="47"/>
      <c r="I75" s="47"/>
      <c r="J75" s="47"/>
      <c r="K75" s="47"/>
      <c r="L75" s="47"/>
      <c r="M75" s="47"/>
      <c r="N75" s="47"/>
      <c r="O75" s="39"/>
      <c r="P75" s="241">
        <v>41639</v>
      </c>
      <c r="Q75" s="241"/>
      <c r="R75" s="241"/>
      <c r="S75" s="241"/>
      <c r="T75" s="241"/>
      <c r="U75" s="241"/>
      <c r="V75" s="241"/>
      <c r="W75" s="241"/>
      <c r="X75" s="241"/>
      <c r="Y75" s="241"/>
      <c r="Z75" s="241"/>
    </row>
    <row r="76" spans="1:26" ht="15.75" thickBot="1">
      <c r="A76" s="12"/>
      <c r="B76" s="108" t="s">
        <v>836</v>
      </c>
      <c r="C76" s="34"/>
      <c r="D76" s="132" t="s">
        <v>191</v>
      </c>
      <c r="E76" s="132"/>
      <c r="F76" s="132"/>
      <c r="G76" s="34"/>
      <c r="H76" s="132" t="s">
        <v>837</v>
      </c>
      <c r="I76" s="132"/>
      <c r="J76" s="132"/>
      <c r="K76" s="34"/>
      <c r="L76" s="132" t="s">
        <v>123</v>
      </c>
      <c r="M76" s="132"/>
      <c r="N76" s="132"/>
      <c r="O76" s="34"/>
      <c r="P76" s="136" t="s">
        <v>191</v>
      </c>
      <c r="Q76" s="136"/>
      <c r="R76" s="136"/>
      <c r="S76" s="34"/>
      <c r="T76" s="136" t="s">
        <v>837</v>
      </c>
      <c r="U76" s="136"/>
      <c r="V76" s="136"/>
      <c r="W76" s="34"/>
      <c r="X76" s="136" t="s">
        <v>123</v>
      </c>
      <c r="Y76" s="136"/>
      <c r="Z76" s="136"/>
    </row>
    <row r="77" spans="1:26">
      <c r="A77" s="12"/>
      <c r="B77" s="102" t="s">
        <v>838</v>
      </c>
      <c r="C77" s="50"/>
      <c r="D77" s="98" t="s">
        <v>394</v>
      </c>
      <c r="E77" s="72">
        <v>484812</v>
      </c>
      <c r="F77" s="68"/>
      <c r="G77" s="50"/>
      <c r="H77" s="98" t="s">
        <v>394</v>
      </c>
      <c r="I77" s="72">
        <v>362363</v>
      </c>
      <c r="J77" s="68"/>
      <c r="K77" s="50"/>
      <c r="L77" s="98" t="s">
        <v>394</v>
      </c>
      <c r="M77" s="72">
        <v>847175</v>
      </c>
      <c r="N77" s="68"/>
      <c r="O77" s="50"/>
      <c r="P77" s="102" t="s">
        <v>394</v>
      </c>
      <c r="Q77" s="74">
        <v>473495</v>
      </c>
      <c r="R77" s="68"/>
      <c r="S77" s="50"/>
      <c r="T77" s="102" t="s">
        <v>394</v>
      </c>
      <c r="U77" s="74">
        <v>293342</v>
      </c>
      <c r="V77" s="68"/>
      <c r="W77" s="50"/>
      <c r="X77" s="102" t="s">
        <v>394</v>
      </c>
      <c r="Y77" s="74">
        <v>766837</v>
      </c>
      <c r="Z77" s="68"/>
    </row>
    <row r="78" spans="1:26">
      <c r="A78" s="12"/>
      <c r="B78" s="76"/>
      <c r="C78" s="50"/>
      <c r="D78" s="242"/>
      <c r="E78" s="143"/>
      <c r="F78" s="144"/>
      <c r="G78" s="50"/>
      <c r="H78" s="242"/>
      <c r="I78" s="143"/>
      <c r="J78" s="144"/>
      <c r="K78" s="50"/>
      <c r="L78" s="242"/>
      <c r="M78" s="143"/>
      <c r="N78" s="144"/>
      <c r="O78" s="50"/>
      <c r="P78" s="117"/>
      <c r="Q78" s="145"/>
      <c r="R78" s="144"/>
      <c r="S78" s="50"/>
      <c r="T78" s="117"/>
      <c r="U78" s="145"/>
      <c r="V78" s="144"/>
      <c r="W78" s="50"/>
      <c r="X78" s="117"/>
      <c r="Y78" s="145"/>
      <c r="Z78" s="144"/>
    </row>
    <row r="79" spans="1:26">
      <c r="A79" s="12"/>
      <c r="B79" s="24" t="s">
        <v>839</v>
      </c>
      <c r="C79" s="37"/>
      <c r="D79" s="112">
        <v>34401</v>
      </c>
      <c r="E79" s="112"/>
      <c r="F79" s="37"/>
      <c r="G79" s="37"/>
      <c r="H79" s="112">
        <v>31060</v>
      </c>
      <c r="I79" s="112"/>
      <c r="J79" s="37"/>
      <c r="K79" s="37"/>
      <c r="L79" s="112">
        <v>65461</v>
      </c>
      <c r="M79" s="112"/>
      <c r="N79" s="37"/>
      <c r="O79" s="37"/>
      <c r="P79" s="65">
        <v>32492</v>
      </c>
      <c r="Q79" s="65"/>
      <c r="R79" s="37"/>
      <c r="S79" s="37"/>
      <c r="T79" s="65">
        <v>31092</v>
      </c>
      <c r="U79" s="65"/>
      <c r="V79" s="37"/>
      <c r="W79" s="37"/>
      <c r="X79" s="65">
        <v>63584</v>
      </c>
      <c r="Y79" s="65"/>
      <c r="Z79" s="37"/>
    </row>
    <row r="80" spans="1:26">
      <c r="A80" s="12"/>
      <c r="B80" s="24"/>
      <c r="C80" s="37"/>
      <c r="D80" s="112"/>
      <c r="E80" s="112"/>
      <c r="F80" s="37"/>
      <c r="G80" s="37"/>
      <c r="H80" s="112"/>
      <c r="I80" s="112"/>
      <c r="J80" s="37"/>
      <c r="K80" s="37"/>
      <c r="L80" s="112"/>
      <c r="M80" s="112"/>
      <c r="N80" s="37"/>
      <c r="O80" s="37"/>
      <c r="P80" s="65"/>
      <c r="Q80" s="65"/>
      <c r="R80" s="37"/>
      <c r="S80" s="37"/>
      <c r="T80" s="65"/>
      <c r="U80" s="65"/>
      <c r="V80" s="37"/>
      <c r="W80" s="37"/>
      <c r="X80" s="65"/>
      <c r="Y80" s="65"/>
      <c r="Z80" s="37"/>
    </row>
    <row r="81" spans="1:26">
      <c r="A81" s="12"/>
      <c r="B81" s="38" t="s">
        <v>840</v>
      </c>
      <c r="C81" s="39"/>
      <c r="D81" s="54">
        <v>7</v>
      </c>
      <c r="E81" s="54"/>
      <c r="F81" s="44" t="s">
        <v>547</v>
      </c>
      <c r="G81" s="39"/>
      <c r="H81" s="54">
        <v>9</v>
      </c>
      <c r="I81" s="54"/>
      <c r="J81" s="44" t="s">
        <v>547</v>
      </c>
      <c r="K81" s="39"/>
      <c r="L81" s="54">
        <v>8</v>
      </c>
      <c r="M81" s="54"/>
      <c r="N81" s="44" t="s">
        <v>547</v>
      </c>
      <c r="O81" s="39"/>
      <c r="P81" s="55">
        <v>7</v>
      </c>
      <c r="Q81" s="55"/>
      <c r="R81" s="38" t="s">
        <v>547</v>
      </c>
      <c r="S81" s="39"/>
      <c r="T81" s="55">
        <v>11</v>
      </c>
      <c r="U81" s="55"/>
      <c r="V81" s="38" t="s">
        <v>547</v>
      </c>
      <c r="W81" s="39"/>
      <c r="X81" s="55">
        <v>8</v>
      </c>
      <c r="Y81" s="55"/>
      <c r="Z81" s="38" t="s">
        <v>547</v>
      </c>
    </row>
  </sheetData>
  <mergeCells count="283">
    <mergeCell ref="A53:A70"/>
    <mergeCell ref="B53:Z53"/>
    <mergeCell ref="B54:Z54"/>
    <mergeCell ref="B55:Z55"/>
    <mergeCell ref="A71:A81"/>
    <mergeCell ref="B71:Z71"/>
    <mergeCell ref="B72:Z72"/>
    <mergeCell ref="A23:A33"/>
    <mergeCell ref="B23:Z23"/>
    <mergeCell ref="B24:Z24"/>
    <mergeCell ref="A34:A52"/>
    <mergeCell ref="B34:Z34"/>
    <mergeCell ref="B35:Z35"/>
    <mergeCell ref="B52:Z52"/>
    <mergeCell ref="A1:A2"/>
    <mergeCell ref="B1:Z1"/>
    <mergeCell ref="B2:Z2"/>
    <mergeCell ref="B3:Z3"/>
    <mergeCell ref="A4:A22"/>
    <mergeCell ref="B4:Z4"/>
    <mergeCell ref="B5:Z5"/>
    <mergeCell ref="V79:V80"/>
    <mergeCell ref="W79:W80"/>
    <mergeCell ref="X79:Y80"/>
    <mergeCell ref="Z79:Z80"/>
    <mergeCell ref="D81:E81"/>
    <mergeCell ref="H81:I81"/>
    <mergeCell ref="L81:M81"/>
    <mergeCell ref="P81:Q81"/>
    <mergeCell ref="T81:U81"/>
    <mergeCell ref="X81:Y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Z73"/>
    <mergeCell ref="D75:N75"/>
    <mergeCell ref="P75:Z75"/>
    <mergeCell ref="D76:F76"/>
    <mergeCell ref="H76:J76"/>
    <mergeCell ref="L76:N76"/>
    <mergeCell ref="P76:R76"/>
    <mergeCell ref="T76:V76"/>
    <mergeCell ref="X76:Z76"/>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0:H51"/>
    <mergeCell ref="I50:I51"/>
    <mergeCell ref="J50:J51"/>
    <mergeCell ref="B56:J56"/>
    <mergeCell ref="D58:F58"/>
    <mergeCell ref="H58:J58"/>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D33:E33"/>
    <mergeCell ref="H33:I33"/>
    <mergeCell ref="B36:J36"/>
    <mergeCell ref="D38:F38"/>
    <mergeCell ref="H38:J38"/>
    <mergeCell ref="B39:B40"/>
    <mergeCell ref="C39:C40"/>
    <mergeCell ref="D39:D40"/>
    <mergeCell ref="E39:E40"/>
    <mergeCell ref="F39:F40"/>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8"/>
    <mergeCell ref="G27:G28"/>
    <mergeCell ref="H27:I28"/>
    <mergeCell ref="J27:J2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E20"/>
    <mergeCell ref="F19:F20"/>
    <mergeCell ref="G19:G20"/>
    <mergeCell ref="H19:H20"/>
    <mergeCell ref="I15:I16"/>
    <mergeCell ref="J15:J16"/>
    <mergeCell ref="K15:L16"/>
    <mergeCell ref="M15:M16"/>
    <mergeCell ref="B17:B18"/>
    <mergeCell ref="C17:C18"/>
    <mergeCell ref="D17:E18"/>
    <mergeCell ref="F17:F18"/>
    <mergeCell ref="G17:G18"/>
    <mergeCell ref="H17:H18"/>
    <mergeCell ref="I13:I14"/>
    <mergeCell ref="J13:J14"/>
    <mergeCell ref="K13:L14"/>
    <mergeCell ref="M13:M14"/>
    <mergeCell ref="B15:B16"/>
    <mergeCell ref="C15:C16"/>
    <mergeCell ref="D15:E16"/>
    <mergeCell ref="F15:F16"/>
    <mergeCell ref="G15:G16"/>
    <mergeCell ref="H15:H16"/>
    <mergeCell ref="I11:I12"/>
    <mergeCell ref="J11:J12"/>
    <mergeCell ref="K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6:M6"/>
    <mergeCell ref="D8:F8"/>
    <mergeCell ref="H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8.710937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3" customWidth="1"/>
    <col min="14" max="14" width="1.5703125" customWidth="1"/>
  </cols>
  <sheetData>
    <row r="1" spans="1:14" ht="15" customHeight="1">
      <c r="A1" s="8" t="s">
        <v>1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4</v>
      </c>
      <c r="B3" s="11"/>
      <c r="C3" s="11"/>
      <c r="D3" s="11"/>
      <c r="E3" s="11"/>
      <c r="F3" s="11"/>
      <c r="G3" s="11"/>
      <c r="H3" s="11"/>
      <c r="I3" s="11"/>
      <c r="J3" s="11"/>
      <c r="K3" s="11"/>
      <c r="L3" s="11"/>
      <c r="M3" s="11"/>
      <c r="N3" s="11"/>
    </row>
    <row r="4" spans="1:14">
      <c r="A4" s="12" t="s">
        <v>1220</v>
      </c>
      <c r="B4" s="24" t="s">
        <v>846</v>
      </c>
      <c r="C4" s="24"/>
      <c r="D4" s="24"/>
      <c r="E4" s="24"/>
      <c r="F4" s="24"/>
      <c r="G4" s="24"/>
      <c r="H4" s="24"/>
      <c r="I4" s="24"/>
      <c r="J4" s="24"/>
      <c r="K4" s="24"/>
      <c r="L4" s="24"/>
      <c r="M4" s="24"/>
      <c r="N4" s="24"/>
    </row>
    <row r="5" spans="1:14">
      <c r="A5" s="12"/>
      <c r="B5" s="139"/>
      <c r="C5" s="139"/>
      <c r="D5" s="139"/>
      <c r="E5" s="139"/>
      <c r="F5" s="139"/>
      <c r="G5" s="139"/>
      <c r="H5" s="139"/>
      <c r="I5" s="139"/>
      <c r="J5" s="139"/>
      <c r="K5" s="139"/>
      <c r="L5" s="139"/>
      <c r="M5" s="139"/>
      <c r="N5" s="139"/>
    </row>
    <row r="6" spans="1:14">
      <c r="A6" s="12"/>
      <c r="B6" s="46"/>
      <c r="C6" s="46"/>
      <c r="D6" s="46"/>
      <c r="E6" s="46"/>
      <c r="F6" s="46"/>
      <c r="G6" s="46"/>
      <c r="H6" s="46"/>
      <c r="I6" s="46"/>
      <c r="J6" s="46"/>
      <c r="K6" s="46"/>
      <c r="L6" s="46"/>
      <c r="M6" s="46"/>
      <c r="N6" s="46"/>
    </row>
    <row r="7" spans="1:14">
      <c r="A7" s="12"/>
      <c r="B7" s="16"/>
      <c r="C7" s="16"/>
      <c r="D7" s="16"/>
      <c r="E7" s="16"/>
      <c r="F7" s="16"/>
      <c r="G7" s="16"/>
      <c r="H7" s="16"/>
      <c r="I7" s="16"/>
      <c r="J7" s="16"/>
      <c r="K7" s="16"/>
      <c r="L7" s="16"/>
      <c r="M7" s="16"/>
      <c r="N7" s="16"/>
    </row>
    <row r="8" spans="1:14" ht="15.75" thickBot="1">
      <c r="A8" s="12"/>
      <c r="B8" s="87" t="s">
        <v>391</v>
      </c>
      <c r="C8" s="39"/>
      <c r="D8" s="47">
        <v>2014</v>
      </c>
      <c r="E8" s="47"/>
      <c r="F8" s="47"/>
      <c r="G8" s="39"/>
      <c r="H8" s="48">
        <v>2013</v>
      </c>
      <c r="I8" s="48"/>
      <c r="J8" s="48"/>
      <c r="K8" s="39"/>
      <c r="L8" s="48">
        <v>2012</v>
      </c>
      <c r="M8" s="48"/>
      <c r="N8" s="48"/>
    </row>
    <row r="9" spans="1:14">
      <c r="A9" s="12"/>
      <c r="B9" s="79" t="s">
        <v>847</v>
      </c>
      <c r="C9" s="37"/>
      <c r="D9" s="79" t="s">
        <v>394</v>
      </c>
      <c r="E9" s="60">
        <v>78</v>
      </c>
      <c r="F9" s="49"/>
      <c r="G9" s="37"/>
      <c r="H9" s="83" t="s">
        <v>394</v>
      </c>
      <c r="I9" s="63">
        <v>78</v>
      </c>
      <c r="J9" s="49"/>
      <c r="K9" s="37"/>
      <c r="L9" s="83" t="s">
        <v>394</v>
      </c>
      <c r="M9" s="63">
        <v>61</v>
      </c>
      <c r="N9" s="49"/>
    </row>
    <row r="10" spans="1:14">
      <c r="A10" s="12"/>
      <c r="B10" s="92"/>
      <c r="C10" s="37"/>
      <c r="D10" s="92"/>
      <c r="E10" s="93"/>
      <c r="F10" s="94"/>
      <c r="G10" s="37"/>
      <c r="H10" s="91"/>
      <c r="I10" s="154"/>
      <c r="J10" s="94"/>
      <c r="K10" s="37"/>
      <c r="L10" s="91"/>
      <c r="M10" s="154"/>
      <c r="N10" s="94"/>
    </row>
    <row r="11" spans="1:14">
      <c r="A11" s="12"/>
      <c r="B11" s="76" t="s">
        <v>848</v>
      </c>
      <c r="C11" s="50"/>
      <c r="D11" s="54">
        <v>44</v>
      </c>
      <c r="E11" s="54"/>
      <c r="F11" s="50"/>
      <c r="G11" s="50"/>
      <c r="H11" s="55">
        <v>33</v>
      </c>
      <c r="I11" s="55"/>
      <c r="J11" s="50"/>
      <c r="K11" s="50"/>
      <c r="L11" s="55">
        <v>42</v>
      </c>
      <c r="M11" s="55"/>
      <c r="N11" s="50"/>
    </row>
    <row r="12" spans="1:14">
      <c r="A12" s="12"/>
      <c r="B12" s="76"/>
      <c r="C12" s="50"/>
      <c r="D12" s="54"/>
      <c r="E12" s="54"/>
      <c r="F12" s="50"/>
      <c r="G12" s="50"/>
      <c r="H12" s="55"/>
      <c r="I12" s="55"/>
      <c r="J12" s="50"/>
      <c r="K12" s="50"/>
      <c r="L12" s="55"/>
      <c r="M12" s="55"/>
      <c r="N12" s="50"/>
    </row>
    <row r="13" spans="1:14" ht="15.75" thickBot="1">
      <c r="A13" s="12"/>
      <c r="B13" s="15" t="s">
        <v>849</v>
      </c>
      <c r="C13" s="34"/>
      <c r="D13" s="61" t="s">
        <v>768</v>
      </c>
      <c r="E13" s="61"/>
      <c r="F13" s="19" t="s">
        <v>407</v>
      </c>
      <c r="G13" s="34"/>
      <c r="H13" s="64" t="s">
        <v>850</v>
      </c>
      <c r="I13" s="64"/>
      <c r="J13" s="15" t="s">
        <v>407</v>
      </c>
      <c r="K13" s="34"/>
      <c r="L13" s="64" t="s">
        <v>797</v>
      </c>
      <c r="M13" s="64"/>
      <c r="N13" s="15" t="s">
        <v>407</v>
      </c>
    </row>
    <row r="14" spans="1:14">
      <c r="A14" s="12"/>
      <c r="B14" s="69" t="s">
        <v>851</v>
      </c>
      <c r="C14" s="50"/>
      <c r="D14" s="98" t="s">
        <v>394</v>
      </c>
      <c r="E14" s="70">
        <v>90</v>
      </c>
      <c r="F14" s="68"/>
      <c r="G14" s="50"/>
      <c r="H14" s="102" t="s">
        <v>394</v>
      </c>
      <c r="I14" s="71">
        <v>78</v>
      </c>
      <c r="J14" s="68"/>
      <c r="K14" s="50"/>
      <c r="L14" s="102" t="s">
        <v>394</v>
      </c>
      <c r="M14" s="71">
        <v>78</v>
      </c>
      <c r="N14" s="68"/>
    </row>
    <row r="15" spans="1:14" ht="15.75" thickBot="1">
      <c r="A15" s="12"/>
      <c r="B15" s="69"/>
      <c r="C15" s="50"/>
      <c r="D15" s="99"/>
      <c r="E15" s="100"/>
      <c r="F15" s="101"/>
      <c r="G15" s="50"/>
      <c r="H15" s="103"/>
      <c r="I15" s="119"/>
      <c r="J15" s="101"/>
      <c r="K15" s="50"/>
      <c r="L15" s="103"/>
      <c r="M15" s="119"/>
      <c r="N15" s="101"/>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2.85546875" bestFit="1" customWidth="1"/>
    <col min="4" max="4" width="2.28515625" customWidth="1"/>
    <col min="5" max="5" width="6.28515625" customWidth="1"/>
    <col min="6" max="6" width="2.5703125" customWidth="1"/>
    <col min="8" max="8" width="2" bestFit="1" customWidth="1"/>
    <col min="9" max="9" width="5.42578125" bestFit="1" customWidth="1"/>
    <col min="10" max="10" width="2.28515625" bestFit="1" customWidth="1"/>
    <col min="12" max="12" width="2.140625" customWidth="1"/>
    <col min="13" max="13" width="6" customWidth="1"/>
    <col min="14" max="14" width="2.85546875" customWidth="1"/>
    <col min="16" max="16" width="2" bestFit="1" customWidth="1"/>
    <col min="17" max="17" width="5.42578125" bestFit="1" customWidth="1"/>
    <col min="18" max="18" width="2.5703125" bestFit="1" customWidth="1"/>
  </cols>
  <sheetData>
    <row r="1" spans="1:18" ht="15" customHeight="1">
      <c r="A1" s="8" t="s">
        <v>1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61</v>
      </c>
      <c r="B3" s="11"/>
      <c r="C3" s="11"/>
      <c r="D3" s="11"/>
      <c r="E3" s="11"/>
      <c r="F3" s="11"/>
      <c r="G3" s="11"/>
      <c r="H3" s="11"/>
      <c r="I3" s="11"/>
      <c r="J3" s="11"/>
      <c r="K3" s="11"/>
      <c r="L3" s="11"/>
      <c r="M3" s="11"/>
      <c r="N3" s="11"/>
      <c r="O3" s="11"/>
      <c r="P3" s="11"/>
      <c r="Q3" s="11"/>
      <c r="R3" s="11"/>
    </row>
    <row r="4" spans="1:18">
      <c r="A4" s="12" t="s">
        <v>1222</v>
      </c>
      <c r="B4" s="24" t="s">
        <v>879</v>
      </c>
      <c r="C4" s="24"/>
      <c r="D4" s="24"/>
      <c r="E4" s="24"/>
      <c r="F4" s="24"/>
      <c r="G4" s="24"/>
      <c r="H4" s="24"/>
      <c r="I4" s="24"/>
      <c r="J4" s="24"/>
      <c r="K4" s="24"/>
      <c r="L4" s="24"/>
      <c r="M4" s="24"/>
      <c r="N4" s="24"/>
      <c r="O4" s="24"/>
      <c r="P4" s="24"/>
      <c r="Q4" s="24"/>
      <c r="R4" s="24"/>
    </row>
    <row r="5" spans="1:18">
      <c r="A5" s="12"/>
      <c r="B5" s="139"/>
      <c r="C5" s="139"/>
      <c r="D5" s="139"/>
      <c r="E5" s="139"/>
      <c r="F5" s="139"/>
      <c r="G5" s="139"/>
      <c r="H5" s="139"/>
      <c r="I5" s="139"/>
      <c r="J5" s="139"/>
      <c r="K5" s="139"/>
      <c r="L5" s="139"/>
      <c r="M5" s="139"/>
      <c r="N5" s="139"/>
      <c r="O5" s="139"/>
      <c r="P5" s="139"/>
      <c r="Q5" s="139"/>
      <c r="R5" s="139"/>
    </row>
    <row r="6" spans="1:18">
      <c r="A6" s="12"/>
      <c r="B6" s="46"/>
      <c r="C6" s="46"/>
      <c r="D6" s="46"/>
      <c r="E6" s="46"/>
      <c r="F6" s="46"/>
      <c r="G6" s="46"/>
      <c r="H6" s="46"/>
      <c r="I6" s="46"/>
      <c r="J6" s="46"/>
      <c r="K6" s="46"/>
      <c r="L6" s="46"/>
      <c r="M6" s="46"/>
      <c r="N6" s="46"/>
      <c r="O6" s="46"/>
      <c r="P6" s="46"/>
      <c r="Q6" s="46"/>
      <c r="R6" s="46"/>
    </row>
    <row r="7" spans="1:18">
      <c r="A7" s="12"/>
      <c r="B7" s="16"/>
      <c r="C7" s="16"/>
      <c r="D7" s="16"/>
      <c r="E7" s="16"/>
      <c r="F7" s="16"/>
      <c r="G7" s="16"/>
      <c r="H7" s="16"/>
      <c r="I7" s="16"/>
      <c r="J7" s="16"/>
      <c r="K7" s="16"/>
      <c r="L7" s="16"/>
      <c r="M7" s="16"/>
      <c r="N7" s="16"/>
      <c r="O7" s="16"/>
      <c r="P7" s="16"/>
      <c r="Q7" s="16"/>
      <c r="R7" s="16"/>
    </row>
    <row r="8" spans="1:18" ht="15.75" thickBot="1">
      <c r="A8" s="12"/>
      <c r="B8" s="39"/>
      <c r="C8" s="39"/>
      <c r="D8" s="47" t="s">
        <v>423</v>
      </c>
      <c r="E8" s="47"/>
      <c r="F8" s="47"/>
      <c r="G8" s="47"/>
      <c r="H8" s="47"/>
      <c r="I8" s="47"/>
      <c r="J8" s="47"/>
      <c r="K8" s="39"/>
      <c r="L8" s="48" t="s">
        <v>424</v>
      </c>
      <c r="M8" s="48"/>
      <c r="N8" s="48"/>
      <c r="O8" s="48"/>
      <c r="P8" s="48"/>
      <c r="Q8" s="48"/>
      <c r="R8" s="48"/>
    </row>
    <row r="9" spans="1:18" ht="15.75" thickBot="1">
      <c r="A9" s="12"/>
      <c r="B9" s="108" t="s">
        <v>422</v>
      </c>
      <c r="C9" s="34"/>
      <c r="D9" s="132" t="s">
        <v>880</v>
      </c>
      <c r="E9" s="132"/>
      <c r="F9" s="132"/>
      <c r="G9" s="34"/>
      <c r="H9" s="132" t="s">
        <v>881</v>
      </c>
      <c r="I9" s="132"/>
      <c r="J9" s="132"/>
      <c r="K9" s="34"/>
      <c r="L9" s="136" t="s">
        <v>880</v>
      </c>
      <c r="M9" s="136"/>
      <c r="N9" s="136"/>
      <c r="O9" s="34"/>
      <c r="P9" s="136" t="s">
        <v>881</v>
      </c>
      <c r="Q9" s="136"/>
      <c r="R9" s="136"/>
    </row>
    <row r="10" spans="1:18">
      <c r="A10" s="12"/>
      <c r="B10" s="102" t="s">
        <v>882</v>
      </c>
      <c r="C10" s="50"/>
      <c r="D10" s="98" t="s">
        <v>394</v>
      </c>
      <c r="E10" s="72">
        <v>1127</v>
      </c>
      <c r="F10" s="68"/>
      <c r="G10" s="50"/>
      <c r="H10" s="98" t="s">
        <v>394</v>
      </c>
      <c r="I10" s="72">
        <v>4317</v>
      </c>
      <c r="J10" s="68"/>
      <c r="K10" s="50"/>
      <c r="L10" s="102" t="s">
        <v>394</v>
      </c>
      <c r="M10" s="74">
        <v>1465</v>
      </c>
      <c r="N10" s="68"/>
      <c r="O10" s="50"/>
      <c r="P10" s="102" t="s">
        <v>394</v>
      </c>
      <c r="Q10" s="74">
        <v>3703</v>
      </c>
      <c r="R10" s="68"/>
    </row>
    <row r="11" spans="1:18">
      <c r="A11" s="12"/>
      <c r="B11" s="76"/>
      <c r="C11" s="50"/>
      <c r="D11" s="242"/>
      <c r="E11" s="143"/>
      <c r="F11" s="144"/>
      <c r="G11" s="50"/>
      <c r="H11" s="242"/>
      <c r="I11" s="143"/>
      <c r="J11" s="144"/>
      <c r="K11" s="50"/>
      <c r="L11" s="117"/>
      <c r="M11" s="145"/>
      <c r="N11" s="144"/>
      <c r="O11" s="50"/>
      <c r="P11" s="117"/>
      <c r="Q11" s="145"/>
      <c r="R11" s="144"/>
    </row>
    <row r="12" spans="1:18">
      <c r="A12" s="12"/>
      <c r="B12" s="24" t="s">
        <v>883</v>
      </c>
      <c r="C12" s="37"/>
      <c r="D12" s="25" t="s">
        <v>394</v>
      </c>
      <c r="E12" s="112">
        <v>2874</v>
      </c>
      <c r="F12" s="37"/>
      <c r="G12" s="37"/>
      <c r="H12" s="25" t="s">
        <v>394</v>
      </c>
      <c r="I12" s="112">
        <v>4317</v>
      </c>
      <c r="J12" s="37"/>
      <c r="K12" s="37"/>
      <c r="L12" s="24" t="s">
        <v>394</v>
      </c>
      <c r="M12" s="65">
        <v>2752</v>
      </c>
      <c r="N12" s="37"/>
      <c r="O12" s="37"/>
      <c r="P12" s="24" t="s">
        <v>394</v>
      </c>
      <c r="Q12" s="65">
        <v>3703</v>
      </c>
      <c r="R12" s="37"/>
    </row>
    <row r="13" spans="1:18">
      <c r="A13" s="12"/>
      <c r="B13" s="24"/>
      <c r="C13" s="37"/>
      <c r="D13" s="25"/>
      <c r="E13" s="112"/>
      <c r="F13" s="37"/>
      <c r="G13" s="37"/>
      <c r="H13" s="25"/>
      <c r="I13" s="112"/>
      <c r="J13" s="37"/>
      <c r="K13" s="37"/>
      <c r="L13" s="24"/>
      <c r="M13" s="65"/>
      <c r="N13" s="37"/>
      <c r="O13" s="37"/>
      <c r="P13" s="24"/>
      <c r="Q13" s="65"/>
      <c r="R13" s="37"/>
    </row>
    <row r="14" spans="1:18">
      <c r="A14" s="12"/>
      <c r="B14" s="38" t="s">
        <v>884</v>
      </c>
      <c r="C14" s="39"/>
      <c r="D14" s="54">
        <v>4</v>
      </c>
      <c r="E14" s="54"/>
      <c r="F14" s="44" t="s">
        <v>547</v>
      </c>
      <c r="G14" s="39"/>
      <c r="H14" s="54">
        <v>6.01</v>
      </c>
      <c r="I14" s="54"/>
      <c r="J14" s="44" t="s">
        <v>547</v>
      </c>
      <c r="K14" s="39"/>
      <c r="L14" s="55">
        <v>4</v>
      </c>
      <c r="M14" s="55"/>
      <c r="N14" s="38" t="s">
        <v>547</v>
      </c>
      <c r="O14" s="39"/>
      <c r="P14" s="55">
        <v>5.38</v>
      </c>
      <c r="Q14" s="55"/>
      <c r="R14" s="38" t="s">
        <v>547</v>
      </c>
    </row>
    <row r="15" spans="1:18">
      <c r="A15" s="12"/>
      <c r="B15" s="24" t="s">
        <v>885</v>
      </c>
      <c r="C15" s="37"/>
      <c r="D15" s="25" t="s">
        <v>394</v>
      </c>
      <c r="E15" s="112">
        <v>3592</v>
      </c>
      <c r="F15" s="37"/>
      <c r="G15" s="37"/>
      <c r="H15" s="25" t="s">
        <v>394</v>
      </c>
      <c r="I15" s="112">
        <v>6475</v>
      </c>
      <c r="J15" s="37"/>
      <c r="K15" s="37"/>
      <c r="L15" s="24" t="s">
        <v>394</v>
      </c>
      <c r="M15" s="65">
        <v>3440</v>
      </c>
      <c r="N15" s="37"/>
      <c r="O15" s="37"/>
      <c r="P15" s="24" t="s">
        <v>394</v>
      </c>
      <c r="Q15" s="65">
        <v>5555</v>
      </c>
      <c r="R15" s="37"/>
    </row>
    <row r="16" spans="1:18">
      <c r="A16" s="12"/>
      <c r="B16" s="24"/>
      <c r="C16" s="37"/>
      <c r="D16" s="25"/>
      <c r="E16" s="112"/>
      <c r="F16" s="37"/>
      <c r="G16" s="37"/>
      <c r="H16" s="25"/>
      <c r="I16" s="112"/>
      <c r="J16" s="37"/>
      <c r="K16" s="37"/>
      <c r="L16" s="24"/>
      <c r="M16" s="65"/>
      <c r="N16" s="37"/>
      <c r="O16" s="37"/>
      <c r="P16" s="24"/>
      <c r="Q16" s="65"/>
      <c r="R16" s="37"/>
    </row>
    <row r="17" spans="1:18">
      <c r="A17" s="12"/>
      <c r="B17" s="38" t="s">
        <v>886</v>
      </c>
      <c r="C17" s="39"/>
      <c r="D17" s="54">
        <v>5</v>
      </c>
      <c r="E17" s="54"/>
      <c r="F17" s="44" t="s">
        <v>547</v>
      </c>
      <c r="G17" s="39"/>
      <c r="H17" s="54">
        <v>9.01</v>
      </c>
      <c r="I17" s="54"/>
      <c r="J17" s="44" t="s">
        <v>547</v>
      </c>
      <c r="K17" s="39"/>
      <c r="L17" s="55">
        <v>5</v>
      </c>
      <c r="M17" s="55"/>
      <c r="N17" s="38" t="s">
        <v>547</v>
      </c>
      <c r="O17" s="39"/>
      <c r="P17" s="55">
        <v>8.07</v>
      </c>
      <c r="Q17" s="55"/>
      <c r="R17" s="38" t="s">
        <v>547</v>
      </c>
    </row>
  </sheetData>
  <mergeCells count="73">
    <mergeCell ref="A1:A2"/>
    <mergeCell ref="B1:R1"/>
    <mergeCell ref="B2:R2"/>
    <mergeCell ref="B3:R3"/>
    <mergeCell ref="A4:A17"/>
    <mergeCell ref="B4:R4"/>
    <mergeCell ref="B5:R5"/>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4" max="4" width="5.140625" customWidth="1"/>
    <col min="5" max="5" width="13.7109375" customWidth="1"/>
    <col min="6" max="6" width="4.42578125" customWidth="1"/>
    <col min="8" max="8" width="5.28515625" customWidth="1"/>
    <col min="9" max="9" width="12.28515625" customWidth="1"/>
    <col min="10" max="10" width="4.5703125" customWidth="1"/>
    <col min="12" max="12" width="7.7109375" customWidth="1"/>
    <col min="13" max="13" width="22.85546875" customWidth="1"/>
    <col min="14" max="14" width="6.5703125" customWidth="1"/>
    <col min="16" max="16" width="1.85546875" customWidth="1"/>
    <col min="17" max="17" width="3.28515625" customWidth="1"/>
    <col min="18" max="18" width="1.5703125" customWidth="1"/>
    <col min="20" max="20" width="2.140625" customWidth="1"/>
    <col min="21" max="21" width="4.85546875" customWidth="1"/>
    <col min="22" max="22" width="1.85546875" customWidth="1"/>
  </cols>
  <sheetData>
    <row r="1" spans="1:22" ht="15" customHeight="1">
      <c r="A1" s="8" t="s">
        <v>12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6</v>
      </c>
      <c r="B3" s="11"/>
      <c r="C3" s="11"/>
      <c r="D3" s="11"/>
      <c r="E3" s="11"/>
      <c r="F3" s="11"/>
      <c r="G3" s="11"/>
      <c r="H3" s="11"/>
      <c r="I3" s="11"/>
      <c r="J3" s="11"/>
      <c r="K3" s="11"/>
      <c r="L3" s="11"/>
      <c r="M3" s="11"/>
      <c r="N3" s="11"/>
      <c r="O3" s="11"/>
      <c r="P3" s="11"/>
      <c r="Q3" s="11"/>
      <c r="R3" s="11"/>
      <c r="S3" s="11"/>
      <c r="T3" s="11"/>
      <c r="U3" s="11"/>
      <c r="V3" s="11"/>
    </row>
    <row r="4" spans="1:22">
      <c r="A4" s="12" t="s">
        <v>1224</v>
      </c>
      <c r="B4" s="29" t="s">
        <v>898</v>
      </c>
      <c r="C4" s="29"/>
      <c r="D4" s="29"/>
      <c r="E4" s="29"/>
      <c r="F4" s="29"/>
      <c r="G4" s="29"/>
      <c r="H4" s="29"/>
      <c r="I4" s="29"/>
      <c r="J4" s="29"/>
      <c r="K4" s="29"/>
      <c r="L4" s="29"/>
      <c r="M4" s="29"/>
      <c r="N4" s="29"/>
      <c r="O4" s="29"/>
      <c r="P4" s="29"/>
      <c r="Q4" s="29"/>
      <c r="R4" s="29"/>
      <c r="S4" s="29"/>
      <c r="T4" s="29"/>
      <c r="U4" s="29"/>
      <c r="V4" s="29"/>
    </row>
    <row r="5" spans="1:22">
      <c r="A5" s="12"/>
      <c r="B5" s="46"/>
      <c r="C5" s="46"/>
      <c r="D5" s="46"/>
      <c r="E5" s="46"/>
      <c r="F5" s="46"/>
      <c r="G5" s="46"/>
      <c r="H5" s="46"/>
      <c r="I5" s="46"/>
      <c r="J5" s="46"/>
      <c r="K5" s="46"/>
      <c r="L5" s="46"/>
      <c r="M5" s="46"/>
      <c r="N5" s="46"/>
      <c r="O5" s="46"/>
      <c r="P5" s="46"/>
      <c r="Q5" s="46"/>
      <c r="R5" s="46"/>
      <c r="S5" s="46"/>
      <c r="T5" s="46"/>
      <c r="U5" s="46"/>
      <c r="V5" s="46"/>
    </row>
    <row r="6" spans="1:22">
      <c r="A6" s="12"/>
      <c r="B6" s="46"/>
      <c r="C6" s="46"/>
      <c r="D6" s="46"/>
      <c r="E6" s="46"/>
      <c r="F6" s="46"/>
      <c r="G6" s="46"/>
      <c r="H6" s="46"/>
      <c r="I6" s="46"/>
      <c r="J6" s="46"/>
      <c r="K6" s="46"/>
      <c r="L6" s="46"/>
      <c r="M6" s="46"/>
      <c r="N6" s="46"/>
      <c r="O6" s="46"/>
      <c r="P6" s="46"/>
      <c r="Q6" s="46"/>
      <c r="R6" s="46"/>
      <c r="S6" s="46"/>
      <c r="T6" s="46"/>
      <c r="U6" s="46"/>
      <c r="V6" s="46"/>
    </row>
    <row r="7" spans="1:22">
      <c r="A7" s="12"/>
      <c r="B7" s="16"/>
      <c r="C7" s="16"/>
      <c r="D7" s="16"/>
      <c r="E7" s="16"/>
      <c r="F7" s="16"/>
      <c r="G7" s="16"/>
      <c r="H7" s="16"/>
      <c r="I7" s="16"/>
      <c r="J7" s="16"/>
      <c r="K7" s="16"/>
      <c r="L7" s="16"/>
      <c r="M7" s="16"/>
      <c r="N7" s="16"/>
      <c r="O7" s="16"/>
      <c r="P7" s="16"/>
      <c r="Q7" s="16"/>
      <c r="R7" s="16"/>
      <c r="S7" s="16"/>
      <c r="T7" s="16"/>
      <c r="U7" s="16"/>
      <c r="V7" s="16"/>
    </row>
    <row r="8" spans="1:22">
      <c r="A8" s="12"/>
      <c r="B8" s="34"/>
      <c r="C8" s="34"/>
      <c r="D8" s="246" t="s">
        <v>899</v>
      </c>
      <c r="E8" s="246"/>
      <c r="F8" s="246"/>
      <c r="G8" s="34"/>
      <c r="H8" s="246" t="s">
        <v>900</v>
      </c>
      <c r="I8" s="246"/>
      <c r="J8" s="246"/>
      <c r="K8" s="34"/>
      <c r="L8" s="246" t="s">
        <v>901</v>
      </c>
      <c r="M8" s="246"/>
      <c r="N8" s="246"/>
      <c r="O8" s="34"/>
      <c r="P8" s="37"/>
      <c r="Q8" s="37"/>
      <c r="R8" s="37"/>
      <c r="S8" s="34"/>
      <c r="T8" s="37"/>
      <c r="U8" s="37"/>
      <c r="V8" s="37"/>
    </row>
    <row r="9" spans="1:22" ht="15.75" thickBot="1">
      <c r="A9" s="12"/>
      <c r="B9" s="162" t="s">
        <v>391</v>
      </c>
      <c r="C9" s="34"/>
      <c r="D9" s="174" t="s">
        <v>902</v>
      </c>
      <c r="E9" s="174"/>
      <c r="F9" s="174"/>
      <c r="G9" s="34"/>
      <c r="H9" s="174" t="s">
        <v>903</v>
      </c>
      <c r="I9" s="174"/>
      <c r="J9" s="174"/>
      <c r="K9" s="34"/>
      <c r="L9" s="174"/>
      <c r="M9" s="174"/>
      <c r="N9" s="174"/>
      <c r="O9" s="34"/>
      <c r="P9" s="174" t="s">
        <v>109</v>
      </c>
      <c r="Q9" s="174"/>
      <c r="R9" s="174"/>
      <c r="S9" s="34"/>
      <c r="T9" s="174" t="s">
        <v>904</v>
      </c>
      <c r="U9" s="174"/>
      <c r="V9" s="174"/>
    </row>
    <row r="10" spans="1:22" ht="15.75" thickBot="1">
      <c r="A10" s="12"/>
      <c r="B10" s="228">
        <v>2014</v>
      </c>
      <c r="C10" s="39"/>
      <c r="D10" s="68"/>
      <c r="E10" s="68"/>
      <c r="F10" s="68"/>
      <c r="G10" s="39"/>
      <c r="H10" s="68"/>
      <c r="I10" s="68"/>
      <c r="J10" s="68"/>
      <c r="K10" s="39"/>
      <c r="L10" s="68"/>
      <c r="M10" s="68"/>
      <c r="N10" s="68"/>
      <c r="O10" s="39"/>
      <c r="P10" s="68"/>
      <c r="Q10" s="68"/>
      <c r="R10" s="68"/>
      <c r="S10" s="39"/>
      <c r="T10" s="68"/>
      <c r="U10" s="68"/>
      <c r="V10" s="68"/>
    </row>
    <row r="11" spans="1:22">
      <c r="A11" s="12"/>
      <c r="B11" s="204" t="s">
        <v>905</v>
      </c>
      <c r="C11" s="37"/>
      <c r="D11" s="178" t="s">
        <v>394</v>
      </c>
      <c r="E11" s="179">
        <v>1052</v>
      </c>
      <c r="F11" s="37"/>
      <c r="G11" s="248"/>
      <c r="H11" s="178" t="s">
        <v>394</v>
      </c>
      <c r="I11" s="180" t="s">
        <v>464</v>
      </c>
      <c r="J11" s="178" t="s">
        <v>407</v>
      </c>
      <c r="K11" s="248"/>
      <c r="L11" s="178" t="s">
        <v>394</v>
      </c>
      <c r="M11" s="180" t="s">
        <v>906</v>
      </c>
      <c r="N11" s="178" t="s">
        <v>407</v>
      </c>
      <c r="O11" s="248"/>
      <c r="P11" s="178" t="s">
        <v>394</v>
      </c>
      <c r="Q11" s="180" t="s">
        <v>438</v>
      </c>
      <c r="R11" s="37"/>
      <c r="S11" s="248"/>
      <c r="T11" s="178" t="s">
        <v>394</v>
      </c>
      <c r="U11" s="180">
        <v>67</v>
      </c>
      <c r="V11" s="37"/>
    </row>
    <row r="12" spans="1:22">
      <c r="A12" s="12"/>
      <c r="B12" s="247"/>
      <c r="C12" s="37"/>
      <c r="D12" s="178"/>
      <c r="E12" s="179"/>
      <c r="F12" s="37"/>
      <c r="G12" s="248"/>
      <c r="H12" s="178"/>
      <c r="I12" s="180"/>
      <c r="J12" s="178"/>
      <c r="K12" s="248"/>
      <c r="L12" s="178"/>
      <c r="M12" s="180"/>
      <c r="N12" s="178"/>
      <c r="O12" s="248"/>
      <c r="P12" s="178"/>
      <c r="Q12" s="180"/>
      <c r="R12" s="37"/>
      <c r="S12" s="248"/>
      <c r="T12" s="178"/>
      <c r="U12" s="180"/>
      <c r="V12" s="37"/>
    </row>
    <row r="13" spans="1:22">
      <c r="A13" s="12"/>
      <c r="B13" s="223" t="s">
        <v>907</v>
      </c>
      <c r="C13" s="50"/>
      <c r="D13" s="187">
        <v>8</v>
      </c>
      <c r="E13" s="187"/>
      <c r="F13" s="50"/>
      <c r="G13" s="50"/>
      <c r="H13" s="187">
        <v>56</v>
      </c>
      <c r="I13" s="187"/>
      <c r="J13" s="50"/>
      <c r="K13" s="50"/>
      <c r="L13" s="187">
        <v>93</v>
      </c>
      <c r="M13" s="187"/>
      <c r="N13" s="50"/>
      <c r="O13" s="50"/>
      <c r="P13" s="187" t="s">
        <v>438</v>
      </c>
      <c r="Q13" s="187"/>
      <c r="R13" s="50"/>
      <c r="S13" s="50"/>
      <c r="T13" s="187">
        <v>157</v>
      </c>
      <c r="U13" s="187"/>
      <c r="V13" s="50"/>
    </row>
    <row r="14" spans="1:22">
      <c r="A14" s="12"/>
      <c r="B14" s="223"/>
      <c r="C14" s="50"/>
      <c r="D14" s="187"/>
      <c r="E14" s="187"/>
      <c r="F14" s="50"/>
      <c r="G14" s="50"/>
      <c r="H14" s="187"/>
      <c r="I14" s="187"/>
      <c r="J14" s="50"/>
      <c r="K14" s="50"/>
      <c r="L14" s="187"/>
      <c r="M14" s="187"/>
      <c r="N14" s="50"/>
      <c r="O14" s="50"/>
      <c r="P14" s="187"/>
      <c r="Q14" s="187"/>
      <c r="R14" s="50"/>
      <c r="S14" s="50"/>
      <c r="T14" s="187"/>
      <c r="U14" s="187"/>
      <c r="V14" s="50"/>
    </row>
    <row r="15" spans="1:22">
      <c r="A15" s="12"/>
      <c r="B15" s="178" t="s">
        <v>908</v>
      </c>
      <c r="C15" s="37"/>
      <c r="D15" s="37"/>
      <c r="E15" s="37"/>
      <c r="F15" s="37"/>
      <c r="G15" s="37"/>
      <c r="H15" s="37"/>
      <c r="I15" s="37"/>
      <c r="J15" s="37"/>
      <c r="K15" s="37"/>
      <c r="L15" s="37"/>
      <c r="M15" s="37"/>
      <c r="N15" s="37"/>
      <c r="O15" s="37"/>
      <c r="P15" s="248"/>
      <c r="Q15" s="248"/>
      <c r="R15" s="37"/>
      <c r="S15" s="37"/>
      <c r="T15" s="248"/>
      <c r="U15" s="248"/>
      <c r="V15" s="37"/>
    </row>
    <row r="16" spans="1:22">
      <c r="A16" s="12"/>
      <c r="B16" s="178"/>
      <c r="C16" s="37"/>
      <c r="D16" s="37"/>
      <c r="E16" s="37"/>
      <c r="F16" s="37"/>
      <c r="G16" s="37"/>
      <c r="H16" s="37"/>
      <c r="I16" s="37"/>
      <c r="J16" s="37"/>
      <c r="K16" s="37"/>
      <c r="L16" s="37"/>
      <c r="M16" s="37"/>
      <c r="N16" s="37"/>
      <c r="O16" s="37"/>
      <c r="P16" s="248"/>
      <c r="Q16" s="248"/>
      <c r="R16" s="37"/>
      <c r="S16" s="37"/>
      <c r="T16" s="248"/>
      <c r="U16" s="248"/>
      <c r="V16" s="37"/>
    </row>
    <row r="17" spans="1:22">
      <c r="A17" s="12"/>
      <c r="B17" s="191" t="s">
        <v>92</v>
      </c>
      <c r="C17" s="50"/>
      <c r="D17" s="187" t="s">
        <v>438</v>
      </c>
      <c r="E17" s="187"/>
      <c r="F17" s="50"/>
      <c r="G17" s="50"/>
      <c r="H17" s="187" t="s">
        <v>438</v>
      </c>
      <c r="I17" s="187"/>
      <c r="J17" s="50"/>
      <c r="K17" s="50"/>
      <c r="L17" s="187" t="s">
        <v>727</v>
      </c>
      <c r="M17" s="187"/>
      <c r="N17" s="217" t="s">
        <v>407</v>
      </c>
      <c r="O17" s="50"/>
      <c r="P17" s="187" t="s">
        <v>438</v>
      </c>
      <c r="Q17" s="187"/>
      <c r="R17" s="50"/>
      <c r="S17" s="50"/>
      <c r="T17" s="187" t="s">
        <v>727</v>
      </c>
      <c r="U17" s="187"/>
      <c r="V17" s="217" t="s">
        <v>407</v>
      </c>
    </row>
    <row r="18" spans="1:22">
      <c r="A18" s="12"/>
      <c r="B18" s="191"/>
      <c r="C18" s="50"/>
      <c r="D18" s="187"/>
      <c r="E18" s="187"/>
      <c r="F18" s="50"/>
      <c r="G18" s="50"/>
      <c r="H18" s="187"/>
      <c r="I18" s="187"/>
      <c r="J18" s="50"/>
      <c r="K18" s="50"/>
      <c r="L18" s="187"/>
      <c r="M18" s="187"/>
      <c r="N18" s="217"/>
      <c r="O18" s="50"/>
      <c r="P18" s="187"/>
      <c r="Q18" s="187"/>
      <c r="R18" s="50"/>
      <c r="S18" s="50"/>
      <c r="T18" s="187"/>
      <c r="U18" s="187"/>
      <c r="V18" s="217"/>
    </row>
    <row r="19" spans="1:22">
      <c r="A19" s="12"/>
      <c r="B19" s="190" t="s">
        <v>909</v>
      </c>
      <c r="C19" s="37"/>
      <c r="D19" s="180" t="s">
        <v>438</v>
      </c>
      <c r="E19" s="180"/>
      <c r="F19" s="37"/>
      <c r="G19" s="37"/>
      <c r="H19" s="180" t="s">
        <v>438</v>
      </c>
      <c r="I19" s="180"/>
      <c r="J19" s="37"/>
      <c r="K19" s="37"/>
      <c r="L19" s="180" t="s">
        <v>408</v>
      </c>
      <c r="M19" s="180"/>
      <c r="N19" s="178" t="s">
        <v>407</v>
      </c>
      <c r="O19" s="37"/>
      <c r="P19" s="180" t="s">
        <v>438</v>
      </c>
      <c r="Q19" s="180"/>
      <c r="R19" s="37"/>
      <c r="S19" s="37"/>
      <c r="T19" s="180" t="s">
        <v>408</v>
      </c>
      <c r="U19" s="180"/>
      <c r="V19" s="178" t="s">
        <v>407</v>
      </c>
    </row>
    <row r="20" spans="1:22">
      <c r="A20" s="12"/>
      <c r="B20" s="190"/>
      <c r="C20" s="37"/>
      <c r="D20" s="180"/>
      <c r="E20" s="180"/>
      <c r="F20" s="37"/>
      <c r="G20" s="37"/>
      <c r="H20" s="180"/>
      <c r="I20" s="180"/>
      <c r="J20" s="37"/>
      <c r="K20" s="37"/>
      <c r="L20" s="180"/>
      <c r="M20" s="180"/>
      <c r="N20" s="178"/>
      <c r="O20" s="37"/>
      <c r="P20" s="180"/>
      <c r="Q20" s="180"/>
      <c r="R20" s="37"/>
      <c r="S20" s="37"/>
      <c r="T20" s="180"/>
      <c r="U20" s="180"/>
      <c r="V20" s="178"/>
    </row>
    <row r="21" spans="1:22">
      <c r="A21" s="12"/>
      <c r="B21" s="191" t="s">
        <v>910</v>
      </c>
      <c r="C21" s="50"/>
      <c r="D21" s="187" t="s">
        <v>438</v>
      </c>
      <c r="E21" s="187"/>
      <c r="F21" s="50"/>
      <c r="G21" s="50"/>
      <c r="H21" s="187" t="s">
        <v>438</v>
      </c>
      <c r="I21" s="187"/>
      <c r="J21" s="50"/>
      <c r="K21" s="50"/>
      <c r="L21" s="187" t="s">
        <v>438</v>
      </c>
      <c r="M21" s="187"/>
      <c r="N21" s="50"/>
      <c r="O21" s="50"/>
      <c r="P21" s="187">
        <v>1</v>
      </c>
      <c r="Q21" s="187"/>
      <c r="R21" s="50"/>
      <c r="S21" s="50"/>
      <c r="T21" s="187">
        <v>1</v>
      </c>
      <c r="U21" s="187"/>
      <c r="V21" s="50"/>
    </row>
    <row r="22" spans="1:22" ht="15.75" thickBot="1">
      <c r="A22" s="12"/>
      <c r="B22" s="191"/>
      <c r="C22" s="50"/>
      <c r="D22" s="198"/>
      <c r="E22" s="198"/>
      <c r="F22" s="58"/>
      <c r="G22" s="50"/>
      <c r="H22" s="198"/>
      <c r="I22" s="198"/>
      <c r="J22" s="58"/>
      <c r="K22" s="50"/>
      <c r="L22" s="198"/>
      <c r="M22" s="198"/>
      <c r="N22" s="58"/>
      <c r="O22" s="50"/>
      <c r="P22" s="198"/>
      <c r="Q22" s="198"/>
      <c r="R22" s="58"/>
      <c r="S22" s="50"/>
      <c r="T22" s="198"/>
      <c r="U22" s="198"/>
      <c r="V22" s="58"/>
    </row>
    <row r="23" spans="1:22">
      <c r="A23" s="12"/>
      <c r="B23" s="178" t="s">
        <v>911</v>
      </c>
      <c r="C23" s="37"/>
      <c r="D23" s="208">
        <v>8</v>
      </c>
      <c r="E23" s="208"/>
      <c r="F23" s="49"/>
      <c r="G23" s="37"/>
      <c r="H23" s="208">
        <v>56</v>
      </c>
      <c r="I23" s="208"/>
      <c r="J23" s="49"/>
      <c r="K23" s="37"/>
      <c r="L23" s="208">
        <v>85</v>
      </c>
      <c r="M23" s="208"/>
      <c r="N23" s="49"/>
      <c r="O23" s="248"/>
      <c r="P23" s="208">
        <v>1</v>
      </c>
      <c r="Q23" s="208"/>
      <c r="R23" s="49"/>
      <c r="S23" s="37"/>
      <c r="T23" s="208">
        <v>150</v>
      </c>
      <c r="U23" s="208"/>
      <c r="V23" s="49"/>
    </row>
    <row r="24" spans="1:22" ht="15.75" thickBot="1">
      <c r="A24" s="12"/>
      <c r="B24" s="178"/>
      <c r="C24" s="37"/>
      <c r="D24" s="192"/>
      <c r="E24" s="192"/>
      <c r="F24" s="62"/>
      <c r="G24" s="37"/>
      <c r="H24" s="192"/>
      <c r="I24" s="192"/>
      <c r="J24" s="62"/>
      <c r="K24" s="37"/>
      <c r="L24" s="192"/>
      <c r="M24" s="192"/>
      <c r="N24" s="62"/>
      <c r="O24" s="248"/>
      <c r="P24" s="192"/>
      <c r="Q24" s="192"/>
      <c r="R24" s="62"/>
      <c r="S24" s="37"/>
      <c r="T24" s="192"/>
      <c r="U24" s="192"/>
      <c r="V24" s="62"/>
    </row>
    <row r="25" spans="1:22">
      <c r="A25" s="12"/>
      <c r="B25" s="217" t="s">
        <v>912</v>
      </c>
      <c r="C25" s="50"/>
      <c r="D25" s="249" t="s">
        <v>394</v>
      </c>
      <c r="E25" s="195">
        <v>1060</v>
      </c>
      <c r="F25" s="68"/>
      <c r="G25" s="50"/>
      <c r="H25" s="249" t="s">
        <v>394</v>
      </c>
      <c r="I25" s="197" t="s">
        <v>463</v>
      </c>
      <c r="J25" s="249" t="s">
        <v>407</v>
      </c>
      <c r="K25" s="50"/>
      <c r="L25" s="249" t="s">
        <v>394</v>
      </c>
      <c r="M25" s="197" t="s">
        <v>913</v>
      </c>
      <c r="N25" s="249" t="s">
        <v>407</v>
      </c>
      <c r="O25" s="50"/>
      <c r="P25" s="249" t="s">
        <v>394</v>
      </c>
      <c r="Q25" s="197">
        <v>1</v>
      </c>
      <c r="R25" s="68"/>
      <c r="S25" s="50"/>
      <c r="T25" s="249" t="s">
        <v>394</v>
      </c>
      <c r="U25" s="197">
        <v>217</v>
      </c>
      <c r="V25" s="68"/>
    </row>
    <row r="26" spans="1:22" ht="15.75" thickBot="1">
      <c r="A26" s="12"/>
      <c r="B26" s="217"/>
      <c r="C26" s="50"/>
      <c r="D26" s="250"/>
      <c r="E26" s="251"/>
      <c r="F26" s="101"/>
      <c r="G26" s="50"/>
      <c r="H26" s="250"/>
      <c r="I26" s="252"/>
      <c r="J26" s="250"/>
      <c r="K26" s="50"/>
      <c r="L26" s="250"/>
      <c r="M26" s="252"/>
      <c r="N26" s="250"/>
      <c r="O26" s="50"/>
      <c r="P26" s="250"/>
      <c r="Q26" s="252"/>
      <c r="R26" s="101"/>
      <c r="S26" s="50"/>
      <c r="T26" s="250"/>
      <c r="U26" s="252"/>
      <c r="V26" s="101"/>
    </row>
    <row r="27" spans="1:22" ht="15.75" thickTop="1">
      <c r="A27" s="12"/>
      <c r="B27" s="37"/>
      <c r="C27" s="37"/>
      <c r="D27" s="125"/>
      <c r="E27" s="125"/>
      <c r="F27" s="125"/>
      <c r="G27" s="37"/>
      <c r="H27" s="125"/>
      <c r="I27" s="125"/>
      <c r="J27" s="125"/>
      <c r="K27" s="37"/>
      <c r="L27" s="125"/>
      <c r="M27" s="125"/>
      <c r="N27" s="125"/>
      <c r="O27" s="37"/>
      <c r="P27" s="253"/>
      <c r="Q27" s="253"/>
      <c r="R27" s="125"/>
      <c r="S27" s="37"/>
      <c r="T27" s="125"/>
      <c r="U27" s="125"/>
      <c r="V27" s="125"/>
    </row>
    <row r="28" spans="1:22">
      <c r="A28" s="12"/>
      <c r="B28" s="37"/>
      <c r="C28" s="37"/>
      <c r="D28" s="37"/>
      <c r="E28" s="37"/>
      <c r="F28" s="37"/>
      <c r="G28" s="37"/>
      <c r="H28" s="37"/>
      <c r="I28" s="37"/>
      <c r="J28" s="37"/>
      <c r="K28" s="37"/>
      <c r="L28" s="37"/>
      <c r="M28" s="37"/>
      <c r="N28" s="37"/>
      <c r="O28" s="37"/>
      <c r="P28" s="248"/>
      <c r="Q28" s="248"/>
      <c r="R28" s="37"/>
      <c r="S28" s="37"/>
      <c r="T28" s="37"/>
      <c r="U28" s="37"/>
      <c r="V28" s="37"/>
    </row>
    <row r="29" spans="1:22">
      <c r="A29" s="12"/>
      <c r="B29" s="223">
        <v>2013</v>
      </c>
      <c r="C29" s="50"/>
      <c r="D29" s="50"/>
      <c r="E29" s="50"/>
      <c r="F29" s="50"/>
      <c r="G29" s="50"/>
      <c r="H29" s="50"/>
      <c r="I29" s="50"/>
      <c r="J29" s="50"/>
      <c r="K29" s="50"/>
      <c r="L29" s="50"/>
      <c r="M29" s="50"/>
      <c r="N29" s="50"/>
      <c r="O29" s="50"/>
      <c r="P29" s="222"/>
      <c r="Q29" s="222"/>
      <c r="R29" s="50"/>
      <c r="S29" s="50"/>
      <c r="T29" s="50"/>
      <c r="U29" s="50"/>
      <c r="V29" s="50"/>
    </row>
    <row r="30" spans="1:22" ht="15.75" thickBot="1">
      <c r="A30" s="12"/>
      <c r="B30" s="224"/>
      <c r="C30" s="50"/>
      <c r="D30" s="50"/>
      <c r="E30" s="50"/>
      <c r="F30" s="50"/>
      <c r="G30" s="50"/>
      <c r="H30" s="50"/>
      <c r="I30" s="50"/>
      <c r="J30" s="50"/>
      <c r="K30" s="50"/>
      <c r="L30" s="50"/>
      <c r="M30" s="50"/>
      <c r="N30" s="50"/>
      <c r="O30" s="50"/>
      <c r="P30" s="222"/>
      <c r="Q30" s="222"/>
      <c r="R30" s="50"/>
      <c r="S30" s="50"/>
      <c r="T30" s="50"/>
      <c r="U30" s="50"/>
      <c r="V30" s="50"/>
    </row>
    <row r="31" spans="1:22">
      <c r="A31" s="12"/>
      <c r="B31" s="204" t="s">
        <v>905</v>
      </c>
      <c r="C31" s="37"/>
      <c r="D31" s="181" t="s">
        <v>394</v>
      </c>
      <c r="E31" s="182">
        <v>1576</v>
      </c>
      <c r="F31" s="37"/>
      <c r="G31" s="37"/>
      <c r="H31" s="181" t="s">
        <v>394</v>
      </c>
      <c r="I31" s="183" t="s">
        <v>914</v>
      </c>
      <c r="J31" s="181" t="s">
        <v>407</v>
      </c>
      <c r="K31" s="37"/>
      <c r="L31" s="181" t="s">
        <v>394</v>
      </c>
      <c r="M31" s="183" t="s">
        <v>915</v>
      </c>
      <c r="N31" s="181" t="s">
        <v>407</v>
      </c>
      <c r="O31" s="37"/>
      <c r="P31" s="181" t="s">
        <v>394</v>
      </c>
      <c r="Q31" s="183" t="s">
        <v>531</v>
      </c>
      <c r="R31" s="181" t="s">
        <v>407</v>
      </c>
      <c r="S31" s="37"/>
      <c r="T31" s="181" t="s">
        <v>394</v>
      </c>
      <c r="U31" s="183">
        <v>107</v>
      </c>
      <c r="V31" s="37"/>
    </row>
    <row r="32" spans="1:22">
      <c r="A32" s="12"/>
      <c r="B32" s="178"/>
      <c r="C32" s="37"/>
      <c r="D32" s="181"/>
      <c r="E32" s="182"/>
      <c r="F32" s="37"/>
      <c r="G32" s="37"/>
      <c r="H32" s="181"/>
      <c r="I32" s="183"/>
      <c r="J32" s="181"/>
      <c r="K32" s="37"/>
      <c r="L32" s="181"/>
      <c r="M32" s="183"/>
      <c r="N32" s="181"/>
      <c r="O32" s="37"/>
      <c r="P32" s="181"/>
      <c r="Q32" s="183"/>
      <c r="R32" s="181"/>
      <c r="S32" s="37"/>
      <c r="T32" s="181"/>
      <c r="U32" s="183"/>
      <c r="V32" s="37"/>
    </row>
    <row r="33" spans="1:22">
      <c r="A33" s="12"/>
      <c r="B33" s="223" t="s">
        <v>907</v>
      </c>
      <c r="C33" s="50"/>
      <c r="D33" s="189" t="s">
        <v>916</v>
      </c>
      <c r="E33" s="189"/>
      <c r="F33" s="223" t="s">
        <v>407</v>
      </c>
      <c r="G33" s="50"/>
      <c r="H33" s="189">
        <v>61</v>
      </c>
      <c r="I33" s="189"/>
      <c r="J33" s="50"/>
      <c r="K33" s="50"/>
      <c r="L33" s="189">
        <v>424</v>
      </c>
      <c r="M33" s="189"/>
      <c r="N33" s="50"/>
      <c r="O33" s="50"/>
      <c r="P33" s="189">
        <v>8</v>
      </c>
      <c r="Q33" s="189"/>
      <c r="R33" s="50"/>
      <c r="S33" s="50"/>
      <c r="T33" s="189" t="s">
        <v>740</v>
      </c>
      <c r="U33" s="189"/>
      <c r="V33" s="223" t="s">
        <v>407</v>
      </c>
    </row>
    <row r="34" spans="1:22">
      <c r="A34" s="12"/>
      <c r="B34" s="223"/>
      <c r="C34" s="50"/>
      <c r="D34" s="189"/>
      <c r="E34" s="189"/>
      <c r="F34" s="223"/>
      <c r="G34" s="50"/>
      <c r="H34" s="189"/>
      <c r="I34" s="189"/>
      <c r="J34" s="50"/>
      <c r="K34" s="50"/>
      <c r="L34" s="189"/>
      <c r="M34" s="189"/>
      <c r="N34" s="50"/>
      <c r="O34" s="50"/>
      <c r="P34" s="189"/>
      <c r="Q34" s="189"/>
      <c r="R34" s="50"/>
      <c r="S34" s="50"/>
      <c r="T34" s="189"/>
      <c r="U34" s="189"/>
      <c r="V34" s="223"/>
    </row>
    <row r="35" spans="1:22">
      <c r="A35" s="12"/>
      <c r="B35" s="178" t="s">
        <v>908</v>
      </c>
      <c r="C35" s="37"/>
      <c r="D35" s="37"/>
      <c r="E35" s="37"/>
      <c r="F35" s="37"/>
      <c r="G35" s="37"/>
      <c r="H35" s="37"/>
      <c r="I35" s="37"/>
      <c r="J35" s="37"/>
      <c r="K35" s="37"/>
      <c r="L35" s="37"/>
      <c r="M35" s="37"/>
      <c r="N35" s="37"/>
      <c r="O35" s="37"/>
      <c r="P35" s="248"/>
      <c r="Q35" s="248"/>
      <c r="R35" s="37"/>
      <c r="S35" s="37"/>
      <c r="T35" s="37"/>
      <c r="U35" s="37"/>
      <c r="V35" s="37"/>
    </row>
    <row r="36" spans="1:22">
      <c r="A36" s="12"/>
      <c r="B36" s="178"/>
      <c r="C36" s="37"/>
      <c r="D36" s="37"/>
      <c r="E36" s="37"/>
      <c r="F36" s="37"/>
      <c r="G36" s="37"/>
      <c r="H36" s="37"/>
      <c r="I36" s="37"/>
      <c r="J36" s="37"/>
      <c r="K36" s="37"/>
      <c r="L36" s="37"/>
      <c r="M36" s="37"/>
      <c r="N36" s="37"/>
      <c r="O36" s="37"/>
      <c r="P36" s="248"/>
      <c r="Q36" s="248"/>
      <c r="R36" s="37"/>
      <c r="S36" s="37"/>
      <c r="T36" s="37"/>
      <c r="U36" s="37"/>
      <c r="V36" s="37"/>
    </row>
    <row r="37" spans="1:22">
      <c r="A37" s="12"/>
      <c r="B37" s="191" t="s">
        <v>92</v>
      </c>
      <c r="C37" s="50"/>
      <c r="D37" s="189" t="s">
        <v>438</v>
      </c>
      <c r="E37" s="189"/>
      <c r="F37" s="50"/>
      <c r="G37" s="50"/>
      <c r="H37" s="189" t="s">
        <v>438</v>
      </c>
      <c r="I37" s="189"/>
      <c r="J37" s="50"/>
      <c r="K37" s="50"/>
      <c r="L37" s="189" t="s">
        <v>406</v>
      </c>
      <c r="M37" s="189"/>
      <c r="N37" s="223" t="s">
        <v>407</v>
      </c>
      <c r="O37" s="50"/>
      <c r="P37" s="189">
        <v>2</v>
      </c>
      <c r="Q37" s="189"/>
      <c r="R37" s="50"/>
      <c r="S37" s="50"/>
      <c r="T37" s="189" t="s">
        <v>743</v>
      </c>
      <c r="U37" s="189"/>
      <c r="V37" s="223" t="s">
        <v>407</v>
      </c>
    </row>
    <row r="38" spans="1:22">
      <c r="A38" s="12"/>
      <c r="B38" s="191"/>
      <c r="C38" s="50"/>
      <c r="D38" s="189"/>
      <c r="E38" s="189"/>
      <c r="F38" s="50"/>
      <c r="G38" s="50"/>
      <c r="H38" s="189"/>
      <c r="I38" s="189"/>
      <c r="J38" s="50"/>
      <c r="K38" s="50"/>
      <c r="L38" s="189"/>
      <c r="M38" s="189"/>
      <c r="N38" s="223"/>
      <c r="O38" s="50"/>
      <c r="P38" s="189"/>
      <c r="Q38" s="189"/>
      <c r="R38" s="50"/>
      <c r="S38" s="50"/>
      <c r="T38" s="189"/>
      <c r="U38" s="189"/>
      <c r="V38" s="223"/>
    </row>
    <row r="39" spans="1:22">
      <c r="A39" s="12"/>
      <c r="B39" s="190" t="s">
        <v>909</v>
      </c>
      <c r="C39" s="37"/>
      <c r="D39" s="183" t="s">
        <v>438</v>
      </c>
      <c r="E39" s="183"/>
      <c r="F39" s="37"/>
      <c r="G39" s="37"/>
      <c r="H39" s="183" t="s">
        <v>438</v>
      </c>
      <c r="I39" s="183"/>
      <c r="J39" s="37"/>
      <c r="K39" s="37"/>
      <c r="L39" s="183" t="s">
        <v>744</v>
      </c>
      <c r="M39" s="183"/>
      <c r="N39" s="181" t="s">
        <v>407</v>
      </c>
      <c r="O39" s="37"/>
      <c r="P39" s="183" t="s">
        <v>438</v>
      </c>
      <c r="Q39" s="183"/>
      <c r="R39" s="37"/>
      <c r="S39" s="37"/>
      <c r="T39" s="183" t="s">
        <v>744</v>
      </c>
      <c r="U39" s="183"/>
      <c r="V39" s="181" t="s">
        <v>407</v>
      </c>
    </row>
    <row r="40" spans="1:22" ht="15.75" thickBot="1">
      <c r="A40" s="12"/>
      <c r="B40" s="190"/>
      <c r="C40" s="37"/>
      <c r="D40" s="193"/>
      <c r="E40" s="193"/>
      <c r="F40" s="62"/>
      <c r="G40" s="37"/>
      <c r="H40" s="193"/>
      <c r="I40" s="193"/>
      <c r="J40" s="62"/>
      <c r="K40" s="37"/>
      <c r="L40" s="193"/>
      <c r="M40" s="193"/>
      <c r="N40" s="254"/>
      <c r="O40" s="37"/>
      <c r="P40" s="193"/>
      <c r="Q40" s="193"/>
      <c r="R40" s="62"/>
      <c r="S40" s="37"/>
      <c r="T40" s="193"/>
      <c r="U40" s="193"/>
      <c r="V40" s="254"/>
    </row>
    <row r="41" spans="1:22">
      <c r="A41" s="12"/>
      <c r="B41" s="217" t="s">
        <v>911</v>
      </c>
      <c r="C41" s="50"/>
      <c r="D41" s="201" t="s">
        <v>916</v>
      </c>
      <c r="E41" s="201"/>
      <c r="F41" s="255" t="s">
        <v>407</v>
      </c>
      <c r="G41" s="50"/>
      <c r="H41" s="201">
        <v>61</v>
      </c>
      <c r="I41" s="201"/>
      <c r="J41" s="68"/>
      <c r="K41" s="50"/>
      <c r="L41" s="201">
        <v>413</v>
      </c>
      <c r="M41" s="201"/>
      <c r="N41" s="68"/>
      <c r="O41" s="50"/>
      <c r="P41" s="201">
        <v>10</v>
      </c>
      <c r="Q41" s="201"/>
      <c r="R41" s="68"/>
      <c r="S41" s="50"/>
      <c r="T41" s="201" t="s">
        <v>530</v>
      </c>
      <c r="U41" s="201"/>
      <c r="V41" s="255" t="s">
        <v>407</v>
      </c>
    </row>
    <row r="42" spans="1:22" ht="15.75" thickBot="1">
      <c r="A42" s="12"/>
      <c r="B42" s="217"/>
      <c r="C42" s="50"/>
      <c r="D42" s="202"/>
      <c r="E42" s="202"/>
      <c r="F42" s="224"/>
      <c r="G42" s="50"/>
      <c r="H42" s="202"/>
      <c r="I42" s="202"/>
      <c r="J42" s="58"/>
      <c r="K42" s="50"/>
      <c r="L42" s="202"/>
      <c r="M42" s="202"/>
      <c r="N42" s="58"/>
      <c r="O42" s="50"/>
      <c r="P42" s="202"/>
      <c r="Q42" s="202"/>
      <c r="R42" s="58"/>
      <c r="S42" s="50"/>
      <c r="T42" s="202"/>
      <c r="U42" s="202"/>
      <c r="V42" s="224"/>
    </row>
    <row r="43" spans="1:22">
      <c r="A43" s="12"/>
      <c r="B43" s="178" t="s">
        <v>912</v>
      </c>
      <c r="C43" s="37"/>
      <c r="D43" s="210" t="s">
        <v>394</v>
      </c>
      <c r="E43" s="212">
        <v>1052</v>
      </c>
      <c r="F43" s="49"/>
      <c r="G43" s="37"/>
      <c r="H43" s="210" t="s">
        <v>394</v>
      </c>
      <c r="I43" s="214" t="s">
        <v>464</v>
      </c>
      <c r="J43" s="210" t="s">
        <v>407</v>
      </c>
      <c r="K43" s="37"/>
      <c r="L43" s="210" t="s">
        <v>394</v>
      </c>
      <c r="M43" s="214" t="s">
        <v>906</v>
      </c>
      <c r="N43" s="210" t="s">
        <v>407</v>
      </c>
      <c r="O43" s="37"/>
      <c r="P43" s="210" t="s">
        <v>394</v>
      </c>
      <c r="Q43" s="214" t="s">
        <v>438</v>
      </c>
      <c r="R43" s="49"/>
      <c r="S43" s="37"/>
      <c r="T43" s="210" t="s">
        <v>394</v>
      </c>
      <c r="U43" s="214">
        <v>67</v>
      </c>
      <c r="V43" s="49"/>
    </row>
    <row r="44" spans="1:22" ht="15.75" thickBot="1">
      <c r="A44" s="12"/>
      <c r="B44" s="178"/>
      <c r="C44" s="37"/>
      <c r="D44" s="211"/>
      <c r="E44" s="213"/>
      <c r="F44" s="82"/>
      <c r="G44" s="37"/>
      <c r="H44" s="211"/>
      <c r="I44" s="226"/>
      <c r="J44" s="211"/>
      <c r="K44" s="37"/>
      <c r="L44" s="211"/>
      <c r="M44" s="226"/>
      <c r="N44" s="211"/>
      <c r="O44" s="37"/>
      <c r="P44" s="211"/>
      <c r="Q44" s="226"/>
      <c r="R44" s="82"/>
      <c r="S44" s="37"/>
      <c r="T44" s="211"/>
      <c r="U44" s="226"/>
      <c r="V44" s="82"/>
    </row>
    <row r="45" spans="1:22" ht="15.75" thickTop="1">
      <c r="A45" s="12"/>
      <c r="B45" s="50"/>
      <c r="C45" s="50"/>
      <c r="D45" s="116"/>
      <c r="E45" s="116"/>
      <c r="F45" s="116"/>
      <c r="G45" s="50"/>
      <c r="H45" s="116"/>
      <c r="I45" s="116"/>
      <c r="J45" s="116"/>
      <c r="K45" s="50"/>
      <c r="L45" s="116"/>
      <c r="M45" s="116"/>
      <c r="N45" s="116"/>
      <c r="O45" s="50"/>
      <c r="P45" s="220"/>
      <c r="Q45" s="220"/>
      <c r="R45" s="116"/>
      <c r="S45" s="50"/>
      <c r="T45" s="116"/>
      <c r="U45" s="116"/>
      <c r="V45" s="116"/>
    </row>
    <row r="46" spans="1:22">
      <c r="A46" s="12"/>
      <c r="B46" s="50"/>
      <c r="C46" s="50"/>
      <c r="D46" s="50"/>
      <c r="E46" s="50"/>
      <c r="F46" s="50"/>
      <c r="G46" s="50"/>
      <c r="H46" s="50"/>
      <c r="I46" s="50"/>
      <c r="J46" s="50"/>
      <c r="K46" s="50"/>
      <c r="L46" s="50"/>
      <c r="M46" s="50"/>
      <c r="N46" s="50"/>
      <c r="O46" s="50"/>
      <c r="P46" s="222"/>
      <c r="Q46" s="222"/>
      <c r="R46" s="50"/>
      <c r="S46" s="50"/>
      <c r="T46" s="50"/>
      <c r="U46" s="50"/>
      <c r="V46" s="50"/>
    </row>
    <row r="47" spans="1:22">
      <c r="A47" s="12"/>
      <c r="B47" s="181">
        <v>2012</v>
      </c>
      <c r="C47" s="37"/>
      <c r="D47" s="37"/>
      <c r="E47" s="37"/>
      <c r="F47" s="37"/>
      <c r="G47" s="37"/>
      <c r="H47" s="37"/>
      <c r="I47" s="37"/>
      <c r="J47" s="37"/>
      <c r="K47" s="37"/>
      <c r="L47" s="37"/>
      <c r="M47" s="37"/>
      <c r="N47" s="37"/>
      <c r="O47" s="37"/>
      <c r="P47" s="248"/>
      <c r="Q47" s="248"/>
      <c r="R47" s="37"/>
      <c r="S47" s="37"/>
      <c r="T47" s="37"/>
      <c r="U47" s="37"/>
      <c r="V47" s="37"/>
    </row>
    <row r="48" spans="1:22" ht="15.75" thickBot="1">
      <c r="A48" s="12"/>
      <c r="B48" s="254"/>
      <c r="C48" s="37"/>
      <c r="D48" s="37"/>
      <c r="E48" s="37"/>
      <c r="F48" s="37"/>
      <c r="G48" s="37"/>
      <c r="H48" s="37"/>
      <c r="I48" s="37"/>
      <c r="J48" s="37"/>
      <c r="K48" s="37"/>
      <c r="L48" s="37"/>
      <c r="M48" s="37"/>
      <c r="N48" s="37"/>
      <c r="O48" s="37"/>
      <c r="P48" s="248"/>
      <c r="Q48" s="248"/>
      <c r="R48" s="37"/>
      <c r="S48" s="37"/>
      <c r="T48" s="37"/>
      <c r="U48" s="37"/>
      <c r="V48" s="37"/>
    </row>
    <row r="49" spans="1:22">
      <c r="A49" s="12"/>
      <c r="B49" s="249" t="s">
        <v>905</v>
      </c>
      <c r="C49" s="50"/>
      <c r="D49" s="223" t="s">
        <v>394</v>
      </c>
      <c r="E49" s="188">
        <v>1113</v>
      </c>
      <c r="F49" s="50"/>
      <c r="G49" s="50"/>
      <c r="H49" s="223" t="s">
        <v>394</v>
      </c>
      <c r="I49" s="189" t="s">
        <v>917</v>
      </c>
      <c r="J49" s="223" t="s">
        <v>407</v>
      </c>
      <c r="K49" s="50"/>
      <c r="L49" s="223" t="s">
        <v>394</v>
      </c>
      <c r="M49" s="189" t="s">
        <v>918</v>
      </c>
      <c r="N49" s="223" t="s">
        <v>407</v>
      </c>
      <c r="O49" s="50"/>
      <c r="P49" s="223" t="s">
        <v>394</v>
      </c>
      <c r="Q49" s="189" t="s">
        <v>579</v>
      </c>
      <c r="R49" s="223" t="s">
        <v>407</v>
      </c>
      <c r="S49" s="50"/>
      <c r="T49" s="223" t="s">
        <v>394</v>
      </c>
      <c r="U49" s="189" t="s">
        <v>919</v>
      </c>
      <c r="V49" s="223" t="s">
        <v>407</v>
      </c>
    </row>
    <row r="50" spans="1:22">
      <c r="A50" s="12"/>
      <c r="B50" s="217"/>
      <c r="C50" s="50"/>
      <c r="D50" s="223"/>
      <c r="E50" s="188"/>
      <c r="F50" s="50"/>
      <c r="G50" s="50"/>
      <c r="H50" s="223"/>
      <c r="I50" s="189"/>
      <c r="J50" s="223"/>
      <c r="K50" s="50"/>
      <c r="L50" s="223"/>
      <c r="M50" s="189"/>
      <c r="N50" s="223"/>
      <c r="O50" s="50"/>
      <c r="P50" s="223"/>
      <c r="Q50" s="189"/>
      <c r="R50" s="223"/>
      <c r="S50" s="50"/>
      <c r="T50" s="223"/>
      <c r="U50" s="189"/>
      <c r="V50" s="223"/>
    </row>
    <row r="51" spans="1:22">
      <c r="A51" s="12"/>
      <c r="B51" s="177" t="s">
        <v>911</v>
      </c>
      <c r="C51" s="37"/>
      <c r="D51" s="183">
        <v>463</v>
      </c>
      <c r="E51" s="183"/>
      <c r="F51" s="37"/>
      <c r="G51" s="37"/>
      <c r="H51" s="183">
        <v>85</v>
      </c>
      <c r="I51" s="183"/>
      <c r="J51" s="37"/>
      <c r="K51" s="37"/>
      <c r="L51" s="183" t="s">
        <v>579</v>
      </c>
      <c r="M51" s="183"/>
      <c r="N51" s="181" t="s">
        <v>407</v>
      </c>
      <c r="O51" s="37"/>
      <c r="P51" s="183">
        <v>19</v>
      </c>
      <c r="Q51" s="183"/>
      <c r="R51" s="37"/>
      <c r="S51" s="37"/>
      <c r="T51" s="183">
        <v>538</v>
      </c>
      <c r="U51" s="183"/>
      <c r="V51" s="37"/>
    </row>
    <row r="52" spans="1:22" ht="15.75" thickBot="1">
      <c r="A52" s="12"/>
      <c r="B52" s="177"/>
      <c r="C52" s="37"/>
      <c r="D52" s="193"/>
      <c r="E52" s="193"/>
      <c r="F52" s="62"/>
      <c r="G52" s="37"/>
      <c r="H52" s="193"/>
      <c r="I52" s="193"/>
      <c r="J52" s="62"/>
      <c r="K52" s="37"/>
      <c r="L52" s="193"/>
      <c r="M52" s="193"/>
      <c r="N52" s="254"/>
      <c r="O52" s="37"/>
      <c r="P52" s="193"/>
      <c r="Q52" s="193"/>
      <c r="R52" s="62"/>
      <c r="S52" s="37"/>
      <c r="T52" s="193"/>
      <c r="U52" s="193"/>
      <c r="V52" s="62"/>
    </row>
    <row r="53" spans="1:22">
      <c r="A53" s="12"/>
      <c r="B53" s="217" t="s">
        <v>912</v>
      </c>
      <c r="C53" s="50"/>
      <c r="D53" s="255" t="s">
        <v>394</v>
      </c>
      <c r="E53" s="199">
        <v>1576</v>
      </c>
      <c r="F53" s="68"/>
      <c r="G53" s="50"/>
      <c r="H53" s="255" t="s">
        <v>394</v>
      </c>
      <c r="I53" s="201" t="s">
        <v>914</v>
      </c>
      <c r="J53" s="255" t="s">
        <v>407</v>
      </c>
      <c r="K53" s="50"/>
      <c r="L53" s="255" t="s">
        <v>394</v>
      </c>
      <c r="M53" s="201" t="s">
        <v>915</v>
      </c>
      <c r="N53" s="255" t="s">
        <v>407</v>
      </c>
      <c r="O53" s="50"/>
      <c r="P53" s="255" t="s">
        <v>394</v>
      </c>
      <c r="Q53" s="201" t="s">
        <v>531</v>
      </c>
      <c r="R53" s="255" t="s">
        <v>407</v>
      </c>
      <c r="S53" s="50"/>
      <c r="T53" s="255" t="s">
        <v>394</v>
      </c>
      <c r="U53" s="201">
        <v>107</v>
      </c>
      <c r="V53" s="68"/>
    </row>
    <row r="54" spans="1:22" ht="15.75" thickBot="1">
      <c r="A54" s="12"/>
      <c r="B54" s="217"/>
      <c r="C54" s="50"/>
      <c r="D54" s="256"/>
      <c r="E54" s="257"/>
      <c r="F54" s="101"/>
      <c r="G54" s="50"/>
      <c r="H54" s="256"/>
      <c r="I54" s="258"/>
      <c r="J54" s="256"/>
      <c r="K54" s="50"/>
      <c r="L54" s="256"/>
      <c r="M54" s="258"/>
      <c r="N54" s="256"/>
      <c r="O54" s="50"/>
      <c r="P54" s="256"/>
      <c r="Q54" s="258"/>
      <c r="R54" s="256"/>
      <c r="S54" s="50"/>
      <c r="T54" s="256"/>
      <c r="U54" s="258"/>
      <c r="V54" s="101"/>
    </row>
    <row r="55" spans="1:22" ht="15.75" thickTop="1"/>
  </sheetData>
  <mergeCells count="381">
    <mergeCell ref="U53:U54"/>
    <mergeCell ref="V53:V54"/>
    <mergeCell ref="A1:A2"/>
    <mergeCell ref="B1:V1"/>
    <mergeCell ref="B2:V2"/>
    <mergeCell ref="B3:V3"/>
    <mergeCell ref="A4:A54"/>
    <mergeCell ref="B4:V4"/>
    <mergeCell ref="B5:V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N48"/>
    <mergeCell ref="O47:O48"/>
    <mergeCell ref="P47:Q48"/>
    <mergeCell ref="R47:R48"/>
    <mergeCell ref="S47:S48"/>
    <mergeCell ref="T47:V48"/>
    <mergeCell ref="B47:B48"/>
    <mergeCell ref="C47:C48"/>
    <mergeCell ref="D47:F48"/>
    <mergeCell ref="G47:G48"/>
    <mergeCell ref="H47:J48"/>
    <mergeCell ref="K47:K48"/>
    <mergeCell ref="L45:N46"/>
    <mergeCell ref="O45:O46"/>
    <mergeCell ref="P45:Q46"/>
    <mergeCell ref="R45:R46"/>
    <mergeCell ref="S45:S46"/>
    <mergeCell ref="T45:V46"/>
    <mergeCell ref="S43:S44"/>
    <mergeCell ref="T43:T44"/>
    <mergeCell ref="U43:U44"/>
    <mergeCell ref="V43:V44"/>
    <mergeCell ref="B45:B46"/>
    <mergeCell ref="C45:C46"/>
    <mergeCell ref="D45:F46"/>
    <mergeCell ref="G45:G46"/>
    <mergeCell ref="H45:J46"/>
    <mergeCell ref="K45:K46"/>
    <mergeCell ref="M43:M44"/>
    <mergeCell ref="N43:N44"/>
    <mergeCell ref="O43:O44"/>
    <mergeCell ref="P43:P44"/>
    <mergeCell ref="Q43:Q44"/>
    <mergeCell ref="R43:R44"/>
    <mergeCell ref="G43:G44"/>
    <mergeCell ref="H43:H44"/>
    <mergeCell ref="I43:I44"/>
    <mergeCell ref="J43:J44"/>
    <mergeCell ref="K43:K44"/>
    <mergeCell ref="L43:L44"/>
    <mergeCell ref="P41:Q42"/>
    <mergeCell ref="R41:R42"/>
    <mergeCell ref="S41:S42"/>
    <mergeCell ref="T41:U42"/>
    <mergeCell ref="V41:V42"/>
    <mergeCell ref="B43:B44"/>
    <mergeCell ref="C43:C44"/>
    <mergeCell ref="D43:D44"/>
    <mergeCell ref="E43:E44"/>
    <mergeCell ref="F43:F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O35:O36"/>
    <mergeCell ref="P35:Q36"/>
    <mergeCell ref="R35:R36"/>
    <mergeCell ref="S35:S36"/>
    <mergeCell ref="T35:V36"/>
    <mergeCell ref="B37:B38"/>
    <mergeCell ref="C37:C38"/>
    <mergeCell ref="D37:E38"/>
    <mergeCell ref="F37:F38"/>
    <mergeCell ref="G37:G38"/>
    <mergeCell ref="S33:S34"/>
    <mergeCell ref="T33:U34"/>
    <mergeCell ref="V33:V34"/>
    <mergeCell ref="B35:B36"/>
    <mergeCell ref="C35:C36"/>
    <mergeCell ref="D35:F36"/>
    <mergeCell ref="G35:G36"/>
    <mergeCell ref="H35:J36"/>
    <mergeCell ref="K35:K36"/>
    <mergeCell ref="L35:N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N30"/>
    <mergeCell ref="O29:O30"/>
    <mergeCell ref="P29:Q30"/>
    <mergeCell ref="R29:R30"/>
    <mergeCell ref="S29:S30"/>
    <mergeCell ref="T29:V30"/>
    <mergeCell ref="B29:B30"/>
    <mergeCell ref="C29:C30"/>
    <mergeCell ref="D29:F30"/>
    <mergeCell ref="G29:G30"/>
    <mergeCell ref="H29:J30"/>
    <mergeCell ref="K29:K30"/>
    <mergeCell ref="L27:N28"/>
    <mergeCell ref="O27:O28"/>
    <mergeCell ref="P27:Q28"/>
    <mergeCell ref="R27:R28"/>
    <mergeCell ref="S27:S28"/>
    <mergeCell ref="T27:V28"/>
    <mergeCell ref="B27:B28"/>
    <mergeCell ref="C27:C28"/>
    <mergeCell ref="D27:F28"/>
    <mergeCell ref="G27:G28"/>
    <mergeCell ref="H27:J28"/>
    <mergeCell ref="K27:K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L15:N16"/>
    <mergeCell ref="O15:O16"/>
    <mergeCell ref="P15:Q16"/>
    <mergeCell ref="R15:R16"/>
    <mergeCell ref="S15:S16"/>
    <mergeCell ref="T15:U16"/>
    <mergeCell ref="R13:R14"/>
    <mergeCell ref="S13:S14"/>
    <mergeCell ref="T13:U14"/>
    <mergeCell ref="V13:V14"/>
    <mergeCell ref="B15:B16"/>
    <mergeCell ref="C15:C16"/>
    <mergeCell ref="D15:F16"/>
    <mergeCell ref="G15:G16"/>
    <mergeCell ref="H15:J16"/>
    <mergeCell ref="K15:K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F8"/>
    <mergeCell ref="H8:J8"/>
    <mergeCell ref="L8:N9"/>
    <mergeCell ref="P8:R8"/>
    <mergeCell ref="T8:V8"/>
    <mergeCell ref="D9:F9"/>
    <mergeCell ref="H9:J9"/>
    <mergeCell ref="P9:R9"/>
    <mergeCell ref="T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9.28515625" customWidth="1"/>
    <col min="4" max="4" width="4.140625" customWidth="1"/>
    <col min="5" max="5" width="6.28515625" customWidth="1"/>
    <col min="6" max="6" width="4.7109375" customWidth="1"/>
    <col min="7" max="7" width="19.28515625" customWidth="1"/>
    <col min="8" max="8" width="4.140625" customWidth="1"/>
    <col min="9" max="9" width="6.28515625" customWidth="1"/>
    <col min="10" max="10" width="5.42578125" customWidth="1"/>
    <col min="11" max="11" width="19.28515625" customWidth="1"/>
    <col min="12" max="12" width="4.140625" customWidth="1"/>
    <col min="13" max="13" width="5.7109375" customWidth="1"/>
    <col min="14" max="14" width="5.42578125" customWidth="1"/>
  </cols>
  <sheetData>
    <row r="1" spans="1:14" ht="15" customHeight="1">
      <c r="A1" s="8" t="s">
        <v>1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1</v>
      </c>
      <c r="B3" s="11"/>
      <c r="C3" s="11"/>
      <c r="D3" s="11"/>
      <c r="E3" s="11"/>
      <c r="F3" s="11"/>
      <c r="G3" s="11"/>
      <c r="H3" s="11"/>
      <c r="I3" s="11"/>
      <c r="J3" s="11"/>
      <c r="K3" s="11"/>
      <c r="L3" s="11"/>
      <c r="M3" s="11"/>
      <c r="N3" s="11"/>
    </row>
    <row r="4" spans="1:14" ht="24" customHeight="1">
      <c r="A4" s="12" t="s">
        <v>1226</v>
      </c>
      <c r="B4" s="24" t="s">
        <v>936</v>
      </c>
      <c r="C4" s="24"/>
      <c r="D4" s="24"/>
      <c r="E4" s="24"/>
      <c r="F4" s="24"/>
      <c r="G4" s="24"/>
      <c r="H4" s="24"/>
      <c r="I4" s="24"/>
      <c r="J4" s="24"/>
      <c r="K4" s="24"/>
      <c r="L4" s="24"/>
      <c r="M4" s="24"/>
      <c r="N4" s="24"/>
    </row>
    <row r="5" spans="1:14">
      <c r="A5" s="12"/>
      <c r="B5" s="139"/>
      <c r="C5" s="139"/>
      <c r="D5" s="139"/>
      <c r="E5" s="139"/>
      <c r="F5" s="139"/>
      <c r="G5" s="139"/>
      <c r="H5" s="139"/>
      <c r="I5" s="139"/>
      <c r="J5" s="139"/>
      <c r="K5" s="139"/>
      <c r="L5" s="139"/>
      <c r="M5" s="139"/>
      <c r="N5" s="139"/>
    </row>
    <row r="6" spans="1:14">
      <c r="A6" s="12"/>
      <c r="B6" s="46"/>
      <c r="C6" s="46"/>
      <c r="D6" s="46"/>
      <c r="E6" s="46"/>
      <c r="F6" s="46"/>
      <c r="G6" s="46"/>
      <c r="H6" s="46"/>
      <c r="I6" s="46"/>
      <c r="J6" s="46"/>
      <c r="K6" s="46"/>
      <c r="L6" s="46"/>
      <c r="M6" s="46"/>
      <c r="N6" s="46"/>
    </row>
    <row r="7" spans="1:14">
      <c r="A7" s="12"/>
      <c r="B7" s="16"/>
      <c r="C7" s="16"/>
      <c r="D7" s="16"/>
      <c r="E7" s="16"/>
      <c r="F7" s="16"/>
      <c r="G7" s="16"/>
      <c r="H7" s="16"/>
      <c r="I7" s="16"/>
      <c r="J7" s="16"/>
      <c r="K7" s="16"/>
      <c r="L7" s="16"/>
      <c r="M7" s="16"/>
      <c r="N7" s="16"/>
    </row>
    <row r="8" spans="1:14" ht="15.75" thickBot="1">
      <c r="A8" s="12"/>
      <c r="B8" s="87" t="s">
        <v>937</v>
      </c>
      <c r="C8" s="39"/>
      <c r="D8" s="47">
        <v>2014</v>
      </c>
      <c r="E8" s="47"/>
      <c r="F8" s="47"/>
      <c r="G8" s="39"/>
      <c r="H8" s="48">
        <v>2013</v>
      </c>
      <c r="I8" s="48"/>
      <c r="J8" s="48"/>
      <c r="K8" s="39"/>
      <c r="L8" s="48">
        <v>2012</v>
      </c>
      <c r="M8" s="48"/>
      <c r="N8" s="48"/>
    </row>
    <row r="9" spans="1:14" ht="21" customHeight="1">
      <c r="A9" s="12"/>
      <c r="B9" s="83" t="s">
        <v>938</v>
      </c>
      <c r="C9" s="37"/>
      <c r="D9" s="79" t="s">
        <v>394</v>
      </c>
      <c r="E9" s="60">
        <v>1</v>
      </c>
      <c r="F9" s="49"/>
      <c r="G9" s="37"/>
      <c r="H9" s="83" t="s">
        <v>394</v>
      </c>
      <c r="I9" s="63">
        <v>1</v>
      </c>
      <c r="J9" s="49"/>
      <c r="K9" s="37"/>
      <c r="L9" s="83" t="s">
        <v>394</v>
      </c>
      <c r="M9" s="63" t="s">
        <v>438</v>
      </c>
      <c r="N9" s="49"/>
    </row>
    <row r="10" spans="1:14">
      <c r="A10" s="12"/>
      <c r="B10" s="24"/>
      <c r="C10" s="37"/>
      <c r="D10" s="92"/>
      <c r="E10" s="93"/>
      <c r="F10" s="94"/>
      <c r="G10" s="37"/>
      <c r="H10" s="91"/>
      <c r="I10" s="154"/>
      <c r="J10" s="94"/>
      <c r="K10" s="37"/>
      <c r="L10" s="91"/>
      <c r="M10" s="154"/>
      <c r="N10" s="94"/>
    </row>
    <row r="11" spans="1:14" ht="24.75">
      <c r="A11" s="12"/>
      <c r="B11" s="38" t="s">
        <v>939</v>
      </c>
      <c r="C11" s="39"/>
      <c r="D11" s="54">
        <v>111.3</v>
      </c>
      <c r="E11" s="54"/>
      <c r="F11" s="44" t="s">
        <v>547</v>
      </c>
      <c r="G11" s="39"/>
      <c r="H11" s="55">
        <v>101.3</v>
      </c>
      <c r="I11" s="55"/>
      <c r="J11" s="38" t="s">
        <v>547</v>
      </c>
      <c r="K11" s="39"/>
      <c r="L11" s="55">
        <v>108</v>
      </c>
      <c r="M11" s="55"/>
      <c r="N11" s="38" t="s">
        <v>547</v>
      </c>
    </row>
    <row r="12" spans="1:14" ht="24.75">
      <c r="A12" s="12"/>
      <c r="B12" s="15" t="s">
        <v>940</v>
      </c>
      <c r="C12" s="34"/>
      <c r="D12" s="51">
        <v>128</v>
      </c>
      <c r="E12" s="51"/>
      <c r="F12" s="19" t="s">
        <v>547</v>
      </c>
      <c r="G12" s="34"/>
      <c r="H12" s="52">
        <v>113.1</v>
      </c>
      <c r="I12" s="52"/>
      <c r="J12" s="15" t="s">
        <v>547</v>
      </c>
      <c r="K12" s="34"/>
      <c r="L12" s="52">
        <v>127</v>
      </c>
      <c r="M12" s="52"/>
      <c r="N12" s="15" t="s">
        <v>547</v>
      </c>
    </row>
    <row r="13" spans="1:14">
      <c r="A13" s="12"/>
      <c r="B13" s="76" t="s">
        <v>941</v>
      </c>
      <c r="C13" s="50"/>
      <c r="D13" s="69" t="s">
        <v>394</v>
      </c>
      <c r="E13" s="54">
        <v>5</v>
      </c>
      <c r="F13" s="50"/>
      <c r="G13" s="50"/>
      <c r="H13" s="76" t="s">
        <v>394</v>
      </c>
      <c r="I13" s="55">
        <v>5</v>
      </c>
      <c r="J13" s="50"/>
      <c r="K13" s="50"/>
      <c r="L13" s="76" t="s">
        <v>394</v>
      </c>
      <c r="M13" s="55" t="s">
        <v>438</v>
      </c>
      <c r="N13" s="50"/>
    </row>
    <row r="14" spans="1:14">
      <c r="A14" s="12"/>
      <c r="B14" s="76"/>
      <c r="C14" s="50"/>
      <c r="D14" s="69"/>
      <c r="E14" s="54"/>
      <c r="F14" s="50"/>
      <c r="G14" s="50"/>
      <c r="H14" s="76"/>
      <c r="I14" s="55"/>
      <c r="J14" s="50"/>
      <c r="K14" s="50"/>
      <c r="L14" s="76"/>
      <c r="M14" s="55"/>
      <c r="N14" s="50"/>
    </row>
    <row r="15" spans="1:14">
      <c r="A15" s="12"/>
      <c r="B15" s="24" t="s">
        <v>942</v>
      </c>
      <c r="C15" s="37"/>
      <c r="D15" s="25" t="s">
        <v>394</v>
      </c>
      <c r="E15" s="51">
        <v>14</v>
      </c>
      <c r="F15" s="37"/>
      <c r="G15" s="37"/>
      <c r="H15" s="24" t="s">
        <v>394</v>
      </c>
      <c r="I15" s="52">
        <v>10</v>
      </c>
      <c r="J15" s="37"/>
      <c r="K15" s="37"/>
      <c r="L15" s="24" t="s">
        <v>394</v>
      </c>
      <c r="M15" s="52">
        <v>5</v>
      </c>
      <c r="N15" s="37"/>
    </row>
    <row r="16" spans="1:14">
      <c r="A16" s="12"/>
      <c r="B16" s="24"/>
      <c r="C16" s="37"/>
      <c r="D16" s="25"/>
      <c r="E16" s="51"/>
      <c r="F16" s="37"/>
      <c r="G16" s="37"/>
      <c r="H16" s="24"/>
      <c r="I16" s="52"/>
      <c r="J16" s="37"/>
      <c r="K16" s="37"/>
      <c r="L16" s="24"/>
      <c r="M16" s="52"/>
      <c r="N16" s="37"/>
    </row>
  </sheetData>
  <mergeCells count="56">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N9:N10"/>
    <mergeCell ref="D11:E11"/>
    <mergeCell ref="H11:I11"/>
    <mergeCell ref="L11:M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1"/>
  <sheetViews>
    <sheetView showGridLines="0" workbookViewId="0"/>
  </sheetViews>
  <sheetFormatPr defaultRowHeight="15"/>
  <cols>
    <col min="1" max="3" width="36.5703125" bestFit="1" customWidth="1"/>
    <col min="4" max="4" width="34" customWidth="1"/>
    <col min="5" max="5" width="9.42578125" customWidth="1"/>
    <col min="6" max="6" width="3.28515625" customWidth="1"/>
    <col min="7" max="7" width="5.85546875" customWidth="1"/>
    <col min="8" max="8" width="9.5703125" customWidth="1"/>
    <col min="9" max="9" width="11.28515625" customWidth="1"/>
    <col min="10" max="10" width="5.140625" customWidth="1"/>
    <col min="11" max="11" width="4.85546875" customWidth="1"/>
    <col min="12" max="12" width="11.7109375" customWidth="1"/>
    <col min="13" max="13" width="15.7109375" customWidth="1"/>
    <col min="14" max="14" width="5.85546875" customWidth="1"/>
    <col min="15" max="15" width="4.85546875" customWidth="1"/>
    <col min="16" max="16" width="7.42578125" customWidth="1"/>
    <col min="17" max="17" width="9.85546875" customWidth="1"/>
    <col min="18" max="18" width="2.5703125" customWidth="1"/>
    <col min="19" max="19" width="3.28515625" customWidth="1"/>
    <col min="20" max="20" width="7" customWidth="1"/>
    <col min="21" max="21" width="14.140625" customWidth="1"/>
    <col min="22" max="22" width="4.7109375" customWidth="1"/>
    <col min="23" max="23" width="3.28515625" customWidth="1"/>
    <col min="24" max="24" width="9.28515625" customWidth="1"/>
    <col min="25" max="25" width="18.85546875" customWidth="1"/>
    <col min="26" max="26" width="4.85546875" customWidth="1"/>
    <col min="27" max="27" width="3.28515625" customWidth="1"/>
    <col min="28" max="28" width="5.85546875" customWidth="1"/>
    <col min="29" max="29" width="9.85546875" customWidth="1"/>
    <col min="30" max="30" width="2.5703125" customWidth="1"/>
    <col min="31" max="31" width="3.28515625" customWidth="1"/>
    <col min="32" max="33" width="5.85546875" customWidth="1"/>
    <col min="34" max="34" width="2.5703125" customWidth="1"/>
    <col min="35" max="35" width="3.28515625" customWidth="1"/>
    <col min="36" max="36" width="5.85546875" customWidth="1"/>
    <col min="37" max="37" width="11.42578125" customWidth="1"/>
    <col min="38" max="38" width="2.5703125" customWidth="1"/>
  </cols>
  <sheetData>
    <row r="1" spans="1:38" ht="15" customHeight="1">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2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229</v>
      </c>
      <c r="B4" s="30" t="s">
        <v>100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c r="A5" s="12"/>
      <c r="B5" s="139"/>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c r="AL5" s="139"/>
    </row>
    <row r="6" spans="1:38">
      <c r="A6" s="12"/>
      <c r="B6" s="46"/>
      <c r="C6" s="46"/>
      <c r="D6" s="46"/>
      <c r="E6" s="46"/>
      <c r="F6" s="46"/>
      <c r="G6" s="46"/>
      <c r="H6" s="46"/>
    </row>
    <row r="7" spans="1:38">
      <c r="A7" s="12"/>
      <c r="B7" s="16"/>
      <c r="C7" s="16"/>
      <c r="D7" s="16"/>
      <c r="E7" s="16"/>
      <c r="F7" s="16"/>
      <c r="G7" s="16"/>
      <c r="H7" s="16"/>
    </row>
    <row r="8" spans="1:38">
      <c r="A8" s="12"/>
      <c r="B8" s="39"/>
      <c r="C8" s="39"/>
      <c r="D8" s="39"/>
      <c r="E8" s="39"/>
      <c r="F8" s="50"/>
      <c r="G8" s="50"/>
      <c r="H8" s="50"/>
    </row>
    <row r="9" spans="1:38" ht="15.75" thickBot="1">
      <c r="A9" s="12"/>
      <c r="B9" s="106" t="s">
        <v>437</v>
      </c>
      <c r="C9" s="34"/>
      <c r="D9" s="127" t="s">
        <v>994</v>
      </c>
      <c r="E9" s="34"/>
      <c r="F9" s="131" t="s">
        <v>462</v>
      </c>
      <c r="G9" s="131"/>
      <c r="H9" s="131"/>
    </row>
    <row r="10" spans="1:38">
      <c r="A10" s="12"/>
      <c r="B10" s="107" t="s">
        <v>760</v>
      </c>
      <c r="C10" s="39"/>
      <c r="D10" s="260" t="s">
        <v>1008</v>
      </c>
      <c r="E10" s="39"/>
      <c r="F10" s="129" t="s">
        <v>394</v>
      </c>
      <c r="G10" s="45" t="s">
        <v>1009</v>
      </c>
      <c r="H10" s="129" t="s">
        <v>407</v>
      </c>
    </row>
    <row r="11" spans="1:38">
      <c r="A11" s="12" t="s">
        <v>1230</v>
      </c>
      <c r="B11" s="24" t="s">
        <v>1016</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row>
    <row r="12" spans="1:38">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row>
    <row r="13" spans="1:38">
      <c r="A13" s="12"/>
      <c r="B13" s="16"/>
      <c r="C13" s="16"/>
    </row>
    <row r="14" spans="1:38" ht="48">
      <c r="A14" s="12"/>
      <c r="B14" s="27" t="s">
        <v>217</v>
      </c>
      <c r="C14" s="18" t="s">
        <v>1017</v>
      </c>
    </row>
    <row r="15" spans="1:38">
      <c r="A15" s="12"/>
      <c r="B15" s="16"/>
      <c r="C15" s="16"/>
    </row>
    <row r="16" spans="1:38" ht="36">
      <c r="A16" s="12"/>
      <c r="B16" s="27" t="s">
        <v>217</v>
      </c>
      <c r="C16" s="18" t="s">
        <v>1018</v>
      </c>
    </row>
    <row r="17" spans="1:22">
      <c r="A17" s="12"/>
      <c r="B17" s="16"/>
      <c r="C17" s="16"/>
    </row>
    <row r="18" spans="1:22" ht="36">
      <c r="A18" s="12"/>
      <c r="B18" s="27" t="s">
        <v>217</v>
      </c>
      <c r="C18" s="18" t="s">
        <v>1019</v>
      </c>
    </row>
    <row r="19" spans="1:22">
      <c r="A19" s="12"/>
      <c r="B19" s="46"/>
      <c r="C19" s="46"/>
      <c r="D19" s="46"/>
      <c r="E19" s="46"/>
      <c r="F19" s="46"/>
      <c r="G19" s="46"/>
      <c r="H19" s="46"/>
      <c r="I19" s="46"/>
      <c r="J19" s="46"/>
      <c r="K19" s="46"/>
      <c r="L19" s="46"/>
      <c r="M19" s="46"/>
      <c r="N19" s="46"/>
      <c r="O19" s="46"/>
      <c r="P19" s="46"/>
      <c r="Q19" s="46"/>
      <c r="R19" s="46"/>
      <c r="S19" s="46"/>
      <c r="T19" s="46"/>
      <c r="U19" s="46"/>
      <c r="V19" s="46"/>
    </row>
    <row r="20" spans="1:22">
      <c r="A20" s="12"/>
      <c r="B20" s="16"/>
      <c r="C20" s="16"/>
      <c r="D20" s="16"/>
      <c r="E20" s="16"/>
      <c r="F20" s="16"/>
      <c r="G20" s="16"/>
      <c r="H20" s="16"/>
      <c r="I20" s="16"/>
      <c r="J20" s="16"/>
      <c r="K20" s="16"/>
      <c r="L20" s="16"/>
      <c r="M20" s="16"/>
      <c r="N20" s="16"/>
      <c r="O20" s="16"/>
      <c r="P20" s="16"/>
      <c r="Q20" s="16"/>
      <c r="R20" s="16"/>
      <c r="S20" s="16"/>
      <c r="T20" s="16"/>
      <c r="U20" s="16"/>
      <c r="V20" s="16"/>
    </row>
    <row r="21" spans="1:22" ht="15.75" thickBot="1">
      <c r="A21" s="12"/>
      <c r="B21" s="39"/>
      <c r="C21" s="50"/>
      <c r="D21" s="50"/>
      <c r="E21" s="50"/>
      <c r="F21" s="39"/>
      <c r="G21" s="50"/>
      <c r="H21" s="50"/>
      <c r="I21" s="50"/>
      <c r="J21" s="39"/>
      <c r="K21" s="47" t="s">
        <v>949</v>
      </c>
      <c r="L21" s="47"/>
      <c r="M21" s="47"/>
      <c r="N21" s="47"/>
      <c r="O21" s="47"/>
      <c r="P21" s="47"/>
      <c r="Q21" s="47"/>
      <c r="R21" s="47"/>
      <c r="S21" s="47"/>
      <c r="T21" s="47"/>
      <c r="U21" s="47"/>
      <c r="V21" s="39"/>
    </row>
    <row r="22" spans="1:22" ht="15.75" thickBot="1">
      <c r="A22" s="12"/>
      <c r="B22" s="34"/>
      <c r="C22" s="131" t="s">
        <v>484</v>
      </c>
      <c r="D22" s="131"/>
      <c r="E22" s="131"/>
      <c r="F22" s="34"/>
      <c r="G22" s="131" t="s">
        <v>1020</v>
      </c>
      <c r="H22" s="131"/>
      <c r="I22" s="131"/>
      <c r="J22" s="34"/>
      <c r="K22" s="132" t="s">
        <v>1021</v>
      </c>
      <c r="L22" s="132"/>
      <c r="M22" s="132"/>
      <c r="N22" s="34"/>
      <c r="O22" s="132" t="s">
        <v>1022</v>
      </c>
      <c r="P22" s="132"/>
      <c r="Q22" s="132"/>
      <c r="R22" s="34"/>
      <c r="S22" s="132" t="s">
        <v>1023</v>
      </c>
      <c r="T22" s="132"/>
      <c r="U22" s="132"/>
      <c r="V22" s="34"/>
    </row>
    <row r="23" spans="1:22" ht="15.75" thickBot="1">
      <c r="A23" s="12"/>
      <c r="B23" s="128" t="s">
        <v>437</v>
      </c>
      <c r="C23" s="68"/>
      <c r="D23" s="68"/>
      <c r="E23" s="68"/>
      <c r="F23" s="39"/>
      <c r="G23" s="68"/>
      <c r="H23" s="68"/>
      <c r="I23" s="68"/>
      <c r="J23" s="39"/>
      <c r="K23" s="68"/>
      <c r="L23" s="68"/>
      <c r="M23" s="68"/>
      <c r="N23" s="39"/>
      <c r="O23" s="68"/>
      <c r="P23" s="68"/>
      <c r="Q23" s="68"/>
      <c r="R23" s="39"/>
      <c r="S23" s="68"/>
      <c r="T23" s="68"/>
      <c r="U23" s="68"/>
      <c r="V23" s="39"/>
    </row>
    <row r="24" spans="1:22">
      <c r="A24" s="12"/>
      <c r="B24" s="19" t="s">
        <v>1024</v>
      </c>
      <c r="C24" s="37"/>
      <c r="D24" s="37"/>
      <c r="E24" s="37"/>
      <c r="F24" s="34"/>
      <c r="G24" s="37"/>
      <c r="H24" s="37"/>
      <c r="I24" s="37"/>
      <c r="J24" s="34"/>
      <c r="K24" s="37"/>
      <c r="L24" s="37"/>
      <c r="M24" s="37"/>
      <c r="N24" s="34"/>
      <c r="O24" s="37"/>
      <c r="P24" s="37"/>
      <c r="Q24" s="37"/>
      <c r="R24" s="34"/>
      <c r="S24" s="37"/>
      <c r="T24" s="37"/>
      <c r="U24" s="37"/>
      <c r="V24" s="34"/>
    </row>
    <row r="25" spans="1:22">
      <c r="A25" s="12"/>
      <c r="B25" s="113" t="s">
        <v>31</v>
      </c>
      <c r="C25" s="69" t="s">
        <v>394</v>
      </c>
      <c r="D25" s="54">
        <v>342</v>
      </c>
      <c r="E25" s="50"/>
      <c r="F25" s="50"/>
      <c r="G25" s="69" t="s">
        <v>394</v>
      </c>
      <c r="H25" s="54">
        <v>342</v>
      </c>
      <c r="I25" s="50"/>
      <c r="J25" s="50"/>
      <c r="K25" s="69" t="s">
        <v>394</v>
      </c>
      <c r="L25" s="54">
        <v>342</v>
      </c>
      <c r="M25" s="50"/>
      <c r="N25" s="50"/>
      <c r="O25" s="69" t="s">
        <v>394</v>
      </c>
      <c r="P25" s="54" t="s">
        <v>438</v>
      </c>
      <c r="Q25" s="50"/>
      <c r="R25" s="50"/>
      <c r="S25" s="69" t="s">
        <v>394</v>
      </c>
      <c r="T25" s="54" t="s">
        <v>438</v>
      </c>
      <c r="U25" s="50"/>
      <c r="V25" s="50"/>
    </row>
    <row r="26" spans="1:22">
      <c r="A26" s="12"/>
      <c r="B26" s="113"/>
      <c r="C26" s="69"/>
      <c r="D26" s="54"/>
      <c r="E26" s="50"/>
      <c r="F26" s="50"/>
      <c r="G26" s="69"/>
      <c r="H26" s="54"/>
      <c r="I26" s="50"/>
      <c r="J26" s="50"/>
      <c r="K26" s="69"/>
      <c r="L26" s="54"/>
      <c r="M26" s="50"/>
      <c r="N26" s="50"/>
      <c r="O26" s="69"/>
      <c r="P26" s="54"/>
      <c r="Q26" s="50"/>
      <c r="R26" s="50"/>
      <c r="S26" s="69"/>
      <c r="T26" s="54"/>
      <c r="U26" s="50"/>
      <c r="V26" s="50"/>
    </row>
    <row r="27" spans="1:22">
      <c r="A27" s="12"/>
      <c r="B27" s="111" t="s">
        <v>32</v>
      </c>
      <c r="C27" s="51">
        <v>560</v>
      </c>
      <c r="D27" s="51"/>
      <c r="E27" s="37"/>
      <c r="F27" s="37"/>
      <c r="G27" s="51">
        <v>560</v>
      </c>
      <c r="H27" s="51"/>
      <c r="I27" s="37"/>
      <c r="J27" s="37"/>
      <c r="K27" s="51">
        <v>560</v>
      </c>
      <c r="L27" s="51"/>
      <c r="M27" s="37"/>
      <c r="N27" s="37"/>
      <c r="O27" s="51" t="s">
        <v>438</v>
      </c>
      <c r="P27" s="51"/>
      <c r="Q27" s="37"/>
      <c r="R27" s="37"/>
      <c r="S27" s="51" t="s">
        <v>438</v>
      </c>
      <c r="T27" s="51"/>
      <c r="U27" s="37"/>
      <c r="V27" s="37"/>
    </row>
    <row r="28" spans="1:22">
      <c r="A28" s="12"/>
      <c r="B28" s="111"/>
      <c r="C28" s="51"/>
      <c r="D28" s="51"/>
      <c r="E28" s="37"/>
      <c r="F28" s="37"/>
      <c r="G28" s="51"/>
      <c r="H28" s="51"/>
      <c r="I28" s="37"/>
      <c r="J28" s="37"/>
      <c r="K28" s="51"/>
      <c r="L28" s="51"/>
      <c r="M28" s="37"/>
      <c r="N28" s="37"/>
      <c r="O28" s="51"/>
      <c r="P28" s="51"/>
      <c r="Q28" s="37"/>
      <c r="R28" s="37"/>
      <c r="S28" s="51"/>
      <c r="T28" s="51"/>
      <c r="U28" s="37"/>
      <c r="V28" s="37"/>
    </row>
    <row r="29" spans="1:22">
      <c r="A29" s="12"/>
      <c r="B29" s="113" t="s">
        <v>33</v>
      </c>
      <c r="C29" s="110">
        <v>1525</v>
      </c>
      <c r="D29" s="110"/>
      <c r="E29" s="50"/>
      <c r="F29" s="50"/>
      <c r="G29" s="110">
        <v>1525</v>
      </c>
      <c r="H29" s="110"/>
      <c r="I29" s="50"/>
      <c r="J29" s="50"/>
      <c r="K29" s="54" t="s">
        <v>438</v>
      </c>
      <c r="L29" s="54"/>
      <c r="M29" s="50"/>
      <c r="N29" s="50"/>
      <c r="O29" s="110">
        <v>1525</v>
      </c>
      <c r="P29" s="110"/>
      <c r="Q29" s="50"/>
      <c r="R29" s="50"/>
      <c r="S29" s="54" t="s">
        <v>438</v>
      </c>
      <c r="T29" s="54"/>
      <c r="U29" s="50"/>
      <c r="V29" s="50"/>
    </row>
    <row r="30" spans="1:22">
      <c r="A30" s="12"/>
      <c r="B30" s="113"/>
      <c r="C30" s="110"/>
      <c r="D30" s="110"/>
      <c r="E30" s="50"/>
      <c r="F30" s="50"/>
      <c r="G30" s="110"/>
      <c r="H30" s="110"/>
      <c r="I30" s="50"/>
      <c r="J30" s="50"/>
      <c r="K30" s="54"/>
      <c r="L30" s="54"/>
      <c r="M30" s="50"/>
      <c r="N30" s="50"/>
      <c r="O30" s="110"/>
      <c r="P30" s="110"/>
      <c r="Q30" s="50"/>
      <c r="R30" s="50"/>
      <c r="S30" s="54"/>
      <c r="T30" s="54"/>
      <c r="U30" s="50"/>
      <c r="V30" s="50"/>
    </row>
    <row r="31" spans="1:22">
      <c r="A31" s="12"/>
      <c r="B31" s="111" t="s">
        <v>34</v>
      </c>
      <c r="C31" s="112">
        <v>3400</v>
      </c>
      <c r="D31" s="112"/>
      <c r="E31" s="37"/>
      <c r="F31" s="37"/>
      <c r="G31" s="112">
        <v>3400</v>
      </c>
      <c r="H31" s="112"/>
      <c r="I31" s="37"/>
      <c r="J31" s="37"/>
      <c r="K31" s="51" t="s">
        <v>438</v>
      </c>
      <c r="L31" s="51"/>
      <c r="M31" s="37"/>
      <c r="N31" s="37"/>
      <c r="O31" s="112">
        <v>3400</v>
      </c>
      <c r="P31" s="112"/>
      <c r="Q31" s="37"/>
      <c r="R31" s="37"/>
      <c r="S31" s="51" t="s">
        <v>438</v>
      </c>
      <c r="T31" s="51"/>
      <c r="U31" s="37"/>
      <c r="V31" s="37"/>
    </row>
    <row r="32" spans="1:22">
      <c r="A32" s="12"/>
      <c r="B32" s="111"/>
      <c r="C32" s="112"/>
      <c r="D32" s="112"/>
      <c r="E32" s="37"/>
      <c r="F32" s="37"/>
      <c r="G32" s="112"/>
      <c r="H32" s="112"/>
      <c r="I32" s="37"/>
      <c r="J32" s="37"/>
      <c r="K32" s="51"/>
      <c r="L32" s="51"/>
      <c r="M32" s="37"/>
      <c r="N32" s="37"/>
      <c r="O32" s="112"/>
      <c r="P32" s="112"/>
      <c r="Q32" s="37"/>
      <c r="R32" s="37"/>
      <c r="S32" s="51"/>
      <c r="T32" s="51"/>
      <c r="U32" s="37"/>
      <c r="V32" s="37"/>
    </row>
    <row r="33" spans="1:22">
      <c r="A33" s="12"/>
      <c r="B33" s="113" t="s">
        <v>1025</v>
      </c>
      <c r="C33" s="110">
        <v>7118</v>
      </c>
      <c r="D33" s="110"/>
      <c r="E33" s="50"/>
      <c r="F33" s="50"/>
      <c r="G33" s="110">
        <v>7824</v>
      </c>
      <c r="H33" s="110"/>
      <c r="I33" s="50"/>
      <c r="J33" s="50"/>
      <c r="K33" s="54" t="s">
        <v>438</v>
      </c>
      <c r="L33" s="54"/>
      <c r="M33" s="50"/>
      <c r="N33" s="50"/>
      <c r="O33" s="110">
        <v>6356</v>
      </c>
      <c r="P33" s="110"/>
      <c r="Q33" s="50"/>
      <c r="R33" s="50"/>
      <c r="S33" s="110">
        <v>1468</v>
      </c>
      <c r="T33" s="110"/>
      <c r="U33" s="50"/>
      <c r="V33" s="50"/>
    </row>
    <row r="34" spans="1:22">
      <c r="A34" s="12"/>
      <c r="B34" s="113"/>
      <c r="C34" s="110"/>
      <c r="D34" s="110"/>
      <c r="E34" s="50"/>
      <c r="F34" s="50"/>
      <c r="G34" s="110"/>
      <c r="H34" s="110"/>
      <c r="I34" s="50"/>
      <c r="J34" s="50"/>
      <c r="K34" s="54"/>
      <c r="L34" s="54"/>
      <c r="M34" s="50"/>
      <c r="N34" s="50"/>
      <c r="O34" s="110"/>
      <c r="P34" s="110"/>
      <c r="Q34" s="50"/>
      <c r="R34" s="50"/>
      <c r="S34" s="110"/>
      <c r="T34" s="110"/>
      <c r="U34" s="50"/>
      <c r="V34" s="50"/>
    </row>
    <row r="35" spans="1:22">
      <c r="A35" s="12"/>
      <c r="B35" s="29" t="s">
        <v>533</v>
      </c>
      <c r="C35" s="112">
        <v>32485</v>
      </c>
      <c r="D35" s="112"/>
      <c r="E35" s="37"/>
      <c r="F35" s="37"/>
      <c r="G35" s="112">
        <v>32546</v>
      </c>
      <c r="H35" s="112"/>
      <c r="I35" s="37"/>
      <c r="J35" s="37"/>
      <c r="K35" s="51" t="s">
        <v>438</v>
      </c>
      <c r="L35" s="51"/>
      <c r="M35" s="37"/>
      <c r="N35" s="37"/>
      <c r="O35" s="112">
        <v>32546</v>
      </c>
      <c r="P35" s="112"/>
      <c r="Q35" s="37"/>
      <c r="R35" s="37"/>
      <c r="S35" s="51" t="s">
        <v>438</v>
      </c>
      <c r="T35" s="51"/>
      <c r="U35" s="37"/>
      <c r="V35" s="37"/>
    </row>
    <row r="36" spans="1:22">
      <c r="A36" s="12"/>
      <c r="B36" s="29"/>
      <c r="C36" s="112"/>
      <c r="D36" s="112"/>
      <c r="E36" s="37"/>
      <c r="F36" s="37"/>
      <c r="G36" s="112"/>
      <c r="H36" s="112"/>
      <c r="I36" s="37"/>
      <c r="J36" s="37"/>
      <c r="K36" s="51"/>
      <c r="L36" s="51"/>
      <c r="M36" s="37"/>
      <c r="N36" s="37"/>
      <c r="O36" s="112"/>
      <c r="P36" s="112"/>
      <c r="Q36" s="37"/>
      <c r="R36" s="37"/>
      <c r="S36" s="51"/>
      <c r="T36" s="51"/>
      <c r="U36" s="37"/>
      <c r="V36" s="37"/>
    </row>
    <row r="37" spans="1:22">
      <c r="A37" s="12"/>
      <c r="B37" s="113" t="s">
        <v>1026</v>
      </c>
      <c r="C37" s="110">
        <v>6057</v>
      </c>
      <c r="D37" s="110"/>
      <c r="E37" s="50"/>
      <c r="F37" s="50"/>
      <c r="G37" s="110">
        <v>6585</v>
      </c>
      <c r="H37" s="110"/>
      <c r="I37" s="50"/>
      <c r="J37" s="50"/>
      <c r="K37" s="133"/>
      <c r="L37" s="133"/>
      <c r="M37" s="50"/>
      <c r="N37" s="50"/>
      <c r="O37" s="110">
        <v>6435</v>
      </c>
      <c r="P37" s="110"/>
      <c r="Q37" s="50"/>
      <c r="R37" s="50"/>
      <c r="S37" s="54">
        <v>150</v>
      </c>
      <c r="T37" s="54"/>
      <c r="U37" s="50"/>
      <c r="V37" s="50"/>
    </row>
    <row r="38" spans="1:22">
      <c r="A38" s="12"/>
      <c r="B38" s="113"/>
      <c r="C38" s="110"/>
      <c r="D38" s="110"/>
      <c r="E38" s="50"/>
      <c r="F38" s="50"/>
      <c r="G38" s="110"/>
      <c r="H38" s="110"/>
      <c r="I38" s="50"/>
      <c r="J38" s="50"/>
      <c r="K38" s="133"/>
      <c r="L38" s="133"/>
      <c r="M38" s="50"/>
      <c r="N38" s="50"/>
      <c r="O38" s="110"/>
      <c r="P38" s="110"/>
      <c r="Q38" s="50"/>
      <c r="R38" s="50"/>
      <c r="S38" s="54"/>
      <c r="T38" s="54"/>
      <c r="U38" s="50"/>
      <c r="V38" s="50"/>
    </row>
    <row r="39" spans="1:22">
      <c r="A39" s="12"/>
      <c r="B39" s="111" t="s">
        <v>1027</v>
      </c>
      <c r="C39" s="51">
        <v>83</v>
      </c>
      <c r="D39" s="51"/>
      <c r="E39" s="37"/>
      <c r="F39" s="37"/>
      <c r="G39" s="51">
        <v>83</v>
      </c>
      <c r="H39" s="51"/>
      <c r="I39" s="37"/>
      <c r="J39" s="37"/>
      <c r="K39" s="51" t="s">
        <v>438</v>
      </c>
      <c r="L39" s="51"/>
      <c r="M39" s="37"/>
      <c r="N39" s="37"/>
      <c r="O39" s="51">
        <v>83</v>
      </c>
      <c r="P39" s="51"/>
      <c r="Q39" s="37"/>
      <c r="R39" s="37"/>
      <c r="S39" s="51" t="s">
        <v>438</v>
      </c>
      <c r="T39" s="51"/>
      <c r="U39" s="37"/>
      <c r="V39" s="37"/>
    </row>
    <row r="40" spans="1:22">
      <c r="A40" s="12"/>
      <c r="B40" s="111"/>
      <c r="C40" s="51"/>
      <c r="D40" s="51"/>
      <c r="E40" s="37"/>
      <c r="F40" s="37"/>
      <c r="G40" s="51"/>
      <c r="H40" s="51"/>
      <c r="I40" s="37"/>
      <c r="J40" s="37"/>
      <c r="K40" s="51"/>
      <c r="L40" s="51"/>
      <c r="M40" s="37"/>
      <c r="N40" s="37"/>
      <c r="O40" s="51"/>
      <c r="P40" s="51"/>
      <c r="Q40" s="37"/>
      <c r="R40" s="37"/>
      <c r="S40" s="51"/>
      <c r="T40" s="51"/>
      <c r="U40" s="37"/>
      <c r="V40" s="37"/>
    </row>
    <row r="41" spans="1:22">
      <c r="A41" s="12"/>
      <c r="B41" s="69" t="s">
        <v>1028</v>
      </c>
      <c r="C41" s="50"/>
      <c r="D41" s="50"/>
      <c r="E41" s="50"/>
      <c r="F41" s="50"/>
      <c r="G41" s="50"/>
      <c r="H41" s="50"/>
      <c r="I41" s="50"/>
      <c r="J41" s="50"/>
      <c r="K41" s="50"/>
      <c r="L41" s="50"/>
      <c r="M41" s="50"/>
      <c r="N41" s="50"/>
      <c r="O41" s="133"/>
      <c r="P41" s="133"/>
      <c r="Q41" s="133"/>
      <c r="R41" s="50"/>
      <c r="S41" s="50"/>
      <c r="T41" s="50"/>
      <c r="U41" s="50"/>
      <c r="V41" s="50"/>
    </row>
    <row r="42" spans="1:22">
      <c r="A42" s="12"/>
      <c r="B42" s="69"/>
      <c r="C42" s="50"/>
      <c r="D42" s="50"/>
      <c r="E42" s="50"/>
      <c r="F42" s="50"/>
      <c r="G42" s="50"/>
      <c r="H42" s="50"/>
      <c r="I42" s="50"/>
      <c r="J42" s="50"/>
      <c r="K42" s="50"/>
      <c r="L42" s="50"/>
      <c r="M42" s="50"/>
      <c r="N42" s="50"/>
      <c r="O42" s="133"/>
      <c r="P42" s="133"/>
      <c r="Q42" s="133"/>
      <c r="R42" s="50"/>
      <c r="S42" s="50"/>
      <c r="T42" s="50"/>
      <c r="U42" s="50"/>
      <c r="V42" s="50"/>
    </row>
    <row r="43" spans="1:22">
      <c r="A43" s="12"/>
      <c r="B43" s="111" t="s">
        <v>338</v>
      </c>
      <c r="C43" s="25" t="s">
        <v>394</v>
      </c>
      <c r="D43" s="51" t="s">
        <v>1029</v>
      </c>
      <c r="E43" s="25" t="s">
        <v>407</v>
      </c>
      <c r="F43" s="37"/>
      <c r="G43" s="25" t="s">
        <v>394</v>
      </c>
      <c r="H43" s="51" t="s">
        <v>1029</v>
      </c>
      <c r="I43" s="25" t="s">
        <v>407</v>
      </c>
      <c r="J43" s="37"/>
      <c r="K43" s="25" t="s">
        <v>394</v>
      </c>
      <c r="L43" s="51" t="s">
        <v>438</v>
      </c>
      <c r="M43" s="37"/>
      <c r="N43" s="37"/>
      <c r="O43" s="25" t="s">
        <v>394</v>
      </c>
      <c r="P43" s="51" t="s">
        <v>1029</v>
      </c>
      <c r="Q43" s="25" t="s">
        <v>407</v>
      </c>
      <c r="R43" s="37"/>
      <c r="S43" s="25" t="s">
        <v>394</v>
      </c>
      <c r="T43" s="51" t="s">
        <v>438</v>
      </c>
      <c r="U43" s="37"/>
      <c r="V43" s="37"/>
    </row>
    <row r="44" spans="1:22">
      <c r="A44" s="12"/>
      <c r="B44" s="111"/>
      <c r="C44" s="25"/>
      <c r="D44" s="51"/>
      <c r="E44" s="25"/>
      <c r="F44" s="37"/>
      <c r="G44" s="25"/>
      <c r="H44" s="51"/>
      <c r="I44" s="25"/>
      <c r="J44" s="37"/>
      <c r="K44" s="25"/>
      <c r="L44" s="51"/>
      <c r="M44" s="37"/>
      <c r="N44" s="37"/>
      <c r="O44" s="25"/>
      <c r="P44" s="51"/>
      <c r="Q44" s="25"/>
      <c r="R44" s="37"/>
      <c r="S44" s="25"/>
      <c r="T44" s="51"/>
      <c r="U44" s="37"/>
      <c r="V44" s="37"/>
    </row>
    <row r="45" spans="1:22">
      <c r="A45" s="12"/>
      <c r="B45" s="76" t="s">
        <v>1030</v>
      </c>
      <c r="C45" s="54" t="s">
        <v>1031</v>
      </c>
      <c r="D45" s="54"/>
      <c r="E45" s="69" t="s">
        <v>407</v>
      </c>
      <c r="F45" s="50"/>
      <c r="G45" s="54" t="s">
        <v>1032</v>
      </c>
      <c r="H45" s="54"/>
      <c r="I45" s="69" t="s">
        <v>407</v>
      </c>
      <c r="J45" s="50"/>
      <c r="K45" s="54" t="s">
        <v>438</v>
      </c>
      <c r="L45" s="54"/>
      <c r="M45" s="50"/>
      <c r="N45" s="50"/>
      <c r="O45" s="54" t="s">
        <v>1032</v>
      </c>
      <c r="P45" s="54"/>
      <c r="Q45" s="69" t="s">
        <v>407</v>
      </c>
      <c r="R45" s="50"/>
      <c r="S45" s="54" t="s">
        <v>438</v>
      </c>
      <c r="T45" s="54"/>
      <c r="U45" s="50"/>
      <c r="V45" s="50"/>
    </row>
    <row r="46" spans="1:22">
      <c r="A46" s="12"/>
      <c r="B46" s="76"/>
      <c r="C46" s="54"/>
      <c r="D46" s="54"/>
      <c r="E46" s="69"/>
      <c r="F46" s="50"/>
      <c r="G46" s="54"/>
      <c r="H46" s="54"/>
      <c r="I46" s="69"/>
      <c r="J46" s="50"/>
      <c r="K46" s="54"/>
      <c r="L46" s="54"/>
      <c r="M46" s="50"/>
      <c r="N46" s="50"/>
      <c r="O46" s="54"/>
      <c r="P46" s="54"/>
      <c r="Q46" s="69"/>
      <c r="R46" s="50"/>
      <c r="S46" s="54"/>
      <c r="T46" s="54"/>
      <c r="U46" s="50"/>
      <c r="V46" s="50"/>
    </row>
    <row r="47" spans="1:22">
      <c r="A47" s="12"/>
      <c r="B47" s="24" t="s">
        <v>760</v>
      </c>
      <c r="C47" s="51" t="s">
        <v>1033</v>
      </c>
      <c r="D47" s="51"/>
      <c r="E47" s="25" t="s">
        <v>407</v>
      </c>
      <c r="F47" s="37"/>
      <c r="G47" s="51" t="s">
        <v>1034</v>
      </c>
      <c r="H47" s="51"/>
      <c r="I47" s="25" t="s">
        <v>407</v>
      </c>
      <c r="J47" s="37"/>
      <c r="K47" s="51" t="s">
        <v>438</v>
      </c>
      <c r="L47" s="51"/>
      <c r="M47" s="37"/>
      <c r="N47" s="37"/>
      <c r="O47" s="51" t="s">
        <v>1035</v>
      </c>
      <c r="P47" s="51"/>
      <c r="Q47" s="25" t="s">
        <v>407</v>
      </c>
      <c r="R47" s="37"/>
      <c r="S47" s="51" t="s">
        <v>1009</v>
      </c>
      <c r="T47" s="51"/>
      <c r="U47" s="25" t="s">
        <v>407</v>
      </c>
      <c r="V47" s="150" t="s">
        <v>551</v>
      </c>
    </row>
    <row r="48" spans="1:22">
      <c r="A48" s="12"/>
      <c r="B48" s="24"/>
      <c r="C48" s="51"/>
      <c r="D48" s="51"/>
      <c r="E48" s="25"/>
      <c r="F48" s="37"/>
      <c r="G48" s="51"/>
      <c r="H48" s="51"/>
      <c r="I48" s="25"/>
      <c r="J48" s="37"/>
      <c r="K48" s="51"/>
      <c r="L48" s="51"/>
      <c r="M48" s="37"/>
      <c r="N48" s="37"/>
      <c r="O48" s="51"/>
      <c r="P48" s="51"/>
      <c r="Q48" s="25"/>
      <c r="R48" s="37"/>
      <c r="S48" s="51"/>
      <c r="T48" s="51"/>
      <c r="U48" s="25"/>
      <c r="V48" s="150"/>
    </row>
    <row r="49" spans="1:22">
      <c r="A49" s="12"/>
      <c r="B49" s="113" t="s">
        <v>1036</v>
      </c>
      <c r="C49" s="54" t="s">
        <v>1037</v>
      </c>
      <c r="D49" s="54"/>
      <c r="E49" s="69" t="s">
        <v>407</v>
      </c>
      <c r="F49" s="50"/>
      <c r="G49" s="54" t="s">
        <v>1037</v>
      </c>
      <c r="H49" s="54"/>
      <c r="I49" s="69" t="s">
        <v>407</v>
      </c>
      <c r="J49" s="50"/>
      <c r="K49" s="54" t="s">
        <v>438</v>
      </c>
      <c r="L49" s="54"/>
      <c r="M49" s="50"/>
      <c r="N49" s="50"/>
      <c r="O49" s="54" t="s">
        <v>1037</v>
      </c>
      <c r="P49" s="54"/>
      <c r="Q49" s="69" t="s">
        <v>407</v>
      </c>
      <c r="R49" s="50"/>
      <c r="S49" s="54" t="s">
        <v>438</v>
      </c>
      <c r="T49" s="54"/>
      <c r="U49" s="50"/>
      <c r="V49" s="50"/>
    </row>
    <row r="50" spans="1:22">
      <c r="A50" s="12"/>
      <c r="B50" s="113"/>
      <c r="C50" s="54"/>
      <c r="D50" s="54"/>
      <c r="E50" s="69"/>
      <c r="F50" s="50"/>
      <c r="G50" s="54"/>
      <c r="H50" s="54"/>
      <c r="I50" s="69"/>
      <c r="J50" s="50"/>
      <c r="K50" s="54"/>
      <c r="L50" s="54"/>
      <c r="M50" s="50"/>
      <c r="N50" s="50"/>
      <c r="O50" s="54"/>
      <c r="P50" s="54"/>
      <c r="Q50" s="69"/>
      <c r="R50" s="50"/>
      <c r="S50" s="54"/>
      <c r="T50" s="54"/>
      <c r="U50" s="50"/>
      <c r="V50" s="50"/>
    </row>
    <row r="51" spans="1:22">
      <c r="A51" s="12"/>
      <c r="B51" s="111" t="s">
        <v>1038</v>
      </c>
      <c r="C51" s="51" t="s">
        <v>442</v>
      </c>
      <c r="D51" s="51"/>
      <c r="E51" s="25" t="s">
        <v>407</v>
      </c>
      <c r="F51" s="37"/>
      <c r="G51" s="51" t="s">
        <v>442</v>
      </c>
      <c r="H51" s="51"/>
      <c r="I51" s="25" t="s">
        <v>407</v>
      </c>
      <c r="J51" s="37"/>
      <c r="K51" s="51" t="s">
        <v>442</v>
      </c>
      <c r="L51" s="51"/>
      <c r="M51" s="25" t="s">
        <v>407</v>
      </c>
      <c r="N51" s="37"/>
      <c r="O51" s="51" t="s">
        <v>438</v>
      </c>
      <c r="P51" s="51"/>
      <c r="Q51" s="37"/>
      <c r="R51" s="37"/>
      <c r="S51" s="51" t="s">
        <v>438</v>
      </c>
      <c r="T51" s="51"/>
      <c r="U51" s="37"/>
      <c r="V51" s="37"/>
    </row>
    <row r="52" spans="1:22">
      <c r="A52" s="12"/>
      <c r="B52" s="111"/>
      <c r="C52" s="51"/>
      <c r="D52" s="51"/>
      <c r="E52" s="25"/>
      <c r="F52" s="37"/>
      <c r="G52" s="51"/>
      <c r="H52" s="51"/>
      <c r="I52" s="25"/>
      <c r="J52" s="37"/>
      <c r="K52" s="51"/>
      <c r="L52" s="51"/>
      <c r="M52" s="25"/>
      <c r="N52" s="37"/>
      <c r="O52" s="51"/>
      <c r="P52" s="51"/>
      <c r="Q52" s="37"/>
      <c r="R52" s="37"/>
      <c r="S52" s="51"/>
      <c r="T52" s="51"/>
      <c r="U52" s="37"/>
      <c r="V52" s="37"/>
    </row>
    <row r="53" spans="1:22">
      <c r="A53" s="12"/>
      <c r="B53" s="113" t="s">
        <v>56</v>
      </c>
      <c r="C53" s="54" t="s">
        <v>1039</v>
      </c>
      <c r="D53" s="54"/>
      <c r="E53" s="69" t="s">
        <v>407</v>
      </c>
      <c r="F53" s="50"/>
      <c r="G53" s="54" t="s">
        <v>1040</v>
      </c>
      <c r="H53" s="54"/>
      <c r="I53" s="69" t="s">
        <v>407</v>
      </c>
      <c r="J53" s="50"/>
      <c r="K53" s="54" t="s">
        <v>438</v>
      </c>
      <c r="L53" s="54"/>
      <c r="M53" s="50"/>
      <c r="N53" s="50"/>
      <c r="O53" s="54" t="s">
        <v>1040</v>
      </c>
      <c r="P53" s="54"/>
      <c r="Q53" s="69" t="s">
        <v>407</v>
      </c>
      <c r="R53" s="50"/>
      <c r="S53" s="54" t="s">
        <v>438</v>
      </c>
      <c r="T53" s="54"/>
      <c r="U53" s="50"/>
      <c r="V53" s="50"/>
    </row>
    <row r="54" spans="1:22">
      <c r="A54" s="12"/>
      <c r="B54" s="113"/>
      <c r="C54" s="54"/>
      <c r="D54" s="54"/>
      <c r="E54" s="69"/>
      <c r="F54" s="50"/>
      <c r="G54" s="54"/>
      <c r="H54" s="54"/>
      <c r="I54" s="69"/>
      <c r="J54" s="50"/>
      <c r="K54" s="54"/>
      <c r="L54" s="54"/>
      <c r="M54" s="50"/>
      <c r="N54" s="50"/>
      <c r="O54" s="54"/>
      <c r="P54" s="54"/>
      <c r="Q54" s="69"/>
      <c r="R54" s="50"/>
      <c r="S54" s="54"/>
      <c r="T54" s="54"/>
      <c r="U54" s="50"/>
      <c r="V54" s="50"/>
    </row>
    <row r="55" spans="1:22">
      <c r="A55" s="12"/>
      <c r="B55" s="34"/>
      <c r="C55" s="37"/>
      <c r="D55" s="37"/>
      <c r="E55" s="37"/>
      <c r="F55" s="34"/>
      <c r="G55" s="37"/>
      <c r="H55" s="37"/>
      <c r="I55" s="37"/>
      <c r="J55" s="34"/>
      <c r="K55" s="37"/>
      <c r="L55" s="37"/>
      <c r="M55" s="37"/>
      <c r="N55" s="34"/>
      <c r="O55" s="37"/>
      <c r="P55" s="37"/>
      <c r="Q55" s="37"/>
      <c r="R55" s="34"/>
      <c r="S55" s="37"/>
      <c r="T55" s="37"/>
      <c r="U55" s="37"/>
      <c r="V55" s="34"/>
    </row>
    <row r="56" spans="1:22" ht="15.75" thickBot="1">
      <c r="A56" s="12"/>
      <c r="B56" s="87" t="s">
        <v>445</v>
      </c>
      <c r="C56" s="50"/>
      <c r="D56" s="50"/>
      <c r="E56" s="50"/>
      <c r="F56" s="39"/>
      <c r="G56" s="50"/>
      <c r="H56" s="50"/>
      <c r="I56" s="50"/>
      <c r="J56" s="39"/>
      <c r="K56" s="50"/>
      <c r="L56" s="50"/>
      <c r="M56" s="50"/>
      <c r="N56" s="39"/>
      <c r="O56" s="50"/>
      <c r="P56" s="50"/>
      <c r="Q56" s="50"/>
      <c r="R56" s="39"/>
      <c r="S56" s="50"/>
      <c r="T56" s="50"/>
      <c r="U56" s="50"/>
      <c r="V56" s="39"/>
    </row>
    <row r="57" spans="1:22">
      <c r="A57" s="12"/>
      <c r="B57" s="19" t="s">
        <v>1024</v>
      </c>
      <c r="C57" s="37"/>
      <c r="D57" s="37"/>
      <c r="E57" s="37"/>
      <c r="F57" s="34"/>
      <c r="G57" s="37"/>
      <c r="H57" s="37"/>
      <c r="I57" s="37"/>
      <c r="J57" s="34"/>
      <c r="K57" s="37"/>
      <c r="L57" s="37"/>
      <c r="M57" s="37"/>
      <c r="N57" s="34"/>
      <c r="O57" s="37"/>
      <c r="P57" s="37"/>
      <c r="Q57" s="37"/>
      <c r="R57" s="34"/>
      <c r="S57" s="37"/>
      <c r="T57" s="37"/>
      <c r="U57" s="37"/>
      <c r="V57" s="34"/>
    </row>
    <row r="58" spans="1:22">
      <c r="A58" s="12"/>
      <c r="B58" s="113" t="s">
        <v>31</v>
      </c>
      <c r="C58" s="76" t="s">
        <v>394</v>
      </c>
      <c r="D58" s="55">
        <v>971</v>
      </c>
      <c r="E58" s="50"/>
      <c r="F58" s="50"/>
      <c r="G58" s="76" t="s">
        <v>394</v>
      </c>
      <c r="H58" s="55">
        <v>971</v>
      </c>
      <c r="I58" s="50"/>
      <c r="J58" s="50"/>
      <c r="K58" s="76" t="s">
        <v>394</v>
      </c>
      <c r="L58" s="55">
        <v>971</v>
      </c>
      <c r="M58" s="50"/>
      <c r="N58" s="50"/>
      <c r="O58" s="76" t="s">
        <v>394</v>
      </c>
      <c r="P58" s="55" t="s">
        <v>438</v>
      </c>
      <c r="Q58" s="50"/>
      <c r="R58" s="50"/>
      <c r="S58" s="76" t="s">
        <v>394</v>
      </c>
      <c r="T58" s="55" t="s">
        <v>438</v>
      </c>
      <c r="U58" s="50"/>
      <c r="V58" s="50"/>
    </row>
    <row r="59" spans="1:22">
      <c r="A59" s="12"/>
      <c r="B59" s="113"/>
      <c r="C59" s="76"/>
      <c r="D59" s="55"/>
      <c r="E59" s="50"/>
      <c r="F59" s="50"/>
      <c r="G59" s="76"/>
      <c r="H59" s="55"/>
      <c r="I59" s="50"/>
      <c r="J59" s="50"/>
      <c r="K59" s="76"/>
      <c r="L59" s="55"/>
      <c r="M59" s="50"/>
      <c r="N59" s="50"/>
      <c r="O59" s="76"/>
      <c r="P59" s="55"/>
      <c r="Q59" s="50"/>
      <c r="R59" s="50"/>
      <c r="S59" s="76"/>
      <c r="T59" s="55"/>
      <c r="U59" s="50"/>
      <c r="V59" s="50"/>
    </row>
    <row r="60" spans="1:22">
      <c r="A60" s="12"/>
      <c r="B60" s="111" t="s">
        <v>33</v>
      </c>
      <c r="C60" s="52">
        <v>500</v>
      </c>
      <c r="D60" s="52"/>
      <c r="E60" s="37"/>
      <c r="F60" s="37"/>
      <c r="G60" s="52">
        <v>500</v>
      </c>
      <c r="H60" s="52"/>
      <c r="I60" s="37"/>
      <c r="J60" s="37"/>
      <c r="K60" s="52" t="s">
        <v>438</v>
      </c>
      <c r="L60" s="52"/>
      <c r="M60" s="37"/>
      <c r="N60" s="37"/>
      <c r="O60" s="52">
        <v>500</v>
      </c>
      <c r="P60" s="52"/>
      <c r="Q60" s="37"/>
      <c r="R60" s="37"/>
      <c r="S60" s="52" t="s">
        <v>438</v>
      </c>
      <c r="T60" s="52"/>
      <c r="U60" s="37"/>
      <c r="V60" s="37"/>
    </row>
    <row r="61" spans="1:22">
      <c r="A61" s="12"/>
      <c r="B61" s="111"/>
      <c r="C61" s="52"/>
      <c r="D61" s="52"/>
      <c r="E61" s="37"/>
      <c r="F61" s="37"/>
      <c r="G61" s="52"/>
      <c r="H61" s="52"/>
      <c r="I61" s="37"/>
      <c r="J61" s="37"/>
      <c r="K61" s="52"/>
      <c r="L61" s="52"/>
      <c r="M61" s="37"/>
      <c r="N61" s="37"/>
      <c r="O61" s="52"/>
      <c r="P61" s="52"/>
      <c r="Q61" s="37"/>
      <c r="R61" s="37"/>
      <c r="S61" s="52"/>
      <c r="T61" s="52"/>
      <c r="U61" s="37"/>
      <c r="V61" s="37"/>
    </row>
    <row r="62" spans="1:22">
      <c r="A62" s="12"/>
      <c r="B62" s="113" t="s">
        <v>34</v>
      </c>
      <c r="C62" s="104">
        <v>4550</v>
      </c>
      <c r="D62" s="104"/>
      <c r="E62" s="50"/>
      <c r="F62" s="50"/>
      <c r="G62" s="104">
        <v>4550</v>
      </c>
      <c r="H62" s="104"/>
      <c r="I62" s="50"/>
      <c r="J62" s="50"/>
      <c r="K62" s="55" t="s">
        <v>438</v>
      </c>
      <c r="L62" s="55"/>
      <c r="M62" s="50"/>
      <c r="N62" s="50"/>
      <c r="O62" s="104">
        <v>4550</v>
      </c>
      <c r="P62" s="104"/>
      <c r="Q62" s="50"/>
      <c r="R62" s="50"/>
      <c r="S62" s="55" t="s">
        <v>438</v>
      </c>
      <c r="T62" s="55"/>
      <c r="U62" s="50"/>
      <c r="V62" s="50"/>
    </row>
    <row r="63" spans="1:22">
      <c r="A63" s="12"/>
      <c r="B63" s="113"/>
      <c r="C63" s="104"/>
      <c r="D63" s="104"/>
      <c r="E63" s="50"/>
      <c r="F63" s="50"/>
      <c r="G63" s="104"/>
      <c r="H63" s="104"/>
      <c r="I63" s="50"/>
      <c r="J63" s="50"/>
      <c r="K63" s="55"/>
      <c r="L63" s="55"/>
      <c r="M63" s="50"/>
      <c r="N63" s="50"/>
      <c r="O63" s="104"/>
      <c r="P63" s="104"/>
      <c r="Q63" s="50"/>
      <c r="R63" s="50"/>
      <c r="S63" s="55"/>
      <c r="T63" s="55"/>
      <c r="U63" s="50"/>
      <c r="V63" s="50"/>
    </row>
    <row r="64" spans="1:22">
      <c r="A64" s="12"/>
      <c r="B64" s="111" t="s">
        <v>1025</v>
      </c>
      <c r="C64" s="65">
        <v>7917</v>
      </c>
      <c r="D64" s="65"/>
      <c r="E64" s="37"/>
      <c r="F64" s="37"/>
      <c r="G64" s="65">
        <v>8618</v>
      </c>
      <c r="H64" s="65"/>
      <c r="I64" s="37"/>
      <c r="J64" s="37"/>
      <c r="K64" s="52" t="s">
        <v>438</v>
      </c>
      <c r="L64" s="52"/>
      <c r="M64" s="37"/>
      <c r="N64" s="37"/>
      <c r="O64" s="65">
        <v>6981</v>
      </c>
      <c r="P64" s="65"/>
      <c r="Q64" s="37"/>
      <c r="R64" s="37"/>
      <c r="S64" s="65">
        <v>1637</v>
      </c>
      <c r="T64" s="65"/>
      <c r="U64" s="37"/>
      <c r="V64" s="37"/>
    </row>
    <row r="65" spans="1:22">
      <c r="A65" s="12"/>
      <c r="B65" s="111"/>
      <c r="C65" s="65"/>
      <c r="D65" s="65"/>
      <c r="E65" s="37"/>
      <c r="F65" s="37"/>
      <c r="G65" s="65"/>
      <c r="H65" s="65"/>
      <c r="I65" s="37"/>
      <c r="J65" s="37"/>
      <c r="K65" s="52"/>
      <c r="L65" s="52"/>
      <c r="M65" s="37"/>
      <c r="N65" s="37"/>
      <c r="O65" s="65"/>
      <c r="P65" s="65"/>
      <c r="Q65" s="37"/>
      <c r="R65" s="37"/>
      <c r="S65" s="65"/>
      <c r="T65" s="65"/>
      <c r="U65" s="37"/>
      <c r="V65" s="37"/>
    </row>
    <row r="66" spans="1:22">
      <c r="A66" s="12"/>
      <c r="B66" s="263" t="s">
        <v>533</v>
      </c>
      <c r="C66" s="104">
        <v>23489</v>
      </c>
      <c r="D66" s="104"/>
      <c r="E66" s="50"/>
      <c r="F66" s="50"/>
      <c r="G66" s="104">
        <v>23586</v>
      </c>
      <c r="H66" s="104"/>
      <c r="I66" s="50"/>
      <c r="J66" s="50"/>
      <c r="K66" s="55" t="s">
        <v>438</v>
      </c>
      <c r="L66" s="55"/>
      <c r="M66" s="50"/>
      <c r="N66" s="50"/>
      <c r="O66" s="104">
        <v>23586</v>
      </c>
      <c r="P66" s="104"/>
      <c r="Q66" s="50"/>
      <c r="R66" s="50"/>
      <c r="S66" s="55" t="s">
        <v>438</v>
      </c>
      <c r="T66" s="55"/>
      <c r="U66" s="50"/>
      <c r="V66" s="50"/>
    </row>
    <row r="67" spans="1:22">
      <c r="A67" s="12"/>
      <c r="B67" s="263"/>
      <c r="C67" s="104"/>
      <c r="D67" s="104"/>
      <c r="E67" s="50"/>
      <c r="F67" s="50"/>
      <c r="G67" s="104"/>
      <c r="H67" s="104"/>
      <c r="I67" s="50"/>
      <c r="J67" s="50"/>
      <c r="K67" s="55"/>
      <c r="L67" s="55"/>
      <c r="M67" s="50"/>
      <c r="N67" s="50"/>
      <c r="O67" s="104"/>
      <c r="P67" s="104"/>
      <c r="Q67" s="50"/>
      <c r="R67" s="50"/>
      <c r="S67" s="55"/>
      <c r="T67" s="55"/>
      <c r="U67" s="50"/>
      <c r="V67" s="50"/>
    </row>
    <row r="68" spans="1:22">
      <c r="A68" s="12"/>
      <c r="B68" s="111" t="s">
        <v>1026</v>
      </c>
      <c r="C68" s="65">
        <v>7695</v>
      </c>
      <c r="D68" s="65"/>
      <c r="E68" s="37"/>
      <c r="F68" s="37"/>
      <c r="G68" s="65">
        <v>8269</v>
      </c>
      <c r="H68" s="65"/>
      <c r="I68" s="37"/>
      <c r="J68" s="37"/>
      <c r="K68" s="52" t="s">
        <v>438</v>
      </c>
      <c r="L68" s="52"/>
      <c r="M68" s="37"/>
      <c r="N68" s="37"/>
      <c r="O68" s="65">
        <v>8069</v>
      </c>
      <c r="P68" s="65"/>
      <c r="Q68" s="37"/>
      <c r="R68" s="37"/>
      <c r="S68" s="52">
        <v>200</v>
      </c>
      <c r="T68" s="52"/>
      <c r="U68" s="37"/>
      <c r="V68" s="37"/>
    </row>
    <row r="69" spans="1:22">
      <c r="A69" s="12"/>
      <c r="B69" s="111"/>
      <c r="C69" s="65"/>
      <c r="D69" s="65"/>
      <c r="E69" s="37"/>
      <c r="F69" s="37"/>
      <c r="G69" s="65"/>
      <c r="H69" s="65"/>
      <c r="I69" s="37"/>
      <c r="J69" s="37"/>
      <c r="K69" s="52"/>
      <c r="L69" s="52"/>
      <c r="M69" s="37"/>
      <c r="N69" s="37"/>
      <c r="O69" s="65"/>
      <c r="P69" s="65"/>
      <c r="Q69" s="37"/>
      <c r="R69" s="37"/>
      <c r="S69" s="52"/>
      <c r="T69" s="52"/>
      <c r="U69" s="37"/>
      <c r="V69" s="37"/>
    </row>
    <row r="70" spans="1:22">
      <c r="A70" s="12"/>
      <c r="B70" s="113" t="s">
        <v>1027</v>
      </c>
      <c r="C70" s="55">
        <v>93</v>
      </c>
      <c r="D70" s="55"/>
      <c r="E70" s="50"/>
      <c r="F70" s="50"/>
      <c r="G70" s="55">
        <v>93</v>
      </c>
      <c r="H70" s="55"/>
      <c r="I70" s="50"/>
      <c r="J70" s="50"/>
      <c r="K70" s="55" t="s">
        <v>438</v>
      </c>
      <c r="L70" s="55"/>
      <c r="M70" s="50"/>
      <c r="N70" s="50"/>
      <c r="O70" s="55">
        <v>93</v>
      </c>
      <c r="P70" s="55"/>
      <c r="Q70" s="50"/>
      <c r="R70" s="50"/>
      <c r="S70" s="55" t="s">
        <v>438</v>
      </c>
      <c r="T70" s="55"/>
      <c r="U70" s="50"/>
      <c r="V70" s="50"/>
    </row>
    <row r="71" spans="1:22">
      <c r="A71" s="12"/>
      <c r="B71" s="113"/>
      <c r="C71" s="55"/>
      <c r="D71" s="55"/>
      <c r="E71" s="50"/>
      <c r="F71" s="50"/>
      <c r="G71" s="55"/>
      <c r="H71" s="55"/>
      <c r="I71" s="50"/>
      <c r="J71" s="50"/>
      <c r="K71" s="55"/>
      <c r="L71" s="55"/>
      <c r="M71" s="50"/>
      <c r="N71" s="50"/>
      <c r="O71" s="55"/>
      <c r="P71" s="55"/>
      <c r="Q71" s="50"/>
      <c r="R71" s="50"/>
      <c r="S71" s="55"/>
      <c r="T71" s="55"/>
      <c r="U71" s="50"/>
      <c r="V71" s="50"/>
    </row>
    <row r="72" spans="1:22">
      <c r="A72" s="12"/>
      <c r="B72" s="19" t="s">
        <v>1028</v>
      </c>
      <c r="C72" s="37"/>
      <c r="D72" s="37"/>
      <c r="E72" s="37"/>
      <c r="F72" s="34"/>
      <c r="G72" s="37"/>
      <c r="H72" s="37"/>
      <c r="I72" s="37"/>
      <c r="J72" s="34"/>
      <c r="K72" s="37"/>
      <c r="L72" s="37"/>
      <c r="M72" s="37"/>
      <c r="N72" s="34"/>
      <c r="O72" s="37"/>
      <c r="P72" s="37"/>
      <c r="Q72" s="37"/>
      <c r="R72" s="34"/>
      <c r="S72" s="37"/>
      <c r="T72" s="37"/>
      <c r="U72" s="37"/>
      <c r="V72" s="34"/>
    </row>
    <row r="73" spans="1:22">
      <c r="A73" s="12"/>
      <c r="B73" s="113" t="s">
        <v>338</v>
      </c>
      <c r="C73" s="76" t="s">
        <v>394</v>
      </c>
      <c r="D73" s="55" t="s">
        <v>1041</v>
      </c>
      <c r="E73" s="76" t="s">
        <v>407</v>
      </c>
      <c r="F73" s="50"/>
      <c r="G73" s="76" t="s">
        <v>394</v>
      </c>
      <c r="H73" s="55" t="s">
        <v>1041</v>
      </c>
      <c r="I73" s="76" t="s">
        <v>407</v>
      </c>
      <c r="J73" s="50"/>
      <c r="K73" s="76" t="s">
        <v>394</v>
      </c>
      <c r="L73" s="55" t="s">
        <v>438</v>
      </c>
      <c r="M73" s="50"/>
      <c r="N73" s="50"/>
      <c r="O73" s="76" t="s">
        <v>394</v>
      </c>
      <c r="P73" s="55" t="s">
        <v>1041</v>
      </c>
      <c r="Q73" s="76" t="s">
        <v>407</v>
      </c>
      <c r="R73" s="50"/>
      <c r="S73" s="76" t="s">
        <v>394</v>
      </c>
      <c r="T73" s="55" t="s">
        <v>438</v>
      </c>
      <c r="U73" s="50"/>
      <c r="V73" s="50"/>
    </row>
    <row r="74" spans="1:22">
      <c r="A74" s="12"/>
      <c r="B74" s="113"/>
      <c r="C74" s="76"/>
      <c r="D74" s="55"/>
      <c r="E74" s="76"/>
      <c r="F74" s="50"/>
      <c r="G74" s="76"/>
      <c r="H74" s="55"/>
      <c r="I74" s="76"/>
      <c r="J74" s="50"/>
      <c r="K74" s="76"/>
      <c r="L74" s="55"/>
      <c r="M74" s="50"/>
      <c r="N74" s="50"/>
      <c r="O74" s="76"/>
      <c r="P74" s="55"/>
      <c r="Q74" s="76"/>
      <c r="R74" s="50"/>
      <c r="S74" s="76"/>
      <c r="T74" s="55"/>
      <c r="U74" s="50"/>
      <c r="V74" s="50"/>
    </row>
    <row r="75" spans="1:22">
      <c r="A75" s="12"/>
      <c r="B75" s="24" t="s">
        <v>1030</v>
      </c>
      <c r="C75" s="52" t="s">
        <v>1042</v>
      </c>
      <c r="D75" s="52"/>
      <c r="E75" s="24" t="s">
        <v>407</v>
      </c>
      <c r="F75" s="37"/>
      <c r="G75" s="52" t="s">
        <v>1042</v>
      </c>
      <c r="H75" s="52"/>
      <c r="I75" s="24" t="s">
        <v>407</v>
      </c>
      <c r="J75" s="37"/>
      <c r="K75" s="52" t="s">
        <v>438</v>
      </c>
      <c r="L75" s="52"/>
      <c r="M75" s="37"/>
      <c r="N75" s="37"/>
      <c r="O75" s="52" t="s">
        <v>1042</v>
      </c>
      <c r="P75" s="52"/>
      <c r="Q75" s="24" t="s">
        <v>407</v>
      </c>
      <c r="R75" s="37"/>
      <c r="S75" s="52" t="s">
        <v>438</v>
      </c>
      <c r="T75" s="52"/>
      <c r="U75" s="37"/>
      <c r="V75" s="37"/>
    </row>
    <row r="76" spans="1:22">
      <c r="A76" s="12"/>
      <c r="B76" s="24"/>
      <c r="C76" s="52"/>
      <c r="D76" s="52"/>
      <c r="E76" s="24"/>
      <c r="F76" s="37"/>
      <c r="G76" s="52"/>
      <c r="H76" s="52"/>
      <c r="I76" s="24"/>
      <c r="J76" s="37"/>
      <c r="K76" s="52"/>
      <c r="L76" s="52"/>
      <c r="M76" s="37"/>
      <c r="N76" s="37"/>
      <c r="O76" s="52"/>
      <c r="P76" s="52"/>
      <c r="Q76" s="24"/>
      <c r="R76" s="37"/>
      <c r="S76" s="52"/>
      <c r="T76" s="52"/>
      <c r="U76" s="37"/>
      <c r="V76" s="37"/>
    </row>
    <row r="77" spans="1:22">
      <c r="A77" s="12"/>
      <c r="B77" s="76" t="s">
        <v>760</v>
      </c>
      <c r="C77" s="55" t="s">
        <v>1043</v>
      </c>
      <c r="D77" s="55"/>
      <c r="E77" s="76" t="s">
        <v>407</v>
      </c>
      <c r="F77" s="50"/>
      <c r="G77" s="55" t="s">
        <v>1044</v>
      </c>
      <c r="H77" s="55"/>
      <c r="I77" s="76" t="s">
        <v>407</v>
      </c>
      <c r="J77" s="50"/>
      <c r="K77" s="55" t="s">
        <v>438</v>
      </c>
      <c r="L77" s="55"/>
      <c r="M77" s="50"/>
      <c r="N77" s="50"/>
      <c r="O77" s="55" t="s">
        <v>1045</v>
      </c>
      <c r="P77" s="55"/>
      <c r="Q77" s="76" t="s">
        <v>407</v>
      </c>
      <c r="R77" s="50"/>
      <c r="S77" s="55" t="s">
        <v>1046</v>
      </c>
      <c r="T77" s="55"/>
      <c r="U77" s="76" t="s">
        <v>407</v>
      </c>
      <c r="V77" s="149" t="s">
        <v>551</v>
      </c>
    </row>
    <row r="78" spans="1:22">
      <c r="A78" s="12"/>
      <c r="B78" s="76"/>
      <c r="C78" s="55"/>
      <c r="D78" s="55"/>
      <c r="E78" s="76"/>
      <c r="F78" s="50"/>
      <c r="G78" s="55"/>
      <c r="H78" s="55"/>
      <c r="I78" s="76"/>
      <c r="J78" s="50"/>
      <c r="K78" s="55"/>
      <c r="L78" s="55"/>
      <c r="M78" s="50"/>
      <c r="N78" s="50"/>
      <c r="O78" s="55"/>
      <c r="P78" s="55"/>
      <c r="Q78" s="76"/>
      <c r="R78" s="50"/>
      <c r="S78" s="55"/>
      <c r="T78" s="55"/>
      <c r="U78" s="76"/>
      <c r="V78" s="149"/>
    </row>
    <row r="79" spans="1:22">
      <c r="A79" s="12"/>
      <c r="B79" s="111" t="s">
        <v>1036</v>
      </c>
      <c r="C79" s="52" t="s">
        <v>1047</v>
      </c>
      <c r="D79" s="52"/>
      <c r="E79" s="24" t="s">
        <v>407</v>
      </c>
      <c r="F79" s="37"/>
      <c r="G79" s="52" t="s">
        <v>1047</v>
      </c>
      <c r="H79" s="52"/>
      <c r="I79" s="24" t="s">
        <v>407</v>
      </c>
      <c r="J79" s="37"/>
      <c r="K79" s="52" t="s">
        <v>438</v>
      </c>
      <c r="L79" s="52"/>
      <c r="M79" s="37"/>
      <c r="N79" s="37"/>
      <c r="O79" s="52" t="s">
        <v>1047</v>
      </c>
      <c r="P79" s="52"/>
      <c r="Q79" s="24" t="s">
        <v>407</v>
      </c>
      <c r="R79" s="37"/>
      <c r="S79" s="52" t="s">
        <v>438</v>
      </c>
      <c r="T79" s="52"/>
      <c r="U79" s="37"/>
      <c r="V79" s="37"/>
    </row>
    <row r="80" spans="1:22">
      <c r="A80" s="12"/>
      <c r="B80" s="111"/>
      <c r="C80" s="52"/>
      <c r="D80" s="52"/>
      <c r="E80" s="24"/>
      <c r="F80" s="37"/>
      <c r="G80" s="52"/>
      <c r="H80" s="52"/>
      <c r="I80" s="24"/>
      <c r="J80" s="37"/>
      <c r="K80" s="52"/>
      <c r="L80" s="52"/>
      <c r="M80" s="37"/>
      <c r="N80" s="37"/>
      <c r="O80" s="52"/>
      <c r="P80" s="52"/>
      <c r="Q80" s="24"/>
      <c r="R80" s="37"/>
      <c r="S80" s="52"/>
      <c r="T80" s="52"/>
      <c r="U80" s="37"/>
      <c r="V80" s="37"/>
    </row>
    <row r="81" spans="1:38">
      <c r="A81" s="12"/>
      <c r="B81" s="113" t="s">
        <v>1038</v>
      </c>
      <c r="C81" s="55" t="s">
        <v>743</v>
      </c>
      <c r="D81" s="55"/>
      <c r="E81" s="76" t="s">
        <v>407</v>
      </c>
      <c r="F81" s="50"/>
      <c r="G81" s="55" t="s">
        <v>743</v>
      </c>
      <c r="H81" s="55"/>
      <c r="I81" s="76" t="s">
        <v>407</v>
      </c>
      <c r="J81" s="50"/>
      <c r="K81" s="55" t="s">
        <v>743</v>
      </c>
      <c r="L81" s="55"/>
      <c r="M81" s="76" t="s">
        <v>407</v>
      </c>
      <c r="N81" s="50"/>
      <c r="O81" s="55" t="s">
        <v>438</v>
      </c>
      <c r="P81" s="55"/>
      <c r="Q81" s="50"/>
      <c r="R81" s="50"/>
      <c r="S81" s="55" t="s">
        <v>438</v>
      </c>
      <c r="T81" s="55"/>
      <c r="U81" s="50"/>
      <c r="V81" s="50"/>
    </row>
    <row r="82" spans="1:38">
      <c r="A82" s="12"/>
      <c r="B82" s="113"/>
      <c r="C82" s="55"/>
      <c r="D82" s="55"/>
      <c r="E82" s="76"/>
      <c r="F82" s="50"/>
      <c r="G82" s="55"/>
      <c r="H82" s="55"/>
      <c r="I82" s="76"/>
      <c r="J82" s="50"/>
      <c r="K82" s="55"/>
      <c r="L82" s="55"/>
      <c r="M82" s="76"/>
      <c r="N82" s="50"/>
      <c r="O82" s="55"/>
      <c r="P82" s="55"/>
      <c r="Q82" s="50"/>
      <c r="R82" s="50"/>
      <c r="S82" s="55"/>
      <c r="T82" s="55"/>
      <c r="U82" s="50"/>
      <c r="V82" s="50"/>
    </row>
    <row r="83" spans="1:38">
      <c r="A83" s="12"/>
      <c r="B83" s="111" t="s">
        <v>56</v>
      </c>
      <c r="C83" s="52" t="s">
        <v>1039</v>
      </c>
      <c r="D83" s="52"/>
      <c r="E83" s="24" t="s">
        <v>407</v>
      </c>
      <c r="F83" s="37"/>
      <c r="G83" s="52" t="s">
        <v>1048</v>
      </c>
      <c r="H83" s="52"/>
      <c r="I83" s="24" t="s">
        <v>407</v>
      </c>
      <c r="J83" s="37"/>
      <c r="K83" s="52" t="s">
        <v>438</v>
      </c>
      <c r="L83" s="52"/>
      <c r="M83" s="37"/>
      <c r="N83" s="37"/>
      <c r="O83" s="52" t="s">
        <v>1048</v>
      </c>
      <c r="P83" s="52"/>
      <c r="Q83" s="24" t="s">
        <v>407</v>
      </c>
      <c r="R83" s="37"/>
      <c r="S83" s="52" t="s">
        <v>438</v>
      </c>
      <c r="T83" s="52"/>
      <c r="U83" s="37"/>
      <c r="V83" s="37"/>
    </row>
    <row r="84" spans="1:38">
      <c r="A84" s="12"/>
      <c r="B84" s="111"/>
      <c r="C84" s="52"/>
      <c r="D84" s="52"/>
      <c r="E84" s="24"/>
      <c r="F84" s="37"/>
      <c r="G84" s="52"/>
      <c r="H84" s="52"/>
      <c r="I84" s="24"/>
      <c r="J84" s="37"/>
      <c r="K84" s="52"/>
      <c r="L84" s="52"/>
      <c r="M84" s="37"/>
      <c r="N84" s="37"/>
      <c r="O84" s="52"/>
      <c r="P84" s="52"/>
      <c r="Q84" s="24"/>
      <c r="R84" s="37"/>
      <c r="S84" s="52"/>
      <c r="T84" s="52"/>
      <c r="U84" s="37"/>
      <c r="V84" s="37"/>
    </row>
    <row r="85" spans="1:38">
      <c r="A85" s="12"/>
      <c r="B85" s="16"/>
      <c r="C85" s="16"/>
    </row>
    <row r="86" spans="1:38" ht="33.75">
      <c r="A86" s="12"/>
      <c r="B86" s="20" t="s">
        <v>228</v>
      </c>
      <c r="C86" s="264" t="s">
        <v>1049</v>
      </c>
    </row>
    <row r="87" spans="1:38">
      <c r="A87" s="12" t="s">
        <v>1231</v>
      </c>
      <c r="B87" s="24" t="s">
        <v>1050</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row>
    <row r="88" spans="1:38">
      <c r="A88" s="12"/>
      <c r="B88" s="139"/>
      <c r="C88" s="139"/>
      <c r="D88" s="139"/>
      <c r="E88" s="139"/>
      <c r="F88" s="139"/>
      <c r="G88" s="139"/>
      <c r="H88" s="139"/>
      <c r="I88" s="139"/>
      <c r="J88" s="139"/>
      <c r="K88" s="139"/>
      <c r="L88" s="139"/>
      <c r="M88" s="139"/>
      <c r="N88" s="139"/>
      <c r="O88" s="139"/>
      <c r="P88" s="139"/>
      <c r="Q88" s="139"/>
      <c r="R88" s="139"/>
      <c r="S88" s="139"/>
      <c r="T88" s="139"/>
      <c r="U88" s="139"/>
      <c r="V88" s="139"/>
      <c r="W88" s="139"/>
      <c r="X88" s="139"/>
      <c r="Y88" s="139"/>
      <c r="Z88" s="139"/>
      <c r="AA88" s="139"/>
      <c r="AB88" s="139"/>
      <c r="AC88" s="139"/>
      <c r="AD88" s="139"/>
      <c r="AE88" s="139"/>
      <c r="AF88" s="139"/>
      <c r="AG88" s="139"/>
      <c r="AH88" s="139"/>
      <c r="AI88" s="139"/>
      <c r="AJ88" s="139"/>
      <c r="AK88" s="139"/>
      <c r="AL88" s="139"/>
    </row>
    <row r="89" spans="1:38">
      <c r="A89" s="12"/>
      <c r="B89" s="46"/>
      <c r="C89" s="46"/>
      <c r="D89" s="46"/>
      <c r="E89" s="46"/>
      <c r="F89" s="46"/>
      <c r="G89" s="46"/>
      <c r="H89" s="46"/>
      <c r="I89" s="46"/>
      <c r="J89" s="46"/>
      <c r="K89" s="46"/>
      <c r="L89" s="46"/>
      <c r="M89" s="46"/>
      <c r="N89" s="46"/>
      <c r="O89" s="46"/>
      <c r="P89" s="46"/>
      <c r="Q89" s="46"/>
      <c r="R89" s="46"/>
    </row>
    <row r="90" spans="1:38">
      <c r="A90" s="12"/>
      <c r="B90" s="16"/>
      <c r="C90" s="16"/>
      <c r="D90" s="16"/>
      <c r="E90" s="16"/>
      <c r="F90" s="16"/>
      <c r="G90" s="16"/>
      <c r="H90" s="16"/>
      <c r="I90" s="16"/>
      <c r="J90" s="16"/>
      <c r="K90" s="16"/>
      <c r="L90" s="16"/>
      <c r="M90" s="16"/>
      <c r="N90" s="16"/>
      <c r="O90" s="16"/>
      <c r="P90" s="16"/>
      <c r="Q90" s="16"/>
      <c r="R90" s="16"/>
    </row>
    <row r="91" spans="1:38" ht="15.75" thickBot="1">
      <c r="A91" s="12"/>
      <c r="B91" s="228" t="s">
        <v>437</v>
      </c>
      <c r="C91" s="39"/>
      <c r="D91" s="172" t="s">
        <v>1051</v>
      </c>
      <c r="E91" s="172"/>
      <c r="F91" s="172"/>
      <c r="G91" s="39"/>
      <c r="H91" s="172" t="s">
        <v>1052</v>
      </c>
      <c r="I91" s="172"/>
      <c r="J91" s="172"/>
      <c r="K91" s="39"/>
      <c r="L91" s="172" t="s">
        <v>1053</v>
      </c>
      <c r="M91" s="172"/>
      <c r="N91" s="172"/>
      <c r="O91" s="39"/>
      <c r="P91" s="172" t="s">
        <v>123</v>
      </c>
      <c r="Q91" s="172"/>
      <c r="R91" s="172"/>
    </row>
    <row r="92" spans="1:38">
      <c r="A92" s="12"/>
      <c r="B92" s="151" t="s">
        <v>1054</v>
      </c>
      <c r="C92" s="34"/>
      <c r="D92" s="49"/>
      <c r="E92" s="49"/>
      <c r="F92" s="49"/>
      <c r="G92" s="34"/>
      <c r="H92" s="49"/>
      <c r="I92" s="49"/>
      <c r="J92" s="49"/>
      <c r="K92" s="34"/>
      <c r="L92" s="49"/>
      <c r="M92" s="49"/>
      <c r="N92" s="49"/>
      <c r="O92" s="34"/>
      <c r="P92" s="49"/>
      <c r="Q92" s="49"/>
      <c r="R92" s="49"/>
    </row>
    <row r="93" spans="1:38">
      <c r="A93" s="12"/>
      <c r="B93" s="191" t="s">
        <v>425</v>
      </c>
      <c r="C93" s="50"/>
      <c r="D93" s="217" t="s">
        <v>394</v>
      </c>
      <c r="E93" s="187">
        <v>102</v>
      </c>
      <c r="F93" s="50"/>
      <c r="G93" s="50"/>
      <c r="H93" s="217" t="s">
        <v>394</v>
      </c>
      <c r="I93" s="187" t="s">
        <v>438</v>
      </c>
      <c r="J93" s="50"/>
      <c r="K93" s="50"/>
      <c r="L93" s="50"/>
      <c r="M93" s="50"/>
      <c r="N93" s="50"/>
      <c r="O93" s="50"/>
      <c r="P93" s="217" t="s">
        <v>394</v>
      </c>
      <c r="Q93" s="187">
        <v>102</v>
      </c>
      <c r="R93" s="50"/>
    </row>
    <row r="94" spans="1:38">
      <c r="A94" s="12"/>
      <c r="B94" s="191"/>
      <c r="C94" s="50"/>
      <c r="D94" s="217"/>
      <c r="E94" s="187"/>
      <c r="F94" s="50"/>
      <c r="G94" s="50"/>
      <c r="H94" s="217"/>
      <c r="I94" s="187"/>
      <c r="J94" s="50"/>
      <c r="K94" s="50"/>
      <c r="L94" s="50"/>
      <c r="M94" s="50"/>
      <c r="N94" s="50"/>
      <c r="O94" s="50"/>
      <c r="P94" s="217"/>
      <c r="Q94" s="187"/>
      <c r="R94" s="50"/>
    </row>
    <row r="95" spans="1:38">
      <c r="A95" s="12"/>
      <c r="B95" s="190" t="s">
        <v>1055</v>
      </c>
      <c r="C95" s="37"/>
      <c r="D95" s="180">
        <v>63</v>
      </c>
      <c r="E95" s="180"/>
      <c r="F95" s="37"/>
      <c r="G95" s="37"/>
      <c r="H95" s="180" t="s">
        <v>438</v>
      </c>
      <c r="I95" s="180"/>
      <c r="J95" s="37"/>
      <c r="K95" s="37"/>
      <c r="L95" s="37"/>
      <c r="M95" s="37"/>
      <c r="N95" s="37"/>
      <c r="O95" s="37"/>
      <c r="P95" s="180">
        <v>63</v>
      </c>
      <c r="Q95" s="180"/>
      <c r="R95" s="37"/>
    </row>
    <row r="96" spans="1:38">
      <c r="A96" s="12"/>
      <c r="B96" s="190"/>
      <c r="C96" s="37"/>
      <c r="D96" s="180"/>
      <c r="E96" s="180"/>
      <c r="F96" s="37"/>
      <c r="G96" s="37"/>
      <c r="H96" s="180"/>
      <c r="I96" s="180"/>
      <c r="J96" s="37"/>
      <c r="K96" s="37"/>
      <c r="L96" s="37"/>
      <c r="M96" s="37"/>
      <c r="N96" s="37"/>
      <c r="O96" s="37"/>
      <c r="P96" s="180"/>
      <c r="Q96" s="180"/>
      <c r="R96" s="37"/>
    </row>
    <row r="97" spans="1:18">
      <c r="A97" s="12"/>
      <c r="B97" s="191" t="s">
        <v>1056</v>
      </c>
      <c r="C97" s="50"/>
      <c r="D97" s="187">
        <v>2</v>
      </c>
      <c r="E97" s="187"/>
      <c r="F97" s="50"/>
      <c r="G97" s="50"/>
      <c r="H97" s="187" t="s">
        <v>438</v>
      </c>
      <c r="I97" s="187"/>
      <c r="J97" s="50"/>
      <c r="K97" s="50"/>
      <c r="L97" s="50"/>
      <c r="M97" s="50"/>
      <c r="N97" s="50"/>
      <c r="O97" s="50"/>
      <c r="P97" s="187">
        <v>2</v>
      </c>
      <c r="Q97" s="187"/>
      <c r="R97" s="50"/>
    </row>
    <row r="98" spans="1:18" ht="15.75" thickBot="1">
      <c r="A98" s="12"/>
      <c r="B98" s="191"/>
      <c r="C98" s="50"/>
      <c r="D98" s="198"/>
      <c r="E98" s="198"/>
      <c r="F98" s="58"/>
      <c r="G98" s="50"/>
      <c r="H98" s="198"/>
      <c r="I98" s="198"/>
      <c r="J98" s="58"/>
      <c r="K98" s="50"/>
      <c r="L98" s="50"/>
      <c r="M98" s="50"/>
      <c r="N98" s="50"/>
      <c r="O98" s="50"/>
      <c r="P98" s="198"/>
      <c r="Q98" s="198"/>
      <c r="R98" s="58"/>
    </row>
    <row r="99" spans="1:18">
      <c r="A99" s="12"/>
      <c r="B99" s="203" t="s">
        <v>97</v>
      </c>
      <c r="C99" s="37"/>
      <c r="D99" s="208">
        <v>167</v>
      </c>
      <c r="E99" s="208"/>
      <c r="F99" s="49"/>
      <c r="G99" s="37"/>
      <c r="H99" s="208" t="s">
        <v>438</v>
      </c>
      <c r="I99" s="208"/>
      <c r="J99" s="49"/>
      <c r="K99" s="37"/>
      <c r="L99" s="37"/>
      <c r="M99" s="37"/>
      <c r="N99" s="37"/>
      <c r="O99" s="37"/>
      <c r="P99" s="208">
        <v>167</v>
      </c>
      <c r="Q99" s="208"/>
      <c r="R99" s="49"/>
    </row>
    <row r="100" spans="1:18" ht="15.75" thickBot="1">
      <c r="A100" s="12"/>
      <c r="B100" s="203"/>
      <c r="C100" s="37"/>
      <c r="D100" s="192"/>
      <c r="E100" s="192"/>
      <c r="F100" s="62"/>
      <c r="G100" s="37"/>
      <c r="H100" s="192"/>
      <c r="I100" s="192"/>
      <c r="J100" s="62"/>
      <c r="K100" s="37"/>
      <c r="L100" s="37"/>
      <c r="M100" s="37"/>
      <c r="N100" s="37"/>
      <c r="O100" s="37"/>
      <c r="P100" s="192"/>
      <c r="Q100" s="192"/>
      <c r="R100" s="62"/>
    </row>
    <row r="101" spans="1:18">
      <c r="A101" s="12"/>
      <c r="B101" s="216" t="s">
        <v>1057</v>
      </c>
      <c r="C101" s="50"/>
      <c r="D101" s="270"/>
      <c r="E101" s="270"/>
      <c r="F101" s="270"/>
      <c r="G101" s="50"/>
      <c r="H101" s="68"/>
      <c r="I101" s="68"/>
      <c r="J101" s="68"/>
      <c r="K101" s="50"/>
      <c r="L101" s="50"/>
      <c r="M101" s="50"/>
      <c r="N101" s="50"/>
      <c r="O101" s="50"/>
      <c r="P101" s="68"/>
      <c r="Q101" s="68"/>
      <c r="R101" s="68"/>
    </row>
    <row r="102" spans="1:18">
      <c r="A102" s="12"/>
      <c r="B102" s="216"/>
      <c r="C102" s="50"/>
      <c r="D102" s="222"/>
      <c r="E102" s="222"/>
      <c r="F102" s="222"/>
      <c r="G102" s="50"/>
      <c r="H102" s="50"/>
      <c r="I102" s="50"/>
      <c r="J102" s="50"/>
      <c r="K102" s="50"/>
      <c r="L102" s="50"/>
      <c r="M102" s="50"/>
      <c r="N102" s="50"/>
      <c r="O102" s="50"/>
      <c r="P102" s="50"/>
      <c r="Q102" s="50"/>
      <c r="R102" s="50"/>
    </row>
    <row r="103" spans="1:18">
      <c r="A103" s="12"/>
      <c r="B103" s="190" t="s">
        <v>425</v>
      </c>
      <c r="C103" s="37"/>
      <c r="D103" s="180">
        <v>508</v>
      </c>
      <c r="E103" s="180"/>
      <c r="F103" s="37"/>
      <c r="G103" s="37"/>
      <c r="H103" s="180" t="s">
        <v>438</v>
      </c>
      <c r="I103" s="180"/>
      <c r="J103" s="37"/>
      <c r="K103" s="37"/>
      <c r="L103" s="37"/>
      <c r="M103" s="37"/>
      <c r="N103" s="37"/>
      <c r="O103" s="37"/>
      <c r="P103" s="180">
        <v>508</v>
      </c>
      <c r="Q103" s="180"/>
      <c r="R103" s="37"/>
    </row>
    <row r="104" spans="1:18">
      <c r="A104" s="12"/>
      <c r="B104" s="190"/>
      <c r="C104" s="37"/>
      <c r="D104" s="180"/>
      <c r="E104" s="180"/>
      <c r="F104" s="37"/>
      <c r="G104" s="37"/>
      <c r="H104" s="180"/>
      <c r="I104" s="180"/>
      <c r="J104" s="37"/>
      <c r="K104" s="37"/>
      <c r="L104" s="37"/>
      <c r="M104" s="37"/>
      <c r="N104" s="37"/>
      <c r="O104" s="37"/>
      <c r="P104" s="180"/>
      <c r="Q104" s="180"/>
      <c r="R104" s="37"/>
    </row>
    <row r="105" spans="1:18">
      <c r="A105" s="12"/>
      <c r="B105" s="191" t="s">
        <v>439</v>
      </c>
      <c r="C105" s="50"/>
      <c r="D105" s="187">
        <v>3</v>
      </c>
      <c r="E105" s="187"/>
      <c r="F105" s="50"/>
      <c r="G105" s="50"/>
      <c r="H105" s="187" t="s">
        <v>438</v>
      </c>
      <c r="I105" s="187"/>
      <c r="J105" s="50"/>
      <c r="K105" s="50"/>
      <c r="L105" s="50"/>
      <c r="M105" s="50"/>
      <c r="N105" s="50"/>
      <c r="O105" s="50"/>
      <c r="P105" s="187">
        <v>3</v>
      </c>
      <c r="Q105" s="187"/>
      <c r="R105" s="50"/>
    </row>
    <row r="106" spans="1:18">
      <c r="A106" s="12"/>
      <c r="B106" s="191"/>
      <c r="C106" s="50"/>
      <c r="D106" s="187"/>
      <c r="E106" s="187"/>
      <c r="F106" s="50"/>
      <c r="G106" s="50"/>
      <c r="H106" s="187"/>
      <c r="I106" s="187"/>
      <c r="J106" s="50"/>
      <c r="K106" s="50"/>
      <c r="L106" s="50"/>
      <c r="M106" s="50"/>
      <c r="N106" s="50"/>
      <c r="O106" s="50"/>
      <c r="P106" s="187"/>
      <c r="Q106" s="187"/>
      <c r="R106" s="50"/>
    </row>
    <row r="107" spans="1:18">
      <c r="A107" s="12"/>
      <c r="B107" s="190" t="s">
        <v>440</v>
      </c>
      <c r="C107" s="37"/>
      <c r="D107" s="179">
        <v>6221</v>
      </c>
      <c r="E107" s="179"/>
      <c r="F107" s="37"/>
      <c r="G107" s="37"/>
      <c r="H107" s="180" t="s">
        <v>438</v>
      </c>
      <c r="I107" s="180"/>
      <c r="J107" s="37"/>
      <c r="K107" s="37"/>
      <c r="L107" s="37"/>
      <c r="M107" s="37"/>
      <c r="N107" s="37"/>
      <c r="O107" s="37"/>
      <c r="P107" s="179">
        <v>6221</v>
      </c>
      <c r="Q107" s="179"/>
      <c r="R107" s="37"/>
    </row>
    <row r="108" spans="1:18">
      <c r="A108" s="12"/>
      <c r="B108" s="190"/>
      <c r="C108" s="37"/>
      <c r="D108" s="179"/>
      <c r="E108" s="179"/>
      <c r="F108" s="37"/>
      <c r="G108" s="37"/>
      <c r="H108" s="180"/>
      <c r="I108" s="180"/>
      <c r="J108" s="37"/>
      <c r="K108" s="37"/>
      <c r="L108" s="37"/>
      <c r="M108" s="37"/>
      <c r="N108" s="37"/>
      <c r="O108" s="37"/>
      <c r="P108" s="179"/>
      <c r="Q108" s="179"/>
      <c r="R108" s="37"/>
    </row>
    <row r="109" spans="1:18">
      <c r="A109" s="12"/>
      <c r="B109" s="185" t="s">
        <v>1055</v>
      </c>
      <c r="C109" s="50"/>
      <c r="D109" s="186">
        <v>10827</v>
      </c>
      <c r="E109" s="186"/>
      <c r="F109" s="50"/>
      <c r="G109" s="50"/>
      <c r="H109" s="187" t="s">
        <v>438</v>
      </c>
      <c r="I109" s="187"/>
      <c r="J109" s="50"/>
      <c r="K109" s="50"/>
      <c r="L109" s="50"/>
      <c r="M109" s="50"/>
      <c r="N109" s="50"/>
      <c r="O109" s="50"/>
      <c r="P109" s="186">
        <v>10827</v>
      </c>
      <c r="Q109" s="186"/>
      <c r="R109" s="50"/>
    </row>
    <row r="110" spans="1:18">
      <c r="A110" s="12"/>
      <c r="B110" s="185"/>
      <c r="C110" s="50"/>
      <c r="D110" s="186"/>
      <c r="E110" s="186"/>
      <c r="F110" s="50"/>
      <c r="G110" s="50"/>
      <c r="H110" s="187"/>
      <c r="I110" s="187"/>
      <c r="J110" s="50"/>
      <c r="K110" s="50"/>
      <c r="L110" s="50"/>
      <c r="M110" s="50"/>
      <c r="N110" s="50"/>
      <c r="O110" s="50"/>
      <c r="P110" s="186"/>
      <c r="Q110" s="186"/>
      <c r="R110" s="50"/>
    </row>
    <row r="111" spans="1:18">
      <c r="A111" s="12"/>
      <c r="B111" s="184" t="s">
        <v>1058</v>
      </c>
      <c r="C111" s="37"/>
      <c r="D111" s="179">
        <v>2345</v>
      </c>
      <c r="E111" s="179"/>
      <c r="F111" s="37"/>
      <c r="G111" s="37"/>
      <c r="H111" s="180" t="s">
        <v>438</v>
      </c>
      <c r="I111" s="180"/>
      <c r="J111" s="37"/>
      <c r="K111" s="37"/>
      <c r="L111" s="37"/>
      <c r="M111" s="37"/>
      <c r="N111" s="37"/>
      <c r="O111" s="37"/>
      <c r="P111" s="179">
        <v>2345</v>
      </c>
      <c r="Q111" s="179"/>
      <c r="R111" s="37"/>
    </row>
    <row r="112" spans="1:18">
      <c r="A112" s="12"/>
      <c r="B112" s="184"/>
      <c r="C112" s="37"/>
      <c r="D112" s="179"/>
      <c r="E112" s="179"/>
      <c r="F112" s="37"/>
      <c r="G112" s="37"/>
      <c r="H112" s="180"/>
      <c r="I112" s="180"/>
      <c r="J112" s="37"/>
      <c r="K112" s="37"/>
      <c r="L112" s="37"/>
      <c r="M112" s="37"/>
      <c r="N112" s="37"/>
      <c r="O112" s="37"/>
      <c r="P112" s="179"/>
      <c r="Q112" s="179"/>
      <c r="R112" s="37"/>
    </row>
    <row r="113" spans="1:18">
      <c r="A113" s="12"/>
      <c r="B113" s="185" t="s">
        <v>1059</v>
      </c>
      <c r="C113" s="50"/>
      <c r="D113" s="187" t="s">
        <v>438</v>
      </c>
      <c r="E113" s="187"/>
      <c r="F113" s="50"/>
      <c r="G113" s="50"/>
      <c r="H113" s="187">
        <v>71</v>
      </c>
      <c r="I113" s="187"/>
      <c r="J113" s="50"/>
      <c r="K113" s="50"/>
      <c r="L113" s="50"/>
      <c r="M113" s="50"/>
      <c r="N113" s="50"/>
      <c r="O113" s="50"/>
      <c r="P113" s="187">
        <v>71</v>
      </c>
      <c r="Q113" s="187"/>
      <c r="R113" s="50"/>
    </row>
    <row r="114" spans="1:18" ht="15.75" thickBot="1">
      <c r="A114" s="12"/>
      <c r="B114" s="185"/>
      <c r="C114" s="50"/>
      <c r="D114" s="198"/>
      <c r="E114" s="198"/>
      <c r="F114" s="58"/>
      <c r="G114" s="50"/>
      <c r="H114" s="198"/>
      <c r="I114" s="198"/>
      <c r="J114" s="58"/>
      <c r="K114" s="50"/>
      <c r="L114" s="50"/>
      <c r="M114" s="50"/>
      <c r="N114" s="50"/>
      <c r="O114" s="50"/>
      <c r="P114" s="198"/>
      <c r="Q114" s="198"/>
      <c r="R114" s="58"/>
    </row>
    <row r="115" spans="1:18">
      <c r="A115" s="12"/>
      <c r="B115" s="203" t="s">
        <v>755</v>
      </c>
      <c r="C115" s="37"/>
      <c r="D115" s="206">
        <v>19904</v>
      </c>
      <c r="E115" s="206"/>
      <c r="F115" s="49"/>
      <c r="G115" s="37"/>
      <c r="H115" s="208">
        <v>71</v>
      </c>
      <c r="I115" s="208"/>
      <c r="J115" s="49"/>
      <c r="K115" s="37"/>
      <c r="L115" s="37"/>
      <c r="M115" s="37"/>
      <c r="N115" s="37"/>
      <c r="O115" s="37"/>
      <c r="P115" s="206">
        <v>19975</v>
      </c>
      <c r="Q115" s="206"/>
      <c r="R115" s="49"/>
    </row>
    <row r="116" spans="1:18" ht="15.75" thickBot="1">
      <c r="A116" s="12"/>
      <c r="B116" s="203"/>
      <c r="C116" s="37"/>
      <c r="D116" s="271"/>
      <c r="E116" s="271"/>
      <c r="F116" s="62"/>
      <c r="G116" s="37"/>
      <c r="H116" s="192"/>
      <c r="I116" s="192"/>
      <c r="J116" s="62"/>
      <c r="K116" s="37"/>
      <c r="L116" s="37"/>
      <c r="M116" s="37"/>
      <c r="N116" s="37"/>
      <c r="O116" s="37"/>
      <c r="P116" s="271"/>
      <c r="Q116" s="271"/>
      <c r="R116" s="62"/>
    </row>
    <row r="117" spans="1:18">
      <c r="A117" s="12"/>
      <c r="B117" s="216" t="s">
        <v>533</v>
      </c>
      <c r="C117" s="50"/>
      <c r="D117" s="197">
        <v>83</v>
      </c>
      <c r="E117" s="197"/>
      <c r="F117" s="68"/>
      <c r="G117" s="50"/>
      <c r="H117" s="197" t="s">
        <v>438</v>
      </c>
      <c r="I117" s="197"/>
      <c r="J117" s="68"/>
      <c r="K117" s="50"/>
      <c r="L117" s="50"/>
      <c r="M117" s="50"/>
      <c r="N117" s="50"/>
      <c r="O117" s="50"/>
      <c r="P117" s="197">
        <v>83</v>
      </c>
      <c r="Q117" s="197"/>
      <c r="R117" s="68"/>
    </row>
    <row r="118" spans="1:18">
      <c r="A118" s="12"/>
      <c r="B118" s="216"/>
      <c r="C118" s="50"/>
      <c r="D118" s="187"/>
      <c r="E118" s="187"/>
      <c r="F118" s="50"/>
      <c r="G118" s="50"/>
      <c r="H118" s="187"/>
      <c r="I118" s="187"/>
      <c r="J118" s="50"/>
      <c r="K118" s="50"/>
      <c r="L118" s="50"/>
      <c r="M118" s="50"/>
      <c r="N118" s="50"/>
      <c r="O118" s="50"/>
      <c r="P118" s="187"/>
      <c r="Q118" s="187"/>
      <c r="R118" s="50"/>
    </row>
    <row r="119" spans="1:18">
      <c r="A119" s="12"/>
      <c r="B119" s="177" t="s">
        <v>42</v>
      </c>
      <c r="C119" s="37"/>
      <c r="D119" s="180">
        <v>691</v>
      </c>
      <c r="E119" s="180"/>
      <c r="F119" s="37"/>
      <c r="G119" s="37"/>
      <c r="H119" s="180">
        <v>13</v>
      </c>
      <c r="I119" s="180"/>
      <c r="J119" s="37"/>
      <c r="K119" s="37"/>
      <c r="L119" s="178" t="s">
        <v>394</v>
      </c>
      <c r="M119" s="180" t="s">
        <v>705</v>
      </c>
      <c r="N119" s="178" t="s">
        <v>407</v>
      </c>
      <c r="O119" s="272" t="s">
        <v>1060</v>
      </c>
      <c r="P119" s="180">
        <v>29</v>
      </c>
      <c r="Q119" s="180"/>
      <c r="R119" s="37"/>
    </row>
    <row r="120" spans="1:18" ht="15.75" thickBot="1">
      <c r="A120" s="12"/>
      <c r="B120" s="177"/>
      <c r="C120" s="37"/>
      <c r="D120" s="192"/>
      <c r="E120" s="192"/>
      <c r="F120" s="62"/>
      <c r="G120" s="37"/>
      <c r="H120" s="192"/>
      <c r="I120" s="192"/>
      <c r="J120" s="62"/>
      <c r="K120" s="37"/>
      <c r="L120" s="237"/>
      <c r="M120" s="192"/>
      <c r="N120" s="237"/>
      <c r="O120" s="272"/>
      <c r="P120" s="192"/>
      <c r="Q120" s="192"/>
      <c r="R120" s="62"/>
    </row>
    <row r="121" spans="1:18">
      <c r="A121" s="12"/>
      <c r="B121" s="194" t="s">
        <v>1061</v>
      </c>
      <c r="C121" s="50"/>
      <c r="D121" s="249" t="s">
        <v>394</v>
      </c>
      <c r="E121" s="195">
        <v>20845</v>
      </c>
      <c r="F121" s="68"/>
      <c r="G121" s="50"/>
      <c r="H121" s="249" t="s">
        <v>394</v>
      </c>
      <c r="I121" s="197">
        <v>84</v>
      </c>
      <c r="J121" s="68"/>
      <c r="K121" s="50"/>
      <c r="L121" s="249" t="s">
        <v>394</v>
      </c>
      <c r="M121" s="197" t="s">
        <v>705</v>
      </c>
      <c r="N121" s="249" t="s">
        <v>407</v>
      </c>
      <c r="O121" s="50"/>
      <c r="P121" s="249" t="s">
        <v>394</v>
      </c>
      <c r="Q121" s="195">
        <v>20254</v>
      </c>
      <c r="R121" s="68"/>
    </row>
    <row r="122" spans="1:18" ht="15.75" thickBot="1">
      <c r="A122" s="12"/>
      <c r="B122" s="194"/>
      <c r="C122" s="50"/>
      <c r="D122" s="250"/>
      <c r="E122" s="251"/>
      <c r="F122" s="101"/>
      <c r="G122" s="50"/>
      <c r="H122" s="250"/>
      <c r="I122" s="252"/>
      <c r="J122" s="101"/>
      <c r="K122" s="50"/>
      <c r="L122" s="250"/>
      <c r="M122" s="252"/>
      <c r="N122" s="250"/>
      <c r="O122" s="50"/>
      <c r="P122" s="250"/>
      <c r="Q122" s="251"/>
      <c r="R122" s="101"/>
    </row>
    <row r="123" spans="1:18" ht="16.5" thickTop="1" thickBot="1">
      <c r="A123" s="12"/>
      <c r="B123" s="21" t="s">
        <v>1062</v>
      </c>
      <c r="C123" s="34"/>
      <c r="D123" s="125"/>
      <c r="E123" s="125"/>
      <c r="F123" s="125"/>
      <c r="G123" s="34"/>
      <c r="H123" s="273">
        <v>0.4</v>
      </c>
      <c r="I123" s="273"/>
      <c r="J123" s="266" t="s">
        <v>547</v>
      </c>
      <c r="K123" s="34"/>
      <c r="L123" s="125"/>
      <c r="M123" s="125"/>
      <c r="N123" s="125"/>
      <c r="O123" s="34"/>
      <c r="P123" s="125"/>
      <c r="Q123" s="125"/>
      <c r="R123" s="125"/>
    </row>
    <row r="124" spans="1:18" ht="15.75" thickTop="1">
      <c r="A124" s="12"/>
      <c r="B124" s="216" t="s">
        <v>1030</v>
      </c>
      <c r="C124" s="50"/>
      <c r="D124" s="217" t="s">
        <v>394</v>
      </c>
      <c r="E124" s="187" t="s">
        <v>1063</v>
      </c>
      <c r="F124" s="217" t="s">
        <v>407</v>
      </c>
      <c r="G124" s="50"/>
      <c r="H124" s="274" t="s">
        <v>394</v>
      </c>
      <c r="I124" s="275" t="s">
        <v>438</v>
      </c>
      <c r="J124" s="116"/>
      <c r="K124" s="50"/>
      <c r="L124" s="50"/>
      <c r="M124" s="50"/>
      <c r="N124" s="50"/>
      <c r="O124" s="50"/>
      <c r="P124" s="217" t="s">
        <v>394</v>
      </c>
      <c r="Q124" s="187" t="s">
        <v>1063</v>
      </c>
      <c r="R124" s="217" t="s">
        <v>407</v>
      </c>
    </row>
    <row r="125" spans="1:18">
      <c r="A125" s="12"/>
      <c r="B125" s="216"/>
      <c r="C125" s="50"/>
      <c r="D125" s="217"/>
      <c r="E125" s="187"/>
      <c r="F125" s="217"/>
      <c r="G125" s="50"/>
      <c r="H125" s="217"/>
      <c r="I125" s="187"/>
      <c r="J125" s="50"/>
      <c r="K125" s="50"/>
      <c r="L125" s="50"/>
      <c r="M125" s="50"/>
      <c r="N125" s="50"/>
      <c r="O125" s="50"/>
      <c r="P125" s="217"/>
      <c r="Q125" s="187"/>
      <c r="R125" s="217"/>
    </row>
    <row r="126" spans="1:18">
      <c r="A126" s="12"/>
      <c r="B126" s="151" t="s">
        <v>760</v>
      </c>
      <c r="C126" s="34"/>
      <c r="D126" s="180" t="s">
        <v>1064</v>
      </c>
      <c r="E126" s="180"/>
      <c r="F126" s="164" t="s">
        <v>407</v>
      </c>
      <c r="G126" s="34"/>
      <c r="H126" s="180" t="s">
        <v>1009</v>
      </c>
      <c r="I126" s="180"/>
      <c r="J126" s="164" t="s">
        <v>407</v>
      </c>
      <c r="K126" s="265" t="s">
        <v>1065</v>
      </c>
      <c r="L126" s="37"/>
      <c r="M126" s="37"/>
      <c r="N126" s="37"/>
      <c r="O126" s="34"/>
      <c r="P126" s="180" t="s">
        <v>1066</v>
      </c>
      <c r="Q126" s="180"/>
      <c r="R126" s="164" t="s">
        <v>407</v>
      </c>
    </row>
    <row r="127" spans="1:18">
      <c r="A127" s="12"/>
      <c r="B127" s="216" t="s">
        <v>53</v>
      </c>
      <c r="C127" s="50"/>
      <c r="D127" s="187" t="s">
        <v>1067</v>
      </c>
      <c r="E127" s="187"/>
      <c r="F127" s="217" t="s">
        <v>407</v>
      </c>
      <c r="G127" s="50"/>
      <c r="H127" s="187" t="s">
        <v>438</v>
      </c>
      <c r="I127" s="187"/>
      <c r="J127" s="50"/>
      <c r="K127" s="50"/>
      <c r="L127" s="217" t="s">
        <v>394</v>
      </c>
      <c r="M127" s="186">
        <v>1625</v>
      </c>
      <c r="N127" s="50"/>
      <c r="O127" s="276" t="s">
        <v>1060</v>
      </c>
      <c r="P127" s="187" t="s">
        <v>1068</v>
      </c>
      <c r="Q127" s="187"/>
      <c r="R127" s="217" t="s">
        <v>407</v>
      </c>
    </row>
    <row r="128" spans="1:18" ht="15.75" thickBot="1">
      <c r="A128" s="12"/>
      <c r="B128" s="216"/>
      <c r="C128" s="50"/>
      <c r="D128" s="198"/>
      <c r="E128" s="198"/>
      <c r="F128" s="218"/>
      <c r="G128" s="50"/>
      <c r="H128" s="198"/>
      <c r="I128" s="198"/>
      <c r="J128" s="58"/>
      <c r="K128" s="50"/>
      <c r="L128" s="218"/>
      <c r="M128" s="196"/>
      <c r="N128" s="58"/>
      <c r="O128" s="276"/>
      <c r="P128" s="198"/>
      <c r="Q128" s="198"/>
      <c r="R128" s="218"/>
    </row>
    <row r="129" spans="1:18">
      <c r="A129" s="12"/>
      <c r="B129" s="203" t="s">
        <v>1069</v>
      </c>
      <c r="C129" s="37"/>
      <c r="D129" s="204" t="s">
        <v>394</v>
      </c>
      <c r="E129" s="208" t="s">
        <v>1070</v>
      </c>
      <c r="F129" s="204" t="s">
        <v>407</v>
      </c>
      <c r="G129" s="37"/>
      <c r="H129" s="204" t="s">
        <v>394</v>
      </c>
      <c r="I129" s="208" t="s">
        <v>1009</v>
      </c>
      <c r="J129" s="204" t="s">
        <v>407</v>
      </c>
      <c r="K129" s="37"/>
      <c r="L129" s="204" t="s">
        <v>394</v>
      </c>
      <c r="M129" s="206">
        <v>1625</v>
      </c>
      <c r="N129" s="49"/>
      <c r="O129" s="37"/>
      <c r="P129" s="204" t="s">
        <v>394</v>
      </c>
      <c r="Q129" s="208" t="s">
        <v>1071</v>
      </c>
      <c r="R129" s="204" t="s">
        <v>407</v>
      </c>
    </row>
    <row r="130" spans="1:18" ht="15.75" thickBot="1">
      <c r="A130" s="12"/>
      <c r="B130" s="203"/>
      <c r="C130" s="37"/>
      <c r="D130" s="205"/>
      <c r="E130" s="225"/>
      <c r="F130" s="205"/>
      <c r="G130" s="37"/>
      <c r="H130" s="205"/>
      <c r="I130" s="225"/>
      <c r="J130" s="205"/>
      <c r="K130" s="37"/>
      <c r="L130" s="205"/>
      <c r="M130" s="207"/>
      <c r="N130" s="82"/>
      <c r="O130" s="37"/>
      <c r="P130" s="205"/>
      <c r="Q130" s="225"/>
      <c r="R130" s="205"/>
    </row>
    <row r="131" spans="1:18" ht="24" thickTop="1" thickBot="1">
      <c r="A131" s="12"/>
      <c r="B131" s="166" t="s">
        <v>1072</v>
      </c>
      <c r="C131" s="39"/>
      <c r="D131" s="116"/>
      <c r="E131" s="116"/>
      <c r="F131" s="116"/>
      <c r="G131" s="39"/>
      <c r="H131" s="277">
        <v>1.3</v>
      </c>
      <c r="I131" s="277"/>
      <c r="J131" s="267" t="s">
        <v>547</v>
      </c>
      <c r="K131" s="39"/>
      <c r="L131" s="116"/>
      <c r="M131" s="116"/>
      <c r="N131" s="116"/>
      <c r="O131" s="39"/>
      <c r="P131" s="116"/>
      <c r="Q131" s="116"/>
      <c r="R131" s="116"/>
    </row>
    <row r="132" spans="1:18" ht="15.75" thickTop="1">
      <c r="A132" s="12"/>
      <c r="B132" s="34"/>
      <c r="C132" s="34"/>
      <c r="D132" s="37"/>
      <c r="E132" s="37"/>
      <c r="F132" s="37"/>
      <c r="G132" s="34"/>
      <c r="H132" s="125"/>
      <c r="I132" s="125"/>
      <c r="J132" s="125"/>
      <c r="K132" s="34"/>
      <c r="L132" s="37"/>
      <c r="M132" s="37"/>
      <c r="N132" s="37"/>
      <c r="O132" s="34"/>
      <c r="P132" s="37"/>
      <c r="Q132" s="37"/>
      <c r="R132" s="37"/>
    </row>
    <row r="133" spans="1:18" ht="15.75" thickBot="1">
      <c r="A133" s="12"/>
      <c r="B133" s="231" t="s">
        <v>445</v>
      </c>
      <c r="C133" s="39"/>
      <c r="D133" s="50"/>
      <c r="E133" s="50"/>
      <c r="F133" s="50"/>
      <c r="G133" s="39"/>
      <c r="H133" s="50"/>
      <c r="I133" s="50"/>
      <c r="J133" s="50"/>
      <c r="K133" s="39"/>
      <c r="L133" s="50"/>
      <c r="M133" s="50"/>
      <c r="N133" s="50"/>
      <c r="O133" s="39"/>
      <c r="P133" s="50"/>
      <c r="Q133" s="50"/>
      <c r="R133" s="50"/>
    </row>
    <row r="134" spans="1:18">
      <c r="A134" s="12"/>
      <c r="B134" s="151" t="s">
        <v>1054</v>
      </c>
      <c r="C134" s="34"/>
      <c r="D134" s="37"/>
      <c r="E134" s="37"/>
      <c r="F134" s="37"/>
      <c r="G134" s="34"/>
      <c r="H134" s="37"/>
      <c r="I134" s="37"/>
      <c r="J134" s="37"/>
      <c r="K134" s="34"/>
      <c r="L134" s="37"/>
      <c r="M134" s="37"/>
      <c r="N134" s="37"/>
      <c r="O134" s="34"/>
      <c r="P134" s="37"/>
      <c r="Q134" s="37"/>
      <c r="R134" s="37"/>
    </row>
    <row r="135" spans="1:18">
      <c r="A135" s="12"/>
      <c r="B135" s="191" t="s">
        <v>425</v>
      </c>
      <c r="C135" s="50"/>
      <c r="D135" s="223" t="s">
        <v>394</v>
      </c>
      <c r="E135" s="188">
        <v>1823</v>
      </c>
      <c r="F135" s="50"/>
      <c r="G135" s="50"/>
      <c r="H135" s="223" t="s">
        <v>394</v>
      </c>
      <c r="I135" s="189" t="s">
        <v>438</v>
      </c>
      <c r="J135" s="50"/>
      <c r="K135" s="50"/>
      <c r="L135" s="50"/>
      <c r="M135" s="50"/>
      <c r="N135" s="50"/>
      <c r="O135" s="50"/>
      <c r="P135" s="223" t="s">
        <v>394</v>
      </c>
      <c r="Q135" s="188">
        <v>1823</v>
      </c>
      <c r="R135" s="50"/>
    </row>
    <row r="136" spans="1:18">
      <c r="A136" s="12"/>
      <c r="B136" s="191"/>
      <c r="C136" s="50"/>
      <c r="D136" s="223"/>
      <c r="E136" s="188"/>
      <c r="F136" s="50"/>
      <c r="G136" s="50"/>
      <c r="H136" s="223"/>
      <c r="I136" s="189"/>
      <c r="J136" s="50"/>
      <c r="K136" s="50"/>
      <c r="L136" s="50"/>
      <c r="M136" s="50"/>
      <c r="N136" s="50"/>
      <c r="O136" s="50"/>
      <c r="P136" s="223"/>
      <c r="Q136" s="188"/>
      <c r="R136" s="50"/>
    </row>
    <row r="137" spans="1:18">
      <c r="A137" s="12"/>
      <c r="B137" s="190" t="s">
        <v>1055</v>
      </c>
      <c r="C137" s="37"/>
      <c r="D137" s="183">
        <v>74</v>
      </c>
      <c r="E137" s="183"/>
      <c r="F137" s="37"/>
      <c r="G137" s="37"/>
      <c r="H137" s="183" t="s">
        <v>438</v>
      </c>
      <c r="I137" s="183"/>
      <c r="J137" s="37"/>
      <c r="K137" s="37"/>
      <c r="L137" s="37"/>
      <c r="M137" s="37"/>
      <c r="N137" s="37"/>
      <c r="O137" s="37"/>
      <c r="P137" s="183">
        <v>74</v>
      </c>
      <c r="Q137" s="183"/>
      <c r="R137" s="37"/>
    </row>
    <row r="138" spans="1:18">
      <c r="A138" s="12"/>
      <c r="B138" s="190"/>
      <c r="C138" s="37"/>
      <c r="D138" s="183"/>
      <c r="E138" s="183"/>
      <c r="F138" s="37"/>
      <c r="G138" s="37"/>
      <c r="H138" s="183"/>
      <c r="I138" s="183"/>
      <c r="J138" s="37"/>
      <c r="K138" s="37"/>
      <c r="L138" s="37"/>
      <c r="M138" s="37"/>
      <c r="N138" s="37"/>
      <c r="O138" s="37"/>
      <c r="P138" s="183"/>
      <c r="Q138" s="183"/>
      <c r="R138" s="37"/>
    </row>
    <row r="139" spans="1:18">
      <c r="A139" s="12"/>
      <c r="B139" s="191" t="s">
        <v>1056</v>
      </c>
      <c r="C139" s="50"/>
      <c r="D139" s="189">
        <v>2</v>
      </c>
      <c r="E139" s="189"/>
      <c r="F139" s="50"/>
      <c r="G139" s="50"/>
      <c r="H139" s="189" t="s">
        <v>438</v>
      </c>
      <c r="I139" s="189"/>
      <c r="J139" s="50"/>
      <c r="K139" s="50"/>
      <c r="L139" s="50"/>
      <c r="M139" s="50"/>
      <c r="N139" s="50"/>
      <c r="O139" s="50"/>
      <c r="P139" s="189">
        <v>2</v>
      </c>
      <c r="Q139" s="189"/>
      <c r="R139" s="50"/>
    </row>
    <row r="140" spans="1:18" ht="15.75" thickBot="1">
      <c r="A140" s="12"/>
      <c r="B140" s="191"/>
      <c r="C140" s="50"/>
      <c r="D140" s="202"/>
      <c r="E140" s="202"/>
      <c r="F140" s="58"/>
      <c r="G140" s="50"/>
      <c r="H140" s="202"/>
      <c r="I140" s="202"/>
      <c r="J140" s="58"/>
      <c r="K140" s="50"/>
      <c r="L140" s="50"/>
      <c r="M140" s="50"/>
      <c r="N140" s="50"/>
      <c r="O140" s="50"/>
      <c r="P140" s="202"/>
      <c r="Q140" s="202"/>
      <c r="R140" s="58"/>
    </row>
    <row r="141" spans="1:18">
      <c r="A141" s="12"/>
      <c r="B141" s="203" t="s">
        <v>97</v>
      </c>
      <c r="C141" s="37"/>
      <c r="D141" s="212">
        <v>1899</v>
      </c>
      <c r="E141" s="212"/>
      <c r="F141" s="49"/>
      <c r="G141" s="37"/>
      <c r="H141" s="214" t="s">
        <v>438</v>
      </c>
      <c r="I141" s="214"/>
      <c r="J141" s="49"/>
      <c r="K141" s="37"/>
      <c r="L141" s="37"/>
      <c r="M141" s="37"/>
      <c r="N141" s="37"/>
      <c r="O141" s="37"/>
      <c r="P141" s="212">
        <v>1899</v>
      </c>
      <c r="Q141" s="212"/>
      <c r="R141" s="49"/>
    </row>
    <row r="142" spans="1:18" ht="15.75" thickBot="1">
      <c r="A142" s="12"/>
      <c r="B142" s="203"/>
      <c r="C142" s="37"/>
      <c r="D142" s="278"/>
      <c r="E142" s="278"/>
      <c r="F142" s="62"/>
      <c r="G142" s="37"/>
      <c r="H142" s="193"/>
      <c r="I142" s="193"/>
      <c r="J142" s="62"/>
      <c r="K142" s="37"/>
      <c r="L142" s="37"/>
      <c r="M142" s="37"/>
      <c r="N142" s="37"/>
      <c r="O142" s="37"/>
      <c r="P142" s="278"/>
      <c r="Q142" s="278"/>
      <c r="R142" s="62"/>
    </row>
    <row r="143" spans="1:18">
      <c r="A143" s="12"/>
      <c r="B143" s="168" t="s">
        <v>1057</v>
      </c>
      <c r="C143" s="39"/>
      <c r="D143" s="68"/>
      <c r="E143" s="68"/>
      <c r="F143" s="68"/>
      <c r="G143" s="39"/>
      <c r="H143" s="68"/>
      <c r="I143" s="68"/>
      <c r="J143" s="68"/>
      <c r="K143" s="39"/>
      <c r="L143" s="50"/>
      <c r="M143" s="50"/>
      <c r="N143" s="50"/>
      <c r="O143" s="39"/>
      <c r="P143" s="68"/>
      <c r="Q143" s="68"/>
      <c r="R143" s="68"/>
    </row>
    <row r="144" spans="1:18">
      <c r="A144" s="12"/>
      <c r="B144" s="190" t="s">
        <v>425</v>
      </c>
      <c r="C144" s="37"/>
      <c r="D144" s="183">
        <v>588</v>
      </c>
      <c r="E144" s="183"/>
      <c r="F144" s="37"/>
      <c r="G144" s="37"/>
      <c r="H144" s="183" t="s">
        <v>438</v>
      </c>
      <c r="I144" s="183"/>
      <c r="J144" s="37"/>
      <c r="K144" s="37"/>
      <c r="L144" s="37"/>
      <c r="M144" s="37"/>
      <c r="N144" s="37"/>
      <c r="O144" s="37"/>
      <c r="P144" s="183">
        <v>588</v>
      </c>
      <c r="Q144" s="183"/>
      <c r="R144" s="37"/>
    </row>
    <row r="145" spans="1:18">
      <c r="A145" s="12"/>
      <c r="B145" s="190"/>
      <c r="C145" s="37"/>
      <c r="D145" s="183"/>
      <c r="E145" s="183"/>
      <c r="F145" s="37"/>
      <c r="G145" s="37"/>
      <c r="H145" s="183"/>
      <c r="I145" s="183"/>
      <c r="J145" s="37"/>
      <c r="K145" s="37"/>
      <c r="L145" s="37"/>
      <c r="M145" s="37"/>
      <c r="N145" s="37"/>
      <c r="O145" s="37"/>
      <c r="P145" s="183"/>
      <c r="Q145" s="183"/>
      <c r="R145" s="37"/>
    </row>
    <row r="146" spans="1:18">
      <c r="A146" s="12"/>
      <c r="B146" s="191" t="s">
        <v>440</v>
      </c>
      <c r="C146" s="50"/>
      <c r="D146" s="188">
        <v>6803</v>
      </c>
      <c r="E146" s="188"/>
      <c r="F146" s="50"/>
      <c r="G146" s="50"/>
      <c r="H146" s="189" t="s">
        <v>438</v>
      </c>
      <c r="I146" s="189"/>
      <c r="J146" s="50"/>
      <c r="K146" s="50"/>
      <c r="L146" s="50"/>
      <c r="M146" s="50"/>
      <c r="N146" s="50"/>
      <c r="O146" s="50"/>
      <c r="P146" s="188">
        <v>6803</v>
      </c>
      <c r="Q146" s="188"/>
      <c r="R146" s="50"/>
    </row>
    <row r="147" spans="1:18">
      <c r="A147" s="12"/>
      <c r="B147" s="191"/>
      <c r="C147" s="50"/>
      <c r="D147" s="188"/>
      <c r="E147" s="188"/>
      <c r="F147" s="50"/>
      <c r="G147" s="50"/>
      <c r="H147" s="189"/>
      <c r="I147" s="189"/>
      <c r="J147" s="50"/>
      <c r="K147" s="50"/>
      <c r="L147" s="50"/>
      <c r="M147" s="50"/>
      <c r="N147" s="50"/>
      <c r="O147" s="50"/>
      <c r="P147" s="188"/>
      <c r="Q147" s="188"/>
      <c r="R147" s="50"/>
    </row>
    <row r="148" spans="1:18">
      <c r="A148" s="12"/>
      <c r="B148" s="184" t="s">
        <v>1055</v>
      </c>
      <c r="C148" s="37"/>
      <c r="D148" s="182">
        <v>11382</v>
      </c>
      <c r="E148" s="182"/>
      <c r="F148" s="37"/>
      <c r="G148" s="37"/>
      <c r="H148" s="183" t="s">
        <v>438</v>
      </c>
      <c r="I148" s="183"/>
      <c r="J148" s="37"/>
      <c r="K148" s="37"/>
      <c r="L148" s="37"/>
      <c r="M148" s="37"/>
      <c r="N148" s="37"/>
      <c r="O148" s="37"/>
      <c r="P148" s="182">
        <v>11382</v>
      </c>
      <c r="Q148" s="182"/>
      <c r="R148" s="37"/>
    </row>
    <row r="149" spans="1:18">
      <c r="A149" s="12"/>
      <c r="B149" s="184"/>
      <c r="C149" s="37"/>
      <c r="D149" s="182"/>
      <c r="E149" s="182"/>
      <c r="F149" s="37"/>
      <c r="G149" s="37"/>
      <c r="H149" s="183"/>
      <c r="I149" s="183"/>
      <c r="J149" s="37"/>
      <c r="K149" s="37"/>
      <c r="L149" s="37"/>
      <c r="M149" s="37"/>
      <c r="N149" s="37"/>
      <c r="O149" s="37"/>
      <c r="P149" s="182"/>
      <c r="Q149" s="182"/>
      <c r="R149" s="37"/>
    </row>
    <row r="150" spans="1:18">
      <c r="A150" s="12"/>
      <c r="B150" s="185" t="s">
        <v>1058</v>
      </c>
      <c r="C150" s="50"/>
      <c r="D150" s="188">
        <v>2691</v>
      </c>
      <c r="E150" s="188"/>
      <c r="F150" s="50"/>
      <c r="G150" s="50"/>
      <c r="H150" s="189" t="s">
        <v>438</v>
      </c>
      <c r="I150" s="189"/>
      <c r="J150" s="50"/>
      <c r="K150" s="50"/>
      <c r="L150" s="50"/>
      <c r="M150" s="50"/>
      <c r="N150" s="50"/>
      <c r="O150" s="50"/>
      <c r="P150" s="188">
        <v>2691</v>
      </c>
      <c r="Q150" s="188"/>
      <c r="R150" s="50"/>
    </row>
    <row r="151" spans="1:18">
      <c r="A151" s="12"/>
      <c r="B151" s="185"/>
      <c r="C151" s="50"/>
      <c r="D151" s="188"/>
      <c r="E151" s="188"/>
      <c r="F151" s="50"/>
      <c r="G151" s="50"/>
      <c r="H151" s="189"/>
      <c r="I151" s="189"/>
      <c r="J151" s="50"/>
      <c r="K151" s="50"/>
      <c r="L151" s="50"/>
      <c r="M151" s="50"/>
      <c r="N151" s="50"/>
      <c r="O151" s="50"/>
      <c r="P151" s="188"/>
      <c r="Q151" s="188"/>
      <c r="R151" s="50"/>
    </row>
    <row r="152" spans="1:18">
      <c r="A152" s="12"/>
      <c r="B152" s="184" t="s">
        <v>1059</v>
      </c>
      <c r="C152" s="37"/>
      <c r="D152" s="183" t="s">
        <v>438</v>
      </c>
      <c r="E152" s="183"/>
      <c r="F152" s="37"/>
      <c r="G152" s="37"/>
      <c r="H152" s="183">
        <v>72</v>
      </c>
      <c r="I152" s="183"/>
      <c r="J152" s="37"/>
      <c r="K152" s="37"/>
      <c r="L152" s="37"/>
      <c r="M152" s="37"/>
      <c r="N152" s="37"/>
      <c r="O152" s="37"/>
      <c r="P152" s="183">
        <v>72</v>
      </c>
      <c r="Q152" s="183"/>
      <c r="R152" s="37"/>
    </row>
    <row r="153" spans="1:18" ht="15.75" thickBot="1">
      <c r="A153" s="12"/>
      <c r="B153" s="184"/>
      <c r="C153" s="37"/>
      <c r="D153" s="193"/>
      <c r="E153" s="193"/>
      <c r="F153" s="62"/>
      <c r="G153" s="37"/>
      <c r="H153" s="193"/>
      <c r="I153" s="193"/>
      <c r="J153" s="62"/>
      <c r="K153" s="37"/>
      <c r="L153" s="37"/>
      <c r="M153" s="37"/>
      <c r="N153" s="37"/>
      <c r="O153" s="37"/>
      <c r="P153" s="193"/>
      <c r="Q153" s="193"/>
      <c r="R153" s="62"/>
    </row>
    <row r="154" spans="1:18">
      <c r="A154" s="12"/>
      <c r="B154" s="194" t="s">
        <v>755</v>
      </c>
      <c r="C154" s="50"/>
      <c r="D154" s="199">
        <v>21464</v>
      </c>
      <c r="E154" s="199"/>
      <c r="F154" s="68"/>
      <c r="G154" s="50"/>
      <c r="H154" s="201">
        <v>72</v>
      </c>
      <c r="I154" s="201"/>
      <c r="J154" s="68"/>
      <c r="K154" s="50"/>
      <c r="L154" s="50"/>
      <c r="M154" s="50"/>
      <c r="N154" s="50"/>
      <c r="O154" s="50"/>
      <c r="P154" s="199">
        <v>21536</v>
      </c>
      <c r="Q154" s="199"/>
      <c r="R154" s="68"/>
    </row>
    <row r="155" spans="1:18" ht="15.75" thickBot="1">
      <c r="A155" s="12"/>
      <c r="B155" s="194"/>
      <c r="C155" s="50"/>
      <c r="D155" s="200"/>
      <c r="E155" s="200"/>
      <c r="F155" s="58"/>
      <c r="G155" s="50"/>
      <c r="H155" s="202"/>
      <c r="I155" s="202"/>
      <c r="J155" s="58"/>
      <c r="K155" s="50"/>
      <c r="L155" s="50"/>
      <c r="M155" s="50"/>
      <c r="N155" s="50"/>
      <c r="O155" s="50"/>
      <c r="P155" s="200"/>
      <c r="Q155" s="200"/>
      <c r="R155" s="58"/>
    </row>
    <row r="156" spans="1:18">
      <c r="A156" s="12"/>
      <c r="B156" s="177" t="s">
        <v>533</v>
      </c>
      <c r="C156" s="37"/>
      <c r="D156" s="214">
        <v>30</v>
      </c>
      <c r="E156" s="214"/>
      <c r="F156" s="49"/>
      <c r="G156" s="37"/>
      <c r="H156" s="214" t="s">
        <v>438</v>
      </c>
      <c r="I156" s="214"/>
      <c r="J156" s="49"/>
      <c r="K156" s="37"/>
      <c r="L156" s="37"/>
      <c r="M156" s="37"/>
      <c r="N156" s="37"/>
      <c r="O156" s="37"/>
      <c r="P156" s="214">
        <v>30</v>
      </c>
      <c r="Q156" s="214"/>
      <c r="R156" s="49"/>
    </row>
    <row r="157" spans="1:18">
      <c r="A157" s="12"/>
      <c r="B157" s="177"/>
      <c r="C157" s="37"/>
      <c r="D157" s="183"/>
      <c r="E157" s="183"/>
      <c r="F157" s="37"/>
      <c r="G157" s="37"/>
      <c r="H157" s="183"/>
      <c r="I157" s="183"/>
      <c r="J157" s="37"/>
      <c r="K157" s="37"/>
      <c r="L157" s="37"/>
      <c r="M157" s="37"/>
      <c r="N157" s="37"/>
      <c r="O157" s="37"/>
      <c r="P157" s="183"/>
      <c r="Q157" s="183"/>
      <c r="R157" s="37"/>
    </row>
    <row r="158" spans="1:18">
      <c r="A158" s="12"/>
      <c r="B158" s="216" t="s">
        <v>42</v>
      </c>
      <c r="C158" s="50"/>
      <c r="D158" s="189">
        <v>712</v>
      </c>
      <c r="E158" s="189"/>
      <c r="F158" s="50"/>
      <c r="G158" s="50"/>
      <c r="H158" s="189">
        <v>19</v>
      </c>
      <c r="I158" s="189"/>
      <c r="J158" s="50"/>
      <c r="K158" s="50"/>
      <c r="L158" s="223" t="s">
        <v>394</v>
      </c>
      <c r="M158" s="189" t="s">
        <v>707</v>
      </c>
      <c r="N158" s="223" t="s">
        <v>407</v>
      </c>
      <c r="O158" s="219" t="s">
        <v>228</v>
      </c>
      <c r="P158" s="189">
        <v>35</v>
      </c>
      <c r="Q158" s="189"/>
      <c r="R158" s="50"/>
    </row>
    <row r="159" spans="1:18" ht="15.75" thickBot="1">
      <c r="A159" s="12"/>
      <c r="B159" s="216"/>
      <c r="C159" s="50"/>
      <c r="D159" s="202"/>
      <c r="E159" s="202"/>
      <c r="F159" s="58"/>
      <c r="G159" s="50"/>
      <c r="H159" s="202"/>
      <c r="I159" s="202"/>
      <c r="J159" s="58"/>
      <c r="K159" s="50"/>
      <c r="L159" s="224"/>
      <c r="M159" s="202"/>
      <c r="N159" s="224"/>
      <c r="O159" s="219"/>
      <c r="P159" s="202"/>
      <c r="Q159" s="202"/>
      <c r="R159" s="58"/>
    </row>
    <row r="160" spans="1:18">
      <c r="A160" s="12"/>
      <c r="B160" s="203" t="s">
        <v>1061</v>
      </c>
      <c r="C160" s="37"/>
      <c r="D160" s="210" t="s">
        <v>394</v>
      </c>
      <c r="E160" s="212">
        <v>24105</v>
      </c>
      <c r="F160" s="49"/>
      <c r="G160" s="37"/>
      <c r="H160" s="210" t="s">
        <v>394</v>
      </c>
      <c r="I160" s="214">
        <v>91</v>
      </c>
      <c r="J160" s="49"/>
      <c r="K160" s="37"/>
      <c r="L160" s="210" t="s">
        <v>394</v>
      </c>
      <c r="M160" s="214" t="s">
        <v>707</v>
      </c>
      <c r="N160" s="210" t="s">
        <v>407</v>
      </c>
      <c r="O160" s="37"/>
      <c r="P160" s="210" t="s">
        <v>394</v>
      </c>
      <c r="Q160" s="212">
        <v>23500</v>
      </c>
      <c r="R160" s="49"/>
    </row>
    <row r="161" spans="1:38" ht="15.75" thickBot="1">
      <c r="A161" s="12"/>
      <c r="B161" s="203"/>
      <c r="C161" s="37"/>
      <c r="D161" s="211"/>
      <c r="E161" s="213"/>
      <c r="F161" s="82"/>
      <c r="G161" s="37"/>
      <c r="H161" s="211"/>
      <c r="I161" s="226"/>
      <c r="J161" s="82"/>
      <c r="K161" s="37"/>
      <c r="L161" s="211"/>
      <c r="M161" s="226"/>
      <c r="N161" s="211"/>
      <c r="O161" s="37"/>
      <c r="P161" s="211"/>
      <c r="Q161" s="213"/>
      <c r="R161" s="82"/>
    </row>
    <row r="162" spans="1:38" ht="16.5" thickTop="1" thickBot="1">
      <c r="A162" s="12"/>
      <c r="B162" s="166" t="s">
        <v>1062</v>
      </c>
      <c r="C162" s="39"/>
      <c r="D162" s="116"/>
      <c r="E162" s="116"/>
      <c r="F162" s="116"/>
      <c r="G162" s="39"/>
      <c r="H162" s="279">
        <v>0.4</v>
      </c>
      <c r="I162" s="279"/>
      <c r="J162" s="268" t="s">
        <v>547</v>
      </c>
      <c r="K162" s="39"/>
      <c r="L162" s="116"/>
      <c r="M162" s="116"/>
      <c r="N162" s="116"/>
      <c r="O162" s="39"/>
      <c r="P162" s="116"/>
      <c r="Q162" s="116"/>
      <c r="R162" s="116"/>
    </row>
    <row r="163" spans="1:38" ht="15.75" thickTop="1">
      <c r="A163" s="12"/>
      <c r="B163" s="177" t="s">
        <v>1030</v>
      </c>
      <c r="C163" s="37"/>
      <c r="D163" s="183" t="s">
        <v>772</v>
      </c>
      <c r="E163" s="183"/>
      <c r="F163" s="181" t="s">
        <v>407</v>
      </c>
      <c r="G163" s="37"/>
      <c r="H163" s="280" t="s">
        <v>438</v>
      </c>
      <c r="I163" s="280"/>
      <c r="J163" s="125"/>
      <c r="K163" s="37"/>
      <c r="L163" s="37"/>
      <c r="M163" s="37"/>
      <c r="N163" s="37"/>
      <c r="O163" s="37"/>
      <c r="P163" s="183" t="s">
        <v>772</v>
      </c>
      <c r="Q163" s="183"/>
      <c r="R163" s="181" t="s">
        <v>407</v>
      </c>
    </row>
    <row r="164" spans="1:38">
      <c r="A164" s="12"/>
      <c r="B164" s="177"/>
      <c r="C164" s="37"/>
      <c r="D164" s="183"/>
      <c r="E164" s="183"/>
      <c r="F164" s="181"/>
      <c r="G164" s="37"/>
      <c r="H164" s="183"/>
      <c r="I164" s="183"/>
      <c r="J164" s="37"/>
      <c r="K164" s="37"/>
      <c r="L164" s="37"/>
      <c r="M164" s="37"/>
      <c r="N164" s="37"/>
      <c r="O164" s="37"/>
      <c r="P164" s="183"/>
      <c r="Q164" s="183"/>
      <c r="R164" s="181"/>
    </row>
    <row r="165" spans="1:38">
      <c r="A165" s="12"/>
      <c r="B165" s="168" t="s">
        <v>760</v>
      </c>
      <c r="C165" s="39"/>
      <c r="D165" s="189" t="s">
        <v>1073</v>
      </c>
      <c r="E165" s="189"/>
      <c r="F165" s="171" t="s">
        <v>407</v>
      </c>
      <c r="G165" s="39"/>
      <c r="H165" s="189" t="s">
        <v>1046</v>
      </c>
      <c r="I165" s="189"/>
      <c r="J165" s="171" t="s">
        <v>407</v>
      </c>
      <c r="K165" s="170" t="s">
        <v>230</v>
      </c>
      <c r="L165" s="50"/>
      <c r="M165" s="50"/>
      <c r="N165" s="50"/>
      <c r="O165" s="39"/>
      <c r="P165" s="189" t="s">
        <v>1074</v>
      </c>
      <c r="Q165" s="189"/>
      <c r="R165" s="171" t="s">
        <v>407</v>
      </c>
    </row>
    <row r="166" spans="1:38">
      <c r="A166" s="12"/>
      <c r="B166" s="177" t="s">
        <v>53</v>
      </c>
      <c r="C166" s="37"/>
      <c r="D166" s="183" t="s">
        <v>1075</v>
      </c>
      <c r="E166" s="183"/>
      <c r="F166" s="181" t="s">
        <v>407</v>
      </c>
      <c r="G166" s="37"/>
      <c r="H166" s="183" t="s">
        <v>438</v>
      </c>
      <c r="I166" s="183"/>
      <c r="J166" s="37"/>
      <c r="K166" s="37"/>
      <c r="L166" s="181" t="s">
        <v>394</v>
      </c>
      <c r="M166" s="182">
        <v>1851</v>
      </c>
      <c r="N166" s="37"/>
      <c r="O166" s="236" t="s">
        <v>228</v>
      </c>
      <c r="P166" s="183" t="s">
        <v>1076</v>
      </c>
      <c r="Q166" s="183"/>
      <c r="R166" s="181" t="s">
        <v>407</v>
      </c>
    </row>
    <row r="167" spans="1:38" ht="15.75" thickBot="1">
      <c r="A167" s="12"/>
      <c r="B167" s="177"/>
      <c r="C167" s="37"/>
      <c r="D167" s="193"/>
      <c r="E167" s="193"/>
      <c r="F167" s="254"/>
      <c r="G167" s="37"/>
      <c r="H167" s="193"/>
      <c r="I167" s="193"/>
      <c r="J167" s="62"/>
      <c r="K167" s="37"/>
      <c r="L167" s="254"/>
      <c r="M167" s="278"/>
      <c r="N167" s="62"/>
      <c r="O167" s="236"/>
      <c r="P167" s="193"/>
      <c r="Q167" s="193"/>
      <c r="R167" s="254"/>
    </row>
    <row r="168" spans="1:38">
      <c r="A168" s="12"/>
      <c r="B168" s="194" t="s">
        <v>1069</v>
      </c>
      <c r="C168" s="50"/>
      <c r="D168" s="255" t="s">
        <v>394</v>
      </c>
      <c r="E168" s="201" t="s">
        <v>1077</v>
      </c>
      <c r="F168" s="255" t="s">
        <v>407</v>
      </c>
      <c r="G168" s="50"/>
      <c r="H168" s="255" t="s">
        <v>394</v>
      </c>
      <c r="I168" s="201" t="s">
        <v>1046</v>
      </c>
      <c r="J168" s="255" t="s">
        <v>407</v>
      </c>
      <c r="K168" s="50"/>
      <c r="L168" s="255" t="s">
        <v>394</v>
      </c>
      <c r="M168" s="199">
        <v>1851</v>
      </c>
      <c r="N168" s="68"/>
      <c r="O168" s="50"/>
      <c r="P168" s="255" t="s">
        <v>394</v>
      </c>
      <c r="Q168" s="201" t="s">
        <v>1078</v>
      </c>
      <c r="R168" s="255" t="s">
        <v>407</v>
      </c>
    </row>
    <row r="169" spans="1:38" ht="15.75" thickBot="1">
      <c r="A169" s="12"/>
      <c r="B169" s="194"/>
      <c r="C169" s="50"/>
      <c r="D169" s="256"/>
      <c r="E169" s="258"/>
      <c r="F169" s="256"/>
      <c r="G169" s="50"/>
      <c r="H169" s="256"/>
      <c r="I169" s="258"/>
      <c r="J169" s="256"/>
      <c r="K169" s="50"/>
      <c r="L169" s="256"/>
      <c r="M169" s="257"/>
      <c r="N169" s="101"/>
      <c r="O169" s="50"/>
      <c r="P169" s="256"/>
      <c r="Q169" s="258"/>
      <c r="R169" s="256"/>
    </row>
    <row r="170" spans="1:38" ht="24" thickTop="1" thickBot="1">
      <c r="A170" s="12"/>
      <c r="B170" s="21" t="s">
        <v>1072</v>
      </c>
      <c r="C170" s="34"/>
      <c r="D170" s="125"/>
      <c r="E170" s="125"/>
      <c r="F170" s="125"/>
      <c r="G170" s="34"/>
      <c r="H170" s="281">
        <v>5.4</v>
      </c>
      <c r="I170" s="281"/>
      <c r="J170" s="269" t="s">
        <v>547</v>
      </c>
      <c r="K170" s="34"/>
      <c r="L170" s="125"/>
      <c r="M170" s="125"/>
      <c r="N170" s="125"/>
      <c r="O170" s="34"/>
      <c r="P170" s="125"/>
      <c r="Q170" s="125"/>
      <c r="R170" s="125"/>
    </row>
    <row r="171" spans="1:38" ht="15.75" thickTop="1">
      <c r="A171" s="12"/>
      <c r="B171" s="16"/>
      <c r="C171" s="16"/>
    </row>
    <row r="172" spans="1:38" ht="112.5">
      <c r="A172" s="12"/>
      <c r="B172" s="20" t="s">
        <v>228</v>
      </c>
      <c r="C172" s="151" t="s">
        <v>1079</v>
      </c>
    </row>
    <row r="173" spans="1:38">
      <c r="A173" s="12"/>
      <c r="B173" s="16"/>
      <c r="C173" s="16"/>
    </row>
    <row r="174" spans="1:38" ht="33.75">
      <c r="A174" s="12"/>
      <c r="B174" s="20" t="s">
        <v>230</v>
      </c>
      <c r="C174" s="264" t="s">
        <v>1049</v>
      </c>
    </row>
    <row r="175" spans="1:38">
      <c r="A175" s="12" t="s">
        <v>1232</v>
      </c>
      <c r="B175" s="24" t="s">
        <v>1082</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row>
    <row r="176" spans="1:38">
      <c r="A176" s="12"/>
      <c r="B176" s="139"/>
      <c r="C176" s="139"/>
      <c r="D176" s="139"/>
      <c r="E176" s="139"/>
      <c r="F176" s="139"/>
      <c r="G176" s="139"/>
      <c r="H176" s="139"/>
      <c r="I176" s="139"/>
      <c r="J176" s="139"/>
      <c r="K176" s="139"/>
      <c r="L176" s="139"/>
      <c r="M176" s="139"/>
      <c r="N176" s="139"/>
      <c r="O176" s="139"/>
      <c r="P176" s="139"/>
      <c r="Q176" s="139"/>
      <c r="R176" s="139"/>
      <c r="S176" s="139"/>
      <c r="T176" s="139"/>
      <c r="U176" s="139"/>
      <c r="V176" s="139"/>
      <c r="W176" s="139"/>
      <c r="X176" s="139"/>
      <c r="Y176" s="139"/>
      <c r="Z176" s="139"/>
      <c r="AA176" s="139"/>
      <c r="AB176" s="139"/>
      <c r="AC176" s="139"/>
      <c r="AD176" s="139"/>
      <c r="AE176" s="139"/>
      <c r="AF176" s="139"/>
      <c r="AG176" s="139"/>
      <c r="AH176" s="139"/>
      <c r="AI176" s="139"/>
      <c r="AJ176" s="139"/>
      <c r="AK176" s="139"/>
      <c r="AL176" s="139"/>
    </row>
    <row r="177" spans="1:38">
      <c r="A177" s="12"/>
      <c r="B177" s="46"/>
      <c r="C177" s="46"/>
      <c r="D177" s="46"/>
      <c r="E177" s="46"/>
      <c r="F177" s="46"/>
      <c r="G177" s="46"/>
      <c r="H177" s="46"/>
      <c r="I177" s="46"/>
      <c r="J177" s="46"/>
    </row>
    <row r="178" spans="1:38">
      <c r="A178" s="12"/>
      <c r="B178" s="16"/>
      <c r="C178" s="16"/>
      <c r="D178" s="16"/>
      <c r="E178" s="16"/>
      <c r="F178" s="16"/>
      <c r="G178" s="16"/>
      <c r="H178" s="16"/>
      <c r="I178" s="16"/>
      <c r="J178" s="16"/>
    </row>
    <row r="179" spans="1:38" ht="15.75" thickBot="1">
      <c r="A179" s="12"/>
      <c r="B179" s="39"/>
      <c r="C179" s="39"/>
      <c r="D179" s="47" t="s">
        <v>423</v>
      </c>
      <c r="E179" s="47"/>
      <c r="F179" s="47"/>
      <c r="G179" s="39"/>
      <c r="H179" s="48" t="s">
        <v>424</v>
      </c>
      <c r="I179" s="48"/>
      <c r="J179" s="48"/>
    </row>
    <row r="180" spans="1:38" ht="15.75" thickBot="1">
      <c r="A180" s="12"/>
      <c r="B180" s="108" t="s">
        <v>422</v>
      </c>
      <c r="C180" s="34"/>
      <c r="D180" s="132" t="s">
        <v>1023</v>
      </c>
      <c r="E180" s="132"/>
      <c r="F180" s="132"/>
      <c r="G180" s="34"/>
      <c r="H180" s="136" t="s">
        <v>1023</v>
      </c>
      <c r="I180" s="136"/>
      <c r="J180" s="136"/>
    </row>
    <row r="181" spans="1:38">
      <c r="A181" s="12"/>
      <c r="B181" s="282" t="s">
        <v>1083</v>
      </c>
      <c r="C181" s="50"/>
      <c r="D181" s="98" t="s">
        <v>394</v>
      </c>
      <c r="E181" s="70">
        <v>150</v>
      </c>
      <c r="F181" s="68"/>
      <c r="G181" s="50"/>
      <c r="H181" s="102" t="s">
        <v>394</v>
      </c>
      <c r="I181" s="71">
        <v>200</v>
      </c>
      <c r="J181" s="68"/>
    </row>
    <row r="182" spans="1:38">
      <c r="A182" s="12"/>
      <c r="B182" s="263"/>
      <c r="C182" s="50"/>
      <c r="D182" s="69"/>
      <c r="E182" s="54"/>
      <c r="F182" s="50"/>
      <c r="G182" s="50"/>
      <c r="H182" s="76"/>
      <c r="I182" s="55"/>
      <c r="J182" s="50"/>
    </row>
    <row r="183" spans="1:38">
      <c r="A183" s="12"/>
      <c r="B183" s="29" t="s">
        <v>1084</v>
      </c>
      <c r="C183" s="37"/>
      <c r="D183" s="51">
        <v>9</v>
      </c>
      <c r="E183" s="51"/>
      <c r="F183" s="37"/>
      <c r="G183" s="37"/>
      <c r="H183" s="52">
        <v>10</v>
      </c>
      <c r="I183" s="52"/>
      <c r="J183" s="37"/>
    </row>
    <row r="184" spans="1:38" ht="15.75" thickBot="1">
      <c r="A184" s="12"/>
      <c r="B184" s="29"/>
      <c r="C184" s="37"/>
      <c r="D184" s="61"/>
      <c r="E184" s="61"/>
      <c r="F184" s="62"/>
      <c r="G184" s="37"/>
      <c r="H184" s="64"/>
      <c r="I184" s="64"/>
      <c r="J184" s="62"/>
    </row>
    <row r="185" spans="1:38">
      <c r="A185" s="12"/>
      <c r="B185" s="97" t="s">
        <v>1085</v>
      </c>
      <c r="C185" s="50"/>
      <c r="D185" s="98" t="s">
        <v>394</v>
      </c>
      <c r="E185" s="70">
        <v>159</v>
      </c>
      <c r="F185" s="68"/>
      <c r="G185" s="50"/>
      <c r="H185" s="102" t="s">
        <v>394</v>
      </c>
      <c r="I185" s="71">
        <v>210</v>
      </c>
      <c r="J185" s="68"/>
    </row>
    <row r="186" spans="1:38" ht="15.75" thickBot="1">
      <c r="A186" s="12"/>
      <c r="B186" s="97"/>
      <c r="C186" s="50"/>
      <c r="D186" s="99"/>
      <c r="E186" s="100"/>
      <c r="F186" s="101"/>
      <c r="G186" s="50"/>
      <c r="H186" s="103"/>
      <c r="I186" s="119"/>
      <c r="J186" s="101"/>
    </row>
    <row r="187" spans="1:38" ht="15.75" thickTop="1">
      <c r="A187" s="12" t="s">
        <v>1233</v>
      </c>
      <c r="B187" s="24" t="s">
        <v>1087</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c r="AI187" s="24"/>
      <c r="AJ187" s="24"/>
      <c r="AK187" s="24"/>
      <c r="AL187" s="24"/>
    </row>
    <row r="188" spans="1:38">
      <c r="A188" s="12"/>
      <c r="B188" s="293"/>
      <c r="C188" s="293"/>
      <c r="D188" s="293"/>
      <c r="E188" s="293"/>
      <c r="F188" s="293"/>
      <c r="G188" s="293"/>
      <c r="H188" s="293"/>
      <c r="I188" s="293"/>
      <c r="J188" s="293"/>
      <c r="K188" s="293"/>
      <c r="L188" s="293"/>
      <c r="M188" s="293"/>
      <c r="N188" s="293"/>
      <c r="O188" s="293"/>
      <c r="P188" s="293"/>
      <c r="Q188" s="293"/>
      <c r="R188" s="293"/>
      <c r="S188" s="293"/>
      <c r="T188" s="293"/>
      <c r="U188" s="293"/>
      <c r="V188" s="293"/>
      <c r="W188" s="293"/>
      <c r="X188" s="293"/>
      <c r="Y188" s="293"/>
      <c r="Z188" s="293"/>
      <c r="AA188" s="293"/>
      <c r="AB188" s="293"/>
      <c r="AC188" s="293"/>
      <c r="AD188" s="293"/>
      <c r="AE188" s="293"/>
      <c r="AF188" s="293"/>
      <c r="AG188" s="293"/>
      <c r="AH188" s="293"/>
      <c r="AI188" s="293"/>
      <c r="AJ188" s="293"/>
      <c r="AK188" s="293"/>
      <c r="AL188" s="293"/>
    </row>
    <row r="189" spans="1:38">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row>
    <row r="190" spans="1:38">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c r="AI190" s="16"/>
      <c r="AJ190" s="16"/>
      <c r="AK190" s="16"/>
      <c r="AL190" s="16"/>
    </row>
    <row r="191" spans="1:38">
      <c r="A191" s="12"/>
      <c r="B191" s="50"/>
      <c r="C191" s="109" t="s">
        <v>1088</v>
      </c>
      <c r="D191" s="109"/>
      <c r="E191" s="109"/>
      <c r="F191" s="109"/>
      <c r="G191" s="109"/>
      <c r="H191" s="109"/>
      <c r="I191" s="109"/>
      <c r="J191" s="109"/>
      <c r="K191" s="109"/>
      <c r="L191" s="109"/>
      <c r="M191" s="109"/>
      <c r="N191" s="50"/>
      <c r="O191" s="109" t="s">
        <v>1090</v>
      </c>
      <c r="P191" s="109"/>
      <c r="Q191" s="109"/>
      <c r="R191" s="109"/>
      <c r="S191" s="109"/>
      <c r="T191" s="109"/>
      <c r="U191" s="109"/>
      <c r="V191" s="109"/>
      <c r="W191" s="109"/>
      <c r="X191" s="109"/>
      <c r="Y191" s="109"/>
      <c r="Z191" s="50"/>
      <c r="AA191" s="109" t="s">
        <v>1091</v>
      </c>
      <c r="AB191" s="109"/>
      <c r="AC191" s="109"/>
      <c r="AD191" s="109"/>
      <c r="AE191" s="109"/>
      <c r="AF191" s="109"/>
      <c r="AG191" s="109"/>
      <c r="AH191" s="109"/>
      <c r="AI191" s="109"/>
      <c r="AJ191" s="109"/>
      <c r="AK191" s="109"/>
      <c r="AL191" s="50"/>
    </row>
    <row r="192" spans="1:38" ht="15.75" thickBot="1">
      <c r="A192" s="12"/>
      <c r="B192" s="50"/>
      <c r="C192" s="47" t="s">
        <v>1089</v>
      </c>
      <c r="D192" s="47"/>
      <c r="E192" s="47"/>
      <c r="F192" s="47"/>
      <c r="G192" s="47"/>
      <c r="H192" s="47"/>
      <c r="I192" s="47"/>
      <c r="J192" s="47"/>
      <c r="K192" s="47"/>
      <c r="L192" s="47"/>
      <c r="M192" s="47"/>
      <c r="N192" s="50"/>
      <c r="O192" s="47"/>
      <c r="P192" s="47"/>
      <c r="Q192" s="47"/>
      <c r="R192" s="47"/>
      <c r="S192" s="47"/>
      <c r="T192" s="47"/>
      <c r="U192" s="47"/>
      <c r="V192" s="47"/>
      <c r="W192" s="47"/>
      <c r="X192" s="47"/>
      <c r="Y192" s="47"/>
      <c r="Z192" s="50"/>
      <c r="AA192" s="47"/>
      <c r="AB192" s="47"/>
      <c r="AC192" s="47"/>
      <c r="AD192" s="47"/>
      <c r="AE192" s="47"/>
      <c r="AF192" s="47"/>
      <c r="AG192" s="47"/>
      <c r="AH192" s="47"/>
      <c r="AI192" s="47"/>
      <c r="AJ192" s="47"/>
      <c r="AK192" s="47"/>
      <c r="AL192" s="50"/>
    </row>
    <row r="193" spans="1:38" ht="15.75" thickBot="1">
      <c r="A193" s="12"/>
      <c r="B193" s="108" t="s">
        <v>391</v>
      </c>
      <c r="C193" s="132">
        <v>2014</v>
      </c>
      <c r="D193" s="132"/>
      <c r="E193" s="132"/>
      <c r="F193" s="34"/>
      <c r="G193" s="136">
        <v>2013</v>
      </c>
      <c r="H193" s="136"/>
      <c r="I193" s="136"/>
      <c r="J193" s="34"/>
      <c r="K193" s="136">
        <v>2012</v>
      </c>
      <c r="L193" s="136"/>
      <c r="M193" s="136"/>
      <c r="N193" s="34"/>
      <c r="O193" s="132">
        <v>2014</v>
      </c>
      <c r="P193" s="132"/>
      <c r="Q193" s="132"/>
      <c r="R193" s="34"/>
      <c r="S193" s="136">
        <v>2013</v>
      </c>
      <c r="T193" s="136"/>
      <c r="U193" s="136"/>
      <c r="V193" s="34"/>
      <c r="W193" s="136">
        <v>2012</v>
      </c>
      <c r="X193" s="136"/>
      <c r="Y193" s="136"/>
      <c r="Z193" s="34"/>
      <c r="AA193" s="132">
        <v>2014</v>
      </c>
      <c r="AB193" s="132"/>
      <c r="AC193" s="132"/>
      <c r="AD193" s="34"/>
      <c r="AE193" s="136">
        <v>2013</v>
      </c>
      <c r="AF193" s="136"/>
      <c r="AG193" s="136"/>
      <c r="AH193" s="34"/>
      <c r="AI193" s="136">
        <v>2012</v>
      </c>
      <c r="AJ193" s="136"/>
      <c r="AK193" s="136"/>
      <c r="AL193" s="34"/>
    </row>
    <row r="194" spans="1:38">
      <c r="A194" s="12"/>
      <c r="B194" s="98" t="s">
        <v>1092</v>
      </c>
      <c r="C194" s="98" t="s">
        <v>394</v>
      </c>
      <c r="D194" s="70">
        <v>72</v>
      </c>
      <c r="E194" s="68"/>
      <c r="F194" s="50"/>
      <c r="G194" s="102" t="s">
        <v>394</v>
      </c>
      <c r="H194" s="71">
        <v>69</v>
      </c>
      <c r="I194" s="68"/>
      <c r="J194" s="50"/>
      <c r="K194" s="102" t="s">
        <v>394</v>
      </c>
      <c r="L194" s="71">
        <v>63</v>
      </c>
      <c r="M194" s="68"/>
      <c r="N194" s="50"/>
      <c r="O194" s="98" t="s">
        <v>394</v>
      </c>
      <c r="P194" s="70">
        <v>19</v>
      </c>
      <c r="Q194" s="68"/>
      <c r="R194" s="50"/>
      <c r="S194" s="102" t="s">
        <v>394</v>
      </c>
      <c r="T194" s="71">
        <v>32</v>
      </c>
      <c r="U194" s="68"/>
      <c r="V194" s="50"/>
      <c r="W194" s="102" t="s">
        <v>394</v>
      </c>
      <c r="X194" s="71">
        <v>37</v>
      </c>
      <c r="Y194" s="68"/>
      <c r="Z194" s="50"/>
      <c r="AA194" s="98" t="s">
        <v>394</v>
      </c>
      <c r="AB194" s="70" t="s">
        <v>1046</v>
      </c>
      <c r="AC194" s="98" t="s">
        <v>407</v>
      </c>
      <c r="AD194" s="50"/>
      <c r="AE194" s="102" t="s">
        <v>394</v>
      </c>
      <c r="AF194" s="71" t="s">
        <v>1093</v>
      </c>
      <c r="AG194" s="102" t="s">
        <v>407</v>
      </c>
      <c r="AH194" s="50"/>
      <c r="AI194" s="102" t="s">
        <v>394</v>
      </c>
      <c r="AJ194" s="71" t="s">
        <v>1094</v>
      </c>
      <c r="AK194" s="102" t="s">
        <v>407</v>
      </c>
      <c r="AL194" s="50"/>
    </row>
    <row r="195" spans="1:38">
      <c r="A195" s="12"/>
      <c r="B195" s="69"/>
      <c r="C195" s="69"/>
      <c r="D195" s="54"/>
      <c r="E195" s="50"/>
      <c r="F195" s="50"/>
      <c r="G195" s="117"/>
      <c r="H195" s="155"/>
      <c r="I195" s="144"/>
      <c r="J195" s="50"/>
      <c r="K195" s="117"/>
      <c r="L195" s="155"/>
      <c r="M195" s="144"/>
      <c r="N195" s="50"/>
      <c r="O195" s="69"/>
      <c r="P195" s="54"/>
      <c r="Q195" s="50"/>
      <c r="R195" s="50"/>
      <c r="S195" s="76"/>
      <c r="T195" s="55"/>
      <c r="U195" s="50"/>
      <c r="V195" s="50"/>
      <c r="W195" s="76"/>
      <c r="X195" s="55"/>
      <c r="Y195" s="50"/>
      <c r="Z195" s="50"/>
      <c r="AA195" s="69"/>
      <c r="AB195" s="54"/>
      <c r="AC195" s="69"/>
      <c r="AD195" s="50"/>
      <c r="AE195" s="76"/>
      <c r="AF195" s="55"/>
      <c r="AG195" s="76"/>
      <c r="AH195" s="50"/>
      <c r="AI195" s="76"/>
      <c r="AJ195" s="55"/>
      <c r="AK195" s="76"/>
      <c r="AL195" s="50"/>
    </row>
    <row r="196" spans="1:38">
      <c r="A196" s="12"/>
      <c r="B196" s="90" t="s">
        <v>1095</v>
      </c>
      <c r="C196" s="37"/>
      <c r="D196" s="37"/>
      <c r="E196" s="37"/>
      <c r="F196" s="34"/>
      <c r="G196" s="37"/>
      <c r="H196" s="37"/>
      <c r="I196" s="37"/>
      <c r="J196" s="34"/>
      <c r="K196" s="37"/>
      <c r="L196" s="37"/>
      <c r="M196" s="37"/>
      <c r="N196" s="34"/>
      <c r="O196" s="37"/>
      <c r="P196" s="37"/>
      <c r="Q196" s="37"/>
      <c r="R196" s="34"/>
      <c r="S196" s="37"/>
      <c r="T196" s="37"/>
      <c r="U196" s="37"/>
      <c r="V196" s="34"/>
      <c r="W196" s="37"/>
      <c r="X196" s="37"/>
      <c r="Y196" s="37"/>
      <c r="Z196" s="34"/>
      <c r="AA196" s="37"/>
      <c r="AB196" s="37"/>
      <c r="AC196" s="37"/>
      <c r="AD196" s="34"/>
      <c r="AE196" s="37"/>
      <c r="AF196" s="37"/>
      <c r="AG196" s="37"/>
      <c r="AH196" s="34"/>
      <c r="AI196" s="37"/>
      <c r="AJ196" s="37"/>
      <c r="AK196" s="37"/>
      <c r="AL196" s="34"/>
    </row>
    <row r="197" spans="1:38">
      <c r="A197" s="12"/>
      <c r="B197" s="283" t="s">
        <v>88</v>
      </c>
      <c r="C197" s="54">
        <v>4</v>
      </c>
      <c r="D197" s="54"/>
      <c r="E197" s="50"/>
      <c r="F197" s="50"/>
      <c r="G197" s="55">
        <v>3</v>
      </c>
      <c r="H197" s="55"/>
      <c r="I197" s="50"/>
      <c r="J197" s="50"/>
      <c r="K197" s="55">
        <v>2</v>
      </c>
      <c r="L197" s="55"/>
      <c r="M197" s="50"/>
      <c r="N197" s="50"/>
      <c r="O197" s="50"/>
      <c r="P197" s="50"/>
      <c r="Q197" s="50"/>
      <c r="R197" s="50"/>
      <c r="S197" s="50"/>
      <c r="T197" s="50"/>
      <c r="U197" s="50"/>
      <c r="V197" s="50"/>
      <c r="W197" s="50"/>
      <c r="X197" s="50"/>
      <c r="Y197" s="50"/>
      <c r="Z197" s="50"/>
      <c r="AA197" s="50"/>
      <c r="AB197" s="50"/>
      <c r="AC197" s="50"/>
      <c r="AD197" s="50"/>
      <c r="AE197" s="50"/>
      <c r="AF197" s="50"/>
      <c r="AG197" s="50"/>
      <c r="AH197" s="50"/>
      <c r="AI197" s="50"/>
      <c r="AJ197" s="50"/>
      <c r="AK197" s="50"/>
      <c r="AL197" s="50"/>
    </row>
    <row r="198" spans="1:38">
      <c r="A198" s="12"/>
      <c r="B198" s="283"/>
      <c r="C198" s="54"/>
      <c r="D198" s="54"/>
      <c r="E198" s="50"/>
      <c r="F198" s="50"/>
      <c r="G198" s="55"/>
      <c r="H198" s="55"/>
      <c r="I198" s="50"/>
      <c r="J198" s="50"/>
      <c r="K198" s="55"/>
      <c r="L198" s="55"/>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c r="AK198" s="50"/>
      <c r="AL198" s="50"/>
    </row>
    <row r="199" spans="1:38">
      <c r="A199" s="12"/>
      <c r="B199" s="284" t="s">
        <v>1096</v>
      </c>
      <c r="C199" s="37"/>
      <c r="D199" s="37"/>
      <c r="E199" s="37"/>
      <c r="F199" s="37"/>
      <c r="G199" s="37"/>
      <c r="H199" s="37"/>
      <c r="I199" s="37"/>
      <c r="J199" s="37"/>
      <c r="K199" s="37"/>
      <c r="L199" s="37"/>
      <c r="M199" s="37"/>
      <c r="N199" s="37"/>
      <c r="O199" s="51" t="s">
        <v>727</v>
      </c>
      <c r="P199" s="51"/>
      <c r="Q199" s="25" t="s">
        <v>407</v>
      </c>
      <c r="R199" s="37"/>
      <c r="S199" s="52" t="s">
        <v>1097</v>
      </c>
      <c r="T199" s="52"/>
      <c r="U199" s="24" t="s">
        <v>407</v>
      </c>
      <c r="V199" s="37"/>
      <c r="W199" s="52" t="s">
        <v>743</v>
      </c>
      <c r="X199" s="52"/>
      <c r="Y199" s="24" t="s">
        <v>407</v>
      </c>
      <c r="Z199" s="37"/>
      <c r="AA199" s="51">
        <v>6</v>
      </c>
      <c r="AB199" s="51"/>
      <c r="AC199" s="37"/>
      <c r="AD199" s="37"/>
      <c r="AE199" s="52">
        <v>13</v>
      </c>
      <c r="AF199" s="52"/>
      <c r="AG199" s="37"/>
      <c r="AH199" s="37"/>
      <c r="AI199" s="52">
        <v>5</v>
      </c>
      <c r="AJ199" s="52"/>
      <c r="AK199" s="37"/>
      <c r="AL199" s="37"/>
    </row>
    <row r="200" spans="1:38">
      <c r="A200" s="12"/>
      <c r="B200" s="284"/>
      <c r="C200" s="37"/>
      <c r="D200" s="37"/>
      <c r="E200" s="37"/>
      <c r="F200" s="37"/>
      <c r="G200" s="37"/>
      <c r="H200" s="37"/>
      <c r="I200" s="37"/>
      <c r="J200" s="37"/>
      <c r="K200" s="37"/>
      <c r="L200" s="37"/>
      <c r="M200" s="37"/>
      <c r="N200" s="37"/>
      <c r="O200" s="51"/>
      <c r="P200" s="51"/>
      <c r="Q200" s="25"/>
      <c r="R200" s="37"/>
      <c r="S200" s="52"/>
      <c r="T200" s="52"/>
      <c r="U200" s="24"/>
      <c r="V200" s="37"/>
      <c r="W200" s="52"/>
      <c r="X200" s="52"/>
      <c r="Y200" s="24"/>
      <c r="Z200" s="37"/>
      <c r="AA200" s="51"/>
      <c r="AB200" s="51"/>
      <c r="AC200" s="37"/>
      <c r="AD200" s="37"/>
      <c r="AE200" s="52"/>
      <c r="AF200" s="52"/>
      <c r="AG200" s="37"/>
      <c r="AH200" s="37"/>
      <c r="AI200" s="52"/>
      <c r="AJ200" s="52"/>
      <c r="AK200" s="37"/>
      <c r="AL200" s="37"/>
    </row>
    <row r="201" spans="1:38">
      <c r="A201" s="12"/>
      <c r="B201" s="89" t="s">
        <v>1098</v>
      </c>
      <c r="C201" s="50"/>
      <c r="D201" s="50"/>
      <c r="E201" s="50"/>
      <c r="F201" s="39"/>
      <c r="G201" s="50"/>
      <c r="H201" s="50"/>
      <c r="I201" s="50"/>
      <c r="J201" s="39"/>
      <c r="K201" s="50"/>
      <c r="L201" s="50"/>
      <c r="M201" s="50"/>
      <c r="N201" s="39"/>
      <c r="O201" s="50"/>
      <c r="P201" s="50"/>
      <c r="Q201" s="50"/>
      <c r="R201" s="39"/>
      <c r="S201" s="50"/>
      <c r="T201" s="50"/>
      <c r="U201" s="50"/>
      <c r="V201" s="39"/>
      <c r="W201" s="50"/>
      <c r="X201" s="50"/>
      <c r="Y201" s="50"/>
      <c r="Z201" s="39"/>
      <c r="AA201" s="50"/>
      <c r="AB201" s="50"/>
      <c r="AC201" s="50"/>
      <c r="AD201" s="39"/>
      <c r="AE201" s="50"/>
      <c r="AF201" s="50"/>
      <c r="AG201" s="50"/>
      <c r="AH201" s="39"/>
      <c r="AI201" s="50"/>
      <c r="AJ201" s="50"/>
      <c r="AK201" s="50"/>
      <c r="AL201" s="39"/>
    </row>
    <row r="202" spans="1:38">
      <c r="A202" s="12"/>
      <c r="B202" s="284" t="s">
        <v>1099</v>
      </c>
      <c r="C202" s="51">
        <v>2</v>
      </c>
      <c r="D202" s="51"/>
      <c r="E202" s="37"/>
      <c r="F202" s="37"/>
      <c r="G202" s="52">
        <v>3</v>
      </c>
      <c r="H202" s="52"/>
      <c r="I202" s="37"/>
      <c r="J202" s="37"/>
      <c r="K202" s="52" t="s">
        <v>438</v>
      </c>
      <c r="L202" s="52"/>
      <c r="M202" s="37"/>
      <c r="N202" s="37"/>
      <c r="O202" s="37"/>
      <c r="P202" s="37"/>
      <c r="Q202" s="37"/>
      <c r="R202" s="37"/>
      <c r="S202" s="37"/>
      <c r="T202" s="37"/>
      <c r="U202" s="37"/>
      <c r="V202" s="37"/>
      <c r="W202" s="37"/>
      <c r="X202" s="37"/>
      <c r="Y202" s="37"/>
      <c r="Z202" s="37"/>
      <c r="AA202" s="37"/>
      <c r="AB202" s="37"/>
      <c r="AC202" s="37"/>
      <c r="AD202" s="37"/>
      <c r="AE202" s="37"/>
      <c r="AF202" s="37"/>
      <c r="AG202" s="37"/>
      <c r="AH202" s="37"/>
      <c r="AI202" s="37"/>
      <c r="AJ202" s="37"/>
      <c r="AK202" s="37"/>
      <c r="AL202" s="37"/>
    </row>
    <row r="203" spans="1:38">
      <c r="A203" s="12"/>
      <c r="B203" s="284"/>
      <c r="C203" s="51"/>
      <c r="D203" s="51"/>
      <c r="E203" s="37"/>
      <c r="F203" s="37"/>
      <c r="G203" s="52"/>
      <c r="H203" s="52"/>
      <c r="I203" s="37"/>
      <c r="J203" s="37"/>
      <c r="K203" s="52"/>
      <c r="L203" s="52"/>
      <c r="M203" s="37"/>
      <c r="N203" s="37"/>
      <c r="O203" s="37"/>
      <c r="P203" s="37"/>
      <c r="Q203" s="37"/>
      <c r="R203" s="37"/>
      <c r="S203" s="37"/>
      <c r="T203" s="37"/>
      <c r="U203" s="37"/>
      <c r="V203" s="37"/>
      <c r="W203" s="37"/>
      <c r="X203" s="37"/>
      <c r="Y203" s="37"/>
      <c r="Z203" s="37"/>
      <c r="AA203" s="37"/>
      <c r="AB203" s="37"/>
      <c r="AC203" s="37"/>
      <c r="AD203" s="37"/>
      <c r="AE203" s="37"/>
      <c r="AF203" s="37"/>
      <c r="AG203" s="37"/>
      <c r="AH203" s="37"/>
      <c r="AI203" s="37"/>
      <c r="AJ203" s="37"/>
      <c r="AK203" s="37"/>
      <c r="AL203" s="37"/>
    </row>
    <row r="204" spans="1:38">
      <c r="A204" s="12"/>
      <c r="B204" s="283" t="s">
        <v>1100</v>
      </c>
      <c r="C204" s="54" t="s">
        <v>438</v>
      </c>
      <c r="D204" s="54"/>
      <c r="E204" s="50"/>
      <c r="F204" s="50"/>
      <c r="G204" s="55">
        <v>8</v>
      </c>
      <c r="H204" s="55"/>
      <c r="I204" s="50"/>
      <c r="J204" s="50"/>
      <c r="K204" s="55">
        <v>18</v>
      </c>
      <c r="L204" s="55"/>
      <c r="M204" s="50"/>
      <c r="N204" s="50"/>
      <c r="O204" s="50"/>
      <c r="P204" s="50"/>
      <c r="Q204" s="50"/>
      <c r="R204" s="50"/>
      <c r="S204" s="50"/>
      <c r="T204" s="50"/>
      <c r="U204" s="50"/>
      <c r="V204" s="50"/>
      <c r="W204" s="50"/>
      <c r="X204" s="50"/>
      <c r="Y204" s="50"/>
      <c r="Z204" s="50"/>
      <c r="AA204" s="50"/>
      <c r="AB204" s="50"/>
      <c r="AC204" s="50"/>
      <c r="AD204" s="50"/>
      <c r="AE204" s="50"/>
      <c r="AF204" s="50"/>
      <c r="AG204" s="50"/>
      <c r="AH204" s="50"/>
      <c r="AI204" s="50"/>
      <c r="AJ204" s="50"/>
      <c r="AK204" s="50"/>
      <c r="AL204" s="50"/>
    </row>
    <row r="205" spans="1:38">
      <c r="A205" s="12"/>
      <c r="B205" s="283"/>
      <c r="C205" s="54"/>
      <c r="D205" s="54"/>
      <c r="E205" s="50"/>
      <c r="F205" s="50"/>
      <c r="G205" s="55"/>
      <c r="H205" s="55"/>
      <c r="I205" s="50"/>
      <c r="J205" s="50"/>
      <c r="K205" s="55"/>
      <c r="L205" s="55"/>
      <c r="M205" s="50"/>
      <c r="N205" s="50"/>
      <c r="O205" s="50"/>
      <c r="P205" s="50"/>
      <c r="Q205" s="50"/>
      <c r="R205" s="50"/>
      <c r="S205" s="50"/>
      <c r="T205" s="50"/>
      <c r="U205" s="50"/>
      <c r="V205" s="50"/>
      <c r="W205" s="50"/>
      <c r="X205" s="50"/>
      <c r="Y205" s="50"/>
      <c r="Z205" s="50"/>
      <c r="AA205" s="50"/>
      <c r="AB205" s="50"/>
      <c r="AC205" s="50"/>
      <c r="AD205" s="50"/>
      <c r="AE205" s="50"/>
      <c r="AF205" s="50"/>
      <c r="AG205" s="50"/>
      <c r="AH205" s="50"/>
      <c r="AI205" s="50"/>
      <c r="AJ205" s="50"/>
      <c r="AK205" s="50"/>
      <c r="AL205" s="50"/>
    </row>
    <row r="206" spans="1:38">
      <c r="A206" s="12"/>
      <c r="B206" s="111" t="s">
        <v>1101</v>
      </c>
      <c r="C206" s="51" t="s">
        <v>406</v>
      </c>
      <c r="D206" s="51"/>
      <c r="E206" s="25" t="s">
        <v>407</v>
      </c>
      <c r="F206" s="37"/>
      <c r="G206" s="52" t="s">
        <v>441</v>
      </c>
      <c r="H206" s="52"/>
      <c r="I206" s="24" t="s">
        <v>407</v>
      </c>
      <c r="J206" s="37"/>
      <c r="K206" s="52" t="s">
        <v>796</v>
      </c>
      <c r="L206" s="52"/>
      <c r="M206" s="24" t="s">
        <v>407</v>
      </c>
      <c r="N206" s="37"/>
      <c r="O206" s="51" t="s">
        <v>438</v>
      </c>
      <c r="P206" s="51"/>
      <c r="Q206" s="37"/>
      <c r="R206" s="37"/>
      <c r="S206" s="52" t="s">
        <v>438</v>
      </c>
      <c r="T206" s="52"/>
      <c r="U206" s="37"/>
      <c r="V206" s="37"/>
      <c r="W206" s="52" t="s">
        <v>438</v>
      </c>
      <c r="X206" s="52"/>
      <c r="Y206" s="37"/>
      <c r="Z206" s="37"/>
      <c r="AA206" s="51" t="s">
        <v>438</v>
      </c>
      <c r="AB206" s="51"/>
      <c r="AC206" s="37"/>
      <c r="AD206" s="37"/>
      <c r="AE206" s="52" t="s">
        <v>438</v>
      </c>
      <c r="AF206" s="52"/>
      <c r="AG206" s="37"/>
      <c r="AH206" s="37"/>
      <c r="AI206" s="52" t="s">
        <v>438</v>
      </c>
      <c r="AJ206" s="52"/>
      <c r="AK206" s="37"/>
      <c r="AL206" s="37"/>
    </row>
    <row r="207" spans="1:38" ht="15.75" thickBot="1">
      <c r="A207" s="12"/>
      <c r="B207" s="111"/>
      <c r="C207" s="61"/>
      <c r="D207" s="61"/>
      <c r="E207" s="123"/>
      <c r="F207" s="37"/>
      <c r="G207" s="64"/>
      <c r="H207" s="64"/>
      <c r="I207" s="118"/>
      <c r="J207" s="37"/>
      <c r="K207" s="64"/>
      <c r="L207" s="64"/>
      <c r="M207" s="118"/>
      <c r="N207" s="37"/>
      <c r="O207" s="61"/>
      <c r="P207" s="61"/>
      <c r="Q207" s="62"/>
      <c r="R207" s="37"/>
      <c r="S207" s="64"/>
      <c r="T207" s="64"/>
      <c r="U207" s="62"/>
      <c r="V207" s="37"/>
      <c r="W207" s="64"/>
      <c r="X207" s="64"/>
      <c r="Y207" s="62"/>
      <c r="Z207" s="37"/>
      <c r="AA207" s="61"/>
      <c r="AB207" s="61"/>
      <c r="AC207" s="62"/>
      <c r="AD207" s="37"/>
      <c r="AE207" s="64"/>
      <c r="AF207" s="64"/>
      <c r="AG207" s="62"/>
      <c r="AH207" s="37"/>
      <c r="AI207" s="64"/>
      <c r="AJ207" s="64"/>
      <c r="AK207" s="62"/>
      <c r="AL207" s="37"/>
    </row>
    <row r="208" spans="1:38">
      <c r="A208" s="12"/>
      <c r="B208" s="69" t="s">
        <v>1102</v>
      </c>
      <c r="C208" s="98" t="s">
        <v>394</v>
      </c>
      <c r="D208" s="70">
        <v>71</v>
      </c>
      <c r="E208" s="68"/>
      <c r="F208" s="50"/>
      <c r="G208" s="102" t="s">
        <v>394</v>
      </c>
      <c r="H208" s="71">
        <v>72</v>
      </c>
      <c r="I208" s="68"/>
      <c r="J208" s="50"/>
      <c r="K208" s="102" t="s">
        <v>394</v>
      </c>
      <c r="L208" s="71">
        <v>69</v>
      </c>
      <c r="M208" s="68"/>
      <c r="N208" s="50"/>
      <c r="O208" s="98" t="s">
        <v>394</v>
      </c>
      <c r="P208" s="70">
        <v>13</v>
      </c>
      <c r="Q208" s="68"/>
      <c r="R208" s="50"/>
      <c r="S208" s="102" t="s">
        <v>394</v>
      </c>
      <c r="T208" s="71">
        <v>19</v>
      </c>
      <c r="U208" s="68"/>
      <c r="V208" s="50"/>
      <c r="W208" s="102" t="s">
        <v>394</v>
      </c>
      <c r="X208" s="71">
        <v>32</v>
      </c>
      <c r="Y208" s="68"/>
      <c r="Z208" s="50"/>
      <c r="AA208" s="98" t="s">
        <v>394</v>
      </c>
      <c r="AB208" s="70" t="s">
        <v>1009</v>
      </c>
      <c r="AC208" s="98" t="s">
        <v>407</v>
      </c>
      <c r="AD208" s="50"/>
      <c r="AE208" s="102" t="s">
        <v>394</v>
      </c>
      <c r="AF208" s="71" t="s">
        <v>1046</v>
      </c>
      <c r="AG208" s="102" t="s">
        <v>407</v>
      </c>
      <c r="AH208" s="50"/>
      <c r="AI208" s="102" t="s">
        <v>394</v>
      </c>
      <c r="AJ208" s="71" t="s">
        <v>1093</v>
      </c>
      <c r="AK208" s="102" t="s">
        <v>407</v>
      </c>
      <c r="AL208" s="50"/>
    </row>
    <row r="209" spans="1:38" ht="15.75" thickBot="1">
      <c r="A209" s="12"/>
      <c r="B209" s="69"/>
      <c r="C209" s="99"/>
      <c r="D209" s="100"/>
      <c r="E209" s="101"/>
      <c r="F209" s="50"/>
      <c r="G209" s="103"/>
      <c r="H209" s="119"/>
      <c r="I209" s="101"/>
      <c r="J209" s="50"/>
      <c r="K209" s="103"/>
      <c r="L209" s="119"/>
      <c r="M209" s="101"/>
      <c r="N209" s="50"/>
      <c r="O209" s="99"/>
      <c r="P209" s="100"/>
      <c r="Q209" s="101"/>
      <c r="R209" s="50"/>
      <c r="S209" s="103"/>
      <c r="T209" s="119"/>
      <c r="U209" s="101"/>
      <c r="V209" s="50"/>
      <c r="W209" s="103"/>
      <c r="X209" s="119"/>
      <c r="Y209" s="101"/>
      <c r="Z209" s="50"/>
      <c r="AA209" s="99"/>
      <c r="AB209" s="100"/>
      <c r="AC209" s="99"/>
      <c r="AD209" s="50"/>
      <c r="AE209" s="103"/>
      <c r="AF209" s="119"/>
      <c r="AG209" s="103"/>
      <c r="AH209" s="50"/>
      <c r="AI209" s="103"/>
      <c r="AJ209" s="119"/>
      <c r="AK209" s="103"/>
      <c r="AL209" s="50"/>
    </row>
    <row r="210" spans="1:38" ht="20.25" customHeight="1" thickTop="1">
      <c r="A210" s="12"/>
      <c r="B210" s="24" t="s">
        <v>1103</v>
      </c>
      <c r="C210" s="285" t="s">
        <v>394</v>
      </c>
      <c r="D210" s="286">
        <v>4</v>
      </c>
      <c r="E210" s="125"/>
      <c r="F210" s="37"/>
      <c r="G210" s="287" t="s">
        <v>394</v>
      </c>
      <c r="H210" s="288">
        <v>3</v>
      </c>
      <c r="I210" s="125"/>
      <c r="J210" s="37"/>
      <c r="K210" s="287" t="s">
        <v>394</v>
      </c>
      <c r="L210" s="288">
        <v>2</v>
      </c>
      <c r="M210" s="125"/>
      <c r="N210" s="37"/>
      <c r="O210" s="285" t="s">
        <v>394</v>
      </c>
      <c r="P210" s="286" t="s">
        <v>438</v>
      </c>
      <c r="Q210" s="125"/>
      <c r="R210" s="37"/>
      <c r="S210" s="287" t="s">
        <v>394</v>
      </c>
      <c r="T210" s="288" t="s">
        <v>438</v>
      </c>
      <c r="U210" s="125"/>
      <c r="V210" s="37"/>
      <c r="W210" s="287" t="s">
        <v>394</v>
      </c>
      <c r="X210" s="288" t="s">
        <v>438</v>
      </c>
      <c r="Y210" s="125"/>
      <c r="Z210" s="37"/>
      <c r="AA210" s="285" t="s">
        <v>394</v>
      </c>
      <c r="AB210" s="286">
        <v>6</v>
      </c>
      <c r="AC210" s="125"/>
      <c r="AD210" s="37"/>
      <c r="AE210" s="287" t="s">
        <v>394</v>
      </c>
      <c r="AF210" s="288" t="s">
        <v>438</v>
      </c>
      <c r="AG210" s="125"/>
      <c r="AH210" s="37"/>
      <c r="AI210" s="287" t="s">
        <v>394</v>
      </c>
      <c r="AJ210" s="288">
        <v>5</v>
      </c>
      <c r="AK210" s="125"/>
      <c r="AL210" s="37"/>
    </row>
    <row r="211" spans="1:38" ht="15.75" thickBot="1">
      <c r="A211" s="12"/>
      <c r="B211" s="24"/>
      <c r="C211" s="80"/>
      <c r="D211" s="81"/>
      <c r="E211" s="82"/>
      <c r="F211" s="37"/>
      <c r="G211" s="84"/>
      <c r="H211" s="85"/>
      <c r="I211" s="82"/>
      <c r="J211" s="37"/>
      <c r="K211" s="84"/>
      <c r="L211" s="85"/>
      <c r="M211" s="82"/>
      <c r="N211" s="37"/>
      <c r="O211" s="80"/>
      <c r="P211" s="81"/>
      <c r="Q211" s="82"/>
      <c r="R211" s="37"/>
      <c r="S211" s="84"/>
      <c r="T211" s="85"/>
      <c r="U211" s="82"/>
      <c r="V211" s="37"/>
      <c r="W211" s="84"/>
      <c r="X211" s="85"/>
      <c r="Y211" s="82"/>
      <c r="Z211" s="37"/>
      <c r="AA211" s="80"/>
      <c r="AB211" s="81"/>
      <c r="AC211" s="82"/>
      <c r="AD211" s="37"/>
      <c r="AE211" s="84"/>
      <c r="AF211" s="85"/>
      <c r="AG211" s="82"/>
      <c r="AH211" s="37"/>
      <c r="AI211" s="84"/>
      <c r="AJ211" s="85"/>
      <c r="AK211" s="82"/>
      <c r="AL211" s="37"/>
    </row>
    <row r="212" spans="1:38" ht="15.75" thickTop="1">
      <c r="A212" s="12" t="s">
        <v>1234</v>
      </c>
      <c r="B212" s="24" t="s">
        <v>1106</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c r="AH212" s="24"/>
      <c r="AI212" s="24"/>
      <c r="AJ212" s="24"/>
      <c r="AK212" s="24"/>
      <c r="AL212" s="24"/>
    </row>
    <row r="213" spans="1:38">
      <c r="A213" s="12"/>
      <c r="B213" s="139"/>
      <c r="C213" s="139"/>
      <c r="D213" s="139"/>
      <c r="E213" s="139"/>
      <c r="F213" s="139"/>
      <c r="G213" s="139"/>
      <c r="H213" s="139"/>
      <c r="I213" s="139"/>
      <c r="J213" s="139"/>
      <c r="K213" s="139"/>
      <c r="L213" s="139"/>
      <c r="M213" s="139"/>
      <c r="N213" s="139"/>
      <c r="O213" s="139"/>
      <c r="P213" s="139"/>
      <c r="Q213" s="139"/>
      <c r="R213" s="139"/>
      <c r="S213" s="139"/>
      <c r="T213" s="139"/>
      <c r="U213" s="139"/>
      <c r="V213" s="139"/>
      <c r="W213" s="139"/>
      <c r="X213" s="139"/>
      <c r="Y213" s="139"/>
      <c r="Z213" s="139"/>
      <c r="AA213" s="139"/>
      <c r="AB213" s="139"/>
      <c r="AC213" s="139"/>
      <c r="AD213" s="139"/>
      <c r="AE213" s="139"/>
      <c r="AF213" s="139"/>
      <c r="AG213" s="139"/>
      <c r="AH213" s="139"/>
      <c r="AI213" s="139"/>
      <c r="AJ213" s="139"/>
      <c r="AK213" s="139"/>
      <c r="AL213" s="139"/>
    </row>
    <row r="214" spans="1:38">
      <c r="A214" s="12"/>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46"/>
      <c r="AF214" s="46"/>
      <c r="AG214" s="46"/>
      <c r="AH214" s="46"/>
      <c r="AI214" s="46"/>
      <c r="AJ214" s="46"/>
      <c r="AK214" s="46"/>
      <c r="AL214" s="46"/>
    </row>
    <row r="215" spans="1:38">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c r="AI215" s="16"/>
      <c r="AJ215" s="16"/>
      <c r="AK215" s="16"/>
      <c r="AL215" s="16"/>
    </row>
    <row r="216" spans="1:38" ht="15.75" thickBot="1">
      <c r="A216" s="12"/>
      <c r="B216" s="39"/>
      <c r="C216" s="39"/>
      <c r="D216" s="47" t="s">
        <v>533</v>
      </c>
      <c r="E216" s="47"/>
      <c r="F216" s="47"/>
      <c r="G216" s="47"/>
      <c r="H216" s="47"/>
      <c r="I216" s="47"/>
      <c r="J216" s="47"/>
      <c r="K216" s="47"/>
      <c r="L216" s="47"/>
      <c r="M216" s="47"/>
      <c r="N216" s="47"/>
      <c r="O216" s="39"/>
      <c r="P216" s="47" t="s">
        <v>1091</v>
      </c>
      <c r="Q216" s="47"/>
      <c r="R216" s="47"/>
      <c r="S216" s="47"/>
      <c r="T216" s="47"/>
      <c r="U216" s="47"/>
      <c r="V216" s="47"/>
      <c r="W216" s="47"/>
      <c r="X216" s="47"/>
      <c r="Y216" s="47"/>
      <c r="Z216" s="47"/>
      <c r="AA216" s="39"/>
      <c r="AB216" s="47" t="s">
        <v>1107</v>
      </c>
      <c r="AC216" s="47"/>
      <c r="AD216" s="47"/>
      <c r="AE216" s="47"/>
      <c r="AF216" s="47"/>
      <c r="AG216" s="47"/>
      <c r="AH216" s="47"/>
      <c r="AI216" s="47"/>
      <c r="AJ216" s="47"/>
      <c r="AK216" s="47"/>
      <c r="AL216" s="47"/>
    </row>
    <row r="217" spans="1:38" ht="15.75" thickBot="1">
      <c r="A217" s="12"/>
      <c r="B217" s="108" t="s">
        <v>391</v>
      </c>
      <c r="C217" s="34"/>
      <c r="D217" s="132">
        <v>2014</v>
      </c>
      <c r="E217" s="132"/>
      <c r="F217" s="132"/>
      <c r="G217" s="34"/>
      <c r="H217" s="136">
        <v>2013</v>
      </c>
      <c r="I217" s="136"/>
      <c r="J217" s="136"/>
      <c r="K217" s="34"/>
      <c r="L217" s="136">
        <v>2012</v>
      </c>
      <c r="M217" s="136"/>
      <c r="N217" s="136"/>
      <c r="O217" s="34"/>
      <c r="P217" s="132">
        <v>2014</v>
      </c>
      <c r="Q217" s="132"/>
      <c r="R217" s="132"/>
      <c r="S217" s="43"/>
      <c r="T217" s="136">
        <v>2013</v>
      </c>
      <c r="U217" s="136"/>
      <c r="V217" s="136"/>
      <c r="W217" s="43"/>
      <c r="X217" s="136">
        <v>2012</v>
      </c>
      <c r="Y217" s="136"/>
      <c r="Z217" s="136"/>
      <c r="AA217" s="34"/>
      <c r="AB217" s="132">
        <v>2014</v>
      </c>
      <c r="AC217" s="132"/>
      <c r="AD217" s="132"/>
      <c r="AE217" s="43"/>
      <c r="AF217" s="136">
        <v>2013</v>
      </c>
      <c r="AG217" s="136"/>
      <c r="AH217" s="136"/>
      <c r="AI217" s="43"/>
      <c r="AJ217" s="136">
        <v>2012</v>
      </c>
      <c r="AK217" s="136"/>
      <c r="AL217" s="136"/>
    </row>
    <row r="218" spans="1:38">
      <c r="A218" s="12"/>
      <c r="B218" s="98" t="s">
        <v>1108</v>
      </c>
      <c r="C218" s="50"/>
      <c r="D218" s="98" t="s">
        <v>394</v>
      </c>
      <c r="E218" s="70">
        <v>30</v>
      </c>
      <c r="F218" s="68"/>
      <c r="G218" s="50"/>
      <c r="H218" s="102" t="s">
        <v>394</v>
      </c>
      <c r="I218" s="71">
        <v>9</v>
      </c>
      <c r="J218" s="68"/>
      <c r="K218" s="50"/>
      <c r="L218" s="102" t="s">
        <v>394</v>
      </c>
      <c r="M218" s="71">
        <v>9</v>
      </c>
      <c r="N218" s="68"/>
      <c r="O218" s="50"/>
      <c r="P218" s="98" t="s">
        <v>394</v>
      </c>
      <c r="Q218" s="70" t="s">
        <v>1073</v>
      </c>
      <c r="R218" s="98" t="s">
        <v>407</v>
      </c>
      <c r="S218" s="50"/>
      <c r="T218" s="102" t="s">
        <v>394</v>
      </c>
      <c r="U218" s="71" t="s">
        <v>1109</v>
      </c>
      <c r="V218" s="102" t="s">
        <v>407</v>
      </c>
      <c r="W218" s="50"/>
      <c r="X218" s="102" t="s">
        <v>394</v>
      </c>
      <c r="Y218" s="71" t="s">
        <v>1110</v>
      </c>
      <c r="Z218" s="102" t="s">
        <v>407</v>
      </c>
      <c r="AA218" s="50"/>
      <c r="AB218" s="98" t="s">
        <v>394</v>
      </c>
      <c r="AC218" s="70" t="s">
        <v>772</v>
      </c>
      <c r="AD218" s="98" t="s">
        <v>407</v>
      </c>
      <c r="AE218" s="50"/>
      <c r="AF218" s="102" t="s">
        <v>394</v>
      </c>
      <c r="AG218" s="71" t="s">
        <v>438</v>
      </c>
      <c r="AH218" s="68"/>
      <c r="AI218" s="50"/>
      <c r="AJ218" s="102" t="s">
        <v>394</v>
      </c>
      <c r="AK218" s="71" t="s">
        <v>1111</v>
      </c>
      <c r="AL218" s="102" t="s">
        <v>407</v>
      </c>
    </row>
    <row r="219" spans="1:38">
      <c r="A219" s="12"/>
      <c r="B219" s="69"/>
      <c r="C219" s="50"/>
      <c r="D219" s="69"/>
      <c r="E219" s="54"/>
      <c r="F219" s="50"/>
      <c r="G219" s="50"/>
      <c r="H219" s="117"/>
      <c r="I219" s="155"/>
      <c r="J219" s="144"/>
      <c r="K219" s="50"/>
      <c r="L219" s="117"/>
      <c r="M219" s="155"/>
      <c r="N219" s="144"/>
      <c r="O219" s="50"/>
      <c r="P219" s="69"/>
      <c r="Q219" s="54"/>
      <c r="R219" s="69"/>
      <c r="S219" s="50"/>
      <c r="T219" s="117"/>
      <c r="U219" s="155"/>
      <c r="V219" s="117"/>
      <c r="W219" s="50"/>
      <c r="X219" s="117"/>
      <c r="Y219" s="155"/>
      <c r="Z219" s="117"/>
      <c r="AA219" s="50"/>
      <c r="AB219" s="69"/>
      <c r="AC219" s="54"/>
      <c r="AD219" s="69"/>
      <c r="AE219" s="50"/>
      <c r="AF219" s="117"/>
      <c r="AG219" s="155"/>
      <c r="AH219" s="144"/>
      <c r="AI219" s="50"/>
      <c r="AJ219" s="117"/>
      <c r="AK219" s="155"/>
      <c r="AL219" s="117"/>
    </row>
    <row r="220" spans="1:38">
      <c r="A220" s="12"/>
      <c r="B220" s="24" t="s">
        <v>1112</v>
      </c>
      <c r="C220" s="37"/>
      <c r="D220" s="51">
        <v>55</v>
      </c>
      <c r="E220" s="51"/>
      <c r="F220" s="37"/>
      <c r="G220" s="37"/>
      <c r="H220" s="52">
        <v>21</v>
      </c>
      <c r="I220" s="52"/>
      <c r="J220" s="37"/>
      <c r="K220" s="37"/>
      <c r="L220" s="52" t="s">
        <v>438</v>
      </c>
      <c r="M220" s="52"/>
      <c r="N220" s="37"/>
      <c r="O220" s="37"/>
      <c r="P220" s="51" t="s">
        <v>1113</v>
      </c>
      <c r="Q220" s="51"/>
      <c r="R220" s="25" t="s">
        <v>407</v>
      </c>
      <c r="S220" s="37"/>
      <c r="T220" s="52" t="s">
        <v>1114</v>
      </c>
      <c r="U220" s="52"/>
      <c r="V220" s="24" t="s">
        <v>407</v>
      </c>
      <c r="W220" s="37"/>
      <c r="X220" s="52" t="s">
        <v>1115</v>
      </c>
      <c r="Y220" s="52"/>
      <c r="Z220" s="24" t="s">
        <v>407</v>
      </c>
      <c r="AA220" s="37"/>
      <c r="AB220" s="51" t="s">
        <v>1063</v>
      </c>
      <c r="AC220" s="51"/>
      <c r="AD220" s="25" t="s">
        <v>407</v>
      </c>
      <c r="AE220" s="37"/>
      <c r="AF220" s="52" t="s">
        <v>772</v>
      </c>
      <c r="AG220" s="52"/>
      <c r="AH220" s="24" t="s">
        <v>407</v>
      </c>
      <c r="AI220" s="37"/>
      <c r="AJ220" s="52" t="s">
        <v>438</v>
      </c>
      <c r="AK220" s="52"/>
      <c r="AL220" s="37"/>
    </row>
    <row r="221" spans="1:38">
      <c r="A221" s="12"/>
      <c r="B221" s="24"/>
      <c r="C221" s="37"/>
      <c r="D221" s="51"/>
      <c r="E221" s="51"/>
      <c r="F221" s="37"/>
      <c r="G221" s="37"/>
      <c r="H221" s="52"/>
      <c r="I221" s="52"/>
      <c r="J221" s="37"/>
      <c r="K221" s="37"/>
      <c r="L221" s="52"/>
      <c r="M221" s="52"/>
      <c r="N221" s="37"/>
      <c r="O221" s="37"/>
      <c r="P221" s="51"/>
      <c r="Q221" s="51"/>
      <c r="R221" s="25"/>
      <c r="S221" s="37"/>
      <c r="T221" s="52"/>
      <c r="U221" s="52"/>
      <c r="V221" s="24"/>
      <c r="W221" s="37"/>
      <c r="X221" s="52"/>
      <c r="Y221" s="52"/>
      <c r="Z221" s="24"/>
      <c r="AA221" s="37"/>
      <c r="AB221" s="51"/>
      <c r="AC221" s="51"/>
      <c r="AD221" s="25"/>
      <c r="AE221" s="37"/>
      <c r="AF221" s="52"/>
      <c r="AG221" s="52"/>
      <c r="AH221" s="24"/>
      <c r="AI221" s="37"/>
      <c r="AJ221" s="52"/>
      <c r="AK221" s="52"/>
      <c r="AL221" s="37"/>
    </row>
    <row r="222" spans="1:38">
      <c r="A222" s="12"/>
      <c r="B222" s="113" t="s">
        <v>1116</v>
      </c>
      <c r="C222" s="50"/>
      <c r="D222" s="54" t="s">
        <v>744</v>
      </c>
      <c r="E222" s="54"/>
      <c r="F222" s="69" t="s">
        <v>407</v>
      </c>
      <c r="G222" s="50"/>
      <c r="H222" s="55" t="s">
        <v>438</v>
      </c>
      <c r="I222" s="55"/>
      <c r="J222" s="50"/>
      <c r="K222" s="50"/>
      <c r="L222" s="55" t="s">
        <v>438</v>
      </c>
      <c r="M222" s="55"/>
      <c r="N222" s="50"/>
      <c r="O222" s="50"/>
      <c r="P222" s="110">
        <v>4420</v>
      </c>
      <c r="Q222" s="110"/>
      <c r="R222" s="50"/>
      <c r="S222" s="50"/>
      <c r="T222" s="104">
        <v>3110</v>
      </c>
      <c r="U222" s="104"/>
      <c r="V222" s="50"/>
      <c r="W222" s="50"/>
      <c r="X222" s="104">
        <v>17070</v>
      </c>
      <c r="Y222" s="104"/>
      <c r="Z222" s="50"/>
      <c r="AA222" s="50"/>
      <c r="AB222" s="54">
        <v>75</v>
      </c>
      <c r="AC222" s="54"/>
      <c r="AD222" s="50"/>
      <c r="AE222" s="50"/>
      <c r="AF222" s="55" t="s">
        <v>438</v>
      </c>
      <c r="AG222" s="55"/>
      <c r="AH222" s="50"/>
      <c r="AI222" s="50"/>
      <c r="AJ222" s="104">
        <v>11472</v>
      </c>
      <c r="AK222" s="104"/>
      <c r="AL222" s="50"/>
    </row>
    <row r="223" spans="1:38">
      <c r="A223" s="12"/>
      <c r="B223" s="113"/>
      <c r="C223" s="50"/>
      <c r="D223" s="54"/>
      <c r="E223" s="54"/>
      <c r="F223" s="69"/>
      <c r="G223" s="50"/>
      <c r="H223" s="55"/>
      <c r="I223" s="55"/>
      <c r="J223" s="50"/>
      <c r="K223" s="50"/>
      <c r="L223" s="55"/>
      <c r="M223" s="55"/>
      <c r="N223" s="50"/>
      <c r="O223" s="50"/>
      <c r="P223" s="110"/>
      <c r="Q223" s="110"/>
      <c r="R223" s="50"/>
      <c r="S223" s="50"/>
      <c r="T223" s="104"/>
      <c r="U223" s="104"/>
      <c r="V223" s="50"/>
      <c r="W223" s="50"/>
      <c r="X223" s="104"/>
      <c r="Y223" s="104"/>
      <c r="Z223" s="50"/>
      <c r="AA223" s="50"/>
      <c r="AB223" s="54"/>
      <c r="AC223" s="54"/>
      <c r="AD223" s="50"/>
      <c r="AE223" s="50"/>
      <c r="AF223" s="55"/>
      <c r="AG223" s="55"/>
      <c r="AH223" s="50"/>
      <c r="AI223" s="50"/>
      <c r="AJ223" s="104"/>
      <c r="AK223" s="104"/>
      <c r="AL223" s="50"/>
    </row>
    <row r="224" spans="1:38">
      <c r="A224" s="12"/>
      <c r="B224" s="111" t="s">
        <v>1117</v>
      </c>
      <c r="C224" s="37"/>
      <c r="D224" s="51">
        <v>2</v>
      </c>
      <c r="E224" s="51"/>
      <c r="F224" s="37"/>
      <c r="G224" s="37"/>
      <c r="H224" s="52" t="s">
        <v>438</v>
      </c>
      <c r="I224" s="52"/>
      <c r="J224" s="37"/>
      <c r="K224" s="37"/>
      <c r="L224" s="52" t="s">
        <v>438</v>
      </c>
      <c r="M224" s="52"/>
      <c r="N224" s="37"/>
      <c r="O224" s="37"/>
      <c r="P224" s="51">
        <v>10</v>
      </c>
      <c r="Q224" s="51"/>
      <c r="R224" s="37"/>
      <c r="S224" s="37"/>
      <c r="T224" s="52" t="s">
        <v>438</v>
      </c>
      <c r="U224" s="52"/>
      <c r="V224" s="37"/>
      <c r="W224" s="37"/>
      <c r="X224" s="52" t="s">
        <v>438</v>
      </c>
      <c r="Y224" s="52"/>
      <c r="Z224" s="37"/>
      <c r="AA224" s="37"/>
      <c r="AB224" s="51">
        <v>1</v>
      </c>
      <c r="AC224" s="51"/>
      <c r="AD224" s="37"/>
      <c r="AE224" s="37"/>
      <c r="AF224" s="52" t="s">
        <v>438</v>
      </c>
      <c r="AG224" s="52"/>
      <c r="AH224" s="37"/>
      <c r="AI224" s="37"/>
      <c r="AJ224" s="52">
        <v>2</v>
      </c>
      <c r="AK224" s="52"/>
      <c r="AL224" s="37"/>
    </row>
    <row r="225" spans="1:38">
      <c r="A225" s="12"/>
      <c r="B225" s="111"/>
      <c r="C225" s="37"/>
      <c r="D225" s="51"/>
      <c r="E225" s="51"/>
      <c r="F225" s="37"/>
      <c r="G225" s="37"/>
      <c r="H225" s="52"/>
      <c r="I225" s="52"/>
      <c r="J225" s="37"/>
      <c r="K225" s="37"/>
      <c r="L225" s="52"/>
      <c r="M225" s="52"/>
      <c r="N225" s="37"/>
      <c r="O225" s="37"/>
      <c r="P225" s="51"/>
      <c r="Q225" s="51"/>
      <c r="R225" s="37"/>
      <c r="S225" s="37"/>
      <c r="T225" s="52"/>
      <c r="U225" s="52"/>
      <c r="V225" s="37"/>
      <c r="W225" s="37"/>
      <c r="X225" s="52"/>
      <c r="Y225" s="52"/>
      <c r="Z225" s="37"/>
      <c r="AA225" s="37"/>
      <c r="AB225" s="51"/>
      <c r="AC225" s="51"/>
      <c r="AD225" s="37"/>
      <c r="AE225" s="37"/>
      <c r="AF225" s="52"/>
      <c r="AG225" s="52"/>
      <c r="AH225" s="37"/>
      <c r="AI225" s="37"/>
      <c r="AJ225" s="52"/>
      <c r="AK225" s="52"/>
      <c r="AL225" s="37"/>
    </row>
    <row r="226" spans="1:38">
      <c r="A226" s="12"/>
      <c r="B226" s="113" t="s">
        <v>1118</v>
      </c>
      <c r="C226" s="50"/>
      <c r="D226" s="54" t="s">
        <v>438</v>
      </c>
      <c r="E226" s="54"/>
      <c r="F226" s="50"/>
      <c r="G226" s="50"/>
      <c r="H226" s="55" t="s">
        <v>438</v>
      </c>
      <c r="I226" s="55"/>
      <c r="J226" s="50"/>
      <c r="K226" s="50"/>
      <c r="L226" s="55" t="s">
        <v>438</v>
      </c>
      <c r="M226" s="55"/>
      <c r="N226" s="50"/>
      <c r="O226" s="50"/>
      <c r="P226" s="54" t="s">
        <v>727</v>
      </c>
      <c r="Q226" s="54"/>
      <c r="R226" s="69" t="s">
        <v>407</v>
      </c>
      <c r="S226" s="50"/>
      <c r="T226" s="55" t="s">
        <v>438</v>
      </c>
      <c r="U226" s="55"/>
      <c r="V226" s="50"/>
      <c r="W226" s="50"/>
      <c r="X226" s="55" t="s">
        <v>438</v>
      </c>
      <c r="Y226" s="55"/>
      <c r="Z226" s="50"/>
      <c r="AA226" s="50"/>
      <c r="AB226" s="54" t="s">
        <v>446</v>
      </c>
      <c r="AC226" s="54"/>
      <c r="AD226" s="69" t="s">
        <v>407</v>
      </c>
      <c r="AE226" s="50"/>
      <c r="AF226" s="55" t="s">
        <v>438</v>
      </c>
      <c r="AG226" s="55"/>
      <c r="AH226" s="50"/>
      <c r="AI226" s="50"/>
      <c r="AJ226" s="55" t="s">
        <v>442</v>
      </c>
      <c r="AK226" s="55"/>
      <c r="AL226" s="76" t="s">
        <v>407</v>
      </c>
    </row>
    <row r="227" spans="1:38" ht="15.75" thickBot="1">
      <c r="A227" s="12"/>
      <c r="B227" s="113"/>
      <c r="C227" s="50"/>
      <c r="D227" s="57"/>
      <c r="E227" s="57"/>
      <c r="F227" s="58"/>
      <c r="G227" s="50"/>
      <c r="H227" s="59"/>
      <c r="I227" s="59"/>
      <c r="J227" s="58"/>
      <c r="K227" s="50"/>
      <c r="L227" s="59"/>
      <c r="M227" s="59"/>
      <c r="N227" s="58"/>
      <c r="O227" s="50"/>
      <c r="P227" s="57"/>
      <c r="Q227" s="57"/>
      <c r="R227" s="77"/>
      <c r="S227" s="50"/>
      <c r="T227" s="59"/>
      <c r="U227" s="59"/>
      <c r="V227" s="58"/>
      <c r="W227" s="50"/>
      <c r="X227" s="59"/>
      <c r="Y227" s="59"/>
      <c r="Z227" s="58"/>
      <c r="AA227" s="50"/>
      <c r="AB227" s="57"/>
      <c r="AC227" s="57"/>
      <c r="AD227" s="77"/>
      <c r="AE227" s="50"/>
      <c r="AF227" s="59"/>
      <c r="AG227" s="59"/>
      <c r="AH227" s="58"/>
      <c r="AI227" s="50"/>
      <c r="AJ227" s="59"/>
      <c r="AK227" s="59"/>
      <c r="AL227" s="78"/>
    </row>
    <row r="228" spans="1:38">
      <c r="A228" s="12"/>
      <c r="B228" s="25" t="s">
        <v>1119</v>
      </c>
      <c r="C228" s="37"/>
      <c r="D228" s="79" t="s">
        <v>394</v>
      </c>
      <c r="E228" s="60">
        <v>83</v>
      </c>
      <c r="F228" s="49"/>
      <c r="G228" s="37"/>
      <c r="H228" s="83" t="s">
        <v>394</v>
      </c>
      <c r="I228" s="63">
        <v>30</v>
      </c>
      <c r="J228" s="49"/>
      <c r="K228" s="37"/>
      <c r="L228" s="83" t="s">
        <v>394</v>
      </c>
      <c r="M228" s="63">
        <v>9</v>
      </c>
      <c r="N228" s="49"/>
      <c r="O228" s="37"/>
      <c r="P228" s="79" t="s">
        <v>394</v>
      </c>
      <c r="Q228" s="60" t="s">
        <v>1064</v>
      </c>
      <c r="R228" s="79" t="s">
        <v>407</v>
      </c>
      <c r="S228" s="37"/>
      <c r="T228" s="83" t="s">
        <v>394</v>
      </c>
      <c r="U228" s="63" t="s">
        <v>1073</v>
      </c>
      <c r="V228" s="83" t="s">
        <v>407</v>
      </c>
      <c r="W228" s="37"/>
      <c r="X228" s="83" t="s">
        <v>394</v>
      </c>
      <c r="Y228" s="63" t="s">
        <v>1109</v>
      </c>
      <c r="Z228" s="83" t="s">
        <v>407</v>
      </c>
      <c r="AA228" s="37"/>
      <c r="AB228" s="79" t="s">
        <v>394</v>
      </c>
      <c r="AC228" s="60" t="s">
        <v>1063</v>
      </c>
      <c r="AD228" s="79" t="s">
        <v>407</v>
      </c>
      <c r="AE228" s="37"/>
      <c r="AF228" s="83" t="s">
        <v>394</v>
      </c>
      <c r="AG228" s="63" t="s">
        <v>772</v>
      </c>
      <c r="AH228" s="83" t="s">
        <v>407</v>
      </c>
      <c r="AI228" s="37"/>
      <c r="AJ228" s="83" t="s">
        <v>394</v>
      </c>
      <c r="AK228" s="63" t="s">
        <v>438</v>
      </c>
      <c r="AL228" s="49"/>
    </row>
    <row r="229" spans="1:38" ht="15.75" thickBot="1">
      <c r="A229" s="12"/>
      <c r="B229" s="25"/>
      <c r="C229" s="37"/>
      <c r="D229" s="80"/>
      <c r="E229" s="81"/>
      <c r="F229" s="82"/>
      <c r="G229" s="37"/>
      <c r="H229" s="84"/>
      <c r="I229" s="85"/>
      <c r="J229" s="82"/>
      <c r="K229" s="37"/>
      <c r="L229" s="84"/>
      <c r="M229" s="85"/>
      <c r="N229" s="82"/>
      <c r="O229" s="37"/>
      <c r="P229" s="80"/>
      <c r="Q229" s="81"/>
      <c r="R229" s="80"/>
      <c r="S229" s="37"/>
      <c r="T229" s="84"/>
      <c r="U229" s="85"/>
      <c r="V229" s="84"/>
      <c r="W229" s="37"/>
      <c r="X229" s="84"/>
      <c r="Y229" s="85"/>
      <c r="Z229" s="84"/>
      <c r="AA229" s="37"/>
      <c r="AB229" s="80"/>
      <c r="AC229" s="81"/>
      <c r="AD229" s="80"/>
      <c r="AE229" s="37"/>
      <c r="AF229" s="84"/>
      <c r="AG229" s="85"/>
      <c r="AH229" s="84"/>
      <c r="AI229" s="37"/>
      <c r="AJ229" s="84"/>
      <c r="AK229" s="85"/>
      <c r="AL229" s="82"/>
    </row>
    <row r="230" spans="1:38" ht="15.75" thickTop="1">
      <c r="A230" s="12" t="s">
        <v>1235</v>
      </c>
      <c r="B230" s="24" t="s">
        <v>1120</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c r="AK230" s="24"/>
      <c r="AL230" s="24"/>
    </row>
    <row r="231" spans="1:38">
      <c r="A231" s="12"/>
      <c r="B231" s="139"/>
      <c r="C231" s="139"/>
      <c r="D231" s="139"/>
      <c r="E231" s="139"/>
      <c r="F231" s="139"/>
      <c r="G231" s="139"/>
      <c r="H231" s="139"/>
      <c r="I231" s="139"/>
      <c r="J231" s="139"/>
      <c r="K231" s="139"/>
      <c r="L231" s="139"/>
      <c r="M231" s="139"/>
      <c r="N231" s="139"/>
      <c r="O231" s="139"/>
      <c r="P231" s="139"/>
      <c r="Q231" s="139"/>
      <c r="R231" s="139"/>
      <c r="S231" s="139"/>
      <c r="T231" s="139"/>
      <c r="U231" s="139"/>
      <c r="V231" s="139"/>
      <c r="W231" s="139"/>
      <c r="X231" s="139"/>
      <c r="Y231" s="139"/>
      <c r="Z231" s="139"/>
      <c r="AA231" s="139"/>
      <c r="AB231" s="139"/>
      <c r="AC231" s="139"/>
      <c r="AD231" s="139"/>
      <c r="AE231" s="139"/>
      <c r="AF231" s="139"/>
      <c r="AG231" s="139"/>
      <c r="AH231" s="139"/>
      <c r="AI231" s="139"/>
      <c r="AJ231" s="139"/>
      <c r="AK231" s="139"/>
      <c r="AL231" s="139"/>
    </row>
    <row r="232" spans="1:38">
      <c r="A232" s="12"/>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row>
    <row r="233" spans="1:38">
      <c r="A233" s="12"/>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row>
    <row r="234" spans="1:38" ht="15.75" thickBot="1">
      <c r="A234" s="12"/>
      <c r="B234" s="39"/>
      <c r="C234" s="39"/>
      <c r="D234" s="240">
        <v>42004</v>
      </c>
      <c r="E234" s="240"/>
      <c r="F234" s="240"/>
      <c r="G234" s="240"/>
      <c r="H234" s="240"/>
      <c r="I234" s="240"/>
      <c r="J234" s="240"/>
      <c r="K234" s="240"/>
      <c r="L234" s="240"/>
      <c r="M234" s="240"/>
      <c r="N234" s="240"/>
      <c r="O234" s="39"/>
      <c r="P234" s="241">
        <v>41639</v>
      </c>
      <c r="Q234" s="241"/>
      <c r="R234" s="241"/>
      <c r="S234" s="241"/>
      <c r="T234" s="241"/>
      <c r="U234" s="241"/>
      <c r="V234" s="241"/>
      <c r="W234" s="241"/>
      <c r="X234" s="241"/>
      <c r="Y234" s="241"/>
      <c r="Z234" s="241"/>
    </row>
    <row r="235" spans="1:38" ht="15.75" thickBot="1">
      <c r="A235" s="12"/>
      <c r="B235" s="108" t="s">
        <v>422</v>
      </c>
      <c r="C235" s="34"/>
      <c r="D235" s="132" t="s">
        <v>533</v>
      </c>
      <c r="E235" s="132"/>
      <c r="F235" s="132"/>
      <c r="G235" s="43"/>
      <c r="H235" s="132" t="s">
        <v>1091</v>
      </c>
      <c r="I235" s="132"/>
      <c r="J235" s="132"/>
      <c r="K235" s="43"/>
      <c r="L235" s="132" t="s">
        <v>1107</v>
      </c>
      <c r="M235" s="132"/>
      <c r="N235" s="132"/>
      <c r="O235" s="34"/>
      <c r="P235" s="136" t="s">
        <v>533</v>
      </c>
      <c r="Q235" s="136"/>
      <c r="R235" s="136"/>
      <c r="S235" s="43"/>
      <c r="T235" s="136" t="s">
        <v>1091</v>
      </c>
      <c r="U235" s="136"/>
      <c r="V235" s="136"/>
      <c r="W235" s="43"/>
      <c r="X235" s="136" t="s">
        <v>1107</v>
      </c>
      <c r="Y235" s="136"/>
      <c r="Z235" s="136"/>
    </row>
    <row r="236" spans="1:38">
      <c r="A236" s="12"/>
      <c r="B236" s="102" t="s">
        <v>1121</v>
      </c>
      <c r="C236" s="50"/>
      <c r="D236" s="98" t="s">
        <v>394</v>
      </c>
      <c r="E236" s="70">
        <v>80</v>
      </c>
      <c r="F236" s="68"/>
      <c r="G236" s="50"/>
      <c r="H236" s="98" t="s">
        <v>394</v>
      </c>
      <c r="I236" s="72">
        <v>2775</v>
      </c>
      <c r="J236" s="68"/>
      <c r="K236" s="50"/>
      <c r="L236" s="98" t="s">
        <v>394</v>
      </c>
      <c r="M236" s="72">
        <v>1800</v>
      </c>
      <c r="N236" s="68"/>
      <c r="O236" s="50"/>
      <c r="P236" s="102" t="s">
        <v>394</v>
      </c>
      <c r="Q236" s="71">
        <v>29</v>
      </c>
      <c r="R236" s="68"/>
      <c r="S236" s="50"/>
      <c r="T236" s="102" t="s">
        <v>394</v>
      </c>
      <c r="U236" s="74">
        <v>1020</v>
      </c>
      <c r="V236" s="68"/>
      <c r="W236" s="50"/>
      <c r="X236" s="102" t="s">
        <v>394</v>
      </c>
      <c r="Y236" s="71">
        <v>75</v>
      </c>
      <c r="Z236" s="68"/>
    </row>
    <row r="237" spans="1:38">
      <c r="A237" s="12"/>
      <c r="B237" s="76"/>
      <c r="C237" s="50"/>
      <c r="D237" s="69"/>
      <c r="E237" s="54"/>
      <c r="F237" s="50"/>
      <c r="G237" s="50"/>
      <c r="H237" s="69"/>
      <c r="I237" s="110"/>
      <c r="J237" s="50"/>
      <c r="K237" s="50"/>
      <c r="L237" s="69"/>
      <c r="M237" s="110"/>
      <c r="N237" s="50"/>
      <c r="O237" s="50"/>
      <c r="P237" s="117"/>
      <c r="Q237" s="155"/>
      <c r="R237" s="144"/>
      <c r="S237" s="50"/>
      <c r="T237" s="76"/>
      <c r="U237" s="104"/>
      <c r="V237" s="50"/>
      <c r="W237" s="50"/>
      <c r="X237" s="76"/>
      <c r="Y237" s="55"/>
      <c r="Z237" s="50"/>
    </row>
    <row r="238" spans="1:38">
      <c r="A238" s="12"/>
      <c r="B238" s="24" t="s">
        <v>462</v>
      </c>
      <c r="C238" s="37"/>
      <c r="D238" s="51">
        <v>83</v>
      </c>
      <c r="E238" s="51"/>
      <c r="F238" s="37"/>
      <c r="G238" s="37"/>
      <c r="H238" s="112">
        <v>2785</v>
      </c>
      <c r="I238" s="112"/>
      <c r="J238" s="37"/>
      <c r="K238" s="37"/>
      <c r="L238" s="112">
        <v>1799</v>
      </c>
      <c r="M238" s="112"/>
      <c r="N238" s="37"/>
      <c r="O238" s="37"/>
      <c r="P238" s="52">
        <v>30</v>
      </c>
      <c r="Q238" s="52"/>
      <c r="R238" s="37"/>
      <c r="S238" s="37"/>
      <c r="T238" s="65">
        <v>1021</v>
      </c>
      <c r="U238" s="65"/>
      <c r="V238" s="37"/>
      <c r="W238" s="37"/>
      <c r="X238" s="52">
        <v>75</v>
      </c>
      <c r="Y238" s="52"/>
      <c r="Z238" s="37"/>
    </row>
    <row r="239" spans="1:38">
      <c r="A239" s="12"/>
      <c r="B239" s="24"/>
      <c r="C239" s="37"/>
      <c r="D239" s="51"/>
      <c r="E239" s="51"/>
      <c r="F239" s="37"/>
      <c r="G239" s="37"/>
      <c r="H239" s="112"/>
      <c r="I239" s="112"/>
      <c r="J239" s="37"/>
      <c r="K239" s="37"/>
      <c r="L239" s="112"/>
      <c r="M239" s="112"/>
      <c r="N239" s="37"/>
      <c r="O239" s="37"/>
      <c r="P239" s="52"/>
      <c r="Q239" s="52"/>
      <c r="R239" s="37"/>
      <c r="S239" s="37"/>
      <c r="T239" s="65"/>
      <c r="U239" s="65"/>
      <c r="V239" s="37"/>
      <c r="W239" s="37"/>
      <c r="X239" s="52"/>
      <c r="Y239" s="52"/>
      <c r="Z239" s="37"/>
    </row>
    <row r="240" spans="1:38">
      <c r="A240" s="12"/>
      <c r="B240" s="76" t="s">
        <v>1122</v>
      </c>
      <c r="C240" s="50"/>
      <c r="D240" s="54">
        <v>3</v>
      </c>
      <c r="E240" s="54"/>
      <c r="F240" s="50"/>
      <c r="G240" s="50"/>
      <c r="H240" s="54">
        <v>10</v>
      </c>
      <c r="I240" s="54"/>
      <c r="J240" s="50"/>
      <c r="K240" s="50"/>
      <c r="L240" s="54" t="s">
        <v>446</v>
      </c>
      <c r="M240" s="54"/>
      <c r="N240" s="69" t="s">
        <v>407</v>
      </c>
      <c r="O240" s="50"/>
      <c r="P240" s="55">
        <v>1</v>
      </c>
      <c r="Q240" s="55"/>
      <c r="R240" s="50"/>
      <c r="S240" s="50"/>
      <c r="T240" s="55">
        <v>1</v>
      </c>
      <c r="U240" s="55"/>
      <c r="V240" s="50"/>
      <c r="W240" s="50"/>
      <c r="X240" s="55" t="s">
        <v>438</v>
      </c>
      <c r="Y240" s="55"/>
      <c r="Z240" s="50"/>
    </row>
    <row r="241" spans="1:38">
      <c r="A241" s="12"/>
      <c r="B241" s="76"/>
      <c r="C241" s="50"/>
      <c r="D241" s="54"/>
      <c r="E241" s="54"/>
      <c r="F241" s="50"/>
      <c r="G241" s="50"/>
      <c r="H241" s="54"/>
      <c r="I241" s="54"/>
      <c r="J241" s="50"/>
      <c r="K241" s="50"/>
      <c r="L241" s="54"/>
      <c r="M241" s="54"/>
      <c r="N241" s="69"/>
      <c r="O241" s="50"/>
      <c r="P241" s="55"/>
      <c r="Q241" s="55"/>
      <c r="R241" s="50"/>
      <c r="S241" s="50"/>
      <c r="T241" s="55"/>
      <c r="U241" s="55"/>
      <c r="V241" s="50"/>
      <c r="W241" s="50"/>
      <c r="X241" s="55"/>
      <c r="Y241" s="55"/>
      <c r="Z241" s="50"/>
    </row>
    <row r="242" spans="1:38">
      <c r="A242" s="2" t="s">
        <v>443</v>
      </c>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row>
    <row r="243" spans="1:38" ht="30">
      <c r="A243" s="3" t="s">
        <v>1228</v>
      </c>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row>
    <row r="244" spans="1:38">
      <c r="A244" s="12" t="s">
        <v>1236</v>
      </c>
      <c r="B244" s="24" t="s">
        <v>982</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row>
    <row r="245" spans="1:38">
      <c r="A245" s="12"/>
      <c r="B245" s="139"/>
      <c r="C245" s="139"/>
      <c r="D245" s="139"/>
      <c r="E245" s="139"/>
      <c r="F245" s="139"/>
      <c r="G245" s="139"/>
      <c r="H245" s="139"/>
      <c r="I245" s="139"/>
      <c r="J245" s="139"/>
      <c r="K245" s="139"/>
      <c r="L245" s="139"/>
      <c r="M245" s="139"/>
      <c r="N245" s="139"/>
      <c r="O245" s="139"/>
      <c r="P245" s="139"/>
      <c r="Q245" s="139"/>
      <c r="R245" s="139"/>
      <c r="S245" s="139"/>
      <c r="T245" s="139"/>
      <c r="U245" s="139"/>
      <c r="V245" s="139"/>
      <c r="W245" s="139"/>
      <c r="X245" s="139"/>
      <c r="Y245" s="139"/>
      <c r="Z245" s="139"/>
      <c r="AA245" s="139"/>
      <c r="AB245" s="139"/>
      <c r="AC245" s="139"/>
      <c r="AD245" s="139"/>
      <c r="AE245" s="139"/>
      <c r="AF245" s="139"/>
      <c r="AG245" s="139"/>
      <c r="AH245" s="139"/>
      <c r="AI245" s="139"/>
      <c r="AJ245" s="139"/>
      <c r="AK245" s="139"/>
      <c r="AL245" s="139"/>
    </row>
    <row r="246" spans="1:38">
      <c r="A246" s="12"/>
      <c r="B246" s="46"/>
      <c r="C246" s="46"/>
      <c r="D246" s="46"/>
      <c r="E246" s="46"/>
      <c r="F246" s="46"/>
      <c r="G246" s="46"/>
      <c r="H246" s="46"/>
      <c r="I246" s="46"/>
      <c r="J246" s="46"/>
      <c r="K246" s="46"/>
      <c r="L246" s="46"/>
      <c r="M246" s="46"/>
      <c r="N246" s="46"/>
    </row>
    <row r="247" spans="1:38">
      <c r="A247" s="12"/>
      <c r="B247" s="16"/>
      <c r="C247" s="16"/>
      <c r="D247" s="16"/>
      <c r="E247" s="16"/>
      <c r="F247" s="16"/>
      <c r="G247" s="16"/>
      <c r="H247" s="16"/>
      <c r="I247" s="16"/>
      <c r="J247" s="16"/>
      <c r="K247" s="16"/>
      <c r="L247" s="16"/>
      <c r="M247" s="16"/>
      <c r="N247" s="16"/>
    </row>
    <row r="248" spans="1:38" ht="15.75" thickBot="1">
      <c r="A248" s="12"/>
      <c r="B248" s="39"/>
      <c r="C248" s="39"/>
      <c r="D248" s="50"/>
      <c r="E248" s="50"/>
      <c r="F248" s="50"/>
      <c r="G248" s="39"/>
      <c r="H248" s="47" t="s">
        <v>983</v>
      </c>
      <c r="I248" s="47"/>
      <c r="J248" s="47"/>
      <c r="K248" s="47"/>
      <c r="L248" s="47"/>
      <c r="M248" s="47"/>
      <c r="N248" s="47"/>
    </row>
    <row r="249" spans="1:38" ht="15.75" thickBot="1">
      <c r="A249" s="12"/>
      <c r="B249" s="106" t="s">
        <v>437</v>
      </c>
      <c r="C249" s="34"/>
      <c r="D249" s="131" t="s">
        <v>462</v>
      </c>
      <c r="E249" s="131"/>
      <c r="F249" s="131"/>
      <c r="G249" s="34"/>
      <c r="H249" s="132" t="s">
        <v>984</v>
      </c>
      <c r="I249" s="132"/>
      <c r="J249" s="132"/>
      <c r="K249" s="34"/>
      <c r="L249" s="132" t="s">
        <v>985</v>
      </c>
      <c r="M249" s="132"/>
      <c r="N249" s="132"/>
    </row>
    <row r="250" spans="1:38">
      <c r="A250" s="12"/>
      <c r="B250" s="102" t="s">
        <v>986</v>
      </c>
      <c r="C250" s="50"/>
      <c r="D250" s="98" t="s">
        <v>394</v>
      </c>
      <c r="E250" s="70">
        <v>71</v>
      </c>
      <c r="F250" s="68"/>
      <c r="G250" s="50"/>
      <c r="H250" s="98" t="s">
        <v>394</v>
      </c>
      <c r="I250" s="70">
        <v>69</v>
      </c>
      <c r="J250" s="68"/>
      <c r="K250" s="50"/>
      <c r="L250" s="98" t="s">
        <v>394</v>
      </c>
      <c r="M250" s="70">
        <v>72</v>
      </c>
      <c r="N250" s="68"/>
    </row>
    <row r="251" spans="1:38">
      <c r="A251" s="12"/>
      <c r="B251" s="117"/>
      <c r="C251" s="50"/>
      <c r="D251" s="242"/>
      <c r="E251" s="259"/>
      <c r="F251" s="144"/>
      <c r="G251" s="50"/>
      <c r="H251" s="242"/>
      <c r="I251" s="259"/>
      <c r="J251" s="144"/>
      <c r="K251" s="50"/>
      <c r="L251" s="69"/>
      <c r="M251" s="54"/>
      <c r="N251" s="50"/>
    </row>
    <row r="252" spans="1:38">
      <c r="A252" s="2" t="s">
        <v>693</v>
      </c>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row r="253" spans="1:38" ht="30">
      <c r="A253" s="3" t="s">
        <v>1228</v>
      </c>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row>
    <row r="254" spans="1:38">
      <c r="A254" s="12" t="s">
        <v>1236</v>
      </c>
      <c r="B254" s="30" t="s">
        <v>993</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row>
    <row r="255" spans="1:38">
      <c r="A255" s="12"/>
      <c r="B255" s="139"/>
      <c r="C255" s="139"/>
      <c r="D255" s="139"/>
      <c r="E255" s="139"/>
      <c r="F255" s="139"/>
      <c r="G255" s="139"/>
      <c r="H255" s="139"/>
      <c r="I255" s="139"/>
      <c r="J255" s="139"/>
      <c r="K255" s="139"/>
      <c r="L255" s="139"/>
      <c r="M255" s="139"/>
      <c r="N255" s="139"/>
      <c r="O255" s="139"/>
      <c r="P255" s="139"/>
      <c r="Q255" s="139"/>
      <c r="R255" s="139"/>
      <c r="S255" s="139"/>
      <c r="T255" s="139"/>
      <c r="U255" s="139"/>
      <c r="V255" s="139"/>
      <c r="W255" s="139"/>
      <c r="X255" s="139"/>
      <c r="Y255" s="139"/>
      <c r="Z255" s="139"/>
      <c r="AA255" s="139"/>
      <c r="AB255" s="139"/>
      <c r="AC255" s="139"/>
      <c r="AD255" s="139"/>
      <c r="AE255" s="139"/>
      <c r="AF255" s="139"/>
      <c r="AG255" s="139"/>
      <c r="AH255" s="139"/>
      <c r="AI255" s="139"/>
      <c r="AJ255" s="139"/>
      <c r="AK255" s="139"/>
      <c r="AL255" s="139"/>
    </row>
    <row r="256" spans="1:38">
      <c r="A256" s="12"/>
      <c r="B256" s="46"/>
      <c r="C256" s="46"/>
      <c r="D256" s="46"/>
      <c r="E256" s="46"/>
      <c r="F256" s="46"/>
      <c r="G256" s="46"/>
      <c r="H256" s="46"/>
      <c r="I256" s="46"/>
      <c r="J256" s="46"/>
      <c r="K256" s="46"/>
      <c r="L256" s="46"/>
      <c r="M256" s="46"/>
      <c r="N256" s="46"/>
      <c r="O256" s="46"/>
      <c r="P256" s="46"/>
    </row>
    <row r="257" spans="1:16">
      <c r="A257" s="12"/>
      <c r="B257" s="16"/>
      <c r="C257" s="16"/>
      <c r="D257" s="16"/>
      <c r="E257" s="16"/>
      <c r="F257" s="16"/>
      <c r="G257" s="16"/>
      <c r="H257" s="16"/>
      <c r="I257" s="16"/>
      <c r="J257" s="16"/>
      <c r="K257" s="16"/>
      <c r="L257" s="16"/>
      <c r="M257" s="16"/>
      <c r="N257" s="16"/>
      <c r="O257" s="16"/>
      <c r="P257" s="16"/>
    </row>
    <row r="258" spans="1:16" ht="15.75" thickBot="1">
      <c r="A258" s="12"/>
      <c r="B258" s="39"/>
      <c r="C258" s="39"/>
      <c r="D258" s="39"/>
      <c r="E258" s="39"/>
      <c r="F258" s="50"/>
      <c r="G258" s="50"/>
      <c r="H258" s="50"/>
      <c r="I258" s="39"/>
      <c r="J258" s="47" t="s">
        <v>983</v>
      </c>
      <c r="K258" s="47"/>
      <c r="L258" s="47"/>
      <c r="M258" s="47"/>
      <c r="N258" s="47"/>
      <c r="O258" s="47"/>
      <c r="P258" s="47"/>
    </row>
    <row r="259" spans="1:16" ht="15.75" thickBot="1">
      <c r="A259" s="12"/>
      <c r="B259" s="106" t="s">
        <v>437</v>
      </c>
      <c r="C259" s="34"/>
      <c r="D259" s="127" t="s">
        <v>994</v>
      </c>
      <c r="E259" s="34"/>
      <c r="F259" s="131" t="s">
        <v>462</v>
      </c>
      <c r="G259" s="131"/>
      <c r="H259" s="131"/>
      <c r="I259" s="34"/>
      <c r="J259" s="132" t="s">
        <v>984</v>
      </c>
      <c r="K259" s="132"/>
      <c r="L259" s="132"/>
      <c r="M259" s="34"/>
      <c r="N259" s="132" t="s">
        <v>985</v>
      </c>
      <c r="O259" s="132"/>
      <c r="P259" s="132"/>
    </row>
    <row r="260" spans="1:16">
      <c r="A260" s="12"/>
      <c r="B260" s="102" t="s">
        <v>42</v>
      </c>
      <c r="C260" s="50"/>
      <c r="D260" s="261" t="s">
        <v>995</v>
      </c>
      <c r="E260" s="50"/>
      <c r="F260" s="98" t="s">
        <v>394</v>
      </c>
      <c r="G260" s="70">
        <v>10</v>
      </c>
      <c r="H260" s="68"/>
      <c r="I260" s="50"/>
      <c r="J260" s="98" t="s">
        <v>394</v>
      </c>
      <c r="K260" s="70">
        <v>10</v>
      </c>
      <c r="L260" s="68"/>
      <c r="M260" s="50"/>
      <c r="N260" s="98" t="s">
        <v>394</v>
      </c>
      <c r="O260" s="70">
        <v>10</v>
      </c>
      <c r="P260" s="68"/>
    </row>
    <row r="261" spans="1:16">
      <c r="A261" s="12"/>
      <c r="B261" s="76"/>
      <c r="C261" s="50"/>
      <c r="D261" s="262"/>
      <c r="E261" s="50"/>
      <c r="F261" s="242"/>
      <c r="G261" s="259"/>
      <c r="H261" s="144"/>
      <c r="I261" s="50"/>
      <c r="J261" s="69"/>
      <c r="K261" s="54"/>
      <c r="L261" s="50"/>
      <c r="M261" s="50"/>
      <c r="N261" s="69"/>
      <c r="O261" s="54"/>
      <c r="P261" s="50"/>
    </row>
  </sheetData>
  <mergeCells count="1638">
    <mergeCell ref="A244:A251"/>
    <mergeCell ref="B244:AL244"/>
    <mergeCell ref="B245:AL245"/>
    <mergeCell ref="B252:AL252"/>
    <mergeCell ref="B253:AL253"/>
    <mergeCell ref="A254:A261"/>
    <mergeCell ref="B254:AL254"/>
    <mergeCell ref="B255:AL255"/>
    <mergeCell ref="A212:A229"/>
    <mergeCell ref="B212:AL212"/>
    <mergeCell ref="B213:AL213"/>
    <mergeCell ref="A230:A241"/>
    <mergeCell ref="B230:AL230"/>
    <mergeCell ref="B231:AL231"/>
    <mergeCell ref="A175:A186"/>
    <mergeCell ref="B175:AL175"/>
    <mergeCell ref="B176:AL176"/>
    <mergeCell ref="A187:A211"/>
    <mergeCell ref="B187:AL187"/>
    <mergeCell ref="B188:AL188"/>
    <mergeCell ref="A11:A86"/>
    <mergeCell ref="B11:AL11"/>
    <mergeCell ref="B12:AL12"/>
    <mergeCell ref="A87:A174"/>
    <mergeCell ref="B87:AL87"/>
    <mergeCell ref="B88:AL88"/>
    <mergeCell ref="N260:N261"/>
    <mergeCell ref="O260:O261"/>
    <mergeCell ref="P260:P261"/>
    <mergeCell ref="A1:A2"/>
    <mergeCell ref="B1:AL1"/>
    <mergeCell ref="B2:AL2"/>
    <mergeCell ref="B3:AL3"/>
    <mergeCell ref="A4:A10"/>
    <mergeCell ref="B4:AL4"/>
    <mergeCell ref="B5:AL5"/>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0:N251"/>
    <mergeCell ref="B256:P256"/>
    <mergeCell ref="F258:H258"/>
    <mergeCell ref="J258:P258"/>
    <mergeCell ref="F259:H259"/>
    <mergeCell ref="J259:L259"/>
    <mergeCell ref="N259:P259"/>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0:Z241"/>
    <mergeCell ref="B246:N246"/>
    <mergeCell ref="D248:F248"/>
    <mergeCell ref="H248:N248"/>
    <mergeCell ref="D249:F249"/>
    <mergeCell ref="H249:J249"/>
    <mergeCell ref="L249:N249"/>
    <mergeCell ref="B242:AL242"/>
    <mergeCell ref="B243:AL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5:F235"/>
    <mergeCell ref="H235:J235"/>
    <mergeCell ref="L235:N235"/>
    <mergeCell ref="P235:R235"/>
    <mergeCell ref="T235:V235"/>
    <mergeCell ref="X235:Z235"/>
    <mergeCell ref="AI228:AI229"/>
    <mergeCell ref="AJ228:AJ229"/>
    <mergeCell ref="AK228:AK229"/>
    <mergeCell ref="AL228:AL229"/>
    <mergeCell ref="B232:Z232"/>
    <mergeCell ref="D234:N234"/>
    <mergeCell ref="P234:Z234"/>
    <mergeCell ref="AC228:AC229"/>
    <mergeCell ref="AD228:AD229"/>
    <mergeCell ref="AE228:AE229"/>
    <mergeCell ref="AF228:AF229"/>
    <mergeCell ref="AG228:AG229"/>
    <mergeCell ref="AH228:AH229"/>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L226:AL227"/>
    <mergeCell ref="B228:B229"/>
    <mergeCell ref="C228:C229"/>
    <mergeCell ref="D228:D229"/>
    <mergeCell ref="E228:E229"/>
    <mergeCell ref="F228:F229"/>
    <mergeCell ref="G228:G229"/>
    <mergeCell ref="H228:H229"/>
    <mergeCell ref="I228:I229"/>
    <mergeCell ref="J228:J229"/>
    <mergeCell ref="AD226:AD227"/>
    <mergeCell ref="AE226:AE227"/>
    <mergeCell ref="AF226:AG227"/>
    <mergeCell ref="AH226:AH227"/>
    <mergeCell ref="AI226:AI227"/>
    <mergeCell ref="AJ226:AK227"/>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L224:AL225"/>
    <mergeCell ref="B226:B227"/>
    <mergeCell ref="C226:C227"/>
    <mergeCell ref="D226:E227"/>
    <mergeCell ref="F226:F227"/>
    <mergeCell ref="G226:G227"/>
    <mergeCell ref="H226:I227"/>
    <mergeCell ref="J226:J227"/>
    <mergeCell ref="K226:K227"/>
    <mergeCell ref="L226:M227"/>
    <mergeCell ref="AD224:AD225"/>
    <mergeCell ref="AE224:AE225"/>
    <mergeCell ref="AF224:AG225"/>
    <mergeCell ref="AH224:AH225"/>
    <mergeCell ref="AI224:AI225"/>
    <mergeCell ref="AJ224:AK225"/>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L222:AL223"/>
    <mergeCell ref="B224:B225"/>
    <mergeCell ref="C224:C225"/>
    <mergeCell ref="D224:E225"/>
    <mergeCell ref="F224:F225"/>
    <mergeCell ref="G224:G225"/>
    <mergeCell ref="H224:I225"/>
    <mergeCell ref="J224:J225"/>
    <mergeCell ref="K224:K225"/>
    <mergeCell ref="L224:M225"/>
    <mergeCell ref="AD222:AD223"/>
    <mergeCell ref="AE222:AE223"/>
    <mergeCell ref="AF222:AG223"/>
    <mergeCell ref="AH222:AH223"/>
    <mergeCell ref="AI222:AI223"/>
    <mergeCell ref="AJ222:AK223"/>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L220:AL221"/>
    <mergeCell ref="B222:B223"/>
    <mergeCell ref="C222:C223"/>
    <mergeCell ref="D222:E223"/>
    <mergeCell ref="F222:F223"/>
    <mergeCell ref="G222:G223"/>
    <mergeCell ref="H222:I223"/>
    <mergeCell ref="J222:J223"/>
    <mergeCell ref="K222:K223"/>
    <mergeCell ref="L222:M223"/>
    <mergeCell ref="AD220:AD221"/>
    <mergeCell ref="AE220:AE221"/>
    <mergeCell ref="AF220:AG221"/>
    <mergeCell ref="AH220:AH221"/>
    <mergeCell ref="AI220:AI221"/>
    <mergeCell ref="AJ220:AK221"/>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L218:AL219"/>
    <mergeCell ref="B220:B221"/>
    <mergeCell ref="C220:C221"/>
    <mergeCell ref="D220:E221"/>
    <mergeCell ref="F220:F221"/>
    <mergeCell ref="G220:G221"/>
    <mergeCell ref="H220:I221"/>
    <mergeCell ref="J220:J221"/>
    <mergeCell ref="K220:K221"/>
    <mergeCell ref="L220:M221"/>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X217:Z217"/>
    <mergeCell ref="AB217:AD217"/>
    <mergeCell ref="AF217:AH217"/>
    <mergeCell ref="AJ217:AL217"/>
    <mergeCell ref="B218:B219"/>
    <mergeCell ref="C218:C219"/>
    <mergeCell ref="D218:D219"/>
    <mergeCell ref="E218:E219"/>
    <mergeCell ref="F218:F219"/>
    <mergeCell ref="G218:G219"/>
    <mergeCell ref="AL210:AL211"/>
    <mergeCell ref="B214:AL214"/>
    <mergeCell ref="D216:N216"/>
    <mergeCell ref="P216:Z216"/>
    <mergeCell ref="AB216:AL216"/>
    <mergeCell ref="D217:F217"/>
    <mergeCell ref="H217:J217"/>
    <mergeCell ref="L217:N217"/>
    <mergeCell ref="P217:R217"/>
    <mergeCell ref="T217:V217"/>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G208:AG209"/>
    <mergeCell ref="AH208:AH209"/>
    <mergeCell ref="AI208:AI209"/>
    <mergeCell ref="AJ208:AJ209"/>
    <mergeCell ref="AK208:AK209"/>
    <mergeCell ref="AL208:AL209"/>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I206:AJ207"/>
    <mergeCell ref="AK206:AK207"/>
    <mergeCell ref="AL206:AL207"/>
    <mergeCell ref="B208:B209"/>
    <mergeCell ref="C208:C209"/>
    <mergeCell ref="D208:D209"/>
    <mergeCell ref="E208:E209"/>
    <mergeCell ref="F208:F209"/>
    <mergeCell ref="G208:G209"/>
    <mergeCell ref="H208:H209"/>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H204:AH205"/>
    <mergeCell ref="AI204:AK205"/>
    <mergeCell ref="AL204:AL205"/>
    <mergeCell ref="B206:B207"/>
    <mergeCell ref="C206:D207"/>
    <mergeCell ref="E206:E207"/>
    <mergeCell ref="F206:F207"/>
    <mergeCell ref="G206:H207"/>
    <mergeCell ref="I206:I207"/>
    <mergeCell ref="J206:J207"/>
    <mergeCell ref="V204:V205"/>
    <mergeCell ref="W204:Y205"/>
    <mergeCell ref="Z204:Z205"/>
    <mergeCell ref="AA204:AC205"/>
    <mergeCell ref="AD204:AD205"/>
    <mergeCell ref="AE204:AG205"/>
    <mergeCell ref="K204:L205"/>
    <mergeCell ref="M204:M205"/>
    <mergeCell ref="N204:N205"/>
    <mergeCell ref="O204:Q205"/>
    <mergeCell ref="R204:R205"/>
    <mergeCell ref="S204:U205"/>
    <mergeCell ref="AH202:AH203"/>
    <mergeCell ref="AI202:AK203"/>
    <mergeCell ref="AL202:AL203"/>
    <mergeCell ref="B204:B205"/>
    <mergeCell ref="C204:D205"/>
    <mergeCell ref="E204:E205"/>
    <mergeCell ref="F204:F205"/>
    <mergeCell ref="G204:H205"/>
    <mergeCell ref="I204:I205"/>
    <mergeCell ref="J204:J205"/>
    <mergeCell ref="V202:V203"/>
    <mergeCell ref="W202:Y203"/>
    <mergeCell ref="Z202:Z203"/>
    <mergeCell ref="AA202:AC203"/>
    <mergeCell ref="AD202:AD203"/>
    <mergeCell ref="AE202:AG203"/>
    <mergeCell ref="K202:L203"/>
    <mergeCell ref="M202:M203"/>
    <mergeCell ref="N202:N203"/>
    <mergeCell ref="O202:Q203"/>
    <mergeCell ref="R202:R203"/>
    <mergeCell ref="S202:U203"/>
    <mergeCell ref="AA201:AC201"/>
    <mergeCell ref="AE201:AG201"/>
    <mergeCell ref="AI201:AK201"/>
    <mergeCell ref="B202:B203"/>
    <mergeCell ref="C202:D203"/>
    <mergeCell ref="E202:E203"/>
    <mergeCell ref="F202:F203"/>
    <mergeCell ref="G202:H203"/>
    <mergeCell ref="I202:I203"/>
    <mergeCell ref="J202:J203"/>
    <mergeCell ref="C201:E201"/>
    <mergeCell ref="G201:I201"/>
    <mergeCell ref="K201:M201"/>
    <mergeCell ref="O201:Q201"/>
    <mergeCell ref="S201:U201"/>
    <mergeCell ref="W201:Y201"/>
    <mergeCell ref="AE199:AF200"/>
    <mergeCell ref="AG199:AG200"/>
    <mergeCell ref="AH199:AH200"/>
    <mergeCell ref="AI199:AJ200"/>
    <mergeCell ref="AK199:AK200"/>
    <mergeCell ref="AL199:AL200"/>
    <mergeCell ref="W199:X200"/>
    <mergeCell ref="Y199:Y200"/>
    <mergeCell ref="Z199:Z200"/>
    <mergeCell ref="AA199:AB200"/>
    <mergeCell ref="AC199:AC200"/>
    <mergeCell ref="AD199:AD200"/>
    <mergeCell ref="O199:P200"/>
    <mergeCell ref="Q199:Q200"/>
    <mergeCell ref="R199:R200"/>
    <mergeCell ref="S199:T200"/>
    <mergeCell ref="U199:U200"/>
    <mergeCell ref="V199:V200"/>
    <mergeCell ref="AH197:AH198"/>
    <mergeCell ref="AI197:AK198"/>
    <mergeCell ref="AL197:AL198"/>
    <mergeCell ref="B199:B200"/>
    <mergeCell ref="C199:E200"/>
    <mergeCell ref="F199:F200"/>
    <mergeCell ref="G199:I200"/>
    <mergeCell ref="J199:J200"/>
    <mergeCell ref="K199:M200"/>
    <mergeCell ref="N199:N200"/>
    <mergeCell ref="V197:V198"/>
    <mergeCell ref="W197:Y198"/>
    <mergeCell ref="Z197:Z198"/>
    <mergeCell ref="AA197:AC198"/>
    <mergeCell ref="AD197:AD198"/>
    <mergeCell ref="AE197:AG198"/>
    <mergeCell ref="K197:L198"/>
    <mergeCell ref="M197:M198"/>
    <mergeCell ref="N197:N198"/>
    <mergeCell ref="O197:Q198"/>
    <mergeCell ref="R197:R198"/>
    <mergeCell ref="S197:U198"/>
    <mergeCell ref="AA196:AC196"/>
    <mergeCell ref="AE196:AG196"/>
    <mergeCell ref="AI196:AK196"/>
    <mergeCell ref="B197:B198"/>
    <mergeCell ref="C197:D198"/>
    <mergeCell ref="E197:E198"/>
    <mergeCell ref="F197:F198"/>
    <mergeCell ref="G197:H198"/>
    <mergeCell ref="I197:I198"/>
    <mergeCell ref="J197:J198"/>
    <mergeCell ref="C196:E196"/>
    <mergeCell ref="G196:I196"/>
    <mergeCell ref="K196:M196"/>
    <mergeCell ref="O196:Q196"/>
    <mergeCell ref="S196:U196"/>
    <mergeCell ref="W196:Y196"/>
    <mergeCell ref="AG194:AG195"/>
    <mergeCell ref="AH194:AH195"/>
    <mergeCell ref="AI194:AI195"/>
    <mergeCell ref="AJ194:AJ195"/>
    <mergeCell ref="AK194:AK195"/>
    <mergeCell ref="AL194:AL195"/>
    <mergeCell ref="AA194:AA195"/>
    <mergeCell ref="AB194:AB195"/>
    <mergeCell ref="AC194:AC195"/>
    <mergeCell ref="AD194:AD195"/>
    <mergeCell ref="AE194:AE195"/>
    <mergeCell ref="AF194:AF195"/>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A193:AC193"/>
    <mergeCell ref="AE193:AG193"/>
    <mergeCell ref="AI193:AK193"/>
    <mergeCell ref="B194:B195"/>
    <mergeCell ref="C194:C195"/>
    <mergeCell ref="D194:D195"/>
    <mergeCell ref="E194:E195"/>
    <mergeCell ref="F194:F195"/>
    <mergeCell ref="G194:G195"/>
    <mergeCell ref="H194:H195"/>
    <mergeCell ref="C193:E193"/>
    <mergeCell ref="G193:I193"/>
    <mergeCell ref="K193:M193"/>
    <mergeCell ref="O193:Q193"/>
    <mergeCell ref="S193:U193"/>
    <mergeCell ref="W193:Y193"/>
    <mergeCell ref="B189:AL189"/>
    <mergeCell ref="B191:B192"/>
    <mergeCell ref="C191:M191"/>
    <mergeCell ref="C192:M192"/>
    <mergeCell ref="N191:N192"/>
    <mergeCell ref="O191:Y192"/>
    <mergeCell ref="Z191:Z192"/>
    <mergeCell ref="AA191:AK192"/>
    <mergeCell ref="AL191:AL192"/>
    <mergeCell ref="J183:J184"/>
    <mergeCell ref="B185:B186"/>
    <mergeCell ref="C185:C186"/>
    <mergeCell ref="D185:D186"/>
    <mergeCell ref="E185:E186"/>
    <mergeCell ref="F185:F186"/>
    <mergeCell ref="G185:G186"/>
    <mergeCell ref="H185:H186"/>
    <mergeCell ref="I185:I186"/>
    <mergeCell ref="J185:J186"/>
    <mergeCell ref="G181:G182"/>
    <mergeCell ref="H181:H182"/>
    <mergeCell ref="I181:I182"/>
    <mergeCell ref="J181:J182"/>
    <mergeCell ref="B183:B184"/>
    <mergeCell ref="C183:C184"/>
    <mergeCell ref="D183:E184"/>
    <mergeCell ref="F183:F184"/>
    <mergeCell ref="G183:G184"/>
    <mergeCell ref="H183:I184"/>
    <mergeCell ref="B177:J177"/>
    <mergeCell ref="D179:F179"/>
    <mergeCell ref="H179:J179"/>
    <mergeCell ref="D180:F180"/>
    <mergeCell ref="H180:J180"/>
    <mergeCell ref="B181:B182"/>
    <mergeCell ref="C181:C182"/>
    <mergeCell ref="D181:D182"/>
    <mergeCell ref="E181:E182"/>
    <mergeCell ref="F181:F182"/>
    <mergeCell ref="P168:P169"/>
    <mergeCell ref="Q168:Q169"/>
    <mergeCell ref="R168:R169"/>
    <mergeCell ref="D170:F170"/>
    <mergeCell ref="H170:I170"/>
    <mergeCell ref="L170:N170"/>
    <mergeCell ref="P170:R170"/>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J166:J167"/>
    <mergeCell ref="K166:K167"/>
    <mergeCell ref="L166:L167"/>
    <mergeCell ref="M166:M167"/>
    <mergeCell ref="N166:N167"/>
    <mergeCell ref="O166:O167"/>
    <mergeCell ref="D165:E165"/>
    <mergeCell ref="H165:I165"/>
    <mergeCell ref="L165:N165"/>
    <mergeCell ref="P165:Q165"/>
    <mergeCell ref="B166:B167"/>
    <mergeCell ref="C166:C167"/>
    <mergeCell ref="D166:E167"/>
    <mergeCell ref="F166:F167"/>
    <mergeCell ref="G166:G167"/>
    <mergeCell ref="H166:I167"/>
    <mergeCell ref="J163:J164"/>
    <mergeCell ref="K163:K164"/>
    <mergeCell ref="L163:N164"/>
    <mergeCell ref="O163:O164"/>
    <mergeCell ref="P163:Q164"/>
    <mergeCell ref="R163:R164"/>
    <mergeCell ref="B163:B164"/>
    <mergeCell ref="C163:C164"/>
    <mergeCell ref="D163:E164"/>
    <mergeCell ref="F163:F164"/>
    <mergeCell ref="G163:G164"/>
    <mergeCell ref="H163:I164"/>
    <mergeCell ref="P160:P161"/>
    <mergeCell ref="Q160:Q161"/>
    <mergeCell ref="R160:R161"/>
    <mergeCell ref="D162:F162"/>
    <mergeCell ref="H162:I162"/>
    <mergeCell ref="L162:N162"/>
    <mergeCell ref="P162:R162"/>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J158:J159"/>
    <mergeCell ref="K158:K159"/>
    <mergeCell ref="L158:L159"/>
    <mergeCell ref="M158:M159"/>
    <mergeCell ref="N158:N159"/>
    <mergeCell ref="O158:O159"/>
    <mergeCell ref="B158:B159"/>
    <mergeCell ref="C158:C159"/>
    <mergeCell ref="D158:E159"/>
    <mergeCell ref="F158:F159"/>
    <mergeCell ref="G158:G159"/>
    <mergeCell ref="H158:I159"/>
    <mergeCell ref="J156:J157"/>
    <mergeCell ref="K156:K157"/>
    <mergeCell ref="L156:N157"/>
    <mergeCell ref="O156:O157"/>
    <mergeCell ref="P156:Q157"/>
    <mergeCell ref="R156:R157"/>
    <mergeCell ref="B156:B157"/>
    <mergeCell ref="C156:C157"/>
    <mergeCell ref="D156:E157"/>
    <mergeCell ref="F156:F157"/>
    <mergeCell ref="G156:G157"/>
    <mergeCell ref="H156:I157"/>
    <mergeCell ref="J154:J155"/>
    <mergeCell ref="K154:K155"/>
    <mergeCell ref="L154:N155"/>
    <mergeCell ref="O154:O155"/>
    <mergeCell ref="P154:Q155"/>
    <mergeCell ref="R154:R155"/>
    <mergeCell ref="B154:B155"/>
    <mergeCell ref="C154:C155"/>
    <mergeCell ref="D154:E155"/>
    <mergeCell ref="F154:F155"/>
    <mergeCell ref="G154:G155"/>
    <mergeCell ref="H154:I155"/>
    <mergeCell ref="J152:J153"/>
    <mergeCell ref="K152:K153"/>
    <mergeCell ref="L152:N153"/>
    <mergeCell ref="O152:O153"/>
    <mergeCell ref="P152:Q153"/>
    <mergeCell ref="R152:R153"/>
    <mergeCell ref="B152:B153"/>
    <mergeCell ref="C152:C153"/>
    <mergeCell ref="D152:E153"/>
    <mergeCell ref="F152:F153"/>
    <mergeCell ref="G152:G153"/>
    <mergeCell ref="H152:I153"/>
    <mergeCell ref="J150:J151"/>
    <mergeCell ref="K150:K151"/>
    <mergeCell ref="L150:N151"/>
    <mergeCell ref="O150:O151"/>
    <mergeCell ref="P150:Q151"/>
    <mergeCell ref="R150:R151"/>
    <mergeCell ref="B150:B151"/>
    <mergeCell ref="C150:C151"/>
    <mergeCell ref="D150:E151"/>
    <mergeCell ref="F150:F151"/>
    <mergeCell ref="G150:G151"/>
    <mergeCell ref="H150:I151"/>
    <mergeCell ref="J148:J149"/>
    <mergeCell ref="K148:K149"/>
    <mergeCell ref="L148:N149"/>
    <mergeCell ref="O148:O149"/>
    <mergeCell ref="P148:Q149"/>
    <mergeCell ref="R148:R149"/>
    <mergeCell ref="B148:B149"/>
    <mergeCell ref="C148:C149"/>
    <mergeCell ref="D148:E149"/>
    <mergeCell ref="F148:F149"/>
    <mergeCell ref="G148:G149"/>
    <mergeCell ref="H148:I149"/>
    <mergeCell ref="J146:J147"/>
    <mergeCell ref="K146:K147"/>
    <mergeCell ref="L146:N147"/>
    <mergeCell ref="O146:O147"/>
    <mergeCell ref="P146:Q147"/>
    <mergeCell ref="R146:R147"/>
    <mergeCell ref="B146:B147"/>
    <mergeCell ref="C146:C147"/>
    <mergeCell ref="D146:E147"/>
    <mergeCell ref="F146:F147"/>
    <mergeCell ref="G146:G147"/>
    <mergeCell ref="H146:I147"/>
    <mergeCell ref="J144:J145"/>
    <mergeCell ref="K144:K145"/>
    <mergeCell ref="L144:N145"/>
    <mergeCell ref="O144:O145"/>
    <mergeCell ref="P144:Q145"/>
    <mergeCell ref="R144:R145"/>
    <mergeCell ref="B144:B145"/>
    <mergeCell ref="C144:C145"/>
    <mergeCell ref="D144:E145"/>
    <mergeCell ref="F144:F145"/>
    <mergeCell ref="G144:G145"/>
    <mergeCell ref="H144:I145"/>
    <mergeCell ref="O141:O142"/>
    <mergeCell ref="P141:Q142"/>
    <mergeCell ref="R141:R142"/>
    <mergeCell ref="D143:F143"/>
    <mergeCell ref="H143:J143"/>
    <mergeCell ref="L143:N143"/>
    <mergeCell ref="P143:R143"/>
    <mergeCell ref="R139:R140"/>
    <mergeCell ref="B141:B142"/>
    <mergeCell ref="C141:C142"/>
    <mergeCell ref="D141:E142"/>
    <mergeCell ref="F141:F142"/>
    <mergeCell ref="G141:G142"/>
    <mergeCell ref="H141:I142"/>
    <mergeCell ref="J141:J142"/>
    <mergeCell ref="K141:K142"/>
    <mergeCell ref="L141:N142"/>
    <mergeCell ref="H139:I140"/>
    <mergeCell ref="J139:J140"/>
    <mergeCell ref="K139:K140"/>
    <mergeCell ref="L139:N140"/>
    <mergeCell ref="O139:O140"/>
    <mergeCell ref="P139:Q140"/>
    <mergeCell ref="K137:K138"/>
    <mergeCell ref="L137:N138"/>
    <mergeCell ref="O137:O138"/>
    <mergeCell ref="P137:Q138"/>
    <mergeCell ref="R137:R138"/>
    <mergeCell ref="B139:B140"/>
    <mergeCell ref="C139:C140"/>
    <mergeCell ref="D139:E140"/>
    <mergeCell ref="F139:F140"/>
    <mergeCell ref="G139:G140"/>
    <mergeCell ref="P135:P136"/>
    <mergeCell ref="Q135:Q136"/>
    <mergeCell ref="R135:R136"/>
    <mergeCell ref="B137:B138"/>
    <mergeCell ref="C137:C138"/>
    <mergeCell ref="D137:E138"/>
    <mergeCell ref="F137:F138"/>
    <mergeCell ref="G137:G138"/>
    <mergeCell ref="H137:I138"/>
    <mergeCell ref="J137:J138"/>
    <mergeCell ref="H135:H136"/>
    <mergeCell ref="I135:I136"/>
    <mergeCell ref="J135:J136"/>
    <mergeCell ref="K135:K136"/>
    <mergeCell ref="L135:N136"/>
    <mergeCell ref="O135:O136"/>
    <mergeCell ref="D134:F134"/>
    <mergeCell ref="H134:J134"/>
    <mergeCell ref="L134:N134"/>
    <mergeCell ref="P134:R134"/>
    <mergeCell ref="B135:B136"/>
    <mergeCell ref="C135:C136"/>
    <mergeCell ref="D135:D136"/>
    <mergeCell ref="E135:E136"/>
    <mergeCell ref="F135:F136"/>
    <mergeCell ref="G135:G136"/>
    <mergeCell ref="D132:F132"/>
    <mergeCell ref="H132:J132"/>
    <mergeCell ref="L132:N132"/>
    <mergeCell ref="P132:R132"/>
    <mergeCell ref="D133:F133"/>
    <mergeCell ref="H133:J133"/>
    <mergeCell ref="L133:N133"/>
    <mergeCell ref="P133:R133"/>
    <mergeCell ref="P129:P130"/>
    <mergeCell ref="Q129:Q130"/>
    <mergeCell ref="R129:R130"/>
    <mergeCell ref="D131:F131"/>
    <mergeCell ref="H131:I131"/>
    <mergeCell ref="L131:N131"/>
    <mergeCell ref="P131:R131"/>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J127:J128"/>
    <mergeCell ref="K127:K128"/>
    <mergeCell ref="L127:L128"/>
    <mergeCell ref="M127:M128"/>
    <mergeCell ref="N127:N128"/>
    <mergeCell ref="O127:O128"/>
    <mergeCell ref="B127:B128"/>
    <mergeCell ref="C127:C128"/>
    <mergeCell ref="D127:E128"/>
    <mergeCell ref="F127:F128"/>
    <mergeCell ref="G127:G128"/>
    <mergeCell ref="H127:I128"/>
    <mergeCell ref="P124:P125"/>
    <mergeCell ref="Q124:Q125"/>
    <mergeCell ref="R124:R125"/>
    <mergeCell ref="D126:E126"/>
    <mergeCell ref="H126:I126"/>
    <mergeCell ref="L126:N126"/>
    <mergeCell ref="P126:Q126"/>
    <mergeCell ref="H124:H125"/>
    <mergeCell ref="I124:I125"/>
    <mergeCell ref="J124:J125"/>
    <mergeCell ref="K124:K125"/>
    <mergeCell ref="L124:N125"/>
    <mergeCell ref="O124:O125"/>
    <mergeCell ref="B124:B125"/>
    <mergeCell ref="C124:C125"/>
    <mergeCell ref="D124:D125"/>
    <mergeCell ref="E124:E125"/>
    <mergeCell ref="F124:F125"/>
    <mergeCell ref="G124:G125"/>
    <mergeCell ref="P121:P122"/>
    <mergeCell ref="Q121:Q122"/>
    <mergeCell ref="R121:R122"/>
    <mergeCell ref="D123:F123"/>
    <mergeCell ref="H123:I123"/>
    <mergeCell ref="L123:N123"/>
    <mergeCell ref="P123:R123"/>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J119:J120"/>
    <mergeCell ref="K119:K120"/>
    <mergeCell ref="L119:L120"/>
    <mergeCell ref="M119:M120"/>
    <mergeCell ref="N119:N120"/>
    <mergeCell ref="O119:O120"/>
    <mergeCell ref="B119:B120"/>
    <mergeCell ref="C119:C120"/>
    <mergeCell ref="D119:E120"/>
    <mergeCell ref="F119:F120"/>
    <mergeCell ref="G119:G120"/>
    <mergeCell ref="H119:I120"/>
    <mergeCell ref="J117:J118"/>
    <mergeCell ref="K117:K118"/>
    <mergeCell ref="L117:N118"/>
    <mergeCell ref="O117:O118"/>
    <mergeCell ref="P117:Q118"/>
    <mergeCell ref="R117:R118"/>
    <mergeCell ref="B117:B118"/>
    <mergeCell ref="C117:C118"/>
    <mergeCell ref="D117:E118"/>
    <mergeCell ref="F117:F118"/>
    <mergeCell ref="G117:G118"/>
    <mergeCell ref="H117:I118"/>
    <mergeCell ref="J115:J116"/>
    <mergeCell ref="K115:K116"/>
    <mergeCell ref="L115:N116"/>
    <mergeCell ref="O115:O116"/>
    <mergeCell ref="P115:Q116"/>
    <mergeCell ref="R115:R116"/>
    <mergeCell ref="B115:B116"/>
    <mergeCell ref="C115:C116"/>
    <mergeCell ref="D115:E116"/>
    <mergeCell ref="F115:F116"/>
    <mergeCell ref="G115:G116"/>
    <mergeCell ref="H115:I116"/>
    <mergeCell ref="J113:J114"/>
    <mergeCell ref="K113:K114"/>
    <mergeCell ref="L113:N114"/>
    <mergeCell ref="O113:O114"/>
    <mergeCell ref="P113:Q114"/>
    <mergeCell ref="R113:R114"/>
    <mergeCell ref="B113:B114"/>
    <mergeCell ref="C113:C114"/>
    <mergeCell ref="D113:E114"/>
    <mergeCell ref="F113:F114"/>
    <mergeCell ref="G113:G114"/>
    <mergeCell ref="H113:I114"/>
    <mergeCell ref="J111:J112"/>
    <mergeCell ref="K111:K112"/>
    <mergeCell ref="L111:N112"/>
    <mergeCell ref="O111:O112"/>
    <mergeCell ref="P111:Q112"/>
    <mergeCell ref="R111:R112"/>
    <mergeCell ref="B111:B112"/>
    <mergeCell ref="C111:C112"/>
    <mergeCell ref="D111:E112"/>
    <mergeCell ref="F111:F112"/>
    <mergeCell ref="G111:G112"/>
    <mergeCell ref="H111:I112"/>
    <mergeCell ref="J109:J110"/>
    <mergeCell ref="K109:K110"/>
    <mergeCell ref="L109:N110"/>
    <mergeCell ref="O109:O110"/>
    <mergeCell ref="P109:Q110"/>
    <mergeCell ref="R109:R110"/>
    <mergeCell ref="B109:B110"/>
    <mergeCell ref="C109:C110"/>
    <mergeCell ref="D109:E110"/>
    <mergeCell ref="F109:F110"/>
    <mergeCell ref="G109:G110"/>
    <mergeCell ref="H109:I110"/>
    <mergeCell ref="J107:J108"/>
    <mergeCell ref="K107:K108"/>
    <mergeCell ref="L107:N108"/>
    <mergeCell ref="O107:O108"/>
    <mergeCell ref="P107:Q108"/>
    <mergeCell ref="R107:R108"/>
    <mergeCell ref="B107:B108"/>
    <mergeCell ref="C107:C108"/>
    <mergeCell ref="D107:E108"/>
    <mergeCell ref="F107:F108"/>
    <mergeCell ref="G107:G108"/>
    <mergeCell ref="H107:I108"/>
    <mergeCell ref="J105:J106"/>
    <mergeCell ref="K105:K106"/>
    <mergeCell ref="L105:N106"/>
    <mergeCell ref="O105:O106"/>
    <mergeCell ref="P105:Q106"/>
    <mergeCell ref="R105:R106"/>
    <mergeCell ref="L103:N104"/>
    <mergeCell ref="O103:O104"/>
    <mergeCell ref="P103:Q104"/>
    <mergeCell ref="R103:R104"/>
    <mergeCell ref="B105:B106"/>
    <mergeCell ref="C105:C106"/>
    <mergeCell ref="D105:E106"/>
    <mergeCell ref="F105:F106"/>
    <mergeCell ref="G105:G106"/>
    <mergeCell ref="H105:I106"/>
    <mergeCell ref="O101:O102"/>
    <mergeCell ref="P101:R102"/>
    <mergeCell ref="B103:B104"/>
    <mergeCell ref="C103:C104"/>
    <mergeCell ref="D103:E104"/>
    <mergeCell ref="F103:F104"/>
    <mergeCell ref="G103:G104"/>
    <mergeCell ref="H103:I104"/>
    <mergeCell ref="J103:J104"/>
    <mergeCell ref="K103:K104"/>
    <mergeCell ref="O99:O100"/>
    <mergeCell ref="P99:Q100"/>
    <mergeCell ref="R99:R100"/>
    <mergeCell ref="B101:B102"/>
    <mergeCell ref="C101:C102"/>
    <mergeCell ref="D101:F102"/>
    <mergeCell ref="G101:G102"/>
    <mergeCell ref="H101:J102"/>
    <mergeCell ref="K101:K102"/>
    <mergeCell ref="L101:N102"/>
    <mergeCell ref="R97:R98"/>
    <mergeCell ref="B99:B100"/>
    <mergeCell ref="C99:C100"/>
    <mergeCell ref="D99:E100"/>
    <mergeCell ref="F99:F100"/>
    <mergeCell ref="G99:G100"/>
    <mergeCell ref="H99:I100"/>
    <mergeCell ref="J99:J100"/>
    <mergeCell ref="K99:K100"/>
    <mergeCell ref="L99:N100"/>
    <mergeCell ref="H97:I98"/>
    <mergeCell ref="J97:J98"/>
    <mergeCell ref="K97:K98"/>
    <mergeCell ref="L97:N98"/>
    <mergeCell ref="O97:O98"/>
    <mergeCell ref="P97:Q98"/>
    <mergeCell ref="K95:K96"/>
    <mergeCell ref="L95:N96"/>
    <mergeCell ref="O95:O96"/>
    <mergeCell ref="P95:Q96"/>
    <mergeCell ref="R95:R96"/>
    <mergeCell ref="B97:B98"/>
    <mergeCell ref="C97:C98"/>
    <mergeCell ref="D97:E98"/>
    <mergeCell ref="F97:F98"/>
    <mergeCell ref="G97:G98"/>
    <mergeCell ref="P93:P94"/>
    <mergeCell ref="Q93:Q94"/>
    <mergeCell ref="R93:R94"/>
    <mergeCell ref="B95:B96"/>
    <mergeCell ref="C95:C96"/>
    <mergeCell ref="D95:E96"/>
    <mergeCell ref="F95:F96"/>
    <mergeCell ref="G95:G96"/>
    <mergeCell ref="H95:I96"/>
    <mergeCell ref="J95:J96"/>
    <mergeCell ref="H93:H94"/>
    <mergeCell ref="I93:I94"/>
    <mergeCell ref="J93:J94"/>
    <mergeCell ref="K93:K94"/>
    <mergeCell ref="L93:N94"/>
    <mergeCell ref="O93:O94"/>
    <mergeCell ref="D92:F92"/>
    <mergeCell ref="H92:J92"/>
    <mergeCell ref="L92:N92"/>
    <mergeCell ref="P92:R92"/>
    <mergeCell ref="B93:B94"/>
    <mergeCell ref="C93:C94"/>
    <mergeCell ref="D93:D94"/>
    <mergeCell ref="E93:E94"/>
    <mergeCell ref="F93:F94"/>
    <mergeCell ref="G93:G94"/>
    <mergeCell ref="S83:T84"/>
    <mergeCell ref="U83:U84"/>
    <mergeCell ref="V83:V84"/>
    <mergeCell ref="B89:R89"/>
    <mergeCell ref="D91:F91"/>
    <mergeCell ref="H91:J91"/>
    <mergeCell ref="L91:N91"/>
    <mergeCell ref="P91:R91"/>
    <mergeCell ref="K83:L84"/>
    <mergeCell ref="M83:M84"/>
    <mergeCell ref="N83:N84"/>
    <mergeCell ref="O83:P84"/>
    <mergeCell ref="Q83:Q84"/>
    <mergeCell ref="R83:R84"/>
    <mergeCell ref="S81:T82"/>
    <mergeCell ref="U81:U82"/>
    <mergeCell ref="V81:V82"/>
    <mergeCell ref="B83:B84"/>
    <mergeCell ref="C83:D84"/>
    <mergeCell ref="E83:E84"/>
    <mergeCell ref="F83:F84"/>
    <mergeCell ref="G83:H84"/>
    <mergeCell ref="I83:I84"/>
    <mergeCell ref="J83:J84"/>
    <mergeCell ref="K81:L82"/>
    <mergeCell ref="M81:M82"/>
    <mergeCell ref="N81:N82"/>
    <mergeCell ref="O81:P82"/>
    <mergeCell ref="Q81:Q82"/>
    <mergeCell ref="R81:R82"/>
    <mergeCell ref="S79:T80"/>
    <mergeCell ref="U79:U80"/>
    <mergeCell ref="V79:V80"/>
    <mergeCell ref="B81:B82"/>
    <mergeCell ref="C81:D82"/>
    <mergeCell ref="E81:E82"/>
    <mergeCell ref="F81:F82"/>
    <mergeCell ref="G81:H82"/>
    <mergeCell ref="I81:I82"/>
    <mergeCell ref="J81:J82"/>
    <mergeCell ref="K79:L80"/>
    <mergeCell ref="M79:M80"/>
    <mergeCell ref="N79:N80"/>
    <mergeCell ref="O79:P80"/>
    <mergeCell ref="Q79:Q80"/>
    <mergeCell ref="R79:R80"/>
    <mergeCell ref="S77:T78"/>
    <mergeCell ref="U77:U78"/>
    <mergeCell ref="V77:V78"/>
    <mergeCell ref="B79:B80"/>
    <mergeCell ref="C79:D80"/>
    <mergeCell ref="E79:E80"/>
    <mergeCell ref="F79:F80"/>
    <mergeCell ref="G79:H80"/>
    <mergeCell ref="I79:I80"/>
    <mergeCell ref="J79:J80"/>
    <mergeCell ref="K77:L78"/>
    <mergeCell ref="M77:M78"/>
    <mergeCell ref="N77:N78"/>
    <mergeCell ref="O77:P78"/>
    <mergeCell ref="Q77:Q78"/>
    <mergeCell ref="R77:R78"/>
    <mergeCell ref="S75:T76"/>
    <mergeCell ref="U75:U76"/>
    <mergeCell ref="V75:V76"/>
    <mergeCell ref="B77:B78"/>
    <mergeCell ref="C77:D78"/>
    <mergeCell ref="E77:E78"/>
    <mergeCell ref="F77:F78"/>
    <mergeCell ref="G77:H78"/>
    <mergeCell ref="I77:I78"/>
    <mergeCell ref="J77:J78"/>
    <mergeCell ref="K75:L76"/>
    <mergeCell ref="M75:M76"/>
    <mergeCell ref="N75:N76"/>
    <mergeCell ref="O75:P76"/>
    <mergeCell ref="Q75:Q76"/>
    <mergeCell ref="R75:R76"/>
    <mergeCell ref="T73:T74"/>
    <mergeCell ref="U73:U74"/>
    <mergeCell ref="V73:V74"/>
    <mergeCell ref="B75:B76"/>
    <mergeCell ref="C75:D76"/>
    <mergeCell ref="E75:E76"/>
    <mergeCell ref="F75:F76"/>
    <mergeCell ref="G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T71"/>
    <mergeCell ref="U70:U71"/>
    <mergeCell ref="V70:V71"/>
    <mergeCell ref="C72:E72"/>
    <mergeCell ref="G72:I72"/>
    <mergeCell ref="K72:M72"/>
    <mergeCell ref="O72:Q72"/>
    <mergeCell ref="S72:U72"/>
    <mergeCell ref="K70:L71"/>
    <mergeCell ref="M70:M71"/>
    <mergeCell ref="N70:N71"/>
    <mergeCell ref="O70:P71"/>
    <mergeCell ref="Q70:Q71"/>
    <mergeCell ref="R70:R71"/>
    <mergeCell ref="S68:T69"/>
    <mergeCell ref="U68:U69"/>
    <mergeCell ref="V68:V69"/>
    <mergeCell ref="B70:B71"/>
    <mergeCell ref="C70:D71"/>
    <mergeCell ref="E70:E71"/>
    <mergeCell ref="F70:F71"/>
    <mergeCell ref="G70:H71"/>
    <mergeCell ref="I70:I71"/>
    <mergeCell ref="J70:J71"/>
    <mergeCell ref="K68:L69"/>
    <mergeCell ref="M68:M69"/>
    <mergeCell ref="N68:N69"/>
    <mergeCell ref="O68:P69"/>
    <mergeCell ref="Q68:Q69"/>
    <mergeCell ref="R68:R69"/>
    <mergeCell ref="S66:T67"/>
    <mergeCell ref="U66:U67"/>
    <mergeCell ref="V66:V67"/>
    <mergeCell ref="B68:B69"/>
    <mergeCell ref="C68:D69"/>
    <mergeCell ref="E68:E69"/>
    <mergeCell ref="F68:F69"/>
    <mergeCell ref="G68:H69"/>
    <mergeCell ref="I68:I69"/>
    <mergeCell ref="J68:J69"/>
    <mergeCell ref="K66:L67"/>
    <mergeCell ref="M66:M67"/>
    <mergeCell ref="N66:N67"/>
    <mergeCell ref="O66:P67"/>
    <mergeCell ref="Q66:Q67"/>
    <mergeCell ref="R66:R67"/>
    <mergeCell ref="S64:T65"/>
    <mergeCell ref="U64:U65"/>
    <mergeCell ref="V64:V65"/>
    <mergeCell ref="B66:B67"/>
    <mergeCell ref="C66:D67"/>
    <mergeCell ref="E66:E67"/>
    <mergeCell ref="F66:F67"/>
    <mergeCell ref="G66:H67"/>
    <mergeCell ref="I66:I67"/>
    <mergeCell ref="J66:J67"/>
    <mergeCell ref="K64:L65"/>
    <mergeCell ref="M64:M65"/>
    <mergeCell ref="N64:N65"/>
    <mergeCell ref="O64:P65"/>
    <mergeCell ref="Q64:Q65"/>
    <mergeCell ref="R64:R65"/>
    <mergeCell ref="S62:T63"/>
    <mergeCell ref="U62:U63"/>
    <mergeCell ref="V62:V63"/>
    <mergeCell ref="B64:B65"/>
    <mergeCell ref="C64:D65"/>
    <mergeCell ref="E64:E65"/>
    <mergeCell ref="F64:F65"/>
    <mergeCell ref="G64:H65"/>
    <mergeCell ref="I64:I65"/>
    <mergeCell ref="J64:J65"/>
    <mergeCell ref="K62:L63"/>
    <mergeCell ref="M62:M63"/>
    <mergeCell ref="N62:N63"/>
    <mergeCell ref="O62:P63"/>
    <mergeCell ref="Q62:Q63"/>
    <mergeCell ref="R62:R63"/>
    <mergeCell ref="S60:T61"/>
    <mergeCell ref="U60:U61"/>
    <mergeCell ref="V60:V61"/>
    <mergeCell ref="B62:B63"/>
    <mergeCell ref="C62:D63"/>
    <mergeCell ref="E62:E63"/>
    <mergeCell ref="F62:F63"/>
    <mergeCell ref="G62:H63"/>
    <mergeCell ref="I62:I63"/>
    <mergeCell ref="J62:J63"/>
    <mergeCell ref="K60:L61"/>
    <mergeCell ref="M60:M61"/>
    <mergeCell ref="N60:N61"/>
    <mergeCell ref="O60:P61"/>
    <mergeCell ref="Q60:Q61"/>
    <mergeCell ref="R60:R61"/>
    <mergeCell ref="T58:T59"/>
    <mergeCell ref="U58:U59"/>
    <mergeCell ref="V58:V59"/>
    <mergeCell ref="B60:B61"/>
    <mergeCell ref="C60:D61"/>
    <mergeCell ref="E60:E61"/>
    <mergeCell ref="F60:F61"/>
    <mergeCell ref="G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R53:R54"/>
    <mergeCell ref="S53:T54"/>
    <mergeCell ref="U53:U54"/>
    <mergeCell ref="V53:V54"/>
    <mergeCell ref="C55:E55"/>
    <mergeCell ref="G55:I55"/>
    <mergeCell ref="K55:M55"/>
    <mergeCell ref="O55:Q55"/>
    <mergeCell ref="S55:U55"/>
    <mergeCell ref="J53:J54"/>
    <mergeCell ref="K53:L54"/>
    <mergeCell ref="M53:M54"/>
    <mergeCell ref="N53:N54"/>
    <mergeCell ref="O53:P54"/>
    <mergeCell ref="Q53:Q54"/>
    <mergeCell ref="R51:R52"/>
    <mergeCell ref="S51:T52"/>
    <mergeCell ref="U51:U52"/>
    <mergeCell ref="V51:V52"/>
    <mergeCell ref="B53:B54"/>
    <mergeCell ref="C53:D54"/>
    <mergeCell ref="E53:E54"/>
    <mergeCell ref="F53:F54"/>
    <mergeCell ref="G53:H54"/>
    <mergeCell ref="I53:I54"/>
    <mergeCell ref="J51:J52"/>
    <mergeCell ref="K51:L52"/>
    <mergeCell ref="M51:M52"/>
    <mergeCell ref="N51:N52"/>
    <mergeCell ref="O51:P52"/>
    <mergeCell ref="Q51:Q52"/>
    <mergeCell ref="R49:R50"/>
    <mergeCell ref="S49:T50"/>
    <mergeCell ref="U49:U50"/>
    <mergeCell ref="V49:V50"/>
    <mergeCell ref="B51:B52"/>
    <mergeCell ref="C51:D52"/>
    <mergeCell ref="E51:E52"/>
    <mergeCell ref="F51:F52"/>
    <mergeCell ref="G51:H52"/>
    <mergeCell ref="I51:I52"/>
    <mergeCell ref="J49:J50"/>
    <mergeCell ref="K49:L50"/>
    <mergeCell ref="M49:M50"/>
    <mergeCell ref="N49:N50"/>
    <mergeCell ref="O49:P50"/>
    <mergeCell ref="Q49:Q50"/>
    <mergeCell ref="R47:R48"/>
    <mergeCell ref="S47:T48"/>
    <mergeCell ref="U47:U48"/>
    <mergeCell ref="V47:V48"/>
    <mergeCell ref="B49:B50"/>
    <mergeCell ref="C49:D50"/>
    <mergeCell ref="E49:E50"/>
    <mergeCell ref="F49:F50"/>
    <mergeCell ref="G49:H50"/>
    <mergeCell ref="I49:I50"/>
    <mergeCell ref="J47:J48"/>
    <mergeCell ref="K47:L48"/>
    <mergeCell ref="M47:M48"/>
    <mergeCell ref="N47:N48"/>
    <mergeCell ref="O47:P48"/>
    <mergeCell ref="Q47:Q48"/>
    <mergeCell ref="R45:R46"/>
    <mergeCell ref="S45:T46"/>
    <mergeCell ref="U45:U46"/>
    <mergeCell ref="V45:V46"/>
    <mergeCell ref="B47:B48"/>
    <mergeCell ref="C47:D48"/>
    <mergeCell ref="E47:E48"/>
    <mergeCell ref="F47:F48"/>
    <mergeCell ref="G47:H48"/>
    <mergeCell ref="I47:I48"/>
    <mergeCell ref="J45:J46"/>
    <mergeCell ref="K45:L46"/>
    <mergeCell ref="M45:M46"/>
    <mergeCell ref="N45:N46"/>
    <mergeCell ref="O45:P46"/>
    <mergeCell ref="Q45:Q46"/>
    <mergeCell ref="S43:S44"/>
    <mergeCell ref="T43:T44"/>
    <mergeCell ref="U43:U44"/>
    <mergeCell ref="V43:V44"/>
    <mergeCell ref="B45:B46"/>
    <mergeCell ref="C45:D46"/>
    <mergeCell ref="E45:E46"/>
    <mergeCell ref="F45:F46"/>
    <mergeCell ref="G45:H46"/>
    <mergeCell ref="I45:I46"/>
    <mergeCell ref="M43:M44"/>
    <mergeCell ref="N43:N44"/>
    <mergeCell ref="O43:O44"/>
    <mergeCell ref="P43:P44"/>
    <mergeCell ref="Q43:Q44"/>
    <mergeCell ref="R43:R44"/>
    <mergeCell ref="G43:G44"/>
    <mergeCell ref="H43:H44"/>
    <mergeCell ref="I43:I44"/>
    <mergeCell ref="J43:J44"/>
    <mergeCell ref="K43:K44"/>
    <mergeCell ref="L43:L44"/>
    <mergeCell ref="N41:N42"/>
    <mergeCell ref="O41:Q42"/>
    <mergeCell ref="R41:R42"/>
    <mergeCell ref="S41:U42"/>
    <mergeCell ref="V41:V42"/>
    <mergeCell ref="B43:B44"/>
    <mergeCell ref="C43:C44"/>
    <mergeCell ref="D43:D44"/>
    <mergeCell ref="E43:E44"/>
    <mergeCell ref="F43:F44"/>
    <mergeCell ref="R39:R40"/>
    <mergeCell ref="S39:T40"/>
    <mergeCell ref="U39:U40"/>
    <mergeCell ref="V39:V40"/>
    <mergeCell ref="B41:B42"/>
    <mergeCell ref="C41:E42"/>
    <mergeCell ref="F41:F42"/>
    <mergeCell ref="G41:I42"/>
    <mergeCell ref="J41:J42"/>
    <mergeCell ref="K41:M42"/>
    <mergeCell ref="J39:J40"/>
    <mergeCell ref="K39:L40"/>
    <mergeCell ref="M39:M40"/>
    <mergeCell ref="N39:N40"/>
    <mergeCell ref="O39:P40"/>
    <mergeCell ref="Q39:Q40"/>
    <mergeCell ref="R37:R38"/>
    <mergeCell ref="S37:T38"/>
    <mergeCell ref="U37:U38"/>
    <mergeCell ref="V37:V38"/>
    <mergeCell ref="B39:B40"/>
    <mergeCell ref="C39:D40"/>
    <mergeCell ref="E39:E40"/>
    <mergeCell ref="F39:F40"/>
    <mergeCell ref="G39:H40"/>
    <mergeCell ref="I39:I40"/>
    <mergeCell ref="J37:J38"/>
    <mergeCell ref="K37:L38"/>
    <mergeCell ref="M37:M38"/>
    <mergeCell ref="N37:N38"/>
    <mergeCell ref="O37:P38"/>
    <mergeCell ref="Q37:Q38"/>
    <mergeCell ref="R35:R36"/>
    <mergeCell ref="S35:T36"/>
    <mergeCell ref="U35:U36"/>
    <mergeCell ref="V35:V36"/>
    <mergeCell ref="B37:B38"/>
    <mergeCell ref="C37:D38"/>
    <mergeCell ref="E37:E38"/>
    <mergeCell ref="F37:F38"/>
    <mergeCell ref="G37:H38"/>
    <mergeCell ref="I37:I38"/>
    <mergeCell ref="J35:J36"/>
    <mergeCell ref="K35:L36"/>
    <mergeCell ref="M35:M36"/>
    <mergeCell ref="N35:N36"/>
    <mergeCell ref="O35:P36"/>
    <mergeCell ref="Q35:Q36"/>
    <mergeCell ref="R33:R34"/>
    <mergeCell ref="S33:T34"/>
    <mergeCell ref="U33:U34"/>
    <mergeCell ref="V33:V34"/>
    <mergeCell ref="B35:B36"/>
    <mergeCell ref="C35:D36"/>
    <mergeCell ref="E35:E36"/>
    <mergeCell ref="F35:F36"/>
    <mergeCell ref="G35:H36"/>
    <mergeCell ref="I35:I36"/>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S25:S26"/>
    <mergeCell ref="T25:T26"/>
    <mergeCell ref="U25:U26"/>
    <mergeCell ref="V25:V26"/>
    <mergeCell ref="B27:B28"/>
    <mergeCell ref="C27:D28"/>
    <mergeCell ref="E27:E28"/>
    <mergeCell ref="F27:F28"/>
    <mergeCell ref="G27:H28"/>
    <mergeCell ref="I27:I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E22"/>
    <mergeCell ref="G22:I22"/>
    <mergeCell ref="K22:M22"/>
    <mergeCell ref="O22:Q22"/>
    <mergeCell ref="S22:U22"/>
    <mergeCell ref="C23:E23"/>
    <mergeCell ref="G23:I23"/>
    <mergeCell ref="K23:M23"/>
    <mergeCell ref="O23:Q23"/>
    <mergeCell ref="S23:U23"/>
    <mergeCell ref="B6:H6"/>
    <mergeCell ref="F8:H8"/>
    <mergeCell ref="F9:H9"/>
    <mergeCell ref="B19:V19"/>
    <mergeCell ref="C21:E21"/>
    <mergeCell ref="G21:I21"/>
    <mergeCell ref="K21:U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c r="A2" s="1" t="s">
        <v>28</v>
      </c>
      <c r="B2" s="1" t="s">
        <v>2</v>
      </c>
      <c r="C2" s="1" t="s">
        <v>29</v>
      </c>
      <c r="D2" s="1" t="s">
        <v>86</v>
      </c>
    </row>
    <row r="3" spans="1:4">
      <c r="A3" s="3" t="s">
        <v>87</v>
      </c>
      <c r="B3" s="4"/>
      <c r="C3" s="4"/>
      <c r="D3" s="4"/>
    </row>
    <row r="4" spans="1:4">
      <c r="A4" s="2" t="s">
        <v>88</v>
      </c>
      <c r="B4" s="7">
        <v>1362</v>
      </c>
      <c r="C4" s="7">
        <v>1511</v>
      </c>
      <c r="D4" s="7">
        <v>1916</v>
      </c>
    </row>
    <row r="5" spans="1:4">
      <c r="A5" s="2" t="s">
        <v>89</v>
      </c>
      <c r="B5" s="4">
        <v>841</v>
      </c>
      <c r="C5" s="6">
        <v>1061</v>
      </c>
      <c r="D5" s="6">
        <v>1344</v>
      </c>
    </row>
    <row r="6" spans="1:4" ht="30">
      <c r="A6" s="2" t="s">
        <v>90</v>
      </c>
      <c r="B6" s="4">
        <v>521</v>
      </c>
      <c r="C6" s="4">
        <v>450</v>
      </c>
      <c r="D6" s="4">
        <v>572</v>
      </c>
    </row>
    <row r="7" spans="1:4">
      <c r="A7" s="2" t="s">
        <v>91</v>
      </c>
      <c r="B7" s="4">
        <v>-7</v>
      </c>
      <c r="C7" s="4">
        <v>-2</v>
      </c>
      <c r="D7" s="4">
        <v>9</v>
      </c>
    </row>
    <row r="8" spans="1:4">
      <c r="A8" s="2" t="s">
        <v>92</v>
      </c>
      <c r="B8" s="4">
        <v>528</v>
      </c>
      <c r="C8" s="4">
        <v>452</v>
      </c>
      <c r="D8" s="4">
        <v>563</v>
      </c>
    </row>
    <row r="9" spans="1:4">
      <c r="A9" s="3" t="s">
        <v>93</v>
      </c>
      <c r="B9" s="4"/>
      <c r="C9" s="4"/>
      <c r="D9" s="4"/>
    </row>
    <row r="10" spans="1:4" ht="30">
      <c r="A10" s="2" t="s">
        <v>94</v>
      </c>
      <c r="B10" s="4">
        <v>0</v>
      </c>
      <c r="C10" s="4">
        <v>0</v>
      </c>
      <c r="D10" s="4">
        <v>-2</v>
      </c>
    </row>
    <row r="11" spans="1:4" ht="45">
      <c r="A11" s="2" t="s">
        <v>95</v>
      </c>
      <c r="B11" s="4">
        <v>0</v>
      </c>
      <c r="C11" s="4">
        <v>0</v>
      </c>
      <c r="D11" s="4">
        <v>-13</v>
      </c>
    </row>
    <row r="12" spans="1:4" ht="30">
      <c r="A12" s="2" t="s">
        <v>96</v>
      </c>
      <c r="B12" s="4">
        <v>0</v>
      </c>
      <c r="C12" s="4">
        <v>0</v>
      </c>
      <c r="D12" s="4">
        <v>-15</v>
      </c>
    </row>
    <row r="13" spans="1:4">
      <c r="A13" s="2" t="s">
        <v>97</v>
      </c>
      <c r="B13" s="4">
        <v>-19</v>
      </c>
      <c r="C13" s="4">
        <v>-13</v>
      </c>
      <c r="D13" s="4">
        <v>-43</v>
      </c>
    </row>
    <row r="14" spans="1:4">
      <c r="A14" s="2" t="s">
        <v>98</v>
      </c>
      <c r="B14" s="4">
        <v>-7</v>
      </c>
      <c r="C14" s="4">
        <v>12</v>
      </c>
      <c r="D14" s="4">
        <v>-1</v>
      </c>
    </row>
    <row r="15" spans="1:4" ht="30">
      <c r="A15" s="2" t="s">
        <v>99</v>
      </c>
      <c r="B15" s="4">
        <v>13</v>
      </c>
      <c r="C15" s="4">
        <v>0</v>
      </c>
      <c r="D15" s="4">
        <v>2</v>
      </c>
    </row>
    <row r="16" spans="1:4">
      <c r="A16" s="2" t="s">
        <v>100</v>
      </c>
      <c r="B16" s="4">
        <v>0</v>
      </c>
      <c r="C16" s="4">
        <v>-118</v>
      </c>
      <c r="D16" s="4">
        <v>0</v>
      </c>
    </row>
    <row r="17" spans="1:4">
      <c r="A17" s="2" t="s">
        <v>101</v>
      </c>
      <c r="B17" s="4">
        <v>27</v>
      </c>
      <c r="C17" s="4">
        <v>99</v>
      </c>
      <c r="D17" s="4">
        <v>0</v>
      </c>
    </row>
    <row r="18" spans="1:4">
      <c r="A18" s="2" t="s">
        <v>102</v>
      </c>
      <c r="B18" s="4">
        <v>18</v>
      </c>
      <c r="C18" s="4">
        <v>19</v>
      </c>
      <c r="D18" s="4">
        <v>22</v>
      </c>
    </row>
    <row r="19" spans="1:4">
      <c r="A19" s="2" t="s">
        <v>103</v>
      </c>
      <c r="B19" s="4">
        <v>32</v>
      </c>
      <c r="C19" s="4">
        <v>-1</v>
      </c>
      <c r="D19" s="4">
        <v>-35</v>
      </c>
    </row>
    <row r="20" spans="1:4">
      <c r="A20" s="3" t="s">
        <v>104</v>
      </c>
      <c r="B20" s="4"/>
      <c r="C20" s="4"/>
      <c r="D20" s="4"/>
    </row>
    <row r="21" spans="1:4">
      <c r="A21" s="2" t="s">
        <v>105</v>
      </c>
      <c r="B21" s="4">
        <v>66</v>
      </c>
      <c r="C21" s="4">
        <v>62</v>
      </c>
      <c r="D21" s="4">
        <v>54</v>
      </c>
    </row>
    <row r="22" spans="1:4">
      <c r="A22" s="2" t="s">
        <v>106</v>
      </c>
      <c r="B22" s="4">
        <v>48</v>
      </c>
      <c r="C22" s="4">
        <v>41</v>
      </c>
      <c r="D22" s="4">
        <v>37</v>
      </c>
    </row>
    <row r="23" spans="1:4">
      <c r="A23" s="2" t="s">
        <v>107</v>
      </c>
      <c r="B23" s="4">
        <v>0</v>
      </c>
      <c r="C23" s="4">
        <v>-50</v>
      </c>
      <c r="D23" s="4">
        <v>0</v>
      </c>
    </row>
    <row r="24" spans="1:4">
      <c r="A24" s="2" t="s">
        <v>108</v>
      </c>
      <c r="B24" s="4">
        <v>3</v>
      </c>
      <c r="C24" s="4">
        <v>19</v>
      </c>
      <c r="D24" s="4">
        <v>0</v>
      </c>
    </row>
    <row r="25" spans="1:4">
      <c r="A25" s="2" t="s">
        <v>109</v>
      </c>
      <c r="B25" s="4">
        <v>7</v>
      </c>
      <c r="C25" s="4">
        <v>3</v>
      </c>
      <c r="D25" s="4">
        <v>20</v>
      </c>
    </row>
    <row r="26" spans="1:4">
      <c r="A26" s="2" t="s">
        <v>110</v>
      </c>
      <c r="B26" s="4">
        <v>124</v>
      </c>
      <c r="C26" s="4">
        <v>75</v>
      </c>
      <c r="D26" s="4">
        <v>111</v>
      </c>
    </row>
    <row r="27" spans="1:4">
      <c r="A27" s="2" t="s">
        <v>111</v>
      </c>
      <c r="B27" s="4">
        <v>436</v>
      </c>
      <c r="C27" s="4">
        <v>376</v>
      </c>
      <c r="D27" s="4">
        <v>417</v>
      </c>
    </row>
    <row r="28" spans="1:4" ht="30">
      <c r="A28" s="2" t="s">
        <v>112</v>
      </c>
      <c r="B28" s="4">
        <v>44</v>
      </c>
      <c r="C28" s="4">
        <v>33</v>
      </c>
      <c r="D28" s="4">
        <v>42</v>
      </c>
    </row>
    <row r="29" spans="1:4">
      <c r="A29" s="2" t="s">
        <v>113</v>
      </c>
      <c r="B29" s="7">
        <v>392</v>
      </c>
      <c r="C29" s="7">
        <v>343</v>
      </c>
      <c r="D29" s="7">
        <v>3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3" width="36.5703125" bestFit="1" customWidth="1"/>
    <col min="4" max="4" width="2.28515625" customWidth="1"/>
    <col min="5" max="5" width="6.140625" customWidth="1"/>
    <col min="6" max="6" width="10.42578125" customWidth="1"/>
    <col min="8" max="8" width="2.140625" customWidth="1"/>
    <col min="9" max="9" width="5.85546875" customWidth="1"/>
    <col min="10" max="10" width="9.85546875" customWidth="1"/>
    <col min="11" max="12" width="2" bestFit="1" customWidth="1"/>
    <col min="13" max="13" width="5.42578125" bestFit="1" customWidth="1"/>
    <col min="16" max="16" width="2.140625" customWidth="1"/>
    <col min="17" max="17" width="5.85546875" customWidth="1"/>
    <col min="18" max="18" width="10" customWidth="1"/>
    <col min="20" max="20" width="2" customWidth="1"/>
    <col min="21" max="21" width="5.42578125" customWidth="1"/>
    <col min="22" max="22" width="9.28515625" customWidth="1"/>
    <col min="23" max="24" width="2" bestFit="1" customWidth="1"/>
    <col min="25" max="25" width="5.42578125" bestFit="1" customWidth="1"/>
  </cols>
  <sheetData>
    <row r="1" spans="1:26" ht="15" customHeight="1">
      <c r="A1" s="8" t="s">
        <v>1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2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38</v>
      </c>
      <c r="B4" s="24" t="s">
        <v>1126</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39"/>
      <c r="C8" s="39"/>
      <c r="D8" s="47" t="s">
        <v>423</v>
      </c>
      <c r="E8" s="47"/>
      <c r="F8" s="47"/>
      <c r="G8" s="47"/>
      <c r="H8" s="47"/>
      <c r="I8" s="47"/>
      <c r="J8" s="47"/>
      <c r="K8" s="47"/>
      <c r="L8" s="47"/>
      <c r="M8" s="47"/>
      <c r="N8" s="47"/>
      <c r="O8" s="39"/>
      <c r="P8" s="48" t="s">
        <v>424</v>
      </c>
      <c r="Q8" s="48"/>
      <c r="R8" s="48"/>
      <c r="S8" s="48"/>
      <c r="T8" s="48"/>
      <c r="U8" s="48"/>
      <c r="V8" s="48"/>
      <c r="W8" s="48"/>
      <c r="X8" s="48"/>
      <c r="Y8" s="48"/>
      <c r="Z8" s="48"/>
    </row>
    <row r="9" spans="1:26" ht="15.75" thickBot="1">
      <c r="A9" s="12"/>
      <c r="B9" s="15" t="s">
        <v>422</v>
      </c>
      <c r="C9" s="34"/>
      <c r="D9" s="132" t="s">
        <v>1127</v>
      </c>
      <c r="E9" s="132"/>
      <c r="F9" s="132"/>
      <c r="G9" s="34"/>
      <c r="H9" s="132" t="s">
        <v>1128</v>
      </c>
      <c r="I9" s="132"/>
      <c r="J9" s="132"/>
      <c r="K9" s="34"/>
      <c r="L9" s="132" t="s">
        <v>123</v>
      </c>
      <c r="M9" s="132"/>
      <c r="N9" s="132"/>
      <c r="O9" s="34"/>
      <c r="P9" s="136" t="s">
        <v>1127</v>
      </c>
      <c r="Q9" s="136"/>
      <c r="R9" s="136"/>
      <c r="S9" s="34"/>
      <c r="T9" s="136" t="s">
        <v>1128</v>
      </c>
      <c r="U9" s="136"/>
      <c r="V9" s="136"/>
      <c r="W9" s="34"/>
      <c r="X9" s="136" t="s">
        <v>123</v>
      </c>
      <c r="Y9" s="136"/>
      <c r="Z9" s="136"/>
    </row>
    <row r="10" spans="1:26">
      <c r="A10" s="12"/>
      <c r="B10" s="102" t="s">
        <v>1129</v>
      </c>
      <c r="C10" s="50"/>
      <c r="D10" s="98" t="s">
        <v>394</v>
      </c>
      <c r="E10" s="70">
        <v>91</v>
      </c>
      <c r="F10" s="68"/>
      <c r="G10" s="50"/>
      <c r="H10" s="98" t="s">
        <v>394</v>
      </c>
      <c r="I10" s="70" t="s">
        <v>438</v>
      </c>
      <c r="J10" s="68"/>
      <c r="K10" s="50"/>
      <c r="L10" s="98" t="s">
        <v>394</v>
      </c>
      <c r="M10" s="70">
        <v>91</v>
      </c>
      <c r="N10" s="68"/>
      <c r="O10" s="50"/>
      <c r="P10" s="102" t="s">
        <v>394</v>
      </c>
      <c r="Q10" s="71">
        <v>220</v>
      </c>
      <c r="R10" s="68"/>
      <c r="S10" s="50"/>
      <c r="T10" s="102" t="s">
        <v>394</v>
      </c>
      <c r="U10" s="71" t="s">
        <v>438</v>
      </c>
      <c r="V10" s="68"/>
      <c r="W10" s="50"/>
      <c r="X10" s="102" t="s">
        <v>394</v>
      </c>
      <c r="Y10" s="71">
        <v>220</v>
      </c>
      <c r="Z10" s="68"/>
    </row>
    <row r="11" spans="1:26">
      <c r="A11" s="12"/>
      <c r="B11" s="117"/>
      <c r="C11" s="50"/>
      <c r="D11" s="242"/>
      <c r="E11" s="259"/>
      <c r="F11" s="144"/>
      <c r="G11" s="50"/>
      <c r="H11" s="69"/>
      <c r="I11" s="54"/>
      <c r="J11" s="50"/>
      <c r="K11" s="50"/>
      <c r="L11" s="242"/>
      <c r="M11" s="259"/>
      <c r="N11" s="144"/>
      <c r="O11" s="50"/>
      <c r="P11" s="76"/>
      <c r="Q11" s="55"/>
      <c r="R11" s="50"/>
      <c r="S11" s="50"/>
      <c r="T11" s="76"/>
      <c r="U11" s="55"/>
      <c r="V11" s="50"/>
      <c r="W11" s="50"/>
      <c r="X11" s="76"/>
      <c r="Y11" s="55"/>
      <c r="Z11" s="50"/>
    </row>
    <row r="12" spans="1:26">
      <c r="A12" s="12"/>
      <c r="B12" s="24" t="s">
        <v>1130</v>
      </c>
      <c r="C12" s="37"/>
      <c r="D12" s="51" t="s">
        <v>438</v>
      </c>
      <c r="E12" s="51"/>
      <c r="F12" s="37"/>
      <c r="G12" s="37"/>
      <c r="H12" s="51" t="s">
        <v>438</v>
      </c>
      <c r="I12" s="51"/>
      <c r="J12" s="37"/>
      <c r="K12" s="37"/>
      <c r="L12" s="51" t="s">
        <v>438</v>
      </c>
      <c r="M12" s="51"/>
      <c r="N12" s="37"/>
      <c r="O12" s="37"/>
      <c r="P12" s="65">
        <v>1000</v>
      </c>
      <c r="Q12" s="65"/>
      <c r="R12" s="37"/>
      <c r="S12" s="37"/>
      <c r="T12" s="52" t="s">
        <v>438</v>
      </c>
      <c r="U12" s="52"/>
      <c r="V12" s="37"/>
      <c r="W12" s="37"/>
      <c r="X12" s="65">
        <v>1000</v>
      </c>
      <c r="Y12" s="65"/>
      <c r="Z12" s="37"/>
    </row>
    <row r="13" spans="1:26">
      <c r="A13" s="12"/>
      <c r="B13" s="24"/>
      <c r="C13" s="37"/>
      <c r="D13" s="51"/>
      <c r="E13" s="51"/>
      <c r="F13" s="37"/>
      <c r="G13" s="37"/>
      <c r="H13" s="51"/>
      <c r="I13" s="51"/>
      <c r="J13" s="37"/>
      <c r="K13" s="37"/>
      <c r="L13" s="51"/>
      <c r="M13" s="51"/>
      <c r="N13" s="37"/>
      <c r="O13" s="37"/>
      <c r="P13" s="65"/>
      <c r="Q13" s="65"/>
      <c r="R13" s="37"/>
      <c r="S13" s="37"/>
      <c r="T13" s="52"/>
      <c r="U13" s="52"/>
      <c r="V13" s="37"/>
      <c r="W13" s="37"/>
      <c r="X13" s="65"/>
      <c r="Y13" s="65"/>
      <c r="Z13" s="37"/>
    </row>
    <row r="14" spans="1:26">
      <c r="A14" s="12"/>
      <c r="B14" s="76" t="s">
        <v>1131</v>
      </c>
      <c r="C14" s="50"/>
      <c r="D14" s="110">
        <v>2410</v>
      </c>
      <c r="E14" s="110"/>
      <c r="F14" s="50"/>
      <c r="G14" s="50"/>
      <c r="H14" s="110">
        <v>1207</v>
      </c>
      <c r="I14" s="110"/>
      <c r="J14" s="50"/>
      <c r="K14" s="149" t="s">
        <v>551</v>
      </c>
      <c r="L14" s="110">
        <v>3617</v>
      </c>
      <c r="M14" s="110"/>
      <c r="N14" s="50"/>
      <c r="O14" s="50"/>
      <c r="P14" s="104">
        <v>1407</v>
      </c>
      <c r="Q14" s="104"/>
      <c r="R14" s="50"/>
      <c r="S14" s="50"/>
      <c r="T14" s="55">
        <v>696</v>
      </c>
      <c r="U14" s="55"/>
      <c r="V14" s="50"/>
      <c r="W14" s="149" t="s">
        <v>551</v>
      </c>
      <c r="X14" s="104">
        <v>2103</v>
      </c>
      <c r="Y14" s="104"/>
      <c r="Z14" s="50"/>
    </row>
    <row r="15" spans="1:26">
      <c r="A15" s="12"/>
      <c r="B15" s="76"/>
      <c r="C15" s="50"/>
      <c r="D15" s="110"/>
      <c r="E15" s="110"/>
      <c r="F15" s="50"/>
      <c r="G15" s="50"/>
      <c r="H15" s="110"/>
      <c r="I15" s="110"/>
      <c r="J15" s="50"/>
      <c r="K15" s="149"/>
      <c r="L15" s="110"/>
      <c r="M15" s="110"/>
      <c r="N15" s="50"/>
      <c r="O15" s="50"/>
      <c r="P15" s="104"/>
      <c r="Q15" s="104"/>
      <c r="R15" s="50"/>
      <c r="S15" s="50"/>
      <c r="T15" s="55"/>
      <c r="U15" s="55"/>
      <c r="V15" s="50"/>
      <c r="W15" s="149"/>
      <c r="X15" s="104"/>
      <c r="Y15" s="104"/>
      <c r="Z15" s="50"/>
    </row>
    <row r="16" spans="1:26">
      <c r="A16" s="12"/>
      <c r="B16" s="24" t="s">
        <v>1132</v>
      </c>
      <c r="C16" s="37"/>
      <c r="D16" s="51">
        <v>155</v>
      </c>
      <c r="E16" s="51"/>
      <c r="F16" s="37"/>
      <c r="G16" s="37"/>
      <c r="H16" s="51">
        <v>262</v>
      </c>
      <c r="I16" s="51"/>
      <c r="J16" s="37"/>
      <c r="K16" s="37"/>
      <c r="L16" s="51">
        <v>417</v>
      </c>
      <c r="M16" s="51"/>
      <c r="N16" s="37"/>
      <c r="O16" s="37"/>
      <c r="P16" s="52">
        <v>149</v>
      </c>
      <c r="Q16" s="52"/>
      <c r="R16" s="37"/>
      <c r="S16" s="37"/>
      <c r="T16" s="52">
        <v>258</v>
      </c>
      <c r="U16" s="52"/>
      <c r="V16" s="37"/>
      <c r="W16" s="37"/>
      <c r="X16" s="52">
        <v>407</v>
      </c>
      <c r="Y16" s="52"/>
      <c r="Z16" s="37"/>
    </row>
    <row r="17" spans="1:26">
      <c r="A17" s="12"/>
      <c r="B17" s="24"/>
      <c r="C17" s="37"/>
      <c r="D17" s="51"/>
      <c r="E17" s="51"/>
      <c r="F17" s="37"/>
      <c r="G17" s="37"/>
      <c r="H17" s="51"/>
      <c r="I17" s="51"/>
      <c r="J17" s="37"/>
      <c r="K17" s="37"/>
      <c r="L17" s="51"/>
      <c r="M17" s="51"/>
      <c r="N17" s="37"/>
      <c r="O17" s="37"/>
      <c r="P17" s="52"/>
      <c r="Q17" s="52"/>
      <c r="R17" s="37"/>
      <c r="S17" s="37"/>
      <c r="T17" s="52"/>
      <c r="U17" s="52"/>
      <c r="V17" s="37"/>
      <c r="W17" s="37"/>
      <c r="X17" s="52"/>
      <c r="Y17" s="52"/>
      <c r="Z17" s="37"/>
    </row>
    <row r="18" spans="1:26">
      <c r="A18" s="12"/>
      <c r="B18" s="76" t="s">
        <v>1133</v>
      </c>
      <c r="C18" s="50"/>
      <c r="D18" s="110">
        <v>4000</v>
      </c>
      <c r="E18" s="110"/>
      <c r="F18" s="50"/>
      <c r="G18" s="50"/>
      <c r="H18" s="54" t="s">
        <v>438</v>
      </c>
      <c r="I18" s="54"/>
      <c r="J18" s="50"/>
      <c r="K18" s="50"/>
      <c r="L18" s="110">
        <v>4000</v>
      </c>
      <c r="M18" s="110"/>
      <c r="N18" s="50"/>
      <c r="O18" s="50"/>
      <c r="P18" s="55" t="s">
        <v>438</v>
      </c>
      <c r="Q18" s="55"/>
      <c r="R18" s="50"/>
      <c r="S18" s="50"/>
      <c r="T18" s="55" t="s">
        <v>438</v>
      </c>
      <c r="U18" s="55"/>
      <c r="V18" s="50"/>
      <c r="W18" s="50"/>
      <c r="X18" s="55" t="s">
        <v>438</v>
      </c>
      <c r="Y18" s="55"/>
      <c r="Z18" s="50"/>
    </row>
    <row r="19" spans="1:26">
      <c r="A19" s="12"/>
      <c r="B19" s="76"/>
      <c r="C19" s="50"/>
      <c r="D19" s="110"/>
      <c r="E19" s="110"/>
      <c r="F19" s="50"/>
      <c r="G19" s="50"/>
      <c r="H19" s="54"/>
      <c r="I19" s="54"/>
      <c r="J19" s="50"/>
      <c r="K19" s="50"/>
      <c r="L19" s="110"/>
      <c r="M19" s="110"/>
      <c r="N19" s="50"/>
      <c r="O19" s="50"/>
      <c r="P19" s="55"/>
      <c r="Q19" s="55"/>
      <c r="R19" s="50"/>
      <c r="S19" s="50"/>
      <c r="T19" s="55"/>
      <c r="U19" s="55"/>
      <c r="V19" s="50"/>
      <c r="W19" s="50"/>
      <c r="X19" s="55"/>
      <c r="Y19" s="55"/>
      <c r="Z19" s="50"/>
    </row>
    <row r="20" spans="1:26">
      <c r="A20" s="12"/>
      <c r="B20" s="24" t="s">
        <v>1134</v>
      </c>
      <c r="C20" s="37"/>
      <c r="D20" s="51">
        <v>158</v>
      </c>
      <c r="E20" s="51"/>
      <c r="F20" s="37"/>
      <c r="G20" s="37"/>
      <c r="H20" s="51">
        <v>104</v>
      </c>
      <c r="I20" s="51"/>
      <c r="J20" s="37"/>
      <c r="K20" s="37"/>
      <c r="L20" s="51">
        <v>262</v>
      </c>
      <c r="M20" s="51"/>
      <c r="N20" s="37"/>
      <c r="O20" s="37"/>
      <c r="P20" s="52">
        <v>125</v>
      </c>
      <c r="Q20" s="52"/>
      <c r="R20" s="37"/>
      <c r="S20" s="37"/>
      <c r="T20" s="52">
        <v>101</v>
      </c>
      <c r="U20" s="52"/>
      <c r="V20" s="37"/>
      <c r="W20" s="37"/>
      <c r="X20" s="52">
        <v>226</v>
      </c>
      <c r="Y20" s="52"/>
      <c r="Z20" s="37"/>
    </row>
    <row r="21" spans="1:26">
      <c r="A21" s="12"/>
      <c r="B21" s="24"/>
      <c r="C21" s="37"/>
      <c r="D21" s="51"/>
      <c r="E21" s="51"/>
      <c r="F21" s="37"/>
      <c r="G21" s="37"/>
      <c r="H21" s="51"/>
      <c r="I21" s="51"/>
      <c r="J21" s="37"/>
      <c r="K21" s="37"/>
      <c r="L21" s="51"/>
      <c r="M21" s="51"/>
      <c r="N21" s="37"/>
      <c r="O21" s="37"/>
      <c r="P21" s="52"/>
      <c r="Q21" s="52"/>
      <c r="R21" s="37"/>
      <c r="S21" s="37"/>
      <c r="T21" s="52"/>
      <c r="U21" s="52"/>
      <c r="V21" s="37"/>
      <c r="W21" s="37"/>
      <c r="X21" s="52"/>
      <c r="Y21" s="52"/>
      <c r="Z21" s="37"/>
    </row>
    <row r="22" spans="1:26">
      <c r="A22" s="12"/>
      <c r="B22" s="76" t="s">
        <v>1135</v>
      </c>
      <c r="C22" s="50"/>
      <c r="D22" s="54">
        <v>211</v>
      </c>
      <c r="E22" s="54"/>
      <c r="F22" s="50"/>
      <c r="G22" s="50"/>
      <c r="H22" s="54" t="s">
        <v>438</v>
      </c>
      <c r="I22" s="54"/>
      <c r="J22" s="50"/>
      <c r="K22" s="50"/>
      <c r="L22" s="54">
        <v>211</v>
      </c>
      <c r="M22" s="54"/>
      <c r="N22" s="50"/>
      <c r="O22" s="50"/>
      <c r="P22" s="55">
        <v>159</v>
      </c>
      <c r="Q22" s="55"/>
      <c r="R22" s="50"/>
      <c r="S22" s="50"/>
      <c r="T22" s="55" t="s">
        <v>438</v>
      </c>
      <c r="U22" s="55"/>
      <c r="V22" s="50"/>
      <c r="W22" s="50"/>
      <c r="X22" s="55">
        <v>159</v>
      </c>
      <c r="Y22" s="55"/>
      <c r="Z22" s="50"/>
    </row>
    <row r="23" spans="1:26" ht="15.75" thickBot="1">
      <c r="A23" s="12"/>
      <c r="B23" s="76"/>
      <c r="C23" s="50"/>
      <c r="D23" s="57"/>
      <c r="E23" s="57"/>
      <c r="F23" s="58"/>
      <c r="G23" s="50"/>
      <c r="H23" s="57"/>
      <c r="I23" s="57"/>
      <c r="J23" s="58"/>
      <c r="K23" s="50"/>
      <c r="L23" s="57"/>
      <c r="M23" s="57"/>
      <c r="N23" s="58"/>
      <c r="O23" s="50"/>
      <c r="P23" s="59"/>
      <c r="Q23" s="59"/>
      <c r="R23" s="58"/>
      <c r="S23" s="50"/>
      <c r="T23" s="59"/>
      <c r="U23" s="59"/>
      <c r="V23" s="58"/>
      <c r="W23" s="50"/>
      <c r="X23" s="59"/>
      <c r="Y23" s="59"/>
      <c r="Z23" s="58"/>
    </row>
    <row r="24" spans="1:26">
      <c r="A24" s="12"/>
      <c r="B24" s="25" t="s">
        <v>1136</v>
      </c>
      <c r="C24" s="37"/>
      <c r="D24" s="79" t="s">
        <v>394</v>
      </c>
      <c r="E24" s="114">
        <v>7025</v>
      </c>
      <c r="F24" s="49"/>
      <c r="G24" s="23"/>
      <c r="H24" s="79" t="s">
        <v>394</v>
      </c>
      <c r="I24" s="114">
        <v>1573</v>
      </c>
      <c r="J24" s="49"/>
      <c r="K24" s="23"/>
      <c r="L24" s="79" t="s">
        <v>394</v>
      </c>
      <c r="M24" s="114">
        <v>8598</v>
      </c>
      <c r="N24" s="49"/>
      <c r="O24" s="23"/>
      <c r="P24" s="83" t="s">
        <v>394</v>
      </c>
      <c r="Q24" s="66">
        <v>3060</v>
      </c>
      <c r="R24" s="49"/>
      <c r="S24" s="23"/>
      <c r="T24" s="83" t="s">
        <v>394</v>
      </c>
      <c r="U24" s="66">
        <v>1055</v>
      </c>
      <c r="V24" s="49"/>
      <c r="W24" s="23"/>
      <c r="X24" s="83" t="s">
        <v>394</v>
      </c>
      <c r="Y24" s="66">
        <v>4115</v>
      </c>
      <c r="Z24" s="49"/>
    </row>
    <row r="25" spans="1:26" ht="15.75" thickBot="1">
      <c r="A25" s="12"/>
      <c r="B25" s="25"/>
      <c r="C25" s="37"/>
      <c r="D25" s="80"/>
      <c r="E25" s="115"/>
      <c r="F25" s="82"/>
      <c r="G25" s="23"/>
      <c r="H25" s="80"/>
      <c r="I25" s="115"/>
      <c r="J25" s="82"/>
      <c r="K25" s="23"/>
      <c r="L25" s="80"/>
      <c r="M25" s="115"/>
      <c r="N25" s="82"/>
      <c r="O25" s="23"/>
      <c r="P25" s="84"/>
      <c r="Q25" s="126"/>
      <c r="R25" s="82"/>
      <c r="S25" s="23"/>
      <c r="T25" s="84"/>
      <c r="U25" s="126"/>
      <c r="V25" s="82"/>
      <c r="W25" s="23"/>
      <c r="X25" s="84"/>
      <c r="Y25" s="126"/>
      <c r="Z25" s="82"/>
    </row>
    <row r="26" spans="1:26" ht="15.75" thickTop="1">
      <c r="A26" s="12"/>
      <c r="B26" s="16"/>
      <c r="C26" s="16"/>
    </row>
    <row r="27" spans="1:26" ht="45">
      <c r="A27" s="12"/>
      <c r="B27" s="20" t="s">
        <v>228</v>
      </c>
      <c r="C27" s="151" t="s">
        <v>1137</v>
      </c>
    </row>
  </sheetData>
  <mergeCells count="180">
    <mergeCell ref="B5:Z5"/>
    <mergeCell ref="W24:W25"/>
    <mergeCell ref="X24:X25"/>
    <mergeCell ref="Y24:Y25"/>
    <mergeCell ref="Z24:Z25"/>
    <mergeCell ref="A1:A2"/>
    <mergeCell ref="B1:Z1"/>
    <mergeCell ref="B2:Z2"/>
    <mergeCell ref="B3:Z3"/>
    <mergeCell ref="A4:A27"/>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12.85546875" customWidth="1"/>
    <col min="6" max="7" width="29.42578125" customWidth="1"/>
    <col min="8" max="8" width="6.42578125" customWidth="1"/>
    <col min="9" max="9" width="8.7109375" customWidth="1"/>
    <col min="10" max="10" width="29.42578125" customWidth="1"/>
  </cols>
  <sheetData>
    <row r="1" spans="1:10" ht="15" customHeight="1">
      <c r="A1" s="8" t="s">
        <v>1239</v>
      </c>
      <c r="B1" s="8" t="s">
        <v>1</v>
      </c>
      <c r="C1" s="8"/>
      <c r="D1" s="8"/>
      <c r="E1" s="8"/>
      <c r="F1" s="8"/>
      <c r="G1" s="8"/>
      <c r="H1" s="8"/>
      <c r="I1" s="8"/>
      <c r="J1" s="8"/>
    </row>
    <row r="2" spans="1:10" ht="15" customHeight="1">
      <c r="A2" s="8"/>
      <c r="B2" s="8" t="s">
        <v>2</v>
      </c>
      <c r="C2" s="8"/>
      <c r="D2" s="8"/>
      <c r="E2" s="8"/>
      <c r="F2" s="8"/>
      <c r="G2" s="8"/>
      <c r="H2" s="8"/>
      <c r="I2" s="8"/>
      <c r="J2" s="8"/>
    </row>
    <row r="3" spans="1:10">
      <c r="A3" s="3" t="s">
        <v>1148</v>
      </c>
      <c r="B3" s="11"/>
      <c r="C3" s="11"/>
      <c r="D3" s="11"/>
      <c r="E3" s="11"/>
      <c r="F3" s="11"/>
      <c r="G3" s="11"/>
      <c r="H3" s="11"/>
      <c r="I3" s="11"/>
      <c r="J3" s="11"/>
    </row>
    <row r="4" spans="1:10" ht="36" customHeight="1">
      <c r="A4" s="12" t="s">
        <v>1240</v>
      </c>
      <c r="B4" s="24" t="s">
        <v>1153</v>
      </c>
      <c r="C4" s="24"/>
      <c r="D4" s="24"/>
      <c r="E4" s="24"/>
      <c r="F4" s="24"/>
      <c r="G4" s="24"/>
      <c r="H4" s="24"/>
      <c r="I4" s="24"/>
      <c r="J4" s="24"/>
    </row>
    <row r="5" spans="1:10">
      <c r="A5" s="12"/>
      <c r="B5" s="46"/>
      <c r="C5" s="46"/>
      <c r="D5" s="46"/>
      <c r="E5" s="46"/>
      <c r="F5" s="46"/>
      <c r="G5" s="46"/>
      <c r="H5" s="46"/>
      <c r="I5" s="46"/>
      <c r="J5" s="46"/>
    </row>
    <row r="6" spans="1:10">
      <c r="A6" s="12"/>
      <c r="B6" s="46"/>
      <c r="C6" s="46"/>
      <c r="D6" s="46"/>
      <c r="E6" s="46"/>
      <c r="F6" s="46"/>
      <c r="G6" s="46"/>
      <c r="H6" s="46"/>
      <c r="I6" s="46"/>
      <c r="J6" s="46"/>
    </row>
    <row r="7" spans="1:10">
      <c r="A7" s="12"/>
      <c r="B7" s="46"/>
      <c r="C7" s="46"/>
      <c r="D7" s="46"/>
      <c r="E7" s="46"/>
      <c r="F7" s="46"/>
      <c r="G7" s="46"/>
      <c r="H7" s="46"/>
      <c r="I7" s="46"/>
      <c r="J7" s="46"/>
    </row>
    <row r="8" spans="1:10">
      <c r="A8" s="12"/>
      <c r="B8" s="16"/>
      <c r="C8" s="16"/>
      <c r="D8" s="16"/>
      <c r="E8" s="16"/>
      <c r="F8" s="16"/>
      <c r="G8" s="16"/>
      <c r="H8" s="16"/>
      <c r="I8" s="16"/>
      <c r="J8" s="16"/>
    </row>
    <row r="9" spans="1:10" ht="15.75" thickBot="1">
      <c r="A9" s="12"/>
      <c r="B9" s="87" t="s">
        <v>422</v>
      </c>
      <c r="C9" s="39"/>
      <c r="D9" s="47" t="s">
        <v>423</v>
      </c>
      <c r="E9" s="47"/>
      <c r="F9" s="47"/>
      <c r="G9" s="39"/>
      <c r="H9" s="48" t="s">
        <v>424</v>
      </c>
      <c r="I9" s="48"/>
      <c r="J9" s="48"/>
    </row>
    <row r="10" spans="1:10">
      <c r="A10" s="12"/>
      <c r="B10" s="142" t="s">
        <v>1154</v>
      </c>
      <c r="C10" s="37"/>
      <c r="D10" s="79" t="s">
        <v>394</v>
      </c>
      <c r="E10" s="60">
        <v>560</v>
      </c>
      <c r="F10" s="49"/>
      <c r="G10" s="37"/>
      <c r="H10" s="83" t="s">
        <v>394</v>
      </c>
      <c r="I10" s="63" t="s">
        <v>438</v>
      </c>
      <c r="J10" s="49"/>
    </row>
    <row r="11" spans="1:10">
      <c r="A11" s="12"/>
      <c r="B11" s="111"/>
      <c r="C11" s="37"/>
      <c r="D11" s="92"/>
      <c r="E11" s="93"/>
      <c r="F11" s="94"/>
      <c r="G11" s="37"/>
      <c r="H11" s="24"/>
      <c r="I11" s="52"/>
      <c r="J11" s="37"/>
    </row>
    <row r="12" spans="1:10">
      <c r="A12" s="12"/>
      <c r="B12" s="113" t="s">
        <v>1155</v>
      </c>
      <c r="C12" s="50"/>
      <c r="D12" s="110">
        <v>11159</v>
      </c>
      <c r="E12" s="110"/>
      <c r="F12" s="50"/>
      <c r="G12" s="50"/>
      <c r="H12" s="104">
        <v>2546</v>
      </c>
      <c r="I12" s="104"/>
      <c r="J12" s="50"/>
    </row>
    <row r="13" spans="1:10">
      <c r="A13" s="12"/>
      <c r="B13" s="113"/>
      <c r="C13" s="50"/>
      <c r="D13" s="110"/>
      <c r="E13" s="110"/>
      <c r="F13" s="50"/>
      <c r="G13" s="50"/>
      <c r="H13" s="104"/>
      <c r="I13" s="104"/>
      <c r="J13" s="50"/>
    </row>
    <row r="14" spans="1:10">
      <c r="A14" s="12"/>
      <c r="B14" s="111" t="s">
        <v>1156</v>
      </c>
      <c r="C14" s="37"/>
      <c r="D14" s="51">
        <v>2</v>
      </c>
      <c r="E14" s="51"/>
      <c r="F14" s="37"/>
      <c r="G14" s="37"/>
      <c r="H14" s="52" t="s">
        <v>438</v>
      </c>
      <c r="I14" s="52"/>
      <c r="J14" s="37"/>
    </row>
    <row r="15" spans="1:10">
      <c r="A15" s="12"/>
      <c r="B15" s="111"/>
      <c r="C15" s="37"/>
      <c r="D15" s="51"/>
      <c r="E15" s="51"/>
      <c r="F15" s="37"/>
      <c r="G15" s="37"/>
      <c r="H15" s="52"/>
      <c r="I15" s="52"/>
      <c r="J15" s="37"/>
    </row>
    <row r="16" spans="1:10">
      <c r="A16" s="12"/>
      <c r="B16" s="113" t="s">
        <v>1157</v>
      </c>
      <c r="C16" s="50"/>
      <c r="D16" s="54">
        <v>26</v>
      </c>
      <c r="E16" s="54"/>
      <c r="F16" s="50"/>
      <c r="G16" s="50"/>
      <c r="H16" s="55">
        <v>27</v>
      </c>
      <c r="I16" s="55"/>
      <c r="J16" s="50"/>
    </row>
    <row r="17" spans="1:10">
      <c r="A17" s="12"/>
      <c r="B17" s="113"/>
      <c r="C17" s="50"/>
      <c r="D17" s="54"/>
      <c r="E17" s="54"/>
      <c r="F17" s="50"/>
      <c r="G17" s="50"/>
      <c r="H17" s="55"/>
      <c r="I17" s="55"/>
      <c r="J17" s="50"/>
    </row>
    <row r="18" spans="1:10">
      <c r="A18" s="12"/>
      <c r="B18" s="24" t="s">
        <v>1158</v>
      </c>
      <c r="C18" s="37"/>
      <c r="D18" s="51">
        <v>267</v>
      </c>
      <c r="E18" s="51"/>
      <c r="F18" s="37"/>
      <c r="G18" s="37"/>
      <c r="H18" s="52">
        <v>188</v>
      </c>
      <c r="I18" s="52"/>
      <c r="J18" s="37"/>
    </row>
    <row r="19" spans="1:10">
      <c r="A19" s="12"/>
      <c r="B19" s="24"/>
      <c r="C19" s="37"/>
      <c r="D19" s="51"/>
      <c r="E19" s="51"/>
      <c r="F19" s="37"/>
      <c r="G19" s="37"/>
      <c r="H19" s="52"/>
      <c r="I19" s="52"/>
      <c r="J19" s="37"/>
    </row>
  </sheetData>
  <mergeCells count="48">
    <mergeCell ref="J18:J19"/>
    <mergeCell ref="A1:A2"/>
    <mergeCell ref="B1:J1"/>
    <mergeCell ref="B2:J2"/>
    <mergeCell ref="B3:J3"/>
    <mergeCell ref="A4:A19"/>
    <mergeCell ref="B4:J4"/>
    <mergeCell ref="B5:J5"/>
    <mergeCell ref="B6:J6"/>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28</v>
      </c>
      <c r="B2" s="1" t="s">
        <v>2</v>
      </c>
      <c r="C2" s="1" t="s">
        <v>29</v>
      </c>
      <c r="D2" s="1" t="s">
        <v>86</v>
      </c>
    </row>
    <row r="3" spans="1:4">
      <c r="A3" s="3" t="s">
        <v>392</v>
      </c>
      <c r="B3" s="4"/>
      <c r="C3" s="4"/>
      <c r="D3" s="4"/>
    </row>
    <row r="4" spans="1:4" ht="45">
      <c r="A4" s="2" t="s">
        <v>393</v>
      </c>
      <c r="B4" s="7">
        <v>7</v>
      </c>
      <c r="C4" s="7">
        <v>9</v>
      </c>
      <c r="D4" s="7">
        <v>10</v>
      </c>
    </row>
    <row r="5" spans="1:4">
      <c r="A5" s="3" t="s">
        <v>35</v>
      </c>
      <c r="B5" s="4"/>
      <c r="C5" s="4"/>
      <c r="D5" s="4"/>
    </row>
    <row r="6" spans="1:4">
      <c r="A6" s="2" t="s">
        <v>395</v>
      </c>
      <c r="B6" s="4">
        <v>23</v>
      </c>
      <c r="C6" s="4">
        <v>13</v>
      </c>
      <c r="D6" s="4">
        <v>52</v>
      </c>
    </row>
    <row r="7" spans="1:4">
      <c r="A7" s="2" t="s">
        <v>37</v>
      </c>
      <c r="B7" s="4">
        <v>553</v>
      </c>
      <c r="C7" s="4">
        <v>586</v>
      </c>
      <c r="D7" s="4">
        <v>642</v>
      </c>
    </row>
    <row r="8" spans="1:4">
      <c r="A8" s="2" t="s">
        <v>396</v>
      </c>
      <c r="B8" s="4">
        <v>294</v>
      </c>
      <c r="C8" s="4">
        <v>329</v>
      </c>
      <c r="D8" s="4">
        <v>425</v>
      </c>
    </row>
    <row r="9" spans="1:4">
      <c r="A9" s="2" t="s">
        <v>39</v>
      </c>
      <c r="B9" s="4">
        <v>870</v>
      </c>
      <c r="C9" s="4">
        <v>928</v>
      </c>
      <c r="D9" s="6">
        <v>1119</v>
      </c>
    </row>
    <row r="10" spans="1:4">
      <c r="A10" s="3" t="s">
        <v>172</v>
      </c>
      <c r="B10" s="4"/>
      <c r="C10" s="4"/>
      <c r="D10" s="4"/>
    </row>
    <row r="11" spans="1:4">
      <c r="A11" s="2" t="s">
        <v>397</v>
      </c>
      <c r="B11" s="4">
        <v>146</v>
      </c>
      <c r="C11" s="4">
        <v>143</v>
      </c>
      <c r="D11" s="4">
        <v>176</v>
      </c>
    </row>
    <row r="12" spans="1:4" ht="45">
      <c r="A12" s="2" t="s">
        <v>398</v>
      </c>
      <c r="B12" s="4">
        <v>12</v>
      </c>
      <c r="C12" s="4">
        <v>32</v>
      </c>
      <c r="D12" s="4">
        <v>65</v>
      </c>
    </row>
    <row r="13" spans="1:4">
      <c r="A13" s="2" t="s">
        <v>399</v>
      </c>
      <c r="B13" s="4">
        <v>158</v>
      </c>
      <c r="C13" s="4">
        <v>175</v>
      </c>
      <c r="D13" s="4">
        <v>241</v>
      </c>
    </row>
    <row r="14" spans="1:4">
      <c r="A14" s="2" t="s">
        <v>400</v>
      </c>
      <c r="B14" s="4">
        <v>327</v>
      </c>
      <c r="C14" s="4">
        <v>399</v>
      </c>
      <c r="D14" s="4">
        <v>546</v>
      </c>
    </row>
    <row r="15" spans="1:4">
      <c r="A15" s="2" t="s">
        <v>401</v>
      </c>
      <c r="B15" s="6">
        <v>1362</v>
      </c>
      <c r="C15" s="6">
        <v>1511</v>
      </c>
      <c r="D15" s="6">
        <v>1916</v>
      </c>
    </row>
    <row r="16" spans="1:4">
      <c r="A16" s="3" t="s">
        <v>403</v>
      </c>
      <c r="B16" s="4"/>
      <c r="C16" s="4"/>
      <c r="D16" s="4"/>
    </row>
    <row r="17" spans="1:4">
      <c r="A17" s="2" t="s">
        <v>190</v>
      </c>
      <c r="B17" s="4">
        <v>269</v>
      </c>
      <c r="C17" s="4">
        <v>288</v>
      </c>
      <c r="D17" s="4">
        <v>307</v>
      </c>
    </row>
    <row r="18" spans="1:4">
      <c r="A18" s="2" t="s">
        <v>191</v>
      </c>
      <c r="B18" s="4">
        <v>518</v>
      </c>
      <c r="C18" s="4">
        <v>716</v>
      </c>
      <c r="D18" s="4">
        <v>980</v>
      </c>
    </row>
    <row r="19" spans="1:4">
      <c r="A19" s="2" t="s">
        <v>404</v>
      </c>
      <c r="B19" s="4">
        <v>787</v>
      </c>
      <c r="C19" s="6">
        <v>1004</v>
      </c>
      <c r="D19" s="6">
        <v>1287</v>
      </c>
    </row>
    <row r="20" spans="1:4">
      <c r="A20" s="2" t="s">
        <v>56</v>
      </c>
      <c r="B20" s="4">
        <v>54</v>
      </c>
      <c r="C20" s="4">
        <v>57</v>
      </c>
      <c r="D20" s="4">
        <v>57</v>
      </c>
    </row>
    <row r="21" spans="1:4">
      <c r="A21" s="2" t="s">
        <v>405</v>
      </c>
      <c r="B21" s="4">
        <v>841</v>
      </c>
      <c r="C21" s="6">
        <v>1061</v>
      </c>
      <c r="D21" s="6">
        <v>1344</v>
      </c>
    </row>
    <row r="22" spans="1:4" ht="30">
      <c r="A22" s="2" t="s">
        <v>90</v>
      </c>
      <c r="B22" s="4">
        <v>521</v>
      </c>
      <c r="C22" s="4">
        <v>450</v>
      </c>
      <c r="D22" s="4">
        <v>572</v>
      </c>
    </row>
    <row r="23" spans="1:4">
      <c r="A23" s="2" t="s">
        <v>91</v>
      </c>
      <c r="B23" s="4">
        <v>-7</v>
      </c>
      <c r="C23" s="4">
        <v>-2</v>
      </c>
      <c r="D23" s="4">
        <v>9</v>
      </c>
    </row>
    <row r="24" spans="1:4">
      <c r="A24" s="2" t="s">
        <v>92</v>
      </c>
      <c r="B24" s="7">
        <v>528</v>
      </c>
      <c r="C24" s="7">
        <v>452</v>
      </c>
      <c r="D24" s="7">
        <v>56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c r="A2" s="1" t="s">
        <v>28</v>
      </c>
      <c r="B2" s="1" t="s">
        <v>2</v>
      </c>
      <c r="C2" s="1" t="s">
        <v>29</v>
      </c>
      <c r="D2" s="1" t="s">
        <v>86</v>
      </c>
    </row>
    <row r="3" spans="1:4" ht="30">
      <c r="A3" s="3" t="s">
        <v>1243</v>
      </c>
      <c r="B3" s="4"/>
      <c r="C3" s="4"/>
      <c r="D3" s="4"/>
    </row>
    <row r="4" spans="1:4" ht="30">
      <c r="A4" s="2" t="s">
        <v>1244</v>
      </c>
      <c r="B4" s="7">
        <v>-1</v>
      </c>
      <c r="C4" s="7">
        <v>9</v>
      </c>
      <c r="D4" s="7">
        <v>-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5</v>
      </c>
      <c r="B1" s="8" t="s">
        <v>2</v>
      </c>
      <c r="C1" s="8" t="s">
        <v>29</v>
      </c>
    </row>
    <row r="2" spans="1:3">
      <c r="A2" s="1" t="s">
        <v>28</v>
      </c>
      <c r="B2" s="8"/>
      <c r="C2" s="8"/>
    </row>
    <row r="3" spans="1:3" ht="30">
      <c r="A3" s="3" t="s">
        <v>409</v>
      </c>
      <c r="B3" s="4"/>
      <c r="C3" s="4"/>
    </row>
    <row r="4" spans="1:3" ht="30">
      <c r="A4" s="2" t="s">
        <v>1246</v>
      </c>
      <c r="B4" s="7">
        <v>71</v>
      </c>
      <c r="C4" s="7">
        <v>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7</v>
      </c>
      <c r="B1" s="8" t="s">
        <v>2</v>
      </c>
      <c r="C1" s="8" t="s">
        <v>29</v>
      </c>
    </row>
    <row r="2" spans="1:3">
      <c r="A2" s="1" t="s">
        <v>28</v>
      </c>
      <c r="B2" s="8"/>
      <c r="C2" s="8"/>
    </row>
    <row r="3" spans="1:3" ht="30">
      <c r="A3" s="3" t="s">
        <v>1248</v>
      </c>
      <c r="B3" s="4"/>
      <c r="C3" s="4"/>
    </row>
    <row r="4" spans="1:3">
      <c r="A4" s="2" t="s">
        <v>97</v>
      </c>
      <c r="B4" s="7">
        <v>167</v>
      </c>
      <c r="C4" s="7">
        <v>1899</v>
      </c>
    </row>
    <row r="5" spans="1:3" ht="30">
      <c r="A5" s="2" t="s">
        <v>425</v>
      </c>
      <c r="B5" s="4"/>
      <c r="C5" s="4"/>
    </row>
    <row r="6" spans="1:3" ht="30">
      <c r="A6" s="3" t="s">
        <v>1248</v>
      </c>
      <c r="B6" s="4"/>
      <c r="C6" s="4"/>
    </row>
    <row r="7" spans="1:3">
      <c r="A7" s="2" t="s">
        <v>97</v>
      </c>
      <c r="B7" s="4">
        <v>102</v>
      </c>
      <c r="C7" s="6">
        <v>1823</v>
      </c>
    </row>
    <row r="8" spans="1:3">
      <c r="A8" s="2" t="s">
        <v>1249</v>
      </c>
      <c r="B8" s="4"/>
      <c r="C8" s="4"/>
    </row>
    <row r="9" spans="1:3" ht="30">
      <c r="A9" s="3" t="s">
        <v>1248</v>
      </c>
      <c r="B9" s="4"/>
      <c r="C9" s="4"/>
    </row>
    <row r="10" spans="1:3">
      <c r="A10" s="2" t="s">
        <v>97</v>
      </c>
      <c r="B10" s="4">
        <v>63</v>
      </c>
      <c r="C10" s="4">
        <v>74</v>
      </c>
    </row>
    <row r="11" spans="1:3" ht="30">
      <c r="A11" s="2" t="s">
        <v>1250</v>
      </c>
      <c r="B11" s="4"/>
      <c r="C11" s="4"/>
    </row>
    <row r="12" spans="1:3" ht="30">
      <c r="A12" s="3" t="s">
        <v>1248</v>
      </c>
      <c r="B12" s="4"/>
      <c r="C12" s="4"/>
    </row>
    <row r="13" spans="1:3">
      <c r="A13" s="2" t="s">
        <v>97</v>
      </c>
      <c r="B13" s="4">
        <v>2</v>
      </c>
      <c r="C13" s="4">
        <v>2</v>
      </c>
    </row>
    <row r="14" spans="1:3" ht="30">
      <c r="A14" s="2" t="s">
        <v>1251</v>
      </c>
      <c r="B14" s="4"/>
      <c r="C14" s="4"/>
    </row>
    <row r="15" spans="1:3" ht="30">
      <c r="A15" s="3" t="s">
        <v>1248</v>
      </c>
      <c r="B15" s="4"/>
      <c r="C15" s="4"/>
    </row>
    <row r="16" spans="1:3">
      <c r="A16" s="2" t="s">
        <v>97</v>
      </c>
      <c r="B16" s="7">
        <v>65</v>
      </c>
      <c r="C16" s="7">
        <v>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8" t="s">
        <v>1</v>
      </c>
      <c r="C1" s="8"/>
    </row>
    <row r="2" spans="1:3">
      <c r="A2" s="1" t="s">
        <v>28</v>
      </c>
      <c r="B2" s="1" t="s">
        <v>2</v>
      </c>
      <c r="C2" s="1" t="s">
        <v>29</v>
      </c>
    </row>
    <row r="3" spans="1:3" ht="45">
      <c r="A3" s="3" t="s">
        <v>1253</v>
      </c>
      <c r="B3" s="4"/>
      <c r="C3" s="4"/>
    </row>
    <row r="4" spans="1:3" ht="30">
      <c r="A4" s="2" t="s">
        <v>1254</v>
      </c>
      <c r="B4" s="7">
        <v>1</v>
      </c>
      <c r="C4" s="4"/>
    </row>
    <row r="5" spans="1:3" ht="30">
      <c r="A5" s="2" t="s">
        <v>1255</v>
      </c>
      <c r="B5" s="4"/>
      <c r="C5" s="7">
        <v>-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56</v>
      </c>
      <c r="B1" s="8" t="s">
        <v>2</v>
      </c>
      <c r="C1" s="8" t="s">
        <v>29</v>
      </c>
    </row>
    <row r="2" spans="1:3">
      <c r="A2" s="1" t="s">
        <v>28</v>
      </c>
      <c r="B2" s="8"/>
      <c r="C2" s="8"/>
    </row>
    <row r="3" spans="1:3" ht="30">
      <c r="A3" s="3" t="s">
        <v>1257</v>
      </c>
      <c r="B3" s="4"/>
      <c r="C3" s="4"/>
    </row>
    <row r="4" spans="1:3" ht="30">
      <c r="A4" s="2" t="s">
        <v>1258</v>
      </c>
      <c r="B4" s="7">
        <v>18915</v>
      </c>
      <c r="C4" s="7">
        <v>20484</v>
      </c>
    </row>
    <row r="5" spans="1:3">
      <c r="A5" s="2" t="s">
        <v>433</v>
      </c>
      <c r="B5" s="6">
        <v>1079</v>
      </c>
      <c r="C5" s="6">
        <v>1094</v>
      </c>
    </row>
    <row r="6" spans="1:3">
      <c r="A6" s="2" t="s">
        <v>434</v>
      </c>
      <c r="B6" s="4">
        <v>-19</v>
      </c>
      <c r="C6" s="4">
        <v>-42</v>
      </c>
    </row>
    <row r="7" spans="1:3">
      <c r="A7" s="2" t="s">
        <v>483</v>
      </c>
      <c r="B7" s="6">
        <v>19975</v>
      </c>
      <c r="C7" s="6">
        <v>21536</v>
      </c>
    </row>
    <row r="8" spans="1:3" ht="30">
      <c r="A8" s="2" t="s">
        <v>425</v>
      </c>
      <c r="B8" s="4"/>
      <c r="C8" s="4"/>
    </row>
    <row r="9" spans="1:3" ht="30">
      <c r="A9" s="3" t="s">
        <v>1257</v>
      </c>
      <c r="B9" s="4"/>
      <c r="C9" s="4"/>
    </row>
    <row r="10" spans="1:3" ht="30">
      <c r="A10" s="2" t="s">
        <v>1258</v>
      </c>
      <c r="B10" s="4">
        <v>479</v>
      </c>
      <c r="C10" s="4">
        <v>560</v>
      </c>
    </row>
    <row r="11" spans="1:3">
      <c r="A11" s="2" t="s">
        <v>433</v>
      </c>
      <c r="B11" s="4">
        <v>29</v>
      </c>
      <c r="C11" s="4">
        <v>29</v>
      </c>
    </row>
    <row r="12" spans="1:3">
      <c r="A12" s="2" t="s">
        <v>434</v>
      </c>
      <c r="B12" s="4">
        <v>0</v>
      </c>
      <c r="C12" s="4">
        <v>-1</v>
      </c>
    </row>
    <row r="13" spans="1:3">
      <c r="A13" s="2" t="s">
        <v>483</v>
      </c>
      <c r="B13" s="4">
        <v>508</v>
      </c>
      <c r="C13" s="4">
        <v>588</v>
      </c>
    </row>
    <row r="14" spans="1:3">
      <c r="A14" s="2" t="s">
        <v>439</v>
      </c>
      <c r="B14" s="4"/>
      <c r="C14" s="4"/>
    </row>
    <row r="15" spans="1:3" ht="30">
      <c r="A15" s="3" t="s">
        <v>1257</v>
      </c>
      <c r="B15" s="4"/>
      <c r="C15" s="4"/>
    </row>
    <row r="16" spans="1:3" ht="30">
      <c r="A16" s="2" t="s">
        <v>1258</v>
      </c>
      <c r="B16" s="4">
        <v>3</v>
      </c>
      <c r="C16" s="4"/>
    </row>
    <row r="17" spans="1:3">
      <c r="A17" s="2" t="s">
        <v>433</v>
      </c>
      <c r="B17" s="4">
        <v>0</v>
      </c>
      <c r="C17" s="4"/>
    </row>
    <row r="18" spans="1:3">
      <c r="A18" s="2" t="s">
        <v>434</v>
      </c>
      <c r="B18" s="4">
        <v>0</v>
      </c>
      <c r="C18" s="4"/>
    </row>
    <row r="19" spans="1:3">
      <c r="A19" s="2" t="s">
        <v>483</v>
      </c>
      <c r="B19" s="4">
        <v>3</v>
      </c>
      <c r="C19" s="4"/>
    </row>
    <row r="20" spans="1:3">
      <c r="A20" s="2" t="s">
        <v>440</v>
      </c>
      <c r="B20" s="4"/>
      <c r="C20" s="4"/>
    </row>
    <row r="21" spans="1:3" ht="30">
      <c r="A21" s="3" t="s">
        <v>1257</v>
      </c>
      <c r="B21" s="4"/>
      <c r="C21" s="4"/>
    </row>
    <row r="22" spans="1:3" ht="30">
      <c r="A22" s="2" t="s">
        <v>1258</v>
      </c>
      <c r="B22" s="6">
        <v>5824</v>
      </c>
      <c r="C22" s="6">
        <v>6395</v>
      </c>
    </row>
    <row r="23" spans="1:3">
      <c r="A23" s="2" t="s">
        <v>433</v>
      </c>
      <c r="B23" s="4">
        <v>408</v>
      </c>
      <c r="C23" s="4">
        <v>425</v>
      </c>
    </row>
    <row r="24" spans="1:3">
      <c r="A24" s="2" t="s">
        <v>434</v>
      </c>
      <c r="B24" s="4">
        <v>-11</v>
      </c>
      <c r="C24" s="4">
        <v>-17</v>
      </c>
    </row>
    <row r="25" spans="1:3">
      <c r="A25" s="2" t="s">
        <v>483</v>
      </c>
      <c r="B25" s="6">
        <v>6221</v>
      </c>
      <c r="C25" s="6">
        <v>6803</v>
      </c>
    </row>
    <row r="26" spans="1:3">
      <c r="A26" s="2" t="s">
        <v>1249</v>
      </c>
      <c r="B26" s="4"/>
      <c r="C26" s="4"/>
    </row>
    <row r="27" spans="1:3" ht="30">
      <c r="A27" s="3" t="s">
        <v>1257</v>
      </c>
      <c r="B27" s="4"/>
      <c r="C27" s="4"/>
    </row>
    <row r="28" spans="1:3" ht="30">
      <c r="A28" s="2" t="s">
        <v>1258</v>
      </c>
      <c r="B28" s="6">
        <v>10285</v>
      </c>
      <c r="C28" s="6">
        <v>10888</v>
      </c>
    </row>
    <row r="29" spans="1:3">
      <c r="A29" s="2" t="s">
        <v>433</v>
      </c>
      <c r="B29" s="4">
        <v>550</v>
      </c>
      <c r="C29" s="4">
        <v>518</v>
      </c>
    </row>
    <row r="30" spans="1:3">
      <c r="A30" s="2" t="s">
        <v>434</v>
      </c>
      <c r="B30" s="4">
        <v>-8</v>
      </c>
      <c r="C30" s="4">
        <v>-24</v>
      </c>
    </row>
    <row r="31" spans="1:3">
      <c r="A31" s="2" t="s">
        <v>483</v>
      </c>
      <c r="B31" s="6">
        <v>10827</v>
      </c>
      <c r="C31" s="6">
        <v>11382</v>
      </c>
    </row>
    <row r="32" spans="1:3" ht="30">
      <c r="A32" s="2" t="s">
        <v>1250</v>
      </c>
      <c r="B32" s="4"/>
      <c r="C32" s="4"/>
    </row>
    <row r="33" spans="1:3" ht="30">
      <c r="A33" s="3" t="s">
        <v>1257</v>
      </c>
      <c r="B33" s="4"/>
      <c r="C33" s="4"/>
    </row>
    <row r="34" spans="1:3" ht="30">
      <c r="A34" s="2" t="s">
        <v>1258</v>
      </c>
      <c r="B34" s="6">
        <v>2258</v>
      </c>
      <c r="C34" s="6">
        <v>2572</v>
      </c>
    </row>
    <row r="35" spans="1:3">
      <c r="A35" s="2" t="s">
        <v>433</v>
      </c>
      <c r="B35" s="4">
        <v>87</v>
      </c>
      <c r="C35" s="4">
        <v>119</v>
      </c>
    </row>
    <row r="36" spans="1:3">
      <c r="A36" s="2" t="s">
        <v>434</v>
      </c>
      <c r="B36" s="4">
        <v>0</v>
      </c>
      <c r="C36" s="4">
        <v>0</v>
      </c>
    </row>
    <row r="37" spans="1:3">
      <c r="A37" s="2" t="s">
        <v>483</v>
      </c>
      <c r="B37" s="6">
        <v>2345</v>
      </c>
      <c r="C37" s="6">
        <v>2691</v>
      </c>
    </row>
    <row r="38" spans="1:3">
      <c r="A38" s="2" t="s">
        <v>1259</v>
      </c>
      <c r="B38" s="4"/>
      <c r="C38" s="4"/>
    </row>
    <row r="39" spans="1:3" ht="30">
      <c r="A39" s="3" t="s">
        <v>1257</v>
      </c>
      <c r="B39" s="4"/>
      <c r="C39" s="4"/>
    </row>
    <row r="40" spans="1:3" ht="30">
      <c r="A40" s="2" t="s">
        <v>1258</v>
      </c>
      <c r="B40" s="4">
        <v>66</v>
      </c>
      <c r="C40" s="4">
        <v>69</v>
      </c>
    </row>
    <row r="41" spans="1:3">
      <c r="A41" s="2" t="s">
        <v>433</v>
      </c>
      <c r="B41" s="4">
        <v>5</v>
      </c>
      <c r="C41" s="4">
        <v>3</v>
      </c>
    </row>
    <row r="42" spans="1:3">
      <c r="A42" s="2" t="s">
        <v>434</v>
      </c>
      <c r="B42" s="4">
        <v>0</v>
      </c>
      <c r="C42" s="4">
        <v>0</v>
      </c>
    </row>
    <row r="43" spans="1:3">
      <c r="A43" s="2" t="s">
        <v>483</v>
      </c>
      <c r="B43" s="4">
        <v>71</v>
      </c>
      <c r="C43" s="4">
        <v>72</v>
      </c>
    </row>
    <row r="44" spans="1:3" ht="30">
      <c r="A44" s="2" t="s">
        <v>1251</v>
      </c>
      <c r="B44" s="4"/>
      <c r="C44" s="4"/>
    </row>
    <row r="45" spans="1:3" ht="30">
      <c r="A45" s="3" t="s">
        <v>1257</v>
      </c>
      <c r="B45" s="4"/>
      <c r="C45" s="4"/>
    </row>
    <row r="46" spans="1:3" ht="30">
      <c r="A46" s="2" t="s">
        <v>1258</v>
      </c>
      <c r="B46" s="6">
        <v>12609</v>
      </c>
      <c r="C46" s="6">
        <v>13529</v>
      </c>
    </row>
    <row r="47" spans="1:3">
      <c r="A47" s="2" t="s">
        <v>433</v>
      </c>
      <c r="B47" s="4">
        <v>642</v>
      </c>
      <c r="C47" s="4">
        <v>640</v>
      </c>
    </row>
    <row r="48" spans="1:3">
      <c r="A48" s="2" t="s">
        <v>434</v>
      </c>
      <c r="B48" s="4">
        <v>-8</v>
      </c>
      <c r="C48" s="4">
        <v>-24</v>
      </c>
    </row>
    <row r="49" spans="1:3">
      <c r="A49" s="2" t="s">
        <v>483</v>
      </c>
      <c r="B49" s="7">
        <v>13243</v>
      </c>
      <c r="C49" s="7">
        <v>141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260</v>
      </c>
      <c r="B1" s="8" t="s">
        <v>2</v>
      </c>
      <c r="C1" s="8" t="s">
        <v>29</v>
      </c>
    </row>
    <row r="2" spans="1:3">
      <c r="A2" s="1" t="s">
        <v>28</v>
      </c>
      <c r="B2" s="8"/>
      <c r="C2" s="8"/>
    </row>
    <row r="3" spans="1:3" ht="30">
      <c r="A3" s="3" t="s">
        <v>1261</v>
      </c>
      <c r="B3" s="4"/>
      <c r="C3" s="4"/>
    </row>
    <row r="4" spans="1:3">
      <c r="A4" s="2" t="s">
        <v>432</v>
      </c>
      <c r="B4" s="7">
        <v>7382</v>
      </c>
      <c r="C4" s="7">
        <v>8237</v>
      </c>
    </row>
    <row r="5" spans="1:3" ht="30">
      <c r="A5" s="2" t="s">
        <v>454</v>
      </c>
      <c r="B5" s="4">
        <v>-264</v>
      </c>
      <c r="C5" s="4">
        <v>-320</v>
      </c>
    </row>
    <row r="6" spans="1:3">
      <c r="A6" s="2" t="s">
        <v>1262</v>
      </c>
      <c r="B6" s="6">
        <v>7118</v>
      </c>
      <c r="C6" s="6">
        <v>7917</v>
      </c>
    </row>
    <row r="7" spans="1:3">
      <c r="A7" s="2" t="s">
        <v>1263</v>
      </c>
      <c r="B7" s="4">
        <v>708</v>
      </c>
      <c r="C7" s="4">
        <v>704</v>
      </c>
    </row>
    <row r="8" spans="1:3">
      <c r="A8" s="2" t="s">
        <v>1264</v>
      </c>
      <c r="B8" s="4">
        <v>-2</v>
      </c>
      <c r="C8" s="4">
        <v>-3</v>
      </c>
    </row>
    <row r="9" spans="1:3">
      <c r="A9" s="2" t="s">
        <v>74</v>
      </c>
      <c r="B9" s="6">
        <v>7824</v>
      </c>
      <c r="C9" s="6">
        <v>8618</v>
      </c>
    </row>
    <row r="10" spans="1:3" ht="30">
      <c r="A10" s="2" t="s">
        <v>425</v>
      </c>
      <c r="B10" s="4"/>
      <c r="C10" s="4"/>
    </row>
    <row r="11" spans="1:3" ht="30">
      <c r="A11" s="3" t="s">
        <v>1261</v>
      </c>
      <c r="B11" s="4"/>
      <c r="C11" s="4"/>
    </row>
    <row r="12" spans="1:3">
      <c r="A12" s="2" t="s">
        <v>432</v>
      </c>
      <c r="B12" s="6">
        <v>2222</v>
      </c>
      <c r="C12" s="6">
        <v>2259</v>
      </c>
    </row>
    <row r="13" spans="1:3" ht="30">
      <c r="A13" s="2" t="s">
        <v>454</v>
      </c>
      <c r="B13" s="4">
        <v>0</v>
      </c>
      <c r="C13" s="4">
        <v>0</v>
      </c>
    </row>
    <row r="14" spans="1:3">
      <c r="A14" s="2" t="s">
        <v>1262</v>
      </c>
      <c r="B14" s="6">
        <v>2222</v>
      </c>
      <c r="C14" s="6">
        <v>2259</v>
      </c>
    </row>
    <row r="15" spans="1:3">
      <c r="A15" s="2" t="s">
        <v>1263</v>
      </c>
      <c r="B15" s="4">
        <v>76</v>
      </c>
      <c r="C15" s="4">
        <v>42</v>
      </c>
    </row>
    <row r="16" spans="1:3">
      <c r="A16" s="2" t="s">
        <v>1264</v>
      </c>
      <c r="B16" s="4">
        <v>-1</v>
      </c>
      <c r="C16" s="4">
        <v>-1</v>
      </c>
    </row>
    <row r="17" spans="1:3">
      <c r="A17" s="2" t="s">
        <v>74</v>
      </c>
      <c r="B17" s="6">
        <v>2297</v>
      </c>
      <c r="C17" s="6">
        <v>2300</v>
      </c>
    </row>
    <row r="18" spans="1:3">
      <c r="A18" s="2" t="s">
        <v>439</v>
      </c>
      <c r="B18" s="4"/>
      <c r="C18" s="4"/>
    </row>
    <row r="19" spans="1:3" ht="30">
      <c r="A19" s="3" t="s">
        <v>1261</v>
      </c>
      <c r="B19" s="4"/>
      <c r="C19" s="4"/>
    </row>
    <row r="20" spans="1:3">
      <c r="A20" s="2" t="s">
        <v>432</v>
      </c>
      <c r="B20" s="4">
        <v>18</v>
      </c>
      <c r="C20" s="4">
        <v>22</v>
      </c>
    </row>
    <row r="21" spans="1:3" ht="30">
      <c r="A21" s="2" t="s">
        <v>454</v>
      </c>
      <c r="B21" s="4">
        <v>0</v>
      </c>
      <c r="C21" s="4">
        <v>0</v>
      </c>
    </row>
    <row r="22" spans="1:3">
      <c r="A22" s="2" t="s">
        <v>1262</v>
      </c>
      <c r="B22" s="4">
        <v>18</v>
      </c>
      <c r="C22" s="4">
        <v>22</v>
      </c>
    </row>
    <row r="23" spans="1:3">
      <c r="A23" s="2" t="s">
        <v>1263</v>
      </c>
      <c r="B23" s="4">
        <v>0</v>
      </c>
      <c r="C23" s="4">
        <v>0</v>
      </c>
    </row>
    <row r="24" spans="1:3">
      <c r="A24" s="2" t="s">
        <v>1264</v>
      </c>
      <c r="B24" s="4">
        <v>0</v>
      </c>
      <c r="C24" s="4">
        <v>0</v>
      </c>
    </row>
    <row r="25" spans="1:3">
      <c r="A25" s="2" t="s">
        <v>74</v>
      </c>
      <c r="B25" s="4">
        <v>18</v>
      </c>
      <c r="C25" s="4">
        <v>22</v>
      </c>
    </row>
    <row r="26" spans="1:3">
      <c r="A26" s="2" t="s">
        <v>1249</v>
      </c>
      <c r="B26" s="4"/>
      <c r="C26" s="4"/>
    </row>
    <row r="27" spans="1:3" ht="30">
      <c r="A27" s="3" t="s">
        <v>1261</v>
      </c>
      <c r="B27" s="4"/>
      <c r="C27" s="4"/>
    </row>
    <row r="28" spans="1:3">
      <c r="A28" s="2" t="s">
        <v>432</v>
      </c>
      <c r="B28" s="6">
        <v>2695</v>
      </c>
      <c r="C28" s="6">
        <v>3193</v>
      </c>
    </row>
    <row r="29" spans="1:3" ht="30">
      <c r="A29" s="2" t="s">
        <v>454</v>
      </c>
      <c r="B29" s="4">
        <v>0</v>
      </c>
      <c r="C29" s="4">
        <v>0</v>
      </c>
    </row>
    <row r="30" spans="1:3">
      <c r="A30" s="2" t="s">
        <v>1262</v>
      </c>
      <c r="B30" s="6">
        <v>2695</v>
      </c>
      <c r="C30" s="6">
        <v>3193</v>
      </c>
    </row>
    <row r="31" spans="1:3">
      <c r="A31" s="2" t="s">
        <v>1263</v>
      </c>
      <c r="B31" s="4">
        <v>189</v>
      </c>
      <c r="C31" s="4">
        <v>186</v>
      </c>
    </row>
    <row r="32" spans="1:3">
      <c r="A32" s="2" t="s">
        <v>1264</v>
      </c>
      <c r="B32" s="4">
        <v>0</v>
      </c>
      <c r="C32" s="4">
        <v>0</v>
      </c>
    </row>
    <row r="33" spans="1:3">
      <c r="A33" s="2" t="s">
        <v>74</v>
      </c>
      <c r="B33" s="6">
        <v>2884</v>
      </c>
      <c r="C33" s="6">
        <v>3379</v>
      </c>
    </row>
    <row r="34" spans="1:3" ht="30">
      <c r="A34" s="2" t="s">
        <v>1250</v>
      </c>
      <c r="B34" s="4"/>
      <c r="C34" s="4"/>
    </row>
    <row r="35" spans="1:3" ht="30">
      <c r="A35" s="3" t="s">
        <v>1261</v>
      </c>
      <c r="B35" s="4"/>
      <c r="C35" s="4"/>
    </row>
    <row r="36" spans="1:3">
      <c r="A36" s="2" t="s">
        <v>432</v>
      </c>
      <c r="B36" s="6">
        <v>1129</v>
      </c>
      <c r="C36" s="6">
        <v>1248</v>
      </c>
    </row>
    <row r="37" spans="1:3" ht="30">
      <c r="A37" s="2" t="s">
        <v>454</v>
      </c>
      <c r="B37" s="4">
        <v>0</v>
      </c>
      <c r="C37" s="4">
        <v>0</v>
      </c>
    </row>
    <row r="38" spans="1:3">
      <c r="A38" s="2" t="s">
        <v>1262</v>
      </c>
      <c r="B38" s="6">
        <v>1129</v>
      </c>
      <c r="C38" s="6">
        <v>1248</v>
      </c>
    </row>
    <row r="39" spans="1:3">
      <c r="A39" s="2" t="s">
        <v>1263</v>
      </c>
      <c r="B39" s="4">
        <v>28</v>
      </c>
      <c r="C39" s="4">
        <v>32</v>
      </c>
    </row>
    <row r="40" spans="1:3">
      <c r="A40" s="2" t="s">
        <v>1264</v>
      </c>
      <c r="B40" s="4">
        <v>0</v>
      </c>
      <c r="C40" s="4">
        <v>0</v>
      </c>
    </row>
    <row r="41" spans="1:3">
      <c r="A41" s="2" t="s">
        <v>74</v>
      </c>
      <c r="B41" s="6">
        <v>1157</v>
      </c>
      <c r="C41" s="6">
        <v>1280</v>
      </c>
    </row>
    <row r="42" spans="1:3">
      <c r="A42" s="2" t="s">
        <v>1259</v>
      </c>
      <c r="B42" s="4"/>
      <c r="C42" s="4"/>
    </row>
    <row r="43" spans="1:3" ht="30">
      <c r="A43" s="3" t="s">
        <v>1261</v>
      </c>
      <c r="B43" s="4"/>
      <c r="C43" s="4"/>
    </row>
    <row r="44" spans="1:3">
      <c r="A44" s="2" t="s">
        <v>432</v>
      </c>
      <c r="B44" s="6">
        <v>1318</v>
      </c>
      <c r="C44" s="6">
        <v>1515</v>
      </c>
    </row>
    <row r="45" spans="1:3" ht="30">
      <c r="A45" s="2" t="s">
        <v>454</v>
      </c>
      <c r="B45" s="4">
        <v>-264</v>
      </c>
      <c r="C45" s="4">
        <v>-320</v>
      </c>
    </row>
    <row r="46" spans="1:3">
      <c r="A46" s="2" t="s">
        <v>1262</v>
      </c>
      <c r="B46" s="6">
        <v>1054</v>
      </c>
      <c r="C46" s="6">
        <v>1195</v>
      </c>
    </row>
    <row r="47" spans="1:3">
      <c r="A47" s="2" t="s">
        <v>1263</v>
      </c>
      <c r="B47" s="4">
        <v>415</v>
      </c>
      <c r="C47" s="4">
        <v>444</v>
      </c>
    </row>
    <row r="48" spans="1:3">
      <c r="A48" s="2" t="s">
        <v>1264</v>
      </c>
      <c r="B48" s="4">
        <v>-1</v>
      </c>
      <c r="C48" s="4">
        <v>-2</v>
      </c>
    </row>
    <row r="49" spans="1:3">
      <c r="A49" s="2" t="s">
        <v>74</v>
      </c>
      <c r="B49" s="6">
        <v>1468</v>
      </c>
      <c r="C49" s="6">
        <v>1637</v>
      </c>
    </row>
    <row r="50" spans="1:3" ht="30">
      <c r="A50" s="2" t="s">
        <v>1251</v>
      </c>
      <c r="B50" s="4"/>
      <c r="C50" s="4"/>
    </row>
    <row r="51" spans="1:3" ht="30">
      <c r="A51" s="3" t="s">
        <v>1261</v>
      </c>
      <c r="B51" s="4"/>
      <c r="C51" s="4"/>
    </row>
    <row r="52" spans="1:3">
      <c r="A52" s="2" t="s">
        <v>432</v>
      </c>
      <c r="B52" s="6">
        <v>5142</v>
      </c>
      <c r="C52" s="6">
        <v>5956</v>
      </c>
    </row>
    <row r="53" spans="1:3" ht="30">
      <c r="A53" s="2" t="s">
        <v>454</v>
      </c>
      <c r="B53" s="4">
        <v>-264</v>
      </c>
      <c r="C53" s="4">
        <v>-320</v>
      </c>
    </row>
    <row r="54" spans="1:3">
      <c r="A54" s="2" t="s">
        <v>1262</v>
      </c>
      <c r="B54" s="6">
        <v>4878</v>
      </c>
      <c r="C54" s="6">
        <v>5636</v>
      </c>
    </row>
    <row r="55" spans="1:3">
      <c r="A55" s="2" t="s">
        <v>1263</v>
      </c>
      <c r="B55" s="4">
        <v>632</v>
      </c>
      <c r="C55" s="4">
        <v>662</v>
      </c>
    </row>
    <row r="56" spans="1:3">
      <c r="A56" s="2" t="s">
        <v>1264</v>
      </c>
      <c r="B56" s="4">
        <v>-1</v>
      </c>
      <c r="C56" s="4">
        <v>-2</v>
      </c>
    </row>
    <row r="57" spans="1:3">
      <c r="A57" s="2" t="s">
        <v>74</v>
      </c>
      <c r="B57" s="7">
        <v>5509</v>
      </c>
      <c r="C57" s="7">
        <v>62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265</v>
      </c>
      <c r="B1" s="8" t="s">
        <v>2</v>
      </c>
      <c r="C1" s="8" t="s">
        <v>29</v>
      </c>
    </row>
    <row r="2" spans="1:3">
      <c r="A2" s="1" t="s">
        <v>28</v>
      </c>
      <c r="B2" s="8"/>
      <c r="C2" s="8"/>
    </row>
    <row r="3" spans="1:3">
      <c r="A3" s="3" t="s">
        <v>470</v>
      </c>
      <c r="B3" s="4"/>
      <c r="C3" s="4"/>
    </row>
    <row r="4" spans="1:3">
      <c r="A4" s="2" t="s">
        <v>462</v>
      </c>
      <c r="B4" s="7">
        <v>65</v>
      </c>
      <c r="C4" s="7">
        <v>62</v>
      </c>
    </row>
    <row r="5" spans="1:3">
      <c r="A5" s="2" t="s">
        <v>472</v>
      </c>
      <c r="B5" s="4">
        <v>0</v>
      </c>
      <c r="C5" s="4">
        <v>-1</v>
      </c>
    </row>
    <row r="6" spans="1:3">
      <c r="A6" s="3" t="s">
        <v>471</v>
      </c>
      <c r="B6" s="4"/>
      <c r="C6" s="4"/>
    </row>
    <row r="7" spans="1:3">
      <c r="A7" s="2" t="s">
        <v>462</v>
      </c>
      <c r="B7" s="6">
        <v>2889</v>
      </c>
      <c r="C7" s="6">
        <v>4271</v>
      </c>
    </row>
    <row r="8" spans="1:3">
      <c r="A8" s="2" t="s">
        <v>472</v>
      </c>
      <c r="B8" s="4">
        <v>-19</v>
      </c>
      <c r="C8" s="4">
        <v>-41</v>
      </c>
    </row>
    <row r="9" spans="1:3">
      <c r="A9" s="3" t="s">
        <v>123</v>
      </c>
      <c r="B9" s="4"/>
      <c r="C9" s="4"/>
    </row>
    <row r="10" spans="1:3">
      <c r="A10" s="2" t="s">
        <v>462</v>
      </c>
      <c r="B10" s="6">
        <v>2954</v>
      </c>
      <c r="C10" s="6">
        <v>4333</v>
      </c>
    </row>
    <row r="11" spans="1:3">
      <c r="A11" s="2" t="s">
        <v>472</v>
      </c>
      <c r="B11" s="4">
        <v>-19</v>
      </c>
      <c r="C11" s="4">
        <v>-42</v>
      </c>
    </row>
    <row r="12" spans="1:3" ht="30">
      <c r="A12" s="2" t="s">
        <v>425</v>
      </c>
      <c r="B12" s="4"/>
      <c r="C12" s="4"/>
    </row>
    <row r="13" spans="1:3">
      <c r="A13" s="3" t="s">
        <v>470</v>
      </c>
      <c r="B13" s="4"/>
      <c r="C13" s="4"/>
    </row>
    <row r="14" spans="1:3">
      <c r="A14" s="2" t="s">
        <v>462</v>
      </c>
      <c r="B14" s="4">
        <v>48</v>
      </c>
      <c r="C14" s="4">
        <v>40</v>
      </c>
    </row>
    <row r="15" spans="1:3">
      <c r="A15" s="2" t="s">
        <v>472</v>
      </c>
      <c r="B15" s="4">
        <v>0</v>
      </c>
      <c r="C15" s="4">
        <v>-1</v>
      </c>
    </row>
    <row r="16" spans="1:3">
      <c r="A16" s="3" t="s">
        <v>471</v>
      </c>
      <c r="B16" s="4"/>
      <c r="C16" s="4"/>
    </row>
    <row r="17" spans="1:3">
      <c r="A17" s="2" t="s">
        <v>462</v>
      </c>
      <c r="B17" s="4">
        <v>0</v>
      </c>
      <c r="C17" s="4">
        <v>0</v>
      </c>
    </row>
    <row r="18" spans="1:3">
      <c r="A18" s="2" t="s">
        <v>472</v>
      </c>
      <c r="B18" s="4">
        <v>0</v>
      </c>
      <c r="C18" s="4">
        <v>0</v>
      </c>
    </row>
    <row r="19" spans="1:3">
      <c r="A19" s="3" t="s">
        <v>123</v>
      </c>
      <c r="B19" s="4"/>
      <c r="C19" s="4"/>
    </row>
    <row r="20" spans="1:3">
      <c r="A20" s="2" t="s">
        <v>462</v>
      </c>
      <c r="B20" s="4">
        <v>48</v>
      </c>
      <c r="C20" s="4">
        <v>40</v>
      </c>
    </row>
    <row r="21" spans="1:3">
      <c r="A21" s="2" t="s">
        <v>472</v>
      </c>
      <c r="B21" s="4">
        <v>0</v>
      </c>
      <c r="C21" s="4">
        <v>-1</v>
      </c>
    </row>
    <row r="22" spans="1:3">
      <c r="A22" s="2" t="s">
        <v>439</v>
      </c>
      <c r="B22" s="4"/>
      <c r="C22" s="4"/>
    </row>
    <row r="23" spans="1:3">
      <c r="A23" s="3" t="s">
        <v>470</v>
      </c>
      <c r="B23" s="4"/>
      <c r="C23" s="4"/>
    </row>
    <row r="24" spans="1:3">
      <c r="A24" s="2" t="s">
        <v>462</v>
      </c>
      <c r="B24" s="4">
        <v>3</v>
      </c>
      <c r="C24" s="4"/>
    </row>
    <row r="25" spans="1:3">
      <c r="A25" s="2" t="s">
        <v>472</v>
      </c>
      <c r="B25" s="4">
        <v>0</v>
      </c>
      <c r="C25" s="4"/>
    </row>
    <row r="26" spans="1:3">
      <c r="A26" s="3" t="s">
        <v>471</v>
      </c>
      <c r="B26" s="4"/>
      <c r="C26" s="4"/>
    </row>
    <row r="27" spans="1:3">
      <c r="A27" s="2" t="s">
        <v>462</v>
      </c>
      <c r="B27" s="4">
        <v>0</v>
      </c>
      <c r="C27" s="4"/>
    </row>
    <row r="28" spans="1:3">
      <c r="A28" s="2" t="s">
        <v>472</v>
      </c>
      <c r="B28" s="4">
        <v>0</v>
      </c>
      <c r="C28" s="4"/>
    </row>
    <row r="29" spans="1:3">
      <c r="A29" s="3" t="s">
        <v>123</v>
      </c>
      <c r="B29" s="4"/>
      <c r="C29" s="4"/>
    </row>
    <row r="30" spans="1:3">
      <c r="A30" s="2" t="s">
        <v>462</v>
      </c>
      <c r="B30" s="4">
        <v>3</v>
      </c>
      <c r="C30" s="4"/>
    </row>
    <row r="31" spans="1:3">
      <c r="A31" s="2" t="s">
        <v>472</v>
      </c>
      <c r="B31" s="4">
        <v>0</v>
      </c>
      <c r="C31" s="4"/>
    </row>
    <row r="32" spans="1:3">
      <c r="A32" s="2" t="s">
        <v>440</v>
      </c>
      <c r="B32" s="4"/>
      <c r="C32" s="4"/>
    </row>
    <row r="33" spans="1:3">
      <c r="A33" s="3" t="s">
        <v>470</v>
      </c>
      <c r="B33" s="4"/>
      <c r="C33" s="4"/>
    </row>
    <row r="34" spans="1:3">
      <c r="A34" s="2" t="s">
        <v>462</v>
      </c>
      <c r="B34" s="4">
        <v>14</v>
      </c>
      <c r="C34" s="4">
        <v>22</v>
      </c>
    </row>
    <row r="35" spans="1:3">
      <c r="A35" s="2" t="s">
        <v>472</v>
      </c>
      <c r="B35" s="4">
        <v>0</v>
      </c>
      <c r="C35" s="4">
        <v>0</v>
      </c>
    </row>
    <row r="36" spans="1:3">
      <c r="A36" s="3" t="s">
        <v>471</v>
      </c>
      <c r="B36" s="4"/>
      <c r="C36" s="4"/>
    </row>
    <row r="37" spans="1:3">
      <c r="A37" s="2" t="s">
        <v>462</v>
      </c>
      <c r="B37" s="4">
        <v>877</v>
      </c>
      <c r="C37" s="4">
        <v>969</v>
      </c>
    </row>
    <row r="38" spans="1:3">
      <c r="A38" s="2" t="s">
        <v>472</v>
      </c>
      <c r="B38" s="4">
        <v>-11</v>
      </c>
      <c r="C38" s="4">
        <v>-17</v>
      </c>
    </row>
    <row r="39" spans="1:3">
      <c r="A39" s="3" t="s">
        <v>123</v>
      </c>
      <c r="B39" s="4"/>
      <c r="C39" s="4"/>
    </row>
    <row r="40" spans="1:3">
      <c r="A40" s="2" t="s">
        <v>462</v>
      </c>
      <c r="B40" s="4">
        <v>891</v>
      </c>
      <c r="C40" s="4">
        <v>991</v>
      </c>
    </row>
    <row r="41" spans="1:3">
      <c r="A41" s="2" t="s">
        <v>472</v>
      </c>
      <c r="B41" s="4">
        <v>-11</v>
      </c>
      <c r="C41" s="4">
        <v>-17</v>
      </c>
    </row>
    <row r="42" spans="1:3">
      <c r="A42" s="2" t="s">
        <v>1249</v>
      </c>
      <c r="B42" s="4"/>
      <c r="C42" s="4"/>
    </row>
    <row r="43" spans="1:3">
      <c r="A43" s="3" t="s">
        <v>470</v>
      </c>
      <c r="B43" s="4"/>
      <c r="C43" s="4"/>
    </row>
    <row r="44" spans="1:3">
      <c r="A44" s="2" t="s">
        <v>462</v>
      </c>
      <c r="B44" s="4">
        <v>0</v>
      </c>
      <c r="C44" s="4">
        <v>0</v>
      </c>
    </row>
    <row r="45" spans="1:3">
      <c r="A45" s="2" t="s">
        <v>472</v>
      </c>
      <c r="B45" s="4">
        <v>0</v>
      </c>
      <c r="C45" s="4">
        <v>0</v>
      </c>
    </row>
    <row r="46" spans="1:3">
      <c r="A46" s="3" t="s">
        <v>471</v>
      </c>
      <c r="B46" s="4"/>
      <c r="C46" s="4"/>
    </row>
    <row r="47" spans="1:3">
      <c r="A47" s="2" t="s">
        <v>462</v>
      </c>
      <c r="B47" s="6">
        <v>1996</v>
      </c>
      <c r="C47" s="6">
        <v>3293</v>
      </c>
    </row>
    <row r="48" spans="1:3">
      <c r="A48" s="2" t="s">
        <v>472</v>
      </c>
      <c r="B48" s="4">
        <v>-8</v>
      </c>
      <c r="C48" s="4">
        <v>-24</v>
      </c>
    </row>
    <row r="49" spans="1:3">
      <c r="A49" s="3" t="s">
        <v>123</v>
      </c>
      <c r="B49" s="4"/>
      <c r="C49" s="4"/>
    </row>
    <row r="50" spans="1:3">
      <c r="A50" s="2" t="s">
        <v>462</v>
      </c>
      <c r="B50" s="6">
        <v>1996</v>
      </c>
      <c r="C50" s="6">
        <v>3293</v>
      </c>
    </row>
    <row r="51" spans="1:3">
      <c r="A51" s="2" t="s">
        <v>472</v>
      </c>
      <c r="B51" s="4">
        <v>-8</v>
      </c>
      <c r="C51" s="4">
        <v>-24</v>
      </c>
    </row>
    <row r="52" spans="1:3">
      <c r="A52" s="2" t="s">
        <v>1259</v>
      </c>
      <c r="B52" s="4"/>
      <c r="C52" s="4"/>
    </row>
    <row r="53" spans="1:3">
      <c r="A53" s="3" t="s">
        <v>470</v>
      </c>
      <c r="B53" s="4"/>
      <c r="C53" s="4"/>
    </row>
    <row r="54" spans="1:3">
      <c r="A54" s="2" t="s">
        <v>462</v>
      </c>
      <c r="B54" s="4">
        <v>0</v>
      </c>
      <c r="C54" s="4">
        <v>0</v>
      </c>
    </row>
    <row r="55" spans="1:3">
      <c r="A55" s="2" t="s">
        <v>472</v>
      </c>
      <c r="B55" s="4">
        <v>0</v>
      </c>
      <c r="C55" s="4">
        <v>0</v>
      </c>
    </row>
    <row r="56" spans="1:3">
      <c r="A56" s="3" t="s">
        <v>471</v>
      </c>
      <c r="B56" s="4"/>
      <c r="C56" s="4"/>
    </row>
    <row r="57" spans="1:3">
      <c r="A57" s="2" t="s">
        <v>462</v>
      </c>
      <c r="B57" s="4">
        <v>16</v>
      </c>
      <c r="C57" s="4">
        <v>9</v>
      </c>
    </row>
    <row r="58" spans="1:3">
      <c r="A58" s="2" t="s">
        <v>472</v>
      </c>
      <c r="B58" s="4">
        <v>0</v>
      </c>
      <c r="C58" s="4">
        <v>0</v>
      </c>
    </row>
    <row r="59" spans="1:3">
      <c r="A59" s="3" t="s">
        <v>123</v>
      </c>
      <c r="B59" s="4"/>
      <c r="C59" s="4"/>
    </row>
    <row r="60" spans="1:3">
      <c r="A60" s="2" t="s">
        <v>462</v>
      </c>
      <c r="B60" s="4">
        <v>16</v>
      </c>
      <c r="C60" s="4">
        <v>9</v>
      </c>
    </row>
    <row r="61" spans="1:3">
      <c r="A61" s="2" t="s">
        <v>472</v>
      </c>
      <c r="B61" s="4">
        <v>0</v>
      </c>
      <c r="C61" s="4">
        <v>0</v>
      </c>
    </row>
    <row r="62" spans="1:3" ht="30">
      <c r="A62" s="2" t="s">
        <v>1251</v>
      </c>
      <c r="B62" s="4"/>
      <c r="C62" s="4"/>
    </row>
    <row r="63" spans="1:3">
      <c r="A63" s="3" t="s">
        <v>470</v>
      </c>
      <c r="B63" s="4"/>
      <c r="C63" s="4"/>
    </row>
    <row r="64" spans="1:3">
      <c r="A64" s="2" t="s">
        <v>462</v>
      </c>
      <c r="B64" s="4">
        <v>0</v>
      </c>
      <c r="C64" s="4">
        <v>0</v>
      </c>
    </row>
    <row r="65" spans="1:3">
      <c r="A65" s="2" t="s">
        <v>472</v>
      </c>
      <c r="B65" s="4">
        <v>0</v>
      </c>
      <c r="C65" s="4">
        <v>0</v>
      </c>
    </row>
    <row r="66" spans="1:3">
      <c r="A66" s="3" t="s">
        <v>471</v>
      </c>
      <c r="B66" s="4"/>
      <c r="C66" s="4"/>
    </row>
    <row r="67" spans="1:3">
      <c r="A67" s="2" t="s">
        <v>462</v>
      </c>
      <c r="B67" s="6">
        <v>2012</v>
      </c>
      <c r="C67" s="6">
        <v>3302</v>
      </c>
    </row>
    <row r="68" spans="1:3">
      <c r="A68" s="2" t="s">
        <v>472</v>
      </c>
      <c r="B68" s="4">
        <v>-8</v>
      </c>
      <c r="C68" s="4">
        <v>-24</v>
      </c>
    </row>
    <row r="69" spans="1:3">
      <c r="A69" s="3" t="s">
        <v>123</v>
      </c>
      <c r="B69" s="4"/>
      <c r="C69" s="4"/>
    </row>
    <row r="70" spans="1:3">
      <c r="A70" s="2" t="s">
        <v>462</v>
      </c>
      <c r="B70" s="6">
        <v>2012</v>
      </c>
      <c r="C70" s="6">
        <v>3302</v>
      </c>
    </row>
    <row r="71" spans="1:3">
      <c r="A71" s="2" t="s">
        <v>472</v>
      </c>
      <c r="B71" s="7">
        <v>-8</v>
      </c>
      <c r="C71" s="7">
        <v>-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28</v>
      </c>
      <c r="B2" s="1" t="s">
        <v>2</v>
      </c>
      <c r="C2" s="1" t="s">
        <v>29</v>
      </c>
      <c r="D2" s="1" t="s">
        <v>86</v>
      </c>
    </row>
    <row r="3" spans="1:4" ht="30">
      <c r="A3" s="3" t="s">
        <v>115</v>
      </c>
      <c r="B3" s="4"/>
      <c r="C3" s="4"/>
      <c r="D3" s="4"/>
    </row>
    <row r="4" spans="1:4">
      <c r="A4" s="2" t="s">
        <v>113</v>
      </c>
      <c r="B4" s="7">
        <v>392</v>
      </c>
      <c r="C4" s="7">
        <v>343</v>
      </c>
      <c r="D4" s="7">
        <v>375</v>
      </c>
    </row>
    <row r="5" spans="1:4">
      <c r="A5" s="3" t="s">
        <v>116</v>
      </c>
      <c r="B5" s="4"/>
      <c r="C5" s="4"/>
      <c r="D5" s="4"/>
    </row>
    <row r="6" spans="1:4" ht="30">
      <c r="A6" s="2" t="s">
        <v>117</v>
      </c>
      <c r="B6" s="4">
        <v>8</v>
      </c>
      <c r="C6" s="4">
        <v>-524</v>
      </c>
      <c r="D6" s="4">
        <v>463</v>
      </c>
    </row>
    <row r="7" spans="1:4" ht="30">
      <c r="A7" s="2" t="s">
        <v>118</v>
      </c>
      <c r="B7" s="4">
        <v>56</v>
      </c>
      <c r="C7" s="4">
        <v>61</v>
      </c>
      <c r="D7" s="4">
        <v>85</v>
      </c>
    </row>
    <row r="8" spans="1:4" ht="30">
      <c r="A8" s="2" t="s">
        <v>119</v>
      </c>
      <c r="B8" s="4">
        <v>85</v>
      </c>
      <c r="C8" s="4">
        <v>413</v>
      </c>
      <c r="D8" s="4">
        <v>-29</v>
      </c>
    </row>
    <row r="9" spans="1:4">
      <c r="A9" s="2" t="s">
        <v>109</v>
      </c>
      <c r="B9" s="4">
        <v>1</v>
      </c>
      <c r="C9" s="4">
        <v>10</v>
      </c>
      <c r="D9" s="4">
        <v>19</v>
      </c>
    </row>
    <row r="10" spans="1:4">
      <c r="A10" s="2" t="s">
        <v>120</v>
      </c>
      <c r="B10" s="4">
        <v>150</v>
      </c>
      <c r="C10" s="4">
        <v>-40</v>
      </c>
      <c r="D10" s="4">
        <v>538</v>
      </c>
    </row>
    <row r="11" spans="1:4">
      <c r="A11" s="2" t="s">
        <v>121</v>
      </c>
      <c r="B11" s="7">
        <v>542</v>
      </c>
      <c r="C11" s="7">
        <v>303</v>
      </c>
      <c r="D11" s="7">
        <v>9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266</v>
      </c>
      <c r="B1" s="8" t="s">
        <v>2</v>
      </c>
      <c r="C1" s="8" t="s">
        <v>29</v>
      </c>
    </row>
    <row r="2" spans="1:3">
      <c r="A2" s="1" t="s">
        <v>28</v>
      </c>
      <c r="B2" s="8"/>
      <c r="C2" s="8"/>
    </row>
    <row r="3" spans="1:3">
      <c r="A3" s="3" t="s">
        <v>470</v>
      </c>
      <c r="B3" s="4"/>
      <c r="C3" s="4"/>
    </row>
    <row r="4" spans="1:3">
      <c r="A4" s="2" t="s">
        <v>462</v>
      </c>
      <c r="B4" s="7">
        <v>35</v>
      </c>
      <c r="C4" s="7">
        <v>105</v>
      </c>
    </row>
    <row r="5" spans="1:3">
      <c r="A5" s="2" t="s">
        <v>472</v>
      </c>
      <c r="B5" s="4">
        <v>0</v>
      </c>
      <c r="C5" s="4">
        <v>-1</v>
      </c>
    </row>
    <row r="6" spans="1:3">
      <c r="A6" s="3" t="s">
        <v>471</v>
      </c>
      <c r="B6" s="4"/>
      <c r="C6" s="4"/>
    </row>
    <row r="7" spans="1:3">
      <c r="A7" s="2" t="s">
        <v>462</v>
      </c>
      <c r="B7" s="6">
        <v>1394</v>
      </c>
      <c r="C7" s="6">
        <v>1532</v>
      </c>
    </row>
    <row r="8" spans="1:3">
      <c r="A8" s="2" t="s">
        <v>472</v>
      </c>
      <c r="B8" s="4">
        <v>-266</v>
      </c>
      <c r="C8" s="4">
        <v>-322</v>
      </c>
    </row>
    <row r="9" spans="1:3">
      <c r="A9" s="3" t="s">
        <v>123</v>
      </c>
      <c r="B9" s="4"/>
      <c r="C9" s="4"/>
    </row>
    <row r="10" spans="1:3">
      <c r="A10" s="2" t="s">
        <v>462</v>
      </c>
      <c r="B10" s="6">
        <v>1429</v>
      </c>
      <c r="C10" s="6">
        <v>1637</v>
      </c>
    </row>
    <row r="11" spans="1:3">
      <c r="A11" s="2" t="s">
        <v>472</v>
      </c>
      <c r="B11" s="4">
        <v>-266</v>
      </c>
      <c r="C11" s="4">
        <v>-323</v>
      </c>
    </row>
    <row r="12" spans="1:3" ht="30">
      <c r="A12" s="2" t="s">
        <v>425</v>
      </c>
      <c r="B12" s="4"/>
      <c r="C12" s="4"/>
    </row>
    <row r="13" spans="1:3">
      <c r="A13" s="3" t="s">
        <v>470</v>
      </c>
      <c r="B13" s="4"/>
      <c r="C13" s="4"/>
    </row>
    <row r="14" spans="1:3">
      <c r="A14" s="2" t="s">
        <v>462</v>
      </c>
      <c r="B14" s="4">
        <v>13</v>
      </c>
      <c r="C14" s="4">
        <v>85</v>
      </c>
    </row>
    <row r="15" spans="1:3">
      <c r="A15" s="2" t="s">
        <v>472</v>
      </c>
      <c r="B15" s="4">
        <v>0</v>
      </c>
      <c r="C15" s="4">
        <v>-1</v>
      </c>
    </row>
    <row r="16" spans="1:3">
      <c r="A16" s="3" t="s">
        <v>471</v>
      </c>
      <c r="B16" s="4"/>
      <c r="C16" s="4"/>
    </row>
    <row r="17" spans="1:3">
      <c r="A17" s="2" t="s">
        <v>462</v>
      </c>
      <c r="B17" s="4">
        <v>5</v>
      </c>
      <c r="C17" s="4">
        <v>0</v>
      </c>
    </row>
    <row r="18" spans="1:3">
      <c r="A18" s="2" t="s">
        <v>472</v>
      </c>
      <c r="B18" s="4">
        <v>-1</v>
      </c>
      <c r="C18" s="4">
        <v>0</v>
      </c>
    </row>
    <row r="19" spans="1:3">
      <c r="A19" s="3" t="s">
        <v>123</v>
      </c>
      <c r="B19" s="4"/>
      <c r="C19" s="4"/>
    </row>
    <row r="20" spans="1:3">
      <c r="A20" s="2" t="s">
        <v>462</v>
      </c>
      <c r="B20" s="4">
        <v>18</v>
      </c>
      <c r="C20" s="4">
        <v>85</v>
      </c>
    </row>
    <row r="21" spans="1:3">
      <c r="A21" s="2" t="s">
        <v>472</v>
      </c>
      <c r="B21" s="4">
        <v>-1</v>
      </c>
      <c r="C21" s="4">
        <v>-1</v>
      </c>
    </row>
    <row r="22" spans="1:3">
      <c r="A22" s="2" t="s">
        <v>439</v>
      </c>
      <c r="B22" s="4"/>
      <c r="C22" s="4"/>
    </row>
    <row r="23" spans="1:3">
      <c r="A23" s="3" t="s">
        <v>470</v>
      </c>
      <c r="B23" s="4"/>
      <c r="C23" s="4"/>
    </row>
    <row r="24" spans="1:3">
      <c r="A24" s="2" t="s">
        <v>462</v>
      </c>
      <c r="B24" s="4">
        <v>10</v>
      </c>
      <c r="C24" s="4">
        <v>10</v>
      </c>
    </row>
    <row r="25" spans="1:3">
      <c r="A25" s="2" t="s">
        <v>472</v>
      </c>
      <c r="B25" s="4">
        <v>0</v>
      </c>
      <c r="C25" s="4">
        <v>0</v>
      </c>
    </row>
    <row r="26" spans="1:3">
      <c r="A26" s="3" t="s">
        <v>471</v>
      </c>
      <c r="B26" s="4"/>
      <c r="C26" s="4"/>
    </row>
    <row r="27" spans="1:3">
      <c r="A27" s="2" t="s">
        <v>462</v>
      </c>
      <c r="B27" s="4">
        <v>0</v>
      </c>
      <c r="C27" s="4">
        <v>0</v>
      </c>
    </row>
    <row r="28" spans="1:3">
      <c r="A28" s="2" t="s">
        <v>472</v>
      </c>
      <c r="B28" s="4">
        <v>0</v>
      </c>
      <c r="C28" s="4">
        <v>0</v>
      </c>
    </row>
    <row r="29" spans="1:3">
      <c r="A29" s="3" t="s">
        <v>123</v>
      </c>
      <c r="B29" s="4"/>
      <c r="C29" s="4"/>
    </row>
    <row r="30" spans="1:3">
      <c r="A30" s="2" t="s">
        <v>462</v>
      </c>
      <c r="B30" s="4">
        <v>10</v>
      </c>
      <c r="C30" s="4">
        <v>10</v>
      </c>
    </row>
    <row r="31" spans="1:3">
      <c r="A31" s="2" t="s">
        <v>472</v>
      </c>
      <c r="B31" s="4">
        <v>0</v>
      </c>
      <c r="C31" s="4">
        <v>0</v>
      </c>
    </row>
    <row r="32" spans="1:3">
      <c r="A32" s="2" t="s">
        <v>1249</v>
      </c>
      <c r="B32" s="4"/>
      <c r="C32" s="4"/>
    </row>
    <row r="33" spans="1:3">
      <c r="A33" s="3" t="s">
        <v>470</v>
      </c>
      <c r="B33" s="4"/>
      <c r="C33" s="4"/>
    </row>
    <row r="34" spans="1:3">
      <c r="A34" s="2" t="s">
        <v>462</v>
      </c>
      <c r="B34" s="4">
        <v>0</v>
      </c>
      <c r="C34" s="4">
        <v>10</v>
      </c>
    </row>
    <row r="35" spans="1:3">
      <c r="A35" s="2" t="s">
        <v>472</v>
      </c>
      <c r="B35" s="4">
        <v>0</v>
      </c>
      <c r="C35" s="4">
        <v>0</v>
      </c>
    </row>
    <row r="36" spans="1:3">
      <c r="A36" s="3" t="s">
        <v>471</v>
      </c>
      <c r="B36" s="4"/>
      <c r="C36" s="4"/>
    </row>
    <row r="37" spans="1:3">
      <c r="A37" s="2" t="s">
        <v>462</v>
      </c>
      <c r="B37" s="4">
        <v>5</v>
      </c>
      <c r="C37" s="4">
        <v>0</v>
      </c>
    </row>
    <row r="38" spans="1:3">
      <c r="A38" s="2" t="s">
        <v>472</v>
      </c>
      <c r="B38" s="4">
        <v>0</v>
      </c>
      <c r="C38" s="4">
        <v>0</v>
      </c>
    </row>
    <row r="39" spans="1:3">
      <c r="A39" s="3" t="s">
        <v>123</v>
      </c>
      <c r="B39" s="4"/>
      <c r="C39" s="4"/>
    </row>
    <row r="40" spans="1:3">
      <c r="A40" s="2" t="s">
        <v>462</v>
      </c>
      <c r="B40" s="4">
        <v>5</v>
      </c>
      <c r="C40" s="4">
        <v>10</v>
      </c>
    </row>
    <row r="41" spans="1:3">
      <c r="A41" s="2" t="s">
        <v>472</v>
      </c>
      <c r="B41" s="4">
        <v>0</v>
      </c>
      <c r="C41" s="4">
        <v>0</v>
      </c>
    </row>
    <row r="42" spans="1:3">
      <c r="A42" s="2" t="s">
        <v>1259</v>
      </c>
      <c r="B42" s="4"/>
      <c r="C42" s="4"/>
    </row>
    <row r="43" spans="1:3">
      <c r="A43" s="3" t="s">
        <v>470</v>
      </c>
      <c r="B43" s="4"/>
      <c r="C43" s="4"/>
    </row>
    <row r="44" spans="1:3">
      <c r="A44" s="2" t="s">
        <v>462</v>
      </c>
      <c r="B44" s="4">
        <v>12</v>
      </c>
      <c r="C44" s="4">
        <v>0</v>
      </c>
    </row>
    <row r="45" spans="1:3">
      <c r="A45" s="2" t="s">
        <v>472</v>
      </c>
      <c r="B45" s="4">
        <v>0</v>
      </c>
      <c r="C45" s="4">
        <v>0</v>
      </c>
    </row>
    <row r="46" spans="1:3">
      <c r="A46" s="3" t="s">
        <v>471</v>
      </c>
      <c r="B46" s="4"/>
      <c r="C46" s="4"/>
    </row>
    <row r="47" spans="1:3">
      <c r="A47" s="2" t="s">
        <v>462</v>
      </c>
      <c r="B47" s="6">
        <v>1384</v>
      </c>
      <c r="C47" s="6">
        <v>1532</v>
      </c>
    </row>
    <row r="48" spans="1:3">
      <c r="A48" s="2" t="s">
        <v>472</v>
      </c>
      <c r="B48" s="4">
        <v>-265</v>
      </c>
      <c r="C48" s="4">
        <v>-322</v>
      </c>
    </row>
    <row r="49" spans="1:3">
      <c r="A49" s="3" t="s">
        <v>123</v>
      </c>
      <c r="B49" s="4"/>
      <c r="C49" s="4"/>
    </row>
    <row r="50" spans="1:3">
      <c r="A50" s="2" t="s">
        <v>462</v>
      </c>
      <c r="B50" s="6">
        <v>1396</v>
      </c>
      <c r="C50" s="6">
        <v>1532</v>
      </c>
    </row>
    <row r="51" spans="1:3">
      <c r="A51" s="2" t="s">
        <v>472</v>
      </c>
      <c r="B51" s="4">
        <v>-265</v>
      </c>
      <c r="C51" s="4">
        <v>-322</v>
      </c>
    </row>
    <row r="52" spans="1:3" ht="30">
      <c r="A52" s="2" t="s">
        <v>1251</v>
      </c>
      <c r="B52" s="4"/>
      <c r="C52" s="4"/>
    </row>
    <row r="53" spans="1:3">
      <c r="A53" s="3" t="s">
        <v>470</v>
      </c>
      <c r="B53" s="4"/>
      <c r="C53" s="4"/>
    </row>
    <row r="54" spans="1:3">
      <c r="A54" s="2" t="s">
        <v>462</v>
      </c>
      <c r="B54" s="4">
        <v>12</v>
      </c>
      <c r="C54" s="4">
        <v>10</v>
      </c>
    </row>
    <row r="55" spans="1:3">
      <c r="A55" s="2" t="s">
        <v>472</v>
      </c>
      <c r="B55" s="4">
        <v>0</v>
      </c>
      <c r="C55" s="4">
        <v>0</v>
      </c>
    </row>
    <row r="56" spans="1:3">
      <c r="A56" s="3" t="s">
        <v>471</v>
      </c>
      <c r="B56" s="4"/>
      <c r="C56" s="4"/>
    </row>
    <row r="57" spans="1:3">
      <c r="A57" s="2" t="s">
        <v>462</v>
      </c>
      <c r="B57" s="6">
        <v>1389</v>
      </c>
      <c r="C57" s="6">
        <v>1532</v>
      </c>
    </row>
    <row r="58" spans="1:3">
      <c r="A58" s="2" t="s">
        <v>472</v>
      </c>
      <c r="B58" s="4">
        <v>-265</v>
      </c>
      <c r="C58" s="4">
        <v>-322</v>
      </c>
    </row>
    <row r="59" spans="1:3">
      <c r="A59" s="3" t="s">
        <v>123</v>
      </c>
      <c r="B59" s="4"/>
      <c r="C59" s="4"/>
    </row>
    <row r="60" spans="1:3">
      <c r="A60" s="2" t="s">
        <v>462</v>
      </c>
      <c r="B60" s="6">
        <v>1401</v>
      </c>
      <c r="C60" s="6">
        <v>1542</v>
      </c>
    </row>
    <row r="61" spans="1:3">
      <c r="A61" s="2" t="s">
        <v>472</v>
      </c>
      <c r="B61" s="7">
        <v>-265</v>
      </c>
      <c r="C61" s="7">
        <v>-3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267</v>
      </c>
      <c r="B1" s="8" t="s">
        <v>2</v>
      </c>
      <c r="C1" s="8" t="s">
        <v>29</v>
      </c>
    </row>
    <row r="2" spans="1:3">
      <c r="A2" s="1" t="s">
        <v>28</v>
      </c>
      <c r="B2" s="8"/>
      <c r="C2" s="8"/>
    </row>
    <row r="3" spans="1:3" ht="30">
      <c r="A3" s="3" t="s">
        <v>409</v>
      </c>
      <c r="B3" s="4"/>
      <c r="C3" s="4"/>
    </row>
    <row r="4" spans="1:3" ht="30">
      <c r="A4" s="2" t="s">
        <v>1268</v>
      </c>
      <c r="B4" s="7">
        <v>0</v>
      </c>
      <c r="C4" s="4"/>
    </row>
    <row r="5" spans="1:3" ht="30">
      <c r="A5" s="2" t="s">
        <v>1269</v>
      </c>
      <c r="B5" s="4">
        <v>96</v>
      </c>
      <c r="C5" s="4"/>
    </row>
    <row r="6" spans="1:3" ht="45">
      <c r="A6" s="2" t="s">
        <v>1270</v>
      </c>
      <c r="B6" s="4">
        <v>2</v>
      </c>
      <c r="C6" s="4"/>
    </row>
    <row r="7" spans="1:3" ht="30">
      <c r="A7" s="2" t="s">
        <v>1271</v>
      </c>
      <c r="B7" s="4">
        <v>384</v>
      </c>
      <c r="C7" s="4"/>
    </row>
    <row r="8" spans="1:3" ht="45">
      <c r="A8" s="2" t="s">
        <v>1272</v>
      </c>
      <c r="B8" s="6">
        <v>18433</v>
      </c>
      <c r="C8" s="4"/>
    </row>
    <row r="9" spans="1:3" ht="30">
      <c r="A9" s="2" t="s">
        <v>1258</v>
      </c>
      <c r="B9" s="6">
        <v>18915</v>
      </c>
      <c r="C9" s="6">
        <v>20484</v>
      </c>
    </row>
    <row r="10" spans="1:3" ht="30">
      <c r="A10" s="2" t="s">
        <v>1273</v>
      </c>
      <c r="B10" s="4">
        <v>0</v>
      </c>
      <c r="C10" s="4"/>
    </row>
    <row r="11" spans="1:3" ht="45">
      <c r="A11" s="2" t="s">
        <v>1274</v>
      </c>
      <c r="B11" s="4">
        <v>101</v>
      </c>
      <c r="C11" s="4"/>
    </row>
    <row r="12" spans="1:3" ht="45">
      <c r="A12" s="2" t="s">
        <v>1275</v>
      </c>
      <c r="B12" s="4">
        <v>2</v>
      </c>
      <c r="C12" s="4"/>
    </row>
    <row r="13" spans="1:3" ht="30">
      <c r="A13" s="2" t="s">
        <v>1276</v>
      </c>
      <c r="B13" s="4">
        <v>408</v>
      </c>
      <c r="C13" s="4"/>
    </row>
    <row r="14" spans="1:3" ht="45">
      <c r="A14" s="2" t="s">
        <v>1277</v>
      </c>
      <c r="B14" s="6">
        <v>19464</v>
      </c>
      <c r="C14" s="4"/>
    </row>
    <row r="15" spans="1:3" ht="30">
      <c r="A15" s="2" t="s">
        <v>1278</v>
      </c>
      <c r="B15" s="6">
        <v>19975</v>
      </c>
      <c r="C15" s="6">
        <v>21536</v>
      </c>
    </row>
    <row r="16" spans="1:3" ht="45">
      <c r="A16" s="2" t="s">
        <v>1279</v>
      </c>
      <c r="B16" s="4">
        <v>806</v>
      </c>
      <c r="C16" s="4"/>
    </row>
    <row r="17" spans="1:3" ht="45">
      <c r="A17" s="2" t="s">
        <v>1280</v>
      </c>
      <c r="B17" s="4">
        <v>54</v>
      </c>
      <c r="C17" s="4"/>
    </row>
    <row r="18" spans="1:3" ht="45">
      <c r="A18" s="2" t="s">
        <v>1281</v>
      </c>
      <c r="B18" s="4">
        <v>399</v>
      </c>
      <c r="C18" s="4"/>
    </row>
    <row r="19" spans="1:3" ht="45">
      <c r="A19" s="2" t="s">
        <v>1282</v>
      </c>
      <c r="B19" s="4">
        <v>981</v>
      </c>
      <c r="C19" s="4"/>
    </row>
    <row r="20" spans="1:3" ht="45">
      <c r="A20" s="2" t="s">
        <v>1283</v>
      </c>
      <c r="B20" s="6">
        <v>4878</v>
      </c>
      <c r="C20" s="4"/>
    </row>
    <row r="21" spans="1:3">
      <c r="A21" s="2" t="s">
        <v>1262</v>
      </c>
      <c r="B21" s="6">
        <v>7118</v>
      </c>
      <c r="C21" s="6">
        <v>7917</v>
      </c>
    </row>
    <row r="22" spans="1:3" ht="30">
      <c r="A22" s="2" t="s">
        <v>1284</v>
      </c>
      <c r="B22" s="4">
        <v>806</v>
      </c>
      <c r="C22" s="4"/>
    </row>
    <row r="23" spans="1:3" ht="30">
      <c r="A23" s="2" t="s">
        <v>1285</v>
      </c>
      <c r="B23" s="4">
        <v>54</v>
      </c>
      <c r="C23" s="4"/>
    </row>
    <row r="24" spans="1:3" ht="30">
      <c r="A24" s="2" t="s">
        <v>1286</v>
      </c>
      <c r="B24" s="4">
        <v>416</v>
      </c>
      <c r="C24" s="4"/>
    </row>
    <row r="25" spans="1:3" ht="30">
      <c r="A25" s="2" t="s">
        <v>1287</v>
      </c>
      <c r="B25" s="6">
        <v>1039</v>
      </c>
      <c r="C25" s="4"/>
    </row>
    <row r="26" spans="1:3" ht="45">
      <c r="A26" s="2" t="s">
        <v>1288</v>
      </c>
      <c r="B26" s="6">
        <v>5509</v>
      </c>
      <c r="C26" s="4"/>
    </row>
    <row r="27" spans="1:3">
      <c r="A27" s="2" t="s">
        <v>74</v>
      </c>
      <c r="B27" s="7">
        <v>7824</v>
      </c>
      <c r="C27" s="7">
        <v>86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89</v>
      </c>
      <c r="B1" s="8" t="s">
        <v>2</v>
      </c>
      <c r="C1" s="8" t="s">
        <v>29</v>
      </c>
    </row>
    <row r="2" spans="1:3">
      <c r="A2" s="1" t="s">
        <v>28</v>
      </c>
      <c r="B2" s="8"/>
      <c r="C2" s="8"/>
    </row>
    <row r="3" spans="1:3">
      <c r="A3" s="3" t="s">
        <v>1290</v>
      </c>
      <c r="B3" s="4"/>
      <c r="C3" s="4"/>
    </row>
    <row r="4" spans="1:3">
      <c r="A4" s="2" t="s">
        <v>481</v>
      </c>
      <c r="B4" s="7">
        <v>18915</v>
      </c>
      <c r="C4" s="7">
        <v>20484</v>
      </c>
    </row>
    <row r="5" spans="1:3">
      <c r="A5" s="2" t="s">
        <v>482</v>
      </c>
      <c r="B5" s="6">
        <v>7382</v>
      </c>
      <c r="C5" s="6">
        <v>8237</v>
      </c>
    </row>
    <row r="6" spans="1:3">
      <c r="A6" s="2" t="s">
        <v>499</v>
      </c>
      <c r="B6" s="4"/>
      <c r="C6" s="4"/>
    </row>
    <row r="7" spans="1:3">
      <c r="A7" s="3" t="s">
        <v>1290</v>
      </c>
      <c r="B7" s="4"/>
      <c r="C7" s="4"/>
    </row>
    <row r="8" spans="1:3">
      <c r="A8" s="2" t="s">
        <v>481</v>
      </c>
      <c r="B8" s="6">
        <v>6306</v>
      </c>
      <c r="C8" s="6">
        <v>6955</v>
      </c>
    </row>
    <row r="9" spans="1:3">
      <c r="A9" s="2" t="s">
        <v>482</v>
      </c>
      <c r="B9" s="6">
        <v>2240</v>
      </c>
      <c r="C9" s="6">
        <v>2281</v>
      </c>
    </row>
    <row r="10" spans="1:3">
      <c r="A10" s="2" t="s">
        <v>1291</v>
      </c>
      <c r="B10" s="4"/>
      <c r="C10" s="4"/>
    </row>
    <row r="11" spans="1:3">
      <c r="A11" s="3" t="s">
        <v>1290</v>
      </c>
      <c r="B11" s="4"/>
      <c r="C11" s="4"/>
    </row>
    <row r="12" spans="1:3">
      <c r="A12" s="2" t="s">
        <v>481</v>
      </c>
      <c r="B12" s="4">
        <v>472</v>
      </c>
      <c r="C12" s="4">
        <v>550</v>
      </c>
    </row>
    <row r="13" spans="1:3">
      <c r="A13" s="2" t="s">
        <v>482</v>
      </c>
      <c r="B13" s="6">
        <v>2222</v>
      </c>
      <c r="C13" s="6">
        <v>2259</v>
      </c>
    </row>
    <row r="14" spans="1:3">
      <c r="A14" s="2" t="s">
        <v>1292</v>
      </c>
      <c r="B14" s="4"/>
      <c r="C14" s="4"/>
    </row>
    <row r="15" spans="1:3">
      <c r="A15" s="3" t="s">
        <v>1290</v>
      </c>
      <c r="B15" s="4"/>
      <c r="C15" s="4"/>
    </row>
    <row r="16" spans="1:3">
      <c r="A16" s="2" t="s">
        <v>481</v>
      </c>
      <c r="B16" s="6">
        <v>5834</v>
      </c>
      <c r="C16" s="6">
        <v>6405</v>
      </c>
    </row>
    <row r="17" spans="1:3">
      <c r="A17" s="2" t="s">
        <v>482</v>
      </c>
      <c r="B17" s="4">
        <v>18</v>
      </c>
      <c r="C17" s="4">
        <v>22</v>
      </c>
    </row>
    <row r="18" spans="1:3">
      <c r="A18" s="2" t="s">
        <v>1293</v>
      </c>
      <c r="B18" s="4"/>
      <c r="C18" s="4"/>
    </row>
    <row r="19" spans="1:3">
      <c r="A19" s="3" t="s">
        <v>1290</v>
      </c>
      <c r="B19" s="4"/>
      <c r="C19" s="4"/>
    </row>
    <row r="20" spans="1:3">
      <c r="A20" s="2" t="s">
        <v>481</v>
      </c>
      <c r="B20" s="6">
        <v>11689</v>
      </c>
      <c r="C20" s="6">
        <v>12530</v>
      </c>
    </row>
    <row r="21" spans="1:3">
      <c r="A21" s="2" t="s">
        <v>482</v>
      </c>
      <c r="B21" s="6">
        <v>2917</v>
      </c>
      <c r="C21" s="6">
        <v>3318</v>
      </c>
    </row>
    <row r="22" spans="1:3">
      <c r="A22" s="2" t="s">
        <v>1294</v>
      </c>
      <c r="B22" s="4"/>
      <c r="C22" s="4"/>
    </row>
    <row r="23" spans="1:3">
      <c r="A23" s="3" t="s">
        <v>1290</v>
      </c>
      <c r="B23" s="4"/>
      <c r="C23" s="4"/>
    </row>
    <row r="24" spans="1:3">
      <c r="A24" s="2" t="s">
        <v>481</v>
      </c>
      <c r="B24" s="4">
        <v>920</v>
      </c>
      <c r="C24" s="4">
        <v>999</v>
      </c>
    </row>
    <row r="25" spans="1:3">
      <c r="A25" s="2" t="s">
        <v>482</v>
      </c>
      <c r="B25" s="6">
        <v>2225</v>
      </c>
      <c r="C25" s="6">
        <v>2638</v>
      </c>
    </row>
    <row r="26" spans="1:3" ht="30">
      <c r="A26" s="2" t="s">
        <v>1295</v>
      </c>
      <c r="B26" s="4"/>
      <c r="C26" s="4"/>
    </row>
    <row r="27" spans="1:3">
      <c r="A27" s="3" t="s">
        <v>1290</v>
      </c>
      <c r="B27" s="4"/>
      <c r="C27" s="4"/>
    </row>
    <row r="28" spans="1:3">
      <c r="A28" s="2" t="s">
        <v>481</v>
      </c>
      <c r="B28" s="6">
        <v>12609</v>
      </c>
      <c r="C28" s="6">
        <v>13529</v>
      </c>
    </row>
    <row r="29" spans="1:3" ht="30">
      <c r="A29" s="2" t="s">
        <v>1295</v>
      </c>
      <c r="B29" s="4"/>
      <c r="C29" s="4"/>
    </row>
    <row r="30" spans="1:3">
      <c r="A30" s="3" t="s">
        <v>1290</v>
      </c>
      <c r="B30" s="4"/>
      <c r="C30" s="4"/>
    </row>
    <row r="31" spans="1:3">
      <c r="A31" s="2" t="s">
        <v>482</v>
      </c>
      <c r="B31" s="7">
        <v>5142</v>
      </c>
      <c r="C31" s="7">
        <v>59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96</v>
      </c>
      <c r="B1" s="1" t="s">
        <v>2</v>
      </c>
    </row>
    <row r="2" spans="1:2">
      <c r="A2" s="2" t="s">
        <v>984</v>
      </c>
      <c r="B2" s="4"/>
    </row>
    <row r="3" spans="1:2" ht="30">
      <c r="A3" s="3" t="s">
        <v>1297</v>
      </c>
      <c r="B3" s="4"/>
    </row>
    <row r="4" spans="1:2" ht="45">
      <c r="A4" s="2" t="s">
        <v>1298</v>
      </c>
      <c r="B4" s="9">
        <v>-0.04</v>
      </c>
    </row>
    <row r="5" spans="1:2" ht="45">
      <c r="A5" s="2" t="s">
        <v>1299</v>
      </c>
      <c r="B5" s="9">
        <v>-0.01</v>
      </c>
    </row>
    <row r="6" spans="1:2">
      <c r="A6" s="2" t="s">
        <v>985</v>
      </c>
      <c r="B6" s="4"/>
    </row>
    <row r="7" spans="1:2" ht="30">
      <c r="A7" s="3" t="s">
        <v>1297</v>
      </c>
      <c r="B7" s="4"/>
    </row>
    <row r="8" spans="1:2" ht="45">
      <c r="A8" s="2" t="s">
        <v>1298</v>
      </c>
      <c r="B8" s="9">
        <v>7.0000000000000007E-2</v>
      </c>
    </row>
    <row r="9" spans="1:2" ht="45">
      <c r="A9" s="2" t="s">
        <v>1299</v>
      </c>
      <c r="B9" s="9">
        <v>0.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1300</v>
      </c>
      <c r="B1" s="1" t="s">
        <v>1302</v>
      </c>
    </row>
    <row r="2" spans="1:2">
      <c r="A2" s="1" t="s">
        <v>1301</v>
      </c>
      <c r="B2" s="1" t="s">
        <v>1303</v>
      </c>
    </row>
    <row r="3" spans="1:2" ht="30">
      <c r="A3" s="2" t="s">
        <v>1304</v>
      </c>
      <c r="B3" s="4"/>
    </row>
    <row r="4" spans="1:2">
      <c r="A4" s="3" t="s">
        <v>1305</v>
      </c>
      <c r="B4" s="4"/>
    </row>
    <row r="5" spans="1:2" ht="30">
      <c r="A5" s="2" t="s">
        <v>1306</v>
      </c>
      <c r="B5" s="4">
        <v>64</v>
      </c>
    </row>
    <row r="6" spans="1:2" ht="30">
      <c r="A6" s="2" t="s">
        <v>1307</v>
      </c>
      <c r="B6" s="295">
        <v>4.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308</v>
      </c>
      <c r="B1" s="8" t="s">
        <v>2</v>
      </c>
    </row>
    <row r="2" spans="1:2">
      <c r="A2" s="1" t="s">
        <v>28</v>
      </c>
      <c r="B2" s="8"/>
    </row>
    <row r="3" spans="1:2" ht="30">
      <c r="A3" s="2" t="s">
        <v>1309</v>
      </c>
      <c r="B3" s="4"/>
    </row>
    <row r="4" spans="1:2" ht="45">
      <c r="A4" s="3" t="s">
        <v>1310</v>
      </c>
      <c r="B4" s="4"/>
    </row>
    <row r="5" spans="1:2">
      <c r="A5" s="2" t="s">
        <v>511</v>
      </c>
      <c r="B5" s="7">
        <v>95</v>
      </c>
    </row>
    <row r="6" spans="1:2">
      <c r="A6" s="2" t="s">
        <v>432</v>
      </c>
      <c r="B6" s="4">
        <v>65</v>
      </c>
    </row>
    <row r="7" spans="1:2">
      <c r="A7" s="2" t="s">
        <v>512</v>
      </c>
      <c r="B7" s="4">
        <v>0</v>
      </c>
    </row>
    <row r="8" spans="1:2">
      <c r="A8" s="2" t="s">
        <v>513</v>
      </c>
      <c r="B8" s="4">
        <v>5</v>
      </c>
    </row>
    <row r="9" spans="1:2">
      <c r="A9" s="2" t="s">
        <v>484</v>
      </c>
      <c r="B9" s="4">
        <v>70</v>
      </c>
    </row>
    <row r="10" spans="1:2">
      <c r="A10" s="2" t="s">
        <v>462</v>
      </c>
      <c r="B10" s="4">
        <v>70</v>
      </c>
    </row>
    <row r="11" spans="1:2" ht="30">
      <c r="A11" s="2" t="s">
        <v>1311</v>
      </c>
      <c r="B11" s="4"/>
    </row>
    <row r="12" spans="1:2" ht="45">
      <c r="A12" s="3" t="s">
        <v>1310</v>
      </c>
      <c r="B12" s="4"/>
    </row>
    <row r="13" spans="1:2">
      <c r="A13" s="2" t="s">
        <v>511</v>
      </c>
      <c r="B13" s="6">
        <v>1649</v>
      </c>
    </row>
    <row r="14" spans="1:2">
      <c r="A14" s="2" t="s">
        <v>432</v>
      </c>
      <c r="B14" s="6">
        <v>1198</v>
      </c>
    </row>
    <row r="15" spans="1:2">
      <c r="A15" s="2" t="s">
        <v>512</v>
      </c>
      <c r="B15" s="4">
        <v>-264</v>
      </c>
    </row>
    <row r="16" spans="1:2">
      <c r="A16" s="2" t="s">
        <v>513</v>
      </c>
      <c r="B16" s="4">
        <v>0</v>
      </c>
    </row>
    <row r="17" spans="1:2">
      <c r="A17" s="2" t="s">
        <v>484</v>
      </c>
      <c r="B17" s="4">
        <v>934</v>
      </c>
    </row>
    <row r="18" spans="1:2">
      <c r="A18" s="2" t="s">
        <v>462</v>
      </c>
      <c r="B18" s="6">
        <v>1347</v>
      </c>
    </row>
    <row r="19" spans="1:2" ht="30">
      <c r="A19" s="2" t="s">
        <v>1312</v>
      </c>
      <c r="B19" s="4"/>
    </row>
    <row r="20" spans="1:2" ht="45">
      <c r="A20" s="3" t="s">
        <v>1310</v>
      </c>
      <c r="B20" s="4"/>
    </row>
    <row r="21" spans="1:2">
      <c r="A21" s="2" t="s">
        <v>511</v>
      </c>
      <c r="B21" s="6">
        <v>1019</v>
      </c>
    </row>
    <row r="22" spans="1:2">
      <c r="A22" s="2" t="s">
        <v>432</v>
      </c>
      <c r="B22" s="4">
        <v>806</v>
      </c>
    </row>
    <row r="23" spans="1:2">
      <c r="A23" s="2" t="s">
        <v>512</v>
      </c>
      <c r="B23" s="4">
        <v>-194</v>
      </c>
    </row>
    <row r="24" spans="1:2">
      <c r="A24" s="2" t="s">
        <v>513</v>
      </c>
      <c r="B24" s="4">
        <v>0</v>
      </c>
    </row>
    <row r="25" spans="1:2">
      <c r="A25" s="2" t="s">
        <v>484</v>
      </c>
      <c r="B25" s="4">
        <v>612</v>
      </c>
    </row>
    <row r="26" spans="1:2">
      <c r="A26" s="2" t="s">
        <v>462</v>
      </c>
      <c r="B26" s="4">
        <v>862</v>
      </c>
    </row>
    <row r="27" spans="1:2" ht="30">
      <c r="A27" s="2" t="s">
        <v>1313</v>
      </c>
      <c r="B27" s="4"/>
    </row>
    <row r="28" spans="1:2" ht="45">
      <c r="A28" s="3" t="s">
        <v>1310</v>
      </c>
      <c r="B28" s="4"/>
    </row>
    <row r="29" spans="1:2">
      <c r="A29" s="2" t="s">
        <v>511</v>
      </c>
      <c r="B29" s="4">
        <v>630</v>
      </c>
    </row>
    <row r="30" spans="1:2">
      <c r="A30" s="2" t="s">
        <v>432</v>
      </c>
      <c r="B30" s="4">
        <v>392</v>
      </c>
    </row>
    <row r="31" spans="1:2">
      <c r="A31" s="2" t="s">
        <v>512</v>
      </c>
      <c r="B31" s="4">
        <v>-70</v>
      </c>
    </row>
    <row r="32" spans="1:2">
      <c r="A32" s="2" t="s">
        <v>513</v>
      </c>
      <c r="B32" s="4">
        <v>0</v>
      </c>
    </row>
    <row r="33" spans="1:2">
      <c r="A33" s="2" t="s">
        <v>484</v>
      </c>
      <c r="B33" s="4">
        <v>322</v>
      </c>
    </row>
    <row r="34" spans="1:2">
      <c r="A34" s="2" t="s">
        <v>462</v>
      </c>
      <c r="B34" s="7">
        <v>48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c r="A2" s="1" t="s">
        <v>28</v>
      </c>
      <c r="B2" s="1" t="s">
        <v>2</v>
      </c>
      <c r="C2" s="1" t="s">
        <v>29</v>
      </c>
      <c r="D2" s="1" t="s">
        <v>86</v>
      </c>
    </row>
    <row r="3" spans="1:4" ht="45">
      <c r="A3" s="3" t="s">
        <v>1315</v>
      </c>
      <c r="B3" s="4"/>
      <c r="C3" s="4"/>
      <c r="D3" s="4"/>
    </row>
    <row r="4" spans="1:4">
      <c r="A4" s="2" t="s">
        <v>524</v>
      </c>
      <c r="B4" s="7">
        <v>677</v>
      </c>
      <c r="C4" s="7">
        <v>717</v>
      </c>
      <c r="D4" s="7">
        <v>712</v>
      </c>
    </row>
    <row r="5" spans="1:4">
      <c r="A5" s="3" t="s">
        <v>525</v>
      </c>
      <c r="B5" s="4"/>
      <c r="C5" s="4"/>
      <c r="D5" s="4"/>
    </row>
    <row r="6" spans="1:4" ht="45">
      <c r="A6" s="2" t="s">
        <v>526</v>
      </c>
      <c r="B6" s="4">
        <v>0</v>
      </c>
      <c r="C6" s="4">
        <v>0</v>
      </c>
      <c r="D6" s="4">
        <v>15</v>
      </c>
    </row>
    <row r="7" spans="1:4">
      <c r="A7" s="3" t="s">
        <v>527</v>
      </c>
      <c r="B7" s="4"/>
      <c r="C7" s="4"/>
      <c r="D7" s="4"/>
    </row>
    <row r="8" spans="1:4" ht="45">
      <c r="A8" s="2" t="s">
        <v>528</v>
      </c>
      <c r="B8" s="4">
        <v>-57</v>
      </c>
      <c r="C8" s="4">
        <v>-40</v>
      </c>
      <c r="D8" s="4">
        <v>-10</v>
      </c>
    </row>
    <row r="9" spans="1:4">
      <c r="A9" s="2" t="s">
        <v>532</v>
      </c>
      <c r="B9" s="7">
        <v>620</v>
      </c>
      <c r="C9" s="7">
        <v>677</v>
      </c>
      <c r="D9" s="7">
        <v>7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16</v>
      </c>
      <c r="B1" s="8" t="s">
        <v>2</v>
      </c>
      <c r="C1" s="8" t="s">
        <v>29</v>
      </c>
    </row>
    <row r="2" spans="1:3">
      <c r="A2" s="1" t="s">
        <v>28</v>
      </c>
      <c r="B2" s="8"/>
      <c r="C2" s="8"/>
    </row>
    <row r="3" spans="1:3" ht="30">
      <c r="A3" s="3" t="s">
        <v>1317</v>
      </c>
      <c r="B3" s="4"/>
      <c r="C3" s="4"/>
    </row>
    <row r="4" spans="1:3">
      <c r="A4" s="2" t="s">
        <v>540</v>
      </c>
      <c r="B4" s="7">
        <v>32303</v>
      </c>
      <c r="C4" s="7">
        <v>23425</v>
      </c>
    </row>
    <row r="5" spans="1:3">
      <c r="A5" s="2" t="s">
        <v>541</v>
      </c>
      <c r="B5" s="4">
        <v>166</v>
      </c>
      <c r="C5" s="4">
        <v>39</v>
      </c>
    </row>
    <row r="6" spans="1:3">
      <c r="A6" s="2" t="s">
        <v>164</v>
      </c>
      <c r="B6" s="4">
        <v>16</v>
      </c>
      <c r="C6" s="4">
        <v>25</v>
      </c>
    </row>
    <row r="7" spans="1:3">
      <c r="A7" s="2" t="s">
        <v>542</v>
      </c>
      <c r="B7" s="6">
        <v>32485</v>
      </c>
      <c r="C7" s="6">
        <v>23489</v>
      </c>
    </row>
    <row r="8" spans="1:3">
      <c r="A8" s="2" t="s">
        <v>537</v>
      </c>
      <c r="B8" s="4"/>
      <c r="C8" s="4"/>
    </row>
    <row r="9" spans="1:3" ht="30">
      <c r="A9" s="3" t="s">
        <v>1317</v>
      </c>
      <c r="B9" s="4"/>
      <c r="C9" s="4"/>
    </row>
    <row r="10" spans="1:3">
      <c r="A10" s="2" t="s">
        <v>540</v>
      </c>
      <c r="B10" s="6">
        <v>29666</v>
      </c>
      <c r="C10" s="6">
        <v>20259</v>
      </c>
    </row>
    <row r="11" spans="1:3">
      <c r="A11" s="2" t="s">
        <v>538</v>
      </c>
      <c r="B11" s="4"/>
      <c r="C11" s="4"/>
    </row>
    <row r="12" spans="1:3" ht="30">
      <c r="A12" s="3" t="s">
        <v>1317</v>
      </c>
      <c r="B12" s="4"/>
      <c r="C12" s="4"/>
    </row>
    <row r="13" spans="1:3">
      <c r="A13" s="2" t="s">
        <v>540</v>
      </c>
      <c r="B13" s="4">
        <v>964</v>
      </c>
      <c r="C13" s="6">
        <v>1440</v>
      </c>
    </row>
    <row r="14" spans="1:3">
      <c r="A14" s="2" t="s">
        <v>539</v>
      </c>
      <c r="B14" s="4"/>
      <c r="C14" s="4"/>
    </row>
    <row r="15" spans="1:3" ht="30">
      <c r="A15" s="3" t="s">
        <v>1317</v>
      </c>
      <c r="B15" s="4"/>
      <c r="C15" s="4"/>
    </row>
    <row r="16" spans="1:3">
      <c r="A16" s="2" t="s">
        <v>540</v>
      </c>
      <c r="B16" s="7">
        <v>1673</v>
      </c>
      <c r="C16" s="7">
        <v>17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1318</v>
      </c>
      <c r="B1" s="8" t="s">
        <v>2</v>
      </c>
      <c r="C1" s="8"/>
      <c r="D1" s="8" t="s">
        <v>29</v>
      </c>
    </row>
    <row r="2" spans="1:4">
      <c r="A2" s="1" t="s">
        <v>28</v>
      </c>
      <c r="B2" s="8"/>
      <c r="C2" s="8"/>
      <c r="D2" s="8"/>
    </row>
    <row r="3" spans="1:4" ht="30">
      <c r="A3" s="3" t="s">
        <v>1319</v>
      </c>
      <c r="B3" s="4"/>
      <c r="C3" s="4"/>
      <c r="D3" s="4"/>
    </row>
    <row r="4" spans="1:4" ht="45">
      <c r="A4" s="2" t="s">
        <v>1320</v>
      </c>
      <c r="B4" s="7">
        <v>7080</v>
      </c>
      <c r="C4" s="4"/>
      <c r="D4" s="4"/>
    </row>
    <row r="5" spans="1:4" ht="45">
      <c r="A5" s="2" t="s">
        <v>1321</v>
      </c>
      <c r="B5" s="6">
        <v>2405</v>
      </c>
      <c r="C5" s="4"/>
      <c r="D5" s="4"/>
    </row>
    <row r="6" spans="1:4" ht="45">
      <c r="A6" s="2" t="s">
        <v>1322</v>
      </c>
      <c r="B6" s="6">
        <v>3924</v>
      </c>
      <c r="C6" s="4"/>
      <c r="D6" s="4"/>
    </row>
    <row r="7" spans="1:4" ht="45">
      <c r="A7" s="2" t="s">
        <v>1323</v>
      </c>
      <c r="B7" s="6">
        <v>8749</v>
      </c>
      <c r="C7" s="4"/>
      <c r="D7" s="4"/>
    </row>
    <row r="8" spans="1:4" ht="45">
      <c r="A8" s="2" t="s">
        <v>1324</v>
      </c>
      <c r="B8" s="6">
        <v>8207</v>
      </c>
      <c r="C8" s="4"/>
      <c r="D8" s="4"/>
    </row>
    <row r="9" spans="1:4" ht="45">
      <c r="A9" s="2" t="s">
        <v>1325</v>
      </c>
      <c r="B9" s="6">
        <v>1938</v>
      </c>
      <c r="C9" s="4"/>
      <c r="D9" s="4"/>
    </row>
    <row r="10" spans="1:4">
      <c r="A10" s="2" t="s">
        <v>540</v>
      </c>
      <c r="B10" s="6">
        <v>32303</v>
      </c>
      <c r="C10" s="4"/>
      <c r="D10" s="6">
        <v>23425</v>
      </c>
    </row>
    <row r="11" spans="1:4" ht="60">
      <c r="A11" s="2" t="s">
        <v>1326</v>
      </c>
      <c r="B11" s="9">
        <v>4.5999999999999999E-3</v>
      </c>
      <c r="C11" s="4"/>
      <c r="D11" s="4"/>
    </row>
    <row r="12" spans="1:4" ht="45">
      <c r="A12" s="2" t="s">
        <v>1327</v>
      </c>
      <c r="B12" s="9">
        <v>2.1499999999999998E-2</v>
      </c>
      <c r="C12" s="4"/>
      <c r="D12" s="4"/>
    </row>
    <row r="13" spans="1:4" ht="45">
      <c r="A13" s="2" t="s">
        <v>1328</v>
      </c>
      <c r="B13" s="9">
        <v>1.35E-2</v>
      </c>
      <c r="C13" s="4"/>
      <c r="D13" s="4"/>
    </row>
    <row r="14" spans="1:4" ht="45">
      <c r="A14" s="2" t="s">
        <v>1329</v>
      </c>
      <c r="B14" s="9">
        <v>3.5999999999999999E-3</v>
      </c>
      <c r="C14" s="10" t="s">
        <v>182</v>
      </c>
      <c r="D14" s="4"/>
    </row>
    <row r="15" spans="1:4" ht="45">
      <c r="A15" s="2" t="s">
        <v>1330</v>
      </c>
      <c r="B15" s="9">
        <v>2.7000000000000001E-3</v>
      </c>
      <c r="C15" s="10" t="s">
        <v>182</v>
      </c>
      <c r="D15" s="4"/>
    </row>
    <row r="16" spans="1:4" ht="45">
      <c r="A16" s="2" t="s">
        <v>1331</v>
      </c>
      <c r="B16" s="9">
        <v>2.6200000000000001E-2</v>
      </c>
      <c r="C16" s="4"/>
      <c r="D16" s="4"/>
    </row>
    <row r="17" spans="1:4" ht="30">
      <c r="A17" s="2" t="s">
        <v>1332</v>
      </c>
      <c r="B17" s="9">
        <v>7.4999999999999997E-3</v>
      </c>
      <c r="C17" s="4"/>
      <c r="D17" s="4"/>
    </row>
    <row r="18" spans="1:4" ht="60">
      <c r="A18" s="2" t="s">
        <v>1333</v>
      </c>
      <c r="B18" s="6">
        <v>7992</v>
      </c>
      <c r="C18" s="4"/>
      <c r="D18" s="4"/>
    </row>
    <row r="19" spans="1:4" ht="45">
      <c r="A19" s="2" t="s">
        <v>1334</v>
      </c>
      <c r="B19" s="6">
        <v>2205</v>
      </c>
      <c r="C19" s="4"/>
      <c r="D19" s="4"/>
    </row>
    <row r="20" spans="1:4" ht="45">
      <c r="A20" s="2" t="s">
        <v>1335</v>
      </c>
      <c r="B20" s="6">
        <v>3711</v>
      </c>
      <c r="C20" s="4"/>
      <c r="D20" s="4"/>
    </row>
    <row r="21" spans="1:4" ht="45">
      <c r="A21" s="2" t="s">
        <v>1336</v>
      </c>
      <c r="B21" s="6">
        <v>8427</v>
      </c>
      <c r="C21" s="4"/>
      <c r="D21" s="4"/>
    </row>
    <row r="22" spans="1:4" ht="45">
      <c r="A22" s="2" t="s">
        <v>1337</v>
      </c>
      <c r="B22" s="6">
        <v>8035</v>
      </c>
      <c r="C22" s="4"/>
      <c r="D22" s="4"/>
    </row>
    <row r="23" spans="1:4" ht="45">
      <c r="A23" s="2" t="s">
        <v>1338</v>
      </c>
      <c r="B23" s="6">
        <v>1933</v>
      </c>
      <c r="C23" s="4"/>
      <c r="D23" s="4"/>
    </row>
    <row r="24" spans="1:4" ht="60">
      <c r="A24" s="2" t="s">
        <v>1339</v>
      </c>
      <c r="B24" s="6">
        <v>8450</v>
      </c>
      <c r="C24" s="4"/>
      <c r="D24" s="4"/>
    </row>
    <row r="25" spans="1:4" ht="60">
      <c r="A25" s="2" t="s">
        <v>1340</v>
      </c>
      <c r="B25" s="6">
        <v>1904</v>
      </c>
      <c r="C25" s="4"/>
      <c r="D25" s="4"/>
    </row>
    <row r="26" spans="1:4" ht="60">
      <c r="A26" s="2" t="s">
        <v>1341</v>
      </c>
      <c r="B26" s="6">
        <v>3185</v>
      </c>
      <c r="C26" s="4"/>
      <c r="D26" s="4"/>
    </row>
    <row r="27" spans="1:4" ht="60">
      <c r="A27" s="2" t="s">
        <v>1342</v>
      </c>
      <c r="B27" s="6">
        <v>8644</v>
      </c>
      <c r="C27" s="4"/>
      <c r="D27" s="4"/>
    </row>
    <row r="28" spans="1:4" ht="60">
      <c r="A28" s="2" t="s">
        <v>1343</v>
      </c>
      <c r="B28" s="6">
        <v>8207</v>
      </c>
      <c r="C28" s="4"/>
      <c r="D28" s="4"/>
    </row>
    <row r="29" spans="1:4" ht="60">
      <c r="A29" s="2" t="s">
        <v>1344</v>
      </c>
      <c r="B29" s="7">
        <v>1913</v>
      </c>
      <c r="C29" s="4"/>
      <c r="D29" s="4"/>
    </row>
    <row r="30" spans="1:4">
      <c r="A30" s="11"/>
      <c r="B30" s="11"/>
      <c r="C30" s="11"/>
      <c r="D30" s="11"/>
    </row>
    <row r="31" spans="1:4" ht="45" customHeight="1">
      <c r="A31" s="2" t="s">
        <v>182</v>
      </c>
      <c r="B31" s="12" t="s">
        <v>554</v>
      </c>
      <c r="C31" s="12"/>
      <c r="D31" s="12"/>
    </row>
  </sheetData>
  <mergeCells count="4">
    <mergeCell ref="B1:C2"/>
    <mergeCell ref="D1:D2"/>
    <mergeCell ref="A30:D30"/>
    <mergeCell ref="B31:D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5</v>
      </c>
      <c r="B1" s="8" t="s">
        <v>2</v>
      </c>
      <c r="C1" s="8" t="s">
        <v>29</v>
      </c>
    </row>
    <row r="2" spans="1:3">
      <c r="A2" s="1" t="s">
        <v>28</v>
      </c>
      <c r="B2" s="8"/>
      <c r="C2" s="8"/>
    </row>
    <row r="3" spans="1:3" ht="30">
      <c r="A3" s="3" t="s">
        <v>1346</v>
      </c>
      <c r="B3" s="4"/>
      <c r="C3" s="4"/>
    </row>
    <row r="4" spans="1:3">
      <c r="A4" s="2" t="s">
        <v>556</v>
      </c>
      <c r="B4" s="7">
        <v>4078</v>
      </c>
      <c r="C4" s="7">
        <v>5301</v>
      </c>
    </row>
    <row r="5" spans="1:3">
      <c r="A5" s="2" t="s">
        <v>557</v>
      </c>
      <c r="B5" s="6">
        <v>6086</v>
      </c>
      <c r="C5" s="6">
        <v>5922</v>
      </c>
    </row>
    <row r="6" spans="1:3">
      <c r="A6" s="2" t="s">
        <v>558</v>
      </c>
      <c r="B6" s="6">
        <v>10164</v>
      </c>
      <c r="C6" s="6">
        <v>11223</v>
      </c>
    </row>
    <row r="7" spans="1:3">
      <c r="A7" s="2" t="s">
        <v>559</v>
      </c>
      <c r="B7" s="6">
        <v>3002</v>
      </c>
      <c r="C7" s="4">
        <v>854</v>
      </c>
    </row>
    <row r="8" spans="1:3">
      <c r="A8" s="2" t="s">
        <v>560</v>
      </c>
      <c r="B8" s="6">
        <v>19137</v>
      </c>
      <c r="C8" s="6">
        <v>11348</v>
      </c>
    </row>
    <row r="9" spans="1:3">
      <c r="A9" s="2" t="s">
        <v>561</v>
      </c>
      <c r="B9" s="6">
        <v>22139</v>
      </c>
      <c r="C9" s="6">
        <v>12202</v>
      </c>
    </row>
    <row r="10" spans="1:3">
      <c r="A10" s="2" t="s">
        <v>540</v>
      </c>
      <c r="B10" s="7">
        <v>32303</v>
      </c>
      <c r="C10" s="7">
        <v>234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7" bestFit="1" customWidth="1"/>
    <col min="3" max="3" width="17.42578125" bestFit="1" customWidth="1"/>
    <col min="4" max="4" width="29.7109375" bestFit="1" customWidth="1"/>
    <col min="5" max="5" width="27.42578125" bestFit="1" customWidth="1"/>
    <col min="6" max="6" width="22.7109375" bestFit="1" customWidth="1"/>
    <col min="7" max="7" width="6.42578125" bestFit="1" customWidth="1"/>
    <col min="8" max="8" width="32.28515625" bestFit="1" customWidth="1"/>
    <col min="9" max="9" width="36.5703125" bestFit="1" customWidth="1"/>
  </cols>
  <sheetData>
    <row r="1" spans="1:9" ht="30">
      <c r="A1" s="1" t="s">
        <v>122</v>
      </c>
      <c r="B1" s="8" t="s">
        <v>123</v>
      </c>
      <c r="C1" s="8" t="s">
        <v>124</v>
      </c>
      <c r="D1" s="8" t="s">
        <v>125</v>
      </c>
      <c r="E1" s="8" t="s">
        <v>126</v>
      </c>
      <c r="F1" s="8" t="s">
        <v>127</v>
      </c>
      <c r="G1" s="8" t="s">
        <v>128</v>
      </c>
      <c r="H1" s="1" t="s">
        <v>129</v>
      </c>
      <c r="I1" s="1" t="s">
        <v>130</v>
      </c>
    </row>
    <row r="2" spans="1:9">
      <c r="A2" s="1" t="s">
        <v>28</v>
      </c>
      <c r="B2" s="8"/>
      <c r="C2" s="8"/>
      <c r="D2" s="8"/>
      <c r="E2" s="8"/>
      <c r="F2" s="8"/>
      <c r="G2" s="8"/>
      <c r="H2" s="1" t="s">
        <v>124</v>
      </c>
      <c r="I2" s="1" t="s">
        <v>124</v>
      </c>
    </row>
    <row r="3" spans="1:9">
      <c r="A3" s="2" t="s">
        <v>131</v>
      </c>
      <c r="B3" s="7">
        <v>3292</v>
      </c>
      <c r="C3" s="7">
        <v>2402</v>
      </c>
      <c r="D3" s="7">
        <v>1289</v>
      </c>
      <c r="E3" s="7">
        <v>32</v>
      </c>
      <c r="F3" s="7">
        <v>1321</v>
      </c>
      <c r="G3" s="7">
        <v>-431</v>
      </c>
      <c r="H3" s="7">
        <v>0</v>
      </c>
      <c r="I3" s="7">
        <v>2402</v>
      </c>
    </row>
    <row r="4" spans="1:9">
      <c r="A4" s="2" t="s">
        <v>132</v>
      </c>
      <c r="B4" s="4"/>
      <c r="C4" s="4">
        <v>24</v>
      </c>
      <c r="D4" s="4"/>
      <c r="E4" s="4"/>
      <c r="F4" s="4"/>
      <c r="G4" s="4"/>
      <c r="H4" s="4">
        <v>0</v>
      </c>
      <c r="I4" s="4">
        <v>24</v>
      </c>
    </row>
    <row r="5" spans="1:9" ht="30">
      <c r="A5" s="3" t="s">
        <v>133</v>
      </c>
      <c r="B5" s="4"/>
      <c r="C5" s="4"/>
      <c r="D5" s="4"/>
      <c r="E5" s="4"/>
      <c r="F5" s="4"/>
      <c r="G5" s="4"/>
      <c r="H5" s="4"/>
      <c r="I5" s="4"/>
    </row>
    <row r="6" spans="1:9">
      <c r="A6" s="2" t="s">
        <v>134</v>
      </c>
      <c r="B6" s="4">
        <v>913</v>
      </c>
      <c r="C6" s="4"/>
      <c r="D6" s="4">
        <v>300</v>
      </c>
      <c r="E6" s="4">
        <v>75</v>
      </c>
      <c r="F6" s="4">
        <v>375</v>
      </c>
      <c r="G6" s="4">
        <v>538</v>
      </c>
      <c r="H6" s="4"/>
      <c r="I6" s="4"/>
    </row>
    <row r="7" spans="1:9">
      <c r="A7" s="2" t="s">
        <v>135</v>
      </c>
      <c r="B7" s="4">
        <v>191</v>
      </c>
      <c r="C7" s="4">
        <v>191</v>
      </c>
      <c r="D7" s="4"/>
      <c r="E7" s="4"/>
      <c r="F7" s="4"/>
      <c r="G7" s="4"/>
      <c r="H7" s="4">
        <v>89</v>
      </c>
      <c r="I7" s="4">
        <v>102</v>
      </c>
    </row>
    <row r="8" spans="1:9" ht="30">
      <c r="A8" s="2" t="s">
        <v>136</v>
      </c>
      <c r="B8" s="4"/>
      <c r="C8" s="4">
        <v>2</v>
      </c>
      <c r="D8" s="4"/>
      <c r="E8" s="4"/>
      <c r="F8" s="4"/>
      <c r="G8" s="4"/>
      <c r="H8" s="4">
        <v>1</v>
      </c>
      <c r="I8" s="4">
        <v>1</v>
      </c>
    </row>
    <row r="9" spans="1:9">
      <c r="A9" s="2" t="s">
        <v>137</v>
      </c>
      <c r="B9" s="4">
        <v>-886</v>
      </c>
      <c r="C9" s="4">
        <v>-886</v>
      </c>
      <c r="D9" s="4"/>
      <c r="E9" s="4"/>
      <c r="F9" s="4"/>
      <c r="G9" s="4"/>
      <c r="H9" s="4">
        <v>-6</v>
      </c>
      <c r="I9" s="4">
        <v>-880</v>
      </c>
    </row>
    <row r="10" spans="1:9">
      <c r="A10" s="2" t="s">
        <v>138</v>
      </c>
      <c r="B10" s="4"/>
      <c r="C10" s="4">
        <v>-9</v>
      </c>
      <c r="D10" s="4"/>
      <c r="E10" s="4"/>
      <c r="F10" s="4"/>
      <c r="G10" s="4"/>
      <c r="H10" s="4">
        <v>0</v>
      </c>
      <c r="I10" s="4">
        <v>-9</v>
      </c>
    </row>
    <row r="11" spans="1:9" ht="30">
      <c r="A11" s="2" t="s">
        <v>139</v>
      </c>
      <c r="B11" s="4">
        <v>-57</v>
      </c>
      <c r="C11" s="4">
        <v>-57</v>
      </c>
      <c r="D11" s="4"/>
      <c r="E11" s="4"/>
      <c r="F11" s="4"/>
      <c r="G11" s="4"/>
      <c r="H11" s="4">
        <v>-41</v>
      </c>
      <c r="I11" s="4">
        <v>-16</v>
      </c>
    </row>
    <row r="12" spans="1:9" ht="45">
      <c r="A12" s="2" t="s">
        <v>140</v>
      </c>
      <c r="B12" s="4"/>
      <c r="C12" s="4">
        <v>-1</v>
      </c>
      <c r="D12" s="4"/>
      <c r="E12" s="4"/>
      <c r="F12" s="4"/>
      <c r="G12" s="4"/>
      <c r="H12" s="4">
        <v>-1</v>
      </c>
      <c r="I12" s="4">
        <v>0</v>
      </c>
    </row>
    <row r="13" spans="1:9" ht="30">
      <c r="A13" s="2" t="s">
        <v>141</v>
      </c>
      <c r="B13" s="4"/>
      <c r="C13" s="4"/>
      <c r="D13" s="4"/>
      <c r="E13" s="4"/>
      <c r="F13" s="4"/>
      <c r="G13" s="4"/>
      <c r="H13" s="4">
        <v>80</v>
      </c>
      <c r="I13" s="4">
        <v>-80</v>
      </c>
    </row>
    <row r="14" spans="1:9" ht="30">
      <c r="A14" s="2" t="s">
        <v>142</v>
      </c>
      <c r="B14" s="4"/>
      <c r="C14" s="4"/>
      <c r="D14" s="4"/>
      <c r="E14" s="4"/>
      <c r="F14" s="4"/>
      <c r="G14" s="4"/>
      <c r="H14" s="4">
        <v>1</v>
      </c>
      <c r="I14" s="4">
        <v>-1</v>
      </c>
    </row>
    <row r="15" spans="1:9">
      <c r="A15" s="2" t="s">
        <v>143</v>
      </c>
      <c r="B15" s="4">
        <v>-5</v>
      </c>
      <c r="C15" s="4"/>
      <c r="D15" s="4">
        <v>-5</v>
      </c>
      <c r="E15" s="4"/>
      <c r="F15" s="4">
        <v>-5</v>
      </c>
      <c r="G15" s="4"/>
      <c r="H15" s="4"/>
      <c r="I15" s="4"/>
    </row>
    <row r="16" spans="1:9">
      <c r="A16" s="2" t="s">
        <v>144</v>
      </c>
      <c r="B16" s="6">
        <v>3448</v>
      </c>
      <c r="C16" s="6">
        <v>1650</v>
      </c>
      <c r="D16" s="6">
        <v>1584</v>
      </c>
      <c r="E16" s="4">
        <v>107</v>
      </c>
      <c r="F16" s="6">
        <v>1691</v>
      </c>
      <c r="G16" s="4">
        <v>107</v>
      </c>
      <c r="H16" s="4">
        <v>122</v>
      </c>
      <c r="I16" s="6">
        <v>1528</v>
      </c>
    </row>
    <row r="17" spans="1:9">
      <c r="A17" s="2" t="s">
        <v>145</v>
      </c>
      <c r="B17" s="4"/>
      <c r="C17" s="4">
        <v>16</v>
      </c>
      <c r="D17" s="4"/>
      <c r="E17" s="4"/>
      <c r="F17" s="4"/>
      <c r="G17" s="4"/>
      <c r="H17" s="4">
        <v>1</v>
      </c>
      <c r="I17" s="4">
        <v>15</v>
      </c>
    </row>
    <row r="18" spans="1:9" ht="30">
      <c r="A18" s="3" t="s">
        <v>133</v>
      </c>
      <c r="B18" s="4"/>
      <c r="C18" s="4"/>
      <c r="D18" s="4"/>
      <c r="E18" s="4"/>
      <c r="F18" s="4"/>
      <c r="G18" s="4"/>
      <c r="H18" s="4"/>
      <c r="I18" s="4"/>
    </row>
    <row r="19" spans="1:9">
      <c r="A19" s="2" t="s">
        <v>134</v>
      </c>
      <c r="B19" s="4">
        <v>303</v>
      </c>
      <c r="C19" s="4"/>
      <c r="D19" s="4">
        <v>275</v>
      </c>
      <c r="E19" s="4">
        <v>68</v>
      </c>
      <c r="F19" s="4">
        <v>343</v>
      </c>
      <c r="G19" s="4">
        <v>-40</v>
      </c>
      <c r="H19" s="4"/>
      <c r="I19" s="4"/>
    </row>
    <row r="20" spans="1:9">
      <c r="A20" s="2" t="s">
        <v>135</v>
      </c>
      <c r="B20" s="4">
        <v>435</v>
      </c>
      <c r="C20" s="4">
        <v>435</v>
      </c>
      <c r="D20" s="4"/>
      <c r="E20" s="4"/>
      <c r="F20" s="4"/>
      <c r="G20" s="4"/>
      <c r="H20" s="4">
        <v>365</v>
      </c>
      <c r="I20" s="4">
        <v>70</v>
      </c>
    </row>
    <row r="21" spans="1:9" ht="30">
      <c r="A21" s="2" t="s">
        <v>136</v>
      </c>
      <c r="B21" s="4"/>
      <c r="C21" s="4">
        <v>4</v>
      </c>
      <c r="D21" s="4"/>
      <c r="E21" s="4"/>
      <c r="F21" s="4"/>
      <c r="G21" s="4"/>
      <c r="H21" s="4">
        <v>3</v>
      </c>
      <c r="I21" s="4">
        <v>1</v>
      </c>
    </row>
    <row r="22" spans="1:9">
      <c r="A22" s="2" t="s">
        <v>137</v>
      </c>
      <c r="B22" s="4">
        <v>-357</v>
      </c>
      <c r="C22" s="4">
        <v>-357</v>
      </c>
      <c r="D22" s="4"/>
      <c r="E22" s="4"/>
      <c r="F22" s="4"/>
      <c r="G22" s="4"/>
      <c r="H22" s="4">
        <v>-79</v>
      </c>
      <c r="I22" s="4">
        <v>-278</v>
      </c>
    </row>
    <row r="23" spans="1:9">
      <c r="A23" s="2" t="s">
        <v>138</v>
      </c>
      <c r="B23" s="4"/>
      <c r="C23" s="4">
        <v>-3</v>
      </c>
      <c r="D23" s="4"/>
      <c r="E23" s="4"/>
      <c r="F23" s="4"/>
      <c r="G23" s="4"/>
      <c r="H23" s="4">
        <v>0</v>
      </c>
      <c r="I23" s="4">
        <v>-3</v>
      </c>
    </row>
    <row r="24" spans="1:9" ht="30">
      <c r="A24" s="2" t="s">
        <v>139</v>
      </c>
      <c r="B24" s="4">
        <v>-58</v>
      </c>
      <c r="C24" s="4">
        <v>-58</v>
      </c>
      <c r="D24" s="4"/>
      <c r="E24" s="4"/>
      <c r="F24" s="4"/>
      <c r="G24" s="4"/>
      <c r="H24" s="4">
        <v>-56</v>
      </c>
      <c r="I24" s="4">
        <v>-2</v>
      </c>
    </row>
    <row r="25" spans="1:9" ht="45">
      <c r="A25" s="2" t="s">
        <v>140</v>
      </c>
      <c r="B25" s="4"/>
      <c r="C25" s="4">
        <v>0</v>
      </c>
      <c r="D25" s="4"/>
      <c r="E25" s="4"/>
      <c r="F25" s="4"/>
      <c r="G25" s="4"/>
      <c r="H25" s="4">
        <v>0</v>
      </c>
      <c r="I25" s="4">
        <v>0</v>
      </c>
    </row>
    <row r="26" spans="1:9" ht="30">
      <c r="A26" s="2" t="s">
        <v>141</v>
      </c>
      <c r="B26" s="4"/>
      <c r="C26" s="4"/>
      <c r="D26" s="4"/>
      <c r="E26" s="4"/>
      <c r="F26" s="4"/>
      <c r="G26" s="4"/>
      <c r="H26" s="4">
        <v>277</v>
      </c>
      <c r="I26" s="4">
        <v>-277</v>
      </c>
    </row>
    <row r="27" spans="1:9" ht="30">
      <c r="A27" s="2" t="s">
        <v>142</v>
      </c>
      <c r="B27" s="4"/>
      <c r="C27" s="4"/>
      <c r="D27" s="4"/>
      <c r="E27" s="4"/>
      <c r="F27" s="4"/>
      <c r="G27" s="4"/>
      <c r="H27" s="4">
        <v>3</v>
      </c>
      <c r="I27" s="4">
        <v>-3</v>
      </c>
    </row>
    <row r="28" spans="1:9">
      <c r="A28" s="2" t="s">
        <v>146</v>
      </c>
      <c r="B28" s="4">
        <v>-2</v>
      </c>
      <c r="C28" s="4"/>
      <c r="D28" s="4">
        <v>-2</v>
      </c>
      <c r="E28" s="4"/>
      <c r="F28" s="4">
        <v>-2</v>
      </c>
      <c r="G28" s="4"/>
      <c r="H28" s="4"/>
      <c r="I28" s="4"/>
    </row>
    <row r="29" spans="1:9">
      <c r="A29" s="2" t="s">
        <v>147</v>
      </c>
      <c r="B29" s="4">
        <v>-4</v>
      </c>
      <c r="C29" s="4"/>
      <c r="D29" s="4">
        <v>-4</v>
      </c>
      <c r="E29" s="4"/>
      <c r="F29" s="4">
        <v>-4</v>
      </c>
      <c r="G29" s="4"/>
      <c r="H29" s="4"/>
      <c r="I29" s="4"/>
    </row>
    <row r="30" spans="1:9">
      <c r="A30" s="2" t="s">
        <v>148</v>
      </c>
      <c r="B30" s="6">
        <v>3765</v>
      </c>
      <c r="C30" s="6">
        <v>1670</v>
      </c>
      <c r="D30" s="6">
        <v>1853</v>
      </c>
      <c r="E30" s="4">
        <v>175</v>
      </c>
      <c r="F30" s="6">
        <v>2028</v>
      </c>
      <c r="G30" s="4">
        <v>67</v>
      </c>
      <c r="H30" s="4">
        <v>629</v>
      </c>
      <c r="I30" s="6">
        <v>1041</v>
      </c>
    </row>
    <row r="31" spans="1:9">
      <c r="A31" s="2" t="s">
        <v>149</v>
      </c>
      <c r="B31" s="4"/>
      <c r="C31" s="4">
        <v>17</v>
      </c>
      <c r="D31" s="4"/>
      <c r="E31" s="4"/>
      <c r="F31" s="4"/>
      <c r="G31" s="4"/>
      <c r="H31" s="4">
        <v>7</v>
      </c>
      <c r="I31" s="4">
        <v>10</v>
      </c>
    </row>
    <row r="32" spans="1:9" ht="30">
      <c r="A32" s="3" t="s">
        <v>133</v>
      </c>
      <c r="B32" s="4"/>
      <c r="C32" s="4"/>
      <c r="D32" s="4"/>
      <c r="E32" s="4"/>
      <c r="F32" s="4"/>
      <c r="G32" s="4"/>
      <c r="H32" s="4"/>
      <c r="I32" s="4"/>
    </row>
    <row r="33" spans="1:9">
      <c r="A33" s="2" t="s">
        <v>134</v>
      </c>
      <c r="B33" s="4">
        <v>542</v>
      </c>
      <c r="C33" s="4"/>
      <c r="D33" s="4">
        <v>313</v>
      </c>
      <c r="E33" s="4">
        <v>79</v>
      </c>
      <c r="F33" s="4">
        <v>392</v>
      </c>
      <c r="G33" s="4">
        <v>150</v>
      </c>
      <c r="H33" s="4"/>
      <c r="I33" s="4"/>
    </row>
    <row r="34" spans="1:9">
      <c r="A34" s="2" t="s">
        <v>135</v>
      </c>
      <c r="B34" s="4">
        <v>396</v>
      </c>
      <c r="C34" s="4">
        <v>396</v>
      </c>
      <c r="D34" s="4"/>
      <c r="E34" s="4"/>
      <c r="F34" s="4"/>
      <c r="G34" s="4"/>
      <c r="H34" s="4">
        <v>351</v>
      </c>
      <c r="I34" s="4">
        <v>45</v>
      </c>
    </row>
    <row r="35" spans="1:9" ht="30">
      <c r="A35" s="2" t="s">
        <v>136</v>
      </c>
      <c r="B35" s="4"/>
      <c r="C35" s="4">
        <v>4</v>
      </c>
      <c r="D35" s="4"/>
      <c r="E35" s="4"/>
      <c r="F35" s="4"/>
      <c r="G35" s="4"/>
      <c r="H35" s="4">
        <v>3</v>
      </c>
      <c r="I35" s="4">
        <v>1</v>
      </c>
    </row>
    <row r="36" spans="1:9">
      <c r="A36" s="2" t="s">
        <v>137</v>
      </c>
      <c r="B36" s="4">
        <v>-160</v>
      </c>
      <c r="C36" s="4">
        <v>-160</v>
      </c>
      <c r="D36" s="4"/>
      <c r="E36" s="4"/>
      <c r="F36" s="4"/>
      <c r="G36" s="4"/>
      <c r="H36" s="4">
        <v>-46</v>
      </c>
      <c r="I36" s="4">
        <v>-114</v>
      </c>
    </row>
    <row r="37" spans="1:9">
      <c r="A37" s="2" t="s">
        <v>138</v>
      </c>
      <c r="B37" s="4"/>
      <c r="C37" s="4">
        <v>-2</v>
      </c>
      <c r="D37" s="4"/>
      <c r="E37" s="4"/>
      <c r="F37" s="4"/>
      <c r="G37" s="4"/>
      <c r="H37" s="4">
        <v>-1</v>
      </c>
      <c r="I37" s="4">
        <v>-1</v>
      </c>
    </row>
    <row r="38" spans="1:9" ht="30">
      <c r="A38" s="2" t="s">
        <v>139</v>
      </c>
      <c r="B38" s="4">
        <v>-4</v>
      </c>
      <c r="C38" s="4">
        <v>-4</v>
      </c>
      <c r="D38" s="4"/>
      <c r="E38" s="4"/>
      <c r="F38" s="4"/>
      <c r="G38" s="4"/>
      <c r="H38" s="4">
        <v>0</v>
      </c>
      <c r="I38" s="4">
        <v>-4</v>
      </c>
    </row>
    <row r="39" spans="1:9" ht="45">
      <c r="A39" s="2" t="s">
        <v>140</v>
      </c>
      <c r="B39" s="4"/>
      <c r="C39" s="4">
        <v>0</v>
      </c>
      <c r="D39" s="4"/>
      <c r="E39" s="4"/>
      <c r="F39" s="4"/>
      <c r="G39" s="4"/>
      <c r="H39" s="4">
        <v>0</v>
      </c>
      <c r="I39" s="4">
        <v>0</v>
      </c>
    </row>
    <row r="40" spans="1:9" ht="30">
      <c r="A40" s="2" t="s">
        <v>141</v>
      </c>
      <c r="B40" s="4"/>
      <c r="C40" s="4"/>
      <c r="D40" s="4"/>
      <c r="E40" s="4"/>
      <c r="F40" s="4"/>
      <c r="G40" s="4"/>
      <c r="H40" s="4">
        <v>-107</v>
      </c>
      <c r="I40" s="4">
        <v>107</v>
      </c>
    </row>
    <row r="41" spans="1:9" ht="30">
      <c r="A41" s="2" t="s">
        <v>142</v>
      </c>
      <c r="B41" s="4"/>
      <c r="C41" s="4"/>
      <c r="D41" s="4"/>
      <c r="E41" s="4"/>
      <c r="F41" s="4"/>
      <c r="G41" s="4"/>
      <c r="H41" s="4">
        <v>-1</v>
      </c>
      <c r="I41" s="4">
        <v>1</v>
      </c>
    </row>
    <row r="42" spans="1:9">
      <c r="A42" s="2" t="s">
        <v>146</v>
      </c>
      <c r="B42" s="4">
        <v>-9</v>
      </c>
      <c r="C42" s="4"/>
      <c r="D42" s="4">
        <v>-9</v>
      </c>
      <c r="E42" s="4"/>
      <c r="F42" s="4">
        <v>-9</v>
      </c>
      <c r="G42" s="4"/>
      <c r="H42" s="4"/>
      <c r="I42" s="4"/>
    </row>
    <row r="43" spans="1:9">
      <c r="A43" s="2" t="s">
        <v>147</v>
      </c>
      <c r="B43" s="4">
        <v>-5</v>
      </c>
      <c r="C43" s="4"/>
      <c r="D43" s="4">
        <v>-5</v>
      </c>
      <c r="E43" s="4"/>
      <c r="F43" s="4">
        <v>-5</v>
      </c>
      <c r="G43" s="4"/>
      <c r="H43" s="4"/>
      <c r="I43" s="4"/>
    </row>
    <row r="44" spans="1:9">
      <c r="A44" s="2" t="s">
        <v>150</v>
      </c>
      <c r="B44" s="7">
        <v>4525</v>
      </c>
      <c r="C44" s="7">
        <v>1902</v>
      </c>
      <c r="D44" s="7">
        <v>2152</v>
      </c>
      <c r="E44" s="7">
        <v>254</v>
      </c>
      <c r="F44" s="7">
        <v>2406</v>
      </c>
      <c r="G44" s="7">
        <v>217</v>
      </c>
      <c r="H44" s="7">
        <v>827</v>
      </c>
      <c r="I44" s="7">
        <v>1075</v>
      </c>
    </row>
    <row r="45" spans="1:9">
      <c r="A45" s="2" t="s">
        <v>151</v>
      </c>
      <c r="B45" s="4"/>
      <c r="C45" s="4">
        <v>19</v>
      </c>
      <c r="D45" s="4"/>
      <c r="E45" s="4"/>
      <c r="F45" s="4"/>
      <c r="G45" s="4"/>
      <c r="H45" s="4">
        <v>8</v>
      </c>
      <c r="I45" s="4">
        <v>1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28515625" customWidth="1"/>
    <col min="3" max="3" width="4.7109375" customWidth="1"/>
    <col min="4" max="4" width="20.5703125" customWidth="1"/>
    <col min="5" max="5" width="19.140625" customWidth="1"/>
    <col min="6" max="6" width="6.140625" customWidth="1"/>
  </cols>
  <sheetData>
    <row r="1" spans="1:6" ht="15" customHeight="1">
      <c r="A1" s="1" t="s">
        <v>1347</v>
      </c>
      <c r="B1" s="8" t="s">
        <v>1</v>
      </c>
      <c r="C1" s="8"/>
      <c r="D1" s="8"/>
      <c r="E1" s="8" t="s">
        <v>1348</v>
      </c>
      <c r="F1" s="8"/>
    </row>
    <row r="2" spans="1:6" ht="15" customHeight="1">
      <c r="A2" s="1" t="s">
        <v>28</v>
      </c>
      <c r="B2" s="8" t="s">
        <v>2</v>
      </c>
      <c r="C2" s="8"/>
      <c r="D2" s="1" t="s">
        <v>29</v>
      </c>
      <c r="E2" s="8" t="s">
        <v>2</v>
      </c>
      <c r="F2" s="8"/>
    </row>
    <row r="3" spans="1:6">
      <c r="A3" s="2" t="s">
        <v>563</v>
      </c>
      <c r="B3" s="7">
        <v>32303</v>
      </c>
      <c r="C3" s="4"/>
      <c r="D3" s="7">
        <v>23425</v>
      </c>
      <c r="E3" s="7">
        <v>32303</v>
      </c>
      <c r="F3" s="4"/>
    </row>
    <row r="4" spans="1:6">
      <c r="A4" s="2" t="s">
        <v>564</v>
      </c>
      <c r="B4" s="9">
        <v>0.08</v>
      </c>
      <c r="C4" s="4"/>
      <c r="D4" s="9">
        <v>0.08</v>
      </c>
      <c r="E4" s="4"/>
      <c r="F4" s="4"/>
    </row>
    <row r="5" spans="1:6" ht="45">
      <c r="A5" s="2" t="s">
        <v>1349</v>
      </c>
      <c r="B5" s="4"/>
      <c r="C5" s="4"/>
      <c r="D5" s="4"/>
      <c r="E5" s="4"/>
      <c r="F5" s="4"/>
    </row>
    <row r="6" spans="1:6" ht="17.25">
      <c r="A6" s="2" t="s">
        <v>563</v>
      </c>
      <c r="B6" s="6">
        <v>11000</v>
      </c>
      <c r="C6" s="10" t="s">
        <v>182</v>
      </c>
      <c r="D6" s="4"/>
      <c r="E6" s="6">
        <v>11000</v>
      </c>
      <c r="F6" s="10" t="s">
        <v>182</v>
      </c>
    </row>
    <row r="7" spans="1:6">
      <c r="A7" s="2" t="s">
        <v>564</v>
      </c>
      <c r="B7" s="4"/>
      <c r="C7" s="4"/>
      <c r="D7" s="4"/>
      <c r="E7" s="9">
        <v>0.34</v>
      </c>
      <c r="F7" s="4"/>
    </row>
    <row r="8" spans="1:6" ht="30">
      <c r="A8" s="2" t="s">
        <v>1350</v>
      </c>
      <c r="B8" s="4"/>
      <c r="C8" s="4"/>
      <c r="D8" s="4"/>
      <c r="E8" s="4"/>
      <c r="F8" s="4"/>
    </row>
    <row r="9" spans="1:6">
      <c r="A9" s="2" t="s">
        <v>563</v>
      </c>
      <c r="B9" s="7">
        <v>3500</v>
      </c>
      <c r="C9" s="4"/>
      <c r="D9" s="4"/>
      <c r="E9" s="7">
        <v>3500</v>
      </c>
      <c r="F9" s="4"/>
    </row>
    <row r="10" spans="1:6">
      <c r="A10" s="2" t="s">
        <v>564</v>
      </c>
      <c r="B10" s="4"/>
      <c r="C10" s="4"/>
      <c r="D10" s="4"/>
      <c r="E10" s="9">
        <v>0.11</v>
      </c>
      <c r="F10" s="4"/>
    </row>
    <row r="11" spans="1:6">
      <c r="A11" s="11"/>
      <c r="B11" s="11"/>
      <c r="C11" s="11"/>
      <c r="D11" s="11"/>
      <c r="E11" s="11"/>
      <c r="F11" s="11"/>
    </row>
    <row r="12" spans="1:6" ht="15" customHeight="1">
      <c r="A12" s="2" t="s">
        <v>182</v>
      </c>
      <c r="B12" s="12" t="s">
        <v>567</v>
      </c>
      <c r="C12" s="12"/>
      <c r="D12" s="12"/>
      <c r="E12" s="12"/>
      <c r="F12" s="12"/>
    </row>
  </sheetData>
  <mergeCells count="6">
    <mergeCell ref="B1:D1"/>
    <mergeCell ref="E1:F1"/>
    <mergeCell ref="B2:C2"/>
    <mergeCell ref="E2:F2"/>
    <mergeCell ref="A11:F11"/>
    <mergeCell ref="B12:F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51</v>
      </c>
      <c r="B1" s="8" t="s">
        <v>2</v>
      </c>
      <c r="C1" s="8" t="s">
        <v>29</v>
      </c>
    </row>
    <row r="2" spans="1:3">
      <c r="A2" s="1" t="s">
        <v>28</v>
      </c>
      <c r="B2" s="8"/>
      <c r="C2" s="8"/>
    </row>
    <row r="3" spans="1:3" ht="30">
      <c r="A3" s="3" t="s">
        <v>1352</v>
      </c>
      <c r="B3" s="4"/>
      <c r="C3" s="4"/>
    </row>
    <row r="4" spans="1:3">
      <c r="A4" s="2" t="s">
        <v>575</v>
      </c>
      <c r="B4" s="7">
        <v>5999</v>
      </c>
      <c r="C4" s="7">
        <v>7631</v>
      </c>
    </row>
    <row r="5" spans="1:3" ht="30">
      <c r="A5" s="2" t="s">
        <v>576</v>
      </c>
      <c r="B5" s="4">
        <v>23</v>
      </c>
      <c r="C5" s="4">
        <v>27</v>
      </c>
    </row>
    <row r="6" spans="1:3">
      <c r="A6" s="2" t="s">
        <v>541</v>
      </c>
      <c r="B6" s="4">
        <v>50</v>
      </c>
      <c r="C6" s="4">
        <v>66</v>
      </c>
    </row>
    <row r="7" spans="1:3">
      <c r="A7" s="2" t="s">
        <v>577</v>
      </c>
      <c r="B7" s="6">
        <v>6072</v>
      </c>
      <c r="C7" s="6">
        <v>7724</v>
      </c>
    </row>
    <row r="8" spans="1:3" ht="30">
      <c r="A8" s="2" t="s">
        <v>76</v>
      </c>
      <c r="B8" s="4">
        <v>-15</v>
      </c>
      <c r="C8" s="4">
        <v>-29</v>
      </c>
    </row>
    <row r="9" spans="1:3">
      <c r="A9" s="2" t="s">
        <v>580</v>
      </c>
      <c r="B9" s="6">
        <v>6057</v>
      </c>
      <c r="C9" s="6">
        <v>7695</v>
      </c>
    </row>
    <row r="10" spans="1:3">
      <c r="A10" s="2" t="s">
        <v>573</v>
      </c>
      <c r="B10" s="4"/>
      <c r="C10" s="4"/>
    </row>
    <row r="11" spans="1:3" ht="30">
      <c r="A11" s="3" t="s">
        <v>1352</v>
      </c>
      <c r="B11" s="4"/>
      <c r="C11" s="4"/>
    </row>
    <row r="12" spans="1:3">
      <c r="A12" s="2" t="s">
        <v>575</v>
      </c>
      <c r="B12" s="6">
        <v>1094</v>
      </c>
      <c r="C12" s="6">
        <v>1672</v>
      </c>
    </row>
    <row r="13" spans="1:3">
      <c r="A13" s="2" t="s">
        <v>574</v>
      </c>
      <c r="B13" s="4"/>
      <c r="C13" s="4"/>
    </row>
    <row r="14" spans="1:3" ht="30">
      <c r="A14" s="3" t="s">
        <v>1352</v>
      </c>
      <c r="B14" s="4"/>
      <c r="C14" s="4"/>
    </row>
    <row r="15" spans="1:3">
      <c r="A15" s="2" t="s">
        <v>575</v>
      </c>
      <c r="B15" s="6">
        <v>4905</v>
      </c>
      <c r="C15" s="6">
        <v>5959</v>
      </c>
    </row>
    <row r="16" spans="1:3">
      <c r="A16" s="2" t="s">
        <v>581</v>
      </c>
      <c r="B16" s="4"/>
      <c r="C16" s="4"/>
    </row>
    <row r="17" spans="1:3" ht="30">
      <c r="A17" s="3" t="s">
        <v>1352</v>
      </c>
      <c r="B17" s="4"/>
      <c r="C17" s="4"/>
    </row>
    <row r="18" spans="1:3">
      <c r="A18" s="2" t="s">
        <v>575</v>
      </c>
      <c r="B18" s="6">
        <v>4619</v>
      </c>
      <c r="C18" s="6">
        <v>5969</v>
      </c>
    </row>
    <row r="19" spans="1:3">
      <c r="A19" s="2" t="s">
        <v>582</v>
      </c>
      <c r="B19" s="4"/>
      <c r="C19" s="4"/>
    </row>
    <row r="20" spans="1:3" ht="30">
      <c r="A20" s="3" t="s">
        <v>1352</v>
      </c>
      <c r="B20" s="4"/>
      <c r="C20" s="4"/>
    </row>
    <row r="21" spans="1:3">
      <c r="A21" s="2" t="s">
        <v>575</v>
      </c>
      <c r="B21" s="7">
        <v>1380</v>
      </c>
      <c r="C21" s="7">
        <v>16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53</v>
      </c>
      <c r="B1" s="8" t="s">
        <v>2</v>
      </c>
      <c r="C1" s="8" t="s">
        <v>29</v>
      </c>
    </row>
    <row r="2" spans="1:3">
      <c r="A2" s="1" t="s">
        <v>28</v>
      </c>
      <c r="B2" s="8"/>
      <c r="C2" s="8"/>
    </row>
    <row r="3" spans="1:3">
      <c r="A3" s="2" t="s">
        <v>649</v>
      </c>
      <c r="B3" s="4"/>
      <c r="C3" s="4"/>
    </row>
    <row r="4" spans="1:3" ht="30">
      <c r="A4" s="3" t="s">
        <v>1354</v>
      </c>
      <c r="B4" s="4"/>
      <c r="C4" s="4"/>
    </row>
    <row r="5" spans="1:3">
      <c r="A5" s="2" t="s">
        <v>1355</v>
      </c>
      <c r="B5" s="7">
        <v>133</v>
      </c>
      <c r="C5" s="7">
        <v>1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c r="A1" s="1" t="s">
        <v>1356</v>
      </c>
      <c r="B1" s="8" t="s">
        <v>2</v>
      </c>
      <c r="C1" s="8"/>
      <c r="D1" s="8" t="s">
        <v>29</v>
      </c>
      <c r="E1" s="8"/>
      <c r="F1" s="8" t="s">
        <v>86</v>
      </c>
      <c r="G1" s="8" t="s">
        <v>1357</v>
      </c>
    </row>
    <row r="2" spans="1:7">
      <c r="A2" s="1" t="s">
        <v>28</v>
      </c>
      <c r="B2" s="8"/>
      <c r="C2" s="8"/>
      <c r="D2" s="8"/>
      <c r="E2" s="8"/>
      <c r="F2" s="8"/>
      <c r="G2" s="8"/>
    </row>
    <row r="3" spans="1:7" ht="30">
      <c r="A3" s="3" t="s">
        <v>1354</v>
      </c>
      <c r="B3" s="4"/>
      <c r="C3" s="4"/>
      <c r="D3" s="4"/>
      <c r="E3" s="4"/>
      <c r="F3" s="4"/>
      <c r="G3" s="4"/>
    </row>
    <row r="4" spans="1:7" ht="30">
      <c r="A4" s="2" t="s">
        <v>632</v>
      </c>
      <c r="B4" s="7">
        <v>15</v>
      </c>
      <c r="C4" s="4"/>
      <c r="D4" s="7">
        <v>29</v>
      </c>
      <c r="E4" s="4"/>
      <c r="F4" s="4"/>
      <c r="G4" s="4"/>
    </row>
    <row r="5" spans="1:7">
      <c r="A5" s="2" t="s">
        <v>649</v>
      </c>
      <c r="B5" s="4"/>
      <c r="C5" s="4"/>
      <c r="D5" s="4"/>
      <c r="E5" s="4"/>
      <c r="F5" s="4"/>
      <c r="G5" s="4"/>
    </row>
    <row r="6" spans="1:7" ht="30">
      <c r="A6" s="3" t="s">
        <v>1354</v>
      </c>
      <c r="B6" s="4"/>
      <c r="C6" s="4"/>
      <c r="D6" s="4"/>
      <c r="E6" s="4"/>
      <c r="F6" s="4"/>
      <c r="G6" s="4"/>
    </row>
    <row r="7" spans="1:7">
      <c r="A7" s="2" t="s">
        <v>621</v>
      </c>
      <c r="B7" s="9">
        <v>0.27</v>
      </c>
      <c r="C7" s="4"/>
      <c r="D7" s="9">
        <v>0.35</v>
      </c>
      <c r="E7" s="4"/>
      <c r="F7" s="4"/>
      <c r="G7" s="4"/>
    </row>
    <row r="8" spans="1:7">
      <c r="A8" s="2" t="s">
        <v>622</v>
      </c>
      <c r="B8" s="9">
        <v>0.13</v>
      </c>
      <c r="C8" s="4"/>
      <c r="D8" s="9">
        <v>0.19</v>
      </c>
      <c r="E8" s="4"/>
      <c r="F8" s="4"/>
      <c r="G8" s="4"/>
    </row>
    <row r="9" spans="1:7">
      <c r="A9" s="2" t="s">
        <v>623</v>
      </c>
      <c r="B9" s="4">
        <v>49</v>
      </c>
      <c r="C9" s="4"/>
      <c r="D9" s="4">
        <v>65</v>
      </c>
      <c r="E9" s="4"/>
      <c r="F9" s="4"/>
      <c r="G9" s="4"/>
    </row>
    <row r="10" spans="1:7" ht="30">
      <c r="A10" s="2" t="s">
        <v>624</v>
      </c>
      <c r="B10" s="4">
        <v>-19</v>
      </c>
      <c r="C10" s="10" t="s">
        <v>182</v>
      </c>
      <c r="D10" s="4">
        <v>-18</v>
      </c>
      <c r="E10" s="10" t="s">
        <v>182</v>
      </c>
      <c r="F10" s="4"/>
      <c r="G10" s="4"/>
    </row>
    <row r="11" spans="1:7">
      <c r="A11" s="2" t="s">
        <v>626</v>
      </c>
      <c r="B11" s="4">
        <v>30</v>
      </c>
      <c r="C11" s="4"/>
      <c r="D11" s="4">
        <v>47</v>
      </c>
      <c r="E11" s="4"/>
      <c r="F11" s="4"/>
      <c r="G11" s="4"/>
    </row>
    <row r="12" spans="1:7">
      <c r="A12" s="2" t="s">
        <v>627</v>
      </c>
      <c r="B12" s="4">
        <v>-16</v>
      </c>
      <c r="C12" s="4"/>
      <c r="D12" s="4">
        <v>-21</v>
      </c>
      <c r="E12" s="4"/>
      <c r="F12" s="4"/>
      <c r="G12" s="4"/>
    </row>
    <row r="13" spans="1:7">
      <c r="A13" s="2" t="s">
        <v>630</v>
      </c>
      <c r="B13" s="4">
        <v>14</v>
      </c>
      <c r="C13" s="4"/>
      <c r="D13" s="4">
        <v>26</v>
      </c>
      <c r="E13" s="4"/>
      <c r="F13" s="4"/>
      <c r="G13" s="4"/>
    </row>
    <row r="14" spans="1:7" ht="30">
      <c r="A14" s="2" t="s">
        <v>631</v>
      </c>
      <c r="B14" s="4">
        <v>1</v>
      </c>
      <c r="C14" s="4"/>
      <c r="D14" s="4">
        <v>3</v>
      </c>
      <c r="E14" s="4"/>
      <c r="F14" s="4"/>
      <c r="G14" s="4"/>
    </row>
    <row r="15" spans="1:7" ht="30">
      <c r="A15" s="2" t="s">
        <v>632</v>
      </c>
      <c r="B15" s="7">
        <v>15</v>
      </c>
      <c r="C15" s="4"/>
      <c r="D15" s="7">
        <v>29</v>
      </c>
      <c r="E15" s="4"/>
      <c r="F15" s="7">
        <v>42</v>
      </c>
      <c r="G15" s="7">
        <v>45</v>
      </c>
    </row>
    <row r="16" spans="1:7">
      <c r="A16" s="11"/>
      <c r="B16" s="11"/>
      <c r="C16" s="11"/>
      <c r="D16" s="11"/>
      <c r="E16" s="11"/>
      <c r="F16" s="11"/>
      <c r="G16" s="11"/>
    </row>
    <row r="17" spans="1:7" ht="30" customHeight="1">
      <c r="A17" s="2" t="s">
        <v>182</v>
      </c>
      <c r="B17" s="12" t="s">
        <v>633</v>
      </c>
      <c r="C17" s="12"/>
      <c r="D17" s="12"/>
      <c r="E17" s="12"/>
      <c r="F17" s="12"/>
      <c r="G17" s="12"/>
    </row>
  </sheetData>
  <mergeCells count="6">
    <mergeCell ref="B1:C2"/>
    <mergeCell ref="D1:E2"/>
    <mergeCell ref="F1:F2"/>
    <mergeCell ref="G1:G2"/>
    <mergeCell ref="A16:G16"/>
    <mergeCell ref="B17:G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c r="A2" s="1" t="s">
        <v>28</v>
      </c>
      <c r="B2" s="1" t="s">
        <v>2</v>
      </c>
      <c r="C2" s="1" t="s">
        <v>29</v>
      </c>
      <c r="D2" s="1" t="s">
        <v>86</v>
      </c>
    </row>
    <row r="3" spans="1:4" ht="30">
      <c r="A3" s="3" t="s">
        <v>1359</v>
      </c>
      <c r="B3" s="4"/>
      <c r="C3" s="4"/>
      <c r="D3" s="4"/>
    </row>
    <row r="4" spans="1:4">
      <c r="A4" s="2" t="s">
        <v>635</v>
      </c>
      <c r="B4" s="7">
        <v>29</v>
      </c>
      <c r="C4" s="4"/>
      <c r="D4" s="4"/>
    </row>
    <row r="5" spans="1:4">
      <c r="A5" s="2" t="s">
        <v>91</v>
      </c>
      <c r="B5" s="4">
        <v>-7</v>
      </c>
      <c r="C5" s="4">
        <v>-2</v>
      </c>
      <c r="D5" s="4">
        <v>9</v>
      </c>
    </row>
    <row r="6" spans="1:4">
      <c r="A6" s="2" t="s">
        <v>638</v>
      </c>
      <c r="B6" s="4">
        <v>15</v>
      </c>
      <c r="C6" s="4">
        <v>29</v>
      </c>
      <c r="D6" s="4"/>
    </row>
    <row r="7" spans="1:4">
      <c r="A7" s="2" t="s">
        <v>649</v>
      </c>
      <c r="B7" s="4"/>
      <c r="C7" s="4"/>
      <c r="D7" s="4"/>
    </row>
    <row r="8" spans="1:4" ht="30">
      <c r="A8" s="3" t="s">
        <v>1359</v>
      </c>
      <c r="B8" s="4"/>
      <c r="C8" s="4"/>
      <c r="D8" s="4"/>
    </row>
    <row r="9" spans="1:4">
      <c r="A9" s="2" t="s">
        <v>635</v>
      </c>
      <c r="B9" s="4">
        <v>29</v>
      </c>
      <c r="C9" s="4">
        <v>42</v>
      </c>
      <c r="D9" s="4">
        <v>45</v>
      </c>
    </row>
    <row r="10" spans="1:4">
      <c r="A10" s="2" t="s">
        <v>636</v>
      </c>
      <c r="B10" s="4">
        <v>-7</v>
      </c>
      <c r="C10" s="4">
        <v>-11</v>
      </c>
      <c r="D10" s="4">
        <v>-12</v>
      </c>
    </row>
    <row r="11" spans="1:4">
      <c r="A11" s="2" t="s">
        <v>91</v>
      </c>
      <c r="B11" s="4">
        <v>-7</v>
      </c>
      <c r="C11" s="4">
        <v>-2</v>
      </c>
      <c r="D11" s="4">
        <v>9</v>
      </c>
    </row>
    <row r="12" spans="1:4">
      <c r="A12" s="2" t="s">
        <v>638</v>
      </c>
      <c r="B12" s="7">
        <v>15</v>
      </c>
      <c r="C12" s="7">
        <v>29</v>
      </c>
      <c r="D12" s="7">
        <v>4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1360</v>
      </c>
      <c r="B1" s="8" t="s">
        <v>2</v>
      </c>
      <c r="C1" s="8" t="s">
        <v>29</v>
      </c>
      <c r="D1" s="8" t="s">
        <v>86</v>
      </c>
      <c r="E1" s="8" t="s">
        <v>1357</v>
      </c>
    </row>
    <row r="2" spans="1:5">
      <c r="A2" s="1" t="s">
        <v>28</v>
      </c>
      <c r="B2" s="8"/>
      <c r="C2" s="8"/>
      <c r="D2" s="8"/>
      <c r="E2" s="8"/>
    </row>
    <row r="3" spans="1:5" ht="30">
      <c r="A3" s="2" t="s">
        <v>632</v>
      </c>
      <c r="B3" s="7">
        <v>15</v>
      </c>
      <c r="C3" s="7">
        <v>29</v>
      </c>
      <c r="D3" s="4"/>
      <c r="E3" s="4"/>
    </row>
    <row r="4" spans="1:5">
      <c r="A4" s="2" t="s">
        <v>644</v>
      </c>
      <c r="B4" s="6">
        <v>6103</v>
      </c>
      <c r="C4" s="6">
        <v>7763</v>
      </c>
      <c r="D4" s="4"/>
      <c r="E4" s="4"/>
    </row>
    <row r="5" spans="1:5">
      <c r="A5" s="2" t="s">
        <v>649</v>
      </c>
      <c r="B5" s="4"/>
      <c r="C5" s="4"/>
      <c r="D5" s="4"/>
      <c r="E5" s="4"/>
    </row>
    <row r="6" spans="1:5" ht="30">
      <c r="A6" s="2" t="s">
        <v>640</v>
      </c>
      <c r="B6" s="4">
        <v>12</v>
      </c>
      <c r="C6" s="4">
        <v>22</v>
      </c>
      <c r="D6" s="4"/>
      <c r="E6" s="4"/>
    </row>
    <row r="7" spans="1:5" ht="30">
      <c r="A7" s="2" t="s">
        <v>641</v>
      </c>
      <c r="B7" s="4">
        <v>3</v>
      </c>
      <c r="C7" s="4">
        <v>7</v>
      </c>
      <c r="D7" s="4"/>
      <c r="E7" s="4"/>
    </row>
    <row r="8" spans="1:5" ht="30">
      <c r="A8" s="2" t="s">
        <v>632</v>
      </c>
      <c r="B8" s="4">
        <v>15</v>
      </c>
      <c r="C8" s="4">
        <v>29</v>
      </c>
      <c r="D8" s="4">
        <v>42</v>
      </c>
      <c r="E8" s="4">
        <v>45</v>
      </c>
    </row>
    <row r="9" spans="1:5" ht="30">
      <c r="A9" s="2" t="s">
        <v>642</v>
      </c>
      <c r="B9" s="4">
        <v>160</v>
      </c>
      <c r="C9" s="4">
        <v>215</v>
      </c>
      <c r="D9" s="4"/>
      <c r="E9" s="4"/>
    </row>
    <row r="10" spans="1:5">
      <c r="A10" s="2" t="s">
        <v>643</v>
      </c>
      <c r="B10" s="6">
        <v>4538</v>
      </c>
      <c r="C10" s="6">
        <v>5861</v>
      </c>
      <c r="D10" s="4"/>
      <c r="E10" s="4"/>
    </row>
    <row r="11" spans="1:5">
      <c r="A11" s="2" t="s">
        <v>644</v>
      </c>
      <c r="B11" s="7">
        <v>4698</v>
      </c>
      <c r="C11" s="7">
        <v>6076</v>
      </c>
      <c r="D11" s="4"/>
      <c r="E1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4" width="28.7109375" customWidth="1"/>
    <col min="5" max="5" width="21.5703125" customWidth="1"/>
  </cols>
  <sheetData>
    <row r="1" spans="1:5" ht="15" customHeight="1">
      <c r="A1" s="1" t="s">
        <v>1361</v>
      </c>
      <c r="B1" s="8" t="s">
        <v>1</v>
      </c>
      <c r="C1" s="8"/>
      <c r="D1" s="8"/>
      <c r="E1" s="8"/>
    </row>
    <row r="2" spans="1:5" ht="15" customHeight="1">
      <c r="A2" s="1" t="s">
        <v>28</v>
      </c>
      <c r="B2" s="8" t="s">
        <v>2</v>
      </c>
      <c r="C2" s="8"/>
      <c r="D2" s="8" t="s">
        <v>29</v>
      </c>
      <c r="E2" s="8"/>
    </row>
    <row r="3" spans="1:5" ht="30">
      <c r="A3" s="3" t="s">
        <v>1362</v>
      </c>
      <c r="B3" s="4"/>
      <c r="C3" s="4"/>
      <c r="D3" s="4"/>
      <c r="E3" s="4"/>
    </row>
    <row r="4" spans="1:5">
      <c r="A4" s="2" t="s">
        <v>651</v>
      </c>
      <c r="B4" s="7">
        <v>230</v>
      </c>
      <c r="C4" s="4"/>
      <c r="D4" s="7">
        <v>269</v>
      </c>
      <c r="E4" s="4"/>
    </row>
    <row r="5" spans="1:5">
      <c r="A5" s="2" t="s">
        <v>652</v>
      </c>
      <c r="B5" s="4">
        <v>66</v>
      </c>
      <c r="C5" s="4"/>
      <c r="D5" s="4">
        <v>81</v>
      </c>
      <c r="E5" s="4"/>
    </row>
    <row r="6" spans="1:5">
      <c r="A6" s="2" t="s">
        <v>653</v>
      </c>
      <c r="B6" s="4">
        <v>197</v>
      </c>
      <c r="C6" s="4"/>
      <c r="D6" s="4">
        <v>353</v>
      </c>
      <c r="E6" s="4"/>
    </row>
    <row r="7" spans="1:5">
      <c r="A7" s="2" t="s">
        <v>654</v>
      </c>
      <c r="B7" s="4">
        <v>493</v>
      </c>
      <c r="C7" s="4"/>
      <c r="D7" s="4">
        <v>703</v>
      </c>
      <c r="E7" s="4"/>
    </row>
    <row r="8" spans="1:5">
      <c r="A8" s="2" t="s">
        <v>655</v>
      </c>
      <c r="B8" s="6">
        <v>5610</v>
      </c>
      <c r="C8" s="4"/>
      <c r="D8" s="6">
        <v>7060</v>
      </c>
      <c r="E8" s="4"/>
    </row>
    <row r="9" spans="1:5">
      <c r="A9" s="2" t="s">
        <v>644</v>
      </c>
      <c r="B9" s="6">
        <v>6103</v>
      </c>
      <c r="C9" s="4"/>
      <c r="D9" s="6">
        <v>7763</v>
      </c>
      <c r="E9" s="4"/>
    </row>
    <row r="10" spans="1:5">
      <c r="A10" s="2" t="s">
        <v>1363</v>
      </c>
      <c r="B10" s="4">
        <v>88</v>
      </c>
      <c r="C10" s="4"/>
      <c r="D10" s="4">
        <v>159</v>
      </c>
      <c r="E10" s="4"/>
    </row>
    <row r="11" spans="1:5" ht="17.25">
      <c r="A11" s="2" t="s">
        <v>657</v>
      </c>
      <c r="B11" s="9">
        <v>3.2500000000000001E-2</v>
      </c>
      <c r="C11" s="10" t="s">
        <v>182</v>
      </c>
      <c r="D11" s="9">
        <v>4.58E-2</v>
      </c>
      <c r="E11" s="10" t="s">
        <v>1364</v>
      </c>
    </row>
    <row r="12" spans="1:5" ht="30">
      <c r="A12" s="2" t="s">
        <v>660</v>
      </c>
      <c r="B12" s="4">
        <v>69</v>
      </c>
      <c r="C12" s="10" t="s">
        <v>1365</v>
      </c>
      <c r="D12" s="4">
        <v>178</v>
      </c>
      <c r="E12" s="10" t="s">
        <v>1365</v>
      </c>
    </row>
    <row r="13" spans="1:5">
      <c r="A13" s="2" t="s">
        <v>662</v>
      </c>
      <c r="B13" s="4">
        <v>163</v>
      </c>
      <c r="C13" s="4"/>
      <c r="D13" s="4">
        <v>221</v>
      </c>
      <c r="E13" s="4"/>
    </row>
    <row r="14" spans="1:5">
      <c r="A14" s="2" t="s">
        <v>649</v>
      </c>
      <c r="B14" s="4"/>
      <c r="C14" s="4"/>
      <c r="D14" s="4"/>
      <c r="E14" s="4"/>
    </row>
    <row r="15" spans="1:5" ht="30">
      <c r="A15" s="3" t="s">
        <v>1362</v>
      </c>
      <c r="B15" s="4"/>
      <c r="C15" s="4"/>
      <c r="D15" s="4"/>
      <c r="E15" s="4"/>
    </row>
    <row r="16" spans="1:5">
      <c r="A16" s="2" t="s">
        <v>651</v>
      </c>
      <c r="B16" s="4">
        <v>138</v>
      </c>
      <c r="C16" s="4"/>
      <c r="D16" s="4">
        <v>165</v>
      </c>
      <c r="E16" s="4"/>
    </row>
    <row r="17" spans="1:5">
      <c r="A17" s="2" t="s">
        <v>652</v>
      </c>
      <c r="B17" s="4">
        <v>43</v>
      </c>
      <c r="C17" s="4"/>
      <c r="D17" s="4">
        <v>50</v>
      </c>
      <c r="E17" s="4"/>
    </row>
    <row r="18" spans="1:5">
      <c r="A18" s="2" t="s">
        <v>653</v>
      </c>
      <c r="B18" s="4">
        <v>153</v>
      </c>
      <c r="C18" s="4"/>
      <c r="D18" s="4">
        <v>202</v>
      </c>
      <c r="E18" s="4"/>
    </row>
    <row r="19" spans="1:5">
      <c r="A19" s="2" t="s">
        <v>654</v>
      </c>
      <c r="B19" s="4">
        <v>334</v>
      </c>
      <c r="C19" s="4"/>
      <c r="D19" s="4">
        <v>417</v>
      </c>
      <c r="E19" s="4"/>
    </row>
    <row r="20" spans="1:5">
      <c r="A20" s="2" t="s">
        <v>655</v>
      </c>
      <c r="B20" s="6">
        <v>4364</v>
      </c>
      <c r="C20" s="4"/>
      <c r="D20" s="6">
        <v>5659</v>
      </c>
      <c r="E20" s="4"/>
    </row>
    <row r="21" spans="1:5">
      <c r="A21" s="2" t="s">
        <v>644</v>
      </c>
      <c r="B21" s="6">
        <v>4698</v>
      </c>
      <c r="C21" s="4"/>
      <c r="D21" s="6">
        <v>6076</v>
      </c>
      <c r="E21" s="4"/>
    </row>
    <row r="22" spans="1:5">
      <c r="A22" s="2" t="s">
        <v>1363</v>
      </c>
      <c r="B22" s="4">
        <v>77</v>
      </c>
      <c r="C22" s="4"/>
      <c r="D22" s="4">
        <v>108</v>
      </c>
      <c r="E22" s="4"/>
    </row>
    <row r="23" spans="1:5" ht="17.25">
      <c r="A23" s="2" t="s">
        <v>657</v>
      </c>
      <c r="B23" s="9">
        <v>3.2800000000000003E-2</v>
      </c>
      <c r="C23" s="10" t="s">
        <v>182</v>
      </c>
      <c r="D23" s="9">
        <v>3.3700000000000001E-2</v>
      </c>
      <c r="E23" s="10" t="s">
        <v>1364</v>
      </c>
    </row>
    <row r="24" spans="1:5" ht="30">
      <c r="A24" s="2" t="s">
        <v>660</v>
      </c>
      <c r="B24" s="4">
        <v>25</v>
      </c>
      <c r="C24" s="10" t="s">
        <v>1365</v>
      </c>
      <c r="D24" s="4">
        <v>27</v>
      </c>
      <c r="E24" s="10" t="s">
        <v>1365</v>
      </c>
    </row>
    <row r="25" spans="1:5">
      <c r="A25" s="2" t="s">
        <v>662</v>
      </c>
      <c r="B25" s="4">
        <v>163</v>
      </c>
      <c r="C25" s="4"/>
      <c r="D25" s="4">
        <v>221</v>
      </c>
      <c r="E25" s="4"/>
    </row>
    <row r="26" spans="1:5">
      <c r="A26" s="2" t="s">
        <v>650</v>
      </c>
      <c r="B26" s="4"/>
      <c r="C26" s="4"/>
      <c r="D26" s="4"/>
      <c r="E26" s="4"/>
    </row>
    <row r="27" spans="1:5" ht="30">
      <c r="A27" s="3" t="s">
        <v>1362</v>
      </c>
      <c r="B27" s="4"/>
      <c r="C27" s="4"/>
      <c r="D27" s="4"/>
      <c r="E27" s="4"/>
    </row>
    <row r="28" spans="1:5">
      <c r="A28" s="2" t="s">
        <v>651</v>
      </c>
      <c r="B28" s="4">
        <v>92</v>
      </c>
      <c r="C28" s="4"/>
      <c r="D28" s="4">
        <v>104</v>
      </c>
      <c r="E28" s="4"/>
    </row>
    <row r="29" spans="1:5">
      <c r="A29" s="2" t="s">
        <v>652</v>
      </c>
      <c r="B29" s="4">
        <v>23</v>
      </c>
      <c r="C29" s="4"/>
      <c r="D29" s="4">
        <v>31</v>
      </c>
      <c r="E29" s="4"/>
    </row>
    <row r="30" spans="1:5" ht="17.25">
      <c r="A30" s="2" t="s">
        <v>653</v>
      </c>
      <c r="B30" s="4">
        <v>44</v>
      </c>
      <c r="C30" s="10" t="s">
        <v>1366</v>
      </c>
      <c r="D30" s="4">
        <v>151</v>
      </c>
      <c r="E30" s="4"/>
    </row>
    <row r="31" spans="1:5">
      <c r="A31" s="2" t="s">
        <v>654</v>
      </c>
      <c r="B31" s="4">
        <v>159</v>
      </c>
      <c r="C31" s="4"/>
      <c r="D31" s="4">
        <v>286</v>
      </c>
      <c r="E31" s="4"/>
    </row>
    <row r="32" spans="1:5">
      <c r="A32" s="2" t="s">
        <v>655</v>
      </c>
      <c r="B32" s="6">
        <v>1246</v>
      </c>
      <c r="C32" s="4"/>
      <c r="D32" s="6">
        <v>1401</v>
      </c>
      <c r="E32" s="4"/>
    </row>
    <row r="33" spans="1:5">
      <c r="A33" s="2" t="s">
        <v>644</v>
      </c>
      <c r="B33" s="6">
        <v>1405</v>
      </c>
      <c r="C33" s="4"/>
      <c r="D33" s="6">
        <v>1687</v>
      </c>
      <c r="E33" s="4"/>
    </row>
    <row r="34" spans="1:5" ht="17.25">
      <c r="A34" s="2" t="s">
        <v>1363</v>
      </c>
      <c r="B34" s="4">
        <v>11</v>
      </c>
      <c r="C34" s="10" t="s">
        <v>1366</v>
      </c>
      <c r="D34" s="4">
        <v>51</v>
      </c>
      <c r="E34" s="4"/>
    </row>
    <row r="35" spans="1:5" ht="17.25">
      <c r="A35" s="2" t="s">
        <v>657</v>
      </c>
      <c r="B35" s="9">
        <v>3.15E-2</v>
      </c>
      <c r="C35" s="10" t="s">
        <v>1367</v>
      </c>
      <c r="D35" s="9">
        <v>8.9399999999999993E-2</v>
      </c>
      <c r="E35" s="10" t="s">
        <v>1364</v>
      </c>
    </row>
    <row r="36" spans="1:5" ht="30">
      <c r="A36" s="2" t="s">
        <v>660</v>
      </c>
      <c r="B36" s="4">
        <v>44</v>
      </c>
      <c r="C36" s="10" t="s">
        <v>1368</v>
      </c>
      <c r="D36" s="4">
        <v>151</v>
      </c>
      <c r="E36" s="10" t="s">
        <v>1365</v>
      </c>
    </row>
    <row r="37" spans="1:5">
      <c r="A37" s="2" t="s">
        <v>662</v>
      </c>
      <c r="B37" s="4">
        <v>0</v>
      </c>
      <c r="C37" s="4"/>
      <c r="D37" s="4">
        <v>0</v>
      </c>
      <c r="E37" s="4"/>
    </row>
    <row r="38" spans="1:5" ht="30">
      <c r="A38" s="2" t="s">
        <v>1369</v>
      </c>
      <c r="B38" s="7">
        <v>109</v>
      </c>
      <c r="C38" s="4"/>
      <c r="D38" s="4"/>
      <c r="E38" s="4"/>
    </row>
    <row r="39" spans="1:5">
      <c r="A39" s="11"/>
      <c r="B39" s="11"/>
      <c r="C39" s="11"/>
      <c r="D39" s="11"/>
      <c r="E39" s="11"/>
    </row>
    <row r="40" spans="1:5" ht="30" customHeight="1">
      <c r="A40" s="2" t="s">
        <v>182</v>
      </c>
      <c r="B40" s="12" t="s">
        <v>664</v>
      </c>
      <c r="C40" s="12"/>
      <c r="D40" s="12"/>
      <c r="E40" s="12"/>
    </row>
    <row r="41" spans="1:5" ht="60" customHeight="1">
      <c r="A41" s="2" t="s">
        <v>1370</v>
      </c>
      <c r="B41" s="12" t="s">
        <v>666</v>
      </c>
      <c r="C41" s="12"/>
      <c r="D41" s="12"/>
      <c r="E41" s="12"/>
    </row>
    <row r="42" spans="1:5" ht="45" customHeight="1">
      <c r="A42" s="2" t="s">
        <v>1365</v>
      </c>
      <c r="B42" s="12" t="s">
        <v>668</v>
      </c>
      <c r="C42" s="12"/>
      <c r="D42" s="12"/>
      <c r="E42" s="12"/>
    </row>
    <row r="43" spans="1:5" ht="45" customHeight="1">
      <c r="A43" s="2" t="s">
        <v>1366</v>
      </c>
      <c r="B43" s="12" t="s">
        <v>663</v>
      </c>
      <c r="C43" s="12"/>
      <c r="D43" s="12"/>
      <c r="E43" s="12"/>
    </row>
  </sheetData>
  <mergeCells count="9">
    <mergeCell ref="B41:E41"/>
    <mergeCell ref="B42:E42"/>
    <mergeCell ref="B43:E43"/>
    <mergeCell ref="B1:C1"/>
    <mergeCell ref="D1:E1"/>
    <mergeCell ref="B2:C2"/>
    <mergeCell ref="D2:E2"/>
    <mergeCell ref="A39:E39"/>
    <mergeCell ref="B40:E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71</v>
      </c>
      <c r="B1" s="1" t="s">
        <v>1</v>
      </c>
      <c r="C1" s="1"/>
    </row>
    <row r="2" spans="1:3">
      <c r="A2" s="1" t="s">
        <v>28</v>
      </c>
      <c r="B2" s="1" t="s">
        <v>2</v>
      </c>
      <c r="C2" s="1" t="s">
        <v>29</v>
      </c>
    </row>
    <row r="3" spans="1:3">
      <c r="A3" s="2" t="s">
        <v>649</v>
      </c>
      <c r="B3" s="4"/>
      <c r="C3" s="4"/>
    </row>
    <row r="4" spans="1:3" ht="30">
      <c r="A4" s="3" t="s">
        <v>1372</v>
      </c>
      <c r="B4" s="4"/>
      <c r="C4" s="4"/>
    </row>
    <row r="5" spans="1:3" ht="30">
      <c r="A5" s="2" t="s">
        <v>1373</v>
      </c>
      <c r="B5" s="4" t="s">
        <v>1374</v>
      </c>
      <c r="C5" s="4"/>
    </row>
    <row r="6" spans="1:3" ht="45">
      <c r="A6" s="2" t="s">
        <v>1375</v>
      </c>
      <c r="B6" s="9">
        <v>0.31</v>
      </c>
      <c r="C6" s="4"/>
    </row>
    <row r="7" spans="1:3" ht="45">
      <c r="A7" s="2" t="s">
        <v>1376</v>
      </c>
      <c r="B7" s="4" t="s">
        <v>1377</v>
      </c>
      <c r="C7" s="4"/>
    </row>
    <row r="8" spans="1:3" ht="45">
      <c r="A8" s="2" t="s">
        <v>1378</v>
      </c>
      <c r="B8" s="9">
        <v>1.2999999999999999E-3</v>
      </c>
      <c r="C8" s="4"/>
    </row>
    <row r="9" spans="1:3" ht="45">
      <c r="A9" s="2" t="s">
        <v>1379</v>
      </c>
      <c r="B9" s="9">
        <v>0.03</v>
      </c>
      <c r="C9" s="4"/>
    </row>
    <row r="10" spans="1:3" ht="30">
      <c r="A10" s="2" t="s">
        <v>1380</v>
      </c>
      <c r="B10" s="7">
        <v>73</v>
      </c>
      <c r="C10" s="7">
        <v>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1</v>
      </c>
      <c r="B1" s="8" t="s">
        <v>2</v>
      </c>
      <c r="C1" s="8" t="s">
        <v>29</v>
      </c>
    </row>
    <row r="2" spans="1:3">
      <c r="A2" s="1" t="s">
        <v>28</v>
      </c>
      <c r="B2" s="8"/>
      <c r="C2" s="8"/>
    </row>
    <row r="3" spans="1:3">
      <c r="A3" s="2" t="s">
        <v>649</v>
      </c>
      <c r="B3" s="4"/>
      <c r="C3" s="4"/>
    </row>
    <row r="4" spans="1:3" ht="30">
      <c r="A4" s="3" t="s">
        <v>1382</v>
      </c>
      <c r="B4" s="4"/>
      <c r="C4" s="4"/>
    </row>
    <row r="5" spans="1:3">
      <c r="A5" s="2" t="s">
        <v>674</v>
      </c>
      <c r="B5" s="7">
        <v>160</v>
      </c>
      <c r="C5" s="7">
        <v>215</v>
      </c>
    </row>
    <row r="6" spans="1:3">
      <c r="A6" s="2" t="s">
        <v>511</v>
      </c>
      <c r="B6" s="4">
        <v>158</v>
      </c>
      <c r="C6" s="4">
        <v>210</v>
      </c>
    </row>
    <row r="7" spans="1:3">
      <c r="A7" s="2" t="s">
        <v>675</v>
      </c>
      <c r="B7" s="7">
        <v>12</v>
      </c>
      <c r="C7" s="7">
        <v>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28</v>
      </c>
      <c r="B2" s="1" t="s">
        <v>2</v>
      </c>
      <c r="C2" s="1" t="s">
        <v>29</v>
      </c>
      <c r="D2" s="1" t="s">
        <v>86</v>
      </c>
    </row>
    <row r="3" spans="1:4">
      <c r="A3" s="2" t="s">
        <v>649</v>
      </c>
      <c r="B3" s="4"/>
      <c r="C3" s="4"/>
      <c r="D3" s="4"/>
    </row>
    <row r="4" spans="1:4" ht="30">
      <c r="A4" s="3" t="s">
        <v>1382</v>
      </c>
      <c r="B4" s="4"/>
      <c r="C4" s="4"/>
      <c r="D4" s="4"/>
    </row>
    <row r="5" spans="1:4">
      <c r="A5" s="2" t="s">
        <v>677</v>
      </c>
      <c r="B5" s="7">
        <v>184</v>
      </c>
      <c r="C5" s="7">
        <v>218</v>
      </c>
      <c r="D5" s="7">
        <v>213</v>
      </c>
    </row>
    <row r="6" spans="1:4">
      <c r="A6" s="2" t="s">
        <v>678</v>
      </c>
      <c r="B6" s="7">
        <v>0</v>
      </c>
      <c r="C6" s="7">
        <v>0</v>
      </c>
      <c r="D6" s="7">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2</v>
      </c>
      <c r="B1" s="8" t="s">
        <v>1</v>
      </c>
      <c r="C1" s="8"/>
      <c r="D1" s="8"/>
    </row>
    <row r="2" spans="1:4">
      <c r="A2" s="8"/>
      <c r="B2" s="1" t="s">
        <v>2</v>
      </c>
      <c r="C2" s="1" t="s">
        <v>29</v>
      </c>
      <c r="D2" s="1" t="s">
        <v>86</v>
      </c>
    </row>
    <row r="3" spans="1:4">
      <c r="A3" s="2" t="s">
        <v>129</v>
      </c>
      <c r="B3" s="4"/>
      <c r="C3" s="4"/>
      <c r="D3" s="4"/>
    </row>
    <row r="4" spans="1:4">
      <c r="A4" s="3" t="s">
        <v>153</v>
      </c>
      <c r="B4" s="4"/>
      <c r="C4" s="4"/>
      <c r="D4" s="4"/>
    </row>
    <row r="5" spans="1:4" ht="30">
      <c r="A5" s="2" t="s">
        <v>154</v>
      </c>
      <c r="B5" s="9">
        <v>1.5800000000000002E-2</v>
      </c>
      <c r="C5" s="9">
        <v>5.4999999999999997E-3</v>
      </c>
      <c r="D5" s="9">
        <v>2.5000000000000001E-3</v>
      </c>
    </row>
    <row r="6" spans="1:4" ht="30">
      <c r="A6" s="2" t="s">
        <v>130</v>
      </c>
      <c r="B6" s="4"/>
      <c r="C6" s="4"/>
      <c r="D6" s="4"/>
    </row>
    <row r="7" spans="1:4">
      <c r="A7" s="3" t="s">
        <v>153</v>
      </c>
      <c r="B7" s="4"/>
      <c r="C7" s="4"/>
      <c r="D7" s="4"/>
    </row>
    <row r="8" spans="1:4" ht="30">
      <c r="A8" s="2" t="s">
        <v>154</v>
      </c>
      <c r="B8" s="9">
        <v>4.4999999999999997E-3</v>
      </c>
      <c r="C8" s="9">
        <v>3.0000000000000001E-3</v>
      </c>
      <c r="D8" s="9">
        <v>2.5000000000000001E-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84</v>
      </c>
      <c r="B1" s="8" t="s">
        <v>2</v>
      </c>
      <c r="C1" s="8" t="s">
        <v>29</v>
      </c>
    </row>
    <row r="2" spans="1:3">
      <c r="A2" s="1" t="s">
        <v>28</v>
      </c>
      <c r="B2" s="8"/>
      <c r="C2" s="8"/>
    </row>
    <row r="3" spans="1:3" ht="30">
      <c r="A3" s="3" t="s">
        <v>682</v>
      </c>
      <c r="B3" s="4"/>
      <c r="C3" s="4"/>
    </row>
    <row r="4" spans="1:3" ht="75">
      <c r="A4" s="2" t="s">
        <v>1385</v>
      </c>
      <c r="B4" s="7">
        <v>50</v>
      </c>
      <c r="C4" s="4"/>
    </row>
    <row r="5" spans="1:3" ht="30">
      <c r="A5" s="2" t="s">
        <v>1246</v>
      </c>
      <c r="B5" s="4">
        <v>71</v>
      </c>
      <c r="C5" s="4">
        <v>32</v>
      </c>
    </row>
    <row r="6" spans="1:3" ht="45">
      <c r="A6" s="2" t="s">
        <v>1386</v>
      </c>
      <c r="B6" s="7">
        <v>71</v>
      </c>
      <c r="C6"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87</v>
      </c>
      <c r="B1" s="8" t="s">
        <v>2</v>
      </c>
      <c r="C1" s="8"/>
      <c r="D1" s="8" t="s">
        <v>29</v>
      </c>
      <c r="E1" s="8"/>
    </row>
    <row r="2" spans="1:5">
      <c r="A2" s="1" t="s">
        <v>28</v>
      </c>
      <c r="B2" s="8"/>
      <c r="C2" s="8"/>
      <c r="D2" s="8"/>
      <c r="E2" s="8"/>
    </row>
    <row r="3" spans="1:5">
      <c r="A3" s="3" t="s">
        <v>1388</v>
      </c>
      <c r="B3" s="4"/>
      <c r="C3" s="4"/>
      <c r="D3" s="4"/>
      <c r="E3" s="4"/>
    </row>
    <row r="4" spans="1:5">
      <c r="A4" s="2" t="s">
        <v>692</v>
      </c>
      <c r="B4" s="7">
        <v>53400</v>
      </c>
      <c r="C4" s="4"/>
      <c r="D4" s="7">
        <v>48377</v>
      </c>
      <c r="E4" s="4"/>
    </row>
    <row r="5" spans="1:5" ht="30">
      <c r="A5" s="2" t="s">
        <v>709</v>
      </c>
      <c r="B5" s="4">
        <v>29</v>
      </c>
      <c r="C5" s="4"/>
      <c r="D5" s="4">
        <v>35</v>
      </c>
      <c r="E5" s="4"/>
    </row>
    <row r="6" spans="1:5" ht="30">
      <c r="A6" s="2" t="s">
        <v>709</v>
      </c>
      <c r="B6" s="4">
        <v>55</v>
      </c>
      <c r="C6" s="4"/>
      <c r="D6" s="4">
        <v>108</v>
      </c>
      <c r="E6" s="4"/>
    </row>
    <row r="7" spans="1:5">
      <c r="A7" s="2" t="s">
        <v>1389</v>
      </c>
      <c r="B7" s="4">
        <v>978</v>
      </c>
      <c r="C7" s="4"/>
      <c r="D7" s="6">
        <v>1200</v>
      </c>
      <c r="E7" s="4"/>
    </row>
    <row r="8" spans="1:5">
      <c r="A8" s="2" t="s">
        <v>1390</v>
      </c>
      <c r="B8" s="4">
        <v>29</v>
      </c>
      <c r="C8" s="4"/>
      <c r="D8" s="4">
        <v>24</v>
      </c>
      <c r="E8" s="4"/>
    </row>
    <row r="9" spans="1:5" ht="30">
      <c r="A9" s="2" t="s">
        <v>1391</v>
      </c>
      <c r="B9" s="4"/>
      <c r="C9" s="4"/>
      <c r="D9" s="4"/>
      <c r="E9" s="4"/>
    </row>
    <row r="10" spans="1:5">
      <c r="A10" s="3" t="s">
        <v>1388</v>
      </c>
      <c r="B10" s="4"/>
      <c r="C10" s="4"/>
      <c r="D10" s="4"/>
      <c r="E10" s="4"/>
    </row>
    <row r="11" spans="1:5">
      <c r="A11" s="2" t="s">
        <v>692</v>
      </c>
      <c r="B11" s="6">
        <v>30940</v>
      </c>
      <c r="C11" s="4"/>
      <c r="D11" s="6">
        <v>28346</v>
      </c>
      <c r="E11" s="4"/>
    </row>
    <row r="12" spans="1:5" ht="30">
      <c r="A12" s="2" t="s">
        <v>697</v>
      </c>
      <c r="B12" s="4"/>
      <c r="C12" s="4"/>
      <c r="D12" s="4"/>
      <c r="E12" s="4"/>
    </row>
    <row r="13" spans="1:5">
      <c r="A13" s="3" t="s">
        <v>1388</v>
      </c>
      <c r="B13" s="4"/>
      <c r="C13" s="4"/>
      <c r="D13" s="4"/>
      <c r="E13" s="4"/>
    </row>
    <row r="14" spans="1:5">
      <c r="A14" s="2" t="s">
        <v>692</v>
      </c>
      <c r="B14" s="6">
        <v>22460</v>
      </c>
      <c r="C14" s="4"/>
      <c r="D14" s="6">
        <v>20031</v>
      </c>
      <c r="E14" s="4"/>
    </row>
    <row r="15" spans="1:5" ht="30">
      <c r="A15" s="2" t="s">
        <v>1392</v>
      </c>
      <c r="B15" s="4"/>
      <c r="C15" s="4"/>
      <c r="D15" s="4"/>
      <c r="E15" s="4"/>
    </row>
    <row r="16" spans="1:5">
      <c r="A16" s="3" t="s">
        <v>1388</v>
      </c>
      <c r="B16" s="4"/>
      <c r="C16" s="4"/>
      <c r="D16" s="4"/>
      <c r="E16" s="4"/>
    </row>
    <row r="17" spans="1:5">
      <c r="A17" s="2" t="s">
        <v>692</v>
      </c>
      <c r="B17" s="6">
        <v>19159</v>
      </c>
      <c r="C17" s="4"/>
      <c r="D17" s="6">
        <v>14199</v>
      </c>
      <c r="E17" s="4"/>
    </row>
    <row r="18" spans="1:5" ht="30">
      <c r="A18" s="2" t="s">
        <v>1393</v>
      </c>
      <c r="B18" s="4"/>
      <c r="C18" s="4"/>
      <c r="D18" s="4"/>
      <c r="E18" s="4"/>
    </row>
    <row r="19" spans="1:5">
      <c r="A19" s="3" t="s">
        <v>1388</v>
      </c>
      <c r="B19" s="4"/>
      <c r="C19" s="4"/>
      <c r="D19" s="4"/>
      <c r="E19" s="4"/>
    </row>
    <row r="20" spans="1:5">
      <c r="A20" s="2" t="s">
        <v>692</v>
      </c>
      <c r="B20" s="6">
        <v>1850</v>
      </c>
      <c r="C20" s="4"/>
      <c r="D20" s="6">
        <v>4465</v>
      </c>
      <c r="E20" s="4"/>
    </row>
    <row r="21" spans="1:5" ht="45">
      <c r="A21" s="2" t="s">
        <v>1394</v>
      </c>
      <c r="B21" s="4"/>
      <c r="C21" s="4"/>
      <c r="D21" s="4"/>
      <c r="E21" s="4"/>
    </row>
    <row r="22" spans="1:5">
      <c r="A22" s="3" t="s">
        <v>1388</v>
      </c>
      <c r="B22" s="4"/>
      <c r="C22" s="4"/>
      <c r="D22" s="4"/>
      <c r="E22" s="4"/>
    </row>
    <row r="23" spans="1:5">
      <c r="A23" s="2" t="s">
        <v>692</v>
      </c>
      <c r="B23" s="6">
        <v>1164</v>
      </c>
      <c r="C23" s="4"/>
      <c r="D23" s="6">
        <v>1164</v>
      </c>
      <c r="E23" s="4"/>
    </row>
    <row r="24" spans="1:5" ht="30">
      <c r="A24" s="2" t="s">
        <v>1395</v>
      </c>
      <c r="B24" s="4"/>
      <c r="C24" s="4"/>
      <c r="D24" s="4"/>
      <c r="E24" s="4"/>
    </row>
    <row r="25" spans="1:5">
      <c r="A25" s="3" t="s">
        <v>1388</v>
      </c>
      <c r="B25" s="4"/>
      <c r="C25" s="4"/>
      <c r="D25" s="4"/>
      <c r="E25" s="4"/>
    </row>
    <row r="26" spans="1:5">
      <c r="A26" s="2" t="s">
        <v>692</v>
      </c>
      <c r="B26" s="4">
        <v>3</v>
      </c>
      <c r="C26" s="4"/>
      <c r="D26" s="4">
        <v>0</v>
      </c>
      <c r="E26" s="4"/>
    </row>
    <row r="27" spans="1:5" ht="45">
      <c r="A27" s="2" t="s">
        <v>1396</v>
      </c>
      <c r="B27" s="4"/>
      <c r="C27" s="4"/>
      <c r="D27" s="4"/>
      <c r="E27" s="4"/>
    </row>
    <row r="28" spans="1:5">
      <c r="A28" s="3" t="s">
        <v>1388</v>
      </c>
      <c r="B28" s="4"/>
      <c r="C28" s="4"/>
      <c r="D28" s="4"/>
      <c r="E28" s="4"/>
    </row>
    <row r="29" spans="1:5">
      <c r="A29" s="2" t="s">
        <v>692</v>
      </c>
      <c r="B29" s="4">
        <v>284</v>
      </c>
      <c r="C29" s="4"/>
      <c r="D29" s="4">
        <v>203</v>
      </c>
      <c r="E29" s="4"/>
    </row>
    <row r="30" spans="1:5">
      <c r="A30" s="2" t="s">
        <v>693</v>
      </c>
      <c r="B30" s="4"/>
      <c r="C30" s="4"/>
      <c r="D30" s="4"/>
      <c r="E30" s="4"/>
    </row>
    <row r="31" spans="1:5">
      <c r="A31" s="3" t="s">
        <v>1388</v>
      </c>
      <c r="B31" s="4"/>
      <c r="C31" s="4"/>
      <c r="D31" s="4"/>
      <c r="E31" s="4"/>
    </row>
    <row r="32" spans="1:5" ht="30">
      <c r="A32" s="2" t="s">
        <v>703</v>
      </c>
      <c r="B32" s="4">
        <v>704</v>
      </c>
      <c r="C32" s="4"/>
      <c r="D32" s="4">
        <v>731</v>
      </c>
      <c r="E32" s="4"/>
    </row>
    <row r="33" spans="1:5" ht="30">
      <c r="A33" s="2" t="s">
        <v>704</v>
      </c>
      <c r="B33" s="4">
        <v>-675</v>
      </c>
      <c r="C33" s="10" t="s">
        <v>182</v>
      </c>
      <c r="D33" s="4">
        <v>-696</v>
      </c>
      <c r="E33" s="10" t="s">
        <v>182</v>
      </c>
    </row>
    <row r="34" spans="1:5" ht="30">
      <c r="A34" s="2" t="s">
        <v>709</v>
      </c>
      <c r="B34" s="4">
        <v>29</v>
      </c>
      <c r="C34" s="4"/>
      <c r="D34" s="4">
        <v>35</v>
      </c>
      <c r="E34" s="4"/>
    </row>
    <row r="35" spans="1:5" ht="45">
      <c r="A35" s="2" t="s">
        <v>1397</v>
      </c>
      <c r="B35" s="4"/>
      <c r="C35" s="4"/>
      <c r="D35" s="4"/>
      <c r="E35" s="4"/>
    </row>
    <row r="36" spans="1:5">
      <c r="A36" s="3" t="s">
        <v>1388</v>
      </c>
      <c r="B36" s="4"/>
      <c r="C36" s="4"/>
      <c r="D36" s="4"/>
      <c r="E36" s="4"/>
    </row>
    <row r="37" spans="1:5" ht="30">
      <c r="A37" s="2" t="s">
        <v>703</v>
      </c>
      <c r="B37" s="4">
        <v>53</v>
      </c>
      <c r="C37" s="4"/>
      <c r="D37" s="4">
        <v>85</v>
      </c>
      <c r="E37" s="4"/>
    </row>
    <row r="38" spans="1:5" ht="30">
      <c r="A38" s="2" t="s">
        <v>1398</v>
      </c>
      <c r="B38" s="4"/>
      <c r="C38" s="4"/>
      <c r="D38" s="4"/>
      <c r="E38" s="4"/>
    </row>
    <row r="39" spans="1:5">
      <c r="A39" s="3" t="s">
        <v>1388</v>
      </c>
      <c r="B39" s="4"/>
      <c r="C39" s="4"/>
      <c r="D39" s="4"/>
      <c r="E39" s="4"/>
    </row>
    <row r="40" spans="1:5" ht="30">
      <c r="A40" s="2" t="s">
        <v>703</v>
      </c>
      <c r="B40" s="4">
        <v>651</v>
      </c>
      <c r="C40" s="4"/>
      <c r="D40" s="4">
        <v>646</v>
      </c>
      <c r="E40" s="4"/>
    </row>
    <row r="41" spans="1:5" ht="45">
      <c r="A41" s="2" t="s">
        <v>1399</v>
      </c>
      <c r="B41" s="4"/>
      <c r="C41" s="4"/>
      <c r="D41" s="4"/>
      <c r="E41" s="4"/>
    </row>
    <row r="42" spans="1:5">
      <c r="A42" s="3" t="s">
        <v>1388</v>
      </c>
      <c r="B42" s="4"/>
      <c r="C42" s="4"/>
      <c r="D42" s="4"/>
      <c r="E42" s="4"/>
    </row>
    <row r="43" spans="1:5" ht="30">
      <c r="A43" s="2" t="s">
        <v>703</v>
      </c>
      <c r="B43" s="4">
        <v>487</v>
      </c>
      <c r="C43" s="4"/>
      <c r="D43" s="4">
        <v>440</v>
      </c>
      <c r="E43" s="4"/>
    </row>
    <row r="44" spans="1:5" ht="45">
      <c r="A44" s="2" t="s">
        <v>1400</v>
      </c>
      <c r="B44" s="4"/>
      <c r="C44" s="4"/>
      <c r="D44" s="4"/>
      <c r="E44" s="4"/>
    </row>
    <row r="45" spans="1:5">
      <c r="A45" s="3" t="s">
        <v>1388</v>
      </c>
      <c r="B45" s="4"/>
      <c r="C45" s="4"/>
      <c r="D45" s="4"/>
      <c r="E45" s="4"/>
    </row>
    <row r="46" spans="1:5" ht="30">
      <c r="A46" s="2" t="s">
        <v>703</v>
      </c>
      <c r="B46" s="4">
        <v>56</v>
      </c>
      <c r="C46" s="4"/>
      <c r="D46" s="4">
        <v>60</v>
      </c>
      <c r="E46" s="4"/>
    </row>
    <row r="47" spans="1:5" ht="45">
      <c r="A47" s="2" t="s">
        <v>1401</v>
      </c>
      <c r="B47" s="4"/>
      <c r="C47" s="4"/>
      <c r="D47" s="4"/>
      <c r="E47" s="4"/>
    </row>
    <row r="48" spans="1:5">
      <c r="A48" s="3" t="s">
        <v>1388</v>
      </c>
      <c r="B48" s="4"/>
      <c r="C48" s="4"/>
      <c r="D48" s="4"/>
      <c r="E48" s="4"/>
    </row>
    <row r="49" spans="1:5" ht="30">
      <c r="A49" s="2" t="s">
        <v>703</v>
      </c>
      <c r="B49" s="4">
        <v>105</v>
      </c>
      <c r="C49" s="4"/>
      <c r="D49" s="4">
        <v>143</v>
      </c>
      <c r="E49" s="4"/>
    </row>
    <row r="50" spans="1:5" ht="45">
      <c r="A50" s="2" t="s">
        <v>1402</v>
      </c>
      <c r="B50" s="4"/>
      <c r="C50" s="4"/>
      <c r="D50" s="4"/>
      <c r="E50" s="4"/>
    </row>
    <row r="51" spans="1:5">
      <c r="A51" s="3" t="s">
        <v>1388</v>
      </c>
      <c r="B51" s="4"/>
      <c r="C51" s="4"/>
      <c r="D51" s="4"/>
      <c r="E51" s="4"/>
    </row>
    <row r="52" spans="1:5" ht="30">
      <c r="A52" s="2" t="s">
        <v>703</v>
      </c>
      <c r="B52" s="4">
        <v>0</v>
      </c>
      <c r="C52" s="4"/>
      <c r="D52" s="4">
        <v>0</v>
      </c>
      <c r="E52" s="4"/>
    </row>
    <row r="53" spans="1:5" ht="45">
      <c r="A53" s="2" t="s">
        <v>1403</v>
      </c>
      <c r="B53" s="4"/>
      <c r="C53" s="4"/>
      <c r="D53" s="4"/>
      <c r="E53" s="4"/>
    </row>
    <row r="54" spans="1:5">
      <c r="A54" s="3" t="s">
        <v>1388</v>
      </c>
      <c r="B54" s="4"/>
      <c r="C54" s="4"/>
      <c r="D54" s="4"/>
      <c r="E54" s="4"/>
    </row>
    <row r="55" spans="1:5" ht="30">
      <c r="A55" s="2" t="s">
        <v>703</v>
      </c>
      <c r="B55" s="4">
        <v>3</v>
      </c>
      <c r="C55" s="4"/>
      <c r="D55" s="4">
        <v>3</v>
      </c>
      <c r="E55" s="4"/>
    </row>
    <row r="56" spans="1:5">
      <c r="A56" s="2" t="s">
        <v>694</v>
      </c>
      <c r="B56" s="4"/>
      <c r="C56" s="4"/>
      <c r="D56" s="4"/>
      <c r="E56" s="4"/>
    </row>
    <row r="57" spans="1:5">
      <c r="A57" s="3" t="s">
        <v>1388</v>
      </c>
      <c r="B57" s="4"/>
      <c r="C57" s="4"/>
      <c r="D57" s="4"/>
      <c r="E57" s="4"/>
    </row>
    <row r="58" spans="1:5" ht="30">
      <c r="A58" s="2" t="s">
        <v>703</v>
      </c>
      <c r="B58" s="6">
        <v>1680</v>
      </c>
      <c r="C58" s="4"/>
      <c r="D58" s="6">
        <v>1959</v>
      </c>
      <c r="E58" s="4"/>
    </row>
    <row r="59" spans="1:5" ht="30">
      <c r="A59" s="2" t="s">
        <v>704</v>
      </c>
      <c r="B59" s="6">
        <v>-1625</v>
      </c>
      <c r="C59" s="10" t="s">
        <v>182</v>
      </c>
      <c r="D59" s="6">
        <v>-1851</v>
      </c>
      <c r="E59" s="10" t="s">
        <v>182</v>
      </c>
    </row>
    <row r="60" spans="1:5" ht="30">
      <c r="A60" s="2" t="s">
        <v>709</v>
      </c>
      <c r="B60" s="4">
        <v>55</v>
      </c>
      <c r="C60" s="4"/>
      <c r="D60" s="4">
        <v>108</v>
      </c>
      <c r="E60" s="4"/>
    </row>
    <row r="61" spans="1:5" ht="45">
      <c r="A61" s="2" t="s">
        <v>1404</v>
      </c>
      <c r="B61" s="4"/>
      <c r="C61" s="4"/>
      <c r="D61" s="4"/>
      <c r="E61" s="4"/>
    </row>
    <row r="62" spans="1:5">
      <c r="A62" s="3" t="s">
        <v>1388</v>
      </c>
      <c r="B62" s="4"/>
      <c r="C62" s="4"/>
      <c r="D62" s="4"/>
      <c r="E62" s="4"/>
    </row>
    <row r="63" spans="1:5" ht="30">
      <c r="A63" s="2" t="s">
        <v>703</v>
      </c>
      <c r="B63" s="6">
        <v>1348</v>
      </c>
      <c r="C63" s="4"/>
      <c r="D63" s="6">
        <v>1670</v>
      </c>
      <c r="E63" s="4"/>
    </row>
    <row r="64" spans="1:5" ht="30">
      <c r="A64" s="2" t="s">
        <v>1405</v>
      </c>
      <c r="B64" s="4"/>
      <c r="C64" s="4"/>
      <c r="D64" s="4"/>
      <c r="E64" s="4"/>
    </row>
    <row r="65" spans="1:5">
      <c r="A65" s="3" t="s">
        <v>1388</v>
      </c>
      <c r="B65" s="4"/>
      <c r="C65" s="4"/>
      <c r="D65" s="4"/>
      <c r="E65" s="4"/>
    </row>
    <row r="66" spans="1:5" ht="30">
      <c r="A66" s="2" t="s">
        <v>703</v>
      </c>
      <c r="B66" s="4">
        <v>332</v>
      </c>
      <c r="C66" s="4"/>
      <c r="D66" s="4">
        <v>289</v>
      </c>
      <c r="E66" s="4"/>
    </row>
    <row r="67" spans="1:5" ht="45">
      <c r="A67" s="2" t="s">
        <v>1406</v>
      </c>
      <c r="B67" s="4"/>
      <c r="C67" s="4"/>
      <c r="D67" s="4"/>
      <c r="E67" s="4"/>
    </row>
    <row r="68" spans="1:5">
      <c r="A68" s="3" t="s">
        <v>1388</v>
      </c>
      <c r="B68" s="4"/>
      <c r="C68" s="4"/>
      <c r="D68" s="4"/>
      <c r="E68" s="4"/>
    </row>
    <row r="69" spans="1:5" ht="30">
      <c r="A69" s="2" t="s">
        <v>703</v>
      </c>
      <c r="B69" s="4">
        <v>329</v>
      </c>
      <c r="C69" s="4"/>
      <c r="D69" s="4">
        <v>286</v>
      </c>
      <c r="E69" s="4"/>
    </row>
    <row r="70" spans="1:5" ht="45">
      <c r="A70" s="2" t="s">
        <v>1407</v>
      </c>
      <c r="B70" s="4"/>
      <c r="C70" s="4"/>
      <c r="D70" s="4"/>
      <c r="E70" s="4"/>
    </row>
    <row r="71" spans="1:5">
      <c r="A71" s="3" t="s">
        <v>1388</v>
      </c>
      <c r="B71" s="4"/>
      <c r="C71" s="4"/>
      <c r="D71" s="4"/>
      <c r="E71" s="4"/>
    </row>
    <row r="72" spans="1:5" ht="30">
      <c r="A72" s="2" t="s">
        <v>703</v>
      </c>
      <c r="B72" s="4">
        <v>0</v>
      </c>
      <c r="C72" s="4"/>
      <c r="D72" s="4">
        <v>0</v>
      </c>
      <c r="E72" s="4"/>
    </row>
    <row r="73" spans="1:5" ht="45">
      <c r="A73" s="2" t="s">
        <v>1408</v>
      </c>
      <c r="B73" s="4"/>
      <c r="C73" s="4"/>
      <c r="D73" s="4"/>
      <c r="E73" s="4"/>
    </row>
    <row r="74" spans="1:5">
      <c r="A74" s="3" t="s">
        <v>1388</v>
      </c>
      <c r="B74" s="4"/>
      <c r="C74" s="4"/>
      <c r="D74" s="4"/>
      <c r="E74" s="4"/>
    </row>
    <row r="75" spans="1:5" ht="30">
      <c r="A75" s="2" t="s">
        <v>703</v>
      </c>
      <c r="B75" s="4">
        <v>0</v>
      </c>
      <c r="C75" s="4"/>
      <c r="D75" s="4">
        <v>0</v>
      </c>
      <c r="E75" s="4"/>
    </row>
    <row r="76" spans="1:5" ht="45">
      <c r="A76" s="2" t="s">
        <v>1409</v>
      </c>
      <c r="B76" s="4"/>
      <c r="C76" s="4"/>
      <c r="D76" s="4"/>
      <c r="E76" s="4"/>
    </row>
    <row r="77" spans="1:5">
      <c r="A77" s="3" t="s">
        <v>1388</v>
      </c>
      <c r="B77" s="4"/>
      <c r="C77" s="4"/>
      <c r="D77" s="4"/>
      <c r="E77" s="4"/>
    </row>
    <row r="78" spans="1:5" ht="30">
      <c r="A78" s="2" t="s">
        <v>703</v>
      </c>
      <c r="B78" s="4">
        <v>0</v>
      </c>
      <c r="C78" s="4"/>
      <c r="D78" s="4">
        <v>0</v>
      </c>
      <c r="E78" s="4"/>
    </row>
    <row r="79" spans="1:5" ht="45">
      <c r="A79" s="2" t="s">
        <v>1410</v>
      </c>
      <c r="B79" s="4"/>
      <c r="C79" s="4"/>
      <c r="D79" s="4"/>
      <c r="E79" s="4"/>
    </row>
    <row r="80" spans="1:5">
      <c r="A80" s="3" t="s">
        <v>1388</v>
      </c>
      <c r="B80" s="4"/>
      <c r="C80" s="4"/>
      <c r="D80" s="4"/>
      <c r="E80" s="4"/>
    </row>
    <row r="81" spans="1:5" ht="30">
      <c r="A81" s="2" t="s">
        <v>703</v>
      </c>
      <c r="B81" s="7">
        <v>3</v>
      </c>
      <c r="C81" s="4"/>
      <c r="D81" s="7">
        <v>3</v>
      </c>
      <c r="E81" s="4"/>
    </row>
    <row r="82" spans="1:5">
      <c r="A82" s="11"/>
      <c r="B82" s="11"/>
      <c r="C82" s="11"/>
      <c r="D82" s="11"/>
      <c r="E82" s="11"/>
    </row>
    <row r="83" spans="1:5" ht="60" customHeight="1">
      <c r="A83" s="2" t="s">
        <v>182</v>
      </c>
      <c r="B83" s="12" t="s">
        <v>710</v>
      </c>
      <c r="C83" s="12"/>
      <c r="D83" s="12"/>
      <c r="E83" s="12"/>
    </row>
  </sheetData>
  <mergeCells count="4">
    <mergeCell ref="B1:C2"/>
    <mergeCell ref="D1:E2"/>
    <mergeCell ref="A82:E82"/>
    <mergeCell ref="B83:E8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11</v>
      </c>
      <c r="B1" s="8" t="s">
        <v>2</v>
      </c>
      <c r="C1" s="8"/>
      <c r="D1" s="8" t="s">
        <v>29</v>
      </c>
      <c r="E1" s="8"/>
    </row>
    <row r="2" spans="1:5">
      <c r="A2" s="1" t="s">
        <v>28</v>
      </c>
      <c r="B2" s="8"/>
      <c r="C2" s="8"/>
      <c r="D2" s="8"/>
      <c r="E2" s="8"/>
    </row>
    <row r="3" spans="1:5">
      <c r="A3" s="3" t="s">
        <v>1388</v>
      </c>
      <c r="B3" s="4"/>
      <c r="C3" s="4"/>
      <c r="D3" s="4"/>
      <c r="E3" s="4"/>
    </row>
    <row r="4" spans="1:5" ht="45">
      <c r="A4" s="2" t="s">
        <v>1412</v>
      </c>
      <c r="B4" s="7">
        <v>4</v>
      </c>
      <c r="C4" s="4"/>
      <c r="D4" s="4"/>
      <c r="E4" s="4"/>
    </row>
    <row r="5" spans="1:5">
      <c r="A5" s="3" t="s">
        <v>714</v>
      </c>
      <c r="B5" s="4"/>
      <c r="C5" s="4"/>
      <c r="D5" s="4"/>
      <c r="E5" s="4"/>
    </row>
    <row r="6" spans="1:5" ht="30">
      <c r="A6" s="2" t="s">
        <v>709</v>
      </c>
      <c r="B6" s="4">
        <v>29</v>
      </c>
      <c r="C6" s="4"/>
      <c r="D6" s="4">
        <v>35</v>
      </c>
      <c r="E6" s="4"/>
    </row>
    <row r="7" spans="1:5" ht="30">
      <c r="A7" s="2" t="s">
        <v>709</v>
      </c>
      <c r="B7" s="4">
        <v>55</v>
      </c>
      <c r="C7" s="4"/>
      <c r="D7" s="4">
        <v>108</v>
      </c>
      <c r="E7" s="4"/>
    </row>
    <row r="8" spans="1:5">
      <c r="A8" s="2" t="s">
        <v>693</v>
      </c>
      <c r="B8" s="4"/>
      <c r="C8" s="4"/>
      <c r="D8" s="4"/>
      <c r="E8" s="4"/>
    </row>
    <row r="9" spans="1:5">
      <c r="A9" s="3" t="s">
        <v>714</v>
      </c>
      <c r="B9" s="4"/>
      <c r="C9" s="4"/>
      <c r="D9" s="4"/>
      <c r="E9" s="4"/>
    </row>
    <row r="10" spans="1:5">
      <c r="A10" s="2" t="s">
        <v>715</v>
      </c>
      <c r="B10" s="4">
        <v>701</v>
      </c>
      <c r="C10" s="4"/>
      <c r="D10" s="4">
        <v>728</v>
      </c>
      <c r="E10" s="4"/>
    </row>
    <row r="11" spans="1:5" ht="30">
      <c r="A11" s="2" t="s">
        <v>704</v>
      </c>
      <c r="B11" s="4">
        <v>-675</v>
      </c>
      <c r="C11" s="10" t="s">
        <v>182</v>
      </c>
      <c r="D11" s="4">
        <v>-696</v>
      </c>
      <c r="E11" s="10" t="s">
        <v>182</v>
      </c>
    </row>
    <row r="12" spans="1:5" ht="30">
      <c r="A12" s="2" t="s">
        <v>720</v>
      </c>
      <c r="B12" s="4">
        <v>26</v>
      </c>
      <c r="C12" s="4"/>
      <c r="D12" s="4">
        <v>32</v>
      </c>
      <c r="E12" s="4"/>
    </row>
    <row r="13" spans="1:5">
      <c r="A13" s="2" t="s">
        <v>721</v>
      </c>
      <c r="B13" s="4">
        <v>3</v>
      </c>
      <c r="C13" s="4"/>
      <c r="D13" s="4">
        <v>3</v>
      </c>
      <c r="E13" s="4"/>
    </row>
    <row r="14" spans="1:5" ht="30">
      <c r="A14" s="2" t="s">
        <v>709</v>
      </c>
      <c r="B14" s="4">
        <v>29</v>
      </c>
      <c r="C14" s="4"/>
      <c r="D14" s="4">
        <v>35</v>
      </c>
      <c r="E14" s="4"/>
    </row>
    <row r="15" spans="1:5">
      <c r="A15" s="2" t="s">
        <v>722</v>
      </c>
      <c r="B15" s="4">
        <v>23</v>
      </c>
      <c r="C15" s="4"/>
      <c r="D15" s="4">
        <v>31</v>
      </c>
      <c r="E15" s="4"/>
    </row>
    <row r="16" spans="1:5" ht="17.25">
      <c r="A16" s="2" t="s">
        <v>1413</v>
      </c>
      <c r="B16" s="4">
        <v>6</v>
      </c>
      <c r="C16" s="10" t="s">
        <v>1370</v>
      </c>
      <c r="D16" s="4">
        <v>4</v>
      </c>
      <c r="E16" s="10" t="s">
        <v>1370</v>
      </c>
    </row>
    <row r="17" spans="1:5">
      <c r="A17" s="2" t="s">
        <v>1414</v>
      </c>
      <c r="B17" s="4"/>
      <c r="C17" s="4"/>
      <c r="D17" s="4"/>
      <c r="E17" s="4"/>
    </row>
    <row r="18" spans="1:5">
      <c r="A18" s="3" t="s">
        <v>714</v>
      </c>
      <c r="B18" s="4"/>
      <c r="C18" s="4"/>
      <c r="D18" s="4"/>
      <c r="E18" s="4"/>
    </row>
    <row r="19" spans="1:5">
      <c r="A19" s="2" t="s">
        <v>715</v>
      </c>
      <c r="B19" s="4">
        <v>656</v>
      </c>
      <c r="C19" s="4"/>
      <c r="D19" s="4">
        <v>707</v>
      </c>
      <c r="E19" s="4"/>
    </row>
    <row r="20" spans="1:5" ht="30">
      <c r="A20" s="2" t="s">
        <v>704</v>
      </c>
      <c r="B20" s="4">
        <v>-632</v>
      </c>
      <c r="C20" s="4"/>
      <c r="D20" s="4">
        <v>-676</v>
      </c>
      <c r="E20" s="4"/>
    </row>
    <row r="21" spans="1:5" ht="30">
      <c r="A21" s="2" t="s">
        <v>720</v>
      </c>
      <c r="B21" s="4">
        <v>24</v>
      </c>
      <c r="C21" s="4"/>
      <c r="D21" s="4">
        <v>31</v>
      </c>
      <c r="E21" s="4"/>
    </row>
    <row r="22" spans="1:5">
      <c r="A22" s="2" t="s">
        <v>721</v>
      </c>
      <c r="B22" s="4">
        <v>3</v>
      </c>
      <c r="C22" s="4"/>
      <c r="D22" s="4">
        <v>3</v>
      </c>
      <c r="E22" s="4"/>
    </row>
    <row r="23" spans="1:5" ht="30">
      <c r="A23" s="2" t="s">
        <v>709</v>
      </c>
      <c r="B23" s="4">
        <v>27</v>
      </c>
      <c r="C23" s="4"/>
      <c r="D23" s="4">
        <v>34</v>
      </c>
      <c r="E23" s="4"/>
    </row>
    <row r="24" spans="1:5">
      <c r="A24" s="2" t="s">
        <v>722</v>
      </c>
      <c r="B24" s="4">
        <v>23</v>
      </c>
      <c r="C24" s="4"/>
      <c r="D24" s="4">
        <v>31</v>
      </c>
      <c r="E24" s="4"/>
    </row>
    <row r="25" spans="1:5" ht="17.25">
      <c r="A25" s="2" t="s">
        <v>1413</v>
      </c>
      <c r="B25" s="4">
        <v>4</v>
      </c>
      <c r="C25" s="10" t="s">
        <v>1370</v>
      </c>
      <c r="D25" s="4">
        <v>3</v>
      </c>
      <c r="E25" s="10" t="s">
        <v>1370</v>
      </c>
    </row>
    <row r="26" spans="1:5">
      <c r="A26" s="2" t="s">
        <v>1415</v>
      </c>
      <c r="B26" s="4"/>
      <c r="C26" s="4"/>
      <c r="D26" s="4"/>
      <c r="E26" s="4"/>
    </row>
    <row r="27" spans="1:5">
      <c r="A27" s="3" t="s">
        <v>714</v>
      </c>
      <c r="B27" s="4"/>
      <c r="C27" s="4"/>
      <c r="D27" s="4"/>
      <c r="E27" s="4"/>
    </row>
    <row r="28" spans="1:5">
      <c r="A28" s="2" t="s">
        <v>715</v>
      </c>
      <c r="B28" s="4">
        <v>45</v>
      </c>
      <c r="C28" s="4"/>
      <c r="D28" s="4">
        <v>21</v>
      </c>
      <c r="E28" s="4"/>
    </row>
    <row r="29" spans="1:5" ht="30">
      <c r="A29" s="2" t="s">
        <v>704</v>
      </c>
      <c r="B29" s="4">
        <v>-43</v>
      </c>
      <c r="C29" s="4"/>
      <c r="D29" s="4">
        <v>-20</v>
      </c>
      <c r="E29" s="4"/>
    </row>
    <row r="30" spans="1:5" ht="30">
      <c r="A30" s="2" t="s">
        <v>720</v>
      </c>
      <c r="B30" s="4">
        <v>2</v>
      </c>
      <c r="C30" s="4"/>
      <c r="D30" s="4">
        <v>1</v>
      </c>
      <c r="E30" s="4"/>
    </row>
    <row r="31" spans="1:5">
      <c r="A31" s="2" t="s">
        <v>721</v>
      </c>
      <c r="B31" s="4">
        <v>0</v>
      </c>
      <c r="C31" s="4"/>
      <c r="D31" s="4">
        <v>0</v>
      </c>
      <c r="E31" s="4"/>
    </row>
    <row r="32" spans="1:5" ht="30">
      <c r="A32" s="2" t="s">
        <v>709</v>
      </c>
      <c r="B32" s="4">
        <v>2</v>
      </c>
      <c r="C32" s="4"/>
      <c r="D32" s="4">
        <v>1</v>
      </c>
      <c r="E32" s="4"/>
    </row>
    <row r="33" spans="1:5">
      <c r="A33" s="2" t="s">
        <v>722</v>
      </c>
      <c r="B33" s="4">
        <v>0</v>
      </c>
      <c r="C33" s="4"/>
      <c r="D33" s="4">
        <v>0</v>
      </c>
      <c r="E33" s="4"/>
    </row>
    <row r="34" spans="1:5" ht="17.25">
      <c r="A34" s="2" t="s">
        <v>1413</v>
      </c>
      <c r="B34" s="4">
        <v>2</v>
      </c>
      <c r="C34" s="10" t="s">
        <v>1370</v>
      </c>
      <c r="D34" s="4">
        <v>1</v>
      </c>
      <c r="E34" s="10" t="s">
        <v>1370</v>
      </c>
    </row>
    <row r="35" spans="1:5">
      <c r="A35" s="2" t="s">
        <v>694</v>
      </c>
      <c r="B35" s="4"/>
      <c r="C35" s="4"/>
      <c r="D35" s="4"/>
      <c r="E35" s="4"/>
    </row>
    <row r="36" spans="1:5">
      <c r="A36" s="3" t="s">
        <v>714</v>
      </c>
      <c r="B36" s="4"/>
      <c r="C36" s="4"/>
      <c r="D36" s="4"/>
      <c r="E36" s="4"/>
    </row>
    <row r="37" spans="1:5">
      <c r="A37" s="2" t="s">
        <v>715</v>
      </c>
      <c r="B37" s="6">
        <v>1677</v>
      </c>
      <c r="C37" s="4"/>
      <c r="D37" s="6">
        <v>1956</v>
      </c>
      <c r="E37" s="4"/>
    </row>
    <row r="38" spans="1:5" ht="30">
      <c r="A38" s="2" t="s">
        <v>704</v>
      </c>
      <c r="B38" s="6">
        <v>-1625</v>
      </c>
      <c r="C38" s="10" t="s">
        <v>182</v>
      </c>
      <c r="D38" s="6">
        <v>-1851</v>
      </c>
      <c r="E38" s="10" t="s">
        <v>182</v>
      </c>
    </row>
    <row r="39" spans="1:5" ht="30">
      <c r="A39" s="2" t="s">
        <v>720</v>
      </c>
      <c r="B39" s="4">
        <v>52</v>
      </c>
      <c r="C39" s="4"/>
      <c r="D39" s="4">
        <v>105</v>
      </c>
      <c r="E39" s="4"/>
    </row>
    <row r="40" spans="1:5">
      <c r="A40" s="2" t="s">
        <v>721</v>
      </c>
      <c r="B40" s="4">
        <v>3</v>
      </c>
      <c r="C40" s="4"/>
      <c r="D40" s="4">
        <v>3</v>
      </c>
      <c r="E40" s="4"/>
    </row>
    <row r="41" spans="1:5" ht="30">
      <c r="A41" s="2" t="s">
        <v>709</v>
      </c>
      <c r="B41" s="4">
        <v>55</v>
      </c>
      <c r="C41" s="4"/>
      <c r="D41" s="4">
        <v>108</v>
      </c>
      <c r="E41" s="4"/>
    </row>
    <row r="42" spans="1:5">
      <c r="A42" s="2" t="s">
        <v>722</v>
      </c>
      <c r="B42" s="4">
        <v>0</v>
      </c>
      <c r="C42" s="4"/>
      <c r="D42" s="4">
        <v>0</v>
      </c>
      <c r="E42" s="4"/>
    </row>
    <row r="43" spans="1:5" ht="17.25">
      <c r="A43" s="2" t="s">
        <v>1413</v>
      </c>
      <c r="B43" s="4">
        <v>55</v>
      </c>
      <c r="C43" s="10" t="s">
        <v>1370</v>
      </c>
      <c r="D43" s="4">
        <v>108</v>
      </c>
      <c r="E43" s="10" t="s">
        <v>1370</v>
      </c>
    </row>
    <row r="44" spans="1:5">
      <c r="A44" s="2" t="s">
        <v>1416</v>
      </c>
      <c r="B44" s="4"/>
      <c r="C44" s="4"/>
      <c r="D44" s="4"/>
      <c r="E44" s="4"/>
    </row>
    <row r="45" spans="1:5">
      <c r="A45" s="3" t="s">
        <v>714</v>
      </c>
      <c r="B45" s="4"/>
      <c r="C45" s="4"/>
      <c r="D45" s="4"/>
      <c r="E45" s="4"/>
    </row>
    <row r="46" spans="1:5">
      <c r="A46" s="2" t="s">
        <v>715</v>
      </c>
      <c r="B46" s="6">
        <v>1466</v>
      </c>
      <c r="C46" s="4"/>
      <c r="D46" s="6">
        <v>1949</v>
      </c>
      <c r="E46" s="4"/>
    </row>
    <row r="47" spans="1:5" ht="30">
      <c r="A47" s="2" t="s">
        <v>704</v>
      </c>
      <c r="B47" s="6">
        <v>-1414</v>
      </c>
      <c r="C47" s="4"/>
      <c r="D47" s="6">
        <v>-1845</v>
      </c>
      <c r="E47" s="4"/>
    </row>
    <row r="48" spans="1:5" ht="30">
      <c r="A48" s="2" t="s">
        <v>720</v>
      </c>
      <c r="B48" s="4">
        <v>52</v>
      </c>
      <c r="C48" s="4"/>
      <c r="D48" s="4">
        <v>104</v>
      </c>
      <c r="E48" s="4"/>
    </row>
    <row r="49" spans="1:5">
      <c r="A49" s="2" t="s">
        <v>721</v>
      </c>
      <c r="B49" s="4">
        <v>3</v>
      </c>
      <c r="C49" s="4"/>
      <c r="D49" s="4">
        <v>3</v>
      </c>
      <c r="E49" s="4"/>
    </row>
    <row r="50" spans="1:5" ht="30">
      <c r="A50" s="2" t="s">
        <v>709</v>
      </c>
      <c r="B50" s="4">
        <v>55</v>
      </c>
      <c r="C50" s="4"/>
      <c r="D50" s="4">
        <v>107</v>
      </c>
      <c r="E50" s="4"/>
    </row>
    <row r="51" spans="1:5">
      <c r="A51" s="2" t="s">
        <v>722</v>
      </c>
      <c r="B51" s="4">
        <v>0</v>
      </c>
      <c r="C51" s="4"/>
      <c r="D51" s="4">
        <v>0</v>
      </c>
      <c r="E51" s="4"/>
    </row>
    <row r="52" spans="1:5" ht="17.25">
      <c r="A52" s="2" t="s">
        <v>1413</v>
      </c>
      <c r="B52" s="4">
        <v>55</v>
      </c>
      <c r="C52" s="10" t="s">
        <v>1370</v>
      </c>
      <c r="D52" s="4">
        <v>107</v>
      </c>
      <c r="E52" s="10" t="s">
        <v>1370</v>
      </c>
    </row>
    <row r="53" spans="1:5">
      <c r="A53" s="2" t="s">
        <v>1417</v>
      </c>
      <c r="B53" s="4"/>
      <c r="C53" s="4"/>
      <c r="D53" s="4"/>
      <c r="E53" s="4"/>
    </row>
    <row r="54" spans="1:5">
      <c r="A54" s="3" t="s">
        <v>714</v>
      </c>
      <c r="B54" s="4"/>
      <c r="C54" s="4"/>
      <c r="D54" s="4"/>
      <c r="E54" s="4"/>
    </row>
    <row r="55" spans="1:5">
      <c r="A55" s="2" t="s">
        <v>715</v>
      </c>
      <c r="B55" s="4">
        <v>211</v>
      </c>
      <c r="C55" s="4"/>
      <c r="D55" s="4">
        <v>7</v>
      </c>
      <c r="E55" s="4"/>
    </row>
    <row r="56" spans="1:5" ht="30">
      <c r="A56" s="2" t="s">
        <v>704</v>
      </c>
      <c r="B56" s="4">
        <v>-211</v>
      </c>
      <c r="C56" s="4"/>
      <c r="D56" s="4">
        <v>-6</v>
      </c>
      <c r="E56" s="4"/>
    </row>
    <row r="57" spans="1:5" ht="30">
      <c r="A57" s="2" t="s">
        <v>720</v>
      </c>
      <c r="B57" s="4">
        <v>0</v>
      </c>
      <c r="C57" s="4"/>
      <c r="D57" s="4">
        <v>1</v>
      </c>
      <c r="E57" s="4"/>
    </row>
    <row r="58" spans="1:5">
      <c r="A58" s="2" t="s">
        <v>721</v>
      </c>
      <c r="B58" s="4">
        <v>0</v>
      </c>
      <c r="C58" s="4"/>
      <c r="D58" s="4">
        <v>0</v>
      </c>
      <c r="E58" s="4"/>
    </row>
    <row r="59" spans="1:5" ht="30">
      <c r="A59" s="2" t="s">
        <v>709</v>
      </c>
      <c r="B59" s="4">
        <v>0</v>
      </c>
      <c r="C59" s="4"/>
      <c r="D59" s="4">
        <v>1</v>
      </c>
      <c r="E59" s="4"/>
    </row>
    <row r="60" spans="1:5">
      <c r="A60" s="2" t="s">
        <v>722</v>
      </c>
      <c r="B60" s="4">
        <v>0</v>
      </c>
      <c r="C60" s="4"/>
      <c r="D60" s="4">
        <v>0</v>
      </c>
      <c r="E60" s="4"/>
    </row>
    <row r="61" spans="1:5" ht="17.25">
      <c r="A61" s="2" t="s">
        <v>1413</v>
      </c>
      <c r="B61" s="7">
        <v>0</v>
      </c>
      <c r="C61" s="10" t="s">
        <v>1370</v>
      </c>
      <c r="D61" s="7">
        <v>1</v>
      </c>
      <c r="E61" s="10" t="s">
        <v>1370</v>
      </c>
    </row>
    <row r="62" spans="1:5">
      <c r="A62" s="11"/>
      <c r="B62" s="11"/>
      <c r="C62" s="11"/>
      <c r="D62" s="11"/>
      <c r="E62" s="11"/>
    </row>
    <row r="63" spans="1:5" ht="60" customHeight="1">
      <c r="A63" s="2" t="s">
        <v>182</v>
      </c>
      <c r="B63" s="12" t="s">
        <v>710</v>
      </c>
      <c r="C63" s="12"/>
      <c r="D63" s="12"/>
      <c r="E63" s="12"/>
    </row>
    <row r="64" spans="1:5" ht="75" customHeight="1">
      <c r="A64" s="2" t="s">
        <v>1370</v>
      </c>
      <c r="B64" s="12" t="s">
        <v>1418</v>
      </c>
      <c r="C64" s="12"/>
      <c r="D64" s="12"/>
      <c r="E64" s="12"/>
    </row>
  </sheetData>
  <mergeCells count="5">
    <mergeCell ref="B1:C2"/>
    <mergeCell ref="D1:E2"/>
    <mergeCell ref="A62:E62"/>
    <mergeCell ref="B63:E63"/>
    <mergeCell ref="B64:E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c r="A2" s="1" t="s">
        <v>28</v>
      </c>
      <c r="B2" s="1" t="s">
        <v>2</v>
      </c>
      <c r="C2" s="1" t="s">
        <v>29</v>
      </c>
      <c r="D2" s="1" t="s">
        <v>86</v>
      </c>
    </row>
    <row r="3" spans="1:4" ht="30">
      <c r="A3" s="3" t="s">
        <v>1420</v>
      </c>
      <c r="B3" s="4"/>
      <c r="C3" s="4"/>
      <c r="D3" s="4"/>
    </row>
    <row r="4" spans="1:4">
      <c r="A4" s="2" t="s">
        <v>733</v>
      </c>
      <c r="B4" s="7">
        <v>-22</v>
      </c>
      <c r="C4" s="7">
        <v>13</v>
      </c>
      <c r="D4" s="7">
        <v>0</v>
      </c>
    </row>
    <row r="5" spans="1:4">
      <c r="A5" s="2" t="s">
        <v>734</v>
      </c>
      <c r="B5" s="4">
        <v>2</v>
      </c>
      <c r="C5" s="4">
        <v>4</v>
      </c>
      <c r="D5" s="4">
        <v>3</v>
      </c>
    </row>
    <row r="6" spans="1:4">
      <c r="A6" s="2" t="s">
        <v>742</v>
      </c>
      <c r="B6" s="4">
        <v>13</v>
      </c>
      <c r="C6" s="4">
        <v>-5</v>
      </c>
      <c r="D6" s="4">
        <v>-4</v>
      </c>
    </row>
    <row r="7" spans="1:4" ht="30">
      <c r="A7" s="2" t="s">
        <v>745</v>
      </c>
      <c r="B7" s="4">
        <v>-7</v>
      </c>
      <c r="C7" s="4">
        <v>12</v>
      </c>
      <c r="D7" s="4">
        <v>-1</v>
      </c>
    </row>
    <row r="8" spans="1:4">
      <c r="A8" s="2" t="s">
        <v>696</v>
      </c>
      <c r="B8" s="4"/>
      <c r="C8" s="4"/>
      <c r="D8" s="4"/>
    </row>
    <row r="9" spans="1:4" ht="30">
      <c r="A9" s="3" t="s">
        <v>1420</v>
      </c>
      <c r="B9" s="4"/>
      <c r="C9" s="4"/>
      <c r="D9" s="4"/>
    </row>
    <row r="10" spans="1:4">
      <c r="A10" s="2" t="s">
        <v>733</v>
      </c>
      <c r="B10" s="4">
        <v>-22</v>
      </c>
      <c r="C10" s="4">
        <v>13</v>
      </c>
      <c r="D10" s="4">
        <v>-2</v>
      </c>
    </row>
    <row r="11" spans="1:4">
      <c r="A11" s="2" t="s">
        <v>742</v>
      </c>
      <c r="B11" s="4">
        <v>-17</v>
      </c>
      <c r="C11" s="4">
        <v>60</v>
      </c>
      <c r="D11" s="4">
        <v>-68</v>
      </c>
    </row>
    <row r="12" spans="1:4">
      <c r="A12" s="2" t="s">
        <v>109</v>
      </c>
      <c r="B12" s="4"/>
      <c r="C12" s="4"/>
      <c r="D12" s="4"/>
    </row>
    <row r="13" spans="1:4" ht="30">
      <c r="A13" s="3" t="s">
        <v>1420</v>
      </c>
      <c r="B13" s="4"/>
      <c r="C13" s="4"/>
      <c r="D13" s="4"/>
    </row>
    <row r="14" spans="1:4">
      <c r="A14" s="2" t="s">
        <v>733</v>
      </c>
      <c r="B14" s="4">
        <v>0</v>
      </c>
      <c r="C14" s="4">
        <v>0</v>
      </c>
      <c r="D14" s="4">
        <v>2</v>
      </c>
    </row>
    <row r="15" spans="1:4">
      <c r="A15" s="2" t="s">
        <v>698</v>
      </c>
      <c r="B15" s="4"/>
      <c r="C15" s="4"/>
      <c r="D15" s="4"/>
    </row>
    <row r="16" spans="1:4" ht="30">
      <c r="A16" s="3" t="s">
        <v>1420</v>
      </c>
      <c r="B16" s="4"/>
      <c r="C16" s="4"/>
      <c r="D16" s="4"/>
    </row>
    <row r="17" spans="1:4">
      <c r="A17" s="2" t="s">
        <v>742</v>
      </c>
      <c r="B17" s="4">
        <v>-11</v>
      </c>
      <c r="C17" s="4">
        <v>-47</v>
      </c>
      <c r="D17" s="4">
        <v>19</v>
      </c>
    </row>
    <row r="18" spans="1:4">
      <c r="A18" s="2" t="s">
        <v>699</v>
      </c>
      <c r="B18" s="4"/>
      <c r="C18" s="4"/>
      <c r="D18" s="4"/>
    </row>
    <row r="19" spans="1:4" ht="30">
      <c r="A19" s="3" t="s">
        <v>1420</v>
      </c>
      <c r="B19" s="4"/>
      <c r="C19" s="4"/>
      <c r="D19" s="4"/>
    </row>
    <row r="20" spans="1:4">
      <c r="A20" s="2" t="s">
        <v>742</v>
      </c>
      <c r="B20" s="4">
        <v>-37</v>
      </c>
      <c r="C20" s="4">
        <v>-76</v>
      </c>
      <c r="D20" s="4">
        <v>-31</v>
      </c>
    </row>
    <row r="21" spans="1:4">
      <c r="A21" s="2" t="s">
        <v>700</v>
      </c>
      <c r="B21" s="4"/>
      <c r="C21" s="4"/>
      <c r="D21" s="4"/>
    </row>
    <row r="22" spans="1:4" ht="30">
      <c r="A22" s="3" t="s">
        <v>1420</v>
      </c>
      <c r="B22" s="4"/>
      <c r="C22" s="4"/>
      <c r="D22" s="4"/>
    </row>
    <row r="23" spans="1:4">
      <c r="A23" s="2" t="s">
        <v>742</v>
      </c>
      <c r="B23" s="4">
        <v>-1</v>
      </c>
      <c r="C23" s="4">
        <v>0</v>
      </c>
      <c r="D23" s="4">
        <v>0</v>
      </c>
    </row>
    <row r="24" spans="1:4">
      <c r="A24" s="2" t="s">
        <v>701</v>
      </c>
      <c r="B24" s="4"/>
      <c r="C24" s="4"/>
      <c r="D24" s="4"/>
    </row>
    <row r="25" spans="1:4" ht="30">
      <c r="A25" s="3" t="s">
        <v>1420</v>
      </c>
      <c r="B25" s="4"/>
      <c r="C25" s="4"/>
      <c r="D25" s="4"/>
    </row>
    <row r="26" spans="1:4">
      <c r="A26" s="2" t="s">
        <v>742</v>
      </c>
      <c r="B26" s="4">
        <v>2</v>
      </c>
      <c r="C26" s="4">
        <v>2</v>
      </c>
      <c r="D26" s="4">
        <v>2</v>
      </c>
    </row>
    <row r="27" spans="1:4">
      <c r="A27" s="2" t="s">
        <v>741</v>
      </c>
      <c r="B27" s="4"/>
      <c r="C27" s="4"/>
      <c r="D27" s="4"/>
    </row>
    <row r="28" spans="1:4" ht="30">
      <c r="A28" s="3" t="s">
        <v>1420</v>
      </c>
      <c r="B28" s="4"/>
      <c r="C28" s="4"/>
      <c r="D28" s="4"/>
    </row>
    <row r="29" spans="1:4">
      <c r="A29" s="2" t="s">
        <v>742</v>
      </c>
      <c r="B29" s="7">
        <v>77</v>
      </c>
      <c r="C29" s="7">
        <v>56</v>
      </c>
      <c r="D29" s="7">
        <v>7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21</v>
      </c>
      <c r="B1" s="8" t="s">
        <v>1</v>
      </c>
      <c r="C1" s="8"/>
      <c r="D1" s="8"/>
      <c r="E1" s="8"/>
      <c r="F1" s="8"/>
      <c r="G1" s="8"/>
    </row>
    <row r="2" spans="1:7" ht="15" customHeight="1">
      <c r="A2" s="1" t="s">
        <v>28</v>
      </c>
      <c r="B2" s="8" t="s">
        <v>2</v>
      </c>
      <c r="C2" s="8"/>
      <c r="D2" s="8" t="s">
        <v>29</v>
      </c>
      <c r="E2" s="8"/>
      <c r="F2" s="8" t="s">
        <v>86</v>
      </c>
      <c r="G2" s="8"/>
    </row>
    <row r="3" spans="1:7" ht="30">
      <c r="A3" s="3" t="s">
        <v>1420</v>
      </c>
      <c r="B3" s="4"/>
      <c r="C3" s="4"/>
      <c r="D3" s="4"/>
      <c r="E3" s="4"/>
      <c r="F3" s="4"/>
      <c r="G3" s="4"/>
    </row>
    <row r="4" spans="1:7" ht="30">
      <c r="A4" s="2" t="s">
        <v>751</v>
      </c>
      <c r="B4" s="7">
        <v>-22</v>
      </c>
      <c r="C4" s="4"/>
      <c r="D4" s="7">
        <v>13</v>
      </c>
      <c r="E4" s="4"/>
      <c r="F4" s="7">
        <v>0</v>
      </c>
      <c r="G4" s="4"/>
    </row>
    <row r="5" spans="1:7" ht="30">
      <c r="A5" s="2" t="s">
        <v>752</v>
      </c>
      <c r="B5" s="4">
        <v>521</v>
      </c>
      <c r="C5" s="4"/>
      <c r="D5" s="4">
        <v>450</v>
      </c>
      <c r="E5" s="4"/>
      <c r="F5" s="4">
        <v>572</v>
      </c>
      <c r="G5" s="4"/>
    </row>
    <row r="6" spans="1:7">
      <c r="A6" s="2" t="s">
        <v>1422</v>
      </c>
      <c r="B6" s="4"/>
      <c r="C6" s="4"/>
      <c r="D6" s="4"/>
      <c r="E6" s="4"/>
      <c r="F6" s="4"/>
      <c r="G6" s="4"/>
    </row>
    <row r="7" spans="1:7" ht="30">
      <c r="A7" s="3" t="s">
        <v>1420</v>
      </c>
      <c r="B7" s="4"/>
      <c r="C7" s="4"/>
      <c r="D7" s="4"/>
      <c r="E7" s="4"/>
      <c r="F7" s="4"/>
      <c r="G7" s="4"/>
    </row>
    <row r="8" spans="1:7">
      <c r="A8" s="2" t="s">
        <v>749</v>
      </c>
      <c r="B8" s="4">
        <v>183</v>
      </c>
      <c r="C8" s="4"/>
      <c r="D8" s="4">
        <v>-23</v>
      </c>
      <c r="E8" s="4"/>
      <c r="F8" s="4">
        <v>-105</v>
      </c>
      <c r="G8" s="4"/>
    </row>
    <row r="9" spans="1:7">
      <c r="A9" s="2" t="s">
        <v>750</v>
      </c>
      <c r="B9" s="4">
        <v>-205</v>
      </c>
      <c r="C9" s="4"/>
      <c r="D9" s="4">
        <v>36</v>
      </c>
      <c r="E9" s="4"/>
      <c r="F9" s="4">
        <v>105</v>
      </c>
      <c r="G9" s="4"/>
    </row>
    <row r="10" spans="1:7" ht="30">
      <c r="A10" s="2" t="s">
        <v>751</v>
      </c>
      <c r="B10" s="4">
        <v>-22</v>
      </c>
      <c r="C10" s="4"/>
      <c r="D10" s="4">
        <v>13</v>
      </c>
      <c r="E10" s="4"/>
      <c r="F10" s="4">
        <v>0</v>
      </c>
      <c r="G10" s="4"/>
    </row>
    <row r="11" spans="1:7" ht="30">
      <c r="A11" s="2" t="s">
        <v>752</v>
      </c>
      <c r="B11" s="4">
        <v>32</v>
      </c>
      <c r="C11" s="10" t="s">
        <v>182</v>
      </c>
      <c r="D11" s="4">
        <v>17</v>
      </c>
      <c r="E11" s="10" t="s">
        <v>182</v>
      </c>
      <c r="F11" s="4">
        <v>-66</v>
      </c>
      <c r="G11" s="10" t="s">
        <v>182</v>
      </c>
    </row>
    <row r="12" spans="1:7" ht="30">
      <c r="A12" s="2" t="s">
        <v>753</v>
      </c>
      <c r="B12" s="4">
        <v>-34</v>
      </c>
      <c r="C12" s="10" t="s">
        <v>1370</v>
      </c>
      <c r="D12" s="4">
        <v>-50</v>
      </c>
      <c r="E12" s="10" t="s">
        <v>1370</v>
      </c>
      <c r="F12" s="4">
        <v>-102</v>
      </c>
      <c r="G12" s="10" t="s">
        <v>1370</v>
      </c>
    </row>
    <row r="13" spans="1:7" ht="30">
      <c r="A13" s="2" t="s">
        <v>1423</v>
      </c>
      <c r="B13" s="4"/>
      <c r="C13" s="4"/>
      <c r="D13" s="4"/>
      <c r="E13" s="4"/>
      <c r="F13" s="4"/>
      <c r="G13" s="4"/>
    </row>
    <row r="14" spans="1:7" ht="30">
      <c r="A14" s="3" t="s">
        <v>1420</v>
      </c>
      <c r="B14" s="4"/>
      <c r="C14" s="4"/>
      <c r="D14" s="4"/>
      <c r="E14" s="4"/>
      <c r="F14" s="4"/>
      <c r="G14" s="4"/>
    </row>
    <row r="15" spans="1:7">
      <c r="A15" s="2" t="s">
        <v>749</v>
      </c>
      <c r="B15" s="4">
        <v>-4</v>
      </c>
      <c r="C15" s="4"/>
      <c r="D15" s="4">
        <v>293</v>
      </c>
      <c r="E15" s="4"/>
      <c r="F15" s="4">
        <v>-75</v>
      </c>
      <c r="G15" s="4"/>
    </row>
    <row r="16" spans="1:7">
      <c r="A16" s="2" t="s">
        <v>750</v>
      </c>
      <c r="B16" s="4">
        <v>0</v>
      </c>
      <c r="C16" s="4"/>
      <c r="D16" s="4">
        <v>-284</v>
      </c>
      <c r="E16" s="4"/>
      <c r="F16" s="4">
        <v>75</v>
      </c>
      <c r="G16" s="4"/>
    </row>
    <row r="17" spans="1:7" ht="30">
      <c r="A17" s="2" t="s">
        <v>751</v>
      </c>
      <c r="B17" s="4">
        <v>-4</v>
      </c>
      <c r="C17" s="4"/>
      <c r="D17" s="4">
        <v>9</v>
      </c>
      <c r="E17" s="4"/>
      <c r="F17" s="4">
        <v>0</v>
      </c>
      <c r="G17" s="4"/>
    </row>
    <row r="18" spans="1:7" ht="30">
      <c r="A18" s="2" t="s">
        <v>752</v>
      </c>
      <c r="B18" s="4">
        <v>-140</v>
      </c>
      <c r="C18" s="10" t="s">
        <v>182</v>
      </c>
      <c r="D18" s="4">
        <v>-139</v>
      </c>
      <c r="E18" s="10" t="s">
        <v>182</v>
      </c>
      <c r="F18" s="4">
        <v>-132</v>
      </c>
      <c r="G18" s="10" t="s">
        <v>182</v>
      </c>
    </row>
    <row r="19" spans="1:7" ht="30">
      <c r="A19" s="2" t="s">
        <v>753</v>
      </c>
      <c r="B19" s="4">
        <v>0</v>
      </c>
      <c r="C19" s="10" t="s">
        <v>1370</v>
      </c>
      <c r="D19" s="4">
        <v>0</v>
      </c>
      <c r="E19" s="10" t="s">
        <v>1370</v>
      </c>
      <c r="F19" s="4">
        <v>0</v>
      </c>
      <c r="G19" s="10" t="s">
        <v>1370</v>
      </c>
    </row>
    <row r="20" spans="1:7" ht="30">
      <c r="A20" s="2" t="s">
        <v>1424</v>
      </c>
      <c r="B20" s="4"/>
      <c r="C20" s="4"/>
      <c r="D20" s="4"/>
      <c r="E20" s="4"/>
      <c r="F20" s="4"/>
      <c r="G20" s="4"/>
    </row>
    <row r="21" spans="1:7" ht="30">
      <c r="A21" s="3" t="s">
        <v>1420</v>
      </c>
      <c r="B21" s="4"/>
      <c r="C21" s="4"/>
      <c r="D21" s="4"/>
      <c r="E21" s="4"/>
      <c r="F21" s="4"/>
      <c r="G21" s="4"/>
    </row>
    <row r="22" spans="1:7">
      <c r="A22" s="2" t="s">
        <v>749</v>
      </c>
      <c r="B22" s="4">
        <v>-123</v>
      </c>
      <c r="C22" s="4"/>
      <c r="D22" s="4">
        <v>142</v>
      </c>
      <c r="E22" s="4"/>
      <c r="F22" s="4">
        <v>9</v>
      </c>
      <c r="G22" s="4"/>
    </row>
    <row r="23" spans="1:7">
      <c r="A23" s="2" t="s">
        <v>750</v>
      </c>
      <c r="B23" s="4">
        <v>132</v>
      </c>
      <c r="C23" s="4"/>
      <c r="D23" s="4">
        <v>-132</v>
      </c>
      <c r="E23" s="4"/>
      <c r="F23" s="4">
        <v>1</v>
      </c>
      <c r="G23" s="4"/>
    </row>
    <row r="24" spans="1:7" ht="30">
      <c r="A24" s="2" t="s">
        <v>751</v>
      </c>
      <c r="B24" s="4">
        <v>9</v>
      </c>
      <c r="C24" s="4"/>
      <c r="D24" s="4">
        <v>10</v>
      </c>
      <c r="E24" s="4"/>
      <c r="F24" s="4">
        <v>10</v>
      </c>
      <c r="G24" s="4"/>
    </row>
    <row r="25" spans="1:7" ht="30">
      <c r="A25" s="2" t="s">
        <v>752</v>
      </c>
      <c r="B25" s="4">
        <v>-81</v>
      </c>
      <c r="C25" s="10" t="s">
        <v>182</v>
      </c>
      <c r="D25" s="4">
        <v>-68</v>
      </c>
      <c r="E25" s="10" t="s">
        <v>182</v>
      </c>
      <c r="F25" s="4">
        <v>-83</v>
      </c>
      <c r="G25" s="10" t="s">
        <v>182</v>
      </c>
    </row>
    <row r="26" spans="1:7" ht="30">
      <c r="A26" s="2" t="s">
        <v>753</v>
      </c>
      <c r="B26" s="4">
        <v>-5</v>
      </c>
      <c r="C26" s="10" t="s">
        <v>1370</v>
      </c>
      <c r="D26" s="4">
        <v>5</v>
      </c>
      <c r="E26" s="10" t="s">
        <v>1370</v>
      </c>
      <c r="F26" s="4">
        <v>-24</v>
      </c>
      <c r="G26" s="10" t="s">
        <v>1370</v>
      </c>
    </row>
    <row r="27" spans="1:7" ht="30">
      <c r="A27" s="2" t="s">
        <v>1425</v>
      </c>
      <c r="B27" s="4"/>
      <c r="C27" s="4"/>
      <c r="D27" s="4"/>
      <c r="E27" s="4"/>
      <c r="F27" s="4"/>
      <c r="G27" s="4"/>
    </row>
    <row r="28" spans="1:7" ht="30">
      <c r="A28" s="3" t="s">
        <v>1420</v>
      </c>
      <c r="B28" s="4"/>
      <c r="C28" s="4"/>
      <c r="D28" s="4"/>
      <c r="E28" s="4"/>
      <c r="F28" s="4"/>
      <c r="G28" s="4"/>
    </row>
    <row r="29" spans="1:7">
      <c r="A29" s="2" t="s">
        <v>749</v>
      </c>
      <c r="B29" s="4">
        <v>0</v>
      </c>
      <c r="C29" s="4"/>
      <c r="D29" s="4">
        <v>0</v>
      </c>
      <c r="E29" s="4"/>
      <c r="F29" s="4">
        <v>1</v>
      </c>
      <c r="G29" s="4"/>
    </row>
    <row r="30" spans="1:7">
      <c r="A30" s="2" t="s">
        <v>750</v>
      </c>
      <c r="B30" s="4">
        <v>0</v>
      </c>
      <c r="C30" s="4"/>
      <c r="D30" s="4">
        <v>0</v>
      </c>
      <c r="E30" s="4"/>
      <c r="F30" s="4">
        <v>0</v>
      </c>
      <c r="G30" s="4"/>
    </row>
    <row r="31" spans="1:7" ht="30">
      <c r="A31" s="2" t="s">
        <v>751</v>
      </c>
      <c r="B31" s="4">
        <v>0</v>
      </c>
      <c r="C31" s="4"/>
      <c r="D31" s="4">
        <v>0</v>
      </c>
      <c r="E31" s="4"/>
      <c r="F31" s="4">
        <v>1</v>
      </c>
      <c r="G31" s="4"/>
    </row>
    <row r="32" spans="1:7" ht="30">
      <c r="A32" s="2" t="s">
        <v>752</v>
      </c>
      <c r="B32" s="4">
        <v>0</v>
      </c>
      <c r="C32" s="10" t="s">
        <v>182</v>
      </c>
      <c r="D32" s="4">
        <v>0</v>
      </c>
      <c r="E32" s="10" t="s">
        <v>182</v>
      </c>
      <c r="F32" s="4">
        <v>-2</v>
      </c>
      <c r="G32" s="10" t="s">
        <v>182</v>
      </c>
    </row>
    <row r="33" spans="1:7" ht="30">
      <c r="A33" s="2" t="s">
        <v>753</v>
      </c>
      <c r="B33" s="4">
        <v>-17</v>
      </c>
      <c r="C33" s="10" t="s">
        <v>1370</v>
      </c>
      <c r="D33" s="4">
        <v>-32</v>
      </c>
      <c r="E33" s="10" t="s">
        <v>1370</v>
      </c>
      <c r="F33" s="4">
        <v>-50</v>
      </c>
      <c r="G33" s="10" t="s">
        <v>1370</v>
      </c>
    </row>
    <row r="34" spans="1:7" ht="30">
      <c r="A34" s="2" t="s">
        <v>1426</v>
      </c>
      <c r="B34" s="4"/>
      <c r="C34" s="4"/>
      <c r="D34" s="4"/>
      <c r="E34" s="4"/>
      <c r="F34" s="4"/>
      <c r="G34" s="4"/>
    </row>
    <row r="35" spans="1:7" ht="30">
      <c r="A35" s="3" t="s">
        <v>1420</v>
      </c>
      <c r="B35" s="4"/>
      <c r="C35" s="4"/>
      <c r="D35" s="4"/>
      <c r="E35" s="4"/>
      <c r="F35" s="4"/>
      <c r="G35" s="4"/>
    </row>
    <row r="36" spans="1:7">
      <c r="A36" s="2" t="s">
        <v>749</v>
      </c>
      <c r="B36" s="4">
        <v>310</v>
      </c>
      <c r="C36" s="4"/>
      <c r="D36" s="4">
        <v>-458</v>
      </c>
      <c r="E36" s="4"/>
      <c r="F36" s="4">
        <v>-40</v>
      </c>
      <c r="G36" s="4"/>
    </row>
    <row r="37" spans="1:7">
      <c r="A37" s="2" t="s">
        <v>750</v>
      </c>
      <c r="B37" s="4">
        <v>-337</v>
      </c>
      <c r="C37" s="4"/>
      <c r="D37" s="4">
        <v>452</v>
      </c>
      <c r="E37" s="4"/>
      <c r="F37" s="4">
        <v>29</v>
      </c>
      <c r="G37" s="4"/>
    </row>
    <row r="38" spans="1:7" ht="30">
      <c r="A38" s="2" t="s">
        <v>751</v>
      </c>
      <c r="B38" s="4">
        <v>-27</v>
      </c>
      <c r="C38" s="4"/>
      <c r="D38" s="4">
        <v>-6</v>
      </c>
      <c r="E38" s="4"/>
      <c r="F38" s="4">
        <v>-11</v>
      </c>
      <c r="G38" s="4"/>
    </row>
    <row r="39" spans="1:7" ht="30">
      <c r="A39" s="2" t="s">
        <v>752</v>
      </c>
      <c r="B39" s="4">
        <v>253</v>
      </c>
      <c r="C39" s="10" t="s">
        <v>182</v>
      </c>
      <c r="D39" s="4">
        <v>224</v>
      </c>
      <c r="E39" s="10" t="s">
        <v>182</v>
      </c>
      <c r="F39" s="4">
        <v>151</v>
      </c>
      <c r="G39" s="10" t="s">
        <v>182</v>
      </c>
    </row>
    <row r="40" spans="1:7" ht="30">
      <c r="A40" s="2" t="s">
        <v>753</v>
      </c>
      <c r="B40" s="7">
        <v>-12</v>
      </c>
      <c r="C40" s="10" t="s">
        <v>1370</v>
      </c>
      <c r="D40" s="7">
        <v>-23</v>
      </c>
      <c r="E40" s="10" t="s">
        <v>1370</v>
      </c>
      <c r="F40" s="7">
        <v>-28</v>
      </c>
      <c r="G40" s="10" t="s">
        <v>1370</v>
      </c>
    </row>
    <row r="41" spans="1:7">
      <c r="A41" s="11"/>
      <c r="B41" s="11"/>
      <c r="C41" s="11"/>
      <c r="D41" s="11"/>
      <c r="E41" s="11"/>
      <c r="F41" s="11"/>
      <c r="G41" s="11"/>
    </row>
    <row r="42" spans="1:7" ht="30" customHeight="1">
      <c r="A42" s="2" t="s">
        <v>182</v>
      </c>
      <c r="B42" s="12" t="s">
        <v>778</v>
      </c>
      <c r="C42" s="12"/>
      <c r="D42" s="12"/>
      <c r="E42" s="12"/>
      <c r="F42" s="12"/>
      <c r="G42" s="12"/>
    </row>
    <row r="43" spans="1:7" ht="15" customHeight="1">
      <c r="A43" s="2" t="s">
        <v>1370</v>
      </c>
      <c r="B43" s="12" t="s">
        <v>779</v>
      </c>
      <c r="C43" s="12"/>
      <c r="D43" s="12"/>
      <c r="E43" s="12"/>
      <c r="F43" s="12"/>
      <c r="G43" s="12"/>
    </row>
  </sheetData>
  <mergeCells count="7">
    <mergeCell ref="B43:G43"/>
    <mergeCell ref="B1:G1"/>
    <mergeCell ref="B2:C2"/>
    <mergeCell ref="D2:E2"/>
    <mergeCell ref="F2:G2"/>
    <mergeCell ref="A41:G41"/>
    <mergeCell ref="B42:G4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21.5703125" customWidth="1"/>
    <col min="6" max="6" width="36.5703125" customWidth="1"/>
    <col min="7" max="7" width="21.5703125" customWidth="1"/>
  </cols>
  <sheetData>
    <row r="1" spans="1:7" ht="15" customHeight="1">
      <c r="A1" s="1" t="s">
        <v>1427</v>
      </c>
      <c r="B1" s="8" t="s">
        <v>1</v>
      </c>
      <c r="C1" s="8"/>
      <c r="D1" s="8"/>
      <c r="E1" s="8"/>
      <c r="F1" s="8"/>
      <c r="G1" s="8"/>
    </row>
    <row r="2" spans="1:7" ht="15" customHeight="1">
      <c r="A2" s="1" t="s">
        <v>28</v>
      </c>
      <c r="B2" s="8" t="s">
        <v>2</v>
      </c>
      <c r="C2" s="8"/>
      <c r="D2" s="8" t="s">
        <v>29</v>
      </c>
      <c r="E2" s="8"/>
      <c r="F2" s="8" t="s">
        <v>86</v>
      </c>
      <c r="G2" s="8"/>
    </row>
    <row r="3" spans="1:7" ht="30">
      <c r="A3" s="3" t="s">
        <v>1420</v>
      </c>
      <c r="B3" s="4"/>
      <c r="C3" s="4"/>
      <c r="D3" s="4"/>
      <c r="E3" s="4"/>
      <c r="F3" s="4"/>
      <c r="G3" s="4"/>
    </row>
    <row r="4" spans="1:7" ht="30">
      <c r="A4" s="2" t="s">
        <v>783</v>
      </c>
      <c r="B4" s="7">
        <v>2</v>
      </c>
      <c r="C4" s="4"/>
      <c r="D4" s="7">
        <v>4</v>
      </c>
      <c r="E4" s="4"/>
      <c r="F4" s="7">
        <v>3</v>
      </c>
      <c r="G4" s="4"/>
    </row>
    <row r="5" spans="1:7" ht="30">
      <c r="A5" s="2" t="s">
        <v>752</v>
      </c>
      <c r="B5" s="4">
        <v>-521</v>
      </c>
      <c r="C5" s="4"/>
      <c r="D5" s="4">
        <v>-450</v>
      </c>
      <c r="E5" s="4"/>
      <c r="F5" s="4">
        <v>-572</v>
      </c>
      <c r="G5" s="4"/>
    </row>
    <row r="6" spans="1:7">
      <c r="A6" s="2" t="s">
        <v>780</v>
      </c>
      <c r="B6" s="4"/>
      <c r="C6" s="4"/>
      <c r="D6" s="4"/>
      <c r="E6" s="4"/>
      <c r="F6" s="4"/>
      <c r="G6" s="4"/>
    </row>
    <row r="7" spans="1:7" ht="30">
      <c r="A7" s="3" t="s">
        <v>1420</v>
      </c>
      <c r="B7" s="4"/>
      <c r="C7" s="4"/>
      <c r="D7" s="4"/>
      <c r="E7" s="4"/>
      <c r="F7" s="4"/>
      <c r="G7" s="4"/>
    </row>
    <row r="8" spans="1:7" ht="30">
      <c r="A8" s="2" t="s">
        <v>782</v>
      </c>
      <c r="B8" s="4">
        <v>6</v>
      </c>
      <c r="C8" s="4"/>
      <c r="D8" s="4">
        <v>7</v>
      </c>
      <c r="E8" s="4"/>
      <c r="F8" s="4">
        <v>1</v>
      </c>
      <c r="G8" s="4"/>
    </row>
    <row r="9" spans="1:7" ht="30">
      <c r="A9" s="2" t="s">
        <v>783</v>
      </c>
      <c r="B9" s="4">
        <v>2</v>
      </c>
      <c r="C9" s="4"/>
      <c r="D9" s="4">
        <v>4</v>
      </c>
      <c r="E9" s="4"/>
      <c r="F9" s="4">
        <v>3</v>
      </c>
      <c r="G9" s="4"/>
    </row>
    <row r="10" spans="1:7" ht="30">
      <c r="A10" s="2" t="s">
        <v>784</v>
      </c>
      <c r="B10" s="4">
        <v>8</v>
      </c>
      <c r="C10" s="4"/>
      <c r="D10" s="4">
        <v>11</v>
      </c>
      <c r="E10" s="4"/>
      <c r="F10" s="4">
        <v>4</v>
      </c>
      <c r="G10" s="4"/>
    </row>
    <row r="11" spans="1:7">
      <c r="A11" s="2" t="s">
        <v>785</v>
      </c>
      <c r="B11" s="4">
        <v>93</v>
      </c>
      <c r="C11" s="4"/>
      <c r="D11" s="4">
        <v>424</v>
      </c>
      <c r="E11" s="4"/>
      <c r="F11" s="4">
        <v>-25</v>
      </c>
      <c r="G11" s="4"/>
    </row>
    <row r="12" spans="1:7">
      <c r="A12" s="2" t="s">
        <v>786</v>
      </c>
      <c r="B12" s="4">
        <v>85</v>
      </c>
      <c r="C12" s="4"/>
      <c r="D12" s="4">
        <v>413</v>
      </c>
      <c r="E12" s="4"/>
      <c r="F12" s="4">
        <v>-29</v>
      </c>
      <c r="G12" s="4"/>
    </row>
    <row r="13" spans="1:7" ht="30">
      <c r="A13" s="2" t="s">
        <v>752</v>
      </c>
      <c r="B13" s="4">
        <v>-246</v>
      </c>
      <c r="C13" s="10" t="s">
        <v>182</v>
      </c>
      <c r="D13" s="4">
        <v>-262</v>
      </c>
      <c r="E13" s="10" t="s">
        <v>182</v>
      </c>
      <c r="F13" s="4">
        <v>-268</v>
      </c>
      <c r="G13" s="10" t="s">
        <v>182</v>
      </c>
    </row>
    <row r="14" spans="1:7" ht="30">
      <c r="A14" s="2" t="s">
        <v>1428</v>
      </c>
      <c r="B14" s="4">
        <v>1</v>
      </c>
      <c r="C14" s="4"/>
      <c r="D14" s="4"/>
      <c r="E14" s="4"/>
      <c r="F14" s="4"/>
      <c r="G14" s="4"/>
    </row>
    <row r="15" spans="1:7" ht="30">
      <c r="A15" s="2" t="s">
        <v>1429</v>
      </c>
      <c r="B15" s="4" t="s">
        <v>1430</v>
      </c>
      <c r="C15" s="4"/>
      <c r="D15" s="4"/>
      <c r="E15" s="4"/>
      <c r="F15" s="4"/>
      <c r="G15" s="4"/>
    </row>
    <row r="16" spans="1:7" ht="30">
      <c r="A16" s="2" t="s">
        <v>1431</v>
      </c>
      <c r="B16" s="4"/>
      <c r="C16" s="4"/>
      <c r="D16" s="4"/>
      <c r="E16" s="4"/>
      <c r="F16" s="4"/>
      <c r="G16" s="4"/>
    </row>
    <row r="17" spans="1:7" ht="30">
      <c r="A17" s="3" t="s">
        <v>1420</v>
      </c>
      <c r="B17" s="4"/>
      <c r="C17" s="4"/>
      <c r="D17" s="4"/>
      <c r="E17" s="4"/>
      <c r="F17" s="4"/>
      <c r="G17" s="4"/>
    </row>
    <row r="18" spans="1:7" ht="30">
      <c r="A18" s="2" t="s">
        <v>782</v>
      </c>
      <c r="B18" s="4">
        <v>10</v>
      </c>
      <c r="C18" s="4"/>
      <c r="D18" s="4">
        <v>12</v>
      </c>
      <c r="E18" s="4"/>
      <c r="F18" s="4">
        <v>14</v>
      </c>
      <c r="G18" s="4"/>
    </row>
    <row r="19" spans="1:7" ht="30">
      <c r="A19" s="2" t="s">
        <v>783</v>
      </c>
      <c r="B19" s="4">
        <v>0</v>
      </c>
      <c r="C19" s="4"/>
      <c r="D19" s="4">
        <v>0</v>
      </c>
      <c r="E19" s="4"/>
      <c r="F19" s="4">
        <v>0</v>
      </c>
      <c r="G19" s="4"/>
    </row>
    <row r="20" spans="1:7" ht="30">
      <c r="A20" s="2" t="s">
        <v>784</v>
      </c>
      <c r="B20" s="4">
        <v>10</v>
      </c>
      <c r="C20" s="4"/>
      <c r="D20" s="4">
        <v>12</v>
      </c>
      <c r="E20" s="4"/>
      <c r="F20" s="4">
        <v>14</v>
      </c>
      <c r="G20" s="4"/>
    </row>
    <row r="21" spans="1:7">
      <c r="A21" s="2" t="s">
        <v>785</v>
      </c>
      <c r="B21" s="4">
        <v>0</v>
      </c>
      <c r="C21" s="4"/>
      <c r="D21" s="4">
        <v>0</v>
      </c>
      <c r="E21" s="4"/>
      <c r="F21" s="4">
        <v>0</v>
      </c>
      <c r="G21" s="4"/>
    </row>
    <row r="22" spans="1:7">
      <c r="A22" s="2" t="s">
        <v>786</v>
      </c>
      <c r="B22" s="4">
        <v>-10</v>
      </c>
      <c r="C22" s="4"/>
      <c r="D22" s="4">
        <v>-12</v>
      </c>
      <c r="E22" s="4"/>
      <c r="F22" s="4">
        <v>-14</v>
      </c>
      <c r="G22" s="4"/>
    </row>
    <row r="23" spans="1:7" ht="30">
      <c r="A23" s="2" t="s">
        <v>752</v>
      </c>
      <c r="B23" s="4">
        <v>0</v>
      </c>
      <c r="C23" s="4"/>
      <c r="D23" s="4">
        <v>0</v>
      </c>
      <c r="E23" s="4"/>
      <c r="F23" s="4">
        <v>0</v>
      </c>
      <c r="G23" s="4"/>
    </row>
    <row r="24" spans="1:7" ht="30">
      <c r="A24" s="2" t="s">
        <v>1432</v>
      </c>
      <c r="B24" s="4"/>
      <c r="C24" s="4"/>
      <c r="D24" s="4"/>
      <c r="E24" s="4"/>
      <c r="F24" s="4"/>
      <c r="G24" s="4"/>
    </row>
    <row r="25" spans="1:7" ht="30">
      <c r="A25" s="3" t="s">
        <v>1420</v>
      </c>
      <c r="B25" s="4"/>
      <c r="C25" s="4"/>
      <c r="D25" s="4"/>
      <c r="E25" s="4"/>
      <c r="F25" s="4"/>
      <c r="G25" s="4"/>
    </row>
    <row r="26" spans="1:7" ht="30">
      <c r="A26" s="2" t="s">
        <v>782</v>
      </c>
      <c r="B26" s="4"/>
      <c r="C26" s="4"/>
      <c r="D26" s="4">
        <v>-1</v>
      </c>
      <c r="E26" s="4"/>
      <c r="F26" s="4">
        <v>-6</v>
      </c>
      <c r="G26" s="4"/>
    </row>
    <row r="27" spans="1:7" ht="30">
      <c r="A27" s="2" t="s">
        <v>783</v>
      </c>
      <c r="B27" s="4"/>
      <c r="C27" s="4"/>
      <c r="D27" s="4">
        <v>0</v>
      </c>
      <c r="E27" s="4"/>
      <c r="F27" s="4">
        <v>0</v>
      </c>
      <c r="G27" s="4"/>
    </row>
    <row r="28" spans="1:7" ht="30">
      <c r="A28" s="2" t="s">
        <v>784</v>
      </c>
      <c r="B28" s="4"/>
      <c r="C28" s="4"/>
      <c r="D28" s="4">
        <v>-1</v>
      </c>
      <c r="E28" s="4"/>
      <c r="F28" s="4">
        <v>-6</v>
      </c>
      <c r="G28" s="4"/>
    </row>
    <row r="29" spans="1:7">
      <c r="A29" s="2" t="s">
        <v>785</v>
      </c>
      <c r="B29" s="4"/>
      <c r="C29" s="4"/>
      <c r="D29" s="4">
        <v>0</v>
      </c>
      <c r="E29" s="4"/>
      <c r="F29" s="4">
        <v>0</v>
      </c>
      <c r="G29" s="4"/>
    </row>
    <row r="30" spans="1:7">
      <c r="A30" s="2" t="s">
        <v>786</v>
      </c>
      <c r="B30" s="4"/>
      <c r="C30" s="4"/>
      <c r="D30" s="4">
        <v>1</v>
      </c>
      <c r="E30" s="4"/>
      <c r="F30" s="4">
        <v>6</v>
      </c>
      <c r="G30" s="4"/>
    </row>
    <row r="31" spans="1:7" ht="30">
      <c r="A31" s="2" t="s">
        <v>752</v>
      </c>
      <c r="B31" s="4"/>
      <c r="C31" s="4"/>
      <c r="D31" s="4">
        <v>0</v>
      </c>
      <c r="E31" s="4"/>
      <c r="F31" s="4">
        <v>0</v>
      </c>
      <c r="G31" s="4"/>
    </row>
    <row r="32" spans="1:7" ht="30">
      <c r="A32" s="2" t="s">
        <v>1433</v>
      </c>
      <c r="B32" s="4"/>
      <c r="C32" s="4"/>
      <c r="D32" s="4"/>
      <c r="E32" s="4"/>
      <c r="F32" s="4"/>
      <c r="G32" s="4"/>
    </row>
    <row r="33" spans="1:7" ht="30">
      <c r="A33" s="3" t="s">
        <v>1420</v>
      </c>
      <c r="B33" s="4"/>
      <c r="C33" s="4"/>
      <c r="D33" s="4"/>
      <c r="E33" s="4"/>
      <c r="F33" s="4"/>
      <c r="G33" s="4"/>
    </row>
    <row r="34" spans="1:7" ht="30">
      <c r="A34" s="2" t="s">
        <v>782</v>
      </c>
      <c r="B34" s="4">
        <v>-2</v>
      </c>
      <c r="C34" s="4"/>
      <c r="D34" s="4">
        <v>-2</v>
      </c>
      <c r="E34" s="4"/>
      <c r="F34" s="4">
        <v>-3</v>
      </c>
      <c r="G34" s="4"/>
    </row>
    <row r="35" spans="1:7" ht="30">
      <c r="A35" s="2" t="s">
        <v>783</v>
      </c>
      <c r="B35" s="4">
        <v>2</v>
      </c>
      <c r="C35" s="4"/>
      <c r="D35" s="4">
        <v>6</v>
      </c>
      <c r="E35" s="4"/>
      <c r="F35" s="4">
        <v>3</v>
      </c>
      <c r="G35" s="4"/>
    </row>
    <row r="36" spans="1:7" ht="30">
      <c r="A36" s="2" t="s">
        <v>784</v>
      </c>
      <c r="B36" s="4">
        <v>0</v>
      </c>
      <c r="C36" s="4"/>
      <c r="D36" s="4">
        <v>4</v>
      </c>
      <c r="E36" s="4"/>
      <c r="F36" s="4">
        <v>0</v>
      </c>
      <c r="G36" s="4"/>
    </row>
    <row r="37" spans="1:7">
      <c r="A37" s="2" t="s">
        <v>785</v>
      </c>
      <c r="B37" s="4">
        <v>93</v>
      </c>
      <c r="C37" s="4"/>
      <c r="D37" s="4">
        <v>424</v>
      </c>
      <c r="E37" s="4"/>
      <c r="F37" s="4">
        <v>-25</v>
      </c>
      <c r="G37" s="4"/>
    </row>
    <row r="38" spans="1:7">
      <c r="A38" s="2" t="s">
        <v>786</v>
      </c>
      <c r="B38" s="4">
        <v>93</v>
      </c>
      <c r="C38" s="4"/>
      <c r="D38" s="4">
        <v>420</v>
      </c>
      <c r="E38" s="4"/>
      <c r="F38" s="4">
        <v>-25</v>
      </c>
      <c r="G38" s="4"/>
    </row>
    <row r="39" spans="1:7" ht="30">
      <c r="A39" s="2" t="s">
        <v>752</v>
      </c>
      <c r="B39" s="4">
        <v>-246</v>
      </c>
      <c r="C39" s="10" t="s">
        <v>182</v>
      </c>
      <c r="D39" s="4">
        <v>-262</v>
      </c>
      <c r="E39" s="10" t="s">
        <v>182</v>
      </c>
      <c r="F39" s="4">
        <v>-268</v>
      </c>
      <c r="G39" s="10" t="s">
        <v>182</v>
      </c>
    </row>
    <row r="40" spans="1:7" ht="30">
      <c r="A40" s="2" t="s">
        <v>1434</v>
      </c>
      <c r="B40" s="4"/>
      <c r="C40" s="4"/>
      <c r="D40" s="4"/>
      <c r="E40" s="4"/>
      <c r="F40" s="4"/>
      <c r="G40" s="4"/>
    </row>
    <row r="41" spans="1:7" ht="30">
      <c r="A41" s="3" t="s">
        <v>1420</v>
      </c>
      <c r="B41" s="4"/>
      <c r="C41" s="4"/>
      <c r="D41" s="4"/>
      <c r="E41" s="4"/>
      <c r="F41" s="4"/>
      <c r="G41" s="4"/>
    </row>
    <row r="42" spans="1:7" ht="30">
      <c r="A42" s="2" t="s">
        <v>782</v>
      </c>
      <c r="B42" s="4">
        <v>-2</v>
      </c>
      <c r="C42" s="4"/>
      <c r="D42" s="4">
        <v>-2</v>
      </c>
      <c r="E42" s="4"/>
      <c r="F42" s="4">
        <v>-4</v>
      </c>
      <c r="G42" s="4"/>
    </row>
    <row r="43" spans="1:7" ht="30">
      <c r="A43" s="2" t="s">
        <v>783</v>
      </c>
      <c r="B43" s="4">
        <v>0</v>
      </c>
      <c r="C43" s="4"/>
      <c r="D43" s="4">
        <v>-2</v>
      </c>
      <c r="E43" s="4"/>
      <c r="F43" s="4">
        <v>0</v>
      </c>
      <c r="G43" s="4"/>
    </row>
    <row r="44" spans="1:7" ht="30">
      <c r="A44" s="2" t="s">
        <v>784</v>
      </c>
      <c r="B44" s="4">
        <v>-2</v>
      </c>
      <c r="C44" s="4"/>
      <c r="D44" s="4">
        <v>-4</v>
      </c>
      <c r="E44" s="4"/>
      <c r="F44" s="4">
        <v>-4</v>
      </c>
      <c r="G44" s="4"/>
    </row>
    <row r="45" spans="1:7">
      <c r="A45" s="2" t="s">
        <v>785</v>
      </c>
      <c r="B45" s="4">
        <v>0</v>
      </c>
      <c r="C45" s="4"/>
      <c r="D45" s="4">
        <v>0</v>
      </c>
      <c r="E45" s="4"/>
      <c r="F45" s="4">
        <v>0</v>
      </c>
      <c r="G45" s="4"/>
    </row>
    <row r="46" spans="1:7">
      <c r="A46" s="2" t="s">
        <v>786</v>
      </c>
      <c r="B46" s="4">
        <v>2</v>
      </c>
      <c r="C46" s="4"/>
      <c r="D46" s="4">
        <v>4</v>
      </c>
      <c r="E46" s="4"/>
      <c r="F46" s="4">
        <v>4</v>
      </c>
      <c r="G46" s="4"/>
    </row>
    <row r="47" spans="1:7" ht="30">
      <c r="A47" s="2" t="s">
        <v>752</v>
      </c>
      <c r="B47" s="7">
        <v>0</v>
      </c>
      <c r="C47" s="4"/>
      <c r="D47" s="7">
        <v>0</v>
      </c>
      <c r="E47" s="4"/>
      <c r="F47" s="7">
        <v>0</v>
      </c>
      <c r="G47" s="4"/>
    </row>
    <row r="48" spans="1:7">
      <c r="A48" s="11"/>
      <c r="B48" s="11"/>
      <c r="C48" s="11"/>
      <c r="D48" s="11"/>
      <c r="E48" s="11"/>
      <c r="F48" s="11"/>
      <c r="G48" s="11"/>
    </row>
    <row r="49" spans="1:7" ht="30" customHeight="1">
      <c r="A49" s="2" t="s">
        <v>182</v>
      </c>
      <c r="B49" s="12" t="s">
        <v>799</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35</v>
      </c>
      <c r="B1" s="1" t="s">
        <v>1</v>
      </c>
    </row>
    <row r="2" spans="1:2">
      <c r="A2" s="8"/>
      <c r="B2" s="1" t="s">
        <v>2</v>
      </c>
    </row>
    <row r="3" spans="1:2">
      <c r="A3" s="2" t="s">
        <v>984</v>
      </c>
      <c r="B3" s="4"/>
    </row>
    <row r="4" spans="1:2">
      <c r="A4" s="3" t="s">
        <v>1436</v>
      </c>
      <c r="B4" s="4"/>
    </row>
    <row r="5" spans="1:2">
      <c r="A5" s="2" t="s">
        <v>1437</v>
      </c>
      <c r="B5" s="4" t="s">
        <v>1438</v>
      </c>
    </row>
    <row r="6" spans="1:2">
      <c r="A6" s="2" t="s">
        <v>985</v>
      </c>
      <c r="B6" s="4"/>
    </row>
    <row r="7" spans="1:2">
      <c r="A7" s="3" t="s">
        <v>1436</v>
      </c>
      <c r="B7" s="4"/>
    </row>
    <row r="8" spans="1:2">
      <c r="A8" s="2" t="s">
        <v>1437</v>
      </c>
      <c r="B8" s="4" t="s">
        <v>143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440</v>
      </c>
      <c r="B1" s="8" t="s">
        <v>2</v>
      </c>
      <c r="C1" s="8" t="s">
        <v>29</v>
      </c>
    </row>
    <row r="2" spans="1:3">
      <c r="A2" s="1" t="s">
        <v>28</v>
      </c>
      <c r="B2" s="8"/>
      <c r="C2" s="8"/>
    </row>
    <row r="3" spans="1:3">
      <c r="A3" s="3" t="s">
        <v>807</v>
      </c>
      <c r="B3" s="4"/>
      <c r="C3" s="4"/>
    </row>
    <row r="4" spans="1:3">
      <c r="A4" s="2" t="s">
        <v>487</v>
      </c>
      <c r="B4" s="7">
        <v>3532</v>
      </c>
      <c r="C4" s="4"/>
    </row>
    <row r="5" spans="1:3">
      <c r="A5" s="2" t="s">
        <v>809</v>
      </c>
      <c r="B5" s="6">
        <v>3858</v>
      </c>
      <c r="C5" s="4"/>
    </row>
    <row r="6" spans="1:3">
      <c r="A6" s="2" t="s">
        <v>810</v>
      </c>
      <c r="B6" s="6">
        <v>7588</v>
      </c>
      <c r="C6" s="4"/>
    </row>
    <row r="7" spans="1:3">
      <c r="A7" s="2" t="s">
        <v>811</v>
      </c>
      <c r="B7" s="6">
        <v>3732</v>
      </c>
      <c r="C7" s="4"/>
    </row>
    <row r="8" spans="1:3">
      <c r="A8" s="2" t="s">
        <v>812</v>
      </c>
      <c r="B8" s="6">
        <v>6209</v>
      </c>
      <c r="C8" s="4"/>
    </row>
    <row r="9" spans="1:3">
      <c r="A9" s="2" t="s">
        <v>813</v>
      </c>
      <c r="B9" s="6">
        <v>9482</v>
      </c>
      <c r="C9" s="4"/>
    </row>
    <row r="10" spans="1:3">
      <c r="A10" s="2" t="s">
        <v>815</v>
      </c>
      <c r="B10" s="6">
        <v>34401</v>
      </c>
      <c r="C10" s="6">
        <v>32492</v>
      </c>
    </row>
    <row r="11" spans="1:3">
      <c r="A11" s="3" t="s">
        <v>544</v>
      </c>
      <c r="B11" s="4"/>
      <c r="C11" s="4"/>
    </row>
    <row r="12" spans="1:3">
      <c r="A12" s="2" t="s">
        <v>487</v>
      </c>
      <c r="B12" s="9">
        <v>2.06E-2</v>
      </c>
      <c r="C12" s="4"/>
    </row>
    <row r="13" spans="1:3">
      <c r="A13" s="2" t="s">
        <v>809</v>
      </c>
      <c r="B13" s="9">
        <v>2.6499999999999999E-2</v>
      </c>
      <c r="C13" s="4"/>
    </row>
    <row r="14" spans="1:3">
      <c r="A14" s="2" t="s">
        <v>810</v>
      </c>
      <c r="B14" s="9">
        <v>1.8599999999999998E-2</v>
      </c>
      <c r="C14" s="4"/>
    </row>
    <row r="15" spans="1:3">
      <c r="A15" s="2" t="s">
        <v>811</v>
      </c>
      <c r="B15" s="9">
        <v>1.29E-2</v>
      </c>
      <c r="C15" s="4"/>
    </row>
    <row r="16" spans="1:3">
      <c r="A16" s="2" t="s">
        <v>812</v>
      </c>
      <c r="B16" s="9">
        <v>1.55E-2</v>
      </c>
      <c r="C16" s="4"/>
    </row>
    <row r="17" spans="1:3">
      <c r="A17" s="2" t="s">
        <v>813</v>
      </c>
      <c r="B17" s="9">
        <v>2.4500000000000001E-2</v>
      </c>
      <c r="C17" s="4"/>
    </row>
    <row r="18" spans="1:3">
      <c r="A18" s="2" t="s">
        <v>540</v>
      </c>
      <c r="B18" s="9">
        <v>2.01E-2</v>
      </c>
      <c r="C18" s="4"/>
    </row>
    <row r="19" spans="1:3">
      <c r="A19" s="2" t="s">
        <v>808</v>
      </c>
      <c r="B19" s="4"/>
      <c r="C19" s="4"/>
    </row>
    <row r="20" spans="1:3">
      <c r="A20" s="3" t="s">
        <v>807</v>
      </c>
      <c r="B20" s="4"/>
      <c r="C20" s="4"/>
    </row>
    <row r="21" spans="1:3">
      <c r="A21" s="2" t="s">
        <v>487</v>
      </c>
      <c r="B21" s="6">
        <v>26137</v>
      </c>
      <c r="C21" s="4"/>
    </row>
    <row r="22" spans="1:3">
      <c r="A22" s="2" t="s">
        <v>809</v>
      </c>
      <c r="B22" s="6">
        <v>3273</v>
      </c>
      <c r="C22" s="4"/>
    </row>
    <row r="23" spans="1:3">
      <c r="A23" s="2" t="s">
        <v>810</v>
      </c>
      <c r="B23" s="6">
        <v>2433</v>
      </c>
      <c r="C23" s="4"/>
    </row>
    <row r="24" spans="1:3">
      <c r="A24" s="2" t="s">
        <v>811</v>
      </c>
      <c r="B24" s="4">
        <v>519</v>
      </c>
      <c r="C24" s="4"/>
    </row>
    <row r="25" spans="1:3">
      <c r="A25" s="2" t="s">
        <v>812</v>
      </c>
      <c r="B25" s="4">
        <v>828</v>
      </c>
      <c r="C25" s="4"/>
    </row>
    <row r="26" spans="1:3">
      <c r="A26" s="2" t="s">
        <v>813</v>
      </c>
      <c r="B26" s="6">
        <v>1211</v>
      </c>
      <c r="C26" s="4"/>
    </row>
    <row r="27" spans="1:3">
      <c r="A27" s="2" t="s">
        <v>815</v>
      </c>
      <c r="B27" s="7">
        <v>34401</v>
      </c>
      <c r="C27"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41</v>
      </c>
      <c r="B1" s="8" t="s">
        <v>2</v>
      </c>
      <c r="C1" s="8" t="s">
        <v>29</v>
      </c>
    </row>
    <row r="2" spans="1:3">
      <c r="A2" s="1" t="s">
        <v>28</v>
      </c>
      <c r="B2" s="8"/>
      <c r="C2" s="8"/>
    </row>
    <row r="3" spans="1:3">
      <c r="A3" s="3" t="s">
        <v>1442</v>
      </c>
      <c r="B3" s="4"/>
      <c r="C3" s="4"/>
    </row>
    <row r="4" spans="1:3">
      <c r="A4" s="2" t="s">
        <v>484</v>
      </c>
      <c r="B4" s="7">
        <v>31054</v>
      </c>
      <c r="C4" s="7">
        <v>31089</v>
      </c>
    </row>
    <row r="5" spans="1:3">
      <c r="A5" s="2" t="s">
        <v>837</v>
      </c>
      <c r="B5" s="4"/>
      <c r="C5" s="4"/>
    </row>
    <row r="6" spans="1:3">
      <c r="A6" s="3" t="s">
        <v>1442</v>
      </c>
      <c r="B6" s="4"/>
      <c r="C6" s="4"/>
    </row>
    <row r="7" spans="1:3">
      <c r="A7" s="2" t="s">
        <v>484</v>
      </c>
      <c r="B7" s="6">
        <v>31054</v>
      </c>
      <c r="C7" s="6">
        <v>31089</v>
      </c>
    </row>
    <row r="8" spans="1:3">
      <c r="A8" s="2" t="s">
        <v>815</v>
      </c>
      <c r="B8" s="7">
        <v>31060</v>
      </c>
      <c r="C8" s="7">
        <v>31092</v>
      </c>
    </row>
    <row r="9" spans="1:3">
      <c r="A9" s="2" t="s">
        <v>544</v>
      </c>
      <c r="B9" s="9">
        <v>8.9999999999999998E-4</v>
      </c>
      <c r="C9" s="9">
        <v>6.9999999999999999E-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43</v>
      </c>
      <c r="B1" s="8" t="s">
        <v>2</v>
      </c>
      <c r="C1" s="8" t="s">
        <v>29</v>
      </c>
    </row>
    <row r="2" spans="1:3">
      <c r="A2" s="1" t="s">
        <v>28</v>
      </c>
      <c r="B2" s="8"/>
      <c r="C2" s="8"/>
    </row>
    <row r="3" spans="1:3">
      <c r="A3" s="3" t="s">
        <v>1436</v>
      </c>
      <c r="B3" s="4"/>
      <c r="C3" s="4"/>
    </row>
    <row r="4" spans="1:3">
      <c r="A4" s="2" t="s">
        <v>823</v>
      </c>
      <c r="B4" s="7">
        <v>34251</v>
      </c>
      <c r="C4" s="7">
        <v>31987</v>
      </c>
    </row>
    <row r="5" spans="1:3">
      <c r="A5" s="2" t="s">
        <v>760</v>
      </c>
      <c r="B5" s="4"/>
      <c r="C5" s="4"/>
    </row>
    <row r="6" spans="1:3">
      <c r="A6" s="3" t="s">
        <v>1436</v>
      </c>
      <c r="B6" s="4"/>
      <c r="C6" s="4"/>
    </row>
    <row r="7" spans="1:3">
      <c r="A7" s="2" t="s">
        <v>815</v>
      </c>
      <c r="B7" s="6">
        <v>34401</v>
      </c>
      <c r="C7" s="6">
        <v>32492</v>
      </c>
    </row>
    <row r="8" spans="1:3">
      <c r="A8" s="2" t="s">
        <v>819</v>
      </c>
      <c r="B8" s="4">
        <v>17</v>
      </c>
      <c r="C8" s="4">
        <v>20</v>
      </c>
    </row>
    <row r="9" spans="1:3">
      <c r="A9" s="2" t="s">
        <v>541</v>
      </c>
      <c r="B9" s="4">
        <v>-177</v>
      </c>
      <c r="C9" s="4">
        <v>-526</v>
      </c>
    </row>
    <row r="10" spans="1:3">
      <c r="A10" s="2" t="s">
        <v>822</v>
      </c>
      <c r="B10" s="4">
        <v>10</v>
      </c>
      <c r="C10" s="4">
        <v>1</v>
      </c>
    </row>
    <row r="11" spans="1:3">
      <c r="A11" s="2" t="s">
        <v>823</v>
      </c>
      <c r="B11" s="6">
        <v>34251</v>
      </c>
      <c r="C11" s="6">
        <v>31987</v>
      </c>
    </row>
    <row r="12" spans="1:3" ht="30">
      <c r="A12" s="2" t="s">
        <v>1444</v>
      </c>
      <c r="B12" s="4"/>
      <c r="C12" s="4"/>
    </row>
    <row r="13" spans="1:3">
      <c r="A13" s="3" t="s">
        <v>1436</v>
      </c>
      <c r="B13" s="4"/>
      <c r="C13" s="4"/>
    </row>
    <row r="14" spans="1:3">
      <c r="A14" s="2" t="s">
        <v>815</v>
      </c>
      <c r="B14" s="6">
        <v>11046</v>
      </c>
      <c r="C14" s="6">
        <v>12927</v>
      </c>
    </row>
    <row r="15" spans="1:3" ht="30">
      <c r="A15" s="2" t="s">
        <v>1445</v>
      </c>
      <c r="B15" s="4"/>
      <c r="C15" s="4"/>
    </row>
    <row r="16" spans="1:3">
      <c r="A16" s="3" t="s">
        <v>1436</v>
      </c>
      <c r="B16" s="4"/>
      <c r="C16" s="4"/>
    </row>
    <row r="17" spans="1:3">
      <c r="A17" s="2" t="s">
        <v>815</v>
      </c>
      <c r="B17" s="7">
        <v>23355</v>
      </c>
      <c r="C17" s="7">
        <v>1956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2.140625" customWidth="1"/>
    <col min="3" max="3" width="8.28515625" customWidth="1"/>
    <col min="4" max="4" width="29.85546875" customWidth="1"/>
    <col min="5" max="5" width="9.28515625" customWidth="1"/>
    <col min="6" max="6" width="29.85546875" customWidth="1"/>
    <col min="7" max="7" width="9.28515625" customWidth="1"/>
  </cols>
  <sheetData>
    <row r="1" spans="1:7" ht="15" customHeight="1">
      <c r="A1" s="1" t="s">
        <v>155</v>
      </c>
      <c r="B1" s="8" t="s">
        <v>1</v>
      </c>
      <c r="C1" s="8"/>
      <c r="D1" s="8"/>
      <c r="E1" s="8"/>
      <c r="F1" s="8"/>
      <c r="G1" s="8"/>
    </row>
    <row r="2" spans="1:7" ht="15" customHeight="1">
      <c r="A2" s="1" t="s">
        <v>28</v>
      </c>
      <c r="B2" s="8" t="s">
        <v>2</v>
      </c>
      <c r="C2" s="8"/>
      <c r="D2" s="8" t="s">
        <v>29</v>
      </c>
      <c r="E2" s="8"/>
      <c r="F2" s="8" t="s">
        <v>86</v>
      </c>
      <c r="G2" s="8"/>
    </row>
    <row r="3" spans="1:7">
      <c r="A3" s="3" t="s">
        <v>156</v>
      </c>
      <c r="B3" s="4"/>
      <c r="C3" s="4"/>
      <c r="D3" s="4"/>
      <c r="E3" s="4"/>
      <c r="F3" s="4"/>
      <c r="G3" s="4"/>
    </row>
    <row r="4" spans="1:7">
      <c r="A4" s="2" t="s">
        <v>113</v>
      </c>
      <c r="B4" s="7">
        <v>392</v>
      </c>
      <c r="C4" s="4"/>
      <c r="D4" s="7">
        <v>343</v>
      </c>
      <c r="E4" s="4"/>
      <c r="F4" s="7">
        <v>375</v>
      </c>
      <c r="G4" s="4"/>
    </row>
    <row r="5" spans="1:7" ht="45">
      <c r="A5" s="3" t="s">
        <v>157</v>
      </c>
      <c r="B5" s="4"/>
      <c r="C5" s="4"/>
      <c r="D5" s="4"/>
      <c r="E5" s="4"/>
      <c r="F5" s="4"/>
      <c r="G5" s="4"/>
    </row>
    <row r="6" spans="1:7">
      <c r="A6" s="2" t="s">
        <v>158</v>
      </c>
      <c r="B6" s="4">
        <v>21</v>
      </c>
      <c r="C6" s="4"/>
      <c r="D6" s="4">
        <v>42</v>
      </c>
      <c r="E6" s="4"/>
      <c r="F6" s="4">
        <v>130</v>
      </c>
      <c r="G6" s="4"/>
    </row>
    <row r="7" spans="1:7" ht="30">
      <c r="A7" s="2" t="s">
        <v>159</v>
      </c>
      <c r="B7" s="4">
        <v>309</v>
      </c>
      <c r="C7" s="4"/>
      <c r="D7" s="4">
        <v>490</v>
      </c>
      <c r="E7" s="4"/>
      <c r="F7" s="4">
        <v>-187</v>
      </c>
      <c r="G7" s="4"/>
    </row>
    <row r="8" spans="1:7" ht="30">
      <c r="A8" s="2" t="s">
        <v>160</v>
      </c>
      <c r="B8" s="4">
        <v>19</v>
      </c>
      <c r="C8" s="4"/>
      <c r="D8" s="4">
        <v>13</v>
      </c>
      <c r="E8" s="4"/>
      <c r="F8" s="4">
        <v>43</v>
      </c>
      <c r="G8" s="4"/>
    </row>
    <row r="9" spans="1:7" ht="45">
      <c r="A9" s="2" t="s">
        <v>161</v>
      </c>
      <c r="B9" s="4">
        <v>-13</v>
      </c>
      <c r="C9" s="4"/>
      <c r="D9" s="4">
        <v>0</v>
      </c>
      <c r="E9" s="4"/>
      <c r="F9" s="4">
        <v>-2</v>
      </c>
      <c r="G9" s="4"/>
    </row>
    <row r="10" spans="1:7" ht="30">
      <c r="A10" s="2" t="s">
        <v>162</v>
      </c>
      <c r="B10" s="4">
        <v>0</v>
      </c>
      <c r="C10" s="4"/>
      <c r="D10" s="4">
        <v>0</v>
      </c>
      <c r="E10" s="4"/>
      <c r="F10" s="4">
        <v>15</v>
      </c>
      <c r="G10" s="4"/>
    </row>
    <row r="11" spans="1:7" ht="30">
      <c r="A11" s="2" t="s">
        <v>163</v>
      </c>
      <c r="B11" s="4">
        <v>0</v>
      </c>
      <c r="C11" s="4"/>
      <c r="D11" s="4">
        <v>118</v>
      </c>
      <c r="E11" s="4"/>
      <c r="F11" s="4">
        <v>0</v>
      </c>
      <c r="G11" s="4"/>
    </row>
    <row r="12" spans="1:7">
      <c r="A12" s="2" t="s">
        <v>164</v>
      </c>
      <c r="B12" s="4">
        <v>-21</v>
      </c>
      <c r="C12" s="4"/>
      <c r="D12" s="4">
        <v>-11</v>
      </c>
      <c r="E12" s="4"/>
      <c r="F12" s="4">
        <v>18</v>
      </c>
      <c r="G12" s="4"/>
    </row>
    <row r="13" spans="1:7">
      <c r="A13" s="3" t="s">
        <v>165</v>
      </c>
      <c r="B13" s="4"/>
      <c r="C13" s="4"/>
      <c r="D13" s="4"/>
      <c r="E13" s="4"/>
      <c r="F13" s="4"/>
      <c r="G13" s="4"/>
    </row>
    <row r="14" spans="1:7">
      <c r="A14" s="2" t="s">
        <v>43</v>
      </c>
      <c r="B14" s="4">
        <v>-65</v>
      </c>
      <c r="C14" s="4"/>
      <c r="D14" s="4">
        <v>-86</v>
      </c>
      <c r="E14" s="4"/>
      <c r="F14" s="4">
        <v>-70</v>
      </c>
      <c r="G14" s="4"/>
    </row>
    <row r="15" spans="1:7">
      <c r="A15" s="2" t="s">
        <v>55</v>
      </c>
      <c r="B15" s="4">
        <v>-22</v>
      </c>
      <c r="C15" s="4"/>
      <c r="D15" s="4">
        <v>-66</v>
      </c>
      <c r="E15" s="4"/>
      <c r="F15" s="4">
        <v>-35</v>
      </c>
      <c r="G15" s="4"/>
    </row>
    <row r="16" spans="1:7">
      <c r="A16" s="2" t="s">
        <v>166</v>
      </c>
      <c r="B16" s="4">
        <v>228</v>
      </c>
      <c r="C16" s="4"/>
      <c r="D16" s="4">
        <v>500</v>
      </c>
      <c r="E16" s="4"/>
      <c r="F16" s="4">
        <v>-88</v>
      </c>
      <c r="G16" s="4"/>
    </row>
    <row r="17" spans="1:7" ht="30">
      <c r="A17" s="2" t="s">
        <v>167</v>
      </c>
      <c r="B17" s="4">
        <v>620</v>
      </c>
      <c r="C17" s="4"/>
      <c r="D17" s="4">
        <v>843</v>
      </c>
      <c r="E17" s="4"/>
      <c r="F17" s="4">
        <v>287</v>
      </c>
      <c r="G17" s="4"/>
    </row>
    <row r="18" spans="1:7">
      <c r="A18" s="3" t="s">
        <v>168</v>
      </c>
      <c r="B18" s="4"/>
      <c r="C18" s="4"/>
      <c r="D18" s="4"/>
      <c r="E18" s="4"/>
      <c r="F18" s="4"/>
      <c r="G18" s="4"/>
    </row>
    <row r="19" spans="1:7">
      <c r="A19" s="2" t="s">
        <v>169</v>
      </c>
      <c r="B19" s="4">
        <v>-560</v>
      </c>
      <c r="C19" s="4"/>
      <c r="D19" s="4">
        <v>0</v>
      </c>
      <c r="E19" s="4"/>
      <c r="F19" s="4">
        <v>0</v>
      </c>
      <c r="G19" s="4"/>
    </row>
    <row r="20" spans="1:7">
      <c r="A20" s="2" t="s">
        <v>170</v>
      </c>
      <c r="B20" s="6">
        <v>-1025</v>
      </c>
      <c r="C20" s="4"/>
      <c r="D20" s="4">
        <v>-500</v>
      </c>
      <c r="E20" s="4"/>
      <c r="F20" s="4">
        <v>950</v>
      </c>
      <c r="G20" s="4"/>
    </row>
    <row r="21" spans="1:7" ht="30">
      <c r="A21" s="2" t="s">
        <v>171</v>
      </c>
      <c r="B21" s="6">
        <v>1150</v>
      </c>
      <c r="C21" s="4"/>
      <c r="D21" s="6">
        <v>1950</v>
      </c>
      <c r="E21" s="4"/>
      <c r="F21" s="6">
        <v>-5675</v>
      </c>
      <c r="G21" s="4"/>
    </row>
    <row r="22" spans="1:7">
      <c r="A22" s="3" t="s">
        <v>172</v>
      </c>
      <c r="B22" s="4"/>
      <c r="C22" s="4"/>
      <c r="D22" s="4"/>
      <c r="E22" s="4"/>
      <c r="F22" s="4"/>
      <c r="G22" s="4"/>
    </row>
    <row r="23" spans="1:7">
      <c r="A23" s="2" t="s">
        <v>173</v>
      </c>
      <c r="B23" s="6">
        <v>222943</v>
      </c>
      <c r="C23" s="4"/>
      <c r="D23" s="6">
        <v>246301</v>
      </c>
      <c r="E23" s="4"/>
      <c r="F23" s="6">
        <v>212414</v>
      </c>
      <c r="G23" s="4"/>
    </row>
    <row r="24" spans="1:7">
      <c r="A24" s="2" t="s">
        <v>174</v>
      </c>
      <c r="B24" s="6">
        <v>-231821</v>
      </c>
      <c r="C24" s="4"/>
      <c r="D24" s="6">
        <v>-255387</v>
      </c>
      <c r="E24" s="4"/>
      <c r="F24" s="6">
        <v>-211664</v>
      </c>
      <c r="G24" s="4"/>
    </row>
    <row r="25" spans="1:7">
      <c r="A25" s="3" t="s">
        <v>175</v>
      </c>
      <c r="B25" s="4"/>
      <c r="C25" s="4"/>
      <c r="D25" s="4"/>
      <c r="E25" s="4"/>
      <c r="F25" s="4"/>
      <c r="G25" s="4"/>
    </row>
    <row r="26" spans="1:7">
      <c r="A26" s="2" t="s">
        <v>173</v>
      </c>
      <c r="B26" s="6">
        <v>1732</v>
      </c>
      <c r="C26" s="4"/>
      <c r="D26" s="6">
        <v>2814</v>
      </c>
      <c r="E26" s="4"/>
      <c r="F26" s="6">
        <v>3670</v>
      </c>
      <c r="G26" s="4"/>
    </row>
    <row r="27" spans="1:7">
      <c r="A27" s="2" t="s">
        <v>176</v>
      </c>
      <c r="B27" s="4">
        <v>-85</v>
      </c>
      <c r="C27" s="4"/>
      <c r="D27" s="4">
        <v>-77</v>
      </c>
      <c r="E27" s="4"/>
      <c r="F27" s="4">
        <v>-73</v>
      </c>
      <c r="G27" s="4"/>
    </row>
    <row r="28" spans="1:7">
      <c r="A28" s="3" t="s">
        <v>177</v>
      </c>
      <c r="B28" s="4"/>
      <c r="C28" s="4"/>
      <c r="D28" s="4"/>
      <c r="E28" s="4"/>
      <c r="F28" s="4"/>
      <c r="G28" s="4"/>
    </row>
    <row r="29" spans="1:7">
      <c r="A29" s="2" t="s">
        <v>178</v>
      </c>
      <c r="B29" s="6">
        <v>2002</v>
      </c>
      <c r="C29" s="4"/>
      <c r="D29" s="4">
        <v>300</v>
      </c>
      <c r="E29" s="4"/>
      <c r="F29" s="4">
        <v>0</v>
      </c>
      <c r="G29" s="4"/>
    </row>
    <row r="30" spans="1:7" ht="30">
      <c r="A30" s="2" t="s">
        <v>179</v>
      </c>
      <c r="B30" s="6">
        <v>1916</v>
      </c>
      <c r="C30" s="4"/>
      <c r="D30" s="6">
        <v>2148</v>
      </c>
      <c r="E30" s="4"/>
      <c r="F30" s="6">
        <v>4459</v>
      </c>
      <c r="G30" s="4"/>
    </row>
    <row r="31" spans="1:7">
      <c r="A31" s="2" t="s">
        <v>176</v>
      </c>
      <c r="B31" s="6">
        <v>-2208</v>
      </c>
      <c r="C31" s="4"/>
      <c r="D31" s="6">
        <v>-3122</v>
      </c>
      <c r="E31" s="4"/>
      <c r="F31" s="6">
        <v>-2796</v>
      </c>
      <c r="G31" s="4"/>
    </row>
    <row r="32" spans="1:7">
      <c r="A32" s="3" t="s">
        <v>180</v>
      </c>
      <c r="B32" s="4"/>
      <c r="C32" s="4"/>
      <c r="D32" s="4"/>
      <c r="E32" s="4"/>
      <c r="F32" s="4"/>
      <c r="G32" s="4"/>
    </row>
    <row r="33" spans="1:7" ht="30">
      <c r="A33" s="2" t="s">
        <v>181</v>
      </c>
      <c r="B33" s="4">
        <v>-135</v>
      </c>
      <c r="C33" s="10" t="s">
        <v>182</v>
      </c>
      <c r="D33" s="4">
        <v>78</v>
      </c>
      <c r="E33" s="10" t="s">
        <v>182</v>
      </c>
      <c r="F33" s="4">
        <v>-411</v>
      </c>
      <c r="G33" s="10" t="s">
        <v>182</v>
      </c>
    </row>
    <row r="34" spans="1:7" ht="30">
      <c r="A34" s="2" t="s">
        <v>179</v>
      </c>
      <c r="B34" s="6">
        <v>1064</v>
      </c>
      <c r="C34" s="4"/>
      <c r="D34" s="6">
        <v>1705</v>
      </c>
      <c r="E34" s="4"/>
      <c r="F34" s="6">
        <v>2458</v>
      </c>
      <c r="G34" s="4"/>
    </row>
    <row r="35" spans="1:7">
      <c r="A35" s="2" t="s">
        <v>176</v>
      </c>
      <c r="B35" s="4">
        <v>-28</v>
      </c>
      <c r="C35" s="4"/>
      <c r="D35" s="4">
        <v>-18</v>
      </c>
      <c r="E35" s="4"/>
      <c r="F35" s="4">
        <v>-19</v>
      </c>
      <c r="G35" s="4"/>
    </row>
    <row r="36" spans="1:7">
      <c r="A36" s="3" t="s">
        <v>183</v>
      </c>
      <c r="B36" s="4"/>
      <c r="C36" s="4"/>
      <c r="D36" s="4"/>
      <c r="E36" s="4"/>
      <c r="F36" s="4"/>
      <c r="G36" s="4"/>
    </row>
    <row r="37" spans="1:7" ht="30">
      <c r="A37" s="2" t="s">
        <v>179</v>
      </c>
      <c r="B37" s="6">
        <v>1555</v>
      </c>
      <c r="C37" s="4"/>
      <c r="D37" s="6">
        <v>1106</v>
      </c>
      <c r="E37" s="4"/>
      <c r="F37" s="6">
        <v>1423</v>
      </c>
      <c r="G37" s="4"/>
    </row>
    <row r="38" spans="1:7">
      <c r="A38" s="2" t="s">
        <v>176</v>
      </c>
      <c r="B38" s="4">
        <v>-3</v>
      </c>
      <c r="C38" s="4"/>
      <c r="D38" s="4">
        <v>0</v>
      </c>
      <c r="E38" s="4"/>
      <c r="F38" s="4">
        <v>0</v>
      </c>
      <c r="G38" s="4"/>
    </row>
    <row r="39" spans="1:7" ht="30">
      <c r="A39" s="2" t="s">
        <v>184</v>
      </c>
      <c r="B39" s="4">
        <v>88</v>
      </c>
      <c r="C39" s="4"/>
      <c r="D39" s="4">
        <v>93</v>
      </c>
      <c r="E39" s="4"/>
      <c r="F39" s="4">
        <v>68</v>
      </c>
      <c r="G39" s="4"/>
    </row>
    <row r="40" spans="1:7">
      <c r="A40" s="2" t="s">
        <v>43</v>
      </c>
      <c r="B40" s="4">
        <v>-11</v>
      </c>
      <c r="C40" s="4"/>
      <c r="D40" s="4">
        <v>-14</v>
      </c>
      <c r="E40" s="4"/>
      <c r="F40" s="4">
        <v>-8</v>
      </c>
      <c r="G40" s="4"/>
    </row>
    <row r="41" spans="1:7" ht="30">
      <c r="A41" s="2" t="s">
        <v>185</v>
      </c>
      <c r="B41" s="6">
        <v>-3426</v>
      </c>
      <c r="C41" s="4"/>
      <c r="D41" s="6">
        <v>-2623</v>
      </c>
      <c r="E41" s="4"/>
      <c r="F41" s="6">
        <v>4796</v>
      </c>
      <c r="G41" s="4"/>
    </row>
    <row r="42" spans="1:7">
      <c r="A42" s="3" t="s">
        <v>186</v>
      </c>
      <c r="B42" s="4"/>
      <c r="C42" s="4"/>
      <c r="D42" s="4"/>
      <c r="E42" s="4"/>
      <c r="F42" s="4"/>
      <c r="G42" s="4"/>
    </row>
    <row r="43" spans="1:7">
      <c r="A43" s="2" t="s">
        <v>187</v>
      </c>
      <c r="B43" s="4">
        <v>122</v>
      </c>
      <c r="C43" s="4"/>
      <c r="D43" s="4">
        <v>-272</v>
      </c>
      <c r="E43" s="4"/>
      <c r="F43" s="4">
        <v>168</v>
      </c>
      <c r="G43" s="4"/>
    </row>
    <row r="44" spans="1:7" ht="30">
      <c r="A44" s="2" t="s">
        <v>188</v>
      </c>
      <c r="B44" s="4">
        <v>0</v>
      </c>
      <c r="C44" s="4"/>
      <c r="D44" s="4">
        <v>0</v>
      </c>
      <c r="E44" s="4"/>
      <c r="F44" s="4">
        <v>-400</v>
      </c>
      <c r="G44" s="4"/>
    </row>
    <row r="45" spans="1:7" ht="30">
      <c r="A45" s="3" t="s">
        <v>189</v>
      </c>
      <c r="B45" s="4"/>
      <c r="C45" s="4"/>
      <c r="D45" s="4"/>
      <c r="E45" s="4"/>
      <c r="F45" s="4"/>
      <c r="G45" s="4"/>
    </row>
    <row r="46" spans="1:7">
      <c r="A46" s="2" t="s">
        <v>190</v>
      </c>
      <c r="B46" s="6">
        <v>1205177</v>
      </c>
      <c r="C46" s="4"/>
      <c r="D46" s="6">
        <v>711289</v>
      </c>
      <c r="E46" s="4"/>
      <c r="F46" s="6">
        <v>554365</v>
      </c>
      <c r="G46" s="4"/>
    </row>
    <row r="47" spans="1:7">
      <c r="A47" s="2" t="s">
        <v>191</v>
      </c>
      <c r="B47" s="6">
        <v>20109</v>
      </c>
      <c r="C47" s="4"/>
      <c r="D47" s="6">
        <v>15132</v>
      </c>
      <c r="E47" s="4"/>
      <c r="F47" s="6">
        <v>46649</v>
      </c>
      <c r="G47" s="4"/>
    </row>
    <row r="48" spans="1:7" ht="30">
      <c r="A48" s="3" t="s">
        <v>192</v>
      </c>
      <c r="B48" s="4"/>
      <c r="C48" s="4"/>
      <c r="D48" s="4"/>
      <c r="E48" s="4"/>
      <c r="F48" s="4"/>
      <c r="G48" s="4"/>
    </row>
    <row r="49" spans="1:7">
      <c r="A49" s="2" t="s">
        <v>190</v>
      </c>
      <c r="B49" s="6">
        <v>-1205214</v>
      </c>
      <c r="C49" s="4"/>
      <c r="D49" s="6">
        <v>-711458</v>
      </c>
      <c r="E49" s="4"/>
      <c r="F49" s="6">
        <v>-548510</v>
      </c>
      <c r="G49" s="4"/>
    </row>
    <row r="50" spans="1:7">
      <c r="A50" s="2" t="s">
        <v>191</v>
      </c>
      <c r="B50" s="6">
        <v>-18178</v>
      </c>
      <c r="C50" s="4"/>
      <c r="D50" s="6">
        <v>-15386</v>
      </c>
      <c r="E50" s="4"/>
      <c r="F50" s="6">
        <v>-53961</v>
      </c>
      <c r="G50" s="4"/>
    </row>
    <row r="51" spans="1:7" ht="30">
      <c r="A51" s="2" t="s">
        <v>193</v>
      </c>
      <c r="B51" s="4">
        <v>-61</v>
      </c>
      <c r="C51" s="4"/>
      <c r="D51" s="4">
        <v>-69</v>
      </c>
      <c r="E51" s="4"/>
      <c r="F51" s="4">
        <v>-77</v>
      </c>
      <c r="G51" s="4"/>
    </row>
    <row r="52" spans="1:7" ht="30">
      <c r="A52" s="2" t="s">
        <v>194</v>
      </c>
      <c r="B52" s="4">
        <v>0</v>
      </c>
      <c r="C52" s="4"/>
      <c r="D52" s="4">
        <v>-62</v>
      </c>
      <c r="E52" s="4"/>
      <c r="F52" s="4">
        <v>0</v>
      </c>
      <c r="G52" s="4"/>
    </row>
    <row r="53" spans="1:7">
      <c r="A53" s="2" t="s">
        <v>135</v>
      </c>
      <c r="B53" s="4">
        <v>396</v>
      </c>
      <c r="C53" s="4"/>
      <c r="D53" s="4">
        <v>435</v>
      </c>
      <c r="E53" s="4"/>
      <c r="F53" s="4">
        <v>191</v>
      </c>
      <c r="G53" s="4"/>
    </row>
    <row r="54" spans="1:7" ht="30">
      <c r="A54" s="2" t="s">
        <v>195</v>
      </c>
      <c r="B54" s="4">
        <v>-160</v>
      </c>
      <c r="C54" s="4"/>
      <c r="D54" s="4">
        <v>-357</v>
      </c>
      <c r="E54" s="4"/>
      <c r="F54" s="4">
        <v>-886</v>
      </c>
      <c r="G54" s="4"/>
    </row>
    <row r="55" spans="1:7" ht="30">
      <c r="A55" s="2" t="s">
        <v>196</v>
      </c>
      <c r="B55" s="4">
        <v>0</v>
      </c>
      <c r="C55" s="4"/>
      <c r="D55" s="4">
        <v>-59</v>
      </c>
      <c r="E55" s="4"/>
      <c r="F55" s="4">
        <v>-55</v>
      </c>
      <c r="G55" s="4"/>
    </row>
    <row r="56" spans="1:7">
      <c r="A56" s="2" t="s">
        <v>197</v>
      </c>
      <c r="B56" s="4">
        <v>-14</v>
      </c>
      <c r="C56" s="4"/>
      <c r="D56" s="4">
        <v>-6</v>
      </c>
      <c r="E56" s="4"/>
      <c r="F56" s="4">
        <v>-5</v>
      </c>
      <c r="G56" s="4"/>
    </row>
    <row r="57" spans="1:7" ht="30">
      <c r="A57" s="2" t="s">
        <v>198</v>
      </c>
      <c r="B57" s="6">
        <v>2177</v>
      </c>
      <c r="C57" s="4"/>
      <c r="D57" s="4">
        <v>-813</v>
      </c>
      <c r="E57" s="4"/>
      <c r="F57" s="6">
        <v>-2521</v>
      </c>
      <c r="G57" s="4"/>
    </row>
    <row r="58" spans="1:7" ht="30">
      <c r="A58" s="2" t="s">
        <v>199</v>
      </c>
      <c r="B58" s="4">
        <v>-629</v>
      </c>
      <c r="C58" s="4"/>
      <c r="D58" s="6">
        <v>-2593</v>
      </c>
      <c r="E58" s="4"/>
      <c r="F58" s="6">
        <v>2562</v>
      </c>
      <c r="G58" s="4"/>
    </row>
    <row r="59" spans="1:7" ht="30">
      <c r="A59" s="2" t="s">
        <v>200</v>
      </c>
      <c r="B59" s="4">
        <v>971</v>
      </c>
      <c r="C59" s="4"/>
      <c r="D59" s="6">
        <v>3564</v>
      </c>
      <c r="E59" s="4"/>
      <c r="F59" s="6">
        <v>1002</v>
      </c>
      <c r="G59" s="4"/>
    </row>
    <row r="60" spans="1:7" ht="30">
      <c r="A60" s="2" t="s">
        <v>201</v>
      </c>
      <c r="B60" s="4">
        <v>342</v>
      </c>
      <c r="C60" s="4"/>
      <c r="D60" s="4">
        <v>971</v>
      </c>
      <c r="E60" s="4"/>
      <c r="F60" s="6">
        <v>3564</v>
      </c>
      <c r="G60" s="4"/>
    </row>
    <row r="61" spans="1:7">
      <c r="A61" s="3" t="s">
        <v>202</v>
      </c>
      <c r="B61" s="4"/>
      <c r="C61" s="4"/>
      <c r="D61" s="4"/>
      <c r="E61" s="4"/>
      <c r="F61" s="4"/>
      <c r="G61" s="4"/>
    </row>
    <row r="62" spans="1:7">
      <c r="A62" s="2" t="s">
        <v>203</v>
      </c>
      <c r="B62" s="4">
        <v>829</v>
      </c>
      <c r="C62" s="4"/>
      <c r="D62" s="6">
        <v>1010</v>
      </c>
      <c r="E62" s="4"/>
      <c r="F62" s="6">
        <v>1210</v>
      </c>
      <c r="G62" s="4"/>
    </row>
    <row r="63" spans="1:7" ht="30">
      <c r="A63" s="2" t="s">
        <v>204</v>
      </c>
      <c r="B63" s="4">
        <v>32</v>
      </c>
      <c r="C63" s="4"/>
      <c r="D63" s="4">
        <v>33</v>
      </c>
      <c r="E63" s="4"/>
      <c r="F63" s="4">
        <v>25</v>
      </c>
      <c r="G63" s="4"/>
    </row>
    <row r="64" spans="1:7" ht="30">
      <c r="A64" s="2" t="s">
        <v>139</v>
      </c>
      <c r="B64" s="4">
        <v>4</v>
      </c>
      <c r="C64" s="4"/>
      <c r="D64" s="4">
        <v>58</v>
      </c>
      <c r="E64" s="4"/>
      <c r="F64" s="4">
        <v>57</v>
      </c>
      <c r="G64" s="4"/>
    </row>
    <row r="65" spans="1:7" ht="30">
      <c r="A65" s="2" t="s">
        <v>205</v>
      </c>
      <c r="B65" s="7">
        <v>63</v>
      </c>
      <c r="C65" s="4"/>
      <c r="D65" s="7">
        <v>81</v>
      </c>
      <c r="E65" s="4"/>
      <c r="F65" s="7">
        <v>107</v>
      </c>
      <c r="G65" s="4"/>
    </row>
    <row r="66" spans="1:7">
      <c r="A66" s="11"/>
      <c r="B66" s="11"/>
      <c r="C66" s="11"/>
      <c r="D66" s="11"/>
      <c r="E66" s="11"/>
      <c r="F66" s="11"/>
      <c r="G66" s="11"/>
    </row>
    <row r="67" spans="1:7" ht="15" customHeight="1">
      <c r="A67" s="2" t="s">
        <v>182</v>
      </c>
      <c r="B67" s="12" t="s">
        <v>206</v>
      </c>
      <c r="C67" s="12"/>
      <c r="D67" s="12"/>
      <c r="E67" s="12"/>
      <c r="F67" s="12"/>
      <c r="G67" s="12"/>
    </row>
  </sheetData>
  <mergeCells count="6">
    <mergeCell ref="B1:G1"/>
    <mergeCell ref="B2:C2"/>
    <mergeCell ref="D2:E2"/>
    <mergeCell ref="F2:G2"/>
    <mergeCell ref="A66:G66"/>
    <mergeCell ref="B67:G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46</v>
      </c>
      <c r="B1" s="8" t="s">
        <v>2</v>
      </c>
      <c r="C1" s="8" t="s">
        <v>29</v>
      </c>
    </row>
    <row r="2" spans="1:3">
      <c r="A2" s="1" t="s">
        <v>28</v>
      </c>
      <c r="B2" s="8"/>
      <c r="C2" s="8"/>
    </row>
    <row r="3" spans="1:3">
      <c r="A3" s="3" t="s">
        <v>1436</v>
      </c>
      <c r="B3" s="4"/>
      <c r="C3" s="4"/>
    </row>
    <row r="4" spans="1:3">
      <c r="A4" s="2" t="s">
        <v>815</v>
      </c>
      <c r="B4" s="7">
        <v>34401</v>
      </c>
      <c r="C4" s="7">
        <v>32492</v>
      </c>
    </row>
    <row r="5" spans="1:3">
      <c r="A5" s="2" t="s">
        <v>497</v>
      </c>
      <c r="B5" s="4"/>
      <c r="C5" s="4"/>
    </row>
    <row r="6" spans="1:3">
      <c r="A6" s="3" t="s">
        <v>1436</v>
      </c>
      <c r="B6" s="4"/>
      <c r="C6" s="4"/>
    </row>
    <row r="7" spans="1:3">
      <c r="A7" s="2" t="s">
        <v>815</v>
      </c>
      <c r="B7" s="6">
        <v>24081</v>
      </c>
      <c r="C7" s="6">
        <v>23771</v>
      </c>
    </row>
    <row r="8" spans="1:3">
      <c r="A8" s="2" t="s">
        <v>498</v>
      </c>
      <c r="B8" s="4"/>
      <c r="C8" s="4"/>
    </row>
    <row r="9" spans="1:3">
      <c r="A9" s="3" t="s">
        <v>1436</v>
      </c>
      <c r="B9" s="4"/>
      <c r="C9" s="4"/>
    </row>
    <row r="10" spans="1:3">
      <c r="A10" s="2" t="s">
        <v>815</v>
      </c>
      <c r="B10" s="4">
        <v>500</v>
      </c>
      <c r="C10" s="4">
        <v>0</v>
      </c>
    </row>
    <row r="11" spans="1:3">
      <c r="A11" s="2" t="s">
        <v>829</v>
      </c>
      <c r="B11" s="4"/>
      <c r="C11" s="4"/>
    </row>
    <row r="12" spans="1:3">
      <c r="A12" s="3" t="s">
        <v>1436</v>
      </c>
      <c r="B12" s="4"/>
      <c r="C12" s="4"/>
    </row>
    <row r="13" spans="1:3">
      <c r="A13" s="2" t="s">
        <v>815</v>
      </c>
      <c r="B13" s="6">
        <v>9040</v>
      </c>
      <c r="C13" s="6">
        <v>8090</v>
      </c>
    </row>
    <row r="14" spans="1:3">
      <c r="A14" s="2" t="s">
        <v>830</v>
      </c>
      <c r="B14" s="4"/>
      <c r="C14" s="4"/>
    </row>
    <row r="15" spans="1:3">
      <c r="A15" s="3" t="s">
        <v>1436</v>
      </c>
      <c r="B15" s="4"/>
      <c r="C15" s="4"/>
    </row>
    <row r="16" spans="1:3">
      <c r="A16" s="2" t="s">
        <v>815</v>
      </c>
      <c r="B16" s="4">
        <v>730</v>
      </c>
      <c r="C16" s="4">
        <v>581</v>
      </c>
    </row>
    <row r="17" spans="1:3">
      <c r="A17" s="2" t="s">
        <v>831</v>
      </c>
      <c r="B17" s="4"/>
      <c r="C17" s="4"/>
    </row>
    <row r="18" spans="1:3">
      <c r="A18" s="3" t="s">
        <v>1436</v>
      </c>
      <c r="B18" s="4"/>
      <c r="C18" s="4"/>
    </row>
    <row r="19" spans="1:3">
      <c r="A19" s="2" t="s">
        <v>815</v>
      </c>
      <c r="B19" s="7">
        <v>50</v>
      </c>
      <c r="C19" s="7">
        <v>5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c r="A2" s="1" t="s">
        <v>28</v>
      </c>
      <c r="B2" s="1" t="s">
        <v>2</v>
      </c>
      <c r="C2" s="1" t="s">
        <v>29</v>
      </c>
      <c r="D2" s="1" t="s">
        <v>86</v>
      </c>
    </row>
    <row r="3" spans="1:4">
      <c r="A3" s="3" t="s">
        <v>801</v>
      </c>
      <c r="B3" s="4"/>
      <c r="C3" s="4"/>
      <c r="D3" s="4"/>
    </row>
    <row r="4" spans="1:4" ht="30">
      <c r="A4" s="2" t="s">
        <v>1448</v>
      </c>
      <c r="B4" s="7">
        <v>7</v>
      </c>
      <c r="C4" s="7">
        <v>5</v>
      </c>
      <c r="D4" s="7">
        <v>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c r="A2" s="1" t="s">
        <v>28</v>
      </c>
      <c r="B2" s="1" t="s">
        <v>2</v>
      </c>
      <c r="C2" s="1" t="s">
        <v>29</v>
      </c>
    </row>
    <row r="3" spans="1:3" ht="30">
      <c r="A3" s="3" t="s">
        <v>1450</v>
      </c>
      <c r="B3" s="4"/>
      <c r="C3" s="4"/>
    </row>
    <row r="4" spans="1:3" ht="30">
      <c r="A4" s="2" t="s">
        <v>838</v>
      </c>
      <c r="B4" s="7">
        <v>847175</v>
      </c>
      <c r="C4" s="7">
        <v>766837</v>
      </c>
    </row>
    <row r="5" spans="1:3">
      <c r="A5" s="2" t="s">
        <v>839</v>
      </c>
      <c r="B5" s="6">
        <v>65461</v>
      </c>
      <c r="C5" s="6">
        <v>63584</v>
      </c>
    </row>
    <row r="6" spans="1:3">
      <c r="A6" s="2" t="s">
        <v>840</v>
      </c>
      <c r="B6" s="9">
        <v>0.08</v>
      </c>
      <c r="C6" s="9">
        <v>0.08</v>
      </c>
    </row>
    <row r="7" spans="1:3">
      <c r="A7" s="2" t="s">
        <v>191</v>
      </c>
      <c r="B7" s="4"/>
      <c r="C7" s="4"/>
    </row>
    <row r="8" spans="1:3" ht="30">
      <c r="A8" s="3" t="s">
        <v>1450</v>
      </c>
      <c r="B8" s="4"/>
      <c r="C8" s="4"/>
    </row>
    <row r="9" spans="1:3" ht="30">
      <c r="A9" s="2" t="s">
        <v>838</v>
      </c>
      <c r="B9" s="6">
        <v>484812</v>
      </c>
      <c r="C9" s="6">
        <v>473495</v>
      </c>
    </row>
    <row r="10" spans="1:3">
      <c r="A10" s="2" t="s">
        <v>839</v>
      </c>
      <c r="B10" s="6">
        <v>34401</v>
      </c>
      <c r="C10" s="6">
        <v>32492</v>
      </c>
    </row>
    <row r="11" spans="1:3">
      <c r="A11" s="2" t="s">
        <v>840</v>
      </c>
      <c r="B11" s="9">
        <v>7.0000000000000007E-2</v>
      </c>
      <c r="C11" s="9">
        <v>7.0000000000000007E-2</v>
      </c>
    </row>
    <row r="12" spans="1:3">
      <c r="A12" s="2" t="s">
        <v>837</v>
      </c>
      <c r="B12" s="4"/>
      <c r="C12" s="4"/>
    </row>
    <row r="13" spans="1:3" ht="30">
      <c r="A13" s="3" t="s">
        <v>1450</v>
      </c>
      <c r="B13" s="4"/>
      <c r="C13" s="4"/>
    </row>
    <row r="14" spans="1:3" ht="30">
      <c r="A14" s="2" t="s">
        <v>838</v>
      </c>
      <c r="B14" s="6">
        <v>362363</v>
      </c>
      <c r="C14" s="6">
        <v>293342</v>
      </c>
    </row>
    <row r="15" spans="1:3">
      <c r="A15" s="2" t="s">
        <v>839</v>
      </c>
      <c r="B15" s="7">
        <v>31060</v>
      </c>
      <c r="C15" s="7">
        <v>31092</v>
      </c>
    </row>
    <row r="16" spans="1:3">
      <c r="A16" s="2" t="s">
        <v>840</v>
      </c>
      <c r="B16" s="9">
        <v>0.09</v>
      </c>
      <c r="C16" s="9">
        <v>0.1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c r="A2" s="1" t="s">
        <v>28</v>
      </c>
      <c r="B2" s="1" t="s">
        <v>2</v>
      </c>
      <c r="C2" s="1" t="s">
        <v>29</v>
      </c>
      <c r="D2" s="1" t="s">
        <v>1357</v>
      </c>
    </row>
    <row r="3" spans="1:4">
      <c r="A3" s="3" t="s">
        <v>1452</v>
      </c>
      <c r="B3" s="4"/>
      <c r="C3" s="4"/>
      <c r="D3" s="4"/>
    </row>
    <row r="4" spans="1:4" ht="45">
      <c r="A4" s="2" t="s">
        <v>1453</v>
      </c>
      <c r="B4" s="7">
        <v>100</v>
      </c>
      <c r="C4" s="4"/>
      <c r="D4" s="4"/>
    </row>
    <row r="5" spans="1:4">
      <c r="A5" s="2" t="s">
        <v>1454</v>
      </c>
      <c r="B5" s="9">
        <v>0.1</v>
      </c>
      <c r="C5" s="4"/>
      <c r="D5" s="4"/>
    </row>
    <row r="6" spans="1:4" ht="30">
      <c r="A6" s="2" t="s">
        <v>1455</v>
      </c>
      <c r="B6" s="4"/>
      <c r="C6" s="7">
        <v>-50</v>
      </c>
      <c r="D6" s="7">
        <v>5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c r="A2" s="1" t="s">
        <v>28</v>
      </c>
      <c r="B2" s="1" t="s">
        <v>2</v>
      </c>
      <c r="C2" s="1" t="s">
        <v>29</v>
      </c>
      <c r="D2" s="1" t="s">
        <v>86</v>
      </c>
    </row>
    <row r="3" spans="1:4" ht="30">
      <c r="A3" s="3" t="s">
        <v>1457</v>
      </c>
      <c r="B3" s="4"/>
      <c r="C3" s="4"/>
      <c r="D3" s="4"/>
    </row>
    <row r="4" spans="1:4">
      <c r="A4" s="2" t="s">
        <v>847</v>
      </c>
      <c r="B4" s="7">
        <v>78</v>
      </c>
      <c r="C4" s="7">
        <v>78</v>
      </c>
      <c r="D4" s="7">
        <v>61</v>
      </c>
    </row>
    <row r="5" spans="1:4">
      <c r="A5" s="2" t="s">
        <v>848</v>
      </c>
      <c r="B5" s="4">
        <v>44</v>
      </c>
      <c r="C5" s="4">
        <v>33</v>
      </c>
      <c r="D5" s="4">
        <v>42</v>
      </c>
    </row>
    <row r="6" spans="1:4">
      <c r="A6" s="2" t="s">
        <v>849</v>
      </c>
      <c r="B6" s="4">
        <v>-32</v>
      </c>
      <c r="C6" s="4">
        <v>-33</v>
      </c>
      <c r="D6" s="4">
        <v>-25</v>
      </c>
    </row>
    <row r="7" spans="1:4">
      <c r="A7" s="2" t="s">
        <v>851</v>
      </c>
      <c r="B7" s="7">
        <v>90</v>
      </c>
      <c r="C7" s="7">
        <v>78</v>
      </c>
      <c r="D7" s="7">
        <v>7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8" t="s">
        <v>1</v>
      </c>
      <c r="C1" s="8"/>
    </row>
    <row r="2" spans="1:3">
      <c r="A2" s="1" t="s">
        <v>28</v>
      </c>
      <c r="B2" s="1" t="s">
        <v>2</v>
      </c>
      <c r="C2" s="1" t="s">
        <v>29</v>
      </c>
    </row>
    <row r="3" spans="1:3">
      <c r="A3" s="3" t="s">
        <v>1436</v>
      </c>
      <c r="B3" s="4"/>
      <c r="C3" s="4"/>
    </row>
    <row r="4" spans="1:3">
      <c r="A4" s="2" t="s">
        <v>56</v>
      </c>
      <c r="B4" s="7">
        <v>944</v>
      </c>
      <c r="C4" s="7">
        <v>944</v>
      </c>
    </row>
    <row r="5" spans="1:3">
      <c r="A5" s="2" t="s">
        <v>1459</v>
      </c>
      <c r="B5" s="9">
        <v>5.6300000000000003E-2</v>
      </c>
      <c r="C5" s="4"/>
    </row>
    <row r="6" spans="1:3">
      <c r="A6" s="2" t="s">
        <v>1460</v>
      </c>
      <c r="B6" s="4"/>
      <c r="C6" s="4"/>
    </row>
    <row r="7" spans="1:3">
      <c r="A7" s="3" t="s">
        <v>1436</v>
      </c>
      <c r="B7" s="4"/>
      <c r="C7" s="4"/>
    </row>
    <row r="8" spans="1:3">
      <c r="A8" s="2" t="s">
        <v>1461</v>
      </c>
      <c r="B8" s="4"/>
      <c r="C8" s="7">
        <v>5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62</v>
      </c>
      <c r="B1" s="1" t="s">
        <v>1</v>
      </c>
      <c r="C1" s="1"/>
    </row>
    <row r="2" spans="1:3">
      <c r="A2" s="8"/>
      <c r="B2" s="1" t="s">
        <v>2</v>
      </c>
      <c r="C2" s="1" t="s">
        <v>29</v>
      </c>
    </row>
    <row r="3" spans="1:3">
      <c r="A3" s="3" t="s">
        <v>1463</v>
      </c>
      <c r="B3" s="4"/>
      <c r="C3" s="4"/>
    </row>
    <row r="4" spans="1:3">
      <c r="A4" s="2" t="s">
        <v>80</v>
      </c>
      <c r="B4" s="7">
        <v>100</v>
      </c>
      <c r="C4" s="7">
        <v>100</v>
      </c>
    </row>
    <row r="5" spans="1:3" ht="30">
      <c r="A5" s="2" t="s">
        <v>1464</v>
      </c>
      <c r="B5" s="4" t="s">
        <v>1465</v>
      </c>
      <c r="C5"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66</v>
      </c>
      <c r="B1" s="8" t="s">
        <v>1</v>
      </c>
      <c r="C1" s="8"/>
    </row>
    <row r="2" spans="1:3">
      <c r="A2" s="1" t="s">
        <v>28</v>
      </c>
      <c r="B2" s="1" t="s">
        <v>2</v>
      </c>
      <c r="C2" s="1" t="s">
        <v>29</v>
      </c>
    </row>
    <row r="3" spans="1:3">
      <c r="A3" s="3" t="s">
        <v>534</v>
      </c>
      <c r="B3" s="4"/>
      <c r="C3" s="4"/>
    </row>
    <row r="4" spans="1:3">
      <c r="A4" s="2" t="s">
        <v>1467</v>
      </c>
      <c r="B4" s="7">
        <v>1127</v>
      </c>
      <c r="C4" s="7">
        <v>1465</v>
      </c>
    </row>
    <row r="5" spans="1:3">
      <c r="A5" s="2" t="s">
        <v>1468</v>
      </c>
      <c r="B5" s="6">
        <v>4317</v>
      </c>
      <c r="C5" s="6">
        <v>3703</v>
      </c>
    </row>
    <row r="6" spans="1:3">
      <c r="A6" s="2" t="s">
        <v>1469</v>
      </c>
      <c r="B6" s="6">
        <v>2874</v>
      </c>
      <c r="C6" s="6">
        <v>2752</v>
      </c>
    </row>
    <row r="7" spans="1:3">
      <c r="A7" s="2" t="s">
        <v>1470</v>
      </c>
      <c r="B7" s="6">
        <v>4317</v>
      </c>
      <c r="C7" s="6">
        <v>3703</v>
      </c>
    </row>
    <row r="8" spans="1:3">
      <c r="A8" s="2" t="s">
        <v>1471</v>
      </c>
      <c r="B8" s="9">
        <v>0.04</v>
      </c>
      <c r="C8" s="9">
        <v>0.04</v>
      </c>
    </row>
    <row r="9" spans="1:3">
      <c r="A9" s="2" t="s">
        <v>1472</v>
      </c>
      <c r="B9" s="9">
        <v>6.0100000000000001E-2</v>
      </c>
      <c r="C9" s="9">
        <v>5.3800000000000001E-2</v>
      </c>
    </row>
    <row r="10" spans="1:3">
      <c r="A10" s="2" t="s">
        <v>1473</v>
      </c>
      <c r="B10" s="6">
        <v>3592</v>
      </c>
      <c r="C10" s="6">
        <v>3440</v>
      </c>
    </row>
    <row r="11" spans="1:3">
      <c r="A11" s="2" t="s">
        <v>1474</v>
      </c>
      <c r="B11" s="7">
        <v>6475</v>
      </c>
      <c r="C11" s="7">
        <v>5555</v>
      </c>
    </row>
    <row r="12" spans="1:3">
      <c r="A12" s="2" t="s">
        <v>1475</v>
      </c>
      <c r="B12" s="9">
        <v>0.05</v>
      </c>
      <c r="C12" s="9">
        <v>0.05</v>
      </c>
    </row>
    <row r="13" spans="1:3">
      <c r="A13" s="2" t="s">
        <v>1476</v>
      </c>
      <c r="B13" s="9">
        <v>9.01E-2</v>
      </c>
      <c r="C13" s="9">
        <v>8.0699999999999994E-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477</v>
      </c>
      <c r="B1" s="8" t="s">
        <v>1</v>
      </c>
      <c r="C1" s="8"/>
      <c r="D1" s="1" t="s">
        <v>1348</v>
      </c>
    </row>
    <row r="2" spans="1:4">
      <c r="A2" s="1" t="s">
        <v>28</v>
      </c>
      <c r="B2" s="1" t="s">
        <v>2</v>
      </c>
      <c r="C2" s="1" t="s">
        <v>29</v>
      </c>
      <c r="D2" s="1" t="s">
        <v>2</v>
      </c>
    </row>
    <row r="3" spans="1:4">
      <c r="A3" s="3" t="s">
        <v>1478</v>
      </c>
      <c r="B3" s="4"/>
      <c r="C3" s="4"/>
      <c r="D3" s="4"/>
    </row>
    <row r="4" spans="1:4">
      <c r="A4" s="2" t="s">
        <v>564</v>
      </c>
      <c r="B4" s="9">
        <v>0.08</v>
      </c>
      <c r="C4" s="9">
        <v>0.08</v>
      </c>
      <c r="D4" s="4"/>
    </row>
    <row r="5" spans="1:4" ht="30">
      <c r="A5" s="2" t="s">
        <v>1479</v>
      </c>
      <c r="B5" s="4"/>
      <c r="C5" s="4"/>
      <c r="D5" s="4"/>
    </row>
    <row r="6" spans="1:4">
      <c r="A6" s="3" t="s">
        <v>1478</v>
      </c>
      <c r="B6" s="4"/>
      <c r="C6" s="4"/>
      <c r="D6" s="4"/>
    </row>
    <row r="7" spans="1:4">
      <c r="A7" s="2" t="s">
        <v>1480</v>
      </c>
      <c r="B7" s="4">
        <v>250</v>
      </c>
      <c r="C7" s="4"/>
      <c r="D7" s="7">
        <v>250</v>
      </c>
    </row>
    <row r="8" spans="1:4">
      <c r="A8" s="2" t="s">
        <v>564</v>
      </c>
      <c r="B8" s="4"/>
      <c r="C8" s="4"/>
      <c r="D8" s="9">
        <v>0.1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81</v>
      </c>
      <c r="B1" s="1" t="s">
        <v>1</v>
      </c>
    </row>
    <row r="2" spans="1:2">
      <c r="A2" s="8"/>
      <c r="B2" s="1" t="s">
        <v>2</v>
      </c>
    </row>
    <row r="3" spans="1:2">
      <c r="A3" s="3" t="s">
        <v>896</v>
      </c>
      <c r="B3" s="4"/>
    </row>
    <row r="4" spans="1:2" ht="45">
      <c r="A4" s="2" t="s">
        <v>1482</v>
      </c>
      <c r="B4" s="9">
        <v>0.2</v>
      </c>
    </row>
    <row r="5" spans="1:2" ht="60">
      <c r="A5" s="2" t="s">
        <v>1483</v>
      </c>
      <c r="B5" s="9">
        <v>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7</v>
      </c>
      <c r="B1" s="8" t="s">
        <v>1</v>
      </c>
      <c r="C1" s="8"/>
    </row>
    <row r="2" spans="1:3" ht="15" customHeight="1">
      <c r="A2" s="8"/>
      <c r="B2" s="8" t="s">
        <v>2</v>
      </c>
      <c r="C2" s="8"/>
    </row>
    <row r="3" spans="1:3" ht="45">
      <c r="A3" s="3" t="s">
        <v>208</v>
      </c>
      <c r="B3" s="11"/>
      <c r="C3" s="11"/>
    </row>
    <row r="4" spans="1:3">
      <c r="A4" s="12" t="s">
        <v>209</v>
      </c>
      <c r="B4" s="22" t="s">
        <v>210</v>
      </c>
      <c r="C4" s="22"/>
    </row>
    <row r="5" spans="1:3">
      <c r="A5" s="12"/>
      <c r="B5" s="11"/>
      <c r="C5" s="11"/>
    </row>
    <row r="6" spans="1:3">
      <c r="A6" s="12"/>
      <c r="B6" s="11"/>
      <c r="C6" s="11"/>
    </row>
    <row r="7" spans="1:3" ht="216" customHeight="1">
      <c r="A7" s="12"/>
      <c r="B7" s="23" t="s">
        <v>211</v>
      </c>
      <c r="C7" s="23"/>
    </row>
    <row r="8" spans="1:3">
      <c r="A8" s="12"/>
      <c r="B8" s="11"/>
      <c r="C8" s="11"/>
    </row>
    <row r="9" spans="1:3" ht="132" customHeight="1">
      <c r="A9" s="12"/>
      <c r="B9" s="24" t="s">
        <v>212</v>
      </c>
      <c r="C9" s="24"/>
    </row>
    <row r="10" spans="1:3">
      <c r="A10" s="12"/>
      <c r="B10" s="11"/>
      <c r="C10" s="11"/>
    </row>
    <row r="11" spans="1:3" ht="60" customHeight="1">
      <c r="A11" s="12"/>
      <c r="B11" s="24" t="s">
        <v>213</v>
      </c>
      <c r="C11" s="24"/>
    </row>
    <row r="12" spans="1:3">
      <c r="A12" s="12"/>
      <c r="B12" s="11"/>
      <c r="C12" s="11"/>
    </row>
    <row r="13" spans="1:3" ht="72" customHeight="1">
      <c r="A13" s="12"/>
      <c r="B13" s="24" t="s">
        <v>214</v>
      </c>
      <c r="C13" s="24"/>
    </row>
    <row r="14" spans="1:3">
      <c r="A14" s="12"/>
      <c r="B14" s="11"/>
      <c r="C14" s="11"/>
    </row>
    <row r="15" spans="1:3">
      <c r="A15" s="12"/>
      <c r="B15" s="22" t="s">
        <v>215</v>
      </c>
      <c r="C15" s="22"/>
    </row>
    <row r="16" spans="1:3">
      <c r="A16" s="12"/>
      <c r="B16" s="11"/>
      <c r="C16" s="11"/>
    </row>
    <row r="17" spans="1:3" ht="96" customHeight="1">
      <c r="A17" s="12"/>
      <c r="B17" s="24" t="s">
        <v>216</v>
      </c>
      <c r="C17" s="24"/>
    </row>
    <row r="18" spans="1:3">
      <c r="A18" s="12"/>
      <c r="B18" s="23"/>
      <c r="C18" s="23"/>
    </row>
    <row r="19" spans="1:3">
      <c r="A19" s="12"/>
      <c r="B19" s="16"/>
      <c r="C19" s="16"/>
    </row>
    <row r="20" spans="1:3">
      <c r="A20" s="12"/>
      <c r="B20" s="17" t="s">
        <v>217</v>
      </c>
      <c r="C20" s="18" t="s">
        <v>218</v>
      </c>
    </row>
    <row r="21" spans="1:3">
      <c r="A21" s="12"/>
      <c r="B21" s="16"/>
      <c r="C21" s="16"/>
    </row>
    <row r="22" spans="1:3" ht="24">
      <c r="A22" s="12"/>
      <c r="B22" s="17" t="s">
        <v>217</v>
      </c>
      <c r="C22" s="18" t="s">
        <v>219</v>
      </c>
    </row>
    <row r="23" spans="1:3">
      <c r="A23" s="12"/>
      <c r="B23" s="16"/>
      <c r="C23" s="16"/>
    </row>
    <row r="24" spans="1:3">
      <c r="A24" s="12"/>
      <c r="B24" s="17" t="s">
        <v>217</v>
      </c>
      <c r="C24" s="18" t="s">
        <v>220</v>
      </c>
    </row>
    <row r="25" spans="1:3">
      <c r="A25" s="12"/>
      <c r="B25" s="11"/>
      <c r="C25" s="11"/>
    </row>
    <row r="26" spans="1:3" ht="48" customHeight="1">
      <c r="A26" s="12"/>
      <c r="B26" s="24" t="s">
        <v>221</v>
      </c>
      <c r="C26" s="24"/>
    </row>
    <row r="27" spans="1:3">
      <c r="A27" s="12"/>
      <c r="B27" s="11"/>
      <c r="C27" s="11"/>
    </row>
    <row r="28" spans="1:3">
      <c r="A28" s="12"/>
      <c r="B28" s="22" t="s">
        <v>222</v>
      </c>
      <c r="C28" s="22"/>
    </row>
    <row r="29" spans="1:3" ht="108" customHeight="1">
      <c r="A29" s="12"/>
      <c r="B29" s="24" t="s">
        <v>223</v>
      </c>
      <c r="C29" s="24"/>
    </row>
    <row r="30" spans="1:3" ht="168" customHeight="1">
      <c r="A30" s="12"/>
      <c r="B30" s="24" t="s">
        <v>224</v>
      </c>
      <c r="C30" s="24"/>
    </row>
    <row r="31" spans="1:3">
      <c r="A31" s="12"/>
      <c r="B31" s="11"/>
      <c r="C31" s="11"/>
    </row>
    <row r="32" spans="1:3">
      <c r="A32" s="12"/>
      <c r="B32" s="25" t="s">
        <v>225</v>
      </c>
      <c r="C32" s="25"/>
    </row>
    <row r="33" spans="1:3">
      <c r="A33" s="12"/>
      <c r="B33" s="11"/>
      <c r="C33" s="11"/>
    </row>
    <row r="34" spans="1:3" ht="168" customHeight="1">
      <c r="A34" s="12"/>
      <c r="B34" s="24" t="s">
        <v>226</v>
      </c>
      <c r="C34" s="24"/>
    </row>
    <row r="35" spans="1:3">
      <c r="A35" s="12"/>
      <c r="B35" s="11"/>
      <c r="C35" s="11"/>
    </row>
    <row r="36" spans="1:3">
      <c r="A36" s="12"/>
      <c r="B36" s="26" t="s">
        <v>227</v>
      </c>
      <c r="C36" s="26"/>
    </row>
    <row r="37" spans="1:3">
      <c r="A37" s="12"/>
      <c r="B37" s="16"/>
      <c r="C37" s="16"/>
    </row>
    <row r="38" spans="1:3" ht="33.75">
      <c r="A38" s="12"/>
      <c r="B38" s="20" t="s">
        <v>228</v>
      </c>
      <c r="C38" s="21" t="s">
        <v>229</v>
      </c>
    </row>
    <row r="39" spans="1:3">
      <c r="A39" s="12"/>
      <c r="B39" s="16"/>
      <c r="C39" s="16"/>
    </row>
    <row r="40" spans="1:3" ht="67.5">
      <c r="A40" s="12"/>
      <c r="B40" s="20" t="s">
        <v>230</v>
      </c>
      <c r="C40" s="21" t="s">
        <v>231</v>
      </c>
    </row>
  </sheetData>
  <mergeCells count="32">
    <mergeCell ref="B33:C33"/>
    <mergeCell ref="B34:C34"/>
    <mergeCell ref="B35:C35"/>
    <mergeCell ref="B36:C36"/>
    <mergeCell ref="B27:C27"/>
    <mergeCell ref="B28:C28"/>
    <mergeCell ref="B29:C29"/>
    <mergeCell ref="B30:C30"/>
    <mergeCell ref="B31:C31"/>
    <mergeCell ref="B32:C32"/>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c r="A2" s="1" t="s">
        <v>28</v>
      </c>
      <c r="B2" s="1" t="s">
        <v>2</v>
      </c>
      <c r="C2" s="1" t="s">
        <v>29</v>
      </c>
      <c r="D2" s="1" t="s">
        <v>86</v>
      </c>
    </row>
    <row r="3" spans="1:4">
      <c r="A3" s="2" t="s">
        <v>904</v>
      </c>
      <c r="B3" s="4"/>
      <c r="C3" s="4"/>
      <c r="D3" s="4"/>
    </row>
    <row r="4" spans="1:4" ht="30">
      <c r="A4" s="3" t="s">
        <v>1485</v>
      </c>
      <c r="B4" s="4"/>
      <c r="C4" s="4"/>
      <c r="D4" s="4"/>
    </row>
    <row r="5" spans="1:4">
      <c r="A5" s="2" t="s">
        <v>905</v>
      </c>
      <c r="B5" s="7">
        <v>67</v>
      </c>
      <c r="C5" s="7">
        <v>107</v>
      </c>
      <c r="D5" s="7">
        <v>-431</v>
      </c>
    </row>
    <row r="6" spans="1:4" ht="30">
      <c r="A6" s="2" t="s">
        <v>907</v>
      </c>
      <c r="B6" s="4">
        <v>157</v>
      </c>
      <c r="C6" s="4">
        <v>-31</v>
      </c>
      <c r="D6" s="4"/>
    </row>
    <row r="7" spans="1:4">
      <c r="A7" s="3" t="s">
        <v>908</v>
      </c>
      <c r="B7" s="4"/>
      <c r="C7" s="4"/>
      <c r="D7" s="4"/>
    </row>
    <row r="8" spans="1:4">
      <c r="A8" s="2" t="s">
        <v>92</v>
      </c>
      <c r="B8" s="4">
        <v>-6</v>
      </c>
      <c r="C8" s="4">
        <v>-5</v>
      </c>
      <c r="D8" s="4"/>
    </row>
    <row r="9" spans="1:4">
      <c r="A9" s="2" t="s">
        <v>909</v>
      </c>
      <c r="B9" s="4">
        <v>-2</v>
      </c>
      <c r="C9" s="4">
        <v>-4</v>
      </c>
      <c r="D9" s="4"/>
    </row>
    <row r="10" spans="1:4">
      <c r="A10" s="2" t="s">
        <v>910</v>
      </c>
      <c r="B10" s="4">
        <v>1</v>
      </c>
      <c r="C10" s="4"/>
      <c r="D10" s="4"/>
    </row>
    <row r="11" spans="1:4">
      <c r="A11" s="2" t="s">
        <v>911</v>
      </c>
      <c r="B11" s="4">
        <v>150</v>
      </c>
      <c r="C11" s="4">
        <v>-40</v>
      </c>
      <c r="D11" s="4">
        <v>538</v>
      </c>
    </row>
    <row r="12" spans="1:4">
      <c r="A12" s="2" t="s">
        <v>912</v>
      </c>
      <c r="B12" s="4">
        <v>217</v>
      </c>
      <c r="C12" s="4">
        <v>67</v>
      </c>
      <c r="D12" s="4">
        <v>107</v>
      </c>
    </row>
    <row r="13" spans="1:4" ht="30">
      <c r="A13" s="2" t="s">
        <v>1486</v>
      </c>
      <c r="B13" s="4"/>
      <c r="C13" s="4"/>
      <c r="D13" s="4"/>
    </row>
    <row r="14" spans="1:4" ht="30">
      <c r="A14" s="3" t="s">
        <v>1485</v>
      </c>
      <c r="B14" s="4"/>
      <c r="C14" s="4"/>
      <c r="D14" s="4"/>
    </row>
    <row r="15" spans="1:4">
      <c r="A15" s="2" t="s">
        <v>905</v>
      </c>
      <c r="B15" s="6">
        <v>1052</v>
      </c>
      <c r="C15" s="6">
        <v>1576</v>
      </c>
      <c r="D15" s="6">
        <v>1113</v>
      </c>
    </row>
    <row r="16" spans="1:4" ht="30">
      <c r="A16" s="2" t="s">
        <v>907</v>
      </c>
      <c r="B16" s="4">
        <v>8</v>
      </c>
      <c r="C16" s="4">
        <v>-524</v>
      </c>
      <c r="D16" s="4"/>
    </row>
    <row r="17" spans="1:4">
      <c r="A17" s="3" t="s">
        <v>908</v>
      </c>
      <c r="B17" s="4"/>
      <c r="C17" s="4"/>
      <c r="D17" s="4"/>
    </row>
    <row r="18" spans="1:4">
      <c r="A18" s="2" t="s">
        <v>92</v>
      </c>
      <c r="B18" s="4">
        <v>0</v>
      </c>
      <c r="C18" s="4">
        <v>0</v>
      </c>
      <c r="D18" s="4"/>
    </row>
    <row r="19" spans="1:4">
      <c r="A19" s="2" t="s">
        <v>909</v>
      </c>
      <c r="B19" s="4">
        <v>0</v>
      </c>
      <c r="C19" s="4">
        <v>0</v>
      </c>
      <c r="D19" s="4"/>
    </row>
    <row r="20" spans="1:4">
      <c r="A20" s="2" t="s">
        <v>910</v>
      </c>
      <c r="B20" s="4">
        <v>0</v>
      </c>
      <c r="C20" s="4"/>
      <c r="D20" s="4"/>
    </row>
    <row r="21" spans="1:4">
      <c r="A21" s="2" t="s">
        <v>911</v>
      </c>
      <c r="B21" s="4">
        <v>8</v>
      </c>
      <c r="C21" s="4">
        <v>-524</v>
      </c>
      <c r="D21" s="4">
        <v>463</v>
      </c>
    </row>
    <row r="22" spans="1:4">
      <c r="A22" s="2" t="s">
        <v>912</v>
      </c>
      <c r="B22" s="6">
        <v>1060</v>
      </c>
      <c r="C22" s="6">
        <v>1052</v>
      </c>
      <c r="D22" s="6">
        <v>1576</v>
      </c>
    </row>
    <row r="23" spans="1:4" ht="30">
      <c r="A23" s="2" t="s">
        <v>1487</v>
      </c>
      <c r="B23" s="4"/>
      <c r="C23" s="4"/>
      <c r="D23" s="4"/>
    </row>
    <row r="24" spans="1:4" ht="30">
      <c r="A24" s="3" t="s">
        <v>1485</v>
      </c>
      <c r="B24" s="4"/>
      <c r="C24" s="4"/>
      <c r="D24" s="4"/>
    </row>
    <row r="25" spans="1:4">
      <c r="A25" s="2" t="s">
        <v>905</v>
      </c>
      <c r="B25" s="4">
        <v>0</v>
      </c>
      <c r="C25" s="4">
        <v>-10</v>
      </c>
      <c r="D25" s="4">
        <v>-29</v>
      </c>
    </row>
    <row r="26" spans="1:4" ht="30">
      <c r="A26" s="2" t="s">
        <v>907</v>
      </c>
      <c r="B26" s="4">
        <v>0</v>
      </c>
      <c r="C26" s="4">
        <v>8</v>
      </c>
      <c r="D26" s="4"/>
    </row>
    <row r="27" spans="1:4">
      <c r="A27" s="3" t="s">
        <v>908</v>
      </c>
      <c r="B27" s="4"/>
      <c r="C27" s="4"/>
      <c r="D27" s="4"/>
    </row>
    <row r="28" spans="1:4">
      <c r="A28" s="2" t="s">
        <v>92</v>
      </c>
      <c r="B28" s="4">
        <v>0</v>
      </c>
      <c r="C28" s="4">
        <v>2</v>
      </c>
      <c r="D28" s="4"/>
    </row>
    <row r="29" spans="1:4">
      <c r="A29" s="2" t="s">
        <v>909</v>
      </c>
      <c r="B29" s="4">
        <v>0</v>
      </c>
      <c r="C29" s="4">
        <v>0</v>
      </c>
      <c r="D29" s="4"/>
    </row>
    <row r="30" spans="1:4">
      <c r="A30" s="2" t="s">
        <v>910</v>
      </c>
      <c r="B30" s="4">
        <v>1</v>
      </c>
      <c r="C30" s="4"/>
      <c r="D30" s="4"/>
    </row>
    <row r="31" spans="1:4">
      <c r="A31" s="2" t="s">
        <v>911</v>
      </c>
      <c r="B31" s="4">
        <v>1</v>
      </c>
      <c r="C31" s="4">
        <v>10</v>
      </c>
      <c r="D31" s="4">
        <v>19</v>
      </c>
    </row>
    <row r="32" spans="1:4">
      <c r="A32" s="2" t="s">
        <v>912</v>
      </c>
      <c r="B32" s="4">
        <v>1</v>
      </c>
      <c r="C32" s="4">
        <v>0</v>
      </c>
      <c r="D32" s="4">
        <v>-10</v>
      </c>
    </row>
    <row r="33" spans="1:4" ht="30">
      <c r="A33" s="2" t="s">
        <v>1488</v>
      </c>
      <c r="B33" s="4"/>
      <c r="C33" s="4"/>
      <c r="D33" s="4"/>
    </row>
    <row r="34" spans="1:4" ht="30">
      <c r="A34" s="3" t="s">
        <v>1485</v>
      </c>
      <c r="B34" s="4"/>
      <c r="C34" s="4"/>
      <c r="D34" s="4"/>
    </row>
    <row r="35" spans="1:4">
      <c r="A35" s="2" t="s">
        <v>905</v>
      </c>
      <c r="B35" s="4">
        <v>-320</v>
      </c>
      <c r="C35" s="4">
        <v>-381</v>
      </c>
      <c r="D35" s="4">
        <v>-466</v>
      </c>
    </row>
    <row r="36" spans="1:4" ht="30">
      <c r="A36" s="2" t="s">
        <v>907</v>
      </c>
      <c r="B36" s="4">
        <v>56</v>
      </c>
      <c r="C36" s="4">
        <v>61</v>
      </c>
      <c r="D36" s="4"/>
    </row>
    <row r="37" spans="1:4">
      <c r="A37" s="3" t="s">
        <v>908</v>
      </c>
      <c r="B37" s="4"/>
      <c r="C37" s="4"/>
      <c r="D37" s="4"/>
    </row>
    <row r="38" spans="1:4">
      <c r="A38" s="2" t="s">
        <v>92</v>
      </c>
      <c r="B38" s="4">
        <v>0</v>
      </c>
      <c r="C38" s="4">
        <v>0</v>
      </c>
      <c r="D38" s="4"/>
    </row>
    <row r="39" spans="1:4">
      <c r="A39" s="2" t="s">
        <v>909</v>
      </c>
      <c r="B39" s="4">
        <v>0</v>
      </c>
      <c r="C39" s="4">
        <v>0</v>
      </c>
      <c r="D39" s="4"/>
    </row>
    <row r="40" spans="1:4">
      <c r="A40" s="2" t="s">
        <v>910</v>
      </c>
      <c r="B40" s="4">
        <v>0</v>
      </c>
      <c r="C40" s="4"/>
      <c r="D40" s="4"/>
    </row>
    <row r="41" spans="1:4">
      <c r="A41" s="2" t="s">
        <v>911</v>
      </c>
      <c r="B41" s="4">
        <v>56</v>
      </c>
      <c r="C41" s="4">
        <v>61</v>
      </c>
      <c r="D41" s="4">
        <v>85</v>
      </c>
    </row>
    <row r="42" spans="1:4">
      <c r="A42" s="2" t="s">
        <v>912</v>
      </c>
      <c r="B42" s="4">
        <v>-264</v>
      </c>
      <c r="C42" s="4">
        <v>-320</v>
      </c>
      <c r="D42" s="4">
        <v>-381</v>
      </c>
    </row>
    <row r="43" spans="1:4" ht="30">
      <c r="A43" s="2" t="s">
        <v>901</v>
      </c>
      <c r="B43" s="4"/>
      <c r="C43" s="4"/>
      <c r="D43" s="4"/>
    </row>
    <row r="44" spans="1:4" ht="30">
      <c r="A44" s="3" t="s">
        <v>1485</v>
      </c>
      <c r="B44" s="4"/>
      <c r="C44" s="4"/>
      <c r="D44" s="4"/>
    </row>
    <row r="45" spans="1:4">
      <c r="A45" s="2" t="s">
        <v>905</v>
      </c>
      <c r="B45" s="4">
        <v>-665</v>
      </c>
      <c r="C45" s="6">
        <v>-1078</v>
      </c>
      <c r="D45" s="6">
        <v>-1049</v>
      </c>
    </row>
    <row r="46" spans="1:4" ht="30">
      <c r="A46" s="2" t="s">
        <v>907</v>
      </c>
      <c r="B46" s="4">
        <v>93</v>
      </c>
      <c r="C46" s="4">
        <v>424</v>
      </c>
      <c r="D46" s="4"/>
    </row>
    <row r="47" spans="1:4">
      <c r="A47" s="3" t="s">
        <v>908</v>
      </c>
      <c r="B47" s="4"/>
      <c r="C47" s="4"/>
      <c r="D47" s="4"/>
    </row>
    <row r="48" spans="1:4">
      <c r="A48" s="2" t="s">
        <v>92</v>
      </c>
      <c r="B48" s="4">
        <v>-6</v>
      </c>
      <c r="C48" s="4">
        <v>-7</v>
      </c>
      <c r="D48" s="4"/>
    </row>
    <row r="49" spans="1:4">
      <c r="A49" s="2" t="s">
        <v>909</v>
      </c>
      <c r="B49" s="4">
        <v>-2</v>
      </c>
      <c r="C49" s="4">
        <v>-4</v>
      </c>
      <c r="D49" s="4"/>
    </row>
    <row r="50" spans="1:4">
      <c r="A50" s="2" t="s">
        <v>910</v>
      </c>
      <c r="B50" s="4">
        <v>0</v>
      </c>
      <c r="C50" s="4"/>
      <c r="D50" s="4"/>
    </row>
    <row r="51" spans="1:4">
      <c r="A51" s="2" t="s">
        <v>911</v>
      </c>
      <c r="B51" s="4">
        <v>85</v>
      </c>
      <c r="C51" s="4">
        <v>413</v>
      </c>
      <c r="D51" s="4">
        <v>-29</v>
      </c>
    </row>
    <row r="52" spans="1:4">
      <c r="A52" s="2" t="s">
        <v>912</v>
      </c>
      <c r="B52" s="7">
        <v>-580</v>
      </c>
      <c r="C52" s="7">
        <v>-665</v>
      </c>
      <c r="D52" s="7">
        <v>-10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7" width="12" bestFit="1" customWidth="1"/>
  </cols>
  <sheetData>
    <row r="1" spans="1:7" ht="15" customHeight="1">
      <c r="A1" s="1" t="s">
        <v>1489</v>
      </c>
      <c r="B1" s="8" t="s">
        <v>1</v>
      </c>
      <c r="C1" s="8"/>
      <c r="D1" s="8"/>
      <c r="E1" s="1"/>
      <c r="F1" s="1"/>
      <c r="G1" s="1"/>
    </row>
    <row r="2" spans="1:7">
      <c r="A2" s="1" t="s">
        <v>28</v>
      </c>
      <c r="B2" s="1" t="s">
        <v>2</v>
      </c>
      <c r="C2" s="1" t="s">
        <v>29</v>
      </c>
      <c r="D2" s="1" t="s">
        <v>86</v>
      </c>
      <c r="E2" s="1" t="s">
        <v>4</v>
      </c>
      <c r="F2" s="1" t="s">
        <v>1490</v>
      </c>
      <c r="G2" s="1" t="s">
        <v>1491</v>
      </c>
    </row>
    <row r="3" spans="1:7">
      <c r="A3" s="3" t="s">
        <v>1492</v>
      </c>
      <c r="B3" s="4"/>
      <c r="C3" s="4"/>
      <c r="D3" s="4"/>
      <c r="E3" s="4"/>
      <c r="F3" s="4"/>
      <c r="G3" s="4"/>
    </row>
    <row r="4" spans="1:7" ht="60">
      <c r="A4" s="2" t="s">
        <v>938</v>
      </c>
      <c r="B4" s="7">
        <v>1</v>
      </c>
      <c r="C4" s="7">
        <v>1</v>
      </c>
      <c r="D4" s="7">
        <v>0</v>
      </c>
      <c r="E4" s="4"/>
      <c r="F4" s="4"/>
      <c r="G4" s="4"/>
    </row>
    <row r="5" spans="1:7" ht="45">
      <c r="A5" s="2" t="s">
        <v>941</v>
      </c>
      <c r="B5" s="4">
        <v>5</v>
      </c>
      <c r="C5" s="4">
        <v>5</v>
      </c>
      <c r="D5" s="4">
        <v>0</v>
      </c>
      <c r="E5" s="4"/>
      <c r="F5" s="4"/>
      <c r="G5" s="4"/>
    </row>
    <row r="6" spans="1:7" ht="45">
      <c r="A6" s="2" t="s">
        <v>942</v>
      </c>
      <c r="B6" s="7">
        <v>14</v>
      </c>
      <c r="C6" s="7">
        <v>10</v>
      </c>
      <c r="D6" s="7">
        <v>5</v>
      </c>
      <c r="E6" s="4"/>
      <c r="F6" s="4"/>
      <c r="G6" s="4"/>
    </row>
    <row r="7" spans="1:7" ht="30">
      <c r="A7" s="2" t="s">
        <v>1493</v>
      </c>
      <c r="B7" s="4"/>
      <c r="C7" s="4"/>
      <c r="D7" s="4"/>
      <c r="E7" s="4"/>
      <c r="F7" s="4"/>
      <c r="G7" s="4"/>
    </row>
    <row r="8" spans="1:7">
      <c r="A8" s="3" t="s">
        <v>1492</v>
      </c>
      <c r="B8" s="4"/>
      <c r="C8" s="4"/>
      <c r="D8" s="4"/>
      <c r="E8" s="4"/>
      <c r="F8" s="4"/>
      <c r="G8" s="4"/>
    </row>
    <row r="9" spans="1:7">
      <c r="A9" s="2" t="s">
        <v>1494</v>
      </c>
      <c r="B9" s="4">
        <v>135645888</v>
      </c>
      <c r="C9" s="4"/>
      <c r="D9" s="4"/>
      <c r="E9" s="4"/>
      <c r="F9" s="4"/>
      <c r="G9" s="4"/>
    </row>
    <row r="10" spans="1:7">
      <c r="A10" s="2" t="s">
        <v>1495</v>
      </c>
      <c r="B10" s="4">
        <v>333</v>
      </c>
      <c r="C10" s="4"/>
      <c r="D10" s="4"/>
      <c r="E10" s="4"/>
      <c r="F10" s="4"/>
      <c r="G10" s="4"/>
    </row>
    <row r="11" spans="1:7" ht="30">
      <c r="A11" s="2" t="s">
        <v>1496</v>
      </c>
      <c r="B11" s="4"/>
      <c r="C11" s="4"/>
      <c r="D11" s="4"/>
      <c r="E11" s="9">
        <v>1.113</v>
      </c>
      <c r="F11" s="9">
        <v>1.0129999999999999</v>
      </c>
      <c r="G11" s="9">
        <v>1.08</v>
      </c>
    </row>
    <row r="12" spans="1:7" ht="30">
      <c r="A12" s="2" t="s">
        <v>1497</v>
      </c>
      <c r="B12" s="4"/>
      <c r="C12" s="4"/>
      <c r="D12" s="4"/>
      <c r="E12" s="4"/>
      <c r="F12" s="4"/>
      <c r="G12" s="4"/>
    </row>
    <row r="13" spans="1:7">
      <c r="A13" s="3" t="s">
        <v>1492</v>
      </c>
      <c r="B13" s="4"/>
      <c r="C13" s="4"/>
      <c r="D13" s="4"/>
      <c r="E13" s="4"/>
      <c r="F13" s="4"/>
      <c r="G13" s="4"/>
    </row>
    <row r="14" spans="1:7" ht="30">
      <c r="A14" s="2" t="s">
        <v>1496</v>
      </c>
      <c r="B14" s="4"/>
      <c r="C14" s="4"/>
      <c r="D14" s="4"/>
      <c r="E14" s="9">
        <v>1.28</v>
      </c>
      <c r="F14" s="9">
        <v>1.131</v>
      </c>
      <c r="G14" s="9">
        <v>1.2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1498</v>
      </c>
      <c r="B1" s="8" t="s">
        <v>2</v>
      </c>
      <c r="C1" s="8"/>
      <c r="D1" s="8" t="s">
        <v>29</v>
      </c>
      <c r="E1" s="8"/>
    </row>
    <row r="2" spans="1:5">
      <c r="A2" s="1" t="s">
        <v>28</v>
      </c>
      <c r="B2" s="8"/>
      <c r="C2" s="8"/>
      <c r="D2" s="8"/>
      <c r="E2" s="8"/>
    </row>
    <row r="3" spans="1:5" ht="30">
      <c r="A3" s="3" t="s">
        <v>1228</v>
      </c>
      <c r="B3" s="4"/>
      <c r="C3" s="4"/>
      <c r="D3" s="4"/>
      <c r="E3" s="4"/>
    </row>
    <row r="4" spans="1:5">
      <c r="A4" s="2" t="s">
        <v>37</v>
      </c>
      <c r="B4" s="7">
        <v>19975</v>
      </c>
      <c r="C4" s="4"/>
      <c r="D4" s="7">
        <v>21536</v>
      </c>
      <c r="E4" s="4"/>
    </row>
    <row r="5" spans="1:5">
      <c r="A5" s="2" t="s">
        <v>42</v>
      </c>
      <c r="B5" s="4">
        <v>29</v>
      </c>
      <c r="C5" s="4"/>
      <c r="D5" s="4">
        <v>35</v>
      </c>
      <c r="E5" s="4"/>
    </row>
    <row r="6" spans="1:5">
      <c r="A6" s="2" t="s">
        <v>760</v>
      </c>
      <c r="B6" s="6">
        <v>-2785</v>
      </c>
      <c r="C6" s="4"/>
      <c r="D6" s="6">
        <v>-1021</v>
      </c>
      <c r="E6" s="4"/>
    </row>
    <row r="7" spans="1:5">
      <c r="A7" s="2" t="s">
        <v>1023</v>
      </c>
      <c r="B7" s="4"/>
      <c r="C7" s="4"/>
      <c r="D7" s="4"/>
      <c r="E7" s="4"/>
    </row>
    <row r="8" spans="1:5" ht="30">
      <c r="A8" s="3" t="s">
        <v>1228</v>
      </c>
      <c r="B8" s="4"/>
      <c r="C8" s="4"/>
      <c r="D8" s="4"/>
      <c r="E8" s="4"/>
    </row>
    <row r="9" spans="1:5" ht="17.25">
      <c r="A9" s="2" t="s">
        <v>760</v>
      </c>
      <c r="B9" s="4">
        <v>-63</v>
      </c>
      <c r="C9" s="10" t="s">
        <v>182</v>
      </c>
      <c r="D9" s="4">
        <v>-69</v>
      </c>
      <c r="E9" s="10" t="s">
        <v>182</v>
      </c>
    </row>
    <row r="10" spans="1:5" ht="30">
      <c r="A10" s="2" t="s">
        <v>1499</v>
      </c>
      <c r="B10" s="4"/>
      <c r="C10" s="4"/>
      <c r="D10" s="4"/>
      <c r="E10" s="4"/>
    </row>
    <row r="11" spans="1:5" ht="30">
      <c r="A11" s="3" t="s">
        <v>1228</v>
      </c>
      <c r="B11" s="4"/>
      <c r="C11" s="4"/>
      <c r="D11" s="4"/>
      <c r="E11" s="4"/>
    </row>
    <row r="12" spans="1:5">
      <c r="A12" s="2" t="s">
        <v>42</v>
      </c>
      <c r="B12" s="4">
        <v>10</v>
      </c>
      <c r="C12" s="4"/>
      <c r="D12" s="4"/>
      <c r="E12" s="4"/>
    </row>
    <row r="13" spans="1:5" ht="30">
      <c r="A13" s="2" t="s">
        <v>1500</v>
      </c>
      <c r="B13" s="4"/>
      <c r="C13" s="4"/>
      <c r="D13" s="4"/>
      <c r="E13" s="4"/>
    </row>
    <row r="14" spans="1:5" ht="30">
      <c r="A14" s="3" t="s">
        <v>1228</v>
      </c>
      <c r="B14" s="4"/>
      <c r="C14" s="4"/>
      <c r="D14" s="4"/>
      <c r="E14" s="4"/>
    </row>
    <row r="15" spans="1:5">
      <c r="A15" s="2" t="s">
        <v>42</v>
      </c>
      <c r="B15" s="4">
        <v>10</v>
      </c>
      <c r="C15" s="4"/>
      <c r="D15" s="4"/>
      <c r="E15" s="4"/>
    </row>
    <row r="16" spans="1:5" ht="30">
      <c r="A16" s="2" t="s">
        <v>1501</v>
      </c>
      <c r="B16" s="4"/>
      <c r="C16" s="4"/>
      <c r="D16" s="4"/>
      <c r="E16" s="4"/>
    </row>
    <row r="17" spans="1:5" ht="30">
      <c r="A17" s="3" t="s">
        <v>1228</v>
      </c>
      <c r="B17" s="4"/>
      <c r="C17" s="4"/>
      <c r="D17" s="4"/>
      <c r="E17" s="4"/>
    </row>
    <row r="18" spans="1:5">
      <c r="A18" s="2" t="s">
        <v>42</v>
      </c>
      <c r="B18" s="4">
        <v>10</v>
      </c>
      <c r="C18" s="4"/>
      <c r="D18" s="4"/>
      <c r="E18" s="4"/>
    </row>
    <row r="19" spans="1:5" ht="45">
      <c r="A19" s="2" t="s">
        <v>1502</v>
      </c>
      <c r="B19" s="4"/>
      <c r="C19" s="4"/>
      <c r="D19" s="4"/>
      <c r="E19" s="4"/>
    </row>
    <row r="20" spans="1:5" ht="30">
      <c r="A20" s="3" t="s">
        <v>1228</v>
      </c>
      <c r="B20" s="4"/>
      <c r="C20" s="4"/>
      <c r="D20" s="4"/>
      <c r="E20" s="4"/>
    </row>
    <row r="21" spans="1:5">
      <c r="A21" s="2" t="s">
        <v>37</v>
      </c>
      <c r="B21" s="4">
        <v>71</v>
      </c>
      <c r="C21" s="4"/>
      <c r="D21" s="4"/>
      <c r="E21" s="4"/>
    </row>
    <row r="22" spans="1:5" ht="60">
      <c r="A22" s="2" t="s">
        <v>1503</v>
      </c>
      <c r="B22" s="4"/>
      <c r="C22" s="4"/>
      <c r="D22" s="4"/>
      <c r="E22" s="4"/>
    </row>
    <row r="23" spans="1:5" ht="30">
      <c r="A23" s="3" t="s">
        <v>1228</v>
      </c>
      <c r="B23" s="4"/>
      <c r="C23" s="4"/>
      <c r="D23" s="4"/>
      <c r="E23" s="4"/>
    </row>
    <row r="24" spans="1:5">
      <c r="A24" s="2" t="s">
        <v>37</v>
      </c>
      <c r="B24" s="4">
        <v>69</v>
      </c>
      <c r="C24" s="4"/>
      <c r="D24" s="4"/>
      <c r="E24" s="4"/>
    </row>
    <row r="25" spans="1:5" ht="60">
      <c r="A25" s="2" t="s">
        <v>1504</v>
      </c>
      <c r="B25" s="4"/>
      <c r="C25" s="4"/>
      <c r="D25" s="4"/>
      <c r="E25" s="4"/>
    </row>
    <row r="26" spans="1:5" ht="30">
      <c r="A26" s="3" t="s">
        <v>1228</v>
      </c>
      <c r="B26" s="4"/>
      <c r="C26" s="4"/>
      <c r="D26" s="4"/>
      <c r="E26" s="4"/>
    </row>
    <row r="27" spans="1:5">
      <c r="A27" s="2" t="s">
        <v>37</v>
      </c>
      <c r="B27" s="7">
        <v>72</v>
      </c>
      <c r="C27" s="4"/>
      <c r="D27" s="4"/>
      <c r="E27" s="4"/>
    </row>
    <row r="28" spans="1:5">
      <c r="A28" s="11"/>
      <c r="B28" s="11"/>
      <c r="C28" s="11"/>
      <c r="D28" s="11"/>
      <c r="E28" s="11"/>
    </row>
    <row r="29" spans="1:5" ht="30" customHeight="1">
      <c r="A29" s="2" t="s">
        <v>182</v>
      </c>
      <c r="B29" s="12" t="s">
        <v>1049</v>
      </c>
      <c r="C29" s="12"/>
      <c r="D29" s="12"/>
      <c r="E29" s="12"/>
    </row>
  </sheetData>
  <mergeCells count="4">
    <mergeCell ref="B1:C2"/>
    <mergeCell ref="D1:E2"/>
    <mergeCell ref="A28:E28"/>
    <mergeCell ref="B29:E2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45">
      <c r="A1" s="1" t="s">
        <v>1505</v>
      </c>
      <c r="B1" s="8" t="s">
        <v>2</v>
      </c>
      <c r="C1" s="8"/>
      <c r="D1" s="8" t="s">
        <v>29</v>
      </c>
      <c r="E1" s="8"/>
    </row>
    <row r="2" spans="1:5">
      <c r="A2" s="1" t="s">
        <v>28</v>
      </c>
      <c r="B2" s="8"/>
      <c r="C2" s="8"/>
      <c r="D2" s="8"/>
      <c r="E2" s="8"/>
    </row>
    <row r="3" spans="1:5">
      <c r="A3" s="3" t="s">
        <v>1024</v>
      </c>
      <c r="B3" s="4"/>
      <c r="C3" s="4"/>
      <c r="D3" s="4"/>
      <c r="E3" s="4"/>
    </row>
    <row r="4" spans="1:5">
      <c r="A4" s="2" t="s">
        <v>1025</v>
      </c>
      <c r="B4" s="7">
        <v>7824</v>
      </c>
      <c r="C4" s="4"/>
      <c r="D4" s="7">
        <v>8618</v>
      </c>
      <c r="E4" s="4"/>
    </row>
    <row r="5" spans="1:5">
      <c r="A5" s="2" t="s">
        <v>533</v>
      </c>
      <c r="B5" s="4">
        <v>83</v>
      </c>
      <c r="C5" s="4"/>
      <c r="D5" s="4">
        <v>30</v>
      </c>
      <c r="E5" s="4"/>
    </row>
    <row r="6" spans="1:5">
      <c r="A6" s="3" t="s">
        <v>1028</v>
      </c>
      <c r="B6" s="4"/>
      <c r="C6" s="4"/>
      <c r="D6" s="4"/>
      <c r="E6" s="4"/>
    </row>
    <row r="7" spans="1:5">
      <c r="A7" s="2" t="s">
        <v>1030</v>
      </c>
      <c r="B7" s="6">
        <v>-1799</v>
      </c>
      <c r="C7" s="4"/>
      <c r="D7" s="4">
        <v>-75</v>
      </c>
      <c r="E7" s="4"/>
    </row>
    <row r="8" spans="1:5">
      <c r="A8" s="2" t="s">
        <v>760</v>
      </c>
      <c r="B8" s="6">
        <v>-2785</v>
      </c>
      <c r="C8" s="4"/>
      <c r="D8" s="6">
        <v>-1021</v>
      </c>
      <c r="E8" s="4"/>
    </row>
    <row r="9" spans="1:5">
      <c r="A9" s="2" t="s">
        <v>1021</v>
      </c>
      <c r="B9" s="4"/>
      <c r="C9" s="4"/>
      <c r="D9" s="4"/>
      <c r="E9" s="4"/>
    </row>
    <row r="10" spans="1:5">
      <c r="A10" s="3" t="s">
        <v>1024</v>
      </c>
      <c r="B10" s="4"/>
      <c r="C10" s="4"/>
      <c r="D10" s="4"/>
      <c r="E10" s="4"/>
    </row>
    <row r="11" spans="1:5">
      <c r="A11" s="2" t="s">
        <v>31</v>
      </c>
      <c r="B11" s="4">
        <v>342</v>
      </c>
      <c r="C11" s="4"/>
      <c r="D11" s="4">
        <v>971</v>
      </c>
      <c r="E11" s="4"/>
    </row>
    <row r="12" spans="1:5">
      <c r="A12" s="2" t="s">
        <v>32</v>
      </c>
      <c r="B12" s="4">
        <v>560</v>
      </c>
      <c r="C12" s="4"/>
      <c r="D12" s="4"/>
      <c r="E12" s="4"/>
    </row>
    <row r="13" spans="1:5">
      <c r="A13" s="2" t="s">
        <v>33</v>
      </c>
      <c r="B13" s="4">
        <v>0</v>
      </c>
      <c r="C13" s="4"/>
      <c r="D13" s="4">
        <v>0</v>
      </c>
      <c r="E13" s="4"/>
    </row>
    <row r="14" spans="1:5" ht="30">
      <c r="A14" s="2" t="s">
        <v>34</v>
      </c>
      <c r="B14" s="4">
        <v>0</v>
      </c>
      <c r="C14" s="4"/>
      <c r="D14" s="4">
        <v>0</v>
      </c>
      <c r="E14" s="4"/>
    </row>
    <row r="15" spans="1:5">
      <c r="A15" s="2" t="s">
        <v>1025</v>
      </c>
      <c r="B15" s="4">
        <v>0</v>
      </c>
      <c r="C15" s="4"/>
      <c r="D15" s="4">
        <v>0</v>
      </c>
      <c r="E15" s="4"/>
    </row>
    <row r="16" spans="1:5">
      <c r="A16" s="2" t="s">
        <v>533</v>
      </c>
      <c r="B16" s="4">
        <v>0</v>
      </c>
      <c r="C16" s="4"/>
      <c r="D16" s="4">
        <v>0</v>
      </c>
      <c r="E16" s="4"/>
    </row>
    <row r="17" spans="1:5">
      <c r="A17" s="2" t="s">
        <v>1026</v>
      </c>
      <c r="B17" s="4" t="s">
        <v>59</v>
      </c>
      <c r="C17" s="4"/>
      <c r="D17" s="4">
        <v>0</v>
      </c>
      <c r="E17" s="4"/>
    </row>
    <row r="18" spans="1:5">
      <c r="A18" s="2" t="s">
        <v>1027</v>
      </c>
      <c r="B18" s="4">
        <v>0</v>
      </c>
      <c r="C18" s="4"/>
      <c r="D18" s="4">
        <v>0</v>
      </c>
      <c r="E18" s="4"/>
    </row>
    <row r="19" spans="1:5">
      <c r="A19" s="3" t="s">
        <v>1028</v>
      </c>
      <c r="B19" s="4"/>
      <c r="C19" s="4"/>
      <c r="D19" s="4"/>
      <c r="E19" s="4"/>
    </row>
    <row r="20" spans="1:5">
      <c r="A20" s="2" t="s">
        <v>338</v>
      </c>
      <c r="B20" s="4">
        <v>0</v>
      </c>
      <c r="C20" s="4"/>
      <c r="D20" s="4">
        <v>0</v>
      </c>
      <c r="E20" s="4"/>
    </row>
    <row r="21" spans="1:5">
      <c r="A21" s="2" t="s">
        <v>1030</v>
      </c>
      <c r="B21" s="4">
        <v>0</v>
      </c>
      <c r="C21" s="4"/>
      <c r="D21" s="4">
        <v>0</v>
      </c>
      <c r="E21" s="4"/>
    </row>
    <row r="22" spans="1:5">
      <c r="A22" s="2" t="s">
        <v>760</v>
      </c>
      <c r="B22" s="4">
        <v>0</v>
      </c>
      <c r="C22" s="4"/>
      <c r="D22" s="4">
        <v>0</v>
      </c>
      <c r="E22" s="4"/>
    </row>
    <row r="23" spans="1:5">
      <c r="A23" s="2" t="s">
        <v>1036</v>
      </c>
      <c r="B23" s="4">
        <v>0</v>
      </c>
      <c r="C23" s="4"/>
      <c r="D23" s="4">
        <v>0</v>
      </c>
      <c r="E23" s="4"/>
    </row>
    <row r="24" spans="1:5">
      <c r="A24" s="2" t="s">
        <v>1038</v>
      </c>
      <c r="B24" s="4">
        <v>-8</v>
      </c>
      <c r="C24" s="4"/>
      <c r="D24" s="4">
        <v>-5</v>
      </c>
      <c r="E24" s="4"/>
    </row>
    <row r="25" spans="1:5">
      <c r="A25" s="2" t="s">
        <v>56</v>
      </c>
      <c r="B25" s="4">
        <v>0</v>
      </c>
      <c r="C25" s="4"/>
      <c r="D25" s="4">
        <v>0</v>
      </c>
      <c r="E25" s="4"/>
    </row>
    <row r="26" spans="1:5">
      <c r="A26" s="2" t="s">
        <v>1022</v>
      </c>
      <c r="B26" s="4"/>
      <c r="C26" s="4"/>
      <c r="D26" s="4"/>
      <c r="E26" s="4"/>
    </row>
    <row r="27" spans="1:5">
      <c r="A27" s="3" t="s">
        <v>1024</v>
      </c>
      <c r="B27" s="4"/>
      <c r="C27" s="4"/>
      <c r="D27" s="4"/>
      <c r="E27" s="4"/>
    </row>
    <row r="28" spans="1:5">
      <c r="A28" s="2" t="s">
        <v>31</v>
      </c>
      <c r="B28" s="4">
        <v>0</v>
      </c>
      <c r="C28" s="4"/>
      <c r="D28" s="4">
        <v>0</v>
      </c>
      <c r="E28" s="4"/>
    </row>
    <row r="29" spans="1:5">
      <c r="A29" s="2" t="s">
        <v>32</v>
      </c>
      <c r="B29" s="4">
        <v>0</v>
      </c>
      <c r="C29" s="4"/>
      <c r="D29" s="4"/>
      <c r="E29" s="4"/>
    </row>
    <row r="30" spans="1:5">
      <c r="A30" s="2" t="s">
        <v>33</v>
      </c>
      <c r="B30" s="6">
        <v>1525</v>
      </c>
      <c r="C30" s="4"/>
      <c r="D30" s="4">
        <v>500</v>
      </c>
      <c r="E30" s="4"/>
    </row>
    <row r="31" spans="1:5" ht="30">
      <c r="A31" s="2" t="s">
        <v>34</v>
      </c>
      <c r="B31" s="6">
        <v>3400</v>
      </c>
      <c r="C31" s="4"/>
      <c r="D31" s="6">
        <v>4550</v>
      </c>
      <c r="E31" s="4"/>
    </row>
    <row r="32" spans="1:5">
      <c r="A32" s="2" t="s">
        <v>1025</v>
      </c>
      <c r="B32" s="6">
        <v>6356</v>
      </c>
      <c r="C32" s="4"/>
      <c r="D32" s="6">
        <v>6981</v>
      </c>
      <c r="E32" s="4"/>
    </row>
    <row r="33" spans="1:5">
      <c r="A33" s="2" t="s">
        <v>533</v>
      </c>
      <c r="B33" s="6">
        <v>32546</v>
      </c>
      <c r="C33" s="4"/>
      <c r="D33" s="6">
        <v>23586</v>
      </c>
      <c r="E33" s="4"/>
    </row>
    <row r="34" spans="1:5">
      <c r="A34" s="2" t="s">
        <v>1026</v>
      </c>
      <c r="B34" s="6">
        <v>6435</v>
      </c>
      <c r="C34" s="4"/>
      <c r="D34" s="6">
        <v>8069</v>
      </c>
      <c r="E34" s="4"/>
    </row>
    <row r="35" spans="1:5">
      <c r="A35" s="2" t="s">
        <v>1027</v>
      </c>
      <c r="B35" s="4">
        <v>83</v>
      </c>
      <c r="C35" s="4"/>
      <c r="D35" s="4">
        <v>93</v>
      </c>
      <c r="E35" s="4"/>
    </row>
    <row r="36" spans="1:5">
      <c r="A36" s="3" t="s">
        <v>1028</v>
      </c>
      <c r="B36" s="4"/>
      <c r="C36" s="4"/>
      <c r="D36" s="4"/>
      <c r="E36" s="4"/>
    </row>
    <row r="37" spans="1:5">
      <c r="A37" s="2" t="s">
        <v>338</v>
      </c>
      <c r="B37" s="4">
        <v>-666</v>
      </c>
      <c r="C37" s="4"/>
      <c r="D37" s="4">
        <v>-544</v>
      </c>
      <c r="E37" s="4"/>
    </row>
    <row r="38" spans="1:5">
      <c r="A38" s="2" t="s">
        <v>1030</v>
      </c>
      <c r="B38" s="6">
        <v>-31055</v>
      </c>
      <c r="C38" s="4"/>
      <c r="D38" s="6">
        <v>-31089</v>
      </c>
      <c r="E38" s="4"/>
    </row>
    <row r="39" spans="1:5">
      <c r="A39" s="2" t="s">
        <v>760</v>
      </c>
      <c r="B39" s="6">
        <v>-34768</v>
      </c>
      <c r="C39" s="4"/>
      <c r="D39" s="6">
        <v>-32576</v>
      </c>
      <c r="E39" s="4"/>
    </row>
    <row r="40" spans="1:5">
      <c r="A40" s="2" t="s">
        <v>1036</v>
      </c>
      <c r="B40" s="4">
        <v>-127</v>
      </c>
      <c r="C40" s="4"/>
      <c r="D40" s="4">
        <v>-137</v>
      </c>
      <c r="E40" s="4"/>
    </row>
    <row r="41" spans="1:5">
      <c r="A41" s="2" t="s">
        <v>1038</v>
      </c>
      <c r="B41" s="4">
        <v>0</v>
      </c>
      <c r="C41" s="4"/>
      <c r="D41" s="4">
        <v>0</v>
      </c>
      <c r="E41" s="4"/>
    </row>
    <row r="42" spans="1:5">
      <c r="A42" s="2" t="s">
        <v>56</v>
      </c>
      <c r="B42" s="6">
        <v>-1013</v>
      </c>
      <c r="C42" s="4"/>
      <c r="D42" s="6">
        <v>-1055</v>
      </c>
      <c r="E42" s="4"/>
    </row>
    <row r="43" spans="1:5">
      <c r="A43" s="2" t="s">
        <v>1023</v>
      </c>
      <c r="B43" s="4"/>
      <c r="C43" s="4"/>
      <c r="D43" s="4"/>
      <c r="E43" s="4"/>
    </row>
    <row r="44" spans="1:5">
      <c r="A44" s="3" t="s">
        <v>1024</v>
      </c>
      <c r="B44" s="4"/>
      <c r="C44" s="4"/>
      <c r="D44" s="4"/>
      <c r="E44" s="4"/>
    </row>
    <row r="45" spans="1:5">
      <c r="A45" s="2" t="s">
        <v>31</v>
      </c>
      <c r="B45" s="4">
        <v>0</v>
      </c>
      <c r="C45" s="4"/>
      <c r="D45" s="4">
        <v>0</v>
      </c>
      <c r="E45" s="4"/>
    </row>
    <row r="46" spans="1:5">
      <c r="A46" s="2" t="s">
        <v>32</v>
      </c>
      <c r="B46" s="4">
        <v>0</v>
      </c>
      <c r="C46" s="4"/>
      <c r="D46" s="4"/>
      <c r="E46" s="4"/>
    </row>
    <row r="47" spans="1:5">
      <c r="A47" s="2" t="s">
        <v>33</v>
      </c>
      <c r="B47" s="4">
        <v>0</v>
      </c>
      <c r="C47" s="4"/>
      <c r="D47" s="4">
        <v>0</v>
      </c>
      <c r="E47" s="4"/>
    </row>
    <row r="48" spans="1:5" ht="30">
      <c r="A48" s="2" t="s">
        <v>34</v>
      </c>
      <c r="B48" s="4">
        <v>0</v>
      </c>
      <c r="C48" s="4"/>
      <c r="D48" s="4">
        <v>0</v>
      </c>
      <c r="E48" s="4"/>
    </row>
    <row r="49" spans="1:5">
      <c r="A49" s="2" t="s">
        <v>1025</v>
      </c>
      <c r="B49" s="6">
        <v>1468</v>
      </c>
      <c r="C49" s="4"/>
      <c r="D49" s="6">
        <v>1637</v>
      </c>
      <c r="E49" s="4"/>
    </row>
    <row r="50" spans="1:5">
      <c r="A50" s="2" t="s">
        <v>533</v>
      </c>
      <c r="B50" s="4">
        <v>0</v>
      </c>
      <c r="C50" s="4"/>
      <c r="D50" s="4">
        <v>0</v>
      </c>
      <c r="E50" s="4"/>
    </row>
    <row r="51" spans="1:5">
      <c r="A51" s="2" t="s">
        <v>1026</v>
      </c>
      <c r="B51" s="4">
        <v>150</v>
      </c>
      <c r="C51" s="4"/>
      <c r="D51" s="4">
        <v>200</v>
      </c>
      <c r="E51" s="4"/>
    </row>
    <row r="52" spans="1:5">
      <c r="A52" s="2" t="s">
        <v>1027</v>
      </c>
      <c r="B52" s="4">
        <v>0</v>
      </c>
      <c r="C52" s="4"/>
      <c r="D52" s="4">
        <v>0</v>
      </c>
      <c r="E52" s="4"/>
    </row>
    <row r="53" spans="1:5">
      <c r="A53" s="3" t="s">
        <v>1028</v>
      </c>
      <c r="B53" s="4"/>
      <c r="C53" s="4"/>
      <c r="D53" s="4"/>
      <c r="E53" s="4"/>
    </row>
    <row r="54" spans="1:5">
      <c r="A54" s="2" t="s">
        <v>338</v>
      </c>
      <c r="B54" s="4">
        <v>0</v>
      </c>
      <c r="C54" s="4"/>
      <c r="D54" s="4">
        <v>0</v>
      </c>
      <c r="E54" s="4"/>
    </row>
    <row r="55" spans="1:5">
      <c r="A55" s="2" t="s">
        <v>1030</v>
      </c>
      <c r="B55" s="4">
        <v>0</v>
      </c>
      <c r="C55" s="4"/>
      <c r="D55" s="4">
        <v>0</v>
      </c>
      <c r="E55" s="4"/>
    </row>
    <row r="56" spans="1:5" ht="17.25">
      <c r="A56" s="2" t="s">
        <v>760</v>
      </c>
      <c r="B56" s="4">
        <v>-63</v>
      </c>
      <c r="C56" s="10" t="s">
        <v>182</v>
      </c>
      <c r="D56" s="4">
        <v>-69</v>
      </c>
      <c r="E56" s="10" t="s">
        <v>182</v>
      </c>
    </row>
    <row r="57" spans="1:5">
      <c r="A57" s="2" t="s">
        <v>1036</v>
      </c>
      <c r="B57" s="4">
        <v>0</v>
      </c>
      <c r="C57" s="4"/>
      <c r="D57" s="4">
        <v>0</v>
      </c>
      <c r="E57" s="4"/>
    </row>
    <row r="58" spans="1:5">
      <c r="A58" s="2" t="s">
        <v>1038</v>
      </c>
      <c r="B58" s="4">
        <v>0</v>
      </c>
      <c r="C58" s="4"/>
      <c r="D58" s="4">
        <v>0</v>
      </c>
      <c r="E58" s="4"/>
    </row>
    <row r="59" spans="1:5">
      <c r="A59" s="2" t="s">
        <v>56</v>
      </c>
      <c r="B59" s="4">
        <v>0</v>
      </c>
      <c r="C59" s="4"/>
      <c r="D59" s="4">
        <v>0</v>
      </c>
      <c r="E59" s="4"/>
    </row>
    <row r="60" spans="1:5">
      <c r="A60" s="2" t="s">
        <v>484</v>
      </c>
      <c r="B60" s="4"/>
      <c r="C60" s="4"/>
      <c r="D60" s="4"/>
      <c r="E60" s="4"/>
    </row>
    <row r="61" spans="1:5">
      <c r="A61" s="3" t="s">
        <v>1024</v>
      </c>
      <c r="B61" s="4"/>
      <c r="C61" s="4"/>
      <c r="D61" s="4"/>
      <c r="E61" s="4"/>
    </row>
    <row r="62" spans="1:5">
      <c r="A62" s="2" t="s">
        <v>31</v>
      </c>
      <c r="B62" s="4">
        <v>342</v>
      </c>
      <c r="C62" s="4"/>
      <c r="D62" s="4">
        <v>971</v>
      </c>
      <c r="E62" s="4"/>
    </row>
    <row r="63" spans="1:5">
      <c r="A63" s="2" t="s">
        <v>32</v>
      </c>
      <c r="B63" s="4">
        <v>560</v>
      </c>
      <c r="C63" s="4"/>
      <c r="D63" s="4"/>
      <c r="E63" s="4"/>
    </row>
    <row r="64" spans="1:5">
      <c r="A64" s="2" t="s">
        <v>33</v>
      </c>
      <c r="B64" s="6">
        <v>1525</v>
      </c>
      <c r="C64" s="4"/>
      <c r="D64" s="4">
        <v>500</v>
      </c>
      <c r="E64" s="4"/>
    </row>
    <row r="65" spans="1:5" ht="30">
      <c r="A65" s="2" t="s">
        <v>34</v>
      </c>
      <c r="B65" s="6">
        <v>3400</v>
      </c>
      <c r="C65" s="4"/>
      <c r="D65" s="6">
        <v>4550</v>
      </c>
      <c r="E65" s="4"/>
    </row>
    <row r="66" spans="1:5">
      <c r="A66" s="2" t="s">
        <v>1025</v>
      </c>
      <c r="B66" s="6">
        <v>7118</v>
      </c>
      <c r="C66" s="4"/>
      <c r="D66" s="6">
        <v>7917</v>
      </c>
      <c r="E66" s="4"/>
    </row>
    <row r="67" spans="1:5">
      <c r="A67" s="2" t="s">
        <v>533</v>
      </c>
      <c r="B67" s="6">
        <v>32485</v>
      </c>
      <c r="C67" s="4"/>
      <c r="D67" s="6">
        <v>23489</v>
      </c>
      <c r="E67" s="4"/>
    </row>
    <row r="68" spans="1:5">
      <c r="A68" s="2" t="s">
        <v>1026</v>
      </c>
      <c r="B68" s="6">
        <v>6057</v>
      </c>
      <c r="C68" s="4"/>
      <c r="D68" s="6">
        <v>7695</v>
      </c>
      <c r="E68" s="4"/>
    </row>
    <row r="69" spans="1:5">
      <c r="A69" s="2" t="s">
        <v>1027</v>
      </c>
      <c r="B69" s="4">
        <v>83</v>
      </c>
      <c r="C69" s="4"/>
      <c r="D69" s="4">
        <v>93</v>
      </c>
      <c r="E69" s="4"/>
    </row>
    <row r="70" spans="1:5">
      <c r="A70" s="3" t="s">
        <v>1028</v>
      </c>
      <c r="B70" s="4"/>
      <c r="C70" s="4"/>
      <c r="D70" s="4"/>
      <c r="E70" s="4"/>
    </row>
    <row r="71" spans="1:5">
      <c r="A71" s="2" t="s">
        <v>338</v>
      </c>
      <c r="B71" s="4">
        <v>-666</v>
      </c>
      <c r="C71" s="4"/>
      <c r="D71" s="4">
        <v>-544</v>
      </c>
      <c r="E71" s="4"/>
    </row>
    <row r="72" spans="1:5">
      <c r="A72" s="2" t="s">
        <v>1030</v>
      </c>
      <c r="B72" s="6">
        <v>-31054</v>
      </c>
      <c r="C72" s="4"/>
      <c r="D72" s="6">
        <v>-31089</v>
      </c>
      <c r="E72" s="4"/>
    </row>
    <row r="73" spans="1:5">
      <c r="A73" s="2" t="s">
        <v>760</v>
      </c>
      <c r="B73" s="6">
        <v>-34251</v>
      </c>
      <c r="C73" s="4"/>
      <c r="D73" s="6">
        <v>-31987</v>
      </c>
      <c r="E73" s="4"/>
    </row>
    <row r="74" spans="1:5">
      <c r="A74" s="2" t="s">
        <v>1036</v>
      </c>
      <c r="B74" s="4">
        <v>-127</v>
      </c>
      <c r="C74" s="4"/>
      <c r="D74" s="4">
        <v>-137</v>
      </c>
      <c r="E74" s="4"/>
    </row>
    <row r="75" spans="1:5">
      <c r="A75" s="2" t="s">
        <v>1038</v>
      </c>
      <c r="B75" s="4">
        <v>-8</v>
      </c>
      <c r="C75" s="4"/>
      <c r="D75" s="4">
        <v>-5</v>
      </c>
      <c r="E75" s="4"/>
    </row>
    <row r="76" spans="1:5">
      <c r="A76" s="2" t="s">
        <v>56</v>
      </c>
      <c r="B76" s="4">
        <v>-944</v>
      </c>
      <c r="C76" s="4"/>
      <c r="D76" s="4">
        <v>-944</v>
      </c>
      <c r="E76" s="4"/>
    </row>
    <row r="77" spans="1:5">
      <c r="A77" s="2" t="s">
        <v>1020</v>
      </c>
      <c r="B77" s="4"/>
      <c r="C77" s="4"/>
      <c r="D77" s="4"/>
      <c r="E77" s="4"/>
    </row>
    <row r="78" spans="1:5">
      <c r="A78" s="3" t="s">
        <v>1024</v>
      </c>
      <c r="B78" s="4"/>
      <c r="C78" s="4"/>
      <c r="D78" s="4"/>
      <c r="E78" s="4"/>
    </row>
    <row r="79" spans="1:5">
      <c r="A79" s="2" t="s">
        <v>31</v>
      </c>
      <c r="B79" s="4">
        <v>342</v>
      </c>
      <c r="C79" s="4"/>
      <c r="D79" s="4">
        <v>971</v>
      </c>
      <c r="E79" s="4"/>
    </row>
    <row r="80" spans="1:5">
      <c r="A80" s="2" t="s">
        <v>32</v>
      </c>
      <c r="B80" s="4">
        <v>560</v>
      </c>
      <c r="C80" s="4"/>
      <c r="D80" s="4"/>
      <c r="E80" s="4"/>
    </row>
    <row r="81" spans="1:5">
      <c r="A81" s="2" t="s">
        <v>33</v>
      </c>
      <c r="B81" s="6">
        <v>1525</v>
      </c>
      <c r="C81" s="4"/>
      <c r="D81" s="4">
        <v>500</v>
      </c>
      <c r="E81" s="4"/>
    </row>
    <row r="82" spans="1:5" ht="30">
      <c r="A82" s="2" t="s">
        <v>34</v>
      </c>
      <c r="B82" s="6">
        <v>3400</v>
      </c>
      <c r="C82" s="4"/>
      <c r="D82" s="6">
        <v>4550</v>
      </c>
      <c r="E82" s="4"/>
    </row>
    <row r="83" spans="1:5">
      <c r="A83" s="2" t="s">
        <v>1025</v>
      </c>
      <c r="B83" s="6">
        <v>7824</v>
      </c>
      <c r="C83" s="4"/>
      <c r="D83" s="6">
        <v>8618</v>
      </c>
      <c r="E83" s="4"/>
    </row>
    <row r="84" spans="1:5">
      <c r="A84" s="2" t="s">
        <v>533</v>
      </c>
      <c r="B84" s="6">
        <v>32546</v>
      </c>
      <c r="C84" s="4"/>
      <c r="D84" s="6">
        <v>23586</v>
      </c>
      <c r="E84" s="4"/>
    </row>
    <row r="85" spans="1:5">
      <c r="A85" s="2" t="s">
        <v>1026</v>
      </c>
      <c r="B85" s="6">
        <v>6585</v>
      </c>
      <c r="C85" s="4"/>
      <c r="D85" s="6">
        <v>8269</v>
      </c>
      <c r="E85" s="4"/>
    </row>
    <row r="86" spans="1:5">
      <c r="A86" s="2" t="s">
        <v>1027</v>
      </c>
      <c r="B86" s="4">
        <v>83</v>
      </c>
      <c r="C86" s="4"/>
      <c r="D86" s="4">
        <v>93</v>
      </c>
      <c r="E86" s="4"/>
    </row>
    <row r="87" spans="1:5">
      <c r="A87" s="3" t="s">
        <v>1028</v>
      </c>
      <c r="B87" s="4"/>
      <c r="C87" s="4"/>
      <c r="D87" s="4"/>
      <c r="E87" s="4"/>
    </row>
    <row r="88" spans="1:5">
      <c r="A88" s="2" t="s">
        <v>338</v>
      </c>
      <c r="B88" s="4">
        <v>-666</v>
      </c>
      <c r="C88" s="4"/>
      <c r="D88" s="4">
        <v>-544</v>
      </c>
      <c r="E88" s="4"/>
    </row>
    <row r="89" spans="1:5">
      <c r="A89" s="2" t="s">
        <v>1030</v>
      </c>
      <c r="B89" s="6">
        <v>-31055</v>
      </c>
      <c r="C89" s="4"/>
      <c r="D89" s="6">
        <v>-31089</v>
      </c>
      <c r="E89" s="4"/>
    </row>
    <row r="90" spans="1:5">
      <c r="A90" s="2" t="s">
        <v>760</v>
      </c>
      <c r="B90" s="6">
        <v>-34831</v>
      </c>
      <c r="C90" s="4"/>
      <c r="D90" s="6">
        <v>-32645</v>
      </c>
      <c r="E90" s="4"/>
    </row>
    <row r="91" spans="1:5">
      <c r="A91" s="2" t="s">
        <v>1036</v>
      </c>
      <c r="B91" s="4">
        <v>-127</v>
      </c>
      <c r="C91" s="4"/>
      <c r="D91" s="4">
        <v>-137</v>
      </c>
      <c r="E91" s="4"/>
    </row>
    <row r="92" spans="1:5">
      <c r="A92" s="2" t="s">
        <v>1038</v>
      </c>
      <c r="B92" s="4">
        <v>-8</v>
      </c>
      <c r="C92" s="4"/>
      <c r="D92" s="4">
        <v>-5</v>
      </c>
      <c r="E92" s="4"/>
    </row>
    <row r="93" spans="1:5">
      <c r="A93" s="2" t="s">
        <v>56</v>
      </c>
      <c r="B93" s="7">
        <v>-1013</v>
      </c>
      <c r="C93" s="4"/>
      <c r="D93" s="7">
        <v>-1055</v>
      </c>
      <c r="E93" s="4"/>
    </row>
    <row r="94" spans="1:5">
      <c r="A94" s="11"/>
      <c r="B94" s="11"/>
      <c r="C94" s="11"/>
      <c r="D94" s="11"/>
      <c r="E94" s="11"/>
    </row>
    <row r="95" spans="1:5" ht="30" customHeight="1">
      <c r="A95" s="2" t="s">
        <v>182</v>
      </c>
      <c r="B95" s="12" t="s">
        <v>1049</v>
      </c>
      <c r="C95" s="12"/>
      <c r="D95" s="12"/>
      <c r="E95" s="12"/>
    </row>
  </sheetData>
  <mergeCells count="4">
    <mergeCell ref="B1:C2"/>
    <mergeCell ref="D1:E2"/>
    <mergeCell ref="A94:E94"/>
    <mergeCell ref="B95:E9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s>
  <sheetData>
    <row r="1" spans="1:5" ht="45">
      <c r="A1" s="1" t="s">
        <v>1506</v>
      </c>
      <c r="B1" s="8" t="s">
        <v>2</v>
      </c>
      <c r="C1" s="8"/>
      <c r="D1" s="8" t="s">
        <v>29</v>
      </c>
      <c r="E1" s="8"/>
    </row>
    <row r="2" spans="1:5">
      <c r="A2" s="1" t="s">
        <v>28</v>
      </c>
      <c r="B2" s="8"/>
      <c r="C2" s="8"/>
      <c r="D2" s="8"/>
      <c r="E2" s="8"/>
    </row>
    <row r="3" spans="1:5" ht="45">
      <c r="A3" s="3" t="s">
        <v>1507</v>
      </c>
      <c r="B3" s="4"/>
      <c r="C3" s="4"/>
      <c r="D3" s="4"/>
      <c r="E3" s="4"/>
    </row>
    <row r="4" spans="1:5">
      <c r="A4" s="2" t="s">
        <v>97</v>
      </c>
      <c r="B4" s="7">
        <v>167</v>
      </c>
      <c r="C4" s="4"/>
      <c r="D4" s="7">
        <v>1899</v>
      </c>
      <c r="E4" s="4"/>
    </row>
    <row r="5" spans="1:5">
      <c r="A5" s="2" t="s">
        <v>37</v>
      </c>
      <c r="B5" s="6">
        <v>19975</v>
      </c>
      <c r="C5" s="4"/>
      <c r="D5" s="6">
        <v>21536</v>
      </c>
      <c r="E5" s="4"/>
    </row>
    <row r="6" spans="1:5">
      <c r="A6" s="2" t="s">
        <v>533</v>
      </c>
      <c r="B6" s="4">
        <v>83</v>
      </c>
      <c r="C6" s="4"/>
      <c r="D6" s="4">
        <v>30</v>
      </c>
      <c r="E6" s="4"/>
    </row>
    <row r="7" spans="1:5">
      <c r="A7" s="2" t="s">
        <v>42</v>
      </c>
      <c r="B7" s="4">
        <v>29</v>
      </c>
      <c r="C7" s="4"/>
      <c r="D7" s="4">
        <v>35</v>
      </c>
      <c r="E7" s="4"/>
    </row>
    <row r="8" spans="1:5">
      <c r="A8" s="2" t="s">
        <v>1030</v>
      </c>
      <c r="B8" s="6">
        <v>-1799</v>
      </c>
      <c r="C8" s="4"/>
      <c r="D8" s="4">
        <v>-75</v>
      </c>
      <c r="E8" s="4"/>
    </row>
    <row r="9" spans="1:5">
      <c r="A9" s="2" t="s">
        <v>760</v>
      </c>
      <c r="B9" s="6">
        <v>-2785</v>
      </c>
      <c r="C9" s="4"/>
      <c r="D9" s="6">
        <v>-1021</v>
      </c>
      <c r="E9" s="4"/>
    </row>
    <row r="10" spans="1:5">
      <c r="A10" s="2" t="s">
        <v>53</v>
      </c>
      <c r="B10" s="4">
        <v>-55</v>
      </c>
      <c r="C10" s="4"/>
      <c r="D10" s="4">
        <v>-108</v>
      </c>
      <c r="E10" s="4"/>
    </row>
    <row r="11" spans="1:5">
      <c r="A11" s="2" t="s">
        <v>1022</v>
      </c>
      <c r="B11" s="4"/>
      <c r="C11" s="4"/>
      <c r="D11" s="4"/>
      <c r="E11" s="4"/>
    </row>
    <row r="12" spans="1:5" ht="45">
      <c r="A12" s="3" t="s">
        <v>1507</v>
      </c>
      <c r="B12" s="4"/>
      <c r="C12" s="4"/>
      <c r="D12" s="4"/>
      <c r="E12" s="4"/>
    </row>
    <row r="13" spans="1:5">
      <c r="A13" s="2" t="s">
        <v>533</v>
      </c>
      <c r="B13" s="6">
        <v>32546</v>
      </c>
      <c r="C13" s="4"/>
      <c r="D13" s="6">
        <v>23586</v>
      </c>
      <c r="E13" s="4"/>
    </row>
    <row r="14" spans="1:5">
      <c r="A14" s="2" t="s">
        <v>1030</v>
      </c>
      <c r="B14" s="6">
        <v>-31055</v>
      </c>
      <c r="C14" s="4"/>
      <c r="D14" s="6">
        <v>-31089</v>
      </c>
      <c r="E14" s="4"/>
    </row>
    <row r="15" spans="1:5">
      <c r="A15" s="2" t="s">
        <v>760</v>
      </c>
      <c r="B15" s="6">
        <v>-34768</v>
      </c>
      <c r="C15" s="4"/>
      <c r="D15" s="6">
        <v>-32576</v>
      </c>
      <c r="E15" s="4"/>
    </row>
    <row r="16" spans="1:5">
      <c r="A16" s="2" t="s">
        <v>1023</v>
      </c>
      <c r="B16" s="4"/>
      <c r="C16" s="4"/>
      <c r="D16" s="4"/>
      <c r="E16" s="4"/>
    </row>
    <row r="17" spans="1:5" ht="45">
      <c r="A17" s="3" t="s">
        <v>1507</v>
      </c>
      <c r="B17" s="4"/>
      <c r="C17" s="4"/>
      <c r="D17" s="4"/>
      <c r="E17" s="4"/>
    </row>
    <row r="18" spans="1:5">
      <c r="A18" s="2" t="s">
        <v>533</v>
      </c>
      <c r="B18" s="4">
        <v>0</v>
      </c>
      <c r="C18" s="4"/>
      <c r="D18" s="4">
        <v>0</v>
      </c>
      <c r="E18" s="4"/>
    </row>
    <row r="19" spans="1:5">
      <c r="A19" s="2" t="s">
        <v>1030</v>
      </c>
      <c r="B19" s="4">
        <v>0</v>
      </c>
      <c r="C19" s="4"/>
      <c r="D19" s="4">
        <v>0</v>
      </c>
      <c r="E19" s="4"/>
    </row>
    <row r="20" spans="1:5" ht="17.25">
      <c r="A20" s="2" t="s">
        <v>760</v>
      </c>
      <c r="B20" s="4">
        <v>-63</v>
      </c>
      <c r="C20" s="10" t="s">
        <v>182</v>
      </c>
      <c r="D20" s="4">
        <v>-69</v>
      </c>
      <c r="E20" s="10" t="s">
        <v>182</v>
      </c>
    </row>
    <row r="21" spans="1:5">
      <c r="A21" s="2" t="s">
        <v>1508</v>
      </c>
      <c r="B21" s="4"/>
      <c r="C21" s="4"/>
      <c r="D21" s="4"/>
      <c r="E21" s="4"/>
    </row>
    <row r="22" spans="1:5" ht="45">
      <c r="A22" s="3" t="s">
        <v>1507</v>
      </c>
      <c r="B22" s="4"/>
      <c r="C22" s="4"/>
      <c r="D22" s="4"/>
      <c r="E22" s="4"/>
    </row>
    <row r="23" spans="1:5" ht="17.25">
      <c r="A23" s="2" t="s">
        <v>1509</v>
      </c>
      <c r="B23" s="4">
        <v>-675</v>
      </c>
      <c r="C23" s="10" t="s">
        <v>1370</v>
      </c>
      <c r="D23" s="4">
        <v>-696</v>
      </c>
      <c r="E23" s="10" t="s">
        <v>1370</v>
      </c>
    </row>
    <row r="24" spans="1:5" ht="17.25">
      <c r="A24" s="2" t="s">
        <v>1510</v>
      </c>
      <c r="B24" s="6">
        <v>1625</v>
      </c>
      <c r="C24" s="10" t="s">
        <v>1370</v>
      </c>
      <c r="D24" s="6">
        <v>1851</v>
      </c>
      <c r="E24" s="10" t="s">
        <v>1370</v>
      </c>
    </row>
    <row r="25" spans="1:5">
      <c r="A25" s="2" t="s">
        <v>1511</v>
      </c>
      <c r="B25" s="4"/>
      <c r="C25" s="4"/>
      <c r="D25" s="4"/>
      <c r="E25" s="4"/>
    </row>
    <row r="26" spans="1:5" ht="45">
      <c r="A26" s="3" t="s">
        <v>1507</v>
      </c>
      <c r="B26" s="4"/>
      <c r="C26" s="4"/>
      <c r="D26" s="4"/>
      <c r="E26" s="4"/>
    </row>
    <row r="27" spans="1:5">
      <c r="A27" s="2" t="s">
        <v>97</v>
      </c>
      <c r="B27" s="4">
        <v>167</v>
      </c>
      <c r="C27" s="4"/>
      <c r="D27" s="6">
        <v>1899</v>
      </c>
      <c r="E27" s="4"/>
    </row>
    <row r="28" spans="1:5">
      <c r="A28" s="2" t="s">
        <v>37</v>
      </c>
      <c r="B28" s="6">
        <v>19904</v>
      </c>
      <c r="C28" s="4"/>
      <c r="D28" s="6">
        <v>21464</v>
      </c>
      <c r="E28" s="4"/>
    </row>
    <row r="29" spans="1:5">
      <c r="A29" s="2" t="s">
        <v>533</v>
      </c>
      <c r="B29" s="4">
        <v>83</v>
      </c>
      <c r="C29" s="4"/>
      <c r="D29" s="4">
        <v>30</v>
      </c>
      <c r="E29" s="4"/>
    </row>
    <row r="30" spans="1:5">
      <c r="A30" s="2" t="s">
        <v>42</v>
      </c>
      <c r="B30" s="4">
        <v>691</v>
      </c>
      <c r="C30" s="4"/>
      <c r="D30" s="4">
        <v>712</v>
      </c>
      <c r="E30" s="4"/>
    </row>
    <row r="31" spans="1:5">
      <c r="A31" s="2" t="s">
        <v>1061</v>
      </c>
      <c r="B31" s="6">
        <v>20845</v>
      </c>
      <c r="C31" s="4"/>
      <c r="D31" s="6">
        <v>24105</v>
      </c>
      <c r="E31" s="4"/>
    </row>
    <row r="32" spans="1:5">
      <c r="A32" s="2" t="s">
        <v>1030</v>
      </c>
      <c r="B32" s="6">
        <v>-1799</v>
      </c>
      <c r="C32" s="4"/>
      <c r="D32" s="4">
        <v>-75</v>
      </c>
      <c r="E32" s="4"/>
    </row>
    <row r="33" spans="1:5">
      <c r="A33" s="2" t="s">
        <v>760</v>
      </c>
      <c r="B33" s="6">
        <v>-2785</v>
      </c>
      <c r="C33" s="4"/>
      <c r="D33" s="6">
        <v>-1021</v>
      </c>
      <c r="E33" s="4"/>
    </row>
    <row r="34" spans="1:5">
      <c r="A34" s="2" t="s">
        <v>53</v>
      </c>
      <c r="B34" s="6">
        <v>-1680</v>
      </c>
      <c r="C34" s="4"/>
      <c r="D34" s="6">
        <v>-1959</v>
      </c>
      <c r="E34" s="4"/>
    </row>
    <row r="35" spans="1:5">
      <c r="A35" s="2" t="s">
        <v>1069</v>
      </c>
      <c r="B35" s="6">
        <v>-6264</v>
      </c>
      <c r="C35" s="4"/>
      <c r="D35" s="6">
        <v>-3055</v>
      </c>
      <c r="E35" s="4"/>
    </row>
    <row r="36" spans="1:5">
      <c r="A36" s="2" t="s">
        <v>1512</v>
      </c>
      <c r="B36" s="4"/>
      <c r="C36" s="4"/>
      <c r="D36" s="4"/>
      <c r="E36" s="4"/>
    </row>
    <row r="37" spans="1:5" ht="45">
      <c r="A37" s="3" t="s">
        <v>1507</v>
      </c>
      <c r="B37" s="4"/>
      <c r="C37" s="4"/>
      <c r="D37" s="4"/>
      <c r="E37" s="4"/>
    </row>
    <row r="38" spans="1:5">
      <c r="A38" s="2" t="s">
        <v>97</v>
      </c>
      <c r="B38" s="4">
        <v>0</v>
      </c>
      <c r="C38" s="4"/>
      <c r="D38" s="4">
        <v>0</v>
      </c>
      <c r="E38" s="4"/>
    </row>
    <row r="39" spans="1:5">
      <c r="A39" s="2" t="s">
        <v>37</v>
      </c>
      <c r="B39" s="4">
        <v>71</v>
      </c>
      <c r="C39" s="4"/>
      <c r="D39" s="4">
        <v>72</v>
      </c>
      <c r="E39" s="4"/>
    </row>
    <row r="40" spans="1:5">
      <c r="A40" s="2" t="s">
        <v>533</v>
      </c>
      <c r="B40" s="4">
        <v>0</v>
      </c>
      <c r="C40" s="4"/>
      <c r="D40" s="4">
        <v>0</v>
      </c>
      <c r="E40" s="4"/>
    </row>
    <row r="41" spans="1:5">
      <c r="A41" s="2" t="s">
        <v>42</v>
      </c>
      <c r="B41" s="4">
        <v>13</v>
      </c>
      <c r="C41" s="4"/>
      <c r="D41" s="4">
        <v>19</v>
      </c>
      <c r="E41" s="4"/>
    </row>
    <row r="42" spans="1:5">
      <c r="A42" s="2" t="s">
        <v>1061</v>
      </c>
      <c r="B42" s="4">
        <v>84</v>
      </c>
      <c r="C42" s="4"/>
      <c r="D42" s="4">
        <v>91</v>
      </c>
      <c r="E42" s="4"/>
    </row>
    <row r="43" spans="1:5" ht="30">
      <c r="A43" s="2" t="s">
        <v>1062</v>
      </c>
      <c r="B43" s="9">
        <v>4.0000000000000001E-3</v>
      </c>
      <c r="C43" s="4"/>
      <c r="D43" s="9">
        <v>4.0000000000000001E-3</v>
      </c>
      <c r="E43" s="4"/>
    </row>
    <row r="44" spans="1:5">
      <c r="A44" s="2" t="s">
        <v>1030</v>
      </c>
      <c r="B44" s="4">
        <v>0</v>
      </c>
      <c r="C44" s="4"/>
      <c r="D44" s="4">
        <v>0</v>
      </c>
      <c r="E44" s="4"/>
    </row>
    <row r="45" spans="1:5" ht="17.25">
      <c r="A45" s="2" t="s">
        <v>760</v>
      </c>
      <c r="B45" s="4">
        <v>-63</v>
      </c>
      <c r="C45" s="10" t="s">
        <v>182</v>
      </c>
      <c r="D45" s="4">
        <v>-69</v>
      </c>
      <c r="E45" s="10" t="s">
        <v>182</v>
      </c>
    </row>
    <row r="46" spans="1:5">
      <c r="A46" s="2" t="s">
        <v>53</v>
      </c>
      <c r="B46" s="4">
        <v>0</v>
      </c>
      <c r="C46" s="4"/>
      <c r="D46" s="4">
        <v>0</v>
      </c>
      <c r="E46" s="4"/>
    </row>
    <row r="47" spans="1:5">
      <c r="A47" s="2" t="s">
        <v>1069</v>
      </c>
      <c r="B47" s="4">
        <v>-63</v>
      </c>
      <c r="C47" s="4"/>
      <c r="D47" s="4">
        <v>-69</v>
      </c>
      <c r="E47" s="4"/>
    </row>
    <row r="48" spans="1:5" ht="30">
      <c r="A48" s="2" t="s">
        <v>1072</v>
      </c>
      <c r="B48" s="9">
        <v>1.2999999999999999E-2</v>
      </c>
      <c r="C48" s="4"/>
      <c r="D48" s="9">
        <v>5.3999999999999999E-2</v>
      </c>
      <c r="E48" s="4"/>
    </row>
    <row r="49" spans="1:5" ht="30">
      <c r="A49" s="2" t="s">
        <v>425</v>
      </c>
      <c r="B49" s="4"/>
      <c r="C49" s="4"/>
      <c r="D49" s="4"/>
      <c r="E49" s="4"/>
    </row>
    <row r="50" spans="1:5" ht="45">
      <c r="A50" s="3" t="s">
        <v>1507</v>
      </c>
      <c r="B50" s="4"/>
      <c r="C50" s="4"/>
      <c r="D50" s="4"/>
      <c r="E50" s="4"/>
    </row>
    <row r="51" spans="1:5">
      <c r="A51" s="2" t="s">
        <v>97</v>
      </c>
      <c r="B51" s="4">
        <v>102</v>
      </c>
      <c r="C51" s="4"/>
      <c r="D51" s="6">
        <v>1823</v>
      </c>
      <c r="E51" s="4"/>
    </row>
    <row r="52" spans="1:5" ht="30">
      <c r="A52" s="2" t="s">
        <v>1513</v>
      </c>
      <c r="B52" s="4"/>
      <c r="C52" s="4"/>
      <c r="D52" s="4"/>
      <c r="E52" s="4"/>
    </row>
    <row r="53" spans="1:5" ht="45">
      <c r="A53" s="3" t="s">
        <v>1507</v>
      </c>
      <c r="B53" s="4"/>
      <c r="C53" s="4"/>
      <c r="D53" s="4"/>
      <c r="E53" s="4"/>
    </row>
    <row r="54" spans="1:5">
      <c r="A54" s="2" t="s">
        <v>97</v>
      </c>
      <c r="B54" s="4">
        <v>102</v>
      </c>
      <c r="C54" s="4"/>
      <c r="D54" s="6">
        <v>1823</v>
      </c>
      <c r="E54" s="4"/>
    </row>
    <row r="55" spans="1:5">
      <c r="A55" s="2" t="s">
        <v>37</v>
      </c>
      <c r="B55" s="4">
        <v>508</v>
      </c>
      <c r="C55" s="4"/>
      <c r="D55" s="4">
        <v>588</v>
      </c>
      <c r="E55" s="4"/>
    </row>
    <row r="56" spans="1:5" ht="30">
      <c r="A56" s="2" t="s">
        <v>1514</v>
      </c>
      <c r="B56" s="4"/>
      <c r="C56" s="4"/>
      <c r="D56" s="4"/>
      <c r="E56" s="4"/>
    </row>
    <row r="57" spans="1:5" ht="45">
      <c r="A57" s="3" t="s">
        <v>1507</v>
      </c>
      <c r="B57" s="4"/>
      <c r="C57" s="4"/>
      <c r="D57" s="4"/>
      <c r="E57" s="4"/>
    </row>
    <row r="58" spans="1:5">
      <c r="A58" s="2" t="s">
        <v>97</v>
      </c>
      <c r="B58" s="4">
        <v>0</v>
      </c>
      <c r="C58" s="4"/>
      <c r="D58" s="4">
        <v>0</v>
      </c>
      <c r="E58" s="4"/>
    </row>
    <row r="59" spans="1:5">
      <c r="A59" s="2" t="s">
        <v>37</v>
      </c>
      <c r="B59" s="4">
        <v>0</v>
      </c>
      <c r="C59" s="4"/>
      <c r="D59" s="4">
        <v>0</v>
      </c>
      <c r="E59" s="4"/>
    </row>
    <row r="60" spans="1:5" ht="30">
      <c r="A60" s="2" t="s">
        <v>1515</v>
      </c>
      <c r="B60" s="4"/>
      <c r="C60" s="4"/>
      <c r="D60" s="4"/>
      <c r="E60" s="4"/>
    </row>
    <row r="61" spans="1:5" ht="45">
      <c r="A61" s="3" t="s">
        <v>1507</v>
      </c>
      <c r="B61" s="4"/>
      <c r="C61" s="4"/>
      <c r="D61" s="4"/>
      <c r="E61" s="4"/>
    </row>
    <row r="62" spans="1:5">
      <c r="A62" s="2" t="s">
        <v>37</v>
      </c>
      <c r="B62" s="4">
        <v>3</v>
      </c>
      <c r="C62" s="4"/>
      <c r="D62" s="4"/>
      <c r="E62" s="4"/>
    </row>
    <row r="63" spans="1:5" ht="30">
      <c r="A63" s="2" t="s">
        <v>1516</v>
      </c>
      <c r="B63" s="4"/>
      <c r="C63" s="4"/>
      <c r="D63" s="4"/>
      <c r="E63" s="4"/>
    </row>
    <row r="64" spans="1:5" ht="45">
      <c r="A64" s="3" t="s">
        <v>1507</v>
      </c>
      <c r="B64" s="4"/>
      <c r="C64" s="4"/>
      <c r="D64" s="4"/>
      <c r="E64" s="4"/>
    </row>
    <row r="65" spans="1:5">
      <c r="A65" s="2" t="s">
        <v>37</v>
      </c>
      <c r="B65" s="4">
        <v>0</v>
      </c>
      <c r="C65" s="4"/>
      <c r="D65" s="4"/>
      <c r="E65" s="4"/>
    </row>
    <row r="66" spans="1:5">
      <c r="A66" s="2" t="s">
        <v>1517</v>
      </c>
      <c r="B66" s="4"/>
      <c r="C66" s="4"/>
      <c r="D66" s="4"/>
      <c r="E66" s="4"/>
    </row>
    <row r="67" spans="1:5" ht="45">
      <c r="A67" s="3" t="s">
        <v>1507</v>
      </c>
      <c r="B67" s="4"/>
      <c r="C67" s="4"/>
      <c r="D67" s="4"/>
      <c r="E67" s="4"/>
    </row>
    <row r="68" spans="1:5">
      <c r="A68" s="2" t="s">
        <v>37</v>
      </c>
      <c r="B68" s="6">
        <v>6221</v>
      </c>
      <c r="C68" s="4"/>
      <c r="D68" s="6">
        <v>6803</v>
      </c>
      <c r="E68" s="4"/>
    </row>
    <row r="69" spans="1:5">
      <c r="A69" s="2" t="s">
        <v>1518</v>
      </c>
      <c r="B69" s="4"/>
      <c r="C69" s="4"/>
      <c r="D69" s="4"/>
      <c r="E69" s="4"/>
    </row>
    <row r="70" spans="1:5" ht="45">
      <c r="A70" s="3" t="s">
        <v>1507</v>
      </c>
      <c r="B70" s="4"/>
      <c r="C70" s="4"/>
      <c r="D70" s="4"/>
      <c r="E70" s="4"/>
    </row>
    <row r="71" spans="1:5">
      <c r="A71" s="2" t="s">
        <v>37</v>
      </c>
      <c r="B71" s="4">
        <v>0</v>
      </c>
      <c r="C71" s="4"/>
      <c r="D71" s="4">
        <v>0</v>
      </c>
      <c r="E71" s="4"/>
    </row>
    <row r="72" spans="1:5">
      <c r="A72" s="2" t="s">
        <v>1249</v>
      </c>
      <c r="B72" s="4"/>
      <c r="C72" s="4"/>
      <c r="D72" s="4"/>
      <c r="E72" s="4"/>
    </row>
    <row r="73" spans="1:5" ht="45">
      <c r="A73" s="3" t="s">
        <v>1507</v>
      </c>
      <c r="B73" s="4"/>
      <c r="C73" s="4"/>
      <c r="D73" s="4"/>
      <c r="E73" s="4"/>
    </row>
    <row r="74" spans="1:5">
      <c r="A74" s="2" t="s">
        <v>97</v>
      </c>
      <c r="B74" s="4">
        <v>63</v>
      </c>
      <c r="C74" s="4"/>
      <c r="D74" s="4">
        <v>74</v>
      </c>
      <c r="E74" s="4"/>
    </row>
    <row r="75" spans="1:5" ht="30">
      <c r="A75" s="2" t="s">
        <v>1519</v>
      </c>
      <c r="B75" s="4"/>
      <c r="C75" s="4"/>
      <c r="D75" s="4"/>
      <c r="E75" s="4"/>
    </row>
    <row r="76" spans="1:5" ht="45">
      <c r="A76" s="3" t="s">
        <v>1507</v>
      </c>
      <c r="B76" s="4"/>
      <c r="C76" s="4"/>
      <c r="D76" s="4"/>
      <c r="E76" s="4"/>
    </row>
    <row r="77" spans="1:5">
      <c r="A77" s="2" t="s">
        <v>97</v>
      </c>
      <c r="B77" s="4">
        <v>63</v>
      </c>
      <c r="C77" s="4"/>
      <c r="D77" s="4">
        <v>74</v>
      </c>
      <c r="E77" s="4"/>
    </row>
    <row r="78" spans="1:5">
      <c r="A78" s="2" t="s">
        <v>37</v>
      </c>
      <c r="B78" s="6">
        <v>10827</v>
      </c>
      <c r="C78" s="4"/>
      <c r="D78" s="6">
        <v>11382</v>
      </c>
      <c r="E78" s="4"/>
    </row>
    <row r="79" spans="1:5" ht="30">
      <c r="A79" s="2" t="s">
        <v>1520</v>
      </c>
      <c r="B79" s="4"/>
      <c r="C79" s="4"/>
      <c r="D79" s="4"/>
      <c r="E79" s="4"/>
    </row>
    <row r="80" spans="1:5" ht="45">
      <c r="A80" s="3" t="s">
        <v>1507</v>
      </c>
      <c r="B80" s="4"/>
      <c r="C80" s="4"/>
      <c r="D80" s="4"/>
      <c r="E80" s="4"/>
    </row>
    <row r="81" spans="1:5">
      <c r="A81" s="2" t="s">
        <v>97</v>
      </c>
      <c r="B81" s="4">
        <v>0</v>
      </c>
      <c r="C81" s="4"/>
      <c r="D81" s="4">
        <v>0</v>
      </c>
      <c r="E81" s="4"/>
    </row>
    <row r="82" spans="1:5">
      <c r="A82" s="2" t="s">
        <v>37</v>
      </c>
      <c r="B82" s="4">
        <v>0</v>
      </c>
      <c r="C82" s="4"/>
      <c r="D82" s="4">
        <v>0</v>
      </c>
      <c r="E82" s="4"/>
    </row>
    <row r="83" spans="1:5" ht="30">
      <c r="A83" s="2" t="s">
        <v>1250</v>
      </c>
      <c r="B83" s="4"/>
      <c r="C83" s="4"/>
      <c r="D83" s="4"/>
      <c r="E83" s="4"/>
    </row>
    <row r="84" spans="1:5" ht="45">
      <c r="A84" s="3" t="s">
        <v>1507</v>
      </c>
      <c r="B84" s="4"/>
      <c r="C84" s="4"/>
      <c r="D84" s="4"/>
      <c r="E84" s="4"/>
    </row>
    <row r="85" spans="1:5">
      <c r="A85" s="2" t="s">
        <v>97</v>
      </c>
      <c r="B85" s="4">
        <v>2</v>
      </c>
      <c r="C85" s="4"/>
      <c r="D85" s="4">
        <v>2</v>
      </c>
      <c r="E85" s="4"/>
    </row>
    <row r="86" spans="1:5" ht="30">
      <c r="A86" s="2" t="s">
        <v>1521</v>
      </c>
      <c r="B86" s="4"/>
      <c r="C86" s="4"/>
      <c r="D86" s="4"/>
      <c r="E86" s="4"/>
    </row>
    <row r="87" spans="1:5" ht="45">
      <c r="A87" s="3" t="s">
        <v>1507</v>
      </c>
      <c r="B87" s="4"/>
      <c r="C87" s="4"/>
      <c r="D87" s="4"/>
      <c r="E87" s="4"/>
    </row>
    <row r="88" spans="1:5">
      <c r="A88" s="2" t="s">
        <v>97</v>
      </c>
      <c r="B88" s="4">
        <v>2</v>
      </c>
      <c r="C88" s="4"/>
      <c r="D88" s="4">
        <v>2</v>
      </c>
      <c r="E88" s="4"/>
    </row>
    <row r="89" spans="1:5">
      <c r="A89" s="2" t="s">
        <v>37</v>
      </c>
      <c r="B89" s="6">
        <v>2345</v>
      </c>
      <c r="C89" s="4"/>
      <c r="D89" s="6">
        <v>2691</v>
      </c>
      <c r="E89" s="4"/>
    </row>
    <row r="90" spans="1:5" ht="30">
      <c r="A90" s="2" t="s">
        <v>1522</v>
      </c>
      <c r="B90" s="4"/>
      <c r="C90" s="4"/>
      <c r="D90" s="4"/>
      <c r="E90" s="4"/>
    </row>
    <row r="91" spans="1:5" ht="45">
      <c r="A91" s="3" t="s">
        <v>1507</v>
      </c>
      <c r="B91" s="4"/>
      <c r="C91" s="4"/>
      <c r="D91" s="4"/>
      <c r="E91" s="4"/>
    </row>
    <row r="92" spans="1:5">
      <c r="A92" s="2" t="s">
        <v>97</v>
      </c>
      <c r="B92" s="4">
        <v>0</v>
      </c>
      <c r="C92" s="4"/>
      <c r="D92" s="4">
        <v>0</v>
      </c>
      <c r="E92" s="4"/>
    </row>
    <row r="93" spans="1:5">
      <c r="A93" s="2" t="s">
        <v>37</v>
      </c>
      <c r="B93" s="4">
        <v>0</v>
      </c>
      <c r="C93" s="4"/>
      <c r="D93" s="4">
        <v>0</v>
      </c>
      <c r="E93" s="4"/>
    </row>
    <row r="94" spans="1:5" ht="30">
      <c r="A94" s="2" t="s">
        <v>1523</v>
      </c>
      <c r="B94" s="4"/>
      <c r="C94" s="4"/>
      <c r="D94" s="4"/>
      <c r="E94" s="4"/>
    </row>
    <row r="95" spans="1:5" ht="45">
      <c r="A95" s="3" t="s">
        <v>1507</v>
      </c>
      <c r="B95" s="4"/>
      <c r="C95" s="4"/>
      <c r="D95" s="4"/>
      <c r="E95" s="4"/>
    </row>
    <row r="96" spans="1:5">
      <c r="A96" s="2" t="s">
        <v>37</v>
      </c>
      <c r="B96" s="4">
        <v>0</v>
      </c>
      <c r="C96" s="4"/>
      <c r="D96" s="4">
        <v>0</v>
      </c>
      <c r="E96" s="4"/>
    </row>
    <row r="97" spans="1:5" ht="30">
      <c r="A97" s="2" t="s">
        <v>1524</v>
      </c>
      <c r="B97" s="4"/>
      <c r="C97" s="4"/>
      <c r="D97" s="4"/>
      <c r="E97" s="4"/>
    </row>
    <row r="98" spans="1:5" ht="45">
      <c r="A98" s="3" t="s">
        <v>1507</v>
      </c>
      <c r="B98" s="4"/>
      <c r="C98" s="4"/>
      <c r="D98" s="4"/>
      <c r="E98" s="4"/>
    </row>
    <row r="99" spans="1:5">
      <c r="A99" s="2" t="s">
        <v>37</v>
      </c>
      <c r="B99" s="4">
        <v>71</v>
      </c>
      <c r="C99" s="4"/>
      <c r="D99" s="4">
        <v>72</v>
      </c>
      <c r="E99" s="4"/>
    </row>
    <row r="100" spans="1:5">
      <c r="A100" s="2" t="s">
        <v>1020</v>
      </c>
      <c r="B100" s="4"/>
      <c r="C100" s="4"/>
      <c r="D100" s="4"/>
      <c r="E100" s="4"/>
    </row>
    <row r="101" spans="1:5" ht="45">
      <c r="A101" s="3" t="s">
        <v>1507</v>
      </c>
      <c r="B101" s="4"/>
      <c r="C101" s="4"/>
      <c r="D101" s="4"/>
      <c r="E101" s="4"/>
    </row>
    <row r="102" spans="1:5">
      <c r="A102" s="2" t="s">
        <v>533</v>
      </c>
      <c r="B102" s="6">
        <v>32546</v>
      </c>
      <c r="C102" s="4"/>
      <c r="D102" s="6">
        <v>23586</v>
      </c>
      <c r="E102" s="4"/>
    </row>
    <row r="103" spans="1:5">
      <c r="A103" s="2" t="s">
        <v>1030</v>
      </c>
      <c r="B103" s="6">
        <v>-31055</v>
      </c>
      <c r="C103" s="4"/>
      <c r="D103" s="6">
        <v>-31089</v>
      </c>
      <c r="E103" s="4"/>
    </row>
    <row r="104" spans="1:5">
      <c r="A104" s="2" t="s">
        <v>760</v>
      </c>
      <c r="B104" s="6">
        <v>-34831</v>
      </c>
      <c r="C104" s="4"/>
      <c r="D104" s="6">
        <v>-32645</v>
      </c>
      <c r="E104" s="4"/>
    </row>
    <row r="105" spans="1:5">
      <c r="A105" s="2" t="s">
        <v>1525</v>
      </c>
      <c r="B105" s="4"/>
      <c r="C105" s="4"/>
      <c r="D105" s="4"/>
      <c r="E105" s="4"/>
    </row>
    <row r="106" spans="1:5" ht="45">
      <c r="A106" s="3" t="s">
        <v>1507</v>
      </c>
      <c r="B106" s="4"/>
      <c r="C106" s="4"/>
      <c r="D106" s="4"/>
      <c r="E106" s="4"/>
    </row>
    <row r="107" spans="1:5">
      <c r="A107" s="2" t="s">
        <v>97</v>
      </c>
      <c r="B107" s="4">
        <v>167</v>
      </c>
      <c r="C107" s="4"/>
      <c r="D107" s="6">
        <v>1899</v>
      </c>
      <c r="E107" s="4"/>
    </row>
    <row r="108" spans="1:5">
      <c r="A108" s="2" t="s">
        <v>37</v>
      </c>
      <c r="B108" s="6">
        <v>19975</v>
      </c>
      <c r="C108" s="4"/>
      <c r="D108" s="6">
        <v>21536</v>
      </c>
      <c r="E108" s="4"/>
    </row>
    <row r="109" spans="1:5">
      <c r="A109" s="2" t="s">
        <v>533</v>
      </c>
      <c r="B109" s="4">
        <v>83</v>
      </c>
      <c r="C109" s="4"/>
      <c r="D109" s="4">
        <v>30</v>
      </c>
      <c r="E109" s="4"/>
    </row>
    <row r="110" spans="1:5">
      <c r="A110" s="2" t="s">
        <v>42</v>
      </c>
      <c r="B110" s="4">
        <v>29</v>
      </c>
      <c r="C110" s="4"/>
      <c r="D110" s="4">
        <v>35</v>
      </c>
      <c r="E110" s="4"/>
    </row>
    <row r="111" spans="1:5">
      <c r="A111" s="2" t="s">
        <v>1061</v>
      </c>
      <c r="B111" s="6">
        <v>20254</v>
      </c>
      <c r="C111" s="4"/>
      <c r="D111" s="6">
        <v>23500</v>
      </c>
      <c r="E111" s="4"/>
    </row>
    <row r="112" spans="1:5">
      <c r="A112" s="2" t="s">
        <v>1030</v>
      </c>
      <c r="B112" s="6">
        <v>-1799</v>
      </c>
      <c r="C112" s="4"/>
      <c r="D112" s="4">
        <v>-75</v>
      </c>
      <c r="E112" s="4"/>
    </row>
    <row r="113" spans="1:5">
      <c r="A113" s="2" t="s">
        <v>760</v>
      </c>
      <c r="B113" s="6">
        <v>-2848</v>
      </c>
      <c r="C113" s="4"/>
      <c r="D113" s="6">
        <v>-1090</v>
      </c>
      <c r="E113" s="4"/>
    </row>
    <row r="114" spans="1:5">
      <c r="A114" s="2" t="s">
        <v>53</v>
      </c>
      <c r="B114" s="4">
        <v>-55</v>
      </c>
      <c r="C114" s="4"/>
      <c r="D114" s="4">
        <v>-108</v>
      </c>
      <c r="E114" s="4"/>
    </row>
    <row r="115" spans="1:5">
      <c r="A115" s="2" t="s">
        <v>1069</v>
      </c>
      <c r="B115" s="6">
        <v>-4702</v>
      </c>
      <c r="C115" s="4"/>
      <c r="D115" s="6">
        <v>-1273</v>
      </c>
      <c r="E115" s="4"/>
    </row>
    <row r="116" spans="1:5" ht="30">
      <c r="A116" s="2" t="s">
        <v>1526</v>
      </c>
      <c r="B116" s="4"/>
      <c r="C116" s="4"/>
      <c r="D116" s="4"/>
      <c r="E116" s="4"/>
    </row>
    <row r="117" spans="1:5" ht="45">
      <c r="A117" s="3" t="s">
        <v>1507</v>
      </c>
      <c r="B117" s="4"/>
      <c r="C117" s="4"/>
      <c r="D117" s="4"/>
      <c r="E117" s="4"/>
    </row>
    <row r="118" spans="1:5">
      <c r="A118" s="2" t="s">
        <v>97</v>
      </c>
      <c r="B118" s="4">
        <v>102</v>
      </c>
      <c r="C118" s="4"/>
      <c r="D118" s="6">
        <v>1823</v>
      </c>
      <c r="E118" s="4"/>
    </row>
    <row r="119" spans="1:5">
      <c r="A119" s="2" t="s">
        <v>37</v>
      </c>
      <c r="B119" s="4">
        <v>508</v>
      </c>
      <c r="C119" s="4"/>
      <c r="D119" s="4">
        <v>588</v>
      </c>
      <c r="E119" s="4"/>
    </row>
    <row r="120" spans="1:5" ht="30">
      <c r="A120" s="2" t="s">
        <v>1527</v>
      </c>
      <c r="B120" s="4"/>
      <c r="C120" s="4"/>
      <c r="D120" s="4"/>
      <c r="E120" s="4"/>
    </row>
    <row r="121" spans="1:5" ht="45">
      <c r="A121" s="3" t="s">
        <v>1507</v>
      </c>
      <c r="B121" s="4"/>
      <c r="C121" s="4"/>
      <c r="D121" s="4"/>
      <c r="E121" s="4"/>
    </row>
    <row r="122" spans="1:5">
      <c r="A122" s="2" t="s">
        <v>37</v>
      </c>
      <c r="B122" s="4">
        <v>3</v>
      </c>
      <c r="C122" s="4"/>
      <c r="D122" s="4"/>
      <c r="E122" s="4"/>
    </row>
    <row r="123" spans="1:5">
      <c r="A123" s="2" t="s">
        <v>1528</v>
      </c>
      <c r="B123" s="4"/>
      <c r="C123" s="4"/>
      <c r="D123" s="4"/>
      <c r="E123" s="4"/>
    </row>
    <row r="124" spans="1:5" ht="45">
      <c r="A124" s="3" t="s">
        <v>1507</v>
      </c>
      <c r="B124" s="4"/>
      <c r="C124" s="4"/>
      <c r="D124" s="4"/>
      <c r="E124" s="4"/>
    </row>
    <row r="125" spans="1:5">
      <c r="A125" s="2" t="s">
        <v>37</v>
      </c>
      <c r="B125" s="6">
        <v>6221</v>
      </c>
      <c r="C125" s="4"/>
      <c r="D125" s="6">
        <v>6803</v>
      </c>
      <c r="E125" s="4"/>
    </row>
    <row r="126" spans="1:5" ht="30">
      <c r="A126" s="2" t="s">
        <v>1529</v>
      </c>
      <c r="B126" s="4"/>
      <c r="C126" s="4"/>
      <c r="D126" s="4"/>
      <c r="E126" s="4"/>
    </row>
    <row r="127" spans="1:5" ht="45">
      <c r="A127" s="3" t="s">
        <v>1507</v>
      </c>
      <c r="B127" s="4"/>
      <c r="C127" s="4"/>
      <c r="D127" s="4"/>
      <c r="E127" s="4"/>
    </row>
    <row r="128" spans="1:5">
      <c r="A128" s="2" t="s">
        <v>97</v>
      </c>
      <c r="B128" s="4">
        <v>63</v>
      </c>
      <c r="C128" s="4"/>
      <c r="D128" s="4">
        <v>74</v>
      </c>
      <c r="E128" s="4"/>
    </row>
    <row r="129" spans="1:5">
      <c r="A129" s="2" t="s">
        <v>37</v>
      </c>
      <c r="B129" s="6">
        <v>10827</v>
      </c>
      <c r="C129" s="4"/>
      <c r="D129" s="6">
        <v>11382</v>
      </c>
      <c r="E129" s="4"/>
    </row>
    <row r="130" spans="1:5" ht="30">
      <c r="A130" s="2" t="s">
        <v>1530</v>
      </c>
      <c r="B130" s="4"/>
      <c r="C130" s="4"/>
      <c r="D130" s="4"/>
      <c r="E130" s="4"/>
    </row>
    <row r="131" spans="1:5" ht="45">
      <c r="A131" s="3" t="s">
        <v>1507</v>
      </c>
      <c r="B131" s="4"/>
      <c r="C131" s="4"/>
      <c r="D131" s="4"/>
      <c r="E131" s="4"/>
    </row>
    <row r="132" spans="1:5">
      <c r="A132" s="2" t="s">
        <v>97</v>
      </c>
      <c r="B132" s="4">
        <v>2</v>
      </c>
      <c r="C132" s="4"/>
      <c r="D132" s="4">
        <v>2</v>
      </c>
      <c r="E132" s="4"/>
    </row>
    <row r="133" spans="1:5">
      <c r="A133" s="2" t="s">
        <v>37</v>
      </c>
      <c r="B133" s="6">
        <v>2345</v>
      </c>
      <c r="C133" s="4"/>
      <c r="D133" s="6">
        <v>2691</v>
      </c>
      <c r="E133" s="4"/>
    </row>
    <row r="134" spans="1:5" ht="30">
      <c r="A134" s="2" t="s">
        <v>1531</v>
      </c>
      <c r="B134" s="4"/>
      <c r="C134" s="4"/>
      <c r="D134" s="4"/>
      <c r="E134" s="4"/>
    </row>
    <row r="135" spans="1:5" ht="45">
      <c r="A135" s="3" t="s">
        <v>1507</v>
      </c>
      <c r="B135" s="4"/>
      <c r="C135" s="4"/>
      <c r="D135" s="4"/>
      <c r="E135" s="4"/>
    </row>
    <row r="136" spans="1:5">
      <c r="A136" s="2" t="s">
        <v>37</v>
      </c>
      <c r="B136" s="7">
        <v>71</v>
      </c>
      <c r="C136" s="4"/>
      <c r="D136" s="7">
        <v>72</v>
      </c>
      <c r="E136" s="4"/>
    </row>
    <row r="137" spans="1:5">
      <c r="A137" s="11"/>
      <c r="B137" s="11"/>
      <c r="C137" s="11"/>
      <c r="D137" s="11"/>
      <c r="E137" s="11"/>
    </row>
    <row r="138" spans="1:5" ht="30" customHeight="1">
      <c r="A138" s="2" t="s">
        <v>182</v>
      </c>
      <c r="B138" s="12" t="s">
        <v>1049</v>
      </c>
      <c r="C138" s="12"/>
      <c r="D138" s="12"/>
      <c r="E138" s="12"/>
    </row>
    <row r="139" spans="1:5" ht="60" customHeight="1">
      <c r="A139" s="2" t="s">
        <v>1370</v>
      </c>
      <c r="B139" s="12" t="s">
        <v>1532</v>
      </c>
      <c r="C139" s="12"/>
      <c r="D139" s="12"/>
      <c r="E139" s="12"/>
    </row>
  </sheetData>
  <mergeCells count="5">
    <mergeCell ref="B1:C2"/>
    <mergeCell ref="D1:E2"/>
    <mergeCell ref="A137:E137"/>
    <mergeCell ref="B138:E138"/>
    <mergeCell ref="B139:E13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33</v>
      </c>
      <c r="B1" s="8" t="s">
        <v>2</v>
      </c>
      <c r="C1" s="8" t="s">
        <v>29</v>
      </c>
    </row>
    <row r="2" spans="1:3">
      <c r="A2" s="1" t="s">
        <v>28</v>
      </c>
      <c r="B2" s="8"/>
      <c r="C2" s="8"/>
    </row>
    <row r="3" spans="1:3">
      <c r="A3" s="2" t="s">
        <v>1534</v>
      </c>
      <c r="B3" s="4"/>
      <c r="C3" s="4"/>
    </row>
    <row r="4" spans="1:3" ht="45">
      <c r="A4" s="3" t="s">
        <v>1507</v>
      </c>
      <c r="B4" s="4"/>
      <c r="C4" s="4"/>
    </row>
    <row r="5" spans="1:3">
      <c r="A5" s="2" t="s">
        <v>1083</v>
      </c>
      <c r="B5" s="7">
        <v>150</v>
      </c>
      <c r="C5" s="7">
        <v>200</v>
      </c>
    </row>
    <row r="6" spans="1:3">
      <c r="A6" s="2" t="s">
        <v>1084</v>
      </c>
      <c r="B6" s="4">
        <v>9</v>
      </c>
      <c r="C6" s="4">
        <v>10</v>
      </c>
    </row>
    <row r="7" spans="1:3" ht="30">
      <c r="A7" s="2" t="s">
        <v>1085</v>
      </c>
      <c r="B7" s="7">
        <v>159</v>
      </c>
      <c r="C7" s="7">
        <v>2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c r="A2" s="1" t="s">
        <v>28</v>
      </c>
      <c r="B2" s="1" t="s">
        <v>2</v>
      </c>
      <c r="C2" s="1" t="s">
        <v>29</v>
      </c>
      <c r="D2" s="1" t="s">
        <v>86</v>
      </c>
    </row>
    <row r="3" spans="1:4" ht="60">
      <c r="A3" s="3" t="s">
        <v>1536</v>
      </c>
      <c r="B3" s="4"/>
      <c r="C3" s="4"/>
      <c r="D3" s="4"/>
    </row>
    <row r="4" spans="1:4">
      <c r="A4" s="2" t="s">
        <v>1092</v>
      </c>
      <c r="B4" s="7">
        <v>72</v>
      </c>
      <c r="C4" s="7">
        <v>69</v>
      </c>
      <c r="D4" s="7">
        <v>63</v>
      </c>
    </row>
    <row r="5" spans="1:4">
      <c r="A5" s="2" t="s">
        <v>1101</v>
      </c>
      <c r="B5" s="4">
        <v>-7</v>
      </c>
      <c r="C5" s="4">
        <v>-11</v>
      </c>
      <c r="D5" s="4">
        <v>-14</v>
      </c>
    </row>
    <row r="6" spans="1:4">
      <c r="A6" s="2" t="s">
        <v>1102</v>
      </c>
      <c r="B6" s="4">
        <v>71</v>
      </c>
      <c r="C6" s="4">
        <v>72</v>
      </c>
      <c r="D6" s="4">
        <v>69</v>
      </c>
    </row>
    <row r="7" spans="1:4" ht="45">
      <c r="A7" s="2" t="s">
        <v>1103</v>
      </c>
      <c r="B7" s="4">
        <v>4</v>
      </c>
      <c r="C7" s="4">
        <v>3</v>
      </c>
      <c r="D7" s="4">
        <v>2</v>
      </c>
    </row>
    <row r="8" spans="1:4">
      <c r="A8" s="2" t="s">
        <v>88</v>
      </c>
      <c r="B8" s="4"/>
      <c r="C8" s="4"/>
      <c r="D8" s="4"/>
    </row>
    <row r="9" spans="1:4" ht="60">
      <c r="A9" s="3" t="s">
        <v>1536</v>
      </c>
      <c r="B9" s="4"/>
      <c r="C9" s="4"/>
      <c r="D9" s="4"/>
    </row>
    <row r="10" spans="1:4">
      <c r="A10" s="2" t="s">
        <v>1095</v>
      </c>
      <c r="B10" s="4">
        <v>4</v>
      </c>
      <c r="C10" s="4">
        <v>3</v>
      </c>
      <c r="D10" s="4">
        <v>2</v>
      </c>
    </row>
    <row r="11" spans="1:4">
      <c r="A11" s="2" t="s">
        <v>1099</v>
      </c>
      <c r="B11" s="4"/>
      <c r="C11" s="4"/>
      <c r="D11" s="4"/>
    </row>
    <row r="12" spans="1:4" ht="60">
      <c r="A12" s="3" t="s">
        <v>1536</v>
      </c>
      <c r="B12" s="4"/>
      <c r="C12" s="4"/>
      <c r="D12" s="4"/>
    </row>
    <row r="13" spans="1:4">
      <c r="A13" s="2" t="s">
        <v>1537</v>
      </c>
      <c r="B13" s="4">
        <v>2</v>
      </c>
      <c r="C13" s="4">
        <v>3</v>
      </c>
      <c r="D13" s="4">
        <v>0</v>
      </c>
    </row>
    <row r="14" spans="1:4">
      <c r="A14" s="2" t="s">
        <v>1100</v>
      </c>
      <c r="B14" s="4"/>
      <c r="C14" s="4"/>
      <c r="D14" s="4"/>
    </row>
    <row r="15" spans="1:4" ht="60">
      <c r="A15" s="3" t="s">
        <v>1536</v>
      </c>
      <c r="B15" s="4"/>
      <c r="C15" s="4"/>
      <c r="D15" s="4"/>
    </row>
    <row r="16" spans="1:4">
      <c r="A16" s="2" t="s">
        <v>1537</v>
      </c>
      <c r="B16" s="7">
        <v>0</v>
      </c>
      <c r="C16" s="7">
        <v>8</v>
      </c>
      <c r="D16" s="7">
        <v>1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1</v>
      </c>
      <c r="C1" s="8"/>
      <c r="D1" s="8"/>
    </row>
    <row r="2" spans="1:4">
      <c r="A2" s="1" t="s">
        <v>28</v>
      </c>
      <c r="B2" s="1" t="s">
        <v>2</v>
      </c>
      <c r="C2" s="1" t="s">
        <v>29</v>
      </c>
      <c r="D2" s="1" t="s">
        <v>86</v>
      </c>
    </row>
    <row r="3" spans="1:4" ht="60">
      <c r="A3" s="3" t="s">
        <v>1539</v>
      </c>
      <c r="B3" s="4"/>
      <c r="C3" s="4"/>
      <c r="D3" s="4"/>
    </row>
    <row r="4" spans="1:4">
      <c r="A4" s="2" t="s">
        <v>1092</v>
      </c>
      <c r="B4" s="7">
        <v>19</v>
      </c>
      <c r="C4" s="7">
        <v>32</v>
      </c>
      <c r="D4" s="7">
        <v>37</v>
      </c>
    </row>
    <row r="5" spans="1:4">
      <c r="A5" s="2" t="s">
        <v>1101</v>
      </c>
      <c r="B5" s="4">
        <v>0</v>
      </c>
      <c r="C5" s="4">
        <v>0</v>
      </c>
      <c r="D5" s="4">
        <v>0</v>
      </c>
    </row>
    <row r="6" spans="1:4">
      <c r="A6" s="2" t="s">
        <v>1102</v>
      </c>
      <c r="B6" s="4">
        <v>13</v>
      </c>
      <c r="C6" s="4">
        <v>19</v>
      </c>
      <c r="D6" s="4">
        <v>32</v>
      </c>
    </row>
    <row r="7" spans="1:4" ht="45">
      <c r="A7" s="2" t="s">
        <v>1103</v>
      </c>
      <c r="B7" s="4">
        <v>0</v>
      </c>
      <c r="C7" s="4">
        <v>0</v>
      </c>
      <c r="D7" s="4">
        <v>0</v>
      </c>
    </row>
    <row r="8" spans="1:4" ht="30">
      <c r="A8" s="2" t="s">
        <v>1096</v>
      </c>
      <c r="B8" s="4"/>
      <c r="C8" s="4"/>
      <c r="D8" s="4"/>
    </row>
    <row r="9" spans="1:4" ht="60">
      <c r="A9" s="3" t="s">
        <v>1539</v>
      </c>
      <c r="B9" s="4"/>
      <c r="C9" s="4"/>
      <c r="D9" s="4"/>
    </row>
    <row r="10" spans="1:4">
      <c r="A10" s="2" t="s">
        <v>1095</v>
      </c>
      <c r="B10" s="7">
        <v>-6</v>
      </c>
      <c r="C10" s="7">
        <v>-13</v>
      </c>
      <c r="D10" s="7">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c r="A2" s="1" t="s">
        <v>28</v>
      </c>
      <c r="B2" s="1" t="s">
        <v>2</v>
      </c>
      <c r="C2" s="1" t="s">
        <v>29</v>
      </c>
      <c r="D2" s="1" t="s">
        <v>86</v>
      </c>
    </row>
    <row r="3" spans="1:4" ht="60">
      <c r="A3" s="3" t="s">
        <v>1541</v>
      </c>
      <c r="B3" s="4"/>
      <c r="C3" s="4"/>
      <c r="D3" s="4"/>
    </row>
    <row r="4" spans="1:4">
      <c r="A4" s="2" t="s">
        <v>1092</v>
      </c>
      <c r="B4" s="7">
        <v>-69</v>
      </c>
      <c r="C4" s="7">
        <v>-82</v>
      </c>
      <c r="D4" s="7">
        <v>-87</v>
      </c>
    </row>
    <row r="5" spans="1:4">
      <c r="A5" s="2" t="s">
        <v>1101</v>
      </c>
      <c r="B5" s="4">
        <v>0</v>
      </c>
      <c r="C5" s="4">
        <v>0</v>
      </c>
      <c r="D5" s="4">
        <v>0</v>
      </c>
    </row>
    <row r="6" spans="1:4">
      <c r="A6" s="2" t="s">
        <v>1102</v>
      </c>
      <c r="B6" s="4">
        <v>-63</v>
      </c>
      <c r="C6" s="4">
        <v>-69</v>
      </c>
      <c r="D6" s="4">
        <v>-82</v>
      </c>
    </row>
    <row r="7" spans="1:4" ht="45">
      <c r="A7" s="2" t="s">
        <v>1103</v>
      </c>
      <c r="B7" s="4">
        <v>6</v>
      </c>
      <c r="C7" s="4">
        <v>0</v>
      </c>
      <c r="D7" s="4">
        <v>5</v>
      </c>
    </row>
    <row r="8" spans="1:4" ht="30">
      <c r="A8" s="2" t="s">
        <v>1096</v>
      </c>
      <c r="B8" s="4"/>
      <c r="C8" s="4"/>
      <c r="D8" s="4"/>
    </row>
    <row r="9" spans="1:4" ht="60">
      <c r="A9" s="3" t="s">
        <v>1541</v>
      </c>
      <c r="B9" s="4"/>
      <c r="C9" s="4"/>
      <c r="D9" s="4"/>
    </row>
    <row r="10" spans="1:4">
      <c r="A10" s="2" t="s">
        <v>1095</v>
      </c>
      <c r="B10" s="7">
        <v>6</v>
      </c>
      <c r="C10" s="7">
        <v>13</v>
      </c>
      <c r="D10" s="7">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28</v>
      </c>
      <c r="B2" s="1" t="s">
        <v>2</v>
      </c>
      <c r="C2" s="1" t="s">
        <v>29</v>
      </c>
      <c r="D2" s="1" t="s">
        <v>86</v>
      </c>
    </row>
    <row r="3" spans="1:4" ht="30">
      <c r="A3" s="3" t="s">
        <v>1543</v>
      </c>
      <c r="B3" s="4"/>
      <c r="C3" s="4"/>
      <c r="D3" s="4"/>
    </row>
    <row r="4" spans="1:4" ht="30">
      <c r="A4" s="2" t="s">
        <v>1117</v>
      </c>
      <c r="B4" s="7">
        <v>13</v>
      </c>
      <c r="C4" s="7">
        <v>0</v>
      </c>
      <c r="D4" s="7">
        <v>2</v>
      </c>
    </row>
    <row r="5" spans="1:4">
      <c r="A5" s="2" t="s">
        <v>533</v>
      </c>
      <c r="B5" s="4"/>
      <c r="C5" s="4"/>
      <c r="D5" s="4"/>
    </row>
    <row r="6" spans="1:4" ht="30">
      <c r="A6" s="3" t="s">
        <v>1543</v>
      </c>
      <c r="B6" s="4"/>
      <c r="C6" s="4"/>
      <c r="D6" s="4"/>
    </row>
    <row r="7" spans="1:4">
      <c r="A7" s="2" t="s">
        <v>1108</v>
      </c>
      <c r="B7" s="4">
        <v>30</v>
      </c>
      <c r="C7" s="4">
        <v>9</v>
      </c>
      <c r="D7" s="4">
        <v>9</v>
      </c>
    </row>
    <row r="8" spans="1:4" ht="30">
      <c r="A8" s="2" t="s">
        <v>1112</v>
      </c>
      <c r="B8" s="4">
        <v>55</v>
      </c>
      <c r="C8" s="4">
        <v>21</v>
      </c>
      <c r="D8" s="4">
        <v>0</v>
      </c>
    </row>
    <row r="9" spans="1:4" ht="30">
      <c r="A9" s="2" t="s">
        <v>1116</v>
      </c>
      <c r="B9" s="4">
        <v>-4</v>
      </c>
      <c r="C9" s="4">
        <v>0</v>
      </c>
      <c r="D9" s="4">
        <v>0</v>
      </c>
    </row>
    <row r="10" spans="1:4" ht="30">
      <c r="A10" s="2" t="s">
        <v>1117</v>
      </c>
      <c r="B10" s="4">
        <v>2</v>
      </c>
      <c r="C10" s="4">
        <v>0</v>
      </c>
      <c r="D10" s="4">
        <v>0</v>
      </c>
    </row>
    <row r="11" spans="1:4">
      <c r="A11" s="2" t="s">
        <v>1118</v>
      </c>
      <c r="B11" s="4">
        <v>0</v>
      </c>
      <c r="C11" s="4">
        <v>0</v>
      </c>
      <c r="D11" s="4">
        <v>0</v>
      </c>
    </row>
    <row r="12" spans="1:4">
      <c r="A12" s="2" t="s">
        <v>1119</v>
      </c>
      <c r="B12" s="4">
        <v>83</v>
      </c>
      <c r="C12" s="4">
        <v>30</v>
      </c>
      <c r="D12" s="4">
        <v>9</v>
      </c>
    </row>
    <row r="13" spans="1:4">
      <c r="A13" s="2" t="s">
        <v>760</v>
      </c>
      <c r="B13" s="4"/>
      <c r="C13" s="4"/>
      <c r="D13" s="4"/>
    </row>
    <row r="14" spans="1:4" ht="30">
      <c r="A14" s="3" t="s">
        <v>1543</v>
      </c>
      <c r="B14" s="4"/>
      <c r="C14" s="4"/>
      <c r="D14" s="4"/>
    </row>
    <row r="15" spans="1:4">
      <c r="A15" s="2" t="s">
        <v>1108</v>
      </c>
      <c r="B15" s="6">
        <v>-1021</v>
      </c>
      <c r="C15" s="6">
        <v>-1251</v>
      </c>
      <c r="D15" s="6">
        <v>-2631</v>
      </c>
    </row>
    <row r="16" spans="1:4" ht="30">
      <c r="A16" s="2" t="s">
        <v>1112</v>
      </c>
      <c r="B16" s="6">
        <v>-6188</v>
      </c>
      <c r="C16" s="6">
        <v>-2880</v>
      </c>
      <c r="D16" s="6">
        <v>-15690</v>
      </c>
    </row>
    <row r="17" spans="1:4" ht="30">
      <c r="A17" s="2" t="s">
        <v>1116</v>
      </c>
      <c r="B17" s="6">
        <v>4420</v>
      </c>
      <c r="C17" s="6">
        <v>3110</v>
      </c>
      <c r="D17" s="6">
        <v>17070</v>
      </c>
    </row>
    <row r="18" spans="1:4" ht="30">
      <c r="A18" s="2" t="s">
        <v>1117</v>
      </c>
      <c r="B18" s="4">
        <v>10</v>
      </c>
      <c r="C18" s="4">
        <v>0</v>
      </c>
      <c r="D18" s="4">
        <v>0</v>
      </c>
    </row>
    <row r="19" spans="1:4">
      <c r="A19" s="2" t="s">
        <v>1118</v>
      </c>
      <c r="B19" s="4">
        <v>-6</v>
      </c>
      <c r="C19" s="4">
        <v>0</v>
      </c>
      <c r="D19" s="4">
        <v>0</v>
      </c>
    </row>
    <row r="20" spans="1:4">
      <c r="A20" s="2" t="s">
        <v>1119</v>
      </c>
      <c r="B20" s="6">
        <v>-2785</v>
      </c>
      <c r="C20" s="6">
        <v>-1021</v>
      </c>
      <c r="D20" s="6">
        <v>-1251</v>
      </c>
    </row>
    <row r="21" spans="1:4">
      <c r="A21" s="2" t="s">
        <v>837</v>
      </c>
      <c r="B21" s="4"/>
      <c r="C21" s="4"/>
      <c r="D21" s="4"/>
    </row>
    <row r="22" spans="1:4" ht="30">
      <c r="A22" s="3" t="s">
        <v>1543</v>
      </c>
      <c r="B22" s="4"/>
      <c r="C22" s="4"/>
      <c r="D22" s="4"/>
    </row>
    <row r="23" spans="1:4">
      <c r="A23" s="2" t="s">
        <v>1108</v>
      </c>
      <c r="B23" s="4">
        <v>-75</v>
      </c>
      <c r="C23" s="4">
        <v>0</v>
      </c>
      <c r="D23" s="6">
        <v>-11466</v>
      </c>
    </row>
    <row r="24" spans="1:4" ht="30">
      <c r="A24" s="2" t="s">
        <v>1112</v>
      </c>
      <c r="B24" s="6">
        <v>-1799</v>
      </c>
      <c r="C24" s="4">
        <v>-75</v>
      </c>
      <c r="D24" s="4">
        <v>0</v>
      </c>
    </row>
    <row r="25" spans="1:4" ht="30">
      <c r="A25" s="2" t="s">
        <v>1116</v>
      </c>
      <c r="B25" s="4">
        <v>75</v>
      </c>
      <c r="C25" s="4">
        <v>0</v>
      </c>
      <c r="D25" s="6">
        <v>11472</v>
      </c>
    </row>
    <row r="26" spans="1:4" ht="30">
      <c r="A26" s="2" t="s">
        <v>1117</v>
      </c>
      <c r="B26" s="4">
        <v>1</v>
      </c>
      <c r="C26" s="4">
        <v>0</v>
      </c>
      <c r="D26" s="4">
        <v>2</v>
      </c>
    </row>
    <row r="27" spans="1:4">
      <c r="A27" s="2" t="s">
        <v>1118</v>
      </c>
      <c r="B27" s="4">
        <v>-1</v>
      </c>
      <c r="C27" s="4">
        <v>0</v>
      </c>
      <c r="D27" s="4">
        <v>-8</v>
      </c>
    </row>
    <row r="28" spans="1:4">
      <c r="A28" s="2" t="s">
        <v>1119</v>
      </c>
      <c r="B28" s="7">
        <v>-1799</v>
      </c>
      <c r="C28" s="7">
        <v>-75</v>
      </c>
      <c r="D28"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Statements_of_Condition</vt:lpstr>
      <vt:lpstr>Statements_of_Condition_Parent</vt:lpstr>
      <vt:lpstr>Statements_of_Income</vt:lpstr>
      <vt:lpstr>Statements_of_Comprehensive_In</vt:lpstr>
      <vt:lpstr>Statements_of_Stockholders_Equ</vt:lpstr>
      <vt:lpstr>Statements_of_Stockholders_Equ1</vt:lpstr>
      <vt:lpstr>Statements_of_Cash_Flows</vt:lpstr>
      <vt:lpstr>Background_and_Basis_of_Presen</vt:lpstr>
      <vt:lpstr>Summary_of_Significant_Account</vt:lpstr>
      <vt:lpstr>Recently_Issued_but_Not_Yet_Ad</vt:lpstr>
      <vt:lpstr>Interest_Income_and_Interest_E</vt:lpstr>
      <vt:lpstr>Investment_Securities</vt:lpstr>
      <vt:lpstr>Advances</vt:lpstr>
      <vt:lpstr>MPF_Loans</vt:lpstr>
      <vt:lpstr>Allowance_for_Credit_Losses</vt:lpstr>
      <vt:lpstr>Derivatives_and_Hedging_Activi</vt:lpstr>
      <vt:lpstr>Consolidated_Obligations</vt:lpstr>
      <vt:lpstr>Affordable_Housing_Program_Not</vt:lpstr>
      <vt:lpstr>Subordinated_Notes</vt:lpstr>
      <vt:lpstr>Capital</vt:lpstr>
      <vt:lpstr>Accumulated_Other_Comprehensiv</vt:lpstr>
      <vt:lpstr>Employee_retirement_plans_Note</vt:lpstr>
      <vt:lpstr>Fair_Value_Accounting</vt:lpstr>
      <vt:lpstr>Commitments_and_Contingencies</vt:lpstr>
      <vt:lpstr>Transactions_with_Members_and_</vt:lpstr>
      <vt:lpstr>Summary_of_Significant_Account1</vt:lpstr>
      <vt:lpstr>Interest_Income_and_Interest_E1</vt:lpstr>
      <vt:lpstr>Investment_Securities_Tables</vt:lpstr>
      <vt:lpstr>Advances_Tables</vt:lpstr>
      <vt:lpstr>MPF_Loans_Tables</vt:lpstr>
      <vt:lpstr>Allowance_for_Credit_Losses_Ta</vt:lpstr>
      <vt:lpstr>Derivatives_and_Hedging_Activi1</vt:lpstr>
      <vt:lpstr>Consolidated_Obligations_Table</vt:lpstr>
      <vt:lpstr>Affordable_Housing_Program_Tab</vt:lpstr>
      <vt:lpstr>Capital_Tables</vt:lpstr>
      <vt:lpstr>Accumulated_Other_Comprehensiv1</vt:lpstr>
      <vt:lpstr>Employee_retirement_plans_Tabl</vt:lpstr>
      <vt:lpstr>Fair_Value_Accounting_Tables</vt:lpstr>
      <vt:lpstr>Commitments_and_Contingencies_</vt:lpstr>
      <vt:lpstr>Transactions_with_Members_and_1</vt:lpstr>
      <vt:lpstr>Interest_Income_and_Interest_E2</vt:lpstr>
      <vt:lpstr>Interest_Income_and_Interest_E3</vt:lpstr>
      <vt:lpstr>Investment_Securities_Pledged_</vt:lpstr>
      <vt:lpstr>Investment_Securities_Trading_</vt:lpstr>
      <vt:lpstr>Investment_Securities_Net_year</vt:lpstr>
      <vt:lpstr>Investment_Securities_Availabl</vt:lpstr>
      <vt:lpstr>Investment_Securities_HeldtoMa</vt:lpstr>
      <vt:lpstr>Investment_Securities_Aging_of</vt:lpstr>
      <vt:lpstr>Investment_Securities_Aging_of1</vt:lpstr>
      <vt:lpstr>Investment_Securities_Contract</vt:lpstr>
      <vt:lpstr>Investment_Securities_Interest</vt:lpstr>
      <vt:lpstr>Investment_Securities_Signific</vt:lpstr>
      <vt:lpstr>Investment_Securities_Litigati</vt:lpstr>
      <vt:lpstr>Investment_Securities_Securiti</vt:lpstr>
      <vt:lpstr>Investment_Securities_Investme</vt:lpstr>
      <vt:lpstr>Advances_By_callable_putable_f</vt:lpstr>
      <vt:lpstr>Advances_By_redemption_terms_D</vt:lpstr>
      <vt:lpstr>Advances_By_payment_terms_Deta</vt:lpstr>
      <vt:lpstr>Advances_By_counterparty_conce</vt:lpstr>
      <vt:lpstr>MPF_Loans_Details</vt:lpstr>
      <vt:lpstr>Allowance_for_Credit_Losses_MP</vt:lpstr>
      <vt:lpstr>Allowance_for_Credit_Losses_MP1</vt:lpstr>
      <vt:lpstr>Allowance_for_Credit_Losses_Al</vt:lpstr>
      <vt:lpstr>Allowance_for_Credit_Losses_Lo</vt:lpstr>
      <vt:lpstr>Allowance_for_Credit_Losses_Cr</vt:lpstr>
      <vt:lpstr>Allowance_for_Credit_Losses_Tr</vt:lpstr>
      <vt:lpstr>Allowance_for_Credit_Losses_Im</vt:lpstr>
      <vt:lpstr>Allowance_for_Credit_Losses_Im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Bonds</vt:lpstr>
      <vt:lpstr>Consolidated_Obligations_Bonds1</vt:lpstr>
      <vt:lpstr>Consolidated_Obligations_Short</vt:lpstr>
      <vt:lpstr>Consolidated_Obligations_Conso</vt:lpstr>
      <vt:lpstr>Consolidated_Obligations_Inter</vt:lpstr>
      <vt:lpstr>Consolidated_Obligations_Conce</vt:lpstr>
      <vt:lpstr>Consolidated_Obligations_Syste</vt:lpstr>
      <vt:lpstr>Affordable_Housing_Program_Aff</vt:lpstr>
      <vt:lpstr>Affordable_Housing_Program_AHP</vt:lpstr>
      <vt:lpstr>Subordinated_Notes_Subordinate</vt:lpstr>
      <vt:lpstr>Capital_Capital_Rules_Details</vt:lpstr>
      <vt:lpstr>Capital_Regulatory_capital_req</vt:lpstr>
      <vt:lpstr>Capital_Capital_concentration_</vt:lpstr>
      <vt:lpstr>Capital_Joint_capital_enhancem</vt:lpstr>
      <vt:lpstr>Accumulated_Other_Comprehensiv2</vt:lpstr>
      <vt:lpstr>Employee_retirement_plans_Mult</vt:lpstr>
      <vt:lpstr>Fair_Value_Accounting_Signific</vt:lpstr>
      <vt:lpstr>Fair_Value_Accounting_Carrying</vt:lpstr>
      <vt:lpstr>Fair_Value_Accounting_Fair_Val</vt:lpstr>
      <vt:lpstr>Fair_Value_Accounting_Fair_Val1</vt:lpstr>
      <vt:lpstr>Fair_Value_Accounting_Level_3_</vt:lpstr>
      <vt:lpstr>Fair_Value_Accounting_Level_3_1</vt:lpstr>
      <vt:lpstr>Fair_Value_Accounting_Level_3_2</vt:lpstr>
      <vt:lpstr>Fair_Value_Accounting_Fair_Val2</vt:lpstr>
      <vt:lpstr>Fair_Value_Accounting_Fair_Val3</vt:lpstr>
      <vt:lpstr>Commitments_and_Contingencies_1</vt:lpstr>
      <vt:lpstr>Commitments_and_Contingencies_2</vt:lpstr>
      <vt:lpstr>Transactions_with_Members_an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7:42:51Z</dcterms:created>
  <dcterms:modified xsi:type="dcterms:W3CDTF">2015-03-12T17:42:51Z</dcterms:modified>
</cp:coreProperties>
</file>